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RISK MANAGEMENT" sheetId="9" state="visible" r:id="rId9"/>
    <sheet xmlns:r="http://schemas.openxmlformats.org/officeDocument/2006/relationships" name="ESTIMATES AND JUDGMENTS" sheetId="10" state="visible" r:id="rId10"/>
    <sheet xmlns:r="http://schemas.openxmlformats.org/officeDocument/2006/relationships" name="OPERATING SEGMENTS" sheetId="11" state="visible" r:id="rId11"/>
    <sheet xmlns:r="http://schemas.openxmlformats.org/officeDocument/2006/relationships" name="NET INTEREST INCOME" sheetId="12" state="visible" r:id="rId12"/>
    <sheet xmlns:r="http://schemas.openxmlformats.org/officeDocument/2006/relationships" name="FEE AND COMISSION INCOME" sheetId="13" state="visible" r:id="rId13"/>
    <sheet xmlns:r="http://schemas.openxmlformats.org/officeDocument/2006/relationships" name="NET GAINS_(LOSSES) ON FINANCIAL" sheetId="14" state="visible" r:id="rId14"/>
    <sheet xmlns:r="http://schemas.openxmlformats.org/officeDocument/2006/relationships" name="NET GAINS_(LOSSES) ON FINANCI_2" sheetId="15" state="visible" r:id="rId15"/>
    <sheet xmlns:r="http://schemas.openxmlformats.org/officeDocument/2006/relationships" name="NET GAINS_(LOSSES) ON FOREIGN C" sheetId="16" state="visible" r:id="rId16"/>
    <sheet xmlns:r="http://schemas.openxmlformats.org/officeDocument/2006/relationships" name="GROSS PROFIT FROM INSURANCE AND" sheetId="17" state="visible" r:id="rId17"/>
    <sheet xmlns:r="http://schemas.openxmlformats.org/officeDocument/2006/relationships" name="PERSONNEL EXPENSES" sheetId="18" state="visible" r:id="rId18"/>
    <sheet xmlns:r="http://schemas.openxmlformats.org/officeDocument/2006/relationships" name="OTHER ADMNISTRATIVE EXPENSES" sheetId="19" state="visible" r:id="rId19"/>
    <sheet xmlns:r="http://schemas.openxmlformats.org/officeDocument/2006/relationships" name="DEPRECIATION AND AMORTIZATION" sheetId="20" state="visible" r:id="rId20"/>
    <sheet xmlns:r="http://schemas.openxmlformats.org/officeDocument/2006/relationships" name="OTHER OPERATING INCOME_(EXPENSE" sheetId="21" state="visible" r:id="rId21"/>
    <sheet xmlns:r="http://schemas.openxmlformats.org/officeDocument/2006/relationships" name="INCOME TAX AND SOCIAL CONTRIBUT" sheetId="22" state="visible" r:id="rId22"/>
    <sheet xmlns:r="http://schemas.openxmlformats.org/officeDocument/2006/relationships" name="EARNINGS PER SHARE" sheetId="23" state="visible" r:id="rId23"/>
    <sheet xmlns:r="http://schemas.openxmlformats.org/officeDocument/2006/relationships" name="CASH, BALANCES WITH BANKS ANS C" sheetId="24" state="visible" r:id="rId24"/>
    <sheet xmlns:r="http://schemas.openxmlformats.org/officeDocument/2006/relationships" name="FINANCIAL ASSETS AND LIABILITIE" sheetId="25" state="visible" r:id="rId25"/>
    <sheet xmlns:r="http://schemas.openxmlformats.org/officeDocument/2006/relationships" name="DERIVATIVE FINANCIAL INSTRUMENT" sheetId="26" state="visible" r:id="rId26"/>
    <sheet xmlns:r="http://schemas.openxmlformats.org/officeDocument/2006/relationships" name="FINANCIAL ASSETS AT FAIR VALUE " sheetId="27" state="visible" r:id="rId27"/>
    <sheet xmlns:r="http://schemas.openxmlformats.org/officeDocument/2006/relationships" name="LOANS AND ADVANCES TO FINANCIAL" sheetId="28" state="visible" r:id="rId28"/>
    <sheet xmlns:r="http://schemas.openxmlformats.org/officeDocument/2006/relationships" name="LOANS AND ADVANCES TO CUSTOMERS" sheetId="29" state="visible" r:id="rId29"/>
    <sheet xmlns:r="http://schemas.openxmlformats.org/officeDocument/2006/relationships" name="BONDS AND SECURITIES AT AMORTIZ" sheetId="30" state="visible" r:id="rId30"/>
    <sheet xmlns:r="http://schemas.openxmlformats.org/officeDocument/2006/relationships" name="NON-CURRENT ASSETS HELD FOR SAL" sheetId="31" state="visible" r:id="rId31"/>
    <sheet xmlns:r="http://schemas.openxmlformats.org/officeDocument/2006/relationships" name="INVESTMENTS IN ASSOCIATES AND J" sheetId="32" state="visible" r:id="rId32"/>
    <sheet xmlns:r="http://schemas.openxmlformats.org/officeDocument/2006/relationships" name="PROPERTY AND EQUIPMENT" sheetId="33" state="visible" r:id="rId33"/>
    <sheet xmlns:r="http://schemas.openxmlformats.org/officeDocument/2006/relationships" name="INTANGIBLE ASSETS AND GOODWILL" sheetId="34" state="visible" r:id="rId34"/>
    <sheet xmlns:r="http://schemas.openxmlformats.org/officeDocument/2006/relationships" name="OTHER ASSETS" sheetId="35" state="visible" r:id="rId35"/>
    <sheet xmlns:r="http://schemas.openxmlformats.org/officeDocument/2006/relationships" name="DEPOSITS FROM BANKS" sheetId="36" state="visible" r:id="rId36"/>
    <sheet xmlns:r="http://schemas.openxmlformats.org/officeDocument/2006/relationships" name="DEPOSITS FROM CUSTOMERS" sheetId="37" state="visible" r:id="rId37"/>
    <sheet xmlns:r="http://schemas.openxmlformats.org/officeDocument/2006/relationships" name="FUNDS FROM SECURITIES ISSUED" sheetId="38" state="visible" r:id="rId38"/>
    <sheet xmlns:r="http://schemas.openxmlformats.org/officeDocument/2006/relationships" name="SUBORDINATED DEBT" sheetId="39" state="visible" r:id="rId39"/>
    <sheet xmlns:r="http://schemas.openxmlformats.org/officeDocument/2006/relationships" name="TECHNICAL INSURANCE PROVISION A" sheetId="40" state="visible" r:id="rId40"/>
    <sheet xmlns:r="http://schemas.openxmlformats.org/officeDocument/2006/relationships" name="SUPPLEMENTARY PENSION PLANS" sheetId="41" state="visible" r:id="rId41"/>
    <sheet xmlns:r="http://schemas.openxmlformats.org/officeDocument/2006/relationships" name="PROVISIONS, CONTINGENTS ASSETS " sheetId="42" state="visible" r:id="rId42"/>
    <sheet xmlns:r="http://schemas.openxmlformats.org/officeDocument/2006/relationships" name="OTHER LIABILITIES" sheetId="43" state="visible" r:id="rId43"/>
    <sheet xmlns:r="http://schemas.openxmlformats.org/officeDocument/2006/relationships" name="SHAREHOLDERS_ EQUITY" sheetId="44" state="visible" r:id="rId44"/>
    <sheet xmlns:r="http://schemas.openxmlformats.org/officeDocument/2006/relationships" name="TRANSACTIONS WITH RELATED PARTI" sheetId="45" state="visible" r:id="rId45"/>
    <sheet xmlns:r="http://schemas.openxmlformats.org/officeDocument/2006/relationships" name="OFF-BALANCE SHEET COMMITMENTS" sheetId="46" state="visible" r:id="rId46"/>
    <sheet xmlns:r="http://schemas.openxmlformats.org/officeDocument/2006/relationships" name="NEW STANDARDS AND AMENDMENTS AN" sheetId="47" state="visible" r:id="rId47"/>
    <sheet xmlns:r="http://schemas.openxmlformats.org/officeDocument/2006/relationships" name="OTHER INFORMATION" sheetId="48" state="visible" r:id="rId48"/>
    <sheet xmlns:r="http://schemas.openxmlformats.org/officeDocument/2006/relationships" name="SIGNIFICANT ACCOUNTING POLICI_2" sheetId="49" state="visible" r:id="rId49"/>
    <sheet xmlns:r="http://schemas.openxmlformats.org/officeDocument/2006/relationships" name="SIGNIFICANT ACCOUNTING POLICI_3" sheetId="50" state="visible" r:id="rId50"/>
    <sheet xmlns:r="http://schemas.openxmlformats.org/officeDocument/2006/relationships" name="RISK MANAGEMENT (Tables)" sheetId="51" state="visible" r:id="rId51"/>
    <sheet xmlns:r="http://schemas.openxmlformats.org/officeDocument/2006/relationships" name="OPERATING SEGMENTS (Tables)" sheetId="52" state="visible" r:id="rId52"/>
    <sheet xmlns:r="http://schemas.openxmlformats.org/officeDocument/2006/relationships" name="NET INTEREST INCOME (Tables)" sheetId="53" state="visible" r:id="rId53"/>
    <sheet xmlns:r="http://schemas.openxmlformats.org/officeDocument/2006/relationships" name="FEE AND COMISSION INCOME (Table" sheetId="54" state="visible" r:id="rId54"/>
    <sheet xmlns:r="http://schemas.openxmlformats.org/officeDocument/2006/relationships" name="NET GAINS_(LOSSES) ON FINANCI_3" sheetId="55" state="visible" r:id="rId55"/>
    <sheet xmlns:r="http://schemas.openxmlformats.org/officeDocument/2006/relationships" name="NET GAINS_(LOSSES) ON FINANCI_4" sheetId="56" state="visible" r:id="rId56"/>
    <sheet xmlns:r="http://schemas.openxmlformats.org/officeDocument/2006/relationships" name="GROSS PROFIT FROM INSURANCE A_2" sheetId="57" state="visible" r:id="rId57"/>
    <sheet xmlns:r="http://schemas.openxmlformats.org/officeDocument/2006/relationships" name="PERSONNEL EXPENSES (Tables)" sheetId="58" state="visible" r:id="rId58"/>
    <sheet xmlns:r="http://schemas.openxmlformats.org/officeDocument/2006/relationships" name="OTHER ADMNISTRATIVE EXPENSES (T" sheetId="59" state="visible" r:id="rId59"/>
    <sheet xmlns:r="http://schemas.openxmlformats.org/officeDocument/2006/relationships" name="DEPRECIATION AND AMORTIZATION (" sheetId="60" state="visible" r:id="rId60"/>
    <sheet xmlns:r="http://schemas.openxmlformats.org/officeDocument/2006/relationships" name="OTHER OPERATING INCOME_(EXPEN_2" sheetId="61" state="visible" r:id="rId61"/>
    <sheet xmlns:r="http://schemas.openxmlformats.org/officeDocument/2006/relationships" name="INCOME TAX AND SOCIAL CONTRIB_2" sheetId="62" state="visible" r:id="rId62"/>
    <sheet xmlns:r="http://schemas.openxmlformats.org/officeDocument/2006/relationships" name="EARNINGS PER SHARE (Tables)" sheetId="63" state="visible" r:id="rId63"/>
    <sheet xmlns:r="http://schemas.openxmlformats.org/officeDocument/2006/relationships" name="CASH, BALANCES WITH BANKS ANS_2" sheetId="64" state="visible" r:id="rId64"/>
    <sheet xmlns:r="http://schemas.openxmlformats.org/officeDocument/2006/relationships" name="FINANCIAL ASSETS AND LIABILIT_2" sheetId="65" state="visible" r:id="rId65"/>
    <sheet xmlns:r="http://schemas.openxmlformats.org/officeDocument/2006/relationships" name="DERIVATIVE FINANCIAL INSTRUME_2" sheetId="66" state="visible" r:id="rId66"/>
    <sheet xmlns:r="http://schemas.openxmlformats.org/officeDocument/2006/relationships" name="FINANCIAL ASSETS AT FAIR VALU_2" sheetId="67" state="visible" r:id="rId67"/>
    <sheet xmlns:r="http://schemas.openxmlformats.org/officeDocument/2006/relationships" name="LOANS AND ADVANCES TO FINANCI_2" sheetId="68" state="visible" r:id="rId68"/>
    <sheet xmlns:r="http://schemas.openxmlformats.org/officeDocument/2006/relationships" name="LOANS AND ADVANCES TO CUSTOME_2" sheetId="69" state="visible" r:id="rId69"/>
    <sheet xmlns:r="http://schemas.openxmlformats.org/officeDocument/2006/relationships" name="BONDS AND SECURITIES AT AMORT_2" sheetId="70" state="visible" r:id="rId70"/>
    <sheet xmlns:r="http://schemas.openxmlformats.org/officeDocument/2006/relationships" name="NON-CURRENT ASSETS HELD FOR S_2" sheetId="71" state="visible" r:id="rId71"/>
    <sheet xmlns:r="http://schemas.openxmlformats.org/officeDocument/2006/relationships" name="INVESTMENTS IN ASSOCIATES AND_2" sheetId="72" state="visible" r:id="rId72"/>
    <sheet xmlns:r="http://schemas.openxmlformats.org/officeDocument/2006/relationships" name="PROPERTY AND EQUIPMENT (Tables)" sheetId="73" state="visible" r:id="rId73"/>
    <sheet xmlns:r="http://schemas.openxmlformats.org/officeDocument/2006/relationships" name="INTANGIBLE ASSETS AND GOODWILL " sheetId="74" state="visible" r:id="rId74"/>
    <sheet xmlns:r="http://schemas.openxmlformats.org/officeDocument/2006/relationships" name="OTHER ASSETS (Tables)" sheetId="75" state="visible" r:id="rId75"/>
    <sheet xmlns:r="http://schemas.openxmlformats.org/officeDocument/2006/relationships" name="DEPOSITS FROM BANKS (Tables)" sheetId="76" state="visible" r:id="rId76"/>
    <sheet xmlns:r="http://schemas.openxmlformats.org/officeDocument/2006/relationships" name="DEPOSITS FROM CUSTOMERS (Tables" sheetId="77" state="visible" r:id="rId77"/>
    <sheet xmlns:r="http://schemas.openxmlformats.org/officeDocument/2006/relationships" name="FUNDS FROM SECURITIES ISSUED (T" sheetId="78" state="visible" r:id="rId78"/>
    <sheet xmlns:r="http://schemas.openxmlformats.org/officeDocument/2006/relationships" name="SUBORDINATED DEBT (Tables)" sheetId="79" state="visible" r:id="rId79"/>
    <sheet xmlns:r="http://schemas.openxmlformats.org/officeDocument/2006/relationships" name="TECHNICAL INSURANCE PROVISION_2" sheetId="80" state="visible" r:id="rId80"/>
    <sheet xmlns:r="http://schemas.openxmlformats.org/officeDocument/2006/relationships" name="SUPPLEMENTARY PENSION PLANS (Ta" sheetId="81" state="visible" r:id="rId81"/>
    <sheet xmlns:r="http://schemas.openxmlformats.org/officeDocument/2006/relationships" name="PROVISIONS, CONTINGENTS ASSET_2" sheetId="82" state="visible" r:id="rId82"/>
    <sheet xmlns:r="http://schemas.openxmlformats.org/officeDocument/2006/relationships" name="OTHER LIABILITIES (Tables)" sheetId="83" state="visible" r:id="rId83"/>
    <sheet xmlns:r="http://schemas.openxmlformats.org/officeDocument/2006/relationships" name="SHAREHOLDERS_ EQUITY (Tables)" sheetId="84" state="visible" r:id="rId84"/>
    <sheet xmlns:r="http://schemas.openxmlformats.org/officeDocument/2006/relationships" name="TRANSACTIONS WITH RELATED PAR_2" sheetId="85" state="visible" r:id="rId85"/>
    <sheet xmlns:r="http://schemas.openxmlformats.org/officeDocument/2006/relationships" name="OFF-BALANCE SHEET COMMITMENTS (" sheetId="86" state="visible" r:id="rId86"/>
    <sheet xmlns:r="http://schemas.openxmlformats.org/officeDocument/2006/relationships" name="OTHER INFORMATION (Tables)" sheetId="87" state="visible" r:id="rId87"/>
    <sheet xmlns:r="http://schemas.openxmlformats.org/officeDocument/2006/relationships" name="The main subsidiaries included " sheetId="88" state="visible" r:id="rId88"/>
    <sheet xmlns:r="http://schemas.openxmlformats.org/officeDocument/2006/relationships" name="The following table presents th" sheetId="89" state="visible" r:id="rId89"/>
    <sheet xmlns:r="http://schemas.openxmlformats.org/officeDocument/2006/relationships" name="The minimum regulatory requirem" sheetId="90" state="visible" r:id="rId90"/>
    <sheet xmlns:r="http://schemas.openxmlformats.org/officeDocument/2006/relationships" name="The following table presents in" sheetId="91" state="visible" r:id="rId91"/>
    <sheet xmlns:r="http://schemas.openxmlformats.org/officeDocument/2006/relationships" name="We present below the maximum cr" sheetId="92" state="visible" r:id="rId92"/>
    <sheet xmlns:r="http://schemas.openxmlformats.org/officeDocument/2006/relationships" name="Concentration of credit risk (D" sheetId="93" state="visible" r:id="rId93"/>
    <sheet xmlns:r="http://schemas.openxmlformats.org/officeDocument/2006/relationships" name="The credit-risk concentration a" sheetId="94" state="visible" r:id="rId94"/>
    <sheet xmlns:r="http://schemas.openxmlformats.org/officeDocument/2006/relationships" name="The table below shows the fair " sheetId="95" state="visible" r:id="rId95"/>
    <sheet xmlns:r="http://schemas.openxmlformats.org/officeDocument/2006/relationships" name="Financial Exposure _ Trading Po" sheetId="96" state="visible" r:id="rId96"/>
    <sheet xmlns:r="http://schemas.openxmlformats.org/officeDocument/2006/relationships" name="Schedule of trading portfolio o" sheetId="97" state="visible" r:id="rId97"/>
    <sheet xmlns:r="http://schemas.openxmlformats.org/officeDocument/2006/relationships" name="The capital is calculated by th" sheetId="98" state="visible" r:id="rId98"/>
    <sheet xmlns:r="http://schemas.openxmlformats.org/officeDocument/2006/relationships" name="The Company also assesses on a " sheetId="99" state="visible" r:id="rId99"/>
    <sheet xmlns:r="http://schemas.openxmlformats.org/officeDocument/2006/relationships" name="Sensitivity Analysis _ Trading " sheetId="100" state="visible" r:id="rId100"/>
    <sheet xmlns:r="http://schemas.openxmlformats.org/officeDocument/2006/relationships" name="Sensitivity Analysis _ Tradin_2" sheetId="101" state="visible" r:id="rId101"/>
    <sheet xmlns:r="http://schemas.openxmlformats.org/officeDocument/2006/relationships" name="The table below presents the ca" sheetId="102" state="visible" r:id="rId102"/>
    <sheet xmlns:r="http://schemas.openxmlformats.org/officeDocument/2006/relationships" name="The table below analyzes the de" sheetId="103" state="visible" r:id="rId103"/>
    <sheet xmlns:r="http://schemas.openxmlformats.org/officeDocument/2006/relationships" name="The tables below show the finan" sheetId="104" state="visible" r:id="rId104"/>
    <sheet xmlns:r="http://schemas.openxmlformats.org/officeDocument/2006/relationships" name="The tables below show the asset" sheetId="105" state="visible" r:id="rId105"/>
    <sheet xmlns:r="http://schemas.openxmlformats.org/officeDocument/2006/relationships" name="The tables below present the co" sheetId="106" state="visible" r:id="rId106"/>
    <sheet xmlns:r="http://schemas.openxmlformats.org/officeDocument/2006/relationships" name="The table below presents a reco" sheetId="107" state="visible" r:id="rId107"/>
    <sheet xmlns:r="http://schemas.openxmlformats.org/officeDocument/2006/relationships" name="Sensitivity analysis for financ" sheetId="108" state="visible" r:id="rId108"/>
    <sheet xmlns:r="http://schemas.openxmlformats.org/officeDocument/2006/relationships" name="The table below summarizes the " sheetId="109" state="visible" r:id="rId109"/>
    <sheet xmlns:r="http://schemas.openxmlformats.org/officeDocument/2006/relationships" name="The table below shows the conce" sheetId="110" state="visible" r:id="rId110"/>
    <sheet xmlns:r="http://schemas.openxmlformats.org/officeDocument/2006/relationships" name="The sensitivity test for Life i" sheetId="111" state="visible" r:id="rId111"/>
    <sheet xmlns:r="http://schemas.openxmlformats.org/officeDocument/2006/relationships" name="For Non-Life, life (except indi" sheetId="112" state="visible" r:id="rId112"/>
    <sheet xmlns:r="http://schemas.openxmlformats.org/officeDocument/2006/relationships" name="RISK MANAGEMENT (Details Narrat" sheetId="113" state="visible" r:id="rId113"/>
    <sheet xmlns:r="http://schemas.openxmlformats.org/officeDocument/2006/relationships" name="Information by operating segmen" sheetId="114" state="visible" r:id="rId114"/>
    <sheet xmlns:r="http://schemas.openxmlformats.org/officeDocument/2006/relationships" name="Net interest income (Details)" sheetId="115" state="visible" r:id="rId115"/>
    <sheet xmlns:r="http://schemas.openxmlformats.org/officeDocument/2006/relationships" name="Fee and commission income (Deta" sheetId="116" state="visible" r:id="rId116"/>
    <sheet xmlns:r="http://schemas.openxmlformats.org/officeDocument/2006/relationships" name="Net gains_(losses) on financi_5" sheetId="117" state="visible" r:id="rId117"/>
    <sheet xmlns:r="http://schemas.openxmlformats.org/officeDocument/2006/relationships" name="Net gains_(losses) on financi_6" sheetId="118" state="visible" r:id="rId118"/>
    <sheet xmlns:r="http://schemas.openxmlformats.org/officeDocument/2006/relationships" name="Income from insurance and pensi" sheetId="119" state="visible" r:id="rId119"/>
    <sheet xmlns:r="http://schemas.openxmlformats.org/officeDocument/2006/relationships" name="Personnel expenses (Details)" sheetId="120" state="visible" r:id="rId120"/>
    <sheet xmlns:r="http://schemas.openxmlformats.org/officeDocument/2006/relationships" name="Other administrative expenses (" sheetId="121" state="visible" r:id="rId121"/>
    <sheet xmlns:r="http://schemas.openxmlformats.org/officeDocument/2006/relationships" name="Depreciation and amortization_2" sheetId="122" state="visible" r:id="rId122"/>
    <sheet xmlns:r="http://schemas.openxmlformats.org/officeDocument/2006/relationships" name="Other operating income_(expen_3" sheetId="123" state="visible" r:id="rId123"/>
    <sheet xmlns:r="http://schemas.openxmlformats.org/officeDocument/2006/relationships" name="Calculation of income tax and s" sheetId="124" state="visible" r:id="rId124"/>
    <sheet xmlns:r="http://schemas.openxmlformats.org/officeDocument/2006/relationships" name="Composition of income tax and s" sheetId="125" state="visible" r:id="rId125"/>
    <sheet xmlns:r="http://schemas.openxmlformats.org/officeDocument/2006/relationships" name="Deferred income tax and social " sheetId="126" state="visible" r:id="rId126"/>
    <sheet xmlns:r="http://schemas.openxmlformats.org/officeDocument/2006/relationships" name="Expected realization of deferre" sheetId="127" state="visible" r:id="rId127"/>
    <sheet xmlns:r="http://schemas.openxmlformats.org/officeDocument/2006/relationships" name="Deferred tax liabilities (Detai" sheetId="128" state="visible" r:id="rId128"/>
    <sheet xmlns:r="http://schemas.openxmlformats.org/officeDocument/2006/relationships" name="Income tax and social contrib_3" sheetId="129" state="visible" r:id="rId129"/>
    <sheet xmlns:r="http://schemas.openxmlformats.org/officeDocument/2006/relationships" name="The basic earnings per share wa" sheetId="130" state="visible" r:id="rId130"/>
    <sheet xmlns:r="http://schemas.openxmlformats.org/officeDocument/2006/relationships" name="Cash and balances with banks (D" sheetId="131" state="visible" r:id="rId131"/>
    <sheet xmlns:r="http://schemas.openxmlformats.org/officeDocument/2006/relationships" name="Cash and cash equivalents (Deta" sheetId="132" state="visible" r:id="rId132"/>
    <sheet xmlns:r="http://schemas.openxmlformats.org/officeDocument/2006/relationships" name="Financial assets at fair valu_3" sheetId="133" state="visible" r:id="rId133"/>
    <sheet xmlns:r="http://schemas.openxmlformats.org/officeDocument/2006/relationships" name="Maturity (Details)" sheetId="134" state="visible" r:id="rId134"/>
    <sheet xmlns:r="http://schemas.openxmlformats.org/officeDocument/2006/relationships" name="EARNINGS PER SHARE (Details Nar" sheetId="135" state="visible" r:id="rId135"/>
    <sheet xmlns:r="http://schemas.openxmlformats.org/officeDocument/2006/relationships" name="Liabilities at fair value throu" sheetId="136" state="visible" r:id="rId136"/>
    <sheet xmlns:r="http://schemas.openxmlformats.org/officeDocument/2006/relationships" name="The breakdown of the notional a" sheetId="137" state="visible" r:id="rId137"/>
    <sheet xmlns:r="http://schemas.openxmlformats.org/officeDocument/2006/relationships" name="Risk of Default (Details)" sheetId="138" state="visible" r:id="rId138"/>
    <sheet xmlns:r="http://schemas.openxmlformats.org/officeDocument/2006/relationships" name="Exposure to future changes in i" sheetId="139" state="visible" r:id="rId139"/>
    <sheet xmlns:r="http://schemas.openxmlformats.org/officeDocument/2006/relationships" name="Exchange rate exposure risk (De" sheetId="140" state="visible" r:id="rId140"/>
    <sheet xmlns:r="http://schemas.openxmlformats.org/officeDocument/2006/relationships" name="Exchange rate exposure risk 1 (" sheetId="141" state="visible" r:id="rId141"/>
    <sheet xmlns:r="http://schemas.openxmlformats.org/officeDocument/2006/relationships" name="The table below presents financ" sheetId="142" state="visible" r:id="rId142"/>
    <sheet xmlns:r="http://schemas.openxmlformats.org/officeDocument/2006/relationships" name="FINANCIAL ASSETS AND LIABILIT_3" sheetId="143" state="visible" r:id="rId143"/>
    <sheet xmlns:r="http://schemas.openxmlformats.org/officeDocument/2006/relationships" name="Financial assets at fair valu_4" sheetId="144" state="visible" r:id="rId144"/>
    <sheet xmlns:r="http://schemas.openxmlformats.org/officeDocument/2006/relationships" name="Financial assets at fair valu_5" sheetId="145" state="visible" r:id="rId145"/>
    <sheet xmlns:r="http://schemas.openxmlformats.org/officeDocument/2006/relationships" name="Investments in equity instrumen" sheetId="146" state="visible" r:id="rId146"/>
    <sheet xmlns:r="http://schemas.openxmlformats.org/officeDocument/2006/relationships" name="Reconciliation of expected loss" sheetId="147" state="visible" r:id="rId147"/>
    <sheet xmlns:r="http://schemas.openxmlformats.org/officeDocument/2006/relationships" name="FINANCIAL ASSETS AT FAIR VALU_6" sheetId="148" state="visible" r:id="rId148"/>
    <sheet xmlns:r="http://schemas.openxmlformats.org/officeDocument/2006/relationships" name="Loans and advances to financi_3" sheetId="149" state="visible" r:id="rId149"/>
    <sheet xmlns:r="http://schemas.openxmlformats.org/officeDocument/2006/relationships" name="Loans and advances to custome_3" sheetId="150" state="visible" r:id="rId150"/>
    <sheet xmlns:r="http://schemas.openxmlformats.org/officeDocument/2006/relationships" name="Loans and advances to custome_4" sheetId="151" state="visible" r:id="rId151"/>
    <sheet xmlns:r="http://schemas.openxmlformats.org/officeDocument/2006/relationships" name="Reconciliation of the gross boo" sheetId="152" state="visible" r:id="rId152"/>
    <sheet xmlns:r="http://schemas.openxmlformats.org/officeDocument/2006/relationships" name="Reconciliation of expected lo_2" sheetId="153" state="visible" r:id="rId153"/>
    <sheet xmlns:r="http://schemas.openxmlformats.org/officeDocument/2006/relationships" name="In order to determine possible " sheetId="154" state="visible" r:id="rId154"/>
    <sheet xmlns:r="http://schemas.openxmlformats.org/officeDocument/2006/relationships" name="Expected loss on loans and adva" sheetId="155" state="visible" r:id="rId155"/>
    <sheet xmlns:r="http://schemas.openxmlformats.org/officeDocument/2006/relationships" name="The following table shows chang" sheetId="156" state="visible" r:id="rId156"/>
    <sheet xmlns:r="http://schemas.openxmlformats.org/officeDocument/2006/relationships" name="Bonds and securities at amort_3" sheetId="157" state="visible" r:id="rId157"/>
    <sheet xmlns:r="http://schemas.openxmlformats.org/officeDocument/2006/relationships" name="Reconciliation of expected lo_3" sheetId="158" state="visible" r:id="rId158"/>
    <sheet xmlns:r="http://schemas.openxmlformats.org/officeDocument/2006/relationships" name="BONDS AND SECURITIES AT AMORT_4" sheetId="159" state="visible" r:id="rId159"/>
    <sheet xmlns:r="http://schemas.openxmlformats.org/officeDocument/2006/relationships" name="Non-current assets held for s_3" sheetId="160" state="visible" r:id="rId160"/>
    <sheet xmlns:r="http://schemas.openxmlformats.org/officeDocument/2006/relationships" name="NON-CURRENT ASSETS HELD FOR S_4" sheetId="161" state="visible" r:id="rId161"/>
    <sheet xmlns:r="http://schemas.openxmlformats.org/officeDocument/2006/relationships" name="Breakdown of investments in ass" sheetId="162" state="visible" r:id="rId162"/>
    <sheet xmlns:r="http://schemas.openxmlformats.org/officeDocument/2006/relationships" name="Changes in associates (Details)" sheetId="163" state="visible" r:id="rId163"/>
    <sheet xmlns:r="http://schemas.openxmlformats.org/officeDocument/2006/relationships" name="Composition of property and equ" sheetId="164" state="visible" r:id="rId164"/>
    <sheet xmlns:r="http://schemas.openxmlformats.org/officeDocument/2006/relationships" name="Change in property and equipmen" sheetId="165" state="visible" r:id="rId165"/>
    <sheet xmlns:r="http://schemas.openxmlformats.org/officeDocument/2006/relationships" name="Change in intangible assets and" sheetId="166" state="visible" r:id="rId166"/>
    <sheet xmlns:r="http://schemas.openxmlformats.org/officeDocument/2006/relationships" name="Composition of goodwill by segm" sheetId="167" state="visible" r:id="rId167"/>
    <sheet xmlns:r="http://schemas.openxmlformats.org/officeDocument/2006/relationships" name="Other assets (Details)" sheetId="168" state="visible" r:id="rId168"/>
    <sheet xmlns:r="http://schemas.openxmlformats.org/officeDocument/2006/relationships" name="Composition by nature (Details)" sheetId="169" state="visible" r:id="rId169"/>
    <sheet xmlns:r="http://schemas.openxmlformats.org/officeDocument/2006/relationships" name="INTANGIBLE ASSETS AND GOODWIL_2" sheetId="170" state="visible" r:id="rId170"/>
    <sheet xmlns:r="http://schemas.openxmlformats.org/officeDocument/2006/relationships" name="Composition by type of security" sheetId="171" state="visible" r:id="rId171"/>
    <sheet xmlns:r="http://schemas.openxmlformats.org/officeDocument/2006/relationships" name="Net financial activity in the i" sheetId="172" state="visible" r:id="rId172"/>
    <sheet xmlns:r="http://schemas.openxmlformats.org/officeDocument/2006/relationships" name="Composition of subordinated deb" sheetId="173" state="visible" r:id="rId173"/>
    <sheet xmlns:r="http://schemas.openxmlformats.org/officeDocument/2006/relationships" name="Movements in subordinated debt " sheetId="174" state="visible" r:id="rId174"/>
    <sheet xmlns:r="http://schemas.openxmlformats.org/officeDocument/2006/relationships" name="Technical provisions by account" sheetId="175" state="visible" r:id="rId175"/>
    <sheet xmlns:r="http://schemas.openxmlformats.org/officeDocument/2006/relationships" name="Technical provisions by product" sheetId="176" state="visible" r:id="rId176"/>
    <sheet xmlns:r="http://schemas.openxmlformats.org/officeDocument/2006/relationships" name="Insurance _ Non-Life, Life and " sheetId="177" state="visible" r:id="rId177"/>
    <sheet xmlns:r="http://schemas.openxmlformats.org/officeDocument/2006/relationships" name="Insurance _ Pension Plans (Deta" sheetId="178" state="visible" r:id="rId178"/>
    <sheet xmlns:r="http://schemas.openxmlformats.org/officeDocument/2006/relationships" name="Guarantees for the technical pr" sheetId="179" state="visible" r:id="rId179"/>
    <sheet xmlns:r="http://schemas.openxmlformats.org/officeDocument/2006/relationships" name="Changes in deferred acquisition" sheetId="180" state="visible" r:id="rId180"/>
    <sheet xmlns:r="http://schemas.openxmlformats.org/officeDocument/2006/relationships" name="Changes in reinsurance assets (" sheetId="181" state="visible" r:id="rId181"/>
    <sheet xmlns:r="http://schemas.openxmlformats.org/officeDocument/2006/relationships" name="Non-Life _ Gross Claims (Detail" sheetId="182" state="visible" r:id="rId182"/>
    <sheet xmlns:r="http://schemas.openxmlformats.org/officeDocument/2006/relationships" name="Non-Life _ Claims Net of Reinsu" sheetId="183" state="visible" r:id="rId183"/>
    <sheet xmlns:r="http://schemas.openxmlformats.org/officeDocument/2006/relationships" name="Non-Life, Life and Pension - Cl" sheetId="184" state="visible" r:id="rId184"/>
    <sheet xmlns:r="http://schemas.openxmlformats.org/officeDocument/2006/relationships" name="The assets of Pension Plans are" sheetId="185" state="visible" r:id="rId185"/>
    <sheet xmlns:r="http://schemas.openxmlformats.org/officeDocument/2006/relationships" name="Considering the above assumptio" sheetId="186" state="visible" r:id="rId186"/>
    <sheet xmlns:r="http://schemas.openxmlformats.org/officeDocument/2006/relationships" name="The net cost_(benefit) of the P" sheetId="187" state="visible" r:id="rId187"/>
    <sheet xmlns:r="http://schemas.openxmlformats.org/officeDocument/2006/relationships" name="Maturity profile of the present" sheetId="188" state="visible" r:id="rId188"/>
    <sheet xmlns:r="http://schemas.openxmlformats.org/officeDocument/2006/relationships" name="The assets of Pension Plans a_2" sheetId="189" state="visible" r:id="rId189"/>
    <sheet xmlns:r="http://schemas.openxmlformats.org/officeDocument/2006/relationships" name="Below is the sensitivity analys" sheetId="190" state="visible" r:id="rId190"/>
    <sheet xmlns:r="http://schemas.openxmlformats.org/officeDocument/2006/relationships" name="Changes in other provision (Det" sheetId="191" state="visible" r:id="rId191"/>
    <sheet xmlns:r="http://schemas.openxmlformats.org/officeDocument/2006/relationships" name="Lease liabilities (Details)" sheetId="192" state="visible" r:id="rId192"/>
    <sheet xmlns:r="http://schemas.openxmlformats.org/officeDocument/2006/relationships" name="OTHER LIABILITIES (Details Narr" sheetId="193" state="visible" r:id="rId193"/>
    <sheet xmlns:r="http://schemas.openxmlformats.org/officeDocument/2006/relationships" name="Composition of share capital in" sheetId="194" state="visible" r:id="rId194"/>
    <sheet xmlns:r="http://schemas.openxmlformats.org/officeDocument/2006/relationships" name="Changes in share capital, in nu" sheetId="195" state="visible" r:id="rId195"/>
    <sheet xmlns:r="http://schemas.openxmlformats.org/officeDocument/2006/relationships" name="Interest on shareholders_ equit" sheetId="196" state="visible" r:id="rId196"/>
    <sheet xmlns:r="http://schemas.openxmlformats.org/officeDocument/2006/relationships" name="The transactions are carried ou" sheetId="197" state="visible" r:id="rId197"/>
    <sheet xmlns:r="http://schemas.openxmlformats.org/officeDocument/2006/relationships" name="Short-term benefits for Managem" sheetId="198" state="visible" r:id="rId198"/>
    <sheet xmlns:r="http://schemas.openxmlformats.org/officeDocument/2006/relationships" name="Post-employment benefits (Detai" sheetId="199" state="visible" r:id="rId199"/>
    <sheet xmlns:r="http://schemas.openxmlformats.org/officeDocument/2006/relationships" name="Together directly, members of t" sheetId="200" state="visible" r:id="rId200"/>
    <sheet xmlns:r="http://schemas.openxmlformats.org/officeDocument/2006/relationships" name="Total risk represented by off-b" sheetId="201" state="visible" r:id="rId201"/>
    <sheet xmlns:r="http://schemas.openxmlformats.org/officeDocument/2006/relationships" name="Composition of the values of ac" sheetId="202" state="visible" r:id="rId202"/>
    <sheet xmlns:r="http://schemas.openxmlformats.org/officeDocument/2006/relationships" name="Provisional amounts for the ass" sheetId="203" state="visible" r:id="rId203"/>
    <sheet xmlns:r="http://schemas.openxmlformats.org/officeDocument/2006/relationships" name="The following intangible assets" sheetId="204" state="visible" r:id="rId204"/>
    <sheet xmlns:r="http://schemas.openxmlformats.org/officeDocument/2006/relationships" name="OTHER INFORMATION (Details Narr" sheetId="205" state="visible" r:id="rId205"/>
  </sheets>
  <definedNames/>
  <calcPr calcId="124519" fullCalcOnLoad="1"/>
</workbook>
</file>

<file path=xl/styles.xml><?xml version="1.0" encoding="utf-8"?>
<styleSheet xmlns="http://schemas.openxmlformats.org/spreadsheetml/2006/main">
  <numFmts count="2">
    <numFmt numFmtId="164" formatCode="#,##0.00000_);(#,##0.00000)"/>
    <numFmt numFmtId="165"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styles" Target="styles.xml" Id="rId206"/><Relationship Type="http://schemas.openxmlformats.org/officeDocument/2006/relationships/theme" Target="theme/theme1.xml" Id="rId2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0" customWidth="1" min="1" max="1"/>
    <col width="44"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15250</t>
        </is>
      </c>
    </row>
    <row r="15">
      <c r="A15" s="4" t="inlineStr">
        <is>
          <t>Entity Registrant Name</t>
        </is>
      </c>
      <c r="B15" s="4" t="inlineStr">
        <is>
          <t>BANK BRADESCO</t>
        </is>
      </c>
    </row>
    <row r="16">
      <c r="A16" s="4" t="inlineStr">
        <is>
          <t>Entity Central Index Key</t>
        </is>
      </c>
      <c r="B16" s="4" t="inlineStr">
        <is>
          <t>0001160330</t>
        </is>
      </c>
    </row>
    <row r="17">
      <c r="A17" s="4" t="inlineStr">
        <is>
          <t>Entity Address, Address Line One</t>
        </is>
      </c>
      <c r="B17" s="4" t="inlineStr">
        <is>
          <t>Cidade de Deus
S/N – Vila Yara</t>
        </is>
      </c>
    </row>
    <row r="18">
      <c r="A18" s="4" t="inlineStr">
        <is>
          <t>Entity Address, City or Town</t>
        </is>
      </c>
      <c r="B18" s="4" t="inlineStr">
        <is>
          <t>Osasco</t>
        </is>
      </c>
    </row>
    <row r="19">
      <c r="A19" s="4" t="inlineStr">
        <is>
          <t>Entity Address, Country</t>
        </is>
      </c>
      <c r="B19" s="4" t="inlineStr">
        <is>
          <t>BR</t>
        </is>
      </c>
    </row>
    <row r="20">
      <c r="A20" s="4" t="inlineStr">
        <is>
          <t>Entity Address, Postal Zip Code</t>
        </is>
      </c>
      <c r="B20" s="4" t="inlineStr">
        <is>
          <t>06029-900</t>
        </is>
      </c>
    </row>
    <row r="21">
      <c r="A21" s="4" t="inlineStr">
        <is>
          <t>Title of 12(b) Security</t>
        </is>
      </c>
      <c r="B21" s="4" t="inlineStr">
        <is>
          <t>American Depositary Shares</t>
        </is>
      </c>
    </row>
    <row r="22">
      <c r="A22" s="4" t="inlineStr">
        <is>
          <t>Trading Symbol</t>
        </is>
      </c>
      <c r="B22" s="4" t="inlineStr">
        <is>
          <t>BBD</t>
        </is>
      </c>
    </row>
    <row r="23">
      <c r="A23" s="4" t="inlineStr">
        <is>
          <t>Security Exchange Name</t>
        </is>
      </c>
      <c r="B23" s="4" t="inlineStr">
        <is>
          <t>NYSE</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ICFR Auditor Attestation Flag</t>
        </is>
      </c>
      <c r="B32" s="4" t="inlineStr">
        <is>
          <t>true</t>
        </is>
      </c>
    </row>
    <row r="33">
      <c r="A33" s="4" t="inlineStr">
        <is>
          <t>Auditor Firm ID</t>
        </is>
      </c>
      <c r="B33" s="4" t="inlineStr">
        <is>
          <t>1124</t>
        </is>
      </c>
    </row>
    <row r="34">
      <c r="A34" s="4" t="inlineStr">
        <is>
          <t>Auditor Name</t>
        </is>
      </c>
      <c r="B34" s="4" t="inlineStr">
        <is>
          <t>KPMG Auditores Independentes Ltda.</t>
        </is>
      </c>
    </row>
    <row r="35">
      <c r="A35" s="4" t="inlineStr">
        <is>
          <t>Auditor Location</t>
        </is>
      </c>
      <c r="B35" s="4" t="inlineStr">
        <is>
          <t>São Paulo</t>
        </is>
      </c>
    </row>
    <row r="36">
      <c r="A36" s="4" t="inlineStr">
        <is>
          <t>Ordinary shares [member]</t>
        </is>
      </c>
    </row>
    <row r="37">
      <c r="A37" s="3" t="inlineStr">
        <is>
          <t>Entity Addresses [Line Items]</t>
        </is>
      </c>
    </row>
    <row r="38">
      <c r="A38" s="4" t="inlineStr">
        <is>
          <t>Entity Common Stock, Shares Outstanding</t>
        </is>
      </c>
      <c r="B38" s="5" t="n">
        <v>4853085347</v>
      </c>
    </row>
    <row r="39">
      <c r="A39" s="4" t="inlineStr">
        <is>
          <t>Preference shares [member]</t>
        </is>
      </c>
    </row>
    <row r="40">
      <c r="A40" s="3" t="inlineStr">
        <is>
          <t>Entity Addresses [Line Items]</t>
        </is>
      </c>
    </row>
    <row r="41">
      <c r="A41" s="4" t="inlineStr">
        <is>
          <t>Entity Common Stock, Shares Outstanding</t>
        </is>
      </c>
      <c r="B41" s="5" t="n">
        <v>4836449225</v>
      </c>
    </row>
    <row r="42">
      <c r="A42" s="4" t="inlineStr">
        <is>
          <t>Business Contact [Member]</t>
        </is>
      </c>
    </row>
    <row r="43">
      <c r="A43" s="3" t="inlineStr">
        <is>
          <t>Entity Addresses [Line Items]</t>
        </is>
      </c>
    </row>
    <row r="44">
      <c r="A44" s="4" t="inlineStr">
        <is>
          <t>Entity Address, Address Line One</t>
        </is>
      </c>
      <c r="B44" s="4" t="inlineStr">
        <is>
          <t>Cidade de Deus S/N – Vila Yara</t>
        </is>
      </c>
    </row>
    <row r="45">
      <c r="A45" s="4" t="inlineStr">
        <is>
          <t>Entity Address, City or Town</t>
        </is>
      </c>
      <c r="B45" s="4" t="inlineStr">
        <is>
          <t>Osasco</t>
        </is>
      </c>
    </row>
    <row r="46">
      <c r="A46" s="4" t="inlineStr">
        <is>
          <t>Entity Address, Country</t>
        </is>
      </c>
      <c r="B46" s="4" t="inlineStr">
        <is>
          <t>BR</t>
        </is>
      </c>
    </row>
    <row r="47">
      <c r="A47" s="4" t="inlineStr">
        <is>
          <t>Entity Address, Postal Zip Code</t>
        </is>
      </c>
      <c r="B47" s="4" t="inlineStr">
        <is>
          <t>06029-900</t>
        </is>
      </c>
    </row>
    <row r="48">
      <c r="A48" s="4" t="inlineStr">
        <is>
          <t>City Area Code</t>
        </is>
      </c>
      <c r="B48" s="4" t="inlineStr">
        <is>
          <t>+55
11</t>
        </is>
      </c>
    </row>
    <row r="49">
      <c r="A49" s="4" t="inlineStr">
        <is>
          <t>Local Phone Number</t>
        </is>
      </c>
      <c r="B49" s="4" t="inlineStr">
        <is>
          <t>3684-4011</t>
        </is>
      </c>
    </row>
    <row r="50">
      <c r="A50" s="4" t="inlineStr">
        <is>
          <t>Contact Personnel Name</t>
        </is>
      </c>
      <c r="B50" s="4" t="inlineStr">
        <is>
          <t>Leandro de Miranda
Araújo</t>
        </is>
      </c>
    </row>
    <row r="51">
      <c r="A51" s="4" t="inlineStr">
        <is>
          <t>Contact Personnel Email Address</t>
        </is>
      </c>
      <c r="B51" s="4" t="inlineStr">
        <is>
          <t>miranda.leandro@bradesco.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ESTIMATES AND JUDGMENTS</t>
        </is>
      </c>
      <c r="B1" s="2" t="inlineStr">
        <is>
          <t>12 Months Ended</t>
        </is>
      </c>
    </row>
    <row r="2">
      <c r="B2" s="2" t="inlineStr">
        <is>
          <t>Dec. 31, 2021</t>
        </is>
      </c>
    </row>
    <row r="3">
      <c r="A3" s="4" t="inlineStr">
        <is>
          <t>ESTIMATES AND JUDGMENTS</t>
        </is>
      </c>
      <c r="B3" s="4" t="inlineStr">
        <is>
          <t>ESTIMATES
AND JUDGMENTS The Company adopts estimates
and judgments that may affect the reported value of assets and liabilities in the next year, with the assumptions determined in accordance
with the applicable standard. Are evaluated on an ongoing
basis, based on our historical experience and among other factors, including expectations of future events, considered reasonable under
current circumstances. Judgments Information about judgments
made in applying accounting policies that have the most significant effects on the amounts recognized in the financial statements included
in the following notes: -
Note 2(a) and 26 Consolidation: whether the Group has the fact control over
the investee; and equity-accounted investees: whether the Group has significant influence over the investee. Estimates Estimates are carrying a significant
risk and may have a material impact on the values of assets and liabilities in the coming year, with the possibility of actual results
being different from those previously established, are disclosed below and are related to the following notes:
Accounting estimates Note
● Fair value of financial instruments 3.4 / 8 e 9 / 19 a 21
● Expected Credit Loss 3.1 / 22 e 23
● Impairment of intangible assets and goodwill 28
● Taxes on profits 16
● Technical provisions for insurance 34
● Contingent provisions 36 Fair value of financial instruments Financial instruments recognized
at fair value in our consolidated financial statements consist primarily of financial assets measured at fair value through profit or
loss, including derivatives and financial assets classified as measured at fair value through other comprehensive income. The fair value
of a financial instrument is the price that would be received to sell an asset or paid to transfer a liability in an orderly transaction
between market participants at the reporting date. These financial instruments
are categorized within a hierarchy based on the lowest level of input that is significant to the fair value measurement. For instruments
classified as level 3, we have to apply a significant amount of our own judgment in arriving at the fair value measurement. We base our
judgment decisions on our knowledge and observations of the markets relevant to the individual assets and liabilities, and those judgments
may vary based on market conditions. In applying our judgment, we look at a range of third-party prices and transaction volumes to understand
and assess the extent of market benchmarks available and the judgments or modeling required in third-party processes. Based on these factors,
we determine whether the fair values are observable in active markets or whether the markets are inactive. Imprecision in estimating unobservable
market inputs can impact the amount of revenue or loss recorded for a particular position. Furthermore, while we believe our valuation
methods are appropriate and consistent with those of other market participants, the use of different methodologies or assumptions to determine
the fair value of certain financial instruments could result in a different estimate of fair value on the reporting date. For a detailed
discussion about the determination of fair value of financial instruments, see Note 3.5. Expected credit loss The measurement of the provision
for expected credit losses on loans for financial assets measured at amortized cost and FVOCI requires the use of complex quantitative
models and assumptions about future economic conditions and loan behavior. Several significant judgments
are also required to apply the accounting requirements for the measurement of the expected credit loss, such as:
· Determine the criteria in order to identify the significant
increase of credit risk;
· Select quantitative models and suitable assumptions;
· Establish several prospective scenarios and assumptions;
· Group similar financial assets; and
· Define the expected time frame of exposure to credit
risk for instruments without the contractual maturity defined. The process to determine the
level of provision for expected credit loss requires estimates and the use of judgment; it is possible that actual losses presented in
subsequent periods will differ from those calculated according to current estimates and assumptions. The explanation of assumptions
and estimation techniques used in the measurement of expected credit loss is further detailed in Note 3.2. Impairment of intangible
assets and goodwill The Company analyzes, at least
annually, whether the carrying value of intangible assets and goodwill (including goodwill identified in the acquisition of associates
and joint ventures) is impaired. The first step of the process requires the identification of independent Cash-Generating Units and the
allocation of goodwill to these units. The carrying amount of the CGU, including the allocated goodwill, is compared to its recoverable
amount to determine whether any impairment exists. If the value in use of a cash-generating unit is less than its carrying value, goodwill
will be impaired. Detailed calculations may need to be carried out taking into consideration changes in the market in which a business
operates (e.g., competitive activity, regulatory change). The value in use is based upon discounting expected pre-tax cash flows at a
risk-adjusted interest rate appropriate to the operating unit, the determination of both requires one to exercise one’s judgment.
While forecasts are compared with actual performance and external economic data, expected cash flows naturally reflect the Company’s
view of future performance. Income tax The determination of the amount
of our income tax liability is complex, and our assessment is related to our analysis of our deferred tax assets and liabilities and income
tax payable. In general, our evaluation requires that we estimate future amounts of current and deferred taxes. Our assessment of the
possibility that deferred tax assets are realized is subjective and involves assessments and assumptions that are inherently uncertain
in nature. The underlying support for our assessments and assumptions could change over time as a result of unforeseen events or circumstances,
affecting our determination of the amount of our tax liability. Significant judgment is required
in determining whether it is more likely than not that an income tax position will be sustained upon examination, even after the outcome
of any related administrative or judicial proceedings based on technical merits. Further judgment is then required to determine the amount
of benefit eligible for recognition in our consolidated financial statements. In addition, we have monitored
the interpretation of tax laws by, and decisions of, the tax authorities and Courts so that we can adjust any prior judgment of accrued
income taxes. These adjustments may also result from our own income tax planning or resolution of income tax controversies, and may be
material to our operating results for any given period. For additional information
about income tax, see Note 16. Technical insurance
provisions Insurance technical provisions
(reserves) are liabilities constituted to honor future commitments to or on behalf of our policyholders – see Note 2(l). Expectations
of loss ratio, mortality, longevity, length of stay and interest rate are used. These assumptions are based on experience from the Group’s
portfolio and are periodically reviewed. Contingent liabilities The Provisions are regularly
reviewed and constituted, where the loss is deemed probable, based on the opinion of the legal counsel, the nature of the lawsuit, similarity
to previous lawsuits, complexity and the courts stand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46" customWidth="1" min="4" max="4"/>
  </cols>
  <sheetData>
    <row r="1">
      <c r="A1" s="1" t="inlineStr">
        <is>
          <t>Sensitivity Analysis – Trading Portfolio (Details) - BRL (R$)</t>
        </is>
      </c>
      <c r="B1" s="2" t="inlineStr">
        <is>
          <t>12 Months Ended</t>
        </is>
      </c>
      <c r="D1" s="2" t="inlineStr">
        <is>
          <t>24 Months Ended</t>
        </is>
      </c>
    </row>
    <row r="2">
      <c r="B2" s="2" t="inlineStr">
        <is>
          <t>Dec. 31, 2021</t>
        </is>
      </c>
      <c r="C2" s="2" t="inlineStr">
        <is>
          <t>Dec. 31, 2020</t>
        </is>
      </c>
      <c r="D2" s="2" t="inlineStr">
        <is>
          <t>Dec. 31, 2022</t>
        </is>
      </c>
    </row>
    <row r="3">
      <c r="A3" s="4" t="inlineStr">
        <is>
          <t>Scenario 1 [Member] | Interest rate in Reais [Member]</t>
        </is>
      </c>
    </row>
    <row r="4">
      <c r="A4" s="3" t="inlineStr">
        <is>
          <t>IfrsStatementLineItems [Line Items]</t>
        </is>
      </c>
    </row>
    <row r="5">
      <c r="A5" s="4" t="inlineStr">
        <is>
          <t>Definition</t>
        </is>
      </c>
      <c r="B5" s="4" t="inlineStr">
        <is>
          <t>Exposure subject to variations in fixed interest rates and interest rate coupons</t>
        </is>
      </c>
      <c r="C5" s="4" t="inlineStr">
        <is>
          <t>Exposure subject to variations in fixed interest rates and interest rate coupons</t>
        </is>
      </c>
    </row>
    <row r="6">
      <c r="A6" s="4" t="inlineStr">
        <is>
          <t>Risk Factors</t>
        </is>
      </c>
      <c r="B6" s="6" t="inlineStr">
        <is>
          <t>R$ 273000</t>
        </is>
      </c>
      <c r="C6" s="6" t="inlineStr">
        <is>
          <t>R$ 105000</t>
        </is>
      </c>
    </row>
    <row r="7">
      <c r="A7" s="4" t="inlineStr">
        <is>
          <t>Scenario 1 [Member] | Price indexes [Member]</t>
        </is>
      </c>
    </row>
    <row r="8">
      <c r="A8" s="3" t="inlineStr">
        <is>
          <t>IfrsStatementLineItems [Line Items]</t>
        </is>
      </c>
    </row>
    <row r="9">
      <c r="A9" s="4" t="inlineStr">
        <is>
          <t>Definition</t>
        </is>
      </c>
      <c r="B9" s="4" t="inlineStr">
        <is>
          <t>Exposure subject to variations in price index coupon rates</t>
        </is>
      </c>
      <c r="C9" s="4" t="inlineStr">
        <is>
          <t>Exposure subject to variations in price index coupon rates</t>
        </is>
      </c>
    </row>
    <row r="10">
      <c r="A10" s="4" t="inlineStr">
        <is>
          <t>Risk Factors</t>
        </is>
      </c>
      <c r="B10" s="6" t="inlineStr">
        <is>
          <t>R$ 2069000</t>
        </is>
      </c>
      <c r="C10" s="6" t="inlineStr">
        <is>
          <t>R$ 1788000</t>
        </is>
      </c>
    </row>
    <row r="11">
      <c r="A11" s="4" t="inlineStr">
        <is>
          <t>Scenario 1 [Member] | Sensitivity Analysis Trading Portfolio Exchange Coupon [Member]</t>
        </is>
      </c>
    </row>
    <row r="12">
      <c r="A12" s="3" t="inlineStr">
        <is>
          <t>IfrsStatementLineItems [Line Items]</t>
        </is>
      </c>
    </row>
    <row r="13">
      <c r="A13" s="4" t="inlineStr">
        <is>
          <t>Definition</t>
        </is>
      </c>
      <c r="B13" s="4" t="inlineStr">
        <is>
          <t>Exposure subject to variations in foreign currency coupon rates</t>
        </is>
      </c>
      <c r="C13" s="4" t="inlineStr">
        <is>
          <t>Exposure subject to variations in foreign currency coupon rates</t>
        </is>
      </c>
    </row>
    <row r="14">
      <c r="A14" s="4" t="inlineStr">
        <is>
          <t>Risk Factors</t>
        </is>
      </c>
      <c r="B14" s="6" t="inlineStr">
        <is>
          <t>R$ 1000</t>
        </is>
      </c>
      <c r="C14" s="6" t="inlineStr">
        <is>
          <t>R$ 32000</t>
        </is>
      </c>
    </row>
    <row r="15">
      <c r="A15" s="4" t="inlineStr">
        <is>
          <t>Scenario 1 [Member] | Foreign currency [Member]</t>
        </is>
      </c>
    </row>
    <row r="16">
      <c r="A16" s="3" t="inlineStr">
        <is>
          <t>IfrsStatementLineItems [Line Items]</t>
        </is>
      </c>
    </row>
    <row r="17">
      <c r="A17" s="4" t="inlineStr">
        <is>
          <t>Definition</t>
        </is>
      </c>
      <c r="B17" s="4" t="inlineStr">
        <is>
          <t>Exposure subject to exchange rate variations</t>
        </is>
      </c>
      <c r="C17" s="4" t="inlineStr">
        <is>
          <t>Exposure subject to exchange rate variations</t>
        </is>
      </c>
    </row>
    <row r="18">
      <c r="A18" s="4" t="inlineStr">
        <is>
          <t>Risk Factors</t>
        </is>
      </c>
      <c r="B18" s="6" t="inlineStr">
        <is>
          <t>R$ 373000</t>
        </is>
      </c>
      <c r="C18" s="6" t="inlineStr">
        <is>
          <t>R$ 1597000</t>
        </is>
      </c>
    </row>
    <row r="19">
      <c r="A19" s="4" t="inlineStr">
        <is>
          <t>Scenario 1 [Member] | Sensitivity Analysis Trading Portfolio Equities [Member]</t>
        </is>
      </c>
    </row>
    <row r="20">
      <c r="A20" s="3" t="inlineStr">
        <is>
          <t>IfrsStatementLineItems [Line Items]</t>
        </is>
      </c>
    </row>
    <row r="21">
      <c r="A21" s="4" t="inlineStr">
        <is>
          <t>Definition</t>
        </is>
      </c>
      <c r="B21" s="4" t="inlineStr">
        <is>
          <t>Exposure subject to variation in stock prices</t>
        </is>
      </c>
      <c r="C21" s="4" t="inlineStr">
        <is>
          <t>Exposure subject to variation in stock prices</t>
        </is>
      </c>
    </row>
    <row r="22">
      <c r="A22" s="4" t="inlineStr">
        <is>
          <t>Risk Factors</t>
        </is>
      </c>
      <c r="B22" s="6" t="inlineStr">
        <is>
          <t>R$ 47000</t>
        </is>
      </c>
      <c r="C22" s="6" t="inlineStr">
        <is>
          <t>R$ 354000</t>
        </is>
      </c>
    </row>
    <row r="23">
      <c r="A23" s="4" t="inlineStr">
        <is>
          <t>Scenario 1 [Member] | Sensitivity Analysis Trading Portfolio Sovereign Eurobonds And Treasuries [Member]</t>
        </is>
      </c>
    </row>
    <row r="24">
      <c r="A24" s="3" t="inlineStr">
        <is>
          <t>IfrsStatementLineItems [Line Items]</t>
        </is>
      </c>
    </row>
    <row r="25">
      <c r="A25" s="4" t="inlineStr">
        <is>
          <t>Definition</t>
        </is>
      </c>
      <c r="B25" s="4" t="inlineStr">
        <is>
          <t>Exposure subject to variations in the interest rate of securities traded on the international market</t>
        </is>
      </c>
      <c r="C25" s="4" t="inlineStr">
        <is>
          <t>Exposure subject to variations in the interest rate of securities traded on the international market</t>
        </is>
      </c>
    </row>
    <row r="26">
      <c r="A26" s="4" t="inlineStr">
        <is>
          <t>Risk Factors</t>
        </is>
      </c>
      <c r="B26" s="6" t="inlineStr">
        <is>
          <t>R$ 363000</t>
        </is>
      </c>
      <c r="C26" s="6" t="inlineStr">
        <is>
          <t>R$ 167000</t>
        </is>
      </c>
    </row>
    <row r="27">
      <c r="A27" s="4" t="inlineStr">
        <is>
          <t>Scenario 1 [Member] | Sensitivity Analysis Trading Portfolio Others [Member]</t>
        </is>
      </c>
    </row>
    <row r="28">
      <c r="A28" s="3" t="inlineStr">
        <is>
          <t>IfrsStatementLineItems [Line Items]</t>
        </is>
      </c>
    </row>
    <row r="29">
      <c r="A29" s="4" t="inlineStr">
        <is>
          <t>Definition</t>
        </is>
      </c>
      <c r="B29" s="4" t="inlineStr">
        <is>
          <t>Exposure not classified in other definitions</t>
        </is>
      </c>
      <c r="C29" s="4" t="inlineStr">
        <is>
          <t>Exposure not classified in other definitions</t>
        </is>
      </c>
    </row>
    <row r="30">
      <c r="A30" s="4" t="inlineStr">
        <is>
          <t>Risk Factors</t>
        </is>
      </c>
      <c r="B30" s="6" t="inlineStr">
        <is>
          <t>R$ 436000</t>
        </is>
      </c>
    </row>
    <row r="31">
      <c r="A31" s="4" t="inlineStr">
        <is>
          <t>Scenario 1 [Member] | Total excluding correlation of risk factors [Member]</t>
        </is>
      </c>
    </row>
    <row r="32">
      <c r="A32" s="3" t="inlineStr">
        <is>
          <t>IfrsStatementLineItems [Line Items]</t>
        </is>
      </c>
    </row>
    <row r="33">
      <c r="A33" s="4" t="inlineStr">
        <is>
          <t>Risk Factors</t>
        </is>
      </c>
      <c r="B33" s="5" t="n">
        <v>-3562000</v>
      </c>
      <c r="C33" s="6" t="inlineStr">
        <is>
          <t>R$ 4043000</t>
        </is>
      </c>
    </row>
    <row r="34">
      <c r="A34" s="4" t="inlineStr">
        <is>
          <t>Scenario 1 [Member] | Total including correlation of risk factors [Member]</t>
        </is>
      </c>
    </row>
    <row r="35">
      <c r="A35" s="3" t="inlineStr">
        <is>
          <t>IfrsStatementLineItems [Line Items]</t>
        </is>
      </c>
    </row>
    <row r="36">
      <c r="A36" s="4" t="inlineStr">
        <is>
          <t>Risk Factors</t>
        </is>
      </c>
      <c r="B36" s="6" t="inlineStr">
        <is>
          <t>R$ 2256000</t>
        </is>
      </c>
      <c r="C36" s="5" t="n">
        <v>-2647000</v>
      </c>
    </row>
    <row r="37">
      <c r="A37" s="4" t="inlineStr">
        <is>
          <t>Scenario 2 [Member] | Interest rate in Reais [Member]</t>
        </is>
      </c>
    </row>
    <row r="38">
      <c r="A38" s="3" t="inlineStr">
        <is>
          <t>IfrsStatementLineItems [Line Items]</t>
        </is>
      </c>
    </row>
    <row r="39">
      <c r="A39" s="4" t="inlineStr">
        <is>
          <t>Definition</t>
        </is>
      </c>
      <c r="B39" s="4" t="inlineStr">
        <is>
          <t>Exposure subject to variations in fixed interest rates and interest rate coupons</t>
        </is>
      </c>
    </row>
    <row r="40">
      <c r="A40" s="4" t="inlineStr">
        <is>
          <t>Risk Factors</t>
        </is>
      </c>
      <c r="B40" s="6" t="inlineStr">
        <is>
          <t>R$ 72496000</t>
        </is>
      </c>
      <c r="C40" s="6" t="inlineStr">
        <is>
          <t>R$ 11776000</t>
        </is>
      </c>
    </row>
    <row r="41">
      <c r="A41" s="4" t="inlineStr">
        <is>
          <t>Scenario 2 [Member] | Price indexes [Member]</t>
        </is>
      </c>
    </row>
    <row r="42">
      <c r="A42" s="3" t="inlineStr">
        <is>
          <t>IfrsStatementLineItems [Line Items]</t>
        </is>
      </c>
    </row>
    <row r="43">
      <c r="A43" s="4" t="inlineStr">
        <is>
          <t>Definition</t>
        </is>
      </c>
      <c r="B43" s="4" t="inlineStr">
        <is>
          <t>Exposure subject to variations in price index coupon rates</t>
        </is>
      </c>
      <c r="C43" s="4" t="inlineStr">
        <is>
          <t>Exposure subject to variations in price index coupon rates</t>
        </is>
      </c>
    </row>
    <row r="44">
      <c r="A44" s="4" t="inlineStr">
        <is>
          <t>Risk Factors</t>
        </is>
      </c>
      <c r="B44" s="6" t="inlineStr">
        <is>
          <t>R$ 58427000</t>
        </is>
      </c>
      <c r="C44" s="6" t="inlineStr">
        <is>
          <t>R$ 41702000</t>
        </is>
      </c>
    </row>
    <row r="45">
      <c r="A45" s="4" t="inlineStr">
        <is>
          <t>Scenario 2 [Member] | Sensitivity Analysis Trading Portfolio Exchange Coupon [Member]</t>
        </is>
      </c>
    </row>
    <row r="46">
      <c r="A46" s="3" t="inlineStr">
        <is>
          <t>IfrsStatementLineItems [Line Items]</t>
        </is>
      </c>
    </row>
    <row r="47">
      <c r="A47" s="4" t="inlineStr">
        <is>
          <t>Definition</t>
        </is>
      </c>
      <c r="B47" s="4" t="inlineStr">
        <is>
          <t>Exposure subject to variations in foreign currency coupon rates</t>
        </is>
      </c>
      <c r="C47" s="4" t="inlineStr">
        <is>
          <t>Exposure subject to variations in foreign currency coupon rates</t>
        </is>
      </c>
    </row>
    <row r="48">
      <c r="A48" s="4" t="inlineStr">
        <is>
          <t>Risk Factors</t>
        </is>
      </c>
      <c r="B48" s="6" t="inlineStr">
        <is>
          <t>R$ 18000</t>
        </is>
      </c>
      <c r="C48" s="6" t="inlineStr">
        <is>
          <t>R$ 3256000</t>
        </is>
      </c>
    </row>
    <row r="49">
      <c r="A49" s="4" t="inlineStr">
        <is>
          <t>Scenario 2 [Member] | Foreign currency [Member]</t>
        </is>
      </c>
    </row>
    <row r="50">
      <c r="A50" s="3" t="inlineStr">
        <is>
          <t>IfrsStatementLineItems [Line Items]</t>
        </is>
      </c>
    </row>
    <row r="51">
      <c r="A51" s="4" t="inlineStr">
        <is>
          <t>Definition</t>
        </is>
      </c>
      <c r="B51" s="4" t="inlineStr">
        <is>
          <t>Exposure subject to exchange rate variations</t>
        </is>
      </c>
      <c r="C51" s="4" t="inlineStr">
        <is>
          <t>Exposure subject to exchange rate variations</t>
        </is>
      </c>
    </row>
    <row r="52">
      <c r="A52" s="4" t="inlineStr">
        <is>
          <t>Risk Factors</t>
        </is>
      </c>
      <c r="B52" s="6" t="inlineStr">
        <is>
          <t>R$ 9334000</t>
        </is>
      </c>
      <c r="C52" s="6" t="inlineStr">
        <is>
          <t>R$ 39926000</t>
        </is>
      </c>
    </row>
    <row r="53">
      <c r="A53" s="4" t="inlineStr">
        <is>
          <t>Scenario 2 [Member] | Sensitivity Analysis Trading Portfolio Equities [Member]</t>
        </is>
      </c>
    </row>
    <row r="54">
      <c r="A54" s="3" t="inlineStr">
        <is>
          <t>IfrsStatementLineItems [Line Items]</t>
        </is>
      </c>
    </row>
    <row r="55">
      <c r="A55" s="4" t="inlineStr">
        <is>
          <t>Definition</t>
        </is>
      </c>
      <c r="B55" s="4" t="inlineStr">
        <is>
          <t>Exposure subject to variation in stock prices</t>
        </is>
      </c>
      <c r="C55" s="4" t="inlineStr">
        <is>
          <t>Exposure subject to variation in stock prices</t>
        </is>
      </c>
    </row>
    <row r="56">
      <c r="A56" s="4" t="inlineStr">
        <is>
          <t>Risk Factors</t>
        </is>
      </c>
      <c r="B56" s="6" t="inlineStr">
        <is>
          <t>R$ 1177000</t>
        </is>
      </c>
      <c r="C56" s="6" t="inlineStr">
        <is>
          <t>R$ 8856000</t>
        </is>
      </c>
    </row>
    <row r="57">
      <c r="A57" s="4" t="inlineStr">
        <is>
          <t>Scenario 2 [Member] | Sensitivity Analysis Trading Portfolio Sovereign Eurobonds And Treasuries [Member]</t>
        </is>
      </c>
    </row>
    <row r="58">
      <c r="A58" s="3" t="inlineStr">
        <is>
          <t>IfrsStatementLineItems [Line Items]</t>
        </is>
      </c>
    </row>
    <row r="59">
      <c r="A59" s="4" t="inlineStr">
        <is>
          <t>Definition</t>
        </is>
      </c>
      <c r="B59" s="4" t="inlineStr">
        <is>
          <t>Exposure subject to variations in the interest rate of securities traded on the international market</t>
        </is>
      </c>
      <c r="C59" s="4" t="inlineStr">
        <is>
          <t>Exposure subject to variations in the interest rate of securities traded on the international market</t>
        </is>
      </c>
    </row>
    <row r="60">
      <c r="A60" s="4" t="inlineStr">
        <is>
          <t>Risk Factors</t>
        </is>
      </c>
      <c r="B60" s="6" t="inlineStr">
        <is>
          <t>R$ 3114000</t>
        </is>
      </c>
      <c r="C60" s="6" t="inlineStr">
        <is>
          <t>R$ 11955000</t>
        </is>
      </c>
    </row>
    <row r="61">
      <c r="A61" s="4" t="inlineStr">
        <is>
          <t>Scenario 2 [Member] | Sensitivity Analysis Trading Portfolio Others [Member]</t>
        </is>
      </c>
    </row>
    <row r="62">
      <c r="A62" s="3" t="inlineStr">
        <is>
          <t>IfrsStatementLineItems [Line Items]</t>
        </is>
      </c>
    </row>
    <row r="63">
      <c r="A63" s="4" t="inlineStr">
        <is>
          <t>Definition</t>
        </is>
      </c>
      <c r="B63" s="4" t="inlineStr">
        <is>
          <t>Exposure not classified in other definitions</t>
        </is>
      </c>
      <c r="C63" s="4" t="inlineStr">
        <is>
          <t>Exposure not classified in other definitions</t>
        </is>
      </c>
    </row>
    <row r="64">
      <c r="A64" s="4" t="inlineStr">
        <is>
          <t>Risk Factors</t>
        </is>
      </c>
      <c r="B64" s="6" t="inlineStr">
        <is>
          <t>R$ 2387000</t>
        </is>
      </c>
      <c r="C64" s="6" t="inlineStr">
        <is>
          <t>R$ 41000</t>
        </is>
      </c>
    </row>
    <row r="65">
      <c r="A65" s="4" t="inlineStr">
        <is>
          <t>Scenario 2 [Member] | Total excluding correlation of risk factors [Member]</t>
        </is>
      </c>
    </row>
    <row r="66">
      <c r="A66" s="3" t="inlineStr">
        <is>
          <t>IfrsStatementLineItems [Line Items]</t>
        </is>
      </c>
    </row>
    <row r="67">
      <c r="A67" s="4" t="inlineStr">
        <is>
          <t>Risk Factors</t>
        </is>
      </c>
      <c r="B67" s="5" t="n">
        <v>-146955000</v>
      </c>
      <c r="C67" s="5" t="n">
        <v>-117512000</v>
      </c>
    </row>
    <row r="68">
      <c r="A68" s="4" t="inlineStr">
        <is>
          <t>Scenario 2 [Member] | Total including correlation of risk factors [Member]</t>
        </is>
      </c>
    </row>
    <row r="69">
      <c r="A69" s="3" t="inlineStr">
        <is>
          <t>IfrsStatementLineItems [Line Items]</t>
        </is>
      </c>
    </row>
    <row r="70">
      <c r="A70" s="4" t="inlineStr">
        <is>
          <t>Risk Factors</t>
        </is>
      </c>
      <c r="B70" s="6" t="inlineStr">
        <is>
          <t>R$ 96633000</t>
        </is>
      </c>
      <c r="C70" s="5" t="n">
        <v>-73605000</v>
      </c>
    </row>
    <row r="71">
      <c r="A71" s="4" t="inlineStr">
        <is>
          <t>Scenario 3 [Member] | Interest rate in Reais [Member]</t>
        </is>
      </c>
    </row>
    <row r="72">
      <c r="A72" s="3" t="inlineStr">
        <is>
          <t>IfrsStatementLineItems [Line Items]</t>
        </is>
      </c>
    </row>
    <row r="73">
      <c r="A73" s="4" t="inlineStr">
        <is>
          <t>Definition</t>
        </is>
      </c>
      <c r="B73" s="4" t="inlineStr">
        <is>
          <t>Exposure subject to variations in fixed interest rates and interest rate coupons</t>
        </is>
      </c>
    </row>
    <row r="74">
      <c r="A74" s="4" t="inlineStr">
        <is>
          <t>Risk Factors</t>
        </is>
      </c>
      <c r="B74" s="6" t="inlineStr">
        <is>
          <t>R$ 137888000</t>
        </is>
      </c>
      <c r="C74" s="6" t="inlineStr">
        <is>
          <t>R$ 23317000</t>
        </is>
      </c>
    </row>
    <row r="75">
      <c r="A75" s="4" t="inlineStr">
        <is>
          <t>Scenario 3 [Member] | Price indexes [Member]</t>
        </is>
      </c>
    </row>
    <row r="76">
      <c r="A76" s="3" t="inlineStr">
        <is>
          <t>IfrsStatementLineItems [Line Items]</t>
        </is>
      </c>
    </row>
    <row r="77">
      <c r="A77" s="4" t="inlineStr">
        <is>
          <t>Definition</t>
        </is>
      </c>
      <c r="B77" s="4" t="inlineStr">
        <is>
          <t>Exposure subject to variations in price index coupon rates</t>
        </is>
      </c>
      <c r="C77" s="4" t="inlineStr">
        <is>
          <t>Exposure subject to variations in price index coupon rates</t>
        </is>
      </c>
    </row>
    <row r="78">
      <c r="A78" s="4" t="inlineStr">
        <is>
          <t>Risk Factors</t>
        </is>
      </c>
      <c r="B78" s="6" t="inlineStr">
        <is>
          <t>R$ 115254000</t>
        </is>
      </c>
      <c r="C78" s="6" t="inlineStr">
        <is>
          <t>R$ 84093000</t>
        </is>
      </c>
    </row>
    <row r="79">
      <c r="A79" s="4" t="inlineStr">
        <is>
          <t>Scenario 3 [Member] | Sensitivity Analysis Trading Portfolio Exchange Coupon [Member]</t>
        </is>
      </c>
    </row>
    <row r="80">
      <c r="A80" s="3" t="inlineStr">
        <is>
          <t>IfrsStatementLineItems [Line Items]</t>
        </is>
      </c>
    </row>
    <row r="81">
      <c r="A81" s="4" t="inlineStr">
        <is>
          <t>Risk Factors</t>
        </is>
      </c>
      <c r="B81" s="6" t="inlineStr">
        <is>
          <t>R$ 36000</t>
        </is>
      </c>
      <c r="C81" s="6" t="inlineStr">
        <is>
          <t>R$ 6485000</t>
        </is>
      </c>
    </row>
    <row r="82">
      <c r="A82" s="4" t="inlineStr">
        <is>
          <t>Scenario 3 [Member] | Foreign currency [Member]</t>
        </is>
      </c>
    </row>
    <row r="83">
      <c r="A83" s="3" t="inlineStr">
        <is>
          <t>IfrsStatementLineItems [Line Items]</t>
        </is>
      </c>
    </row>
    <row r="84">
      <c r="A84" s="4" t="inlineStr">
        <is>
          <t>Definition</t>
        </is>
      </c>
      <c r="B84" s="4" t="inlineStr">
        <is>
          <t>Exposure subject to exchange rate variations</t>
        </is>
      </c>
      <c r="C84" s="4" t="inlineStr">
        <is>
          <t>Exposure subject to exchange rate variations</t>
        </is>
      </c>
    </row>
    <row r="85">
      <c r="A85" s="4" t="inlineStr">
        <is>
          <t>Risk Factors</t>
        </is>
      </c>
      <c r="B85" s="6" t="inlineStr">
        <is>
          <t>R$ 18668000</t>
        </is>
      </c>
      <c r="C85" s="6" t="inlineStr">
        <is>
          <t>R$ 79852000</t>
        </is>
      </c>
    </row>
    <row r="86">
      <c r="A86" s="4" t="inlineStr">
        <is>
          <t>Scenario 3 [Member] | Sensitivity Analysis Trading Portfolio Equities [Member]</t>
        </is>
      </c>
    </row>
    <row r="87">
      <c r="A87" s="3" t="inlineStr">
        <is>
          <t>IfrsStatementLineItems [Line Items]</t>
        </is>
      </c>
    </row>
    <row r="88">
      <c r="A88" s="4" t="inlineStr">
        <is>
          <t>Definition</t>
        </is>
      </c>
      <c r="C88" s="4" t="inlineStr">
        <is>
          <t>Exposure subject to variation in stock prices</t>
        </is>
      </c>
      <c r="D88" s="4" t="inlineStr">
        <is>
          <t>Exposure subject to variation in stock prices</t>
        </is>
      </c>
    </row>
    <row r="89">
      <c r="A89" s="4" t="inlineStr">
        <is>
          <t>Risk Factors</t>
        </is>
      </c>
      <c r="B89" s="6" t="inlineStr">
        <is>
          <t>R$ 2355000</t>
        </is>
      </c>
      <c r="C89" s="6" t="inlineStr">
        <is>
          <t>R$ 17712000</t>
        </is>
      </c>
    </row>
    <row r="90">
      <c r="A90" s="4" t="inlineStr">
        <is>
          <t>Scenario 3 [Member] | Sensitivity Analysis Trading Portfolio Sovereign Eurobonds And Treasuries [Member]</t>
        </is>
      </c>
    </row>
    <row r="91">
      <c r="A91" s="3" t="inlineStr">
        <is>
          <t>IfrsStatementLineItems [Line Items]</t>
        </is>
      </c>
    </row>
    <row r="92">
      <c r="A92" s="4" t="inlineStr">
        <is>
          <t>Definition</t>
        </is>
      </c>
      <c r="B92" s="4" t="inlineStr">
        <is>
          <t>Exposure subject to variations in the interest rate of securities traded on the international market</t>
        </is>
      </c>
      <c r="C92" s="4" t="inlineStr">
        <is>
          <t>Exposure subject to variations in the interest rate of securities traded on the international market</t>
        </is>
      </c>
    </row>
    <row r="93">
      <c r="A93" s="4" t="inlineStr">
        <is>
          <t>Risk Factors</t>
        </is>
      </c>
      <c r="B93" s="6" t="inlineStr">
        <is>
          <t>R$ 6295000</t>
        </is>
      </c>
      <c r="C93" s="6" t="inlineStr">
        <is>
          <t>R$ 23430000</t>
        </is>
      </c>
    </row>
    <row r="94">
      <c r="A94" s="4" t="inlineStr">
        <is>
          <t>Scenario 3 [Member] | Sensitivity Analysis Trading Portfolio Others [Member]</t>
        </is>
      </c>
    </row>
    <row r="95">
      <c r="A95" s="3" t="inlineStr">
        <is>
          <t>IfrsStatementLineItems [Line Items]</t>
        </is>
      </c>
    </row>
    <row r="96">
      <c r="A96" s="4" t="inlineStr">
        <is>
          <t>Definition</t>
        </is>
      </c>
      <c r="B96" s="4" t="inlineStr">
        <is>
          <t>Exposure not classified in other definitions</t>
        </is>
      </c>
      <c r="C96" s="4" t="inlineStr">
        <is>
          <t>Exposure not classified in other definitions</t>
        </is>
      </c>
    </row>
    <row r="97">
      <c r="A97" s="4" t="inlineStr">
        <is>
          <t>Risk Factors</t>
        </is>
      </c>
      <c r="B97" s="6" t="inlineStr">
        <is>
          <t>R$ 4765000</t>
        </is>
      </c>
      <c r="C97" s="6" t="inlineStr">
        <is>
          <t>R$ 82000</t>
        </is>
      </c>
    </row>
    <row r="98">
      <c r="A98" s="4" t="inlineStr">
        <is>
          <t>Scenario 3 [Member] | Total excluding correlation of risk factors [Member]</t>
        </is>
      </c>
    </row>
    <row r="99">
      <c r="A99" s="3" t="inlineStr">
        <is>
          <t>IfrsStatementLineItems [Line Items]</t>
        </is>
      </c>
    </row>
    <row r="100">
      <c r="A100" s="4" t="inlineStr">
        <is>
          <t>Risk Factors</t>
        </is>
      </c>
      <c r="B100" s="5" t="n">
        <v>-285262000</v>
      </c>
      <c r="C100" s="5" t="n">
        <v>-234971000</v>
      </c>
    </row>
    <row r="101">
      <c r="A101" s="4" t="inlineStr">
        <is>
          <t>Scenario 3 [Member] | Total including correlation of risk factors [Member]</t>
        </is>
      </c>
    </row>
    <row r="102">
      <c r="A102" s="3" t="inlineStr">
        <is>
          <t>IfrsStatementLineItems [Line Items]</t>
        </is>
      </c>
    </row>
    <row r="103">
      <c r="A103" s="4" t="inlineStr">
        <is>
          <t>Risk Factors</t>
        </is>
      </c>
      <c r="B103" s="6" t="inlineStr">
        <is>
          <t>R$ 185755000</t>
        </is>
      </c>
      <c r="C103" s="6" t="inlineStr">
        <is>
          <t>R$ 1476890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nsitivity Analysis – Trading and Banking Portfolios (Details) - BRL (R$) R$ in Thousands</t>
        </is>
      </c>
      <c r="B1" s="2" t="inlineStr">
        <is>
          <t>12 Months Ended</t>
        </is>
      </c>
    </row>
    <row r="2">
      <c r="B2" s="2" t="inlineStr">
        <is>
          <t>Dec. 31, 2021</t>
        </is>
      </c>
      <c r="C2" s="2" t="inlineStr">
        <is>
          <t>Dec. 31, 2020</t>
        </is>
      </c>
    </row>
    <row r="3">
      <c r="A3" s="4" t="inlineStr">
        <is>
          <t>Trading Banking Portfolios Scenario 1 [Member] | Sensitivity Analysis Trading And Banking Portfolio Interest Rate In Reais [Member]</t>
        </is>
      </c>
    </row>
    <row r="4">
      <c r="A4" s="3" t="inlineStr">
        <is>
          <t>IfrsStatementLineItems [Line Items]</t>
        </is>
      </c>
    </row>
    <row r="5">
      <c r="A5" s="4" t="inlineStr">
        <is>
          <t>Value at risk</t>
        </is>
      </c>
      <c r="B5" s="6" t="inlineStr">
        <is>
          <t>R$ 24247</t>
        </is>
      </c>
      <c r="C5" s="6" t="inlineStr">
        <is>
          <t>R$ 12180</t>
        </is>
      </c>
    </row>
    <row r="6">
      <c r="A6" s="4" t="inlineStr">
        <is>
          <t>Definition</t>
        </is>
      </c>
      <c r="B6" s="4" t="inlineStr">
        <is>
          <t>Exposure subject to variations in price index coupon rates</t>
        </is>
      </c>
      <c r="C6" s="4" t="inlineStr">
        <is>
          <t>Exposure subject to variations in price index coupon rates</t>
        </is>
      </c>
    </row>
    <row r="7">
      <c r="A7" s="4" t="inlineStr">
        <is>
          <t>Trading Banking Portfolios Scenario 1 [Member] | Sensitivity Analysis Trading And Banking Portfolio Price Indices [Member]</t>
        </is>
      </c>
    </row>
    <row r="8">
      <c r="A8" s="3" t="inlineStr">
        <is>
          <t>IfrsStatementLineItems [Line Items]</t>
        </is>
      </c>
    </row>
    <row r="9">
      <c r="A9" s="4" t="inlineStr">
        <is>
          <t>Value at risk</t>
        </is>
      </c>
      <c r="B9" s="6" t="inlineStr">
        <is>
          <t>R$ 26327</t>
        </is>
      </c>
      <c r="C9" s="6" t="inlineStr">
        <is>
          <t>R$ 27143</t>
        </is>
      </c>
    </row>
    <row r="10">
      <c r="A10" s="4" t="inlineStr">
        <is>
          <t>Trading Banking Portfolios Scenario 1 [Member] | Sensitivity Analysis Trading And Banking Portfolio Exchange Coupon [Member]</t>
        </is>
      </c>
    </row>
    <row r="11">
      <c r="A11" s="3" t="inlineStr">
        <is>
          <t>IfrsStatementLineItems [Line Items]</t>
        </is>
      </c>
    </row>
    <row r="12">
      <c r="A12" s="4" t="inlineStr">
        <is>
          <t>Value at risk</t>
        </is>
      </c>
      <c r="B12" s="6" t="inlineStr">
        <is>
          <t>R$ 1488</t>
        </is>
      </c>
      <c r="C12" s="5" t="n">
        <v>-2277</v>
      </c>
    </row>
    <row r="13">
      <c r="A13" s="4" t="inlineStr">
        <is>
          <t>Definition</t>
        </is>
      </c>
      <c r="B13" s="4" t="inlineStr">
        <is>
          <t>Exposure subject to variations in foreign currency coupon rates</t>
        </is>
      </c>
    </row>
    <row r="14">
      <c r="A14" s="4" t="inlineStr">
        <is>
          <t>Trading Banking Portfolios Scenario 1 [Member] | Sensitivity Analysis Trading And Banking Portfolio Foreign Currency [Member]</t>
        </is>
      </c>
    </row>
    <row r="15">
      <c r="A15" s="3" t="inlineStr">
        <is>
          <t>IfrsStatementLineItems [Line Items]</t>
        </is>
      </c>
    </row>
    <row r="16">
      <c r="A16" s="4" t="inlineStr">
        <is>
          <t>Value at risk</t>
        </is>
      </c>
      <c r="B16" s="6" t="inlineStr">
        <is>
          <t>R$ 5539</t>
        </is>
      </c>
      <c r="C16" s="6" t="inlineStr">
        <is>
          <t>R$ 2202</t>
        </is>
      </c>
    </row>
    <row r="17">
      <c r="A17" s="4" t="inlineStr">
        <is>
          <t>Definition</t>
        </is>
      </c>
      <c r="B17" s="4" t="inlineStr">
        <is>
          <t>Exposure subject to exchange rate variations</t>
        </is>
      </c>
      <c r="C17" s="4" t="inlineStr">
        <is>
          <t>Exposure subject to exchange rate variations</t>
        </is>
      </c>
    </row>
    <row r="18">
      <c r="A18" s="4" t="inlineStr">
        <is>
          <t>Trading Banking Portfolios Scenario 1 [Member] | Sensitivity Analysis Trading And Banking Portfolio Equities [Member]</t>
        </is>
      </c>
    </row>
    <row r="19">
      <c r="A19" s="3" t="inlineStr">
        <is>
          <t>IfrsStatementLineItems [Line Items]</t>
        </is>
      </c>
    </row>
    <row r="20">
      <c r="A20" s="4" t="inlineStr">
        <is>
          <t>Value at risk</t>
        </is>
      </c>
      <c r="B20" s="6" t="inlineStr">
        <is>
          <t>R$ 21015</t>
        </is>
      </c>
      <c r="C20" s="6" t="inlineStr">
        <is>
          <t>R$ 43353</t>
        </is>
      </c>
    </row>
    <row r="21">
      <c r="A21" s="4" t="inlineStr">
        <is>
          <t>Definition</t>
        </is>
      </c>
      <c r="B21" s="4" t="inlineStr">
        <is>
          <t>Exposure subject to variation in stock prices</t>
        </is>
      </c>
      <c r="C21" s="4" t="inlineStr">
        <is>
          <t>Exposure subject to variation in stock prices</t>
        </is>
      </c>
    </row>
    <row r="22">
      <c r="A22" s="4" t="inlineStr">
        <is>
          <t>Trading Banking Portfolios Scenario 1 [Member] | Sensitivity Analysis Trading And Banking Portfolio Sovereign Eurobonds And Treasuries [Member]</t>
        </is>
      </c>
    </row>
    <row r="23">
      <c r="A23" s="3" t="inlineStr">
        <is>
          <t>IfrsStatementLineItems [Line Items]</t>
        </is>
      </c>
    </row>
    <row r="24">
      <c r="A24" s="4" t="inlineStr">
        <is>
          <t>Value at risk</t>
        </is>
      </c>
      <c r="B24" s="6" t="inlineStr">
        <is>
          <t>R$ 1933</t>
        </is>
      </c>
      <c r="C24" s="6" t="inlineStr">
        <is>
          <t>R$ 1339</t>
        </is>
      </c>
    </row>
    <row r="25">
      <c r="A25" s="4" t="inlineStr">
        <is>
          <t>Definition</t>
        </is>
      </c>
      <c r="B25" s="4" t="inlineStr">
        <is>
          <t>Exposure subject to variations in the interest rate of securities traded on the international market</t>
        </is>
      </c>
      <c r="C25" s="4" t="inlineStr">
        <is>
          <t>Exposure subject to variations in the interest rate of securities traded on the international market</t>
        </is>
      </c>
    </row>
    <row r="26">
      <c r="A26" s="4" t="inlineStr">
        <is>
          <t>Trading Banking Portfolios Scenario 1 [Member] | Sensitivity Analysis Trading And Banking Portfolio Others [Member]</t>
        </is>
      </c>
    </row>
    <row r="27">
      <c r="A27" s="3" t="inlineStr">
        <is>
          <t>IfrsStatementLineItems [Line Items]</t>
        </is>
      </c>
    </row>
    <row r="28">
      <c r="A28" s="4" t="inlineStr">
        <is>
          <t>Value at risk</t>
        </is>
      </c>
      <c r="B28" s="6" t="inlineStr">
        <is>
          <t>R$ 439</t>
        </is>
      </c>
      <c r="C28" s="6" t="inlineStr">
        <is>
          <t>R$ 30</t>
        </is>
      </c>
    </row>
    <row r="29">
      <c r="A29" s="4" t="inlineStr">
        <is>
          <t>Definition</t>
        </is>
      </c>
      <c r="B29" s="4" t="inlineStr">
        <is>
          <t>Exposure not classified in other definitions</t>
        </is>
      </c>
      <c r="C29" s="4" t="inlineStr">
        <is>
          <t>Exposure not classified in other definitions</t>
        </is>
      </c>
    </row>
    <row r="30">
      <c r="A30" s="4" t="inlineStr">
        <is>
          <t>Trading Banking Portfolios Scenario 1 [Member] | Sensitivity Analysis Trading And Banking Portfolio Total Without Correlation [Member]</t>
        </is>
      </c>
    </row>
    <row r="31">
      <c r="A31" s="3" t="inlineStr">
        <is>
          <t>IfrsStatementLineItems [Line Items]</t>
        </is>
      </c>
    </row>
    <row r="32">
      <c r="A32" s="4" t="inlineStr">
        <is>
          <t>Value at risk</t>
        </is>
      </c>
      <c r="B32" s="6" t="inlineStr">
        <is>
          <t>R$ 80988</t>
        </is>
      </c>
      <c r="C32" s="6" t="inlineStr">
        <is>
          <t>R$ 88524</t>
        </is>
      </c>
    </row>
    <row r="33">
      <c r="A33" s="4" t="inlineStr">
        <is>
          <t>Trading Banking Portfolios Scenario 1 [Member] | Sensitivity Analysis Trading And Banking Portfolio Total With Correlation [Member]</t>
        </is>
      </c>
    </row>
    <row r="34">
      <c r="A34" s="3" t="inlineStr">
        <is>
          <t>IfrsStatementLineItems [Line Items]</t>
        </is>
      </c>
    </row>
    <row r="35">
      <c r="A35" s="4" t="inlineStr">
        <is>
          <t>Value at risk</t>
        </is>
      </c>
      <c r="B35" s="5" t="n">
        <v>-52715</v>
      </c>
      <c r="C35" s="5" t="n">
        <v>-73350</v>
      </c>
    </row>
    <row r="36">
      <c r="A36" s="4" t="inlineStr">
        <is>
          <t>Trading Banking Portfolios Scenario 2 [Member] | Sensitivity Analysis Trading And Banking Portfolio Interest Rate In Reais [Member]</t>
        </is>
      </c>
    </row>
    <row r="37">
      <c r="A37" s="3" t="inlineStr">
        <is>
          <t>IfrsStatementLineItems [Line Items]</t>
        </is>
      </c>
    </row>
    <row r="38">
      <c r="A38" s="4" t="inlineStr">
        <is>
          <t>Value at risk</t>
        </is>
      </c>
      <c r="B38" s="6" t="inlineStr">
        <is>
          <t>R$ 6101562</t>
        </is>
      </c>
      <c r="C38" s="6" t="inlineStr">
        <is>
          <t>R$ 1553493</t>
        </is>
      </c>
    </row>
    <row r="39">
      <c r="A39" s="4" t="inlineStr">
        <is>
          <t>Definition</t>
        </is>
      </c>
      <c r="B39" s="4" t="inlineStr">
        <is>
          <t>Exposure subject to variations in price index coupon rates</t>
        </is>
      </c>
      <c r="C39" s="4" t="inlineStr">
        <is>
          <t>Exposure subject to variations in price index coupon rates</t>
        </is>
      </c>
    </row>
    <row r="40">
      <c r="A40" s="4" t="inlineStr">
        <is>
          <t>Trading Banking Portfolios Scenario 2 [Member] | Sensitivity Analysis Trading And Banking Portfolio Price Indices [Member]</t>
        </is>
      </c>
    </row>
    <row r="41">
      <c r="A41" s="3" t="inlineStr">
        <is>
          <t>IfrsStatementLineItems [Line Items]</t>
        </is>
      </c>
    </row>
    <row r="42">
      <c r="A42" s="4" t="inlineStr">
        <is>
          <t>Value at risk</t>
        </is>
      </c>
      <c r="B42" s="6" t="inlineStr">
        <is>
          <t>R$ 3142601</t>
        </is>
      </c>
      <c r="C42" s="6" t="inlineStr">
        <is>
          <t>R$ 2227123</t>
        </is>
      </c>
    </row>
    <row r="43">
      <c r="A43" s="4" t="inlineStr">
        <is>
          <t>Trading Banking Portfolios Scenario 2 [Member] | Sensitivity Analysis Trading And Banking Portfolio Exchange Coupon [Member]</t>
        </is>
      </c>
    </row>
    <row r="44">
      <c r="A44" s="3" t="inlineStr">
        <is>
          <t>IfrsStatementLineItems [Line Items]</t>
        </is>
      </c>
    </row>
    <row r="45">
      <c r="A45" s="4" t="inlineStr">
        <is>
          <t>Value at risk</t>
        </is>
      </c>
      <c r="B45" s="5" t="n">
        <v>-70758</v>
      </c>
      <c r="C45" s="5" t="n">
        <v>-71852</v>
      </c>
    </row>
    <row r="46">
      <c r="A46" s="4" t="inlineStr">
        <is>
          <t>Trading Banking Portfolios Scenario 2 [Member] | Sensitivity Analysis Trading And Banking Portfolio Foreign Currency [Member]</t>
        </is>
      </c>
    </row>
    <row r="47">
      <c r="A47" s="3" t="inlineStr">
        <is>
          <t>IfrsStatementLineItems [Line Items]</t>
        </is>
      </c>
    </row>
    <row r="48">
      <c r="A48" s="4" t="inlineStr">
        <is>
          <t>Value at risk</t>
        </is>
      </c>
      <c r="B48" s="6" t="inlineStr">
        <is>
          <t>R$ 138469</t>
        </is>
      </c>
      <c r="C48" s="6" t="inlineStr">
        <is>
          <t>R$ 65746</t>
        </is>
      </c>
    </row>
    <row r="49">
      <c r="A49" s="4" t="inlineStr">
        <is>
          <t>Definition</t>
        </is>
      </c>
      <c r="B49" s="4" t="inlineStr">
        <is>
          <t>Exposure subject to exchange rate variations</t>
        </is>
      </c>
      <c r="C49" s="4" t="inlineStr">
        <is>
          <t>Exposure subject to exchange rate variations</t>
        </is>
      </c>
    </row>
    <row r="50">
      <c r="A50" s="4" t="inlineStr">
        <is>
          <t>Trading Banking Portfolios Scenario 2 [Member] | Sensitivity Analysis Trading And Banking Portfolio Equities [Member]</t>
        </is>
      </c>
    </row>
    <row r="51">
      <c r="A51" s="3" t="inlineStr">
        <is>
          <t>IfrsStatementLineItems [Line Items]</t>
        </is>
      </c>
    </row>
    <row r="52">
      <c r="A52" s="4" t="inlineStr">
        <is>
          <t>Value at risk</t>
        </is>
      </c>
      <c r="B52" s="6" t="inlineStr">
        <is>
          <t>R$ 525366</t>
        </is>
      </c>
      <c r="C52" s="6" t="inlineStr">
        <is>
          <t>R$ 1083824</t>
        </is>
      </c>
    </row>
    <row r="53">
      <c r="A53" s="4" t="inlineStr">
        <is>
          <t>Definition</t>
        </is>
      </c>
      <c r="B53" s="4" t="inlineStr">
        <is>
          <t>Exposure subject to variation in stock prices</t>
        </is>
      </c>
      <c r="C53" s="4" t="inlineStr">
        <is>
          <t>Exposure subject to variation in stock prices</t>
        </is>
      </c>
    </row>
    <row r="54">
      <c r="A54" s="4" t="inlineStr">
        <is>
          <t>Trading Banking Portfolios Scenario 2 [Member] | Sensitivity Analysis Trading And Banking Portfolio Sovereign Eurobonds And Treasuries [Member]</t>
        </is>
      </c>
    </row>
    <row r="55">
      <c r="A55" s="3" t="inlineStr">
        <is>
          <t>IfrsStatementLineItems [Line Items]</t>
        </is>
      </c>
    </row>
    <row r="56">
      <c r="A56" s="4" t="inlineStr">
        <is>
          <t>Value at risk</t>
        </is>
      </c>
      <c r="B56" s="6" t="inlineStr">
        <is>
          <t>R$ 71314</t>
        </is>
      </c>
      <c r="C56" s="6" t="inlineStr">
        <is>
          <t>R$ 14019</t>
        </is>
      </c>
    </row>
    <row r="57">
      <c r="A57" s="4" t="inlineStr">
        <is>
          <t>Definition</t>
        </is>
      </c>
      <c r="B57" s="4" t="inlineStr">
        <is>
          <t>Exposure subject to variations in the interest rate of securities traded on the international market</t>
        </is>
      </c>
      <c r="C57" s="4" t="inlineStr">
        <is>
          <t>Exposure subject to variations in the interest rate of securities traded on the international market</t>
        </is>
      </c>
    </row>
    <row r="58">
      <c r="A58" s="4" t="inlineStr">
        <is>
          <t>Trading Banking Portfolios Scenario 2 [Member] | Sensitivity Analysis Trading And Banking Portfolio Others [Member]</t>
        </is>
      </c>
    </row>
    <row r="59">
      <c r="A59" s="3" t="inlineStr">
        <is>
          <t>IfrsStatementLineItems [Line Items]</t>
        </is>
      </c>
    </row>
    <row r="60">
      <c r="A60" s="4" t="inlineStr">
        <is>
          <t>Value at risk</t>
        </is>
      </c>
      <c r="B60" s="6" t="inlineStr">
        <is>
          <t>R$ 2809</t>
        </is>
      </c>
      <c r="C60" s="6" t="inlineStr">
        <is>
          <t>R$ 748</t>
        </is>
      </c>
    </row>
    <row r="61">
      <c r="A61" s="4" t="inlineStr">
        <is>
          <t>Definition</t>
        </is>
      </c>
      <c r="B61" s="4" t="inlineStr">
        <is>
          <t>Exposure not classified in other definitions</t>
        </is>
      </c>
      <c r="C61" s="4" t="inlineStr">
        <is>
          <t>Exposure not classified in other definitions</t>
        </is>
      </c>
    </row>
    <row r="62">
      <c r="A62" s="4" t="inlineStr">
        <is>
          <t>Trading Banking Portfolios Scenario 2 [Member] | Sensitivity Analysis Trading And Banking Portfolio Total Without Correlation [Member]</t>
        </is>
      </c>
    </row>
    <row r="63">
      <c r="A63" s="3" t="inlineStr">
        <is>
          <t>IfrsStatementLineItems [Line Items]</t>
        </is>
      </c>
    </row>
    <row r="64">
      <c r="A64" s="4" t="inlineStr">
        <is>
          <t>Value at risk</t>
        </is>
      </c>
      <c r="B64" s="6" t="inlineStr">
        <is>
          <t>R$ 10052879</t>
        </is>
      </c>
      <c r="C64" s="6" t="inlineStr">
        <is>
          <t>R$ 5016805</t>
        </is>
      </c>
    </row>
    <row r="65">
      <c r="A65" s="4" t="inlineStr">
        <is>
          <t>Trading Banking Portfolios Scenario 2 [Member] | Sensitivity Analysis Trading And Banking Portfolio Total With Correlation [Member]</t>
        </is>
      </c>
    </row>
    <row r="66">
      <c r="A66" s="3" t="inlineStr">
        <is>
          <t>IfrsStatementLineItems [Line Items]</t>
        </is>
      </c>
    </row>
    <row r="67">
      <c r="A67" s="4" t="inlineStr">
        <is>
          <t>Value at risk</t>
        </is>
      </c>
      <c r="B67" s="5" t="n">
        <v>-8534510</v>
      </c>
      <c r="C67" s="5" t="n">
        <v>-4168903</v>
      </c>
    </row>
    <row r="68">
      <c r="A68" s="4" t="inlineStr">
        <is>
          <t>Trading Banking Portfolios Scenario 3 [Member] | Sensitivity Analysis Trading And Banking Portfolio Interest Rate In Reais [Member]</t>
        </is>
      </c>
    </row>
    <row r="69">
      <c r="A69" s="3" t="inlineStr">
        <is>
          <t>IfrsStatementLineItems [Line Items]</t>
        </is>
      </c>
    </row>
    <row r="70">
      <c r="A70" s="4" t="inlineStr">
        <is>
          <t>Value at risk</t>
        </is>
      </c>
      <c r="B70" s="6" t="inlineStr">
        <is>
          <t>R$ 11639974</t>
        </is>
      </c>
      <c r="C70" s="6" t="inlineStr">
        <is>
          <t>R$ 2974461</t>
        </is>
      </c>
    </row>
    <row r="71">
      <c r="A71" s="4" t="inlineStr">
        <is>
          <t>Definition</t>
        </is>
      </c>
      <c r="B71" s="4" t="inlineStr">
        <is>
          <t>Exposure subject to variations in price index coupon rates</t>
        </is>
      </c>
      <c r="C71" s="4" t="inlineStr">
        <is>
          <t>Exposure subject to variations in price index coupon rates</t>
        </is>
      </c>
    </row>
    <row r="72">
      <c r="A72" s="4" t="inlineStr">
        <is>
          <t>Trading Banking Portfolios Scenario 3 [Member] | Sensitivity Analysis Trading And Banking Portfolio Price Indices [Member]</t>
        </is>
      </c>
    </row>
    <row r="73">
      <c r="A73" s="3" t="inlineStr">
        <is>
          <t>IfrsStatementLineItems [Line Items]</t>
        </is>
      </c>
    </row>
    <row r="74">
      <c r="A74" s="4" t="inlineStr">
        <is>
          <t>Value at risk</t>
        </is>
      </c>
      <c r="B74" s="6" t="inlineStr">
        <is>
          <t>R$ 5586279</t>
        </is>
      </c>
      <c r="C74" s="6" t="inlineStr">
        <is>
          <t>R$ 4031341</t>
        </is>
      </c>
    </row>
    <row r="75">
      <c r="A75" s="4" t="inlineStr">
        <is>
          <t>Trading Banking Portfolios Scenario 3 [Member] | Sensitivity Analysis Trading And Banking Portfolio Exchange Coupon [Member]</t>
        </is>
      </c>
    </row>
    <row r="76">
      <c r="A76" s="3" t="inlineStr">
        <is>
          <t>IfrsStatementLineItems [Line Items]</t>
        </is>
      </c>
    </row>
    <row r="77">
      <c r="A77" s="4" t="inlineStr">
        <is>
          <t>Value at risk</t>
        </is>
      </c>
      <c r="B77" s="5" t="n">
        <v>-138972</v>
      </c>
      <c r="C77" s="5" t="n">
        <v>-141860</v>
      </c>
    </row>
    <row r="78">
      <c r="A78" s="4" t="inlineStr">
        <is>
          <t>Trading Banking Portfolios Scenario 3 [Member] | Sensitivity Analysis Trading And Banking Portfolio Foreign Currency [Member]</t>
        </is>
      </c>
    </row>
    <row r="79">
      <c r="A79" s="3" t="inlineStr">
        <is>
          <t>IfrsStatementLineItems [Line Items]</t>
        </is>
      </c>
    </row>
    <row r="80">
      <c r="A80" s="4" t="inlineStr">
        <is>
          <t>Value at risk</t>
        </is>
      </c>
      <c r="B80" s="6" t="inlineStr">
        <is>
          <t>R$ 276938</t>
        </is>
      </c>
      <c r="C80" s="6" t="inlineStr">
        <is>
          <t>R$ 131493</t>
        </is>
      </c>
    </row>
    <row r="81">
      <c r="A81" s="4" t="inlineStr">
        <is>
          <t>Definition</t>
        </is>
      </c>
      <c r="B81" s="4" t="inlineStr">
        <is>
          <t>Exposure subject to exchange rate variations</t>
        </is>
      </c>
      <c r="C81" s="4" t="inlineStr">
        <is>
          <t>Exposure subject to exchange rate variations</t>
        </is>
      </c>
    </row>
    <row r="82">
      <c r="A82" s="4" t="inlineStr">
        <is>
          <t>Trading Banking Portfolios Scenario 3 [Member] | Sensitivity Analysis Trading And Banking Portfolio Equities [Member]</t>
        </is>
      </c>
    </row>
    <row r="83">
      <c r="A83" s="3" t="inlineStr">
        <is>
          <t>IfrsStatementLineItems [Line Items]</t>
        </is>
      </c>
    </row>
    <row r="84">
      <c r="A84" s="4" t="inlineStr">
        <is>
          <t>Value at risk</t>
        </is>
      </c>
      <c r="B84" s="6" t="inlineStr">
        <is>
          <t>R$ 1050731</t>
        </is>
      </c>
      <c r="C84" s="6" t="inlineStr">
        <is>
          <t>R$ 2167648</t>
        </is>
      </c>
    </row>
    <row r="85">
      <c r="A85" s="4" t="inlineStr">
        <is>
          <t>Definition</t>
        </is>
      </c>
      <c r="B85" s="4" t="inlineStr">
        <is>
          <t>Exposure subject to variation in stock prices</t>
        </is>
      </c>
      <c r="C85" s="4" t="inlineStr">
        <is>
          <t>Exposure subject to variation in stock prices</t>
        </is>
      </c>
    </row>
    <row r="86">
      <c r="A86" s="4" t="inlineStr">
        <is>
          <t>Trading Banking Portfolios Scenario 3 [Member] | Sensitivity Analysis Trading And Banking Portfolio Sovereign Eurobonds And Treasuries [Member]</t>
        </is>
      </c>
    </row>
    <row r="87">
      <c r="A87" s="3" t="inlineStr">
        <is>
          <t>IfrsStatementLineItems [Line Items]</t>
        </is>
      </c>
    </row>
    <row r="88">
      <c r="A88" s="4" t="inlineStr">
        <is>
          <t>Value at risk</t>
        </is>
      </c>
      <c r="B88" s="6" t="inlineStr">
        <is>
          <t>R$ 140945</t>
        </is>
      </c>
      <c r="C88" s="6" t="inlineStr">
        <is>
          <t>R$ 27608</t>
        </is>
      </c>
    </row>
    <row r="89">
      <c r="A89" s="4" t="inlineStr">
        <is>
          <t>Definition</t>
        </is>
      </c>
      <c r="B89" s="4" t="inlineStr">
        <is>
          <t>Exposure subject to variations in the interest rate of securities traded on the international market</t>
        </is>
      </c>
    </row>
    <row r="90">
      <c r="A90" s="4" t="inlineStr">
        <is>
          <t>Trading Banking Portfolios Scenario 3 [Member] | Sensitivity Analysis Trading And Banking Portfolio Others [Member]</t>
        </is>
      </c>
    </row>
    <row r="91">
      <c r="A91" s="3" t="inlineStr">
        <is>
          <t>IfrsStatementLineItems [Line Items]</t>
        </is>
      </c>
    </row>
    <row r="92">
      <c r="A92" s="4" t="inlineStr">
        <is>
          <t>Value at risk</t>
        </is>
      </c>
      <c r="B92" s="6" t="inlineStr">
        <is>
          <t>R$ 5610</t>
        </is>
      </c>
      <c r="C92" s="6" t="inlineStr">
        <is>
          <t>R$ 1496</t>
        </is>
      </c>
    </row>
    <row r="93">
      <c r="A93" s="4" t="inlineStr">
        <is>
          <t>Definition</t>
        </is>
      </c>
      <c r="B93" s="4" t="inlineStr">
        <is>
          <t>Exposure not classified in other definitions</t>
        </is>
      </c>
      <c r="C93" s="4" t="inlineStr">
        <is>
          <t>Exposure not classified in other definitions</t>
        </is>
      </c>
    </row>
    <row r="94">
      <c r="A94" s="4" t="inlineStr">
        <is>
          <t>Trading Banking Portfolios Scenario 3 [Member] | Sensitivity Analysis Trading And Banking Portfolio Total Without Correlation [Member]</t>
        </is>
      </c>
    </row>
    <row r="95">
      <c r="A95" s="3" t="inlineStr">
        <is>
          <t>IfrsStatementLineItems [Line Items]</t>
        </is>
      </c>
    </row>
    <row r="96">
      <c r="A96" s="4" t="inlineStr">
        <is>
          <t>Value at risk</t>
        </is>
      </c>
      <c r="B96" s="6" t="inlineStr">
        <is>
          <t>R$ 18839449</t>
        </is>
      </c>
      <c r="C96" s="6" t="inlineStr">
        <is>
          <t>R$ 9475907</t>
        </is>
      </c>
    </row>
    <row r="97">
      <c r="A97" s="4" t="inlineStr">
        <is>
          <t>Trading Banking Portfolios Scenario 3 [Member] | Sensitivity Analysis Trading And Banking Portfolio Total With Correlation [Member]</t>
        </is>
      </c>
    </row>
    <row r="98">
      <c r="A98" s="3" t="inlineStr">
        <is>
          <t>IfrsStatementLineItems [Line Items]</t>
        </is>
      </c>
    </row>
    <row r="99">
      <c r="A99" s="4" t="inlineStr">
        <is>
          <t>Value at risk</t>
        </is>
      </c>
      <c r="B99" s="6" t="inlineStr">
        <is>
          <t>R$ 15949247</t>
        </is>
      </c>
      <c r="C99" s="6" t="inlineStr">
        <is>
          <t>R$ 7883903</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table below presents the cash flows payable for non-derivative financial liabilities, covering the remaining contractual period to maturity as from the date of the consolidated statement of financial position. The values disclosed in this table repres (Details) - BRL (R$) R$ in Thousands</t>
        </is>
      </c>
      <c r="B1" s="2" t="inlineStr">
        <is>
          <t>Dec. 31, 2021</t>
        </is>
      </c>
      <c r="C1" s="2" t="inlineStr">
        <is>
          <t>Dec. 31, 2020</t>
        </is>
      </c>
    </row>
    <row r="2">
      <c r="A2" s="3" t="inlineStr">
        <is>
          <t>IfrsStatementLineItems [Line Items]</t>
        </is>
      </c>
    </row>
    <row r="3">
      <c r="A3" s="4" t="inlineStr">
        <is>
          <t>Deposits from banks</t>
        </is>
      </c>
      <c r="B3" s="6" t="inlineStr">
        <is>
          <t>R$ 266503096</t>
        </is>
      </c>
      <c r="C3" s="6" t="inlineStr">
        <is>
          <t>R$ 315320660</t>
        </is>
      </c>
    </row>
    <row r="4">
      <c r="A4" s="4" t="inlineStr">
        <is>
          <t>Deposits from customers</t>
        </is>
      </c>
      <c r="B4" s="5" t="n">
        <v>625042668</v>
      </c>
      <c r="C4" s="5" t="n">
        <v>557746628</v>
      </c>
    </row>
    <row r="5">
      <c r="A5" s="4" t="inlineStr">
        <is>
          <t>Securities issued</t>
        </is>
      </c>
      <c r="B5" s="5" t="n">
        <v>189015450</v>
      </c>
      <c r="C5" s="5" t="n">
        <v>134009560</v>
      </c>
    </row>
    <row r="6">
      <c r="A6" s="4" t="inlineStr">
        <is>
          <t>Subordinated debt</t>
        </is>
      </c>
      <c r="B6" s="5" t="n">
        <v>82258917</v>
      </c>
      <c r="C6" s="5" t="n">
        <v>46899137</v>
      </c>
    </row>
    <row r="7">
      <c r="A7" s="4" t="inlineStr">
        <is>
          <t>Other financial liabilities</t>
        </is>
      </c>
      <c r="B7" s="5" t="n">
        <v>86407304</v>
      </c>
      <c r="C7" s="5" t="n">
        <v>75528047</v>
      </c>
    </row>
    <row r="8">
      <c r="A8" s="4" t="inlineStr">
        <is>
          <t>Total liabilities</t>
        </is>
      </c>
      <c r="B8" s="5" t="n">
        <v>1249227435</v>
      </c>
      <c r="C8" s="5" t="n">
        <v>1129504032</v>
      </c>
    </row>
    <row r="9">
      <c r="A9" s="4" t="inlineStr">
        <is>
          <t>Not later than one month [member]</t>
        </is>
      </c>
    </row>
    <row r="10">
      <c r="A10" s="3" t="inlineStr">
        <is>
          <t>IfrsStatementLineItems [Line Items]</t>
        </is>
      </c>
    </row>
    <row r="11">
      <c r="A11" s="4" t="inlineStr">
        <is>
          <t>Deposits from banks</t>
        </is>
      </c>
      <c r="B11" s="5" t="n">
        <v>195675189</v>
      </c>
      <c r="C11" s="5" t="n">
        <v>261441379</v>
      </c>
    </row>
    <row r="12">
      <c r="A12" s="4" t="inlineStr">
        <is>
          <t>Deposits from customers</t>
        </is>
      </c>
      <c r="B12" s="5" t="n">
        <v>231168636</v>
      </c>
      <c r="C12" s="5" t="n">
        <v>193450578</v>
      </c>
    </row>
    <row r="13">
      <c r="A13" s="4" t="inlineStr">
        <is>
          <t>Securities issued</t>
        </is>
      </c>
      <c r="B13" s="5" t="n">
        <v>3185171</v>
      </c>
      <c r="C13" s="5" t="n">
        <v>739423</v>
      </c>
    </row>
    <row r="14">
      <c r="A14" s="4" t="inlineStr">
        <is>
          <t>Subordinated debt</t>
        </is>
      </c>
      <c r="B14" s="5" t="n">
        <v>239672</v>
      </c>
      <c r="C14" s="5" t="n">
        <v>2535</v>
      </c>
    </row>
    <row r="15">
      <c r="A15" s="4" t="inlineStr">
        <is>
          <t>Other financial liabilities</t>
        </is>
      </c>
      <c r="B15" s="5" t="n">
        <v>56641586</v>
      </c>
      <c r="C15" s="5" t="n">
        <v>49615853</v>
      </c>
    </row>
    <row r="16">
      <c r="A16" s="4" t="inlineStr">
        <is>
          <t>Total liabilities</t>
        </is>
      </c>
      <c r="B16" s="5" t="n">
        <v>486910254</v>
      </c>
      <c r="C16" s="5" t="n">
        <v>505249768</v>
      </c>
    </row>
    <row r="17">
      <c r="A17" s="4" t="inlineStr">
        <is>
          <t>Later than one month and not later than three months [member]</t>
        </is>
      </c>
    </row>
    <row r="18">
      <c r="A18" s="3" t="inlineStr">
        <is>
          <t>IfrsStatementLineItems [Line Items]</t>
        </is>
      </c>
    </row>
    <row r="19">
      <c r="A19" s="4" t="inlineStr">
        <is>
          <t>Deposits from banks</t>
        </is>
      </c>
      <c r="B19" s="5" t="n">
        <v>15370250</v>
      </c>
      <c r="C19" s="5" t="n">
        <v>13437266</v>
      </c>
    </row>
    <row r="20">
      <c r="A20" s="4" t="inlineStr">
        <is>
          <t>Deposits from customers</t>
        </is>
      </c>
      <c r="B20" s="5" t="n">
        <v>25943198</v>
      </c>
      <c r="C20" s="5" t="n">
        <v>22163986</v>
      </c>
    </row>
    <row r="21">
      <c r="A21" s="4" t="inlineStr">
        <is>
          <t>Securities issued</t>
        </is>
      </c>
      <c r="B21" s="5" t="n">
        <v>28204279</v>
      </c>
      <c r="C21" s="5" t="n">
        <v>17449438</v>
      </c>
    </row>
    <row r="22">
      <c r="A22" s="4" t="inlineStr">
        <is>
          <t>Subordinated debt</t>
        </is>
      </c>
      <c r="B22" s="5" t="n">
        <v>6319036</v>
      </c>
      <c r="C22" s="5" t="n">
        <v>5971</v>
      </c>
    </row>
    <row r="23">
      <c r="A23" s="4" t="inlineStr">
        <is>
          <t>Other financial liabilities</t>
        </is>
      </c>
      <c r="B23" s="5" t="n">
        <v>6698846</v>
      </c>
      <c r="C23" s="5" t="n">
        <v>5797460</v>
      </c>
    </row>
    <row r="24">
      <c r="A24" s="4" t="inlineStr">
        <is>
          <t>Total liabilities</t>
        </is>
      </c>
      <c r="B24" s="5" t="n">
        <v>82535609</v>
      </c>
      <c r="C24" s="5" t="n">
        <v>58854121</v>
      </c>
    </row>
    <row r="25">
      <c r="A25" s="4" t="inlineStr">
        <is>
          <t>Later than three months and not later than one year [member]</t>
        </is>
      </c>
    </row>
    <row r="26">
      <c r="A26" s="3" t="inlineStr">
        <is>
          <t>IfrsStatementLineItems [Line Items]</t>
        </is>
      </c>
    </row>
    <row r="27">
      <c r="A27" s="4" t="inlineStr">
        <is>
          <t>Deposits from banks</t>
        </is>
      </c>
      <c r="B27" s="5" t="n">
        <v>22995404</v>
      </c>
      <c r="C27" s="5" t="n">
        <v>16745882</v>
      </c>
    </row>
    <row r="28">
      <c r="A28" s="4" t="inlineStr">
        <is>
          <t>Deposits from customers</t>
        </is>
      </c>
      <c r="B28" s="5" t="n">
        <v>87127710</v>
      </c>
      <c r="C28" s="5" t="n">
        <v>85235469</v>
      </c>
    </row>
    <row r="29">
      <c r="A29" s="4" t="inlineStr">
        <is>
          <t>Securities issued</t>
        </is>
      </c>
      <c r="B29" s="5" t="n">
        <v>31941782</v>
      </c>
      <c r="C29" s="5" t="n">
        <v>47790440</v>
      </c>
    </row>
    <row r="30">
      <c r="A30" s="4" t="inlineStr">
        <is>
          <t>Subordinated debt</t>
        </is>
      </c>
      <c r="B30" s="5" t="n">
        <v>6184963</v>
      </c>
      <c r="C30" s="5" t="n">
        <v>68945</v>
      </c>
    </row>
    <row r="31">
      <c r="A31" s="4" t="inlineStr">
        <is>
          <t>Other financial liabilities</t>
        </is>
      </c>
      <c r="B31" s="5" t="n">
        <v>17372820</v>
      </c>
      <c r="C31" s="5" t="n">
        <v>9883756</v>
      </c>
    </row>
    <row r="32">
      <c r="A32" s="4" t="inlineStr">
        <is>
          <t>Total liabilities</t>
        </is>
      </c>
      <c r="B32" s="5" t="n">
        <v>165622679</v>
      </c>
      <c r="C32" s="5" t="n">
        <v>159724492</v>
      </c>
    </row>
    <row r="33">
      <c r="A33" s="4" t="inlineStr">
        <is>
          <t>Later than one year and not later than five years [member]</t>
        </is>
      </c>
    </row>
    <row r="34">
      <c r="A34" s="3" t="inlineStr">
        <is>
          <t>IfrsStatementLineItems [Line Items]</t>
        </is>
      </c>
    </row>
    <row r="35">
      <c r="A35" s="4" t="inlineStr">
        <is>
          <t>Deposits from banks</t>
        </is>
      </c>
      <c r="B35" s="5" t="n">
        <v>22756624</v>
      </c>
      <c r="C35" s="5" t="n">
        <v>8378815</v>
      </c>
    </row>
    <row r="36">
      <c r="A36" s="4" t="inlineStr">
        <is>
          <t>Deposits from customers</t>
        </is>
      </c>
      <c r="B36" s="5" t="n">
        <v>280433318</v>
      </c>
      <c r="C36" s="5" t="n">
        <v>256887231</v>
      </c>
    </row>
    <row r="37">
      <c r="A37" s="4" t="inlineStr">
        <is>
          <t>Securities issued</t>
        </is>
      </c>
      <c r="B37" s="5" t="n">
        <v>117632325</v>
      </c>
      <c r="C37" s="5" t="n">
        <v>66068592</v>
      </c>
    </row>
    <row r="38">
      <c r="A38" s="4" t="inlineStr">
        <is>
          <t>Subordinated debt</t>
        </is>
      </c>
      <c r="B38" s="5" t="n">
        <v>30514482</v>
      </c>
      <c r="C38" s="5" t="n">
        <v>33230835</v>
      </c>
    </row>
    <row r="39">
      <c r="A39" s="4" t="inlineStr">
        <is>
          <t>Other financial liabilities</t>
        </is>
      </c>
      <c r="B39" s="5" t="n">
        <v>5525234</v>
      </c>
      <c r="C39" s="5" t="n">
        <v>7970731</v>
      </c>
    </row>
    <row r="40">
      <c r="A40" s="4" t="inlineStr">
        <is>
          <t>Total liabilities</t>
        </is>
      </c>
      <c r="B40" s="5" t="n">
        <v>456861983</v>
      </c>
      <c r="C40" s="5" t="n">
        <v>372536204</v>
      </c>
    </row>
    <row r="41">
      <c r="A41" s="4" t="inlineStr">
        <is>
          <t>Later than five years [member]</t>
        </is>
      </c>
    </row>
    <row r="42">
      <c r="A42" s="3" t="inlineStr">
        <is>
          <t>IfrsStatementLineItems [Line Items]</t>
        </is>
      </c>
    </row>
    <row r="43">
      <c r="A43" s="4" t="inlineStr">
        <is>
          <t>Deposits from banks</t>
        </is>
      </c>
      <c r="B43" s="5" t="n">
        <v>9705629</v>
      </c>
      <c r="C43" s="5" t="n">
        <v>15317318</v>
      </c>
    </row>
    <row r="44">
      <c r="A44" s="4" t="inlineStr">
        <is>
          <t>Deposits from customers</t>
        </is>
      </c>
      <c r="B44" s="5" t="n">
        <v>369806</v>
      </c>
      <c r="C44" s="5" t="n">
        <v>9364</v>
      </c>
    </row>
    <row r="45">
      <c r="A45" s="4" t="inlineStr">
        <is>
          <t>Securities issued</t>
        </is>
      </c>
      <c r="B45" s="5" t="n">
        <v>8051893</v>
      </c>
      <c r="C45" s="5" t="n">
        <v>1961667</v>
      </c>
    </row>
    <row r="46">
      <c r="A46" s="4" t="inlineStr">
        <is>
          <t>Subordinated debt</t>
        </is>
      </c>
      <c r="B46" s="5" t="n">
        <v>39000764</v>
      </c>
      <c r="C46" s="5" t="n">
        <v>13590851</v>
      </c>
    </row>
    <row r="47">
      <c r="A47" s="4" t="inlineStr">
        <is>
          <t>Other financial liabilities</t>
        </is>
      </c>
      <c r="B47" s="5" t="n">
        <v>168818</v>
      </c>
      <c r="C47" s="5" t="n">
        <v>2260247</v>
      </c>
    </row>
    <row r="48">
      <c r="A48" s="4" t="inlineStr">
        <is>
          <t>Total liabilities</t>
        </is>
      </c>
      <c r="B48" s="6" t="inlineStr">
        <is>
          <t>R$ 57296910</t>
        </is>
      </c>
      <c r="C48" s="6" t="inlineStr">
        <is>
          <t>R$ 33139447</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table below analyzes the derivative financial liabilities that will be settled at net value, grouped based on the period remaining from the reporting date to the respective maturity date. The values disclosed in the table are undiscounted cash flows. (Details) - BRL (R$) R$ in Thousands</t>
        </is>
      </c>
      <c r="B1" s="2" t="inlineStr">
        <is>
          <t>Dec. 31, 2021</t>
        </is>
      </c>
      <c r="C1" s="2" t="inlineStr">
        <is>
          <t>Dec. 31, 2020</t>
        </is>
      </c>
    </row>
    <row r="2">
      <c r="A2" s="3" t="inlineStr">
        <is>
          <t>IfrsStatementLineItems [Line Items]</t>
        </is>
      </c>
    </row>
    <row r="3">
      <c r="A3" s="4" t="inlineStr">
        <is>
          <t>Differential of swaps payable</t>
        </is>
      </c>
      <c r="B3" s="6" t="inlineStr">
        <is>
          <t>R$ 9630031</t>
        </is>
      </c>
      <c r="C3" s="6" t="inlineStr">
        <is>
          <t>R$ 10863822</t>
        </is>
      </c>
    </row>
    <row r="4">
      <c r="A4" s="4" t="inlineStr">
        <is>
          <t>Non-deliverable forwards</t>
        </is>
      </c>
      <c r="B4" s="5" t="n">
        <v>1248172</v>
      </c>
      <c r="C4" s="5" t="n">
        <v>1933323</v>
      </c>
    </row>
    <row r="5">
      <c r="A5" s="4" t="inlineStr">
        <is>
          <t>Purchased</t>
        </is>
      </c>
      <c r="B5" s="5" t="n">
        <v>902356</v>
      </c>
      <c r="C5" s="5" t="n">
        <v>976377</v>
      </c>
    </row>
    <row r="6">
      <c r="A6" s="4" t="inlineStr">
        <is>
          <t>Sold</t>
        </is>
      </c>
      <c r="B6" s="5" t="n">
        <v>345816</v>
      </c>
      <c r="C6" s="5" t="n">
        <v>956946</v>
      </c>
    </row>
    <row r="7">
      <c r="A7" s="4" t="inlineStr">
        <is>
          <t>Premiums of options</t>
        </is>
      </c>
      <c r="B7" s="5" t="n">
        <v>1092043</v>
      </c>
      <c r="C7" s="5" t="n">
        <v>3110104</v>
      </c>
    </row>
    <row r="8">
      <c r="A8" s="4" t="inlineStr">
        <is>
          <t>Other</t>
        </is>
      </c>
      <c r="B8" s="5" t="n">
        <v>765400</v>
      </c>
      <c r="C8" s="5" t="n">
        <v>1262468</v>
      </c>
    </row>
    <row r="9">
      <c r="A9" s="4" t="inlineStr">
        <is>
          <t>Total of derivative liabilities</t>
        </is>
      </c>
      <c r="B9" s="5" t="n">
        <v>12735646</v>
      </c>
      <c r="C9" s="5" t="n">
        <v>17189083</v>
      </c>
    </row>
    <row r="10">
      <c r="A10" s="4" t="inlineStr">
        <is>
          <t>Adjustment payables - future</t>
        </is>
      </c>
      <c r="C10" s="5" t="n">
        <v>19366</v>
      </c>
    </row>
    <row r="11">
      <c r="A11" s="4" t="inlineStr">
        <is>
          <t>Not later than one month [member]</t>
        </is>
      </c>
    </row>
    <row r="12">
      <c r="A12" s="3" t="inlineStr">
        <is>
          <t>IfrsStatementLineItems [Line Items]</t>
        </is>
      </c>
    </row>
    <row r="13">
      <c r="A13" s="4" t="inlineStr">
        <is>
          <t>Differential of swaps payable</t>
        </is>
      </c>
      <c r="B13" s="5" t="n">
        <v>3058529</v>
      </c>
      <c r="C13" s="5" t="n">
        <v>205379</v>
      </c>
    </row>
    <row r="14">
      <c r="A14" s="4" t="inlineStr">
        <is>
          <t>Non-deliverable forwards</t>
        </is>
      </c>
      <c r="B14" s="5" t="n">
        <v>879357</v>
      </c>
      <c r="C14" s="5" t="n">
        <v>1020584</v>
      </c>
    </row>
    <row r="15">
      <c r="A15" s="4" t="inlineStr">
        <is>
          <t>Purchased</t>
        </is>
      </c>
      <c r="B15" s="5" t="n">
        <v>753140</v>
      </c>
      <c r="C15" s="5" t="n">
        <v>477415</v>
      </c>
    </row>
    <row r="16">
      <c r="A16" s="4" t="inlineStr">
        <is>
          <t>Sold</t>
        </is>
      </c>
      <c r="B16" s="5" t="n">
        <v>126217</v>
      </c>
      <c r="C16" s="5" t="n">
        <v>543169</v>
      </c>
    </row>
    <row r="17">
      <c r="A17" s="4" t="inlineStr">
        <is>
          <t>Premiums of options</t>
        </is>
      </c>
      <c r="B17" s="5" t="n">
        <v>176962</v>
      </c>
      <c r="C17" s="5" t="n">
        <v>1143498</v>
      </c>
    </row>
    <row r="18">
      <c r="A18" s="4" t="inlineStr">
        <is>
          <t>Other</t>
        </is>
      </c>
      <c r="B18" s="5" t="n">
        <v>382810</v>
      </c>
      <c r="C18" s="5" t="n">
        <v>362780</v>
      </c>
    </row>
    <row r="19">
      <c r="A19" s="4" t="inlineStr">
        <is>
          <t>Total of derivative liabilities</t>
        </is>
      </c>
      <c r="B19" s="5" t="n">
        <v>4497658</v>
      </c>
      <c r="C19" s="5" t="n">
        <v>2751607</v>
      </c>
    </row>
    <row r="20">
      <c r="A20" s="4" t="inlineStr">
        <is>
          <t>Adjustment payables - future</t>
        </is>
      </c>
      <c r="C20" s="5" t="n">
        <v>19366</v>
      </c>
    </row>
    <row r="21">
      <c r="A21" s="4" t="inlineStr">
        <is>
          <t>Later than one month and not later than three months [member]</t>
        </is>
      </c>
    </row>
    <row r="22">
      <c r="A22" s="3" t="inlineStr">
        <is>
          <t>IfrsStatementLineItems [Line Items]</t>
        </is>
      </c>
    </row>
    <row r="23">
      <c r="A23" s="4" t="inlineStr">
        <is>
          <t>Differential of swaps payable</t>
        </is>
      </c>
      <c r="B23" s="5" t="n">
        <v>41724</v>
      </c>
      <c r="C23" s="5" t="n">
        <v>185993</v>
      </c>
    </row>
    <row r="24">
      <c r="A24" s="4" t="inlineStr">
        <is>
          <t>Non-deliverable forwards</t>
        </is>
      </c>
      <c r="B24" s="5" t="n">
        <v>97474</v>
      </c>
      <c r="C24" s="5" t="n">
        <v>252454</v>
      </c>
    </row>
    <row r="25">
      <c r="A25" s="4" t="inlineStr">
        <is>
          <t>Purchased</t>
        </is>
      </c>
      <c r="B25" s="5" t="n">
        <v>50223</v>
      </c>
      <c r="C25" s="5" t="n">
        <v>140329</v>
      </c>
    </row>
    <row r="26">
      <c r="A26" s="4" t="inlineStr">
        <is>
          <t>Sold</t>
        </is>
      </c>
      <c r="B26" s="5" t="n">
        <v>47251</v>
      </c>
      <c r="C26" s="5" t="n">
        <v>112125</v>
      </c>
    </row>
    <row r="27">
      <c r="A27" s="4" t="inlineStr">
        <is>
          <t>Premiums of options</t>
        </is>
      </c>
      <c r="B27" s="5" t="n">
        <v>9072</v>
      </c>
      <c r="C27" s="5" t="n">
        <v>80198</v>
      </c>
    </row>
    <row r="28">
      <c r="A28" s="4" t="inlineStr">
        <is>
          <t>Other</t>
        </is>
      </c>
      <c r="B28" s="5" t="n">
        <v>96135</v>
      </c>
      <c r="C28" s="5" t="n">
        <v>251689</v>
      </c>
    </row>
    <row r="29">
      <c r="A29" s="4" t="inlineStr">
        <is>
          <t>Total of derivative liabilities</t>
        </is>
      </c>
      <c r="B29" s="5" t="n">
        <v>244405</v>
      </c>
      <c r="C29" s="5" t="n">
        <v>770334</v>
      </c>
    </row>
    <row r="30">
      <c r="A30" s="4" t="inlineStr">
        <is>
          <t>Later than three months and not later than one year [member]</t>
        </is>
      </c>
    </row>
    <row r="31">
      <c r="A31" s="3" t="inlineStr">
        <is>
          <t>IfrsStatementLineItems [Line Items]</t>
        </is>
      </c>
    </row>
    <row r="32">
      <c r="A32" s="4" t="inlineStr">
        <is>
          <t>Differential of swaps payable</t>
        </is>
      </c>
      <c r="B32" s="5" t="n">
        <v>835365</v>
      </c>
      <c r="C32" s="5" t="n">
        <v>4125850</v>
      </c>
    </row>
    <row r="33">
      <c r="A33" s="4" t="inlineStr">
        <is>
          <t>Non-deliverable forwards</t>
        </is>
      </c>
      <c r="B33" s="5" t="n">
        <v>199784</v>
      </c>
      <c r="C33" s="5" t="n">
        <v>571226</v>
      </c>
    </row>
    <row r="34">
      <c r="A34" s="4" t="inlineStr">
        <is>
          <t>Purchased</t>
        </is>
      </c>
      <c r="B34" s="5" t="n">
        <v>80602</v>
      </c>
      <c r="C34" s="5" t="n">
        <v>274623</v>
      </c>
    </row>
    <row r="35">
      <c r="A35" s="4" t="inlineStr">
        <is>
          <t>Sold</t>
        </is>
      </c>
      <c r="B35" s="5" t="n">
        <v>119182</v>
      </c>
      <c r="C35" s="5" t="n">
        <v>296603</v>
      </c>
    </row>
    <row r="36">
      <c r="A36" s="4" t="inlineStr">
        <is>
          <t>Premiums of options</t>
        </is>
      </c>
      <c r="B36" s="5" t="n">
        <v>64188</v>
      </c>
      <c r="C36" s="5" t="n">
        <v>250664</v>
      </c>
    </row>
    <row r="37">
      <c r="A37" s="4" t="inlineStr">
        <is>
          <t>Other</t>
        </is>
      </c>
      <c r="B37" s="5" t="n">
        <v>223980</v>
      </c>
      <c r="C37" s="5" t="n">
        <v>564300</v>
      </c>
    </row>
    <row r="38">
      <c r="A38" s="4" t="inlineStr">
        <is>
          <t>Total of derivative liabilities</t>
        </is>
      </c>
      <c r="B38" s="5" t="n">
        <v>1323317</v>
      </c>
      <c r="C38" s="5" t="n">
        <v>5512040</v>
      </c>
    </row>
    <row r="39">
      <c r="A39" s="4" t="inlineStr">
        <is>
          <t>Later than one year and not later than five years [member]</t>
        </is>
      </c>
    </row>
    <row r="40">
      <c r="A40" s="3" t="inlineStr">
        <is>
          <t>IfrsStatementLineItems [Line Items]</t>
        </is>
      </c>
    </row>
    <row r="41">
      <c r="A41" s="4" t="inlineStr">
        <is>
          <t>Differential of swaps payable</t>
        </is>
      </c>
      <c r="B41" s="5" t="n">
        <v>4266515</v>
      </c>
      <c r="C41" s="5" t="n">
        <v>6097591</v>
      </c>
    </row>
    <row r="42">
      <c r="A42" s="4" t="inlineStr">
        <is>
          <t>Non-deliverable forwards</t>
        </is>
      </c>
      <c r="B42" s="5" t="n">
        <v>71557</v>
      </c>
      <c r="C42" s="5" t="n">
        <v>89059</v>
      </c>
    </row>
    <row r="43">
      <c r="A43" s="4" t="inlineStr">
        <is>
          <t>Purchased</t>
        </is>
      </c>
      <c r="B43" s="5" t="n">
        <v>18391</v>
      </c>
      <c r="C43" s="5" t="n">
        <v>84010</v>
      </c>
    </row>
    <row r="44">
      <c r="A44" s="4" t="inlineStr">
        <is>
          <t>Sold</t>
        </is>
      </c>
      <c r="B44" s="5" t="n">
        <v>53166</v>
      </c>
      <c r="C44" s="5" t="n">
        <v>5049</v>
      </c>
    </row>
    <row r="45">
      <c r="A45" s="4" t="inlineStr">
        <is>
          <t>Premiums of options</t>
        </is>
      </c>
      <c r="B45" s="5" t="n">
        <v>440775</v>
      </c>
      <c r="C45" s="5" t="n">
        <v>1043564</v>
      </c>
    </row>
    <row r="46">
      <c r="A46" s="4" t="inlineStr">
        <is>
          <t>Other</t>
        </is>
      </c>
      <c r="B46" s="5" t="n">
        <v>62475</v>
      </c>
      <c r="C46" s="5" t="n">
        <v>81637</v>
      </c>
    </row>
    <row r="47">
      <c r="A47" s="4" t="inlineStr">
        <is>
          <t>Total of derivative liabilities</t>
        </is>
      </c>
      <c r="B47" s="5" t="n">
        <v>4841322</v>
      </c>
      <c r="C47" s="5" t="n">
        <v>7311851</v>
      </c>
    </row>
    <row r="48">
      <c r="A48" s="4" t="inlineStr">
        <is>
          <t>Later than five years [member]</t>
        </is>
      </c>
    </row>
    <row r="49">
      <c r="A49" s="3" t="inlineStr">
        <is>
          <t>IfrsStatementLineItems [Line Items]</t>
        </is>
      </c>
    </row>
    <row r="50">
      <c r="A50" s="4" t="inlineStr">
        <is>
          <t>Differential of swaps payable</t>
        </is>
      </c>
      <c r="B50" s="5" t="n">
        <v>1427898</v>
      </c>
      <c r="C50" s="5" t="n">
        <v>249009</v>
      </c>
    </row>
    <row r="51">
      <c r="A51" s="4" t="inlineStr">
        <is>
          <t>Premiums of options</t>
        </is>
      </c>
      <c r="B51" s="5" t="n">
        <v>401046</v>
      </c>
      <c r="C51" s="5" t="n">
        <v>592180</v>
      </c>
    </row>
    <row r="52">
      <c r="A52" s="4" t="inlineStr">
        <is>
          <t>Other</t>
        </is>
      </c>
      <c r="C52" s="5" t="n">
        <v>2062</v>
      </c>
    </row>
    <row r="53">
      <c r="A53" s="4" t="inlineStr">
        <is>
          <t>Total of derivative liabilities</t>
        </is>
      </c>
      <c r="B53" s="6" t="inlineStr">
        <is>
          <t>R$ 1828944</t>
        </is>
      </c>
      <c r="C53" s="6" t="inlineStr">
        <is>
          <t>R$ 84325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The tables below show the financial assets and liabilities of the Company segregated by maturities used for the management of liquidity risks, in accordance with the remaining contractual maturities on the reporting date: (Details) - BRL (R$) R$ in Thousands</t>
        </is>
      </c>
      <c r="B1" s="2" t="inlineStr">
        <is>
          <t>Dec. 31, 2021</t>
        </is>
      </c>
      <c r="C1" s="2" t="inlineStr">
        <is>
          <t>Dec. 31, 2020</t>
        </is>
      </c>
      <c r="D1" s="2" t="inlineStr">
        <is>
          <t>Dec. 31, 2019</t>
        </is>
      </c>
    </row>
    <row r="2">
      <c r="A2" s="3" t="inlineStr">
        <is>
          <t>IfrsStatementLineItems [Line Items]</t>
        </is>
      </c>
    </row>
    <row r="3">
      <c r="A3" s="4" t="inlineStr">
        <is>
          <t>Cash and balances with banks</t>
        </is>
      </c>
      <c r="B3" s="6" t="inlineStr">
        <is>
          <t>R$ 108601632</t>
        </is>
      </c>
      <c r="C3" s="6" t="inlineStr">
        <is>
          <t>R$ 107602594</t>
        </is>
      </c>
    </row>
    <row r="4">
      <c r="A4" s="4" t="inlineStr">
        <is>
          <t>Financial assets at fair value through profit or loss</t>
        </is>
      </c>
      <c r="B4" s="5" t="n">
        <v>336560965</v>
      </c>
      <c r="C4" s="5" t="n">
        <v>275986689</v>
      </c>
    </row>
    <row r="5">
      <c r="A5" s="4" t="inlineStr">
        <is>
          <t>Financial assets at fair value through other comprehensive income</t>
        </is>
      </c>
      <c r="B5" s="5" t="n">
        <v>193516537</v>
      </c>
      <c r="C5" s="5" t="n">
        <v>185841975</v>
      </c>
    </row>
    <row r="6">
      <c r="A6" s="4" t="inlineStr">
        <is>
          <t>Loans and advances to customers, net of impairment</t>
        </is>
      </c>
      <c r="B6" s="5" t="n">
        <v>573032622</v>
      </c>
      <c r="C6" s="5" t="n">
        <v>473637358</v>
      </c>
    </row>
    <row r="7">
      <c r="A7" s="4" t="inlineStr">
        <is>
          <t>Loans and advances to banks, net of impairment</t>
        </is>
      </c>
      <c r="B7" s="5" t="n">
        <v>83426816</v>
      </c>
      <c r="C7" s="5" t="n">
        <v>191424731</v>
      </c>
    </row>
    <row r="8">
      <c r="A8" s="4" t="inlineStr">
        <is>
          <t>Securities, net of provision for losses</t>
        </is>
      </c>
      <c r="B8" s="5" t="n">
        <v>178819275</v>
      </c>
      <c r="C8" s="5" t="n">
        <v>179623894</v>
      </c>
    </row>
    <row r="9">
      <c r="A9" s="4" t="inlineStr">
        <is>
          <t>Other financial assets</t>
        </is>
      </c>
      <c r="B9" s="5" t="n">
        <v>64411451</v>
      </c>
      <c r="C9" s="5" t="n">
        <v>52416117</v>
      </c>
    </row>
    <row r="10">
      <c r="A10" s="4" t="inlineStr">
        <is>
          <t>Total financial assets</t>
        </is>
      </c>
      <c r="B10" s="5" t="n">
        <v>1538369298</v>
      </c>
      <c r="C10" s="5" t="n">
        <v>1466533358</v>
      </c>
    </row>
    <row r="11">
      <c r="A11" s="4" t="inlineStr">
        <is>
          <t>Deposits from banks</t>
        </is>
      </c>
      <c r="B11" s="5" t="n">
        <v>279009280</v>
      </c>
      <c r="C11" s="5" t="n">
        <v>267280167</v>
      </c>
    </row>
    <row r="12">
      <c r="A12" s="4" t="inlineStr">
        <is>
          <t>Deposits from customers</t>
        </is>
      </c>
      <c r="B12" s="5" t="n">
        <v>569726250</v>
      </c>
      <c r="C12" s="5" t="n">
        <v>545292743</v>
      </c>
    </row>
    <row r="13">
      <c r="A13" s="4" t="inlineStr">
        <is>
          <t>Debt instruments issued</t>
        </is>
      </c>
      <c r="B13" s="5" t="n">
        <v>166228542</v>
      </c>
      <c r="C13" s="5" t="n">
        <v>144903825</v>
      </c>
      <c r="D13" s="6" t="inlineStr">
        <is>
          <t>R$ 170727564</t>
        </is>
      </c>
    </row>
    <row r="14">
      <c r="A14" s="4" t="inlineStr">
        <is>
          <t>Subordinated debt</t>
        </is>
      </c>
      <c r="B14" s="5" t="n">
        <v>54451077</v>
      </c>
      <c r="C14" s="5" t="n">
        <v>53246232</v>
      </c>
      <c r="D14" s="6" t="inlineStr">
        <is>
          <t>R$ 49313508</t>
        </is>
      </c>
    </row>
    <row r="15">
      <c r="A15" s="4" t="inlineStr">
        <is>
          <t>Other financial liabilities</t>
        </is>
      </c>
      <c r="B15" s="5" t="n">
        <v>86407304</v>
      </c>
      <c r="C15" s="5" t="n">
        <v>75528047</v>
      </c>
    </row>
    <row r="16">
      <c r="A16" s="4" t="inlineStr">
        <is>
          <t>Financial liabilities at fair value through profit or loss</t>
        </is>
      </c>
      <c r="B16" s="5" t="n">
        <v>14265283</v>
      </c>
      <c r="C16" s="5" t="n">
        <v>18697682</v>
      </c>
    </row>
    <row r="17">
      <c r="A17" s="4" t="inlineStr">
        <is>
          <t>Loan Commitments</t>
        </is>
      </c>
      <c r="B17" s="5" t="n">
        <v>3315190</v>
      </c>
      <c r="C17" s="5" t="n">
        <v>3859316</v>
      </c>
    </row>
    <row r="18">
      <c r="A18" s="4" t="inlineStr">
        <is>
          <t>Financial guarantees</t>
        </is>
      </c>
      <c r="B18" s="5" t="n">
        <v>2066167</v>
      </c>
      <c r="C18" s="5" t="n">
        <v>2318930</v>
      </c>
    </row>
    <row r="19">
      <c r="A19" s="4" t="inlineStr">
        <is>
          <t>Insurance technical provisions and pension plans</t>
        </is>
      </c>
      <c r="B19" s="5" t="n">
        <v>286386634</v>
      </c>
      <c r="C19" s="5" t="n">
        <v>279465384</v>
      </c>
    </row>
    <row r="20">
      <c r="A20" s="4" t="inlineStr">
        <is>
          <t>Total financial liabilities</t>
        </is>
      </c>
      <c r="B20" s="5" t="n">
        <v>1461855727</v>
      </c>
      <c r="C20" s="5" t="n">
        <v>1390592326</v>
      </c>
    </row>
    <row r="21">
      <c r="A21" s="4" t="inlineStr">
        <is>
          <t>Current [member]</t>
        </is>
      </c>
    </row>
    <row r="22">
      <c r="A22" s="3" t="inlineStr">
        <is>
          <t>IfrsStatementLineItems [Line Items]</t>
        </is>
      </c>
    </row>
    <row r="23">
      <c r="A23" s="4" t="inlineStr">
        <is>
          <t>Total financial assets</t>
        </is>
      </c>
      <c r="B23" s="5" t="n">
        <v>688014967</v>
      </c>
      <c r="C23" s="5" t="n">
        <v>717610173</v>
      </c>
    </row>
    <row r="24">
      <c r="A24" s="4" t="inlineStr">
        <is>
          <t>Total financial liabilities</t>
        </is>
      </c>
      <c r="B24" s="5" t="n">
        <v>996866963</v>
      </c>
      <c r="C24" s="5" t="n">
        <v>944132182</v>
      </c>
    </row>
    <row r="25">
      <c r="A25" s="4" t="inlineStr">
        <is>
          <t>Current [member] | Not later than one month [member]</t>
        </is>
      </c>
    </row>
    <row r="26">
      <c r="A26" s="3" t="inlineStr">
        <is>
          <t>IfrsStatementLineItems [Line Items]</t>
        </is>
      </c>
    </row>
    <row r="27">
      <c r="A27" s="4" t="inlineStr">
        <is>
          <t>Cash and balances with banks</t>
        </is>
      </c>
      <c r="B27" s="5" t="n">
        <v>108601632</v>
      </c>
      <c r="C27" s="5" t="n">
        <v>107602594</v>
      </c>
    </row>
    <row r="28">
      <c r="A28" s="4" t="inlineStr">
        <is>
          <t>Financial assets at fair value through profit or loss</t>
        </is>
      </c>
      <c r="B28" s="5" t="n">
        <v>10941745</v>
      </c>
      <c r="C28" s="5" t="n">
        <v>16514868</v>
      </c>
    </row>
    <row r="29">
      <c r="A29" s="4" t="inlineStr">
        <is>
          <t>Financial assets at fair value through other comprehensive income</t>
        </is>
      </c>
      <c r="B29" s="5" t="n">
        <v>33530172</v>
      </c>
      <c r="C29" s="5" t="n">
        <v>17130008</v>
      </c>
    </row>
    <row r="30">
      <c r="A30" s="4" t="inlineStr">
        <is>
          <t>Loans and advances to customers, net of impairment</t>
        </is>
      </c>
      <c r="B30" s="5" t="n">
        <v>75618972</v>
      </c>
      <c r="C30" s="5" t="n">
        <v>48686483</v>
      </c>
    </row>
    <row r="31">
      <c r="A31" s="4" t="inlineStr">
        <is>
          <t>Loans and advances to banks, net of impairment</t>
        </is>
      </c>
      <c r="B31" s="5" t="n">
        <v>61843254</v>
      </c>
      <c r="C31" s="5" t="n">
        <v>168750356</v>
      </c>
    </row>
    <row r="32">
      <c r="A32" s="4" t="inlineStr">
        <is>
          <t>Securities, net of provision for losses</t>
        </is>
      </c>
      <c r="B32" s="5" t="n">
        <v>17142223</v>
      </c>
      <c r="C32" s="5" t="n">
        <v>126822</v>
      </c>
    </row>
    <row r="33">
      <c r="A33" s="4" t="inlineStr">
        <is>
          <t>Other financial assets</t>
        </is>
      </c>
      <c r="B33" s="5" t="n">
        <v>52932271</v>
      </c>
      <c r="C33" s="5" t="n">
        <v>36952129</v>
      </c>
    </row>
    <row r="34">
      <c r="A34" s="4" t="inlineStr">
        <is>
          <t>Total financial assets</t>
        </is>
      </c>
      <c r="B34" s="5" t="n">
        <v>360610269</v>
      </c>
      <c r="C34" s="5" t="n">
        <v>395763260</v>
      </c>
    </row>
    <row r="35">
      <c r="A35" s="4" t="inlineStr">
        <is>
          <t>Deposits from banks</t>
        </is>
      </c>
      <c r="B35" s="5" t="n">
        <v>222594841</v>
      </c>
      <c r="C35" s="5" t="n">
        <v>221467747</v>
      </c>
    </row>
    <row r="36">
      <c r="A36" s="4" t="inlineStr">
        <is>
          <t>Deposits from customers</t>
        </is>
      </c>
      <c r="B36" s="5" t="n">
        <v>222968555</v>
      </c>
      <c r="C36" s="5" t="n">
        <v>202956338</v>
      </c>
    </row>
    <row r="37">
      <c r="A37" s="4" t="inlineStr">
        <is>
          <t>Debt instruments issued</t>
        </is>
      </c>
      <c r="B37" s="5" t="n">
        <v>3403249</v>
      </c>
      <c r="C37" s="5" t="n">
        <v>2461435</v>
      </c>
    </row>
    <row r="38">
      <c r="A38" s="4" t="inlineStr">
        <is>
          <t>Subordinated debt</t>
        </is>
      </c>
      <c r="B38" s="5" t="n">
        <v>3877</v>
      </c>
      <c r="C38" s="5" t="n">
        <v>8307884</v>
      </c>
    </row>
    <row r="39">
      <c r="A39" s="4" t="inlineStr">
        <is>
          <t>Other financial liabilities</t>
        </is>
      </c>
      <c r="B39" s="5" t="n">
        <v>56641586</v>
      </c>
      <c r="C39" s="5" t="n">
        <v>49615853</v>
      </c>
    </row>
    <row r="40">
      <c r="A40" s="4" t="inlineStr">
        <is>
          <t>Financial liabilities at fair value through profit or loss</t>
        </is>
      </c>
      <c r="B40" s="5" t="n">
        <v>8201701</v>
      </c>
      <c r="C40" s="5" t="n">
        <v>5462495</v>
      </c>
    </row>
    <row r="41">
      <c r="A41" s="4" t="inlineStr">
        <is>
          <t>Insurance technical provisions and pension plans</t>
        </is>
      </c>
      <c r="B41" s="5" t="n">
        <v>238209989</v>
      </c>
      <c r="C41" s="5" t="n">
        <v>234914602</v>
      </c>
    </row>
    <row r="42">
      <c r="A42" s="4" t="inlineStr">
        <is>
          <t>Total financial liabilities</t>
        </is>
      </c>
      <c r="B42" s="5" t="n">
        <v>752023798</v>
      </c>
      <c r="C42" s="5" t="n">
        <v>725186354</v>
      </c>
    </row>
    <row r="43">
      <c r="A43" s="4" t="inlineStr">
        <is>
          <t>Current [member] | Later than one month and not later than three months [member]</t>
        </is>
      </c>
    </row>
    <row r="44">
      <c r="A44" s="3" t="inlineStr">
        <is>
          <t>IfrsStatementLineItems [Line Items]</t>
        </is>
      </c>
    </row>
    <row r="45">
      <c r="A45" s="4" t="inlineStr">
        <is>
          <t>Financial assets at fair value through profit or loss</t>
        </is>
      </c>
      <c r="B45" s="5" t="n">
        <v>17112340</v>
      </c>
      <c r="C45" s="5" t="n">
        <v>23110617</v>
      </c>
    </row>
    <row r="46">
      <c r="A46" s="4" t="inlineStr">
        <is>
          <t>Financial assets at fair value through other comprehensive income</t>
        </is>
      </c>
      <c r="B46" s="5" t="n">
        <v>5102756</v>
      </c>
      <c r="C46" s="5" t="n">
        <v>26482001</v>
      </c>
    </row>
    <row r="47">
      <c r="A47" s="4" t="inlineStr">
        <is>
          <t>Loans and advances to customers, net of impairment</t>
        </is>
      </c>
      <c r="B47" s="5" t="n">
        <v>135854014</v>
      </c>
      <c r="C47" s="5" t="n">
        <v>114058384</v>
      </c>
    </row>
    <row r="48">
      <c r="A48" s="4" t="inlineStr">
        <is>
          <t>Loans and advances to banks, net of impairment</t>
        </is>
      </c>
      <c r="B48" s="5" t="n">
        <v>11936241</v>
      </c>
      <c r="C48" s="5" t="n">
        <v>14027853</v>
      </c>
    </row>
    <row r="49">
      <c r="A49" s="4" t="inlineStr">
        <is>
          <t>Securities, net of provision for losses</t>
        </is>
      </c>
      <c r="B49" s="5" t="n">
        <v>10882135</v>
      </c>
      <c r="C49" s="5" t="n">
        <v>20225202</v>
      </c>
    </row>
    <row r="50">
      <c r="A50" s="4" t="inlineStr">
        <is>
          <t>Other financial assets</t>
        </is>
      </c>
      <c r="B50" s="5" t="n">
        <v>731740</v>
      </c>
      <c r="C50" s="5" t="n">
        <v>733796</v>
      </c>
    </row>
    <row r="51">
      <c r="A51" s="4" t="inlineStr">
        <is>
          <t>Total financial assets</t>
        </is>
      </c>
      <c r="B51" s="5" t="n">
        <v>181619226</v>
      </c>
      <c r="C51" s="5" t="n">
        <v>198637853</v>
      </c>
    </row>
    <row r="52">
      <c r="A52" s="4" t="inlineStr">
        <is>
          <t>Deposits from banks</t>
        </is>
      </c>
      <c r="B52" s="5" t="n">
        <v>26499773</v>
      </c>
      <c r="C52" s="5" t="n">
        <v>18319819</v>
      </c>
    </row>
    <row r="53">
      <c r="A53" s="4" t="inlineStr">
        <is>
          <t>Deposits from customers</t>
        </is>
      </c>
      <c r="B53" s="5" t="n">
        <v>47974278</v>
      </c>
      <c r="C53" s="5" t="n">
        <v>50518912</v>
      </c>
    </row>
    <row r="54">
      <c r="A54" s="4" t="inlineStr">
        <is>
          <t>Debt instruments issued</t>
        </is>
      </c>
      <c r="B54" s="5" t="n">
        <v>41954379</v>
      </c>
      <c r="C54" s="5" t="n">
        <v>33338441</v>
      </c>
    </row>
    <row r="55">
      <c r="A55" s="4" t="inlineStr">
        <is>
          <t>Subordinated debt</t>
        </is>
      </c>
      <c r="B55" s="5" t="n">
        <v>6316553</v>
      </c>
      <c r="C55" s="5" t="n">
        <v>22838</v>
      </c>
    </row>
    <row r="56">
      <c r="A56" s="4" t="inlineStr">
        <is>
          <t>Other financial liabilities</t>
        </is>
      </c>
      <c r="B56" s="5" t="n">
        <v>18771722</v>
      </c>
      <c r="C56" s="5" t="n">
        <v>14456376</v>
      </c>
    </row>
    <row r="57">
      <c r="A57" s="4" t="inlineStr">
        <is>
          <t>Financial liabilities at fair value through profit or loss</t>
        </is>
      </c>
      <c r="B57" s="5" t="n">
        <v>486331</v>
      </c>
      <c r="C57" s="5" t="n">
        <v>1063954</v>
      </c>
    </row>
    <row r="58">
      <c r="A58" s="4" t="inlineStr">
        <is>
          <t>Total financial liabilities</t>
        </is>
      </c>
      <c r="B58" s="5" t="n">
        <v>142003036</v>
      </c>
      <c r="C58" s="5" t="n">
        <v>117720340</v>
      </c>
    </row>
    <row r="59">
      <c r="A59" s="4" t="inlineStr">
        <is>
          <t>Current [member] | Later than three months and not later than one year [member]</t>
        </is>
      </c>
    </row>
    <row r="60">
      <c r="A60" s="3" t="inlineStr">
        <is>
          <t>IfrsStatementLineItems [Line Items]</t>
        </is>
      </c>
    </row>
    <row r="61">
      <c r="A61" s="4" t="inlineStr">
        <is>
          <t>Financial assets at fair value through profit or loss</t>
        </is>
      </c>
      <c r="B61" s="5" t="n">
        <v>40828824</v>
      </c>
      <c r="C61" s="5" t="n">
        <v>21495431</v>
      </c>
    </row>
    <row r="62">
      <c r="A62" s="4" t="inlineStr">
        <is>
          <t>Financial assets at fair value through other comprehensive income</t>
        </is>
      </c>
      <c r="B62" s="5" t="n">
        <v>5530078</v>
      </c>
      <c r="C62" s="5" t="n">
        <v>16341164</v>
      </c>
    </row>
    <row r="63">
      <c r="A63" s="4" t="inlineStr">
        <is>
          <t>Loans and advances to customers, net of impairment</t>
        </is>
      </c>
      <c r="B63" s="5" t="n">
        <v>81035366</v>
      </c>
      <c r="C63" s="5" t="n">
        <v>65199454</v>
      </c>
    </row>
    <row r="64">
      <c r="A64" s="4" t="inlineStr">
        <is>
          <t>Loans and advances to banks, net of impairment</t>
        </is>
      </c>
      <c r="B64" s="5" t="n">
        <v>6812695</v>
      </c>
      <c r="C64" s="5" t="n">
        <v>2915463</v>
      </c>
    </row>
    <row r="65">
      <c r="A65" s="4" t="inlineStr">
        <is>
          <t>Securities, net of provision for losses</t>
        </is>
      </c>
      <c r="B65" s="5" t="n">
        <v>11025706</v>
      </c>
      <c r="C65" s="5" t="n">
        <v>16938842</v>
      </c>
    </row>
    <row r="66">
      <c r="A66" s="4" t="inlineStr">
        <is>
          <t>Other financial assets</t>
        </is>
      </c>
      <c r="B66" s="5" t="n">
        <v>552803</v>
      </c>
      <c r="C66" s="5" t="n">
        <v>318706</v>
      </c>
    </row>
    <row r="67">
      <c r="A67" s="4" t="inlineStr">
        <is>
          <t>Total financial assets</t>
        </is>
      </c>
      <c r="B67" s="5" t="n">
        <v>145785472</v>
      </c>
      <c r="C67" s="5" t="n">
        <v>123209060</v>
      </c>
    </row>
    <row r="68">
      <c r="A68" s="4" t="inlineStr">
        <is>
          <t>Deposits from banks</t>
        </is>
      </c>
      <c r="B68" s="5" t="n">
        <v>11878705</v>
      </c>
      <c r="C68" s="5" t="n">
        <v>9944641</v>
      </c>
    </row>
    <row r="69">
      <c r="A69" s="4" t="inlineStr">
        <is>
          <t>Deposits from customers</t>
        </is>
      </c>
      <c r="B69" s="5" t="n">
        <v>61694101</v>
      </c>
      <c r="C69" s="5" t="n">
        <v>54368623</v>
      </c>
    </row>
    <row r="70">
      <c r="A70" s="4" t="inlineStr">
        <is>
          <t>Debt instruments issued</t>
        </is>
      </c>
      <c r="B70" s="5" t="n">
        <v>17751396</v>
      </c>
      <c r="C70" s="5" t="n">
        <v>34365862</v>
      </c>
    </row>
    <row r="71">
      <c r="A71" s="4" t="inlineStr">
        <is>
          <t>Subordinated debt</t>
        </is>
      </c>
      <c r="B71" s="5" t="n">
        <v>5487408</v>
      </c>
      <c r="C71" s="5" t="n">
        <v>383673</v>
      </c>
    </row>
    <row r="72">
      <c r="A72" s="4" t="inlineStr">
        <is>
          <t>Other financial liabilities</t>
        </is>
      </c>
      <c r="B72" s="5" t="n">
        <v>5299944</v>
      </c>
      <c r="C72" s="5" t="n">
        <v>1224840</v>
      </c>
    </row>
    <row r="73">
      <c r="A73" s="4" t="inlineStr">
        <is>
          <t>Financial liabilities at fair value through profit or loss</t>
        </is>
      </c>
      <c r="B73" s="5" t="n">
        <v>728575</v>
      </c>
      <c r="C73" s="5" t="n">
        <v>937849</v>
      </c>
    </row>
    <row r="74">
      <c r="A74" s="4" t="inlineStr">
        <is>
          <t>Total financial liabilities</t>
        </is>
      </c>
      <c r="B74" s="5" t="n">
        <v>102840129</v>
      </c>
      <c r="C74" s="5" t="n">
        <v>101225488</v>
      </c>
    </row>
    <row r="75">
      <c r="A75" s="4" t="inlineStr">
        <is>
          <t>Current [member] | Later than one year and not later than five years [member]</t>
        </is>
      </c>
    </row>
    <row r="76">
      <c r="A76" s="3" t="inlineStr">
        <is>
          <t>IfrsStatementLineItems [Line Items]</t>
        </is>
      </c>
    </row>
    <row r="77">
      <c r="A77" s="4" t="inlineStr">
        <is>
          <t>Debt instruments issued</t>
        </is>
      </c>
      <c r="C77" s="5" t="n">
        <v>74738087</v>
      </c>
    </row>
    <row r="78">
      <c r="A78" s="4" t="inlineStr">
        <is>
          <t>Non Current [Member]</t>
        </is>
      </c>
    </row>
    <row r="79">
      <c r="A79" s="3" t="inlineStr">
        <is>
          <t>IfrsStatementLineItems [Line Items]</t>
        </is>
      </c>
    </row>
    <row r="80">
      <c r="A80" s="4" t="inlineStr">
        <is>
          <t>Total financial assets</t>
        </is>
      </c>
      <c r="B80" s="5" t="n">
        <v>850354331</v>
      </c>
      <c r="C80" s="5" t="n">
        <v>748923185</v>
      </c>
    </row>
    <row r="81">
      <c r="A81" s="4" t="inlineStr">
        <is>
          <t>Total financial liabilities</t>
        </is>
      </c>
      <c r="B81" s="5" t="n">
        <v>464988764</v>
      </c>
      <c r="C81" s="5" t="n">
        <v>446460144</v>
      </c>
    </row>
    <row r="82">
      <c r="A82" s="4" t="inlineStr">
        <is>
          <t>Non Current [Member] | Later than one year and not later than five years [member]</t>
        </is>
      </c>
    </row>
    <row r="83">
      <c r="A83" s="3" t="inlineStr">
        <is>
          <t>IfrsStatementLineItems [Line Items]</t>
        </is>
      </c>
    </row>
    <row r="84">
      <c r="A84" s="4" t="inlineStr">
        <is>
          <t>Financial assets at fair value through profit or loss</t>
        </is>
      </c>
      <c r="B84" s="5" t="n">
        <v>202449463</v>
      </c>
      <c r="C84" s="5" t="n">
        <v>165166660</v>
      </c>
    </row>
    <row r="85">
      <c r="A85" s="4" t="inlineStr">
        <is>
          <t>Financial assets at fair value through other comprehensive income</t>
        </is>
      </c>
      <c r="B85" s="5" t="n">
        <v>49467861</v>
      </c>
      <c r="C85" s="5" t="n">
        <v>67419613</v>
      </c>
    </row>
    <row r="86">
      <c r="A86" s="4" t="inlineStr">
        <is>
          <t>Loans and advances to customers, net of impairment</t>
        </is>
      </c>
      <c r="B86" s="5" t="n">
        <v>206697247</v>
      </c>
      <c r="C86" s="5" t="n">
        <v>245684709</v>
      </c>
    </row>
    <row r="87">
      <c r="A87" s="4" t="inlineStr">
        <is>
          <t>Loans and advances to banks, net of impairment</t>
        </is>
      </c>
      <c r="B87" s="5" t="n">
        <v>2834626</v>
      </c>
      <c r="C87" s="5" t="n">
        <v>5731059</v>
      </c>
    </row>
    <row r="88">
      <c r="A88" s="4" t="inlineStr">
        <is>
          <t>Securities, net of provision for losses</t>
        </is>
      </c>
      <c r="B88" s="5" t="n">
        <v>87143802</v>
      </c>
      <c r="C88" s="5" t="n">
        <v>79727828</v>
      </c>
    </row>
    <row r="89">
      <c r="A89" s="4" t="inlineStr">
        <is>
          <t>Other financial assets</t>
        </is>
      </c>
      <c r="B89" s="5" t="n">
        <v>6935932</v>
      </c>
      <c r="C89" s="5" t="n">
        <v>11575832</v>
      </c>
    </row>
    <row r="90">
      <c r="A90" s="4" t="inlineStr">
        <is>
          <t>Total financial assets</t>
        </is>
      </c>
      <c r="B90" s="5" t="n">
        <v>555528931</v>
      </c>
      <c r="C90" s="5" t="n">
        <v>575305701</v>
      </c>
    </row>
    <row r="91">
      <c r="A91" s="4" t="inlineStr">
        <is>
          <t>Deposits from banks</t>
        </is>
      </c>
      <c r="B91" s="5" t="n">
        <v>13943009</v>
      </c>
      <c r="C91" s="5" t="n">
        <v>17547960</v>
      </c>
    </row>
    <row r="92">
      <c r="A92" s="4" t="inlineStr">
        <is>
          <t>Deposits from customers</t>
        </is>
      </c>
      <c r="B92" s="5" t="n">
        <v>236870166</v>
      </c>
      <c r="C92" s="5" t="n">
        <v>237448870</v>
      </c>
    </row>
    <row r="93">
      <c r="A93" s="4" t="inlineStr">
        <is>
          <t>Debt instruments issued</t>
        </is>
      </c>
      <c r="B93" s="5" t="n">
        <v>96978356</v>
      </c>
    </row>
    <row r="94">
      <c r="A94" s="4" t="inlineStr">
        <is>
          <t>Subordinated debt</t>
        </is>
      </c>
      <c r="B94" s="5" t="n">
        <v>22014994</v>
      </c>
      <c r="C94" s="5" t="n">
        <v>34971870</v>
      </c>
    </row>
    <row r="95">
      <c r="A95" s="4" t="inlineStr">
        <is>
          <t>Other financial liabilities</t>
        </is>
      </c>
      <c r="B95" s="5" t="n">
        <v>5525234</v>
      </c>
      <c r="C95" s="5" t="n">
        <v>7970731</v>
      </c>
    </row>
    <row r="96">
      <c r="A96" s="4" t="inlineStr">
        <is>
          <t>Financial liabilities at fair value through profit or loss</t>
        </is>
      </c>
      <c r="B96" s="5" t="n">
        <v>3810148</v>
      </c>
      <c r="C96" s="5" t="n">
        <v>11233384</v>
      </c>
    </row>
    <row r="97">
      <c r="A97" s="4" t="inlineStr">
        <is>
          <t>Loan Commitments</t>
        </is>
      </c>
      <c r="B97" s="5" t="n">
        <v>3315190</v>
      </c>
      <c r="C97" s="5" t="n">
        <v>3859316</v>
      </c>
    </row>
    <row r="98">
      <c r="A98" s="4" t="inlineStr">
        <is>
          <t>Financial guarantees</t>
        </is>
      </c>
      <c r="B98" s="5" t="n">
        <v>2066167</v>
      </c>
      <c r="C98" s="5" t="n">
        <v>2318930</v>
      </c>
    </row>
    <row r="99">
      <c r="A99" s="4" t="inlineStr">
        <is>
          <t>Insurance technical provisions and pension plans</t>
        </is>
      </c>
      <c r="B99" s="5" t="n">
        <v>48176645</v>
      </c>
      <c r="C99" s="5" t="n">
        <v>44550782</v>
      </c>
    </row>
    <row r="100">
      <c r="A100" s="4" t="inlineStr">
        <is>
          <t>Total financial liabilities</t>
        </is>
      </c>
      <c r="B100" s="5" t="n">
        <v>432699909</v>
      </c>
      <c r="C100" s="5" t="n">
        <v>434639930</v>
      </c>
    </row>
    <row r="101">
      <c r="A101" s="4" t="inlineStr">
        <is>
          <t>Non Current [Member] | Later than five years [member]</t>
        </is>
      </c>
    </row>
    <row r="102">
      <c r="A102" s="3" t="inlineStr">
        <is>
          <t>IfrsStatementLineItems [Line Items]</t>
        </is>
      </c>
    </row>
    <row r="103">
      <c r="A103" s="4" t="inlineStr">
        <is>
          <t>Financial assets at fair value through profit or loss</t>
        </is>
      </c>
      <c r="B103" s="5" t="n">
        <v>47867368</v>
      </c>
      <c r="C103" s="5" t="n">
        <v>36104212</v>
      </c>
    </row>
    <row r="104">
      <c r="A104" s="4" t="inlineStr">
        <is>
          <t>Financial assets at fair value through other comprehensive income</t>
        </is>
      </c>
      <c r="B104" s="5" t="n">
        <v>90062510</v>
      </c>
      <c r="C104" s="5" t="n">
        <v>43319150</v>
      </c>
    </row>
    <row r="105">
      <c r="A105" s="4" t="inlineStr">
        <is>
          <t>Loans and advances to customers, net of impairment</t>
        </is>
      </c>
      <c r="B105" s="5" t="n">
        <v>73827023</v>
      </c>
      <c r="C105" s="5" t="n">
        <v>8328</v>
      </c>
    </row>
    <row r="106">
      <c r="A106" s="4" t="inlineStr">
        <is>
          <t>Securities, net of provision for losses</t>
        </is>
      </c>
      <c r="B106" s="5" t="n">
        <v>52625409</v>
      </c>
      <c r="C106" s="5" t="n">
        <v>62605200</v>
      </c>
    </row>
    <row r="107">
      <c r="A107" s="4" t="inlineStr">
        <is>
          <t>Other financial assets</t>
        </is>
      </c>
      <c r="B107" s="5" t="n">
        <v>3258705</v>
      </c>
      <c r="C107" s="5" t="n">
        <v>2835654</v>
      </c>
    </row>
    <row r="108">
      <c r="A108" s="4" t="inlineStr">
        <is>
          <t>Total financial assets</t>
        </is>
      </c>
      <c r="B108" s="5" t="n">
        <v>267641015</v>
      </c>
      <c r="C108" s="5" t="n">
        <v>144872544</v>
      </c>
    </row>
    <row r="109">
      <c r="A109" s="4" t="inlineStr">
        <is>
          <t>Deposits from banks</t>
        </is>
      </c>
      <c r="B109" s="5" t="n">
        <v>4092952</v>
      </c>
    </row>
    <row r="110">
      <c r="A110" s="4" t="inlineStr">
        <is>
          <t>Deposits from customers</t>
        </is>
      </c>
      <c r="B110" s="5" t="n">
        <v>219150</v>
      </c>
    </row>
    <row r="111">
      <c r="A111" s="4" t="inlineStr">
        <is>
          <t>Debt instruments issued</t>
        </is>
      </c>
      <c r="B111" s="5" t="n">
        <v>6141162</v>
      </c>
    </row>
    <row r="112">
      <c r="A112" s="4" t="inlineStr">
        <is>
          <t>Subordinated debt</t>
        </is>
      </c>
      <c r="B112" s="5" t="n">
        <v>9169665</v>
      </c>
    </row>
    <row r="113">
      <c r="A113" s="4" t="inlineStr">
        <is>
          <t>Other financial liabilities</t>
        </is>
      </c>
      <c r="B113" s="5" t="n">
        <v>168818</v>
      </c>
      <c r="C113" s="5" t="n">
        <v>2260247</v>
      </c>
    </row>
    <row r="114">
      <c r="A114" s="4" t="inlineStr">
        <is>
          <t>Financial liabilities at fair value through profit or loss</t>
        </is>
      </c>
      <c r="B114" s="5" t="n">
        <v>1038528</v>
      </c>
    </row>
    <row r="115">
      <c r="A115" s="4" t="inlineStr">
        <is>
          <t>Total financial liabilities</t>
        </is>
      </c>
      <c r="B115" s="5" t="n">
        <v>20830275</v>
      </c>
      <c r="C115" s="5" t="n">
        <v>2260247</v>
      </c>
    </row>
    <row r="116">
      <c r="A116" s="4" t="inlineStr">
        <is>
          <t>Non Current [Member] | No Stated Maturity [Member]</t>
        </is>
      </c>
    </row>
    <row r="117">
      <c r="A117" s="3" t="inlineStr">
        <is>
          <t>IfrsStatementLineItems [Line Items]</t>
        </is>
      </c>
    </row>
    <row r="118">
      <c r="A118" s="4" t="inlineStr">
        <is>
          <t>Financial assets at fair value through profit or loss</t>
        </is>
      </c>
      <c r="B118" s="5" t="n">
        <v>17361225</v>
      </c>
      <c r="C118" s="5" t="n">
        <v>13594901</v>
      </c>
    </row>
    <row r="119">
      <c r="A119" s="4" t="inlineStr">
        <is>
          <t>Financial assets at fair value through other comprehensive income</t>
        </is>
      </c>
      <c r="B119" s="5" t="n">
        <v>9823160</v>
      </c>
      <c r="C119" s="5" t="n">
        <v>15150039</v>
      </c>
    </row>
    <row r="120">
      <c r="A120" s="4" t="inlineStr">
        <is>
          <t>Total financial assets</t>
        </is>
      </c>
      <c r="B120" s="5" t="n">
        <v>27184385</v>
      </c>
      <c r="C120" s="5" t="n">
        <v>28744940</v>
      </c>
    </row>
    <row r="121">
      <c r="A121" s="4" t="inlineStr">
        <is>
          <t>Subordinated debt</t>
        </is>
      </c>
      <c r="B121" s="5" t="n">
        <v>11458580</v>
      </c>
      <c r="C121" s="5" t="n">
        <v>9559967</v>
      </c>
    </row>
    <row r="122">
      <c r="A122" s="4" t="inlineStr">
        <is>
          <t>Total financial liabilities</t>
        </is>
      </c>
      <c r="B122" s="6" t="inlineStr">
        <is>
          <t>R$ 11458580</t>
        </is>
      </c>
      <c r="C122" s="6" t="inlineStr">
        <is>
          <t>R$ 9559967</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13" customWidth="1" min="3" max="3"/>
    <col width="18" customWidth="1" min="4" max="4"/>
    <col width="13" customWidth="1" min="5" max="5"/>
    <col width="17" customWidth="1" min="6" max="6"/>
    <col width="17" customWidth="1" min="7" max="7"/>
  </cols>
  <sheetData>
    <row r="1">
      <c r="A1" s="1" t="inlineStr">
        <is>
          <t>The tables below show the assets and liabilities of the Company segregated by current and non-current, in accordance with the remaining contractual maturities on the reporting date (Details) - BRL (R$) R$ in Thousands</t>
        </is>
      </c>
      <c r="B1" s="2" t="inlineStr">
        <is>
          <t>Dec. 31, 2021</t>
        </is>
      </c>
      <c r="D1" s="2" t="inlineStr">
        <is>
          <t>Dec. 31, 2020</t>
        </is>
      </c>
      <c r="F1" s="2" t="inlineStr">
        <is>
          <t>Dec. 31, 2019</t>
        </is>
      </c>
      <c r="G1" s="2" t="inlineStr">
        <is>
          <t>Dec. 31, 2018</t>
        </is>
      </c>
    </row>
    <row r="2">
      <c r="A2" s="3" t="inlineStr">
        <is>
          <t>IfrsStatementLineItems [Line Items]</t>
        </is>
      </c>
    </row>
    <row r="3">
      <c r="A3" s="4" t="inlineStr">
        <is>
          <t>Total financial assets</t>
        </is>
      </c>
      <c r="B3" s="6" t="inlineStr">
        <is>
          <t>R$ 1538369298</t>
        </is>
      </c>
      <c r="D3" s="6" t="inlineStr">
        <is>
          <t>R$ 1466533358</t>
        </is>
      </c>
    </row>
    <row r="4">
      <c r="A4" s="4" t="inlineStr">
        <is>
          <t>Non-current assets held for sale</t>
        </is>
      </c>
      <c r="B4" s="5" t="n">
        <v>1196272</v>
      </c>
      <c r="D4" s="5" t="n">
        <v>1202488</v>
      </c>
    </row>
    <row r="5">
      <c r="A5" s="4" t="inlineStr">
        <is>
          <t>Investments in associated companies</t>
        </is>
      </c>
      <c r="B5" s="5" t="n">
        <v>7557566</v>
      </c>
      <c r="D5" s="5" t="n">
        <v>7386840</v>
      </c>
    </row>
    <row r="6">
      <c r="A6" s="4" t="inlineStr">
        <is>
          <t>Premises and equipment, net</t>
        </is>
      </c>
      <c r="B6" s="5" t="n">
        <v>13513105</v>
      </c>
      <c r="C6" s="4" t="inlineStr">
        <is>
          <t>[1]</t>
        </is>
      </c>
      <c r="D6" s="5" t="n">
        <v>14071129</v>
      </c>
      <c r="E6" s="4" t="inlineStr">
        <is>
          <t>[1],[2]</t>
        </is>
      </c>
      <c r="F6" s="6" t="inlineStr">
        <is>
          <t>R$ 14071129</t>
        </is>
      </c>
      <c r="G6" s="6" t="inlineStr">
        <is>
          <t>R$ 14659222</t>
        </is>
      </c>
    </row>
    <row r="7">
      <c r="A7" s="4" t="inlineStr">
        <is>
          <t>Intangible assets and goodwill, net</t>
        </is>
      </c>
      <c r="B7" s="5" t="n">
        <v>14911007</v>
      </c>
      <c r="D7" s="5" t="n">
        <v>14669464</v>
      </c>
    </row>
    <row r="8">
      <c r="A8" s="4" t="inlineStr">
        <is>
          <t>Taxes to be offset</t>
        </is>
      </c>
      <c r="B8" s="5" t="n">
        <v>13286829</v>
      </c>
      <c r="D8" s="5" t="n">
        <v>15330420</v>
      </c>
    </row>
    <row r="9">
      <c r="A9" s="4" t="inlineStr">
        <is>
          <t>Deferred income tax assets</t>
        </is>
      </c>
      <c r="B9" s="5" t="n">
        <v>78743461</v>
      </c>
      <c r="D9" s="5" t="n">
        <v>76984262</v>
      </c>
    </row>
    <row r="10">
      <c r="A10" s="4" t="inlineStr">
        <is>
          <t>Other assets</t>
        </is>
      </c>
      <c r="B10" s="5" t="n">
        <v>7994655</v>
      </c>
      <c r="D10" s="5" t="n">
        <v>8475829</v>
      </c>
    </row>
    <row r="11">
      <c r="A11" s="4" t="inlineStr">
        <is>
          <t>Total non-financial assets</t>
        </is>
      </c>
      <c r="B11" s="5" t="n">
        <v>137202895</v>
      </c>
      <c r="D11" s="5" t="n">
        <v>138120432</v>
      </c>
    </row>
    <row r="12">
      <c r="A12" s="4" t="inlineStr">
        <is>
          <t>Total assets</t>
        </is>
      </c>
      <c r="B12" s="5" t="n">
        <v>1675572193</v>
      </c>
      <c r="D12" s="5" t="n">
        <v>1604653790</v>
      </c>
    </row>
    <row r="13">
      <c r="A13" s="4" t="inlineStr">
        <is>
          <t>Total financial liabilities</t>
        </is>
      </c>
      <c r="B13" s="5" t="n">
        <v>1461855727</v>
      </c>
      <c r="D13" s="5" t="n">
        <v>1390592326</v>
      </c>
    </row>
    <row r="14">
      <c r="A14" s="4" t="inlineStr">
        <is>
          <t>Other reserves</t>
        </is>
      </c>
      <c r="B14" s="5" t="n">
        <v>25536619</v>
      </c>
      <c r="D14" s="5" t="n">
        <v>25582923</v>
      </c>
    </row>
    <row r="15">
      <c r="A15" s="4" t="inlineStr">
        <is>
          <t>Current income tax liabilities</t>
        </is>
      </c>
      <c r="B15" s="5" t="n">
        <v>2059223</v>
      </c>
      <c r="D15" s="5" t="n">
        <v>1596284</v>
      </c>
    </row>
    <row r="16">
      <c r="A16" s="4" t="inlineStr">
        <is>
          <t>Deferred income tax assets</t>
        </is>
      </c>
      <c r="B16" s="5" t="n">
        <v>208035</v>
      </c>
      <c r="D16" s="5" t="n">
        <v>1249650</v>
      </c>
    </row>
    <row r="17">
      <c r="A17" s="4" t="inlineStr">
        <is>
          <t>Other liabilities</t>
        </is>
      </c>
      <c r="B17" s="5" t="n">
        <v>35683882</v>
      </c>
      <c r="D17" s="5" t="n">
        <v>39515233</v>
      </c>
    </row>
    <row r="18">
      <c r="A18" s="4" t="inlineStr">
        <is>
          <t>Total non-financial liabilities</t>
        </is>
      </c>
      <c r="B18" s="5" t="n">
        <v>63487759</v>
      </c>
      <c r="D18" s="5" t="n">
        <v>67944090</v>
      </c>
    </row>
    <row r="19">
      <c r="A19" s="4" t="inlineStr">
        <is>
          <t>Total equity</t>
        </is>
      </c>
      <c r="B19" s="5" t="n">
        <v>150228707</v>
      </c>
      <c r="D19" s="5" t="n">
        <v>146117374</v>
      </c>
      <c r="F19" s="6" t="inlineStr">
        <is>
          <t>R$ 135543574</t>
        </is>
      </c>
      <c r="G19" s="6" t="inlineStr">
        <is>
          <t>R$ 124676120</t>
        </is>
      </c>
    </row>
    <row r="20">
      <c r="A20" s="4" t="inlineStr">
        <is>
          <t>Total equity and liabilities</t>
        </is>
      </c>
      <c r="B20" s="5" t="n">
        <v>1675572193</v>
      </c>
      <c r="D20" s="5" t="n">
        <v>1604653790</v>
      </c>
    </row>
    <row r="21">
      <c r="A21" s="4" t="inlineStr">
        <is>
          <t>Current [member]</t>
        </is>
      </c>
    </row>
    <row r="22">
      <c r="A22" s="3" t="inlineStr">
        <is>
          <t>IfrsStatementLineItems [Line Items]</t>
        </is>
      </c>
    </row>
    <row r="23">
      <c r="A23" s="4" t="inlineStr">
        <is>
          <t>Total financial assets</t>
        </is>
      </c>
      <c r="B23" s="5" t="n">
        <v>688014967</v>
      </c>
      <c r="D23" s="5" t="n">
        <v>717610173</v>
      </c>
    </row>
    <row r="24">
      <c r="A24" s="4" t="inlineStr">
        <is>
          <t>Non-current assets held for sale</t>
        </is>
      </c>
      <c r="B24" s="5" t="n">
        <v>1196272</v>
      </c>
      <c r="D24" s="5" t="n">
        <v>1202488</v>
      </c>
    </row>
    <row r="25">
      <c r="A25" s="4" t="inlineStr">
        <is>
          <t>Taxes to be offset</t>
        </is>
      </c>
      <c r="B25" s="5" t="n">
        <v>4835233</v>
      </c>
      <c r="D25" s="5" t="n">
        <v>6586660</v>
      </c>
    </row>
    <row r="26">
      <c r="A26" s="4" t="inlineStr">
        <is>
          <t>Other assets</t>
        </is>
      </c>
      <c r="B26" s="5" t="n">
        <v>7020765</v>
      </c>
      <c r="D26" s="5" t="n">
        <v>7352617</v>
      </c>
    </row>
    <row r="27">
      <c r="A27" s="4" t="inlineStr">
        <is>
          <t>Total non-financial assets</t>
        </is>
      </c>
      <c r="B27" s="5" t="n">
        <v>13052270</v>
      </c>
      <c r="D27" s="5" t="n">
        <v>15141765</v>
      </c>
    </row>
    <row r="28">
      <c r="A28" s="4" t="inlineStr">
        <is>
          <t>Total assets</t>
        </is>
      </c>
      <c r="B28" s="5" t="n">
        <v>701067237</v>
      </c>
      <c r="D28" s="5" t="n">
        <v>732751938</v>
      </c>
    </row>
    <row r="29">
      <c r="A29" s="4" t="inlineStr">
        <is>
          <t>Total financial liabilities</t>
        </is>
      </c>
      <c r="B29" s="5" t="n">
        <v>996866963</v>
      </c>
      <c r="D29" s="5" t="n">
        <v>944132182</v>
      </c>
    </row>
    <row r="30">
      <c r="A30" s="4" t="inlineStr">
        <is>
          <t>Other reserves</t>
        </is>
      </c>
      <c r="B30" s="5" t="n">
        <v>5385872</v>
      </c>
      <c r="D30" s="5" t="n">
        <v>5361434</v>
      </c>
    </row>
    <row r="31">
      <c r="A31" s="4" t="inlineStr">
        <is>
          <t>Current income tax liabilities</t>
        </is>
      </c>
      <c r="B31" s="5" t="n">
        <v>2059223</v>
      </c>
      <c r="D31" s="5" t="n">
        <v>1596284</v>
      </c>
    </row>
    <row r="32">
      <c r="A32" s="4" t="inlineStr">
        <is>
          <t>Other liabilities</t>
        </is>
      </c>
      <c r="B32" s="5" t="n">
        <v>33160633</v>
      </c>
      <c r="D32" s="5" t="n">
        <v>39323338</v>
      </c>
    </row>
    <row r="33">
      <c r="A33" s="4" t="inlineStr">
        <is>
          <t>Total non-financial liabilities</t>
        </is>
      </c>
      <c r="B33" s="5" t="n">
        <v>40605728</v>
      </c>
      <c r="D33" s="5" t="n">
        <v>46281056</v>
      </c>
    </row>
    <row r="34">
      <c r="A34" s="4" t="inlineStr">
        <is>
          <t>Total equity and liabilities</t>
        </is>
      </c>
      <c r="B34" s="5" t="n">
        <v>1037472691</v>
      </c>
      <c r="D34" s="5" t="n">
        <v>990413238</v>
      </c>
    </row>
    <row r="35">
      <c r="A35" s="4" t="inlineStr">
        <is>
          <t>Non Current [Member]</t>
        </is>
      </c>
    </row>
    <row r="36">
      <c r="A36" s="3" t="inlineStr">
        <is>
          <t>IfrsStatementLineItems [Line Items]</t>
        </is>
      </c>
    </row>
    <row r="37">
      <c r="A37" s="4" t="inlineStr">
        <is>
          <t>Total financial assets</t>
        </is>
      </c>
      <c r="B37" s="5" t="n">
        <v>850354331</v>
      </c>
      <c r="D37" s="5" t="n">
        <v>748923185</v>
      </c>
    </row>
    <row r="38">
      <c r="A38" s="4" t="inlineStr">
        <is>
          <t>Investments in associated companies</t>
        </is>
      </c>
      <c r="B38" s="5" t="n">
        <v>7557566</v>
      </c>
      <c r="D38" s="5" t="n">
        <v>7386840</v>
      </c>
    </row>
    <row r="39">
      <c r="A39" s="4" t="inlineStr">
        <is>
          <t>Premises and equipment, net</t>
        </is>
      </c>
      <c r="B39" s="5" t="n">
        <v>13513105</v>
      </c>
      <c r="D39" s="5" t="n">
        <v>14071129</v>
      </c>
    </row>
    <row r="40">
      <c r="A40" s="4" t="inlineStr">
        <is>
          <t>Intangible assets and goodwill, net</t>
        </is>
      </c>
      <c r="B40" s="5" t="n">
        <v>14911007</v>
      </c>
      <c r="D40" s="5" t="n">
        <v>14669464</v>
      </c>
    </row>
    <row r="41">
      <c r="A41" s="4" t="inlineStr">
        <is>
          <t>Taxes to be offset</t>
        </is>
      </c>
      <c r="B41" s="5" t="n">
        <v>8451596</v>
      </c>
      <c r="D41" s="5" t="n">
        <v>8743760</v>
      </c>
    </row>
    <row r="42">
      <c r="A42" s="4" t="inlineStr">
        <is>
          <t>Deferred income tax assets</t>
        </is>
      </c>
      <c r="B42" s="5" t="n">
        <v>78743461</v>
      </c>
      <c r="D42" s="5" t="n">
        <v>76984262</v>
      </c>
    </row>
    <row r="43">
      <c r="A43" s="4" t="inlineStr">
        <is>
          <t>Other assets</t>
        </is>
      </c>
      <c r="B43" s="5" t="n">
        <v>973890</v>
      </c>
      <c r="D43" s="5" t="n">
        <v>1123212</v>
      </c>
    </row>
    <row r="44">
      <c r="A44" s="4" t="inlineStr">
        <is>
          <t>Total non-financial assets</t>
        </is>
      </c>
      <c r="B44" s="5" t="n">
        <v>124150625</v>
      </c>
      <c r="D44" s="5" t="n">
        <v>122978667</v>
      </c>
    </row>
    <row r="45">
      <c r="A45" s="4" t="inlineStr">
        <is>
          <t>Total assets</t>
        </is>
      </c>
      <c r="B45" s="5" t="n">
        <v>974504956</v>
      </c>
      <c r="D45" s="5" t="n">
        <v>871901852</v>
      </c>
    </row>
    <row r="46">
      <c r="A46" s="4" t="inlineStr">
        <is>
          <t>Total financial liabilities</t>
        </is>
      </c>
      <c r="B46" s="5" t="n">
        <v>464988764</v>
      </c>
      <c r="D46" s="5" t="n">
        <v>446460144</v>
      </c>
    </row>
    <row r="47">
      <c r="A47" s="4" t="inlineStr">
        <is>
          <t>Other reserves</t>
        </is>
      </c>
      <c r="B47" s="5" t="n">
        <v>20150747</v>
      </c>
      <c r="D47" s="5" t="n">
        <v>20221489</v>
      </c>
    </row>
    <row r="48">
      <c r="A48" s="4" t="inlineStr">
        <is>
          <t>Deferred income tax assets</t>
        </is>
      </c>
      <c r="B48" s="5" t="n">
        <v>208035</v>
      </c>
      <c r="D48" s="5" t="n">
        <v>1249650</v>
      </c>
    </row>
    <row r="49">
      <c r="A49" s="4" t="inlineStr">
        <is>
          <t>Other liabilities</t>
        </is>
      </c>
      <c r="B49" s="5" t="n">
        <v>2523249</v>
      </c>
      <c r="D49" s="5" t="n">
        <v>191895</v>
      </c>
    </row>
    <row r="50">
      <c r="A50" s="4" t="inlineStr">
        <is>
          <t>Total non-financial liabilities</t>
        </is>
      </c>
      <c r="B50" s="5" t="n">
        <v>22882031</v>
      </c>
      <c r="D50" s="5" t="n">
        <v>21663034</v>
      </c>
    </row>
    <row r="51">
      <c r="A51" s="4" t="inlineStr">
        <is>
          <t>Total equity</t>
        </is>
      </c>
      <c r="B51" s="5" t="n">
        <v>150228707</v>
      </c>
      <c r="D51" s="5" t="n">
        <v>146117374</v>
      </c>
    </row>
    <row r="52">
      <c r="A52" s="4" t="inlineStr">
        <is>
          <t>Total equity and liabilities</t>
        </is>
      </c>
      <c r="B52" s="6" t="inlineStr">
        <is>
          <t>R$ 638099502</t>
        </is>
      </c>
      <c r="D52" s="6" t="inlineStr">
        <is>
          <t>R$ 614240552</t>
        </is>
      </c>
    </row>
    <row r="53"/>
    <row r="54">
      <c r="A54" s="4" t="inlineStr">
        <is>
          <t>[1]</t>
        </is>
      </c>
      <c r="B54" s="4" t="inlineStr">
        <is>
          <t>It includes underlying assets identified in lease contracts recognized under the scope
of IFRS 16.</t>
        </is>
      </c>
    </row>
    <row r="55">
      <c r="A55" s="4" t="inlineStr">
        <is>
          <t>[2]</t>
        </is>
      </c>
      <c r="B55" s="4" t="inlineStr">
        <is>
          <t>Rate of amortization: acquisition of rights to provide financial services –
in accordance with contract agreement; software – 20 20 20</t>
        </is>
      </c>
    </row>
  </sheetData>
  <mergeCells count="5">
    <mergeCell ref="B1:C1"/>
    <mergeCell ref="D1:E1"/>
    <mergeCell ref="A53:G53"/>
    <mergeCell ref="B54:G54"/>
    <mergeCell ref="B55:G5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tables below present the composition of the financial assets and liabilities measured at fair value, classified using the hierarchical levels: (Details) - BRL (R$) R$ in Thousands</t>
        </is>
      </c>
      <c r="B1" s="2" t="inlineStr">
        <is>
          <t>Dec. 31, 2021</t>
        </is>
      </c>
      <c r="C1" s="2" t="inlineStr">
        <is>
          <t>Dec. 31, 2020</t>
        </is>
      </c>
    </row>
    <row r="2">
      <c r="A2" s="3" t="inlineStr">
        <is>
          <t>IfrsStatementLineItems [Line Items]</t>
        </is>
      </c>
    </row>
    <row r="3">
      <c r="A3" s="4" t="inlineStr">
        <is>
          <t>Brazilian government securities</t>
        </is>
      </c>
      <c r="B3" s="6" t="inlineStr">
        <is>
          <t>R$ 259024432</t>
        </is>
      </c>
      <c r="C3" s="6" t="inlineStr">
        <is>
          <t>R$ 215945004</t>
        </is>
      </c>
    </row>
    <row r="4">
      <c r="A4" s="4" t="inlineStr">
        <is>
          <t>Corporate debt and marketable equity securities</t>
        </is>
      </c>
      <c r="B4" s="5" t="n">
        <v>23766666</v>
      </c>
      <c r="C4" s="5" t="n">
        <v>16689704</v>
      </c>
    </row>
    <row r="5">
      <c r="A5" s="4" t="inlineStr">
        <is>
          <t>Bank debt securities</t>
        </is>
      </c>
      <c r="B5" s="5" t="n">
        <v>20621803</v>
      </c>
      <c r="C5" s="5" t="n">
        <v>10668517</v>
      </c>
    </row>
    <row r="6">
      <c r="A6" s="4" t="inlineStr">
        <is>
          <t>Mutual funds</t>
        </is>
      </c>
      <c r="B6" s="5" t="n">
        <v>9966594</v>
      </c>
      <c r="C6" s="5" t="n">
        <v>6516477</v>
      </c>
    </row>
    <row r="7">
      <c r="A7" s="4" t="inlineStr">
        <is>
          <t>Foreign governments securities</t>
        </is>
      </c>
      <c r="B7" s="5" t="n">
        <v>689293</v>
      </c>
      <c r="C7" s="5" t="n">
        <v>626079</v>
      </c>
    </row>
    <row r="8">
      <c r="A8" s="4" t="inlineStr">
        <is>
          <t>Brazilian sovereign bonds</t>
        </is>
      </c>
      <c r="B8" s="5" t="n">
        <v>307452</v>
      </c>
      <c r="C8" s="5" t="n">
        <v>725515</v>
      </c>
    </row>
    <row r="9">
      <c r="A9" s="4" t="inlineStr">
        <is>
          <t>Financial assets at fair value through profit or loss</t>
        </is>
      </c>
      <c r="B9" s="5" t="n">
        <v>314376240</v>
      </c>
      <c r="C9" s="5" t="n">
        <v>251171296</v>
      </c>
    </row>
    <row r="10">
      <c r="A10" s="4" t="inlineStr">
        <is>
          <t>Derivative financial instruments (assets)</t>
        </is>
      </c>
      <c r="B10" s="5" t="n">
        <v>22184725</v>
      </c>
      <c r="C10" s="5" t="n">
        <v>24815393</v>
      </c>
    </row>
    <row r="11">
      <c r="A11" s="4" t="inlineStr">
        <is>
          <t>Derivative financial instruments (liabilities)</t>
        </is>
      </c>
      <c r="B11" s="5" t="n">
        <v>-14265283</v>
      </c>
      <c r="C11" s="5" t="n">
        <v>-18697682</v>
      </c>
    </row>
    <row r="12">
      <c r="A12" s="4" t="inlineStr">
        <is>
          <t>Derivatives</t>
        </is>
      </c>
      <c r="B12" s="5" t="n">
        <v>7919442</v>
      </c>
      <c r="C12" s="5" t="n">
        <v>6117711</v>
      </c>
    </row>
    <row r="13">
      <c r="A13" s="4" t="inlineStr">
        <is>
          <t>Brazilian government securities</t>
        </is>
      </c>
      <c r="B13" s="5" t="n">
        <v>155874887</v>
      </c>
      <c r="C13" s="5" t="n">
        <v>143498442</v>
      </c>
    </row>
    <row r="14">
      <c r="A14" s="4" t="inlineStr">
        <is>
          <t>Corporate debt securities</t>
        </is>
      </c>
      <c r="B14" s="5" t="n">
        <v>6135351</v>
      </c>
      <c r="C14" s="5" t="n">
        <v>4894033</v>
      </c>
    </row>
    <row r="15">
      <c r="A15" s="4" t="inlineStr">
        <is>
          <t>Bank debt securities</t>
        </is>
      </c>
      <c r="B15" s="5" t="n">
        <v>6137649</v>
      </c>
      <c r="C15" s="5" t="n">
        <v>6127305</v>
      </c>
    </row>
    <row r="16">
      <c r="A16" s="4" t="inlineStr">
        <is>
          <t>Brazilian sovereign bonds</t>
        </is>
      </c>
      <c r="B16" s="5" t="n">
        <v>8885505</v>
      </c>
      <c r="C16" s="5" t="n">
        <v>9572373</v>
      </c>
    </row>
    <row r="17">
      <c r="A17" s="4" t="inlineStr">
        <is>
          <t>Foreign governments securities</t>
        </is>
      </c>
      <c r="B17" s="5" t="n">
        <v>6659985</v>
      </c>
      <c r="C17" s="5" t="n">
        <v>6508218</v>
      </c>
    </row>
    <row r="18">
      <c r="A18" s="4" t="inlineStr">
        <is>
          <t>Mutual funds</t>
        </is>
      </c>
      <c r="B18" s="5" t="n">
        <v>2127954</v>
      </c>
      <c r="C18" s="5" t="n">
        <v>2950583</v>
      </c>
    </row>
    <row r="19">
      <c r="A19" s="4" t="inlineStr">
        <is>
          <t>Marketable equity securities and other stocks</t>
        </is>
      </c>
      <c r="B19" s="5" t="n">
        <v>7695206</v>
      </c>
      <c r="C19" s="5" t="n">
        <v>12291021</v>
      </c>
    </row>
    <row r="20">
      <c r="A20" s="4" t="inlineStr">
        <is>
          <t>Financial assets at fair value through other comprehensive income</t>
        </is>
      </c>
      <c r="B20" s="5" t="n">
        <v>193516537</v>
      </c>
      <c r="C20" s="5" t="n">
        <v>185841975</v>
      </c>
    </row>
    <row r="21">
      <c r="A21" s="4" t="inlineStr">
        <is>
          <t>Total</t>
        </is>
      </c>
      <c r="B21" s="5" t="n">
        <v>515812219</v>
      </c>
      <c r="C21" s="5" t="n">
        <v>443130982</v>
      </c>
    </row>
    <row r="22">
      <c r="A22" s="4" t="inlineStr">
        <is>
          <t>Level 1 of fair value hierarchy [member]</t>
        </is>
      </c>
    </row>
    <row r="23">
      <c r="A23" s="3" t="inlineStr">
        <is>
          <t>IfrsStatementLineItems [Line Items]</t>
        </is>
      </c>
    </row>
    <row r="24">
      <c r="A24" s="4" t="inlineStr">
        <is>
          <t>Brazilian government securities</t>
        </is>
      </c>
      <c r="B24" s="5" t="n">
        <v>252536563</v>
      </c>
      <c r="C24" s="5" t="n">
        <v>209599900</v>
      </c>
    </row>
    <row r="25">
      <c r="A25" s="4" t="inlineStr">
        <is>
          <t>Corporate debt and marketable equity securities</t>
        </is>
      </c>
      <c r="B25" s="5" t="n">
        <v>17359614</v>
      </c>
      <c r="C25" s="5" t="n">
        <v>12413353</v>
      </c>
    </row>
    <row r="26">
      <c r="A26" s="4" t="inlineStr">
        <is>
          <t>Bank debt securities</t>
        </is>
      </c>
      <c r="B26" s="5" t="n">
        <v>1411890</v>
      </c>
      <c r="C26" s="5" t="n">
        <v>1717037</v>
      </c>
    </row>
    <row r="27">
      <c r="A27" s="4" t="inlineStr">
        <is>
          <t>Mutual funds</t>
        </is>
      </c>
      <c r="B27" s="5" t="n">
        <v>9965220</v>
      </c>
      <c r="C27" s="5" t="n">
        <v>6516477</v>
      </c>
    </row>
    <row r="28">
      <c r="A28" s="4" t="inlineStr">
        <is>
          <t>Foreign governments securities</t>
        </is>
      </c>
      <c r="B28" s="5" t="n">
        <v>689293</v>
      </c>
      <c r="C28" s="5" t="n">
        <v>626079</v>
      </c>
    </row>
    <row r="29">
      <c r="A29" s="4" t="inlineStr">
        <is>
          <t>Brazilian sovereign bonds</t>
        </is>
      </c>
      <c r="B29" s="5" t="n">
        <v>307452</v>
      </c>
      <c r="C29" s="5" t="n">
        <v>725515</v>
      </c>
    </row>
    <row r="30">
      <c r="A30" s="4" t="inlineStr">
        <is>
          <t>Financial assets at fair value through profit or loss</t>
        </is>
      </c>
      <c r="B30" s="5" t="n">
        <v>282270032</v>
      </c>
      <c r="C30" s="5" t="n">
        <v>231598361</v>
      </c>
    </row>
    <row r="31">
      <c r="A31" s="4" t="inlineStr">
        <is>
          <t>Derivative financial instruments (assets)</t>
        </is>
      </c>
      <c r="B31" s="5" t="n">
        <v>3982364</v>
      </c>
      <c r="C31" s="5" t="n">
        <v>138708</v>
      </c>
    </row>
    <row r="32">
      <c r="A32" s="4" t="inlineStr">
        <is>
          <t>Derivative financial instruments (liabilities)</t>
        </is>
      </c>
      <c r="B32" s="5" t="n">
        <v>-4203232</v>
      </c>
      <c r="C32" s="5" t="n">
        <v>-67427</v>
      </c>
    </row>
    <row r="33">
      <c r="A33" s="4" t="inlineStr">
        <is>
          <t>Derivatives</t>
        </is>
      </c>
      <c r="B33" s="5" t="n">
        <v>-220868</v>
      </c>
      <c r="C33" s="5" t="n">
        <v>71281</v>
      </c>
    </row>
    <row r="34">
      <c r="A34" s="4" t="inlineStr">
        <is>
          <t>Brazilian government securities</t>
        </is>
      </c>
      <c r="B34" s="5" t="n">
        <v>155835878</v>
      </c>
      <c r="C34" s="5" t="n">
        <v>143467979</v>
      </c>
    </row>
    <row r="35">
      <c r="A35" s="4" t="inlineStr">
        <is>
          <t>Corporate debt securities</t>
        </is>
      </c>
      <c r="B35" s="5" t="n">
        <v>1523253</v>
      </c>
      <c r="C35" s="5" t="n">
        <v>1128700</v>
      </c>
    </row>
    <row r="36">
      <c r="A36" s="4" t="inlineStr">
        <is>
          <t>Bank debt securities</t>
        </is>
      </c>
      <c r="B36" s="5" t="n">
        <v>5603539</v>
      </c>
      <c r="C36" s="5" t="n">
        <v>5576877</v>
      </c>
    </row>
    <row r="37">
      <c r="A37" s="4" t="inlineStr">
        <is>
          <t>Brazilian sovereign bonds</t>
        </is>
      </c>
      <c r="B37" s="5" t="n">
        <v>8885505</v>
      </c>
      <c r="C37" s="5" t="n">
        <v>9572373</v>
      </c>
    </row>
    <row r="38">
      <c r="A38" s="4" t="inlineStr">
        <is>
          <t>Foreign governments securities</t>
        </is>
      </c>
      <c r="B38" s="5" t="n">
        <v>6659985</v>
      </c>
      <c r="C38" s="5" t="n">
        <v>6508218</v>
      </c>
    </row>
    <row r="39">
      <c r="A39" s="4" t="inlineStr">
        <is>
          <t>Mutual funds</t>
        </is>
      </c>
      <c r="B39" s="5" t="n">
        <v>2126928</v>
      </c>
      <c r="C39" s="5" t="n">
        <v>2950583</v>
      </c>
    </row>
    <row r="40">
      <c r="A40" s="4" t="inlineStr">
        <is>
          <t>Marketable equity securities and other stocks</t>
        </is>
      </c>
      <c r="B40" s="5" t="n">
        <v>5345695</v>
      </c>
      <c r="C40" s="5" t="n">
        <v>11153243</v>
      </c>
    </row>
    <row r="41">
      <c r="A41" s="4" t="inlineStr">
        <is>
          <t>Financial assets at fair value through other comprehensive income</t>
        </is>
      </c>
      <c r="B41" s="5" t="n">
        <v>185980783</v>
      </c>
      <c r="C41" s="5" t="n">
        <v>180357973</v>
      </c>
    </row>
    <row r="42">
      <c r="A42" s="4" t="inlineStr">
        <is>
          <t>Total</t>
        </is>
      </c>
      <c r="B42" s="5" t="n">
        <v>468029947</v>
      </c>
      <c r="C42" s="5" t="n">
        <v>412027615</v>
      </c>
    </row>
    <row r="43">
      <c r="A43" s="4" t="inlineStr">
        <is>
          <t>Level 2 of fair value hierarchy [member]</t>
        </is>
      </c>
    </row>
    <row r="44">
      <c r="A44" s="3" t="inlineStr">
        <is>
          <t>IfrsStatementLineItems [Line Items]</t>
        </is>
      </c>
    </row>
    <row r="45">
      <c r="A45" s="4" t="inlineStr">
        <is>
          <t>Brazilian government securities</t>
        </is>
      </c>
      <c r="B45" s="5" t="n">
        <v>6487867</v>
      </c>
      <c r="C45" s="5" t="n">
        <v>6345101</v>
      </c>
    </row>
    <row r="46">
      <c r="A46" s="4" t="inlineStr">
        <is>
          <t>Corporate debt and marketable equity securities</t>
        </is>
      </c>
      <c r="B46" s="5" t="n">
        <v>5930123</v>
      </c>
      <c r="C46" s="5" t="n">
        <v>3956920</v>
      </c>
    </row>
    <row r="47">
      <c r="A47" s="4" t="inlineStr">
        <is>
          <t>Bank debt securities</t>
        </is>
      </c>
      <c r="B47" s="5" t="n">
        <v>19209913</v>
      </c>
      <c r="C47" s="5" t="n">
        <v>8951480</v>
      </c>
    </row>
    <row r="48">
      <c r="A48" s="4" t="inlineStr">
        <is>
          <t>Financial assets at fair value through profit or loss</t>
        </is>
      </c>
      <c r="B48" s="5" t="n">
        <v>31627903</v>
      </c>
      <c r="C48" s="5" t="n">
        <v>19253501</v>
      </c>
    </row>
    <row r="49">
      <c r="A49" s="4" t="inlineStr">
        <is>
          <t>Derivative financial instruments (assets)</t>
        </is>
      </c>
      <c r="B49" s="5" t="n">
        <v>18022857</v>
      </c>
      <c r="C49" s="5" t="n">
        <v>24657390</v>
      </c>
    </row>
    <row r="50">
      <c r="A50" s="4" t="inlineStr">
        <is>
          <t>Derivative financial instruments (liabilities)</t>
        </is>
      </c>
      <c r="B50" s="5" t="n">
        <v>-9531100</v>
      </c>
      <c r="C50" s="5" t="n">
        <v>-18383783</v>
      </c>
    </row>
    <row r="51">
      <c r="A51" s="4" t="inlineStr">
        <is>
          <t>Derivatives</t>
        </is>
      </c>
      <c r="B51" s="5" t="n">
        <v>8491757</v>
      </c>
      <c r="C51" s="5" t="n">
        <v>6273607</v>
      </c>
    </row>
    <row r="52">
      <c r="A52" s="4" t="inlineStr">
        <is>
          <t>Brazilian government securities</t>
        </is>
      </c>
      <c r="B52" s="5" t="n">
        <v>13225</v>
      </c>
    </row>
    <row r="53">
      <c r="A53" s="4" t="inlineStr">
        <is>
          <t>Corporate debt securities</t>
        </is>
      </c>
      <c r="B53" s="5" t="n">
        <v>4069087</v>
      </c>
      <c r="C53" s="5" t="n">
        <v>3627146</v>
      </c>
    </row>
    <row r="54">
      <c r="A54" s="4" t="inlineStr">
        <is>
          <t>Bank debt securities</t>
        </is>
      </c>
      <c r="B54" s="5" t="n">
        <v>534110</v>
      </c>
      <c r="C54" s="5" t="n">
        <v>496598</v>
      </c>
    </row>
    <row r="55">
      <c r="A55" s="4" t="inlineStr">
        <is>
          <t>Marketable equity securities and other stocks</t>
        </is>
      </c>
      <c r="B55" s="5" t="n">
        <v>1503503</v>
      </c>
      <c r="C55" s="5" t="n">
        <v>1104155</v>
      </c>
    </row>
    <row r="56">
      <c r="A56" s="4" t="inlineStr">
        <is>
          <t>Financial assets at fair value through other comprehensive income</t>
        </is>
      </c>
      <c r="B56" s="5" t="n">
        <v>6119925</v>
      </c>
      <c r="C56" s="5" t="n">
        <v>5227899</v>
      </c>
    </row>
    <row r="57">
      <c r="A57" s="4" t="inlineStr">
        <is>
          <t>Total</t>
        </is>
      </c>
      <c r="B57" s="5" t="n">
        <v>46239585</v>
      </c>
      <c r="C57" s="5" t="n">
        <v>30755007</v>
      </c>
    </row>
    <row r="58">
      <c r="A58" s="4" t="inlineStr">
        <is>
          <t>Level 3 of fair value hierarchy [member]</t>
        </is>
      </c>
    </row>
    <row r="59">
      <c r="A59" s="3" t="inlineStr">
        <is>
          <t>IfrsStatementLineItems [Line Items]</t>
        </is>
      </c>
    </row>
    <row r="60">
      <c r="A60" s="4" t="inlineStr">
        <is>
          <t>Brazilian government securities</t>
        </is>
      </c>
      <c r="B60" s="5" t="n">
        <v>2</v>
      </c>
      <c r="C60" s="5" t="n">
        <v>3</v>
      </c>
    </row>
    <row r="61">
      <c r="A61" s="4" t="inlineStr">
        <is>
          <t>Corporate debt and marketable equity securities</t>
        </is>
      </c>
      <c r="B61" s="5" t="n">
        <v>476929</v>
      </c>
      <c r="C61" s="5" t="n">
        <v>319431</v>
      </c>
    </row>
    <row r="62">
      <c r="A62" s="4" t="inlineStr">
        <is>
          <t>Mutual funds</t>
        </is>
      </c>
      <c r="B62" s="5" t="n">
        <v>1374</v>
      </c>
    </row>
    <row r="63">
      <c r="A63" s="4" t="inlineStr">
        <is>
          <t>Financial assets at fair value through profit or loss</t>
        </is>
      </c>
      <c r="B63" s="5" t="n">
        <v>478305</v>
      </c>
      <c r="C63" s="5" t="n">
        <v>319434</v>
      </c>
    </row>
    <row r="64">
      <c r="A64" s="4" t="inlineStr">
        <is>
          <t>Derivative financial instruments (assets)</t>
        </is>
      </c>
      <c r="B64" s="5" t="n">
        <v>179504</v>
      </c>
      <c r="C64" s="5" t="n">
        <v>19295</v>
      </c>
    </row>
    <row r="65">
      <c r="A65" s="4" t="inlineStr">
        <is>
          <t>Derivative financial instruments (liabilities)</t>
        </is>
      </c>
      <c r="B65" s="5" t="n">
        <v>-530951</v>
      </c>
      <c r="C65" s="5" t="n">
        <v>-246472</v>
      </c>
    </row>
    <row r="66">
      <c r="A66" s="4" t="inlineStr">
        <is>
          <t>Derivatives</t>
        </is>
      </c>
      <c r="B66" s="5" t="n">
        <v>-351447</v>
      </c>
      <c r="C66" s="5" t="n">
        <v>-227177</v>
      </c>
    </row>
    <row r="67">
      <c r="A67" s="4" t="inlineStr">
        <is>
          <t>Brazilian government securities</t>
        </is>
      </c>
      <c r="B67" s="5" t="n">
        <v>25784</v>
      </c>
      <c r="C67" s="5" t="n">
        <v>30463</v>
      </c>
    </row>
    <row r="68">
      <c r="A68" s="4" t="inlineStr">
        <is>
          <t>Corporate debt securities</t>
        </is>
      </c>
      <c r="B68" s="5" t="n">
        <v>543011</v>
      </c>
      <c r="C68" s="5" t="n">
        <v>138187</v>
      </c>
    </row>
    <row r="69">
      <c r="A69" s="4" t="inlineStr">
        <is>
          <t>Bank debt securities</t>
        </is>
      </c>
      <c r="C69" s="5" t="n">
        <v>53830</v>
      </c>
    </row>
    <row r="70">
      <c r="A70" s="4" t="inlineStr">
        <is>
          <t>Mutual funds</t>
        </is>
      </c>
      <c r="C70" s="5" t="n">
        <v>1026</v>
      </c>
    </row>
    <row r="71">
      <c r="A71" s="4" t="inlineStr">
        <is>
          <t>Marketable equity securities and other stocks</t>
        </is>
      </c>
      <c r="B71" s="5" t="n">
        <v>846008</v>
      </c>
      <c r="C71" s="5" t="n">
        <v>33623</v>
      </c>
    </row>
    <row r="72">
      <c r="A72" s="4" t="inlineStr">
        <is>
          <t>Financial assets at fair value through other comprehensive income</t>
        </is>
      </c>
      <c r="B72" s="5" t="n">
        <v>1415829</v>
      </c>
      <c r="C72" s="5" t="n">
        <v>256103</v>
      </c>
    </row>
    <row r="73">
      <c r="A73" s="4" t="inlineStr">
        <is>
          <t>Total</t>
        </is>
      </c>
      <c r="B73" s="6" t="inlineStr">
        <is>
          <t>R$ 1542687</t>
        </is>
      </c>
      <c r="C73" s="6" t="inlineStr">
        <is>
          <t>R$ 34836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table below presents a reconciliation of securities and derivative financial instruments measured at fair value on a recurring basis using significant unobservable inputs (Level 3): (Details) - Level 3 of fair value hierarchy [member] - BRL (R$) R$ in Thousands</t>
        </is>
      </c>
      <c r="B1" s="2" t="inlineStr">
        <is>
          <t>Dec. 31, 2021</t>
        </is>
      </c>
      <c r="C1" s="2" t="inlineStr">
        <is>
          <t>Dec. 31, 2020</t>
        </is>
      </c>
      <c r="D1" s="2" t="inlineStr">
        <is>
          <t>Dec. 31, 2019</t>
        </is>
      </c>
      <c r="E1" s="2" t="inlineStr">
        <is>
          <t>Jan. 01, 2019</t>
        </is>
      </c>
    </row>
    <row r="2">
      <c r="A2" s="3" t="inlineStr">
        <is>
          <t>IfrsStatementLineItems [Line Items]</t>
        </is>
      </c>
    </row>
    <row r="3">
      <c r="A3" s="4" t="inlineStr">
        <is>
          <t>Balance on</t>
        </is>
      </c>
      <c r="B3" s="6" t="inlineStr">
        <is>
          <t>R$ 1542687</t>
        </is>
      </c>
      <c r="C3" s="6" t="inlineStr">
        <is>
          <t>R$ 348360</t>
        </is>
      </c>
      <c r="D3" s="6" t="inlineStr">
        <is>
          <t>R$ 1435708</t>
        </is>
      </c>
    </row>
    <row r="4">
      <c r="A4" s="4" t="inlineStr">
        <is>
          <t>Included in profit or loss</t>
        </is>
      </c>
      <c r="B4" s="5" t="n">
        <v>190336</v>
      </c>
      <c r="C4" s="5" t="n">
        <v>-312420</v>
      </c>
    </row>
    <row r="5">
      <c r="A5" s="4" t="inlineStr">
        <is>
          <t>Included in other comprehensive income</t>
        </is>
      </c>
      <c r="B5" s="5" t="n">
        <v>150757</v>
      </c>
      <c r="C5" s="5" t="n">
        <v>47606</v>
      </c>
    </row>
    <row r="6">
      <c r="A6" s="4" t="inlineStr">
        <is>
          <t>Acquisitions</t>
        </is>
      </c>
      <c r="B6" s="5" t="n">
        <v>798130</v>
      </c>
      <c r="C6" s="5" t="n">
        <v>-55515</v>
      </c>
    </row>
    <row r="7">
      <c r="A7" s="4" t="inlineStr">
        <is>
          <t>Write-offs</t>
        </is>
      </c>
      <c r="B7" s="5" t="n">
        <v>-160765</v>
      </c>
      <c r="C7" s="5" t="n">
        <v>-278778</v>
      </c>
    </row>
    <row r="8">
      <c r="A8" s="4" t="inlineStr">
        <is>
          <t>Maturities</t>
        </is>
      </c>
      <c r="C8" s="5" t="n">
        <v>-10404</v>
      </c>
    </row>
    <row r="9">
      <c r="A9" s="4" t="inlineStr">
        <is>
          <t>Transfer levels</t>
        </is>
      </c>
      <c r="B9" s="5" t="n">
        <v>215869</v>
      </c>
      <c r="C9" s="5" t="n">
        <v>-477837</v>
      </c>
    </row>
    <row r="10">
      <c r="A10" s="4" t="inlineStr">
        <is>
          <t>Financial assets at fair value through profit or loss, category [member]</t>
        </is>
      </c>
    </row>
    <row r="11">
      <c r="A11" s="3" t="inlineStr">
        <is>
          <t>IfrsStatementLineItems [Line Items]</t>
        </is>
      </c>
    </row>
    <row r="12">
      <c r="A12" s="4" t="inlineStr">
        <is>
          <t>Balance on</t>
        </is>
      </c>
      <c r="B12" s="5" t="n">
        <v>478305</v>
      </c>
      <c r="C12" s="5" t="n">
        <v>319434</v>
      </c>
      <c r="E12" s="6" t="inlineStr">
        <is>
          <t>R$ 707395</t>
        </is>
      </c>
    </row>
    <row r="13">
      <c r="A13" s="4" t="inlineStr">
        <is>
          <t>Included in profit or loss</t>
        </is>
      </c>
      <c r="B13" s="5" t="n">
        <v>99731</v>
      </c>
      <c r="C13" s="5" t="n">
        <v>10571</v>
      </c>
    </row>
    <row r="14">
      <c r="A14" s="4" t="inlineStr">
        <is>
          <t>Acquisitions</t>
        </is>
      </c>
      <c r="B14" s="5" t="n">
        <v>112385</v>
      </c>
      <c r="C14" s="5" t="n">
        <v>54015</v>
      </c>
    </row>
    <row r="15">
      <c r="A15" s="4" t="inlineStr">
        <is>
          <t>Write-offs</t>
        </is>
      </c>
      <c r="B15" s="5" t="n">
        <v>-69012</v>
      </c>
      <c r="C15" s="5" t="n">
        <v>-106643</v>
      </c>
    </row>
    <row r="16">
      <c r="A16" s="4" t="inlineStr">
        <is>
          <t>Maturities</t>
        </is>
      </c>
      <c r="C16" s="5" t="n">
        <v>-8902</v>
      </c>
    </row>
    <row r="17">
      <c r="A17" s="4" t="inlineStr">
        <is>
          <t>Transfer with categories</t>
        </is>
      </c>
      <c r="B17" s="5" t="n">
        <v>15767</v>
      </c>
      <c r="C17" s="5" t="n">
        <v>-27152</v>
      </c>
    </row>
    <row r="18">
      <c r="A18" s="4" t="inlineStr">
        <is>
          <t>Transfer levels</t>
        </is>
      </c>
      <c r="C18" s="5" t="n">
        <v>-309850</v>
      </c>
    </row>
    <row r="19">
      <c r="A19" s="4" t="inlineStr">
        <is>
          <t>Financial assets at fair value through other comprehensive income, category [member]</t>
        </is>
      </c>
    </row>
    <row r="20">
      <c r="A20" s="3" t="inlineStr">
        <is>
          <t>IfrsStatementLineItems [Line Items]</t>
        </is>
      </c>
    </row>
    <row r="21">
      <c r="A21" s="4" t="inlineStr">
        <is>
          <t>Balance on</t>
        </is>
      </c>
      <c r="B21" s="5" t="n">
        <v>1415829</v>
      </c>
      <c r="C21" s="5" t="n">
        <v>256103</v>
      </c>
      <c r="D21" s="5" t="n">
        <v>755960</v>
      </c>
    </row>
    <row r="22">
      <c r="A22" s="4" t="inlineStr">
        <is>
          <t>Included in profit or loss</t>
        </is>
      </c>
      <c r="B22" s="5" t="n">
        <v>90605</v>
      </c>
      <c r="C22" s="5" t="n">
        <v>-322991</v>
      </c>
    </row>
    <row r="23">
      <c r="A23" s="4" t="inlineStr">
        <is>
          <t>Included in other comprehensive income</t>
        </is>
      </c>
      <c r="B23" s="5" t="n">
        <v>150757</v>
      </c>
      <c r="C23" s="5" t="n">
        <v>47606</v>
      </c>
    </row>
    <row r="24">
      <c r="A24" s="4" t="inlineStr">
        <is>
          <t>Acquisitions</t>
        </is>
      </c>
      <c r="B24" s="5" t="n">
        <v>810015</v>
      </c>
      <c r="C24" s="5" t="n">
        <v>90000</v>
      </c>
    </row>
    <row r="25">
      <c r="A25" s="4" t="inlineStr">
        <is>
          <t>Write-offs</t>
        </is>
      </c>
      <c r="B25" s="5" t="n">
        <v>-91753</v>
      </c>
      <c r="C25" s="5" t="n">
        <v>-172135</v>
      </c>
    </row>
    <row r="26">
      <c r="A26" s="4" t="inlineStr">
        <is>
          <t>Maturities</t>
        </is>
      </c>
      <c r="C26" s="5" t="n">
        <v>-1502</v>
      </c>
    </row>
    <row r="27">
      <c r="A27" s="4" t="inlineStr">
        <is>
          <t>Transfer with categories</t>
        </is>
      </c>
      <c r="C27" s="5" t="n">
        <v>27152</v>
      </c>
    </row>
    <row r="28">
      <c r="A28" s="4" t="inlineStr">
        <is>
          <t>Transfer levels</t>
        </is>
      </c>
      <c r="B28" s="5" t="n">
        <v>200102</v>
      </c>
      <c r="C28" s="5" t="n">
        <v>-167987</v>
      </c>
    </row>
    <row r="29">
      <c r="A29" s="4" t="inlineStr">
        <is>
          <t>Assets Derivatives [member]</t>
        </is>
      </c>
    </row>
    <row r="30">
      <c r="A30" s="3" t="inlineStr">
        <is>
          <t>IfrsStatementLineItems [Line Items]</t>
        </is>
      </c>
    </row>
    <row r="31">
      <c r="A31" s="4" t="inlineStr">
        <is>
          <t>Balance on</t>
        </is>
      </c>
      <c r="B31" s="5" t="n">
        <v>179504</v>
      </c>
      <c r="C31" s="5" t="n">
        <v>19295</v>
      </c>
      <c r="D31" s="5" t="n">
        <v>11479</v>
      </c>
    </row>
    <row r="32">
      <c r="A32" s="4" t="inlineStr">
        <is>
          <t>Acquisitions</t>
        </is>
      </c>
      <c r="B32" s="5" t="n">
        <v>160209</v>
      </c>
      <c r="C32" s="5" t="n">
        <v>7816</v>
      </c>
    </row>
    <row r="33">
      <c r="A33" s="4" t="inlineStr">
        <is>
          <t>Liabilities Derivatives [member]</t>
        </is>
      </c>
    </row>
    <row r="34">
      <c r="A34" s="3" t="inlineStr">
        <is>
          <t>IfrsStatementLineItems [Line Items]</t>
        </is>
      </c>
    </row>
    <row r="35">
      <c r="A35" s="4" t="inlineStr">
        <is>
          <t>Balance on</t>
        </is>
      </c>
      <c r="B35" s="5" t="n">
        <v>-530951</v>
      </c>
      <c r="C35" s="5" t="n">
        <v>-246472</v>
      </c>
      <c r="D35" s="6" t="inlineStr">
        <is>
          <t>R$ 39126</t>
        </is>
      </c>
    </row>
    <row r="36">
      <c r="A36" s="4" t="inlineStr">
        <is>
          <t>Acquisitions</t>
        </is>
      </c>
      <c r="B36" s="6" t="inlineStr">
        <is>
          <t>R$ 284479</t>
        </is>
      </c>
      <c r="C36" s="6" t="inlineStr">
        <is>
          <t>R$ 207346</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sitivity analysis for financial assets classified as Level 3 (Details) - BRL (R$) R$ in Thousands</t>
        </is>
      </c>
      <c r="B1" s="2" t="inlineStr">
        <is>
          <t>Dec. 31, 2021</t>
        </is>
      </c>
      <c r="C1" s="2" t="inlineStr">
        <is>
          <t>Dec. 31, 2020</t>
        </is>
      </c>
    </row>
    <row r="2">
      <c r="A2" s="4" t="inlineStr">
        <is>
          <t>Impact on income [Member] | Sensitivity Analysis Scenario 2 [Member]</t>
        </is>
      </c>
    </row>
    <row r="3">
      <c r="A3" s="3" t="inlineStr">
        <is>
          <t>IfrsStatementLineItems [Line Items]</t>
        </is>
      </c>
    </row>
    <row r="4">
      <c r="A4" s="4" t="inlineStr">
        <is>
          <t>Interest rate in Reais</t>
        </is>
      </c>
      <c r="B4" s="6" t="inlineStr">
        <is>
          <t>R$ 31</t>
        </is>
      </c>
      <c r="C4" s="6" t="inlineStr">
        <is>
          <t>R$ 3672</t>
        </is>
      </c>
    </row>
    <row r="5">
      <c r="A5" s="4" t="inlineStr">
        <is>
          <t>Price indexes</t>
        </is>
      </c>
      <c r="B5" s="5" t="n">
        <v>-2015</v>
      </c>
      <c r="C5" s="5" t="n">
        <v>-83</v>
      </c>
    </row>
    <row r="6">
      <c r="A6" s="4" t="inlineStr">
        <is>
          <t>Equities</t>
        </is>
      </c>
      <c r="B6" s="5" t="n">
        <v>-41311</v>
      </c>
      <c r="C6" s="5" t="n">
        <v>-14548</v>
      </c>
    </row>
    <row r="7">
      <c r="A7" s="4" t="inlineStr">
        <is>
          <t>Impact on income [Member] | Sensitivity Analysis Scenario 3 [Member]</t>
        </is>
      </c>
    </row>
    <row r="8">
      <c r="A8" s="3" t="inlineStr">
        <is>
          <t>IfrsStatementLineItems [Line Items]</t>
        </is>
      </c>
    </row>
    <row r="9">
      <c r="A9" s="4" t="inlineStr">
        <is>
          <t>Interest rate in Reais</t>
        </is>
      </c>
      <c r="B9" s="5" t="n">
        <v>-60</v>
      </c>
      <c r="C9" s="5" t="n">
        <v>-6971</v>
      </c>
    </row>
    <row r="10">
      <c r="A10" s="4" t="inlineStr">
        <is>
          <t>Price indexes</t>
        </is>
      </c>
      <c r="B10" s="5" t="n">
        <v>-3898</v>
      </c>
      <c r="C10" s="5" t="n">
        <v>-165</v>
      </c>
    </row>
    <row r="11">
      <c r="A11" s="4" t="inlineStr">
        <is>
          <t>Equities</t>
        </is>
      </c>
      <c r="B11" s="5" t="n">
        <v>-82622</v>
      </c>
      <c r="C11" s="5" t="n">
        <v>-29097</v>
      </c>
    </row>
    <row r="12">
      <c r="A12" s="4" t="inlineStr">
        <is>
          <t>Impact on income [Member] | Sensitivity Analysis Scenario 1 [Member]</t>
        </is>
      </c>
    </row>
    <row r="13">
      <c r="A13" s="3" t="inlineStr">
        <is>
          <t>IfrsStatementLineItems [Line Items]</t>
        </is>
      </c>
    </row>
    <row r="14">
      <c r="A14" s="4" t="inlineStr">
        <is>
          <t>Interest rate in Reais</t>
        </is>
      </c>
      <c r="C14" s="5" t="n">
        <v>-25</v>
      </c>
    </row>
    <row r="15">
      <c r="A15" s="4" t="inlineStr">
        <is>
          <t>Price indexes</t>
        </is>
      </c>
      <c r="B15" s="5" t="n">
        <v>-16</v>
      </c>
      <c r="C15" s="5" t="n">
        <v>-4</v>
      </c>
    </row>
    <row r="16">
      <c r="A16" s="4" t="inlineStr">
        <is>
          <t>Equities</t>
        </is>
      </c>
      <c r="B16" s="5" t="n">
        <v>-1652</v>
      </c>
      <c r="C16" s="5" t="n">
        <v>-582</v>
      </c>
    </row>
    <row r="17">
      <c r="A17" s="4" t="inlineStr">
        <is>
          <t>Impact on shareholders' equity [Member] | Sensitivity Analysis Scenario 2 [Member]</t>
        </is>
      </c>
    </row>
    <row r="18">
      <c r="A18" s="3" t="inlineStr">
        <is>
          <t>IfrsStatementLineItems [Line Items]</t>
        </is>
      </c>
    </row>
    <row r="19">
      <c r="A19" s="4" t="inlineStr">
        <is>
          <t>Interest rate in Reais</t>
        </is>
      </c>
      <c r="B19" s="5" t="n">
        <v>-1397</v>
      </c>
      <c r="C19" s="5" t="n">
        <v>-504</v>
      </c>
    </row>
    <row r="20">
      <c r="A20" s="4" t="inlineStr">
        <is>
          <t>Equities</t>
        </is>
      </c>
      <c r="B20" s="5" t="n">
        <v>-116323</v>
      </c>
      <c r="C20" s="5" t="n">
        <v>-4623</v>
      </c>
    </row>
    <row r="21">
      <c r="A21" s="4" t="inlineStr">
        <is>
          <t>Impact on shareholders' equity [Member] | Sensitivity Analysis Scenario 3 [Member]</t>
        </is>
      </c>
    </row>
    <row r="22">
      <c r="A22" s="3" t="inlineStr">
        <is>
          <t>IfrsStatementLineItems [Line Items]</t>
        </is>
      </c>
    </row>
    <row r="23">
      <c r="A23" s="4" t="inlineStr">
        <is>
          <t>Interest rate in Reais</t>
        </is>
      </c>
      <c r="B23" s="5" t="n">
        <v>-2503</v>
      </c>
      <c r="C23" s="5" t="n">
        <v>-992</v>
      </c>
    </row>
    <row r="24">
      <c r="A24" s="4" t="inlineStr">
        <is>
          <t>Equities</t>
        </is>
      </c>
      <c r="B24" s="5" t="n">
        <v>-232647</v>
      </c>
      <c r="C24" s="5" t="n">
        <v>-9246</v>
      </c>
    </row>
    <row r="25">
      <c r="A25" s="4" t="inlineStr">
        <is>
          <t>Impact on shareholders' equity [Member] | Sensitivity Analysis Scenario 1 [Member]</t>
        </is>
      </c>
    </row>
    <row r="26">
      <c r="A26" s="3" t="inlineStr">
        <is>
          <t>IfrsStatementLineItems [Line Items]</t>
        </is>
      </c>
    </row>
    <row r="27">
      <c r="A27" s="4" t="inlineStr">
        <is>
          <t>Interest rate in Reais</t>
        </is>
      </c>
      <c r="B27" s="5" t="n">
        <v>-6</v>
      </c>
      <c r="C27" s="5" t="n">
        <v>-4</v>
      </c>
    </row>
    <row r="28">
      <c r="A28" s="4" t="inlineStr">
        <is>
          <t>Equities</t>
        </is>
      </c>
      <c r="B28" s="6" t="inlineStr">
        <is>
          <t>R$ 4653</t>
        </is>
      </c>
      <c r="C28" s="6" t="inlineStr">
        <is>
          <t>R$ 185</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The table below summarizes the carrying amounts and the fair values of the financial assets and liabilities that were not presented in the consolidated statements of financial position at their fair value, classified using the hierarchical levels: (Details) - BRL (R$) R$ in Thousands</t>
        </is>
      </c>
      <c r="B1" s="2" t="inlineStr">
        <is>
          <t>Dec. 31, 2021</t>
        </is>
      </c>
      <c r="C1" s="2" t="inlineStr">
        <is>
          <t>Dec. 31, 2020</t>
        </is>
      </c>
      <c r="D1" s="2" t="inlineStr">
        <is>
          <t>Dec. 31, 2019</t>
        </is>
      </c>
    </row>
    <row r="2">
      <c r="A2" s="3" t="inlineStr">
        <is>
          <t>IfrsStatementLineItems [Line Items]</t>
        </is>
      </c>
    </row>
    <row r="3">
      <c r="A3" s="4" t="inlineStr">
        <is>
          <t>Banks</t>
        </is>
      </c>
      <c r="B3" s="6" t="inlineStr">
        <is>
          <t>R$ 83426816</t>
        </is>
      </c>
      <c r="C3" s="6" t="inlineStr">
        <is>
          <t>R$ 191424731</t>
        </is>
      </c>
    </row>
    <row r="4">
      <c r="A4" s="4" t="inlineStr">
        <is>
          <t>Customers</t>
        </is>
      </c>
      <c r="B4" s="5" t="n">
        <v>613833607</v>
      </c>
      <c r="C4" s="5" t="n">
        <v>473637358</v>
      </c>
    </row>
    <row r="5">
      <c r="A5" s="4" t="inlineStr">
        <is>
          <t>Securities at amortized cost</t>
        </is>
      </c>
      <c r="B5" s="5" t="n">
        <v>184346938</v>
      </c>
      <c r="C5" s="5" t="n">
        <v>179623894</v>
      </c>
    </row>
    <row r="6">
      <c r="A6" s="4" t="inlineStr">
        <is>
          <t>Deposits from banks</t>
        </is>
      </c>
      <c r="B6" s="5" t="n">
        <v>279009280</v>
      </c>
      <c r="C6" s="5" t="n">
        <v>267280167</v>
      </c>
    </row>
    <row r="7">
      <c r="A7" s="4" t="inlineStr">
        <is>
          <t>Deposits from customers</t>
        </is>
      </c>
      <c r="B7" s="5" t="n">
        <v>569726250</v>
      </c>
      <c r="C7" s="5" t="n">
        <v>545292743</v>
      </c>
    </row>
    <row r="8">
      <c r="A8" s="4" t="inlineStr">
        <is>
          <t>Subordinated debt</t>
        </is>
      </c>
      <c r="B8" s="5" t="n">
        <v>166228542</v>
      </c>
      <c r="C8" s="5" t="n">
        <v>144903825</v>
      </c>
      <c r="D8" s="6" t="inlineStr">
        <is>
          <t>R$ 170727564</t>
        </is>
      </c>
    </row>
    <row r="9">
      <c r="A9" s="4" t="inlineStr">
        <is>
          <t>Subordinated debt</t>
        </is>
      </c>
      <c r="B9" s="5" t="n">
        <v>54451077</v>
      </c>
      <c r="C9" s="5" t="n">
        <v>53246232</v>
      </c>
      <c r="D9" s="6" t="inlineStr">
        <is>
          <t>R$ 49313508</t>
        </is>
      </c>
    </row>
    <row r="10">
      <c r="A10" s="4" t="inlineStr">
        <is>
          <t>Fair Value [Member]</t>
        </is>
      </c>
    </row>
    <row r="11">
      <c r="A11" s="3" t="inlineStr">
        <is>
          <t>IfrsStatementLineItems [Line Items]</t>
        </is>
      </c>
    </row>
    <row r="12">
      <c r="A12" s="4" t="inlineStr">
        <is>
          <t>Banks</t>
        </is>
      </c>
      <c r="C12" s="5" t="n">
        <v>191473570</v>
      </c>
    </row>
    <row r="13">
      <c r="A13" s="4" t="inlineStr">
        <is>
          <t>Customers</t>
        </is>
      </c>
      <c r="B13" s="5" t="n">
        <v>607725289</v>
      </c>
      <c r="C13" s="5" t="n">
        <v>478250100</v>
      </c>
    </row>
    <row r="14">
      <c r="A14" s="4" t="inlineStr">
        <is>
          <t>Securities at amortized cost</t>
        </is>
      </c>
      <c r="B14" s="5" t="n">
        <v>180076262</v>
      </c>
      <c r="C14" s="5" t="n">
        <v>184006885</v>
      </c>
    </row>
    <row r="15">
      <c r="A15" s="4" t="inlineStr">
        <is>
          <t>Deposits from banks</t>
        </is>
      </c>
      <c r="B15" s="5" t="n">
        <v>279299225</v>
      </c>
      <c r="C15" s="5" t="n">
        <v>267240795</v>
      </c>
    </row>
    <row r="16">
      <c r="A16" s="4" t="inlineStr">
        <is>
          <t>Deposits from customers</t>
        </is>
      </c>
      <c r="B16" s="5" t="n">
        <v>570368593</v>
      </c>
      <c r="C16" s="5" t="n">
        <v>545341621</v>
      </c>
    </row>
    <row r="17">
      <c r="A17" s="4" t="inlineStr">
        <is>
          <t>Subordinated debt</t>
        </is>
      </c>
      <c r="B17" s="5" t="n">
        <v>155235456</v>
      </c>
      <c r="C17" s="5" t="n">
        <v>143988723</v>
      </c>
    </row>
    <row r="18">
      <c r="A18" s="4" t="inlineStr">
        <is>
          <t>Subordinated debt</t>
        </is>
      </c>
      <c r="B18" s="5" t="n">
        <v>55756684</v>
      </c>
      <c r="C18" s="5" t="n">
        <v>54192090</v>
      </c>
    </row>
    <row r="19">
      <c r="A19" s="4" t="inlineStr">
        <is>
          <t>Fair Value [Member] | Level 2 of fair value hierarchy [member]</t>
        </is>
      </c>
    </row>
    <row r="20">
      <c r="A20" s="3" t="inlineStr">
        <is>
          <t>IfrsStatementLineItems [Line Items]</t>
        </is>
      </c>
    </row>
    <row r="21">
      <c r="A21" s="4" t="inlineStr">
        <is>
          <t>Banks</t>
        </is>
      </c>
      <c r="B21" s="5" t="n">
        <v>83440721</v>
      </c>
      <c r="C21" s="5" t="n">
        <v>191473570</v>
      </c>
    </row>
    <row r="22">
      <c r="A22" s="4" t="inlineStr">
        <is>
          <t>Securities at amortized cost</t>
        </is>
      </c>
      <c r="B22" s="5" t="n">
        <v>80968974</v>
      </c>
      <c r="C22" s="5" t="n">
        <v>69644416</v>
      </c>
    </row>
    <row r="23">
      <c r="A23" s="4" t="inlineStr">
        <is>
          <t>Fair Value [Member] | Level 3 of fair value hierarchy [member]</t>
        </is>
      </c>
    </row>
    <row r="24">
      <c r="A24" s="3" t="inlineStr">
        <is>
          <t>IfrsStatementLineItems [Line Items]</t>
        </is>
      </c>
    </row>
    <row r="25">
      <c r="A25" s="4" t="inlineStr">
        <is>
          <t>Customers</t>
        </is>
      </c>
      <c r="B25" s="5" t="n">
        <v>607725289</v>
      </c>
      <c r="C25" s="5" t="n">
        <v>478250100</v>
      </c>
    </row>
    <row r="26">
      <c r="A26" s="4" t="inlineStr">
        <is>
          <t>Securities at amortized cost</t>
        </is>
      </c>
      <c r="B26" s="5" t="n">
        <v>10450308</v>
      </c>
      <c r="C26" s="5" t="n">
        <v>9138672</v>
      </c>
    </row>
    <row r="27">
      <c r="A27" s="4" t="inlineStr">
        <is>
          <t>Deposits from banks</t>
        </is>
      </c>
      <c r="B27" s="5" t="n">
        <v>279299225</v>
      </c>
      <c r="C27" s="5" t="n">
        <v>267240795</v>
      </c>
    </row>
    <row r="28">
      <c r="A28" s="4" t="inlineStr">
        <is>
          <t>Deposits from customers</t>
        </is>
      </c>
      <c r="B28" s="5" t="n">
        <v>570368593</v>
      </c>
      <c r="C28" s="5" t="n">
        <v>545341621</v>
      </c>
    </row>
    <row r="29">
      <c r="A29" s="4" t="inlineStr">
        <is>
          <t>Subordinated debt</t>
        </is>
      </c>
      <c r="B29" s="5" t="n">
        <v>155235456</v>
      </c>
      <c r="C29" s="5" t="n">
        <v>143988723</v>
      </c>
    </row>
    <row r="30">
      <c r="A30" s="4" t="inlineStr">
        <is>
          <t>Subordinated debt</t>
        </is>
      </c>
      <c r="B30" s="5" t="n">
        <v>55756684</v>
      </c>
      <c r="C30" s="5" t="n">
        <v>54192090</v>
      </c>
    </row>
    <row r="31">
      <c r="A31" s="4" t="inlineStr">
        <is>
          <t>Fair Value [Member] | Level 1 of fair value hierarchy [member]</t>
        </is>
      </c>
    </row>
    <row r="32">
      <c r="A32" s="3" t="inlineStr">
        <is>
          <t>IfrsStatementLineItems [Line Items]</t>
        </is>
      </c>
    </row>
    <row r="33">
      <c r="A33" s="4" t="inlineStr">
        <is>
          <t>Securities at amortized cost</t>
        </is>
      </c>
      <c r="B33" s="6" t="inlineStr">
        <is>
          <t>R$ 88656980</t>
        </is>
      </c>
      <c r="C33" s="6" t="inlineStr">
        <is>
          <t>R$ 10522379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1</t>
        </is>
      </c>
    </row>
    <row r="3">
      <c r="A3" s="4" t="inlineStr">
        <is>
          <t>OPERATING SEGMENTS</t>
        </is>
      </c>
      <c r="B3" s="4" t="inlineStr">
        <is>
          <t xml:space="preserve">OPERATING
SEGMENTS The Company operates mainly
in the banking and insurance segments. Our banking operations include operations in the retail, middle-market and corporate sectors, lease,
international bank operations, investment bank operations and as a private bank. The Company also conducts banking segment operations
through its branches located throughout the country, in branches abroad and through subsidiaries as well as by means of shareholding interests
in other companies. Additionally, we are engaged in insurance, supplemental Pension Plans and capitalization bonds through our subsidiary,
Bradesco Seguros S.A. and its subsidiaries. The following segment information
was prepared based on reports made available to Management to evaluate performance and make decisions regarding the allocation of resources
for investments and other purposes. Our Management uses a variety of accounting information, which includes the proportional consolidation
of associates and joint ventures. Accordingly, the information of the segments shown in the following tables was prepared in accordance
with the specific procedures and other provisions of the Financial Institutions Accounting Plan and the total amounts, which correspond
to the consolidated information, were prepared in accordance with IFRS, issued by the IASB. The main assumptions for the
segmentation of income and expenses include (i) surplus cash invested by the entities operating in insurance, supplemental pension and
capitalization bonds are included in this segment, resulting in an increase in net interest income; (ii) salaries and benefits and administrative
costs included in the insurance, supplemental pension and capitalization bonds segment consist only of cost directly related to these
operations, and (iii) costs incurred in the banking operations segment related to the infrastructure of the branch network and other general
indirect expenses have not been allocated between segments. Our operations are substantially
conducted in Brazil. Additionally, as of December 31, 2021, we have one branch in New York, one branch in Grand Cayman, and one branch
in London, mainly to complement our banking services and assist in import and export operations for Brazilian customers. Moreover we also
have subsidiaries abroad, namely: Banco Bradesco Argentina S.A.U. (Buenos Aires), Banco Bradesco Europa S.A. (Luxembourg), Bradesco North
America LLC (New York), Bradesco Securities, Inc. (New York), Bradesco Securities UK Limited (London), Cidade Capital Markets Ltd. (Grand
Cayman), Bradesco Securities Hong Kong Limited (Hong Kong), Bradesco Trade Services Limited (Hong Kong), Bradescard Mexico, Sociedad de
Responsabilidad Limitada (Mexico) and BAC Florida Bank. No
income from transactions with a single customers or counterparty represented 10%
of the Company’s income in the period of 2021, 2020 and 2019. Information by operating segment, reviewed. All transactions between operating
segments are conducted on an arm’s length basis, with intra-segment revenue and costs being eliminated in “Other operations,
adjustments and eliminations”. Income and expenses directly associated with each segment are included in determining business-segment
performance.
On December 31 2021 - thousand R$
Banking Insurance, pension and capitalization bonds Other Activities Eliminations Managerial Income Statement Proportionately
consolidated (1) Consolidation
adjustments (2) Adjustments
(3) Consolidated in accordance with IFRS
Revenue from financial intermediation 98,849,913 20,204,517 159,242 (186,196) 119,027,476 (612,023) 1,135,111 5,892,867 125,443,431
Expenses
from financial intermediation (4) (34,560,608) (13,192,413) (752) 211,047 (47,542,726) 161,179 1,335,070 (9,074,846) (55,121,323)
Financial margin 64,289,305 7,012,104 158,490 24,851 71,484,750 (450,844) 2,470,181 (3,181,979) 70,322,108
Expected Credit Loss Associated with Credit Risk expense (15,500,157) - - - (15,500,157) 72,047 - 5,813,901 (9,614,209)
Gross income from financial intermediation 48,789,148 7,012,104 158,490 24,851 55,984,593 (378,797) 2,470,181 2,631,922 60,707,899
Other income from insurance, Pension Plans and capitalization bonds - 5,177,940 - 13,385 5,191,325 - - 1,503,053 6,694,378
Fee and commission income and income from banking fees 31,866,568 1,779,999 767,505 (605,756) 33,808,316 (4,229,902) (2,049,179) (1,496,228) 26,033,007
Personnel expenses (18,425,804) (2,040,452) (386,462) 67 (20,852,651) 671,693 - 167,266 (20,013,692)
Other
administrative expenses (5) (19,676,660) (1,494,814) (779,724) 1,128,510 (20,822,688) 1,488,706 (361,913) (2,070,160) (21,766,055)
Tax expenses (6,340,354) (983,979) (112,654) - (7,436,987) 608,530 - - (6,828,457)
Share of profit (loss) of unconsolidated and jointly controlled companies 7,505 98,692 38,192 - 144,389 719,746 - (442,631) 421,504
Other operating income / expenses (13,689,730) (721,996) 166,027 (561,057) (14,806,756) 643,235 (59,089) 2,063,496 (12,159,114)
Operating profit/(loss) 22,530,673 8,827,494 (148,626) - 31,209,541 (476,789) - 2,356,718 33,089,470
Non-operating income/(expense) (308,942) 36,765 18 - (272,159) 35,056 - - (237,103)
IT/SC (Income Tax/Soc. Contrib.) and non-controlling interests (5,522,891) (3,520,279) 51,476 - (8,991,694) 441,733 - (921,602) (9,471,563)
Net Income in the year ended December 31, 2021 16,698,840 5,343,980 (97,132) - 21,945,688 - - 1,435,116 23,380,804
Total assets 1,485,771,990 342,175,848 5,495,625 (138,226,247) 1,695,217,216 (10,413,213) (31,138,435) 21,906,625 1,675,572,193
Investments in associates and joint ventures 70,811,964 2,640,563 405,587 (71,396,385) 2,461,729 5,132,515 - (36,678) 7,557,566
Total liabilities 1,303,885,088 308,096,509 1,300,120 (66,829,862) 1,546,451,855 (10,413,213) (31,138,435) 20,443,279 1,525,343,486 (1) Refers to: consolidation adjustments,
originating from proportionally consolidated companies (Grupo Cielo, Grupo Alelo, Crediare, etc.) for management purposes; (2) Consolidation adjustments originating
from the “non-consolidation” of exclusive funds; (3) Adjustments due to the differences of
the accounting standards used in the management reports and in the financial statements of the Company that were prepared in accordance
with IFRS. The main adjustments refer to the loss expected from financial assets, business models, and effective interest rates and business
combinations;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ncludes, in the Consolidated Financial
Statements, the balances referring to depreciation and amortization.
On December 31, 2020 - R$ thousand
Banking Insurance, pension and capitalization bonds Other Activities Eliminations Managerial Income Statement Proportionately
consolidated (1) Consolidation
adjustments (2) Adjustments
(3) Consolidated in accordance with IFRS
Revenue from financial intermediation 74,335,609 22,444,253 109,663 (111,074) 96,778,451 484,720 (3,521,128) 4,687,074 98,429,117
Expenses
from financial intermediation (4) (23,937,104) (18,341,232) (455) 118,931 (42,159,860) (40,645) 1,051,877 (7,427,059) (48,575,687)
Financial margin 50,398,505 4,103,021 109,208 7,857 54,618,591 444,075 (2,469,251) (2,739,985) 49,853,430
Expected Credit Loss Associated with Credit Risk expense (25,268,087) - - - (25,268,087) (104,072) - 5,826,884 (19,545,275)
Gross income from financial intermediation 25,130,418 4,103,021 109,208 7,857 29,350,504 340,003 (2,469,251) 3,086,899 30,308,155
Other income from insurance, Pension Plans and capitalization bonds - 8,074,969 - 23,773 8,098,742 - - - 8,098,742
Fee and commission income and income from banking fees 30,307,248 1,875,701 448,292 (203,830) 32,427,411 4,031,391 2,164,111 (13,686,459) 24,936,454
Personnel expenses (17,714,158) (1,903,919) (174,340) 62 (19,792,355) (631,755) - 1,458,633 (18,965,477)
Other
administrative expenses (5) (19,349,706) (1,524,278) (340,464) 674,656 (20,539,792) (1,442,189) 218,055 358,770 (21,405,156)
Tax expenses (5,476,957) (1,038,918) (74,502) - (6,590,377) (541,474) - 1,082,949 (6,048,902)
Share of profit (loss) of unconsolidated and jointly controlled companies (271) 98,937 16,222 - 114,888 (634,424) - 964,394 444,858
Other operating income / expenses (15,634,441) (1,033,754) 102,438 (502,518) (17,068,275) (678,421) 87,085 4,861,111 (12,798,500)
Operating profit/(loss) (2,737,867) 8,651,759 86,854 - 6,000,746 443,131 - (1,873,703) 4,570,174
Non-operating income/(expense) (284,469) (197,204) 1,100 - (480,573) (14,306) - - (494,879)
IT/SC (Income Tax/Soc. Contrib.) and non-controlling interests 14,508,637 (3,425,110) (57,123) - 11,026,404 (428,825) - 1,361,087 11,958,666
Net Income in the year ended December 31, 2020 11,486,301 5,029,445 30,831 - 16,546,577 - - (512,616) 16,033,961
Total assets on 12/31/2020 1,435,481,875 338,923,828 5,658,304 (135,259,892) 1,644,804,115 (9,364,134) (44,400,937) 13,614,746 1,604,653,790
Investments in associates and joint ventures on 12/31/2020 77,091,501 1,856,796 60,271 (77,139,456) 1,869,112 5,177,598 - 340,130 7,386,840
Total liabilities on 12/31/2020 1,291,779,235 338,923,828 5,658,304 (135,259,892) 1,501,101,475 (9,364,134) (44,400,937) 11,200,012 1,458,536,416 (1) Refers to: consolidation adjustments,
originating from proportionally consolidated companies (Grupo Cielo, Grupo Alelo, Crediare, etc.) for management purposes; (2) Consolidation adjustments originating
from the “non-consolidation” of exclusive funds; (3) Adjustments due to the differences of
the accounting standards used in the management reports and in the financial statements of the Company that were prepared in accordance
with IFRS. The main adjustments refer to the loss expected from financial assets, business models and effective interest rate and business
combinations;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cludes, in the Consolidated Financial
Statements, the balances referring to depreciation and amortization.
On December 31, 2019 - R$ thousand
Banking Insurance, pension and capitalization bonds Other Activities Eliminations Managerial Income Statement Proportionately
consolidated (1) Consolidation
adjustments (2) Adjustments
(3) Consolidated in accordance with IFRS
Revenue from financial intermediation 113,402,430 22,936,178 228,386 (2,651,701) 133,915,293 (818,428) 125,364 (8,915,835) 124,306,394
Expenses
from financial intermediation (4) (49,683,456) (16,930,146) - 2,651,701 (63,961,901) 104,508 2,404,402 2,835,005 (58,617,986)
Financial margin 63,718,974 6,006,032 228,386 - 69,953,392 (713,920) 2,529,766 (6,080,830) 65,688,408
Expected Credit Loss Associated with Credit Risk expense (18,891,493) - - - (18,891,493) 170,961 - 4,716,005 (14,004,527)
Gross income from financial intermediation 44,827,481 6,006,032 228,386 - 51,061,899 (542,959) 2,529,766 (1,364,825) 51,683,881
Other income from insurance, Pension Plans and capitalization bonds - 8,935,610 - 33,355 8,968,965 (6,840) - 13,680 8,975,805
Fee and commission income and income from banking fees 31,135,507 2,028,371 306,865 (136,176) 33,334,567 (4,128,937) (2,254,425) (1,613,529) 25,337,676
Personnel expenses (23,072,600) (2,030,224) (390,706) - (25,493,530) 710,807 - 256,405 (24,526,318)
Other
administrative expenses (5) (20,327,502) (1,495,894) (194,265) 611,500 (21,406,161) 1,419,119 (249,173) (2,119,131) (22,355,346)
Tax expenses (6,203,188) (1,110,470) (72,662) - (7,386,320) 528,090 - - (6,858,230)
Share of profit (loss) of unconsolidated and jointly controlled companies 12,921 276,165 8,046 - 297,132 906,399 - (2,449) 1,201,082
Other operating income / expenses (21,082,041) (734,635) 99,071 (508,679) (22,226,284) 663,471 (26,168) 2,012,421 (19,576,560)
Operating profit/(loss) 5,290,578 11,874,955 (15,265) - 17,150,268 (450,850) - (2,817,428) 13,881,990
Non-operating income/(expense) (537,428) 26,800 133 - (510,495) (9,583) - 19,166 (500,912)
IT/SC (Income Tax/Soc. Contrib.) and non-controlling interests 10,431,415 (4,490,945) 2,372 - 5,942,842 460,433 - 1,388,854 7,792,129
Net Income in the year ended December 31, 2019 15,184,565 7,410,810 (12,760) - 22,582,615 - - (1,409,408) 21,173,207
Total assets 1,264,627,391 325,767,085 5,014,369 (186,104,068) 1,409,304,777 (8,436,501) (41,729,208) 19,388,617 1,378,527,685
Investments in associates and joint ventures 106,628,723 2,261,867 6,603 (106,710,041) 2,187,152 5,103,609 - 344,851 7,635,612
Total liabilities 1,064,606,520 287,062,911 1,167,684 (79,394,027) 1,273,443,088 (7,333,871) (41,729,208) 18,604,102 1,242,984,111 (1) Refers to: consolidation adjustments,
originating from proportionally consolidated companies (Grupo Cielo, Grupo Alelo, Crediare, etc.) for management purposes; (2) Consolidation adjustments originating
from the “non-consolidation” of exclusive funds; (3) Adjustments due to the differences of
the accounting standards used in the management reports and in the financial statements of the Company that were prepared in accordance
with IFRS. The main adjustments refer to the impairment of loans and advances, effective interest rate and business combinations; (4) Includes, in the Consolidated Financial
Statements, the balances related to “Net gains/(losses) on financial assets and liabilities at fair value through income”,
“Net gains/(losses) on financial assets at fair value through other comprehensive income” and “Net gains/(losses) on
foreign currency transactions”; and (5) Includes, in the Consolidated Financial
Statements, the balances referring to depreciation and amortiz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he table below shows the concentration of risks, based on the amounts of premiums written net of reinsurance, cancellations and social security contributions: (Details) - Gross amount arising from insurance contracts [member] - BRL (R$) R$ in Thousands</t>
        </is>
      </c>
      <c r="B1" s="2" t="inlineStr">
        <is>
          <t>12 Months Ended</t>
        </is>
      </c>
    </row>
    <row r="2">
      <c r="B2" s="2" t="inlineStr">
        <is>
          <t>Dec. 31, 2021</t>
        </is>
      </c>
      <c r="C2" s="2" t="inlineStr">
        <is>
          <t>Dec. 31, 2020</t>
        </is>
      </c>
    </row>
    <row r="3">
      <c r="A3" s="4" t="inlineStr">
        <is>
          <t>Non-life insurance contracts [member]</t>
        </is>
      </c>
    </row>
    <row r="4">
      <c r="A4" s="3" t="inlineStr">
        <is>
          <t>IfrsStatementLineItems [Line Items]</t>
        </is>
      </c>
    </row>
    <row r="5">
      <c r="A5" s="4" t="inlineStr">
        <is>
          <t>Reinsurance</t>
        </is>
      </c>
      <c r="B5" s="6" t="inlineStr">
        <is>
          <t>R$ 6222866</t>
        </is>
      </c>
      <c r="C5" s="6" t="inlineStr">
        <is>
          <t>R$ 5421704</t>
        </is>
      </c>
    </row>
    <row r="6">
      <c r="A6" s="4" t="inlineStr">
        <is>
          <t>Insurance Pension Plans [Member]</t>
        </is>
      </c>
    </row>
    <row r="7">
      <c r="A7" s="3" t="inlineStr">
        <is>
          <t>IfrsStatementLineItems [Line Items]</t>
        </is>
      </c>
    </row>
    <row r="8">
      <c r="A8" s="4" t="inlineStr">
        <is>
          <t>Reinsurance</t>
        </is>
      </c>
      <c r="B8" s="5" t="n">
        <v>29157808</v>
      </c>
      <c r="C8" s="5" t="n">
        <v>26118492</v>
      </c>
    </row>
    <row r="9">
      <c r="A9" s="4" t="inlineStr">
        <is>
          <t>Insurance Life Plans One [Member]</t>
        </is>
      </c>
    </row>
    <row r="10">
      <c r="A10" s="3" t="inlineStr">
        <is>
          <t>IfrsStatementLineItems [Line Items]</t>
        </is>
      </c>
    </row>
    <row r="11">
      <c r="A11" s="4" t="inlineStr">
        <is>
          <t>Reinsurance</t>
        </is>
      </c>
      <c r="B11" s="6" t="inlineStr">
        <is>
          <t>R$ 9550499</t>
        </is>
      </c>
      <c r="C11" s="6" t="inlineStr">
        <is>
          <t>R$ 8275557</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The sensitivity test for Life insurance and Pension Plans was carried out considering the same bases and groupings of the LAT test with the applications of the variations shown in the table below. (Details) R$ in Thousands</t>
        </is>
      </c>
      <c r="B1" s="2" t="inlineStr">
        <is>
          <t>12 Months Ended</t>
        </is>
      </c>
    </row>
    <row r="2">
      <c r="B2" s="2" t="inlineStr">
        <is>
          <t>Dec. 31, 2021BRL (R$)</t>
        </is>
      </c>
    </row>
    <row r="3">
      <c r="A3" s="4" t="inlineStr">
        <is>
          <t>Insurance Interest Rate [Member]</t>
        </is>
      </c>
    </row>
    <row r="4">
      <c r="A4" s="3" t="inlineStr">
        <is>
          <t>IfrsStatementLineItems [Line Items]</t>
        </is>
      </c>
    </row>
    <row r="5">
      <c r="A5" s="4" t="inlineStr">
        <is>
          <t>Percentage adjustment to each assumption:</t>
        </is>
      </c>
      <c r="B5" s="4" t="inlineStr">
        <is>
          <t>Variation of -5%</t>
        </is>
      </c>
    </row>
    <row r="6">
      <c r="A6" s="4" t="inlineStr">
        <is>
          <t>Total</t>
        </is>
      </c>
      <c r="B6" s="6" t="inlineStr">
        <is>
          <t>R$ 177715</t>
        </is>
      </c>
    </row>
    <row r="7">
      <c r="A7" s="4" t="inlineStr">
        <is>
          <t>Insurance Longevity [Member]</t>
        </is>
      </c>
    </row>
    <row r="8">
      <c r="A8" s="3" t="inlineStr">
        <is>
          <t>IfrsStatementLineItems [Line Items]</t>
        </is>
      </c>
    </row>
    <row r="9">
      <c r="A9" s="4" t="inlineStr">
        <is>
          <t>Percentage adjustment to each assumption:</t>
        </is>
      </c>
      <c r="B9" s="4" t="inlineStr">
        <is>
          <t>0.2%</t>
        </is>
      </c>
    </row>
    <row r="10">
      <c r="A10" s="4" t="inlineStr">
        <is>
          <t>Total</t>
        </is>
      </c>
      <c r="B10" s="6" t="inlineStr">
        <is>
          <t>R$ 57572</t>
        </is>
      </c>
    </row>
    <row r="11">
      <c r="A11" s="4" t="inlineStr">
        <is>
          <t>Insurance Conversion To Income [Member]</t>
        </is>
      </c>
    </row>
    <row r="12">
      <c r="A12" s="3" t="inlineStr">
        <is>
          <t>IfrsStatementLineItems [Line Items]</t>
        </is>
      </c>
    </row>
    <row r="13">
      <c r="A13" s="4" t="inlineStr">
        <is>
          <t>Percentage adjustment to each assumption:</t>
        </is>
      </c>
      <c r="B13" s="4" t="inlineStr">
        <is>
          <t>+ 5 b.p.</t>
        </is>
      </c>
    </row>
    <row r="14">
      <c r="A14" s="4" t="inlineStr">
        <is>
          <t>Total</t>
        </is>
      </c>
      <c r="B14" s="6" t="inlineStr">
        <is>
          <t>R$ 34570</t>
        </is>
      </c>
    </row>
    <row r="15">
      <c r="A15" s="4" t="inlineStr">
        <is>
          <t>Insurance Interest Rate 1 [Member]</t>
        </is>
      </c>
    </row>
    <row r="16">
      <c r="A16" s="3" t="inlineStr">
        <is>
          <t>IfrsStatementLineItems [Line Items]</t>
        </is>
      </c>
    </row>
    <row r="17">
      <c r="A17" s="4" t="inlineStr">
        <is>
          <t>Total</t>
        </is>
      </c>
      <c r="B17" s="5" t="n">
        <v>13492</v>
      </c>
    </row>
    <row r="18">
      <c r="A18" s="4" t="inlineStr">
        <is>
          <t>Insurance Longevity 1 [Member]</t>
        </is>
      </c>
    </row>
    <row r="19">
      <c r="A19" s="3" t="inlineStr">
        <is>
          <t>IfrsStatementLineItems [Line Items]</t>
        </is>
      </c>
    </row>
    <row r="20">
      <c r="A20" s="4" t="inlineStr">
        <is>
          <t>Total</t>
        </is>
      </c>
      <c r="B20" s="6" t="inlineStr">
        <is>
          <t>R$ 9269</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 Non-Life, life (except individual Life) and Health insurance, including dental, the table below shows the result if there was an increase in the loss ratio by 1 percentage point in the last twelve months of the calculation base date: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Increase (decrease) in reinsurance assets</t>
        </is>
      </c>
      <c r="C4" s="6" t="inlineStr">
        <is>
          <t>R$ 26967</t>
        </is>
      </c>
    </row>
    <row r="5">
      <c r="A5" s="4" t="inlineStr">
        <is>
          <t>Nonlife Insurance Contracts One [Member]</t>
        </is>
      </c>
    </row>
    <row r="6">
      <c r="A6" s="3" t="inlineStr">
        <is>
          <t>IfrsStatementLineItems [Line Items]</t>
        </is>
      </c>
    </row>
    <row r="7">
      <c r="A7" s="4" t="inlineStr">
        <is>
          <t>Increase (decrease) in reinsurance assets</t>
        </is>
      </c>
      <c r="B7" s="6" t="inlineStr">
        <is>
          <t>R$ 32277</t>
        </is>
      </c>
      <c r="C7" s="5" t="n">
        <v>-33253</v>
      </c>
    </row>
    <row r="8">
      <c r="A8" s="4" t="inlineStr">
        <is>
          <t>Insurance Life Plans [Member]</t>
        </is>
      </c>
    </row>
    <row r="9">
      <c r="A9" s="3" t="inlineStr">
        <is>
          <t>IfrsStatementLineItems [Line Items]</t>
        </is>
      </c>
    </row>
    <row r="10">
      <c r="A10" s="4" t="inlineStr">
        <is>
          <t>Increase (decrease) in reinsurance assets</t>
        </is>
      </c>
      <c r="B10" s="5" t="n">
        <v>-26390</v>
      </c>
    </row>
    <row r="11">
      <c r="A11" s="4" t="inlineStr">
        <is>
          <t>Insurance Health Plans [Member]</t>
        </is>
      </c>
    </row>
    <row r="12">
      <c r="A12" s="3" t="inlineStr">
        <is>
          <t>IfrsStatementLineItems [Line Items]</t>
        </is>
      </c>
    </row>
    <row r="13">
      <c r="A13" s="4" t="inlineStr">
        <is>
          <t>Increase (decrease) in reinsurance assets</t>
        </is>
      </c>
      <c r="B13" s="5" t="n">
        <v>-137890</v>
      </c>
      <c r="C13" s="5" t="n">
        <v>-139863</v>
      </c>
    </row>
    <row r="14">
      <c r="A14" s="4" t="inlineStr">
        <is>
          <t>Gross amount arising from insurance contracts [member] | Nonlife Insurance Contracts One [Member]</t>
        </is>
      </c>
    </row>
    <row r="15">
      <c r="A15" s="3" t="inlineStr">
        <is>
          <t>IfrsStatementLineItems [Line Items]</t>
        </is>
      </c>
    </row>
    <row r="16">
      <c r="A16" s="4" t="inlineStr">
        <is>
          <t>Increase (decrease) in reinsurance assets</t>
        </is>
      </c>
      <c r="B16" s="5" t="n">
        <v>-32441</v>
      </c>
      <c r="C16" s="5" t="n">
        <v>-33524</v>
      </c>
    </row>
    <row r="17">
      <c r="A17" s="4" t="inlineStr">
        <is>
          <t>Gross amount arising from insurance contracts [member] | Insurance Life Plans [Member]</t>
        </is>
      </c>
    </row>
    <row r="18">
      <c r="A18" s="3" t="inlineStr">
        <is>
          <t>IfrsStatementLineItems [Line Items]</t>
        </is>
      </c>
    </row>
    <row r="19">
      <c r="A19" s="4" t="inlineStr">
        <is>
          <t>Increase (decrease) in reinsurance assets</t>
        </is>
      </c>
      <c r="B19" s="5" t="n">
        <v>-26496</v>
      </c>
      <c r="C19" s="5" t="n">
        <v>-27073</v>
      </c>
    </row>
    <row r="20">
      <c r="A20" s="4" t="inlineStr">
        <is>
          <t>Gross amount arising from insurance contracts [member] | Insurance Health Plans [Member]</t>
        </is>
      </c>
    </row>
    <row r="21">
      <c r="A21" s="3" t="inlineStr">
        <is>
          <t>IfrsStatementLineItems [Line Items]</t>
        </is>
      </c>
    </row>
    <row r="22">
      <c r="A22" s="4" t="inlineStr">
        <is>
          <t>Increase (decrease) in reinsurance assets</t>
        </is>
      </c>
      <c r="B22" s="6" t="inlineStr">
        <is>
          <t>R$ 137890</t>
        </is>
      </c>
      <c r="C22" s="6" t="inlineStr">
        <is>
          <t>R$ 139863</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Details Narrative)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Interest and similar income</t>
        </is>
      </c>
      <c r="B4" s="6" t="inlineStr">
        <is>
          <t>R$ 101217</t>
        </is>
      </c>
      <c r="C4" s="6" t="inlineStr">
        <is>
          <t>R$ 101353</t>
        </is>
      </c>
      <c r="D4" s="6" t="inlineStr">
        <is>
          <t>R$ 72246</t>
        </is>
      </c>
    </row>
    <row r="5">
      <c r="A5" s="4" t="inlineStr">
        <is>
          <t>Net trading gains/(losses) realized and unrealized</t>
        </is>
      </c>
      <c r="B5" s="5" t="n">
        <v>239876</v>
      </c>
      <c r="C5" s="5" t="n">
        <v>-366167</v>
      </c>
      <c r="D5" s="5" t="n">
        <v>-397142</v>
      </c>
    </row>
    <row r="6">
      <c r="A6" s="4" t="inlineStr">
        <is>
          <t>Total</t>
        </is>
      </c>
      <c r="B6" s="5" t="n">
        <v>341093</v>
      </c>
      <c r="C6" s="5" t="n">
        <v>-264814</v>
      </c>
      <c r="D6" s="5" t="n">
        <v>-324896</v>
      </c>
    </row>
    <row r="7">
      <c r="A7" s="4" t="inlineStr">
        <is>
          <t>Financial assets at fair value through profit or loss, category [member]</t>
        </is>
      </c>
    </row>
    <row r="8">
      <c r="A8" s="3" t="inlineStr">
        <is>
          <t>IfrsStatementLineItems [Line Items]</t>
        </is>
      </c>
    </row>
    <row r="9">
      <c r="A9" s="4" t="inlineStr">
        <is>
          <t>Interest and similar income</t>
        </is>
      </c>
      <c r="B9" s="5" t="n">
        <v>12982</v>
      </c>
      <c r="C9" s="5" t="n">
        <v>9230</v>
      </c>
      <c r="D9" s="5" t="n">
        <v>54132</v>
      </c>
    </row>
    <row r="10">
      <c r="A10" s="4" t="inlineStr">
        <is>
          <t>Net trading gains/(losses) realized and unrealized</t>
        </is>
      </c>
      <c r="B10" s="5" t="n">
        <v>86749</v>
      </c>
      <c r="C10" s="5" t="n">
        <v>1341</v>
      </c>
      <c r="D10" s="5" t="n">
        <v>-85905</v>
      </c>
    </row>
    <row r="11">
      <c r="A11" s="4" t="inlineStr">
        <is>
          <t>Total</t>
        </is>
      </c>
      <c r="B11" s="5" t="n">
        <v>99731</v>
      </c>
      <c r="C11" s="5" t="n">
        <v>10571</v>
      </c>
      <c r="D11" s="5" t="n">
        <v>-31773</v>
      </c>
    </row>
    <row r="12">
      <c r="A12" s="4" t="inlineStr">
        <is>
          <t>Financial assets at fair value through other comprehensive income, category [member]</t>
        </is>
      </c>
    </row>
    <row r="13">
      <c r="A13" s="3" t="inlineStr">
        <is>
          <t>IfrsStatementLineItems [Line Items]</t>
        </is>
      </c>
    </row>
    <row r="14">
      <c r="A14" s="4" t="inlineStr">
        <is>
          <t>Interest and similar income</t>
        </is>
      </c>
      <c r="B14" s="5" t="n">
        <v>88235</v>
      </c>
      <c r="C14" s="5" t="n">
        <v>92123</v>
      </c>
      <c r="D14" s="5" t="n">
        <v>18114</v>
      </c>
    </row>
    <row r="15">
      <c r="A15" s="4" t="inlineStr">
        <is>
          <t>Net trading gains/(losses) realized and unrealized</t>
        </is>
      </c>
      <c r="B15" s="5" t="n">
        <v>153127</v>
      </c>
      <c r="C15" s="5" t="n">
        <v>-367508</v>
      </c>
      <c r="D15" s="5" t="n">
        <v>-311237</v>
      </c>
    </row>
    <row r="16">
      <c r="A16" s="4" t="inlineStr">
        <is>
          <t>Total</t>
        </is>
      </c>
      <c r="B16" s="6" t="inlineStr">
        <is>
          <t>R$ 241362</t>
        </is>
      </c>
      <c r="C16" s="6" t="inlineStr">
        <is>
          <t>R$ 275385</t>
        </is>
      </c>
      <c r="D16" s="6" t="inlineStr">
        <is>
          <t>R$ 293123</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formation by operating segment, reviewed.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Fee and commission income and income from banking fees</t>
        </is>
      </c>
      <c r="B4" s="6" t="inlineStr">
        <is>
          <t>R$ 26033007</t>
        </is>
      </c>
      <c r="C4" s="6" t="inlineStr">
        <is>
          <t>R$ 24936454</t>
        </is>
      </c>
      <c r="D4" s="6" t="inlineStr">
        <is>
          <t>R$ 25337676</t>
        </is>
      </c>
    </row>
    <row r="5">
      <c r="A5" s="4" t="inlineStr">
        <is>
          <t>Personnel expenses</t>
        </is>
      </c>
      <c r="B5" s="5" t="n">
        <v>-20013692</v>
      </c>
      <c r="C5" s="5" t="n">
        <v>-18965477</v>
      </c>
      <c r="D5" s="5" t="n">
        <v>-21143568</v>
      </c>
    </row>
    <row r="6">
      <c r="A6" s="4" t="inlineStr">
        <is>
          <t>IT/SC (Income Tax/Soc. Contrib.) and non-controlling interests</t>
        </is>
      </c>
      <c r="B6" s="5" t="n">
        <v>-9471563</v>
      </c>
      <c r="C6" s="5" t="n">
        <v>11958666</v>
      </c>
      <c r="D6" s="5" t="n">
        <v>7792129</v>
      </c>
    </row>
    <row r="7">
      <c r="A7" s="4" t="inlineStr">
        <is>
          <t>Net income for the year</t>
        </is>
      </c>
      <c r="B7" s="5" t="n">
        <v>23380804</v>
      </c>
      <c r="C7" s="5" t="n">
        <v>16033961</v>
      </c>
      <c r="D7" s="5" t="n">
        <v>21173207</v>
      </c>
    </row>
    <row r="8">
      <c r="A8" s="4" t="inlineStr">
        <is>
          <t>Assets</t>
        </is>
      </c>
      <c r="B8" s="5" t="n">
        <v>1675572193</v>
      </c>
      <c r="C8" s="5" t="n">
        <v>1604653790</v>
      </c>
    </row>
    <row r="9">
      <c r="A9" s="4" t="inlineStr">
        <is>
          <t>Investments in subsidiaries, joint ventures and associates reported in separate financial statements</t>
        </is>
      </c>
      <c r="B9" s="5" t="n">
        <v>7557566</v>
      </c>
      <c r="C9" s="5" t="n">
        <v>7386840</v>
      </c>
      <c r="D9" s="5" t="n">
        <v>7635612</v>
      </c>
    </row>
    <row r="10">
      <c r="A10" s="4" t="inlineStr">
        <is>
          <t>Liabilities</t>
        </is>
      </c>
      <c r="B10" s="5" t="n">
        <v>1525343486</v>
      </c>
      <c r="C10" s="5" t="n">
        <v>1458536416</v>
      </c>
    </row>
    <row r="11">
      <c r="A11" s="4" t="inlineStr">
        <is>
          <t>Personnel expenses</t>
        </is>
      </c>
      <c r="B11" s="5" t="n">
        <v>20013692</v>
      </c>
      <c r="C11" s="5" t="n">
        <v>18965477</v>
      </c>
      <c r="D11" s="5" t="n">
        <v>21143568</v>
      </c>
    </row>
    <row r="12">
      <c r="A12" s="4" t="inlineStr">
        <is>
          <t>IT/SC (Income Tax/Soc. Contrib.) and non-controlling interests</t>
        </is>
      </c>
      <c r="B12" s="5" t="n">
        <v>9471563</v>
      </c>
      <c r="C12" s="5" t="n">
        <v>-11958666</v>
      </c>
      <c r="D12" s="5" t="n">
        <v>-7792129</v>
      </c>
    </row>
    <row r="13">
      <c r="A13" s="4" t="inlineStr">
        <is>
          <t>Net Income in the year ended December 31, 2019</t>
        </is>
      </c>
      <c r="B13" s="5" t="n">
        <v>23380804</v>
      </c>
      <c r="C13" s="5" t="n">
        <v>16033961</v>
      </c>
      <c r="D13" s="5" t="n">
        <v>21173207</v>
      </c>
    </row>
    <row r="14">
      <c r="A14" s="4" t="inlineStr">
        <is>
          <t>Operating Segments Banking [Member]</t>
        </is>
      </c>
    </row>
    <row r="15">
      <c r="A15" s="3" t="inlineStr">
        <is>
          <t>IfrsStatementLineItems [Line Items]</t>
        </is>
      </c>
    </row>
    <row r="16">
      <c r="A16" s="4" t="inlineStr">
        <is>
          <t>Revenue from financial intermediation</t>
        </is>
      </c>
      <c r="B16" s="5" t="n">
        <v>98849913</v>
      </c>
      <c r="C16" s="5" t="n">
        <v>74335609</v>
      </c>
      <c r="D16" s="5" t="n">
        <v>113402430</v>
      </c>
    </row>
    <row r="17">
      <c r="A17" s="4" t="inlineStr">
        <is>
          <t>Expenses from financial intermediation</t>
        </is>
      </c>
      <c r="B17" s="5" t="n">
        <v>-34560608</v>
      </c>
      <c r="C17" s="5" t="n">
        <v>-23937104</v>
      </c>
      <c r="D17" s="5" t="n">
        <v>-49683456</v>
      </c>
    </row>
    <row r="18">
      <c r="A18" s="4" t="inlineStr">
        <is>
          <t>Financial margin</t>
        </is>
      </c>
      <c r="B18" s="5" t="n">
        <v>64289305</v>
      </c>
      <c r="C18" s="5" t="n">
        <v>50398505</v>
      </c>
      <c r="D18" s="5" t="n">
        <v>63718974</v>
      </c>
    </row>
    <row r="19">
      <c r="A19" s="4" t="inlineStr">
        <is>
          <t>Expected Credit Loss Associated with Credit Risk expense</t>
        </is>
      </c>
      <c r="B19" s="5" t="n">
        <v>-15500157</v>
      </c>
      <c r="C19" s="5" t="n">
        <v>-25268087</v>
      </c>
      <c r="D19" s="5" t="n">
        <v>-18891493</v>
      </c>
    </row>
    <row r="20">
      <c r="A20" s="4" t="inlineStr">
        <is>
          <t>Gross income from financial intermediation</t>
        </is>
      </c>
      <c r="B20" s="5" t="n">
        <v>48789148</v>
      </c>
      <c r="C20" s="5" t="n">
        <v>25130418</v>
      </c>
      <c r="D20" s="5" t="n">
        <v>44827481</v>
      </c>
    </row>
    <row r="21">
      <c r="A21" s="4" t="inlineStr">
        <is>
          <t>Other income from insurance, Pension Plans and capitalization bonds</t>
        </is>
      </c>
      <c r="B21" s="4" t="inlineStr">
        <is>
          <t xml:space="preserve"> </t>
        </is>
      </c>
      <c r="C21" s="4" t="inlineStr">
        <is>
          <t xml:space="preserve"> </t>
        </is>
      </c>
      <c r="D21" s="4" t="inlineStr">
        <is>
          <t xml:space="preserve"> </t>
        </is>
      </c>
    </row>
    <row r="22">
      <c r="A22" s="4" t="inlineStr">
        <is>
          <t>Fee and commission income and income from banking fees</t>
        </is>
      </c>
      <c r="B22" s="5" t="n">
        <v>31866568</v>
      </c>
      <c r="C22" s="5" t="n">
        <v>30307248</v>
      </c>
      <c r="D22" s="5" t="n">
        <v>31135507</v>
      </c>
    </row>
    <row r="23">
      <c r="A23" s="4" t="inlineStr">
        <is>
          <t>Personnel expenses</t>
        </is>
      </c>
      <c r="B23" s="5" t="n">
        <v>-18425804</v>
      </c>
      <c r="C23" s="5" t="n">
        <v>17714158</v>
      </c>
      <c r="D23" s="5" t="n">
        <v>23072600</v>
      </c>
    </row>
    <row r="24">
      <c r="A24" s="4" t="inlineStr">
        <is>
          <t>Other administrative expenses</t>
        </is>
      </c>
      <c r="B24" s="5" t="n">
        <v>-19676660</v>
      </c>
      <c r="C24" s="5" t="n">
        <v>-19349706</v>
      </c>
      <c r="D24" s="5" t="n">
        <v>-20327502</v>
      </c>
    </row>
    <row r="25">
      <c r="A25" s="4" t="inlineStr">
        <is>
          <t>Tax expenses</t>
        </is>
      </c>
      <c r="B25" s="5" t="n">
        <v>-6340354</v>
      </c>
      <c r="C25" s="5" t="n">
        <v>-5476957</v>
      </c>
      <c r="D25" s="5" t="n">
        <v>-6203188</v>
      </c>
    </row>
    <row r="26">
      <c r="A26" s="4" t="inlineStr">
        <is>
          <t>Share of profit (loss) of unconsolidated and jointly controlled companies</t>
        </is>
      </c>
      <c r="B26" s="5" t="n">
        <v>7505</v>
      </c>
      <c r="C26" s="5" t="n">
        <v>-271</v>
      </c>
      <c r="D26" s="5" t="n">
        <v>12921</v>
      </c>
    </row>
    <row r="27">
      <c r="A27" s="4" t="inlineStr">
        <is>
          <t>Other operating income / expenses</t>
        </is>
      </c>
      <c r="B27" s="5" t="n">
        <v>-13689730</v>
      </c>
      <c r="C27" s="5" t="n">
        <v>-15634441</v>
      </c>
      <c r="D27" s="5" t="n">
        <v>-21082041</v>
      </c>
    </row>
    <row r="28">
      <c r="A28" s="4" t="inlineStr">
        <is>
          <t>Operating profit/(loss)</t>
        </is>
      </c>
      <c r="B28" s="5" t="n">
        <v>22530673</v>
      </c>
      <c r="C28" s="5" t="n">
        <v>-2737867</v>
      </c>
      <c r="D28" s="5" t="n">
        <v>5290578</v>
      </c>
    </row>
    <row r="29">
      <c r="A29" s="4" t="inlineStr">
        <is>
          <t>Non-operating income/(expense)</t>
        </is>
      </c>
      <c r="B29" s="5" t="n">
        <v>-308942</v>
      </c>
      <c r="C29" s="5" t="n">
        <v>-284469</v>
      </c>
      <c r="D29" s="5" t="n">
        <v>-537428</v>
      </c>
    </row>
    <row r="30">
      <c r="A30" s="4" t="inlineStr">
        <is>
          <t>IT/SC (Income Tax/Soc. Contrib.) and non-controlling interests</t>
        </is>
      </c>
      <c r="B30" s="5" t="n">
        <v>-5522891</v>
      </c>
      <c r="C30" s="5" t="n">
        <v>-14508637</v>
      </c>
      <c r="D30" s="5" t="n">
        <v>-10431415</v>
      </c>
    </row>
    <row r="31">
      <c r="A31" s="4" t="inlineStr">
        <is>
          <t>Net income for the year</t>
        </is>
      </c>
      <c r="B31" s="5" t="n">
        <v>16698840</v>
      </c>
      <c r="C31" s="5" t="n">
        <v>11486301</v>
      </c>
      <c r="D31" s="5" t="n">
        <v>15184565</v>
      </c>
    </row>
    <row r="32">
      <c r="A32" s="4" t="inlineStr">
        <is>
          <t>Assets</t>
        </is>
      </c>
      <c r="B32" s="5" t="n">
        <v>1485771990</v>
      </c>
      <c r="C32" s="5" t="n">
        <v>1435481875</v>
      </c>
      <c r="D32" s="5" t="n">
        <v>1264627391</v>
      </c>
    </row>
    <row r="33">
      <c r="A33" s="4" t="inlineStr">
        <is>
          <t>Investments in subsidiaries, joint ventures and associates reported in separate financial statements</t>
        </is>
      </c>
      <c r="B33" s="5" t="n">
        <v>70811964</v>
      </c>
      <c r="C33" s="5" t="n">
        <v>77091501</v>
      </c>
      <c r="D33" s="5" t="n">
        <v>106628723</v>
      </c>
    </row>
    <row r="34">
      <c r="A34" s="4" t="inlineStr">
        <is>
          <t>Liabilities</t>
        </is>
      </c>
      <c r="B34" s="5" t="n">
        <v>1303885088</v>
      </c>
      <c r="C34" s="5" t="n">
        <v>1291779235</v>
      </c>
      <c r="D34" s="5" t="n">
        <v>1064606520</v>
      </c>
    </row>
    <row r="35">
      <c r="A35" s="4" t="inlineStr">
        <is>
          <t>Personnel expenses</t>
        </is>
      </c>
      <c r="B35" s="5" t="n">
        <v>18425804</v>
      </c>
      <c r="C35" s="5" t="n">
        <v>-17714158</v>
      </c>
      <c r="D35" s="5" t="n">
        <v>-23072600</v>
      </c>
    </row>
    <row r="36">
      <c r="A36" s="4" t="inlineStr">
        <is>
          <t>IT/SC (Income Tax/Soc. Contrib.) and non-controlling interests</t>
        </is>
      </c>
      <c r="B36" s="5" t="n">
        <v>5522891</v>
      </c>
      <c r="C36" s="5" t="n">
        <v>14508637</v>
      </c>
      <c r="D36" s="5" t="n">
        <v>10431415</v>
      </c>
    </row>
    <row r="37">
      <c r="A37" s="4" t="inlineStr">
        <is>
          <t>Net Income in the year ended December 31, 2019</t>
        </is>
      </c>
      <c r="B37" s="5" t="n">
        <v>16698840</v>
      </c>
      <c r="C37" s="5" t="n">
        <v>11486301</v>
      </c>
      <c r="D37" s="5" t="n">
        <v>15184565</v>
      </c>
    </row>
    <row r="38">
      <c r="A38" s="4" t="inlineStr">
        <is>
          <t>Operating Segments Insurance Pension And Capitalization Bonds [Member]</t>
        </is>
      </c>
    </row>
    <row r="39">
      <c r="A39" s="3" t="inlineStr">
        <is>
          <t>IfrsStatementLineItems [Line Items]</t>
        </is>
      </c>
    </row>
    <row r="40">
      <c r="A40" s="4" t="inlineStr">
        <is>
          <t>Revenue from financial intermediation</t>
        </is>
      </c>
      <c r="B40" s="5" t="n">
        <v>20204517</v>
      </c>
      <c r="C40" s="5" t="n">
        <v>22444253</v>
      </c>
      <c r="D40" s="5" t="n">
        <v>22936178</v>
      </c>
    </row>
    <row r="41">
      <c r="A41" s="4" t="inlineStr">
        <is>
          <t>Expenses from financial intermediation</t>
        </is>
      </c>
      <c r="B41" s="5" t="n">
        <v>-13192413</v>
      </c>
      <c r="C41" s="5" t="n">
        <v>-18341232</v>
      </c>
      <c r="D41" s="5" t="n">
        <v>-16930146</v>
      </c>
    </row>
    <row r="42">
      <c r="A42" s="4" t="inlineStr">
        <is>
          <t>Financial margin</t>
        </is>
      </c>
      <c r="B42" s="5" t="n">
        <v>7012104</v>
      </c>
      <c r="C42" s="5" t="n">
        <v>4103021</v>
      </c>
      <c r="D42" s="5" t="n">
        <v>6006032</v>
      </c>
    </row>
    <row r="43">
      <c r="A43" s="4" t="inlineStr">
        <is>
          <t>Expected Credit Loss Associated with Credit Risk expense</t>
        </is>
      </c>
      <c r="B43" s="4" t="inlineStr">
        <is>
          <t xml:space="preserve"> </t>
        </is>
      </c>
      <c r="C43" s="4" t="inlineStr">
        <is>
          <t xml:space="preserve"> </t>
        </is>
      </c>
      <c r="D43" s="4" t="inlineStr">
        <is>
          <t xml:space="preserve"> </t>
        </is>
      </c>
    </row>
    <row r="44">
      <c r="A44" s="4" t="inlineStr">
        <is>
          <t>Gross income from financial intermediation</t>
        </is>
      </c>
      <c r="B44" s="5" t="n">
        <v>7012104</v>
      </c>
      <c r="C44" s="5" t="n">
        <v>4103021</v>
      </c>
      <c r="D44" s="5" t="n">
        <v>6006032</v>
      </c>
    </row>
    <row r="45">
      <c r="A45" s="4" t="inlineStr">
        <is>
          <t>Other income from insurance, Pension Plans and capitalization bonds</t>
        </is>
      </c>
      <c r="B45" s="5" t="n">
        <v>5177940</v>
      </c>
      <c r="C45" s="5" t="n">
        <v>8074969</v>
      </c>
      <c r="D45" s="5" t="n">
        <v>8935610</v>
      </c>
    </row>
    <row r="46">
      <c r="A46" s="4" t="inlineStr">
        <is>
          <t>Fee and commission income and income from banking fees</t>
        </is>
      </c>
      <c r="B46" s="5" t="n">
        <v>1779999</v>
      </c>
      <c r="C46" s="5" t="n">
        <v>1875701</v>
      </c>
      <c r="D46" s="5" t="n">
        <v>2028371</v>
      </c>
    </row>
    <row r="47">
      <c r="A47" s="4" t="inlineStr">
        <is>
          <t>Personnel expenses</t>
        </is>
      </c>
      <c r="B47" s="5" t="n">
        <v>-2040452</v>
      </c>
      <c r="C47" s="5" t="n">
        <v>1903919</v>
      </c>
      <c r="D47" s="5" t="n">
        <v>2030224</v>
      </c>
    </row>
    <row r="48">
      <c r="A48" s="4" t="inlineStr">
        <is>
          <t>Other administrative expenses</t>
        </is>
      </c>
      <c r="B48" s="5" t="n">
        <v>-1494814</v>
      </c>
      <c r="C48" s="5" t="n">
        <v>-1524278</v>
      </c>
      <c r="D48" s="5" t="n">
        <v>-1495894</v>
      </c>
    </row>
    <row r="49">
      <c r="A49" s="4" t="inlineStr">
        <is>
          <t>Tax expenses</t>
        </is>
      </c>
      <c r="B49" s="5" t="n">
        <v>-983979</v>
      </c>
      <c r="C49" s="5" t="n">
        <v>-1038918</v>
      </c>
      <c r="D49" s="5" t="n">
        <v>-1110470</v>
      </c>
    </row>
    <row r="50">
      <c r="A50" s="4" t="inlineStr">
        <is>
          <t>Share of profit (loss) of unconsolidated and jointly controlled companies</t>
        </is>
      </c>
      <c r="B50" s="5" t="n">
        <v>98692</v>
      </c>
      <c r="C50" s="5" t="n">
        <v>98937</v>
      </c>
      <c r="D50" s="5" t="n">
        <v>276165</v>
      </c>
    </row>
    <row r="51">
      <c r="A51" s="4" t="inlineStr">
        <is>
          <t>Other operating income / expenses</t>
        </is>
      </c>
      <c r="B51" s="5" t="n">
        <v>-721996</v>
      </c>
      <c r="C51" s="5" t="n">
        <v>-1033754</v>
      </c>
      <c r="D51" s="5" t="n">
        <v>-734635</v>
      </c>
    </row>
    <row r="52">
      <c r="A52" s="4" t="inlineStr">
        <is>
          <t>Operating profit/(loss)</t>
        </is>
      </c>
      <c r="B52" s="5" t="n">
        <v>8827494</v>
      </c>
      <c r="C52" s="5" t="n">
        <v>8651759</v>
      </c>
      <c r="D52" s="5" t="n">
        <v>11874955</v>
      </c>
    </row>
    <row r="53">
      <c r="A53" s="4" t="inlineStr">
        <is>
          <t>Non-operating income/(expense)</t>
        </is>
      </c>
      <c r="B53" s="5" t="n">
        <v>36765</v>
      </c>
      <c r="C53" s="5" t="n">
        <v>-197204</v>
      </c>
      <c r="D53" s="5" t="n">
        <v>26800</v>
      </c>
    </row>
    <row r="54">
      <c r="A54" s="4" t="inlineStr">
        <is>
          <t>IT/SC (Income Tax/Soc. Contrib.) and non-controlling interests</t>
        </is>
      </c>
      <c r="B54" s="5" t="n">
        <v>-3520279</v>
      </c>
      <c r="C54" s="5" t="n">
        <v>3425110</v>
      </c>
      <c r="D54" s="5" t="n">
        <v>4490945</v>
      </c>
    </row>
    <row r="55">
      <c r="A55" s="4" t="inlineStr">
        <is>
          <t>Net income for the year</t>
        </is>
      </c>
      <c r="B55" s="5" t="n">
        <v>5343980</v>
      </c>
      <c r="C55" s="5" t="n">
        <v>5029445</v>
      </c>
      <c r="D55" s="5" t="n">
        <v>7410810</v>
      </c>
    </row>
    <row r="56">
      <c r="A56" s="4" t="inlineStr">
        <is>
          <t>Assets</t>
        </is>
      </c>
      <c r="B56" s="5" t="n">
        <v>342175848</v>
      </c>
      <c r="C56" s="5" t="n">
        <v>338923828</v>
      </c>
      <c r="D56" s="5" t="n">
        <v>325767085</v>
      </c>
    </row>
    <row r="57">
      <c r="A57" s="4" t="inlineStr">
        <is>
          <t>Investments in subsidiaries, joint ventures and associates reported in separate financial statements</t>
        </is>
      </c>
      <c r="B57" s="5" t="n">
        <v>2640563</v>
      </c>
      <c r="C57" s="5" t="n">
        <v>1856796</v>
      </c>
      <c r="D57" s="5" t="n">
        <v>2261867</v>
      </c>
    </row>
    <row r="58">
      <c r="A58" s="4" t="inlineStr">
        <is>
          <t>Liabilities</t>
        </is>
      </c>
      <c r="B58" s="5" t="n">
        <v>308096509</v>
      </c>
      <c r="C58" s="5" t="n">
        <v>338923828</v>
      </c>
      <c r="D58" s="5" t="n">
        <v>287062911</v>
      </c>
    </row>
    <row r="59">
      <c r="A59" s="4" t="inlineStr">
        <is>
          <t>Personnel expenses</t>
        </is>
      </c>
      <c r="B59" s="5" t="n">
        <v>2040452</v>
      </c>
      <c r="C59" s="5" t="n">
        <v>-1903919</v>
      </c>
      <c r="D59" s="5" t="n">
        <v>-2030224</v>
      </c>
    </row>
    <row r="60">
      <c r="A60" s="4" t="inlineStr">
        <is>
          <t>IT/SC (Income Tax/Soc. Contrib.) and non-controlling interests</t>
        </is>
      </c>
      <c r="B60" s="5" t="n">
        <v>3520279</v>
      </c>
      <c r="C60" s="5" t="n">
        <v>-3425110</v>
      </c>
      <c r="D60" s="5" t="n">
        <v>-4490945</v>
      </c>
    </row>
    <row r="61">
      <c r="A61" s="4" t="inlineStr">
        <is>
          <t>Net Income in the year ended December 31, 2019</t>
        </is>
      </c>
      <c r="B61" s="5" t="n">
        <v>5343980</v>
      </c>
      <c r="C61" s="5" t="n">
        <v>5029445</v>
      </c>
      <c r="D61" s="5" t="n">
        <v>7410810</v>
      </c>
    </row>
    <row r="62">
      <c r="A62" s="4" t="inlineStr">
        <is>
          <t>Operating Segments Other Activities [Member]</t>
        </is>
      </c>
    </row>
    <row r="63">
      <c r="A63" s="3" t="inlineStr">
        <is>
          <t>IfrsStatementLineItems [Line Items]</t>
        </is>
      </c>
    </row>
    <row r="64">
      <c r="A64" s="4" t="inlineStr">
        <is>
          <t>Revenue from financial intermediation</t>
        </is>
      </c>
      <c r="B64" s="5" t="n">
        <v>159242</v>
      </c>
      <c r="C64" s="5" t="n">
        <v>109663</v>
      </c>
      <c r="D64" s="5" t="n">
        <v>228386</v>
      </c>
    </row>
    <row r="65">
      <c r="A65" s="4" t="inlineStr">
        <is>
          <t>Expenses from financial intermediation</t>
        </is>
      </c>
      <c r="B65" s="5" t="n">
        <v>-752</v>
      </c>
      <c r="C65" s="5" t="n">
        <v>-455</v>
      </c>
      <c r="D65" s="4" t="inlineStr">
        <is>
          <t xml:space="preserve"> </t>
        </is>
      </c>
    </row>
    <row r="66">
      <c r="A66" s="4" t="inlineStr">
        <is>
          <t>Financial margin</t>
        </is>
      </c>
      <c r="B66" s="5" t="n">
        <v>158490</v>
      </c>
      <c r="C66" s="5" t="n">
        <v>109208</v>
      </c>
      <c r="D66" s="5" t="n">
        <v>228386</v>
      </c>
    </row>
    <row r="67">
      <c r="A67" s="4" t="inlineStr">
        <is>
          <t>Expected Credit Loss Associated with Credit Risk expense</t>
        </is>
      </c>
      <c r="B67" s="4" t="inlineStr">
        <is>
          <t xml:space="preserve"> </t>
        </is>
      </c>
      <c r="C67" s="4" t="inlineStr">
        <is>
          <t xml:space="preserve"> </t>
        </is>
      </c>
      <c r="D67" s="4" t="inlineStr">
        <is>
          <t xml:space="preserve"> </t>
        </is>
      </c>
    </row>
    <row r="68">
      <c r="A68" s="4" t="inlineStr">
        <is>
          <t>Gross income from financial intermediation</t>
        </is>
      </c>
      <c r="B68" s="5" t="n">
        <v>158490</v>
      </c>
      <c r="C68" s="5" t="n">
        <v>109208</v>
      </c>
      <c r="D68" s="5" t="n">
        <v>228386</v>
      </c>
    </row>
    <row r="69">
      <c r="A69" s="4" t="inlineStr">
        <is>
          <t>Other income from insurance, Pension Plans and capitalization bonds</t>
        </is>
      </c>
      <c r="B69" s="4" t="inlineStr">
        <is>
          <t xml:space="preserve"> </t>
        </is>
      </c>
      <c r="C69" s="4" t="inlineStr">
        <is>
          <t xml:space="preserve"> </t>
        </is>
      </c>
      <c r="D69" s="4" t="inlineStr">
        <is>
          <t xml:space="preserve"> </t>
        </is>
      </c>
    </row>
    <row r="70">
      <c r="A70" s="4" t="inlineStr">
        <is>
          <t>Fee and commission income and income from banking fees</t>
        </is>
      </c>
      <c r="B70" s="5" t="n">
        <v>767505</v>
      </c>
      <c r="C70" s="5" t="n">
        <v>448292</v>
      </c>
      <c r="D70" s="5" t="n">
        <v>306865</v>
      </c>
    </row>
    <row r="71">
      <c r="A71" s="4" t="inlineStr">
        <is>
          <t>Personnel expenses</t>
        </is>
      </c>
      <c r="B71" s="5" t="n">
        <v>-386462</v>
      </c>
      <c r="C71" s="5" t="n">
        <v>174340</v>
      </c>
      <c r="D71" s="5" t="n">
        <v>390706</v>
      </c>
    </row>
    <row r="72">
      <c r="A72" s="4" t="inlineStr">
        <is>
          <t>Other administrative expenses</t>
        </is>
      </c>
      <c r="B72" s="5" t="n">
        <v>-779724</v>
      </c>
      <c r="C72" s="5" t="n">
        <v>-340464</v>
      </c>
      <c r="D72" s="5" t="n">
        <v>-194265</v>
      </c>
    </row>
    <row r="73">
      <c r="A73" s="4" t="inlineStr">
        <is>
          <t>Tax expenses</t>
        </is>
      </c>
      <c r="B73" s="5" t="n">
        <v>-112654</v>
      </c>
      <c r="C73" s="5" t="n">
        <v>-74502</v>
      </c>
      <c r="D73" s="5" t="n">
        <v>-72662</v>
      </c>
    </row>
    <row r="74">
      <c r="A74" s="4" t="inlineStr">
        <is>
          <t>Share of profit (loss) of unconsolidated and jointly controlled companies</t>
        </is>
      </c>
      <c r="B74" s="5" t="n">
        <v>38192</v>
      </c>
      <c r="C74" s="5" t="n">
        <v>16222</v>
      </c>
      <c r="D74" s="5" t="n">
        <v>8046</v>
      </c>
    </row>
    <row r="75">
      <c r="A75" s="4" t="inlineStr">
        <is>
          <t>Other operating income / expenses</t>
        </is>
      </c>
      <c r="B75" s="5" t="n">
        <v>166027</v>
      </c>
      <c r="C75" s="5" t="n">
        <v>102438</v>
      </c>
      <c r="D75" s="5" t="n">
        <v>99071</v>
      </c>
    </row>
    <row r="76">
      <c r="A76" s="4" t="inlineStr">
        <is>
          <t>Operating profit/(loss)</t>
        </is>
      </c>
      <c r="B76" s="5" t="n">
        <v>-148626</v>
      </c>
      <c r="C76" s="5" t="n">
        <v>86854</v>
      </c>
      <c r="D76" s="5" t="n">
        <v>-15265</v>
      </c>
    </row>
    <row r="77">
      <c r="A77" s="4" t="inlineStr">
        <is>
          <t>Non-operating income/(expense)</t>
        </is>
      </c>
      <c r="B77" s="5" t="n">
        <v>18</v>
      </c>
      <c r="C77" s="5" t="n">
        <v>1100</v>
      </c>
      <c r="D77" s="5" t="n">
        <v>133</v>
      </c>
    </row>
    <row r="78">
      <c r="A78" s="4" t="inlineStr">
        <is>
          <t>IT/SC (Income Tax/Soc. Contrib.) and non-controlling interests</t>
        </is>
      </c>
      <c r="B78" s="5" t="n">
        <v>51476</v>
      </c>
      <c r="C78" s="5" t="n">
        <v>57123</v>
      </c>
      <c r="D78" s="5" t="n">
        <v>-2372</v>
      </c>
    </row>
    <row r="79">
      <c r="A79" s="4" t="inlineStr">
        <is>
          <t>Net income for the year</t>
        </is>
      </c>
      <c r="B79" s="5" t="n">
        <v>-97132</v>
      </c>
      <c r="C79" s="5" t="n">
        <v>30831</v>
      </c>
      <c r="D79" s="5" t="n">
        <v>-12760</v>
      </c>
    </row>
    <row r="80">
      <c r="A80" s="4" t="inlineStr">
        <is>
          <t>Assets</t>
        </is>
      </c>
      <c r="B80" s="5" t="n">
        <v>5495625</v>
      </c>
      <c r="C80" s="5" t="n">
        <v>5658304</v>
      </c>
      <c r="D80" s="5" t="n">
        <v>5014369</v>
      </c>
    </row>
    <row r="81">
      <c r="A81" s="4" t="inlineStr">
        <is>
          <t>Investments in subsidiaries, joint ventures and associates reported in separate financial statements</t>
        </is>
      </c>
      <c r="B81" s="5" t="n">
        <v>405587</v>
      </c>
      <c r="C81" s="5" t="n">
        <v>60271</v>
      </c>
      <c r="D81" s="5" t="n">
        <v>6603</v>
      </c>
    </row>
    <row r="82">
      <c r="A82" s="4" t="inlineStr">
        <is>
          <t>Liabilities</t>
        </is>
      </c>
      <c r="B82" s="5" t="n">
        <v>1300120</v>
      </c>
      <c r="C82" s="5" t="n">
        <v>5658304</v>
      </c>
      <c r="D82" s="5" t="n">
        <v>1167684</v>
      </c>
    </row>
    <row r="83">
      <c r="A83" s="4" t="inlineStr">
        <is>
          <t>Personnel expenses</t>
        </is>
      </c>
      <c r="B83" s="5" t="n">
        <v>386462</v>
      </c>
      <c r="C83" s="5" t="n">
        <v>-174340</v>
      </c>
      <c r="D83" s="5" t="n">
        <v>-390706</v>
      </c>
    </row>
    <row r="84">
      <c r="A84" s="4" t="inlineStr">
        <is>
          <t>IT/SC (Income Tax/Soc. Contrib.) and non-controlling interests</t>
        </is>
      </c>
      <c r="B84" s="5" t="n">
        <v>-51476</v>
      </c>
      <c r="C84" s="5" t="n">
        <v>-57123</v>
      </c>
      <c r="D84" s="5" t="n">
        <v>2372</v>
      </c>
    </row>
    <row r="85">
      <c r="A85" s="4" t="inlineStr">
        <is>
          <t>Net Income in the year ended December 31, 2019</t>
        </is>
      </c>
      <c r="B85" s="5" t="n">
        <v>-97132</v>
      </c>
      <c r="C85" s="5" t="n">
        <v>30831</v>
      </c>
      <c r="D85" s="5" t="n">
        <v>-12760</v>
      </c>
    </row>
    <row r="86">
      <c r="A86" s="4" t="inlineStr">
        <is>
          <t>Operating Segments Eliminations [Member]</t>
        </is>
      </c>
    </row>
    <row r="87">
      <c r="A87" s="3" t="inlineStr">
        <is>
          <t>IfrsStatementLineItems [Line Items]</t>
        </is>
      </c>
    </row>
    <row r="88">
      <c r="A88" s="4" t="inlineStr">
        <is>
          <t>Revenue from financial intermediation</t>
        </is>
      </c>
      <c r="B88" s="5" t="n">
        <v>-186196</v>
      </c>
      <c r="C88" s="5" t="n">
        <v>-111074</v>
      </c>
      <c r="D88" s="5" t="n">
        <v>-2651701</v>
      </c>
    </row>
    <row r="89">
      <c r="A89" s="4" t="inlineStr">
        <is>
          <t>Expenses from financial intermediation</t>
        </is>
      </c>
      <c r="B89" s="5" t="n">
        <v>211047</v>
      </c>
      <c r="C89" s="5" t="n">
        <v>118931</v>
      </c>
      <c r="D89" s="5" t="n">
        <v>2651701</v>
      </c>
    </row>
    <row r="90">
      <c r="A90" s="4" t="inlineStr">
        <is>
          <t>Financial margin</t>
        </is>
      </c>
      <c r="B90" s="5" t="n">
        <v>24851</v>
      </c>
      <c r="C90" s="5" t="n">
        <v>7857</v>
      </c>
      <c r="D90" s="4" t="inlineStr">
        <is>
          <t xml:space="preserve"> </t>
        </is>
      </c>
    </row>
    <row r="91">
      <c r="A91" s="4" t="inlineStr">
        <is>
          <t>Expected Credit Loss Associated with Credit Risk expense</t>
        </is>
      </c>
      <c r="B91" s="4" t="inlineStr">
        <is>
          <t xml:space="preserve"> </t>
        </is>
      </c>
      <c r="C91" s="4" t="inlineStr">
        <is>
          <t xml:space="preserve"> </t>
        </is>
      </c>
      <c r="D91" s="4" t="inlineStr">
        <is>
          <t xml:space="preserve"> </t>
        </is>
      </c>
    </row>
    <row r="92">
      <c r="A92" s="4" t="inlineStr">
        <is>
          <t>Gross income from financial intermediation</t>
        </is>
      </c>
      <c r="B92" s="5" t="n">
        <v>24851</v>
      </c>
      <c r="C92" s="5" t="n">
        <v>7857</v>
      </c>
      <c r="D92" s="4" t="inlineStr">
        <is>
          <t xml:space="preserve"> </t>
        </is>
      </c>
    </row>
    <row r="93">
      <c r="A93" s="4" t="inlineStr">
        <is>
          <t>Other income from insurance, Pension Plans and capitalization bonds</t>
        </is>
      </c>
      <c r="B93" s="5" t="n">
        <v>13385</v>
      </c>
      <c r="C93" s="5" t="n">
        <v>23773</v>
      </c>
      <c r="D93" s="5" t="n">
        <v>33355</v>
      </c>
    </row>
    <row r="94">
      <c r="A94" s="4" t="inlineStr">
        <is>
          <t>Fee and commission income and income from banking fees</t>
        </is>
      </c>
      <c r="B94" s="5" t="n">
        <v>-605756</v>
      </c>
      <c r="C94" s="5" t="n">
        <v>-203830</v>
      </c>
      <c r="D94" s="5" t="n">
        <v>-136176</v>
      </c>
    </row>
    <row r="95">
      <c r="A95" s="4" t="inlineStr">
        <is>
          <t>Personnel expenses</t>
        </is>
      </c>
      <c r="B95" s="5" t="n">
        <v>67</v>
      </c>
      <c r="C95" s="5" t="n">
        <v>-62</v>
      </c>
      <c r="D95" s="4" t="inlineStr">
        <is>
          <t xml:space="preserve"> </t>
        </is>
      </c>
    </row>
    <row r="96">
      <c r="A96" s="4" t="inlineStr">
        <is>
          <t>Other administrative expenses</t>
        </is>
      </c>
      <c r="B96" s="5" t="n">
        <v>1128510</v>
      </c>
      <c r="C96" s="5" t="n">
        <v>674656</v>
      </c>
      <c r="D96" s="5" t="n">
        <v>611500</v>
      </c>
    </row>
    <row r="97">
      <c r="A97" s="4" t="inlineStr">
        <is>
          <t>Tax expenses</t>
        </is>
      </c>
      <c r="B97" s="4" t="inlineStr">
        <is>
          <t xml:space="preserve"> </t>
        </is>
      </c>
      <c r="C97" s="4" t="inlineStr">
        <is>
          <t xml:space="preserve"> </t>
        </is>
      </c>
      <c r="D97" s="4" t="inlineStr">
        <is>
          <t xml:space="preserve"> </t>
        </is>
      </c>
    </row>
    <row r="98">
      <c r="A98" s="4" t="inlineStr">
        <is>
          <t>Share of profit (loss) of unconsolidated and jointly controlled companies</t>
        </is>
      </c>
      <c r="B98" s="4" t="inlineStr">
        <is>
          <t xml:space="preserve"> </t>
        </is>
      </c>
      <c r="C98" s="4" t="inlineStr">
        <is>
          <t xml:space="preserve"> </t>
        </is>
      </c>
      <c r="D98" s="4" t="inlineStr">
        <is>
          <t xml:space="preserve"> </t>
        </is>
      </c>
    </row>
    <row r="99">
      <c r="A99" s="4" t="inlineStr">
        <is>
          <t>Other operating income / expenses</t>
        </is>
      </c>
      <c r="B99" s="5" t="n">
        <v>-561057</v>
      </c>
      <c r="C99" s="5" t="n">
        <v>-502518</v>
      </c>
      <c r="D99" s="5" t="n">
        <v>-508679</v>
      </c>
    </row>
    <row r="100">
      <c r="A100" s="4" t="inlineStr">
        <is>
          <t>Operating profit/(loss)</t>
        </is>
      </c>
      <c r="B100" s="4" t="inlineStr">
        <is>
          <t xml:space="preserve"> </t>
        </is>
      </c>
      <c r="C100" s="4" t="inlineStr">
        <is>
          <t xml:space="preserve"> </t>
        </is>
      </c>
      <c r="D100" s="4" t="inlineStr">
        <is>
          <t xml:space="preserve"> </t>
        </is>
      </c>
    </row>
    <row r="101">
      <c r="A101" s="4" t="inlineStr">
        <is>
          <t>Non-operating income/(expense)</t>
        </is>
      </c>
      <c r="B101" s="4" t="inlineStr">
        <is>
          <t xml:space="preserve"> </t>
        </is>
      </c>
      <c r="C101" s="4" t="inlineStr">
        <is>
          <t xml:space="preserve"> </t>
        </is>
      </c>
      <c r="D101" s="4" t="inlineStr">
        <is>
          <t xml:space="preserve"> </t>
        </is>
      </c>
    </row>
    <row r="102">
      <c r="A102" s="4" t="inlineStr">
        <is>
          <t>IT/SC (Income Tax/Soc. Contrib.) and non-controlling interests</t>
        </is>
      </c>
      <c r="B102" s="4" t="inlineStr">
        <is>
          <t xml:space="preserve"> </t>
        </is>
      </c>
      <c r="C102" s="4" t="inlineStr">
        <is>
          <t xml:space="preserve"> </t>
        </is>
      </c>
      <c r="D102" s="4" t="inlineStr">
        <is>
          <t xml:space="preserve"> </t>
        </is>
      </c>
    </row>
    <row r="103">
      <c r="A103" s="4" t="inlineStr">
        <is>
          <t>Net income for the year</t>
        </is>
      </c>
      <c r="B103" s="4" t="inlineStr">
        <is>
          <t xml:space="preserve"> </t>
        </is>
      </c>
      <c r="C103" s="4" t="inlineStr">
        <is>
          <t xml:space="preserve"> </t>
        </is>
      </c>
      <c r="D103" s="4" t="inlineStr">
        <is>
          <t xml:space="preserve"> </t>
        </is>
      </c>
    </row>
    <row r="104">
      <c r="A104" s="4" t="inlineStr">
        <is>
          <t>Assets</t>
        </is>
      </c>
      <c r="B104" s="5" t="n">
        <v>-138226247</v>
      </c>
      <c r="C104" s="5" t="n">
        <v>-135259892</v>
      </c>
      <c r="D104" s="5" t="n">
        <v>-186104068</v>
      </c>
    </row>
    <row r="105">
      <c r="A105" s="4" t="inlineStr">
        <is>
          <t>Investments in subsidiaries, joint ventures and associates reported in separate financial statements</t>
        </is>
      </c>
      <c r="B105" s="5" t="n">
        <v>-71396385</v>
      </c>
      <c r="C105" s="5" t="n">
        <v>-77139456</v>
      </c>
      <c r="D105" s="5" t="n">
        <v>-106710041</v>
      </c>
    </row>
    <row r="106">
      <c r="A106" s="4" t="inlineStr">
        <is>
          <t>Liabilities</t>
        </is>
      </c>
      <c r="B106" s="5" t="n">
        <v>-66829862</v>
      </c>
      <c r="C106" s="5" t="n">
        <v>-135259892</v>
      </c>
      <c r="D106" s="5" t="n">
        <v>-79394027</v>
      </c>
    </row>
    <row r="107">
      <c r="A107" s="4" t="inlineStr">
        <is>
          <t>Personnel expenses</t>
        </is>
      </c>
      <c r="B107" s="5" t="n">
        <v>-67</v>
      </c>
      <c r="C107" s="5" t="n">
        <v>62</v>
      </c>
      <c r="D107" s="4" t="inlineStr">
        <is>
          <t xml:space="preserve"> </t>
        </is>
      </c>
    </row>
    <row r="108">
      <c r="A108" s="4" t="inlineStr">
        <is>
          <t>IT/SC (Income Tax/Soc. Contrib.) and non-controlling interests</t>
        </is>
      </c>
      <c r="B108" s="4" t="inlineStr">
        <is>
          <t xml:space="preserve"> </t>
        </is>
      </c>
      <c r="C108" s="4" t="inlineStr">
        <is>
          <t xml:space="preserve"> </t>
        </is>
      </c>
      <c r="D108" s="4" t="inlineStr">
        <is>
          <t xml:space="preserve"> </t>
        </is>
      </c>
    </row>
    <row r="109">
      <c r="A109" s="4" t="inlineStr">
        <is>
          <t>Net Income in the year ended December 31, 2019</t>
        </is>
      </c>
      <c r="B109" s="4" t="inlineStr">
        <is>
          <t xml:space="preserve"> </t>
        </is>
      </c>
      <c r="C109" s="4" t="inlineStr">
        <is>
          <t xml:space="preserve"> </t>
        </is>
      </c>
      <c r="D109" s="4" t="inlineStr">
        <is>
          <t xml:space="preserve"> </t>
        </is>
      </c>
    </row>
    <row r="110">
      <c r="A110" s="4" t="inlineStr">
        <is>
          <t>Operating Segments Managerial Income Statement [Member]</t>
        </is>
      </c>
    </row>
    <row r="111">
      <c r="A111" s="3" t="inlineStr">
        <is>
          <t>IfrsStatementLineItems [Line Items]</t>
        </is>
      </c>
    </row>
    <row r="112">
      <c r="A112" s="4" t="inlineStr">
        <is>
          <t>Revenue from financial intermediation</t>
        </is>
      </c>
      <c r="B112" s="5" t="n">
        <v>119027476</v>
      </c>
      <c r="C112" s="5" t="n">
        <v>96778451</v>
      </c>
      <c r="D112" s="5" t="n">
        <v>133915293</v>
      </c>
    </row>
    <row r="113">
      <c r="A113" s="4" t="inlineStr">
        <is>
          <t>Expenses from financial intermediation</t>
        </is>
      </c>
      <c r="B113" s="5" t="n">
        <v>-47542726</v>
      </c>
      <c r="C113" s="5" t="n">
        <v>-42159860</v>
      </c>
      <c r="D113" s="5" t="n">
        <v>-63961901</v>
      </c>
    </row>
    <row r="114">
      <c r="A114" s="4" t="inlineStr">
        <is>
          <t>Financial margin</t>
        </is>
      </c>
      <c r="B114" s="5" t="n">
        <v>71484750</v>
      </c>
      <c r="C114" s="5" t="n">
        <v>54618591</v>
      </c>
      <c r="D114" s="5" t="n">
        <v>69953392</v>
      </c>
    </row>
    <row r="115">
      <c r="A115" s="4" t="inlineStr">
        <is>
          <t>Expected Credit Loss Associated with Credit Risk expense</t>
        </is>
      </c>
      <c r="B115" s="5" t="n">
        <v>-15500157</v>
      </c>
      <c r="C115" s="5" t="n">
        <v>-25268087</v>
      </c>
      <c r="D115" s="5" t="n">
        <v>-18891493</v>
      </c>
    </row>
    <row r="116">
      <c r="A116" s="4" t="inlineStr">
        <is>
          <t>Gross income from financial intermediation</t>
        </is>
      </c>
      <c r="B116" s="5" t="n">
        <v>55984593</v>
      </c>
      <c r="C116" s="5" t="n">
        <v>29350504</v>
      </c>
      <c r="D116" s="5" t="n">
        <v>51061899</v>
      </c>
    </row>
    <row r="117">
      <c r="A117" s="4" t="inlineStr">
        <is>
          <t>Other income from insurance, Pension Plans and capitalization bonds</t>
        </is>
      </c>
      <c r="B117" s="5" t="n">
        <v>5191325</v>
      </c>
      <c r="C117" s="5" t="n">
        <v>8098742</v>
      </c>
      <c r="D117" s="5" t="n">
        <v>8968965</v>
      </c>
    </row>
    <row r="118">
      <c r="A118" s="4" t="inlineStr">
        <is>
          <t>Fee and commission income and income from banking fees</t>
        </is>
      </c>
      <c r="B118" s="5" t="n">
        <v>33808316</v>
      </c>
      <c r="C118" s="5" t="n">
        <v>32427411</v>
      </c>
      <c r="D118" s="5" t="n">
        <v>33334567</v>
      </c>
    </row>
    <row r="119">
      <c r="A119" s="4" t="inlineStr">
        <is>
          <t>Personnel expenses</t>
        </is>
      </c>
      <c r="B119" s="5" t="n">
        <v>-20852651</v>
      </c>
      <c r="C119" s="5" t="n">
        <v>19792355</v>
      </c>
      <c r="D119" s="5" t="n">
        <v>25493530</v>
      </c>
    </row>
    <row r="120">
      <c r="A120" s="4" t="inlineStr">
        <is>
          <t>Other administrative expenses</t>
        </is>
      </c>
      <c r="B120" s="5" t="n">
        <v>-20822688</v>
      </c>
      <c r="C120" s="5" t="n">
        <v>-20539792</v>
      </c>
      <c r="D120" s="5" t="n">
        <v>-21406161</v>
      </c>
    </row>
    <row r="121">
      <c r="A121" s="4" t="inlineStr">
        <is>
          <t>Tax expenses</t>
        </is>
      </c>
      <c r="B121" s="5" t="n">
        <v>-7436987</v>
      </c>
      <c r="C121" s="5" t="n">
        <v>-6590377</v>
      </c>
      <c r="D121" s="5" t="n">
        <v>-7386320</v>
      </c>
    </row>
    <row r="122">
      <c r="A122" s="4" t="inlineStr">
        <is>
          <t>Share of profit (loss) of unconsolidated and jointly controlled companies</t>
        </is>
      </c>
      <c r="B122" s="5" t="n">
        <v>144389</v>
      </c>
      <c r="C122" s="5" t="n">
        <v>114888</v>
      </c>
      <c r="D122" s="5" t="n">
        <v>297132</v>
      </c>
    </row>
    <row r="123">
      <c r="A123" s="4" t="inlineStr">
        <is>
          <t>Other operating income / expenses</t>
        </is>
      </c>
      <c r="B123" s="5" t="n">
        <v>-14806756</v>
      </c>
      <c r="C123" s="5" t="n">
        <v>-17068275</v>
      </c>
      <c r="D123" s="5" t="n">
        <v>-22226284</v>
      </c>
    </row>
    <row r="124">
      <c r="A124" s="4" t="inlineStr">
        <is>
          <t>Operating profit/(loss)</t>
        </is>
      </c>
      <c r="B124" s="5" t="n">
        <v>31209541</v>
      </c>
      <c r="C124" s="5" t="n">
        <v>6000746</v>
      </c>
      <c r="D124" s="5" t="n">
        <v>17150268</v>
      </c>
    </row>
    <row r="125">
      <c r="A125" s="4" t="inlineStr">
        <is>
          <t>Non-operating income/(expense)</t>
        </is>
      </c>
      <c r="B125" s="5" t="n">
        <v>-272159</v>
      </c>
      <c r="C125" s="5" t="n">
        <v>-480573</v>
      </c>
      <c r="D125" s="5" t="n">
        <v>-510495</v>
      </c>
    </row>
    <row r="126">
      <c r="A126" s="4" t="inlineStr">
        <is>
          <t>IT/SC (Income Tax/Soc. Contrib.) and non-controlling interests</t>
        </is>
      </c>
      <c r="B126" s="5" t="n">
        <v>-8991694</v>
      </c>
      <c r="C126" s="5" t="n">
        <v>-11026404</v>
      </c>
      <c r="D126" s="5" t="n">
        <v>-5942842</v>
      </c>
    </row>
    <row r="127">
      <c r="A127" s="4" t="inlineStr">
        <is>
          <t>Net income for the year</t>
        </is>
      </c>
      <c r="B127" s="5" t="n">
        <v>21945688</v>
      </c>
      <c r="C127" s="5" t="n">
        <v>16546577</v>
      </c>
      <c r="D127" s="5" t="n">
        <v>22582615</v>
      </c>
    </row>
    <row r="128">
      <c r="A128" s="4" t="inlineStr">
        <is>
          <t>Assets</t>
        </is>
      </c>
      <c r="B128" s="5" t="n">
        <v>1695217216</v>
      </c>
      <c r="C128" s="5" t="n">
        <v>1644804115</v>
      </c>
      <c r="D128" s="5" t="n">
        <v>1409304777</v>
      </c>
    </row>
    <row r="129">
      <c r="A129" s="4" t="inlineStr">
        <is>
          <t>Investments in subsidiaries, joint ventures and associates reported in separate financial statements</t>
        </is>
      </c>
      <c r="B129" s="5" t="n">
        <v>2461729</v>
      </c>
      <c r="C129" s="5" t="n">
        <v>1869112</v>
      </c>
      <c r="D129" s="5" t="n">
        <v>2187152</v>
      </c>
    </row>
    <row r="130">
      <c r="A130" s="4" t="inlineStr">
        <is>
          <t>Liabilities</t>
        </is>
      </c>
      <c r="B130" s="5" t="n">
        <v>1546451855</v>
      </c>
      <c r="C130" s="5" t="n">
        <v>1501101475</v>
      </c>
      <c r="D130" s="5" t="n">
        <v>1273443088</v>
      </c>
    </row>
    <row r="131">
      <c r="A131" s="4" t="inlineStr">
        <is>
          <t>Personnel expenses</t>
        </is>
      </c>
      <c r="B131" s="5" t="n">
        <v>20852651</v>
      </c>
      <c r="C131" s="5" t="n">
        <v>-19792355</v>
      </c>
      <c r="D131" s="5" t="n">
        <v>-25493530</v>
      </c>
    </row>
    <row r="132">
      <c r="A132" s="4" t="inlineStr">
        <is>
          <t>IT/SC (Income Tax/Soc. Contrib.) and non-controlling interests</t>
        </is>
      </c>
      <c r="B132" s="5" t="n">
        <v>8991694</v>
      </c>
      <c r="C132" s="5" t="n">
        <v>11026404</v>
      </c>
      <c r="D132" s="5" t="n">
        <v>5942842</v>
      </c>
    </row>
    <row r="133">
      <c r="A133" s="4" t="inlineStr">
        <is>
          <t>Net Income in the year ended December 31, 2019</t>
        </is>
      </c>
      <c r="B133" s="5" t="n">
        <v>21945688</v>
      </c>
      <c r="C133" s="5" t="n">
        <v>16546577</v>
      </c>
      <c r="D133" s="5" t="n">
        <v>22582615</v>
      </c>
    </row>
    <row r="134">
      <c r="A134" s="4" t="inlineStr">
        <is>
          <t>Operating Segments Proportionately Consolidated [Member]</t>
        </is>
      </c>
    </row>
    <row r="135">
      <c r="A135" s="3" t="inlineStr">
        <is>
          <t>IfrsStatementLineItems [Line Items]</t>
        </is>
      </c>
    </row>
    <row r="136">
      <c r="A136" s="4" t="inlineStr">
        <is>
          <t>Revenue from financial intermediation</t>
        </is>
      </c>
      <c r="B136" s="5" t="n">
        <v>-612023</v>
      </c>
      <c r="C136" s="5" t="n">
        <v>484720</v>
      </c>
      <c r="D136" s="5" t="n">
        <v>-818428</v>
      </c>
    </row>
    <row r="137">
      <c r="A137" s="4" t="inlineStr">
        <is>
          <t>Expenses from financial intermediation</t>
        </is>
      </c>
      <c r="B137" s="5" t="n">
        <v>161179</v>
      </c>
      <c r="C137" s="5" t="n">
        <v>-40645</v>
      </c>
      <c r="D137" s="5" t="n">
        <v>104508</v>
      </c>
    </row>
    <row r="138">
      <c r="A138" s="4" t="inlineStr">
        <is>
          <t>Financial margin</t>
        </is>
      </c>
      <c r="B138" s="5" t="n">
        <v>-450844</v>
      </c>
      <c r="C138" s="5" t="n">
        <v>444075</v>
      </c>
      <c r="D138" s="5" t="n">
        <v>-713920</v>
      </c>
    </row>
    <row r="139">
      <c r="A139" s="4" t="inlineStr">
        <is>
          <t>Expected Credit Loss Associated with Credit Risk expense</t>
        </is>
      </c>
      <c r="B139" s="5" t="n">
        <v>72047</v>
      </c>
      <c r="C139" s="5" t="n">
        <v>-104072</v>
      </c>
      <c r="D139" s="5" t="n">
        <v>170961</v>
      </c>
    </row>
    <row r="140">
      <c r="A140" s="4" t="inlineStr">
        <is>
          <t>Gross income from financial intermediation</t>
        </is>
      </c>
      <c r="B140" s="5" t="n">
        <v>-378797</v>
      </c>
      <c r="C140" s="5" t="n">
        <v>340003</v>
      </c>
      <c r="D140" s="5" t="n">
        <v>-542959</v>
      </c>
    </row>
    <row r="141">
      <c r="A141" s="4" t="inlineStr">
        <is>
          <t>Other income from insurance, Pension Plans and capitalization bonds</t>
        </is>
      </c>
      <c r="B141" s="4" t="inlineStr">
        <is>
          <t xml:space="preserve"> </t>
        </is>
      </c>
      <c r="C141" s="4" t="inlineStr">
        <is>
          <t xml:space="preserve"> </t>
        </is>
      </c>
      <c r="D141" s="5" t="n">
        <v>-6840</v>
      </c>
    </row>
    <row r="142">
      <c r="A142" s="4" t="inlineStr">
        <is>
          <t>Fee and commission income and income from banking fees</t>
        </is>
      </c>
      <c r="B142" s="5" t="n">
        <v>-4229902</v>
      </c>
      <c r="C142" s="5" t="n">
        <v>4031391</v>
      </c>
      <c r="D142" s="5" t="n">
        <v>-4128937</v>
      </c>
    </row>
    <row r="143">
      <c r="A143" s="4" t="inlineStr">
        <is>
          <t>Personnel expenses</t>
        </is>
      </c>
      <c r="B143" s="5" t="n">
        <v>671693</v>
      </c>
      <c r="C143" s="5" t="n">
        <v>631755</v>
      </c>
      <c r="D143" s="5" t="n">
        <v>-710807</v>
      </c>
    </row>
    <row r="144">
      <c r="A144" s="4" t="inlineStr">
        <is>
          <t>Other administrative expenses</t>
        </is>
      </c>
      <c r="B144" s="5" t="n">
        <v>1488706</v>
      </c>
      <c r="C144" s="5" t="n">
        <v>-1442189</v>
      </c>
      <c r="D144" s="5" t="n">
        <v>1419119</v>
      </c>
    </row>
    <row r="145">
      <c r="A145" s="4" t="inlineStr">
        <is>
          <t>Tax expenses</t>
        </is>
      </c>
      <c r="B145" s="5" t="n">
        <v>608530</v>
      </c>
      <c r="C145" s="5" t="n">
        <v>-541474</v>
      </c>
      <c r="D145" s="5" t="n">
        <v>528090</v>
      </c>
    </row>
    <row r="146">
      <c r="A146" s="4" t="inlineStr">
        <is>
          <t>Share of profit (loss) of unconsolidated and jointly controlled companies</t>
        </is>
      </c>
      <c r="B146" s="5" t="n">
        <v>719746</v>
      </c>
      <c r="C146" s="5" t="n">
        <v>-634424</v>
      </c>
      <c r="D146" s="5" t="n">
        <v>906399</v>
      </c>
    </row>
    <row r="147">
      <c r="A147" s="4" t="inlineStr">
        <is>
          <t>Other operating income / expenses</t>
        </is>
      </c>
      <c r="B147" s="5" t="n">
        <v>643235</v>
      </c>
      <c r="C147" s="5" t="n">
        <v>-678421</v>
      </c>
      <c r="D147" s="5" t="n">
        <v>663471</v>
      </c>
    </row>
    <row r="148">
      <c r="A148" s="4" t="inlineStr">
        <is>
          <t>Operating profit/(loss)</t>
        </is>
      </c>
      <c r="B148" s="5" t="n">
        <v>-476789</v>
      </c>
      <c r="C148" s="5" t="n">
        <v>443131</v>
      </c>
      <c r="D148" s="5" t="n">
        <v>-450850</v>
      </c>
    </row>
    <row r="149">
      <c r="A149" s="4" t="inlineStr">
        <is>
          <t>Non-operating income/(expense)</t>
        </is>
      </c>
      <c r="B149" s="5" t="n">
        <v>35056</v>
      </c>
      <c r="C149" s="5" t="n">
        <v>-14306</v>
      </c>
      <c r="D149" s="5" t="n">
        <v>-9583</v>
      </c>
    </row>
    <row r="150">
      <c r="A150" s="4" t="inlineStr">
        <is>
          <t>IT/SC (Income Tax/Soc. Contrib.) and non-controlling interests</t>
        </is>
      </c>
      <c r="B150" s="5" t="n">
        <v>441733</v>
      </c>
      <c r="C150" s="5" t="n">
        <v>428825</v>
      </c>
      <c r="D150" s="5" t="n">
        <v>-460433</v>
      </c>
    </row>
    <row r="151">
      <c r="A151" s="4" t="inlineStr">
        <is>
          <t>Net income for the year</t>
        </is>
      </c>
      <c r="B151" s="4" t="inlineStr">
        <is>
          <t xml:space="preserve"> </t>
        </is>
      </c>
      <c r="C151" s="4" t="inlineStr">
        <is>
          <t xml:space="preserve"> </t>
        </is>
      </c>
      <c r="D151" s="4" t="inlineStr">
        <is>
          <t xml:space="preserve"> </t>
        </is>
      </c>
    </row>
    <row r="152">
      <c r="A152" s="4" t="inlineStr">
        <is>
          <t>Assets</t>
        </is>
      </c>
      <c r="B152" s="5" t="n">
        <v>-10413213</v>
      </c>
      <c r="C152" s="5" t="n">
        <v>-9364134</v>
      </c>
      <c r="D152" s="5" t="n">
        <v>-8436501</v>
      </c>
    </row>
    <row r="153">
      <c r="A153" s="4" t="inlineStr">
        <is>
          <t>Investments in subsidiaries, joint ventures and associates reported in separate financial statements</t>
        </is>
      </c>
      <c r="B153" s="5" t="n">
        <v>5132515</v>
      </c>
      <c r="C153" s="5" t="n">
        <v>5177598</v>
      </c>
      <c r="D153" s="5" t="n">
        <v>5103609</v>
      </c>
    </row>
    <row r="154">
      <c r="A154" s="4" t="inlineStr">
        <is>
          <t>Liabilities</t>
        </is>
      </c>
      <c r="B154" s="5" t="n">
        <v>-10413213</v>
      </c>
      <c r="C154" s="5" t="n">
        <v>-9364134</v>
      </c>
      <c r="D154" s="5" t="n">
        <v>-7333871</v>
      </c>
    </row>
    <row r="155">
      <c r="A155" s="4" t="inlineStr">
        <is>
          <t>Personnel expenses</t>
        </is>
      </c>
      <c r="B155" s="5" t="n">
        <v>-671693</v>
      </c>
      <c r="C155" s="5" t="n">
        <v>-631755</v>
      </c>
      <c r="D155" s="5" t="n">
        <v>710807</v>
      </c>
    </row>
    <row r="156">
      <c r="A156" s="4" t="inlineStr">
        <is>
          <t>IT/SC (Income Tax/Soc. Contrib.) and non-controlling interests</t>
        </is>
      </c>
      <c r="B156" s="5" t="n">
        <v>-441733</v>
      </c>
      <c r="C156" s="5" t="n">
        <v>-428825</v>
      </c>
      <c r="D156" s="5" t="n">
        <v>460433</v>
      </c>
    </row>
    <row r="157">
      <c r="A157" s="4" t="inlineStr">
        <is>
          <t>Net Income in the year ended December 31, 2019</t>
        </is>
      </c>
      <c r="B157" s="4" t="inlineStr">
        <is>
          <t xml:space="preserve"> </t>
        </is>
      </c>
      <c r="C157" s="4" t="inlineStr">
        <is>
          <t xml:space="preserve"> </t>
        </is>
      </c>
      <c r="D157" s="4" t="inlineStr">
        <is>
          <t xml:space="preserve"> </t>
        </is>
      </c>
    </row>
    <row r="158">
      <c r="A158" s="4" t="inlineStr">
        <is>
          <t>Operating Segments Consolidation Adjustments [Member]</t>
        </is>
      </c>
    </row>
    <row r="159">
      <c r="A159" s="3" t="inlineStr">
        <is>
          <t>IfrsStatementLineItems [Line Items]</t>
        </is>
      </c>
    </row>
    <row r="160">
      <c r="A160" s="4" t="inlineStr">
        <is>
          <t>Revenue from financial intermediation</t>
        </is>
      </c>
      <c r="B160" s="5" t="n">
        <v>1135111</v>
      </c>
      <c r="C160" s="5" t="n">
        <v>-3521128</v>
      </c>
      <c r="D160" s="5" t="n">
        <v>125364</v>
      </c>
    </row>
    <row r="161">
      <c r="A161" s="4" t="inlineStr">
        <is>
          <t>Expenses from financial intermediation</t>
        </is>
      </c>
      <c r="B161" s="5" t="n">
        <v>1335070</v>
      </c>
      <c r="C161" s="5" t="n">
        <v>1051877</v>
      </c>
      <c r="D161" s="5" t="n">
        <v>2404402</v>
      </c>
    </row>
    <row r="162">
      <c r="A162" s="4" t="inlineStr">
        <is>
          <t>Financial margin</t>
        </is>
      </c>
      <c r="B162" s="5" t="n">
        <v>2470181</v>
      </c>
      <c r="C162" s="5" t="n">
        <v>-2469251</v>
      </c>
      <c r="D162" s="5" t="n">
        <v>2529766</v>
      </c>
    </row>
    <row r="163">
      <c r="A163" s="4" t="inlineStr">
        <is>
          <t>Expected Credit Loss Associated with Credit Risk expense</t>
        </is>
      </c>
      <c r="B163" s="4" t="inlineStr">
        <is>
          <t xml:space="preserve"> </t>
        </is>
      </c>
      <c r="C163" s="4" t="inlineStr">
        <is>
          <t xml:space="preserve"> </t>
        </is>
      </c>
      <c r="D163" s="4" t="inlineStr">
        <is>
          <t xml:space="preserve"> </t>
        </is>
      </c>
    </row>
    <row r="164">
      <c r="A164" s="4" t="inlineStr">
        <is>
          <t>Gross income from financial intermediation</t>
        </is>
      </c>
      <c r="B164" s="5" t="n">
        <v>2470181</v>
      </c>
      <c r="C164" s="5" t="n">
        <v>-2469251</v>
      </c>
      <c r="D164" s="5" t="n">
        <v>2529766</v>
      </c>
    </row>
    <row r="165">
      <c r="A165" s="4" t="inlineStr">
        <is>
          <t>Other income from insurance, Pension Plans and capitalization bonds</t>
        </is>
      </c>
      <c r="B165" s="4" t="inlineStr">
        <is>
          <t xml:space="preserve"> </t>
        </is>
      </c>
      <c r="C165" s="4" t="inlineStr">
        <is>
          <t xml:space="preserve"> </t>
        </is>
      </c>
      <c r="D165" s="4" t="inlineStr">
        <is>
          <t xml:space="preserve"> </t>
        </is>
      </c>
    </row>
    <row r="166">
      <c r="A166" s="4" t="inlineStr">
        <is>
          <t>Fee and commission income and income from banking fees</t>
        </is>
      </c>
      <c r="B166" s="5" t="n">
        <v>-2049179</v>
      </c>
      <c r="C166" s="5" t="n">
        <v>2164111</v>
      </c>
      <c r="D166" s="5" t="n">
        <v>-2254425</v>
      </c>
    </row>
    <row r="167">
      <c r="A167" s="4" t="inlineStr">
        <is>
          <t>Personnel expenses</t>
        </is>
      </c>
      <c r="B167" s="4" t="inlineStr">
        <is>
          <t xml:space="preserve"> </t>
        </is>
      </c>
      <c r="C167" s="4" t="inlineStr">
        <is>
          <t xml:space="preserve"> </t>
        </is>
      </c>
      <c r="D167" s="4" t="inlineStr">
        <is>
          <t xml:space="preserve"> </t>
        </is>
      </c>
    </row>
    <row r="168">
      <c r="A168" s="4" t="inlineStr">
        <is>
          <t>Other administrative expenses</t>
        </is>
      </c>
      <c r="B168" s="5" t="n">
        <v>-361913</v>
      </c>
      <c r="C168" s="5" t="n">
        <v>218055</v>
      </c>
      <c r="D168" s="5" t="n">
        <v>-249173</v>
      </c>
    </row>
    <row r="169">
      <c r="A169" s="4" t="inlineStr">
        <is>
          <t>Tax expenses</t>
        </is>
      </c>
      <c r="B169" s="4" t="inlineStr">
        <is>
          <t xml:space="preserve"> </t>
        </is>
      </c>
      <c r="C169" s="4" t="inlineStr">
        <is>
          <t xml:space="preserve"> </t>
        </is>
      </c>
      <c r="D169" s="4" t="inlineStr">
        <is>
          <t xml:space="preserve"> </t>
        </is>
      </c>
    </row>
    <row r="170">
      <c r="A170" s="4" t="inlineStr">
        <is>
          <t>Share of profit (loss) of unconsolidated and jointly controlled companies</t>
        </is>
      </c>
      <c r="B170" s="4" t="inlineStr">
        <is>
          <t xml:space="preserve"> </t>
        </is>
      </c>
      <c r="C170" s="4" t="inlineStr">
        <is>
          <t xml:space="preserve"> </t>
        </is>
      </c>
      <c r="D170" s="4" t="inlineStr">
        <is>
          <t xml:space="preserve"> </t>
        </is>
      </c>
    </row>
    <row r="171">
      <c r="A171" s="4" t="inlineStr">
        <is>
          <t>Other operating income / expenses</t>
        </is>
      </c>
      <c r="B171" s="5" t="n">
        <v>-59089</v>
      </c>
      <c r="C171" s="5" t="n">
        <v>87085</v>
      </c>
      <c r="D171" s="5" t="n">
        <v>-26168</v>
      </c>
    </row>
    <row r="172">
      <c r="A172" s="4" t="inlineStr">
        <is>
          <t>Operating profit/(loss)</t>
        </is>
      </c>
      <c r="B172" s="4" t="inlineStr">
        <is>
          <t xml:space="preserve"> </t>
        </is>
      </c>
      <c r="C172" s="4" t="inlineStr">
        <is>
          <t xml:space="preserve"> </t>
        </is>
      </c>
      <c r="D172" s="4" t="inlineStr">
        <is>
          <t xml:space="preserve"> </t>
        </is>
      </c>
    </row>
    <row r="173">
      <c r="A173" s="4" t="inlineStr">
        <is>
          <t>Non-operating income/(expense)</t>
        </is>
      </c>
      <c r="B173" s="4" t="inlineStr">
        <is>
          <t xml:space="preserve"> </t>
        </is>
      </c>
      <c r="C173" s="4" t="inlineStr">
        <is>
          <t xml:space="preserve"> </t>
        </is>
      </c>
      <c r="D173" s="4" t="inlineStr">
        <is>
          <t xml:space="preserve"> </t>
        </is>
      </c>
    </row>
    <row r="174">
      <c r="A174" s="4" t="inlineStr">
        <is>
          <t>IT/SC (Income Tax/Soc. Contrib.) and non-controlling interests</t>
        </is>
      </c>
      <c r="B174" s="4" t="inlineStr">
        <is>
          <t xml:space="preserve"> </t>
        </is>
      </c>
      <c r="C174" s="4" t="inlineStr">
        <is>
          <t xml:space="preserve"> </t>
        </is>
      </c>
      <c r="D174" s="4" t="inlineStr">
        <is>
          <t xml:space="preserve"> </t>
        </is>
      </c>
    </row>
    <row r="175">
      <c r="A175" s="4" t="inlineStr">
        <is>
          <t>Net income for the year</t>
        </is>
      </c>
      <c r="B175" s="4" t="inlineStr">
        <is>
          <t xml:space="preserve"> </t>
        </is>
      </c>
      <c r="C175" s="4" t="inlineStr">
        <is>
          <t xml:space="preserve"> </t>
        </is>
      </c>
      <c r="D175" s="4" t="inlineStr">
        <is>
          <t xml:space="preserve"> </t>
        </is>
      </c>
    </row>
    <row r="176">
      <c r="A176" s="4" t="inlineStr">
        <is>
          <t>Assets</t>
        </is>
      </c>
      <c r="B176" s="5" t="n">
        <v>-31138435</v>
      </c>
      <c r="C176" s="5" t="n">
        <v>-44400937</v>
      </c>
      <c r="D176" s="5" t="n">
        <v>-41729208</v>
      </c>
    </row>
    <row r="177">
      <c r="A177" s="4" t="inlineStr">
        <is>
          <t>Liabilities</t>
        </is>
      </c>
      <c r="B177" s="5" t="n">
        <v>-31138435</v>
      </c>
      <c r="C177" s="5" t="n">
        <v>-44400937</v>
      </c>
      <c r="D177" s="5" t="n">
        <v>-41729208</v>
      </c>
    </row>
    <row r="178">
      <c r="A178" s="4" t="inlineStr">
        <is>
          <t>Personnel expenses</t>
        </is>
      </c>
      <c r="B178" s="4" t="inlineStr">
        <is>
          <t xml:space="preserve"> </t>
        </is>
      </c>
      <c r="C178" s="4" t="inlineStr">
        <is>
          <t xml:space="preserve"> </t>
        </is>
      </c>
      <c r="D178" s="4" t="inlineStr">
        <is>
          <t xml:space="preserve"> </t>
        </is>
      </c>
    </row>
    <row r="179">
      <c r="A179" s="4" t="inlineStr">
        <is>
          <t>IT/SC (Income Tax/Soc. Contrib.) and non-controlling interests</t>
        </is>
      </c>
      <c r="B179" s="4" t="inlineStr">
        <is>
          <t xml:space="preserve"> </t>
        </is>
      </c>
      <c r="C179" s="4" t="inlineStr">
        <is>
          <t xml:space="preserve"> </t>
        </is>
      </c>
      <c r="D179" s="4" t="inlineStr">
        <is>
          <t xml:space="preserve"> </t>
        </is>
      </c>
    </row>
    <row r="180">
      <c r="A180" s="4" t="inlineStr">
        <is>
          <t>Net Income in the year ended December 31, 2019</t>
        </is>
      </c>
      <c r="B180" s="4" t="inlineStr">
        <is>
          <t xml:space="preserve"> </t>
        </is>
      </c>
      <c r="C180" s="4" t="inlineStr">
        <is>
          <t xml:space="preserve"> </t>
        </is>
      </c>
      <c r="D180" s="4" t="inlineStr">
        <is>
          <t xml:space="preserve"> </t>
        </is>
      </c>
    </row>
    <row r="181">
      <c r="A181" s="4" t="inlineStr">
        <is>
          <t>Operating Segments Adjustments [Member]</t>
        </is>
      </c>
    </row>
    <row r="182">
      <c r="A182" s="3" t="inlineStr">
        <is>
          <t>IfrsStatementLineItems [Line Items]</t>
        </is>
      </c>
    </row>
    <row r="183">
      <c r="A183" s="4" t="inlineStr">
        <is>
          <t>Revenue from financial intermediation</t>
        </is>
      </c>
      <c r="B183" s="5" t="n">
        <v>5892867</v>
      </c>
      <c r="C183" s="5" t="n">
        <v>4687074</v>
      </c>
      <c r="D183" s="5" t="n">
        <v>-8915835</v>
      </c>
    </row>
    <row r="184">
      <c r="A184" s="4" t="inlineStr">
        <is>
          <t>Expenses from financial intermediation</t>
        </is>
      </c>
      <c r="B184" s="5" t="n">
        <v>-9074846</v>
      </c>
      <c r="C184" s="5" t="n">
        <v>-7427059</v>
      </c>
      <c r="D184" s="5" t="n">
        <v>2835005</v>
      </c>
    </row>
    <row r="185">
      <c r="A185" s="4" t="inlineStr">
        <is>
          <t>Financial margin</t>
        </is>
      </c>
      <c r="B185" s="5" t="n">
        <v>-3181979</v>
      </c>
      <c r="C185" s="5" t="n">
        <v>-2739985</v>
      </c>
      <c r="D185" s="5" t="n">
        <v>-6080830</v>
      </c>
    </row>
    <row r="186">
      <c r="A186" s="4" t="inlineStr">
        <is>
          <t>Expected Credit Loss Associated with Credit Risk expense</t>
        </is>
      </c>
      <c r="B186" s="5" t="n">
        <v>5813901</v>
      </c>
      <c r="C186" s="5" t="n">
        <v>5826884</v>
      </c>
      <c r="D186" s="5" t="n">
        <v>4716005</v>
      </c>
    </row>
    <row r="187">
      <c r="A187" s="4" t="inlineStr">
        <is>
          <t>Gross income from financial intermediation</t>
        </is>
      </c>
      <c r="B187" s="5" t="n">
        <v>2631922</v>
      </c>
      <c r="C187" s="5" t="n">
        <v>3086899</v>
      </c>
      <c r="D187" s="5" t="n">
        <v>-1364825</v>
      </c>
    </row>
    <row r="188">
      <c r="A188" s="4" t="inlineStr">
        <is>
          <t>Other income from insurance, Pension Plans and capitalization bonds</t>
        </is>
      </c>
      <c r="B188" s="5" t="n">
        <v>1503053</v>
      </c>
      <c r="C188" s="4" t="inlineStr">
        <is>
          <t xml:space="preserve"> </t>
        </is>
      </c>
      <c r="D188" s="5" t="n">
        <v>13680</v>
      </c>
    </row>
    <row r="189">
      <c r="A189" s="4" t="inlineStr">
        <is>
          <t>Fee and commission income and income from banking fees</t>
        </is>
      </c>
      <c r="B189" s="5" t="n">
        <v>-1496228</v>
      </c>
      <c r="C189" s="5" t="n">
        <v>-13686459</v>
      </c>
      <c r="D189" s="5" t="n">
        <v>-1613529</v>
      </c>
    </row>
    <row r="190">
      <c r="A190" s="4" t="inlineStr">
        <is>
          <t>Personnel expenses</t>
        </is>
      </c>
      <c r="B190" s="5" t="n">
        <v>167266</v>
      </c>
      <c r="C190" s="5" t="n">
        <v>-1458633</v>
      </c>
      <c r="D190" s="5" t="n">
        <v>-256405</v>
      </c>
    </row>
    <row r="191">
      <c r="A191" s="4" t="inlineStr">
        <is>
          <t>Other administrative expenses</t>
        </is>
      </c>
      <c r="B191" s="5" t="n">
        <v>-2070160</v>
      </c>
      <c r="C191" s="5" t="n">
        <v>358770</v>
      </c>
      <c r="D191" s="5" t="n">
        <v>-2119131</v>
      </c>
    </row>
    <row r="192">
      <c r="A192" s="4" t="inlineStr">
        <is>
          <t>Tax expenses</t>
        </is>
      </c>
      <c r="B192" s="4" t="inlineStr">
        <is>
          <t xml:space="preserve"> </t>
        </is>
      </c>
      <c r="C192" s="5" t="n">
        <v>1082949</v>
      </c>
      <c r="D192" s="4" t="inlineStr">
        <is>
          <t xml:space="preserve"> </t>
        </is>
      </c>
    </row>
    <row r="193">
      <c r="A193" s="4" t="inlineStr">
        <is>
          <t>Share of profit (loss) of unconsolidated and jointly controlled companies</t>
        </is>
      </c>
      <c r="B193" s="5" t="n">
        <v>-442631</v>
      </c>
      <c r="C193" s="5" t="n">
        <v>964394</v>
      </c>
      <c r="D193" s="5" t="n">
        <v>-2449</v>
      </c>
    </row>
    <row r="194">
      <c r="A194" s="4" t="inlineStr">
        <is>
          <t>Other operating income / expenses</t>
        </is>
      </c>
      <c r="B194" s="5" t="n">
        <v>2063496</v>
      </c>
      <c r="C194" s="5" t="n">
        <v>4861111</v>
      </c>
      <c r="D194" s="5" t="n">
        <v>2012421</v>
      </c>
    </row>
    <row r="195">
      <c r="A195" s="4" t="inlineStr">
        <is>
          <t>Operating profit/(loss)</t>
        </is>
      </c>
      <c r="B195" s="5" t="n">
        <v>2356718</v>
      </c>
      <c r="C195" s="5" t="n">
        <v>-1873703</v>
      </c>
      <c r="D195" s="5" t="n">
        <v>-2817428</v>
      </c>
    </row>
    <row r="196">
      <c r="A196" s="4" t="inlineStr">
        <is>
          <t>Non-operating income/(expense)</t>
        </is>
      </c>
      <c r="B196" s="4" t="inlineStr">
        <is>
          <t xml:space="preserve"> </t>
        </is>
      </c>
      <c r="C196" s="4" t="inlineStr">
        <is>
          <t xml:space="preserve"> </t>
        </is>
      </c>
      <c r="D196" s="5" t="n">
        <v>19166</v>
      </c>
    </row>
    <row r="197">
      <c r="A197" s="4" t="inlineStr">
        <is>
          <t>IT/SC (Income Tax/Soc. Contrib.) and non-controlling interests</t>
        </is>
      </c>
      <c r="B197" s="5" t="n">
        <v>-921602</v>
      </c>
      <c r="C197" s="5" t="n">
        <v>-1361087</v>
      </c>
      <c r="D197" s="5" t="n">
        <v>-1388854</v>
      </c>
    </row>
    <row r="198">
      <c r="A198" s="4" t="inlineStr">
        <is>
          <t>Net income for the year</t>
        </is>
      </c>
      <c r="B198" s="5" t="n">
        <v>1435116</v>
      </c>
      <c r="C198" s="5" t="n">
        <v>-512616</v>
      </c>
      <c r="D198" s="5" t="n">
        <v>-1409408</v>
      </c>
    </row>
    <row r="199">
      <c r="A199" s="4" t="inlineStr">
        <is>
          <t>Assets</t>
        </is>
      </c>
      <c r="B199" s="5" t="n">
        <v>21906625</v>
      </c>
      <c r="C199" s="5" t="n">
        <v>13614746</v>
      </c>
      <c r="D199" s="5" t="n">
        <v>19388617</v>
      </c>
    </row>
    <row r="200">
      <c r="A200" s="4" t="inlineStr">
        <is>
          <t>Investments in subsidiaries, joint ventures and associates reported in separate financial statements</t>
        </is>
      </c>
      <c r="B200" s="5" t="n">
        <v>-36678</v>
      </c>
      <c r="C200" s="5" t="n">
        <v>340130</v>
      </c>
      <c r="D200" s="5" t="n">
        <v>344851</v>
      </c>
    </row>
    <row r="201">
      <c r="A201" s="4" t="inlineStr">
        <is>
          <t>Liabilities</t>
        </is>
      </c>
      <c r="B201" s="5" t="n">
        <v>20443279</v>
      </c>
      <c r="C201" s="5" t="n">
        <v>11200012</v>
      </c>
      <c r="D201" s="5" t="n">
        <v>18604102</v>
      </c>
    </row>
    <row r="202">
      <c r="A202" s="4" t="inlineStr">
        <is>
          <t>Personnel expenses</t>
        </is>
      </c>
      <c r="B202" s="5" t="n">
        <v>-167266</v>
      </c>
      <c r="C202" s="5" t="n">
        <v>1458633</v>
      </c>
      <c r="D202" s="5" t="n">
        <v>256405</v>
      </c>
    </row>
    <row r="203">
      <c r="A203" s="4" t="inlineStr">
        <is>
          <t>IT/SC (Income Tax/Soc. Contrib.) and non-controlling interests</t>
        </is>
      </c>
      <c r="B203" s="5" t="n">
        <v>921602</v>
      </c>
      <c r="C203" s="5" t="n">
        <v>1361087</v>
      </c>
      <c r="D203" s="5" t="n">
        <v>1388854</v>
      </c>
    </row>
    <row r="204">
      <c r="A204" s="4" t="inlineStr">
        <is>
          <t>Net Income in the year ended December 31, 2019</t>
        </is>
      </c>
      <c r="B204" s="5" t="n">
        <v>1435116</v>
      </c>
      <c r="C204" s="5" t="n">
        <v>-512616</v>
      </c>
      <c r="D204" s="5" t="n">
        <v>-1409408</v>
      </c>
    </row>
    <row r="205">
      <c r="A205" s="4" t="inlineStr">
        <is>
          <t>Operating Segments Consolidated In Accordance With I F R S [Member]</t>
        </is>
      </c>
    </row>
    <row r="206">
      <c r="A206" s="3" t="inlineStr">
        <is>
          <t>IfrsStatementLineItems [Line Items]</t>
        </is>
      </c>
    </row>
    <row r="207">
      <c r="A207" s="4" t="inlineStr">
        <is>
          <t>Revenue from financial intermediation</t>
        </is>
      </c>
      <c r="B207" s="5" t="n">
        <v>125443431</v>
      </c>
      <c r="C207" s="5" t="n">
        <v>98429117</v>
      </c>
      <c r="D207" s="5" t="n">
        <v>124306394</v>
      </c>
    </row>
    <row r="208">
      <c r="A208" s="4" t="inlineStr">
        <is>
          <t>Expenses from financial intermediation</t>
        </is>
      </c>
      <c r="B208" s="5" t="n">
        <v>-55121323</v>
      </c>
      <c r="C208" s="5" t="n">
        <v>-48575687</v>
      </c>
      <c r="D208" s="5" t="n">
        <v>-58617986</v>
      </c>
    </row>
    <row r="209">
      <c r="A209" s="4" t="inlineStr">
        <is>
          <t>Financial margin</t>
        </is>
      </c>
      <c r="B209" s="5" t="n">
        <v>70322108</v>
      </c>
      <c r="C209" s="5" t="n">
        <v>49853430</v>
      </c>
      <c r="D209" s="5" t="n">
        <v>65688408</v>
      </c>
    </row>
    <row r="210">
      <c r="A210" s="4" t="inlineStr">
        <is>
          <t>Expected Credit Loss Associated with Credit Risk expense</t>
        </is>
      </c>
      <c r="B210" s="5" t="n">
        <v>-9614209</v>
      </c>
      <c r="C210" s="5" t="n">
        <v>-19545275</v>
      </c>
      <c r="D210" s="5" t="n">
        <v>-14004527</v>
      </c>
    </row>
    <row r="211">
      <c r="A211" s="4" t="inlineStr">
        <is>
          <t>Gross income from financial intermediation</t>
        </is>
      </c>
      <c r="B211" s="5" t="n">
        <v>60707899</v>
      </c>
      <c r="C211" s="5" t="n">
        <v>30308155</v>
      </c>
      <c r="D211" s="5" t="n">
        <v>51683881</v>
      </c>
    </row>
    <row r="212">
      <c r="A212" s="4" t="inlineStr">
        <is>
          <t>Other income from insurance, Pension Plans and capitalization bonds</t>
        </is>
      </c>
      <c r="B212" s="5" t="n">
        <v>6694378</v>
      </c>
      <c r="C212" s="5" t="n">
        <v>8098742</v>
      </c>
      <c r="D212" s="5" t="n">
        <v>8975805</v>
      </c>
    </row>
    <row r="213">
      <c r="A213" s="4" t="inlineStr">
        <is>
          <t>Fee and commission income and income from banking fees</t>
        </is>
      </c>
      <c r="B213" s="5" t="n">
        <v>26033007</v>
      </c>
      <c r="C213" s="5" t="n">
        <v>24936454</v>
      </c>
      <c r="D213" s="5" t="n">
        <v>25337676</v>
      </c>
    </row>
    <row r="214">
      <c r="A214" s="4" t="inlineStr">
        <is>
          <t>Personnel expenses</t>
        </is>
      </c>
      <c r="B214" s="5" t="n">
        <v>-20013692</v>
      </c>
      <c r="C214" s="5" t="n">
        <v>18965477</v>
      </c>
      <c r="D214" s="5" t="n">
        <v>24526318</v>
      </c>
    </row>
    <row r="215">
      <c r="A215" s="4" t="inlineStr">
        <is>
          <t>Other administrative expenses</t>
        </is>
      </c>
      <c r="B215" s="5" t="n">
        <v>-21766055</v>
      </c>
      <c r="C215" s="5" t="n">
        <v>-21405156</v>
      </c>
      <c r="D215" s="5" t="n">
        <v>-22355346</v>
      </c>
    </row>
    <row r="216">
      <c r="A216" s="4" t="inlineStr">
        <is>
          <t>Tax expenses</t>
        </is>
      </c>
      <c r="B216" s="5" t="n">
        <v>-6828457</v>
      </c>
      <c r="C216" s="5" t="n">
        <v>-6048902</v>
      </c>
      <c r="D216" s="5" t="n">
        <v>-6858230</v>
      </c>
    </row>
    <row r="217">
      <c r="A217" s="4" t="inlineStr">
        <is>
          <t>Share of profit (loss) of unconsolidated and jointly controlled companies</t>
        </is>
      </c>
      <c r="B217" s="5" t="n">
        <v>421504</v>
      </c>
      <c r="C217" s="5" t="n">
        <v>444858</v>
      </c>
      <c r="D217" s="5" t="n">
        <v>1201082</v>
      </c>
    </row>
    <row r="218">
      <c r="A218" s="4" t="inlineStr">
        <is>
          <t>Other operating income / expenses</t>
        </is>
      </c>
      <c r="B218" s="5" t="n">
        <v>-12159114</v>
      </c>
      <c r="C218" s="5" t="n">
        <v>-12798500</v>
      </c>
      <c r="D218" s="5" t="n">
        <v>-19576560</v>
      </c>
    </row>
    <row r="219">
      <c r="A219" s="4" t="inlineStr">
        <is>
          <t>Operating profit/(loss)</t>
        </is>
      </c>
      <c r="B219" s="5" t="n">
        <v>33089470</v>
      </c>
      <c r="C219" s="5" t="n">
        <v>4570174</v>
      </c>
      <c r="D219" s="5" t="n">
        <v>13881990</v>
      </c>
    </row>
    <row r="220">
      <c r="A220" s="4" t="inlineStr">
        <is>
          <t>Non-operating income/(expense)</t>
        </is>
      </c>
      <c r="B220" s="5" t="n">
        <v>-237103</v>
      </c>
      <c r="C220" s="5" t="n">
        <v>-494879</v>
      </c>
      <c r="D220" s="5" t="n">
        <v>-500912</v>
      </c>
    </row>
    <row r="221">
      <c r="A221" s="4" t="inlineStr">
        <is>
          <t>IT/SC (Income Tax/Soc. Contrib.) and non-controlling interests</t>
        </is>
      </c>
      <c r="B221" s="5" t="n">
        <v>-9471563</v>
      </c>
      <c r="C221" s="5" t="n">
        <v>-11958666</v>
      </c>
      <c r="D221" s="5" t="n">
        <v>-7792129</v>
      </c>
    </row>
    <row r="222">
      <c r="A222" s="4" t="inlineStr">
        <is>
          <t>Net income for the year</t>
        </is>
      </c>
      <c r="B222" s="5" t="n">
        <v>23380804</v>
      </c>
      <c r="C222" s="5" t="n">
        <v>16033961</v>
      </c>
      <c r="D222" s="5" t="n">
        <v>21173207</v>
      </c>
    </row>
    <row r="223">
      <c r="A223" s="4" t="inlineStr">
        <is>
          <t>Assets</t>
        </is>
      </c>
      <c r="B223" s="5" t="n">
        <v>1675572193</v>
      </c>
      <c r="C223" s="5" t="n">
        <v>1604653790</v>
      </c>
      <c r="D223" s="5" t="n">
        <v>1378527685</v>
      </c>
    </row>
    <row r="224">
      <c r="A224" s="4" t="inlineStr">
        <is>
          <t>Investments in subsidiaries, joint ventures and associates reported in separate financial statements</t>
        </is>
      </c>
      <c r="B224" s="5" t="n">
        <v>7557566</v>
      </c>
      <c r="C224" s="5" t="n">
        <v>7386840</v>
      </c>
      <c r="D224" s="5" t="n">
        <v>7635612</v>
      </c>
    </row>
    <row r="225">
      <c r="A225" s="4" t="inlineStr">
        <is>
          <t>Liabilities</t>
        </is>
      </c>
      <c r="B225" s="5" t="n">
        <v>1525343486</v>
      </c>
      <c r="C225" s="5" t="n">
        <v>1458536416</v>
      </c>
      <c r="D225" s="5" t="n">
        <v>1242984111</v>
      </c>
    </row>
    <row r="226">
      <c r="A226" s="4" t="inlineStr">
        <is>
          <t>Personnel expenses</t>
        </is>
      </c>
      <c r="B226" s="5" t="n">
        <v>20013692</v>
      </c>
      <c r="C226" s="5" t="n">
        <v>-18965477</v>
      </c>
      <c r="D226" s="5" t="n">
        <v>-24526318</v>
      </c>
    </row>
    <row r="227">
      <c r="A227" s="4" t="inlineStr">
        <is>
          <t>IT/SC (Income Tax/Soc. Contrib.) and non-controlling interests</t>
        </is>
      </c>
      <c r="B227" s="5" t="n">
        <v>9471563</v>
      </c>
      <c r="C227" s="5" t="n">
        <v>11958666</v>
      </c>
      <c r="D227" s="5" t="n">
        <v>7792129</v>
      </c>
    </row>
    <row r="228">
      <c r="A228" s="4" t="inlineStr">
        <is>
          <t>Net Income in the year ended December 31, 2019</t>
        </is>
      </c>
      <c r="B228" s="6" t="inlineStr">
        <is>
          <t>R$ 23380804</t>
        </is>
      </c>
      <c r="C228" s="6" t="inlineStr">
        <is>
          <t>R$ 16033961</t>
        </is>
      </c>
      <c r="D228" s="6" t="inlineStr">
        <is>
          <t>R$ 21173207</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s>
  <sheetData>
    <row r="1">
      <c r="A1" s="1" t="inlineStr">
        <is>
          <t>Net interest income (Details) - BRL (R$) R$ in Thousands</t>
        </is>
      </c>
      <c r="B1" s="2" t="inlineStr">
        <is>
          <t>12 Months Ended</t>
        </is>
      </c>
    </row>
    <row r="2">
      <c r="B2" s="2" t="inlineStr">
        <is>
          <t>Dec. 31, 2021</t>
        </is>
      </c>
      <c r="C2" s="2" t="inlineStr">
        <is>
          <t>Dec. 31, 2020</t>
        </is>
      </c>
      <c r="D2" s="2" t="inlineStr">
        <is>
          <t>Dec. 31, 2019</t>
        </is>
      </c>
    </row>
    <row r="3">
      <c r="A3" s="4" t="inlineStr">
        <is>
          <t>Loans and advances to banks</t>
        </is>
      </c>
      <c r="B3" s="6" t="inlineStr">
        <is>
          <t>R$ 9043136</t>
        </is>
      </c>
      <c r="C3" s="6" t="inlineStr">
        <is>
          <t>R$ 6802466</t>
        </is>
      </c>
      <c r="D3" s="6" t="inlineStr">
        <is>
          <t>R$ 6874429</t>
        </is>
      </c>
    </row>
    <row r="4">
      <c r="A4" s="3" t="inlineStr">
        <is>
          <t>Loans and advances to customers:</t>
        </is>
      </c>
    </row>
    <row r="5">
      <c r="A5" s="4" t="inlineStr">
        <is>
          <t>- Loans</t>
        </is>
      </c>
      <c r="B5" s="5" t="n">
        <v>72338735</v>
      </c>
      <c r="C5" s="5" t="n">
        <v>67443078</v>
      </c>
      <c r="D5" s="5" t="n">
        <v>67807238</v>
      </c>
    </row>
    <row r="6">
      <c r="A6" s="4" t="inlineStr">
        <is>
          <t>- Leases</t>
        </is>
      </c>
      <c r="B6" s="5" t="n">
        <v>247502</v>
      </c>
      <c r="C6" s="5" t="n">
        <v>152978</v>
      </c>
      <c r="D6" s="5" t="n">
        <v>256455</v>
      </c>
    </row>
    <row r="7">
      <c r="A7" s="3" t="inlineStr">
        <is>
          <t>Financial assets:</t>
        </is>
      </c>
    </row>
    <row r="8">
      <c r="A8" s="4" t="inlineStr">
        <is>
          <t>- At fair value through profit or loss</t>
        </is>
      </c>
      <c r="B8" s="5" t="n">
        <v>18631552</v>
      </c>
      <c r="C8" s="5" t="n">
        <v>13982931</v>
      </c>
      <c r="D8" s="5" t="n">
        <v>19436407</v>
      </c>
    </row>
    <row r="9">
      <c r="A9" s="4" t="inlineStr">
        <is>
          <t>- Fair value through other comprehensive income</t>
        </is>
      </c>
      <c r="B9" s="5" t="n">
        <v>17975178</v>
      </c>
      <c r="C9" s="5" t="n">
        <v>13632071</v>
      </c>
      <c r="D9" s="5" t="n">
        <v>12567751</v>
      </c>
    </row>
    <row r="10">
      <c r="A10" s="4" t="inlineStr">
        <is>
          <t>- At amortized cost</t>
        </is>
      </c>
      <c r="B10" s="5" t="n">
        <v>16873684</v>
      </c>
      <c r="C10" s="5" t="n">
        <v>15698407</v>
      </c>
      <c r="D10" s="5" t="n">
        <v>13139371</v>
      </c>
    </row>
    <row r="11">
      <c r="A11" s="4" t="inlineStr">
        <is>
          <t>Compulsory deposits with the Central Bank</t>
        </is>
      </c>
      <c r="B11" s="5" t="n">
        <v>3101796</v>
      </c>
      <c r="C11" s="5" t="n">
        <v>2017605</v>
      </c>
      <c r="D11" s="5" t="n">
        <v>4304875</v>
      </c>
    </row>
    <row r="12">
      <c r="A12" s="4" t="inlineStr">
        <is>
          <t>Other financial interest income</t>
        </is>
      </c>
      <c r="B12" s="5" t="n">
        <v>11763</v>
      </c>
      <c r="C12" s="5" t="n">
        <v>13835</v>
      </c>
      <c r="D12" s="5" t="n">
        <v>31179</v>
      </c>
    </row>
    <row r="13">
      <c r="A13" s="4" t="inlineStr">
        <is>
          <t>Total</t>
        </is>
      </c>
      <c r="B13" s="5" t="n">
        <v>138223346</v>
      </c>
      <c r="C13" s="5" t="n">
        <v>119743371</v>
      </c>
      <c r="D13" s="5" t="n">
        <v>124417705</v>
      </c>
    </row>
    <row r="14">
      <c r="A14" s="3" t="inlineStr">
        <is>
          <t>Interest and similar expenses</t>
        </is>
      </c>
    </row>
    <row r="15">
      <c r="A15" s="4" t="inlineStr">
        <is>
          <t>- Interbank deposits</t>
        </is>
      </c>
      <c r="B15" s="5" t="n">
        <v>100492</v>
      </c>
      <c r="C15" s="5" t="n">
        <v>28232</v>
      </c>
      <c r="D15" s="5" t="n">
        <v>267636</v>
      </c>
    </row>
    <row r="16">
      <c r="A16" s="4" t="inlineStr">
        <is>
          <t>- Funding in the open market</t>
        </is>
      </c>
      <c r="B16" s="5" t="n">
        <v>-12529476</v>
      </c>
      <c r="C16" s="5" t="n">
        <v>-8423041</v>
      </c>
      <c r="D16" s="5" t="n">
        <v>-11784845</v>
      </c>
    </row>
    <row r="17">
      <c r="A17" s="4" t="inlineStr">
        <is>
          <t>- Borrowings and onlending</t>
        </is>
      </c>
      <c r="B17" s="5" t="n">
        <v>3351886</v>
      </c>
      <c r="C17" s="5" t="n">
        <v>5907385</v>
      </c>
      <c r="D17" s="5" t="n">
        <v>4400636</v>
      </c>
    </row>
    <row r="18">
      <c r="A18" s="3" t="inlineStr">
        <is>
          <t>Deposits from customers:</t>
        </is>
      </c>
    </row>
    <row r="19">
      <c r="A19" s="4" t="inlineStr">
        <is>
          <t>- Savings accounts</t>
        </is>
      </c>
      <c r="B19" s="5" t="n">
        <v>-4268873</v>
      </c>
      <c r="C19" s="5" t="n">
        <v>-3049149</v>
      </c>
      <c r="D19" s="5" t="n">
        <v>-4568663</v>
      </c>
    </row>
    <row r="20">
      <c r="A20" s="4" t="inlineStr">
        <is>
          <t>- Time deposits</t>
        </is>
      </c>
      <c r="B20" s="5" t="n">
        <v>-11175855</v>
      </c>
      <c r="C20" s="5" t="n">
        <v>-5634342</v>
      </c>
      <c r="D20" s="5" t="n">
        <v>-7707131</v>
      </c>
    </row>
    <row r="21">
      <c r="A21" s="4" t="inlineStr">
        <is>
          <t>Securities issued</t>
        </is>
      </c>
      <c r="B21" s="5" t="n">
        <v>7348164</v>
      </c>
      <c r="C21" s="5" t="n">
        <v>4786206</v>
      </c>
      <c r="D21" s="5" t="n">
        <v>9250005</v>
      </c>
    </row>
    <row r="22">
      <c r="A22" s="4" t="inlineStr">
        <is>
          <t>Subordinated debt</t>
        </is>
      </c>
      <c r="B22" s="5" t="n">
        <v>3154164</v>
      </c>
      <c r="C22" s="5" t="n">
        <v>2403327</v>
      </c>
      <c r="D22" s="5" t="n">
        <v>3708924</v>
      </c>
    </row>
    <row r="23">
      <c r="A23" s="4" t="inlineStr">
        <is>
          <t>Technical provisions for insurance, Pension Plans and capitalization bonds</t>
        </is>
      </c>
      <c r="B23" s="5" t="n">
        <v>13192413</v>
      </c>
      <c r="C23" s="5" t="n">
        <v>18344005</v>
      </c>
      <c r="D23" s="5" t="n">
        <v>16930146</v>
      </c>
    </row>
    <row r="24">
      <c r="A24" s="4" t="inlineStr">
        <is>
          <t>Total</t>
        </is>
      </c>
      <c r="B24" s="5" t="n">
        <v>-55121323</v>
      </c>
      <c r="C24" s="5" t="n">
        <v>-48575687</v>
      </c>
      <c r="D24" s="5" t="n">
        <v>-58617986</v>
      </c>
    </row>
    <row r="25">
      <c r="A25" s="4" t="inlineStr">
        <is>
          <t>Net interest income</t>
        </is>
      </c>
      <c r="B25" s="6" t="inlineStr">
        <is>
          <t>R$ 83102023</t>
        </is>
      </c>
      <c r="C25" s="6" t="inlineStr">
        <is>
          <t>R$ 71167684</t>
        </is>
      </c>
      <c r="D25" s="6" t="inlineStr">
        <is>
          <t>R$ 65799719</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s>
  <sheetData>
    <row r="1">
      <c r="A1" s="1" t="inlineStr">
        <is>
          <t>Fee and commission income (Details) - BRL (R$) R$ in Thousands</t>
        </is>
      </c>
      <c r="B1" s="2" t="inlineStr">
        <is>
          <t>12 Months Ended</t>
        </is>
      </c>
    </row>
    <row r="2">
      <c r="B2" s="2" t="inlineStr">
        <is>
          <t>Dec. 31, 2021</t>
        </is>
      </c>
      <c r="C2" s="2" t="inlineStr">
        <is>
          <t>Dec. 31, 2020</t>
        </is>
      </c>
      <c r="D2" s="2" t="inlineStr">
        <is>
          <t>Dec. 31, 2019</t>
        </is>
      </c>
    </row>
    <row r="3">
      <c r="A3" s="4" t="inlineStr">
        <is>
          <t>Credit card income</t>
        </is>
      </c>
      <c r="B3" s="6" t="inlineStr">
        <is>
          <t>R$ 7510685</t>
        </is>
      </c>
      <c r="C3" s="6" t="inlineStr">
        <is>
          <t>R$ 6754319</t>
        </is>
      </c>
      <c r="D3" s="6" t="inlineStr">
        <is>
          <t>R$ 7397305</t>
        </is>
      </c>
    </row>
    <row r="4">
      <c r="A4" s="4" t="inlineStr">
        <is>
          <t>Current accounts</t>
        </is>
      </c>
      <c r="B4" s="5" t="n">
        <v>7980149</v>
      </c>
      <c r="C4" s="5" t="n">
        <v>7927357</v>
      </c>
      <c r="D4" s="5" t="n">
        <v>7702319</v>
      </c>
    </row>
    <row r="5">
      <c r="A5" s="4" t="inlineStr">
        <is>
          <t>Collections</t>
        </is>
      </c>
      <c r="B5" s="5" t="n">
        <v>1970919</v>
      </c>
      <c r="C5" s="5" t="n">
        <v>2150007</v>
      </c>
      <c r="D5" s="5" t="n">
        <v>1935353</v>
      </c>
    </row>
    <row r="6">
      <c r="A6" s="4" t="inlineStr">
        <is>
          <t>Guarantees</t>
        </is>
      </c>
      <c r="B6" s="5" t="n">
        <v>1111476</v>
      </c>
      <c r="C6" s="5" t="n">
        <v>1259236</v>
      </c>
      <c r="D6" s="5" t="n">
        <v>1257771</v>
      </c>
    </row>
    <row r="7">
      <c r="A7" s="4" t="inlineStr">
        <is>
          <t>Asset management</t>
        </is>
      </c>
      <c r="B7" s="5" t="n">
        <v>1340761</v>
      </c>
      <c r="C7" s="5" t="n">
        <v>1348214</v>
      </c>
      <c r="D7" s="5" t="n">
        <v>1582733</v>
      </c>
    </row>
    <row r="8">
      <c r="A8" s="4" t="inlineStr">
        <is>
          <t>Consortium management</t>
        </is>
      </c>
      <c r="B8" s="5" t="n">
        <v>2202959</v>
      </c>
      <c r="C8" s="5" t="n">
        <v>1921206</v>
      </c>
      <c r="D8" s="5" t="n">
        <v>1921082</v>
      </c>
    </row>
    <row r="9">
      <c r="A9" s="4" t="inlineStr">
        <is>
          <t>Custody and brokerage services</t>
        </is>
      </c>
      <c r="B9" s="5" t="n">
        <v>1293899</v>
      </c>
      <c r="C9" s="5" t="n">
        <v>1200729</v>
      </c>
      <c r="D9" s="5" t="n">
        <v>1134630</v>
      </c>
    </row>
    <row r="10">
      <c r="A10" s="4" t="inlineStr">
        <is>
          <t>Underwriting/ Financial Advisory Services</t>
        </is>
      </c>
      <c r="B10" s="5" t="n">
        <v>-1213016</v>
      </c>
      <c r="C10" s="5" t="n">
        <v>-1150460</v>
      </c>
      <c r="D10" s="5" t="n">
        <v>-1014607</v>
      </c>
    </row>
    <row r="11">
      <c r="A11" s="4" t="inlineStr">
        <is>
          <t>Payments</t>
        </is>
      </c>
      <c r="B11" s="5" t="n">
        <v>440155</v>
      </c>
      <c r="C11" s="5" t="n">
        <v>462535</v>
      </c>
      <c r="D11" s="5" t="n">
        <v>475393</v>
      </c>
    </row>
    <row r="12">
      <c r="A12" s="4" t="inlineStr">
        <is>
          <t>Other</t>
        </is>
      </c>
      <c r="B12" s="5" t="n">
        <v>968988</v>
      </c>
      <c r="C12" s="5" t="n">
        <v>762391</v>
      </c>
      <c r="D12" s="5" t="n">
        <v>916483</v>
      </c>
    </row>
    <row r="13">
      <c r="A13" s="4" t="inlineStr">
        <is>
          <t>Total</t>
        </is>
      </c>
      <c r="B13" s="6" t="inlineStr">
        <is>
          <t>R$ 26033007</t>
        </is>
      </c>
      <c r="C13" s="6" t="inlineStr">
        <is>
          <t>R$ 24936454</t>
        </is>
      </c>
      <c r="D13" s="6" t="inlineStr">
        <is>
          <t>R$ 25337676</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Net gains/(losses) on financial assets and liabilities at fair value through profit or loss (Details) - BRL (R$) R$ in Thousands</t>
        </is>
      </c>
      <c r="B1" s="2" t="inlineStr">
        <is>
          <t>12 Months Ended</t>
        </is>
      </c>
    </row>
    <row r="2">
      <c r="B2" s="2" t="inlineStr">
        <is>
          <t>Dec. 31, 2021</t>
        </is>
      </c>
      <c r="C2" s="2" t="inlineStr">
        <is>
          <t>Dec. 31, 2020</t>
        </is>
      </c>
      <c r="D2" s="2" t="inlineStr">
        <is>
          <t>Dec. 31, 2019</t>
        </is>
      </c>
    </row>
    <row r="3">
      <c r="A3" s="3" t="inlineStr">
        <is>
          <t>Net Gainslosses On Financial Assets And Liabilities At Fair Value Through Profit Or Loss</t>
        </is>
      </c>
    </row>
    <row r="4">
      <c r="A4" s="4" t="inlineStr">
        <is>
          <t>Fixed income securities</t>
        </is>
      </c>
      <c r="B4" s="6" t="inlineStr">
        <is>
          <t>R$ 9956696</t>
        </is>
      </c>
      <c r="C4" s="6" t="inlineStr">
        <is>
          <t>R$ 784649</t>
        </is>
      </c>
      <c r="D4" s="6" t="inlineStr">
        <is>
          <t>R$ 544554</t>
        </is>
      </c>
    </row>
    <row r="5">
      <c r="A5" s="4" t="inlineStr">
        <is>
          <t>Derivative financial instruments</t>
        </is>
      </c>
      <c r="B5" s="5" t="n">
        <v>762019</v>
      </c>
      <c r="C5" s="5" t="n">
        <v>-19188022</v>
      </c>
      <c r="D5" s="5" t="n">
        <v>-1197059</v>
      </c>
    </row>
    <row r="6">
      <c r="A6" s="4" t="inlineStr">
        <is>
          <t>Equity securities</t>
        </is>
      </c>
      <c r="B6" s="5" t="n">
        <v>-2078113</v>
      </c>
      <c r="C6" s="5" t="n">
        <v>-183030</v>
      </c>
      <c r="D6" s="5" t="n">
        <v>-438412</v>
      </c>
    </row>
    <row r="7">
      <c r="A7" s="4" t="inlineStr">
        <is>
          <t>Total</t>
        </is>
      </c>
      <c r="B7" s="6" t="inlineStr">
        <is>
          <t>R$ 11272790</t>
        </is>
      </c>
      <c r="C7" s="6" t="inlineStr">
        <is>
          <t>R$ 18586403</t>
        </is>
      </c>
      <c r="D7" s="6" t="inlineStr">
        <is>
          <t>R$ 1090917</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Net gains/(losses) on financial assets at fair value through other comprehensive income (Details) - BRL (R$) R$ in Thousands</t>
        </is>
      </c>
      <c r="B1" s="2" t="inlineStr">
        <is>
          <t>12 Months Ended</t>
        </is>
      </c>
    </row>
    <row r="2">
      <c r="B2" s="2" t="inlineStr">
        <is>
          <t>Dec. 31, 2021</t>
        </is>
      </c>
      <c r="C2" s="2" t="inlineStr">
        <is>
          <t>Dec. 31, 2020</t>
        </is>
      </c>
      <c r="D2" s="2" t="inlineStr">
        <is>
          <t>Dec. 31, 2019</t>
        </is>
      </c>
    </row>
    <row r="3">
      <c r="A3" s="3" t="inlineStr">
        <is>
          <t>Net Gainslosses On Financial Assets At Fair Value Through Other Comprehensive Income</t>
        </is>
      </c>
    </row>
    <row r="4">
      <c r="A4" s="4" t="inlineStr">
        <is>
          <t>Fixed income securities</t>
        </is>
      </c>
      <c r="B4" s="6" t="inlineStr">
        <is>
          <t>R$ 893750</t>
        </is>
      </c>
      <c r="C4" s="6" t="inlineStr">
        <is>
          <t>R$ 891888</t>
        </is>
      </c>
      <c r="D4" s="6" t="inlineStr">
        <is>
          <t>R$ 82859</t>
        </is>
      </c>
    </row>
    <row r="5">
      <c r="A5" s="4" t="inlineStr">
        <is>
          <t>Equity securities</t>
        </is>
      </c>
      <c r="B5" s="5" t="n">
        <v>-187643</v>
      </c>
      <c r="C5" s="5" t="n">
        <v>-2608767</v>
      </c>
      <c r="D5" s="5" t="n">
        <v>572973</v>
      </c>
    </row>
    <row r="6">
      <c r="A6" s="4" t="inlineStr">
        <is>
          <t>Total</t>
        </is>
      </c>
      <c r="B6" s="6" t="inlineStr">
        <is>
          <t>R$ 1081393</t>
        </is>
      </c>
      <c r="C6" s="6" t="inlineStr">
        <is>
          <t>R$ 1716879</t>
        </is>
      </c>
      <c r="D6" s="6" t="inlineStr">
        <is>
          <t>R$ 655832</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s>
  <sheetData>
    <row r="1">
      <c r="A1" s="1" t="inlineStr">
        <is>
          <t>Income from insurance and pension plans (Details) - BRL (R$) R$ in Thousands</t>
        </is>
      </c>
      <c r="B1" s="2" t="inlineStr">
        <is>
          <t>12 Months Ended</t>
        </is>
      </c>
    </row>
    <row r="2">
      <c r="B2" s="2" t="inlineStr">
        <is>
          <t>Dec. 31, 2021</t>
        </is>
      </c>
      <c r="C2" s="2" t="inlineStr">
        <is>
          <t>Dec. 31, 2020</t>
        </is>
      </c>
      <c r="D2" s="2" t="inlineStr">
        <is>
          <t>Dec. 31, 2019</t>
        </is>
      </c>
    </row>
    <row r="3">
      <c r="A3" s="3" t="inlineStr">
        <is>
          <t>Gross Profit From Insurance And Pension Plans</t>
        </is>
      </c>
    </row>
    <row r="4">
      <c r="A4" s="4" t="inlineStr">
        <is>
          <t>Written premiums</t>
        </is>
      </c>
      <c r="B4" s="6" t="inlineStr">
        <is>
          <t>R$ 73123233</t>
        </is>
      </c>
      <c r="C4" s="6" t="inlineStr">
        <is>
          <t>R$ 65335387</t>
        </is>
      </c>
      <c r="D4" s="6" t="inlineStr">
        <is>
          <t>R$ 67835874</t>
        </is>
      </c>
    </row>
    <row r="5">
      <c r="A5" s="4" t="inlineStr">
        <is>
          <t>Supplemental pension plan contributions</t>
        </is>
      </c>
      <c r="B5" s="5" t="n">
        <v>3519774</v>
      </c>
      <c r="C5" s="5" t="n">
        <v>3390768</v>
      </c>
      <c r="D5" s="5" t="n">
        <v>3954904</v>
      </c>
    </row>
    <row r="6">
      <c r="A6" s="4" t="inlineStr">
        <is>
          <t>Ceded coinsurance premiums</t>
        </is>
      </c>
      <c r="B6" s="5" t="n">
        <v>-50041</v>
      </c>
      <c r="C6" s="5" t="n">
        <v>-66647</v>
      </c>
      <c r="D6" s="5" t="n">
        <v>-62903</v>
      </c>
    </row>
    <row r="7">
      <c r="A7" s="4" t="inlineStr">
        <is>
          <t>Refunded premiums</t>
        </is>
      </c>
      <c r="B7" s="5" t="n">
        <v>-311191</v>
      </c>
      <c r="C7" s="5" t="n">
        <v>-179660</v>
      </c>
      <c r="D7" s="5" t="n">
        <v>-467546</v>
      </c>
    </row>
    <row r="8">
      <c r="A8" s="4" t="inlineStr">
        <is>
          <t>Reinsurance premiums paid</t>
        </is>
      </c>
      <c r="B8" s="5" t="n">
        <v>-60614</v>
      </c>
      <c r="C8" s="5" t="n">
        <v>-69347</v>
      </c>
      <c r="D8" s="5" t="n">
        <v>-68919</v>
      </c>
    </row>
    <row r="9">
      <c r="A9" s="4" t="inlineStr">
        <is>
          <t>Written premiums net of reinsurance and coinsurance</t>
        </is>
      </c>
      <c r="B9" s="5" t="n">
        <v>76221161</v>
      </c>
      <c r="C9" s="5" t="n">
        <v>68410501</v>
      </c>
      <c r="D9" s="5" t="n">
        <v>71191410</v>
      </c>
    </row>
    <row r="10">
      <c r="A10" s="4" t="inlineStr">
        <is>
          <t>Changes in the provision for insurance</t>
        </is>
      </c>
      <c r="B10" s="5" t="n">
        <v>-31005277</v>
      </c>
      <c r="C10" s="5" t="n">
        <v>-27442202</v>
      </c>
      <c r="D10" s="5" t="n">
        <v>-29047959</v>
      </c>
    </row>
    <row r="11">
      <c r="A11" s="4" t="inlineStr">
        <is>
          <t>Changes in the provision for private Pension Plans</t>
        </is>
      </c>
      <c r="B11" s="5" t="n">
        <v>-1595690</v>
      </c>
      <c r="C11" s="5" t="n">
        <v>-2540927</v>
      </c>
      <c r="D11" s="5" t="n">
        <v>-2988568</v>
      </c>
    </row>
    <row r="12">
      <c r="A12" s="4" t="inlineStr">
        <is>
          <t>Changes in the insurance technical provisions and Pension Plans</t>
        </is>
      </c>
      <c r="B12" s="5" t="n">
        <v>-32600967</v>
      </c>
      <c r="C12" s="5" t="n">
        <v>-29983129</v>
      </c>
      <c r="D12" s="5" t="n">
        <v>-32036527</v>
      </c>
    </row>
    <row r="13">
      <c r="A13" s="4" t="inlineStr">
        <is>
          <t>Reported indemnities</t>
        </is>
      </c>
      <c r="B13" s="5" t="n">
        <v>-34054735</v>
      </c>
      <c r="C13" s="5" t="n">
        <v>-27333375</v>
      </c>
      <c r="D13" s="5" t="n">
        <v>-28009648</v>
      </c>
    </row>
    <row r="14">
      <c r="A14" s="4" t="inlineStr">
        <is>
          <t>Claims expenses</t>
        </is>
      </c>
      <c r="B14" s="5" t="n">
        <v>82660</v>
      </c>
      <c r="C14" s="5" t="n">
        <v>32153</v>
      </c>
      <c r="D14" s="5" t="n">
        <v>117705</v>
      </c>
    </row>
    <row r="15">
      <c r="A15" s="4" t="inlineStr">
        <is>
          <t>Recovery of ceded coinsurance</t>
        </is>
      </c>
      <c r="B15" s="5" t="n">
        <v>155091</v>
      </c>
      <c r="C15" s="5" t="n">
        <v>150456</v>
      </c>
      <c r="D15" s="5" t="n">
        <v>160443</v>
      </c>
    </row>
    <row r="16">
      <c r="A16" s="4" t="inlineStr">
        <is>
          <t>Recovery of reinsurance</t>
        </is>
      </c>
      <c r="B16" s="5" t="n">
        <v>36999</v>
      </c>
      <c r="C16" s="5" t="n">
        <v>17595</v>
      </c>
      <c r="D16" s="5" t="n">
        <v>50237</v>
      </c>
    </row>
    <row r="17">
      <c r="A17" s="4" t="inlineStr">
        <is>
          <t>Salvage recoveries</t>
        </is>
      </c>
      <c r="B17" s="5" t="n">
        <v>743126</v>
      </c>
      <c r="C17" s="5" t="n">
        <v>530509</v>
      </c>
      <c r="D17" s="5" t="n">
        <v>589906</v>
      </c>
    </row>
    <row r="18">
      <c r="A18" s="4" t="inlineStr">
        <is>
          <t>Changes in the IBNR provision</t>
        </is>
      </c>
      <c r="B18" s="5" t="n">
        <v>-836766</v>
      </c>
      <c r="C18" s="5" t="n">
        <v>-979399</v>
      </c>
      <c r="D18" s="5" t="n">
        <v>-324069</v>
      </c>
    </row>
    <row r="19">
      <c r="A19" s="4" t="inlineStr">
        <is>
          <t>Retained claims</t>
        </is>
      </c>
      <c r="B19" s="5" t="n">
        <v>-34038945</v>
      </c>
      <c r="C19" s="5" t="n">
        <v>-27646367</v>
      </c>
      <c r="D19" s="5" t="n">
        <v>-27650836</v>
      </c>
    </row>
    <row r="20">
      <c r="A20" s="4" t="inlineStr">
        <is>
          <t>Commissions on premiums</t>
        </is>
      </c>
      <c r="B20" s="5" t="n">
        <v>-3028200</v>
      </c>
      <c r="C20" s="5" t="n">
        <v>-2779012</v>
      </c>
      <c r="D20" s="5" t="n">
        <v>-2728176</v>
      </c>
    </row>
    <row r="21">
      <c r="A21" s="4" t="inlineStr">
        <is>
          <t>Recovery of commissions</t>
        </is>
      </c>
      <c r="B21" s="5" t="n">
        <v>7055</v>
      </c>
      <c r="C21" s="5" t="n">
        <v>5073</v>
      </c>
      <c r="D21" s="5" t="n">
        <v>5855</v>
      </c>
    </row>
    <row r="22">
      <c r="A22" s="4" t="inlineStr">
        <is>
          <t>Fees</t>
        </is>
      </c>
      <c r="B22" s="5" t="n">
        <v>-303500</v>
      </c>
      <c r="C22" s="5" t="n">
        <v>-319105</v>
      </c>
      <c r="D22" s="5" t="n">
        <v>-422952</v>
      </c>
    </row>
    <row r="23">
      <c r="A23" s="4" t="inlineStr">
        <is>
          <t>Brokerage expenses - private Pension Plans</t>
        </is>
      </c>
      <c r="B23" s="5" t="n">
        <v>-225921</v>
      </c>
      <c r="C23" s="5" t="n">
        <v>-133786</v>
      </c>
      <c r="D23" s="5" t="n">
        <v>-101626</v>
      </c>
    </row>
    <row r="24">
      <c r="A24" s="4" t="inlineStr">
        <is>
          <t>Changes in deferred commissions</t>
        </is>
      </c>
      <c r="B24" s="5" t="n">
        <v>42778</v>
      </c>
      <c r="C24" s="5" t="n">
        <v>24532</v>
      </c>
      <c r="D24" s="5" t="n">
        <v>-2209</v>
      </c>
    </row>
    <row r="25">
      <c r="A25" s="4" t="inlineStr">
        <is>
          <t>Selling expenses for insurance and Pension Plans</t>
        </is>
      </c>
      <c r="B25" s="5" t="n">
        <v>-3507788</v>
      </c>
      <c r="C25" s="5" t="n">
        <v>-3202298</v>
      </c>
      <c r="D25" s="5" t="n">
        <v>-3249108</v>
      </c>
    </row>
    <row r="26">
      <c r="A26" s="4" t="inlineStr">
        <is>
          <t>Gross profit from insurance and Pension Plans</t>
        </is>
      </c>
      <c r="B26" s="6" t="inlineStr">
        <is>
          <t>R$ 6073461</t>
        </is>
      </c>
      <c r="C26" s="6" t="inlineStr">
        <is>
          <t>R$ 7578707</t>
        </is>
      </c>
      <c r="D26" s="6" t="inlineStr">
        <is>
          <t>R$ 8254939</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NET INTEREST INCOME</t>
        </is>
      </c>
      <c r="B1" s="2" t="inlineStr">
        <is>
          <t>12 Months Ended</t>
        </is>
      </c>
    </row>
    <row r="2">
      <c r="B2" s="2" t="inlineStr">
        <is>
          <t>Dec. 31, 2021</t>
        </is>
      </c>
    </row>
    <row r="3">
      <c r="A3" s="4" t="inlineStr">
        <is>
          <t>NET INTEREST INCOME</t>
        </is>
      </c>
      <c r="B3" s="4" t="inlineStr">
        <is>
          <t xml:space="preserve">6) NET
INTEREST INCOME Net interest income
R$ thousand
Year ended December 31
2021 2020 2019
Interest and similar income
Loans and advances to banks 9,043,136 6,802,466 6,874,429
Loans and advances to customers:
- Loans 72,338,735 67,443,078 67,807,238
- Leases 247,502 152,978 256,455
Financial assets:
- At fair value through profit or loss 18,631,552 13,982,931 19,436,407
- Fair value through other comprehensive income 17,975,178 13,632,071 12,567,751
- At amortized cost 16,873,684 15,698,407 13,139,371
Compulsory deposits with the Central Bank 3,101,796 2,017,605 4,304,875
Other financial interest income 11,763 13,835 31,179
Total 138,223,346 119,743,371 124,417,705
Interest and similar expenses
Deposits from banks:
- Interbank deposits (100,492) (28,232) (267,636)
- Funding in the open market (12,529,476) (8,423,041) (11,784,845)
- Borrowings and onlending (3,351,886) (5,907,385) (4,400,636)
Deposits from customers:
- Savings accounts (4,268,873) (3,049,149) (4,568,663)
- Time deposits (11,175,855) (5,634,342) (7,707,131)
Securities issued (7,348,164) (4,786,206) (9,250,005)
Subordinated debt (3,154,164) (2,403,327) (3,708,924)
Technical provisions for insurance, Pension Plans and capitalization bonds (13,192,413) (18,344,005) (16,930,146)
Total (55,121,323) (48,575,687) (58,617,986)
Net interest income 83,102,023 71,167,684 65,799,7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s>
  <sheetData>
    <row r="1">
      <c r="A1" s="1" t="inlineStr">
        <is>
          <t>Personnel expenses (Details) - BRL (R$) R$ in Thousands</t>
        </is>
      </c>
      <c r="B1" s="2" t="inlineStr">
        <is>
          <t>12 Months Ended</t>
        </is>
      </c>
    </row>
    <row r="2">
      <c r="B2" s="2" t="inlineStr">
        <is>
          <t>Dec. 31, 2021</t>
        </is>
      </c>
      <c r="C2" s="2" t="inlineStr">
        <is>
          <t>Dec. 31, 2020</t>
        </is>
      </c>
      <c r="D2" s="2" t="inlineStr">
        <is>
          <t>Dec. 31, 2019</t>
        </is>
      </c>
    </row>
    <row r="3">
      <c r="A3" s="4" t="inlineStr">
        <is>
          <t>Salaries</t>
        </is>
      </c>
      <c r="B3" s="6" t="inlineStr">
        <is>
          <t>R$ 10080147</t>
        </is>
      </c>
      <c r="C3" s="6" t="inlineStr">
        <is>
          <t>R$ 9280777</t>
        </is>
      </c>
      <c r="D3" s="6" t="inlineStr">
        <is>
          <t>R$ 9768305</t>
        </is>
      </c>
    </row>
    <row r="4">
      <c r="A4" s="4" t="inlineStr">
        <is>
          <t>Benefits</t>
        </is>
      </c>
      <c r="B4" s="5" t="n">
        <v>4600686</v>
      </c>
      <c r="C4" s="5" t="n">
        <v>4659876</v>
      </c>
      <c r="D4" s="5" t="n">
        <v>5911496</v>
      </c>
    </row>
    <row r="5">
      <c r="A5" s="4" t="inlineStr">
        <is>
          <t>Social security charges</t>
        </is>
      </c>
      <c r="B5" s="5" t="n">
        <v>3399639</v>
      </c>
      <c r="C5" s="5" t="n">
        <v>3404017</v>
      </c>
      <c r="D5" s="5" t="n">
        <v>3470191</v>
      </c>
    </row>
    <row r="6">
      <c r="A6" s="4" t="inlineStr">
        <is>
          <t>Employee profit sharing</t>
        </is>
      </c>
      <c r="B6" s="5" t="n">
        <v>1843861</v>
      </c>
      <c r="C6" s="5" t="n">
        <v>1533955</v>
      </c>
      <c r="D6" s="5" t="n">
        <v>1803545</v>
      </c>
    </row>
    <row r="7">
      <c r="A7" s="4" t="inlineStr">
        <is>
          <t>Training</t>
        </is>
      </c>
      <c r="B7" s="5" t="n">
        <v>89359</v>
      </c>
      <c r="C7" s="5" t="n">
        <v>86852</v>
      </c>
      <c r="D7" s="5" t="n">
        <v>190031</v>
      </c>
    </row>
    <row r="8">
      <c r="A8" s="4" t="inlineStr">
        <is>
          <t>Total</t>
        </is>
      </c>
      <c r="B8" s="6" t="inlineStr">
        <is>
          <t>R$ 20013692</t>
        </is>
      </c>
      <c r="C8" s="6" t="inlineStr">
        <is>
          <t>R$ 18965477</t>
        </is>
      </c>
      <c r="D8" s="6" t="inlineStr">
        <is>
          <t>R$ 21143568</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s>
  <sheetData>
    <row r="1">
      <c r="A1" s="1" t="inlineStr">
        <is>
          <t>Other administrative expenses (Details) - BRL (R$) R$ in Thousands</t>
        </is>
      </c>
      <c r="B1" s="2" t="inlineStr">
        <is>
          <t>12 Months Ended</t>
        </is>
      </c>
    </row>
    <row r="2">
      <c r="B2" s="2" t="inlineStr">
        <is>
          <t>Dec. 31, 2021</t>
        </is>
      </c>
      <c r="C2" s="2" t="inlineStr">
        <is>
          <t>Dec. 31, 2020</t>
        </is>
      </c>
      <c r="D2" s="2" t="inlineStr">
        <is>
          <t>Dec. 31, 2019</t>
        </is>
      </c>
    </row>
    <row r="3">
      <c r="A3" s="4" t="inlineStr">
        <is>
          <t>Outsourced services</t>
        </is>
      </c>
      <c r="B3" s="6" t="inlineStr">
        <is>
          <t>R$ 4853582</t>
        </is>
      </c>
      <c r="C3" s="6" t="inlineStr">
        <is>
          <t>R$ 4768664</t>
        </is>
      </c>
      <c r="D3" s="6" t="inlineStr">
        <is>
          <t>R$ 4808331</t>
        </is>
      </c>
    </row>
    <row r="4">
      <c r="A4" s="4" t="inlineStr">
        <is>
          <t>Communication</t>
        </is>
      </c>
      <c r="B4" s="5" t="n">
        <v>1253156</v>
      </c>
      <c r="C4" s="5" t="n">
        <v>1333127</v>
      </c>
      <c r="D4" s="5" t="n">
        <v>1570224</v>
      </c>
    </row>
    <row r="5">
      <c r="A5" s="4" t="inlineStr">
        <is>
          <t>Data processing</t>
        </is>
      </c>
      <c r="B5" s="5" t="n">
        <v>-2248464</v>
      </c>
      <c r="C5" s="5" t="n">
        <v>-2150048</v>
      </c>
      <c r="D5" s="5" t="n">
        <v>-2145226</v>
      </c>
    </row>
    <row r="6">
      <c r="A6" s="4" t="inlineStr">
        <is>
          <t>Advertising and marketing</t>
        </is>
      </c>
      <c r="B6" s="5" t="n">
        <v>-1340104</v>
      </c>
      <c r="C6" s="5" t="n">
        <v>-1052083</v>
      </c>
      <c r="D6" s="5" t="n">
        <v>-1300468</v>
      </c>
    </row>
    <row r="7">
      <c r="A7" s="4" t="inlineStr">
        <is>
          <t>Asset maintenance</t>
        </is>
      </c>
      <c r="B7" s="5" t="n">
        <v>-1304469</v>
      </c>
      <c r="C7" s="5" t="n">
        <v>-1299441</v>
      </c>
      <c r="D7" s="5" t="n">
        <v>-1231596</v>
      </c>
    </row>
    <row r="8">
      <c r="A8" s="4" t="inlineStr">
        <is>
          <t>Financial system</t>
        </is>
      </c>
      <c r="B8" s="5" t="n">
        <v>-1142628</v>
      </c>
      <c r="C8" s="5" t="n">
        <v>-1119697</v>
      </c>
      <c r="D8" s="5" t="n">
        <v>-1135964</v>
      </c>
    </row>
    <row r="9">
      <c r="A9" s="4" t="inlineStr">
        <is>
          <t>Rental</t>
        </is>
      </c>
      <c r="B9" s="5" t="n">
        <v>-151838</v>
      </c>
      <c r="C9" s="5" t="n">
        <v>-142448</v>
      </c>
      <c r="D9" s="5" t="n">
        <v>-180648</v>
      </c>
    </row>
    <row r="10">
      <c r="A10" s="4" t="inlineStr">
        <is>
          <t>Security and surveillance</t>
        </is>
      </c>
      <c r="B10" s="5" t="n">
        <v>-581656</v>
      </c>
      <c r="C10" s="5" t="n">
        <v>-698206</v>
      </c>
      <c r="D10" s="5" t="n">
        <v>-744036</v>
      </c>
    </row>
    <row r="11">
      <c r="A11" s="4" t="inlineStr">
        <is>
          <t>Transport</t>
        </is>
      </c>
      <c r="B11" s="5" t="n">
        <v>703416</v>
      </c>
      <c r="C11" s="5" t="n">
        <v>651238</v>
      </c>
      <c r="D11" s="5" t="n">
        <v>773208</v>
      </c>
    </row>
    <row r="12">
      <c r="A12" s="4" t="inlineStr">
        <is>
          <t>Water, electricity and gas</t>
        </is>
      </c>
      <c r="B12" s="5" t="n">
        <v>356177</v>
      </c>
      <c r="C12" s="5" t="n">
        <v>373056</v>
      </c>
      <c r="D12" s="5" t="n">
        <v>440613</v>
      </c>
    </row>
    <row r="13">
      <c r="A13" s="4" t="inlineStr">
        <is>
          <t>Advances to FGC (Deposit Guarantee Association)</t>
        </is>
      </c>
      <c r="B13" s="5" t="n">
        <v>-670854</v>
      </c>
      <c r="C13" s="5" t="n">
        <v>-588093</v>
      </c>
      <c r="D13" s="5" t="n">
        <v>-433369</v>
      </c>
    </row>
    <row r="14">
      <c r="A14" s="4" t="inlineStr">
        <is>
          <t>Supplies</t>
        </is>
      </c>
      <c r="B14" s="5" t="n">
        <v>-109666</v>
      </c>
      <c r="C14" s="5" t="n">
        <v>-139371</v>
      </c>
      <c r="D14" s="5" t="n">
        <v>-191362</v>
      </c>
    </row>
    <row r="15">
      <c r="A15" s="4" t="inlineStr">
        <is>
          <t>Travel</t>
        </is>
      </c>
      <c r="B15" s="5" t="n">
        <v>33982</v>
      </c>
      <c r="C15" s="5" t="n">
        <v>77433</v>
      </c>
      <c r="D15" s="5" t="n">
        <v>302170</v>
      </c>
    </row>
    <row r="16">
      <c r="A16" s="4" t="inlineStr">
        <is>
          <t>Other</t>
        </is>
      </c>
      <c r="B16" s="5" t="n">
        <v>-1243163</v>
      </c>
      <c r="C16" s="5" t="n">
        <v>-1091221</v>
      </c>
      <c r="D16" s="5" t="n">
        <v>-1232363</v>
      </c>
    </row>
    <row r="17">
      <c r="A17" s="4" t="inlineStr">
        <is>
          <t>Total</t>
        </is>
      </c>
      <c r="B17" s="6" t="inlineStr">
        <is>
          <t>R$ 15993155</t>
        </is>
      </c>
      <c r="C17" s="6" t="inlineStr">
        <is>
          <t>R$ 15484126</t>
        </is>
      </c>
      <c r="D17" s="6" t="inlineStr">
        <is>
          <t>R$ 16489578</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80" customWidth="1" min="2" max="2"/>
    <col width="15" customWidth="1" min="3" max="3"/>
    <col width="13" customWidth="1" min="4" max="4"/>
    <col width="15" customWidth="1" min="5" max="5"/>
  </cols>
  <sheetData>
    <row r="1">
      <c r="A1" s="1" t="inlineStr">
        <is>
          <t>Depreciation and amortization (Details) - BRL (R$) R$ in Thousands</t>
        </is>
      </c>
      <c r="B1" s="2" t="inlineStr">
        <is>
          <t>12 Months Ended</t>
        </is>
      </c>
    </row>
    <row r="2">
      <c r="B2" s="2" t="inlineStr">
        <is>
          <t>Dec. 31, 2021</t>
        </is>
      </c>
      <c r="C2" s="2" t="inlineStr">
        <is>
          <t>Dec. 31, 2020</t>
        </is>
      </c>
      <c r="E2" s="2" t="inlineStr">
        <is>
          <t>Dec. 31, 2019</t>
        </is>
      </c>
    </row>
    <row r="3">
      <c r="A3" s="3" t="inlineStr">
        <is>
          <t>Depreciation And Amortization</t>
        </is>
      </c>
    </row>
    <row r="4">
      <c r="A4" s="4" t="inlineStr">
        <is>
          <t>Amortization expenses</t>
        </is>
      </c>
      <c r="B4" s="6" t="inlineStr">
        <is>
          <t>R$ 3060180</t>
        </is>
      </c>
      <c r="C4" s="6" t="inlineStr">
        <is>
          <t>R$ 2960924</t>
        </is>
      </c>
      <c r="E4" s="6" t="inlineStr">
        <is>
          <t>R$ 3128385</t>
        </is>
      </c>
    </row>
    <row r="5">
      <c r="A5" s="4" t="inlineStr">
        <is>
          <t>Depreciation expenses</t>
        </is>
      </c>
      <c r="B5" s="5" t="n">
        <v>-2712720</v>
      </c>
      <c r="C5" s="5" t="n">
        <v>-2960106</v>
      </c>
      <c r="D5" s="4" t="inlineStr">
        <is>
          <t>[1]</t>
        </is>
      </c>
      <c r="E5" s="5" t="n">
        <v>-2737383</v>
      </c>
    </row>
    <row r="6">
      <c r="A6" s="4" t="inlineStr">
        <is>
          <t>Total</t>
        </is>
      </c>
      <c r="B6" s="6" t="inlineStr">
        <is>
          <t>R$ 5772900</t>
        </is>
      </c>
      <c r="C6" s="6" t="inlineStr">
        <is>
          <t>R$ 5921030</t>
        </is>
      </c>
      <c r="E6" s="6" t="inlineStr">
        <is>
          <t>R$ 5865768</t>
        </is>
      </c>
    </row>
    <row r="7"/>
    <row r="8">
      <c r="A8" s="4" t="inlineStr">
        <is>
          <t>[1]</t>
        </is>
      </c>
      <c r="B8" s="4" t="inlineStr">
        <is>
          <t>Rate of amortization: acquisition of rights to provide financial services –
in accordance with contract agreement; software – 20 20 20</t>
        </is>
      </c>
    </row>
  </sheetData>
  <mergeCells count="5">
    <mergeCell ref="A1:A2"/>
    <mergeCell ref="B1:E1"/>
    <mergeCell ref="C2:D2"/>
    <mergeCell ref="A7:E7"/>
    <mergeCell ref="B8:E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6" customWidth="1" min="5" max="5"/>
  </cols>
  <sheetData>
    <row r="1">
      <c r="A1" s="1" t="inlineStr">
        <is>
          <t>Other operating income/(expenses) (Details) - BRL (R$) R$ in Thousands</t>
        </is>
      </c>
      <c r="C1" s="2" t="inlineStr">
        <is>
          <t>12 Months Ended</t>
        </is>
      </c>
    </row>
    <row r="2">
      <c r="C2" s="2" t="inlineStr">
        <is>
          <t>Dec. 31, 2021</t>
        </is>
      </c>
      <c r="D2" s="2" t="inlineStr">
        <is>
          <t>Dec. 31, 2020</t>
        </is>
      </c>
      <c r="E2" s="2" t="inlineStr">
        <is>
          <t>Dec. 31, 2019</t>
        </is>
      </c>
    </row>
    <row r="3">
      <c r="A3" s="4" t="inlineStr">
        <is>
          <t>Tax expenses</t>
        </is>
      </c>
      <c r="C3" s="6" t="inlineStr">
        <is>
          <t>R$ 6828457</t>
        </is>
      </c>
      <c r="D3" s="6" t="inlineStr">
        <is>
          <t>R$ 6048902</t>
        </is>
      </c>
      <c r="E3" s="6" t="inlineStr">
        <is>
          <t>R$ 6858230</t>
        </is>
      </c>
    </row>
    <row r="4">
      <c r="A4" s="4" t="inlineStr">
        <is>
          <t>Legal provision</t>
        </is>
      </c>
      <c r="C4" s="5" t="n">
        <v>-3888464</v>
      </c>
      <c r="D4" s="5" t="n">
        <v>-2016778</v>
      </c>
      <c r="E4" s="5" t="n">
        <v>-4435942</v>
      </c>
    </row>
    <row r="5">
      <c r="A5" s="4" t="inlineStr">
        <is>
          <t>Income from sales of non-current assets, investments, and property and equipment, net</t>
        </is>
      </c>
      <c r="C5" s="5" t="n">
        <v>25894</v>
      </c>
      <c r="D5" s="5" t="n">
        <v>-239606</v>
      </c>
      <c r="E5" s="5" t="n">
        <v>-344627</v>
      </c>
    </row>
    <row r="6">
      <c r="A6" s="4" t="inlineStr">
        <is>
          <t>Card marketing expenses</t>
        </is>
      </c>
      <c r="C6" s="5" t="n">
        <v>-3078632</v>
      </c>
      <c r="D6" s="5" t="n">
        <v>-2858522</v>
      </c>
      <c r="E6" s="5" t="n">
        <v>-3207559</v>
      </c>
    </row>
    <row r="7">
      <c r="A7" s="4" t="inlineStr">
        <is>
          <t>Other ()</t>
        </is>
      </c>
      <c r="B7" s="4" t="inlineStr">
        <is>
          <t>[1]</t>
        </is>
      </c>
      <c r="C7" s="5" t="n">
        <v>-4834098</v>
      </c>
      <c r="D7" s="5" t="n">
        <v>-7658438</v>
      </c>
      <c r="E7" s="5" t="n">
        <v>-14751228</v>
      </c>
    </row>
    <row r="8">
      <c r="A8" s="4" t="inlineStr">
        <is>
          <t>Total</t>
        </is>
      </c>
      <c r="C8" s="5" t="n">
        <v>-18603757</v>
      </c>
      <c r="D8" s="5" t="n">
        <v>-18822246</v>
      </c>
      <c r="E8" s="6" t="inlineStr">
        <is>
          <t>R$ 29597586</t>
        </is>
      </c>
    </row>
    <row r="9">
      <c r="A9" s="4" t="inlineStr">
        <is>
          <t>[custom:ImpairmentLossesInTheAcquisitionOfTheRightToProvideFinancialServices]</t>
        </is>
      </c>
      <c r="C9" s="5" t="n">
        <v>713113</v>
      </c>
      <c r="D9" s="5" t="n">
        <v>3712</v>
      </c>
    </row>
    <row r="10">
      <c r="A10" s="4" t="inlineStr">
        <is>
          <t>[custom:ImpairmentLossesInTheAcquisitionOfTheRightToProvideFinancialServicesSoftwareHardware]</t>
        </is>
      </c>
      <c r="C10" s="5" t="n">
        <v>24360</v>
      </c>
      <c r="D10" s="5" t="n">
        <v>21519</v>
      </c>
    </row>
    <row r="11">
      <c r="A11" s="4" t="inlineStr">
        <is>
          <t>[custom:ImpairmentLossesInTheAcquisitionOfTheRightToProvideFinancialServicesInvestmentGoodwill]</t>
        </is>
      </c>
      <c r="C11" s="5" t="n">
        <v>11508</v>
      </c>
      <c r="D11" s="5" t="n">
        <v>726419</v>
      </c>
    </row>
    <row r="12">
      <c r="A12" s="4" t="inlineStr">
        <is>
          <t>[custom:ExpensesWithProvisionForFinancialGuarantees]</t>
        </is>
      </c>
      <c r="C12" s="6" t="inlineStr">
        <is>
          <t>R$ 800534</t>
        </is>
      </c>
      <c r="D12" s="6" t="inlineStr">
        <is>
          <t>R$ 980978</t>
        </is>
      </c>
    </row>
    <row r="13"/>
    <row r="14">
      <c r="A14" s="4" t="inlineStr">
        <is>
          <t>[1]</t>
        </is>
      </c>
      <c r="B14" s="4" t="inlineStr">
        <is>
          <t>In the year ended December 31, 2021, it includes: (i) impairment losses: in the acquisition
of the right to provide financial services, in the amount of R$ 713,113
3,712 24,360
21,519 11,508
726,419 800,534
980,978</t>
        </is>
      </c>
    </row>
  </sheetData>
  <mergeCells count="4">
    <mergeCell ref="A1:B2"/>
    <mergeCell ref="C1:E1"/>
    <mergeCell ref="A13:D13"/>
    <mergeCell ref="B14:D1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Calculation of income tax and social contribution charges (Details) - BRL (R$) R$ in Thousands</t>
        </is>
      </c>
      <c r="C1" s="2" t="inlineStr">
        <is>
          <t>12 Months Ended</t>
        </is>
      </c>
    </row>
    <row r="2">
      <c r="C2" s="2" t="inlineStr">
        <is>
          <t>Dec. 31, 2021</t>
        </is>
      </c>
      <c r="D2" s="2" t="inlineStr">
        <is>
          <t>Dec. 31, 2020</t>
        </is>
      </c>
      <c r="E2" s="2" t="inlineStr">
        <is>
          <t>Dec. 31, 2019</t>
        </is>
      </c>
    </row>
    <row r="3">
      <c r="A3" s="4" t="inlineStr">
        <is>
          <t>Income before income tax and social contribution</t>
        </is>
      </c>
      <c r="C3" s="6" t="inlineStr">
        <is>
          <t>R$ 32852367</t>
        </is>
      </c>
      <c r="D3" s="6" t="inlineStr">
        <is>
          <t>R$ 4075295</t>
        </is>
      </c>
      <c r="E3" s="6" t="inlineStr">
        <is>
          <t>R$ 13381078</t>
        </is>
      </c>
    </row>
    <row r="4">
      <c r="A4" s="4" t="inlineStr">
        <is>
          <t>Total burden of income tax and social contribution at the current rates (Note 2t)</t>
        </is>
      </c>
      <c r="C4" s="5" t="n">
        <v>-14783565</v>
      </c>
      <c r="D4" s="5" t="n">
        <v>-1833883</v>
      </c>
      <c r="E4" s="5" t="n">
        <v>-5352431</v>
      </c>
    </row>
    <row r="5">
      <c r="A5" s="4" t="inlineStr">
        <is>
          <t>Earnings (losses) of associates and joint ventures</t>
        </is>
      </c>
      <c r="C5" s="5" t="n">
        <v>189677</v>
      </c>
      <c r="D5" s="5" t="n">
        <v>200186</v>
      </c>
      <c r="E5" s="5" t="n">
        <v>480433</v>
      </c>
    </row>
    <row r="6">
      <c r="A6" s="4" t="inlineStr">
        <is>
          <t>Interest on shareholders’ equity</t>
        </is>
      </c>
      <c r="C6" s="5" t="n">
        <v>3258040</v>
      </c>
      <c r="D6" s="5" t="n">
        <v>2496587</v>
      </c>
      <c r="E6" s="5" t="n">
        <v>2949143</v>
      </c>
    </row>
    <row r="7">
      <c r="A7" s="4" t="inlineStr">
        <is>
          <t>Other amounts</t>
        </is>
      </c>
      <c r="B7" s="4" t="inlineStr">
        <is>
          <t>[1]</t>
        </is>
      </c>
      <c r="C7" s="5" t="n">
        <v>-1864285</v>
      </c>
      <c r="D7" s="5" t="n">
        <v>-11095776</v>
      </c>
      <c r="E7" s="5" t="n">
        <v>-9714984</v>
      </c>
    </row>
    <row r="8">
      <c r="A8" s="4" t="inlineStr">
        <is>
          <t>Income tax and social contribution for the period</t>
        </is>
      </c>
      <c r="C8" s="6" t="inlineStr">
        <is>
          <t>R$ 9471563</t>
        </is>
      </c>
      <c r="D8" s="6" t="inlineStr">
        <is>
          <t>R$ 11958666</t>
        </is>
      </c>
      <c r="E8" s="6" t="inlineStr">
        <is>
          <t>R$ 7792129</t>
        </is>
      </c>
    </row>
    <row r="9">
      <c r="A9" s="4" t="inlineStr">
        <is>
          <t>Effective rate</t>
        </is>
      </c>
      <c r="C9" s="4" t="inlineStr">
        <is>
          <t>(28.80%)</t>
        </is>
      </c>
      <c r="D9" s="4" t="inlineStr">
        <is>
          <t>293.40%</t>
        </is>
      </c>
      <c r="E9" s="4" t="inlineStr">
        <is>
          <t>58.20%</t>
        </is>
      </c>
    </row>
    <row r="10"/>
    <row r="11">
      <c r="A11" s="4" t="inlineStr">
        <is>
          <t>[1]</t>
        </is>
      </c>
      <c r="B11" s="4" t="inlineStr">
        <is>
          <t>Compulsory deposits with the Central Bank of Brazil refer to a minimum balance that
financial institutions must maintain at the Central Bank of Brazil based on a percentage of deposits received from third parties.</t>
        </is>
      </c>
    </row>
  </sheetData>
  <mergeCells count="4">
    <mergeCell ref="A1:B2"/>
    <mergeCell ref="C1:E1"/>
    <mergeCell ref="A10:D10"/>
    <mergeCell ref="B11:D1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Composition of income tax and social contribution in the consolidated statement of income (Details) - BRL (R$) R$ in Thousands</t>
        </is>
      </c>
      <c r="B1" s="2" t="inlineStr">
        <is>
          <t>12 Months Ended</t>
        </is>
      </c>
    </row>
    <row r="2">
      <c r="B2" s="2" t="inlineStr">
        <is>
          <t>Dec. 31, 2021</t>
        </is>
      </c>
      <c r="C2" s="2" t="inlineStr">
        <is>
          <t>Dec. 31, 2020</t>
        </is>
      </c>
      <c r="D2" s="2" t="inlineStr">
        <is>
          <t>Dec. 31, 2019</t>
        </is>
      </c>
    </row>
    <row r="3">
      <c r="A3" s="4" t="inlineStr">
        <is>
          <t>Income tax and social contribution payable</t>
        </is>
      </c>
      <c r="B3" s="6" t="inlineStr">
        <is>
          <t>R$ 5945141</t>
        </is>
      </c>
      <c r="C3" s="6" t="inlineStr">
        <is>
          <t>R$ 4632251</t>
        </is>
      </c>
      <c r="D3" s="6" t="inlineStr">
        <is>
          <t>R$ 7441945</t>
        </is>
      </c>
    </row>
    <row r="4">
      <c r="A4" s="3" t="inlineStr">
        <is>
          <t>Deferred taxes:</t>
        </is>
      </c>
    </row>
    <row r="5">
      <c r="A5" s="4" t="inlineStr">
        <is>
          <t>Constitution/realization in the period on temporary additions and exclusions</t>
        </is>
      </c>
      <c r="B5" s="5" t="n">
        <v>-3618473</v>
      </c>
      <c r="C5" s="5" t="n">
        <v>5863870</v>
      </c>
      <c r="D5" s="5" t="n">
        <v>14030748</v>
      </c>
    </row>
    <row r="6">
      <c r="A6" s="3" t="inlineStr">
        <is>
          <t>Use of opening balances of:</t>
        </is>
      </c>
    </row>
    <row r="7">
      <c r="A7" s="4" t="inlineStr">
        <is>
          <t>Social contribution loss</t>
        </is>
      </c>
      <c r="B7" s="5" t="n">
        <v>-132605</v>
      </c>
      <c r="C7" s="5" t="n">
        <v>-63150</v>
      </c>
      <c r="D7" s="5" t="n">
        <v>-107984</v>
      </c>
    </row>
    <row r="8">
      <c r="A8" s="4" t="inlineStr">
        <is>
          <t>Income tax loss</t>
        </is>
      </c>
      <c r="B8" s="5" t="n">
        <v>-176144</v>
      </c>
      <c r="C8" s="5" t="n">
        <v>-79842</v>
      </c>
      <c r="D8" s="5" t="n">
        <v>-186773</v>
      </c>
    </row>
    <row r="9">
      <c r="A9" s="4" t="inlineStr">
        <is>
          <t>Social contribution loss</t>
        </is>
      </c>
      <c r="B9" s="5" t="n">
        <v>117270</v>
      </c>
      <c r="C9" s="5" t="n">
        <v>4813120</v>
      </c>
      <c r="D9" s="5" t="n">
        <v>1174988</v>
      </c>
    </row>
    <row r="10">
      <c r="A10" s="4" t="inlineStr">
        <is>
          <t>Income tax loss</t>
        </is>
      </c>
      <c r="B10" s="5" t="n">
        <v>283530</v>
      </c>
      <c r="C10" s="5" t="n">
        <v>6056919</v>
      </c>
      <c r="D10" s="5" t="n">
        <v>323095</v>
      </c>
    </row>
    <row r="11">
      <c r="A11" s="4" t="inlineStr">
        <is>
          <t>Total deferred tax expense</t>
        </is>
      </c>
      <c r="B11" s="5" t="n">
        <v>3526422</v>
      </c>
      <c r="C11" s="5" t="n">
        <v>-16590917</v>
      </c>
      <c r="D11" s="5" t="n">
        <v>-15234074</v>
      </c>
    </row>
    <row r="12">
      <c r="A12" s="4" t="inlineStr">
        <is>
          <t>Income taxes</t>
        </is>
      </c>
      <c r="B12" s="6" t="inlineStr">
        <is>
          <t>R$ 9471563</t>
        </is>
      </c>
      <c r="C12" s="6" t="inlineStr">
        <is>
          <t>R$ 11958666</t>
        </is>
      </c>
      <c r="D12" s="6" t="inlineStr">
        <is>
          <t>R$ 7792129</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6" customWidth="1" min="6" max="6"/>
  </cols>
  <sheetData>
    <row r="1">
      <c r="A1" s="1" t="inlineStr">
        <is>
          <t>Deferred income tax and social contribution presented in the consolidated statement of financial position (Details) - BRL (R$) R$ in Thousands</t>
        </is>
      </c>
      <c r="C1" s="2" t="inlineStr">
        <is>
          <t>Dec. 31, 2021</t>
        </is>
      </c>
      <c r="D1" s="2" t="inlineStr">
        <is>
          <t>Dec. 31, 2020</t>
        </is>
      </c>
      <c r="E1" s="2" t="inlineStr">
        <is>
          <t>Mar. 31, 2020</t>
        </is>
      </c>
      <c r="F1" s="2" t="inlineStr">
        <is>
          <t>Dec. 31, 2019</t>
        </is>
      </c>
    </row>
    <row r="2">
      <c r="A2" s="4" t="inlineStr">
        <is>
          <t>Deferred Income Tax And Social Contribution Balance On [Member]</t>
        </is>
      </c>
    </row>
    <row r="3">
      <c r="A3" s="3" t="inlineStr">
        <is>
          <t>IfrsStatementLineItems [Line Items]</t>
        </is>
      </c>
    </row>
    <row r="4">
      <c r="A4" s="4" t="inlineStr">
        <is>
          <t>Provisions for credit losses</t>
        </is>
      </c>
      <c r="C4" s="6" t="inlineStr">
        <is>
          <t>R$ 44561831</t>
        </is>
      </c>
      <c r="D4" s="6" t="inlineStr">
        <is>
          <t>R$ 45750275</t>
        </is>
      </c>
      <c r="E4" s="6" t="inlineStr">
        <is>
          <t>R$ 45750275</t>
        </is>
      </c>
      <c r="F4" s="6" t="inlineStr">
        <is>
          <t>R$ 39656446</t>
        </is>
      </c>
    </row>
    <row r="5">
      <c r="A5" s="4" t="inlineStr">
        <is>
          <t>Provision for contingencies</t>
        </is>
      </c>
      <c r="C5" s="5" t="n">
        <v>10409560</v>
      </c>
      <c r="D5" s="5" t="n">
        <v>10423896</v>
      </c>
      <c r="E5" s="5" t="n">
        <v>-10423896</v>
      </c>
      <c r="F5" s="5" t="n">
        <v>-10462850</v>
      </c>
    </row>
    <row r="6">
      <c r="A6" s="4" t="inlineStr">
        <is>
          <t>Impairment of securities and investments</t>
        </is>
      </c>
      <c r="C6" s="5" t="n">
        <v>3912172</v>
      </c>
      <c r="D6" s="5" t="n">
        <v>3750503</v>
      </c>
      <c r="E6" s="5" t="n">
        <v>-3750503</v>
      </c>
      <c r="F6" s="5" t="n">
        <v>-2789316</v>
      </c>
    </row>
    <row r="7">
      <c r="A7" s="4" t="inlineStr">
        <is>
          <t>Adjustment to fair value of securities</t>
        </is>
      </c>
      <c r="C7" s="5" t="n">
        <v>353503</v>
      </c>
      <c r="D7" s="5" t="n">
        <v>991069</v>
      </c>
      <c r="E7" s="5" t="n">
        <v>-991069</v>
      </c>
      <c r="F7" s="5" t="n">
        <v>-1346668</v>
      </c>
    </row>
    <row r="8">
      <c r="A8" s="4" t="inlineStr">
        <is>
          <t>Other</t>
        </is>
      </c>
      <c r="C8" s="5" t="n">
        <v>6672640</v>
      </c>
      <c r="D8" s="5" t="n">
        <v>6570827</v>
      </c>
      <c r="E8" s="5" t="n">
        <v>-6570827</v>
      </c>
      <c r="F8" s="5" t="n">
        <v>-6376906</v>
      </c>
    </row>
    <row r="9">
      <c r="A9" s="4" t="inlineStr">
        <is>
          <t>Total deductible taxes on temporary differences</t>
        </is>
      </c>
      <c r="C9" s="5" t="n">
        <v>65909706</v>
      </c>
      <c r="D9" s="5" t="n">
        <v>67486570</v>
      </c>
      <c r="E9" s="5" t="n">
        <v>-67486570</v>
      </c>
      <c r="F9" s="5" t="n">
        <v>-60632186</v>
      </c>
    </row>
    <row r="10">
      <c r="A10" s="4" t="inlineStr">
        <is>
          <t>Income tax and social contribution losses in Brazil and overseas</t>
        </is>
      </c>
      <c r="C10" s="5" t="n">
        <v>18701919</v>
      </c>
      <c r="D10" s="5" t="n">
        <v>18609868</v>
      </c>
      <c r="E10" s="5" t="n">
        <v>-18609868</v>
      </c>
      <c r="F10" s="5" t="n">
        <v>-7882821</v>
      </c>
    </row>
    <row r="11">
      <c r="A11" s="4" t="inlineStr">
        <is>
          <t>Subtotal</t>
        </is>
      </c>
      <c r="C11" s="5" t="n">
        <v>84611625</v>
      </c>
      <c r="D11" s="5" t="n">
        <v>86096438</v>
      </c>
    </row>
    <row r="12">
      <c r="A12" s="4" t="inlineStr">
        <is>
          <t>Adjustment to fair value of available-for-sale securities</t>
        </is>
      </c>
      <c r="C12" s="5" t="n">
        <v>1935615</v>
      </c>
      <c r="D12" s="4" t="inlineStr">
        <is>
          <t xml:space="preserve"> </t>
        </is>
      </c>
    </row>
    <row r="13">
      <c r="A13" s="4" t="inlineStr">
        <is>
          <t>Total deferred tax assets</t>
        </is>
      </c>
      <c r="B13" s="4" t="inlineStr">
        <is>
          <t>[1]</t>
        </is>
      </c>
      <c r="C13" s="5" t="n">
        <v>86547240</v>
      </c>
      <c r="D13" s="5" t="n">
        <v>86096438</v>
      </c>
      <c r="E13" s="5" t="n">
        <v>-86096438</v>
      </c>
      <c r="F13" s="5" t="n">
        <v>-68515007</v>
      </c>
    </row>
    <row r="14">
      <c r="A14" s="4" t="inlineStr">
        <is>
          <t>Deferred tax liabilities</t>
        </is>
      </c>
      <c r="B14" s="4" t="inlineStr">
        <is>
          <t>[1]</t>
        </is>
      </c>
      <c r="C14" s="5" t="n">
        <v>8011814</v>
      </c>
      <c r="D14" s="5" t="n">
        <v>10361826</v>
      </c>
      <c r="E14" s="5" t="n">
        <v>-10361826</v>
      </c>
      <c r="F14" s="5" t="n">
        <v>-10025555</v>
      </c>
    </row>
    <row r="15">
      <c r="A15" s="4" t="inlineStr">
        <is>
          <t>Net deferred taxes</t>
        </is>
      </c>
      <c r="B15" s="4" t="inlineStr">
        <is>
          <t>[1]</t>
        </is>
      </c>
      <c r="C15" s="5" t="n">
        <v>78535426</v>
      </c>
      <c r="D15" s="5" t="n">
        <v>75734612</v>
      </c>
    </row>
    <row r="16">
      <c r="A16" s="4" t="inlineStr">
        <is>
          <t>Net deferred taxes</t>
        </is>
      </c>
      <c r="B16" s="4" t="inlineStr">
        <is>
          <t>[1]</t>
        </is>
      </c>
      <c r="E16" s="6" t="inlineStr">
        <is>
          <t>R$ 75734612</t>
        </is>
      </c>
      <c r="F16" s="6" t="inlineStr">
        <is>
          <t>R$ 58489452</t>
        </is>
      </c>
    </row>
    <row r="17">
      <c r="A17" s="4" t="inlineStr">
        <is>
          <t>Deferred Income Tax And Social Contribution Amount Recorded [Member]</t>
        </is>
      </c>
    </row>
    <row r="18">
      <c r="A18" s="3" t="inlineStr">
        <is>
          <t>IfrsStatementLineItems [Line Items]</t>
        </is>
      </c>
    </row>
    <row r="19">
      <c r="A19" s="4" t="inlineStr">
        <is>
          <t>Provisions for credit losses</t>
        </is>
      </c>
      <c r="C19" s="5" t="n">
        <v>7947879</v>
      </c>
      <c r="D19" s="5" t="n">
        <v>-11625279</v>
      </c>
    </row>
    <row r="20">
      <c r="A20" s="4" t="inlineStr">
        <is>
          <t>Provision for contingencies</t>
        </is>
      </c>
      <c r="C20" s="5" t="n">
        <v>1246310</v>
      </c>
      <c r="D20" s="5" t="n">
        <v>-1803110</v>
      </c>
    </row>
    <row r="21">
      <c r="A21" s="4" t="inlineStr">
        <is>
          <t>Impairment of securities and investments</t>
        </is>
      </c>
      <c r="C21" s="5" t="n">
        <v>559875</v>
      </c>
      <c r="D21" s="5" t="n">
        <v>-1607701</v>
      </c>
    </row>
    <row r="22">
      <c r="A22" s="4" t="inlineStr">
        <is>
          <t>Adjustment to fair value of securities</t>
        </is>
      </c>
      <c r="C22" s="5" t="n">
        <v>194106</v>
      </c>
      <c r="D22" s="5" t="n">
        <v>-633811</v>
      </c>
    </row>
    <row r="23">
      <c r="A23" s="4" t="inlineStr">
        <is>
          <t>Other</t>
        </is>
      </c>
      <c r="C23" s="5" t="n">
        <v>3010355</v>
      </c>
      <c r="D23" s="5" t="n">
        <v>-3611893</v>
      </c>
    </row>
    <row r="24">
      <c r="A24" s="4" t="inlineStr">
        <is>
          <t>Total deductible taxes on temporary differences</t>
        </is>
      </c>
      <c r="C24" s="5" t="n">
        <v>12958525</v>
      </c>
      <c r="D24" s="5" t="n">
        <v>-19281794</v>
      </c>
    </row>
    <row r="25">
      <c r="A25" s="4" t="inlineStr">
        <is>
          <t>Income tax and social contribution losses in Brazil and overseas</t>
        </is>
      </c>
      <c r="C25" s="5" t="n">
        <v>400800</v>
      </c>
      <c r="D25" s="5" t="n">
        <v>-10870039</v>
      </c>
    </row>
    <row r="26">
      <c r="A26" s="4" t="inlineStr">
        <is>
          <t>Subtotal</t>
        </is>
      </c>
      <c r="C26" s="5" t="n">
        <v>13359325</v>
      </c>
    </row>
    <row r="27">
      <c r="A27" s="4" t="inlineStr">
        <is>
          <t>Adjustment to fair value of available-for-sale securities</t>
        </is>
      </c>
      <c r="C27" s="5" t="n">
        <v>1935615</v>
      </c>
    </row>
    <row r="28">
      <c r="A28" s="4" t="inlineStr">
        <is>
          <t>Total deferred tax assets</t>
        </is>
      </c>
      <c r="B28" s="4" t="inlineStr">
        <is>
          <t>[1]</t>
        </is>
      </c>
      <c r="C28" s="5" t="n">
        <v>15294940</v>
      </c>
      <c r="D28" s="5" t="n">
        <v>-30151833</v>
      </c>
    </row>
    <row r="29">
      <c r="A29" s="4" t="inlineStr">
        <is>
          <t>Deferred tax liabilities</t>
        </is>
      </c>
      <c r="B29" s="4" t="inlineStr">
        <is>
          <t>[1]</t>
        </is>
      </c>
      <c r="C29" s="5" t="n">
        <v>2369051</v>
      </c>
      <c r="D29" s="5" t="n">
        <v>-3071916</v>
      </c>
    </row>
    <row r="30">
      <c r="A30" s="4" t="inlineStr">
        <is>
          <t>Net deferred taxes</t>
        </is>
      </c>
      <c r="B30" s="4" t="inlineStr">
        <is>
          <t>[1]</t>
        </is>
      </c>
      <c r="C30" s="5" t="n">
        <v>12925889</v>
      </c>
    </row>
    <row r="31">
      <c r="A31" s="4" t="inlineStr">
        <is>
          <t>Net deferred taxes</t>
        </is>
      </c>
      <c r="B31" s="4" t="inlineStr">
        <is>
          <t>[1]</t>
        </is>
      </c>
      <c r="D31" s="5" t="n">
        <v>27079917</v>
      </c>
    </row>
    <row r="32">
      <c r="A32" s="4" t="inlineStr">
        <is>
          <t>Deferred Income Tax And Social Contribution Realized Decrease [Member]</t>
        </is>
      </c>
    </row>
    <row r="33">
      <c r="A33" s="3" t="inlineStr">
        <is>
          <t>IfrsStatementLineItems [Line Items]</t>
        </is>
      </c>
    </row>
    <row r="34">
      <c r="A34" s="4" t="inlineStr">
        <is>
          <t>Provisions for credit losses</t>
        </is>
      </c>
      <c r="C34" s="5" t="n">
        <v>-9136323</v>
      </c>
      <c r="D34" s="5" t="n">
        <v>5531450</v>
      </c>
    </row>
    <row r="35">
      <c r="A35" s="4" t="inlineStr">
        <is>
          <t>Provision for contingencies</t>
        </is>
      </c>
      <c r="C35" s="5" t="n">
        <v>-1260646</v>
      </c>
      <c r="D35" s="5" t="n">
        <v>1842064</v>
      </c>
    </row>
    <row r="36">
      <c r="A36" s="4" t="inlineStr">
        <is>
          <t>Impairment of securities and investments</t>
        </is>
      </c>
      <c r="C36" s="5" t="n">
        <v>-398206</v>
      </c>
      <c r="D36" s="5" t="n">
        <v>646514</v>
      </c>
    </row>
    <row r="37">
      <c r="A37" s="4" t="inlineStr">
        <is>
          <t>Adjustment to fair value of securities</t>
        </is>
      </c>
      <c r="C37" s="5" t="n">
        <v>-831672</v>
      </c>
      <c r="D37" s="5" t="n">
        <v>989410</v>
      </c>
    </row>
    <row r="38">
      <c r="A38" s="4" t="inlineStr">
        <is>
          <t>Other</t>
        </is>
      </c>
      <c r="C38" s="5" t="n">
        <v>-2908542</v>
      </c>
      <c r="D38" s="5" t="n">
        <v>3417972</v>
      </c>
    </row>
    <row r="39">
      <c r="A39" s="4" t="inlineStr">
        <is>
          <t>Total deductible taxes on temporary differences</t>
        </is>
      </c>
      <c r="C39" s="5" t="n">
        <v>-14535389</v>
      </c>
      <c r="D39" s="5" t="n">
        <v>12427410</v>
      </c>
    </row>
    <row r="40">
      <c r="A40" s="4" t="inlineStr">
        <is>
          <t>Income tax and social contribution losses in Brazil and overseas</t>
        </is>
      </c>
      <c r="C40" s="5" t="n">
        <v>-308749</v>
      </c>
      <c r="D40" s="5" t="n">
        <v>142992</v>
      </c>
    </row>
    <row r="41">
      <c r="A41" s="4" t="inlineStr">
        <is>
          <t>Subtotal</t>
        </is>
      </c>
      <c r="C41" s="5" t="n">
        <v>-14844138</v>
      </c>
    </row>
    <row r="42">
      <c r="A42" s="4" t="inlineStr">
        <is>
          <t>Adjustment to fair value of available-for-sale securities</t>
        </is>
      </c>
      <c r="C42" s="4" t="inlineStr">
        <is>
          <t xml:space="preserve"> </t>
        </is>
      </c>
    </row>
    <row r="43">
      <c r="A43" s="4" t="inlineStr">
        <is>
          <t>Total deferred tax assets</t>
        </is>
      </c>
      <c r="B43" s="4" t="inlineStr">
        <is>
          <t>[1]</t>
        </is>
      </c>
      <c r="C43" s="5" t="n">
        <v>-14844138</v>
      </c>
      <c r="D43" s="5" t="n">
        <v>12570402</v>
      </c>
    </row>
    <row r="44">
      <c r="A44" s="4" t="inlineStr">
        <is>
          <t>Deferred tax liabilities</t>
        </is>
      </c>
      <c r="B44" s="4" t="inlineStr">
        <is>
          <t>[1]</t>
        </is>
      </c>
      <c r="C44" s="5" t="n">
        <v>-4719063</v>
      </c>
      <c r="D44" s="5" t="n">
        <v>2735645</v>
      </c>
    </row>
    <row r="45">
      <c r="A45" s="4" t="inlineStr">
        <is>
          <t>Net deferred taxes</t>
        </is>
      </c>
      <c r="B45" s="4" t="inlineStr">
        <is>
          <t>[1]</t>
        </is>
      </c>
      <c r="C45" s="6" t="inlineStr">
        <is>
          <t>R$ 10125075</t>
        </is>
      </c>
    </row>
    <row r="46">
      <c r="A46" s="4" t="inlineStr">
        <is>
          <t>Net deferred taxes</t>
        </is>
      </c>
      <c r="B46" s="4" t="inlineStr">
        <is>
          <t>[1]</t>
        </is>
      </c>
      <c r="D46" s="6" t="inlineStr">
        <is>
          <t>R$ 9834757</t>
        </is>
      </c>
    </row>
    <row r="47"/>
    <row r="48">
      <c r="A48" s="4" t="inlineStr">
        <is>
          <t>[1]</t>
        </is>
      </c>
      <c r="B48" s="4" t="inlineStr">
        <is>
          <t>Compulsory deposits with the Central Bank of Brazil refer to a minimum balance that
financial institutions must maintain at the Central Bank of Brazil based on a percentage of deposits received from third parties.</t>
        </is>
      </c>
    </row>
  </sheetData>
  <mergeCells count="3">
    <mergeCell ref="A1:B1"/>
    <mergeCell ref="A47:E47"/>
    <mergeCell ref="B48:E4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80" customWidth="1" min="1" max="1"/>
    <col width="22" customWidth="1" min="2" max="2"/>
  </cols>
  <sheetData>
    <row r="1">
      <c r="A1" s="1" t="inlineStr">
        <is>
          <t>Expected realization of deferred tax assets on temporary differences, tax loss and negative basis of social contribution (Details)</t>
        </is>
      </c>
      <c r="B1" s="2" t="inlineStr">
        <is>
          <t>12 Months Ended</t>
        </is>
      </c>
    </row>
    <row r="2">
      <c r="B2" s="2" t="inlineStr">
        <is>
          <t>Dec. 31, 2021BRL (R$)</t>
        </is>
      </c>
    </row>
    <row r="3">
      <c r="A3" s="4" t="inlineStr">
        <is>
          <t>Temporary differences [member]</t>
        </is>
      </c>
    </row>
    <row r="4">
      <c r="A4" s="3" t="inlineStr">
        <is>
          <t>IfrsStatementLineItems [Line Items]</t>
        </is>
      </c>
    </row>
    <row r="5">
      <c r="A5" s="4" t="inlineStr">
        <is>
          <t>Income tax</t>
        </is>
      </c>
      <c r="B5" s="6" t="inlineStr">
        <is>
          <t>R$ 36976562000</t>
        </is>
      </c>
    </row>
    <row r="6">
      <c r="A6" s="4" t="inlineStr">
        <is>
          <t>Social contribution</t>
        </is>
      </c>
      <c r="B6" s="5" t="n">
        <v>28933144000</v>
      </c>
    </row>
    <row r="7">
      <c r="A7" s="4" t="inlineStr">
        <is>
          <t>Temporary differences [member] | Expected Realization Of Deferred Tax Assets 2022 [Member]</t>
        </is>
      </c>
    </row>
    <row r="8">
      <c r="A8" s="3" t="inlineStr">
        <is>
          <t>IfrsStatementLineItems [Line Items]</t>
        </is>
      </c>
    </row>
    <row r="9">
      <c r="A9" s="4" t="inlineStr">
        <is>
          <t>Income tax</t>
        </is>
      </c>
      <c r="B9" s="5" t="n">
        <v>6967679000</v>
      </c>
    </row>
    <row r="10">
      <c r="A10" s="4" t="inlineStr">
        <is>
          <t>Social contribution</t>
        </is>
      </c>
      <c r="B10" s="5" t="n">
        <v>5395585000</v>
      </c>
    </row>
    <row r="11">
      <c r="A11" s="4" t="inlineStr">
        <is>
          <t>Temporary differences [member] | Expected Realization Of Deferred Tax Assets 2023 [Member]</t>
        </is>
      </c>
    </row>
    <row r="12">
      <c r="A12" s="3" t="inlineStr">
        <is>
          <t>IfrsStatementLineItems [Line Items]</t>
        </is>
      </c>
    </row>
    <row r="13">
      <c r="A13" s="4" t="inlineStr">
        <is>
          <t>Income tax</t>
        </is>
      </c>
      <c r="B13" s="5" t="n">
        <v>9372760000</v>
      </c>
    </row>
    <row r="14">
      <c r="A14" s="4" t="inlineStr">
        <is>
          <t>Social contribution</t>
        </is>
      </c>
      <c r="B14" s="5" t="n">
        <v>7399519000</v>
      </c>
    </row>
    <row r="15">
      <c r="A15" s="4" t="inlineStr">
        <is>
          <t>Temporary differences [member] | Expected Realization Of Deferred Tax Assets 2024 [Member]</t>
        </is>
      </c>
    </row>
    <row r="16">
      <c r="A16" s="3" t="inlineStr">
        <is>
          <t>IfrsStatementLineItems [Line Items]</t>
        </is>
      </c>
    </row>
    <row r="17">
      <c r="A17" s="4" t="inlineStr">
        <is>
          <t>Income tax</t>
        </is>
      </c>
      <c r="B17" s="5" t="n">
        <v>8750119000</v>
      </c>
    </row>
    <row r="18">
      <c r="A18" s="4" t="inlineStr">
        <is>
          <t>Social contribution</t>
        </is>
      </c>
      <c r="B18" s="5" t="n">
        <v>6957184000</v>
      </c>
    </row>
    <row r="19">
      <c r="A19" s="4" t="inlineStr">
        <is>
          <t>Temporary differences [member] | Expected Realization Of Deferred Tax Assets 2025 [Member]</t>
        </is>
      </c>
    </row>
    <row r="20">
      <c r="A20" s="3" t="inlineStr">
        <is>
          <t>IfrsStatementLineItems [Line Items]</t>
        </is>
      </c>
    </row>
    <row r="21">
      <c r="A21" s="4" t="inlineStr">
        <is>
          <t>Income tax</t>
        </is>
      </c>
      <c r="B21" s="5" t="n">
        <v>8015469000</v>
      </c>
    </row>
    <row r="22">
      <c r="A22" s="4" t="inlineStr">
        <is>
          <t>Social contribution</t>
        </is>
      </c>
      <c r="B22" s="5" t="n">
        <v>6376626000</v>
      </c>
    </row>
    <row r="23">
      <c r="A23" s="4" t="inlineStr">
        <is>
          <t>Temporary differences [member] | Expected Realization Of Deferred Tax Assets 2026 [Member]</t>
        </is>
      </c>
    </row>
    <row r="24">
      <c r="A24" s="3" t="inlineStr">
        <is>
          <t>IfrsStatementLineItems [Line Items]</t>
        </is>
      </c>
    </row>
    <row r="25">
      <c r="A25" s="4" t="inlineStr">
        <is>
          <t>Income tax</t>
        </is>
      </c>
      <c r="B25" s="5" t="n">
        <v>3128464000</v>
      </c>
    </row>
    <row r="26">
      <c r="A26" s="4" t="inlineStr">
        <is>
          <t>Social contribution</t>
        </is>
      </c>
      <c r="B26" s="5" t="n">
        <v>2329969000</v>
      </c>
    </row>
    <row r="27">
      <c r="A27" s="4" t="inlineStr">
        <is>
          <t>Temporary differences [member] | Expected Realization Of Deferred Tax Assets 2027 [Member]</t>
        </is>
      </c>
    </row>
    <row r="28">
      <c r="A28" s="3" t="inlineStr">
        <is>
          <t>IfrsStatementLineItems [Line Items]</t>
        </is>
      </c>
    </row>
    <row r="29">
      <c r="A29" s="4" t="inlineStr">
        <is>
          <t>Income tax</t>
        </is>
      </c>
      <c r="B29" s="5" t="n">
        <v>160155000</v>
      </c>
    </row>
    <row r="30">
      <c r="A30" s="4" t="inlineStr">
        <is>
          <t>Social contribution</t>
        </is>
      </c>
      <c r="B30" s="5" t="n">
        <v>109082000</v>
      </c>
    </row>
    <row r="31">
      <c r="A31" s="4" t="inlineStr">
        <is>
          <t>Temporary differences [member] | Expected Realization Of Deferred Tax Assets 2028 [Member]</t>
        </is>
      </c>
    </row>
    <row r="32">
      <c r="A32" s="3" t="inlineStr">
        <is>
          <t>IfrsStatementLineItems [Line Items]</t>
        </is>
      </c>
    </row>
    <row r="33">
      <c r="A33" s="4" t="inlineStr">
        <is>
          <t>Income tax</t>
        </is>
      </c>
      <c r="B33" s="5" t="n">
        <v>197770000</v>
      </c>
    </row>
    <row r="34">
      <c r="A34" s="4" t="inlineStr">
        <is>
          <t>Social contribution</t>
        </is>
      </c>
      <c r="B34" s="5" t="n">
        <v>140197000</v>
      </c>
    </row>
    <row r="35">
      <c r="A35" s="4" t="inlineStr">
        <is>
          <t>Temporary differences [member] | Expected Realization Of Deferred Tax Assets 2029 [Member]</t>
        </is>
      </c>
    </row>
    <row r="36">
      <c r="A36" s="3" t="inlineStr">
        <is>
          <t>IfrsStatementLineItems [Line Items]</t>
        </is>
      </c>
    </row>
    <row r="37">
      <c r="A37" s="4" t="inlineStr">
        <is>
          <t>Income tax</t>
        </is>
      </c>
      <c r="B37" s="5" t="n">
        <v>44134000</v>
      </c>
    </row>
    <row r="38">
      <c r="A38" s="4" t="inlineStr">
        <is>
          <t>Social contribution</t>
        </is>
      </c>
      <c r="B38" s="5" t="n">
        <v>27309000</v>
      </c>
    </row>
    <row r="39">
      <c r="A39" s="4" t="inlineStr">
        <is>
          <t>Temporary differences [member] | Expected Realization Of Deferred Tax Assets 2030 [Member]</t>
        </is>
      </c>
    </row>
    <row r="40">
      <c r="A40" s="3" t="inlineStr">
        <is>
          <t>IfrsStatementLineItems [Line Items]</t>
        </is>
      </c>
    </row>
    <row r="41">
      <c r="A41" s="4" t="inlineStr">
        <is>
          <t>Income tax</t>
        </is>
      </c>
      <c r="B41" s="5" t="n">
        <v>174032000</v>
      </c>
    </row>
    <row r="42">
      <c r="A42" s="4" t="inlineStr">
        <is>
          <t>Social contribution</t>
        </is>
      </c>
      <c r="B42" s="5" t="n">
        <v>105244000</v>
      </c>
    </row>
    <row r="43">
      <c r="A43" s="4" t="inlineStr">
        <is>
          <t>Temporary differences [member] | Expected Realization Of Deferred Tax Assets 2031 [Member]</t>
        </is>
      </c>
    </row>
    <row r="44">
      <c r="A44" s="3" t="inlineStr">
        <is>
          <t>IfrsStatementLineItems [Line Items]</t>
        </is>
      </c>
    </row>
    <row r="45">
      <c r="A45" s="4" t="inlineStr">
        <is>
          <t>Income tax</t>
        </is>
      </c>
      <c r="B45" s="5" t="n">
        <v>165980000</v>
      </c>
    </row>
    <row r="46">
      <c r="A46" s="4" t="inlineStr">
        <is>
          <t>Social contribution</t>
        </is>
      </c>
      <c r="B46" s="5" t="n">
        <v>92429000</v>
      </c>
    </row>
    <row r="47">
      <c r="A47" s="4" t="inlineStr">
        <is>
          <t>Carry Forward Tax Losses [Member]</t>
        </is>
      </c>
    </row>
    <row r="48">
      <c r="A48" s="3" t="inlineStr">
        <is>
          <t>IfrsStatementLineItems [Line Items]</t>
        </is>
      </c>
    </row>
    <row r="49">
      <c r="A49" s="4" t="inlineStr">
        <is>
          <t>Income tax</t>
        </is>
      </c>
      <c r="B49" s="5" t="n">
        <v>9956921000</v>
      </c>
    </row>
    <row r="50">
      <c r="A50" s="4" t="inlineStr">
        <is>
          <t>Social contribution</t>
        </is>
      </c>
      <c r="B50" s="5" t="n">
        <v>8744998000</v>
      </c>
    </row>
    <row r="51">
      <c r="A51" s="4" t="inlineStr">
        <is>
          <t>Carry Forward Tax Losses [Member] | Expected Realization Of Deferred Tax Assets 2022 [Member]</t>
        </is>
      </c>
    </row>
    <row r="52">
      <c r="A52" s="3" t="inlineStr">
        <is>
          <t>IfrsStatementLineItems [Line Items]</t>
        </is>
      </c>
    </row>
    <row r="53">
      <c r="A53" s="4" t="inlineStr">
        <is>
          <t>Income tax</t>
        </is>
      </c>
      <c r="B53" s="5" t="n">
        <v>207454000</v>
      </c>
    </row>
    <row r="54">
      <c r="A54" s="4" t="inlineStr">
        <is>
          <t>Social contribution</t>
        </is>
      </c>
      <c r="B54" s="5" t="n">
        <v>180258000</v>
      </c>
    </row>
    <row r="55">
      <c r="A55" s="4" t="inlineStr">
        <is>
          <t>Carry Forward Tax Losses [Member] | Expected Realization Of Deferred Tax Assets 2023 [Member]</t>
        </is>
      </c>
    </row>
    <row r="56">
      <c r="A56" s="3" t="inlineStr">
        <is>
          <t>IfrsStatementLineItems [Line Items]</t>
        </is>
      </c>
    </row>
    <row r="57">
      <c r="A57" s="4" t="inlineStr">
        <is>
          <t>Income tax</t>
        </is>
      </c>
      <c r="B57" s="5" t="n">
        <v>218218000</v>
      </c>
    </row>
    <row r="58">
      <c r="A58" s="4" t="inlineStr">
        <is>
          <t>Social contribution</t>
        </is>
      </c>
      <c r="B58" s="5" t="n">
        <v>191937000</v>
      </c>
    </row>
    <row r="59">
      <c r="A59" s="4" t="inlineStr">
        <is>
          <t>Carry Forward Tax Losses [Member] | Expected Realization Of Deferred Tax Assets 2024 [Member]</t>
        </is>
      </c>
    </row>
    <row r="60">
      <c r="A60" s="3" t="inlineStr">
        <is>
          <t>IfrsStatementLineItems [Line Items]</t>
        </is>
      </c>
    </row>
    <row r="61">
      <c r="A61" s="4" t="inlineStr">
        <is>
          <t>Income tax</t>
        </is>
      </c>
      <c r="B61" s="5" t="n">
        <v>173809000</v>
      </c>
    </row>
    <row r="62">
      <c r="A62" s="4" t="inlineStr">
        <is>
          <t>Social contribution</t>
        </is>
      </c>
      <c r="B62" s="5" t="n">
        <v>187830000</v>
      </c>
    </row>
    <row r="63">
      <c r="A63" s="4" t="inlineStr">
        <is>
          <t>Carry Forward Tax Losses [Member] | Expected Realization Of Deferred Tax Assets 2025 [Member]</t>
        </is>
      </c>
    </row>
    <row r="64">
      <c r="A64" s="3" t="inlineStr">
        <is>
          <t>IfrsStatementLineItems [Line Items]</t>
        </is>
      </c>
    </row>
    <row r="65">
      <c r="A65" s="4" t="inlineStr">
        <is>
          <t>Income tax</t>
        </is>
      </c>
      <c r="B65" s="5" t="n">
        <v>130871000</v>
      </c>
    </row>
    <row r="66">
      <c r="A66" s="4" t="inlineStr">
        <is>
          <t>Social contribution</t>
        </is>
      </c>
      <c r="B66" s="5" t="n">
        <v>163567000</v>
      </c>
    </row>
    <row r="67">
      <c r="A67" s="4" t="inlineStr">
        <is>
          <t>Carry Forward Tax Losses [Member] | Expected Realization Of Deferred Tax Assets 2026 [Member]</t>
        </is>
      </c>
    </row>
    <row r="68">
      <c r="A68" s="3" t="inlineStr">
        <is>
          <t>IfrsStatementLineItems [Line Items]</t>
        </is>
      </c>
    </row>
    <row r="69">
      <c r="A69" s="4" t="inlineStr">
        <is>
          <t>Income tax</t>
        </is>
      </c>
      <c r="B69" s="5" t="n">
        <v>1518126000</v>
      </c>
    </row>
    <row r="70">
      <c r="A70" s="4" t="inlineStr">
        <is>
          <t>Social contribution</t>
        </is>
      </c>
      <c r="B70" s="5" t="n">
        <v>1254345000</v>
      </c>
    </row>
    <row r="71">
      <c r="A71" s="4" t="inlineStr">
        <is>
          <t>Carry Forward Tax Losses [Member] | Expected Realization Of Deferred Tax Assets 2027 [Member]</t>
        </is>
      </c>
    </row>
    <row r="72">
      <c r="A72" s="3" t="inlineStr">
        <is>
          <t>IfrsStatementLineItems [Line Items]</t>
        </is>
      </c>
    </row>
    <row r="73">
      <c r="A73" s="4" t="inlineStr">
        <is>
          <t>Income tax</t>
        </is>
      </c>
      <c r="B73" s="5" t="n">
        <v>2033931000</v>
      </c>
    </row>
    <row r="74">
      <c r="A74" s="4" t="inlineStr">
        <is>
          <t>Social contribution</t>
        </is>
      </c>
      <c r="B74" s="5" t="n">
        <v>1625597000</v>
      </c>
    </row>
    <row r="75">
      <c r="A75" s="4" t="inlineStr">
        <is>
          <t>Carry Forward Tax Losses [Member] | Expected Realization Of Deferred Tax Assets 2028 [Member]</t>
        </is>
      </c>
    </row>
    <row r="76">
      <c r="A76" s="3" t="inlineStr">
        <is>
          <t>IfrsStatementLineItems [Line Items]</t>
        </is>
      </c>
    </row>
    <row r="77">
      <c r="A77" s="4" t="inlineStr">
        <is>
          <t>Income tax</t>
        </is>
      </c>
      <c r="B77" s="5" t="n">
        <v>1940771000</v>
      </c>
    </row>
    <row r="78">
      <c r="A78" s="4" t="inlineStr">
        <is>
          <t>Social contribution</t>
        </is>
      </c>
      <c r="B78" s="5" t="n">
        <v>1525406000</v>
      </c>
    </row>
    <row r="79">
      <c r="A79" s="4" t="inlineStr">
        <is>
          <t>Carry Forward Tax Losses [Member] | Expected Realization Of Deferred Tax Assets 2029 [Member]</t>
        </is>
      </c>
    </row>
    <row r="80">
      <c r="A80" s="3" t="inlineStr">
        <is>
          <t>IfrsStatementLineItems [Line Items]</t>
        </is>
      </c>
    </row>
    <row r="81">
      <c r="A81" s="4" t="inlineStr">
        <is>
          <t>Income tax</t>
        </is>
      </c>
      <c r="B81" s="5" t="n">
        <v>2036014000</v>
      </c>
    </row>
    <row r="82">
      <c r="A82" s="4" t="inlineStr">
        <is>
          <t>Social contribution</t>
        </is>
      </c>
      <c r="B82" s="5" t="n">
        <v>1609721000</v>
      </c>
    </row>
    <row r="83">
      <c r="A83" s="4" t="inlineStr">
        <is>
          <t>Carry Forward Tax Losses [Member] | Expected Realization Of Deferred Tax Assets 2030 [Member]</t>
        </is>
      </c>
    </row>
    <row r="84">
      <c r="A84" s="3" t="inlineStr">
        <is>
          <t>IfrsStatementLineItems [Line Items]</t>
        </is>
      </c>
    </row>
    <row r="85">
      <c r="A85" s="4" t="inlineStr">
        <is>
          <t>Income tax</t>
        </is>
      </c>
      <c r="B85" s="5" t="n">
        <v>1690665000</v>
      </c>
    </row>
    <row r="86">
      <c r="A86" s="4" t="inlineStr">
        <is>
          <t>Social contribution</t>
        </is>
      </c>
      <c r="B86" s="5" t="n">
        <v>1819388000</v>
      </c>
    </row>
    <row r="87">
      <c r="A87" s="4" t="inlineStr">
        <is>
          <t>Carry Forward Tax Losses [Member] | Expected Realization Of Deferred Tax Assets 2031 [Member]</t>
        </is>
      </c>
    </row>
    <row r="88">
      <c r="A88" s="3" t="inlineStr">
        <is>
          <t>IfrsStatementLineItems [Line Items]</t>
        </is>
      </c>
    </row>
    <row r="89">
      <c r="A89" s="4" t="inlineStr">
        <is>
          <t>Income tax</t>
        </is>
      </c>
      <c r="B89" s="5" t="n">
        <v>7062000</v>
      </c>
    </row>
    <row r="90">
      <c r="A90" s="4" t="inlineStr">
        <is>
          <t>Social contribution</t>
        </is>
      </c>
      <c r="B90" s="5" t="n">
        <v>186949000</v>
      </c>
    </row>
    <row r="91">
      <c r="A91" s="4" t="inlineStr">
        <is>
          <t>Total [Member]</t>
        </is>
      </c>
    </row>
    <row r="92">
      <c r="A92" s="3" t="inlineStr">
        <is>
          <t>IfrsStatementLineItems [Line Items]</t>
        </is>
      </c>
    </row>
    <row r="93">
      <c r="A93" s="4" t="inlineStr">
        <is>
          <t>Total</t>
        </is>
      </c>
      <c r="B93" s="5" t="n">
        <v>84611625000</v>
      </c>
    </row>
    <row r="94">
      <c r="A94" s="4" t="inlineStr">
        <is>
          <t>Total [Member] | Expected Realization Of Deferred Tax Assets 2022 [Member]</t>
        </is>
      </c>
    </row>
    <row r="95">
      <c r="A95" s="3" t="inlineStr">
        <is>
          <t>IfrsStatementLineItems [Line Items]</t>
        </is>
      </c>
    </row>
    <row r="96">
      <c r="A96" s="4" t="inlineStr">
        <is>
          <t>Total</t>
        </is>
      </c>
      <c r="B96" s="5" t="n">
        <v>17182434000</v>
      </c>
    </row>
    <row r="97">
      <c r="A97" s="4" t="inlineStr">
        <is>
          <t>Total [Member] | Expected Realization Of Deferred Tax Assets 2021 [Member]</t>
        </is>
      </c>
    </row>
    <row r="98">
      <c r="A98" s="3" t="inlineStr">
        <is>
          <t>IfrsStatementLineItems [Line Items]</t>
        </is>
      </c>
    </row>
    <row r="99">
      <c r="A99" s="4" t="inlineStr">
        <is>
          <t>Total</t>
        </is>
      </c>
      <c r="B99" s="5" t="n">
        <v>12750976000</v>
      </c>
    </row>
    <row r="100">
      <c r="A100" s="4" t="inlineStr">
        <is>
          <t>Total [Member] | Expected Realization Of Deferred Tax Assets 2023 [Member]</t>
        </is>
      </c>
    </row>
    <row r="101">
      <c r="A101" s="3" t="inlineStr">
        <is>
          <t>IfrsStatementLineItems [Line Items]</t>
        </is>
      </c>
    </row>
    <row r="102">
      <c r="A102" s="4" t="inlineStr">
        <is>
          <t>Total</t>
        </is>
      </c>
      <c r="B102" s="5" t="n">
        <v>16068942000</v>
      </c>
    </row>
    <row r="103">
      <c r="A103" s="4" t="inlineStr">
        <is>
          <t>Total [Member] | Expected Realization Of Deferred Tax Assets 2024 [Member]</t>
        </is>
      </c>
    </row>
    <row r="104">
      <c r="A104" s="3" t="inlineStr">
        <is>
          <t>IfrsStatementLineItems [Line Items]</t>
        </is>
      </c>
    </row>
    <row r="105">
      <c r="A105" s="4" t="inlineStr">
        <is>
          <t>Total</t>
        </is>
      </c>
      <c r="B105" s="5" t="n">
        <v>14686533000</v>
      </c>
    </row>
    <row r="106">
      <c r="A106" s="4" t="inlineStr">
        <is>
          <t>Total [Member] | Expected Realization Of Deferred Tax Assets 2025 [Member]</t>
        </is>
      </c>
    </row>
    <row r="107">
      <c r="A107" s="3" t="inlineStr">
        <is>
          <t>IfrsStatementLineItems [Line Items]</t>
        </is>
      </c>
    </row>
    <row r="108">
      <c r="A108" s="4" t="inlineStr">
        <is>
          <t>Total</t>
        </is>
      </c>
      <c r="B108" s="5" t="n">
        <v>8230904000</v>
      </c>
    </row>
    <row r="109">
      <c r="A109" s="4" t="inlineStr">
        <is>
          <t>Total [Member] | Expected Realization Of Deferred Tax Assets 2026 [Member]</t>
        </is>
      </c>
    </row>
    <row r="110">
      <c r="A110" s="3" t="inlineStr">
        <is>
          <t>IfrsStatementLineItems [Line Items]</t>
        </is>
      </c>
    </row>
    <row r="111">
      <c r="A111" s="4" t="inlineStr">
        <is>
          <t>Total</t>
        </is>
      </c>
      <c r="B111" s="5" t="n">
        <v>3928765000</v>
      </c>
    </row>
    <row r="112">
      <c r="A112" s="4" t="inlineStr">
        <is>
          <t>Total [Member] | Expected Realization Of Deferred Tax Assets 2027 [Member]</t>
        </is>
      </c>
    </row>
    <row r="113">
      <c r="A113" s="3" t="inlineStr">
        <is>
          <t>IfrsStatementLineItems [Line Items]</t>
        </is>
      </c>
    </row>
    <row r="114">
      <c r="A114" s="4" t="inlineStr">
        <is>
          <t>Total</t>
        </is>
      </c>
      <c r="B114" s="5" t="n">
        <v>3804144000</v>
      </c>
    </row>
    <row r="115">
      <c r="A115" s="4" t="inlineStr">
        <is>
          <t>Total [Member] | Expected Realization Of Deferred Tax Assets 2028 [Member]</t>
        </is>
      </c>
    </row>
    <row r="116">
      <c r="A116" s="3" t="inlineStr">
        <is>
          <t>IfrsStatementLineItems [Line Items]</t>
        </is>
      </c>
    </row>
    <row r="117">
      <c r="A117" s="4" t="inlineStr">
        <is>
          <t>Total</t>
        </is>
      </c>
      <c r="B117" s="5" t="n">
        <v>3717178000</v>
      </c>
    </row>
    <row r="118">
      <c r="A118" s="4" t="inlineStr">
        <is>
          <t>Total [Member] | Expected Realization Of Deferred Tax Assets 2030 [Member]</t>
        </is>
      </c>
    </row>
    <row r="119">
      <c r="A119" s="3" t="inlineStr">
        <is>
          <t>IfrsStatementLineItems [Line Items]</t>
        </is>
      </c>
    </row>
    <row r="120">
      <c r="A120" s="4" t="inlineStr">
        <is>
          <t>Total</t>
        </is>
      </c>
      <c r="B120" s="5" t="n">
        <v>3789329000</v>
      </c>
    </row>
    <row r="121">
      <c r="A121" s="4" t="inlineStr">
        <is>
          <t>Total [Member] | Expected Realization Of Deferred Tax Assets 2031 [Member]</t>
        </is>
      </c>
    </row>
    <row r="122">
      <c r="A122" s="3" t="inlineStr">
        <is>
          <t>IfrsStatementLineItems [Line Items]</t>
        </is>
      </c>
    </row>
    <row r="123">
      <c r="A123" s="4" t="inlineStr">
        <is>
          <t>Total</t>
        </is>
      </c>
      <c r="B123" s="6" t="inlineStr">
        <is>
          <t>R$ 45242000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Deferred tax liabilities (Details) - BRL (R$) R$ in Thousands</t>
        </is>
      </c>
      <c r="B1" s="2" t="inlineStr">
        <is>
          <t>Dec. 31, 2021</t>
        </is>
      </c>
      <c r="C1" s="2" t="inlineStr">
        <is>
          <t>Dec. 31, 2020</t>
        </is>
      </c>
    </row>
    <row r="2">
      <c r="A2" s="3" t="inlineStr">
        <is>
          <t>IfrsStatementLineItems [Line Items]</t>
        </is>
      </c>
    </row>
    <row r="3">
      <c r="A3" s="4" t="inlineStr">
        <is>
          <t>Fair value adjustment to securities and derivative financial instruments</t>
        </is>
      </c>
      <c r="B3" s="6" t="inlineStr">
        <is>
          <t>R$ 1824164</t>
        </is>
      </c>
      <c r="C3" s="6" t="inlineStr">
        <is>
          <t>R$ 890275</t>
        </is>
      </c>
    </row>
    <row r="4">
      <c r="A4" s="4" t="inlineStr">
        <is>
          <t>Difference in depreciation</t>
        </is>
      </c>
      <c r="B4" s="5" t="n">
        <v>274687</v>
      </c>
      <c r="C4" s="5" t="n">
        <v>232848</v>
      </c>
    </row>
    <row r="5">
      <c r="A5" s="4" t="inlineStr">
        <is>
          <t>Judicial deposit</t>
        </is>
      </c>
      <c r="B5" s="5" t="n">
        <v>2326652</v>
      </c>
      <c r="C5" s="5" t="n">
        <v>2184863</v>
      </c>
    </row>
    <row r="6">
      <c r="A6" s="4" t="inlineStr">
        <is>
          <t>Other</t>
        </is>
      </c>
      <c r="B6" s="5" t="n">
        <v>3586311</v>
      </c>
      <c r="C6" s="5" t="n">
        <v>2662219</v>
      </c>
    </row>
    <row r="7">
      <c r="A7" s="4" t="inlineStr">
        <is>
          <t>Total deferred liabilities on temporary exclusions</t>
        </is>
      </c>
      <c r="B7" s="5" t="n">
        <v>8011814</v>
      </c>
      <c r="C7" s="5" t="n">
        <v>5970205</v>
      </c>
    </row>
    <row r="8">
      <c r="A8" s="4" t="inlineStr">
        <is>
          <t>Adjustment to fair value of available-for-sale securities</t>
        </is>
      </c>
      <c r="B8" s="4" t="inlineStr">
        <is>
          <t xml:space="preserve"> </t>
        </is>
      </c>
      <c r="C8" s="5" t="n">
        <v>4391621</v>
      </c>
    </row>
    <row r="9">
      <c r="A9" s="4" t="inlineStr">
        <is>
          <t>Total deferred tax expense</t>
        </is>
      </c>
      <c r="B9" s="5" t="n">
        <v>8011814</v>
      </c>
      <c r="C9" s="5" t="n">
        <v>10361826</v>
      </c>
    </row>
    <row r="10">
      <c r="A10" s="4" t="inlineStr">
        <is>
          <t>Deferred Income Tax And Social Contribution Balance On [Member]</t>
        </is>
      </c>
    </row>
    <row r="11">
      <c r="A11" s="3" t="inlineStr">
        <is>
          <t>IfrsStatementLineItems [Line Items]</t>
        </is>
      </c>
    </row>
    <row r="12">
      <c r="A12" s="4" t="inlineStr">
        <is>
          <t>Fair value adjustment to securities and derivative financial instruments</t>
        </is>
      </c>
      <c r="B12" s="5" t="n">
        <v>890275</v>
      </c>
      <c r="C12" s="5" t="n">
        <v>8732</v>
      </c>
    </row>
    <row r="13">
      <c r="A13" s="4" t="inlineStr">
        <is>
          <t>Difference in depreciation</t>
        </is>
      </c>
      <c r="B13" s="5" t="n">
        <v>232848</v>
      </c>
      <c r="C13" s="5" t="n">
        <v>237400</v>
      </c>
    </row>
    <row r="14">
      <c r="A14" s="4" t="inlineStr">
        <is>
          <t>Judicial deposit</t>
        </is>
      </c>
      <c r="B14" s="5" t="n">
        <v>2184863</v>
      </c>
      <c r="C14" s="5" t="n">
        <v>2154003</v>
      </c>
    </row>
    <row r="15">
      <c r="A15" s="4" t="inlineStr">
        <is>
          <t>Other</t>
        </is>
      </c>
      <c r="B15" s="5" t="n">
        <v>2662219</v>
      </c>
      <c r="C15" s="5" t="n">
        <v>2579556</v>
      </c>
    </row>
    <row r="16">
      <c r="A16" s="4" t="inlineStr">
        <is>
          <t>Total deferred liabilities on temporary exclusions</t>
        </is>
      </c>
      <c r="B16" s="5" t="n">
        <v>5970205</v>
      </c>
      <c r="C16" s="5" t="n">
        <v>4979691</v>
      </c>
    </row>
    <row r="17">
      <c r="A17" s="4" t="inlineStr">
        <is>
          <t>Adjustment to fair value of available-for-sale securities</t>
        </is>
      </c>
      <c r="B17" s="5" t="n">
        <v>4391621</v>
      </c>
      <c r="C17" s="5" t="n">
        <v>5045864</v>
      </c>
    </row>
    <row r="18">
      <c r="A18" s="4" t="inlineStr">
        <is>
          <t>Total deferred tax expense</t>
        </is>
      </c>
      <c r="B18" s="5" t="n">
        <v>10361826</v>
      </c>
      <c r="C18" s="5" t="n">
        <v>10025555</v>
      </c>
    </row>
    <row r="19">
      <c r="A19" s="4" t="inlineStr">
        <is>
          <t>Deferred Income Tax And Social Contribution Amount Recorded [Member]</t>
        </is>
      </c>
    </row>
    <row r="20">
      <c r="A20" s="3" t="inlineStr">
        <is>
          <t>IfrsStatementLineItems [Line Items]</t>
        </is>
      </c>
    </row>
    <row r="21">
      <c r="A21" s="4" t="inlineStr">
        <is>
          <t>Fair value adjustment to securities and derivative financial instruments</t>
        </is>
      </c>
      <c r="B21" s="5" t="n">
        <v>936149</v>
      </c>
      <c r="C21" s="5" t="n">
        <v>890275</v>
      </c>
    </row>
    <row r="22">
      <c r="A22" s="4" t="inlineStr">
        <is>
          <t>Difference in depreciation</t>
        </is>
      </c>
      <c r="B22" s="5" t="n">
        <v>47815</v>
      </c>
      <c r="C22" s="5" t="n">
        <v>15080</v>
      </c>
    </row>
    <row r="23">
      <c r="A23" s="4" t="inlineStr">
        <is>
          <t>Judicial deposit</t>
        </is>
      </c>
      <c r="B23" s="5" t="n">
        <v>232768</v>
      </c>
      <c r="C23" s="5" t="n">
        <v>113429</v>
      </c>
    </row>
    <row r="24">
      <c r="A24" s="4" t="inlineStr">
        <is>
          <t>Other</t>
        </is>
      </c>
      <c r="B24" s="5" t="n">
        <v>1014109</v>
      </c>
      <c r="C24" s="5" t="n">
        <v>193260</v>
      </c>
    </row>
    <row r="25">
      <c r="A25" s="4" t="inlineStr">
        <is>
          <t>Total deferred liabilities on temporary exclusions</t>
        </is>
      </c>
      <c r="B25" s="5" t="n">
        <v>2230841</v>
      </c>
      <c r="C25" s="5" t="n">
        <v>1212044</v>
      </c>
    </row>
    <row r="26">
      <c r="A26" s="4" t="inlineStr">
        <is>
          <t>Adjustment to fair value of available-for-sale securities</t>
        </is>
      </c>
      <c r="B26" s="5" t="n">
        <v>138210</v>
      </c>
      <c r="C26" s="5" t="n">
        <v>1859872</v>
      </c>
    </row>
    <row r="27">
      <c r="A27" s="4" t="inlineStr">
        <is>
          <t>Total deferred tax expense</t>
        </is>
      </c>
      <c r="B27" s="5" t="n">
        <v>2369051</v>
      </c>
      <c r="C27" s="5" t="n">
        <v>3071916</v>
      </c>
    </row>
    <row r="28">
      <c r="A28" s="4" t="inlineStr">
        <is>
          <t>Deferred Income Tax And Social Contribution Realized Decrease [Member]</t>
        </is>
      </c>
    </row>
    <row r="29">
      <c r="A29" s="3" t="inlineStr">
        <is>
          <t>IfrsStatementLineItems [Line Items]</t>
        </is>
      </c>
    </row>
    <row r="30">
      <c r="A30" s="4" t="inlineStr">
        <is>
          <t>Fair value adjustment to securities and derivative financial instruments</t>
        </is>
      </c>
      <c r="B30" s="5" t="n">
        <v>-2260</v>
      </c>
      <c r="C30" s="5" t="n">
        <v>-8732</v>
      </c>
    </row>
    <row r="31">
      <c r="A31" s="4" t="inlineStr">
        <is>
          <t>Difference in depreciation</t>
        </is>
      </c>
      <c r="B31" s="5" t="n">
        <v>-5976</v>
      </c>
      <c r="C31" s="5" t="n">
        <v>-19632</v>
      </c>
    </row>
    <row r="32">
      <c r="A32" s="4" t="inlineStr">
        <is>
          <t>Judicial deposit</t>
        </is>
      </c>
      <c r="B32" s="5" t="n">
        <v>-90979</v>
      </c>
      <c r="C32" s="5" t="n">
        <v>-82569</v>
      </c>
    </row>
    <row r="33">
      <c r="A33" s="4" t="inlineStr">
        <is>
          <t>Other</t>
        </is>
      </c>
      <c r="B33" s="5" t="n">
        <v>-90017</v>
      </c>
      <c r="C33" s="5" t="n">
        <v>-110597</v>
      </c>
    </row>
    <row r="34">
      <c r="A34" s="4" t="inlineStr">
        <is>
          <t>Total deferred liabilities on temporary exclusions</t>
        </is>
      </c>
      <c r="B34" s="5" t="n">
        <v>-189232</v>
      </c>
      <c r="C34" s="5" t="n">
        <v>-221530</v>
      </c>
    </row>
    <row r="35">
      <c r="A35" s="4" t="inlineStr">
        <is>
          <t>Adjustment to fair value of available-for-sale securities</t>
        </is>
      </c>
      <c r="B35" s="5" t="n">
        <v>-4529831</v>
      </c>
      <c r="C35" s="5" t="n">
        <v>-2514115</v>
      </c>
    </row>
    <row r="36">
      <c r="A36" s="4" t="inlineStr">
        <is>
          <t>Total deferred tax expense</t>
        </is>
      </c>
      <c r="B36" s="6" t="inlineStr">
        <is>
          <t>R$ 4719063</t>
        </is>
      </c>
      <c r="C36" s="6" t="inlineStr">
        <is>
          <t>R$ 2735645</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come tax and social contribution on adjustments recognized directly in equity (Details) - BRL (R$) R$ in Thousands</t>
        </is>
      </c>
      <c r="B1" s="2" t="inlineStr">
        <is>
          <t>12 Months Ended</t>
        </is>
      </c>
    </row>
    <row r="2">
      <c r="B2" s="2" t="inlineStr">
        <is>
          <t>Dec. 31, 2021</t>
        </is>
      </c>
      <c r="C2" s="2" t="inlineStr">
        <is>
          <t>Dec. 31, 2020</t>
        </is>
      </c>
      <c r="D2" s="2" t="inlineStr">
        <is>
          <t>Dec. 31, 2019</t>
        </is>
      </c>
    </row>
    <row r="3">
      <c r="A3" s="4" t="inlineStr">
        <is>
          <t>Income Tax And Social Contribution On Adjustments Recognized Directly In Equity Before Tax [Member]</t>
        </is>
      </c>
    </row>
    <row r="4">
      <c r="A4" s="3" t="inlineStr">
        <is>
          <t>IfrsStatementLineItems [Line Items]</t>
        </is>
      </c>
    </row>
    <row r="5">
      <c r="A5" s="4" t="inlineStr">
        <is>
          <t>Financial assets at fair value through other comprehensive income</t>
        </is>
      </c>
      <c r="B5" s="6" t="inlineStr">
        <is>
          <t>R$ 15789132</t>
        </is>
      </c>
      <c r="C5" s="6" t="inlineStr">
        <is>
          <t>R$ 200532</t>
        </is>
      </c>
      <c r="D5" s="6" t="inlineStr">
        <is>
          <t>R$ 10027427</t>
        </is>
      </c>
    </row>
    <row r="6">
      <c r="A6" s="4" t="inlineStr">
        <is>
          <t>Exchange differences on translations of foreign operations</t>
        </is>
      </c>
      <c r="B6" s="5" t="n">
        <v>-19107</v>
      </c>
      <c r="C6" s="5" t="n">
        <v>235863</v>
      </c>
      <c r="D6" s="5" t="n">
        <v>73867</v>
      </c>
    </row>
    <row r="7">
      <c r="A7" s="4" t="inlineStr">
        <is>
          <t>Other</t>
        </is>
      </c>
      <c r="B7" s="5" t="n">
        <v>134236</v>
      </c>
      <c r="C7" s="5" t="n">
        <v>-39523</v>
      </c>
      <c r="D7" s="5" t="n">
        <v>-371887</v>
      </c>
    </row>
    <row r="8">
      <c r="A8" s="4" t="inlineStr">
        <is>
          <t>Total</t>
        </is>
      </c>
      <c r="B8" s="5" t="n">
        <v>-15674003</v>
      </c>
      <c r="C8" s="5" t="n">
        <v>-4192</v>
      </c>
      <c r="D8" s="5" t="n">
        <v>9729407</v>
      </c>
    </row>
    <row r="9">
      <c r="A9" s="4" t="inlineStr">
        <is>
          <t>Income Tax And Social Contribution On Adjustments Recognized Directly In Equity Tax Expense Benefit [Member]</t>
        </is>
      </c>
    </row>
    <row r="10">
      <c r="A10" s="3" t="inlineStr">
        <is>
          <t>IfrsStatementLineItems [Line Items]</t>
        </is>
      </c>
    </row>
    <row r="11">
      <c r="A11" s="4" t="inlineStr">
        <is>
          <t>Financial assets at fair value through other comprehensive income</t>
        </is>
      </c>
      <c r="B11" s="5" t="n">
        <v>6625497</v>
      </c>
      <c r="C11" s="5" t="n">
        <v>218123</v>
      </c>
      <c r="D11" s="5" t="n">
        <v>-4231992</v>
      </c>
    </row>
    <row r="12">
      <c r="A12" s="4" t="inlineStr">
        <is>
          <t>Exchange differences on translations of foreign operations</t>
        </is>
      </c>
      <c r="B12" s="4" t="inlineStr">
        <is>
          <t xml:space="preserve"> </t>
        </is>
      </c>
      <c r="C12" s="4" t="inlineStr">
        <is>
          <t xml:space="preserve"> </t>
        </is>
      </c>
      <c r="D12" s="4" t="inlineStr">
        <is>
          <t xml:space="preserve"> </t>
        </is>
      </c>
    </row>
    <row r="13">
      <c r="A13" s="4" t="inlineStr">
        <is>
          <t>Other</t>
        </is>
      </c>
      <c r="B13" s="5" t="n">
        <v>-60406</v>
      </c>
      <c r="C13" s="5" t="n">
        <v>17930</v>
      </c>
      <c r="D13" s="5" t="n">
        <v>167349</v>
      </c>
    </row>
    <row r="14">
      <c r="A14" s="4" t="inlineStr">
        <is>
          <t>Total</t>
        </is>
      </c>
      <c r="B14" s="5" t="n">
        <v>6565091</v>
      </c>
      <c r="C14" s="5" t="n">
        <v>236053</v>
      </c>
      <c r="D14" s="5" t="n">
        <v>-4064643</v>
      </c>
    </row>
    <row r="15">
      <c r="A15" s="4" t="inlineStr">
        <is>
          <t>Income Tax And Social Contribution On Adjustments Recognized Directly In Equity Net Of Tax [Member]</t>
        </is>
      </c>
    </row>
    <row r="16">
      <c r="A16" s="3" t="inlineStr">
        <is>
          <t>IfrsStatementLineItems [Line Items]</t>
        </is>
      </c>
    </row>
    <row r="17">
      <c r="A17" s="4" t="inlineStr">
        <is>
          <t>Financial assets at fair value through other comprehensive income</t>
        </is>
      </c>
      <c r="B17" s="5" t="n">
        <v>-9163635</v>
      </c>
      <c r="C17" s="5" t="n">
        <v>17591</v>
      </c>
      <c r="D17" s="5" t="n">
        <v>5795435</v>
      </c>
    </row>
    <row r="18">
      <c r="A18" s="4" t="inlineStr">
        <is>
          <t>Exchange differences on translations of foreign operations</t>
        </is>
      </c>
      <c r="B18" s="5" t="n">
        <v>-19107</v>
      </c>
      <c r="C18" s="5" t="n">
        <v>235863</v>
      </c>
      <c r="D18" s="5" t="n">
        <v>73867</v>
      </c>
    </row>
    <row r="19">
      <c r="A19" s="4" t="inlineStr">
        <is>
          <t>Other</t>
        </is>
      </c>
      <c r="B19" s="5" t="n">
        <v>73830</v>
      </c>
      <c r="C19" s="5" t="n">
        <v>-21593</v>
      </c>
      <c r="D19" s="5" t="n">
        <v>-204538</v>
      </c>
    </row>
    <row r="20">
      <c r="A20" s="4" t="inlineStr">
        <is>
          <t>Total</t>
        </is>
      </c>
      <c r="B20" s="6" t="inlineStr">
        <is>
          <t>R$ 9108912</t>
        </is>
      </c>
      <c r="C20" s="6" t="inlineStr">
        <is>
          <t>R$ 231861</t>
        </is>
      </c>
      <c r="D20" s="6" t="inlineStr">
        <is>
          <t>R$ 5664764</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FEE AND COMISSION INCOME</t>
        </is>
      </c>
      <c r="B1" s="2" t="inlineStr">
        <is>
          <t>12 Months Ended</t>
        </is>
      </c>
    </row>
    <row r="2">
      <c r="B2" s="2" t="inlineStr">
        <is>
          <t>Dec. 31, 2021</t>
        </is>
      </c>
    </row>
    <row r="3">
      <c r="A3" s="4" t="inlineStr">
        <is>
          <t>FEE AND COMISSION INCOME</t>
        </is>
      </c>
      <c r="B3" s="4" t="inlineStr">
        <is>
          <t xml:space="preserve">FEE
AND COMISSION INCOME Fee and commission income
R$ thousand
Year ended December 31
2021 2020 2019
Fee and commission income
Credit card income 7,510,685 6,754,319 7,397,305
Current accounts 7,980,149 7,927,357 7,702,319
Collections 1,970,919 2,150,007 1,935,353
Guarantees 1,111,476 1,259,236 1,257,771
Asset management 1,340,761 1,348,214 1,582,733
Consortium management 2,202,959 1,921,206 1,921,082
Custody and brokerage services 1,293,899 1,200,729 1,134,630
Underwriting/ Financial Advisory Services 1,213,016 1,150,460 1,014,607
Payments 440,155 462,535 475,393
Other 968,988 762,391 916,483
Total 26,033,007 24,936,454 25,337,67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The basic earnings per share was calculated based on the weighted average number of common and preferred shares outstanding, as shown in the calculations below: (Details) - BRL (R$) R$ / shares in Units,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Net earnings attributable to the Company’s common shareholders (R$ thousand)</t>
        </is>
      </c>
      <c r="B4" s="6" t="inlineStr">
        <is>
          <t>R$ 11061730</t>
        </is>
      </c>
      <c r="C4" s="6" t="inlineStr">
        <is>
          <t>R$ 7560015</t>
        </is>
      </c>
      <c r="D4" s="6" t="inlineStr">
        <is>
          <t>R$ 10035723</t>
        </is>
      </c>
    </row>
    <row r="5">
      <c r="A5" s="4" t="inlineStr">
        <is>
          <t>Net earnings attributable to the Company’s  preferred shareholders (R$ thousand)</t>
        </is>
      </c>
      <c r="B5" s="6" t="inlineStr">
        <is>
          <t>R$ 12110592</t>
        </is>
      </c>
      <c r="C5" s="6" t="inlineStr">
        <is>
          <t>R$ 8276847</t>
        </is>
      </c>
      <c r="D5" s="6" t="inlineStr">
        <is>
          <t>R$ 10987300</t>
        </is>
      </c>
    </row>
    <row r="6">
      <c r="A6" s="4" t="inlineStr">
        <is>
          <t>Weighted average number of common shares outstanding (thousands)</t>
        </is>
      </c>
      <c r="B6" s="5" t="n">
        <v>4860678</v>
      </c>
      <c r="C6" s="5" t="n">
        <v>4871446</v>
      </c>
      <c r="D6" s="5" t="n">
        <v>4871446</v>
      </c>
    </row>
    <row r="7">
      <c r="A7" s="4" t="inlineStr">
        <is>
          <t>Weighted average number of preferred shares outstanding (thousands)</t>
        </is>
      </c>
      <c r="B7" s="5" t="n">
        <v>4841001</v>
      </c>
      <c r="C7" s="5" t="n">
        <v>4848500</v>
      </c>
      <c r="D7" s="5" t="n">
        <v>4848500</v>
      </c>
    </row>
    <row r="8">
      <c r="A8" s="4" t="inlineStr">
        <is>
          <t>Ordinary shares [member]</t>
        </is>
      </c>
    </row>
    <row r="9">
      <c r="A9" s="3" t="inlineStr">
        <is>
          <t>IfrsStatementLineItems [Line Items]</t>
        </is>
      </c>
    </row>
    <row r="10">
      <c r="A10" s="4" t="inlineStr">
        <is>
          <t>Basic earnings per share attributable to shareholders of the Organization (in Reais)</t>
        </is>
      </c>
      <c r="B10" s="6" t="inlineStr">
        <is>
          <t>R$ 2.28</t>
        </is>
      </c>
      <c r="C10" s="6" t="inlineStr">
        <is>
          <t>R$ 1.55</t>
        </is>
      </c>
      <c r="D10" s="6" t="inlineStr">
        <is>
          <t>R$ 2.06</t>
        </is>
      </c>
    </row>
    <row r="11">
      <c r="A11" s="4" t="inlineStr">
        <is>
          <t>Preference shares [member]</t>
        </is>
      </c>
    </row>
    <row r="12">
      <c r="A12" s="3" t="inlineStr">
        <is>
          <t>IfrsStatementLineItems [Line Items]</t>
        </is>
      </c>
    </row>
    <row r="13">
      <c r="A13" s="4" t="inlineStr">
        <is>
          <t>Basic earnings per share attributable to shareholders of the Organization (in Reais)</t>
        </is>
      </c>
      <c r="B13" s="6" t="inlineStr">
        <is>
          <t>R$ 2.50</t>
        </is>
      </c>
      <c r="C13" s="6" t="inlineStr">
        <is>
          <t>R$ 1.71</t>
        </is>
      </c>
      <c r="D13" s="6" t="inlineStr">
        <is>
          <t>R$ 2.27</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80" customWidth="1" min="2" max="2"/>
    <col width="17" customWidth="1" min="3" max="3"/>
    <col width="17" customWidth="1" min="4" max="4"/>
  </cols>
  <sheetData>
    <row r="1">
      <c r="A1" s="1" t="inlineStr">
        <is>
          <t>Cash and balances with banks (Details) - BRL (R$) R$ in Thousands</t>
        </is>
      </c>
      <c r="C1" s="2" t="inlineStr">
        <is>
          <t>Dec. 31, 2021</t>
        </is>
      </c>
      <c r="D1" s="2" t="inlineStr">
        <is>
          <t>Dec. 31, 2020</t>
        </is>
      </c>
    </row>
    <row r="2">
      <c r="A2" s="4" t="inlineStr">
        <is>
          <t>Cash and due from banks in domestic currency</t>
        </is>
      </c>
      <c r="C2" s="6" t="inlineStr">
        <is>
          <t>R$ 14850622</t>
        </is>
      </c>
      <c r="D2" s="6" t="inlineStr">
        <is>
          <t>R$ 17747628</t>
        </is>
      </c>
    </row>
    <row r="3">
      <c r="A3" s="4" t="inlineStr">
        <is>
          <t>Cash and due from banks in foreign currency</t>
        </is>
      </c>
      <c r="C3" s="5" t="n">
        <v>6433495</v>
      </c>
      <c r="D3" s="5" t="n">
        <v>6096396</v>
      </c>
    </row>
    <row r="4">
      <c r="A4" s="4" t="inlineStr">
        <is>
          <t>Compulsory deposits with the Central Bank</t>
        </is>
      </c>
      <c r="B4" s="4" t="inlineStr">
        <is>
          <t>[1]</t>
        </is>
      </c>
      <c r="C4" s="5" t="n">
        <v>87317302</v>
      </c>
      <c r="D4" s="5" t="n">
        <v>83757533</v>
      </c>
    </row>
    <row r="5">
      <c r="A5" s="4" t="inlineStr">
        <is>
          <t>Investments in gold</t>
        </is>
      </c>
      <c r="C5" s="5" t="n">
        <v>213</v>
      </c>
      <c r="D5" s="5" t="n">
        <v>1037</v>
      </c>
    </row>
    <row r="6">
      <c r="A6" s="4" t="inlineStr">
        <is>
          <t>Total</t>
        </is>
      </c>
      <c r="C6" s="6" t="inlineStr">
        <is>
          <t>R$ 108601632</t>
        </is>
      </c>
      <c r="D6" s="6" t="inlineStr">
        <is>
          <t>R$ 107602594</t>
        </is>
      </c>
    </row>
    <row r="7"/>
    <row r="8">
      <c r="A8" s="4" t="inlineStr">
        <is>
          <t>[1]</t>
        </is>
      </c>
      <c r="B8" s="4" t="inlineStr">
        <is>
          <t>Compulsory deposits with the Central Bank of Brazil refer to a minimum balance that
financial institutions must maintain at the Central Bank of Brazil based on a percentage of deposits received from third parties.</t>
        </is>
      </c>
    </row>
  </sheetData>
  <mergeCells count="3">
    <mergeCell ref="A1:B1"/>
    <mergeCell ref="A7:C7"/>
    <mergeCell ref="B8:C8"/>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80" customWidth="1" min="2" max="2"/>
    <col width="16" customWidth="1" min="3" max="3"/>
    <col width="17" customWidth="1" min="4" max="4"/>
    <col width="16" customWidth="1" min="5" max="5"/>
  </cols>
  <sheetData>
    <row r="1">
      <c r="A1" s="1" t="inlineStr">
        <is>
          <t>Cash and cash equivalents (Details) - BRL (R$) R$ in Thousands</t>
        </is>
      </c>
      <c r="C1" s="2" t="inlineStr">
        <is>
          <t>Dec. 31, 2021</t>
        </is>
      </c>
      <c r="D1" s="2" t="inlineStr">
        <is>
          <t>Dec. 31, 2020</t>
        </is>
      </c>
      <c r="E1" s="2" t="inlineStr">
        <is>
          <t>Dec. 31, 2019</t>
        </is>
      </c>
    </row>
    <row r="2">
      <c r="A2" s="4" t="inlineStr">
        <is>
          <t>Cash and due from banks in domestic currency</t>
        </is>
      </c>
      <c r="C2" s="6" t="inlineStr">
        <is>
          <t>R$ 14850622</t>
        </is>
      </c>
      <c r="D2" s="6" t="inlineStr">
        <is>
          <t>R$ 17747628</t>
        </is>
      </c>
    </row>
    <row r="3">
      <c r="A3" s="4" t="inlineStr">
        <is>
          <t>Cash and due from banks in foreign currency</t>
        </is>
      </c>
      <c r="C3" s="5" t="n">
        <v>6433495</v>
      </c>
      <c r="D3" s="5" t="n">
        <v>6096396</v>
      </c>
    </row>
    <row r="4">
      <c r="A4" s="4" t="inlineStr">
        <is>
          <t>Interbank investments</t>
        </is>
      </c>
      <c r="B4" s="4" t="inlineStr">
        <is>
          <t>[1]</t>
        </is>
      </c>
      <c r="C4" s="5" t="n">
        <v>50101989</v>
      </c>
      <c r="D4" s="5" t="n">
        <v>166975928</v>
      </c>
    </row>
    <row r="5">
      <c r="A5" s="4" t="inlineStr">
        <is>
          <t>Investments in gold</t>
        </is>
      </c>
      <c r="C5" s="5" t="n">
        <v>213</v>
      </c>
      <c r="D5" s="5" t="n">
        <v>1037</v>
      </c>
    </row>
    <row r="6">
      <c r="A6" s="4" t="inlineStr">
        <is>
          <t>Total</t>
        </is>
      </c>
      <c r="C6" s="6" t="inlineStr">
        <is>
          <t>R$ 71386319</t>
        </is>
      </c>
      <c r="D6" s="6" t="inlineStr">
        <is>
          <t>R$ 190820989</t>
        </is>
      </c>
      <c r="E6" s="6" t="inlineStr">
        <is>
          <t>R$ 61879493</t>
        </is>
      </c>
    </row>
    <row r="7"/>
    <row r="8">
      <c r="A8" s="4" t="inlineStr">
        <is>
          <t>[1]</t>
        </is>
      </c>
      <c r="B8" s="4" t="inlineStr">
        <is>
          <t>It refers to operations with maturity date on the effective date of investment equal
to or less than 90 days and insignificant risk of change in the fair value. Of this amount, R$43,869,456 thousand refers to financial
assets pledged as collateral.</t>
        </is>
      </c>
    </row>
  </sheetData>
  <mergeCells count="3">
    <mergeCell ref="A1:B1"/>
    <mergeCell ref="A7:D7"/>
    <mergeCell ref="B8:D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assets at fair value through profit or loss (Details) - BRL (R$) R$ in Thousands</t>
        </is>
      </c>
      <c r="B1" s="2" t="inlineStr">
        <is>
          <t>Dec. 31, 2021</t>
        </is>
      </c>
      <c r="C1" s="2" t="inlineStr">
        <is>
          <t>Dec. 31, 2020</t>
        </is>
      </c>
    </row>
    <row r="2">
      <c r="A2" s="4" t="inlineStr">
        <is>
          <t>Brazilian government securities</t>
        </is>
      </c>
      <c r="B2" s="6" t="inlineStr">
        <is>
          <t>R$ 259024432</t>
        </is>
      </c>
      <c r="C2" s="6" t="inlineStr">
        <is>
          <t>R$ 215945004</t>
        </is>
      </c>
    </row>
    <row r="3">
      <c r="A3" s="4" t="inlineStr">
        <is>
          <t>Bank debt securities</t>
        </is>
      </c>
      <c r="B3" s="5" t="n">
        <v>20621803</v>
      </c>
      <c r="C3" s="5" t="n">
        <v>10668517</v>
      </c>
    </row>
    <row r="4">
      <c r="A4" s="4" t="inlineStr">
        <is>
          <t>Corporate debt and marketable equity securities</t>
        </is>
      </c>
      <c r="B4" s="5" t="n">
        <v>23766666</v>
      </c>
      <c r="C4" s="5" t="n">
        <v>16689704</v>
      </c>
    </row>
    <row r="5">
      <c r="A5" s="4" t="inlineStr">
        <is>
          <t>Mutual funds</t>
        </is>
      </c>
      <c r="B5" s="5" t="n">
        <v>9966594</v>
      </c>
      <c r="C5" s="5" t="n">
        <v>6516477</v>
      </c>
    </row>
    <row r="6">
      <c r="A6" s="4" t="inlineStr">
        <is>
          <t>Brazilian sovereign bonds</t>
        </is>
      </c>
      <c r="B6" s="5" t="n">
        <v>307452</v>
      </c>
      <c r="C6" s="5" t="n">
        <v>725515</v>
      </c>
    </row>
    <row r="7">
      <c r="A7" s="4" t="inlineStr">
        <is>
          <t>Foreign governments securities</t>
        </is>
      </c>
      <c r="B7" s="5" t="n">
        <v>689293</v>
      </c>
      <c r="C7" s="5" t="n">
        <v>626079</v>
      </c>
    </row>
    <row r="8">
      <c r="A8" s="4" t="inlineStr">
        <is>
          <t>Derivative financial instruments</t>
        </is>
      </c>
      <c r="B8" s="5" t="n">
        <v>22184725</v>
      </c>
      <c r="C8" s="5" t="n">
        <v>24815393</v>
      </c>
    </row>
    <row r="9">
      <c r="A9" s="4" t="inlineStr">
        <is>
          <t>Total</t>
        </is>
      </c>
      <c r="B9" s="6" t="inlineStr">
        <is>
          <t>R$ 336560965</t>
        </is>
      </c>
      <c r="C9" s="6" t="inlineStr">
        <is>
          <t>R$ 275986689</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7" customWidth="1" min="2" max="2"/>
    <col width="17" customWidth="1" min="3" max="3"/>
  </cols>
  <sheetData>
    <row r="1">
      <c r="A1" s="1" t="inlineStr">
        <is>
          <t>Maturity (Details) - BRL (R$) R$ in Thousands</t>
        </is>
      </c>
      <c r="B1" s="2" t="inlineStr">
        <is>
          <t>Dec. 31, 2021</t>
        </is>
      </c>
      <c r="C1" s="2" t="inlineStr">
        <is>
          <t>Dec. 31, 2020</t>
        </is>
      </c>
    </row>
    <row r="2">
      <c r="A2" s="3" t="inlineStr">
        <is>
          <t>IfrsStatementLineItems [Line Items]</t>
        </is>
      </c>
    </row>
    <row r="3">
      <c r="A3" s="4" t="inlineStr">
        <is>
          <t>Maturity of up to one year</t>
        </is>
      </c>
      <c r="B3" s="6" t="inlineStr">
        <is>
          <t>R$ 68882909</t>
        </is>
      </c>
      <c r="C3" s="6" t="inlineStr">
        <is>
          <t>R$ 60438153</t>
        </is>
      </c>
    </row>
    <row r="4">
      <c r="A4" s="4" t="inlineStr">
        <is>
          <t>Maturity of one to five years</t>
        </is>
      </c>
      <c r="B4" s="5" t="n">
        <v>202449463</v>
      </c>
      <c r="C4" s="5" t="n">
        <v>165430418</v>
      </c>
    </row>
    <row r="5">
      <c r="A5" s="4" t="inlineStr">
        <is>
          <t>Maturity of five to 10 years</t>
        </is>
      </c>
      <c r="B5" s="5" t="n">
        <v>36316999</v>
      </c>
      <c r="C5" s="5" t="n">
        <v>28103378</v>
      </c>
    </row>
    <row r="6">
      <c r="A6" s="4" t="inlineStr">
        <is>
          <t>Maturity of over 10 years</t>
        </is>
      </c>
      <c r="B6" s="5" t="n">
        <v>11550369</v>
      </c>
      <c r="C6" s="5" t="n">
        <v>7828437</v>
      </c>
    </row>
    <row r="7">
      <c r="A7" s="4" t="inlineStr">
        <is>
          <t>No stated maturity</t>
        </is>
      </c>
      <c r="B7" s="5" t="n">
        <v>17361225</v>
      </c>
      <c r="C7" s="5" t="n">
        <v>14186303</v>
      </c>
    </row>
    <row r="8">
      <c r="A8" s="4" t="inlineStr">
        <is>
          <t>Total</t>
        </is>
      </c>
      <c r="B8" s="5" t="n">
        <v>336560965</v>
      </c>
      <c r="C8" s="5" t="n">
        <v>275986689</v>
      </c>
    </row>
    <row r="9">
      <c r="A9" s="4" t="inlineStr">
        <is>
          <t>Due within one year</t>
        </is>
      </c>
      <c r="B9" s="5" t="n">
        <v>38849569</v>
      </c>
      <c r="C9" s="5" t="n">
        <v>37799094</v>
      </c>
    </row>
    <row r="10">
      <c r="A10" s="4" t="inlineStr">
        <is>
          <t>From 1 to 5 years</t>
        </is>
      </c>
      <c r="B10" s="5" t="n">
        <v>85001327</v>
      </c>
      <c r="C10" s="5" t="n">
        <v>78452236</v>
      </c>
    </row>
    <row r="11">
      <c r="A11" s="4" t="inlineStr">
        <is>
          <t>From 5 to 10 years</t>
        </is>
      </c>
      <c r="B11" s="5" t="n">
        <v>39111612</v>
      </c>
      <c r="C11" s="5" t="n">
        <v>32852519</v>
      </c>
    </row>
    <row r="12">
      <c r="A12" s="4" t="inlineStr">
        <is>
          <t>Over 10 years</t>
        </is>
      </c>
      <c r="B12" s="5" t="n">
        <v>16438108</v>
      </c>
      <c r="C12" s="5" t="n">
        <v>34903036</v>
      </c>
    </row>
    <row r="13">
      <c r="A13" s="4" t="inlineStr">
        <is>
          <t>Total</t>
        </is>
      </c>
      <c r="B13" s="5" t="n">
        <v>179400616</v>
      </c>
      <c r="C13" s="5" t="n">
        <v>184006885</v>
      </c>
    </row>
    <row r="14">
      <c r="A14" s="4" t="inlineStr">
        <is>
          <t>At cost [member]</t>
        </is>
      </c>
    </row>
    <row r="15">
      <c r="A15" s="3" t="inlineStr">
        <is>
          <t>IfrsStatementLineItems [Line Items]</t>
        </is>
      </c>
    </row>
    <row r="16">
      <c r="A16" s="4" t="inlineStr">
        <is>
          <t>Due within one year</t>
        </is>
      </c>
      <c r="B16" s="5" t="n">
        <v>39050064</v>
      </c>
      <c r="C16" s="5" t="n">
        <v>37272651</v>
      </c>
    </row>
    <row r="17">
      <c r="A17" s="4" t="inlineStr">
        <is>
          <t>From 1 to 5 years</t>
        </is>
      </c>
      <c r="B17" s="5" t="n">
        <v>87143802</v>
      </c>
      <c r="C17" s="5" t="n">
        <v>77744401</v>
      </c>
    </row>
    <row r="18">
      <c r="A18" s="4" t="inlineStr">
        <is>
          <t>From 5 to 10 years</t>
        </is>
      </c>
      <c r="B18" s="5" t="n">
        <v>36997796</v>
      </c>
      <c r="C18" s="5" t="n">
        <v>34641933</v>
      </c>
    </row>
    <row r="19">
      <c r="A19" s="4" t="inlineStr">
        <is>
          <t>Over 10 years</t>
        </is>
      </c>
      <c r="B19" s="5" t="n">
        <v>15627613</v>
      </c>
      <c r="C19" s="5" t="n">
        <v>29964909</v>
      </c>
    </row>
    <row r="20">
      <c r="A20" s="4" t="inlineStr">
        <is>
          <t>Total</t>
        </is>
      </c>
      <c r="B20" s="6" t="inlineStr">
        <is>
          <t>R$ 178819275</t>
        </is>
      </c>
      <c r="C20" s="6" t="inlineStr">
        <is>
          <t>R$ 179623894</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9" customWidth="1" min="1" max="1"/>
    <col width="20" customWidth="1" min="2" max="2"/>
  </cols>
  <sheetData>
    <row r="1">
      <c r="A1" s="1" t="inlineStr">
        <is>
          <t>EARNINGS PER SHARE (Details Narrative)</t>
        </is>
      </c>
      <c r="B1" s="2" t="inlineStr">
        <is>
          <t>Mar. 10, 2021shares</t>
        </is>
      </c>
    </row>
    <row r="2">
      <c r="A2" s="4" t="inlineStr">
        <is>
          <t>Share bonus</t>
        </is>
      </c>
      <c r="B2" s="5" t="n">
        <v>1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iabilities at fair value through profit or loss (Details) - BRL (R$) R$ in Thousands</t>
        </is>
      </c>
      <c r="B1" s="2" t="inlineStr">
        <is>
          <t>Dec. 31, 2021</t>
        </is>
      </c>
      <c r="C1" s="2" t="inlineStr">
        <is>
          <t>Dec. 31, 2020</t>
        </is>
      </c>
    </row>
    <row r="2">
      <c r="A2" s="4" t="inlineStr">
        <is>
          <t>Derivative financial instruments</t>
        </is>
      </c>
      <c r="B2" s="6" t="inlineStr">
        <is>
          <t>R$ 14265283</t>
        </is>
      </c>
      <c r="C2" s="6" t="inlineStr">
        <is>
          <t>R$ 18697682</t>
        </is>
      </c>
    </row>
    <row r="3">
      <c r="A3" s="4" t="inlineStr">
        <is>
          <t>Total</t>
        </is>
      </c>
      <c r="B3" s="6" t="inlineStr">
        <is>
          <t>R$ 14265283</t>
        </is>
      </c>
      <c r="C3" s="6" t="inlineStr">
        <is>
          <t>R$ 18697682</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he breakdown of the notional and/or contractual values and the fair value of derivatives held for trading by the Company is as follows: (Details) - BRL (R$) R$ in Thousands</t>
        </is>
      </c>
      <c r="B1" s="2" t="inlineStr">
        <is>
          <t>Dec. 31, 2021</t>
        </is>
      </c>
      <c r="C1" s="2" t="inlineStr">
        <is>
          <t>Dec. 31, 2020</t>
        </is>
      </c>
    </row>
    <row r="2">
      <c r="A2" s="4" t="inlineStr">
        <is>
          <t>Futures contract [member] | Purchase Commitments [Member]</t>
        </is>
      </c>
    </row>
    <row r="3">
      <c r="A3" s="3" t="inlineStr">
        <is>
          <t>IfrsStatementLineItems [Line Items]</t>
        </is>
      </c>
    </row>
    <row r="4">
      <c r="A4" s="4" t="inlineStr">
        <is>
          <t>Nominal value</t>
        </is>
      </c>
      <c r="B4" s="6" t="inlineStr">
        <is>
          <t>R$ 99213654</t>
        </is>
      </c>
      <c r="C4" s="6" t="inlineStr">
        <is>
          <t>R$ 84467021</t>
        </is>
      </c>
    </row>
    <row r="5">
      <c r="A5" s="4" t="inlineStr">
        <is>
          <t>Original amortized cost</t>
        </is>
      </c>
      <c r="C5" s="5" t="n">
        <v>24535</v>
      </c>
    </row>
    <row r="6">
      <c r="A6" s="4" t="inlineStr">
        <is>
          <t>Fair value</t>
        </is>
      </c>
      <c r="C6" s="5" t="n">
        <v>24535</v>
      </c>
    </row>
    <row r="7">
      <c r="A7" s="4" t="inlineStr">
        <is>
          <t>Futures contract [member] | Purchase Commitments [Member] | Interbank Market [Member]</t>
        </is>
      </c>
    </row>
    <row r="8">
      <c r="A8" s="3" t="inlineStr">
        <is>
          <t>IfrsStatementLineItems [Line Items]</t>
        </is>
      </c>
    </row>
    <row r="9">
      <c r="A9" s="4" t="inlineStr">
        <is>
          <t>Nominal value</t>
        </is>
      </c>
      <c r="B9" s="5" t="n">
        <v>61640819</v>
      </c>
      <c r="C9" s="5" t="n">
        <v>40651059</v>
      </c>
    </row>
    <row r="10">
      <c r="A10" s="4" t="inlineStr">
        <is>
          <t>Original amortized cost</t>
        </is>
      </c>
      <c r="C10" s="5" t="n">
        <v>10050</v>
      </c>
    </row>
    <row r="11">
      <c r="A11" s="4" t="inlineStr">
        <is>
          <t>Fair value</t>
        </is>
      </c>
      <c r="C11" s="5" t="n">
        <v>10050</v>
      </c>
    </row>
    <row r="12">
      <c r="A12" s="4" t="inlineStr">
        <is>
          <t>Futures contract [member] | Purchase Commitments [Member] | Derivative Instruments Foreign Currency [Member]</t>
        </is>
      </c>
    </row>
    <row r="13">
      <c r="A13" s="3" t="inlineStr">
        <is>
          <t>IfrsStatementLineItems [Line Items]</t>
        </is>
      </c>
    </row>
    <row r="14">
      <c r="A14" s="4" t="inlineStr">
        <is>
          <t>Nominal value</t>
        </is>
      </c>
      <c r="B14" s="5" t="n">
        <v>31449101</v>
      </c>
      <c r="C14" s="5" t="n">
        <v>39875542</v>
      </c>
    </row>
    <row r="15">
      <c r="A15" s="4" t="inlineStr">
        <is>
          <t>Original amortized cost</t>
        </is>
      </c>
      <c r="C15" s="5" t="n">
        <v>10832</v>
      </c>
    </row>
    <row r="16">
      <c r="A16" s="4" t="inlineStr">
        <is>
          <t>Fair value</t>
        </is>
      </c>
      <c r="C16" s="5" t="n">
        <v>10832</v>
      </c>
    </row>
    <row r="17">
      <c r="A17" s="4" t="inlineStr">
        <is>
          <t>Futures contract [member] | Purchase Commitments [Member] | Derivative Instruments Other [Member]</t>
        </is>
      </c>
    </row>
    <row r="18">
      <c r="A18" s="3" t="inlineStr">
        <is>
          <t>IfrsStatementLineItems [Line Items]</t>
        </is>
      </c>
    </row>
    <row r="19">
      <c r="A19" s="4" t="inlineStr">
        <is>
          <t>Nominal value</t>
        </is>
      </c>
      <c r="B19" s="5" t="n">
        <v>6123734</v>
      </c>
      <c r="C19" s="5" t="n">
        <v>3940420</v>
      </c>
    </row>
    <row r="20">
      <c r="A20" s="4" t="inlineStr">
        <is>
          <t>Original amortized cost</t>
        </is>
      </c>
      <c r="C20" s="5" t="n">
        <v>3653</v>
      </c>
    </row>
    <row r="21">
      <c r="A21" s="4" t="inlineStr">
        <is>
          <t>Fair value</t>
        </is>
      </c>
      <c r="C21" s="5" t="n">
        <v>3653</v>
      </c>
    </row>
    <row r="22">
      <c r="A22" s="4" t="inlineStr">
        <is>
          <t>Net amount value</t>
        </is>
      </c>
      <c r="B22" s="5" t="n">
        <v>2234955</v>
      </c>
      <c r="C22" s="5" t="n">
        <v>2807910</v>
      </c>
    </row>
    <row r="23">
      <c r="A23" s="4" t="inlineStr">
        <is>
          <t>Futures contract [member] | Sale Commitments [Member]</t>
        </is>
      </c>
    </row>
    <row r="24">
      <c r="A24" s="3" t="inlineStr">
        <is>
          <t>IfrsStatementLineItems [Line Items]</t>
        </is>
      </c>
    </row>
    <row r="25">
      <c r="A25" s="4" t="inlineStr">
        <is>
          <t>Nominal value</t>
        </is>
      </c>
      <c r="B25" s="5" t="n">
        <v>186188569</v>
      </c>
      <c r="C25" s="5" t="n">
        <v>316512537</v>
      </c>
    </row>
    <row r="26">
      <c r="A26" s="4" t="inlineStr">
        <is>
          <t>Original amortized cost</t>
        </is>
      </c>
      <c r="C26" s="5" t="n">
        <v>-19366</v>
      </c>
    </row>
    <row r="27">
      <c r="A27" s="4" t="inlineStr">
        <is>
          <t>Fair value</t>
        </is>
      </c>
      <c r="C27" s="5" t="n">
        <v>-19366</v>
      </c>
    </row>
    <row r="28">
      <c r="A28" s="4" t="inlineStr">
        <is>
          <t>Futures contract [member] | Sale Commitments [Member] | Interbank Market [Member]</t>
        </is>
      </c>
    </row>
    <row r="29">
      <c r="A29" s="3" t="inlineStr">
        <is>
          <t>IfrsStatementLineItems [Line Items]</t>
        </is>
      </c>
    </row>
    <row r="30">
      <c r="A30" s="4" t="inlineStr">
        <is>
          <t>Nominal value</t>
        </is>
      </c>
      <c r="B30" s="5" t="n">
        <v>131650443</v>
      </c>
      <c r="C30" s="5" t="n">
        <v>263958439</v>
      </c>
    </row>
    <row r="31">
      <c r="A31" s="4" t="inlineStr">
        <is>
          <t>Original amortized cost</t>
        </is>
      </c>
      <c r="C31" s="5" t="n">
        <v>-15899</v>
      </c>
    </row>
    <row r="32">
      <c r="A32" s="4" t="inlineStr">
        <is>
          <t>Fair value</t>
        </is>
      </c>
      <c r="C32" s="5" t="n">
        <v>-15899</v>
      </c>
    </row>
    <row r="33">
      <c r="A33" s="4" t="inlineStr">
        <is>
          <t>Net amount value</t>
        </is>
      </c>
      <c r="B33" s="5" t="n">
        <v>70009624</v>
      </c>
      <c r="C33" s="5" t="n">
        <v>223307380</v>
      </c>
    </row>
    <row r="34">
      <c r="A34" s="4" t="inlineStr">
        <is>
          <t>Futures contract [member] | Sale Commitments [Member] | Derivative Instruments Foreign Currency [Member]</t>
        </is>
      </c>
    </row>
    <row r="35">
      <c r="A35" s="3" t="inlineStr">
        <is>
          <t>IfrsStatementLineItems [Line Items]</t>
        </is>
      </c>
    </row>
    <row r="36">
      <c r="A36" s="4" t="inlineStr">
        <is>
          <t>Nominal value</t>
        </is>
      </c>
      <c r="B36" s="5" t="n">
        <v>50649347</v>
      </c>
      <c r="C36" s="5" t="n">
        <v>51421588</v>
      </c>
    </row>
    <row r="37">
      <c r="A37" s="4" t="inlineStr">
        <is>
          <t>Original amortized cost</t>
        </is>
      </c>
      <c r="C37" s="5" t="n">
        <v>-1371</v>
      </c>
    </row>
    <row r="38">
      <c r="A38" s="4" t="inlineStr">
        <is>
          <t>Fair value</t>
        </is>
      </c>
      <c r="C38" s="5" t="n">
        <v>-1371</v>
      </c>
    </row>
    <row r="39">
      <c r="A39" s="4" t="inlineStr">
        <is>
          <t>Net amount value</t>
        </is>
      </c>
      <c r="B39" s="5" t="n">
        <v>19200246</v>
      </c>
      <c r="C39" s="5" t="n">
        <v>11546046</v>
      </c>
    </row>
    <row r="40">
      <c r="A40" s="4" t="inlineStr">
        <is>
          <t>Futures contract [member] | Sale Commitments [Member] | Derivative Instruments Other [Member]</t>
        </is>
      </c>
    </row>
    <row r="41">
      <c r="A41" s="3" t="inlineStr">
        <is>
          <t>IfrsStatementLineItems [Line Items]</t>
        </is>
      </c>
    </row>
    <row r="42">
      <c r="A42" s="4" t="inlineStr">
        <is>
          <t>Nominal value</t>
        </is>
      </c>
      <c r="B42" s="5" t="n">
        <v>3888779</v>
      </c>
      <c r="C42" s="5" t="n">
        <v>1132510</v>
      </c>
    </row>
    <row r="43">
      <c r="A43" s="4" t="inlineStr">
        <is>
          <t>Original amortized cost</t>
        </is>
      </c>
      <c r="C43" s="5" t="n">
        <v>-2096</v>
      </c>
    </row>
    <row r="44">
      <c r="A44" s="4" t="inlineStr">
        <is>
          <t>Fair value</t>
        </is>
      </c>
      <c r="C44" s="5" t="n">
        <v>-2096</v>
      </c>
    </row>
    <row r="45">
      <c r="A45" s="4" t="inlineStr">
        <is>
          <t>Option contract [member] | Purchase Commitments [Member]</t>
        </is>
      </c>
    </row>
    <row r="46">
      <c r="A46" s="3" t="inlineStr">
        <is>
          <t>IfrsStatementLineItems [Line Items]</t>
        </is>
      </c>
    </row>
    <row r="47">
      <c r="A47" s="4" t="inlineStr">
        <is>
          <t>Nominal value</t>
        </is>
      </c>
      <c r="B47" s="5" t="n">
        <v>277559369</v>
      </c>
      <c r="C47" s="5" t="n">
        <v>326423643</v>
      </c>
    </row>
    <row r="48">
      <c r="A48" s="4" t="inlineStr">
        <is>
          <t>Original amortized cost</t>
        </is>
      </c>
      <c r="B48" s="5" t="n">
        <v>1304697</v>
      </c>
      <c r="C48" s="5" t="n">
        <v>2456611</v>
      </c>
    </row>
    <row r="49">
      <c r="A49" s="4" t="inlineStr">
        <is>
          <t>Fair value</t>
        </is>
      </c>
      <c r="B49" s="5" t="n">
        <v>1778679</v>
      </c>
      <c r="C49" s="5" t="n">
        <v>3352278</v>
      </c>
    </row>
    <row r="50">
      <c r="A50" s="4" t="inlineStr">
        <is>
          <t>Mark-to-market adjustment</t>
        </is>
      </c>
      <c r="B50" s="5" t="n">
        <v>473982</v>
      </c>
      <c r="C50" s="5" t="n">
        <v>895667</v>
      </c>
    </row>
    <row r="51">
      <c r="A51" s="4" t="inlineStr">
        <is>
          <t>Option contract [member] | Purchase Commitments [Member] | Interbank Market [Member]</t>
        </is>
      </c>
    </row>
    <row r="52">
      <c r="A52" s="3" t="inlineStr">
        <is>
          <t>IfrsStatementLineItems [Line Items]</t>
        </is>
      </c>
    </row>
    <row r="53">
      <c r="A53" s="4" t="inlineStr">
        <is>
          <t>Nominal value</t>
        </is>
      </c>
      <c r="B53" s="5" t="n">
        <v>250565454</v>
      </c>
      <c r="C53" s="5" t="n">
        <v>311472364</v>
      </c>
    </row>
    <row r="54">
      <c r="A54" s="4" t="inlineStr">
        <is>
          <t>Original amortized cost</t>
        </is>
      </c>
      <c r="B54" s="5" t="n">
        <v>748111</v>
      </c>
      <c r="C54" s="5" t="n">
        <v>1504181</v>
      </c>
    </row>
    <row r="55">
      <c r="A55" s="4" t="inlineStr">
        <is>
          <t>Fair value</t>
        </is>
      </c>
      <c r="B55" s="5" t="n">
        <v>747847</v>
      </c>
      <c r="C55" s="5" t="n">
        <v>1697507</v>
      </c>
    </row>
    <row r="56">
      <c r="A56" s="4" t="inlineStr">
        <is>
          <t>Net amount value</t>
        </is>
      </c>
      <c r="B56" s="5" t="n">
        <v>8112967</v>
      </c>
    </row>
    <row r="57">
      <c r="A57" s="4" t="inlineStr">
        <is>
          <t>Mark-to-market adjustment</t>
        </is>
      </c>
      <c r="B57" s="5" t="n">
        <v>-264</v>
      </c>
      <c r="C57" s="5" t="n">
        <v>193326</v>
      </c>
    </row>
    <row r="58">
      <c r="A58" s="4" t="inlineStr">
        <is>
          <t>Option contract [member] | Purchase Commitments [Member] | Derivative Instruments Foreign Currency [Member]</t>
        </is>
      </c>
    </row>
    <row r="59">
      <c r="A59" s="3" t="inlineStr">
        <is>
          <t>IfrsStatementLineItems [Line Items]</t>
        </is>
      </c>
    </row>
    <row r="60">
      <c r="A60" s="4" t="inlineStr">
        <is>
          <t>Nominal value</t>
        </is>
      </c>
      <c r="B60" s="5" t="n">
        <v>3442347</v>
      </c>
      <c r="C60" s="5" t="n">
        <v>13878682</v>
      </c>
    </row>
    <row r="61">
      <c r="A61" s="4" t="inlineStr">
        <is>
          <t>Original amortized cost</t>
        </is>
      </c>
      <c r="B61" s="5" t="n">
        <v>151280</v>
      </c>
      <c r="C61" s="5" t="n">
        <v>854484</v>
      </c>
    </row>
    <row r="62">
      <c r="A62" s="4" t="inlineStr">
        <is>
          <t>Fair value</t>
        </is>
      </c>
      <c r="B62" s="5" t="n">
        <v>99638</v>
      </c>
      <c r="C62" s="5" t="n">
        <v>1555573</v>
      </c>
    </row>
    <row r="63">
      <c r="A63" s="4" t="inlineStr">
        <is>
          <t>Mark-to-market adjustment</t>
        </is>
      </c>
      <c r="B63" s="5" t="n">
        <v>-51642</v>
      </c>
      <c r="C63" s="5" t="n">
        <v>701089</v>
      </c>
    </row>
    <row r="64">
      <c r="A64" s="4" t="inlineStr">
        <is>
          <t>Option contract [member] | Purchase Commitments [Member] | Derivative Instruments Other [Member]</t>
        </is>
      </c>
    </row>
    <row r="65">
      <c r="A65" s="3" t="inlineStr">
        <is>
          <t>IfrsStatementLineItems [Line Items]</t>
        </is>
      </c>
    </row>
    <row r="66">
      <c r="A66" s="4" t="inlineStr">
        <is>
          <t>Nominal value</t>
        </is>
      </c>
      <c r="B66" s="5" t="n">
        <v>23551568</v>
      </c>
      <c r="C66" s="5" t="n">
        <v>1072597</v>
      </c>
    </row>
    <row r="67">
      <c r="A67" s="4" t="inlineStr">
        <is>
          <t>Original amortized cost</t>
        </is>
      </c>
      <c r="B67" s="5" t="n">
        <v>405306</v>
      </c>
      <c r="C67" s="5" t="n">
        <v>97946</v>
      </c>
    </row>
    <row r="68">
      <c r="A68" s="4" t="inlineStr">
        <is>
          <t>Fair value</t>
        </is>
      </c>
      <c r="B68" s="5" t="n">
        <v>931194</v>
      </c>
      <c r="C68" s="5" t="n">
        <v>99198</v>
      </c>
    </row>
    <row r="69">
      <c r="A69" s="4" t="inlineStr">
        <is>
          <t>Net amount value</t>
        </is>
      </c>
      <c r="C69" s="5" t="n">
        <v>282563</v>
      </c>
    </row>
    <row r="70">
      <c r="A70" s="4" t="inlineStr">
        <is>
          <t>Mark-to-market adjustment</t>
        </is>
      </c>
      <c r="B70" s="5" t="n">
        <v>525888</v>
      </c>
      <c r="C70" s="5" t="n">
        <v>1252</v>
      </c>
    </row>
    <row r="71">
      <c r="A71" s="4" t="inlineStr">
        <is>
          <t>Option contract [member] | Sale Commitments [Member]</t>
        </is>
      </c>
    </row>
    <row r="72">
      <c r="A72" s="3" t="inlineStr">
        <is>
          <t>IfrsStatementLineItems [Line Items]</t>
        </is>
      </c>
    </row>
    <row r="73">
      <c r="A73" s="4" t="inlineStr">
        <is>
          <t>Nominal value</t>
        </is>
      </c>
      <c r="B73" s="5" t="n">
        <v>270271972</v>
      </c>
      <c r="C73" s="5" t="n">
        <v>331145703</v>
      </c>
    </row>
    <row r="74">
      <c r="A74" s="4" t="inlineStr">
        <is>
          <t>Original amortized cost</t>
        </is>
      </c>
      <c r="B74" s="5" t="n">
        <v>-943666</v>
      </c>
      <c r="C74" s="5" t="n">
        <v>-2520903</v>
      </c>
    </row>
    <row r="75">
      <c r="A75" s="4" t="inlineStr">
        <is>
          <t>Fair value</t>
        </is>
      </c>
      <c r="B75" s="5" t="n">
        <v>-1092044</v>
      </c>
      <c r="C75" s="5" t="n">
        <v>-3110083</v>
      </c>
    </row>
    <row r="76">
      <c r="A76" s="4" t="inlineStr">
        <is>
          <t>Mark-to-market adjustment</t>
        </is>
      </c>
      <c r="B76" s="5" t="n">
        <v>-148378</v>
      </c>
      <c r="C76" s="5" t="n">
        <v>-589180</v>
      </c>
    </row>
    <row r="77">
      <c r="A77" s="4" t="inlineStr">
        <is>
          <t>Option contract [member] | Sale Commitments [Member] | Interbank Market [Member]</t>
        </is>
      </c>
    </row>
    <row r="78">
      <c r="A78" s="3" t="inlineStr">
        <is>
          <t>IfrsStatementLineItems [Line Items]</t>
        </is>
      </c>
    </row>
    <row r="79">
      <c r="A79" s="4" t="inlineStr">
        <is>
          <t>Nominal value</t>
        </is>
      </c>
      <c r="B79" s="5" t="n">
        <v>242452487</v>
      </c>
      <c r="C79" s="5" t="n">
        <v>314999693</v>
      </c>
    </row>
    <row r="80">
      <c r="A80" s="4" t="inlineStr">
        <is>
          <t>Original amortized cost</t>
        </is>
      </c>
      <c r="B80" s="5" t="n">
        <v>-96655</v>
      </c>
      <c r="C80" s="5" t="n">
        <v>-1640039</v>
      </c>
    </row>
    <row r="81">
      <c r="A81" s="4" t="inlineStr">
        <is>
          <t>Fair value</t>
        </is>
      </c>
      <c r="B81" s="5" t="n">
        <v>-96610</v>
      </c>
      <c r="C81" s="5" t="n">
        <v>-1834709</v>
      </c>
    </row>
    <row r="82">
      <c r="A82" s="4" t="inlineStr">
        <is>
          <t>Net amount value</t>
        </is>
      </c>
      <c r="C82" s="5" t="n">
        <v>3527329</v>
      </c>
    </row>
    <row r="83">
      <c r="A83" s="4" t="inlineStr">
        <is>
          <t>Mark-to-market adjustment</t>
        </is>
      </c>
      <c r="B83" s="5" t="n">
        <v>45</v>
      </c>
      <c r="C83" s="5" t="n">
        <v>-194670</v>
      </c>
    </row>
    <row r="84">
      <c r="A84" s="4" t="inlineStr">
        <is>
          <t>Option contract [member] | Sale Commitments [Member] | Derivative Instruments Foreign Currency [Member]</t>
        </is>
      </c>
    </row>
    <row r="85">
      <c r="A85" s="3" t="inlineStr">
        <is>
          <t>IfrsStatementLineItems [Line Items]</t>
        </is>
      </c>
    </row>
    <row r="86">
      <c r="A86" s="4" t="inlineStr">
        <is>
          <t>Nominal value</t>
        </is>
      </c>
      <c r="B86" s="5" t="n">
        <v>3986437</v>
      </c>
      <c r="C86" s="5" t="n">
        <v>15355976</v>
      </c>
    </row>
    <row r="87">
      <c r="A87" s="4" t="inlineStr">
        <is>
          <t>Original amortized cost</t>
        </is>
      </c>
      <c r="B87" s="5" t="n">
        <v>-172612</v>
      </c>
      <c r="C87" s="5" t="n">
        <v>-619545</v>
      </c>
    </row>
    <row r="88">
      <c r="A88" s="4" t="inlineStr">
        <is>
          <t>Fair value</t>
        </is>
      </c>
      <c r="B88" s="5" t="n">
        <v>-57174</v>
      </c>
      <c r="C88" s="5" t="n">
        <v>-982843</v>
      </c>
    </row>
    <row r="89">
      <c r="A89" s="4" t="inlineStr">
        <is>
          <t>Net amount value</t>
        </is>
      </c>
      <c r="B89" s="5" t="n">
        <v>544090</v>
      </c>
      <c r="C89" s="5" t="n">
        <v>1477294</v>
      </c>
    </row>
    <row r="90">
      <c r="A90" s="4" t="inlineStr">
        <is>
          <t>Mark-to-market adjustment</t>
        </is>
      </c>
      <c r="B90" s="5" t="n">
        <v>115438</v>
      </c>
      <c r="C90" s="5" t="n">
        <v>-363298</v>
      </c>
    </row>
    <row r="91">
      <c r="A91" s="4" t="inlineStr">
        <is>
          <t>Option contract [member] | Sale Commitments [Member] | Derivative Instruments Other [Member]</t>
        </is>
      </c>
    </row>
    <row r="92">
      <c r="A92" s="3" t="inlineStr">
        <is>
          <t>IfrsStatementLineItems [Line Items]</t>
        </is>
      </c>
    </row>
    <row r="93">
      <c r="A93" s="4" t="inlineStr">
        <is>
          <t>Nominal value</t>
        </is>
      </c>
      <c r="B93" s="5" t="n">
        <v>23833048</v>
      </c>
      <c r="C93" s="5" t="n">
        <v>790034</v>
      </c>
    </row>
    <row r="94">
      <c r="A94" s="4" t="inlineStr">
        <is>
          <t>Original amortized cost</t>
        </is>
      </c>
      <c r="B94" s="5" t="n">
        <v>-674399</v>
      </c>
      <c r="C94" s="5" t="n">
        <v>-261319</v>
      </c>
    </row>
    <row r="95">
      <c r="A95" s="4" t="inlineStr">
        <is>
          <t>Fair value</t>
        </is>
      </c>
      <c r="B95" s="5" t="n">
        <v>-938260</v>
      </c>
      <c r="C95" s="5" t="n">
        <v>-292531</v>
      </c>
    </row>
    <row r="96">
      <c r="A96" s="4" t="inlineStr">
        <is>
          <t>Net amount value</t>
        </is>
      </c>
      <c r="B96" s="5" t="n">
        <v>281480</v>
      </c>
    </row>
    <row r="97">
      <c r="A97" s="4" t="inlineStr">
        <is>
          <t>Mark-to-market adjustment</t>
        </is>
      </c>
      <c r="B97" s="5" t="n">
        <v>-263861</v>
      </c>
      <c r="C97" s="5" t="n">
        <v>-31212</v>
      </c>
    </row>
    <row r="98">
      <c r="A98" s="4" t="inlineStr">
        <is>
          <t>Forward contract [member] | Purchase Commitments [Member]</t>
        </is>
      </c>
    </row>
    <row r="99">
      <c r="A99" s="3" t="inlineStr">
        <is>
          <t>IfrsStatementLineItems [Line Items]</t>
        </is>
      </c>
    </row>
    <row r="100">
      <c r="A100" s="4" t="inlineStr">
        <is>
          <t>Nominal value</t>
        </is>
      </c>
      <c r="B100" s="5" t="n">
        <v>32430997</v>
      </c>
      <c r="C100" s="5" t="n">
        <v>76011205</v>
      </c>
    </row>
    <row r="101">
      <c r="A101" s="4" t="inlineStr">
        <is>
          <t>Original amortized cost</t>
        </is>
      </c>
      <c r="B101" s="5" t="n">
        <v>303733</v>
      </c>
      <c r="C101" s="5" t="n">
        <v>4696246</v>
      </c>
    </row>
    <row r="102">
      <c r="A102" s="4" t="inlineStr">
        <is>
          <t>Fair value</t>
        </is>
      </c>
      <c r="B102" s="5" t="n">
        <v>298470</v>
      </c>
      <c r="C102" s="5" t="n">
        <v>4711064</v>
      </c>
    </row>
    <row r="103">
      <c r="A103" s="4" t="inlineStr">
        <is>
          <t>Mark-to-market adjustment</t>
        </is>
      </c>
      <c r="B103" s="5" t="n">
        <v>-5263</v>
      </c>
      <c r="C103" s="5" t="n">
        <v>14818</v>
      </c>
    </row>
    <row r="104">
      <c r="A104" s="4" t="inlineStr">
        <is>
          <t>Forward contract [member] | Purchase Commitments [Member] | Interbank Market [Member]</t>
        </is>
      </c>
    </row>
    <row r="105">
      <c r="A105" s="3" t="inlineStr">
        <is>
          <t>IfrsStatementLineItems [Line Items]</t>
        </is>
      </c>
    </row>
    <row r="106">
      <c r="A106" s="4" t="inlineStr">
        <is>
          <t>Nominal value</t>
        </is>
      </c>
      <c r="C106" s="5" t="n">
        <v>246269</v>
      </c>
    </row>
    <row r="107">
      <c r="A107" s="4" t="inlineStr">
        <is>
          <t>Original amortized cost</t>
        </is>
      </c>
      <c r="C107" s="5" t="n">
        <v>1859</v>
      </c>
    </row>
    <row r="108">
      <c r="A108" s="4" t="inlineStr">
        <is>
          <t>Fair value</t>
        </is>
      </c>
      <c r="C108" s="5" t="n">
        <v>16677</v>
      </c>
    </row>
    <row r="109">
      <c r="A109" s="4" t="inlineStr">
        <is>
          <t>Net amount value</t>
        </is>
      </c>
      <c r="C109" s="5" t="n">
        <v>246269</v>
      </c>
    </row>
    <row r="110">
      <c r="A110" s="4" t="inlineStr">
        <is>
          <t>Mark-to-market adjustment</t>
        </is>
      </c>
      <c r="C110" s="5" t="n">
        <v>14818</v>
      </c>
    </row>
    <row r="111">
      <c r="A111" s="4" t="inlineStr">
        <is>
          <t>Forward contract [member] | Purchase Commitments [Member] | Derivative Instruments Foreign Currency [Member]</t>
        </is>
      </c>
    </row>
    <row r="112">
      <c r="A112" s="3" t="inlineStr">
        <is>
          <t>IfrsStatementLineItems [Line Items]</t>
        </is>
      </c>
    </row>
    <row r="113">
      <c r="A113" s="4" t="inlineStr">
        <is>
          <t>Nominal value</t>
        </is>
      </c>
      <c r="B113" s="5" t="n">
        <v>31622823</v>
      </c>
      <c r="C113" s="5" t="n">
        <v>70345084</v>
      </c>
    </row>
    <row r="114">
      <c r="A114" s="4" t="inlineStr">
        <is>
          <t>Original amortized cost</t>
        </is>
      </c>
      <c r="B114" s="5" t="n">
        <v>231503</v>
      </c>
      <c r="C114" s="5" t="n">
        <v>-453</v>
      </c>
    </row>
    <row r="115">
      <c r="A115" s="4" t="inlineStr">
        <is>
          <t>Fair value</t>
        </is>
      </c>
      <c r="B115" s="5" t="n">
        <v>230677</v>
      </c>
      <c r="C115" s="5" t="n">
        <v>-453</v>
      </c>
    </row>
    <row r="116">
      <c r="A116" s="4" t="inlineStr">
        <is>
          <t>Net amount value</t>
        </is>
      </c>
      <c r="B116" s="5" t="n">
        <v>4716522</v>
      </c>
      <c r="C116" s="5" t="n">
        <v>48576798</v>
      </c>
    </row>
    <row r="117">
      <c r="A117" s="4" t="inlineStr">
        <is>
          <t>Mark-to-market adjustment</t>
        </is>
      </c>
      <c r="B117" s="5" t="n">
        <v>-826</v>
      </c>
    </row>
    <row r="118">
      <c r="A118" s="4" t="inlineStr">
        <is>
          <t>Forward contract [member] | Purchase Commitments [Member] | Derivative Instruments Other [Member]</t>
        </is>
      </c>
    </row>
    <row r="119">
      <c r="A119" s="3" t="inlineStr">
        <is>
          <t>IfrsStatementLineItems [Line Items]</t>
        </is>
      </c>
    </row>
    <row r="120">
      <c r="A120" s="4" t="inlineStr">
        <is>
          <t>Nominal value</t>
        </is>
      </c>
      <c r="B120" s="5" t="n">
        <v>808174</v>
      </c>
      <c r="C120" s="5" t="n">
        <v>5419852</v>
      </c>
    </row>
    <row r="121">
      <c r="A121" s="4" t="inlineStr">
        <is>
          <t>Original amortized cost</t>
        </is>
      </c>
      <c r="B121" s="5" t="n">
        <v>72230</v>
      </c>
      <c r="C121" s="5" t="n">
        <v>4694840</v>
      </c>
    </row>
    <row r="122">
      <c r="A122" s="4" t="inlineStr">
        <is>
          <t>Fair value</t>
        </is>
      </c>
      <c r="B122" s="5" t="n">
        <v>67793</v>
      </c>
      <c r="C122" s="5" t="n">
        <v>4694840</v>
      </c>
    </row>
    <row r="123">
      <c r="A123" s="4" t="inlineStr">
        <is>
          <t>Net amount value</t>
        </is>
      </c>
      <c r="C123" s="5" t="n">
        <v>4451509</v>
      </c>
    </row>
    <row r="124">
      <c r="A124" s="4" t="inlineStr">
        <is>
          <t>Mark-to-market adjustment</t>
        </is>
      </c>
      <c r="B124" s="5" t="n">
        <v>-4437</v>
      </c>
    </row>
    <row r="125">
      <c r="A125" s="4" t="inlineStr">
        <is>
          <t>Forward contract [member] | Sale Commitments [Member]</t>
        </is>
      </c>
    </row>
    <row r="126">
      <c r="A126" s="3" t="inlineStr">
        <is>
          <t>IfrsStatementLineItems [Line Items]</t>
        </is>
      </c>
    </row>
    <row r="127">
      <c r="A127" s="4" t="inlineStr">
        <is>
          <t>Nominal value</t>
        </is>
      </c>
      <c r="B127" s="5" t="n">
        <v>30185980</v>
      </c>
      <c r="C127" s="5" t="n">
        <v>22736629</v>
      </c>
    </row>
    <row r="128">
      <c r="A128" s="4" t="inlineStr">
        <is>
          <t>Original amortized cost</t>
        </is>
      </c>
      <c r="B128" s="5" t="n">
        <v>1876674</v>
      </c>
      <c r="C128" s="5" t="n">
        <v>-132076</v>
      </c>
    </row>
    <row r="129">
      <c r="A129" s="4" t="inlineStr">
        <is>
          <t>Fair value</t>
        </is>
      </c>
      <c r="B129" s="5" t="n">
        <v>1837857</v>
      </c>
      <c r="C129" s="5" t="n">
        <v>-136754</v>
      </c>
    </row>
    <row r="130">
      <c r="A130" s="4" t="inlineStr">
        <is>
          <t>Mark-to-market adjustment</t>
        </is>
      </c>
      <c r="B130" s="5" t="n">
        <v>-38817</v>
      </c>
      <c r="C130" s="5" t="n">
        <v>-4678</v>
      </c>
    </row>
    <row r="131">
      <c r="A131" s="4" t="inlineStr">
        <is>
          <t>Forward contract [member] | Sale Commitments [Member] | Derivative Instruments Foreign Currency [Member]</t>
        </is>
      </c>
    </row>
    <row r="132">
      <c r="A132" s="3" t="inlineStr">
        <is>
          <t>IfrsStatementLineItems [Line Items]</t>
        </is>
      </c>
    </row>
    <row r="133">
      <c r="A133" s="4" t="inlineStr">
        <is>
          <t>Nominal value</t>
        </is>
      </c>
      <c r="B133" s="5" t="n">
        <v>26906301</v>
      </c>
      <c r="C133" s="5" t="n">
        <v>21768286</v>
      </c>
    </row>
    <row r="134">
      <c r="A134" s="4" t="inlineStr">
        <is>
          <t>Original amortized cost</t>
        </is>
      </c>
      <c r="B134" s="5" t="n">
        <v>-92393</v>
      </c>
      <c r="C134" s="5" t="n">
        <v>-82681</v>
      </c>
    </row>
    <row r="135">
      <c r="A135" s="4" t="inlineStr">
        <is>
          <t>Fair value</t>
        </is>
      </c>
      <c r="B135" s="5" t="n">
        <v>-92393</v>
      </c>
      <c r="C135" s="5" t="n">
        <v>-82681</v>
      </c>
    </row>
    <row r="136">
      <c r="A136" s="4" t="inlineStr">
        <is>
          <t>Forward contract [member] | Sale Commitments [Member] | Derivative Instruments Other [Member]</t>
        </is>
      </c>
    </row>
    <row r="137">
      <c r="A137" s="3" t="inlineStr">
        <is>
          <t>IfrsStatementLineItems [Line Items]</t>
        </is>
      </c>
    </row>
    <row r="138">
      <c r="A138" s="4" t="inlineStr">
        <is>
          <t>Nominal value</t>
        </is>
      </c>
      <c r="B138" s="5" t="n">
        <v>3279679</v>
      </c>
      <c r="C138" s="5" t="n">
        <v>968343</v>
      </c>
    </row>
    <row r="139">
      <c r="A139" s="4" t="inlineStr">
        <is>
          <t>Original amortized cost</t>
        </is>
      </c>
      <c r="B139" s="5" t="n">
        <v>1969067</v>
      </c>
      <c r="C139" s="5" t="n">
        <v>-49395</v>
      </c>
    </row>
    <row r="140">
      <c r="A140" s="4" t="inlineStr">
        <is>
          <t>Fair value</t>
        </is>
      </c>
      <c r="B140" s="5" t="n">
        <v>1930250</v>
      </c>
      <c r="C140" s="5" t="n">
        <v>-54073</v>
      </c>
    </row>
    <row r="141">
      <c r="A141" s="4" t="inlineStr">
        <is>
          <t>Net amount value</t>
        </is>
      </c>
      <c r="B141" s="5" t="n">
        <v>2471505</v>
      </c>
    </row>
    <row r="142">
      <c r="A142" s="4" t="inlineStr">
        <is>
          <t>Mark-to-market adjustment</t>
        </is>
      </c>
      <c r="B142" s="5" t="n">
        <v>-38817</v>
      </c>
      <c r="C142" s="5" t="n">
        <v>-4678</v>
      </c>
    </row>
    <row r="143">
      <c r="A143" s="4" t="inlineStr">
        <is>
          <t>Swap contract [member] | Assets (long position) [Member]</t>
        </is>
      </c>
    </row>
    <row r="144">
      <c r="A144" s="3" t="inlineStr">
        <is>
          <t>IfrsStatementLineItems [Line Items]</t>
        </is>
      </c>
    </row>
    <row r="145">
      <c r="A145" s="4" t="inlineStr">
        <is>
          <t>Nominal value</t>
        </is>
      </c>
      <c r="B145" s="5" t="n">
        <v>85399663</v>
      </c>
      <c r="C145" s="5" t="n">
        <v>66137265</v>
      </c>
    </row>
    <row r="146">
      <c r="A146" s="4" t="inlineStr">
        <is>
          <t>Original amortized cost</t>
        </is>
      </c>
      <c r="B146" s="5" t="n">
        <v>13299664</v>
      </c>
      <c r="C146" s="5" t="n">
        <v>11195415</v>
      </c>
    </row>
    <row r="147">
      <c r="A147" s="4" t="inlineStr">
        <is>
          <t>Fair value</t>
        </is>
      </c>
      <c r="B147" s="5" t="n">
        <v>16801080</v>
      </c>
      <c r="C147" s="5" t="n">
        <v>14787200</v>
      </c>
    </row>
    <row r="148">
      <c r="A148" s="4" t="inlineStr">
        <is>
          <t>Mark-to-market adjustment</t>
        </is>
      </c>
      <c r="B148" s="5" t="n">
        <v>3501416</v>
      </c>
      <c r="C148" s="5" t="n">
        <v>3591785</v>
      </c>
    </row>
    <row r="149">
      <c r="A149" s="4" t="inlineStr">
        <is>
          <t>Swap contract [member] | Assets (long position) [Member] | Interbank Market [Member]</t>
        </is>
      </c>
    </row>
    <row r="150">
      <c r="A150" s="3" t="inlineStr">
        <is>
          <t>IfrsStatementLineItems [Line Items]</t>
        </is>
      </c>
    </row>
    <row r="151">
      <c r="A151" s="4" t="inlineStr">
        <is>
          <t>Nominal value</t>
        </is>
      </c>
      <c r="B151" s="5" t="n">
        <v>26515089</v>
      </c>
      <c r="C151" s="5" t="n">
        <v>4095567</v>
      </c>
    </row>
    <row r="152">
      <c r="A152" s="4" t="inlineStr">
        <is>
          <t>Original amortized cost</t>
        </is>
      </c>
      <c r="B152" s="5" t="n">
        <v>-33786</v>
      </c>
      <c r="C152" s="5" t="n">
        <v>106827</v>
      </c>
    </row>
    <row r="153">
      <c r="A153" s="4" t="inlineStr">
        <is>
          <t>Fair value</t>
        </is>
      </c>
      <c r="B153" s="5" t="n">
        <v>1560386</v>
      </c>
      <c r="C153" s="5" t="n">
        <v>322354</v>
      </c>
    </row>
    <row r="154">
      <c r="A154" s="4" t="inlineStr">
        <is>
          <t>Mark-to-market adjustment</t>
        </is>
      </c>
      <c r="B154" s="5" t="n">
        <v>1594172</v>
      </c>
      <c r="C154" s="5" t="n">
        <v>215527</v>
      </c>
    </row>
    <row r="155">
      <c r="A155" s="4" t="inlineStr">
        <is>
          <t>Swap contract [member] | Assets (long position) [Member] | Derivative Instruments Foreign Currency [Member]</t>
        </is>
      </c>
    </row>
    <row r="156">
      <c r="A156" s="3" t="inlineStr">
        <is>
          <t>IfrsStatementLineItems [Line Items]</t>
        </is>
      </c>
    </row>
    <row r="157">
      <c r="A157" s="4" t="inlineStr">
        <is>
          <t>Nominal value</t>
        </is>
      </c>
      <c r="B157" s="5" t="n">
        <v>32743824</v>
      </c>
      <c r="C157" s="5" t="n">
        <v>24369039</v>
      </c>
    </row>
    <row r="158">
      <c r="A158" s="4" t="inlineStr">
        <is>
          <t>Original amortized cost</t>
        </is>
      </c>
      <c r="B158" s="5" t="n">
        <v>8095899</v>
      </c>
      <c r="C158" s="5" t="n">
        <v>6169577</v>
      </c>
    </row>
    <row r="159">
      <c r="A159" s="4" t="inlineStr">
        <is>
          <t>Fair value</t>
        </is>
      </c>
      <c r="B159" s="5" t="n">
        <v>10626557</v>
      </c>
      <c r="C159" s="5" t="n">
        <v>9220994</v>
      </c>
    </row>
    <row r="160">
      <c r="A160" s="4" t="inlineStr">
        <is>
          <t>Net amount value</t>
        </is>
      </c>
      <c r="B160" s="5" t="n">
        <v>14819075</v>
      </c>
      <c r="C160" s="5" t="n">
        <v>1177263</v>
      </c>
    </row>
    <row r="161">
      <c r="A161" s="4" t="inlineStr">
        <is>
          <t>Mark-to-market adjustment</t>
        </is>
      </c>
      <c r="B161" s="5" t="n">
        <v>2530658</v>
      </c>
      <c r="C161" s="5" t="n">
        <v>3051417</v>
      </c>
    </row>
    <row r="162">
      <c r="A162" s="4" t="inlineStr">
        <is>
          <t>Swap contract [member] | Assets (long position) [Member] | Derivative Instruments Other [Member]</t>
        </is>
      </c>
    </row>
    <row r="163">
      <c r="A163" s="3" t="inlineStr">
        <is>
          <t>IfrsStatementLineItems [Line Items]</t>
        </is>
      </c>
    </row>
    <row r="164">
      <c r="A164" s="4" t="inlineStr">
        <is>
          <t>Nominal value</t>
        </is>
      </c>
      <c r="B164" s="5" t="n">
        <v>9522191</v>
      </c>
      <c r="C164" s="5" t="n">
        <v>3608719</v>
      </c>
    </row>
    <row r="165">
      <c r="A165" s="4" t="inlineStr">
        <is>
          <t>Original amortized cost</t>
        </is>
      </c>
      <c r="B165" s="5" t="n">
        <v>539030</v>
      </c>
      <c r="C165" s="5" t="n">
        <v>326603</v>
      </c>
    </row>
    <row r="166">
      <c r="A166" s="4" t="inlineStr">
        <is>
          <t>Fair value</t>
        </is>
      </c>
      <c r="B166" s="5" t="n">
        <v>669637</v>
      </c>
      <c r="C166" s="5" t="n">
        <v>602738</v>
      </c>
    </row>
    <row r="167">
      <c r="A167" s="4" t="inlineStr">
        <is>
          <t>Net amount value</t>
        </is>
      </c>
      <c r="B167" s="5" t="n">
        <v>4995108</v>
      </c>
    </row>
    <row r="168">
      <c r="A168" s="4" t="inlineStr">
        <is>
          <t>Mark-to-market adjustment</t>
        </is>
      </c>
      <c r="B168" s="5" t="n">
        <v>130607</v>
      </c>
      <c r="C168" s="5" t="n">
        <v>276135</v>
      </c>
    </row>
    <row r="169">
      <c r="A169" s="4" t="inlineStr">
        <is>
          <t>Swap contract [member] | Assets (long position) [Member] | Fixed Rate [Member]</t>
        </is>
      </c>
    </row>
    <row r="170">
      <c r="A170" s="3" t="inlineStr">
        <is>
          <t>IfrsStatementLineItems [Line Items]</t>
        </is>
      </c>
    </row>
    <row r="171">
      <c r="A171" s="4" t="inlineStr">
        <is>
          <t>Nominal value</t>
        </is>
      </c>
      <c r="B171" s="5" t="n">
        <v>16113972</v>
      </c>
      <c r="C171" s="5" t="n">
        <v>33427359</v>
      </c>
    </row>
    <row r="172">
      <c r="A172" s="4" t="inlineStr">
        <is>
          <t>Original amortized cost</t>
        </is>
      </c>
      <c r="B172" s="5" t="n">
        <v>4135240</v>
      </c>
      <c r="C172" s="5" t="n">
        <v>4160018</v>
      </c>
    </row>
    <row r="173">
      <c r="A173" s="4" t="inlineStr">
        <is>
          <t>Fair value</t>
        </is>
      </c>
      <c r="B173" s="5" t="n">
        <v>3370165</v>
      </c>
      <c r="C173" s="5" t="n">
        <v>4186048</v>
      </c>
    </row>
    <row r="174">
      <c r="A174" s="4" t="inlineStr">
        <is>
          <t>Net amount value</t>
        </is>
      </c>
      <c r="B174" s="5" t="n">
        <v>9253753</v>
      </c>
      <c r="C174" s="5" t="n">
        <v>19386846</v>
      </c>
    </row>
    <row r="175">
      <c r="A175" s="4" t="inlineStr">
        <is>
          <t>Mark-to-market adjustment</t>
        </is>
      </c>
      <c r="B175" s="5" t="n">
        <v>-765075</v>
      </c>
      <c r="C175" s="5" t="n">
        <v>26030</v>
      </c>
    </row>
    <row r="176">
      <c r="A176" s="4" t="inlineStr">
        <is>
          <t>Swap contract [member] | Assets (long position) [Member] | Derivative Instruments I G P M [Member]</t>
        </is>
      </c>
    </row>
    <row r="177">
      <c r="A177" s="3" t="inlineStr">
        <is>
          <t>IfrsStatementLineItems [Line Items]</t>
        </is>
      </c>
    </row>
    <row r="178">
      <c r="A178" s="4" t="inlineStr">
        <is>
          <t>Nominal value</t>
        </is>
      </c>
      <c r="B178" s="5" t="n">
        <v>504587</v>
      </c>
      <c r="C178" s="5" t="n">
        <v>636581</v>
      </c>
    </row>
    <row r="179">
      <c r="A179" s="4" t="inlineStr">
        <is>
          <t>Original amortized cost</t>
        </is>
      </c>
      <c r="B179" s="5" t="n">
        <v>563281</v>
      </c>
      <c r="C179" s="5" t="n">
        <v>432390</v>
      </c>
    </row>
    <row r="180">
      <c r="A180" s="4" t="inlineStr">
        <is>
          <t>Fair value</t>
        </is>
      </c>
      <c r="B180" s="5" t="n">
        <v>574335</v>
      </c>
      <c r="C180" s="5" t="n">
        <v>455066</v>
      </c>
    </row>
    <row r="181">
      <c r="A181" s="4" t="inlineStr">
        <is>
          <t>Mark-to-market adjustment</t>
        </is>
      </c>
      <c r="B181" s="5" t="n">
        <v>11054</v>
      </c>
      <c r="C181" s="5" t="n">
        <v>22676</v>
      </c>
    </row>
    <row r="182">
      <c r="A182" s="4" t="inlineStr">
        <is>
          <t>Swap contract [member] | Liabilities (unrestricted position) [Member]</t>
        </is>
      </c>
    </row>
    <row r="183">
      <c r="A183" s="3" t="inlineStr">
        <is>
          <t>IfrsStatementLineItems [Line Items]</t>
        </is>
      </c>
    </row>
    <row r="184">
      <c r="A184" s="4" t="inlineStr">
        <is>
          <t>Nominal value</t>
        </is>
      </c>
      <c r="B184" s="5" t="n">
        <v>67738764</v>
      </c>
      <c r="C184" s="5" t="n">
        <v>50475079</v>
      </c>
    </row>
    <row r="185">
      <c r="A185" s="4" t="inlineStr">
        <is>
          <t>Original amortized cost</t>
        </is>
      </c>
      <c r="B185" s="5" t="n">
        <v>-10367236</v>
      </c>
      <c r="C185" s="5" t="n">
        <v>-10838073</v>
      </c>
    </row>
    <row r="186">
      <c r="A186" s="4" t="inlineStr">
        <is>
          <t>Fair value</t>
        </is>
      </c>
      <c r="B186" s="5" t="n">
        <v>-11704600</v>
      </c>
      <c r="C186" s="5" t="n">
        <v>-13491163</v>
      </c>
    </row>
    <row r="187">
      <c r="A187" s="4" t="inlineStr">
        <is>
          <t>Mark-to-market adjustment</t>
        </is>
      </c>
      <c r="B187" s="5" t="n">
        <v>-1337364</v>
      </c>
      <c r="C187" s="5" t="n">
        <v>-2653090</v>
      </c>
    </row>
    <row r="188">
      <c r="A188" s="4" t="inlineStr">
        <is>
          <t>Swap contract [member] | Liabilities (unrestricted position) [Member] | Interbank Market [Member]</t>
        </is>
      </c>
    </row>
    <row r="189">
      <c r="A189" s="3" t="inlineStr">
        <is>
          <t>IfrsStatementLineItems [Line Items]</t>
        </is>
      </c>
    </row>
    <row r="190">
      <c r="A190" s="4" t="inlineStr">
        <is>
          <t>Nominal value</t>
        </is>
      </c>
      <c r="B190" s="5" t="n">
        <v>37713535</v>
      </c>
      <c r="C190" s="5" t="n">
        <v>7350385</v>
      </c>
    </row>
    <row r="191">
      <c r="A191" s="4" t="inlineStr">
        <is>
          <t>Original amortized cost</t>
        </is>
      </c>
      <c r="B191" s="5" t="n">
        <v>-29833</v>
      </c>
      <c r="C191" s="5" t="n">
        <v>-103984</v>
      </c>
    </row>
    <row r="192">
      <c r="A192" s="4" t="inlineStr">
        <is>
          <t>Fair value</t>
        </is>
      </c>
      <c r="B192" s="5" t="n">
        <v>-1366544</v>
      </c>
      <c r="C192" s="5" t="n">
        <v>-130996</v>
      </c>
    </row>
    <row r="193">
      <c r="A193" s="4" t="inlineStr">
        <is>
          <t>Net amount value</t>
        </is>
      </c>
      <c r="B193" s="5" t="n">
        <v>11198446</v>
      </c>
      <c r="C193" s="5" t="n">
        <v>3254818</v>
      </c>
    </row>
    <row r="194">
      <c r="A194" s="4" t="inlineStr">
        <is>
          <t>Mark-to-market adjustment</t>
        </is>
      </c>
      <c r="B194" s="5" t="n">
        <v>-1336711</v>
      </c>
      <c r="C194" s="5" t="n">
        <v>-27012</v>
      </c>
    </row>
    <row r="195">
      <c r="A195" s="4" t="inlineStr">
        <is>
          <t>Swap contract [member] | Liabilities (unrestricted position) [Member] | Derivative Instruments Foreign Currency [Member]</t>
        </is>
      </c>
    </row>
    <row r="196">
      <c r="A196" s="3" t="inlineStr">
        <is>
          <t>IfrsStatementLineItems [Line Items]</t>
        </is>
      </c>
    </row>
    <row r="197">
      <c r="A197" s="4" t="inlineStr">
        <is>
          <t>Nominal value</t>
        </is>
      </c>
      <c r="B197" s="5" t="n">
        <v>17924749</v>
      </c>
      <c r="C197" s="5" t="n">
        <v>23191776</v>
      </c>
    </row>
    <row r="198">
      <c r="A198" s="4" t="inlineStr">
        <is>
          <t>Original amortized cost</t>
        </is>
      </c>
      <c r="B198" s="5" t="n">
        <v>-5924580</v>
      </c>
      <c r="C198" s="5" t="n">
        <v>-7119016</v>
      </c>
    </row>
    <row r="199">
      <c r="A199" s="4" t="inlineStr">
        <is>
          <t>Fair value</t>
        </is>
      </c>
      <c r="B199" s="5" t="n">
        <v>-5978039</v>
      </c>
      <c r="C199" s="5" t="n">
        <v>-7920115</v>
      </c>
    </row>
    <row r="200">
      <c r="A200" s="4" t="inlineStr">
        <is>
          <t>Mark-to-market adjustment</t>
        </is>
      </c>
      <c r="B200" s="5" t="n">
        <v>-53459</v>
      </c>
      <c r="C200" s="5" t="n">
        <v>-801099</v>
      </c>
    </row>
    <row r="201">
      <c r="A201" s="4" t="inlineStr">
        <is>
          <t>Swap contract [member] | Liabilities (unrestricted position) [Member] | Derivative Instruments Other [Member]</t>
        </is>
      </c>
    </row>
    <row r="202">
      <c r="A202" s="3" t="inlineStr">
        <is>
          <t>IfrsStatementLineItems [Line Items]</t>
        </is>
      </c>
    </row>
    <row r="203">
      <c r="A203" s="4" t="inlineStr">
        <is>
          <t>Nominal value</t>
        </is>
      </c>
      <c r="B203" s="5" t="n">
        <v>4527083</v>
      </c>
      <c r="C203" s="5" t="n">
        <v>5056098</v>
      </c>
    </row>
    <row r="204">
      <c r="A204" s="4" t="inlineStr">
        <is>
          <t>Original amortized cost</t>
        </is>
      </c>
      <c r="B204" s="5" t="n">
        <v>-670302</v>
      </c>
      <c r="C204" s="5" t="n">
        <v>-647251</v>
      </c>
    </row>
    <row r="205">
      <c r="A205" s="4" t="inlineStr">
        <is>
          <t>Fair value</t>
        </is>
      </c>
      <c r="B205" s="5" t="n">
        <v>-620863</v>
      </c>
      <c r="C205" s="5" t="n">
        <v>-975717</v>
      </c>
    </row>
    <row r="206">
      <c r="A206" s="4" t="inlineStr">
        <is>
          <t>Net amount value</t>
        </is>
      </c>
      <c r="C206" s="5" t="n">
        <v>1447379</v>
      </c>
    </row>
    <row r="207">
      <c r="A207" s="4" t="inlineStr">
        <is>
          <t>Mark-to-market adjustment</t>
        </is>
      </c>
      <c r="B207" s="5" t="n">
        <v>49439</v>
      </c>
      <c r="C207" s="5" t="n">
        <v>-328466</v>
      </c>
    </row>
    <row r="208">
      <c r="A208" s="4" t="inlineStr">
        <is>
          <t>Swap contract [member] | Liabilities (unrestricted position) [Member] | Fixed Rate [Member]</t>
        </is>
      </c>
    </row>
    <row r="209">
      <c r="A209" s="3" t="inlineStr">
        <is>
          <t>IfrsStatementLineItems [Line Items]</t>
        </is>
      </c>
    </row>
    <row r="210">
      <c r="A210" s="4" t="inlineStr">
        <is>
          <t>Nominal value</t>
        </is>
      </c>
      <c r="B210" s="5" t="n">
        <v>6860219</v>
      </c>
      <c r="C210" s="5" t="n">
        <v>14040513</v>
      </c>
    </row>
    <row r="211">
      <c r="A211" s="4" t="inlineStr">
        <is>
          <t>Original amortized cost</t>
        </is>
      </c>
      <c r="B211" s="5" t="n">
        <v>-2983362</v>
      </c>
      <c r="C211" s="5" t="n">
        <v>-2431630</v>
      </c>
    </row>
    <row r="212">
      <c r="A212" s="4" t="inlineStr">
        <is>
          <t>Fair value</t>
        </is>
      </c>
      <c r="B212" s="5" t="n">
        <v>-2962010</v>
      </c>
      <c r="C212" s="5" t="n">
        <v>-3879750</v>
      </c>
    </row>
    <row r="213">
      <c r="A213" s="4" t="inlineStr">
        <is>
          <t>Mark-to-market adjustment</t>
        </is>
      </c>
      <c r="B213" s="5" t="n">
        <v>21352</v>
      </c>
      <c r="C213" s="5" t="n">
        <v>-1448120</v>
      </c>
    </row>
    <row r="214">
      <c r="A214" s="4" t="inlineStr">
        <is>
          <t>Swap contract [member] | Liabilities (unrestricted position) [Member] | Derivative Instruments I G P M [Member]</t>
        </is>
      </c>
    </row>
    <row r="215">
      <c r="A215" s="3" t="inlineStr">
        <is>
          <t>IfrsStatementLineItems [Line Items]</t>
        </is>
      </c>
    </row>
    <row r="216">
      <c r="A216" s="4" t="inlineStr">
        <is>
          <t>Nominal value</t>
        </is>
      </c>
      <c r="B216" s="5" t="n">
        <v>713178</v>
      </c>
      <c r="C216" s="5" t="n">
        <v>836307</v>
      </c>
    </row>
    <row r="217">
      <c r="A217" s="4" t="inlineStr">
        <is>
          <t>Original amortized cost</t>
        </is>
      </c>
      <c r="B217" s="5" t="n">
        <v>-759159</v>
      </c>
      <c r="C217" s="5" t="n">
        <v>-536192</v>
      </c>
    </row>
    <row r="218">
      <c r="A218" s="4" t="inlineStr">
        <is>
          <t>Fair value</t>
        </is>
      </c>
      <c r="B218" s="5" t="n">
        <v>-777144</v>
      </c>
      <c r="C218" s="5" t="n">
        <v>-584585</v>
      </c>
    </row>
    <row r="219">
      <c r="A219" s="4" t="inlineStr">
        <is>
          <t>Net amount value</t>
        </is>
      </c>
      <c r="B219" s="5" t="n">
        <v>208591</v>
      </c>
      <c r="C219" s="5" t="n">
        <v>199726</v>
      </c>
    </row>
    <row r="220">
      <c r="A220" s="4" t="inlineStr">
        <is>
          <t>Mark-to-market adjustment</t>
        </is>
      </c>
      <c r="B220" s="5" t="n">
        <v>-17985</v>
      </c>
      <c r="C220" s="5" t="n">
        <v>-48393</v>
      </c>
    </row>
    <row r="221">
      <c r="A221" s="4" t="inlineStr">
        <is>
          <t>Derivative Financial Instruments Total [Member]</t>
        </is>
      </c>
    </row>
    <row r="222">
      <c r="A222" s="3" t="inlineStr">
        <is>
          <t>IfrsStatementLineItems [Line Items]</t>
        </is>
      </c>
    </row>
    <row r="223">
      <c r="A223" s="4" t="inlineStr">
        <is>
          <t>Nominal value</t>
        </is>
      </c>
      <c r="B223" s="5" t="n">
        <v>1048988968</v>
      </c>
      <c r="C223" s="5" t="n">
        <v>1273909082</v>
      </c>
    </row>
    <row r="224">
      <c r="A224" s="4" t="inlineStr">
        <is>
          <t>Original amortized cost</t>
        </is>
      </c>
      <c r="B224" s="5" t="n">
        <v>5473866</v>
      </c>
      <c r="C224" s="5" t="n">
        <v>4862389</v>
      </c>
    </row>
    <row r="225">
      <c r="A225" s="4" t="inlineStr">
        <is>
          <t>Fair value</t>
        </is>
      </c>
      <c r="B225" s="5" t="n">
        <v>7919442</v>
      </c>
      <c r="C225" s="5" t="n">
        <v>6117711</v>
      </c>
    </row>
    <row r="226">
      <c r="A226" s="4" t="inlineStr">
        <is>
          <t>Mark-to-market adjustment</t>
        </is>
      </c>
      <c r="B226" s="6" t="inlineStr">
        <is>
          <t>R$ 2445576</t>
        </is>
      </c>
      <c r="C226" s="6" t="inlineStr">
        <is>
          <t>R$ 1255322</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Risk of Default (Details) - BRL (R$) R$ in Thousands</t>
        </is>
      </c>
      <c r="B1" s="2" t="inlineStr">
        <is>
          <t>Dec. 31, 2021</t>
        </is>
      </c>
      <c r="C1" s="2" t="inlineStr">
        <is>
          <t>Dec. 31, 2020</t>
        </is>
      </c>
    </row>
    <row r="2">
      <c r="A2" s="4" t="inlineStr">
        <is>
          <t>Risk received in credit Swaps:</t>
        </is>
      </c>
      <c r="B2" s="6" t="inlineStr">
        <is>
          <t>R$ 3490765</t>
        </is>
      </c>
      <c r="C2" s="6" t="inlineStr">
        <is>
          <t>R$ 3872939</t>
        </is>
      </c>
    </row>
    <row r="3">
      <c r="A3" s="4" t="inlineStr">
        <is>
          <t>- Debt securities issued by companies</t>
        </is>
      </c>
      <c r="B3" s="5" t="n">
        <v>826946</v>
      </c>
      <c r="C3" s="5" t="n">
        <v>1024244</v>
      </c>
    </row>
    <row r="4">
      <c r="A4" s="4" t="inlineStr">
        <is>
          <t>- Bonds of the Brazilian public debt</t>
        </is>
      </c>
      <c r="B4" s="5" t="n">
        <v>2085120</v>
      </c>
      <c r="C4" s="5" t="n">
        <v>2580026</v>
      </c>
    </row>
    <row r="5">
      <c r="A5" s="4" t="inlineStr">
        <is>
          <t>- Bonds of foreign public debt</t>
        </is>
      </c>
      <c r="B5" s="5" t="n">
        <v>578699</v>
      </c>
      <c r="C5" s="5" t="n">
        <v>268669</v>
      </c>
    </row>
    <row r="6">
      <c r="A6" s="4" t="inlineStr">
        <is>
          <t>Risk transferred in credit Swaps:</t>
        </is>
      </c>
      <c r="B6" s="5" t="n">
        <v>-1512316</v>
      </c>
      <c r="C6" s="5" t="n">
        <v>-1304372</v>
      </c>
    </row>
    <row r="7">
      <c r="A7" s="4" t="inlineStr">
        <is>
          <t>- Brazilian public debt derivatives</t>
        </is>
      </c>
      <c r="B7" s="5" t="n">
        <v>-831495</v>
      </c>
      <c r="C7" s="5" t="n">
        <v>-332589</v>
      </c>
    </row>
    <row r="8">
      <c r="A8" s="4" t="inlineStr">
        <is>
          <t>- Foreign public debt derivatives</t>
        </is>
      </c>
      <c r="B8" s="5" t="n">
        <v>-680821</v>
      </c>
      <c r="C8" s="5" t="n">
        <v>-971783</v>
      </c>
    </row>
    <row r="9">
      <c r="A9" s="4" t="inlineStr">
        <is>
          <t>Total net credit risk value</t>
        </is>
      </c>
      <c r="B9" s="5" t="n">
        <v>1978449</v>
      </c>
      <c r="C9" s="5" t="n">
        <v>2568567</v>
      </c>
    </row>
    <row r="10">
      <c r="A10" s="4" t="inlineStr">
        <is>
          <t>Effect on Shareholders' Equity</t>
        </is>
      </c>
      <c r="B10" s="5" t="n">
        <v>111268</v>
      </c>
      <c r="C10" s="5" t="n">
        <v>105226</v>
      </c>
    </row>
    <row r="11">
      <c r="A11" s="4" t="inlineStr">
        <is>
          <t>Remuneration on the counterparty receiving the risk</t>
        </is>
      </c>
      <c r="B11" s="6" t="inlineStr">
        <is>
          <t>R$ 33927</t>
        </is>
      </c>
      <c r="C11" s="6" t="inlineStr">
        <is>
          <t>R$ 26462</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xposure to future changes in interest rates (Details) - BRL (R$) R$ in Thousands</t>
        </is>
      </c>
      <c r="B1" s="2" t="inlineStr">
        <is>
          <t>Dec. 31, 2021</t>
        </is>
      </c>
      <c r="C1" s="2" t="inlineStr">
        <is>
          <t>Dec. 31, 2020</t>
        </is>
      </c>
    </row>
    <row r="2">
      <c r="A2" s="4" t="inlineStr">
        <is>
          <t>Hedge instrument nominal value [Member]</t>
        </is>
      </c>
    </row>
    <row r="3">
      <c r="A3" s="3" t="inlineStr">
        <is>
          <t>IfrsStatementLineItems [Line Items]</t>
        </is>
      </c>
    </row>
    <row r="4">
      <c r="A4" s="4" t="inlineStr">
        <is>
          <t>Hedge of interest receipts from investments in securities</t>
        </is>
      </c>
      <c r="B4" s="6" t="inlineStr">
        <is>
          <t>R$ 46895240</t>
        </is>
      </c>
      <c r="C4" s="6" t="inlineStr">
        <is>
          <t>R$ 12942667</t>
        </is>
      </c>
    </row>
    <row r="5">
      <c r="A5" s="4" t="inlineStr">
        <is>
          <t>Hedge of interest payments on funding</t>
        </is>
      </c>
      <c r="B5" s="5" t="n">
        <v>97361681</v>
      </c>
      <c r="C5" s="5" t="n">
        <v>128431775</v>
      </c>
    </row>
    <row r="6">
      <c r="A6" s="4" t="inlineStr">
        <is>
          <t>Total</t>
        </is>
      </c>
      <c r="B6" s="5" t="n">
        <v>144256921</v>
      </c>
      <c r="C6" s="5" t="n">
        <v>141374442</v>
      </c>
    </row>
    <row r="7">
      <c r="A7" s="4" t="inlineStr">
        <is>
          <t>Hedge Object Accounting Value [Member]</t>
        </is>
      </c>
    </row>
    <row r="8">
      <c r="A8" s="3" t="inlineStr">
        <is>
          <t>IfrsStatementLineItems [Line Items]</t>
        </is>
      </c>
    </row>
    <row r="9">
      <c r="A9" s="4" t="inlineStr">
        <is>
          <t>Hedge of interest receipts from investments in securities</t>
        </is>
      </c>
      <c r="B9" s="5" t="n">
        <v>47164744</v>
      </c>
      <c r="C9" s="5" t="n">
        <v>13197717</v>
      </c>
    </row>
    <row r="10">
      <c r="A10" s="4" t="inlineStr">
        <is>
          <t>Hedge of interest payments on funding</t>
        </is>
      </c>
      <c r="B10" s="5" t="n">
        <v>96910430</v>
      </c>
      <c r="C10" s="5" t="n">
        <v>126398921</v>
      </c>
    </row>
    <row r="11">
      <c r="A11" s="4" t="inlineStr">
        <is>
          <t>Total</t>
        </is>
      </c>
      <c r="B11" s="5" t="n">
        <v>144075174</v>
      </c>
      <c r="C11" s="5" t="n">
        <v>139596638</v>
      </c>
    </row>
    <row r="12">
      <c r="A12" s="4" t="inlineStr">
        <is>
          <t>Fair Value Accumulated Adjustments in shareholders' equity (gross of tax effects) [Member]</t>
        </is>
      </c>
    </row>
    <row r="13">
      <c r="A13" s="3" t="inlineStr">
        <is>
          <t>IfrsStatementLineItems [Line Items]</t>
        </is>
      </c>
    </row>
    <row r="14">
      <c r="A14" s="4" t="inlineStr">
        <is>
          <t>Hedge of interest receipts from investments in securities</t>
        </is>
      </c>
      <c r="B14" s="5" t="n">
        <v>-933758</v>
      </c>
      <c r="C14" s="5" t="n">
        <v>100114</v>
      </c>
    </row>
    <row r="15">
      <c r="A15" s="4" t="inlineStr">
        <is>
          <t>Hedge of interest payments on funding</t>
        </is>
      </c>
      <c r="B15" s="5" t="n">
        <v>215196</v>
      </c>
      <c r="C15" s="5" t="n">
        <v>-316082</v>
      </c>
    </row>
    <row r="16">
      <c r="A16" s="4" t="inlineStr">
        <is>
          <t>Total</t>
        </is>
      </c>
      <c r="B16" s="5" t="n">
        <v>-718562</v>
      </c>
      <c r="C16" s="5" t="n">
        <v>-215968</v>
      </c>
    </row>
    <row r="17">
      <c r="A17" s="4" t="inlineStr">
        <is>
          <t>Fair Value Accumulated Adjustments In Shareholders Equity Net Of Tax Effects [Member]</t>
        </is>
      </c>
    </row>
    <row r="18">
      <c r="A18" s="3" t="inlineStr">
        <is>
          <t>IfrsStatementLineItems [Line Items]</t>
        </is>
      </c>
    </row>
    <row r="19">
      <c r="A19" s="4" t="inlineStr">
        <is>
          <t>Hedge of interest receipts from investments in securities</t>
        </is>
      </c>
      <c r="B19" s="5" t="n">
        <v>-513567</v>
      </c>
      <c r="C19" s="5" t="n">
        <v>55063</v>
      </c>
    </row>
    <row r="20">
      <c r="A20" s="4" t="inlineStr">
        <is>
          <t>Hedge of interest payments on funding</t>
        </is>
      </c>
      <c r="B20" s="5" t="n">
        <v>118358</v>
      </c>
      <c r="C20" s="5" t="n">
        <v>-173845</v>
      </c>
    </row>
    <row r="21">
      <c r="A21" s="4" t="inlineStr">
        <is>
          <t>Total</t>
        </is>
      </c>
      <c r="B21" s="6" t="inlineStr">
        <is>
          <t>R$ 395209</t>
        </is>
      </c>
      <c r="C21" s="6" t="inlineStr">
        <is>
          <t>R$ 11878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LOSSES) ON FINANCIAL ASSETS AND LIABILITIES AT FAIR VALUE THROUGH PROFIT OR LOSS</t>
        </is>
      </c>
      <c r="B1" s="2" t="inlineStr">
        <is>
          <t>12 Months Ended</t>
        </is>
      </c>
    </row>
    <row r="2">
      <c r="B2" s="2" t="inlineStr">
        <is>
          <t>Dec. 31, 2021</t>
        </is>
      </c>
    </row>
    <row r="3">
      <c r="A3" s="3" t="inlineStr">
        <is>
          <t>Net Gainslosses On Financial Assets And Liabilities At Fair Value Through Profit Or Loss</t>
        </is>
      </c>
    </row>
    <row r="4">
      <c r="A4" s="4" t="inlineStr">
        <is>
          <t>NET GAINS/(LOSSES) ON FINANCIAL ASSETS AND LIABILITIES AT FAIR VALUE THROUGH PROFIT OR LOSS</t>
        </is>
      </c>
      <c r="B4" s="4" t="inlineStr">
        <is>
          <t xml:space="preserve">NET
GAINS/(LOSSES) ON FINANCIAL ASSETS AND LIABILITIES AT FAIR VALUE THROUGH PROFIT OR LOSS Net gains/(losses) on financial assets and liabilities at fair value through profit or loss
R$ thousand
Year ended December 31
2021 2020 2019
Fixed income securities (9,956,696) 784,649 544,554
Derivative financial instruments 762,019 (19,188,022) (1,197,059)
Equity securities (2,078,113) (183,030) (438,412)
Total (11,272,790) (18,586,403) (1,090,91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Exchange rate exposure risk (Details) R$ in Thousands</t>
        </is>
      </c>
      <c r="B1" s="2" t="inlineStr">
        <is>
          <t>12 Months Ended</t>
        </is>
      </c>
    </row>
    <row r="2">
      <c r="B2" s="2" t="inlineStr">
        <is>
          <t>Dec. 31, 2021BRL (R$)</t>
        </is>
      </c>
    </row>
    <row r="3">
      <c r="A3" s="4" t="inlineStr">
        <is>
          <t>Hedge instrument nominal value [Member]</t>
        </is>
      </c>
    </row>
    <row r="4">
      <c r="A4" s="3" t="inlineStr">
        <is>
          <t>IfrsStatementLineItems [Line Items]</t>
        </is>
      </c>
    </row>
    <row r="5">
      <c r="A5" s="4" t="inlineStr">
        <is>
          <t>Hedge of exchange variation on future cash flows</t>
        </is>
      </c>
      <c r="B5" s="6" t="inlineStr">
        <is>
          <t>R$ 205592</t>
        </is>
      </c>
    </row>
    <row r="6">
      <c r="A6" s="4" t="inlineStr">
        <is>
          <t>Total</t>
        </is>
      </c>
      <c r="B6" s="5" t="n">
        <v>205592</v>
      </c>
    </row>
    <row r="7">
      <c r="A7" s="4" t="inlineStr">
        <is>
          <t>Hedge Object Accounting Value [Member]</t>
        </is>
      </c>
    </row>
    <row r="8">
      <c r="A8" s="3" t="inlineStr">
        <is>
          <t>IfrsStatementLineItems [Line Items]</t>
        </is>
      </c>
    </row>
    <row r="9">
      <c r="A9" s="4" t="inlineStr">
        <is>
          <t>Hedge of exchange variation on future cash flows</t>
        </is>
      </c>
      <c r="B9" s="5" t="n">
        <v>205592</v>
      </c>
    </row>
    <row r="10">
      <c r="A10" s="4" t="inlineStr">
        <is>
          <t>Total</t>
        </is>
      </c>
      <c r="B10" s="5" t="n">
        <v>205592</v>
      </c>
    </row>
    <row r="11">
      <c r="A11" s="4" t="inlineStr">
        <is>
          <t>Fair Value Accumulated Adjustments in shareholders' equity (gross of tax effects) [Member]</t>
        </is>
      </c>
    </row>
    <row r="12">
      <c r="A12" s="3" t="inlineStr">
        <is>
          <t>IfrsStatementLineItems [Line Items]</t>
        </is>
      </c>
    </row>
    <row r="13">
      <c r="A13" s="4" t="inlineStr">
        <is>
          <t>Hedge of exchange variation on future cash flows</t>
        </is>
      </c>
      <c r="B13" s="5" t="n">
        <v>5592</v>
      </c>
    </row>
    <row r="14">
      <c r="A14" s="4" t="inlineStr">
        <is>
          <t>Total</t>
        </is>
      </c>
      <c r="B14" s="5" t="n">
        <v>5592</v>
      </c>
    </row>
    <row r="15">
      <c r="A15" s="4" t="inlineStr">
        <is>
          <t>Fair Value Accumulated Adjustments In Shareholders Equity Net Of Tax Effects [Member]</t>
        </is>
      </c>
    </row>
    <row r="16">
      <c r="A16" s="3" t="inlineStr">
        <is>
          <t>IfrsStatementLineItems [Line Items]</t>
        </is>
      </c>
    </row>
    <row r="17">
      <c r="A17" s="4" t="inlineStr">
        <is>
          <t>Hedge of exchange variation on future cash flows</t>
        </is>
      </c>
      <c r="B17" s="5" t="n">
        <v>3076</v>
      </c>
    </row>
    <row r="18">
      <c r="A18" s="4" t="inlineStr">
        <is>
          <t>Total</t>
        </is>
      </c>
      <c r="B18" s="6" t="inlineStr">
        <is>
          <t>R$ 3076</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xchange rate exposure risk 1 (Details) - BRL (R$) R$ in Thousands</t>
        </is>
      </c>
      <c r="B1" s="2" t="inlineStr">
        <is>
          <t>Dec. 31, 2021</t>
        </is>
      </c>
      <c r="C1" s="2" t="inlineStr">
        <is>
          <t>Dec. 31, 2020</t>
        </is>
      </c>
    </row>
    <row r="2">
      <c r="A2" s="4" t="inlineStr">
        <is>
          <t>Hedge instrument nominal value [Member]</t>
        </is>
      </c>
    </row>
    <row r="3">
      <c r="A3" s="3" t="inlineStr">
        <is>
          <t>IfrsStatementLineItems [Line Items]</t>
        </is>
      </c>
    </row>
    <row r="4">
      <c r="A4" s="4" t="inlineStr">
        <is>
          <t>Hedge of exchange variation on future cash flows</t>
        </is>
      </c>
      <c r="B4" s="6" t="inlineStr">
        <is>
          <t>R$ 4658609</t>
        </is>
      </c>
      <c r="C4" s="6" t="inlineStr">
        <is>
          <t>R$ 4839546</t>
        </is>
      </c>
    </row>
    <row r="5">
      <c r="A5" s="4" t="inlineStr">
        <is>
          <t>Total</t>
        </is>
      </c>
      <c r="B5" s="5" t="n">
        <v>4658609</v>
      </c>
      <c r="C5" s="5" t="n">
        <v>4839546</v>
      </c>
    </row>
    <row r="6">
      <c r="A6" s="4" t="inlineStr">
        <is>
          <t>Hedge Object Accounting Value [Member]</t>
        </is>
      </c>
    </row>
    <row r="7">
      <c r="A7" s="3" t="inlineStr">
        <is>
          <t>IfrsStatementLineItems [Line Items]</t>
        </is>
      </c>
    </row>
    <row r="8">
      <c r="A8" s="4" t="inlineStr">
        <is>
          <t>Hedge of exchange variation on future cash flows</t>
        </is>
      </c>
      <c r="B8" s="5" t="n">
        <v>2800937</v>
      </c>
      <c r="C8" s="5" t="n">
        <v>2570621</v>
      </c>
    </row>
    <row r="9">
      <c r="A9" s="4" t="inlineStr">
        <is>
          <t>Total</t>
        </is>
      </c>
      <c r="B9" s="5" t="n">
        <v>2800937</v>
      </c>
      <c r="C9" s="5" t="n">
        <v>2570621</v>
      </c>
    </row>
    <row r="10">
      <c r="A10" s="4" t="inlineStr">
        <is>
          <t>Fair Value Accumulated Adjustments in shareholders' equity (gross of tax effects) [Member]</t>
        </is>
      </c>
    </row>
    <row r="11">
      <c r="A11" s="3" t="inlineStr">
        <is>
          <t>IfrsStatementLineItems [Line Items]</t>
        </is>
      </c>
    </row>
    <row r="12">
      <c r="A12" s="4" t="inlineStr">
        <is>
          <t>Hedge of exchange variation on future cash flows</t>
        </is>
      </c>
      <c r="B12" s="5" t="n">
        <v>-839389</v>
      </c>
      <c r="C12" s="5" t="n">
        <v>-576303</v>
      </c>
    </row>
    <row r="13">
      <c r="A13" s="4" t="inlineStr">
        <is>
          <t>Total</t>
        </is>
      </c>
      <c r="B13" s="5" t="n">
        <v>-839389</v>
      </c>
      <c r="C13" s="5" t="n">
        <v>-576303</v>
      </c>
    </row>
    <row r="14">
      <c r="A14" s="4" t="inlineStr">
        <is>
          <t>Fair Value Accumulated Adjustments In Shareholders Equity Net Of Tax Effects [Member]</t>
        </is>
      </c>
    </row>
    <row r="15">
      <c r="A15" s="3" t="inlineStr">
        <is>
          <t>IfrsStatementLineItems [Line Items]</t>
        </is>
      </c>
    </row>
    <row r="16">
      <c r="A16" s="4" t="inlineStr">
        <is>
          <t>Hedge of exchange variation on future cash flows</t>
        </is>
      </c>
      <c r="B16" s="5" t="n">
        <v>-440197</v>
      </c>
      <c r="C16" s="5" t="n">
        <v>-316967</v>
      </c>
    </row>
    <row r="17">
      <c r="A17" s="4" t="inlineStr">
        <is>
          <t>Total</t>
        </is>
      </c>
      <c r="B17" s="6" t="inlineStr">
        <is>
          <t>R$ 440197</t>
        </is>
      </c>
      <c r="C17" s="6" t="inlineStr">
        <is>
          <t>R$ 316967</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table below presents financial assets and liabilities subject to net settlement: (Details) - BRL (R$) R$ in Thousands</t>
        </is>
      </c>
      <c r="B1" s="2" t="inlineStr">
        <is>
          <t>Dec. 31, 2021</t>
        </is>
      </c>
      <c r="C1" s="2" t="inlineStr">
        <is>
          <t>Dec. 31, 2020</t>
        </is>
      </c>
    </row>
    <row r="2">
      <c r="A2" s="3" t="inlineStr">
        <is>
          <t>IfrsStatementLineItems [Line Items]</t>
        </is>
      </c>
    </row>
    <row r="3">
      <c r="A3" s="4" t="inlineStr">
        <is>
          <t>Gross amount</t>
        </is>
      </c>
      <c r="B3" s="6" t="inlineStr">
        <is>
          <t>R$ 222574700</t>
        </is>
      </c>
      <c r="C3" s="6" t="inlineStr">
        <is>
          <t>R$ 217108353</t>
        </is>
      </c>
    </row>
    <row r="4">
      <c r="A4" s="4" t="inlineStr">
        <is>
          <t>Interbank Investments [Member]</t>
        </is>
      </c>
    </row>
    <row r="5">
      <c r="A5" s="3" t="inlineStr">
        <is>
          <t>IfrsStatementLineItems [Line Items]</t>
        </is>
      </c>
    </row>
    <row r="6">
      <c r="A6" s="4" t="inlineStr">
        <is>
          <t>Gross amount</t>
        </is>
      </c>
      <c r="B6" s="5" t="n">
        <v>67500239</v>
      </c>
      <c r="C6" s="5" t="n">
        <v>179729420</v>
      </c>
    </row>
    <row r="7">
      <c r="A7" s="4" t="inlineStr">
        <is>
          <t>Net amount</t>
        </is>
      </c>
      <c r="B7" s="5" t="n">
        <v>67500239</v>
      </c>
      <c r="C7" s="5" t="n">
        <v>179729420</v>
      </c>
    </row>
    <row r="8">
      <c r="A8" s="4" t="inlineStr">
        <is>
          <t>Derivative Financial Instruments Assets [Member]</t>
        </is>
      </c>
    </row>
    <row r="9">
      <c r="A9" s="3" t="inlineStr">
        <is>
          <t>IfrsStatementLineItems [Line Items]</t>
        </is>
      </c>
    </row>
    <row r="10">
      <c r="A10" s="4" t="inlineStr">
        <is>
          <t>Gross amount</t>
        </is>
      </c>
      <c r="B10" s="5" t="n">
        <v>22184725</v>
      </c>
      <c r="C10" s="5" t="n">
        <v>24815393</v>
      </c>
    </row>
    <row r="11">
      <c r="A11" s="4" t="inlineStr">
        <is>
          <t>Net amount</t>
        </is>
      </c>
      <c r="B11" s="5" t="n">
        <v>22184725</v>
      </c>
      <c r="C11" s="5" t="n">
        <v>24815393</v>
      </c>
    </row>
    <row r="12">
      <c r="A12" s="4" t="inlineStr">
        <is>
          <t>Securities sold under agreements to repurchase [Member]</t>
        </is>
      </c>
    </row>
    <row r="13">
      <c r="A13" s="3" t="inlineStr">
        <is>
          <t>IfrsStatementLineItems [Line Items]</t>
        </is>
      </c>
    </row>
    <row r="14">
      <c r="A14" s="4" t="inlineStr">
        <is>
          <t>Gross amount</t>
        </is>
      </c>
      <c r="B14" s="5" t="n">
        <v>222574700</v>
      </c>
      <c r="C14" s="5" t="n">
        <v>217108353</v>
      </c>
    </row>
    <row r="15">
      <c r="A15" s="4" t="inlineStr">
        <is>
          <t>Net amount</t>
        </is>
      </c>
      <c r="B15" s="5" t="n">
        <v>222574700</v>
      </c>
      <c r="C15" s="5" t="n">
        <v>217108353</v>
      </c>
    </row>
    <row r="16">
      <c r="A16" s="4" t="inlineStr">
        <is>
          <t>Derivative Financial Instruments Liabilities [Member]</t>
        </is>
      </c>
    </row>
    <row r="17">
      <c r="A17" s="3" t="inlineStr">
        <is>
          <t>IfrsStatementLineItems [Line Items]</t>
        </is>
      </c>
    </row>
    <row r="18">
      <c r="A18" s="4" t="inlineStr">
        <is>
          <t>Gross amount</t>
        </is>
      </c>
      <c r="B18" s="5" t="n">
        <v>14265283</v>
      </c>
      <c r="C18" s="5" t="n">
        <v>18697682</v>
      </c>
    </row>
    <row r="19">
      <c r="A19" s="4" t="inlineStr">
        <is>
          <t>Net amount</t>
        </is>
      </c>
      <c r="B19" s="6" t="inlineStr">
        <is>
          <t>R$ 14265283</t>
        </is>
      </c>
      <c r="C19" s="6" t="inlineStr">
        <is>
          <t>R$ 18697682</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ASSETS AND LIABILITIES AT FAIR VALUE THROUGH PROFIT OR LOSS (Details Narrative) - BRL (R$) R$ in Thousands</t>
        </is>
      </c>
      <c r="B1" s="2" t="inlineStr">
        <is>
          <t>Dec. 31, 2021</t>
        </is>
      </c>
      <c r="C1" s="2" t="inlineStr">
        <is>
          <t>Dec. 31, 2020</t>
        </is>
      </c>
    </row>
    <row r="2">
      <c r="A2" s="4" t="inlineStr">
        <is>
          <t>Financial instruments pledged as collateral classified as "Financial assets at fair value through profit or loss"</t>
        </is>
      </c>
      <c r="B2" s="6" t="inlineStr">
        <is>
          <t>R$ 49991355</t>
        </is>
      </c>
      <c r="C2" s="6" t="inlineStr">
        <is>
          <t>R$ 6060344</t>
        </is>
      </c>
    </row>
    <row r="3">
      <c r="A3" s="4" t="inlineStr">
        <is>
          <t>Unrealized net gains/ (losses) included in securities and trading securities</t>
        </is>
      </c>
      <c r="B3" s="5" t="n">
        <v>1953274</v>
      </c>
      <c r="C3" s="5" t="n">
        <v>5284677</v>
      </c>
    </row>
    <row r="4">
      <c r="A4" s="4" t="inlineStr">
        <is>
          <t>Net variation in unrealized gains/ (losses) from securities and trading securities</t>
        </is>
      </c>
      <c r="B4" s="6" t="inlineStr">
        <is>
          <t>R$ 3331403</t>
        </is>
      </c>
      <c r="C4" s="6" t="inlineStr">
        <is>
          <t>R$ 3898193</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assets at fair value through other comprehensive income (Details) - BRL (R$) R$ in Thousands</t>
        </is>
      </c>
      <c r="B1" s="2" t="inlineStr">
        <is>
          <t>Dec. 31, 2021</t>
        </is>
      </c>
      <c r="C1" s="2" t="inlineStr">
        <is>
          <t>Dec. 31, 2020</t>
        </is>
      </c>
    </row>
    <row r="2">
      <c r="A2" s="3" t="inlineStr">
        <is>
          <t>IfrsStatementLineItems [Line Items]</t>
        </is>
      </c>
    </row>
    <row r="3">
      <c r="A3" s="4" t="inlineStr">
        <is>
          <t>Brazilian government securities</t>
        </is>
      </c>
      <c r="B3" s="6" t="inlineStr">
        <is>
          <t>R$ 155874887</t>
        </is>
      </c>
      <c r="C3" s="6" t="inlineStr">
        <is>
          <t>R$ 143498442</t>
        </is>
      </c>
    </row>
    <row r="4">
      <c r="A4" s="4" t="inlineStr">
        <is>
          <t>Corporate debt securities</t>
        </is>
      </c>
      <c r="B4" s="5" t="n">
        <v>6135351</v>
      </c>
      <c r="C4" s="5" t="n">
        <v>4894033</v>
      </c>
    </row>
    <row r="5">
      <c r="A5" s="4" t="inlineStr">
        <is>
          <t>Bank debt securities</t>
        </is>
      </c>
      <c r="B5" s="5" t="n">
        <v>6137649</v>
      </c>
      <c r="C5" s="5" t="n">
        <v>6127305</v>
      </c>
    </row>
    <row r="6">
      <c r="A6" s="4" t="inlineStr">
        <is>
          <t>Brazilian sovereign bonds</t>
        </is>
      </c>
      <c r="B6" s="5" t="n">
        <v>8885505</v>
      </c>
      <c r="C6" s="5" t="n">
        <v>9572373</v>
      </c>
    </row>
    <row r="7">
      <c r="A7" s="4" t="inlineStr">
        <is>
          <t>Foreign governments securities</t>
        </is>
      </c>
      <c r="B7" s="5" t="n">
        <v>6659985</v>
      </c>
      <c r="C7" s="5" t="n">
        <v>6508218</v>
      </c>
    </row>
    <row r="8">
      <c r="A8" s="4" t="inlineStr">
        <is>
          <t>Mutual funds</t>
        </is>
      </c>
      <c r="B8" s="5" t="n">
        <v>2127954</v>
      </c>
      <c r="C8" s="5" t="n">
        <v>2950583</v>
      </c>
    </row>
    <row r="9">
      <c r="A9" s="4" t="inlineStr">
        <is>
          <t>Marketable equity securities and other stocks</t>
        </is>
      </c>
      <c r="B9" s="5" t="n">
        <v>7695206</v>
      </c>
      <c r="C9" s="5" t="n">
        <v>12291021</v>
      </c>
    </row>
    <row r="10">
      <c r="A10" s="4" t="inlineStr">
        <is>
          <t>Balance on</t>
        </is>
      </c>
      <c r="B10" s="5" t="n">
        <v>193516537</v>
      </c>
      <c r="C10" s="5" t="n">
        <v>185841975</v>
      </c>
    </row>
    <row r="11">
      <c r="A11" s="4" t="inlineStr">
        <is>
          <t>At cost [member]</t>
        </is>
      </c>
    </row>
    <row r="12">
      <c r="A12" s="3" t="inlineStr">
        <is>
          <t>IfrsStatementLineItems [Line Items]</t>
        </is>
      </c>
    </row>
    <row r="13">
      <c r="A13" s="4" t="inlineStr">
        <is>
          <t>Brazilian government securities</t>
        </is>
      </c>
      <c r="B13" s="5" t="n">
        <v>158709952</v>
      </c>
      <c r="C13" s="5" t="n">
        <v>134289029</v>
      </c>
    </row>
    <row r="14">
      <c r="A14" s="4" t="inlineStr">
        <is>
          <t>Corporate debt securities</t>
        </is>
      </c>
      <c r="B14" s="5" t="n">
        <v>6063483</v>
      </c>
      <c r="C14" s="5" t="n">
        <v>4828945</v>
      </c>
    </row>
    <row r="15">
      <c r="A15" s="4" t="inlineStr">
        <is>
          <t>Bank debt securities</t>
        </is>
      </c>
      <c r="B15" s="5" t="n">
        <v>7566014</v>
      </c>
      <c r="C15" s="5" t="n">
        <v>6637552</v>
      </c>
    </row>
    <row r="16">
      <c r="A16" s="4" t="inlineStr">
        <is>
          <t>Brazilian sovereign bonds</t>
        </is>
      </c>
      <c r="B16" s="5" t="n">
        <v>8758526</v>
      </c>
      <c r="C16" s="5" t="n">
        <v>9222104</v>
      </c>
    </row>
    <row r="17">
      <c r="A17" s="4" t="inlineStr">
        <is>
          <t>Foreign governments securities</t>
        </is>
      </c>
      <c r="B17" s="5" t="n">
        <v>6670843</v>
      </c>
      <c r="C17" s="5" t="n">
        <v>6501034</v>
      </c>
    </row>
    <row r="18">
      <c r="A18" s="4" t="inlineStr">
        <is>
          <t>Mutual funds</t>
        </is>
      </c>
      <c r="B18" s="5" t="n">
        <v>2109073</v>
      </c>
      <c r="C18" s="5" t="n">
        <v>2939361</v>
      </c>
    </row>
    <row r="19">
      <c r="A19" s="4" t="inlineStr">
        <is>
          <t>Marketable equity securities and other stocks</t>
        </is>
      </c>
      <c r="B19" s="5" t="n">
        <v>8318376</v>
      </c>
      <c r="C19" s="5" t="n">
        <v>9895440</v>
      </c>
    </row>
    <row r="20">
      <c r="A20" s="4" t="inlineStr">
        <is>
          <t>Balance on</t>
        </is>
      </c>
      <c r="B20" s="5" t="n">
        <v>198196267</v>
      </c>
      <c r="C20" s="5" t="n">
        <v>174313465</v>
      </c>
    </row>
    <row r="21">
      <c r="A21" s="4" t="inlineStr">
        <is>
          <t>Gross Unrealized Gains [Member]</t>
        </is>
      </c>
    </row>
    <row r="22">
      <c r="A22" s="3" t="inlineStr">
        <is>
          <t>IfrsStatementLineItems [Line Items]</t>
        </is>
      </c>
    </row>
    <row r="23">
      <c r="A23" s="4" t="inlineStr">
        <is>
          <t>Brazilian government securities</t>
        </is>
      </c>
      <c r="B23" s="5" t="n">
        <v>1971895</v>
      </c>
      <c r="C23" s="5" t="n">
        <v>9310390</v>
      </c>
    </row>
    <row r="24">
      <c r="A24" s="4" t="inlineStr">
        <is>
          <t>Corporate debt securities</t>
        </is>
      </c>
      <c r="B24" s="5" t="n">
        <v>226766</v>
      </c>
      <c r="C24" s="5" t="n">
        <v>162121</v>
      </c>
    </row>
    <row r="25">
      <c r="A25" s="4" t="inlineStr">
        <is>
          <t>Bank debt securities</t>
        </is>
      </c>
      <c r="B25" s="5" t="n">
        <v>531470</v>
      </c>
      <c r="C25" s="5" t="n">
        <v>745867</v>
      </c>
    </row>
    <row r="26">
      <c r="A26" s="4" t="inlineStr">
        <is>
          <t>Brazilian sovereign bonds</t>
        </is>
      </c>
      <c r="B26" s="5" t="n">
        <v>215947</v>
      </c>
      <c r="C26" s="5" t="n">
        <v>608077</v>
      </c>
    </row>
    <row r="27">
      <c r="A27" s="4" t="inlineStr">
        <is>
          <t>Foreign governments securities</t>
        </is>
      </c>
      <c r="B27" s="4" t="inlineStr">
        <is>
          <t xml:space="preserve"> </t>
        </is>
      </c>
      <c r="C27" s="5" t="n">
        <v>7184</v>
      </c>
    </row>
    <row r="28">
      <c r="A28" s="4" t="inlineStr">
        <is>
          <t>Mutual funds</t>
        </is>
      </c>
      <c r="B28" s="5" t="n">
        <v>23146</v>
      </c>
      <c r="C28" s="5" t="n">
        <v>14770</v>
      </c>
    </row>
    <row r="29">
      <c r="A29" s="4" t="inlineStr">
        <is>
          <t>Marketable equity securities and other stocks</t>
        </is>
      </c>
      <c r="B29" s="5" t="n">
        <v>445925</v>
      </c>
      <c r="C29" s="5" t="n">
        <v>2631980</v>
      </c>
    </row>
    <row r="30">
      <c r="A30" s="4" t="inlineStr">
        <is>
          <t>Balance on</t>
        </is>
      </c>
      <c r="B30" s="5" t="n">
        <v>3415149</v>
      </c>
      <c r="C30" s="5" t="n">
        <v>13480389</v>
      </c>
    </row>
    <row r="31">
      <c r="A31" s="4" t="inlineStr">
        <is>
          <t>Gross Unrealized Losses [Member]</t>
        </is>
      </c>
    </row>
    <row r="32">
      <c r="A32" s="3" t="inlineStr">
        <is>
          <t>IfrsStatementLineItems [Line Items]</t>
        </is>
      </c>
    </row>
    <row r="33">
      <c r="A33" s="4" t="inlineStr">
        <is>
          <t>Brazilian government securities</t>
        </is>
      </c>
      <c r="B33" s="5" t="n">
        <v>-4806960</v>
      </c>
      <c r="C33" s="5" t="n">
        <v>-100977</v>
      </c>
    </row>
    <row r="34">
      <c r="A34" s="4" t="inlineStr">
        <is>
          <t>Corporate debt securities</t>
        </is>
      </c>
      <c r="B34" s="5" t="n">
        <v>-154898</v>
      </c>
      <c r="C34" s="5" t="n">
        <v>-97033</v>
      </c>
    </row>
    <row r="35">
      <c r="A35" s="4" t="inlineStr">
        <is>
          <t>Bank debt securities</t>
        </is>
      </c>
      <c r="B35" s="5" t="n">
        <v>-1959835</v>
      </c>
      <c r="C35" s="5" t="n">
        <v>-1256114</v>
      </c>
    </row>
    <row r="36">
      <c r="A36" s="4" t="inlineStr">
        <is>
          <t>Brazilian sovereign bonds</t>
        </is>
      </c>
      <c r="B36" s="5" t="n">
        <v>-88968</v>
      </c>
      <c r="C36" s="5" t="n">
        <v>-257808</v>
      </c>
    </row>
    <row r="37">
      <c r="A37" s="4" t="inlineStr">
        <is>
          <t>Foreign governments securities</t>
        </is>
      </c>
      <c r="B37" s="5" t="n">
        <v>-10858</v>
      </c>
      <c r="C37" s="4" t="inlineStr">
        <is>
          <t xml:space="preserve"> </t>
        </is>
      </c>
    </row>
    <row r="38">
      <c r="A38" s="4" t="inlineStr">
        <is>
          <t>Mutual funds</t>
        </is>
      </c>
      <c r="B38" s="5" t="n">
        <v>-4265</v>
      </c>
      <c r="C38" s="5" t="n">
        <v>-3548</v>
      </c>
    </row>
    <row r="39">
      <c r="A39" s="4" t="inlineStr">
        <is>
          <t>Marketable equity securities and other stocks</t>
        </is>
      </c>
      <c r="B39" s="5" t="n">
        <v>-1069095</v>
      </c>
      <c r="C39" s="5" t="n">
        <v>-236399</v>
      </c>
    </row>
    <row r="40">
      <c r="A40" s="4" t="inlineStr">
        <is>
          <t>Balance on</t>
        </is>
      </c>
      <c r="B40" s="6" t="inlineStr">
        <is>
          <t>R$ 8094879</t>
        </is>
      </c>
      <c r="C40" s="6" t="inlineStr">
        <is>
          <t>R$ 1951879</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assets at fair value through other comprehensive income - Maturity (Details) - BRL (R$) R$ in Thousands</t>
        </is>
      </c>
      <c r="B1" s="2" t="inlineStr">
        <is>
          <t>Dec. 31, 2021</t>
        </is>
      </c>
      <c r="C1" s="2" t="inlineStr">
        <is>
          <t>Dec. 31, 2020</t>
        </is>
      </c>
    </row>
    <row r="2">
      <c r="A2" s="3" t="inlineStr">
        <is>
          <t>IfrsStatementLineItems [Line Items]</t>
        </is>
      </c>
    </row>
    <row r="3">
      <c r="A3" s="4" t="inlineStr">
        <is>
          <t>Due within one year</t>
        </is>
      </c>
      <c r="B3" s="6" t="inlineStr">
        <is>
          <t>R$ 44163006</t>
        </is>
      </c>
      <c r="C3" s="6" t="inlineStr">
        <is>
          <t>R$ 59892379</t>
        </is>
      </c>
    </row>
    <row r="4">
      <c r="A4" s="4" t="inlineStr">
        <is>
          <t>From 1 to 5 years</t>
        </is>
      </c>
      <c r="B4" s="5" t="n">
        <v>49467861</v>
      </c>
      <c r="C4" s="5" t="n">
        <v>67388842</v>
      </c>
    </row>
    <row r="5">
      <c r="A5" s="4" t="inlineStr">
        <is>
          <t>From 5 to 10 years</t>
        </is>
      </c>
      <c r="B5" s="5" t="n">
        <v>57653004</v>
      </c>
      <c r="C5" s="5" t="n">
        <v>15784368</v>
      </c>
    </row>
    <row r="6">
      <c r="A6" s="4" t="inlineStr">
        <is>
          <t>Over 10 years</t>
        </is>
      </c>
      <c r="B6" s="5" t="n">
        <v>32409506</v>
      </c>
      <c r="C6" s="5" t="n">
        <v>27534782</v>
      </c>
    </row>
    <row r="7">
      <c r="A7" s="4" t="inlineStr">
        <is>
          <t>No stated maturity</t>
        </is>
      </c>
      <c r="B7" s="5" t="n">
        <v>9823160</v>
      </c>
      <c r="C7" s="5" t="n">
        <v>15241604</v>
      </c>
    </row>
    <row r="8">
      <c r="A8" s="4" t="inlineStr">
        <is>
          <t>Financial assets at fair value through other comprehensive income</t>
        </is>
      </c>
      <c r="B8" s="5" t="n">
        <v>193516537</v>
      </c>
      <c r="C8" s="5" t="n">
        <v>185841975</v>
      </c>
    </row>
    <row r="9">
      <c r="A9" s="4" t="inlineStr">
        <is>
          <t>At cost [member]</t>
        </is>
      </c>
    </row>
    <row r="10">
      <c r="A10" s="3" t="inlineStr">
        <is>
          <t>IfrsStatementLineItems [Line Items]</t>
        </is>
      </c>
    </row>
    <row r="11">
      <c r="A11" s="4" t="inlineStr">
        <is>
          <t>Due within one year</t>
        </is>
      </c>
      <c r="B11" s="5" t="n">
        <v>45423965</v>
      </c>
      <c r="C11" s="5" t="n">
        <v>60234322</v>
      </c>
    </row>
    <row r="12">
      <c r="A12" s="4" t="inlineStr">
        <is>
          <t>From 1 to 5 years</t>
        </is>
      </c>
      <c r="B12" s="5" t="n">
        <v>50015025</v>
      </c>
      <c r="C12" s="5" t="n">
        <v>64073593</v>
      </c>
    </row>
    <row r="13">
      <c r="A13" s="4" t="inlineStr">
        <is>
          <t>From 5 to 10 years</t>
        </is>
      </c>
      <c r="B13" s="5" t="n">
        <v>58965698</v>
      </c>
      <c r="C13" s="5" t="n">
        <v>14913201</v>
      </c>
    </row>
    <row r="14">
      <c r="A14" s="4" t="inlineStr">
        <is>
          <t>Over 10 years</t>
        </is>
      </c>
      <c r="B14" s="5" t="n">
        <v>33364130</v>
      </c>
      <c r="C14" s="5" t="n">
        <v>22257548</v>
      </c>
    </row>
    <row r="15">
      <c r="A15" s="4" t="inlineStr">
        <is>
          <t>No stated maturity</t>
        </is>
      </c>
      <c r="B15" s="5" t="n">
        <v>10427449</v>
      </c>
      <c r="C15" s="5" t="n">
        <v>12834801</v>
      </c>
    </row>
    <row r="16">
      <c r="A16" s="4" t="inlineStr">
        <is>
          <t>Financial assets at fair value through other comprehensive income</t>
        </is>
      </c>
      <c r="B16" s="6" t="inlineStr">
        <is>
          <t>R$ 198196267</t>
        </is>
      </c>
      <c r="C16" s="6" t="inlineStr">
        <is>
          <t>R$ 174313465</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equity instruments designated at fair value through other comprehensive income (Details) - BRL (R$) R$ in Thousands</t>
        </is>
      </c>
      <c r="B1" s="2" t="inlineStr">
        <is>
          <t>Dec. 31, 2021</t>
        </is>
      </c>
      <c r="C1" s="2" t="inlineStr">
        <is>
          <t>Dec. 31, 2020</t>
        </is>
      </c>
    </row>
    <row r="2">
      <c r="A2" s="3" t="inlineStr">
        <is>
          <t>IfrsStatementLineItems [Line Items]</t>
        </is>
      </c>
    </row>
    <row r="3">
      <c r="A3" s="4" t="inlineStr">
        <is>
          <t>Marketable equity securities and other stocks</t>
        </is>
      </c>
      <c r="B3" s="6" t="inlineStr">
        <is>
          <t>R$ 7695206</t>
        </is>
      </c>
      <c r="C3" s="6" t="inlineStr">
        <is>
          <t>R$ 12291021</t>
        </is>
      </c>
    </row>
    <row r="4">
      <c r="A4" s="4" t="inlineStr">
        <is>
          <t>Total</t>
        </is>
      </c>
      <c r="B4" s="5" t="n">
        <v>7695206</v>
      </c>
      <c r="C4" s="5" t="n">
        <v>12291021</v>
      </c>
    </row>
    <row r="5">
      <c r="A5" s="4" t="inlineStr">
        <is>
          <t>Cost [Member]</t>
        </is>
      </c>
    </row>
    <row r="6">
      <c r="A6" s="3" t="inlineStr">
        <is>
          <t>IfrsStatementLineItems [Line Items]</t>
        </is>
      </c>
    </row>
    <row r="7">
      <c r="A7" s="4" t="inlineStr">
        <is>
          <t>Marketable equity securities and other stocks</t>
        </is>
      </c>
      <c r="B7" s="5" t="n">
        <v>8318376</v>
      </c>
      <c r="C7" s="5" t="n">
        <v>9895440</v>
      </c>
    </row>
    <row r="8">
      <c r="A8" s="4" t="inlineStr">
        <is>
          <t>Total</t>
        </is>
      </c>
      <c r="B8" s="5" t="n">
        <v>8318376</v>
      </c>
      <c r="C8" s="5" t="n">
        <v>9895440</v>
      </c>
    </row>
    <row r="9">
      <c r="A9" s="4" t="inlineStr">
        <is>
          <t>Adjustments To Fair Value [Member]</t>
        </is>
      </c>
    </row>
    <row r="10">
      <c r="A10" s="3" t="inlineStr">
        <is>
          <t>IfrsStatementLineItems [Line Items]</t>
        </is>
      </c>
    </row>
    <row r="11">
      <c r="A11" s="4" t="inlineStr">
        <is>
          <t>Marketable equity securities and other stocks</t>
        </is>
      </c>
      <c r="B11" s="5" t="n">
        <v>-623170</v>
      </c>
      <c r="C11" s="5" t="n">
        <v>2395581</v>
      </c>
    </row>
    <row r="12">
      <c r="A12" s="4" t="inlineStr">
        <is>
          <t>Total</t>
        </is>
      </c>
      <c r="B12" s="6" t="inlineStr">
        <is>
          <t>R$ 623170</t>
        </is>
      </c>
      <c r="C12" s="6" t="inlineStr">
        <is>
          <t>R$ 2395581</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Reconciliation of expected losses of financial assets at FVOCI (Details) - BRL (R$)</t>
        </is>
      </c>
      <c r="B1" s="2" t="inlineStr">
        <is>
          <t>Dec. 31, 2021</t>
        </is>
      </c>
      <c r="C1" s="2" t="inlineStr">
        <is>
          <t>Dec. 31, 2020</t>
        </is>
      </c>
      <c r="D1" s="2" t="inlineStr">
        <is>
          <t>Dec. 31, 2019</t>
        </is>
      </c>
    </row>
    <row r="2">
      <c r="A2" s="3" t="inlineStr">
        <is>
          <t>IfrsStatementLineItems [Line Items]</t>
        </is>
      </c>
    </row>
    <row r="3">
      <c r="A3" s="4" t="inlineStr">
        <is>
          <t>Expected loss of financial assets to VJORA on December 31, 2020</t>
        </is>
      </c>
      <c r="B3" s="6" t="inlineStr">
        <is>
          <t>R$ 393685000</t>
        </is>
      </c>
      <c r="C3" s="6" t="inlineStr">
        <is>
          <t>R$ 109904000</t>
        </is>
      </c>
      <c r="D3" s="6" t="inlineStr">
        <is>
          <t>R$ 198462000</t>
        </is>
      </c>
    </row>
    <row r="4">
      <c r="A4" s="4" t="inlineStr">
        <is>
          <t>Transferred to Stage 1</t>
        </is>
      </c>
      <c r="B4" s="4" t="inlineStr">
        <is>
          <t xml:space="preserve"> </t>
        </is>
      </c>
      <c r="C4" s="5" t="n">
        <v>-306000</v>
      </c>
    </row>
    <row r="5">
      <c r="A5" s="4" t="inlineStr">
        <is>
          <t>Transferred to Stage 2</t>
        </is>
      </c>
      <c r="B5" s="4" t="inlineStr">
        <is>
          <t xml:space="preserve"> </t>
        </is>
      </c>
      <c r="C5" s="5" t="n">
        <v>-1088000</v>
      </c>
    </row>
    <row r="6">
      <c r="A6" s="4" t="inlineStr">
        <is>
          <t>Transfer from Stage 1</t>
        </is>
      </c>
      <c r="B6" s="4" t="inlineStr">
        <is>
          <t xml:space="preserve"> </t>
        </is>
      </c>
      <c r="C6" s="5" t="n">
        <v>1088000</v>
      </c>
    </row>
    <row r="7">
      <c r="A7" s="4" t="inlineStr">
        <is>
          <t>Transfer from Stage 2</t>
        </is>
      </c>
      <c r="B7" s="4" t="inlineStr">
        <is>
          <t xml:space="preserve"> </t>
        </is>
      </c>
      <c r="C7" s="5" t="n">
        <v>306000</v>
      </c>
    </row>
    <row r="8">
      <c r="A8" s="4" t="inlineStr">
        <is>
          <t>New assets originated or purchased/Assets settled or paid</t>
        </is>
      </c>
      <c r="B8" s="5" t="n">
        <v>283781000</v>
      </c>
      <c r="C8" s="5" t="n">
        <v>-88558000</v>
      </c>
    </row>
    <row r="9">
      <c r="A9" s="4" t="inlineStr">
        <is>
          <t>Stage 1 [Member]</t>
        </is>
      </c>
    </row>
    <row r="10">
      <c r="A10" s="3" t="inlineStr">
        <is>
          <t>IfrsStatementLineItems [Line Items]</t>
        </is>
      </c>
    </row>
    <row r="11">
      <c r="A11" s="4" t="inlineStr">
        <is>
          <t>Expected loss of financial assets to VJORA on December 31, 2020</t>
        </is>
      </c>
      <c r="B11" s="5" t="n">
        <v>225081000</v>
      </c>
      <c r="C11" s="5" t="n">
        <v>97964000</v>
      </c>
      <c r="D11" s="5" t="n">
        <v>39840000</v>
      </c>
    </row>
    <row r="12">
      <c r="A12" s="4" t="inlineStr">
        <is>
          <t>Transferred to Stage 1</t>
        </is>
      </c>
      <c r="B12" s="4" t="inlineStr">
        <is>
          <t xml:space="preserve"> </t>
        </is>
      </c>
      <c r="C12" s="4" t="inlineStr">
        <is>
          <t xml:space="preserve"> </t>
        </is>
      </c>
    </row>
    <row r="13">
      <c r="A13" s="4" t="inlineStr">
        <is>
          <t>Transferred to Stage 2</t>
        </is>
      </c>
      <c r="B13" s="4" t="inlineStr">
        <is>
          <t xml:space="preserve"> </t>
        </is>
      </c>
      <c r="C13" s="5" t="n">
        <v>-1088000</v>
      </c>
    </row>
    <row r="14">
      <c r="A14" s="4" t="inlineStr">
        <is>
          <t>Transfer from Stage 1</t>
        </is>
      </c>
      <c r="B14" s="4" t="inlineStr">
        <is>
          <t xml:space="preserve"> </t>
        </is>
      </c>
      <c r="C14" s="4" t="inlineStr">
        <is>
          <t xml:space="preserve"> </t>
        </is>
      </c>
    </row>
    <row r="15">
      <c r="A15" s="4" t="inlineStr">
        <is>
          <t>Transfer from Stage 2</t>
        </is>
      </c>
      <c r="C15" s="5" t="n">
        <v>306000</v>
      </c>
    </row>
    <row r="16">
      <c r="A16" s="4" t="inlineStr">
        <is>
          <t>New assets originated or purchased/Assets settled or paid</t>
        </is>
      </c>
      <c r="B16" s="5" t="n">
        <v>127117000</v>
      </c>
      <c r="C16" s="5" t="n">
        <v>58906000</v>
      </c>
    </row>
    <row r="17">
      <c r="A17" s="4" t="inlineStr">
        <is>
          <t>Stage 2 [Member]</t>
        </is>
      </c>
    </row>
    <row r="18">
      <c r="A18" s="3" t="inlineStr">
        <is>
          <t>IfrsStatementLineItems [Line Items]</t>
        </is>
      </c>
    </row>
    <row r="19">
      <c r="A19" s="4" t="inlineStr">
        <is>
          <t>Expected loss of financial assets to VJORA on December 31, 2020</t>
        </is>
      </c>
      <c r="B19" s="5" t="n">
        <v>1931000</v>
      </c>
      <c r="C19" s="5" t="n">
        <v>3176000</v>
      </c>
      <c r="D19" s="5" t="n">
        <v>12699000</v>
      </c>
    </row>
    <row r="20">
      <c r="A20" s="4" t="inlineStr">
        <is>
          <t>Transferred to Stage 1</t>
        </is>
      </c>
      <c r="B20" s="4" t="inlineStr">
        <is>
          <t xml:space="preserve"> </t>
        </is>
      </c>
      <c r="C20" s="5" t="n">
        <v>-306000</v>
      </c>
    </row>
    <row r="21">
      <c r="A21" s="4" t="inlineStr">
        <is>
          <t>Transferred to Stage 2</t>
        </is>
      </c>
      <c r="B21" s="4" t="inlineStr">
        <is>
          <t xml:space="preserve"> </t>
        </is>
      </c>
      <c r="C21" s="4" t="inlineStr">
        <is>
          <t xml:space="preserve"> </t>
        </is>
      </c>
    </row>
    <row r="22">
      <c r="A22" s="4" t="inlineStr">
        <is>
          <t>Transfer from Stage 1</t>
        </is>
      </c>
      <c r="B22" s="4" t="inlineStr">
        <is>
          <t xml:space="preserve"> </t>
        </is>
      </c>
      <c r="C22" s="5" t="n">
        <v>1088000</v>
      </c>
    </row>
    <row r="23">
      <c r="A23" s="4" t="inlineStr">
        <is>
          <t>Transfer from Stage 2</t>
        </is>
      </c>
      <c r="B23" s="4" t="inlineStr">
        <is>
          <t xml:space="preserve"> </t>
        </is>
      </c>
      <c r="C23" s="4" t="inlineStr">
        <is>
          <t xml:space="preserve"> </t>
        </is>
      </c>
    </row>
    <row r="24">
      <c r="A24" s="4" t="inlineStr">
        <is>
          <t>New assets originated or purchased/Assets settled or paid</t>
        </is>
      </c>
      <c r="B24" s="5" t="n">
        <v>-1245000</v>
      </c>
      <c r="C24" s="5" t="n">
        <v>-10305000</v>
      </c>
    </row>
    <row r="25">
      <c r="A25" s="4" t="inlineStr">
        <is>
          <t>Stage 3 [Member]</t>
        </is>
      </c>
    </row>
    <row r="26">
      <c r="A26" s="3" t="inlineStr">
        <is>
          <t>IfrsStatementLineItems [Line Items]</t>
        </is>
      </c>
    </row>
    <row r="27">
      <c r="A27" s="4" t="inlineStr">
        <is>
          <t>Expected loss of financial assets to VJORA on December 31, 2020</t>
        </is>
      </c>
      <c r="B27" s="5" t="n">
        <v>166673000</v>
      </c>
      <c r="C27" s="5" t="n">
        <v>8764000</v>
      </c>
      <c r="D27" s="6" t="inlineStr">
        <is>
          <t>R$ 145923000</t>
        </is>
      </c>
    </row>
    <row r="28">
      <c r="A28" s="4" t="inlineStr">
        <is>
          <t>Transferred to Stage 1</t>
        </is>
      </c>
      <c r="B28" s="4" t="inlineStr">
        <is>
          <t xml:space="preserve"> </t>
        </is>
      </c>
      <c r="C28" s="4" t="inlineStr">
        <is>
          <t xml:space="preserve"> </t>
        </is>
      </c>
    </row>
    <row r="29">
      <c r="A29" s="4" t="inlineStr">
        <is>
          <t>Transferred to Stage 2</t>
        </is>
      </c>
      <c r="B29" s="4" t="inlineStr">
        <is>
          <t xml:space="preserve"> </t>
        </is>
      </c>
    </row>
    <row r="30">
      <c r="A30" s="4" t="inlineStr">
        <is>
          <t>Transfer from Stage 1</t>
        </is>
      </c>
      <c r="B30" s="4" t="inlineStr">
        <is>
          <t xml:space="preserve"> </t>
        </is>
      </c>
      <c r="C30" s="4" t="inlineStr">
        <is>
          <t xml:space="preserve"> </t>
        </is>
      </c>
    </row>
    <row r="31">
      <c r="A31" s="4" t="inlineStr">
        <is>
          <t>Transfer from Stage 2</t>
        </is>
      </c>
      <c r="B31" s="4" t="inlineStr">
        <is>
          <t xml:space="preserve"> </t>
        </is>
      </c>
      <c r="C31" s="4" t="inlineStr">
        <is>
          <t xml:space="preserve"> </t>
        </is>
      </c>
    </row>
    <row r="32">
      <c r="A32" s="4" t="inlineStr">
        <is>
          <t>New assets originated or purchased/Assets settled or paid</t>
        </is>
      </c>
      <c r="B32" s="6" t="inlineStr">
        <is>
          <t>R$ 157909000</t>
        </is>
      </c>
      <c r="C32" s="6" t="inlineStr">
        <is>
          <t>R$ 1371590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T FAIR VALUE THROUGH OTHER COMPREHENSIVE INCOME (Details Narrative) - BRL (R$) R$ in Thousands</t>
        </is>
      </c>
      <c r="B1" s="2" t="inlineStr">
        <is>
          <t>Dec. 31, 2021</t>
        </is>
      </c>
      <c r="C1" s="2" t="inlineStr">
        <is>
          <t>Dec. 31, 2020</t>
        </is>
      </c>
    </row>
    <row r="2">
      <c r="A2" s="3" t="inlineStr">
        <is>
          <t>Financial Assets At Fair Value Through Other Comprehensive Income</t>
        </is>
      </c>
    </row>
    <row r="3">
      <c r="A3" s="4" t="inlineStr">
        <is>
          <t>Financial instruments pledged as collateral, classified as Financial assets at fair value through other comprehensive income</t>
        </is>
      </c>
      <c r="B3" s="6" t="inlineStr">
        <is>
          <t>R$ 66690800</t>
        </is>
      </c>
      <c r="C3" s="6" t="inlineStr">
        <is>
          <t>R$ 35548882</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s>
  <sheetData>
    <row r="1">
      <c r="A1" s="1" t="inlineStr">
        <is>
          <t>Loans and advances to financial institutions (Details) - BRL (R$) R$ in Thousands</t>
        </is>
      </c>
      <c r="C1" s="2" t="inlineStr">
        <is>
          <t>Dec. 31, 2021</t>
        </is>
      </c>
      <c r="D1" s="2" t="inlineStr">
        <is>
          <t>Dec. 31, 2020</t>
        </is>
      </c>
    </row>
    <row r="2">
      <c r="A2" s="4" t="inlineStr">
        <is>
          <t>Repurchase agreements ()</t>
        </is>
      </c>
      <c r="B2" s="4" t="inlineStr">
        <is>
          <t>[1]</t>
        </is>
      </c>
      <c r="C2" s="6" t="inlineStr">
        <is>
          <t>R$ 67500239</t>
        </is>
      </c>
      <c r="D2" s="6" t="inlineStr">
        <is>
          <t>R$ 179729419</t>
        </is>
      </c>
    </row>
    <row r="3">
      <c r="A3" s="4" t="inlineStr">
        <is>
          <t>Loans to financial institutions</t>
        </is>
      </c>
      <c r="C3" s="5" t="n">
        <v>15926649</v>
      </c>
      <c r="D3" s="5" t="n">
        <v>11696244</v>
      </c>
    </row>
    <row r="4">
      <c r="A4" s="4" t="inlineStr">
        <is>
          <t>Expected credit loss</t>
        </is>
      </c>
      <c r="C4" s="5" t="n">
        <v>-72</v>
      </c>
      <c r="D4" s="5" t="n">
        <v>-932</v>
      </c>
    </row>
    <row r="5">
      <c r="A5" s="4" t="inlineStr">
        <is>
          <t>Total</t>
        </is>
      </c>
      <c r="C5" s="5" t="n">
        <v>83426816</v>
      </c>
      <c r="D5" s="5" t="n">
        <v>191424731</v>
      </c>
    </row>
    <row r="6">
      <c r="A6" s="4" t="inlineStr">
        <is>
          <t>[custom:RepurchaseAgreementsInvestmentsInRepoOperationsGivenInGuarantee-0]</t>
        </is>
      </c>
      <c r="C6" s="6" t="inlineStr">
        <is>
          <t>R$ 43869456</t>
        </is>
      </c>
      <c r="D6" s="6" t="inlineStr">
        <is>
          <t>R$ 125241658</t>
        </is>
      </c>
    </row>
    <row r="7"/>
    <row r="8">
      <c r="A8" s="4" t="inlineStr">
        <is>
          <t>[1]</t>
        </is>
      </c>
      <c r="B8" s="4" t="inlineStr">
        <is>
          <t>On December 31, 2021, it included investments in repo operations given in guarantee, in the
amount of R$ 43,869,456
125,241,658</t>
        </is>
      </c>
    </row>
  </sheetData>
  <mergeCells count="3">
    <mergeCell ref="A1:B1"/>
    <mergeCell ref="A7:C7"/>
    <mergeCell ref="B8:C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LOSSES) ON FINANCIAL ASSETS AT FAIR VALUE THROUGH OTHER COMPREHENSIVE INCOME</t>
        </is>
      </c>
      <c r="B1" s="2" t="inlineStr">
        <is>
          <t>12 Months Ended</t>
        </is>
      </c>
    </row>
    <row r="2">
      <c r="B2" s="2" t="inlineStr">
        <is>
          <t>Dec. 31, 2021</t>
        </is>
      </c>
    </row>
    <row r="3">
      <c r="A3" s="3" t="inlineStr">
        <is>
          <t>Net Gainslosses On Financial Assets At Fair Value Through Other Comprehensive Income</t>
        </is>
      </c>
    </row>
    <row r="4">
      <c r="A4" s="4" t="inlineStr">
        <is>
          <t>NET GAINS/(LOSSES) ON FINANCIAL ASSETS AT FAIR VALUE THROUGH OTHER COMPREHENSIVE INCOME</t>
        </is>
      </c>
      <c r="B4" s="4" t="inlineStr">
        <is>
          <t xml:space="preserve">NET
GAINS/(LOSSES) ON FINANCIAL ASSETS AT FAIR VALUE THROUGH OTHER COMPREHENSIVE INCOME Net gains/(losses) on financial assets at fair value through other comprehensive income
R$ thousand
Year ended December 31
2021 2020 2019
Fixed income securities (893,750) 891,888 82,859
Equity securities (187,643) (2,608,767) 572,973
Total (1,081,393) (1,716,879) 655,83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80" customWidth="1" min="2" max="2"/>
    <col width="17" customWidth="1" min="3" max="3"/>
    <col width="17" customWidth="1" min="4" max="4"/>
  </cols>
  <sheetData>
    <row r="1">
      <c r="A1" s="1" t="inlineStr">
        <is>
          <t>Loans and advances to customers (Details) - BRL (R$) R$ in Thousands</t>
        </is>
      </c>
      <c r="C1" s="2" t="inlineStr">
        <is>
          <t>Dec. 31, 2021</t>
        </is>
      </c>
      <c r="D1" s="2" t="inlineStr">
        <is>
          <t>Dec. 31, 2020</t>
        </is>
      </c>
    </row>
    <row r="2">
      <c r="A2" s="3" t="inlineStr">
        <is>
          <t>Loans And Advances To Customers</t>
        </is>
      </c>
    </row>
    <row r="3">
      <c r="A3" s="4" t="inlineStr">
        <is>
          <t>Companies</t>
        </is>
      </c>
      <c r="C3" s="6" t="inlineStr">
        <is>
          <t>R$ 293491411</t>
        </is>
      </c>
      <c r="D3" s="6" t="inlineStr">
        <is>
          <t>R$ 256810316</t>
        </is>
      </c>
    </row>
    <row r="4">
      <c r="A4" s="4" t="inlineStr">
        <is>
          <t>- Financing and On-lending</t>
        </is>
      </c>
      <c r="C4" s="5" t="n">
        <v>111905705</v>
      </c>
      <c r="D4" s="5" t="n">
        <v>108461841</v>
      </c>
    </row>
    <row r="5">
      <c r="A5" s="4" t="inlineStr">
        <is>
          <t>- Financing and export</t>
        </is>
      </c>
      <c r="C5" s="5" t="n">
        <v>46635544</v>
      </c>
      <c r="D5" s="5" t="n">
        <v>51461844</v>
      </c>
    </row>
    <row r="6">
      <c r="A6" s="4" t="inlineStr">
        <is>
          <t>- Housing loans</t>
        </is>
      </c>
      <c r="C6" s="5" t="n">
        <v>14135803</v>
      </c>
      <c r="D6" s="5" t="n">
        <v>18538907</v>
      </c>
    </row>
    <row r="7">
      <c r="A7" s="4" t="inlineStr">
        <is>
          <t>- Onlending BNDES/Finame</t>
        </is>
      </c>
      <c r="C7" s="5" t="n">
        <v>16079517</v>
      </c>
      <c r="D7" s="5" t="n">
        <v>16691762</v>
      </c>
    </row>
    <row r="8">
      <c r="A8" s="4" t="inlineStr">
        <is>
          <t>- Vehicle loans</t>
        </is>
      </c>
      <c r="C8" s="5" t="n">
        <v>18927295</v>
      </c>
      <c r="D8" s="5" t="n">
        <v>13589893</v>
      </c>
    </row>
    <row r="9">
      <c r="A9" s="4" t="inlineStr">
        <is>
          <t>- Import</t>
        </is>
      </c>
      <c r="C9" s="5" t="n">
        <v>13055441</v>
      </c>
      <c r="D9" s="5" t="n">
        <v>5696949</v>
      </c>
    </row>
    <row r="10">
      <c r="A10" s="4" t="inlineStr">
        <is>
          <t xml:space="preserve"> - Leases</t>
        </is>
      </c>
      <c r="C10" s="5" t="n">
        <v>3072105</v>
      </c>
      <c r="D10" s="5" t="n">
        <v>2482486</v>
      </c>
    </row>
    <row r="11">
      <c r="A11" s="4" t="inlineStr">
        <is>
          <t>- Borrowings</t>
        </is>
      </c>
      <c r="C11" s="5" t="n">
        <v>169606160</v>
      </c>
      <c r="D11" s="5" t="n">
        <v>140384792</v>
      </c>
    </row>
    <row r="12">
      <c r="A12" s="4" t="inlineStr">
        <is>
          <t>- Working capital</t>
        </is>
      </c>
      <c r="C12" s="5" t="n">
        <v>101989937</v>
      </c>
      <c r="D12" s="5" t="n">
        <v>91405458</v>
      </c>
    </row>
    <row r="13">
      <c r="A13" s="4" t="inlineStr">
        <is>
          <t>- Rural loans</t>
        </is>
      </c>
      <c r="C13" s="5" t="n">
        <v>5502190</v>
      </c>
      <c r="D13" s="5" t="n">
        <v>4956707</v>
      </c>
    </row>
    <row r="14">
      <c r="A14" s="4" t="inlineStr">
        <is>
          <t>- Other</t>
        </is>
      </c>
      <c r="C14" s="5" t="n">
        <v>62114033</v>
      </c>
      <c r="D14" s="5" t="n">
        <v>44022627</v>
      </c>
    </row>
    <row r="15">
      <c r="A15" s="4" t="inlineStr">
        <is>
          <t>- Limit operations ()</t>
        </is>
      </c>
      <c r="B15" s="4" t="inlineStr">
        <is>
          <t>[1]</t>
        </is>
      </c>
      <c r="C15" s="5" t="n">
        <v>11979546</v>
      </c>
      <c r="D15" s="5" t="n">
        <v>7963683</v>
      </c>
    </row>
    <row r="16">
      <c r="A16" s="4" t="inlineStr">
        <is>
          <t>- Credit card</t>
        </is>
      </c>
      <c r="C16" s="5" t="n">
        <v>5723165</v>
      </c>
      <c r="D16" s="5" t="n">
        <v>3966504</v>
      </c>
    </row>
    <row r="17">
      <c r="A17" s="4" t="inlineStr">
        <is>
          <t>- Overdraft for corporates/Individuals</t>
        </is>
      </c>
      <c r="C17" s="5" t="n">
        <v>6256381</v>
      </c>
      <c r="D17" s="5" t="n">
        <v>3997179</v>
      </c>
    </row>
    <row r="18">
      <c r="A18" s="4" t="inlineStr">
        <is>
          <t>Individuals</t>
        </is>
      </c>
      <c r="C18" s="5" t="n">
        <v>320342196</v>
      </c>
      <c r="D18" s="5" t="n">
        <v>256406447</v>
      </c>
    </row>
    <row r="19">
      <c r="A19" s="4" t="inlineStr">
        <is>
          <t>- Financing and On-lending</t>
        </is>
      </c>
      <c r="C19" s="5" t="n">
        <v>119730088</v>
      </c>
      <c r="D19" s="5" t="n">
        <v>93134830</v>
      </c>
    </row>
    <row r="20">
      <c r="A20" s="4" t="inlineStr">
        <is>
          <t>- Housing loans</t>
        </is>
      </c>
      <c r="C20" s="5" t="n">
        <v>81712089</v>
      </c>
      <c r="D20" s="5" t="n">
        <v>59064431</v>
      </c>
    </row>
    <row r="21">
      <c r="A21" s="4" t="inlineStr">
        <is>
          <t>- Vehicle loans</t>
        </is>
      </c>
      <c r="C21" s="5" t="n">
        <v>30884597</v>
      </c>
      <c r="D21" s="5" t="n">
        <v>27818022</v>
      </c>
    </row>
    <row r="22">
      <c r="A22" s="4" t="inlineStr">
        <is>
          <t>- Onlending BNDES/Finame</t>
        </is>
      </c>
      <c r="C22" s="5" t="n">
        <v>6961700</v>
      </c>
      <c r="D22" s="5" t="n">
        <v>6105589</v>
      </c>
    </row>
    <row r="23">
      <c r="A23" s="4" t="inlineStr">
        <is>
          <t>- Other</t>
        </is>
      </c>
      <c r="C23" s="5" t="n">
        <v>171702</v>
      </c>
      <c r="D23" s="5" t="n">
        <v>146788</v>
      </c>
    </row>
    <row r="24">
      <c r="A24" s="4" t="inlineStr">
        <is>
          <t>- Borrowings</t>
        </is>
      </c>
      <c r="C24" s="5" t="n">
        <v>142243997</v>
      </c>
      <c r="D24" s="5" t="n">
        <v>118655689</v>
      </c>
    </row>
    <row r="25">
      <c r="A25" s="4" t="inlineStr">
        <is>
          <t>- Payroll-deductible loans</t>
        </is>
      </c>
      <c r="C25" s="5" t="n">
        <v>84535206</v>
      </c>
      <c r="D25" s="5" t="n">
        <v>69897126</v>
      </c>
    </row>
    <row r="26">
      <c r="A26" s="4" t="inlineStr">
        <is>
          <t>- Personal credit</t>
        </is>
      </c>
      <c r="C26" s="5" t="n">
        <v>31052154</v>
      </c>
      <c r="D26" s="5" t="n">
        <v>24033559</v>
      </c>
    </row>
    <row r="27">
      <c r="A27" s="4" t="inlineStr">
        <is>
          <t>- Rural loans</t>
        </is>
      </c>
      <c r="C27" s="5" t="n">
        <v>10348497</v>
      </c>
      <c r="D27" s="5" t="n">
        <v>8419040</v>
      </c>
    </row>
    <row r="28">
      <c r="A28" s="4" t="inlineStr">
        <is>
          <t>- Other</t>
        </is>
      </c>
      <c r="C28" s="5" t="n">
        <v>16308140</v>
      </c>
      <c r="D28" s="5" t="n">
        <v>16305964</v>
      </c>
    </row>
    <row r="29">
      <c r="A29" s="4" t="inlineStr">
        <is>
          <t>- Limit operations ()</t>
        </is>
      </c>
      <c r="B29" s="4" t="inlineStr">
        <is>
          <t>[1]</t>
        </is>
      </c>
      <c r="C29" s="5" t="n">
        <v>58368111</v>
      </c>
      <c r="D29" s="5" t="n">
        <v>44615928</v>
      </c>
    </row>
    <row r="30">
      <c r="A30" s="4" t="inlineStr">
        <is>
          <t>- Credit card</t>
        </is>
      </c>
      <c r="C30" s="5" t="n">
        <v>53771164</v>
      </c>
      <c r="D30" s="5" t="n">
        <v>41229795</v>
      </c>
    </row>
    <row r="31">
      <c r="A31" s="4" t="inlineStr">
        <is>
          <t>- Overdraft for corporates/Individuals</t>
        </is>
      </c>
      <c r="C31" s="5" t="n">
        <v>4596947</v>
      </c>
      <c r="D31" s="5" t="n">
        <v>3386133</v>
      </c>
    </row>
    <row r="32">
      <c r="A32" s="4" t="inlineStr">
        <is>
          <t>Total portfolio</t>
        </is>
      </c>
      <c r="C32" s="6" t="inlineStr">
        <is>
          <t>R$ 613833607</t>
        </is>
      </c>
      <c r="D32" s="6" t="inlineStr">
        <is>
          <t>R$ 513216763</t>
        </is>
      </c>
    </row>
    <row r="33"/>
    <row r="34">
      <c r="A34" s="4" t="inlineStr">
        <is>
          <t>[1]</t>
        </is>
      </c>
      <c r="B34" s="4" t="inlineStr">
        <is>
          <t>Refers to outstanding operations with pre-established limits linked to current account and
credit card, whose limits are automatically recomposed as the amounts used are paid.</t>
        </is>
      </c>
    </row>
  </sheetData>
  <mergeCells count="3">
    <mergeCell ref="A1:B1"/>
    <mergeCell ref="A33:C33"/>
    <mergeCell ref="B34:C34"/>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dvances to customers include the following financial lease receivables. (Details) - BRL (R$) R$ in Thousands</t>
        </is>
      </c>
      <c r="B1" s="2" t="inlineStr">
        <is>
          <t>Dec. 31, 2021</t>
        </is>
      </c>
      <c r="C1" s="2" t="inlineStr">
        <is>
          <t>Dec. 31, 2020</t>
        </is>
      </c>
    </row>
    <row r="2">
      <c r="A2" s="3" t="inlineStr">
        <is>
          <t>Loans And Advances To Customers</t>
        </is>
      </c>
    </row>
    <row r="3">
      <c r="A3" s="4" t="inlineStr">
        <is>
          <t>Up to one year</t>
        </is>
      </c>
      <c r="B3" s="6" t="inlineStr">
        <is>
          <t>R$ 1196366</t>
        </is>
      </c>
      <c r="C3" s="6" t="inlineStr">
        <is>
          <t>R$ 1013244</t>
        </is>
      </c>
    </row>
    <row r="4">
      <c r="A4" s="4" t="inlineStr">
        <is>
          <t>From one to five years</t>
        </is>
      </c>
      <c r="B4" s="5" t="n">
        <v>1392801</v>
      </c>
      <c r="C4" s="5" t="n">
        <v>1489536</v>
      </c>
    </row>
    <row r="5">
      <c r="A5" s="4" t="inlineStr">
        <is>
          <t>Over five years</t>
        </is>
      </c>
      <c r="B5" s="5" t="n">
        <v>694556</v>
      </c>
      <c r="C5" s="5" t="n">
        <v>143658</v>
      </c>
    </row>
    <row r="6">
      <c r="A6" s="4" t="inlineStr">
        <is>
          <t>Impairment loss on finance leases</t>
        </is>
      </c>
      <c r="B6" s="5" t="n">
        <v>-57535</v>
      </c>
      <c r="C6" s="5" t="n">
        <v>-70468</v>
      </c>
    </row>
    <row r="7">
      <c r="A7" s="4" t="inlineStr">
        <is>
          <t>Total</t>
        </is>
      </c>
      <c r="B7" s="5" t="n">
        <v>3226188</v>
      </c>
      <c r="C7" s="5" t="n">
        <v>2575970</v>
      </c>
    </row>
    <row r="8">
      <c r="A8" s="3" t="inlineStr">
        <is>
          <t>Net investments in finance leases:</t>
        </is>
      </c>
    </row>
    <row r="9">
      <c r="A9" s="4" t="inlineStr">
        <is>
          <t>Up to one year</t>
        </is>
      </c>
      <c r="B9" s="5" t="n">
        <v>1174549</v>
      </c>
      <c r="C9" s="5" t="n">
        <v>987530</v>
      </c>
    </row>
    <row r="10">
      <c r="A10" s="4" t="inlineStr">
        <is>
          <t>From one to five years</t>
        </is>
      </c>
      <c r="B10" s="5" t="n">
        <v>1358550</v>
      </c>
      <c r="C10" s="5" t="n">
        <v>1446058</v>
      </c>
    </row>
    <row r="11">
      <c r="A11" s="4" t="inlineStr">
        <is>
          <t>Over five years</t>
        </is>
      </c>
      <c r="B11" s="6" t="inlineStr">
        <is>
          <t>R$ 693089</t>
        </is>
      </c>
      <c r="C11" s="6" t="inlineStr">
        <is>
          <t>R$ 142382</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5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Reconciliation of the gross book value of loans and advances to customers (Details) - BRL (R$) R$ in Thousands</t>
        </is>
      </c>
      <c r="B1" s="2" t="inlineStr">
        <is>
          <t>Dec. 31, 2021</t>
        </is>
      </c>
      <c r="C1" s="2" t="inlineStr">
        <is>
          <t>Dec. 31, 2020</t>
        </is>
      </c>
      <c r="D1" s="2" t="inlineStr">
        <is>
          <t>Dec. 31, 2019</t>
        </is>
      </c>
    </row>
    <row r="2">
      <c r="A2" s="4" t="inlineStr">
        <is>
          <t>Reconciliation Of The Gross Book Value Of Loans And Advances To Clients Stages Stage 1 [Member] | Reconciliation Of Expected Losses From Loans And Advances To Clients Balance On 1 [Member]</t>
        </is>
      </c>
    </row>
    <row r="3">
      <c r="A3" s="3" t="inlineStr">
        <is>
          <t>IfrsStatementLineItems [Line Items]</t>
        </is>
      </c>
    </row>
    <row r="4">
      <c r="A4" s="4" t="inlineStr">
        <is>
          <t>Companies</t>
        </is>
      </c>
      <c r="B4" s="6" t="inlineStr">
        <is>
          <t>R$ 255289107</t>
        </is>
      </c>
      <c r="C4" s="6" t="inlineStr">
        <is>
          <t>R$ 217561123</t>
        </is>
      </c>
      <c r="D4" s="6" t="inlineStr">
        <is>
          <t>R$ 193236364</t>
        </is>
      </c>
    </row>
    <row r="5">
      <c r="A5" s="4" t="inlineStr">
        <is>
          <t>- Financing</t>
        </is>
      </c>
      <c r="B5" s="5" t="n">
        <v>100155914</v>
      </c>
      <c r="C5" s="5" t="n">
        <v>94231267</v>
      </c>
      <c r="D5" s="5" t="n">
        <v>91632329</v>
      </c>
    </row>
    <row r="6">
      <c r="A6" s="4" t="inlineStr">
        <is>
          <t>- Borrowings</t>
        </is>
      </c>
      <c r="B6" s="5" t="n">
        <v>145443287</v>
      </c>
      <c r="C6" s="5" t="n">
        <v>116800205</v>
      </c>
      <c r="D6" s="5" t="n">
        <v>91448563</v>
      </c>
    </row>
    <row r="7">
      <c r="A7" s="4" t="inlineStr">
        <is>
          <t>- Revolving</t>
        </is>
      </c>
      <c r="B7" s="5" t="n">
        <v>9689906</v>
      </c>
      <c r="C7" s="5" t="n">
        <v>6529651</v>
      </c>
      <c r="D7" s="5" t="n">
        <v>10155472</v>
      </c>
    </row>
    <row r="8">
      <c r="A8" s="4" t="inlineStr">
        <is>
          <t>Individuals</t>
        </is>
      </c>
      <c r="B8" s="5" t="n">
        <v>272635668</v>
      </c>
      <c r="C8" s="5" t="n">
        <v>195239164</v>
      </c>
      <c r="D8" s="5" t="n">
        <v>199384196</v>
      </c>
    </row>
    <row r="9">
      <c r="A9" s="4" t="inlineStr">
        <is>
          <t>- Financing</t>
        </is>
      </c>
      <c r="B9" s="5" t="n">
        <v>107558782</v>
      </c>
      <c r="C9" s="5" t="n">
        <v>81332376</v>
      </c>
      <c r="D9" s="5" t="n">
        <v>72998157</v>
      </c>
    </row>
    <row r="10">
      <c r="A10" s="4" t="inlineStr">
        <is>
          <t>- Borrowings</t>
        </is>
      </c>
      <c r="B10" s="5" t="n">
        <v>118573323</v>
      </c>
      <c r="C10" s="5" t="n">
        <v>79213356</v>
      </c>
      <c r="D10" s="5" t="n">
        <v>88176321</v>
      </c>
    </row>
    <row r="11">
      <c r="A11" s="4" t="inlineStr">
        <is>
          <t>- Revolving</t>
        </is>
      </c>
      <c r="B11" s="5" t="n">
        <v>46503563</v>
      </c>
      <c r="C11" s="5" t="n">
        <v>34693432</v>
      </c>
      <c r="D11" s="5" t="n">
        <v>38209718</v>
      </c>
    </row>
    <row r="12">
      <c r="A12" s="4" t="inlineStr">
        <is>
          <t>Total</t>
        </is>
      </c>
      <c r="B12" s="5" t="n">
        <v>527924775</v>
      </c>
      <c r="C12" s="5" t="n">
        <v>412800287</v>
      </c>
      <c r="D12" s="5" t="n">
        <v>392620560</v>
      </c>
    </row>
    <row r="13">
      <c r="A13" s="4" t="inlineStr">
        <is>
          <t>Reconciliation Of The Gross Book Value Of Loans And Advances To Clients Stages Stage 1 [Member] | Reconciliation Of Expected Losses From Loans And Advances To Clients Transfer To Stage 2 [Member]</t>
        </is>
      </c>
    </row>
    <row r="14">
      <c r="A14" s="3" t="inlineStr">
        <is>
          <t>IfrsStatementLineItems [Line Items]</t>
        </is>
      </c>
    </row>
    <row r="15">
      <c r="A15" s="4" t="inlineStr">
        <is>
          <t>Companies</t>
        </is>
      </c>
      <c r="B15" s="5" t="n">
        <v>-3108964</v>
      </c>
      <c r="C15" s="5" t="n">
        <v>-2206226</v>
      </c>
    </row>
    <row r="16">
      <c r="A16" s="4" t="inlineStr">
        <is>
          <t>- Financing</t>
        </is>
      </c>
      <c r="B16" s="5" t="n">
        <v>-908149</v>
      </c>
      <c r="C16" s="5" t="n">
        <v>-1266291</v>
      </c>
    </row>
    <row r="17">
      <c r="A17" s="4" t="inlineStr">
        <is>
          <t>- Borrowings</t>
        </is>
      </c>
      <c r="B17" s="5" t="n">
        <v>-1787523</v>
      </c>
      <c r="C17" s="5" t="n">
        <v>-543880</v>
      </c>
    </row>
    <row r="18">
      <c r="A18" s="4" t="inlineStr">
        <is>
          <t>- Revolving</t>
        </is>
      </c>
      <c r="B18" s="5" t="n">
        <v>-413292</v>
      </c>
      <c r="C18" s="5" t="n">
        <v>-396055</v>
      </c>
    </row>
    <row r="19">
      <c r="A19" s="4" t="inlineStr">
        <is>
          <t>Individuals</t>
        </is>
      </c>
      <c r="B19" s="5" t="n">
        <v>-7139615</v>
      </c>
      <c r="C19" s="5" t="n">
        <v>-14601213</v>
      </c>
    </row>
    <row r="20">
      <c r="A20" s="4" t="inlineStr">
        <is>
          <t>- Financing</t>
        </is>
      </c>
      <c r="B20" s="5" t="n">
        <v>-4113805</v>
      </c>
      <c r="C20" s="5" t="n">
        <v>-5142405</v>
      </c>
    </row>
    <row r="21">
      <c r="A21" s="4" t="inlineStr">
        <is>
          <t>- Borrowings</t>
        </is>
      </c>
      <c r="B21" s="5" t="n">
        <v>-1127801</v>
      </c>
      <c r="C21" s="5" t="n">
        <v>-6647911</v>
      </c>
    </row>
    <row r="22">
      <c r="A22" s="4" t="inlineStr">
        <is>
          <t>- Revolving</t>
        </is>
      </c>
      <c r="B22" s="5" t="n">
        <v>-1898009</v>
      </c>
      <c r="C22" s="5" t="n">
        <v>-2810897</v>
      </c>
    </row>
    <row r="23">
      <c r="A23" s="4" t="inlineStr">
        <is>
          <t>Total</t>
        </is>
      </c>
      <c r="B23" s="5" t="n">
        <v>-10248579</v>
      </c>
      <c r="C23" s="5" t="n">
        <v>-16807439</v>
      </c>
    </row>
    <row r="24">
      <c r="A24" s="4" t="inlineStr">
        <is>
          <t>Reconciliation Of The Gross Book Value Of Loans And Advances To Clients Stages Stage 1 [Member] | Reconciliation Of Expected Losses From Loans And Advances To Clients Transfer To Stage 3 [Member]</t>
        </is>
      </c>
    </row>
    <row r="25">
      <c r="A25" s="3" t="inlineStr">
        <is>
          <t>IfrsStatementLineItems [Line Items]</t>
        </is>
      </c>
    </row>
    <row r="26">
      <c r="A26" s="4" t="inlineStr">
        <is>
          <t>Companies</t>
        </is>
      </c>
      <c r="B26" s="5" t="n">
        <v>-980917</v>
      </c>
      <c r="C26" s="5" t="n">
        <v>-1490046</v>
      </c>
    </row>
    <row r="27">
      <c r="A27" s="4" t="inlineStr">
        <is>
          <t>- Financing</t>
        </is>
      </c>
      <c r="B27" s="5" t="n">
        <v>-189983</v>
      </c>
      <c r="C27" s="5" t="n">
        <v>-1000667</v>
      </c>
    </row>
    <row r="28">
      <c r="A28" s="4" t="inlineStr">
        <is>
          <t>- Borrowings</t>
        </is>
      </c>
      <c r="B28" s="5" t="n">
        <v>-665168</v>
      </c>
      <c r="C28" s="5" t="n">
        <v>-294077</v>
      </c>
    </row>
    <row r="29">
      <c r="A29" s="4" t="inlineStr">
        <is>
          <t>- Revolving</t>
        </is>
      </c>
      <c r="B29" s="5" t="n">
        <v>-125766</v>
      </c>
      <c r="C29" s="5" t="n">
        <v>-195302</v>
      </c>
    </row>
    <row r="30">
      <c r="A30" s="4" t="inlineStr">
        <is>
          <t>Individuals</t>
        </is>
      </c>
      <c r="B30" s="5" t="n">
        <v>-3661718</v>
      </c>
      <c r="C30" s="5" t="n">
        <v>-4693118</v>
      </c>
    </row>
    <row r="31">
      <c r="A31" s="4" t="inlineStr">
        <is>
          <t>- Financing</t>
        </is>
      </c>
      <c r="B31" s="5" t="n">
        <v>-433652</v>
      </c>
      <c r="C31" s="5" t="n">
        <v>-587237</v>
      </c>
    </row>
    <row r="32">
      <c r="A32" s="4" t="inlineStr">
        <is>
          <t>- Borrowings</t>
        </is>
      </c>
      <c r="B32" s="5" t="n">
        <v>-1709840</v>
      </c>
      <c r="C32" s="5" t="n">
        <v>-1926044</v>
      </c>
    </row>
    <row r="33">
      <c r="A33" s="4" t="inlineStr">
        <is>
          <t>- Revolving</t>
        </is>
      </c>
      <c r="B33" s="5" t="n">
        <v>-1518226</v>
      </c>
      <c r="C33" s="5" t="n">
        <v>-2179837</v>
      </c>
    </row>
    <row r="34">
      <c r="A34" s="4" t="inlineStr">
        <is>
          <t>Total</t>
        </is>
      </c>
      <c r="B34" s="5" t="n">
        <v>-4642635</v>
      </c>
      <c r="C34" s="5" t="n">
        <v>-6183164</v>
      </c>
    </row>
    <row r="35">
      <c r="A35" s="4" t="inlineStr">
        <is>
          <t>Reconciliation Of The Gross Book Value Of Loans And Advances To Clients Stages Stage 1 [Member] | Reconciliation Of Expected Losses From Loans And Advances To Clients Transfer From Stage 2 [Member]</t>
        </is>
      </c>
    </row>
    <row r="36">
      <c r="A36" s="3" t="inlineStr">
        <is>
          <t>IfrsStatementLineItems [Line Items]</t>
        </is>
      </c>
    </row>
    <row r="37">
      <c r="A37" s="4" t="inlineStr">
        <is>
          <t>Companies</t>
        </is>
      </c>
      <c r="B37" s="5" t="n">
        <v>1593772</v>
      </c>
      <c r="C37" s="5" t="n">
        <v>330715</v>
      </c>
    </row>
    <row r="38">
      <c r="A38" s="4" t="inlineStr">
        <is>
          <t>- Financing</t>
        </is>
      </c>
      <c r="B38" s="5" t="n">
        <v>579002</v>
      </c>
      <c r="C38" s="5" t="n">
        <v>99463</v>
      </c>
    </row>
    <row r="39">
      <c r="A39" s="4" t="inlineStr">
        <is>
          <t>- Borrowings</t>
        </is>
      </c>
      <c r="B39" s="5" t="n">
        <v>868348</v>
      </c>
      <c r="C39" s="5" t="n">
        <v>193710</v>
      </c>
    </row>
    <row r="40">
      <c r="A40" s="4" t="inlineStr">
        <is>
          <t>- Revolving</t>
        </is>
      </c>
      <c r="B40" s="5" t="n">
        <v>146422</v>
      </c>
      <c r="C40" s="5" t="n">
        <v>37542</v>
      </c>
    </row>
    <row r="41">
      <c r="A41" s="4" t="inlineStr">
        <is>
          <t>Individuals</t>
        </is>
      </c>
      <c r="B41" s="5" t="n">
        <v>12942485</v>
      </c>
      <c r="C41" s="5" t="n">
        <v>1217269</v>
      </c>
    </row>
    <row r="42">
      <c r="A42" s="4" t="inlineStr">
        <is>
          <t>- Financing</t>
        </is>
      </c>
      <c r="B42" s="5" t="n">
        <v>2878902</v>
      </c>
      <c r="C42" s="5" t="n">
        <v>492025</v>
      </c>
    </row>
    <row r="43">
      <c r="A43" s="4" t="inlineStr">
        <is>
          <t>- Borrowings</t>
        </is>
      </c>
      <c r="B43" s="5" t="n">
        <v>8315591</v>
      </c>
      <c r="C43" s="5" t="n">
        <v>456863</v>
      </c>
    </row>
    <row r="44">
      <c r="A44" s="4" t="inlineStr">
        <is>
          <t>- Revolving</t>
        </is>
      </c>
      <c r="B44" s="5" t="n">
        <v>1747992</v>
      </c>
      <c r="C44" s="5" t="n">
        <v>268381</v>
      </c>
    </row>
    <row r="45">
      <c r="A45" s="4" t="inlineStr">
        <is>
          <t>Total</t>
        </is>
      </c>
      <c r="B45" s="5" t="n">
        <v>14536257</v>
      </c>
      <c r="C45" s="5" t="n">
        <v>1547984</v>
      </c>
    </row>
    <row r="46">
      <c r="A46" s="4" t="inlineStr">
        <is>
          <t>Reconciliation Of The Gross Book Value Of Loans And Advances To Clients Stages Stage 1 [Member] | Reconciliation Of Expected Losses From Loans And Advances To Clients Transfer From Stage 3 [Member]</t>
        </is>
      </c>
    </row>
    <row r="47">
      <c r="A47" s="3" t="inlineStr">
        <is>
          <t>IfrsStatementLineItems [Line Items]</t>
        </is>
      </c>
    </row>
    <row r="48">
      <c r="A48" s="4" t="inlineStr">
        <is>
          <t>Companies</t>
        </is>
      </c>
      <c r="B48" s="5" t="n">
        <v>199175</v>
      </c>
      <c r="C48" s="5" t="n">
        <v>67187</v>
      </c>
    </row>
    <row r="49">
      <c r="A49" s="4" t="inlineStr">
        <is>
          <t>- Financing</t>
        </is>
      </c>
      <c r="B49" s="5" t="n">
        <v>24113</v>
      </c>
      <c r="C49" s="5" t="n">
        <v>41167</v>
      </c>
    </row>
    <row r="50">
      <c r="A50" s="4" t="inlineStr">
        <is>
          <t>- Borrowings</t>
        </is>
      </c>
      <c r="B50" s="5" t="n">
        <v>165127</v>
      </c>
      <c r="C50" s="5" t="n">
        <v>21172</v>
      </c>
    </row>
    <row r="51">
      <c r="A51" s="4" t="inlineStr">
        <is>
          <t>- Revolving</t>
        </is>
      </c>
      <c r="B51" s="5" t="n">
        <v>9935</v>
      </c>
      <c r="C51" s="5" t="n">
        <v>4848</v>
      </c>
    </row>
    <row r="52">
      <c r="A52" s="4" t="inlineStr">
        <is>
          <t>Individuals</t>
        </is>
      </c>
      <c r="B52" s="5" t="n">
        <v>863078</v>
      </c>
      <c r="C52" s="5" t="n">
        <v>580355</v>
      </c>
    </row>
    <row r="53">
      <c r="A53" s="4" t="inlineStr">
        <is>
          <t>- Financing</t>
        </is>
      </c>
      <c r="B53" s="5" t="n">
        <v>73321</v>
      </c>
      <c r="C53" s="5" t="n">
        <v>25325</v>
      </c>
    </row>
    <row r="54">
      <c r="A54" s="4" t="inlineStr">
        <is>
          <t>- Borrowings</t>
        </is>
      </c>
      <c r="B54" s="5" t="n">
        <v>618100</v>
      </c>
      <c r="C54" s="5" t="n">
        <v>13417</v>
      </c>
    </row>
    <row r="55">
      <c r="A55" s="4" t="inlineStr">
        <is>
          <t>- Revolving</t>
        </is>
      </c>
      <c r="B55" s="5" t="n">
        <v>171657</v>
      </c>
      <c r="C55" s="5" t="n">
        <v>541613</v>
      </c>
    </row>
    <row r="56">
      <c r="A56" s="4" t="inlineStr">
        <is>
          <t>Total</t>
        </is>
      </c>
      <c r="B56" s="5" t="n">
        <v>1062253</v>
      </c>
      <c r="C56" s="5" t="n">
        <v>647542</v>
      </c>
    </row>
    <row r="57">
      <c r="A57" s="4" t="inlineStr">
        <is>
          <t>Reconciliation Of The Gross Book Value Of Loans And Advances To Clients Stages Stage 1 [Member] | Reconciliation Of Expected Losses From Loans And Advances To Clients Accumulated Amortization [Member]</t>
        </is>
      </c>
    </row>
    <row r="58">
      <c r="A58" s="3" t="inlineStr">
        <is>
          <t>IfrsStatementLineItems [Line Items]</t>
        </is>
      </c>
    </row>
    <row r="59">
      <c r="A59" s="4" t="inlineStr">
        <is>
          <t>Companies</t>
        </is>
      </c>
      <c r="B59" s="5" t="n">
        <v>-23949966</v>
      </c>
      <c r="C59" s="5" t="n">
        <v>-9770601</v>
      </c>
    </row>
    <row r="60">
      <c r="A60" s="4" t="inlineStr">
        <is>
          <t>- Financing</t>
        </is>
      </c>
      <c r="B60" s="5" t="n">
        <v>-11279214</v>
      </c>
      <c r="C60" s="5" t="n">
        <v>-4828945</v>
      </c>
    </row>
    <row r="61">
      <c r="A61" s="4" t="inlineStr">
        <is>
          <t>- Borrowings</t>
        </is>
      </c>
      <c r="B61" s="5" t="n">
        <v>-12670752</v>
      </c>
      <c r="C61" s="5" t="n">
        <v>-4941656</v>
      </c>
    </row>
    <row r="62">
      <c r="A62" s="4" t="inlineStr">
        <is>
          <t>- Revolving</t>
        </is>
      </c>
      <c r="B62" s="4" t="inlineStr">
        <is>
          <t xml:space="preserve"> </t>
        </is>
      </c>
      <c r="C62" s="4" t="inlineStr">
        <is>
          <t xml:space="preserve"> </t>
        </is>
      </c>
    </row>
    <row r="63">
      <c r="A63" s="4" t="inlineStr">
        <is>
          <t>Individuals</t>
        </is>
      </c>
      <c r="B63" s="5" t="n">
        <v>-10699421</v>
      </c>
      <c r="C63" s="5" t="n">
        <v>-14887045</v>
      </c>
    </row>
    <row r="64">
      <c r="A64" s="4" t="inlineStr">
        <is>
          <t>- Financing</t>
        </is>
      </c>
      <c r="B64" s="5" t="n">
        <v>-8326024</v>
      </c>
      <c r="C64" s="5" t="n">
        <v>-8377986</v>
      </c>
    </row>
    <row r="65">
      <c r="A65" s="4" t="inlineStr">
        <is>
          <t>- Borrowings</t>
        </is>
      </c>
      <c r="B65" s="5" t="n">
        <v>-2373397</v>
      </c>
      <c r="C65" s="5" t="n">
        <v>-6509059</v>
      </c>
    </row>
    <row r="66">
      <c r="A66" s="4" t="inlineStr">
        <is>
          <t>- Revolving</t>
        </is>
      </c>
      <c r="B66" s="4" t="inlineStr">
        <is>
          <t xml:space="preserve"> </t>
        </is>
      </c>
      <c r="C66" s="4" t="inlineStr">
        <is>
          <t xml:space="preserve"> </t>
        </is>
      </c>
    </row>
    <row r="67">
      <c r="A67" s="4" t="inlineStr">
        <is>
          <t>Total</t>
        </is>
      </c>
      <c r="B67" s="5" t="n">
        <v>-34649387</v>
      </c>
      <c r="C67" s="5" t="n">
        <v>-24657646</v>
      </c>
    </row>
    <row r="68">
      <c r="A68" s="4" t="inlineStr">
        <is>
          <t>Reconciliation Of The Gross Book Value Of Loans And Advances To Clients Stages Stage 1 [Member] | Reconciliation Of Expected Losses From Loans And Advances To Clients Originated [Member]</t>
        </is>
      </c>
    </row>
    <row r="69">
      <c r="A69" s="3" t="inlineStr">
        <is>
          <t>IfrsStatementLineItems [Line Items]</t>
        </is>
      </c>
    </row>
    <row r="70">
      <c r="A70" s="4" t="inlineStr">
        <is>
          <t>Companies</t>
        </is>
      </c>
      <c r="B70" s="5" t="n">
        <v>168208771</v>
      </c>
      <c r="C70" s="5" t="n">
        <v>149850120</v>
      </c>
    </row>
    <row r="71">
      <c r="A71" s="4" t="inlineStr">
        <is>
          <t>- Financing</t>
        </is>
      </c>
      <c r="B71" s="5" t="n">
        <v>57000287</v>
      </c>
      <c r="C71" s="5" t="n">
        <v>48408504</v>
      </c>
    </row>
    <row r="72">
      <c r="A72" s="4" t="inlineStr">
        <is>
          <t>- Borrowings</t>
        </is>
      </c>
      <c r="B72" s="5" t="n">
        <v>107605738</v>
      </c>
      <c r="C72" s="5" t="n">
        <v>99438789</v>
      </c>
    </row>
    <row r="73">
      <c r="A73" s="4" t="inlineStr">
        <is>
          <t>- Revolving</t>
        </is>
      </c>
      <c r="B73" s="5" t="n">
        <v>3602746</v>
      </c>
      <c r="C73" s="5" t="n">
        <v>2002827</v>
      </c>
    </row>
    <row r="74">
      <c r="A74" s="4" t="inlineStr">
        <is>
          <t>Individuals</t>
        </is>
      </c>
      <c r="B74" s="5" t="n">
        <v>142922899</v>
      </c>
      <c r="C74" s="5" t="n">
        <v>105059308</v>
      </c>
    </row>
    <row r="75">
      <c r="A75" s="4" t="inlineStr">
        <is>
          <t>- Financing</t>
        </is>
      </c>
      <c r="B75" s="5" t="n">
        <v>51195741</v>
      </c>
      <c r="C75" s="5" t="n">
        <v>41562050</v>
      </c>
    </row>
    <row r="76">
      <c r="A76" s="4" t="inlineStr">
        <is>
          <t>- Borrowings</t>
        </is>
      </c>
      <c r="B76" s="5" t="n">
        <v>79553749</v>
      </c>
      <c r="C76" s="5" t="n">
        <v>55442719</v>
      </c>
    </row>
    <row r="77">
      <c r="A77" s="4" t="inlineStr">
        <is>
          <t>- Revolving</t>
        </is>
      </c>
      <c r="B77" s="5" t="n">
        <v>12173409</v>
      </c>
      <c r="C77" s="5" t="n">
        <v>8054539</v>
      </c>
    </row>
    <row r="78">
      <c r="A78" s="4" t="inlineStr">
        <is>
          <t>Total</t>
        </is>
      </c>
      <c r="B78" s="5" t="n">
        <v>311131670</v>
      </c>
      <c r="C78" s="5" t="n">
        <v>254909428</v>
      </c>
    </row>
    <row r="79">
      <c r="A79" s="4" t="inlineStr">
        <is>
          <t>Reconciliation Of The Gross Book Value Of Loans And Advances To Clients Stages Stage 1 [Member] | Reconciliation Of Expected Losses From Loans And Advances To Clients Constitution [Member]</t>
        </is>
      </c>
    </row>
    <row r="80">
      <c r="A80" s="3" t="inlineStr">
        <is>
          <t>IfrsStatementLineItems [Line Items]</t>
        </is>
      </c>
    </row>
    <row r="81">
      <c r="A81" s="4" t="inlineStr">
        <is>
          <t>Companies</t>
        </is>
      </c>
      <c r="B81" s="5" t="n">
        <v>-104233887</v>
      </c>
      <c r="C81" s="5" t="n">
        <v>-112456390</v>
      </c>
    </row>
    <row r="82">
      <c r="A82" s="4" t="inlineStr">
        <is>
          <t>- Financing</t>
        </is>
      </c>
      <c r="B82" s="5" t="n">
        <v>-39301409</v>
      </c>
      <c r="C82" s="5" t="n">
        <v>-38854293</v>
      </c>
    </row>
    <row r="83">
      <c r="A83" s="4" t="inlineStr">
        <is>
          <t>- Borrowings</t>
        </is>
      </c>
      <c r="B83" s="5" t="n">
        <v>-64872688</v>
      </c>
      <c r="C83" s="5" t="n">
        <v>-68522416</v>
      </c>
    </row>
    <row r="84">
      <c r="A84" s="4" t="inlineStr">
        <is>
          <t>- Revolving</t>
        </is>
      </c>
      <c r="B84" s="5" t="n">
        <v>-59790</v>
      </c>
      <c r="C84" s="5" t="n">
        <v>-5079681</v>
      </c>
    </row>
    <row r="85">
      <c r="A85" s="4" t="inlineStr">
        <is>
          <t>Individuals</t>
        </is>
      </c>
      <c r="B85" s="5" t="n">
        <v>-57831204</v>
      </c>
      <c r="C85" s="5" t="n">
        <v>-76820588</v>
      </c>
    </row>
    <row r="86">
      <c r="A86" s="4" t="inlineStr">
        <is>
          <t>- Financing</t>
        </is>
      </c>
      <c r="B86" s="5" t="n">
        <v>-15048077</v>
      </c>
      <c r="C86" s="5" t="n">
        <v>-19637553</v>
      </c>
    </row>
    <row r="87">
      <c r="A87" s="4" t="inlineStr">
        <is>
          <t>- Borrowings</t>
        </is>
      </c>
      <c r="B87" s="5" t="n">
        <v>-43916435</v>
      </c>
      <c r="C87" s="5" t="n">
        <v>-49792950</v>
      </c>
    </row>
    <row r="88">
      <c r="A88" s="4" t="inlineStr">
        <is>
          <t>- Revolving</t>
        </is>
      </c>
      <c r="B88" s="5" t="n">
        <v>1133308</v>
      </c>
      <c r="C88" s="5" t="n">
        <v>-7390085</v>
      </c>
    </row>
    <row r="89">
      <c r="A89" s="4" t="inlineStr">
        <is>
          <t>Total</t>
        </is>
      </c>
      <c r="B89" s="5" t="n">
        <v>-162065091</v>
      </c>
      <c r="C89" s="5" t="n">
        <v>-189276978</v>
      </c>
    </row>
    <row r="90">
      <c r="A90" s="4" t="inlineStr">
        <is>
          <t>Reconciliation Of The Gross Book Value Of Loans And Advances To Clients Stages Stage 1 [Member] | Reconciliation Of Expected Losses From Loans And Advances To Clients Write Off [Member]</t>
        </is>
      </c>
    </row>
    <row r="91">
      <c r="A91" s="3" t="inlineStr">
        <is>
          <t>IfrsStatementLineItems [Line Items]</t>
        </is>
      </c>
    </row>
    <row r="92">
      <c r="A92" s="4" t="inlineStr">
        <is>
          <t>Companies</t>
        </is>
      </c>
      <c r="B92" s="4" t="inlineStr">
        <is>
          <t xml:space="preserve"> </t>
        </is>
      </c>
      <c r="C92" s="4" t="inlineStr">
        <is>
          <t xml:space="preserve"> </t>
        </is>
      </c>
    </row>
    <row r="93">
      <c r="A93" s="4" t="inlineStr">
        <is>
          <t>- Financing</t>
        </is>
      </c>
      <c r="B93" s="4" t="inlineStr">
        <is>
          <t xml:space="preserve"> </t>
        </is>
      </c>
      <c r="C93" s="4" t="inlineStr">
        <is>
          <t xml:space="preserve"> </t>
        </is>
      </c>
    </row>
    <row r="94">
      <c r="A94" s="4" t="inlineStr">
        <is>
          <t>- Borrowings</t>
        </is>
      </c>
      <c r="B94" s="4" t="inlineStr">
        <is>
          <t xml:space="preserve"> </t>
        </is>
      </c>
      <c r="C94" s="4" t="inlineStr">
        <is>
          <t xml:space="preserve"> </t>
        </is>
      </c>
    </row>
    <row r="95">
      <c r="A95" s="4" t="inlineStr">
        <is>
          <t>- Revolving</t>
        </is>
      </c>
      <c r="B95" s="4" t="inlineStr">
        <is>
          <t xml:space="preserve"> </t>
        </is>
      </c>
      <c r="C95" s="4" t="inlineStr">
        <is>
          <t xml:space="preserve"> </t>
        </is>
      </c>
    </row>
    <row r="96">
      <c r="A96" s="4" t="inlineStr">
        <is>
          <t>Individuals</t>
        </is>
      </c>
      <c r="B96" s="4" t="inlineStr">
        <is>
          <t xml:space="preserve"> </t>
        </is>
      </c>
      <c r="C96" s="4" t="inlineStr">
        <is>
          <t xml:space="preserve"> </t>
        </is>
      </c>
    </row>
    <row r="97">
      <c r="A97" s="4" t="inlineStr">
        <is>
          <t>- Financing</t>
        </is>
      </c>
      <c r="B97" s="4" t="inlineStr">
        <is>
          <t xml:space="preserve"> </t>
        </is>
      </c>
      <c r="C97" s="4" t="inlineStr">
        <is>
          <t xml:space="preserve"> </t>
        </is>
      </c>
    </row>
    <row r="98">
      <c r="A98" s="4" t="inlineStr">
        <is>
          <t>- Borrowings</t>
        </is>
      </c>
      <c r="B98" s="4" t="inlineStr">
        <is>
          <t xml:space="preserve"> </t>
        </is>
      </c>
      <c r="C98" s="4" t="inlineStr">
        <is>
          <t xml:space="preserve"> </t>
        </is>
      </c>
    </row>
    <row r="99">
      <c r="A99" s="4" t="inlineStr">
        <is>
          <t>- Revolving</t>
        </is>
      </c>
      <c r="B99" s="4" t="inlineStr">
        <is>
          <t xml:space="preserve"> </t>
        </is>
      </c>
      <c r="C99" s="4" t="inlineStr">
        <is>
          <t xml:space="preserve"> </t>
        </is>
      </c>
    </row>
    <row r="100">
      <c r="A100" s="4" t="inlineStr">
        <is>
          <t>Total</t>
        </is>
      </c>
      <c r="B100" s="4" t="inlineStr">
        <is>
          <t xml:space="preserve"> </t>
        </is>
      </c>
      <c r="C100" s="4" t="inlineStr">
        <is>
          <t xml:space="preserve"> </t>
        </is>
      </c>
    </row>
    <row r="101">
      <c r="A101" s="4" t="inlineStr">
        <is>
          <t>Reconciliation Of The Gross Book Value Of Loans And Advances To Clients Stages Stage 2 [Member] | Reconciliation Of Expected Losses From Loans And Advances To Clients Transfer To Stage 3 [Member]</t>
        </is>
      </c>
    </row>
    <row r="102">
      <c r="A102" s="3" t="inlineStr">
        <is>
          <t>IfrsStatementLineItems [Line Items]</t>
        </is>
      </c>
    </row>
    <row r="103">
      <c r="A103" s="4" t="inlineStr">
        <is>
          <t>Companies</t>
        </is>
      </c>
      <c r="B103" s="5" t="n">
        <v>-594262</v>
      </c>
      <c r="C103" s="5" t="n">
        <v>-1385968</v>
      </c>
    </row>
    <row r="104">
      <c r="A104" s="4" t="inlineStr">
        <is>
          <t>- Financing</t>
        </is>
      </c>
      <c r="B104" s="5" t="n">
        <v>-258817</v>
      </c>
      <c r="C104" s="5" t="n">
        <v>-693154</v>
      </c>
    </row>
    <row r="105">
      <c r="A105" s="4" t="inlineStr">
        <is>
          <t>- Borrowings</t>
        </is>
      </c>
      <c r="B105" s="5" t="n">
        <v>-282480</v>
      </c>
      <c r="C105" s="5" t="n">
        <v>-630399</v>
      </c>
    </row>
    <row r="106">
      <c r="A106" s="4" t="inlineStr">
        <is>
          <t>- Revolving</t>
        </is>
      </c>
      <c r="B106" s="5" t="n">
        <v>-52965</v>
      </c>
      <c r="C106" s="5" t="n">
        <v>-62415</v>
      </c>
    </row>
    <row r="107">
      <c r="A107" s="4" t="inlineStr">
        <is>
          <t>Individuals</t>
        </is>
      </c>
      <c r="B107" s="5" t="n">
        <v>-2313732</v>
      </c>
      <c r="C107" s="5" t="n">
        <v>-2071615</v>
      </c>
    </row>
    <row r="108">
      <c r="A108" s="4" t="inlineStr">
        <is>
          <t>- Financing</t>
        </is>
      </c>
      <c r="B108" s="5" t="n">
        <v>-752245</v>
      </c>
      <c r="C108" s="5" t="n">
        <v>-220419</v>
      </c>
    </row>
    <row r="109">
      <c r="A109" s="4" t="inlineStr">
        <is>
          <t>- Borrowings</t>
        </is>
      </c>
      <c r="B109" s="5" t="n">
        <v>-978590</v>
      </c>
      <c r="C109" s="5" t="n">
        <v>-1161812</v>
      </c>
    </row>
    <row r="110">
      <c r="A110" s="4" t="inlineStr">
        <is>
          <t>- Revolving</t>
        </is>
      </c>
      <c r="B110" s="5" t="n">
        <v>-582897</v>
      </c>
      <c r="C110" s="5" t="n">
        <v>-689384</v>
      </c>
    </row>
    <row r="111">
      <c r="A111" s="4" t="inlineStr">
        <is>
          <t>Total</t>
        </is>
      </c>
      <c r="B111" s="5" t="n">
        <v>-2907994</v>
      </c>
      <c r="C111" s="5" t="n">
        <v>-3457583</v>
      </c>
    </row>
    <row r="112">
      <c r="A112" s="4" t="inlineStr">
        <is>
          <t>Reconciliation Of The Gross Book Value Of Loans And Advances To Clients Stages Stage 2 [Member] | Reconciliation Of Expected Losses From Loans And Advances To Clients Transfer From Stage 3 [Member]</t>
        </is>
      </c>
    </row>
    <row r="113">
      <c r="A113" s="3" t="inlineStr">
        <is>
          <t>IfrsStatementLineItems [Line Items]</t>
        </is>
      </c>
    </row>
    <row r="114">
      <c r="A114" s="4" t="inlineStr">
        <is>
          <t>Companies</t>
        </is>
      </c>
      <c r="B114" s="5" t="n">
        <v>505019</v>
      </c>
      <c r="C114" s="5" t="n">
        <v>77803</v>
      </c>
    </row>
    <row r="115">
      <c r="A115" s="4" t="inlineStr">
        <is>
          <t>- Financing</t>
        </is>
      </c>
      <c r="B115" s="5" t="n">
        <v>19994</v>
      </c>
      <c r="C115" s="5" t="n">
        <v>57520</v>
      </c>
    </row>
    <row r="116">
      <c r="A116" s="4" t="inlineStr">
        <is>
          <t>- Borrowings</t>
        </is>
      </c>
      <c r="B116" s="5" t="n">
        <v>452273</v>
      </c>
      <c r="C116" s="5" t="n">
        <v>17128</v>
      </c>
    </row>
    <row r="117">
      <c r="A117" s="4" t="inlineStr">
        <is>
          <t>- Revolving</t>
        </is>
      </c>
      <c r="B117" s="5" t="n">
        <v>32752</v>
      </c>
      <c r="C117" s="5" t="n">
        <v>3155</v>
      </c>
    </row>
    <row r="118">
      <c r="A118" s="4" t="inlineStr">
        <is>
          <t>Individuals</t>
        </is>
      </c>
      <c r="B118" s="5" t="n">
        <v>1463999</v>
      </c>
      <c r="C118" s="5" t="n">
        <v>794308</v>
      </c>
    </row>
    <row r="119">
      <c r="A119" s="4" t="inlineStr">
        <is>
          <t>- Financing</t>
        </is>
      </c>
      <c r="B119" s="5" t="n">
        <v>208332</v>
      </c>
      <c r="C119" s="5" t="n">
        <v>140369</v>
      </c>
    </row>
    <row r="120">
      <c r="A120" s="4" t="inlineStr">
        <is>
          <t>- Borrowings</t>
        </is>
      </c>
      <c r="B120" s="5" t="n">
        <v>969332</v>
      </c>
      <c r="C120" s="5" t="n">
        <v>62719</v>
      </c>
    </row>
    <row r="121">
      <c r="A121" s="4" t="inlineStr">
        <is>
          <t>- Revolving</t>
        </is>
      </c>
      <c r="B121" s="5" t="n">
        <v>286335</v>
      </c>
      <c r="C121" s="5" t="n">
        <v>591220</v>
      </c>
    </row>
    <row r="122">
      <c r="A122" s="4" t="inlineStr">
        <is>
          <t>Total</t>
        </is>
      </c>
      <c r="B122" s="5" t="n">
        <v>1969018</v>
      </c>
      <c r="C122" s="5" t="n">
        <v>872111</v>
      </c>
    </row>
    <row r="123">
      <c r="A123" s="4" t="inlineStr">
        <is>
          <t>Reconciliation Of The Gross Book Value Of Loans And Advances To Clients Stages Stage 2 [Member] | Reconciliation Of Expected Losses From Loans And Advances To Clients Accumulated Amortization [Member]</t>
        </is>
      </c>
    </row>
    <row r="124">
      <c r="A124" s="3" t="inlineStr">
        <is>
          <t>IfrsStatementLineItems [Line Items]</t>
        </is>
      </c>
    </row>
    <row r="125">
      <c r="A125" s="4" t="inlineStr">
        <is>
          <t>Companies</t>
        </is>
      </c>
      <c r="B125" s="5" t="n">
        <v>-719581</v>
      </c>
      <c r="C125" s="5" t="n">
        <v>-2378718</v>
      </c>
    </row>
    <row r="126">
      <c r="A126" s="4" t="inlineStr">
        <is>
          <t>- Financing</t>
        </is>
      </c>
      <c r="B126" s="5" t="n">
        <v>-841508</v>
      </c>
      <c r="C126" s="5" t="n">
        <v>-1380199</v>
      </c>
    </row>
    <row r="127">
      <c r="A127" s="4" t="inlineStr">
        <is>
          <t>- Borrowings</t>
        </is>
      </c>
      <c r="B127" s="5" t="n">
        <v>121927</v>
      </c>
      <c r="C127" s="5" t="n">
        <v>-998519</v>
      </c>
    </row>
    <row r="128">
      <c r="A128" s="4" t="inlineStr">
        <is>
          <t>- Revolving</t>
        </is>
      </c>
      <c r="B128" s="4" t="inlineStr">
        <is>
          <t xml:space="preserve"> </t>
        </is>
      </c>
      <c r="C128" s="4" t="inlineStr">
        <is>
          <t xml:space="preserve"> </t>
        </is>
      </c>
    </row>
    <row r="129">
      <c r="A129" s="4" t="inlineStr">
        <is>
          <t>Individuals</t>
        </is>
      </c>
      <c r="B129" s="5" t="n">
        <v>-8310115</v>
      </c>
      <c r="C129" s="5" t="n">
        <v>-12773924</v>
      </c>
    </row>
    <row r="130">
      <c r="A130" s="4" t="inlineStr">
        <is>
          <t>- Financing</t>
        </is>
      </c>
      <c r="B130" s="5" t="n">
        <v>-294587</v>
      </c>
      <c r="C130" s="5" t="n">
        <v>-5444290</v>
      </c>
    </row>
    <row r="131">
      <c r="A131" s="4" t="inlineStr">
        <is>
          <t>- Borrowings</t>
        </is>
      </c>
      <c r="B131" s="5" t="n">
        <v>-8015528</v>
      </c>
      <c r="C131" s="5" t="n">
        <v>-7329634</v>
      </c>
    </row>
    <row r="132">
      <c r="A132" s="4" t="inlineStr">
        <is>
          <t>- Revolving</t>
        </is>
      </c>
      <c r="B132" s="4" t="inlineStr">
        <is>
          <t xml:space="preserve"> </t>
        </is>
      </c>
      <c r="C132" s="4" t="inlineStr">
        <is>
          <t xml:space="preserve"> </t>
        </is>
      </c>
    </row>
    <row r="133">
      <c r="A133" s="4" t="inlineStr">
        <is>
          <t>Total</t>
        </is>
      </c>
      <c r="B133" s="5" t="n">
        <v>-9029696</v>
      </c>
      <c r="C133" s="5" t="n">
        <v>-15152642</v>
      </c>
    </row>
    <row r="134">
      <c r="A134" s="4" t="inlineStr">
        <is>
          <t>Reconciliation Of The Gross Book Value Of Loans And Advances To Clients Stages Stage 2 [Member] | Reconciliation Of Expected Losses From Loans And Advances To Clients Originated [Member]</t>
        </is>
      </c>
    </row>
    <row r="135">
      <c r="A135" s="3" t="inlineStr">
        <is>
          <t>IfrsStatementLineItems [Line Items]</t>
        </is>
      </c>
    </row>
    <row r="136">
      <c r="A136" s="4" t="inlineStr">
        <is>
          <t>Companies</t>
        </is>
      </c>
      <c r="B136" s="5" t="n">
        <v>6266004</v>
      </c>
      <c r="C136" s="5" t="n">
        <v>8504101</v>
      </c>
    </row>
    <row r="137">
      <c r="A137" s="4" t="inlineStr">
        <is>
          <t>- Financing</t>
        </is>
      </c>
      <c r="B137" s="5" t="n">
        <v>989891</v>
      </c>
      <c r="C137" s="5" t="n">
        <v>2906774</v>
      </c>
    </row>
    <row r="138">
      <c r="A138" s="4" t="inlineStr">
        <is>
          <t>- Borrowings</t>
        </is>
      </c>
      <c r="B138" s="5" t="n">
        <v>4596735</v>
      </c>
      <c r="C138" s="5" t="n">
        <v>5352796</v>
      </c>
    </row>
    <row r="139">
      <c r="A139" s="4" t="inlineStr">
        <is>
          <t>- Revolving</t>
        </is>
      </c>
      <c r="B139" s="5" t="n">
        <v>679378</v>
      </c>
      <c r="C139" s="5" t="n">
        <v>244531</v>
      </c>
    </row>
    <row r="140">
      <c r="A140" s="4" t="inlineStr">
        <is>
          <t>Individuals</t>
        </is>
      </c>
      <c r="B140" s="5" t="n">
        <v>8960243</v>
      </c>
      <c r="C140" s="5" t="n">
        <v>29573277</v>
      </c>
    </row>
    <row r="141">
      <c r="A141" s="4" t="inlineStr">
        <is>
          <t>- Financing</t>
        </is>
      </c>
      <c r="B141" s="5" t="n">
        <v>3036579</v>
      </c>
      <c r="C141" s="5" t="n">
        <v>8404759</v>
      </c>
    </row>
    <row r="142">
      <c r="A142" s="4" t="inlineStr">
        <is>
          <t>- Borrowings</t>
        </is>
      </c>
      <c r="B142" s="5" t="n">
        <v>4144977</v>
      </c>
      <c r="C142" s="5" t="n">
        <v>20588030</v>
      </c>
    </row>
    <row r="143">
      <c r="A143" s="4" t="inlineStr">
        <is>
          <t>- Revolving</t>
        </is>
      </c>
      <c r="B143" s="5" t="n">
        <v>1778687</v>
      </c>
      <c r="C143" s="5" t="n">
        <v>580488</v>
      </c>
    </row>
    <row r="144">
      <c r="A144" s="4" t="inlineStr">
        <is>
          <t>Total</t>
        </is>
      </c>
      <c r="B144" s="5" t="n">
        <v>15226247</v>
      </c>
      <c r="C144" s="5" t="n">
        <v>38077378</v>
      </c>
    </row>
    <row r="145">
      <c r="A145" s="4" t="inlineStr">
        <is>
          <t>Reconciliation Of The Gross Book Value Of Loans And Advances To Clients Stages Stage 2 [Member] | Reconciliation Of Expected Losses From Loans And Advances To Clients Constitution [Member]</t>
        </is>
      </c>
    </row>
    <row r="146">
      <c r="A146" s="3" t="inlineStr">
        <is>
          <t>IfrsStatementLineItems [Line Items]</t>
        </is>
      </c>
    </row>
    <row r="147">
      <c r="A147" s="4" t="inlineStr">
        <is>
          <t>Companies</t>
        </is>
      </c>
      <c r="B147" s="5" t="n">
        <v>-6813101</v>
      </c>
      <c r="C147" s="5" t="n">
        <v>-5838387</v>
      </c>
    </row>
    <row r="148">
      <c r="A148" s="4" t="inlineStr">
        <is>
          <t>- Financing</t>
        </is>
      </c>
      <c r="B148" s="5" t="n">
        <v>-1655141</v>
      </c>
      <c r="C148" s="5" t="n">
        <v>-911790</v>
      </c>
    </row>
    <row r="149">
      <c r="A149" s="4" t="inlineStr">
        <is>
          <t>- Borrowings</t>
        </is>
      </c>
      <c r="B149" s="5" t="n">
        <v>-5055570</v>
      </c>
      <c r="C149" s="5" t="n">
        <v>-4519348</v>
      </c>
    </row>
    <row r="150">
      <c r="A150" s="4" t="inlineStr">
        <is>
          <t>- Revolving</t>
        </is>
      </c>
      <c r="B150" s="5" t="n">
        <v>-102390</v>
      </c>
      <c r="C150" s="5" t="n">
        <v>-407249</v>
      </c>
    </row>
    <row r="151">
      <c r="A151" s="4" t="inlineStr">
        <is>
          <t>Individuals</t>
        </is>
      </c>
      <c r="B151" s="5" t="n">
        <v>-8945309</v>
      </c>
      <c r="C151" s="5" t="n">
        <v>-10477173</v>
      </c>
    </row>
    <row r="152">
      <c r="A152" s="4" t="inlineStr">
        <is>
          <t>- Financing</t>
        </is>
      </c>
      <c r="B152" s="5" t="n">
        <v>-3609218</v>
      </c>
      <c r="C152" s="5" t="n">
        <v>-1442111</v>
      </c>
    </row>
    <row r="153">
      <c r="A153" s="4" t="inlineStr">
        <is>
          <t>- Borrowings</t>
        </is>
      </c>
      <c r="B153" s="5" t="n">
        <v>-4983727</v>
      </c>
      <c r="C153" s="5" t="n">
        <v>-7587442</v>
      </c>
    </row>
    <row r="154">
      <c r="A154" s="4" t="inlineStr">
        <is>
          <t>- Revolving</t>
        </is>
      </c>
      <c r="B154" s="5" t="n">
        <v>-352364</v>
      </c>
      <c r="C154" s="5" t="n">
        <v>-1447620</v>
      </c>
    </row>
    <row r="155">
      <c r="A155" s="4" t="inlineStr">
        <is>
          <t>Total</t>
        </is>
      </c>
      <c r="B155" s="5" t="n">
        <v>-15758410</v>
      </c>
      <c r="C155" s="5" t="n">
        <v>-16315560</v>
      </c>
    </row>
    <row r="156">
      <c r="A156" s="4" t="inlineStr">
        <is>
          <t>Reconciliation Of The Gross Book Value Of Loans And Advances To Clients Stages Stage 2 [Member] | Reconciliation Of Expected Losses From Loans And Advances To Clients Write Off [Member]</t>
        </is>
      </c>
    </row>
    <row r="157">
      <c r="A157" s="3" t="inlineStr">
        <is>
          <t>IfrsStatementLineItems [Line Items]</t>
        </is>
      </c>
    </row>
    <row r="158">
      <c r="A158" s="4" t="inlineStr">
        <is>
          <t>Companies</t>
        </is>
      </c>
      <c r="B158" s="4" t="inlineStr">
        <is>
          <t xml:space="preserve"> </t>
        </is>
      </c>
      <c r="C158" s="4" t="inlineStr">
        <is>
          <t xml:space="preserve"> </t>
        </is>
      </c>
    </row>
    <row r="159">
      <c r="A159" s="4" t="inlineStr">
        <is>
          <t>- Financing</t>
        </is>
      </c>
      <c r="B159" s="4" t="inlineStr">
        <is>
          <t xml:space="preserve"> </t>
        </is>
      </c>
      <c r="C159" s="4" t="inlineStr">
        <is>
          <t xml:space="preserve"> </t>
        </is>
      </c>
    </row>
    <row r="160">
      <c r="A160" s="4" t="inlineStr">
        <is>
          <t>- Borrowings</t>
        </is>
      </c>
      <c r="B160" s="4" t="inlineStr">
        <is>
          <t xml:space="preserve"> </t>
        </is>
      </c>
      <c r="C160" s="4" t="inlineStr">
        <is>
          <t xml:space="preserve"> </t>
        </is>
      </c>
    </row>
    <row r="161">
      <c r="A161" s="4" t="inlineStr">
        <is>
          <t>- Revolving</t>
        </is>
      </c>
      <c r="B161" s="4" t="inlineStr">
        <is>
          <t xml:space="preserve"> </t>
        </is>
      </c>
      <c r="C161" s="4" t="inlineStr">
        <is>
          <t xml:space="preserve"> </t>
        </is>
      </c>
    </row>
    <row r="162">
      <c r="A162" s="4" t="inlineStr">
        <is>
          <t>Individuals</t>
        </is>
      </c>
      <c r="B162" s="4" t="inlineStr">
        <is>
          <t xml:space="preserve"> </t>
        </is>
      </c>
      <c r="C162" s="4" t="inlineStr">
        <is>
          <t xml:space="preserve"> </t>
        </is>
      </c>
    </row>
    <row r="163">
      <c r="A163" s="4" t="inlineStr">
        <is>
          <t>- Financing</t>
        </is>
      </c>
      <c r="B163" s="4" t="inlineStr">
        <is>
          <t xml:space="preserve"> </t>
        </is>
      </c>
      <c r="C163" s="4" t="inlineStr">
        <is>
          <t xml:space="preserve"> </t>
        </is>
      </c>
    </row>
    <row r="164">
      <c r="A164" s="4" t="inlineStr">
        <is>
          <t>- Borrowings</t>
        </is>
      </c>
      <c r="B164" s="4" t="inlineStr">
        <is>
          <t xml:space="preserve"> </t>
        </is>
      </c>
      <c r="C164" s="4" t="inlineStr">
        <is>
          <t xml:space="preserve"> </t>
        </is>
      </c>
    </row>
    <row r="165">
      <c r="A165" s="4" t="inlineStr">
        <is>
          <t>- Revolving</t>
        </is>
      </c>
      <c r="B165" s="4" t="inlineStr">
        <is>
          <t xml:space="preserve"> </t>
        </is>
      </c>
      <c r="C165" s="4" t="inlineStr">
        <is>
          <t xml:space="preserve"> </t>
        </is>
      </c>
    </row>
    <row r="166">
      <c r="A166" s="4" t="inlineStr">
        <is>
          <t>Total</t>
        </is>
      </c>
      <c r="B166" s="4" t="inlineStr">
        <is>
          <t xml:space="preserve"> </t>
        </is>
      </c>
      <c r="C166" s="4" t="inlineStr">
        <is>
          <t xml:space="preserve"> </t>
        </is>
      </c>
    </row>
    <row r="167">
      <c r="A167" s="4" t="inlineStr">
        <is>
          <t>Reconciliation Of The Gross Book Value Of Loans And Advances To Clients Stages Stage 2 [Member] | Reconciliation Of Expected Losses From Loans And Advances To Clients Balance On 2 [Member]</t>
        </is>
      </c>
    </row>
    <row r="168">
      <c r="A168" s="3" t="inlineStr">
        <is>
          <t>IfrsStatementLineItems [Line Items]</t>
        </is>
      </c>
    </row>
    <row r="169">
      <c r="A169" s="4" t="inlineStr">
        <is>
          <t>Companies</t>
        </is>
      </c>
      <c r="B169" s="5" t="n">
        <v>14119637</v>
      </c>
      <c r="C169" s="5" t="n">
        <v>13960366</v>
      </c>
      <c r="D169" s="5" t="n">
        <v>13106024</v>
      </c>
    </row>
    <row r="170">
      <c r="A170" s="4" t="inlineStr">
        <is>
          <t>- Financing</t>
        </is>
      </c>
      <c r="B170" s="5" t="n">
        <v>5461897</v>
      </c>
      <c r="C170" s="5" t="n">
        <v>6878331</v>
      </c>
      <c r="D170" s="5" t="n">
        <v>5732352</v>
      </c>
    </row>
    <row r="171">
      <c r="A171" s="4" t="inlineStr">
        <is>
          <t>- Borrowings</t>
        </is>
      </c>
      <c r="B171" s="5" t="n">
        <v>7082040</v>
      </c>
      <c r="C171" s="5" t="n">
        <v>6329980</v>
      </c>
      <c r="D171" s="5" t="n">
        <v>6758152</v>
      </c>
    </row>
    <row r="172">
      <c r="A172" s="4" t="inlineStr">
        <is>
          <t>- Revolving</t>
        </is>
      </c>
      <c r="B172" s="5" t="n">
        <v>1575700</v>
      </c>
      <c r="C172" s="5" t="n">
        <v>752055</v>
      </c>
      <c r="D172" s="5" t="n">
        <v>615520</v>
      </c>
    </row>
    <row r="173">
      <c r="A173" s="4" t="inlineStr">
        <is>
          <t>Individuals</t>
        </is>
      </c>
      <c r="B173" s="5" t="n">
        <v>23075748</v>
      </c>
      <c r="C173" s="5" t="n">
        <v>38023532</v>
      </c>
      <c r="D173" s="5" t="n">
        <v>19594715</v>
      </c>
    </row>
    <row r="174">
      <c r="A174" s="4" t="inlineStr">
        <is>
          <t>- Financing</t>
        </is>
      </c>
      <c r="B174" s="5" t="n">
        <v>10479754</v>
      </c>
      <c r="C174" s="5" t="n">
        <v>10655990</v>
      </c>
      <c r="D174" s="5" t="n">
        <v>4567302</v>
      </c>
    </row>
    <row r="175">
      <c r="A175" s="4" t="inlineStr">
        <is>
          <t>- Borrowings</t>
        </is>
      </c>
      <c r="B175" s="5" t="n">
        <v>6731162</v>
      </c>
      <c r="C175" s="5" t="n">
        <v>22782488</v>
      </c>
      <c r="D175" s="5" t="n">
        <v>12019579</v>
      </c>
    </row>
    <row r="176">
      <c r="A176" s="4" t="inlineStr">
        <is>
          <t>- Revolving</t>
        </is>
      </c>
      <c r="B176" s="5" t="n">
        <v>5864832</v>
      </c>
      <c r="C176" s="5" t="n">
        <v>4585054</v>
      </c>
      <c r="D176" s="5" t="n">
        <v>3007834</v>
      </c>
    </row>
    <row r="177">
      <c r="A177" s="4" t="inlineStr">
        <is>
          <t>Total</t>
        </is>
      </c>
      <c r="B177" s="5" t="n">
        <v>37195385</v>
      </c>
      <c r="C177" s="5" t="n">
        <v>51983898</v>
      </c>
      <c r="D177" s="5" t="n">
        <v>32700739</v>
      </c>
    </row>
    <row r="178">
      <c r="A178" s="4" t="inlineStr">
        <is>
          <t>Reconciliation Of The Gross Book Value Of Loans And Advances To Clients Stages Stage 2 [Member] | Reconciliation Of Expected Losses From Loans And Advances To Clients Transfer To Stage 1 [Member]</t>
        </is>
      </c>
    </row>
    <row r="179">
      <c r="A179" s="3" t="inlineStr">
        <is>
          <t>IfrsStatementLineItems [Line Items]</t>
        </is>
      </c>
    </row>
    <row r="180">
      <c r="A180" s="4" t="inlineStr">
        <is>
          <t>Companies</t>
        </is>
      </c>
      <c r="B180" s="5" t="n">
        <v>-1593772</v>
      </c>
      <c r="C180" s="5" t="n">
        <v>-330715</v>
      </c>
    </row>
    <row r="181">
      <c r="A181" s="4" t="inlineStr">
        <is>
          <t>- Financing</t>
        </is>
      </c>
      <c r="B181" s="5" t="n">
        <v>-579002</v>
      </c>
      <c r="C181" s="5" t="n">
        <v>-99463</v>
      </c>
    </row>
    <row r="182">
      <c r="A182" s="4" t="inlineStr">
        <is>
          <t>- Borrowings</t>
        </is>
      </c>
      <c r="B182" s="5" t="n">
        <v>-868348</v>
      </c>
      <c r="C182" s="5" t="n">
        <v>-193710</v>
      </c>
    </row>
    <row r="183">
      <c r="A183" s="4" t="inlineStr">
        <is>
          <t>- Revolving</t>
        </is>
      </c>
      <c r="B183" s="5" t="n">
        <v>-146422</v>
      </c>
      <c r="C183" s="5" t="n">
        <v>-37542</v>
      </c>
    </row>
    <row r="184">
      <c r="A184" s="4" t="inlineStr">
        <is>
          <t>Individuals</t>
        </is>
      </c>
      <c r="B184" s="5" t="n">
        <v>-12942485</v>
      </c>
      <c r="C184" s="5" t="n">
        <v>-1217269</v>
      </c>
    </row>
    <row r="185">
      <c r="A185" s="4" t="inlineStr">
        <is>
          <t>- Financing</t>
        </is>
      </c>
      <c r="B185" s="5" t="n">
        <v>-2878902</v>
      </c>
      <c r="C185" s="5" t="n">
        <v>-492025</v>
      </c>
    </row>
    <row r="186">
      <c r="A186" s="4" t="inlineStr">
        <is>
          <t>- Borrowings</t>
        </is>
      </c>
      <c r="B186" s="5" t="n">
        <v>-8315591</v>
      </c>
      <c r="C186" s="5" t="n">
        <v>-456863</v>
      </c>
    </row>
    <row r="187">
      <c r="A187" s="4" t="inlineStr">
        <is>
          <t>- Revolving</t>
        </is>
      </c>
      <c r="B187" s="5" t="n">
        <v>-1747992</v>
      </c>
      <c r="C187" s="5" t="n">
        <v>-268381</v>
      </c>
    </row>
    <row r="188">
      <c r="A188" s="4" t="inlineStr">
        <is>
          <t>Total</t>
        </is>
      </c>
      <c r="B188" s="5" t="n">
        <v>-14536257</v>
      </c>
      <c r="C188" s="5" t="n">
        <v>-1547984</v>
      </c>
    </row>
    <row r="189">
      <c r="A189" s="4" t="inlineStr">
        <is>
          <t>Reconciliation Of The Gross Book Value Of Loans And Advances To Clients Stages Stage 2 [Member] | Reconciliation Of Expected Losses From Loans And Advances To Clients Transfer From Stage 1 [Member]</t>
        </is>
      </c>
    </row>
    <row r="190">
      <c r="A190" s="3" t="inlineStr">
        <is>
          <t>IfrsStatementLineItems [Line Items]</t>
        </is>
      </c>
    </row>
    <row r="191">
      <c r="A191" s="4" t="inlineStr">
        <is>
          <t>Companies</t>
        </is>
      </c>
      <c r="B191" s="5" t="n">
        <v>3108964</v>
      </c>
      <c r="C191" s="5" t="n">
        <v>2206226</v>
      </c>
    </row>
    <row r="192">
      <c r="A192" s="4" t="inlineStr">
        <is>
          <t>- Financing</t>
        </is>
      </c>
      <c r="B192" s="5" t="n">
        <v>908149</v>
      </c>
      <c r="C192" s="5" t="n">
        <v>1266291</v>
      </c>
    </row>
    <row r="193">
      <c r="A193" s="4" t="inlineStr">
        <is>
          <t>- Borrowings</t>
        </is>
      </c>
      <c r="B193" s="5" t="n">
        <v>1787523</v>
      </c>
      <c r="C193" s="5" t="n">
        <v>543880</v>
      </c>
    </row>
    <row r="194">
      <c r="A194" s="4" t="inlineStr">
        <is>
          <t>- Revolving</t>
        </is>
      </c>
      <c r="B194" s="5" t="n">
        <v>413292</v>
      </c>
      <c r="C194" s="5" t="n">
        <v>396055</v>
      </c>
    </row>
    <row r="195">
      <c r="A195" s="4" t="inlineStr">
        <is>
          <t>Individuals</t>
        </is>
      </c>
      <c r="B195" s="5" t="n">
        <v>7139615</v>
      </c>
      <c r="C195" s="5" t="n">
        <v>14601213</v>
      </c>
    </row>
    <row r="196">
      <c r="A196" s="4" t="inlineStr">
        <is>
          <t>- Financing</t>
        </is>
      </c>
      <c r="B196" s="5" t="n">
        <v>4113805</v>
      </c>
      <c r="C196" s="5" t="n">
        <v>5142405</v>
      </c>
    </row>
    <row r="197">
      <c r="A197" s="4" t="inlineStr">
        <is>
          <t>- Borrowings</t>
        </is>
      </c>
      <c r="B197" s="5" t="n">
        <v>1127801</v>
      </c>
      <c r="C197" s="5" t="n">
        <v>6647911</v>
      </c>
    </row>
    <row r="198">
      <c r="A198" s="4" t="inlineStr">
        <is>
          <t>- Revolving</t>
        </is>
      </c>
      <c r="B198" s="5" t="n">
        <v>1898009</v>
      </c>
      <c r="C198" s="5" t="n">
        <v>2810897</v>
      </c>
    </row>
    <row r="199">
      <c r="A199" s="4" t="inlineStr">
        <is>
          <t>Total</t>
        </is>
      </c>
      <c r="B199" s="5" t="n">
        <v>10248579</v>
      </c>
      <c r="C199" s="5" t="n">
        <v>16807439</v>
      </c>
    </row>
    <row r="200">
      <c r="A200" s="4" t="inlineStr">
        <is>
          <t>Reconciliation Of The Gross Book Value Of Loans And Advances To Clients Stages Stage 3 [Member] | Reconciliation Of Expected Losses From Loans And Advances To Clients Transfer To Stage 2 [Member]</t>
        </is>
      </c>
    </row>
    <row r="201">
      <c r="A201" s="3" t="inlineStr">
        <is>
          <t>IfrsStatementLineItems [Line Items]</t>
        </is>
      </c>
    </row>
    <row r="202">
      <c r="A202" s="4" t="inlineStr">
        <is>
          <t>Companies</t>
        </is>
      </c>
      <c r="B202" s="5" t="n">
        <v>-505019</v>
      </c>
      <c r="C202" s="5" t="n">
        <v>-77803</v>
      </c>
    </row>
    <row r="203">
      <c r="A203" s="4" t="inlineStr">
        <is>
          <t>- Financing</t>
        </is>
      </c>
      <c r="B203" s="5" t="n">
        <v>-19994</v>
      </c>
      <c r="C203" s="5" t="n">
        <v>-57520</v>
      </c>
    </row>
    <row r="204">
      <c r="A204" s="4" t="inlineStr">
        <is>
          <t>- Borrowings</t>
        </is>
      </c>
      <c r="B204" s="5" t="n">
        <v>-452273</v>
      </c>
      <c r="C204" s="5" t="n">
        <v>-17128</v>
      </c>
    </row>
    <row r="205">
      <c r="A205" s="4" t="inlineStr">
        <is>
          <t>- Revolving</t>
        </is>
      </c>
      <c r="B205" s="5" t="n">
        <v>-32752</v>
      </c>
      <c r="C205" s="5" t="n">
        <v>-3155</v>
      </c>
    </row>
    <row r="206">
      <c r="A206" s="4" t="inlineStr">
        <is>
          <t>Individuals</t>
        </is>
      </c>
      <c r="B206" s="5" t="n">
        <v>-1463999</v>
      </c>
      <c r="C206" s="5" t="n">
        <v>-794308</v>
      </c>
    </row>
    <row r="207">
      <c r="A207" s="4" t="inlineStr">
        <is>
          <t>- Financing</t>
        </is>
      </c>
      <c r="B207" s="5" t="n">
        <v>-208332</v>
      </c>
      <c r="C207" s="5" t="n">
        <v>-140369</v>
      </c>
    </row>
    <row r="208">
      <c r="A208" s="4" t="inlineStr">
        <is>
          <t>- Borrowings</t>
        </is>
      </c>
      <c r="B208" s="5" t="n">
        <v>-969332</v>
      </c>
      <c r="C208" s="5" t="n">
        <v>-62719</v>
      </c>
    </row>
    <row r="209">
      <c r="A209" s="4" t="inlineStr">
        <is>
          <t>- Revolving</t>
        </is>
      </c>
      <c r="B209" s="5" t="n">
        <v>-286335</v>
      </c>
      <c r="C209" s="5" t="n">
        <v>-591220</v>
      </c>
    </row>
    <row r="210">
      <c r="A210" s="4" t="inlineStr">
        <is>
          <t>Total</t>
        </is>
      </c>
      <c r="B210" s="5" t="n">
        <v>-1969018</v>
      </c>
      <c r="C210" s="5" t="n">
        <v>-872111</v>
      </c>
    </row>
    <row r="211">
      <c r="A211" s="4" t="inlineStr">
        <is>
          <t>Reconciliation Of The Gross Book Value Of Loans And Advances To Clients Stages Stage 3 [Member] | Reconciliation Of Expected Losses From Loans And Advances To Clients Transfer From Stage 2 [Member]</t>
        </is>
      </c>
    </row>
    <row r="212">
      <c r="A212" s="3" t="inlineStr">
        <is>
          <t>IfrsStatementLineItems [Line Items]</t>
        </is>
      </c>
    </row>
    <row r="213">
      <c r="A213" s="4" t="inlineStr">
        <is>
          <t>Companies</t>
        </is>
      </c>
      <c r="B213" s="5" t="n">
        <v>594262</v>
      </c>
      <c r="C213" s="5" t="n">
        <v>1385968</v>
      </c>
    </row>
    <row r="214">
      <c r="A214" s="4" t="inlineStr">
        <is>
          <t>- Financing</t>
        </is>
      </c>
      <c r="B214" s="5" t="n">
        <v>258817</v>
      </c>
      <c r="C214" s="5" t="n">
        <v>693154</v>
      </c>
    </row>
    <row r="215">
      <c r="A215" s="4" t="inlineStr">
        <is>
          <t>- Borrowings</t>
        </is>
      </c>
      <c r="B215" s="5" t="n">
        <v>282480</v>
      </c>
      <c r="C215" s="5" t="n">
        <v>630399</v>
      </c>
    </row>
    <row r="216">
      <c r="A216" s="4" t="inlineStr">
        <is>
          <t>- Revolving</t>
        </is>
      </c>
      <c r="B216" s="5" t="n">
        <v>52965</v>
      </c>
      <c r="C216" s="5" t="n">
        <v>62415</v>
      </c>
    </row>
    <row r="217">
      <c r="A217" s="4" t="inlineStr">
        <is>
          <t>Individuals</t>
        </is>
      </c>
      <c r="B217" s="5" t="n">
        <v>2313732</v>
      </c>
      <c r="C217" s="5" t="n">
        <v>2071615</v>
      </c>
    </row>
    <row r="218">
      <c r="A218" s="4" t="inlineStr">
        <is>
          <t>- Financing</t>
        </is>
      </c>
      <c r="B218" s="5" t="n">
        <v>752245</v>
      </c>
      <c r="C218" s="5" t="n">
        <v>220419</v>
      </c>
    </row>
    <row r="219">
      <c r="A219" s="4" t="inlineStr">
        <is>
          <t>- Borrowings</t>
        </is>
      </c>
      <c r="B219" s="5" t="n">
        <v>978590</v>
      </c>
      <c r="C219" s="5" t="n">
        <v>1161812</v>
      </c>
    </row>
    <row r="220">
      <c r="A220" s="4" t="inlineStr">
        <is>
          <t>- Revolving</t>
        </is>
      </c>
      <c r="B220" s="5" t="n">
        <v>582897</v>
      </c>
      <c r="C220" s="5" t="n">
        <v>689384</v>
      </c>
    </row>
    <row r="221">
      <c r="A221" s="4" t="inlineStr">
        <is>
          <t>Total</t>
        </is>
      </c>
      <c r="B221" s="5" t="n">
        <v>2907994</v>
      </c>
      <c r="C221" s="5" t="n">
        <v>3457583</v>
      </c>
    </row>
    <row r="222">
      <c r="A222" s="4" t="inlineStr">
        <is>
          <t>Reconciliation Of The Gross Book Value Of Loans And Advances To Clients Stages Stage 3 [Member] | Reconciliation Of Expected Losses From Loans And Advances To Clients Accumulated Amortization [Member]</t>
        </is>
      </c>
    </row>
    <row r="223">
      <c r="A223" s="3" t="inlineStr">
        <is>
          <t>IfrsStatementLineItems [Line Items]</t>
        </is>
      </c>
    </row>
    <row r="224">
      <c r="A224" s="4" t="inlineStr">
        <is>
          <t>Companies</t>
        </is>
      </c>
      <c r="B224" s="5" t="n">
        <v>244809</v>
      </c>
      <c r="C224" s="5" t="n">
        <v>-2680887</v>
      </c>
    </row>
    <row r="225">
      <c r="A225" s="4" t="inlineStr">
        <is>
          <t>- Financing</t>
        </is>
      </c>
      <c r="B225" s="5" t="n">
        <v>503893</v>
      </c>
      <c r="C225" s="5" t="n">
        <v>-1211218</v>
      </c>
    </row>
    <row r="226">
      <c r="A226" s="4" t="inlineStr">
        <is>
          <t>- Borrowings</t>
        </is>
      </c>
      <c r="B226" s="5" t="n">
        <v>-259084</v>
      </c>
      <c r="C226" s="5" t="n">
        <v>-1469669</v>
      </c>
    </row>
    <row r="227">
      <c r="A227" s="4" t="inlineStr">
        <is>
          <t>- Revolving</t>
        </is>
      </c>
      <c r="B227" s="4" t="inlineStr">
        <is>
          <t xml:space="preserve"> </t>
        </is>
      </c>
      <c r="C227" s="4" t="inlineStr">
        <is>
          <t xml:space="preserve"> </t>
        </is>
      </c>
    </row>
    <row r="228">
      <c r="A228" s="4" t="inlineStr">
        <is>
          <t>Individuals</t>
        </is>
      </c>
      <c r="B228" s="5" t="n">
        <v>1311072</v>
      </c>
      <c r="C228" s="5" t="n">
        <v>-3953496</v>
      </c>
    </row>
    <row r="229">
      <c r="A229" s="4" t="inlineStr">
        <is>
          <t>- Financing</t>
        </is>
      </c>
      <c r="B229" s="5" t="n">
        <v>827384</v>
      </c>
      <c r="C229" s="5" t="n">
        <v>-813396</v>
      </c>
    </row>
    <row r="230">
      <c r="A230" s="4" t="inlineStr">
        <is>
          <t>- Borrowings</t>
        </is>
      </c>
      <c r="B230" s="5" t="n">
        <v>483688</v>
      </c>
      <c r="C230" s="5" t="n">
        <v>-3140100</v>
      </c>
    </row>
    <row r="231">
      <c r="A231" s="4" t="inlineStr">
        <is>
          <t>- Revolving</t>
        </is>
      </c>
      <c r="B231" s="4" t="inlineStr">
        <is>
          <t xml:space="preserve"> </t>
        </is>
      </c>
      <c r="C231" s="4" t="inlineStr">
        <is>
          <t xml:space="preserve"> </t>
        </is>
      </c>
    </row>
    <row r="232">
      <c r="A232" s="4" t="inlineStr">
        <is>
          <t>Total</t>
        </is>
      </c>
      <c r="B232" s="5" t="n">
        <v>1555881</v>
      </c>
      <c r="C232" s="5" t="n">
        <v>-6634383</v>
      </c>
    </row>
    <row r="233">
      <c r="A233" s="4" t="inlineStr">
        <is>
          <t>Reconciliation Of The Gross Book Value Of Loans And Advances To Clients Stages Stage 3 [Member] | Reconciliation Of Expected Losses From Loans And Advances To Clients Originated [Member]</t>
        </is>
      </c>
    </row>
    <row r="234">
      <c r="A234" s="3" t="inlineStr">
        <is>
          <t>IfrsStatementLineItems [Line Items]</t>
        </is>
      </c>
    </row>
    <row r="235">
      <c r="A235" s="4" t="inlineStr">
        <is>
          <t>Companies</t>
        </is>
      </c>
      <c r="B235" s="5" t="n">
        <v>10389522</v>
      </c>
      <c r="C235" s="5" t="n">
        <v>14626196</v>
      </c>
    </row>
    <row r="236">
      <c r="A236" s="4" t="inlineStr">
        <is>
          <t>- Financing</t>
        </is>
      </c>
      <c r="B236" s="5" t="n">
        <v>911654</v>
      </c>
      <c r="C236" s="5" t="n">
        <v>2056572</v>
      </c>
    </row>
    <row r="237">
      <c r="A237" s="4" t="inlineStr">
        <is>
          <t>- Borrowings</t>
        </is>
      </c>
      <c r="B237" s="5" t="n">
        <v>9242876</v>
      </c>
      <c r="C237" s="5" t="n">
        <v>12159563</v>
      </c>
    </row>
    <row r="238">
      <c r="A238" s="4" t="inlineStr">
        <is>
          <t>- Revolving</t>
        </is>
      </c>
      <c r="B238" s="5" t="n">
        <v>234992</v>
      </c>
      <c r="C238" s="5" t="n">
        <v>410061</v>
      </c>
    </row>
    <row r="239">
      <c r="A239" s="4" t="inlineStr">
        <is>
          <t>Individuals</t>
        </is>
      </c>
      <c r="B239" s="5" t="n">
        <v>13739385</v>
      </c>
      <c r="C239" s="5" t="n">
        <v>19547102</v>
      </c>
    </row>
    <row r="240">
      <c r="A240" s="4" t="inlineStr">
        <is>
          <t>- Financing</t>
        </is>
      </c>
      <c r="B240" s="5" t="n">
        <v>394249</v>
      </c>
      <c r="C240" s="5" t="n">
        <v>1085403</v>
      </c>
    </row>
    <row r="241">
      <c r="A241" s="4" t="inlineStr">
        <is>
          <t>- Borrowings</t>
        </is>
      </c>
      <c r="B241" s="5" t="n">
        <v>11892438</v>
      </c>
      <c r="C241" s="5" t="n">
        <v>16349733</v>
      </c>
    </row>
    <row r="242">
      <c r="A242" s="4" t="inlineStr">
        <is>
          <t>- Revolving</t>
        </is>
      </c>
      <c r="B242" s="5" t="n">
        <v>1452698</v>
      </c>
      <c r="C242" s="5" t="n">
        <v>2111966</v>
      </c>
    </row>
    <row r="243">
      <c r="A243" s="4" t="inlineStr">
        <is>
          <t>Total</t>
        </is>
      </c>
      <c r="B243" s="5" t="n">
        <v>24128907</v>
      </c>
      <c r="C243" s="5" t="n">
        <v>34173298</v>
      </c>
    </row>
    <row r="244">
      <c r="A244" s="4" t="inlineStr">
        <is>
          <t>Reconciliation Of The Gross Book Value Of Loans And Advances To Clients Stages Stage 3 [Member] | Reconciliation Of Expected Losses From Loans And Advances To Clients Constitution [Member]</t>
        </is>
      </c>
    </row>
    <row r="245">
      <c r="A245" s="3" t="inlineStr">
        <is>
          <t>IfrsStatementLineItems [Line Items]</t>
        </is>
      </c>
    </row>
    <row r="246">
      <c r="A246" s="4" t="inlineStr">
        <is>
          <t>Companies</t>
        </is>
      </c>
      <c r="B246" s="5" t="n">
        <v>-7900553</v>
      </c>
      <c r="C246" s="5" t="n">
        <v>-4801095</v>
      </c>
    </row>
    <row r="247">
      <c r="A247" s="4" t="inlineStr">
        <is>
          <t>- Financing</t>
        </is>
      </c>
      <c r="B247" s="5" t="n">
        <v>-2267756</v>
      </c>
      <c r="C247" s="5" t="n">
        <v>-584841</v>
      </c>
    </row>
    <row r="248">
      <c r="A248" s="4" t="inlineStr">
        <is>
          <t>- Borrowings</t>
        </is>
      </c>
      <c r="B248" s="5" t="n">
        <v>-5788533</v>
      </c>
      <c r="C248" s="5" t="n">
        <v>-3896608</v>
      </c>
    </row>
    <row r="249">
      <c r="A249" s="4" t="inlineStr">
        <is>
          <t>- Revolving</t>
        </is>
      </c>
      <c r="B249" s="5" t="n">
        <v>155736</v>
      </c>
      <c r="C249" s="5" t="n">
        <v>-319646</v>
      </c>
    </row>
    <row r="250">
      <c r="A250" s="4" t="inlineStr">
        <is>
          <t>Individuals</t>
        </is>
      </c>
      <c r="B250" s="5" t="n">
        <v>-7098812</v>
      </c>
      <c r="C250" s="5" t="n">
        <v>2528559</v>
      </c>
    </row>
    <row r="251">
      <c r="A251" s="4" t="inlineStr">
        <is>
          <t>- Financing</t>
        </is>
      </c>
      <c r="B251" s="5" t="n">
        <v>-1165852</v>
      </c>
      <c r="C251" s="5" t="n">
        <v>-376824</v>
      </c>
    </row>
    <row r="252">
      <c r="A252" s="4" t="inlineStr">
        <is>
          <t>- Borrowings</t>
        </is>
      </c>
      <c r="B252" s="5" t="n">
        <v>-7168430</v>
      </c>
      <c r="C252" s="5" t="n">
        <v>1491101</v>
      </c>
    </row>
    <row r="253">
      <c r="A253" s="4" t="inlineStr">
        <is>
          <t>- Revolving</t>
        </is>
      </c>
      <c r="B253" s="5" t="n">
        <v>1235470</v>
      </c>
      <c r="C253" s="5" t="n">
        <v>1414282</v>
      </c>
    </row>
    <row r="254">
      <c r="A254" s="4" t="inlineStr">
        <is>
          <t>Total</t>
        </is>
      </c>
      <c r="B254" s="5" t="n">
        <v>-14999365</v>
      </c>
      <c r="C254" s="5" t="n">
        <v>-2272536</v>
      </c>
    </row>
    <row r="255">
      <c r="A255" s="4" t="inlineStr">
        <is>
          <t>Reconciliation Of The Gross Book Value Of Loans And Advances To Clients Stages Stage 3 [Member] | Reconciliation Of Expected Losses From Loans And Advances To Clients Write Off [Member]</t>
        </is>
      </c>
    </row>
    <row r="256">
      <c r="A256" s="3" t="inlineStr">
        <is>
          <t>IfrsStatementLineItems [Line Items]</t>
        </is>
      </c>
    </row>
    <row r="257">
      <c r="A257" s="4" t="inlineStr">
        <is>
          <t>Companies</t>
        </is>
      </c>
      <c r="B257" s="5" t="n">
        <v>-4810923</v>
      </c>
      <c r="C257" s="5" t="n">
        <v>-5220409</v>
      </c>
    </row>
    <row r="258">
      <c r="A258" s="4" t="inlineStr">
        <is>
          <t>- Financing</t>
        </is>
      </c>
      <c r="B258" s="5" t="n">
        <v>-616833</v>
      </c>
      <c r="C258" s="5" t="n">
        <v>-1277104</v>
      </c>
    </row>
    <row r="259">
      <c r="A259" s="4" t="inlineStr">
        <is>
          <t>- Borrowings</t>
        </is>
      </c>
      <c r="B259" s="5" t="n">
        <v>-3699282</v>
      </c>
      <c r="C259" s="5" t="n">
        <v>-3546037</v>
      </c>
    </row>
    <row r="260">
      <c r="A260" s="4" t="inlineStr">
        <is>
          <t>- Revolving</t>
        </is>
      </c>
      <c r="B260" s="5" t="n">
        <v>-494808</v>
      </c>
      <c r="C260" s="5" t="n">
        <v>-397268</v>
      </c>
    </row>
    <row r="261">
      <c r="A261" s="4" t="inlineStr">
        <is>
          <t>Individuals</t>
        </is>
      </c>
      <c r="B261" s="5" t="n">
        <v>-10112989</v>
      </c>
      <c r="C261" s="5" t="n">
        <v>-11805562</v>
      </c>
    </row>
    <row r="262">
      <c r="A262" s="4" t="inlineStr">
        <is>
          <t>- Financing</t>
        </is>
      </c>
      <c r="B262" s="5" t="n">
        <v>-414940</v>
      </c>
      <c r="C262" s="5" t="n">
        <v>-440486</v>
      </c>
    </row>
    <row r="263">
      <c r="A263" s="4" t="inlineStr">
        <is>
          <t>- Borrowings</t>
        </is>
      </c>
      <c r="B263" s="5" t="n">
        <v>-6029025</v>
      </c>
      <c r="C263" s="5" t="n">
        <v>-6284128</v>
      </c>
    </row>
    <row r="264">
      <c r="A264" s="4" t="inlineStr">
        <is>
          <t>- Revolving</t>
        </is>
      </c>
      <c r="B264" s="5" t="n">
        <v>-3669024</v>
      </c>
      <c r="C264" s="5" t="n">
        <v>-5080948</v>
      </c>
    </row>
    <row r="265">
      <c r="A265" s="4" t="inlineStr">
        <is>
          <t>Total</t>
        </is>
      </c>
      <c r="B265" s="5" t="n">
        <v>-14923912</v>
      </c>
      <c r="C265" s="5" t="n">
        <v>-17025971</v>
      </c>
    </row>
    <row r="266">
      <c r="A266" s="4" t="inlineStr">
        <is>
          <t>Reconciliation Of The Gross Book Value Of Loans And Advances To Clients Stages Stage 3 [Member] | Reconciliation Of Expected Losses From Loans And Advances To Clients Transfer To Stage 1 [Member]</t>
        </is>
      </c>
    </row>
    <row r="267">
      <c r="A267" s="3" t="inlineStr">
        <is>
          <t>IfrsStatementLineItems [Line Items]</t>
        </is>
      </c>
    </row>
    <row r="268">
      <c r="A268" s="4" t="inlineStr">
        <is>
          <t>Companies</t>
        </is>
      </c>
      <c r="B268" s="5" t="n">
        <v>-199175</v>
      </c>
      <c r="C268" s="5" t="n">
        <v>-67187</v>
      </c>
    </row>
    <row r="269">
      <c r="A269" s="4" t="inlineStr">
        <is>
          <t>- Financing</t>
        </is>
      </c>
      <c r="B269" s="5" t="n">
        <v>-24113</v>
      </c>
      <c r="C269" s="5" t="n">
        <v>-41167</v>
      </c>
    </row>
    <row r="270">
      <c r="A270" s="4" t="inlineStr">
        <is>
          <t>- Borrowings</t>
        </is>
      </c>
      <c r="B270" s="5" t="n">
        <v>-165127</v>
      </c>
      <c r="C270" s="5" t="n">
        <v>-21172</v>
      </c>
    </row>
    <row r="271">
      <c r="A271" s="4" t="inlineStr">
        <is>
          <t>- Revolving</t>
        </is>
      </c>
      <c r="B271" s="5" t="n">
        <v>-9935</v>
      </c>
      <c r="C271" s="5" t="n">
        <v>-4848</v>
      </c>
    </row>
    <row r="272">
      <c r="A272" s="4" t="inlineStr">
        <is>
          <t>Individuals</t>
        </is>
      </c>
      <c r="B272" s="5" t="n">
        <v>-863078</v>
      </c>
      <c r="C272" s="5" t="n">
        <v>-580355</v>
      </c>
    </row>
    <row r="273">
      <c r="A273" s="4" t="inlineStr">
        <is>
          <t>- Financing</t>
        </is>
      </c>
      <c r="B273" s="5" t="n">
        <v>-73321</v>
      </c>
      <c r="C273" s="5" t="n">
        <v>-25325</v>
      </c>
    </row>
    <row r="274">
      <c r="A274" s="4" t="inlineStr">
        <is>
          <t>- Borrowings</t>
        </is>
      </c>
      <c r="B274" s="5" t="n">
        <v>-618100</v>
      </c>
      <c r="C274" s="5" t="n">
        <v>-13417</v>
      </c>
    </row>
    <row r="275">
      <c r="A275" s="4" t="inlineStr">
        <is>
          <t>- Revolving</t>
        </is>
      </c>
      <c r="B275" s="5" t="n">
        <v>-171657</v>
      </c>
      <c r="C275" s="5" t="n">
        <v>-541613</v>
      </c>
    </row>
    <row r="276">
      <c r="A276" s="4" t="inlineStr">
        <is>
          <t>Total</t>
        </is>
      </c>
      <c r="B276" s="5" t="n">
        <v>-1062253</v>
      </c>
      <c r="C276" s="5" t="n">
        <v>-647542</v>
      </c>
    </row>
    <row r="277">
      <c r="A277" s="4" t="inlineStr">
        <is>
          <t>Reconciliation Of The Gross Book Value Of Loans And Advances To Clients Stages Stage 3 [Member] | Reconciliation Of Expected Losses From Loans And Advances To Clients Transfer From Stage 1 [Member]</t>
        </is>
      </c>
    </row>
    <row r="278">
      <c r="A278" s="3" t="inlineStr">
        <is>
          <t>IfrsStatementLineItems [Line Items]</t>
        </is>
      </c>
    </row>
    <row r="279">
      <c r="A279" s="4" t="inlineStr">
        <is>
          <t>Companies</t>
        </is>
      </c>
      <c r="B279" s="5" t="n">
        <v>980917</v>
      </c>
      <c r="C279" s="5" t="n">
        <v>1490046</v>
      </c>
    </row>
    <row r="280">
      <c r="A280" s="4" t="inlineStr">
        <is>
          <t>- Financing</t>
        </is>
      </c>
      <c r="B280" s="5" t="n">
        <v>189983</v>
      </c>
      <c r="C280" s="5" t="n">
        <v>1000667</v>
      </c>
    </row>
    <row r="281">
      <c r="A281" s="4" t="inlineStr">
        <is>
          <t>- Borrowings</t>
        </is>
      </c>
      <c r="B281" s="5" t="n">
        <v>665168</v>
      </c>
      <c r="C281" s="5" t="n">
        <v>294077</v>
      </c>
    </row>
    <row r="282">
      <c r="A282" s="4" t="inlineStr">
        <is>
          <t>- Revolving</t>
        </is>
      </c>
      <c r="B282" s="5" t="n">
        <v>125766</v>
      </c>
      <c r="C282" s="5" t="n">
        <v>195302</v>
      </c>
    </row>
    <row r="283">
      <c r="A283" s="4" t="inlineStr">
        <is>
          <t>Individuals</t>
        </is>
      </c>
      <c r="B283" s="5" t="n">
        <v>3661718</v>
      </c>
      <c r="C283" s="5" t="n">
        <v>4693118</v>
      </c>
    </row>
    <row r="284">
      <c r="A284" s="4" t="inlineStr">
        <is>
          <t>- Financing</t>
        </is>
      </c>
      <c r="B284" s="5" t="n">
        <v>433652</v>
      </c>
      <c r="C284" s="5" t="n">
        <v>587237</v>
      </c>
    </row>
    <row r="285">
      <c r="A285" s="4" t="inlineStr">
        <is>
          <t>- Borrowings</t>
        </is>
      </c>
      <c r="B285" s="5" t="n">
        <v>1709840</v>
      </c>
      <c r="C285" s="5" t="n">
        <v>1926044</v>
      </c>
    </row>
    <row r="286">
      <c r="A286" s="4" t="inlineStr">
        <is>
          <t>- Revolving</t>
        </is>
      </c>
      <c r="B286" s="5" t="n">
        <v>1518226</v>
      </c>
      <c r="C286" s="5" t="n">
        <v>2179837</v>
      </c>
    </row>
    <row r="287">
      <c r="A287" s="4" t="inlineStr">
        <is>
          <t>Total</t>
        </is>
      </c>
      <c r="B287" s="5" t="n">
        <v>4642635</v>
      </c>
      <c r="C287" s="5" t="n">
        <v>6183164</v>
      </c>
    </row>
    <row r="288">
      <c r="A288" s="4" t="inlineStr">
        <is>
          <t>Reconciliation Of The Gross Book Value Of Loans And Advances To Clients Stages Stage 3 [Member] | Reconciliation Of Expected Losses From Loans And Advances To Clients Balance On 3 [Member]</t>
        </is>
      </c>
    </row>
    <row r="289">
      <c r="A289" s="3" t="inlineStr">
        <is>
          <t>IfrsStatementLineItems [Line Items]</t>
        </is>
      </c>
    </row>
    <row r="290">
      <c r="A290" s="4" t="inlineStr">
        <is>
          <t>Companies</t>
        </is>
      </c>
      <c r="B290" s="5" t="n">
        <v>24082667</v>
      </c>
      <c r="C290" s="5" t="n">
        <v>25288827</v>
      </c>
      <c r="D290" s="5" t="n">
        <v>20633998</v>
      </c>
    </row>
    <row r="291">
      <c r="A291" s="4" t="inlineStr">
        <is>
          <t>- Financing</t>
        </is>
      </c>
      <c r="B291" s="5" t="n">
        <v>6287894</v>
      </c>
      <c r="C291" s="5" t="n">
        <v>7352243</v>
      </c>
      <c r="D291" s="5" t="n">
        <v>6773700</v>
      </c>
    </row>
    <row r="292">
      <c r="A292" s="4" t="inlineStr">
        <is>
          <t>- Borrowings</t>
        </is>
      </c>
      <c r="B292" s="5" t="n">
        <v>17080832</v>
      </c>
      <c r="C292" s="5" t="n">
        <v>17254607</v>
      </c>
      <c r="D292" s="5" t="n">
        <v>13121182</v>
      </c>
    </row>
    <row r="293">
      <c r="A293" s="4" t="inlineStr">
        <is>
          <t>- Revolving</t>
        </is>
      </c>
      <c r="B293" s="5" t="n">
        <v>713941</v>
      </c>
      <c r="C293" s="5" t="n">
        <v>681977</v>
      </c>
      <c r="D293" s="5" t="n">
        <v>739116</v>
      </c>
    </row>
    <row r="294">
      <c r="A294" s="4" t="inlineStr">
        <is>
          <t>Individuals</t>
        </is>
      </c>
      <c r="B294" s="5" t="n">
        <v>24630780</v>
      </c>
      <c r="C294" s="5" t="n">
        <v>23143751</v>
      </c>
      <c r="D294" s="5" t="n">
        <v>11437078</v>
      </c>
    </row>
    <row r="295">
      <c r="A295" s="4" t="inlineStr">
        <is>
          <t>- Financing</t>
        </is>
      </c>
      <c r="B295" s="5" t="n">
        <v>1691549</v>
      </c>
      <c r="C295" s="5" t="n">
        <v>1146464</v>
      </c>
      <c r="D295" s="5" t="n">
        <v>1049805</v>
      </c>
    </row>
    <row r="296">
      <c r="A296" s="4" t="inlineStr">
        <is>
          <t>- Borrowings</t>
        </is>
      </c>
      <c r="B296" s="5" t="n">
        <v>16939514</v>
      </c>
      <c r="C296" s="5" t="n">
        <v>16659845</v>
      </c>
      <c r="D296" s="5" t="n">
        <v>5231519</v>
      </c>
    </row>
    <row r="297">
      <c r="A297" s="4" t="inlineStr">
        <is>
          <t>- Revolving</t>
        </is>
      </c>
      <c r="B297" s="5" t="n">
        <v>5999717</v>
      </c>
      <c r="C297" s="5" t="n">
        <v>5337442</v>
      </c>
      <c r="D297" s="5" t="n">
        <v>5155754</v>
      </c>
    </row>
    <row r="298">
      <c r="A298" s="4" t="inlineStr">
        <is>
          <t>Total</t>
        </is>
      </c>
      <c r="B298" s="5" t="n">
        <v>48713447</v>
      </c>
      <c r="C298" s="5" t="n">
        <v>48432578</v>
      </c>
      <c r="D298" s="5" t="n">
        <v>32071076</v>
      </c>
    </row>
    <row r="299">
      <c r="A299" s="4" t="inlineStr">
        <is>
          <t>Reconciliation Of The Gross Book Value Of Loans And Advances To Clients Stages Consolidated Stage 3 [Member] | Reconciliation Of Expected Losses From Loans And Advances To Clients Balance On 1 [Member]</t>
        </is>
      </c>
    </row>
    <row r="300">
      <c r="A300" s="3" t="inlineStr">
        <is>
          <t>IfrsStatementLineItems [Line Items]</t>
        </is>
      </c>
    </row>
    <row r="301">
      <c r="A301" s="4" t="inlineStr">
        <is>
          <t>Companies</t>
        </is>
      </c>
      <c r="B301" s="5" t="n">
        <v>293491411</v>
      </c>
      <c r="C301" s="5" t="n">
        <v>256810316</v>
      </c>
      <c r="D301" s="5" t="n">
        <v>226976386</v>
      </c>
    </row>
    <row r="302">
      <c r="A302" s="4" t="inlineStr">
        <is>
          <t>- Financing</t>
        </is>
      </c>
      <c r="B302" s="5" t="n">
        <v>111905705</v>
      </c>
      <c r="C302" s="5" t="n">
        <v>108461841</v>
      </c>
      <c r="D302" s="5" t="n">
        <v>104138381</v>
      </c>
    </row>
    <row r="303">
      <c r="A303" s="4" t="inlineStr">
        <is>
          <t>- Borrowings</t>
        </is>
      </c>
      <c r="B303" s="5" t="n">
        <v>169606159</v>
      </c>
      <c r="C303" s="5" t="n">
        <v>140384792</v>
      </c>
      <c r="D303" s="5" t="n">
        <v>111327897</v>
      </c>
    </row>
    <row r="304">
      <c r="A304" s="4" t="inlineStr">
        <is>
          <t>- Revolving</t>
        </is>
      </c>
      <c r="B304" s="5" t="n">
        <v>11979547</v>
      </c>
      <c r="C304" s="5" t="n">
        <v>7963683</v>
      </c>
      <c r="D304" s="5" t="n">
        <v>11510108</v>
      </c>
    </row>
    <row r="305">
      <c r="A305" s="4" t="inlineStr">
        <is>
          <t>Individuals</t>
        </is>
      </c>
      <c r="B305" s="5" t="n">
        <v>320342196</v>
      </c>
      <c r="C305" s="5" t="n">
        <v>256406447</v>
      </c>
      <c r="D305" s="5" t="n">
        <v>230415989</v>
      </c>
    </row>
    <row r="306">
      <c r="A306" s="4" t="inlineStr">
        <is>
          <t>- Financing</t>
        </is>
      </c>
      <c r="B306" s="5" t="n">
        <v>119730085</v>
      </c>
      <c r="C306" s="5" t="n">
        <v>93134830</v>
      </c>
      <c r="D306" s="5" t="n">
        <v>78615264</v>
      </c>
    </row>
    <row r="307">
      <c r="A307" s="4" t="inlineStr">
        <is>
          <t>- Borrowings</t>
        </is>
      </c>
      <c r="B307" s="5" t="n">
        <v>142243999</v>
      </c>
      <c r="C307" s="5" t="n">
        <v>118655689</v>
      </c>
      <c r="D307" s="5" t="n">
        <v>105427419</v>
      </c>
    </row>
    <row r="308">
      <c r="A308" s="4" t="inlineStr">
        <is>
          <t>- Revolving</t>
        </is>
      </c>
      <c r="B308" s="5" t="n">
        <v>58368112</v>
      </c>
      <c r="C308" s="5" t="n">
        <v>44615928</v>
      </c>
      <c r="D308" s="5" t="n">
        <v>46373306</v>
      </c>
    </row>
    <row r="309">
      <c r="A309" s="4" t="inlineStr">
        <is>
          <t>Total</t>
        </is>
      </c>
      <c r="B309" s="5" t="n">
        <v>613833607</v>
      </c>
      <c r="C309" s="5" t="n">
        <v>513216763</v>
      </c>
      <c r="D309" s="6" t="inlineStr">
        <is>
          <t>R$ 457392375</t>
        </is>
      </c>
    </row>
    <row r="310">
      <c r="A310" s="4" t="inlineStr">
        <is>
          <t>Reconciliation Of The Gross Book Value Of Loans And Advances To Clients Stages Consolidated Stage 3 [Member] | Reconciliation Of Expected Losses From Loans And Advances To Clients Accumulated Amortization [Member]</t>
        </is>
      </c>
    </row>
    <row r="311">
      <c r="A311" s="3" t="inlineStr">
        <is>
          <t>IfrsStatementLineItems [Line Items]</t>
        </is>
      </c>
    </row>
    <row r="312">
      <c r="A312" s="4" t="inlineStr">
        <is>
          <t>Companies</t>
        </is>
      </c>
      <c r="B312" s="5" t="n">
        <v>-24424738</v>
      </c>
      <c r="C312" s="5" t="n">
        <v>-14830206</v>
      </c>
    </row>
    <row r="313">
      <c r="A313" s="4" t="inlineStr">
        <is>
          <t>- Financing</t>
        </is>
      </c>
      <c r="B313" s="5" t="n">
        <v>-11616829</v>
      </c>
      <c r="C313" s="5" t="n">
        <v>-7420362</v>
      </c>
    </row>
    <row r="314">
      <c r="A314" s="4" t="inlineStr">
        <is>
          <t>- Borrowings</t>
        </is>
      </c>
      <c r="B314" s="5" t="n">
        <v>-12807909</v>
      </c>
      <c r="C314" s="5" t="n">
        <v>-7409844</v>
      </c>
    </row>
    <row r="315">
      <c r="A315" s="4" t="inlineStr">
        <is>
          <t>- Revolving</t>
        </is>
      </c>
      <c r="B315" s="4" t="inlineStr">
        <is>
          <t xml:space="preserve"> </t>
        </is>
      </c>
      <c r="C315" s="4" t="inlineStr">
        <is>
          <t xml:space="preserve"> </t>
        </is>
      </c>
    </row>
    <row r="316">
      <c r="A316" s="4" t="inlineStr">
        <is>
          <t>Individuals</t>
        </is>
      </c>
      <c r="B316" s="5" t="n">
        <v>-17698464</v>
      </c>
      <c r="C316" s="5" t="n">
        <v>-31614465</v>
      </c>
    </row>
    <row r="317">
      <c r="A317" s="4" t="inlineStr">
        <is>
          <t>- Financing</t>
        </is>
      </c>
      <c r="B317" s="5" t="n">
        <v>-7793227</v>
      </c>
      <c r="C317" s="5" t="n">
        <v>-14635672</v>
      </c>
    </row>
    <row r="318">
      <c r="A318" s="4" t="inlineStr">
        <is>
          <t>- Borrowings</t>
        </is>
      </c>
      <c r="B318" s="5" t="n">
        <v>-9905237</v>
      </c>
      <c r="C318" s="5" t="n">
        <v>-16978793</v>
      </c>
    </row>
    <row r="319">
      <c r="A319" s="4" t="inlineStr">
        <is>
          <t>- Revolving</t>
        </is>
      </c>
      <c r="B319" s="4" t="inlineStr">
        <is>
          <t xml:space="preserve"> </t>
        </is>
      </c>
      <c r="C319" s="4" t="inlineStr">
        <is>
          <t xml:space="preserve"> </t>
        </is>
      </c>
    </row>
    <row r="320">
      <c r="A320" s="4" t="inlineStr">
        <is>
          <t>Total</t>
        </is>
      </c>
      <c r="B320" s="5" t="n">
        <v>-42123202</v>
      </c>
      <c r="C320" s="5" t="n">
        <v>-46444671</v>
      </c>
    </row>
    <row r="321">
      <c r="A321" s="4" t="inlineStr">
        <is>
          <t>Reconciliation Of The Gross Book Value Of Loans And Advances To Clients Stages Consolidated Stage 3 [Member] | Reconciliation Of Expected Losses From Loans And Advances To Clients Originated [Member]</t>
        </is>
      </c>
    </row>
    <row r="322">
      <c r="A322" s="3" t="inlineStr">
        <is>
          <t>IfrsStatementLineItems [Line Items]</t>
        </is>
      </c>
    </row>
    <row r="323">
      <c r="A323" s="4" t="inlineStr">
        <is>
          <t>Companies</t>
        </is>
      </c>
      <c r="B323" s="5" t="n">
        <v>184864297</v>
      </c>
      <c r="C323" s="5" t="n">
        <v>172980417</v>
      </c>
    </row>
    <row r="324">
      <c r="A324" s="4" t="inlineStr">
        <is>
          <t>- Financing</t>
        </is>
      </c>
      <c r="B324" s="5" t="n">
        <v>58901832</v>
      </c>
      <c r="C324" s="5" t="n">
        <v>53371850</v>
      </c>
    </row>
    <row r="325">
      <c r="A325" s="4" t="inlineStr">
        <is>
          <t>- Borrowings</t>
        </is>
      </c>
      <c r="B325" s="5" t="n">
        <v>121445349</v>
      </c>
      <c r="C325" s="5" t="n">
        <v>116951148</v>
      </c>
    </row>
    <row r="326">
      <c r="A326" s="4" t="inlineStr">
        <is>
          <t>- Revolving</t>
        </is>
      </c>
      <c r="B326" s="5" t="n">
        <v>4517116</v>
      </c>
      <c r="C326" s="5" t="n">
        <v>2657419</v>
      </c>
    </row>
    <row r="327">
      <c r="A327" s="4" t="inlineStr">
        <is>
          <t>Individuals</t>
        </is>
      </c>
      <c r="B327" s="5" t="n">
        <v>165622527</v>
      </c>
      <c r="C327" s="5" t="n">
        <v>154179687</v>
      </c>
    </row>
    <row r="328">
      <c r="A328" s="4" t="inlineStr">
        <is>
          <t>- Financing</t>
        </is>
      </c>
      <c r="B328" s="5" t="n">
        <v>54626569</v>
      </c>
      <c r="C328" s="5" t="n">
        <v>51052212</v>
      </c>
    </row>
    <row r="329">
      <c r="A329" s="4" t="inlineStr">
        <is>
          <t>- Borrowings</t>
        </is>
      </c>
      <c r="B329" s="5" t="n">
        <v>95591164</v>
      </c>
      <c r="C329" s="5" t="n">
        <v>92380482</v>
      </c>
    </row>
    <row r="330">
      <c r="A330" s="4" t="inlineStr">
        <is>
          <t>- Revolving</t>
        </is>
      </c>
      <c r="B330" s="5" t="n">
        <v>15404794</v>
      </c>
      <c r="C330" s="5" t="n">
        <v>10746993</v>
      </c>
    </row>
    <row r="331">
      <c r="A331" s="4" t="inlineStr">
        <is>
          <t>Total</t>
        </is>
      </c>
      <c r="B331" s="5" t="n">
        <v>350486824</v>
      </c>
      <c r="C331" s="5" t="n">
        <v>327160104</v>
      </c>
    </row>
    <row r="332">
      <c r="A332" s="4" t="inlineStr">
        <is>
          <t>Reconciliation Of The Gross Book Value Of Loans And Advances To Clients Stages Consolidated Stage 3 [Member] | Reconciliation Of Expected Losses From Loans And Advances To Clients Constitution [Member]</t>
        </is>
      </c>
    </row>
    <row r="333">
      <c r="A333" s="3" t="inlineStr">
        <is>
          <t>IfrsStatementLineItems [Line Items]</t>
        </is>
      </c>
    </row>
    <row r="334">
      <c r="A334" s="4" t="inlineStr">
        <is>
          <t>Companies</t>
        </is>
      </c>
      <c r="B334" s="5" t="n">
        <v>-118947541</v>
      </c>
      <c r="C334" s="5" t="n">
        <v>-123095872</v>
      </c>
    </row>
    <row r="335">
      <c r="A335" s="4" t="inlineStr">
        <is>
          <t>- Financing</t>
        </is>
      </c>
      <c r="B335" s="5" t="n">
        <v>-43224306</v>
      </c>
      <c r="C335" s="5" t="n">
        <v>-40350924</v>
      </c>
    </row>
    <row r="336">
      <c r="A336" s="4" t="inlineStr">
        <is>
          <t>- Borrowings</t>
        </is>
      </c>
      <c r="B336" s="5" t="n">
        <v>-75716791</v>
      </c>
      <c r="C336" s="5" t="n">
        <v>-76938372</v>
      </c>
    </row>
    <row r="337">
      <c r="A337" s="4" t="inlineStr">
        <is>
          <t>- Revolving</t>
        </is>
      </c>
      <c r="B337" s="5" t="n">
        <v>-6444</v>
      </c>
      <c r="C337" s="5" t="n">
        <v>-5806576</v>
      </c>
    </row>
    <row r="338">
      <c r="A338" s="4" t="inlineStr">
        <is>
          <t>Individuals</t>
        </is>
      </c>
      <c r="B338" s="5" t="n">
        <v>-73875325</v>
      </c>
      <c r="C338" s="5" t="n">
        <v>-84769202</v>
      </c>
    </row>
    <row r="339">
      <c r="A339" s="4" t="inlineStr">
        <is>
          <t>- Financing</t>
        </is>
      </c>
      <c r="B339" s="5" t="n">
        <v>-19823147</v>
      </c>
      <c r="C339" s="5" t="n">
        <v>-21456488</v>
      </c>
    </row>
    <row r="340">
      <c r="A340" s="4" t="inlineStr">
        <is>
          <t>- Borrowings</t>
        </is>
      </c>
      <c r="B340" s="5" t="n">
        <v>-56068592</v>
      </c>
      <c r="C340" s="5" t="n">
        <v>-55889291</v>
      </c>
    </row>
    <row r="341">
      <c r="A341" s="4" t="inlineStr">
        <is>
          <t>- Revolving</t>
        </is>
      </c>
      <c r="B341" s="5" t="n">
        <v>2016414</v>
      </c>
      <c r="C341" s="5" t="n">
        <v>-7423423</v>
      </c>
    </row>
    <row r="342">
      <c r="A342" s="4" t="inlineStr">
        <is>
          <t>Total</t>
        </is>
      </c>
      <c r="B342" s="5" t="n">
        <v>-192822866</v>
      </c>
      <c r="C342" s="5" t="n">
        <v>-207865074</v>
      </c>
    </row>
    <row r="343">
      <c r="A343" s="4" t="inlineStr">
        <is>
          <t>Reconciliation Of The Gross Book Value Of Loans And Advances To Clients Stages Consolidated Stage 3 [Member] | Reconciliation Of Expected Losses From Loans And Advances To Clients Write Off [Member]</t>
        </is>
      </c>
    </row>
    <row r="344">
      <c r="A344" s="3" t="inlineStr">
        <is>
          <t>IfrsStatementLineItems [Line Items]</t>
        </is>
      </c>
    </row>
    <row r="345">
      <c r="A345" s="4" t="inlineStr">
        <is>
          <t>Companies</t>
        </is>
      </c>
      <c r="B345" s="5" t="n">
        <v>-4810923</v>
      </c>
      <c r="C345" s="5" t="n">
        <v>-5220409</v>
      </c>
    </row>
    <row r="346">
      <c r="A346" s="4" t="inlineStr">
        <is>
          <t>- Financing</t>
        </is>
      </c>
      <c r="B346" s="5" t="n">
        <v>-616833</v>
      </c>
      <c r="C346" s="5" t="n">
        <v>-1277104</v>
      </c>
    </row>
    <row r="347">
      <c r="A347" s="4" t="inlineStr">
        <is>
          <t>- Borrowings</t>
        </is>
      </c>
      <c r="B347" s="5" t="n">
        <v>-3699282</v>
      </c>
      <c r="C347" s="5" t="n">
        <v>-3546037</v>
      </c>
    </row>
    <row r="348">
      <c r="A348" s="4" t="inlineStr">
        <is>
          <t>- Revolving</t>
        </is>
      </c>
      <c r="B348" s="5" t="n">
        <v>-494808</v>
      </c>
      <c r="C348" s="5" t="n">
        <v>-397268</v>
      </c>
    </row>
    <row r="349">
      <c r="A349" s="4" t="inlineStr">
        <is>
          <t>Individuals</t>
        </is>
      </c>
      <c r="B349" s="5" t="n">
        <v>-10112989</v>
      </c>
      <c r="C349" s="5" t="n">
        <v>-11805562</v>
      </c>
    </row>
    <row r="350">
      <c r="A350" s="4" t="inlineStr">
        <is>
          <t>- Financing</t>
        </is>
      </c>
      <c r="B350" s="5" t="n">
        <v>-414940</v>
      </c>
      <c r="C350" s="5" t="n">
        <v>-440486</v>
      </c>
    </row>
    <row r="351">
      <c r="A351" s="4" t="inlineStr">
        <is>
          <t>- Borrowings</t>
        </is>
      </c>
      <c r="B351" s="5" t="n">
        <v>-6029025</v>
      </c>
      <c r="C351" s="5" t="n">
        <v>-6284128</v>
      </c>
    </row>
    <row r="352">
      <c r="A352" s="4" t="inlineStr">
        <is>
          <t>- Revolving</t>
        </is>
      </c>
      <c r="B352" s="5" t="n">
        <v>-3669024</v>
      </c>
      <c r="C352" s="5" t="n">
        <v>-5080948</v>
      </c>
    </row>
    <row r="353">
      <c r="A353" s="4" t="inlineStr">
        <is>
          <t>Total</t>
        </is>
      </c>
      <c r="B353" s="6" t="inlineStr">
        <is>
          <t>R$ 14923912</t>
        </is>
      </c>
      <c r="C353" s="6" t="inlineStr">
        <is>
          <t>R$ 17025971</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90"/>
  <sheetViews>
    <sheetView workbookViewId="0">
      <selection activeCell="A1" sqref="A1"/>
    </sheetView>
  </sheetViews>
  <sheetFormatPr baseColWidth="8" defaultRowHeight="15"/>
  <cols>
    <col width="80" customWidth="1" min="1" max="1"/>
    <col width="19" customWidth="1" min="2" max="2"/>
    <col width="18" customWidth="1" min="3" max="3"/>
    <col width="18" customWidth="1" min="4" max="4"/>
  </cols>
  <sheetData>
    <row r="1">
      <c r="A1" s="1" t="inlineStr">
        <is>
          <t>Reconciliation of expected losses from loans and advances to customers (Details) - BRL (R$)</t>
        </is>
      </c>
      <c r="B1" s="2" t="inlineStr">
        <is>
          <t>Dec. 31, 2021</t>
        </is>
      </c>
      <c r="C1" s="2" t="inlineStr">
        <is>
          <t>Dec. 31, 2020</t>
        </is>
      </c>
      <c r="D1" s="2" t="inlineStr">
        <is>
          <t>Dec. 31, 2019</t>
        </is>
      </c>
    </row>
    <row r="2">
      <c r="A2" s="4" t="inlineStr">
        <is>
          <t>Reconciliation Of Expected Losses From Loans And Advances To Customers Stages Stages Stage 1 [Member] | Reconciliation Of Expected Losses From Loans And Advances To Customers Balance On 1 [Member]</t>
        </is>
      </c>
    </row>
    <row r="3">
      <c r="A3" s="3" t="inlineStr">
        <is>
          <t>IfrsStatementLineItems [Line Items]</t>
        </is>
      </c>
    </row>
    <row r="4">
      <c r="A4" s="4" t="inlineStr">
        <is>
          <t>Companies</t>
        </is>
      </c>
      <c r="B4" s="6" t="inlineStr">
        <is>
          <t>R$ 4556820000</t>
        </is>
      </c>
      <c r="C4" s="6" t="inlineStr">
        <is>
          <t>R$ 4657940000</t>
        </is>
      </c>
      <c r="D4" s="6" t="inlineStr">
        <is>
          <t>R$ 5248063000</t>
        </is>
      </c>
    </row>
    <row r="5">
      <c r="A5" s="4" t="inlineStr">
        <is>
          <t>- Financing</t>
        </is>
      </c>
      <c r="B5" s="5" t="n">
        <v>1522532000</v>
      </c>
      <c r="C5" s="5" t="n">
        <v>1434546000</v>
      </c>
      <c r="D5" s="5" t="n">
        <v>1705068000</v>
      </c>
    </row>
    <row r="6">
      <c r="A6" s="4" t="inlineStr">
        <is>
          <t>- Borrowings</t>
        </is>
      </c>
      <c r="B6" s="5" t="n">
        <v>2488160000</v>
      </c>
      <c r="C6" s="5" t="n">
        <v>2748583000</v>
      </c>
      <c r="D6" s="5" t="n">
        <v>3176569000</v>
      </c>
    </row>
    <row r="7">
      <c r="A7" s="4" t="inlineStr">
        <is>
          <t>- Revolving</t>
        </is>
      </c>
      <c r="B7" s="5" t="n">
        <v>546128000</v>
      </c>
      <c r="C7" s="5" t="n">
        <v>474811000</v>
      </c>
      <c r="D7" s="5" t="n">
        <v>366426000</v>
      </c>
    </row>
    <row r="8">
      <c r="A8" s="4" t="inlineStr">
        <is>
          <t>Individuals</t>
        </is>
      </c>
      <c r="B8" s="5" t="n">
        <v>8406156000</v>
      </c>
      <c r="C8" s="5" t="n">
        <v>6263052000</v>
      </c>
      <c r="D8" s="5" t="n">
        <v>7818574000</v>
      </c>
    </row>
    <row r="9">
      <c r="A9" s="4" t="inlineStr">
        <is>
          <t>- Financing</t>
        </is>
      </c>
      <c r="B9" s="5" t="n">
        <v>937824000</v>
      </c>
      <c r="C9" s="5" t="n">
        <v>763932000</v>
      </c>
      <c r="D9" s="5" t="n">
        <v>939390000</v>
      </c>
    </row>
    <row r="10">
      <c r="A10" s="4" t="inlineStr">
        <is>
          <t>- Borrowings</t>
        </is>
      </c>
      <c r="B10" s="5" t="n">
        <v>3369295000</v>
      </c>
      <c r="C10" s="5" t="n">
        <v>2077714000</v>
      </c>
      <c r="D10" s="5" t="n">
        <v>2253045000</v>
      </c>
    </row>
    <row r="11">
      <c r="A11" s="4" t="inlineStr">
        <is>
          <t>- Revolving</t>
        </is>
      </c>
      <c r="B11" s="5" t="n">
        <v>4099037000</v>
      </c>
      <c r="C11" s="5" t="n">
        <v>3421406000</v>
      </c>
      <c r="D11" s="5" t="n">
        <v>4626139000</v>
      </c>
    </row>
    <row r="12">
      <c r="A12" s="4" t="inlineStr">
        <is>
          <t>Total (1)</t>
        </is>
      </c>
      <c r="B12" s="5" t="n">
        <v>12962976000</v>
      </c>
      <c r="C12" s="5" t="n">
        <v>10920992000</v>
      </c>
      <c r="D12" s="5" t="n">
        <v>13066637000</v>
      </c>
    </row>
    <row r="13">
      <c r="A13" s="4" t="inlineStr">
        <is>
          <t>Reconciliation Of Expected Losses From Loans And Advances To Customers Stages Stages Stage 1 [Member] | Reconciliation Of Expected Losses From Loans And Advances To Customers Transfer To Stage 2 [Member]</t>
        </is>
      </c>
    </row>
    <row r="14">
      <c r="A14" s="3" t="inlineStr">
        <is>
          <t>IfrsStatementLineItems [Line Items]</t>
        </is>
      </c>
    </row>
    <row r="15">
      <c r="A15" s="4" t="inlineStr">
        <is>
          <t>Companies</t>
        </is>
      </c>
      <c r="B15" s="5" t="n">
        <v>-157782000</v>
      </c>
      <c r="C15" s="5" t="n">
        <v>-123246000</v>
      </c>
    </row>
    <row r="16">
      <c r="A16" s="4" t="inlineStr">
        <is>
          <t>- Financing</t>
        </is>
      </c>
      <c r="B16" s="5" t="n">
        <v>-21869000</v>
      </c>
      <c r="C16" s="5" t="n">
        <v>-49907000</v>
      </c>
    </row>
    <row r="17">
      <c r="A17" s="4" t="inlineStr">
        <is>
          <t>- Borrowings</t>
        </is>
      </c>
      <c r="B17" s="5" t="n">
        <v>-103659000</v>
      </c>
      <c r="C17" s="5" t="n">
        <v>-53547000</v>
      </c>
    </row>
    <row r="18">
      <c r="A18" s="4" t="inlineStr">
        <is>
          <t>- Revolving</t>
        </is>
      </c>
      <c r="B18" s="5" t="n">
        <v>-32254000</v>
      </c>
      <c r="C18" s="5" t="n">
        <v>-19792000</v>
      </c>
    </row>
    <row r="19">
      <c r="A19" s="4" t="inlineStr">
        <is>
          <t>Individuals</t>
        </is>
      </c>
      <c r="B19" s="5" t="n">
        <v>-337964000</v>
      </c>
      <c r="C19" s="5" t="n">
        <v>-697750000</v>
      </c>
    </row>
    <row r="20">
      <c r="A20" s="4" t="inlineStr">
        <is>
          <t>- Financing</t>
        </is>
      </c>
      <c r="B20" s="5" t="n">
        <v>-82314000</v>
      </c>
      <c r="C20" s="5" t="n">
        <v>-119136000</v>
      </c>
    </row>
    <row r="21">
      <c r="A21" s="4" t="inlineStr">
        <is>
          <t>- Borrowings</t>
        </is>
      </c>
      <c r="B21" s="5" t="n">
        <v>-80969000</v>
      </c>
      <c r="C21" s="5" t="n">
        <v>-210380000</v>
      </c>
    </row>
    <row r="22">
      <c r="A22" s="4" t="inlineStr">
        <is>
          <t>- Revolving</t>
        </is>
      </c>
      <c r="B22" s="5" t="n">
        <v>-174681000</v>
      </c>
      <c r="C22" s="5" t="n">
        <v>-368234000</v>
      </c>
    </row>
    <row r="23">
      <c r="A23" s="4" t="inlineStr">
        <is>
          <t>Total (1)</t>
        </is>
      </c>
      <c r="B23" s="5" t="n">
        <v>-495746000</v>
      </c>
      <c r="C23" s="5" t="n">
        <v>-820996000</v>
      </c>
    </row>
    <row r="24">
      <c r="A24" s="4" t="inlineStr">
        <is>
          <t>Reconciliation Of Expected Losses From Loans And Advances To Customers Stages Stages Stage 1 [Member] | Reconciliation Of Expected Losses From Loans And Advances To Customers Transfer To Stage 3 [Member]</t>
        </is>
      </c>
    </row>
    <row r="25">
      <c r="A25" s="3" t="inlineStr">
        <is>
          <t>IfrsStatementLineItems [Line Items]</t>
        </is>
      </c>
    </row>
    <row r="26">
      <c r="A26" s="4" t="inlineStr">
        <is>
          <t>Companies</t>
        </is>
      </c>
      <c r="B26" s="5" t="n">
        <v>-54858000</v>
      </c>
      <c r="C26" s="5" t="n">
        <v>-75367000</v>
      </c>
    </row>
    <row r="27">
      <c r="A27" s="4" t="inlineStr">
        <is>
          <t>- Financing</t>
        </is>
      </c>
      <c r="B27" s="5" t="n">
        <v>-5663000</v>
      </c>
      <c r="C27" s="5" t="n">
        <v>-27696000</v>
      </c>
    </row>
    <row r="28">
      <c r="A28" s="4" t="inlineStr">
        <is>
          <t>- Borrowings</t>
        </is>
      </c>
      <c r="B28" s="5" t="n">
        <v>-39773000</v>
      </c>
      <c r="C28" s="5" t="n">
        <v>-37344000</v>
      </c>
    </row>
    <row r="29">
      <c r="A29" s="4" t="inlineStr">
        <is>
          <t>- Revolving</t>
        </is>
      </c>
      <c r="B29" s="5" t="n">
        <v>-9422000</v>
      </c>
      <c r="C29" s="5" t="n">
        <v>-10327000</v>
      </c>
    </row>
    <row r="30">
      <c r="A30" s="4" t="inlineStr">
        <is>
          <t>Individuals</t>
        </is>
      </c>
      <c r="B30" s="5" t="n">
        <v>-229070000</v>
      </c>
      <c r="C30" s="5" t="n">
        <v>-395724000</v>
      </c>
    </row>
    <row r="31">
      <c r="A31" s="4" t="inlineStr">
        <is>
          <t>- Financing</t>
        </is>
      </c>
      <c r="B31" s="5" t="n">
        <v>-14406000</v>
      </c>
      <c r="C31" s="5" t="n">
        <v>-18889000</v>
      </c>
    </row>
    <row r="32">
      <c r="A32" s="4" t="inlineStr">
        <is>
          <t>- Borrowings</t>
        </is>
      </c>
      <c r="B32" s="5" t="n">
        <v>-79133000</v>
      </c>
      <c r="C32" s="5" t="n">
        <v>-79140000</v>
      </c>
    </row>
    <row r="33">
      <c r="A33" s="4" t="inlineStr">
        <is>
          <t>- Revolving</t>
        </is>
      </c>
      <c r="B33" s="5" t="n">
        <v>-135531000</v>
      </c>
      <c r="C33" s="5" t="n">
        <v>-297695000</v>
      </c>
    </row>
    <row r="34">
      <c r="A34" s="4" t="inlineStr">
        <is>
          <t>Total (1)</t>
        </is>
      </c>
      <c r="B34" s="5" t="n">
        <v>-283928000</v>
      </c>
      <c r="C34" s="5" t="n">
        <v>-471091000</v>
      </c>
    </row>
    <row r="35">
      <c r="A35" s="4" t="inlineStr">
        <is>
          <t>Reconciliation Of Expected Losses From Loans And Advances To Customers Stages Stages Stage 1 [Member] | Reconciliation Of Expected Losses From Loans And Advances To Customers Transfer From Stage 2 [Member]</t>
        </is>
      </c>
    </row>
    <row r="36">
      <c r="A36" s="3" t="inlineStr">
        <is>
          <t>IfrsStatementLineItems [Line Items]</t>
        </is>
      </c>
    </row>
    <row r="37">
      <c r="A37" s="4" t="inlineStr">
        <is>
          <t>Companies</t>
        </is>
      </c>
      <c r="B37" s="5" t="n">
        <v>192483000</v>
      </c>
      <c r="C37" s="5" t="n">
        <v>60005000</v>
      </c>
    </row>
    <row r="38">
      <c r="A38" s="4" t="inlineStr">
        <is>
          <t>- Financing</t>
        </is>
      </c>
      <c r="B38" s="5" t="n">
        <v>90143000</v>
      </c>
      <c r="C38" s="5" t="n">
        <v>16574000</v>
      </c>
    </row>
    <row r="39">
      <c r="A39" s="4" t="inlineStr">
        <is>
          <t>- Borrowings</t>
        </is>
      </c>
      <c r="B39" s="5" t="n">
        <v>88400000</v>
      </c>
      <c r="C39" s="5" t="n">
        <v>39733000</v>
      </c>
    </row>
    <row r="40">
      <c r="A40" s="4" t="inlineStr">
        <is>
          <t>- Revolving</t>
        </is>
      </c>
      <c r="B40" s="5" t="n">
        <v>13940000</v>
      </c>
      <c r="C40" s="5" t="n">
        <v>3698000</v>
      </c>
    </row>
    <row r="41">
      <c r="A41" s="4" t="inlineStr">
        <is>
          <t>Individuals</t>
        </is>
      </c>
      <c r="B41" s="5" t="n">
        <v>1413258000</v>
      </c>
      <c r="C41" s="5" t="n">
        <v>131913000</v>
      </c>
    </row>
    <row r="42">
      <c r="A42" s="4" t="inlineStr">
        <is>
          <t>- Financing</t>
        </is>
      </c>
      <c r="B42" s="5" t="n">
        <v>585259000</v>
      </c>
      <c r="C42" s="5" t="n">
        <v>63780000</v>
      </c>
    </row>
    <row r="43">
      <c r="A43" s="4" t="inlineStr">
        <is>
          <t>- Borrowings</t>
        </is>
      </c>
      <c r="B43" s="5" t="n">
        <v>646839000</v>
      </c>
      <c r="C43" s="5" t="n">
        <v>28887000</v>
      </c>
    </row>
    <row r="44">
      <c r="A44" s="4" t="inlineStr">
        <is>
          <t>- Revolving</t>
        </is>
      </c>
      <c r="B44" s="5" t="n">
        <v>181160000</v>
      </c>
      <c r="C44" s="5" t="n">
        <v>39246000</v>
      </c>
    </row>
    <row r="45">
      <c r="A45" s="4" t="inlineStr">
        <is>
          <t>Total (1)</t>
        </is>
      </c>
      <c r="B45" s="5" t="n">
        <v>1605741000</v>
      </c>
      <c r="C45" s="5" t="n">
        <v>191918000</v>
      </c>
    </row>
    <row r="46">
      <c r="A46" s="4" t="inlineStr">
        <is>
          <t>Reconciliation Of Expected Losses From Loans And Advances To Customers Stages Stages Stage 1 [Member] | Reconciliation Of Expected Losses From Loans And Advances To Customers Transfer From Stage 3 [Member]</t>
        </is>
      </c>
    </row>
    <row r="47">
      <c r="A47" s="3" t="inlineStr">
        <is>
          <t>IfrsStatementLineItems [Line Items]</t>
        </is>
      </c>
    </row>
    <row r="48">
      <c r="A48" s="4" t="inlineStr">
        <is>
          <t>Companies</t>
        </is>
      </c>
      <c r="B48" s="5" t="n">
        <v>124467000</v>
      </c>
      <c r="C48" s="5" t="n">
        <v>61068000</v>
      </c>
    </row>
    <row r="49">
      <c r="A49" s="4" t="inlineStr">
        <is>
          <t>- Financing</t>
        </is>
      </c>
      <c r="B49" s="5" t="n">
        <v>16105000</v>
      </c>
      <c r="C49" s="5" t="n">
        <v>31255000</v>
      </c>
    </row>
    <row r="50">
      <c r="A50" s="4" t="inlineStr">
        <is>
          <t>- Borrowings</t>
        </is>
      </c>
      <c r="B50" s="5" t="n">
        <v>87702000</v>
      </c>
      <c r="C50" s="5" t="n">
        <v>22403000</v>
      </c>
    </row>
    <row r="51">
      <c r="A51" s="4" t="inlineStr">
        <is>
          <t>- Revolving</t>
        </is>
      </c>
      <c r="B51" s="5" t="n">
        <v>20660000</v>
      </c>
      <c r="C51" s="5" t="n">
        <v>7410000</v>
      </c>
    </row>
    <row r="52">
      <c r="A52" s="4" t="inlineStr">
        <is>
          <t>Individuals</t>
        </is>
      </c>
      <c r="B52" s="5" t="n">
        <v>531607000</v>
      </c>
      <c r="C52" s="5" t="n">
        <v>735688000</v>
      </c>
    </row>
    <row r="53">
      <c r="A53" s="4" t="inlineStr">
        <is>
          <t>- Financing</t>
        </is>
      </c>
      <c r="B53" s="5" t="n">
        <v>37863000</v>
      </c>
      <c r="C53" s="5" t="n">
        <v>9837000</v>
      </c>
    </row>
    <row r="54">
      <c r="A54" s="4" t="inlineStr">
        <is>
          <t>- Borrowings</t>
        </is>
      </c>
      <c r="B54" s="5" t="n">
        <v>274566000</v>
      </c>
      <c r="C54" s="5" t="n">
        <v>8422000</v>
      </c>
    </row>
    <row r="55">
      <c r="A55" s="4" t="inlineStr">
        <is>
          <t>- Revolving</t>
        </is>
      </c>
      <c r="B55" s="5" t="n">
        <v>219178000</v>
      </c>
      <c r="C55" s="5" t="n">
        <v>717429000</v>
      </c>
    </row>
    <row r="56">
      <c r="A56" s="4" t="inlineStr">
        <is>
          <t>Total (1)</t>
        </is>
      </c>
      <c r="B56" s="5" t="n">
        <v>656074000</v>
      </c>
      <c r="C56" s="5" t="n">
        <v>796756000</v>
      </c>
    </row>
    <row r="57">
      <c r="A57" s="4" t="inlineStr">
        <is>
          <t>Reconciliation Of Expected Losses From Loans And Advances To Customers Stages Stages Stage 1 [Member] | Reconciliation Of Expected Losses From Loans And Advances To Customers Remeasurement [Member]</t>
        </is>
      </c>
    </row>
    <row r="58">
      <c r="A58" s="3" t="inlineStr">
        <is>
          <t>IfrsStatementLineItems [Line Items]</t>
        </is>
      </c>
    </row>
    <row r="59">
      <c r="A59" s="4" t="inlineStr">
        <is>
          <t>Companies</t>
        </is>
      </c>
      <c r="B59" s="5" t="n">
        <v>-1142215000</v>
      </c>
      <c r="C59" s="5" t="n">
        <v>-903698000</v>
      </c>
    </row>
    <row r="60">
      <c r="A60" s="4" t="inlineStr">
        <is>
          <t>- Financing</t>
        </is>
      </c>
      <c r="B60" s="5" t="n">
        <v>-133108000</v>
      </c>
      <c r="C60" s="5" t="n">
        <v>-333242000</v>
      </c>
    </row>
    <row r="61">
      <c r="A61" s="4" t="inlineStr">
        <is>
          <t>- Borrowings</t>
        </is>
      </c>
      <c r="B61" s="5" t="n">
        <v>-1009107000</v>
      </c>
      <c r="C61" s="5" t="n">
        <v>-570456000</v>
      </c>
    </row>
    <row r="62">
      <c r="A62" s="4" t="inlineStr">
        <is>
          <t>- Revolving</t>
        </is>
      </c>
      <c r="B62" s="4" t="inlineStr">
        <is>
          <t xml:space="preserve"> </t>
        </is>
      </c>
      <c r="C62" s="4" t="inlineStr">
        <is>
          <t xml:space="preserve"> </t>
        </is>
      </c>
    </row>
    <row r="63">
      <c r="A63" s="4" t="inlineStr">
        <is>
          <t>Individuals</t>
        </is>
      </c>
      <c r="B63" s="5" t="n">
        <v>-338961000</v>
      </c>
      <c r="C63" s="5" t="n">
        <v>-528786000</v>
      </c>
    </row>
    <row r="64">
      <c r="A64" s="4" t="inlineStr">
        <is>
          <t>- Financing</t>
        </is>
      </c>
      <c r="B64" s="5" t="n">
        <v>-252016000</v>
      </c>
      <c r="C64" s="5" t="n">
        <v>-269484000</v>
      </c>
    </row>
    <row r="65">
      <c r="A65" s="4" t="inlineStr">
        <is>
          <t>- Borrowings</t>
        </is>
      </c>
      <c r="B65" s="5" t="n">
        <v>-86945000</v>
      </c>
      <c r="C65" s="5" t="n">
        <v>-259302000</v>
      </c>
    </row>
    <row r="66">
      <c r="A66" s="4" t="inlineStr">
        <is>
          <t>- Revolving</t>
        </is>
      </c>
      <c r="B66" s="4" t="inlineStr">
        <is>
          <t xml:space="preserve"> </t>
        </is>
      </c>
      <c r="C66" s="4" t="inlineStr">
        <is>
          <t xml:space="preserve"> </t>
        </is>
      </c>
    </row>
    <row r="67">
      <c r="A67" s="4" t="inlineStr">
        <is>
          <t>Total (1)</t>
        </is>
      </c>
      <c r="B67" s="5" t="n">
        <v>-1481176000</v>
      </c>
      <c r="C67" s="5" t="n">
        <v>-1432484000</v>
      </c>
    </row>
    <row r="68">
      <c r="A68" s="4" t="inlineStr">
        <is>
          <t>Reconciliation Of Expected Losses From Loans And Advances To Customers Stages Stages Stage 1 [Member] | Reconciliation Of Expected Losses From Loans And Advances To Customers Originated [Member]</t>
        </is>
      </c>
    </row>
    <row r="69">
      <c r="A69" s="3" t="inlineStr">
        <is>
          <t>IfrsStatementLineItems [Line Items]</t>
        </is>
      </c>
    </row>
    <row r="70">
      <c r="A70" s="4" t="inlineStr">
        <is>
          <t>Companies</t>
        </is>
      </c>
      <c r="B70" s="5" t="n">
        <v>2738532000</v>
      </c>
      <c r="C70" s="5" t="n">
        <v>3371617000</v>
      </c>
    </row>
    <row r="71">
      <c r="A71" s="4" t="inlineStr">
        <is>
          <t>- Financing</t>
        </is>
      </c>
      <c r="B71" s="5" t="n">
        <v>615002000</v>
      </c>
      <c r="C71" s="5" t="n">
        <v>658126000</v>
      </c>
    </row>
    <row r="72">
      <c r="A72" s="4" t="inlineStr">
        <is>
          <t>- Borrowings</t>
        </is>
      </c>
      <c r="B72" s="5" t="n">
        <v>1952341000</v>
      </c>
      <c r="C72" s="5" t="n">
        <v>2410885000</v>
      </c>
    </row>
    <row r="73">
      <c r="A73" s="4" t="inlineStr">
        <is>
          <t>- Revolving</t>
        </is>
      </c>
      <c r="B73" s="5" t="n">
        <v>171189000</v>
      </c>
      <c r="C73" s="5" t="n">
        <v>302606000</v>
      </c>
    </row>
    <row r="74">
      <c r="A74" s="4" t="inlineStr">
        <is>
          <t>Individuals</t>
        </is>
      </c>
      <c r="B74" s="5" t="n">
        <v>4231021000</v>
      </c>
      <c r="C74" s="5" t="n">
        <v>1675794000</v>
      </c>
    </row>
    <row r="75">
      <c r="A75" s="4" t="inlineStr">
        <is>
          <t>- Financing</t>
        </is>
      </c>
      <c r="B75" s="5" t="n">
        <v>625515000</v>
      </c>
      <c r="C75" s="5" t="n">
        <v>497334000</v>
      </c>
    </row>
    <row r="76">
      <c r="A76" s="4" t="inlineStr">
        <is>
          <t>- Borrowings</t>
        </is>
      </c>
      <c r="B76" s="5" t="n">
        <v>2546460000</v>
      </c>
      <c r="C76" s="5" t="n">
        <v>1653102000</v>
      </c>
    </row>
    <row r="77">
      <c r="A77" s="4" t="inlineStr">
        <is>
          <t>- Revolving</t>
        </is>
      </c>
      <c r="B77" s="5" t="n">
        <v>1059046000</v>
      </c>
      <c r="C77" s="5" t="n">
        <v>-474642000</v>
      </c>
    </row>
    <row r="78">
      <c r="A78" s="4" t="inlineStr">
        <is>
          <t>Total (1)</t>
        </is>
      </c>
      <c r="B78" s="5" t="n">
        <v>6969553000</v>
      </c>
      <c r="C78" s="5" t="n">
        <v>5047411000</v>
      </c>
    </row>
    <row r="79">
      <c r="A79" s="4" t="inlineStr">
        <is>
          <t>Reconciliation Of Expected Losses From Loans And Advances To Customers Stages Stages Stage 1 [Member] | Reconciliation Of Expected Losses From Loans And Advances To Customers Constitution [Member]</t>
        </is>
      </c>
    </row>
    <row r="80">
      <c r="A80" s="3" t="inlineStr">
        <is>
          <t>IfrsStatementLineItems [Line Items]</t>
        </is>
      </c>
    </row>
    <row r="81">
      <c r="A81" s="4" t="inlineStr">
        <is>
          <t>Companies</t>
        </is>
      </c>
      <c r="B81" s="5" t="n">
        <v>-1801747000</v>
      </c>
      <c r="C81" s="5" t="n">
        <v>-2980502000</v>
      </c>
    </row>
    <row r="82">
      <c r="A82" s="4" t="inlineStr">
        <is>
          <t>- Financing</t>
        </is>
      </c>
      <c r="B82" s="5" t="n">
        <v>-472624000</v>
      </c>
      <c r="C82" s="5" t="n">
        <v>-565632000</v>
      </c>
    </row>
    <row r="83">
      <c r="A83" s="4" t="inlineStr">
        <is>
          <t>- Borrowings</t>
        </is>
      </c>
      <c r="B83" s="5" t="n">
        <v>-1236327000</v>
      </c>
      <c r="C83" s="5" t="n">
        <v>-2239660000</v>
      </c>
    </row>
    <row r="84">
      <c r="A84" s="4" t="inlineStr">
        <is>
          <t>- Revolving</t>
        </is>
      </c>
      <c r="B84" s="5" t="n">
        <v>-92796000</v>
      </c>
      <c r="C84" s="5" t="n">
        <v>-175210000</v>
      </c>
    </row>
    <row r="85">
      <c r="A85" s="4" t="inlineStr">
        <is>
          <t>Individuals</t>
        </is>
      </c>
      <c r="B85" s="5" t="n">
        <v>-3126787000</v>
      </c>
      <c r="C85" s="5" t="n">
        <v>-2476657000</v>
      </c>
    </row>
    <row r="86">
      <c r="A86" s="4" t="inlineStr">
        <is>
          <t>- Financing</t>
        </is>
      </c>
      <c r="B86" s="5" t="n">
        <v>-726009000</v>
      </c>
      <c r="C86" s="5" t="n">
        <v>-338900000</v>
      </c>
    </row>
    <row r="87">
      <c r="A87" s="4" t="inlineStr">
        <is>
          <t>- Borrowings</t>
        </is>
      </c>
      <c r="B87" s="5" t="n">
        <v>-1929237000</v>
      </c>
      <c r="C87" s="5" t="n">
        <v>-1316920000</v>
      </c>
    </row>
    <row r="88">
      <c r="A88" s="4" t="inlineStr">
        <is>
          <t>- Revolving</t>
        </is>
      </c>
      <c r="B88" s="5" t="n">
        <v>-471541000</v>
      </c>
      <c r="C88" s="5" t="n">
        <v>-820837000</v>
      </c>
    </row>
    <row r="89">
      <c r="A89" s="4" t="inlineStr">
        <is>
          <t>Total (1)</t>
        </is>
      </c>
      <c r="B89" s="5" t="n">
        <v>-4928534000</v>
      </c>
      <c r="C89" s="5" t="n">
        <v>-5457159000</v>
      </c>
    </row>
    <row r="90">
      <c r="A90" s="4" t="inlineStr">
        <is>
          <t>Reconciliation Of Expected Losses From Loans And Advances To Customers Stages Stages Stage 1 [Member] | Reconciliation Of Expected Losses From Loans And Advances To Customers Write Off [Member]</t>
        </is>
      </c>
    </row>
    <row r="91">
      <c r="A91" s="3" t="inlineStr">
        <is>
          <t>IfrsStatementLineItems [Line Items]</t>
        </is>
      </c>
    </row>
    <row r="92">
      <c r="A92" s="4" t="inlineStr">
        <is>
          <t>Companies</t>
        </is>
      </c>
      <c r="B92" s="4" t="inlineStr">
        <is>
          <t xml:space="preserve"> </t>
        </is>
      </c>
      <c r="C92" s="4" t="inlineStr">
        <is>
          <t xml:space="preserve"> </t>
        </is>
      </c>
    </row>
    <row r="93">
      <c r="A93" s="4" t="inlineStr">
        <is>
          <t>- Financing</t>
        </is>
      </c>
      <c r="B93" s="4" t="inlineStr">
        <is>
          <t xml:space="preserve"> </t>
        </is>
      </c>
      <c r="C93" s="4" t="inlineStr">
        <is>
          <t xml:space="preserve"> </t>
        </is>
      </c>
    </row>
    <row r="94">
      <c r="A94" s="4" t="inlineStr">
        <is>
          <t>- Borrowings</t>
        </is>
      </c>
      <c r="B94" s="4" t="inlineStr">
        <is>
          <t xml:space="preserve"> </t>
        </is>
      </c>
      <c r="C94" s="4" t="inlineStr">
        <is>
          <t xml:space="preserve"> </t>
        </is>
      </c>
    </row>
    <row r="95">
      <c r="A95" s="4" t="inlineStr">
        <is>
          <t>- Revolving</t>
        </is>
      </c>
      <c r="B95" s="4" t="inlineStr">
        <is>
          <t xml:space="preserve"> </t>
        </is>
      </c>
      <c r="C95" s="4" t="inlineStr">
        <is>
          <t xml:space="preserve"> </t>
        </is>
      </c>
    </row>
    <row r="96">
      <c r="A96" s="4" t="inlineStr">
        <is>
          <t>Individuals</t>
        </is>
      </c>
      <c r="B96" s="4" t="inlineStr">
        <is>
          <t xml:space="preserve"> </t>
        </is>
      </c>
      <c r="C96" s="4" t="inlineStr">
        <is>
          <t xml:space="preserve"> </t>
        </is>
      </c>
    </row>
    <row r="97">
      <c r="A97" s="4" t="inlineStr">
        <is>
          <t>- Financing</t>
        </is>
      </c>
      <c r="B97" s="4" t="inlineStr">
        <is>
          <t xml:space="preserve"> </t>
        </is>
      </c>
      <c r="C97" s="4" t="inlineStr">
        <is>
          <t xml:space="preserve"> </t>
        </is>
      </c>
    </row>
    <row r="98">
      <c r="A98" s="4" t="inlineStr">
        <is>
          <t>- Borrowings</t>
        </is>
      </c>
      <c r="B98" s="4" t="inlineStr">
        <is>
          <t xml:space="preserve"> </t>
        </is>
      </c>
      <c r="C98" s="4" t="inlineStr">
        <is>
          <t xml:space="preserve"> </t>
        </is>
      </c>
    </row>
    <row r="99">
      <c r="A99" s="4" t="inlineStr">
        <is>
          <t>- Revolving</t>
        </is>
      </c>
      <c r="B99" s="4" t="inlineStr">
        <is>
          <t xml:space="preserve"> </t>
        </is>
      </c>
      <c r="C99" s="4" t="inlineStr">
        <is>
          <t xml:space="preserve"> </t>
        </is>
      </c>
    </row>
    <row r="100">
      <c r="A100" s="4" t="inlineStr">
        <is>
          <t>Total (1)</t>
        </is>
      </c>
      <c r="B100" s="4" t="inlineStr">
        <is>
          <t xml:space="preserve"> </t>
        </is>
      </c>
      <c r="C100" s="4" t="inlineStr">
        <is>
          <t xml:space="preserve"> </t>
        </is>
      </c>
    </row>
    <row r="101">
      <c r="A101" s="4" t="inlineStr">
        <is>
          <t>Reconciliation Of Expected Losses From Loans And Advances To Customers Stages Stages Stage 2 [Member] | Reconciliation Of Expected Losses From Loans And Advances To Customers Transfer To Stage 3 [Member]</t>
        </is>
      </c>
    </row>
    <row r="102">
      <c r="A102" s="3" t="inlineStr">
        <is>
          <t>IfrsStatementLineItems [Line Items]</t>
        </is>
      </c>
    </row>
    <row r="103">
      <c r="A103" s="4" t="inlineStr">
        <is>
          <t>Companies</t>
        </is>
      </c>
      <c r="B103" s="5" t="n">
        <v>-97676000</v>
      </c>
      <c r="C103" s="5" t="n">
        <v>-265984000</v>
      </c>
    </row>
    <row r="104">
      <c r="A104" s="4" t="inlineStr">
        <is>
          <t>- Financing</t>
        </is>
      </c>
      <c r="B104" s="5" t="n">
        <v>-40825000</v>
      </c>
      <c r="C104" s="5" t="n">
        <v>-37785000</v>
      </c>
    </row>
    <row r="105">
      <c r="A105" s="4" t="inlineStr">
        <is>
          <t>- Borrowings</t>
        </is>
      </c>
      <c r="B105" s="5" t="n">
        <v>-46682000</v>
      </c>
      <c r="C105" s="5" t="n">
        <v>-221113000</v>
      </c>
    </row>
    <row r="106">
      <c r="A106" s="4" t="inlineStr">
        <is>
          <t>- Revolving</t>
        </is>
      </c>
      <c r="B106" s="5" t="n">
        <v>-10169000</v>
      </c>
      <c r="C106" s="5" t="n">
        <v>-7086000</v>
      </c>
    </row>
    <row r="107">
      <c r="A107" s="4" t="inlineStr">
        <is>
          <t>Individuals</t>
        </is>
      </c>
      <c r="B107" s="5" t="n">
        <v>-698784000</v>
      </c>
      <c r="C107" s="5" t="n">
        <v>-421879000</v>
      </c>
    </row>
    <row r="108">
      <c r="A108" s="4" t="inlineStr">
        <is>
          <t>- Financing</t>
        </is>
      </c>
      <c r="B108" s="5" t="n">
        <v>-374649000</v>
      </c>
      <c r="C108" s="5" t="n">
        <v>-29919000</v>
      </c>
    </row>
    <row r="109">
      <c r="A109" s="4" t="inlineStr">
        <is>
          <t>- Borrowings</t>
        </is>
      </c>
      <c r="B109" s="5" t="n">
        <v>-213992000</v>
      </c>
      <c r="C109" s="5" t="n">
        <v>-246523000</v>
      </c>
    </row>
    <row r="110">
      <c r="A110" s="4" t="inlineStr">
        <is>
          <t>- Revolving</t>
        </is>
      </c>
      <c r="B110" s="5" t="n">
        <v>-110143000</v>
      </c>
      <c r="C110" s="5" t="n">
        <v>-145437000</v>
      </c>
    </row>
    <row r="111">
      <c r="A111" s="4" t="inlineStr">
        <is>
          <t>Total (1)</t>
        </is>
      </c>
      <c r="B111" s="5" t="n">
        <v>-796460000</v>
      </c>
      <c r="C111" s="5" t="n">
        <v>-687863000</v>
      </c>
    </row>
    <row r="112">
      <c r="A112" s="4" t="inlineStr">
        <is>
          <t>Reconciliation Of Expected Losses From Loans And Advances To Customers Stages Stages Stage 2 [Member] | Reconciliation Of Expected Losses From Loans And Advances To Customers Transfer From Stage 3 [Member]</t>
        </is>
      </c>
    </row>
    <row r="113">
      <c r="A113" s="3" t="inlineStr">
        <is>
          <t>IfrsStatementLineItems [Line Items]</t>
        </is>
      </c>
    </row>
    <row r="114">
      <c r="A114" s="4" t="inlineStr">
        <is>
          <t>Companies</t>
        </is>
      </c>
      <c r="B114" s="5" t="n">
        <v>299254000</v>
      </c>
      <c r="C114" s="5" t="n">
        <v>38907000</v>
      </c>
    </row>
    <row r="115">
      <c r="A115" s="4" t="inlineStr">
        <is>
          <t>- Financing</t>
        </is>
      </c>
      <c r="B115" s="5" t="n">
        <v>11304000</v>
      </c>
      <c r="C115" s="5" t="n">
        <v>17910000</v>
      </c>
    </row>
    <row r="116">
      <c r="A116" s="4" t="inlineStr">
        <is>
          <t>- Borrowings</t>
        </is>
      </c>
      <c r="B116" s="5" t="n">
        <v>262790000</v>
      </c>
      <c r="C116" s="5" t="n">
        <v>15372000</v>
      </c>
    </row>
    <row r="117">
      <c r="A117" s="4" t="inlineStr">
        <is>
          <t>- Revolving</t>
        </is>
      </c>
      <c r="B117" s="5" t="n">
        <v>25160000</v>
      </c>
      <c r="C117" s="5" t="n">
        <v>5625000</v>
      </c>
    </row>
    <row r="118">
      <c r="A118" s="4" t="inlineStr">
        <is>
          <t>Individuals</t>
        </is>
      </c>
      <c r="B118" s="5" t="n">
        <v>606956000</v>
      </c>
      <c r="C118" s="5" t="n">
        <v>538366000</v>
      </c>
    </row>
    <row r="119">
      <c r="A119" s="4" t="inlineStr">
        <is>
          <t>- Financing</t>
        </is>
      </c>
      <c r="B119" s="5" t="n">
        <v>118412000</v>
      </c>
      <c r="C119" s="5" t="n">
        <v>62383000</v>
      </c>
    </row>
    <row r="120">
      <c r="A120" s="4" t="inlineStr">
        <is>
          <t>- Borrowings</t>
        </is>
      </c>
      <c r="B120" s="5" t="n">
        <v>307151000</v>
      </c>
      <c r="C120" s="5" t="n">
        <v>36954000</v>
      </c>
    </row>
    <row r="121">
      <c r="A121" s="4" t="inlineStr">
        <is>
          <t>- Revolving</t>
        </is>
      </c>
      <c r="B121" s="5" t="n">
        <v>181393000</v>
      </c>
      <c r="C121" s="5" t="n">
        <v>439029000</v>
      </c>
    </row>
    <row r="122">
      <c r="A122" s="4" t="inlineStr">
        <is>
          <t>Total (1)</t>
        </is>
      </c>
      <c r="B122" s="5" t="n">
        <v>906210000</v>
      </c>
      <c r="C122" s="5" t="n">
        <v>577273000</v>
      </c>
    </row>
    <row r="123">
      <c r="A123" s="4" t="inlineStr">
        <is>
          <t>Reconciliation Of Expected Losses From Loans And Advances To Customers Stages Stages Stage 2 [Member] | Reconciliation Of Expected Losses From Loans And Advances To Customers Remeasurement [Member]</t>
        </is>
      </c>
    </row>
    <row r="124">
      <c r="A124" s="3" t="inlineStr">
        <is>
          <t>IfrsStatementLineItems [Line Items]</t>
        </is>
      </c>
    </row>
    <row r="125">
      <c r="A125" s="4" t="inlineStr">
        <is>
          <t>Companies</t>
        </is>
      </c>
      <c r="B125" s="5" t="n">
        <v>-132762000</v>
      </c>
      <c r="C125" s="5" t="n">
        <v>-204168000</v>
      </c>
    </row>
    <row r="126">
      <c r="A126" s="4" t="inlineStr">
        <is>
          <t>- Financing</t>
        </is>
      </c>
      <c r="B126" s="5" t="n">
        <v>-118985000</v>
      </c>
      <c r="C126" s="5" t="n">
        <v>-16975000</v>
      </c>
    </row>
    <row r="127">
      <c r="A127" s="4" t="inlineStr">
        <is>
          <t>- Borrowings</t>
        </is>
      </c>
      <c r="B127" s="5" t="n">
        <v>-13777000</v>
      </c>
      <c r="C127" s="5" t="n">
        <v>-187193000</v>
      </c>
    </row>
    <row r="128">
      <c r="A128" s="4" t="inlineStr">
        <is>
          <t>- Revolving</t>
        </is>
      </c>
      <c r="B128" s="4" t="inlineStr">
        <is>
          <t xml:space="preserve"> </t>
        </is>
      </c>
      <c r="C128" s="4" t="inlineStr">
        <is>
          <t xml:space="preserve"> </t>
        </is>
      </c>
    </row>
    <row r="129">
      <c r="A129" s="4" t="inlineStr">
        <is>
          <t>Individuals</t>
        </is>
      </c>
      <c r="B129" s="5" t="n">
        <v>-1945420000</v>
      </c>
      <c r="C129" s="5" t="n">
        <v>15143000</v>
      </c>
    </row>
    <row r="130">
      <c r="A130" s="4" t="inlineStr">
        <is>
          <t>- Financing</t>
        </is>
      </c>
      <c r="B130" s="5" t="n">
        <v>-1505518000</v>
      </c>
      <c r="C130" s="5" t="n">
        <v>400501000</v>
      </c>
    </row>
    <row r="131">
      <c r="A131" s="4" t="inlineStr">
        <is>
          <t>- Borrowings</t>
        </is>
      </c>
      <c r="B131" s="5" t="n">
        <v>-439902000</v>
      </c>
      <c r="C131" s="5" t="n">
        <v>-385358000</v>
      </c>
    </row>
    <row r="132">
      <c r="A132" s="4" t="inlineStr">
        <is>
          <t>- Revolving</t>
        </is>
      </c>
      <c r="B132" s="4" t="inlineStr">
        <is>
          <t xml:space="preserve"> </t>
        </is>
      </c>
      <c r="C132" s="4" t="inlineStr">
        <is>
          <t xml:space="preserve"> </t>
        </is>
      </c>
    </row>
    <row r="133">
      <c r="A133" s="4" t="inlineStr">
        <is>
          <t>Total (1)</t>
        </is>
      </c>
      <c r="B133" s="5" t="n">
        <v>-2078182000</v>
      </c>
      <c r="C133" s="5" t="n">
        <v>-189025000</v>
      </c>
    </row>
    <row r="134">
      <c r="A134" s="4" t="inlineStr">
        <is>
          <t>Reconciliation Of Expected Losses From Loans And Advances To Customers Stages Stages Stage 2 [Member] | Reconciliation Of Expected Losses From Loans And Advances To Customers Originated [Member]</t>
        </is>
      </c>
    </row>
    <row r="135">
      <c r="A135" s="3" t="inlineStr">
        <is>
          <t>IfrsStatementLineItems [Line Items]</t>
        </is>
      </c>
    </row>
    <row r="136">
      <c r="A136" s="4" t="inlineStr">
        <is>
          <t>Companies</t>
        </is>
      </c>
      <c r="B136" s="5" t="n">
        <v>864510000</v>
      </c>
      <c r="C136" s="5" t="n">
        <v>1255949000</v>
      </c>
    </row>
    <row r="137">
      <c r="A137" s="4" t="inlineStr">
        <is>
          <t>- Financing</t>
        </is>
      </c>
      <c r="B137" s="5" t="n">
        <v>111867000</v>
      </c>
      <c r="C137" s="5" t="n">
        <v>346847000</v>
      </c>
    </row>
    <row r="138">
      <c r="A138" s="4" t="inlineStr">
        <is>
          <t>- Borrowings</t>
        </is>
      </c>
      <c r="B138" s="5" t="n">
        <v>672728000</v>
      </c>
      <c r="C138" s="5" t="n">
        <v>840047000</v>
      </c>
    </row>
    <row r="139">
      <c r="A139" s="4" t="inlineStr">
        <is>
          <t>- Revolving</t>
        </is>
      </c>
      <c r="B139" s="5" t="n">
        <v>79915000</v>
      </c>
      <c r="C139" s="5" t="n">
        <v>69055000</v>
      </c>
    </row>
    <row r="140">
      <c r="A140" s="4" t="inlineStr">
        <is>
          <t>Individuals</t>
        </is>
      </c>
      <c r="B140" s="5" t="n">
        <v>2594789000</v>
      </c>
      <c r="C140" s="5" t="n">
        <v>4766938000</v>
      </c>
    </row>
    <row r="141">
      <c r="A141" s="4" t="inlineStr">
        <is>
          <t>- Financing</t>
        </is>
      </c>
      <c r="B141" s="5" t="n">
        <v>455748000</v>
      </c>
      <c r="C141" s="5" t="n">
        <v>2185389000</v>
      </c>
    </row>
    <row r="142">
      <c r="A142" s="4" t="inlineStr">
        <is>
          <t>- Borrowings</t>
        </is>
      </c>
      <c r="B142" s="5" t="n">
        <v>1703515000</v>
      </c>
      <c r="C142" s="5" t="n">
        <v>2714098000</v>
      </c>
    </row>
    <row r="143">
      <c r="A143" s="4" t="inlineStr">
        <is>
          <t>- Revolving</t>
        </is>
      </c>
      <c r="B143" s="5" t="n">
        <v>435526000</v>
      </c>
      <c r="C143" s="5" t="n">
        <v>-132549000</v>
      </c>
    </row>
    <row r="144">
      <c r="A144" s="4" t="inlineStr">
        <is>
          <t>Total (1)</t>
        </is>
      </c>
      <c r="B144" s="5" t="n">
        <v>3459299000</v>
      </c>
      <c r="C144" s="5" t="n">
        <v>6022887000</v>
      </c>
    </row>
    <row r="145">
      <c r="A145" s="4" t="inlineStr">
        <is>
          <t>Reconciliation Of Expected Losses From Loans And Advances To Customers Stages Stages Stage 2 [Member] | Reconciliation Of Expected Losses From Loans And Advances To Customers Constitution [Member]</t>
        </is>
      </c>
    </row>
    <row r="146">
      <c r="A146" s="3" t="inlineStr">
        <is>
          <t>IfrsStatementLineItems [Line Items]</t>
        </is>
      </c>
    </row>
    <row r="147">
      <c r="A147" s="4" t="inlineStr">
        <is>
          <t>Companies</t>
        </is>
      </c>
      <c r="B147" s="5" t="n">
        <v>-974576000</v>
      </c>
      <c r="C147" s="5" t="n">
        <v>-1232383000</v>
      </c>
    </row>
    <row r="148">
      <c r="A148" s="4" t="inlineStr">
        <is>
          <t>- Financing</t>
        </is>
      </c>
      <c r="B148" s="5" t="n">
        <v>-87265000</v>
      </c>
      <c r="C148" s="5" t="n">
        <v>-60772000</v>
      </c>
    </row>
    <row r="149">
      <c r="A149" s="4" t="inlineStr">
        <is>
          <t>- Borrowings</t>
        </is>
      </c>
      <c r="B149" s="5" t="n">
        <v>-854447000</v>
      </c>
      <c r="C149" s="5" t="n">
        <v>-1133519000</v>
      </c>
    </row>
    <row r="150">
      <c r="A150" s="4" t="inlineStr">
        <is>
          <t>- Revolving</t>
        </is>
      </c>
      <c r="B150" s="5" t="n">
        <v>-32864000</v>
      </c>
      <c r="C150" s="5" t="n">
        <v>-38092000</v>
      </c>
    </row>
    <row r="151">
      <c r="A151" s="4" t="inlineStr">
        <is>
          <t>Individuals</t>
        </is>
      </c>
      <c r="B151" s="5" t="n">
        <v>-1305524000</v>
      </c>
      <c r="C151" s="5" t="n">
        <v>-1414664000</v>
      </c>
    </row>
    <row r="152">
      <c r="A152" s="4" t="inlineStr">
        <is>
          <t>- Financing</t>
        </is>
      </c>
      <c r="B152" s="5" t="n">
        <v>56413000</v>
      </c>
      <c r="C152" s="5" t="n">
        <v>-172335000</v>
      </c>
    </row>
    <row r="153">
      <c r="A153" s="4" t="inlineStr">
        <is>
          <t>- Borrowings</t>
        </is>
      </c>
      <c r="B153" s="5" t="n">
        <v>-1360459000</v>
      </c>
      <c r="C153" s="5" t="n">
        <v>-1009214000</v>
      </c>
    </row>
    <row r="154">
      <c r="A154" s="4" t="inlineStr">
        <is>
          <t>- Revolving</t>
        </is>
      </c>
      <c r="B154" s="5" t="n">
        <v>-1478000</v>
      </c>
      <c r="C154" s="5" t="n">
        <v>-233115000</v>
      </c>
    </row>
    <row r="155">
      <c r="A155" s="4" t="inlineStr">
        <is>
          <t>Total (1)</t>
        </is>
      </c>
      <c r="B155" s="5" t="n">
        <v>-2280100000</v>
      </c>
      <c r="C155" s="5" t="n">
        <v>-2647047000</v>
      </c>
    </row>
    <row r="156">
      <c r="A156" s="4" t="inlineStr">
        <is>
          <t>Reconciliation Of Expected Losses From Loans And Advances To Customers Stages Stages Stage 2 [Member] | Reconciliation Of Expected Losses From Loans And Advances To Customers Write Off [Member]</t>
        </is>
      </c>
    </row>
    <row r="157">
      <c r="A157" s="3" t="inlineStr">
        <is>
          <t>IfrsStatementLineItems [Line Items]</t>
        </is>
      </c>
    </row>
    <row r="158">
      <c r="A158" s="4" t="inlineStr">
        <is>
          <t>Companies</t>
        </is>
      </c>
      <c r="B158" s="4" t="inlineStr">
        <is>
          <t xml:space="preserve"> </t>
        </is>
      </c>
      <c r="C158" s="4" t="inlineStr">
        <is>
          <t xml:space="preserve"> </t>
        </is>
      </c>
    </row>
    <row r="159">
      <c r="A159" s="4" t="inlineStr">
        <is>
          <t>- Financing</t>
        </is>
      </c>
      <c r="B159" s="4" t="inlineStr">
        <is>
          <t xml:space="preserve"> </t>
        </is>
      </c>
      <c r="C159" s="4" t="inlineStr">
        <is>
          <t xml:space="preserve"> </t>
        </is>
      </c>
    </row>
    <row r="160">
      <c r="A160" s="4" t="inlineStr">
        <is>
          <t>- Borrowings</t>
        </is>
      </c>
      <c r="B160" s="4" t="inlineStr">
        <is>
          <t xml:space="preserve"> </t>
        </is>
      </c>
      <c r="C160" s="4" t="inlineStr">
        <is>
          <t xml:space="preserve"> </t>
        </is>
      </c>
    </row>
    <row r="161">
      <c r="A161" s="4" t="inlineStr">
        <is>
          <t>- Revolving</t>
        </is>
      </c>
      <c r="B161" s="4" t="inlineStr">
        <is>
          <t xml:space="preserve"> </t>
        </is>
      </c>
      <c r="C161" s="4" t="inlineStr">
        <is>
          <t xml:space="preserve"> </t>
        </is>
      </c>
    </row>
    <row r="162">
      <c r="A162" s="4" t="inlineStr">
        <is>
          <t>Individuals</t>
        </is>
      </c>
      <c r="B162" s="4" t="inlineStr">
        <is>
          <t xml:space="preserve"> </t>
        </is>
      </c>
      <c r="C162" s="4" t="inlineStr">
        <is>
          <t xml:space="preserve"> </t>
        </is>
      </c>
    </row>
    <row r="163">
      <c r="A163" s="4" t="inlineStr">
        <is>
          <t>- Financing</t>
        </is>
      </c>
      <c r="B163" s="4" t="inlineStr">
        <is>
          <t xml:space="preserve"> </t>
        </is>
      </c>
      <c r="C163" s="4" t="inlineStr">
        <is>
          <t xml:space="preserve"> </t>
        </is>
      </c>
    </row>
    <row r="164">
      <c r="A164" s="4" t="inlineStr">
        <is>
          <t>- Borrowings</t>
        </is>
      </c>
      <c r="B164" s="4" t="inlineStr">
        <is>
          <t xml:space="preserve"> </t>
        </is>
      </c>
      <c r="C164" s="4" t="inlineStr">
        <is>
          <t xml:space="preserve"> </t>
        </is>
      </c>
    </row>
    <row r="165">
      <c r="A165" s="4" t="inlineStr">
        <is>
          <t>- Revolving</t>
        </is>
      </c>
      <c r="B165" s="4" t="inlineStr">
        <is>
          <t xml:space="preserve"> </t>
        </is>
      </c>
      <c r="C165" s="4" t="inlineStr">
        <is>
          <t xml:space="preserve"> </t>
        </is>
      </c>
    </row>
    <row r="166">
      <c r="A166" s="4" t="inlineStr">
        <is>
          <t>Total (1)</t>
        </is>
      </c>
      <c r="B166" s="4" t="inlineStr">
        <is>
          <t xml:space="preserve"> </t>
        </is>
      </c>
      <c r="C166" s="4" t="inlineStr">
        <is>
          <t xml:space="preserve"> </t>
        </is>
      </c>
    </row>
    <row r="167">
      <c r="A167" s="4" t="inlineStr">
        <is>
          <t>Reconciliation Of Expected Losses From Loans And Advances To Customers Stages Stages Stage 2 [Member] | Reconciliation Of Expected Losses From Loans And Advances To Customers Balance On 2 [Member]</t>
        </is>
      </c>
    </row>
    <row r="168">
      <c r="A168" s="3" t="inlineStr">
        <is>
          <t>IfrsStatementLineItems [Line Items]</t>
        </is>
      </c>
    </row>
    <row r="169">
      <c r="A169" s="4" t="inlineStr">
        <is>
          <t>Companies</t>
        </is>
      </c>
      <c r="B169" s="5" t="n">
        <v>1469716000</v>
      </c>
      <c r="C169" s="5" t="n">
        <v>1545667000</v>
      </c>
      <c r="D169" s="5" t="n">
        <v>1890105000</v>
      </c>
    </row>
    <row r="170">
      <c r="A170" s="4" t="inlineStr">
        <is>
          <t>- Financing</t>
        </is>
      </c>
      <c r="B170" s="5" t="n">
        <v>307316000</v>
      </c>
      <c r="C170" s="5" t="n">
        <v>499494000</v>
      </c>
      <c r="D170" s="5" t="n">
        <v>216936000</v>
      </c>
    </row>
    <row r="171">
      <c r="A171" s="4" t="inlineStr">
        <is>
          <t>- Borrowings</t>
        </is>
      </c>
      <c r="B171" s="5" t="n">
        <v>973523000</v>
      </c>
      <c r="C171" s="5" t="n">
        <v>937652000</v>
      </c>
      <c r="D171" s="5" t="n">
        <v>1610244000</v>
      </c>
    </row>
    <row r="172">
      <c r="A172" s="4" t="inlineStr">
        <is>
          <t>- Revolving</t>
        </is>
      </c>
      <c r="B172" s="5" t="n">
        <v>188877000</v>
      </c>
      <c r="C172" s="5" t="n">
        <v>108521000</v>
      </c>
      <c r="D172" s="5" t="n">
        <v>62925000</v>
      </c>
    </row>
    <row r="173">
      <c r="A173" s="4" t="inlineStr">
        <is>
          <t>Individuals</t>
        </is>
      </c>
      <c r="B173" s="5" t="n">
        <v>4971646000</v>
      </c>
      <c r="C173" s="5" t="n">
        <v>6794923000</v>
      </c>
      <c r="D173" s="5" t="n">
        <v>2745182000</v>
      </c>
    </row>
    <row r="174">
      <c r="A174" s="4" t="inlineStr">
        <is>
          <t>- Financing</t>
        </is>
      </c>
      <c r="B174" s="5" t="n">
        <v>1352248000</v>
      </c>
      <c r="C174" s="5" t="n">
        <v>3104787000</v>
      </c>
      <c r="D174" s="5" t="n">
        <v>603412000</v>
      </c>
    </row>
    <row r="175">
      <c r="A175" s="4" t="inlineStr">
        <is>
          <t>- Borrowings</t>
        </is>
      </c>
      <c r="B175" s="5" t="n">
        <v>2369866000</v>
      </c>
      <c r="C175" s="5" t="n">
        <v>2939423000</v>
      </c>
      <c r="D175" s="5" t="n">
        <v>1647973000</v>
      </c>
    </row>
    <row r="176">
      <c r="A176" s="4" t="inlineStr">
        <is>
          <t>- Revolving</t>
        </is>
      </c>
      <c r="B176" s="5" t="n">
        <v>1249532000</v>
      </c>
      <c r="C176" s="5" t="n">
        <v>750713000</v>
      </c>
      <c r="D176" s="5" t="n">
        <v>493797000</v>
      </c>
    </row>
    <row r="177">
      <c r="A177" s="4" t="inlineStr">
        <is>
          <t>Total (1)</t>
        </is>
      </c>
      <c r="B177" s="5" t="n">
        <v>6441362000</v>
      </c>
      <c r="C177" s="5" t="n">
        <v>8340590000</v>
      </c>
      <c r="D177" s="5" t="n">
        <v>4635287000</v>
      </c>
    </row>
    <row r="178">
      <c r="A178" s="4" t="inlineStr">
        <is>
          <t>Reconciliation Of Expected Losses From Loans And Advances To Customers Stages Stages Stage 2 [Member] | Reconciliation Of Expected Losses From Loans And Advances To Customers Transfer To Stage 1 [Member]</t>
        </is>
      </c>
    </row>
    <row r="179">
      <c r="A179" s="3" t="inlineStr">
        <is>
          <t>IfrsStatementLineItems [Line Items]</t>
        </is>
      </c>
    </row>
    <row r="180">
      <c r="A180" s="4" t="inlineStr">
        <is>
          <t>Companies</t>
        </is>
      </c>
      <c r="B180" s="5" t="n">
        <v>-192483000</v>
      </c>
      <c r="C180" s="5" t="n">
        <v>-60005000</v>
      </c>
    </row>
    <row r="181">
      <c r="A181" s="4" t="inlineStr">
        <is>
          <t>- Financing</t>
        </is>
      </c>
      <c r="B181" s="5" t="n">
        <v>-90143000</v>
      </c>
      <c r="C181" s="5" t="n">
        <v>-16574000</v>
      </c>
    </row>
    <row r="182">
      <c r="A182" s="4" t="inlineStr">
        <is>
          <t>- Borrowings</t>
        </is>
      </c>
      <c r="B182" s="5" t="n">
        <v>-88400000</v>
      </c>
      <c r="C182" s="5" t="n">
        <v>-39733000</v>
      </c>
    </row>
    <row r="183">
      <c r="A183" s="4" t="inlineStr">
        <is>
          <t>- Revolving</t>
        </is>
      </c>
      <c r="B183" s="5" t="n">
        <v>-13940000</v>
      </c>
      <c r="C183" s="5" t="n">
        <v>-3698000</v>
      </c>
    </row>
    <row r="184">
      <c r="A184" s="4" t="inlineStr">
        <is>
          <t>Individuals</t>
        </is>
      </c>
      <c r="B184" s="5" t="n">
        <v>-1413258000</v>
      </c>
      <c r="C184" s="5" t="n">
        <v>-131913000</v>
      </c>
    </row>
    <row r="185">
      <c r="A185" s="4" t="inlineStr">
        <is>
          <t>- Financing</t>
        </is>
      </c>
      <c r="B185" s="5" t="n">
        <v>-585259000</v>
      </c>
      <c r="C185" s="5" t="n">
        <v>-63780000</v>
      </c>
    </row>
    <row r="186">
      <c r="A186" s="4" t="inlineStr">
        <is>
          <t>- Borrowings</t>
        </is>
      </c>
      <c r="B186" s="5" t="n">
        <v>-646839000</v>
      </c>
      <c r="C186" s="5" t="n">
        <v>-28887000</v>
      </c>
    </row>
    <row r="187">
      <c r="A187" s="4" t="inlineStr">
        <is>
          <t>- Revolving</t>
        </is>
      </c>
      <c r="B187" s="5" t="n">
        <v>-181160000</v>
      </c>
      <c r="C187" s="5" t="n">
        <v>-39246000</v>
      </c>
    </row>
    <row r="188">
      <c r="A188" s="4" t="inlineStr">
        <is>
          <t>Total (1)</t>
        </is>
      </c>
      <c r="B188" s="5" t="n">
        <v>-1605741000</v>
      </c>
      <c r="C188" s="5" t="n">
        <v>-191918000</v>
      </c>
    </row>
    <row r="189">
      <c r="A189" s="4" t="inlineStr">
        <is>
          <t>Reconciliation Of Expected Losses From Loans And Advances To Customers Stages Stages Stage 2 [Member] | Reconciliation Of Expected Losses From Loans And Advances To Customers Transfer From Stage 1 [Member]</t>
        </is>
      </c>
    </row>
    <row r="190">
      <c r="A190" s="3" t="inlineStr">
        <is>
          <t>IfrsStatementLineItems [Line Items]</t>
        </is>
      </c>
    </row>
    <row r="191">
      <c r="A191" s="4" t="inlineStr">
        <is>
          <t>Companies</t>
        </is>
      </c>
      <c r="B191" s="5" t="n">
        <v>157782000</v>
      </c>
      <c r="C191" s="5" t="n">
        <v>123246000</v>
      </c>
    </row>
    <row r="192">
      <c r="A192" s="4" t="inlineStr">
        <is>
          <t>- Financing</t>
        </is>
      </c>
      <c r="B192" s="5" t="n">
        <v>21869000</v>
      </c>
      <c r="C192" s="5" t="n">
        <v>49907000</v>
      </c>
    </row>
    <row r="193">
      <c r="A193" s="4" t="inlineStr">
        <is>
          <t>- Borrowings</t>
        </is>
      </c>
      <c r="B193" s="5" t="n">
        <v>103659000</v>
      </c>
      <c r="C193" s="5" t="n">
        <v>53547000</v>
      </c>
    </row>
    <row r="194">
      <c r="A194" s="4" t="inlineStr">
        <is>
          <t>- Revolving</t>
        </is>
      </c>
      <c r="B194" s="5" t="n">
        <v>32254000</v>
      </c>
      <c r="C194" s="5" t="n">
        <v>19792000</v>
      </c>
    </row>
    <row r="195">
      <c r="A195" s="4" t="inlineStr">
        <is>
          <t>Individuals</t>
        </is>
      </c>
      <c r="B195" s="5" t="n">
        <v>337964000</v>
      </c>
      <c r="C195" s="5" t="n">
        <v>697750000</v>
      </c>
    </row>
    <row r="196">
      <c r="A196" s="4" t="inlineStr">
        <is>
          <t>- Financing</t>
        </is>
      </c>
      <c r="B196" s="5" t="n">
        <v>82314000</v>
      </c>
      <c r="C196" s="5" t="n">
        <v>119136000</v>
      </c>
    </row>
    <row r="197">
      <c r="A197" s="4" t="inlineStr">
        <is>
          <t>- Borrowings</t>
        </is>
      </c>
      <c r="B197" s="5" t="n">
        <v>80969000</v>
      </c>
      <c r="C197" s="5" t="n">
        <v>210380000</v>
      </c>
    </row>
    <row r="198">
      <c r="A198" s="4" t="inlineStr">
        <is>
          <t>- Revolving</t>
        </is>
      </c>
      <c r="B198" s="5" t="n">
        <v>174681000</v>
      </c>
      <c r="C198" s="5" t="n">
        <v>368234000</v>
      </c>
    </row>
    <row r="199">
      <c r="A199" s="4" t="inlineStr">
        <is>
          <t>Total (1)</t>
        </is>
      </c>
      <c r="B199" s="5" t="n">
        <v>495746000</v>
      </c>
      <c r="C199" s="5" t="n">
        <v>820996000</v>
      </c>
    </row>
    <row r="200">
      <c r="A200" s="4" t="inlineStr">
        <is>
          <t>Reconciliation Of Expected Losses From Loans And Advances To Customers Stages Stages Stage 3 [Member] | Reconciliation Of Expected Losses From Loans And Advances To Customers Transfer To Stage 2 [Member]</t>
        </is>
      </c>
    </row>
    <row r="201">
      <c r="A201" s="3" t="inlineStr">
        <is>
          <t>IfrsStatementLineItems [Line Items]</t>
        </is>
      </c>
    </row>
    <row r="202">
      <c r="A202" s="4" t="inlineStr">
        <is>
          <t>Companies</t>
        </is>
      </c>
      <c r="B202" s="5" t="n">
        <v>-299254000</v>
      </c>
      <c r="C202" s="5" t="n">
        <v>-38907000</v>
      </c>
    </row>
    <row r="203">
      <c r="A203" s="4" t="inlineStr">
        <is>
          <t>- Financing</t>
        </is>
      </c>
      <c r="B203" s="5" t="n">
        <v>-11304000</v>
      </c>
      <c r="C203" s="5" t="n">
        <v>-17910000</v>
      </c>
    </row>
    <row r="204">
      <c r="A204" s="4" t="inlineStr">
        <is>
          <t>- Borrowings</t>
        </is>
      </c>
      <c r="B204" s="5" t="n">
        <v>-262790000</v>
      </c>
      <c r="C204" s="5" t="n">
        <v>-15372000</v>
      </c>
    </row>
    <row r="205">
      <c r="A205" s="4" t="inlineStr">
        <is>
          <t>- Revolving</t>
        </is>
      </c>
      <c r="B205" s="5" t="n">
        <v>-25160000</v>
      </c>
    </row>
    <row r="206">
      <c r="A206" s="4" t="inlineStr">
        <is>
          <t>Individuals</t>
        </is>
      </c>
      <c r="B206" s="5" t="n">
        <v>-606956000</v>
      </c>
      <c r="C206" s="5" t="n">
        <v>-538366000</v>
      </c>
    </row>
    <row r="207">
      <c r="A207" s="4" t="inlineStr">
        <is>
          <t>- Financing</t>
        </is>
      </c>
      <c r="B207" s="5" t="n">
        <v>-118412000</v>
      </c>
    </row>
    <row r="208">
      <c r="A208" s="4" t="inlineStr">
        <is>
          <t>- Borrowings</t>
        </is>
      </c>
      <c r="B208" s="5" t="n">
        <v>-307151000</v>
      </c>
      <c r="C208" s="5" t="n">
        <v>-36954000</v>
      </c>
    </row>
    <row r="209">
      <c r="A209" s="4" t="inlineStr">
        <is>
          <t>- Revolving</t>
        </is>
      </c>
      <c r="B209" s="5" t="n">
        <v>-181393000</v>
      </c>
      <c r="C209" s="5" t="n">
        <v>-439029000</v>
      </c>
    </row>
    <row r="210">
      <c r="A210" s="4" t="inlineStr">
        <is>
          <t>Total (1)</t>
        </is>
      </c>
      <c r="B210" s="5" t="n">
        <v>-906210000</v>
      </c>
      <c r="C210" s="5" t="n">
        <v>-577273000</v>
      </c>
    </row>
    <row r="211">
      <c r="A211" s="4" t="inlineStr">
        <is>
          <t>- Revolving</t>
        </is>
      </c>
      <c r="C211" s="5" t="n">
        <v>-5625000</v>
      </c>
    </row>
    <row r="212">
      <c r="A212" s="4" t="inlineStr">
        <is>
          <t>- Financing</t>
        </is>
      </c>
      <c r="C212" s="5" t="n">
        <v>-62383000</v>
      </c>
    </row>
    <row r="213">
      <c r="A213" s="4" t="inlineStr">
        <is>
          <t>Reconciliation Of Expected Losses From Loans And Advances To Customers Stages Stages Stage 3 [Member] | Reconciliation Of Expected Losses From Loans And Advances To Customers Transfer From Stage 2 [Member]</t>
        </is>
      </c>
    </row>
    <row r="214">
      <c r="A214" s="3" t="inlineStr">
        <is>
          <t>IfrsStatementLineItems [Line Items]</t>
        </is>
      </c>
    </row>
    <row r="215">
      <c r="A215" s="4" t="inlineStr">
        <is>
          <t>Companies</t>
        </is>
      </c>
      <c r="B215" s="5" t="n">
        <v>97676000</v>
      </c>
      <c r="C215" s="5" t="n">
        <v>265984000</v>
      </c>
    </row>
    <row r="216">
      <c r="A216" s="4" t="inlineStr">
        <is>
          <t>- Financing</t>
        </is>
      </c>
      <c r="B216" s="5" t="n">
        <v>40825000</v>
      </c>
      <c r="C216" s="5" t="n">
        <v>37785000</v>
      </c>
    </row>
    <row r="217">
      <c r="A217" s="4" t="inlineStr">
        <is>
          <t>- Borrowings</t>
        </is>
      </c>
      <c r="B217" s="5" t="n">
        <v>46682000</v>
      </c>
      <c r="C217" s="5" t="n">
        <v>221113000</v>
      </c>
    </row>
    <row r="218">
      <c r="A218" s="4" t="inlineStr">
        <is>
          <t>- Revolving</t>
        </is>
      </c>
      <c r="B218" s="5" t="n">
        <v>10169000</v>
      </c>
    </row>
    <row r="219">
      <c r="A219" s="4" t="inlineStr">
        <is>
          <t>Individuals</t>
        </is>
      </c>
      <c r="B219" s="5" t="n">
        <v>698784000</v>
      </c>
      <c r="C219" s="5" t="n">
        <v>421879000</v>
      </c>
    </row>
    <row r="220">
      <c r="A220" s="4" t="inlineStr">
        <is>
          <t>- Financing</t>
        </is>
      </c>
      <c r="B220" s="5" t="n">
        <v>374649000</v>
      </c>
    </row>
    <row r="221">
      <c r="A221" s="4" t="inlineStr">
        <is>
          <t>- Borrowings</t>
        </is>
      </c>
      <c r="B221" s="5" t="n">
        <v>213992000</v>
      </c>
      <c r="C221" s="5" t="n">
        <v>246523000</v>
      </c>
    </row>
    <row r="222">
      <c r="A222" s="4" t="inlineStr">
        <is>
          <t>- Revolving</t>
        </is>
      </c>
      <c r="B222" s="5" t="n">
        <v>110143000</v>
      </c>
      <c r="C222" s="5" t="n">
        <v>145437000</v>
      </c>
    </row>
    <row r="223">
      <c r="A223" s="4" t="inlineStr">
        <is>
          <t>Total (1)</t>
        </is>
      </c>
      <c r="B223" s="5" t="n">
        <v>796460000</v>
      </c>
      <c r="C223" s="5" t="n">
        <v>687863000</v>
      </c>
    </row>
    <row r="224">
      <c r="A224" s="4" t="inlineStr">
        <is>
          <t>- Revolving</t>
        </is>
      </c>
      <c r="C224" s="5" t="n">
        <v>7086000</v>
      </c>
    </row>
    <row r="225">
      <c r="A225" s="4" t="inlineStr">
        <is>
          <t>- Financing</t>
        </is>
      </c>
      <c r="C225" s="5" t="n">
        <v>29919000</v>
      </c>
    </row>
    <row r="226">
      <c r="A226" s="4" t="inlineStr">
        <is>
          <t>Reconciliation Of Expected Losses From Loans And Advances To Customers Stages Stages Stage 3 [Member] | Reconciliation Of Expected Losses From Loans And Advances To Customers Remeasurement [Member]</t>
        </is>
      </c>
    </row>
    <row r="227">
      <c r="A227" s="3" t="inlineStr">
        <is>
          <t>IfrsStatementLineItems [Line Items]</t>
        </is>
      </c>
    </row>
    <row r="228">
      <c r="A228" s="4" t="inlineStr">
        <is>
          <t>Companies</t>
        </is>
      </c>
      <c r="B228" s="5" t="n">
        <v>787993000</v>
      </c>
      <c r="C228" s="5" t="n">
        <v>298005000</v>
      </c>
    </row>
    <row r="229">
      <c r="A229" s="4" t="inlineStr">
        <is>
          <t>- Financing</t>
        </is>
      </c>
      <c r="B229" s="5" t="n">
        <v>296523000</v>
      </c>
      <c r="C229" s="5" t="n">
        <v>970922000</v>
      </c>
    </row>
    <row r="230">
      <c r="A230" s="4" t="inlineStr">
        <is>
          <t>- Borrowings</t>
        </is>
      </c>
      <c r="B230" s="5" t="n">
        <v>491470000</v>
      </c>
      <c r="C230" s="5" t="n">
        <v>-672917000</v>
      </c>
    </row>
    <row r="231">
      <c r="A231" s="4" t="inlineStr">
        <is>
          <t>- Revolving</t>
        </is>
      </c>
      <c r="B231" s="4" t="inlineStr">
        <is>
          <t xml:space="preserve"> </t>
        </is>
      </c>
    </row>
    <row r="232">
      <c r="A232" s="4" t="inlineStr">
        <is>
          <t>Individuals</t>
        </is>
      </c>
      <c r="B232" s="5" t="n">
        <v>2051282000</v>
      </c>
      <c r="C232" s="5" t="n">
        <v>-405497000</v>
      </c>
    </row>
    <row r="233">
      <c r="A233" s="4" t="inlineStr">
        <is>
          <t>- Financing</t>
        </is>
      </c>
      <c r="B233" s="5" t="n">
        <v>542473000</v>
      </c>
    </row>
    <row r="234">
      <c r="A234" s="4" t="inlineStr">
        <is>
          <t>- Borrowings</t>
        </is>
      </c>
      <c r="B234" s="5" t="n">
        <v>1508809000</v>
      </c>
      <c r="C234" s="5" t="n">
        <v>-359507000</v>
      </c>
    </row>
    <row r="235">
      <c r="A235" s="4" t="inlineStr">
        <is>
          <t>- Revolving</t>
        </is>
      </c>
      <c r="B235" s="4" t="inlineStr">
        <is>
          <t xml:space="preserve"> </t>
        </is>
      </c>
      <c r="C235" s="4" t="inlineStr">
        <is>
          <t xml:space="preserve"> </t>
        </is>
      </c>
    </row>
    <row r="236">
      <c r="A236" s="4" t="inlineStr">
        <is>
          <t>Total (1)</t>
        </is>
      </c>
      <c r="B236" s="5" t="n">
        <v>2839275000</v>
      </c>
      <c r="C236" s="5" t="n">
        <v>-107492000</v>
      </c>
    </row>
    <row r="237">
      <c r="A237" s="4" t="inlineStr">
        <is>
          <t>- Revolving</t>
        </is>
      </c>
      <c r="C237" s="4" t="inlineStr">
        <is>
          <t xml:space="preserve"> </t>
        </is>
      </c>
    </row>
    <row r="238">
      <c r="A238" s="4" t="inlineStr">
        <is>
          <t>- Financing</t>
        </is>
      </c>
      <c r="C238" s="5" t="n">
        <v>-45990000</v>
      </c>
    </row>
    <row r="239">
      <c r="A239" s="4" t="inlineStr">
        <is>
          <t>Reconciliation Of Expected Losses From Loans And Advances To Customers Stages Stages Stage 3 [Member] | Reconciliation Of Expected Losses From Loans And Advances To Customers Originated [Member]</t>
        </is>
      </c>
    </row>
    <row r="240">
      <c r="A240" s="3" t="inlineStr">
        <is>
          <t>IfrsStatementLineItems [Line Items]</t>
        </is>
      </c>
    </row>
    <row r="241">
      <c r="A241" s="4" t="inlineStr">
        <is>
          <t>Companies</t>
        </is>
      </c>
      <c r="B241" s="5" t="n">
        <v>4968963000</v>
      </c>
      <c r="C241" s="5" t="n">
        <v>8314816000</v>
      </c>
    </row>
    <row r="242">
      <c r="A242" s="4" t="inlineStr">
        <is>
          <t>- Financing</t>
        </is>
      </c>
      <c r="B242" s="5" t="n">
        <v>500950000</v>
      </c>
      <c r="C242" s="5" t="n">
        <v>1224427000</v>
      </c>
    </row>
    <row r="243">
      <c r="A243" s="4" t="inlineStr">
        <is>
          <t>- Borrowings</t>
        </is>
      </c>
      <c r="B243" s="5" t="n">
        <v>4340731000</v>
      </c>
      <c r="C243" s="5" t="n">
        <v>6627728000</v>
      </c>
    </row>
    <row r="244">
      <c r="A244" s="4" t="inlineStr">
        <is>
          <t>- Revolving</t>
        </is>
      </c>
      <c r="B244" s="5" t="n">
        <v>127282000</v>
      </c>
    </row>
    <row r="245">
      <c r="A245" s="4" t="inlineStr">
        <is>
          <t>Individuals</t>
        </is>
      </c>
      <c r="B245" s="5" t="n">
        <v>6487763000</v>
      </c>
      <c r="C245" s="5" t="n">
        <v>11224590000</v>
      </c>
    </row>
    <row r="246">
      <c r="A246" s="4" t="inlineStr">
        <is>
          <t>- Financing</t>
        </is>
      </c>
      <c r="B246" s="5" t="n">
        <v>212563000</v>
      </c>
    </row>
    <row r="247">
      <c r="A247" s="4" t="inlineStr">
        <is>
          <t>- Borrowings</t>
        </is>
      </c>
      <c r="B247" s="5" t="n">
        <v>5493605000</v>
      </c>
      <c r="C247" s="5" t="n">
        <v>7443890000</v>
      </c>
    </row>
    <row r="248">
      <c r="A248" s="4" t="inlineStr">
        <is>
          <t>- Revolving</t>
        </is>
      </c>
      <c r="B248" s="5" t="n">
        <v>781595000</v>
      </c>
      <c r="C248" s="5" t="n">
        <v>3191095000</v>
      </c>
    </row>
    <row r="249">
      <c r="A249" s="4" t="inlineStr">
        <is>
          <t>Total (1)</t>
        </is>
      </c>
      <c r="B249" s="5" t="n">
        <v>11456726000</v>
      </c>
      <c r="C249" s="5" t="n">
        <v>19539406000</v>
      </c>
    </row>
    <row r="250">
      <c r="A250" s="4" t="inlineStr">
        <is>
          <t>- Revolving</t>
        </is>
      </c>
      <c r="C250" s="5" t="n">
        <v>462661000</v>
      </c>
    </row>
    <row r="251">
      <c r="A251" s="4" t="inlineStr">
        <is>
          <t>- Financing</t>
        </is>
      </c>
      <c r="C251" s="5" t="n">
        <v>589605000</v>
      </c>
    </row>
    <row r="252">
      <c r="A252" s="4" t="inlineStr">
        <is>
          <t>Reconciliation Of Expected Losses From Loans And Advances To Customers Stages Stages Stage 3 [Member] | Reconciliation Of Expected Losses From Loans And Advances To Customers Constitution [Member]</t>
        </is>
      </c>
    </row>
    <row r="253">
      <c r="A253" s="3" t="inlineStr">
        <is>
          <t>IfrsStatementLineItems [Line Items]</t>
        </is>
      </c>
    </row>
    <row r="254">
      <c r="A254" s="4" t="inlineStr">
        <is>
          <t>Companies</t>
        </is>
      </c>
      <c r="B254" s="5" t="n">
        <v>-1924989000</v>
      </c>
      <c r="C254" s="5" t="n">
        <v>-1566331000</v>
      </c>
    </row>
    <row r="255">
      <c r="A255" s="4" t="inlineStr">
        <is>
          <t>- Financing</t>
        </is>
      </c>
      <c r="B255" s="5" t="n">
        <v>-950600000</v>
      </c>
      <c r="C255" s="5" t="n">
        <v>123928000</v>
      </c>
    </row>
    <row r="256">
      <c r="A256" s="4" t="inlineStr">
        <is>
          <t>- Borrowings</t>
        </is>
      </c>
      <c r="B256" s="5" t="n">
        <v>-1357113000</v>
      </c>
      <c r="C256" s="5" t="n">
        <v>-1561378000</v>
      </c>
    </row>
    <row r="257">
      <c r="A257" s="4" t="inlineStr">
        <is>
          <t>- Revolving</t>
        </is>
      </c>
      <c r="B257" s="5" t="n">
        <v>382724000</v>
      </c>
    </row>
    <row r="258">
      <c r="A258" s="4" t="inlineStr">
        <is>
          <t>Individuals</t>
        </is>
      </c>
      <c r="B258" s="5" t="n">
        <v>3316731000</v>
      </c>
      <c r="C258" s="5" t="n">
        <v>5421072000</v>
      </c>
    </row>
    <row r="259">
      <c r="A259" s="4" t="inlineStr">
        <is>
          <t>- Financing</t>
        </is>
      </c>
      <c r="B259" s="5" t="n">
        <v>-183567000</v>
      </c>
    </row>
    <row r="260">
      <c r="A260" s="4" t="inlineStr">
        <is>
          <t>- Borrowings</t>
        </is>
      </c>
      <c r="B260" s="5" t="n">
        <v>563708000</v>
      </c>
      <c r="C260" s="5" t="n">
        <v>2829081000</v>
      </c>
    </row>
    <row r="261">
      <c r="A261" s="4" t="inlineStr">
        <is>
          <t>- Revolving</t>
        </is>
      </c>
      <c r="B261" s="5" t="n">
        <v>2936590000</v>
      </c>
      <c r="C261" s="5" t="n">
        <v>2575869000</v>
      </c>
    </row>
    <row r="262">
      <c r="A262" s="4" t="inlineStr">
        <is>
          <t>Total (1)</t>
        </is>
      </c>
      <c r="B262" s="5" t="n">
        <v>1391742000</v>
      </c>
      <c r="C262" s="5" t="n">
        <v>3854741000</v>
      </c>
    </row>
    <row r="263">
      <c r="A263" s="4" t="inlineStr">
        <is>
          <t>- Revolving</t>
        </is>
      </c>
      <c r="C263" s="5" t="n">
        <v>-128881000</v>
      </c>
    </row>
    <row r="264">
      <c r="A264" s="4" t="inlineStr">
        <is>
          <t>- Financing</t>
        </is>
      </c>
      <c r="C264" s="5" t="n">
        <v>16122000</v>
      </c>
    </row>
    <row r="265">
      <c r="A265" s="4" t="inlineStr">
        <is>
          <t>Reconciliation Of Expected Losses From Loans And Advances To Customers Stages Stages Stage 3 [Member] | Reconciliation Of Expected Losses From Loans And Advances To Customers Write Off [Member]</t>
        </is>
      </c>
    </row>
    <row r="266">
      <c r="A266" s="3" t="inlineStr">
        <is>
          <t>IfrsStatementLineItems [Line Items]</t>
        </is>
      </c>
    </row>
    <row r="267">
      <c r="A267" s="4" t="inlineStr">
        <is>
          <t>Companies</t>
        </is>
      </c>
      <c r="B267" s="5" t="n">
        <v>-4810923000</v>
      </c>
      <c r="C267" s="5" t="n">
        <v>-5220409000</v>
      </c>
    </row>
    <row r="268">
      <c r="A268" s="4" t="inlineStr">
        <is>
          <t>- Financing</t>
        </is>
      </c>
      <c r="B268" s="5" t="n">
        <v>-616833000</v>
      </c>
      <c r="C268" s="5" t="n">
        <v>-1277104000</v>
      </c>
    </row>
    <row r="269">
      <c r="A269" s="4" t="inlineStr">
        <is>
          <t>- Borrowings</t>
        </is>
      </c>
      <c r="B269" s="5" t="n">
        <v>-3699282000</v>
      </c>
      <c r="C269" s="5" t="n">
        <v>-3546037000</v>
      </c>
    </row>
    <row r="270">
      <c r="A270" s="4" t="inlineStr">
        <is>
          <t>- Revolving</t>
        </is>
      </c>
      <c r="B270" s="5" t="n">
        <v>-494808000</v>
      </c>
    </row>
    <row r="271">
      <c r="A271" s="4" t="inlineStr">
        <is>
          <t>Individuals</t>
        </is>
      </c>
      <c r="B271" s="5" t="n">
        <v>-10112989000</v>
      </c>
      <c r="C271" s="5" t="n">
        <v>-11805562000</v>
      </c>
    </row>
    <row r="272">
      <c r="A272" s="4" t="inlineStr">
        <is>
          <t>- Financing</t>
        </is>
      </c>
      <c r="B272" s="5" t="n">
        <v>-414940000</v>
      </c>
    </row>
    <row r="273">
      <c r="A273" s="4" t="inlineStr">
        <is>
          <t>- Borrowings</t>
        </is>
      </c>
      <c r="B273" s="5" t="n">
        <v>-6029025000</v>
      </c>
      <c r="C273" s="5" t="n">
        <v>-6284128000</v>
      </c>
    </row>
    <row r="274">
      <c r="A274" s="4" t="inlineStr">
        <is>
          <t>- Revolving</t>
        </is>
      </c>
      <c r="B274" s="5" t="n">
        <v>-3669024000</v>
      </c>
      <c r="C274" s="5" t="n">
        <v>-5080948000</v>
      </c>
    </row>
    <row r="275">
      <c r="A275" s="4" t="inlineStr">
        <is>
          <t>Total (1)</t>
        </is>
      </c>
      <c r="B275" s="5" t="n">
        <v>-14923912000</v>
      </c>
      <c r="C275" s="5" t="n">
        <v>-17025971000</v>
      </c>
    </row>
    <row r="276">
      <c r="A276" s="4" t="inlineStr">
        <is>
          <t>- Revolving</t>
        </is>
      </c>
      <c r="C276" s="5" t="n">
        <v>-397268000</v>
      </c>
    </row>
    <row r="277">
      <c r="A277" s="4" t="inlineStr">
        <is>
          <t>- Financing</t>
        </is>
      </c>
      <c r="C277" s="5" t="n">
        <v>-440486000</v>
      </c>
    </row>
    <row r="278">
      <c r="A278" s="4" t="inlineStr">
        <is>
          <t>Reconciliation Of Expected Losses From Loans And Advances To Customers Stages Stages Stage 3 [Member] | Reconciliation Of Expected Losses From Loans And Advances To Customers Transfer To Stage 1 [Member]</t>
        </is>
      </c>
    </row>
    <row r="279">
      <c r="A279" s="3" t="inlineStr">
        <is>
          <t>IfrsStatementLineItems [Line Items]</t>
        </is>
      </c>
    </row>
    <row r="280">
      <c r="A280" s="4" t="inlineStr">
        <is>
          <t>Companies</t>
        </is>
      </c>
      <c r="B280" s="5" t="n">
        <v>-124467000</v>
      </c>
      <c r="C280" s="5" t="n">
        <v>-61068000</v>
      </c>
    </row>
    <row r="281">
      <c r="A281" s="4" t="inlineStr">
        <is>
          <t>- Financing</t>
        </is>
      </c>
      <c r="B281" s="5" t="n">
        <v>-16105000</v>
      </c>
      <c r="C281" s="5" t="n">
        <v>-31255000</v>
      </c>
    </row>
    <row r="282">
      <c r="A282" s="4" t="inlineStr">
        <is>
          <t>- Borrowings</t>
        </is>
      </c>
      <c r="B282" s="5" t="n">
        <v>-87702000</v>
      </c>
      <c r="C282" s="5" t="n">
        <v>-22403000</v>
      </c>
    </row>
    <row r="283">
      <c r="A283" s="4" t="inlineStr">
        <is>
          <t>- Revolving</t>
        </is>
      </c>
      <c r="B283" s="5" t="n">
        <v>-20660000</v>
      </c>
    </row>
    <row r="284">
      <c r="A284" s="4" t="inlineStr">
        <is>
          <t>Individuals</t>
        </is>
      </c>
      <c r="B284" s="5" t="n">
        <v>-531607000</v>
      </c>
      <c r="C284" s="5" t="n">
        <v>-735688000</v>
      </c>
    </row>
    <row r="285">
      <c r="A285" s="4" t="inlineStr">
        <is>
          <t>- Financing</t>
        </is>
      </c>
      <c r="B285" s="5" t="n">
        <v>-37863000</v>
      </c>
    </row>
    <row r="286">
      <c r="A286" s="4" t="inlineStr">
        <is>
          <t>- Borrowings</t>
        </is>
      </c>
      <c r="B286" s="5" t="n">
        <v>-274566000</v>
      </c>
      <c r="C286" s="5" t="n">
        <v>-8422000</v>
      </c>
    </row>
    <row r="287">
      <c r="A287" s="4" t="inlineStr">
        <is>
          <t>- Revolving</t>
        </is>
      </c>
      <c r="B287" s="5" t="n">
        <v>-219178000</v>
      </c>
      <c r="C287" s="5" t="n">
        <v>-717429000</v>
      </c>
    </row>
    <row r="288">
      <c r="A288" s="4" t="inlineStr">
        <is>
          <t>Total (1)</t>
        </is>
      </c>
      <c r="B288" s="5" t="n">
        <v>-656074000</v>
      </c>
      <c r="C288" s="5" t="n">
        <v>-796756000</v>
      </c>
    </row>
    <row r="289">
      <c r="A289" s="4" t="inlineStr">
        <is>
          <t>- Revolving</t>
        </is>
      </c>
      <c r="C289" s="5" t="n">
        <v>-7410000</v>
      </c>
    </row>
    <row r="290">
      <c r="A290" s="4" t="inlineStr">
        <is>
          <t>- Financing</t>
        </is>
      </c>
      <c r="C290" s="5" t="n">
        <v>-9837000</v>
      </c>
    </row>
    <row r="291">
      <c r="A291" s="4" t="inlineStr">
        <is>
          <t>Reconciliation Of Expected Losses From Loans And Advances To Customers Stages Stages Stage 3 [Member] | Reconciliation Of Expected Losses From Loans And Advances To Customers Transfer From Stage 1 [Member]</t>
        </is>
      </c>
    </row>
    <row r="292">
      <c r="A292" s="3" t="inlineStr">
        <is>
          <t>IfrsStatementLineItems [Line Items]</t>
        </is>
      </c>
    </row>
    <row r="293">
      <c r="A293" s="4" t="inlineStr">
        <is>
          <t>Companies</t>
        </is>
      </c>
      <c r="B293" s="5" t="n">
        <v>54858000</v>
      </c>
      <c r="C293" s="5" t="n">
        <v>75367000</v>
      </c>
    </row>
    <row r="294">
      <c r="A294" s="4" t="inlineStr">
        <is>
          <t>- Financing</t>
        </is>
      </c>
      <c r="B294" s="5" t="n">
        <v>5663000</v>
      </c>
      <c r="C294" s="5" t="n">
        <v>27696000</v>
      </c>
    </row>
    <row r="295">
      <c r="A295" s="4" t="inlineStr">
        <is>
          <t>- Borrowings</t>
        </is>
      </c>
      <c r="B295" s="5" t="n">
        <v>39773000</v>
      </c>
      <c r="C295" s="5" t="n">
        <v>37344000</v>
      </c>
    </row>
    <row r="296">
      <c r="A296" s="4" t="inlineStr">
        <is>
          <t>- Revolving</t>
        </is>
      </c>
      <c r="B296" s="5" t="n">
        <v>9422000</v>
      </c>
    </row>
    <row r="297">
      <c r="A297" s="4" t="inlineStr">
        <is>
          <t>Individuals</t>
        </is>
      </c>
      <c r="B297" s="5" t="n">
        <v>229070000</v>
      </c>
      <c r="C297" s="5" t="n">
        <v>395724000</v>
      </c>
    </row>
    <row r="298">
      <c r="A298" s="4" t="inlineStr">
        <is>
          <t>- Financing</t>
        </is>
      </c>
      <c r="B298" s="5" t="n">
        <v>14406000</v>
      </c>
    </row>
    <row r="299">
      <c r="A299" s="4" t="inlineStr">
        <is>
          <t>- Borrowings</t>
        </is>
      </c>
      <c r="B299" s="5" t="n">
        <v>79133000</v>
      </c>
      <c r="C299" s="5" t="n">
        <v>79140000</v>
      </c>
    </row>
    <row r="300">
      <c r="A300" s="4" t="inlineStr">
        <is>
          <t>- Revolving</t>
        </is>
      </c>
      <c r="B300" s="5" t="n">
        <v>135531000</v>
      </c>
      <c r="C300" s="5" t="n">
        <v>297695000</v>
      </c>
    </row>
    <row r="301">
      <c r="A301" s="4" t="inlineStr">
        <is>
          <t>Total (1)</t>
        </is>
      </c>
      <c r="B301" s="5" t="n">
        <v>283928000</v>
      </c>
      <c r="C301" s="5" t="n">
        <v>471091000</v>
      </c>
    </row>
    <row r="302">
      <c r="A302" s="4" t="inlineStr">
        <is>
          <t>- Revolving</t>
        </is>
      </c>
      <c r="C302" s="5" t="n">
        <v>10327000</v>
      </c>
    </row>
    <row r="303">
      <c r="A303" s="4" t="inlineStr">
        <is>
          <t>- Financing</t>
        </is>
      </c>
      <c r="C303" s="5" t="n">
        <v>18889000</v>
      </c>
    </row>
    <row r="304">
      <c r="A304" s="4" t="inlineStr">
        <is>
          <t>Reconciliation Of Expected Losses From Loans And Advances To Customers Stages Stages Stage 3 [Member] | Reconciliation Of Expected Losses From Loans And Advances To Customers Balance On 3 [Member]</t>
        </is>
      </c>
    </row>
    <row r="305">
      <c r="A305" s="3" t="inlineStr">
        <is>
          <t>IfrsStatementLineItems [Line Items]</t>
        </is>
      </c>
    </row>
    <row r="306">
      <c r="A306" s="4" t="inlineStr">
        <is>
          <t>Companies</t>
        </is>
      </c>
      <c r="B306" s="5" t="n">
        <v>13066238000</v>
      </c>
      <c r="C306" s="5" t="n">
        <v>14316381000</v>
      </c>
      <c r="D306" s="5" t="n">
        <v>12248924000</v>
      </c>
    </row>
    <row r="307">
      <c r="A307" s="4" t="inlineStr">
        <is>
          <t>- Financing</t>
        </is>
      </c>
      <c r="B307" s="5" t="n">
        <v>3304316000</v>
      </c>
      <c r="C307" s="5" t="n">
        <v>4055197000</v>
      </c>
      <c r="D307" s="5" t="n">
        <v>2996708000</v>
      </c>
    </row>
    <row r="308">
      <c r="A308" s="4" t="inlineStr">
        <is>
          <t>- Borrowings</t>
        </is>
      </c>
      <c r="B308" s="5" t="n">
        <v>9280084000</v>
      </c>
      <c r="C308" s="5" t="n">
        <v>9768315000</v>
      </c>
      <c r="D308" s="5" t="n">
        <v>8700237000</v>
      </c>
    </row>
    <row r="309">
      <c r="A309" s="4" t="inlineStr">
        <is>
          <t>- Revolving</t>
        </is>
      </c>
      <c r="B309" s="5" t="n">
        <v>481838000</v>
      </c>
      <c r="C309" s="5" t="n">
        <v>492869000</v>
      </c>
    </row>
    <row r="310">
      <c r="A310" s="4" t="inlineStr">
        <is>
          <t>Individuals</t>
        </is>
      </c>
      <c r="B310" s="5" t="n">
        <v>13711766000</v>
      </c>
      <c r="C310" s="5" t="n">
        <v>12179688000</v>
      </c>
      <c r="D310" s="5" t="n">
        <v>8201536000</v>
      </c>
    </row>
    <row r="311">
      <c r="A311" s="4" t="inlineStr">
        <is>
          <t>- Financing</t>
        </is>
      </c>
      <c r="B311" s="5" t="n">
        <v>1015270000</v>
      </c>
      <c r="C311" s="5" t="n">
        <v>625961000</v>
      </c>
    </row>
    <row r="312">
      <c r="A312" s="4" t="inlineStr">
        <is>
          <t>- Borrowings</t>
        </is>
      </c>
      <c r="B312" s="5" t="n">
        <v>8891678000</v>
      </c>
      <c r="C312" s="5" t="n">
        <v>7643173000</v>
      </c>
      <c r="D312" s="5" t="n">
        <v>3733550000</v>
      </c>
    </row>
    <row r="313">
      <c r="A313" s="4" t="inlineStr">
        <is>
          <t>- Revolving</t>
        </is>
      </c>
      <c r="B313" s="5" t="n">
        <v>3804818000</v>
      </c>
      <c r="C313" s="5" t="n">
        <v>3910554000</v>
      </c>
      <c r="D313" s="5" t="n">
        <v>3937864000</v>
      </c>
    </row>
    <row r="314">
      <c r="A314" s="4" t="inlineStr">
        <is>
          <t>Total (1)</t>
        </is>
      </c>
      <c r="B314" s="5" t="n">
        <v>26778004000</v>
      </c>
      <c r="C314" s="5" t="n">
        <v>26496069000</v>
      </c>
      <c r="D314" s="5" t="n">
        <v>20450460000</v>
      </c>
    </row>
    <row r="315">
      <c r="A315" s="4" t="inlineStr">
        <is>
          <t>- Revolving</t>
        </is>
      </c>
      <c r="C315" s="5" t="n">
        <v>492869000</v>
      </c>
      <c r="D315" s="5" t="n">
        <v>551979000</v>
      </c>
    </row>
    <row r="316">
      <c r="A316" s="4" t="inlineStr">
        <is>
          <t>- Financing</t>
        </is>
      </c>
      <c r="C316" s="5" t="n">
        <v>625961000</v>
      </c>
      <c r="D316" s="5" t="n">
        <v>530122000</v>
      </c>
    </row>
    <row r="317">
      <c r="A317" s="4" t="inlineStr">
        <is>
          <t>Reconciliation Of Expected Losses From Loans And Advances To Customers Stages Consolidated Stage 3 [Member] | Reconciliation Of Expected Losses From Loans And Advances To Customers Balance On 1 [Member]</t>
        </is>
      </c>
    </row>
    <row r="318">
      <c r="A318" s="3" t="inlineStr">
        <is>
          <t>IfrsStatementLineItems [Line Items]</t>
        </is>
      </c>
    </row>
    <row r="319">
      <c r="A319" s="4" t="inlineStr">
        <is>
          <t>Companies</t>
        </is>
      </c>
      <c r="B319" s="5" t="n">
        <v>19092774000</v>
      </c>
      <c r="C319" s="5" t="n">
        <v>20519988000</v>
      </c>
    </row>
    <row r="320">
      <c r="A320" s="4" t="inlineStr">
        <is>
          <t>- Financing</t>
        </is>
      </c>
      <c r="B320" s="5" t="n">
        <v>5134164000</v>
      </c>
      <c r="C320" s="5" t="n">
        <v>5989237000</v>
      </c>
    </row>
    <row r="321">
      <c r="A321" s="4" t="inlineStr">
        <is>
          <t>- Borrowings</t>
        </is>
      </c>
      <c r="B321" s="5" t="n">
        <v>12741767000</v>
      </c>
      <c r="C321" s="5" t="n">
        <v>13454550000</v>
      </c>
    </row>
    <row r="322">
      <c r="A322" s="4" t="inlineStr">
        <is>
          <t>- Revolving</t>
        </is>
      </c>
      <c r="B322" s="5" t="n">
        <v>1216843000</v>
      </c>
      <c r="C322" s="5" t="n">
        <v>1076201000</v>
      </c>
    </row>
    <row r="323">
      <c r="A323" s="4" t="inlineStr">
        <is>
          <t>Individuals</t>
        </is>
      </c>
      <c r="B323" s="5" t="n">
        <v>27089568000</v>
      </c>
      <c r="C323" s="5" t="n">
        <v>25237663000</v>
      </c>
    </row>
    <row r="324">
      <c r="A324" s="4" t="inlineStr">
        <is>
          <t>- Financing</t>
        </is>
      </c>
      <c r="B324" s="5" t="n">
        <v>3305342000</v>
      </c>
      <c r="C324" s="5" t="n">
        <v>4494680000</v>
      </c>
    </row>
    <row r="325">
      <c r="A325" s="4" t="inlineStr">
        <is>
          <t>- Borrowings</t>
        </is>
      </c>
      <c r="B325" s="5" t="n">
        <v>14630839000</v>
      </c>
      <c r="C325" s="5" t="n">
        <v>12660310000</v>
      </c>
    </row>
    <row r="326">
      <c r="A326" s="4" t="inlineStr">
        <is>
          <t>- Revolving</t>
        </is>
      </c>
      <c r="B326" s="5" t="n">
        <v>9153387000</v>
      </c>
      <c r="C326" s="5" t="n">
        <v>8082673000</v>
      </c>
    </row>
    <row r="327">
      <c r="A327" s="4" t="inlineStr">
        <is>
          <t>Total (1)</t>
        </is>
      </c>
      <c r="B327" s="5" t="n">
        <v>46182342000</v>
      </c>
      <c r="C327" s="5" t="n">
        <v>45757651000</v>
      </c>
    </row>
    <row r="328">
      <c r="A328" s="4" t="inlineStr">
        <is>
          <t>Reconciliation Of Expected Losses From Loans And Advances To Customers Stages Consolidated Stage 3 [Member] | Reconciliation Of Expected Losses From Loans And Advances To Customers Remeasurement [Member]</t>
        </is>
      </c>
    </row>
    <row r="329">
      <c r="A329" s="3" t="inlineStr">
        <is>
          <t>IfrsStatementLineItems [Line Items]</t>
        </is>
      </c>
    </row>
    <row r="330">
      <c r="A330" s="4" t="inlineStr">
        <is>
          <t>Companies</t>
        </is>
      </c>
      <c r="B330" s="5" t="n">
        <v>-486984000</v>
      </c>
      <c r="C330" s="5" t="n">
        <v>-809861000</v>
      </c>
    </row>
    <row r="331">
      <c r="A331" s="4" t="inlineStr">
        <is>
          <t>- Financing</t>
        </is>
      </c>
      <c r="B331" s="5" t="n">
        <v>44430000</v>
      </c>
      <c r="C331" s="5" t="n">
        <v>620705000</v>
      </c>
    </row>
    <row r="332">
      <c r="A332" s="4" t="inlineStr">
        <is>
          <t>- Borrowings</t>
        </is>
      </c>
      <c r="B332" s="5" t="n">
        <v>-531414000</v>
      </c>
      <c r="C332" s="5" t="n">
        <v>-1430566000</v>
      </c>
    </row>
    <row r="333">
      <c r="A333" s="4" t="inlineStr">
        <is>
          <t>- Revolving</t>
        </is>
      </c>
      <c r="B333" s="4" t="inlineStr">
        <is>
          <t xml:space="preserve"> </t>
        </is>
      </c>
    </row>
    <row r="334">
      <c r="A334" s="4" t="inlineStr">
        <is>
          <t>Individuals</t>
        </is>
      </c>
      <c r="B334" s="5" t="n">
        <v>-233099000</v>
      </c>
      <c r="C334" s="5" t="n">
        <v>-919140000</v>
      </c>
    </row>
    <row r="335">
      <c r="A335" s="4" t="inlineStr">
        <is>
          <t>- Financing</t>
        </is>
      </c>
      <c r="B335" s="5" t="n">
        <v>-1215061000</v>
      </c>
    </row>
    <row r="336">
      <c r="A336" s="4" t="inlineStr">
        <is>
          <t>- Borrowings</t>
        </is>
      </c>
      <c r="B336" s="5" t="n">
        <v>981962000</v>
      </c>
      <c r="C336" s="5" t="n">
        <v>-1004167000</v>
      </c>
    </row>
    <row r="337">
      <c r="A337" s="4" t="inlineStr">
        <is>
          <t>- Revolving</t>
        </is>
      </c>
      <c r="B337" s="4" t="inlineStr">
        <is>
          <t xml:space="preserve"> </t>
        </is>
      </c>
      <c r="C337" s="4" t="inlineStr">
        <is>
          <t xml:space="preserve"> </t>
        </is>
      </c>
    </row>
    <row r="338">
      <c r="A338" s="4" t="inlineStr">
        <is>
          <t>Total (1)</t>
        </is>
      </c>
      <c r="B338" s="5" t="n">
        <v>-720083000</v>
      </c>
      <c r="C338" s="5" t="n">
        <v>-1729001000</v>
      </c>
    </row>
    <row r="339">
      <c r="A339" s="4" t="inlineStr">
        <is>
          <t>- Revolving</t>
        </is>
      </c>
      <c r="C339" s="4" t="inlineStr">
        <is>
          <t xml:space="preserve"> </t>
        </is>
      </c>
    </row>
    <row r="340">
      <c r="A340" s="4" t="inlineStr">
        <is>
          <t>- Financing</t>
        </is>
      </c>
      <c r="C340" s="5" t="n">
        <v>85027000</v>
      </c>
    </row>
    <row r="341">
      <c r="A341" s="4" t="inlineStr">
        <is>
          <t>Reconciliation Of Expected Losses From Loans And Advances To Customers Stages Consolidated Stage 3 [Member] | Reconciliation Of Expected Losses From Loans And Advances To Customers Originated [Member]</t>
        </is>
      </c>
    </row>
    <row r="342">
      <c r="A342" s="3" t="inlineStr">
        <is>
          <t>IfrsStatementLineItems [Line Items]</t>
        </is>
      </c>
    </row>
    <row r="343">
      <c r="A343" s="4" t="inlineStr">
        <is>
          <t>Companies</t>
        </is>
      </c>
      <c r="B343" s="5" t="n">
        <v>8572005000</v>
      </c>
      <c r="C343" s="5" t="n">
        <v>12942382000</v>
      </c>
    </row>
    <row r="344">
      <c r="A344" s="4" t="inlineStr">
        <is>
          <t>- Financing</t>
        </is>
      </c>
      <c r="B344" s="5" t="n">
        <v>1227819000</v>
      </c>
      <c r="C344" s="5" t="n">
        <v>2229400000</v>
      </c>
    </row>
    <row r="345">
      <c r="A345" s="4" t="inlineStr">
        <is>
          <t>- Borrowings</t>
        </is>
      </c>
      <c r="B345" s="5" t="n">
        <v>6965800000</v>
      </c>
      <c r="C345" s="5" t="n">
        <v>9878660000</v>
      </c>
    </row>
    <row r="346">
      <c r="A346" s="4" t="inlineStr">
        <is>
          <t>- Revolving</t>
        </is>
      </c>
      <c r="B346" s="5" t="n">
        <v>378386000</v>
      </c>
    </row>
    <row r="347">
      <c r="A347" s="4" t="inlineStr">
        <is>
          <t>Individuals</t>
        </is>
      </c>
      <c r="B347" s="5" t="n">
        <v>13313573000</v>
      </c>
      <c r="C347" s="5" t="n">
        <v>17667322000</v>
      </c>
    </row>
    <row r="348">
      <c r="A348" s="4" t="inlineStr">
        <is>
          <t>- Financing</t>
        </is>
      </c>
      <c r="B348" s="5" t="n">
        <v>1293826000</v>
      </c>
    </row>
    <row r="349">
      <c r="A349" s="4" t="inlineStr">
        <is>
          <t>- Borrowings</t>
        </is>
      </c>
      <c r="B349" s="5" t="n">
        <v>9743580000</v>
      </c>
      <c r="C349" s="5" t="n">
        <v>11811090000</v>
      </c>
    </row>
    <row r="350">
      <c r="A350" s="4" t="inlineStr">
        <is>
          <t>- Revolving</t>
        </is>
      </c>
      <c r="B350" s="5" t="n">
        <v>2276167000</v>
      </c>
      <c r="C350" s="5" t="n">
        <v>2583904000</v>
      </c>
    </row>
    <row r="351">
      <c r="A351" s="4" t="inlineStr">
        <is>
          <t>Total (1)</t>
        </is>
      </c>
      <c r="B351" s="5" t="n">
        <v>21885578000</v>
      </c>
      <c r="C351" s="5" t="n">
        <v>30609704000</v>
      </c>
    </row>
    <row r="352">
      <c r="A352" s="4" t="inlineStr">
        <is>
          <t>- Revolving</t>
        </is>
      </c>
      <c r="C352" s="5" t="n">
        <v>834322000</v>
      </c>
    </row>
    <row r="353">
      <c r="A353" s="4" t="inlineStr">
        <is>
          <t>- Financing</t>
        </is>
      </c>
      <c r="C353" s="5" t="n">
        <v>3272328000</v>
      </c>
    </row>
    <row r="354">
      <c r="A354" s="4" t="inlineStr">
        <is>
          <t>Reconciliation Of Expected Losses From Loans And Advances To Customers Stages Consolidated Stage 3 [Member] | Reconciliation Of Expected Losses From Loans And Advances To Customers Constitution [Member]</t>
        </is>
      </c>
    </row>
    <row r="355">
      <c r="A355" s="3" t="inlineStr">
        <is>
          <t>IfrsStatementLineItems [Line Items]</t>
        </is>
      </c>
    </row>
    <row r="356">
      <c r="A356" s="4" t="inlineStr">
        <is>
          <t>Companies</t>
        </is>
      </c>
      <c r="B356" s="5" t="n">
        <v>-4701312000</v>
      </c>
      <c r="C356" s="5" t="n">
        <v>-5779216000</v>
      </c>
    </row>
    <row r="357">
      <c r="A357" s="4" t="inlineStr">
        <is>
          <t>- Financing</t>
        </is>
      </c>
      <c r="B357" s="5" t="n">
        <v>-1510489000</v>
      </c>
      <c r="C357" s="5" t="n">
        <v>-502476000</v>
      </c>
    </row>
    <row r="358">
      <c r="A358" s="4" t="inlineStr">
        <is>
          <t>- Borrowings</t>
        </is>
      </c>
      <c r="B358" s="5" t="n">
        <v>-3447887000</v>
      </c>
      <c r="C358" s="5" t="n">
        <v>-4934557000</v>
      </c>
    </row>
    <row r="359">
      <c r="A359" s="4" t="inlineStr">
        <is>
          <t>- Revolving</t>
        </is>
      </c>
      <c r="B359" s="5" t="n">
        <v>257064000</v>
      </c>
    </row>
    <row r="360">
      <c r="A360" s="4" t="inlineStr">
        <is>
          <t>Individuals</t>
        </is>
      </c>
      <c r="B360" s="5" t="n">
        <v>-1115580000</v>
      </c>
      <c r="C360" s="5" t="n">
        <v>1529751000</v>
      </c>
    </row>
    <row r="361">
      <c r="A361" s="4" t="inlineStr">
        <is>
          <t>- Financing</t>
        </is>
      </c>
      <c r="B361" s="5" t="n">
        <v>-853163000</v>
      </c>
    </row>
    <row r="362">
      <c r="A362" s="4" t="inlineStr">
        <is>
          <t>- Borrowings</t>
        </is>
      </c>
      <c r="B362" s="5" t="n">
        <v>-2725988000</v>
      </c>
      <c r="C362" s="5" t="n">
        <v>502947000</v>
      </c>
    </row>
    <row r="363">
      <c r="A363" s="4" t="inlineStr">
        <is>
          <t>- Revolving</t>
        </is>
      </c>
      <c r="B363" s="5" t="n">
        <v>2463571000</v>
      </c>
      <c r="C363" s="5" t="n">
        <v>1521917000</v>
      </c>
    </row>
    <row r="364">
      <c r="A364" s="4" t="inlineStr">
        <is>
          <t>Total (1)</t>
        </is>
      </c>
      <c r="B364" s="5" t="n">
        <v>-5816892000</v>
      </c>
      <c r="C364" s="5" t="n">
        <v>-4249465000</v>
      </c>
    </row>
    <row r="365">
      <c r="A365" s="4" t="inlineStr">
        <is>
          <t>- Revolving</t>
        </is>
      </c>
      <c r="C365" s="5" t="n">
        <v>-342183000</v>
      </c>
    </row>
    <row r="366">
      <c r="A366" s="4" t="inlineStr">
        <is>
          <t>- Financing</t>
        </is>
      </c>
      <c r="C366" s="5" t="n">
        <v>-495113000</v>
      </c>
    </row>
    <row r="367">
      <c r="A367" s="4" t="inlineStr">
        <is>
          <t>Reconciliation Of Expected Losses From Loans And Advances To Customers Stages Consolidated Stage 3 [Member] | Reconciliation Of Expected Losses From Loans And Advances To Customers Write Off [Member]</t>
        </is>
      </c>
    </row>
    <row r="368">
      <c r="A368" s="3" t="inlineStr">
        <is>
          <t>IfrsStatementLineItems [Line Items]</t>
        </is>
      </c>
    </row>
    <row r="369">
      <c r="A369" s="4" t="inlineStr">
        <is>
          <t>Companies</t>
        </is>
      </c>
      <c r="B369" s="5" t="n">
        <v>-4810923000</v>
      </c>
      <c r="C369" s="5" t="n">
        <v>-5220409000</v>
      </c>
    </row>
    <row r="370">
      <c r="A370" s="4" t="inlineStr">
        <is>
          <t>- Financing</t>
        </is>
      </c>
      <c r="B370" s="5" t="n">
        <v>-616833000</v>
      </c>
      <c r="C370" s="5" t="n">
        <v>-1277104000</v>
      </c>
    </row>
    <row r="371">
      <c r="A371" s="4" t="inlineStr">
        <is>
          <t>- Borrowings</t>
        </is>
      </c>
      <c r="B371" s="5" t="n">
        <v>-3699282000</v>
      </c>
      <c r="C371" s="5" t="n">
        <v>-3546037000</v>
      </c>
    </row>
    <row r="372">
      <c r="A372" s="4" t="inlineStr">
        <is>
          <t>- Revolving</t>
        </is>
      </c>
      <c r="B372" s="5" t="n">
        <v>-494808000</v>
      </c>
    </row>
    <row r="373">
      <c r="A373" s="4" t="inlineStr">
        <is>
          <t>Individuals</t>
        </is>
      </c>
      <c r="B373" s="5" t="n">
        <v>-10112989000</v>
      </c>
      <c r="C373" s="5" t="n">
        <v>-11805562000</v>
      </c>
    </row>
    <row r="374">
      <c r="A374" s="4" t="inlineStr">
        <is>
          <t>- Financing</t>
        </is>
      </c>
      <c r="B374" s="5" t="n">
        <v>-414940000</v>
      </c>
    </row>
    <row r="375">
      <c r="A375" s="4" t="inlineStr">
        <is>
          <t>- Borrowings</t>
        </is>
      </c>
      <c r="B375" s="5" t="n">
        <v>-6029025000</v>
      </c>
      <c r="C375" s="5" t="n">
        <v>-6284128000</v>
      </c>
    </row>
    <row r="376">
      <c r="A376" s="4" t="inlineStr">
        <is>
          <t>- Revolving</t>
        </is>
      </c>
      <c r="B376" s="5" t="n">
        <v>-3669024000</v>
      </c>
      <c r="C376" s="5" t="n">
        <v>-5080948000</v>
      </c>
    </row>
    <row r="377">
      <c r="A377" s="4" t="inlineStr">
        <is>
          <t>Total (1)</t>
        </is>
      </c>
      <c r="B377" s="6" t="inlineStr">
        <is>
          <t>R$ 14923912000</t>
        </is>
      </c>
      <c r="C377" s="5" t="n">
        <v>-17025971000</v>
      </c>
    </row>
    <row r="378">
      <c r="A378" s="4" t="inlineStr">
        <is>
          <t>- Revolving</t>
        </is>
      </c>
      <c r="C378" s="5" t="n">
        <v>-397268000</v>
      </c>
    </row>
    <row r="379">
      <c r="A379" s="4" t="inlineStr">
        <is>
          <t>- Financing</t>
        </is>
      </c>
      <c r="C379" s="5" t="n">
        <v>-440486000</v>
      </c>
    </row>
    <row r="380">
      <c r="A380" s="4" t="inlineStr">
        <is>
          <t>Reconciliation Of Expected Losses From Loans And Advances To Customers Stages Consolidated Stage 3 [Member] | Reconciliation Of Expected Losses From Loans And Advances To Customers Balance On 2 [Member]</t>
        </is>
      </c>
    </row>
    <row r="381">
      <c r="A381" s="3" t="inlineStr">
        <is>
          <t>IfrsStatementLineItems [Line Items]</t>
        </is>
      </c>
    </row>
    <row r="382">
      <c r="A382" s="4" t="inlineStr">
        <is>
          <t>Companies</t>
        </is>
      </c>
      <c r="C382" s="5" t="n">
        <v>20519988000</v>
      </c>
      <c r="D382" s="5" t="n">
        <v>19387092000</v>
      </c>
    </row>
    <row r="383">
      <c r="A383" s="4" t="inlineStr">
        <is>
          <t>- Financing</t>
        </is>
      </c>
      <c r="C383" s="5" t="n">
        <v>5989237000</v>
      </c>
      <c r="D383" s="5" t="n">
        <v>4918712000</v>
      </c>
    </row>
    <row r="384">
      <c r="A384" s="4" t="inlineStr">
        <is>
          <t>- Borrowings</t>
        </is>
      </c>
      <c r="C384" s="5" t="n">
        <v>13454550000</v>
      </c>
      <c r="D384" s="5" t="n">
        <v>13487050000</v>
      </c>
    </row>
    <row r="385">
      <c r="A385" s="4" t="inlineStr">
        <is>
          <t>Individuals</t>
        </is>
      </c>
      <c r="C385" s="5" t="n">
        <v>25237663000</v>
      </c>
      <c r="D385" s="5" t="n">
        <v>18765292000</v>
      </c>
    </row>
    <row r="386">
      <c r="A386" s="4" t="inlineStr">
        <is>
          <t>- Borrowings</t>
        </is>
      </c>
      <c r="C386" s="5" t="n">
        <v>12660310000</v>
      </c>
      <c r="D386" s="5" t="n">
        <v>7634568000</v>
      </c>
    </row>
    <row r="387">
      <c r="A387" s="4" t="inlineStr">
        <is>
          <t>- Revolving</t>
        </is>
      </c>
      <c r="C387" s="5" t="n">
        <v>8082673000</v>
      </c>
      <c r="D387" s="5" t="n">
        <v>9057800000</v>
      </c>
    </row>
    <row r="388">
      <c r="A388" s="4" t="inlineStr">
        <is>
          <t>Total (1)</t>
        </is>
      </c>
      <c r="C388" s="5" t="n">
        <v>45757651000</v>
      </c>
      <c r="D388" s="5" t="n">
        <v>38152384000</v>
      </c>
    </row>
    <row r="389">
      <c r="A389" s="4" t="inlineStr">
        <is>
          <t>- Revolving</t>
        </is>
      </c>
      <c r="C389" s="5" t="n">
        <v>1076201000</v>
      </c>
      <c r="D389" s="5" t="n">
        <v>981330000</v>
      </c>
    </row>
    <row r="390">
      <c r="A390" s="4" t="inlineStr">
        <is>
          <t>- Financing</t>
        </is>
      </c>
      <c r="C390" s="6" t="inlineStr">
        <is>
          <t>R$ 4494680000</t>
        </is>
      </c>
      <c r="D390" s="6" t="inlineStr">
        <is>
          <t>R$ 2072924000</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 order to determine possible oscillations of expected loss arising from the economic projections, simulations were made by changing the weighting of the scenarios used in the calculation of the expected loss. In the table below, we show the probabilitie (Details) R$ in Thousands, Pure in Thousands</t>
        </is>
      </c>
      <c r="B1" s="2" t="inlineStr">
        <is>
          <t>Dec. 31, 2021BRL (R$)</t>
        </is>
      </c>
    </row>
    <row r="2">
      <c r="A2" s="4" t="inlineStr">
        <is>
          <t>Sensitivity Analysis Simulation 1 [Member]</t>
        </is>
      </c>
    </row>
    <row r="3">
      <c r="A3" s="3" t="inlineStr">
        <is>
          <t>IfrsStatementLineItems [Line Items]</t>
        </is>
      </c>
    </row>
    <row r="4">
      <c r="A4" s="4" t="inlineStr">
        <is>
          <t>Weighting</t>
        </is>
      </c>
      <c r="B4" s="4" t="inlineStr">
        <is>
          <t>100.00%</t>
        </is>
      </c>
    </row>
    <row r="5">
      <c r="A5" s="4" t="inlineStr">
        <is>
          <t>Constitution/ (Reversal)</t>
        </is>
      </c>
      <c r="B5" s="6" t="inlineStr">
        <is>
          <t>R$ 1054052</t>
        </is>
      </c>
    </row>
    <row r="6">
      <c r="A6" s="4" t="inlineStr">
        <is>
          <t>Sensitivity Analysis Simulation 2 [Member]</t>
        </is>
      </c>
    </row>
    <row r="7">
      <c r="A7" s="3" t="inlineStr">
        <is>
          <t>IfrsStatementLineItems [Line Items]</t>
        </is>
      </c>
    </row>
    <row r="8">
      <c r="A8" s="4" t="inlineStr">
        <is>
          <t>Weighting</t>
        </is>
      </c>
      <c r="B8" s="4" t="inlineStr">
        <is>
          <t>100.00%</t>
        </is>
      </c>
    </row>
    <row r="9">
      <c r="A9" s="4" t="inlineStr">
        <is>
          <t>Constitution/ (Reversal)</t>
        </is>
      </c>
      <c r="B9" s="6" t="inlineStr">
        <is>
          <t>R$ 2297413</t>
        </is>
      </c>
    </row>
    <row r="10">
      <c r="A10" s="4" t="inlineStr">
        <is>
          <t>Sensitivity Analysis Simulation 3 [Member]</t>
        </is>
      </c>
    </row>
    <row r="11">
      <c r="A11" s="3" t="inlineStr">
        <is>
          <t>IfrsStatementLineItems [Line Items]</t>
        </is>
      </c>
    </row>
    <row r="12">
      <c r="A12" s="4" t="inlineStr">
        <is>
          <t>Weighting</t>
        </is>
      </c>
      <c r="B12" s="4" t="inlineStr">
        <is>
          <t>100.00%</t>
        </is>
      </c>
    </row>
    <row r="13">
      <c r="A13" s="4" t="inlineStr">
        <is>
          <t>Constitution/ (Reversal)</t>
        </is>
      </c>
      <c r="B13" s="6" t="inlineStr">
        <is>
          <t>R$ 1052602</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s>
  <sheetData>
    <row r="1">
      <c r="A1" s="1" t="inlineStr">
        <is>
          <t>Expected loss on loans and advances (Details) - BRL (R$) R$ in Thousands</t>
        </is>
      </c>
      <c r="B1" s="2" t="inlineStr">
        <is>
          <t>12 Months Ended</t>
        </is>
      </c>
    </row>
    <row r="2">
      <c r="B2" s="2" t="inlineStr">
        <is>
          <t>Dec. 31, 2021</t>
        </is>
      </c>
      <c r="C2" s="2" t="inlineStr">
        <is>
          <t>Dec. 31, 2020</t>
        </is>
      </c>
      <c r="D2" s="2" t="inlineStr">
        <is>
          <t>Dec. 31, 2019</t>
        </is>
      </c>
    </row>
    <row r="3">
      <c r="A3" s="3" t="inlineStr">
        <is>
          <t>Loans And Advances To Customers</t>
        </is>
      </c>
    </row>
    <row r="4">
      <c r="A4" s="4" t="inlineStr">
        <is>
          <t>Amount recorded</t>
        </is>
      </c>
      <c r="B4" s="6" t="inlineStr">
        <is>
          <t>R$ 15348603</t>
        </is>
      </c>
      <c r="C4" s="6" t="inlineStr">
        <is>
          <t>R$ 24631238</t>
        </is>
      </c>
      <c r="D4" s="6" t="inlineStr">
        <is>
          <t>R$ 20441029</t>
        </is>
      </c>
    </row>
    <row r="5">
      <c r="A5" s="4" t="inlineStr">
        <is>
          <t>Amount recovered</t>
        </is>
      </c>
      <c r="B5" s="5" t="n">
        <v>-5990369</v>
      </c>
      <c r="C5" s="5" t="n">
        <v>-5919397</v>
      </c>
      <c r="D5" s="5" t="n">
        <v>-7908896</v>
      </c>
    </row>
    <row r="6">
      <c r="A6" s="4" t="inlineStr">
        <is>
          <t>Expected loss on loans and advances</t>
        </is>
      </c>
      <c r="B6" s="6" t="inlineStr">
        <is>
          <t>R$ 9358234</t>
        </is>
      </c>
      <c r="C6" s="6" t="inlineStr">
        <is>
          <t>R$ 18711841</t>
        </is>
      </c>
      <c r="D6" s="6" t="inlineStr">
        <is>
          <t>R$ 12532133</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he following table shows changes made and our analysis of our portfolio of renegotiated loans and advances to customers: (Details) - BRL (R$) R$ in Thousands</t>
        </is>
      </c>
      <c r="B1" s="2" t="inlineStr">
        <is>
          <t>Dec. 31, 2021</t>
        </is>
      </c>
      <c r="C1" s="2" t="inlineStr">
        <is>
          <t>Dec. 31, 2020</t>
        </is>
      </c>
    </row>
    <row r="2">
      <c r="A2" s="3" t="inlineStr">
        <is>
          <t>Loans And Advances To Customers</t>
        </is>
      </c>
    </row>
    <row r="3">
      <c r="A3" s="4" t="inlineStr">
        <is>
          <t>Opening balance</t>
        </is>
      </c>
      <c r="B3" s="6" t="inlineStr">
        <is>
          <t>R$ 29757140</t>
        </is>
      </c>
      <c r="C3" s="6" t="inlineStr">
        <is>
          <t>R$ 19030657</t>
        </is>
      </c>
    </row>
    <row r="4">
      <c r="A4" s="4" t="inlineStr">
        <is>
          <t>Additional renegotiated amounts, including interest</t>
        </is>
      </c>
      <c r="B4" s="5" t="n">
        <v>28506866</v>
      </c>
      <c r="C4" s="5" t="n">
        <v>34683660</v>
      </c>
    </row>
    <row r="5">
      <c r="A5" s="4" t="inlineStr">
        <is>
          <t>Payments received</t>
        </is>
      </c>
      <c r="B5" s="5" t="n">
        <v>-24768774</v>
      </c>
      <c r="C5" s="5" t="n">
        <v>-19448835</v>
      </c>
    </row>
    <row r="6">
      <c r="A6" s="4" t="inlineStr">
        <is>
          <t>Write-offs</t>
        </is>
      </c>
      <c r="B6" s="5" t="n">
        <v>-4876214</v>
      </c>
      <c r="C6" s="5" t="n">
        <v>-4508342</v>
      </c>
    </row>
    <row r="7">
      <c r="A7" s="4" t="inlineStr">
        <is>
          <t>Closing balance</t>
        </is>
      </c>
      <c r="B7" s="5" t="n">
        <v>28619018</v>
      </c>
      <c r="C7" s="5" t="n">
        <v>29757140</v>
      </c>
    </row>
    <row r="8">
      <c r="A8" s="4" t="inlineStr">
        <is>
          <t>Expected loss on loans and advances</t>
        </is>
      </c>
      <c r="B8" s="5" t="n">
        <v>-10983519</v>
      </c>
      <c r="C8" s="5" t="n">
        <v>-10659899</v>
      </c>
    </row>
    <row r="9">
      <c r="A9" s="4" t="inlineStr">
        <is>
          <t>Total renegotiated loans and advances to customers, net of impairment at the end of the year</t>
        </is>
      </c>
      <c r="B9" s="6" t="inlineStr">
        <is>
          <t>R$ 17635499</t>
        </is>
      </c>
      <c r="C9" s="6" t="inlineStr">
        <is>
          <t>R$ 19097241</t>
        </is>
      </c>
    </row>
    <row r="10">
      <c r="A10" s="4" t="inlineStr">
        <is>
          <t>Impairment on renegotiated loans and advances as a percentage of the renegotiated portfolio</t>
        </is>
      </c>
      <c r="B10" s="4" t="inlineStr">
        <is>
          <t>38.40%</t>
        </is>
      </c>
      <c r="C10" s="4" t="inlineStr">
        <is>
          <t>35.80%</t>
        </is>
      </c>
    </row>
    <row r="11">
      <c r="A11" s="4" t="inlineStr">
        <is>
          <t>Total renegotiated loans and advances as a percentage of the total loan portfolio</t>
        </is>
      </c>
      <c r="B11" s="4" t="inlineStr">
        <is>
          <t>4.70%</t>
        </is>
      </c>
      <c r="C11" s="4" t="inlineStr">
        <is>
          <t>5.80%</t>
        </is>
      </c>
    </row>
    <row r="12">
      <c r="A12" s="4" t="inlineStr">
        <is>
          <t>Total renegotiated loans and advances as a percentage of the total loan portfolio, net of impairment</t>
        </is>
      </c>
      <c r="B12" s="4" t="inlineStr">
        <is>
          <t>5.00%</t>
        </is>
      </c>
      <c r="C12" s="4" t="inlineStr">
        <is>
          <t>3.70%</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Bonds and securities at amortized (Details) - BRL (R$) R$ in Thousands</t>
        </is>
      </c>
      <c r="B1" s="2" t="inlineStr">
        <is>
          <t>Dec. 31, 2021</t>
        </is>
      </c>
      <c r="C1" s="2" t="inlineStr">
        <is>
          <t>Dec. 31, 2020</t>
        </is>
      </c>
    </row>
    <row r="2">
      <c r="A2" s="3" t="inlineStr">
        <is>
          <t>IfrsStatementLineItems [Line Items]</t>
        </is>
      </c>
    </row>
    <row r="3">
      <c r="A3" s="4" t="inlineStr">
        <is>
          <t>Brazilian government securities</t>
        </is>
      </c>
      <c r="B3" s="6" t="inlineStr">
        <is>
          <t>R$ 80031435</t>
        </is>
      </c>
      <c r="C3" s="6" t="inlineStr">
        <is>
          <t>R$ 98672122</t>
        </is>
      </c>
    </row>
    <row r="4">
      <c r="A4" s="4" t="inlineStr">
        <is>
          <t>Corporate debt securities</t>
        </is>
      </c>
      <c r="B4" s="5" t="n">
        <v>99369181</v>
      </c>
      <c r="C4" s="5" t="n">
        <v>85334763</v>
      </c>
    </row>
    <row r="5">
      <c r="A5" s="4" t="inlineStr">
        <is>
          <t>Balance on</t>
        </is>
      </c>
      <c r="B5" s="5" t="n">
        <v>179400616</v>
      </c>
      <c r="C5" s="5" t="n">
        <v>184006885</v>
      </c>
    </row>
    <row r="6">
      <c r="A6" s="4" t="inlineStr">
        <is>
          <t>At cost [member]</t>
        </is>
      </c>
    </row>
    <row r="7">
      <c r="A7" s="3" t="inlineStr">
        <is>
          <t>IfrsStatementLineItems [Line Items]</t>
        </is>
      </c>
    </row>
    <row r="8">
      <c r="A8" s="4" t="inlineStr">
        <is>
          <t>Brazilian government securities</t>
        </is>
      </c>
      <c r="B8" s="5" t="n">
        <v>79521578</v>
      </c>
      <c r="C8" s="5" t="n">
        <v>91884693</v>
      </c>
    </row>
    <row r="9">
      <c r="A9" s="4" t="inlineStr">
        <is>
          <t>Corporate debt securities</t>
        </is>
      </c>
      <c r="B9" s="5" t="n">
        <v>99297697</v>
      </c>
      <c r="C9" s="5" t="n">
        <v>87739201</v>
      </c>
    </row>
    <row r="10">
      <c r="A10" s="4" t="inlineStr">
        <is>
          <t>Balance on</t>
        </is>
      </c>
      <c r="B10" s="5" t="n">
        <v>178819275</v>
      </c>
      <c r="C10" s="5" t="n">
        <v>179623894</v>
      </c>
    </row>
    <row r="11">
      <c r="A11" s="4" t="inlineStr">
        <is>
          <t>Gross Unrealized Gains [Member]</t>
        </is>
      </c>
    </row>
    <row r="12">
      <c r="A12" s="3" t="inlineStr">
        <is>
          <t>IfrsStatementLineItems [Line Items]</t>
        </is>
      </c>
    </row>
    <row r="13">
      <c r="A13" s="4" t="inlineStr">
        <is>
          <t>Brazilian government securities</t>
        </is>
      </c>
      <c r="B13" s="5" t="n">
        <v>3703783</v>
      </c>
      <c r="C13" s="5" t="n">
        <v>6795851</v>
      </c>
    </row>
    <row r="14">
      <c r="A14" s="4" t="inlineStr">
        <is>
          <t>Corporate debt securities</t>
        </is>
      </c>
      <c r="B14" s="5" t="n">
        <v>992753</v>
      </c>
      <c r="C14" s="5" t="n">
        <v>291387</v>
      </c>
    </row>
    <row r="15">
      <c r="A15" s="4" t="inlineStr">
        <is>
          <t>Balance on</t>
        </is>
      </c>
      <c r="B15" s="5" t="n">
        <v>4696536</v>
      </c>
      <c r="C15" s="5" t="n">
        <v>7087238</v>
      </c>
    </row>
    <row r="16">
      <c r="A16" s="4" t="inlineStr">
        <is>
          <t>Gross Unrealized Losses [Member]</t>
        </is>
      </c>
    </row>
    <row r="17">
      <c r="A17" s="3" t="inlineStr">
        <is>
          <t>IfrsStatementLineItems [Line Items]</t>
        </is>
      </c>
    </row>
    <row r="18">
      <c r="A18" s="4" t="inlineStr">
        <is>
          <t>Brazilian government securities</t>
        </is>
      </c>
      <c r="B18" s="5" t="n">
        <v>-3193926</v>
      </c>
      <c r="C18" s="5" t="n">
        <v>-8422</v>
      </c>
    </row>
    <row r="19">
      <c r="A19" s="4" t="inlineStr">
        <is>
          <t>Corporate debt securities</t>
        </is>
      </c>
      <c r="B19" s="5" t="n">
        <v>-921269</v>
      </c>
      <c r="C19" s="5" t="n">
        <v>-2695825</v>
      </c>
    </row>
    <row r="20">
      <c r="A20" s="4" t="inlineStr">
        <is>
          <t>Balance on</t>
        </is>
      </c>
      <c r="B20" s="6" t="inlineStr">
        <is>
          <t>R$ 4115195</t>
        </is>
      </c>
      <c r="C20" s="6" t="inlineStr">
        <is>
          <t>R$ 2704247</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conciliation of expected losses of financial assets at amortized cost: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Expected loss of financial assets at amortized cost as of December 31, 2020</t>
        </is>
      </c>
      <c r="B4" s="6" t="inlineStr">
        <is>
          <t>R$ 5555469</t>
        </is>
      </c>
      <c r="C4" s="6" t="inlineStr">
        <is>
          <t>R$ 4633477</t>
        </is>
      </c>
    </row>
    <row r="5">
      <c r="A5" s="4" t="inlineStr">
        <is>
          <t>Transferred to Stage 1</t>
        </is>
      </c>
      <c r="B5" s="5" t="n">
        <v>-15435</v>
      </c>
      <c r="C5" s="5" t="n">
        <v>-69057</v>
      </c>
    </row>
    <row r="6">
      <c r="A6" s="4" t="inlineStr">
        <is>
          <t>Transferred to Stage 2</t>
        </is>
      </c>
      <c r="B6" s="5" t="n">
        <v>-2037</v>
      </c>
      <c r="C6" s="5" t="n">
        <v>-34918</v>
      </c>
    </row>
    <row r="7">
      <c r="A7" s="4" t="inlineStr">
        <is>
          <t>Transferred to Stage 3</t>
        </is>
      </c>
      <c r="B7" s="5" t="n">
        <v>-181</v>
      </c>
      <c r="C7" s="5" t="n">
        <v>-106236</v>
      </c>
    </row>
    <row r="8">
      <c r="A8" s="4" t="inlineStr">
        <is>
          <t>Transfer from Stage 1</t>
        </is>
      </c>
      <c r="B8" s="5" t="n">
        <v>2146</v>
      </c>
      <c r="C8" s="5" t="n">
        <v>61283</v>
      </c>
    </row>
    <row r="9">
      <c r="A9" s="4" t="inlineStr">
        <is>
          <t>Transfer from Stage 2</t>
        </is>
      </c>
      <c r="B9" s="5" t="n">
        <v>14339</v>
      </c>
      <c r="C9" s="5" t="n">
        <v>148928</v>
      </c>
    </row>
    <row r="10">
      <c r="A10" s="4" t="inlineStr">
        <is>
          <t>Transfer from Stage 3</t>
        </is>
      </c>
      <c r="B10" s="5" t="n">
        <v>1168</v>
      </c>
      <c r="C10" s="4" t="inlineStr">
        <is>
          <t xml:space="preserve"> </t>
        </is>
      </c>
    </row>
    <row r="11">
      <c r="A11" s="4" t="inlineStr">
        <is>
          <t>Assets originated or purchased/Assets settled/Reversal</t>
        </is>
      </c>
      <c r="C11" s="5" t="n">
        <v>921992</v>
      </c>
    </row>
    <row r="12">
      <c r="A12" s="4" t="inlineStr">
        <is>
          <t>New assets originated or purchased/Assets settled or paid</t>
        </is>
      </c>
      <c r="B12" s="5" t="n">
        <v>-27806</v>
      </c>
    </row>
    <row r="13">
      <c r="A13" s="4" t="inlineStr">
        <is>
          <t>Expected loss of financial assets at amortized cost on December 31, 2021</t>
        </is>
      </c>
      <c r="B13" s="5" t="n">
        <v>5527663</v>
      </c>
      <c r="C13" s="5" t="n">
        <v>5555469</v>
      </c>
    </row>
    <row r="14">
      <c r="A14" s="4" t="inlineStr">
        <is>
          <t>Stage 1 [Member]</t>
        </is>
      </c>
    </row>
    <row r="15">
      <c r="A15" s="3" t="inlineStr">
        <is>
          <t>IfrsStatementLineItems [Line Items]</t>
        </is>
      </c>
    </row>
    <row r="16">
      <c r="A16" s="4" t="inlineStr">
        <is>
          <t>Expected loss of financial assets at amortized cost as of December 31, 2020</t>
        </is>
      </c>
      <c r="B16" s="5" t="n">
        <v>295428</v>
      </c>
      <c r="C16" s="5" t="n">
        <v>299342</v>
      </c>
    </row>
    <row r="17">
      <c r="A17" s="4" t="inlineStr">
        <is>
          <t>Transferred to Stage 1</t>
        </is>
      </c>
      <c r="B17" s="4" t="inlineStr">
        <is>
          <t xml:space="preserve"> </t>
        </is>
      </c>
      <c r="C17" s="4" t="inlineStr">
        <is>
          <t xml:space="preserve"> </t>
        </is>
      </c>
    </row>
    <row r="18">
      <c r="A18" s="4" t="inlineStr">
        <is>
          <t>Transferred to Stage 2</t>
        </is>
      </c>
      <c r="B18" s="5" t="n">
        <v>-2037</v>
      </c>
      <c r="C18" s="5" t="n">
        <v>-34918</v>
      </c>
    </row>
    <row r="19">
      <c r="A19" s="4" t="inlineStr">
        <is>
          <t>Transferred to Stage 3</t>
        </is>
      </c>
      <c r="B19" s="5" t="n">
        <v>-109</v>
      </c>
      <c r="C19" s="5" t="n">
        <v>-26365</v>
      </c>
    </row>
    <row r="20">
      <c r="A20" s="4" t="inlineStr">
        <is>
          <t>Transfer from Stage 1</t>
        </is>
      </c>
      <c r="B20" s="4" t="inlineStr">
        <is>
          <t xml:space="preserve"> </t>
        </is>
      </c>
      <c r="C20" s="4" t="inlineStr">
        <is>
          <t xml:space="preserve"> </t>
        </is>
      </c>
    </row>
    <row r="21">
      <c r="A21" s="4" t="inlineStr">
        <is>
          <t>Transfer from Stage 2</t>
        </is>
      </c>
      <c r="B21" s="5" t="n">
        <v>14267</v>
      </c>
      <c r="C21" s="5" t="n">
        <v>69057</v>
      </c>
    </row>
    <row r="22">
      <c r="A22" s="4" t="inlineStr">
        <is>
          <t>Transfer from Stage 3</t>
        </is>
      </c>
      <c r="B22" s="5" t="n">
        <v>1168</v>
      </c>
      <c r="C22" s="4" t="inlineStr">
        <is>
          <t xml:space="preserve"> </t>
        </is>
      </c>
    </row>
    <row r="23">
      <c r="A23" s="4" t="inlineStr">
        <is>
          <t>Assets originated or purchased/Assets settled/Reversal</t>
        </is>
      </c>
      <c r="C23" s="5" t="n">
        <v>-11688</v>
      </c>
    </row>
    <row r="24">
      <c r="A24" s="4" t="inlineStr">
        <is>
          <t>New assets originated or purchased/Assets settled or paid</t>
        </is>
      </c>
      <c r="B24" s="5" t="n">
        <v>185206</v>
      </c>
    </row>
    <row r="25">
      <c r="A25" s="4" t="inlineStr">
        <is>
          <t>Expected loss of financial assets at amortized cost on December 31, 2021</t>
        </is>
      </c>
      <c r="B25" s="5" t="n">
        <v>493923</v>
      </c>
      <c r="C25" s="5" t="n">
        <v>295428</v>
      </c>
    </row>
    <row r="26">
      <c r="A26" s="4" t="inlineStr">
        <is>
          <t>Stage 2 [Member]</t>
        </is>
      </c>
    </row>
    <row r="27">
      <c r="A27" s="3" t="inlineStr">
        <is>
          <t>IfrsStatementLineItems [Line Items]</t>
        </is>
      </c>
    </row>
    <row r="28">
      <c r="A28" s="4" t="inlineStr">
        <is>
          <t>Expected loss of financial assets at amortized cost as of December 31, 2020</t>
        </is>
      </c>
      <c r="B28" s="5" t="n">
        <v>1123019</v>
      </c>
      <c r="C28" s="5" t="n">
        <v>692338</v>
      </c>
    </row>
    <row r="29">
      <c r="A29" s="4" t="inlineStr">
        <is>
          <t>Transferred to Stage 1</t>
        </is>
      </c>
      <c r="B29" s="5" t="n">
        <v>-14267</v>
      </c>
      <c r="C29" s="5" t="n">
        <v>-69057</v>
      </c>
    </row>
    <row r="30">
      <c r="A30" s="4" t="inlineStr">
        <is>
          <t>Transferred to Stage 2</t>
        </is>
      </c>
      <c r="B30" s="4" t="inlineStr">
        <is>
          <t xml:space="preserve"> </t>
        </is>
      </c>
      <c r="C30" s="4" t="inlineStr">
        <is>
          <t xml:space="preserve"> </t>
        </is>
      </c>
    </row>
    <row r="31">
      <c r="A31" s="4" t="inlineStr">
        <is>
          <t>Transferred to Stage 3</t>
        </is>
      </c>
      <c r="B31" s="5" t="n">
        <v>-72</v>
      </c>
      <c r="C31" s="5" t="n">
        <v>-79871</v>
      </c>
    </row>
    <row r="32">
      <c r="A32" s="4" t="inlineStr">
        <is>
          <t>Transfer from Stage 1</t>
        </is>
      </c>
      <c r="B32" s="5" t="n">
        <v>2037</v>
      </c>
      <c r="C32" s="5" t="n">
        <v>34918</v>
      </c>
    </row>
    <row r="33">
      <c r="A33" s="4" t="inlineStr">
        <is>
          <t>Transfer from Stage 2</t>
        </is>
      </c>
      <c r="B33" s="4" t="inlineStr">
        <is>
          <t xml:space="preserve"> </t>
        </is>
      </c>
      <c r="C33" s="4" t="inlineStr">
        <is>
          <t xml:space="preserve"> </t>
        </is>
      </c>
    </row>
    <row r="34">
      <c r="A34" s="4" t="inlineStr">
        <is>
          <t>Transfer from Stage 3</t>
        </is>
      </c>
      <c r="B34" s="4" t="inlineStr">
        <is>
          <t xml:space="preserve"> </t>
        </is>
      </c>
      <c r="C34" s="4" t="inlineStr">
        <is>
          <t xml:space="preserve"> </t>
        </is>
      </c>
    </row>
    <row r="35">
      <c r="A35" s="4" t="inlineStr">
        <is>
          <t>Assets originated or purchased/Assets settled/Reversal</t>
        </is>
      </c>
      <c r="C35" s="5" t="n">
        <v>544691</v>
      </c>
    </row>
    <row r="36">
      <c r="A36" s="4" t="inlineStr">
        <is>
          <t>New assets originated or purchased/Assets settled or paid</t>
        </is>
      </c>
      <c r="B36" s="5" t="n">
        <v>-335883</v>
      </c>
    </row>
    <row r="37">
      <c r="A37" s="4" t="inlineStr">
        <is>
          <t>Expected loss of financial assets at amortized cost on December 31, 2021</t>
        </is>
      </c>
      <c r="B37" s="5" t="n">
        <v>774834</v>
      </c>
      <c r="C37" s="5" t="n">
        <v>1123019</v>
      </c>
    </row>
    <row r="38">
      <c r="A38" s="4" t="inlineStr">
        <is>
          <t>Stage 3 [Member]</t>
        </is>
      </c>
    </row>
    <row r="39">
      <c r="A39" s="3" t="inlineStr">
        <is>
          <t>IfrsStatementLineItems [Line Items]</t>
        </is>
      </c>
    </row>
    <row r="40">
      <c r="A40" s="4" t="inlineStr">
        <is>
          <t>Expected loss of financial assets at amortized cost as of December 31, 2020</t>
        </is>
      </c>
      <c r="B40" s="5" t="n">
        <v>4137022</v>
      </c>
      <c r="C40" s="5" t="n">
        <v>3641797</v>
      </c>
    </row>
    <row r="41">
      <c r="A41" s="4" t="inlineStr">
        <is>
          <t>Transferred to Stage 1</t>
        </is>
      </c>
      <c r="B41" s="5" t="n">
        <v>-1168</v>
      </c>
      <c r="C41" s="4" t="inlineStr">
        <is>
          <t xml:space="preserve"> </t>
        </is>
      </c>
    </row>
    <row r="42">
      <c r="A42" s="4" t="inlineStr">
        <is>
          <t>Transferred to Stage 2</t>
        </is>
      </c>
      <c r="B42" s="4" t="inlineStr">
        <is>
          <t xml:space="preserve"> </t>
        </is>
      </c>
      <c r="C42" s="4" t="inlineStr">
        <is>
          <t xml:space="preserve"> </t>
        </is>
      </c>
    </row>
    <row r="43">
      <c r="A43" s="4" t="inlineStr">
        <is>
          <t>Transferred to Stage 3</t>
        </is>
      </c>
      <c r="B43" s="4" t="inlineStr">
        <is>
          <t xml:space="preserve"> </t>
        </is>
      </c>
      <c r="C43" s="4" t="inlineStr">
        <is>
          <t xml:space="preserve"> </t>
        </is>
      </c>
    </row>
    <row r="44">
      <c r="A44" s="4" t="inlineStr">
        <is>
          <t>Transfer from Stage 1</t>
        </is>
      </c>
      <c r="B44" s="5" t="n">
        <v>109</v>
      </c>
      <c r="C44" s="5" t="n">
        <v>26365</v>
      </c>
    </row>
    <row r="45">
      <c r="A45" s="4" t="inlineStr">
        <is>
          <t>Transfer from Stage 2</t>
        </is>
      </c>
      <c r="B45" s="5" t="n">
        <v>72</v>
      </c>
      <c r="C45" s="5" t="n">
        <v>79871</v>
      </c>
    </row>
    <row r="46">
      <c r="A46" s="4" t="inlineStr">
        <is>
          <t>Transfer from Stage 3</t>
        </is>
      </c>
      <c r="B46" s="4" t="inlineStr">
        <is>
          <t xml:space="preserve"> </t>
        </is>
      </c>
      <c r="C46" s="4" t="inlineStr">
        <is>
          <t xml:space="preserve"> </t>
        </is>
      </c>
    </row>
    <row r="47">
      <c r="A47" s="4" t="inlineStr">
        <is>
          <t>Assets originated or purchased/Assets settled/Reversal</t>
        </is>
      </c>
      <c r="C47" s="5" t="n">
        <v>388989</v>
      </c>
    </row>
    <row r="48">
      <c r="A48" s="4" t="inlineStr">
        <is>
          <t>New assets originated or purchased/Assets settled or paid</t>
        </is>
      </c>
      <c r="B48" s="5" t="n">
        <v>122871</v>
      </c>
    </row>
    <row r="49">
      <c r="A49" s="4" t="inlineStr">
        <is>
          <t>Expected loss of financial assets at amortized cost on December 31, 2021</t>
        </is>
      </c>
      <c r="B49" s="6" t="inlineStr">
        <is>
          <t>R$ 4258906</t>
        </is>
      </c>
      <c r="C49" s="6" t="inlineStr">
        <is>
          <t>R$ 4137022</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NDS AND SECURITIES AT AMORTIZED COST (Details Narrative) - BRL (R$) R$ in Thousands</t>
        </is>
      </c>
      <c r="B1" s="2" t="inlineStr">
        <is>
          <t>Dec. 31, 2021</t>
        </is>
      </c>
      <c r="C1" s="2" t="inlineStr">
        <is>
          <t>Dec. 31, 2020</t>
        </is>
      </c>
    </row>
    <row r="2">
      <c r="A2" s="3" t="inlineStr">
        <is>
          <t>Bonds And Securities At Amortized Cost</t>
        </is>
      </c>
    </row>
    <row r="3">
      <c r="A3" s="4" t="inlineStr">
        <is>
          <t>Financial instruments pledged as collateral, classified as financial assets at amortized cost</t>
        </is>
      </c>
      <c r="B3" s="6" t="inlineStr">
        <is>
          <t>R$ 43616767</t>
        </is>
      </c>
      <c r="C3" s="6" t="inlineStr">
        <is>
          <t>R$ 3822451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GAINS/(LOSSES) ON FOREIGN CURRENCY TRANSACTIONS</t>
        </is>
      </c>
      <c r="B1" s="2" t="inlineStr">
        <is>
          <t>12 Months Ended</t>
        </is>
      </c>
    </row>
    <row r="2">
      <c r="B2" s="2" t="inlineStr">
        <is>
          <t>Dec. 31, 2021</t>
        </is>
      </c>
    </row>
    <row r="3">
      <c r="A3" s="3" t="inlineStr">
        <is>
          <t>Net Gainslosses On Foreign Currency Transactions</t>
        </is>
      </c>
    </row>
    <row r="4">
      <c r="A4" s="4" t="inlineStr">
        <is>
          <t>NET GAINS/(LOSSES) ON FOREIGN CURRENCY TRANSACTIONS</t>
        </is>
      </c>
      <c r="B4" s="4" t="inlineStr">
        <is>
          <t>NET
GAINS/(LOSSES) ON FOREIGN CURRENCY TRANSACTIONS Net gains and losses on foreign
currency transactions primarily consists mainly of gains or losses from currency trading and translation of monetary items from a foreign
currency into the functional currenc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Non-current assets held for sale (Details) - BRL (R$) R$ in Thousands</t>
        </is>
      </c>
      <c r="B1" s="2" t="inlineStr">
        <is>
          <t>Dec. 31, 2021</t>
        </is>
      </c>
      <c r="C1" s="2" t="inlineStr">
        <is>
          <t>Dec. 31, 2020</t>
        </is>
      </c>
    </row>
    <row r="2">
      <c r="A2" s="4" t="inlineStr">
        <is>
          <t>Real estate</t>
        </is>
      </c>
      <c r="B2" s="6" t="inlineStr">
        <is>
          <t>R$ 904591</t>
        </is>
      </c>
      <c r="C2" s="6" t="inlineStr">
        <is>
          <t>R$ 995614</t>
        </is>
      </c>
    </row>
    <row r="3">
      <c r="A3" s="4" t="inlineStr">
        <is>
          <t>Vehicles and similar</t>
        </is>
      </c>
      <c r="B3" s="5" t="n">
        <v>289197</v>
      </c>
      <c r="C3" s="5" t="n">
        <v>205347</v>
      </c>
    </row>
    <row r="4">
      <c r="A4" s="4" t="inlineStr">
        <is>
          <t>Machinery and equipment</t>
        </is>
      </c>
      <c r="B4" s="5" t="n">
        <v>1238</v>
      </c>
      <c r="C4" s="5" t="n">
        <v>1487</v>
      </c>
    </row>
    <row r="5">
      <c r="A5" s="4" t="inlineStr">
        <is>
          <t>Other</t>
        </is>
      </c>
      <c r="B5" s="5" t="n">
        <v>1246</v>
      </c>
      <c r="C5" s="5" t="n">
        <v>40</v>
      </c>
    </row>
    <row r="6">
      <c r="A6" s="4" t="inlineStr">
        <is>
          <t>Total</t>
        </is>
      </c>
      <c r="B6" s="6" t="inlineStr">
        <is>
          <t>R$ 1196272</t>
        </is>
      </c>
      <c r="C6" s="6" t="inlineStr">
        <is>
          <t>R$ 1202488</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N-CURRENT ASSETS HELD FOR SALE (Details Narrative)</t>
        </is>
      </c>
      <c r="B1" s="2" t="inlineStr">
        <is>
          <t>12 Months Ended</t>
        </is>
      </c>
    </row>
    <row r="2">
      <c r="B2" s="2" t="inlineStr">
        <is>
          <t>Dec. 31, 2021</t>
        </is>
      </c>
    </row>
    <row r="3">
      <c r="A3" s="4" t="inlineStr">
        <is>
          <t>The properties or other non-current assets received in total or partial settlement of the payment obligations of debtors</t>
        </is>
      </c>
      <c r="B3" s="4" t="inlineStr">
        <is>
          <t>1 year</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Breakdown of investments in associates and joint venture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Equity in net income (loss)</t>
        </is>
      </c>
      <c r="B4" s="6" t="inlineStr">
        <is>
          <t>R$ 421504</t>
        </is>
      </c>
      <c r="C4" s="6" t="inlineStr">
        <is>
          <t>R$ 444858</t>
        </is>
      </c>
      <c r="D4" s="6" t="inlineStr">
        <is>
          <t>R$ 1201082</t>
        </is>
      </c>
    </row>
    <row r="5">
      <c r="A5" s="4" t="inlineStr">
        <is>
          <t>Cielo S A [Member]</t>
        </is>
      </c>
    </row>
    <row r="6">
      <c r="A6" s="3" t="inlineStr">
        <is>
          <t>IfrsStatementLineItems [Line Items]</t>
        </is>
      </c>
    </row>
    <row r="7">
      <c r="A7" s="4" t="inlineStr">
        <is>
          <t>Proportion of ownership interest in associate</t>
        </is>
      </c>
      <c r="B7" s="4" t="inlineStr">
        <is>
          <t>30.06%</t>
        </is>
      </c>
      <c r="C7" s="4" t="inlineStr">
        <is>
          <t>30.06%</t>
        </is>
      </c>
      <c r="D7" s="4" t="inlineStr">
        <is>
          <t>30.06%</t>
        </is>
      </c>
    </row>
    <row r="8">
      <c r="A8" s="4" t="inlineStr">
        <is>
          <t>Proportion of voting rights held in associate</t>
        </is>
      </c>
      <c r="B8" s="4" t="inlineStr">
        <is>
          <t>30.06%</t>
        </is>
      </c>
      <c r="C8" s="4" t="inlineStr">
        <is>
          <t>30.06%</t>
        </is>
      </c>
      <c r="D8" s="4" t="inlineStr">
        <is>
          <t>30.06%</t>
        </is>
      </c>
    </row>
    <row r="9">
      <c r="A9" s="4" t="inlineStr">
        <is>
          <t>Investment book value</t>
        </is>
      </c>
      <c r="B9" s="6" t="inlineStr">
        <is>
          <t>R$ 3683242</t>
        </is>
      </c>
      <c r="C9" s="6" t="inlineStr">
        <is>
          <t>R$ 3885336</t>
        </is>
      </c>
      <c r="D9" s="6" t="inlineStr">
        <is>
          <t>R$ 4012423</t>
        </is>
      </c>
    </row>
    <row r="10">
      <c r="A10" s="4" t="inlineStr">
        <is>
          <t>Equity in net income (loss)</t>
        </is>
      </c>
      <c r="B10" s="5" t="n">
        <v>-171694</v>
      </c>
      <c r="C10" s="5" t="n">
        <v>-157556</v>
      </c>
      <c r="D10" s="5" t="n">
        <v>475194</v>
      </c>
    </row>
    <row r="11">
      <c r="A11" s="4" t="inlineStr">
        <is>
          <t>Associates and joint ventures current assets</t>
        </is>
      </c>
      <c r="B11" s="5" t="n">
        <v>86348802</v>
      </c>
      <c r="C11" s="5" t="n">
        <v>75507836</v>
      </c>
      <c r="D11" s="5" t="n">
        <v>80584265</v>
      </c>
    </row>
    <row r="12">
      <c r="A12" s="4" t="inlineStr">
        <is>
          <t>Associates and joint ventures non - current assets</t>
        </is>
      </c>
      <c r="B12" s="5" t="n">
        <v>13891012</v>
      </c>
      <c r="C12" s="5" t="n">
        <v>16299562</v>
      </c>
      <c r="D12" s="5" t="n">
        <v>13924371</v>
      </c>
    </row>
    <row r="13">
      <c r="A13" s="4" t="inlineStr">
        <is>
          <t>Associates and joint ventures current liabilities</t>
        </is>
      </c>
      <c r="B13" s="5" t="n">
        <v>74177771</v>
      </c>
      <c r="C13" s="5" t="n">
        <v>66942947</v>
      </c>
      <c r="D13" s="5" t="n">
        <v>74467296</v>
      </c>
    </row>
    <row r="14">
      <c r="A14" s="4" t="inlineStr">
        <is>
          <t>Associates and joint ventures non - current liabilities</t>
        </is>
      </c>
      <c r="B14" s="5" t="n">
        <v>12868440</v>
      </c>
      <c r="C14" s="5" t="n">
        <v>10806367</v>
      </c>
      <c r="D14" s="5" t="n">
        <v>8648722</v>
      </c>
    </row>
    <row r="15">
      <c r="A15" s="4" t="inlineStr">
        <is>
          <t>Revenue</t>
        </is>
      </c>
      <c r="B15" s="5" t="n">
        <v>11685440</v>
      </c>
      <c r="C15" s="5" t="n">
        <v>11186013</v>
      </c>
      <c r="D15" s="5" t="n">
        <v>5300681</v>
      </c>
    </row>
    <row r="16">
      <c r="A16" s="4" t="inlineStr">
        <is>
          <t>Associates and joint ventures net income (loss) for the year</t>
        </is>
      </c>
      <c r="B16" s="6" t="inlineStr">
        <is>
          <t>R$ 317039</t>
        </is>
      </c>
      <c r="C16" s="6" t="inlineStr">
        <is>
          <t>R$ 347338</t>
        </is>
      </c>
      <c r="D16" s="6" t="inlineStr">
        <is>
          <t>R$ 1583827</t>
        </is>
      </c>
    </row>
    <row r="17">
      <c r="A17" s="4" t="inlineStr">
        <is>
          <t>Fleury S A [Member]</t>
        </is>
      </c>
    </row>
    <row r="18">
      <c r="A18" s="3" t="inlineStr">
        <is>
          <t>IfrsStatementLineItems [Line Items]</t>
        </is>
      </c>
    </row>
    <row r="19">
      <c r="A19" s="4" t="inlineStr">
        <is>
          <t>Proportion of ownership interest in associate</t>
        </is>
      </c>
      <c r="B19" s="4" t="inlineStr">
        <is>
          <t>29.98%</t>
        </is>
      </c>
      <c r="C19" s="4" t="inlineStr">
        <is>
          <t>22.47%</t>
        </is>
      </c>
      <c r="D19" s="4" t="inlineStr">
        <is>
          <t>16.28%</t>
        </is>
      </c>
    </row>
    <row r="20">
      <c r="A20" s="4" t="inlineStr">
        <is>
          <t>Proportion of voting rights held in associate</t>
        </is>
      </c>
      <c r="B20" s="4" t="inlineStr">
        <is>
          <t>29.98%</t>
        </is>
      </c>
      <c r="C20" s="4" t="inlineStr">
        <is>
          <t>22.47%</t>
        </is>
      </c>
      <c r="D20" s="4" t="inlineStr">
        <is>
          <t>16.28%</t>
        </is>
      </c>
    </row>
    <row r="21">
      <c r="A21" s="4" t="inlineStr">
        <is>
          <t>Investment book value</t>
        </is>
      </c>
      <c r="B21" s="6" t="inlineStr">
        <is>
          <t>R$ 1760606</t>
        </is>
      </c>
      <c r="C21" s="6" t="inlineStr">
        <is>
          <t>R$ 1206372</t>
        </is>
      </c>
      <c r="D21" s="6" t="inlineStr">
        <is>
          <t>R$ 703401</t>
        </is>
      </c>
    </row>
    <row r="22">
      <c r="A22" s="4" t="inlineStr">
        <is>
          <t>Equity in net income (loss)</t>
        </is>
      </c>
      <c r="B22" s="5" t="n">
        <v>93541</v>
      </c>
      <c r="C22" s="5" t="n">
        <v>42158</v>
      </c>
      <c r="D22" s="5" t="n">
        <v>37312</v>
      </c>
    </row>
    <row r="23">
      <c r="A23" s="4" t="inlineStr">
        <is>
          <t>Associates and joint ventures current assets</t>
        </is>
      </c>
      <c r="B23" s="5" t="n">
        <v>1731373</v>
      </c>
      <c r="C23" s="5" t="n">
        <v>1990891</v>
      </c>
      <c r="D23" s="5" t="n">
        <v>990578</v>
      </c>
    </row>
    <row r="24">
      <c r="A24" s="4" t="inlineStr">
        <is>
          <t>Associates and joint ventures non - current assets</t>
        </is>
      </c>
      <c r="B24" s="5" t="n">
        <v>4232675</v>
      </c>
      <c r="C24" s="5" t="n">
        <v>3632868</v>
      </c>
      <c r="D24" s="5" t="n">
        <v>3707962</v>
      </c>
    </row>
    <row r="25">
      <c r="A25" s="4" t="inlineStr">
        <is>
          <t>Associates and joint ventures current liabilities</t>
        </is>
      </c>
      <c r="B25" s="5" t="n">
        <v>1174881</v>
      </c>
      <c r="C25" s="5" t="n">
        <v>1201313</v>
      </c>
      <c r="D25" s="5" t="n">
        <v>685626</v>
      </c>
    </row>
    <row r="26">
      <c r="A26" s="4" t="inlineStr">
        <is>
          <t>Associates and joint ventures non - current liabilities</t>
        </is>
      </c>
      <c r="B26" s="5" t="n">
        <v>2899527</v>
      </c>
      <c r="C26" s="5" t="n">
        <v>2622634</v>
      </c>
      <c r="D26" s="5" t="n">
        <v>2210530</v>
      </c>
    </row>
    <row r="27">
      <c r="A27" s="4" t="inlineStr">
        <is>
          <t>Revenue</t>
        </is>
      </c>
      <c r="B27" s="5" t="n">
        <v>3752864</v>
      </c>
      <c r="C27" s="5" t="n">
        <v>2930975</v>
      </c>
      <c r="D27" s="5" t="n">
        <v>3047851</v>
      </c>
    </row>
    <row r="28">
      <c r="A28" s="4" t="inlineStr">
        <is>
          <t>Associates and joint ventures net income (loss) for the year</t>
        </is>
      </c>
      <c r="B28" s="6" t="inlineStr">
        <is>
          <t>R$ 233979</t>
        </is>
      </c>
      <c r="C28" s="6" t="inlineStr">
        <is>
          <t>R$ 220692</t>
        </is>
      </c>
      <c r="D28" s="6" t="inlineStr">
        <is>
          <t>R$ 327279</t>
        </is>
      </c>
    </row>
    <row r="29">
      <c r="A29" s="4" t="inlineStr">
        <is>
          <t>Haitong Banco De Investimento Do Brasil S A [Member]</t>
        </is>
      </c>
    </row>
    <row r="30">
      <c r="A30" s="3" t="inlineStr">
        <is>
          <t>IfrsStatementLineItems [Line Items]</t>
        </is>
      </c>
    </row>
    <row r="31">
      <c r="A31" s="4" t="inlineStr">
        <is>
          <t>Proportion of ownership interest in associate</t>
        </is>
      </c>
      <c r="B31" s="4" t="inlineStr">
        <is>
          <t>20.00%</t>
        </is>
      </c>
      <c r="C31" s="4" t="inlineStr">
        <is>
          <t>20.00%</t>
        </is>
      </c>
      <c r="D31" s="4" t="inlineStr">
        <is>
          <t>20.00%</t>
        </is>
      </c>
    </row>
    <row r="32">
      <c r="A32" s="4" t="inlineStr">
        <is>
          <t>Proportion of voting rights held in associate</t>
        </is>
      </c>
      <c r="B32" s="4" t="inlineStr">
        <is>
          <t>20.00%</t>
        </is>
      </c>
      <c r="C32" s="4" t="inlineStr">
        <is>
          <t>20.00%</t>
        </is>
      </c>
      <c r="D32" s="4" t="inlineStr">
        <is>
          <t>20.00%</t>
        </is>
      </c>
    </row>
    <row r="33">
      <c r="A33" s="4" t="inlineStr">
        <is>
          <t>Investment book value</t>
        </is>
      </c>
      <c r="B33" s="6" t="inlineStr">
        <is>
          <t>R$ 110564</t>
        </is>
      </c>
      <c r="C33" s="6" t="inlineStr">
        <is>
          <t>R$ 106085</t>
        </is>
      </c>
      <c r="D33" s="6" t="inlineStr">
        <is>
          <t>R$ 104420</t>
        </is>
      </c>
    </row>
    <row r="34">
      <c r="A34" s="4" t="inlineStr">
        <is>
          <t>Equity in net income (loss)</t>
        </is>
      </c>
      <c r="B34" s="5" t="n">
        <v>8728</v>
      </c>
      <c r="C34" s="5" t="n">
        <v>4384</v>
      </c>
      <c r="D34" s="5" t="n">
        <v>3824</v>
      </c>
    </row>
    <row r="35">
      <c r="A35" s="4" t="inlineStr">
        <is>
          <t>Associates and joint ventures current assets</t>
        </is>
      </c>
      <c r="B35" s="5" t="n">
        <v>3191545</v>
      </c>
      <c r="C35" s="5" t="n">
        <v>5492157</v>
      </c>
      <c r="D35" s="5" t="n">
        <v>2769583</v>
      </c>
    </row>
    <row r="36">
      <c r="A36" s="4" t="inlineStr">
        <is>
          <t>Associates and joint ventures non - current assets</t>
        </is>
      </c>
      <c r="B36" s="5" t="n">
        <v>1155424</v>
      </c>
      <c r="C36" s="5" t="n">
        <v>1410680</v>
      </c>
      <c r="D36" s="5" t="n">
        <v>1501644</v>
      </c>
    </row>
    <row r="37">
      <c r="A37" s="4" t="inlineStr">
        <is>
          <t>Associates and joint ventures current liabilities</t>
        </is>
      </c>
      <c r="B37" s="5" t="n">
        <v>2429956</v>
      </c>
      <c r="C37" s="5" t="n">
        <v>4265660</v>
      </c>
      <c r="D37" s="5" t="n">
        <v>3018405</v>
      </c>
    </row>
    <row r="38">
      <c r="A38" s="4" t="inlineStr">
        <is>
          <t>Associates and joint ventures non - current liabilities</t>
        </is>
      </c>
      <c r="B38" s="5" t="n">
        <v>1917013</v>
      </c>
      <c r="C38" s="5" t="n">
        <v>2107953</v>
      </c>
      <c r="D38" s="5" t="n">
        <v>732665</v>
      </c>
    </row>
    <row r="39">
      <c r="A39" s="4" t="inlineStr">
        <is>
          <t>Revenue</t>
        </is>
      </c>
      <c r="B39" s="5" t="n">
        <v>536972</v>
      </c>
      <c r="C39" s="5" t="n">
        <v>1070232</v>
      </c>
      <c r="D39" s="5" t="n">
        <v>3933691</v>
      </c>
    </row>
    <row r="40">
      <c r="A40" s="4" t="inlineStr">
        <is>
          <t>Associates and joint ventures net income (loss) for the year</t>
        </is>
      </c>
      <c r="B40" s="6" t="inlineStr">
        <is>
          <t>R$ 45270</t>
        </is>
      </c>
      <c r="C40" s="6" t="inlineStr">
        <is>
          <t>R$ 20221</t>
        </is>
      </c>
      <c r="D40" s="6" t="inlineStr">
        <is>
          <t>R$ 16642</t>
        </is>
      </c>
    </row>
    <row r="41">
      <c r="A41" s="4" t="inlineStr">
        <is>
          <t>Tecnologia Bancaria S A [Member]</t>
        </is>
      </c>
    </row>
    <row r="42">
      <c r="A42" s="3" t="inlineStr">
        <is>
          <t>IfrsStatementLineItems [Line Items]</t>
        </is>
      </c>
    </row>
    <row r="43">
      <c r="A43" s="4" t="inlineStr">
        <is>
          <t>Proportion of ownership interest in associate</t>
        </is>
      </c>
      <c r="B43" s="4" t="inlineStr">
        <is>
          <t>24.55%</t>
        </is>
      </c>
      <c r="C43" s="4" t="inlineStr">
        <is>
          <t>24.32%</t>
        </is>
      </c>
      <c r="D43" s="4" t="inlineStr">
        <is>
          <t>24.32%</t>
        </is>
      </c>
    </row>
    <row r="44">
      <c r="A44" s="4" t="inlineStr">
        <is>
          <t>Proportion of voting rights held in associate</t>
        </is>
      </c>
      <c r="B44" s="4" t="inlineStr">
        <is>
          <t>24.55%</t>
        </is>
      </c>
      <c r="C44" s="4" t="inlineStr">
        <is>
          <t>24.32%</t>
        </is>
      </c>
      <c r="D44" s="4" t="inlineStr">
        <is>
          <t>24.32%</t>
        </is>
      </c>
    </row>
    <row r="45">
      <c r="A45" s="4" t="inlineStr">
        <is>
          <t>Investment book value</t>
        </is>
      </c>
      <c r="B45" s="6" t="inlineStr">
        <is>
          <t>R$ 219491</t>
        </is>
      </c>
      <c r="C45" s="6" t="inlineStr">
        <is>
          <t>R$ 166044</t>
        </is>
      </c>
      <c r="D45" s="6" t="inlineStr">
        <is>
          <t>R$ 130759</t>
        </is>
      </c>
    </row>
    <row r="46">
      <c r="A46" s="4" t="inlineStr">
        <is>
          <t>Equity in net income (loss)</t>
        </is>
      </c>
      <c r="B46" s="5" t="n">
        <v>53446</v>
      </c>
      <c r="C46" s="5" t="n">
        <v>35285</v>
      </c>
      <c r="D46" s="5" t="n">
        <v>15327</v>
      </c>
    </row>
    <row r="47">
      <c r="A47" s="4" t="inlineStr">
        <is>
          <t>Associates and joint ventures current assets</t>
        </is>
      </c>
      <c r="B47" s="5" t="n">
        <v>914853</v>
      </c>
      <c r="C47" s="5" t="n">
        <v>685459</v>
      </c>
      <c r="D47" s="5" t="n">
        <v>561182</v>
      </c>
    </row>
    <row r="48">
      <c r="A48" s="4" t="inlineStr">
        <is>
          <t>Associates and joint ventures non - current assets</t>
        </is>
      </c>
      <c r="B48" s="5" t="n">
        <v>1977956</v>
      </c>
      <c r="C48" s="5" t="n">
        <v>1796631</v>
      </c>
      <c r="D48" s="5" t="n">
        <v>1646932</v>
      </c>
    </row>
    <row r="49">
      <c r="A49" s="4" t="inlineStr">
        <is>
          <t>Associates and joint ventures current liabilities</t>
        </is>
      </c>
      <c r="B49" s="5" t="n">
        <v>866662</v>
      </c>
      <c r="C49" s="5" t="n">
        <v>716566</v>
      </c>
      <c r="D49" s="5" t="n">
        <v>448857</v>
      </c>
    </row>
    <row r="50">
      <c r="A50" s="4" t="inlineStr">
        <is>
          <t>Associates and joint ventures non - current liabilities</t>
        </is>
      </c>
      <c r="B50" s="5" t="n">
        <v>1132175</v>
      </c>
      <c r="C50" s="5" t="n">
        <v>1089234</v>
      </c>
      <c r="D50" s="5" t="n">
        <v>1256342</v>
      </c>
    </row>
    <row r="51">
      <c r="A51" s="4" t="inlineStr">
        <is>
          <t>Revenue</t>
        </is>
      </c>
      <c r="B51" s="5" t="n">
        <v>2482624</v>
      </c>
      <c r="C51" s="5" t="n">
        <v>2680429</v>
      </c>
      <c r="D51" s="5" t="n">
        <v>2478999</v>
      </c>
    </row>
    <row r="52">
      <c r="A52" s="4" t="inlineStr">
        <is>
          <t>Associates and joint ventures net income (loss) for the year</t>
        </is>
      </c>
      <c r="B52" s="6" t="inlineStr">
        <is>
          <t>R$ 165056</t>
        </is>
      </c>
      <c r="C52" s="6" t="inlineStr">
        <is>
          <t>R$ 130596</t>
        </is>
      </c>
      <c r="D52" s="6" t="inlineStr">
        <is>
          <t>R$ 44698</t>
        </is>
      </c>
    </row>
    <row r="53">
      <c r="A53" s="4" t="inlineStr">
        <is>
          <t>Swiss Re Corporate Solutions Brasil [Member]</t>
        </is>
      </c>
    </row>
    <row r="54">
      <c r="A54" s="3" t="inlineStr">
        <is>
          <t>IfrsStatementLineItems [Line Items]</t>
        </is>
      </c>
    </row>
    <row r="55">
      <c r="A55" s="4" t="inlineStr">
        <is>
          <t>Proportion of ownership interest in associate</t>
        </is>
      </c>
      <c r="B55" s="4" t="inlineStr">
        <is>
          <t>40.00%</t>
        </is>
      </c>
      <c r="C55" s="4" t="inlineStr">
        <is>
          <t>40.00%</t>
        </is>
      </c>
      <c r="D55" s="4" t="inlineStr">
        <is>
          <t>40.00%</t>
        </is>
      </c>
    </row>
    <row r="56">
      <c r="A56" s="4" t="inlineStr">
        <is>
          <t>Proportion of voting rights held in associate</t>
        </is>
      </c>
      <c r="B56" s="4" t="inlineStr">
        <is>
          <t>40.00%</t>
        </is>
      </c>
      <c r="C56" s="4" t="inlineStr">
        <is>
          <t>40.00%</t>
        </is>
      </c>
      <c r="D56" s="4" t="inlineStr">
        <is>
          <t>40.00%</t>
        </is>
      </c>
    </row>
    <row r="57">
      <c r="A57" s="4" t="inlineStr">
        <is>
          <t>Investment book value</t>
        </is>
      </c>
      <c r="B57" s="6" t="inlineStr">
        <is>
          <t>R$ 313658</t>
        </is>
      </c>
      <c r="C57" s="6" t="inlineStr">
        <is>
          <t>R$ 332244</t>
        </is>
      </c>
      <c r="D57" s="6" t="inlineStr">
        <is>
          <t>R$ 345825</t>
        </is>
      </c>
    </row>
    <row r="58">
      <c r="A58" s="4" t="inlineStr">
        <is>
          <t>Equity in net income (loss)</t>
        </is>
      </c>
      <c r="B58" s="5" t="n">
        <v>-633</v>
      </c>
      <c r="C58" s="5" t="n">
        <v>-2651</v>
      </c>
      <c r="D58" s="5" t="n">
        <v>9056</v>
      </c>
    </row>
    <row r="59">
      <c r="A59" s="4" t="inlineStr">
        <is>
          <t>Associates and joint ventures current assets</t>
        </is>
      </c>
      <c r="B59" s="5" t="n">
        <v>2504889</v>
      </c>
      <c r="C59" s="5" t="n">
        <v>2499009</v>
      </c>
      <c r="D59" s="5" t="n">
        <v>2206395</v>
      </c>
    </row>
    <row r="60">
      <c r="A60" s="4" t="inlineStr">
        <is>
          <t>Associates and joint ventures non - current assets</t>
        </is>
      </c>
      <c r="B60" s="5" t="n">
        <v>1621205</v>
      </c>
      <c r="C60" s="5" t="n">
        <v>1446089</v>
      </c>
      <c r="D60" s="5" t="n">
        <v>1487009</v>
      </c>
    </row>
    <row r="61">
      <c r="A61" s="4" t="inlineStr">
        <is>
          <t>Associates and joint ventures current liabilities</t>
        </is>
      </c>
      <c r="B61" s="5" t="n">
        <v>3029473</v>
      </c>
      <c r="C61" s="5" t="n">
        <v>2809293</v>
      </c>
      <c r="D61" s="5" t="n">
        <v>2522673</v>
      </c>
    </row>
    <row r="62">
      <c r="A62" s="4" t="inlineStr">
        <is>
          <t>Associates and joint ventures non - current liabilities</t>
        </is>
      </c>
      <c r="B62" s="5" t="n">
        <v>311473</v>
      </c>
      <c r="C62" s="5" t="n">
        <v>305194</v>
      </c>
      <c r="D62" s="5" t="n">
        <v>317259</v>
      </c>
    </row>
    <row r="63">
      <c r="A63" s="4" t="inlineStr">
        <is>
          <t>Revenue</t>
        </is>
      </c>
      <c r="B63" s="5" t="n">
        <v>1374391</v>
      </c>
      <c r="C63" s="5" t="n">
        <v>991491</v>
      </c>
      <c r="D63" s="5" t="n">
        <v>1167924</v>
      </c>
    </row>
    <row r="64">
      <c r="A64" s="4" t="inlineStr">
        <is>
          <t>Associates and joint ventures net income (loss) for the year</t>
        </is>
      </c>
      <c r="B64" s="6" t="inlineStr">
        <is>
          <t>R$ 1582</t>
        </is>
      </c>
      <c r="C64" s="6" t="inlineStr">
        <is>
          <t>R$ 6627</t>
        </is>
      </c>
      <c r="D64" s="6" t="inlineStr">
        <is>
          <t>R$ 22641</t>
        </is>
      </c>
    </row>
    <row r="65">
      <c r="A65" s="4" t="inlineStr">
        <is>
          <t>Gestora De Inteligencia De Credito S A [Member]</t>
        </is>
      </c>
    </row>
    <row r="66">
      <c r="A66" s="3" t="inlineStr">
        <is>
          <t>IfrsStatementLineItems [Line Items]</t>
        </is>
      </c>
    </row>
    <row r="67">
      <c r="A67" s="4" t="inlineStr">
        <is>
          <t>Proportion of ownership interest in associate</t>
        </is>
      </c>
      <c r="B67" s="4" t="inlineStr">
        <is>
          <t>21.02%</t>
        </is>
      </c>
      <c r="C67" s="4" t="inlineStr">
        <is>
          <t>20.00%</t>
        </is>
      </c>
      <c r="D67" s="4" t="inlineStr">
        <is>
          <t>20.00%</t>
        </is>
      </c>
    </row>
    <row r="68">
      <c r="A68" s="4" t="inlineStr">
        <is>
          <t>Proportion of voting rights held in associate</t>
        </is>
      </c>
      <c r="B68" s="4" t="inlineStr">
        <is>
          <t>21.02%</t>
        </is>
      </c>
      <c r="C68" s="4" t="inlineStr">
        <is>
          <t>20.00%</t>
        </is>
      </c>
      <c r="D68" s="4" t="inlineStr">
        <is>
          <t>20.00%</t>
        </is>
      </c>
    </row>
    <row r="69">
      <c r="A69" s="4" t="inlineStr">
        <is>
          <t>Investment book value</t>
        </is>
      </c>
      <c r="B69" s="6" t="inlineStr">
        <is>
          <t>R$ 23653</t>
        </is>
      </c>
      <c r="C69" s="6" t="inlineStr">
        <is>
          <t>R$ 28680</t>
        </is>
      </c>
      <c r="D69" s="6" t="inlineStr">
        <is>
          <t>R$ 47744</t>
        </is>
      </c>
    </row>
    <row r="70">
      <c r="A70" s="4" t="inlineStr">
        <is>
          <t>Equity in net income (loss)</t>
        </is>
      </c>
      <c r="B70" s="5" t="n">
        <v>-15254</v>
      </c>
      <c r="C70" s="5" t="n">
        <v>-19064</v>
      </c>
      <c r="D70" s="5" t="n">
        <v>-11354</v>
      </c>
    </row>
    <row r="71">
      <c r="A71" s="4" t="inlineStr">
        <is>
          <t>Associates and joint ventures current assets</t>
        </is>
      </c>
      <c r="B71" s="5" t="n">
        <v>93479</v>
      </c>
      <c r="C71" s="5" t="n">
        <v>199844</v>
      </c>
      <c r="D71" s="5" t="n">
        <v>202904</v>
      </c>
    </row>
    <row r="72">
      <c r="A72" s="4" t="inlineStr">
        <is>
          <t>Associates and joint ventures non - current assets</t>
        </is>
      </c>
      <c r="B72" s="5" t="n">
        <v>1079405</v>
      </c>
      <c r="C72" s="5" t="n">
        <v>1063455</v>
      </c>
      <c r="D72" s="5" t="n">
        <v>323845</v>
      </c>
    </row>
    <row r="73">
      <c r="A73" s="4" t="inlineStr">
        <is>
          <t>Associates and joint ventures current liabilities</t>
        </is>
      </c>
      <c r="B73" s="5" t="n">
        <v>161048</v>
      </c>
      <c r="C73" s="5" t="n">
        <v>138933</v>
      </c>
      <c r="D73" s="5" t="n">
        <v>38512</v>
      </c>
    </row>
    <row r="74">
      <c r="A74" s="4" t="inlineStr">
        <is>
          <t>Associates and joint ventures non - current liabilities</t>
        </is>
      </c>
      <c r="B74" s="5" t="n">
        <v>942313</v>
      </c>
    </row>
    <row r="75">
      <c r="A75" s="4" t="inlineStr">
        <is>
          <t>Revenue</t>
        </is>
      </c>
      <c r="B75" s="5" t="n">
        <v>168977</v>
      </c>
      <c r="C75" s="5" t="n">
        <v>40598</v>
      </c>
      <c r="D75" s="5" t="n">
        <v>17</v>
      </c>
    </row>
    <row r="76">
      <c r="A76" s="4" t="inlineStr">
        <is>
          <t>Associates and joint ventures net income (loss) for the year</t>
        </is>
      </c>
      <c r="B76" s="5" t="n">
        <v>-73876</v>
      </c>
      <c r="C76" s="5" t="n">
        <v>-95260</v>
      </c>
      <c r="D76" s="5" t="n">
        <v>-73143</v>
      </c>
    </row>
    <row r="77">
      <c r="A77" s="4" t="inlineStr">
        <is>
          <t>Companies Other [Member]</t>
        </is>
      </c>
    </row>
    <row r="78">
      <c r="A78" s="3" t="inlineStr">
        <is>
          <t>IfrsStatementLineItems [Line Items]</t>
        </is>
      </c>
    </row>
    <row r="79">
      <c r="A79" s="4" t="inlineStr">
        <is>
          <t>Investment book value</t>
        </is>
      </c>
      <c r="B79" s="5" t="n">
        <v>25205</v>
      </c>
      <c r="C79" s="5" t="n">
        <v>96001</v>
      </c>
      <c r="D79" s="5" t="n">
        <v>54021</v>
      </c>
    </row>
    <row r="80">
      <c r="A80" s="4" t="inlineStr">
        <is>
          <t>Equity in net income (loss)</t>
        </is>
      </c>
      <c r="B80" s="5" t="n">
        <v>26956</v>
      </c>
      <c r="C80" s="5" t="n">
        <v>52811</v>
      </c>
      <c r="D80" s="5" t="n">
        <v>98959</v>
      </c>
    </row>
    <row r="81">
      <c r="A81" s="4" t="inlineStr">
        <is>
          <t>Total Investments In Associates [Member]</t>
        </is>
      </c>
    </row>
    <row r="82">
      <c r="A82" s="3" t="inlineStr">
        <is>
          <t>IfrsStatementLineItems [Line Items]</t>
        </is>
      </c>
    </row>
    <row r="83">
      <c r="A83" s="4" t="inlineStr">
        <is>
          <t>Investment book value</t>
        </is>
      </c>
      <c r="B83" s="5" t="n">
        <v>6136419</v>
      </c>
      <c r="C83" s="5" t="n">
        <v>5951403</v>
      </c>
      <c r="D83" s="5" t="n">
        <v>6246966</v>
      </c>
    </row>
    <row r="84">
      <c r="A84" s="4" t="inlineStr">
        <is>
          <t>Equity in net income (loss)</t>
        </is>
      </c>
      <c r="B84" s="5" t="n">
        <v>-4910</v>
      </c>
      <c r="C84" s="5" t="n">
        <v>6625</v>
      </c>
      <c r="D84" s="5" t="n">
        <v>874938</v>
      </c>
    </row>
    <row r="85">
      <c r="A85" s="4" t="inlineStr">
        <is>
          <t>Associates and joint ventures current assets</t>
        </is>
      </c>
      <c r="B85" s="5" t="n">
        <v>94784941</v>
      </c>
      <c r="C85" s="5" t="n">
        <v>86582827</v>
      </c>
      <c r="D85" s="5" t="n">
        <v>98461811</v>
      </c>
    </row>
    <row r="86">
      <c r="A86" s="4" t="inlineStr">
        <is>
          <t>Associates and joint ventures non - current assets</t>
        </is>
      </c>
      <c r="B86" s="5" t="n">
        <v>23957677</v>
      </c>
      <c r="C86" s="5" t="n">
        <v>25785392</v>
      </c>
      <c r="D86" s="5" t="n">
        <v>28817685</v>
      </c>
    </row>
    <row r="87">
      <c r="A87" s="4" t="inlineStr">
        <is>
          <t>Associates and joint ventures current liabilities</t>
        </is>
      </c>
      <c r="B87" s="5" t="n">
        <v>81839791</v>
      </c>
      <c r="C87" s="5" t="n">
        <v>76100163</v>
      </c>
      <c r="D87" s="5" t="n">
        <v>92430151</v>
      </c>
    </row>
    <row r="88">
      <c r="A88" s="4" t="inlineStr">
        <is>
          <t>Associates and joint ventures non - current liabilities</t>
        </is>
      </c>
      <c r="B88" s="5" t="n">
        <v>20070941</v>
      </c>
      <c r="C88" s="5" t="n">
        <v>17918461</v>
      </c>
      <c r="D88" s="5" t="n">
        <v>14752580</v>
      </c>
    </row>
    <row r="89">
      <c r="A89" s="4" t="inlineStr">
        <is>
          <t>Revenue</t>
        </is>
      </c>
      <c r="B89" s="5" t="n">
        <v>20001268</v>
      </c>
      <c r="C89" s="5" t="n">
        <v>19053963</v>
      </c>
      <c r="D89" s="5" t="n">
        <v>23959747</v>
      </c>
    </row>
    <row r="90">
      <c r="A90" s="4" t="inlineStr">
        <is>
          <t>Associates and joint ventures net income (loss) for the year</t>
        </is>
      </c>
      <c r="B90" s="6" t="inlineStr">
        <is>
          <t>R$ 51808</t>
        </is>
      </c>
      <c r="C90" s="6" t="inlineStr">
        <is>
          <t>R$ 82964</t>
        </is>
      </c>
      <c r="D90" s="6" t="inlineStr">
        <is>
          <t>R$ 3441302</t>
        </is>
      </c>
    </row>
    <row r="91">
      <c r="A91" s="4" t="inlineStr">
        <is>
          <t>Elo Participacoes Ltda [Member]</t>
        </is>
      </c>
    </row>
    <row r="92">
      <c r="A92" s="3" t="inlineStr">
        <is>
          <t>IfrsStatementLineItems [Line Items]</t>
        </is>
      </c>
    </row>
    <row r="93">
      <c r="A93" s="4" t="inlineStr">
        <is>
          <t>Proportion of ownership interest in associate</t>
        </is>
      </c>
      <c r="B93" s="4" t="inlineStr">
        <is>
          <t>50.01%</t>
        </is>
      </c>
      <c r="C93" s="4" t="inlineStr">
        <is>
          <t>50.01%</t>
        </is>
      </c>
      <c r="D93" s="4" t="inlineStr">
        <is>
          <t>50.01%</t>
        </is>
      </c>
    </row>
    <row r="94">
      <c r="A94" s="4" t="inlineStr">
        <is>
          <t>Proportion of voting rights held in associate</t>
        </is>
      </c>
      <c r="B94" s="4" t="inlineStr">
        <is>
          <t>50.01%</t>
        </is>
      </c>
      <c r="C94" s="4" t="inlineStr">
        <is>
          <t>50.01%</t>
        </is>
      </c>
      <c r="D94" s="4" t="inlineStr">
        <is>
          <t>50.01%</t>
        </is>
      </c>
    </row>
    <row r="95">
      <c r="A95" s="4" t="inlineStr">
        <is>
          <t>Investment book value</t>
        </is>
      </c>
      <c r="B95" s="6" t="inlineStr">
        <is>
          <t>R$ 1421146</t>
        </is>
      </c>
      <c r="C95" s="6" t="inlineStr">
        <is>
          <t>R$ 1435437</t>
        </is>
      </c>
      <c r="D95" s="6" t="inlineStr">
        <is>
          <t>R$ 1338973</t>
        </is>
      </c>
    </row>
    <row r="96">
      <c r="A96" s="4" t="inlineStr">
        <is>
          <t>Equity in net income (loss)</t>
        </is>
      </c>
      <c r="B96" s="5" t="n">
        <v>426414</v>
      </c>
      <c r="C96" s="5" t="n">
        <v>434313</v>
      </c>
      <c r="D96" s="5" t="n">
        <v>314644</v>
      </c>
    </row>
    <row r="97">
      <c r="A97" s="4" t="inlineStr">
        <is>
          <t>Associates and joint ventures current assets</t>
        </is>
      </c>
      <c r="B97" s="5" t="n">
        <v>734729</v>
      </c>
      <c r="C97" s="5" t="n">
        <v>892035</v>
      </c>
      <c r="D97" s="5" t="n">
        <v>1385306</v>
      </c>
    </row>
    <row r="98">
      <c r="A98" s="4" t="inlineStr">
        <is>
          <t>Associates and joint ventures non - current assets</t>
        </is>
      </c>
      <c r="B98" s="5" t="n">
        <v>2729981</v>
      </c>
      <c r="C98" s="5" t="n">
        <v>2704326</v>
      </c>
      <c r="D98" s="5" t="n">
        <v>1835595</v>
      </c>
    </row>
    <row r="99">
      <c r="A99" s="4" t="inlineStr">
        <is>
          <t>Associates and joint ventures current liabilities</t>
        </is>
      </c>
      <c r="B99" s="5" t="n">
        <v>313385</v>
      </c>
      <c r="C99" s="5" t="n">
        <v>262501</v>
      </c>
      <c r="D99" s="5" t="n">
        <v>199891</v>
      </c>
    </row>
    <row r="100">
      <c r="A100" s="4" t="inlineStr">
        <is>
          <t>Associates and joint ventures non - current liabilities</t>
        </is>
      </c>
      <c r="B100" s="5" t="n">
        <v>211267</v>
      </c>
      <c r="C100" s="5" t="n">
        <v>151629</v>
      </c>
      <c r="D100" s="5" t="n">
        <v>29192</v>
      </c>
    </row>
    <row r="101">
      <c r="A101" s="4" t="inlineStr">
        <is>
          <t>Revenue</t>
        </is>
      </c>
      <c r="B101" s="5" t="n">
        <v>30522</v>
      </c>
      <c r="C101" s="5" t="n">
        <v>18223</v>
      </c>
      <c r="D101" s="5" t="n">
        <v>38605</v>
      </c>
    </row>
    <row r="102">
      <c r="A102" s="4" t="inlineStr">
        <is>
          <t>Associates and joint ventures net income (loss) for the year</t>
        </is>
      </c>
      <c r="B102" s="5" t="n">
        <v>854205</v>
      </c>
      <c r="C102" s="5" t="n">
        <v>864391</v>
      </c>
      <c r="D102" s="5" t="n">
        <v>627367</v>
      </c>
    </row>
    <row r="103">
      <c r="A103" s="4" t="inlineStr">
        <is>
          <t>Total Investments In Joint Ventures [Member]</t>
        </is>
      </c>
    </row>
    <row r="104">
      <c r="A104" s="3" t="inlineStr">
        <is>
          <t>IfrsStatementLineItems [Line Items]</t>
        </is>
      </c>
    </row>
    <row r="105">
      <c r="A105" s="4" t="inlineStr">
        <is>
          <t>Investment book value</t>
        </is>
      </c>
      <c r="B105" s="5" t="n">
        <v>1421146</v>
      </c>
      <c r="C105" s="5" t="n">
        <v>1435437</v>
      </c>
      <c r="D105" s="5" t="n">
        <v>1388646</v>
      </c>
    </row>
    <row r="106">
      <c r="A106" s="4" t="inlineStr">
        <is>
          <t>Equity in net income (loss)</t>
        </is>
      </c>
      <c r="B106" s="5" t="n">
        <v>426414</v>
      </c>
      <c r="C106" s="5" t="n">
        <v>438233</v>
      </c>
      <c r="D106" s="5" t="n">
        <v>326144</v>
      </c>
    </row>
    <row r="107">
      <c r="A107" s="4" t="inlineStr">
        <is>
          <t>Associates and joint ventures current assets</t>
        </is>
      </c>
      <c r="B107" s="5" t="n">
        <v>734729</v>
      </c>
      <c r="C107" s="5" t="n">
        <v>892035</v>
      </c>
      <c r="D107" s="5" t="n">
        <v>1836550</v>
      </c>
    </row>
    <row r="108">
      <c r="A108" s="4" t="inlineStr">
        <is>
          <t>Associates and joint ventures non - current assets</t>
        </is>
      </c>
      <c r="B108" s="5" t="n">
        <v>2729981</v>
      </c>
      <c r="C108" s="5" t="n">
        <v>2704326</v>
      </c>
      <c r="D108" s="5" t="n">
        <v>1841756</v>
      </c>
    </row>
    <row r="109">
      <c r="A109" s="4" t="inlineStr">
        <is>
          <t>Associates and joint ventures current liabilities</t>
        </is>
      </c>
      <c r="B109" s="5" t="n">
        <v>313385</v>
      </c>
      <c r="C109" s="5" t="n">
        <v>262501</v>
      </c>
      <c r="D109" s="5" t="n">
        <v>558040</v>
      </c>
    </row>
    <row r="110">
      <c r="A110" s="4" t="inlineStr">
        <is>
          <t>Associates and joint ventures non - current liabilities</t>
        </is>
      </c>
      <c r="B110" s="5" t="n">
        <v>211267</v>
      </c>
      <c r="C110" s="5" t="n">
        <v>151629</v>
      </c>
      <c r="D110" s="5" t="n">
        <v>29192</v>
      </c>
    </row>
    <row r="111">
      <c r="A111" s="4" t="inlineStr">
        <is>
          <t>Revenue</t>
        </is>
      </c>
      <c r="B111" s="5" t="n">
        <v>30522</v>
      </c>
      <c r="C111" s="5" t="n">
        <v>18223</v>
      </c>
      <c r="D111" s="5" t="n">
        <v>174501</v>
      </c>
    </row>
    <row r="112">
      <c r="A112" s="4" t="inlineStr">
        <is>
          <t>Associates and joint ventures net income (loss) for the year</t>
        </is>
      </c>
      <c r="B112" s="5" t="n">
        <v>854205</v>
      </c>
      <c r="C112" s="5" t="n">
        <v>864391</v>
      </c>
      <c r="D112" s="5" t="n">
        <v>650909</v>
      </c>
    </row>
    <row r="113">
      <c r="A113" s="4" t="inlineStr">
        <is>
          <t>Total Investments [Member]</t>
        </is>
      </c>
    </row>
    <row r="114">
      <c r="A114" s="3" t="inlineStr">
        <is>
          <t>IfrsStatementLineItems [Line Items]</t>
        </is>
      </c>
    </row>
    <row r="115">
      <c r="A115" s="4" t="inlineStr">
        <is>
          <t>Investment book value</t>
        </is>
      </c>
      <c r="B115" s="5" t="n">
        <v>7557565</v>
      </c>
      <c r="C115" s="5" t="n">
        <v>7386840</v>
      </c>
      <c r="D115" s="5" t="n">
        <v>-1</v>
      </c>
    </row>
    <row r="116">
      <c r="A116" s="4" t="inlineStr">
        <is>
          <t>Equity in net income (loss)</t>
        </is>
      </c>
      <c r="B116" s="5" t="n">
        <v>421504</v>
      </c>
      <c r="C116" s="5" t="n">
        <v>444858</v>
      </c>
      <c r="D116" s="5" t="n">
        <v>1201082</v>
      </c>
    </row>
    <row r="117">
      <c r="A117" s="4" t="inlineStr">
        <is>
          <t>Associates and joint ventures current assets</t>
        </is>
      </c>
      <c r="B117" s="5" t="n">
        <v>95519670</v>
      </c>
      <c r="C117" s="5" t="n">
        <v>87474862</v>
      </c>
      <c r="D117" s="5" t="n">
        <v>100298361</v>
      </c>
    </row>
    <row r="118">
      <c r="A118" s="4" t="inlineStr">
        <is>
          <t>Associates and joint ventures non - current assets</t>
        </is>
      </c>
      <c r="B118" s="5" t="n">
        <v>26687658</v>
      </c>
      <c r="C118" s="5" t="n">
        <v>28489718</v>
      </c>
      <c r="D118" s="5" t="n">
        <v>30659441</v>
      </c>
    </row>
    <row r="119">
      <c r="A119" s="4" t="inlineStr">
        <is>
          <t>Associates and joint ventures current liabilities</t>
        </is>
      </c>
      <c r="B119" s="5" t="n">
        <v>82153176</v>
      </c>
      <c r="C119" s="5" t="n">
        <v>76362664</v>
      </c>
      <c r="D119" s="5" t="n">
        <v>92988191</v>
      </c>
    </row>
    <row r="120">
      <c r="A120" s="4" t="inlineStr">
        <is>
          <t>Associates and joint ventures non - current liabilities</t>
        </is>
      </c>
      <c r="B120" s="5" t="n">
        <v>20282208</v>
      </c>
      <c r="C120" s="5" t="n">
        <v>18070090</v>
      </c>
      <c r="D120" s="5" t="n">
        <v>14781772</v>
      </c>
    </row>
    <row r="121">
      <c r="A121" s="4" t="inlineStr">
        <is>
          <t>Revenue</t>
        </is>
      </c>
      <c r="B121" s="5" t="n">
        <v>20031790</v>
      </c>
      <c r="C121" s="5" t="n">
        <v>19072186</v>
      </c>
      <c r="D121" s="5" t="n">
        <v>24134248</v>
      </c>
    </row>
    <row r="122">
      <c r="A122" s="4" t="inlineStr">
        <is>
          <t>Associates and joint ventures net income (loss) for the year</t>
        </is>
      </c>
      <c r="B122" s="5" t="n">
        <v>906013</v>
      </c>
      <c r="C122" s="6" t="inlineStr">
        <is>
          <t>R$ 781427</t>
        </is>
      </c>
      <c r="D122" s="6" t="inlineStr">
        <is>
          <t>R$ 4092211</t>
        </is>
      </c>
    </row>
    <row r="123">
      <c r="A123" s="4" t="inlineStr">
        <is>
          <t>I R B Brasil Resseguros S A [Member]</t>
        </is>
      </c>
    </row>
    <row r="124">
      <c r="A124" s="3" t="inlineStr">
        <is>
          <t>IfrsStatementLineItems [Line Items]</t>
        </is>
      </c>
    </row>
    <row r="125">
      <c r="A125" s="4" t="inlineStr">
        <is>
          <t>Proportion of ownership interest in associate</t>
        </is>
      </c>
      <c r="C125" s="4" t="inlineStr">
        <is>
          <t>0.00%</t>
        </is>
      </c>
      <c r="D125" s="4" t="inlineStr">
        <is>
          <t>15.23%</t>
        </is>
      </c>
    </row>
    <row r="126">
      <c r="A126" s="4" t="inlineStr">
        <is>
          <t>Proportion of voting rights held in associate</t>
        </is>
      </c>
      <c r="C126" s="4" t="inlineStr">
        <is>
          <t>0.00%</t>
        </is>
      </c>
      <c r="D126" s="4" t="inlineStr">
        <is>
          <t>15.23%</t>
        </is>
      </c>
    </row>
    <row r="127">
      <c r="A127" s="4" t="inlineStr">
        <is>
          <t>Investment book value</t>
        </is>
      </c>
      <c r="D127" s="6" t="inlineStr">
        <is>
          <t>R$ 668833</t>
        </is>
      </c>
    </row>
    <row r="128">
      <c r="A128" s="4" t="inlineStr">
        <is>
          <t>Equity in net income (loss)</t>
        </is>
      </c>
      <c r="C128" s="6" t="inlineStr">
        <is>
          <t>R$ 53454</t>
        </is>
      </c>
      <c r="D128" s="5" t="n">
        <v>225137</v>
      </c>
    </row>
    <row r="129">
      <c r="A129" s="4" t="inlineStr">
        <is>
          <t>Associates and joint ventures current assets</t>
        </is>
      </c>
      <c r="D129" s="5" t="n">
        <v>10900366</v>
      </c>
    </row>
    <row r="130">
      <c r="A130" s="4" t="inlineStr">
        <is>
          <t>Associates and joint ventures non - current assets</t>
        </is>
      </c>
      <c r="D130" s="5" t="n">
        <v>6029558</v>
      </c>
    </row>
    <row r="131">
      <c r="A131" s="4" t="inlineStr">
        <is>
          <t>Associates and joint ventures current liabilities</t>
        </is>
      </c>
      <c r="D131" s="5" t="n">
        <v>11222870</v>
      </c>
    </row>
    <row r="132">
      <c r="A132" s="4" t="inlineStr">
        <is>
          <t>Associates and joint ventures non - current liabilities</t>
        </is>
      </c>
      <c r="D132" s="5" t="n">
        <v>1334052</v>
      </c>
    </row>
    <row r="133">
      <c r="A133" s="4" t="inlineStr">
        <is>
          <t>Revenue</t>
        </is>
      </c>
      <c r="D133" s="5" t="n">
        <v>7842177</v>
      </c>
    </row>
    <row r="134">
      <c r="A134" s="4" t="inlineStr">
        <is>
          <t>Associates and joint ventures net income (loss) for the year</t>
        </is>
      </c>
      <c r="D134" s="6" t="inlineStr">
        <is>
          <t>R$ 1472003</t>
        </is>
      </c>
    </row>
    <row r="135">
      <c r="A135" s="4" t="inlineStr">
        <is>
          <t>Cia Brasileira De Gestao E Servicos S A [Member]</t>
        </is>
      </c>
    </row>
    <row r="136">
      <c r="A136" s="3" t="inlineStr">
        <is>
          <t>IfrsStatementLineItems [Line Items]</t>
        </is>
      </c>
    </row>
    <row r="137">
      <c r="A137" s="4" t="inlineStr">
        <is>
          <t>Proportion of ownership interest in associate</t>
        </is>
      </c>
      <c r="C137" s="4" t="inlineStr">
        <is>
          <t>41.85%</t>
        </is>
      </c>
      <c r="D137" s="4" t="inlineStr">
        <is>
          <t>41.85%</t>
        </is>
      </c>
    </row>
    <row r="138">
      <c r="A138" s="4" t="inlineStr">
        <is>
          <t>Proportion of voting rights held in associate</t>
        </is>
      </c>
      <c r="C138" s="4" t="inlineStr">
        <is>
          <t>41.85%</t>
        </is>
      </c>
      <c r="D138" s="4" t="inlineStr">
        <is>
          <t>41.85%</t>
        </is>
      </c>
    </row>
    <row r="139">
      <c r="A139" s="4" t="inlineStr">
        <is>
          <t>Investment book value</t>
        </is>
      </c>
      <c r="B139" s="6" t="inlineStr">
        <is>
          <t>R$ 130641</t>
        </is>
      </c>
      <c r="C139" s="6" t="inlineStr">
        <is>
          <t>R$ 135005</t>
        </is>
      </c>
    </row>
    <row r="140">
      <c r="A140" s="4" t="inlineStr">
        <is>
          <t>Equity in net income (loss)</t>
        </is>
      </c>
      <c r="C140" s="5" t="n">
        <v>-2196</v>
      </c>
      <c r="D140" s="6" t="inlineStr">
        <is>
          <t>R$ 9328</t>
        </is>
      </c>
    </row>
    <row r="141">
      <c r="A141" s="4" t="inlineStr">
        <is>
          <t>Associates and joint ventures current assets</t>
        </is>
      </c>
      <c r="C141" s="5" t="n">
        <v>207631</v>
      </c>
      <c r="D141" s="5" t="n">
        <v>245624</v>
      </c>
    </row>
    <row r="142">
      <c r="A142" s="4" t="inlineStr">
        <is>
          <t>Associates and joint ventures non - current assets</t>
        </is>
      </c>
      <c r="C142" s="5" t="n">
        <v>136107</v>
      </c>
      <c r="D142" s="5" t="n">
        <v>106351</v>
      </c>
    </row>
    <row r="143">
      <c r="A143" s="4" t="inlineStr">
        <is>
          <t>Associates and joint ventures current liabilities</t>
        </is>
      </c>
      <c r="C143" s="5" t="n">
        <v>25451</v>
      </c>
      <c r="D143" s="5" t="n">
        <v>25873</v>
      </c>
    </row>
    <row r="144">
      <c r="A144" s="4" t="inlineStr">
        <is>
          <t>Associates and joint ventures non - current liabilities</t>
        </is>
      </c>
      <c r="C144" s="5" t="n">
        <v>6112</v>
      </c>
      <c r="D144" s="5" t="n">
        <v>3491</v>
      </c>
    </row>
    <row r="145">
      <c r="A145" s="4" t="inlineStr">
        <is>
          <t>Revenue</t>
        </is>
      </c>
      <c r="C145" s="5" t="n">
        <v>154225</v>
      </c>
      <c r="D145" s="5" t="n">
        <v>188407</v>
      </c>
    </row>
    <row r="146">
      <c r="A146" s="4" t="inlineStr">
        <is>
          <t>Associates and joint ventures net income (loss) for the year</t>
        </is>
      </c>
      <c r="C146" s="5" t="n">
        <v>-5248</v>
      </c>
      <c r="D146" s="5" t="n">
        <v>22550</v>
      </c>
    </row>
    <row r="147">
      <c r="A147" s="4" t="inlineStr">
        <is>
          <t>Reconciliation Of Expected Losses From Loans And Advances To Customers Stages Consolidated Stage 3 [Member]</t>
        </is>
      </c>
    </row>
    <row r="148">
      <c r="A148" s="3" t="inlineStr">
        <is>
          <t>IfrsStatementLineItems [Line Items]</t>
        </is>
      </c>
    </row>
    <row r="149">
      <c r="A149" s="4" t="inlineStr">
        <is>
          <t>Associates and joint ventures non - current liabilities</t>
        </is>
      </c>
      <c r="C149" s="6" t="inlineStr">
        <is>
          <t>R$ 980967</t>
        </is>
      </c>
      <c r="D149" s="6" t="inlineStr">
        <is>
          <t>R$ 249519</t>
        </is>
      </c>
    </row>
    <row r="150">
      <c r="A150" s="4" t="inlineStr">
        <is>
          <t>Crediare S A Credito Financiamento E Investimento [Member]</t>
        </is>
      </c>
    </row>
    <row r="151">
      <c r="A151" s="3" t="inlineStr">
        <is>
          <t>IfrsStatementLineItems [Line Items]</t>
        </is>
      </c>
    </row>
    <row r="152">
      <c r="A152" s="4" t="inlineStr">
        <is>
          <t>Proportion of ownership interest in associate</t>
        </is>
      </c>
      <c r="C152" s="4" t="inlineStr">
        <is>
          <t>0.00%</t>
        </is>
      </c>
      <c r="D152" s="4" t="inlineStr">
        <is>
          <t>50.00%</t>
        </is>
      </c>
    </row>
    <row r="153">
      <c r="A153" s="4" t="inlineStr">
        <is>
          <t>Proportion of voting rights held in associate</t>
        </is>
      </c>
      <c r="C153" s="4" t="inlineStr">
        <is>
          <t>0.00%</t>
        </is>
      </c>
      <c r="D153" s="4" t="inlineStr">
        <is>
          <t>50.00%</t>
        </is>
      </c>
    </row>
    <row r="154">
      <c r="A154" s="4" t="inlineStr">
        <is>
          <t>Investment book value</t>
        </is>
      </c>
      <c r="D154" s="6" t="inlineStr">
        <is>
          <t>R$ 49673</t>
        </is>
      </c>
    </row>
    <row r="155">
      <c r="A155" s="4" t="inlineStr">
        <is>
          <t>Equity in net income (loss)</t>
        </is>
      </c>
      <c r="C155" s="6" t="inlineStr">
        <is>
          <t>R$ 3920</t>
        </is>
      </c>
      <c r="D155" s="5" t="n">
        <v>11482</v>
      </c>
    </row>
    <row r="156">
      <c r="A156" s="4" t="inlineStr">
        <is>
          <t>Associates and joint ventures current assets</t>
        </is>
      </c>
      <c r="D156" s="5" t="n">
        <v>448568</v>
      </c>
    </row>
    <row r="157">
      <c r="A157" s="4" t="inlineStr">
        <is>
          <t>Associates and joint ventures non - current assets</t>
        </is>
      </c>
      <c r="D157" s="5" t="n">
        <v>4738</v>
      </c>
    </row>
    <row r="158">
      <c r="A158" s="4" t="inlineStr">
        <is>
          <t>Associates and joint ventures current liabilities</t>
        </is>
      </c>
      <c r="D158" s="5" t="n">
        <v>353962</v>
      </c>
    </row>
    <row r="159">
      <c r="A159" s="4" t="inlineStr">
        <is>
          <t>Revenue</t>
        </is>
      </c>
      <c r="D159" s="5" t="n">
        <v>135746</v>
      </c>
    </row>
    <row r="160">
      <c r="A160" s="4" t="inlineStr">
        <is>
          <t>Associates and joint ventures net income (loss) for the year</t>
        </is>
      </c>
      <c r="D160" s="6" t="inlineStr">
        <is>
          <t>R$ 23498</t>
        </is>
      </c>
    </row>
    <row r="161">
      <c r="A161" s="4" t="inlineStr">
        <is>
          <t>M P O Processadora De Pagamentos Moveis S A [Member]</t>
        </is>
      </c>
    </row>
    <row r="162">
      <c r="A162" s="3" t="inlineStr">
        <is>
          <t>IfrsStatementLineItems [Line Items]</t>
        </is>
      </c>
    </row>
    <row r="163">
      <c r="A163" s="4" t="inlineStr">
        <is>
          <t>Proportion of ownership interest in associate</t>
        </is>
      </c>
      <c r="C163" s="4" t="inlineStr">
        <is>
          <t>0.00%</t>
        </is>
      </c>
      <c r="D163" s="4" t="inlineStr">
        <is>
          <t>100.00%</t>
        </is>
      </c>
    </row>
    <row r="164">
      <c r="A164" s="4" t="inlineStr">
        <is>
          <t>Proportion of voting rights held in associate</t>
        </is>
      </c>
      <c r="C164" s="4" t="inlineStr">
        <is>
          <t>0.00%</t>
        </is>
      </c>
      <c r="D164" s="4" t="inlineStr">
        <is>
          <t>100.00%</t>
        </is>
      </c>
    </row>
    <row r="165">
      <c r="A165" s="4" t="inlineStr">
        <is>
          <t>Equity in net income (loss)</t>
        </is>
      </c>
      <c r="D165" s="6" t="inlineStr">
        <is>
          <t>R$ 18</t>
        </is>
      </c>
    </row>
    <row r="166">
      <c r="A166" s="4" t="inlineStr">
        <is>
          <t>Associates and joint ventures current assets</t>
        </is>
      </c>
      <c r="D166" s="5" t="n">
        <v>2676</v>
      </c>
    </row>
    <row r="167">
      <c r="A167" s="4" t="inlineStr">
        <is>
          <t>Associates and joint ventures non - current assets</t>
        </is>
      </c>
      <c r="D167" s="5" t="n">
        <v>1423</v>
      </c>
    </row>
    <row r="168">
      <c r="A168" s="4" t="inlineStr">
        <is>
          <t>Associates and joint ventures current liabilities</t>
        </is>
      </c>
      <c r="D168" s="5" t="n">
        <v>4187</v>
      </c>
    </row>
    <row r="169">
      <c r="A169" s="4" t="inlineStr">
        <is>
          <t>Revenue</t>
        </is>
      </c>
      <c r="D169" s="5" t="n">
        <v>150</v>
      </c>
    </row>
    <row r="170">
      <c r="A170" s="4" t="inlineStr">
        <is>
          <t>Associates and joint ventures net income (loss) for the year</t>
        </is>
      </c>
      <c r="D170" s="6" t="inlineStr">
        <is>
          <t>R$ 44</t>
        </is>
      </c>
    </row>
    <row r="171">
      <c r="A171" s="4" t="inlineStr">
        <is>
          <t>Aquarius Participacoes S A [Member]</t>
        </is>
      </c>
    </row>
    <row r="172">
      <c r="A172" s="3" t="inlineStr">
        <is>
          <t>IfrsStatementLineItems [Line Items]</t>
        </is>
      </c>
    </row>
    <row r="173">
      <c r="A173" s="4" t="inlineStr">
        <is>
          <t>Proportion of ownership interest in associate</t>
        </is>
      </c>
      <c r="D173" s="4" t="inlineStr">
        <is>
          <t>49.00%</t>
        </is>
      </c>
    </row>
    <row r="174">
      <c r="A174" s="4" t="inlineStr">
        <is>
          <t>Proportion of voting rights held in associate</t>
        </is>
      </c>
      <c r="D174" s="4" t="inlineStr">
        <is>
          <t>49.00%</t>
        </is>
      </c>
    </row>
    <row r="175">
      <c r="A175" s="4" t="inlineStr">
        <is>
          <t>Investment book value</t>
        </is>
      </c>
      <c r="D175" s="6" t="inlineStr">
        <is>
          <t>R$ 44535</t>
        </is>
      </c>
    </row>
    <row r="176">
      <c r="A176" s="4" t="inlineStr">
        <is>
          <t>Equity in net income (loss)</t>
        </is>
      </c>
      <c r="D176" s="5" t="n">
        <v>12155</v>
      </c>
    </row>
    <row r="177">
      <c r="A177" s="4" t="inlineStr">
        <is>
          <t>Associates and joint ventures current assets</t>
        </is>
      </c>
      <c r="D177" s="5" t="n">
        <v>914</v>
      </c>
    </row>
    <row r="178">
      <c r="A178" s="4" t="inlineStr">
        <is>
          <t>Associates and joint ventures non - current assets</t>
        </is>
      </c>
      <c r="D178" s="5" t="n">
        <v>90013</v>
      </c>
    </row>
    <row r="179">
      <c r="A179" s="4" t="inlineStr">
        <is>
          <t>Associates and joint ventures current liabilities</t>
        </is>
      </c>
      <c r="D179" s="5" t="n">
        <v>39</v>
      </c>
    </row>
    <row r="180">
      <c r="A180" s="4" t="inlineStr">
        <is>
          <t>Associates and joint ventures net income (loss) for the year</t>
        </is>
      </c>
      <c r="D180" s="6" t="inlineStr">
        <is>
          <t>R$ 24805</t>
        </is>
      </c>
    </row>
    <row r="181">
      <c r="A181" s="4" t="inlineStr">
        <is>
          <t>N C R Brasil Industria De Equipamentos Para Automacao S A [Member]</t>
        </is>
      </c>
    </row>
    <row r="182">
      <c r="A182" s="3" t="inlineStr">
        <is>
          <t>IfrsStatementLineItems [Line Items]</t>
        </is>
      </c>
    </row>
    <row r="183">
      <c r="A183" s="4" t="inlineStr">
        <is>
          <t>Proportion of ownership interest in associate</t>
        </is>
      </c>
      <c r="D183" s="4" t="inlineStr">
        <is>
          <t>0.00%</t>
        </is>
      </c>
    </row>
    <row r="184">
      <c r="A184" s="4" t="inlineStr">
        <is>
          <t>Proportion of voting rights held in associate</t>
        </is>
      </c>
      <c r="D184" s="4" t="inlineStr">
        <is>
          <t>0.00%</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Changes in associates (Details) - BRL (R$) R$ in Thousands</t>
        </is>
      </c>
      <c r="B1" s="2" t="inlineStr">
        <is>
          <t>12 Months Ended</t>
        </is>
      </c>
    </row>
    <row r="2">
      <c r="B2" s="2" t="inlineStr">
        <is>
          <t>Dec. 31, 2021</t>
        </is>
      </c>
      <c r="C2" s="2" t="inlineStr">
        <is>
          <t>Dec. 31, 2020</t>
        </is>
      </c>
    </row>
    <row r="3">
      <c r="A3" s="3" t="inlineStr">
        <is>
          <t>Investments In Associates And Joint Ventures</t>
        </is>
      </c>
    </row>
    <row r="4">
      <c r="A4" s="4" t="inlineStr">
        <is>
          <t>Opening balance on January 1</t>
        </is>
      </c>
      <c r="B4" s="6" t="inlineStr">
        <is>
          <t>R$ 7386840</t>
        </is>
      </c>
      <c r="C4" s="6" t="inlineStr">
        <is>
          <t>R$ 7635612</t>
        </is>
      </c>
    </row>
    <row r="5">
      <c r="A5" s="4" t="inlineStr">
        <is>
          <t>Acquisitions</t>
        </is>
      </c>
      <c r="B5" s="5" t="n">
        <v>290211</v>
      </c>
      <c r="C5" s="5" t="n">
        <v>491438</v>
      </c>
    </row>
    <row r="6">
      <c r="A6" s="4" t="inlineStr">
        <is>
          <t>Write-offs (1)</t>
        </is>
      </c>
      <c r="B6" s="5" t="n">
        <v>-177602</v>
      </c>
      <c r="C6" s="5" t="n">
        <v>-102282</v>
      </c>
    </row>
    <row r="7">
      <c r="A7" s="4" t="inlineStr">
        <is>
          <t>Equity in net income of associates</t>
        </is>
      </c>
      <c r="B7" s="5" t="n">
        <v>421504</v>
      </c>
      <c r="C7" s="5" t="n">
        <v>444858</v>
      </c>
    </row>
    <row r="8">
      <c r="A8" s="4" t="inlineStr">
        <is>
          <t>Dividends/Interest on equity</t>
        </is>
      </c>
      <c r="B8" s="5" t="n">
        <v>-588156</v>
      </c>
      <c r="C8" s="5" t="n">
        <v>-405791</v>
      </c>
    </row>
    <row r="9">
      <c r="A9" s="4" t="inlineStr">
        <is>
          <t>Other</t>
        </is>
      </c>
      <c r="B9" s="5" t="n">
        <v>224769</v>
      </c>
      <c r="C9" s="5" t="n">
        <v>-676995</v>
      </c>
    </row>
    <row r="10">
      <c r="A10" s="4" t="inlineStr">
        <is>
          <t>Balance on December 31</t>
        </is>
      </c>
      <c r="B10" s="6" t="inlineStr">
        <is>
          <t>R$ 7557566</t>
        </is>
      </c>
      <c r="C10" s="6" t="inlineStr">
        <is>
          <t>R$ 7386840</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 width="16" customWidth="1" min="7" max="7"/>
    <col width="16" customWidth="1" min="8" max="8"/>
  </cols>
  <sheetData>
    <row r="1">
      <c r="A1" s="1" t="inlineStr">
        <is>
          <t>Composition of property and equipment by class (Details) - BRL (R$) R$ in Thousands</t>
        </is>
      </c>
      <c r="C1" s="2" t="inlineStr">
        <is>
          <t>Dec. 31, 2021</t>
        </is>
      </c>
      <c r="E1" s="2" t="inlineStr">
        <is>
          <t>Dec. 31, 2020</t>
        </is>
      </c>
      <c r="G1" s="2" t="inlineStr">
        <is>
          <t>Dec. 31, 2019</t>
        </is>
      </c>
      <c r="H1" s="2" t="inlineStr">
        <is>
          <t>Dec. 31, 2018</t>
        </is>
      </c>
    </row>
    <row r="2">
      <c r="A2" s="3" t="inlineStr">
        <is>
          <t>IfrsStatementLineItems [Line Items]</t>
        </is>
      </c>
    </row>
    <row r="3">
      <c r="A3" s="4" t="inlineStr">
        <is>
          <t>Balance on</t>
        </is>
      </c>
      <c r="C3" s="6" t="inlineStr">
        <is>
          <t>R$ 13513105</t>
        </is>
      </c>
      <c r="D3" s="4" t="inlineStr">
        <is>
          <t>[1]</t>
        </is>
      </c>
      <c r="E3" s="6" t="inlineStr">
        <is>
          <t>R$ 14071129</t>
        </is>
      </c>
      <c r="F3" s="4" t="inlineStr">
        <is>
          <t>[1],[2]</t>
        </is>
      </c>
      <c r="G3" s="6" t="inlineStr">
        <is>
          <t>R$ 14071129</t>
        </is>
      </c>
      <c r="H3" s="6" t="inlineStr">
        <is>
          <t>R$ 14659222</t>
        </is>
      </c>
    </row>
    <row r="4">
      <c r="A4" s="4" t="inlineStr">
        <is>
          <t>Accumulated impairment [member]</t>
        </is>
      </c>
    </row>
    <row r="5">
      <c r="A5" s="3" t="inlineStr">
        <is>
          <t>IfrsStatementLineItems [Line Items]</t>
        </is>
      </c>
    </row>
    <row r="6">
      <c r="A6" s="4" t="inlineStr">
        <is>
          <t>Balance on</t>
        </is>
      </c>
      <c r="B6" s="4" t="inlineStr">
        <is>
          <t>[1]</t>
        </is>
      </c>
      <c r="C6" s="5" t="n">
        <v>27734336</v>
      </c>
      <c r="E6" s="5" t="n">
        <v>27236194</v>
      </c>
    </row>
    <row r="7">
      <c r="A7" s="4" t="inlineStr">
        <is>
          <t>Accumulated depreciation and amortisation [member]</t>
        </is>
      </c>
    </row>
    <row r="8">
      <c r="A8" s="3" t="inlineStr">
        <is>
          <t>IfrsStatementLineItems [Line Items]</t>
        </is>
      </c>
    </row>
    <row r="9">
      <c r="A9" s="4" t="inlineStr">
        <is>
          <t>Balance on</t>
        </is>
      </c>
      <c r="B9" s="4" t="inlineStr">
        <is>
          <t>[1]</t>
        </is>
      </c>
      <c r="C9" s="6" t="inlineStr">
        <is>
          <t>R$ 14221231</t>
        </is>
      </c>
      <c r="E9" s="6" t="inlineStr">
        <is>
          <t>R$ 13165065</t>
        </is>
      </c>
    </row>
    <row r="10">
      <c r="A10" s="4" t="inlineStr">
        <is>
          <t>Buildings [member]</t>
        </is>
      </c>
    </row>
    <row r="11">
      <c r="A11" s="3" t="inlineStr">
        <is>
          <t>IfrsStatementLineItems [Line Items]</t>
        </is>
      </c>
    </row>
    <row r="12">
      <c r="A12" s="4" t="inlineStr">
        <is>
          <t>Annual rate of depreciation</t>
        </is>
      </c>
      <c r="C12" s="4" t="inlineStr">
        <is>
          <t>4.00%</t>
        </is>
      </c>
      <c r="E12" s="4" t="inlineStr">
        <is>
          <t>4.00%</t>
        </is>
      </c>
    </row>
    <row r="13">
      <c r="A13" s="4" t="inlineStr">
        <is>
          <t>Balance on</t>
        </is>
      </c>
      <c r="B13" s="4" t="inlineStr">
        <is>
          <t>[2]</t>
        </is>
      </c>
      <c r="C13" s="6" t="inlineStr">
        <is>
          <t>R$ 5935485</t>
        </is>
      </c>
      <c r="E13" s="6" t="inlineStr">
        <is>
          <t>R$ 6169614</t>
        </is>
      </c>
      <c r="G13" s="5" t="n">
        <v>6169614</v>
      </c>
      <c r="H13" s="5" t="n">
        <v>6482841</v>
      </c>
    </row>
    <row r="14">
      <c r="A14" s="4" t="inlineStr">
        <is>
          <t>Buildings [member] | Accumulated impairment [member]</t>
        </is>
      </c>
    </row>
    <row r="15">
      <c r="A15" s="3" t="inlineStr">
        <is>
          <t>IfrsStatementLineItems [Line Items]</t>
        </is>
      </c>
    </row>
    <row r="16">
      <c r="A16" s="4" t="inlineStr">
        <is>
          <t>Balance on</t>
        </is>
      </c>
      <c r="C16" s="5" t="n">
        <v>9341822</v>
      </c>
      <c r="E16" s="5" t="n">
        <v>8767456</v>
      </c>
    </row>
    <row r="17">
      <c r="A17" s="4" t="inlineStr">
        <is>
          <t>Buildings [member] | Accumulated depreciation and amortisation [member]</t>
        </is>
      </c>
    </row>
    <row r="18">
      <c r="A18" s="3" t="inlineStr">
        <is>
          <t>IfrsStatementLineItems [Line Items]</t>
        </is>
      </c>
    </row>
    <row r="19">
      <c r="A19" s="4" t="inlineStr">
        <is>
          <t>Balance on</t>
        </is>
      </c>
      <c r="C19" s="5" t="n">
        <v>-3406337</v>
      </c>
      <c r="E19" s="5" t="n">
        <v>-2597842</v>
      </c>
    </row>
    <row r="20">
      <c r="A20" s="4" t="inlineStr">
        <is>
          <t>Land [member]</t>
        </is>
      </c>
    </row>
    <row r="21">
      <c r="A21" s="3" t="inlineStr">
        <is>
          <t>IfrsStatementLineItems [Line Items]</t>
        </is>
      </c>
    </row>
    <row r="22">
      <c r="A22" s="4" t="inlineStr">
        <is>
          <t>Balance on</t>
        </is>
      </c>
      <c r="C22" s="5" t="n">
        <v>973725</v>
      </c>
      <c r="D22" s="4" t="inlineStr">
        <is>
          <t>[2]</t>
        </is>
      </c>
      <c r="E22" s="5" t="n">
        <v>1021594</v>
      </c>
      <c r="F22" s="4" t="inlineStr">
        <is>
          <t>[2]</t>
        </is>
      </c>
      <c r="G22" s="5" t="n">
        <v>1021594</v>
      </c>
      <c r="H22" s="5" t="n">
        <v>967928</v>
      </c>
    </row>
    <row r="23">
      <c r="A23" s="4" t="inlineStr">
        <is>
          <t>Land [member] | Accumulated impairment [member]</t>
        </is>
      </c>
    </row>
    <row r="24">
      <c r="A24" s="3" t="inlineStr">
        <is>
          <t>IfrsStatementLineItems [Line Items]</t>
        </is>
      </c>
    </row>
    <row r="25">
      <c r="A25" s="4" t="inlineStr">
        <is>
          <t>Balance on</t>
        </is>
      </c>
      <c r="C25" s="6" t="inlineStr">
        <is>
          <t>R$ 973725</t>
        </is>
      </c>
      <c r="E25" s="6" t="inlineStr">
        <is>
          <t>R$ 1021594</t>
        </is>
      </c>
    </row>
    <row r="26">
      <c r="A26" s="4" t="inlineStr">
        <is>
          <t>Other property, plant and equipment [member]</t>
        </is>
      </c>
    </row>
    <row r="27">
      <c r="A27" s="3" t="inlineStr">
        <is>
          <t>IfrsStatementLineItems [Line Items]</t>
        </is>
      </c>
    </row>
    <row r="28">
      <c r="A28" s="4" t="inlineStr">
        <is>
          <t>Annual rate of depreciation</t>
        </is>
      </c>
      <c r="C28" s="4" t="inlineStr">
        <is>
          <t>10.00%</t>
        </is>
      </c>
      <c r="E28" s="4" t="inlineStr">
        <is>
          <t>10.00%</t>
        </is>
      </c>
    </row>
    <row r="29">
      <c r="A29" s="4" t="inlineStr">
        <is>
          <t>Balance on</t>
        </is>
      </c>
      <c r="C29" s="6" t="inlineStr">
        <is>
          <t>R$ 3162933</t>
        </is>
      </c>
      <c r="E29" s="6" t="inlineStr">
        <is>
          <t>R$ 3247027</t>
        </is>
      </c>
      <c r="F29" s="4" t="inlineStr">
        <is>
          <t>[2]</t>
        </is>
      </c>
      <c r="G29" s="5" t="n">
        <v>3247027</v>
      </c>
      <c r="H29" s="5" t="n">
        <v>3724589</v>
      </c>
    </row>
    <row r="30">
      <c r="A30" s="4" t="inlineStr">
        <is>
          <t>Other property, plant and equipment [member] | Accumulated impairment [member]</t>
        </is>
      </c>
    </row>
    <row r="31">
      <c r="A31" s="3" t="inlineStr">
        <is>
          <t>IfrsStatementLineItems [Line Items]</t>
        </is>
      </c>
    </row>
    <row r="32">
      <c r="A32" s="4" t="inlineStr">
        <is>
          <t>Balance on</t>
        </is>
      </c>
      <c r="C32" s="5" t="n">
        <v>6259877</v>
      </c>
      <c r="E32" s="5" t="n">
        <v>6706990</v>
      </c>
    </row>
    <row r="33">
      <c r="A33" s="4" t="inlineStr">
        <is>
          <t>Other property, plant and equipment [member] | Accumulated depreciation and amortisation [member]</t>
        </is>
      </c>
    </row>
    <row r="34">
      <c r="A34" s="3" t="inlineStr">
        <is>
          <t>IfrsStatementLineItems [Line Items]</t>
        </is>
      </c>
    </row>
    <row r="35">
      <c r="A35" s="4" t="inlineStr">
        <is>
          <t>Balance on</t>
        </is>
      </c>
      <c r="C35" s="6" t="inlineStr">
        <is>
          <t>R$ 3096944</t>
        </is>
      </c>
      <c r="E35" s="6" t="inlineStr">
        <is>
          <t>R$ 3459963</t>
        </is>
      </c>
    </row>
    <row r="36">
      <c r="A36" s="4" t="inlineStr">
        <is>
          <t>Communication and network equipment [member]</t>
        </is>
      </c>
    </row>
    <row r="37">
      <c r="A37" s="3" t="inlineStr">
        <is>
          <t>IfrsStatementLineItems [Line Items]</t>
        </is>
      </c>
    </row>
    <row r="38">
      <c r="A38" s="4" t="inlineStr">
        <is>
          <t>Annual rate of depreciation</t>
        </is>
      </c>
      <c r="C38" s="4" t="inlineStr">
        <is>
          <t>10.00%</t>
        </is>
      </c>
      <c r="E38" s="4" t="inlineStr">
        <is>
          <t>10.00%</t>
        </is>
      </c>
    </row>
    <row r="39">
      <c r="A39" s="4" t="inlineStr">
        <is>
          <t>Balance on</t>
        </is>
      </c>
      <c r="C39" s="6" t="inlineStr">
        <is>
          <t>R$ 102094</t>
        </is>
      </c>
      <c r="E39" s="6" t="inlineStr">
        <is>
          <t>R$ 152264</t>
        </is>
      </c>
      <c r="F39" s="4" t="inlineStr">
        <is>
          <t>[2]</t>
        </is>
      </c>
      <c r="G39" s="5" t="n">
        <v>152264</v>
      </c>
      <c r="H39" s="5" t="n">
        <v>153852</v>
      </c>
    </row>
    <row r="40">
      <c r="A40" s="4" t="inlineStr">
        <is>
          <t>Communication and network equipment [member] | Accumulated impairment [member]</t>
        </is>
      </c>
    </row>
    <row r="41">
      <c r="A41" s="3" t="inlineStr">
        <is>
          <t>IfrsStatementLineItems [Line Items]</t>
        </is>
      </c>
    </row>
    <row r="42">
      <c r="A42" s="4" t="inlineStr">
        <is>
          <t>Balance on</t>
        </is>
      </c>
      <c r="C42" s="5" t="n">
        <v>375116</v>
      </c>
      <c r="E42" s="5" t="n">
        <v>388588</v>
      </c>
    </row>
    <row r="43">
      <c r="A43" s="4" t="inlineStr">
        <is>
          <t>Communication and network equipment [member] | Accumulated depreciation and amortisation [member]</t>
        </is>
      </c>
    </row>
    <row r="44">
      <c r="A44" s="3" t="inlineStr">
        <is>
          <t>IfrsStatementLineItems [Line Items]</t>
        </is>
      </c>
    </row>
    <row r="45">
      <c r="A45" s="4" t="inlineStr">
        <is>
          <t>Balance on</t>
        </is>
      </c>
      <c r="C45" s="6" t="inlineStr">
        <is>
          <t>R$ 273022</t>
        </is>
      </c>
      <c r="E45" s="6" t="inlineStr">
        <is>
          <t>R$ 236324</t>
        </is>
      </c>
    </row>
    <row r="46">
      <c r="A46" s="4" t="inlineStr">
        <is>
          <t>Data Processing Systems [Member]</t>
        </is>
      </c>
    </row>
    <row r="47">
      <c r="A47" s="3" t="inlineStr">
        <is>
          <t>IfrsStatementLineItems [Line Items]</t>
        </is>
      </c>
    </row>
    <row r="48">
      <c r="A48" s="4" t="inlineStr">
        <is>
          <t>Annual rate of depreciation</t>
        </is>
      </c>
      <c r="C48" s="4" t="inlineStr">
        <is>
          <t>20.00%</t>
        </is>
      </c>
      <c r="E48" s="4" t="inlineStr">
        <is>
          <t>20.00%</t>
        </is>
      </c>
    </row>
    <row r="49">
      <c r="A49" s="4" t="inlineStr">
        <is>
          <t>Balance on</t>
        </is>
      </c>
      <c r="B49" s="4" t="inlineStr">
        <is>
          <t>[2]</t>
        </is>
      </c>
      <c r="C49" s="6" t="inlineStr">
        <is>
          <t>R$ 3231533</t>
        </is>
      </c>
      <c r="E49" s="6" t="inlineStr">
        <is>
          <t>R$ 3357720</t>
        </is>
      </c>
      <c r="G49" s="5" t="n">
        <v>3357720</v>
      </c>
      <c r="H49" s="5" t="n">
        <v>3189336</v>
      </c>
    </row>
    <row r="50">
      <c r="A50" s="4" t="inlineStr">
        <is>
          <t>Data Processing Systems [Member] | Accumulated impairment [member]</t>
        </is>
      </c>
    </row>
    <row r="51">
      <c r="A51" s="3" t="inlineStr">
        <is>
          <t>IfrsStatementLineItems [Line Items]</t>
        </is>
      </c>
    </row>
    <row r="52">
      <c r="A52" s="4" t="inlineStr">
        <is>
          <t>Balance on</t>
        </is>
      </c>
      <c r="C52" s="5" t="n">
        <v>10562634</v>
      </c>
      <c r="E52" s="5" t="n">
        <v>10137875</v>
      </c>
    </row>
    <row r="53">
      <c r="A53" s="4" t="inlineStr">
        <is>
          <t>Data Processing Systems [Member] | Accumulated depreciation and amortisation [member]</t>
        </is>
      </c>
    </row>
    <row r="54">
      <c r="A54" s="3" t="inlineStr">
        <is>
          <t>IfrsStatementLineItems [Line Items]</t>
        </is>
      </c>
    </row>
    <row r="55">
      <c r="A55" s="4" t="inlineStr">
        <is>
          <t>Balance on</t>
        </is>
      </c>
      <c r="C55" s="6" t="inlineStr">
        <is>
          <t>R$ 7331101</t>
        </is>
      </c>
      <c r="E55" s="6" t="inlineStr">
        <is>
          <t>R$ 6780155</t>
        </is>
      </c>
    </row>
    <row r="56">
      <c r="A56" s="4" t="inlineStr">
        <is>
          <t>Transportation Systems [Member]</t>
        </is>
      </c>
    </row>
    <row r="57">
      <c r="A57" s="3" t="inlineStr">
        <is>
          <t>IfrsStatementLineItems [Line Items]</t>
        </is>
      </c>
    </row>
    <row r="58">
      <c r="A58" s="4" t="inlineStr">
        <is>
          <t>Annual rate of depreciation</t>
        </is>
      </c>
      <c r="C58" s="4" t="inlineStr">
        <is>
          <t>20.00%</t>
        </is>
      </c>
      <c r="E58" s="4" t="inlineStr">
        <is>
          <t>20.00%</t>
        </is>
      </c>
    </row>
    <row r="59">
      <c r="A59" s="4" t="inlineStr">
        <is>
          <t>Balance on</t>
        </is>
      </c>
      <c r="C59" s="6" t="inlineStr">
        <is>
          <t>R$ 107335</t>
        </is>
      </c>
      <c r="E59" s="6" t="inlineStr">
        <is>
          <t>R$ 122910</t>
        </is>
      </c>
      <c r="F59" s="4" t="inlineStr">
        <is>
          <t>[2]</t>
        </is>
      </c>
      <c r="G59" s="6" t="inlineStr">
        <is>
          <t>R$ 122910</t>
        </is>
      </c>
      <c r="H59" s="6" t="inlineStr">
        <is>
          <t>R$ 140676</t>
        </is>
      </c>
    </row>
    <row r="60">
      <c r="A60" s="4" t="inlineStr">
        <is>
          <t>Transportation Systems [Member] | Accumulated impairment [member]</t>
        </is>
      </c>
    </row>
    <row r="61">
      <c r="A61" s="3" t="inlineStr">
        <is>
          <t>IfrsStatementLineItems [Line Items]</t>
        </is>
      </c>
    </row>
    <row r="62">
      <c r="A62" s="4" t="inlineStr">
        <is>
          <t>Balance on</t>
        </is>
      </c>
      <c r="C62" s="5" t="n">
        <v>221162</v>
      </c>
      <c r="E62" s="5" t="n">
        <v>213691</v>
      </c>
    </row>
    <row r="63">
      <c r="A63" s="4" t="inlineStr">
        <is>
          <t>Transportation Systems [Member] | Accumulated depreciation and amortisation [member]</t>
        </is>
      </c>
    </row>
    <row r="64">
      <c r="A64" s="3" t="inlineStr">
        <is>
          <t>IfrsStatementLineItems [Line Items]</t>
        </is>
      </c>
    </row>
    <row r="65">
      <c r="A65" s="4" t="inlineStr">
        <is>
          <t>Balance on</t>
        </is>
      </c>
      <c r="C65" s="6" t="inlineStr">
        <is>
          <t>R$ 113827</t>
        </is>
      </c>
      <c r="E65" s="6" t="inlineStr">
        <is>
          <t>R$ 90781</t>
        </is>
      </c>
    </row>
    <row r="66"/>
    <row r="67">
      <c r="A67" s="4" t="inlineStr">
        <is>
          <t>[1]</t>
        </is>
      </c>
      <c r="B67" s="4" t="inlineStr">
        <is>
          <t>It includes underlying assets identified in lease contracts recognized under the scope
of IFRS 16.</t>
        </is>
      </c>
    </row>
    <row r="68">
      <c r="A68" s="4" t="inlineStr">
        <is>
          <t>[2]</t>
        </is>
      </c>
      <c r="B68" s="4" t="inlineStr">
        <is>
          <t>Rate of amortization: acquisition of rights to provide financial services –
in accordance with contract agreement; software – 20 20 20</t>
        </is>
      </c>
    </row>
  </sheetData>
  <mergeCells count="6">
    <mergeCell ref="A1:B1"/>
    <mergeCell ref="C1:D1"/>
    <mergeCell ref="E1:F1"/>
    <mergeCell ref="A66:G66"/>
    <mergeCell ref="B67:G67"/>
    <mergeCell ref="B68:G68"/>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3" customWidth="1" min="1" max="1"/>
    <col width="80" customWidth="1" min="2" max="2"/>
    <col width="19" customWidth="1" min="3" max="3"/>
    <col width="13" customWidth="1" min="4" max="4"/>
    <col width="19" customWidth="1" min="5" max="5"/>
    <col width="13" customWidth="1" min="6" max="6"/>
    <col width="19" customWidth="1" min="7" max="7"/>
  </cols>
  <sheetData>
    <row r="1">
      <c r="A1" s="1" t="inlineStr">
        <is>
          <t>Change in property and equipment by class (Details) - BRL (R$)</t>
        </is>
      </c>
      <c r="C1" s="2" t="inlineStr">
        <is>
          <t>12 Months Ended</t>
        </is>
      </c>
    </row>
    <row r="2">
      <c r="C2" s="2" t="inlineStr">
        <is>
          <t>Dec. 31, 2021</t>
        </is>
      </c>
      <c r="E2" s="2" t="inlineStr">
        <is>
          <t>Dec. 31, 2020</t>
        </is>
      </c>
      <c r="G2" s="2" t="inlineStr">
        <is>
          <t>Dec. 31, 2019</t>
        </is>
      </c>
    </row>
    <row r="3">
      <c r="A3" s="3" t="inlineStr">
        <is>
          <t>IfrsStatementLineItems [Line Items]</t>
        </is>
      </c>
    </row>
    <row r="4">
      <c r="A4" s="4" t="inlineStr">
        <is>
          <t>Balance beginning</t>
        </is>
      </c>
      <c r="C4" s="6" t="inlineStr">
        <is>
          <t>R$ 14071129000</t>
        </is>
      </c>
      <c r="D4" s="4" t="inlineStr">
        <is>
          <t>[1],[2]</t>
        </is>
      </c>
      <c r="E4" s="6" t="inlineStr">
        <is>
          <t>R$ 14071129000</t>
        </is>
      </c>
      <c r="G4" s="6" t="inlineStr">
        <is>
          <t>R$ 14659222000</t>
        </is>
      </c>
    </row>
    <row r="5">
      <c r="A5" s="4" t="inlineStr">
        <is>
          <t>Additions</t>
        </is>
      </c>
      <c r="C5" s="5" t="n">
        <v>2967413000</v>
      </c>
      <c r="E5" s="5" t="n">
        <v>4001096000</v>
      </c>
    </row>
    <row r="6">
      <c r="A6" s="4" t="inlineStr">
        <is>
          <t>Write-offs</t>
        </is>
      </c>
      <c r="C6" s="5" t="n">
        <v>-792684000</v>
      </c>
      <c r="E6" s="5" t="n">
        <v>-1639388000</v>
      </c>
    </row>
    <row r="7">
      <c r="A7" s="4" t="inlineStr">
        <is>
          <t>Impairment</t>
        </is>
      </c>
      <c r="C7" s="5" t="n">
        <v>-20033000</v>
      </c>
      <c r="E7" s="5" t="n">
        <v>10306000</v>
      </c>
      <c r="F7" s="4" t="inlineStr">
        <is>
          <t>[2]</t>
        </is>
      </c>
    </row>
    <row r="8">
      <c r="A8" s="4" t="inlineStr">
        <is>
          <t>Accumulated depreciation</t>
        </is>
      </c>
      <c r="C8" s="5" t="n">
        <v>-2712720000</v>
      </c>
      <c r="E8" s="5" t="n">
        <v>-2960106000</v>
      </c>
      <c r="F8" s="4" t="inlineStr">
        <is>
          <t>[2]</t>
        </is>
      </c>
      <c r="G8" s="5" t="n">
        <v>-2737383000</v>
      </c>
    </row>
    <row r="9">
      <c r="A9" s="4" t="inlineStr">
        <is>
          <t>Ending balance</t>
        </is>
      </c>
      <c r="C9" s="5" t="n">
        <v>13513105000</v>
      </c>
      <c r="D9" s="4" t="inlineStr">
        <is>
          <t>[1]</t>
        </is>
      </c>
      <c r="E9" s="5" t="n">
        <v>14071129000</v>
      </c>
      <c r="F9" s="4" t="inlineStr">
        <is>
          <t>[1],[2]</t>
        </is>
      </c>
      <c r="G9" s="5" t="n">
        <v>14071129000</v>
      </c>
    </row>
    <row r="10">
      <c r="A10" s="4" t="inlineStr">
        <is>
          <t>Buildings [member]</t>
        </is>
      </c>
    </row>
    <row r="11">
      <c r="A11" s="3" t="inlineStr">
        <is>
          <t>IfrsStatementLineItems [Line Items]</t>
        </is>
      </c>
    </row>
    <row r="12">
      <c r="A12" s="4" t="inlineStr">
        <is>
          <t>Balance beginning</t>
        </is>
      </c>
      <c r="B12" s="4" t="inlineStr">
        <is>
          <t>[2]</t>
        </is>
      </c>
      <c r="C12" s="5" t="n">
        <v>6169614000</v>
      </c>
      <c r="E12" s="5" t="n">
        <v>6169614000</v>
      </c>
      <c r="G12" s="5" t="n">
        <v>6482841000</v>
      </c>
    </row>
    <row r="13">
      <c r="A13" s="4" t="inlineStr">
        <is>
          <t>Additions</t>
        </is>
      </c>
      <c r="B13" s="4" t="inlineStr">
        <is>
          <t>[2]</t>
        </is>
      </c>
      <c r="C13" s="5" t="n">
        <v>702066000</v>
      </c>
      <c r="E13" s="5" t="n">
        <v>1411771000</v>
      </c>
    </row>
    <row r="14">
      <c r="A14" s="4" t="inlineStr">
        <is>
          <t>Write-offs</t>
        </is>
      </c>
      <c r="B14" s="4" t="inlineStr">
        <is>
          <t>[2]</t>
        </is>
      </c>
      <c r="C14" s="5" t="n">
        <v>-65816000</v>
      </c>
      <c r="E14" s="5" t="n">
        <v>-709254000</v>
      </c>
    </row>
    <row r="15">
      <c r="A15" s="4" t="inlineStr">
        <is>
          <t>Impairment</t>
        </is>
      </c>
      <c r="B15" s="4" t="inlineStr">
        <is>
          <t>[2]</t>
        </is>
      </c>
      <c r="E15" s="5" t="n">
        <v>-11000</v>
      </c>
    </row>
    <row r="16">
      <c r="A16" s="4" t="inlineStr">
        <is>
          <t>Accumulated depreciation</t>
        </is>
      </c>
      <c r="B16" s="4" t="inlineStr">
        <is>
          <t>[2]</t>
        </is>
      </c>
      <c r="C16" s="5" t="n">
        <v>-870379000</v>
      </c>
      <c r="E16" s="5" t="n">
        <v>-1015733000</v>
      </c>
    </row>
    <row r="17">
      <c r="A17" s="4" t="inlineStr">
        <is>
          <t>Ending balance</t>
        </is>
      </c>
      <c r="B17" s="4" t="inlineStr">
        <is>
          <t>[2]</t>
        </is>
      </c>
      <c r="C17" s="5" t="n">
        <v>5935485000</v>
      </c>
      <c r="E17" s="5" t="n">
        <v>6169614000</v>
      </c>
      <c r="G17" s="5" t="n">
        <v>6169614000</v>
      </c>
    </row>
    <row r="18">
      <c r="A18" s="4" t="inlineStr">
        <is>
          <t>Land [member]</t>
        </is>
      </c>
    </row>
    <row r="19">
      <c r="A19" s="3" t="inlineStr">
        <is>
          <t>IfrsStatementLineItems [Line Items]</t>
        </is>
      </c>
    </row>
    <row r="20">
      <c r="A20" s="4" t="inlineStr">
        <is>
          <t>Balance beginning</t>
        </is>
      </c>
      <c r="C20" s="5" t="n">
        <v>1021594000</v>
      </c>
      <c r="D20" s="4" t="inlineStr">
        <is>
          <t>[2]</t>
        </is>
      </c>
      <c r="E20" s="5" t="n">
        <v>1021594000</v>
      </c>
      <c r="G20" s="5" t="n">
        <v>967928000</v>
      </c>
    </row>
    <row r="21">
      <c r="A21" s="4" t="inlineStr">
        <is>
          <t>Additions</t>
        </is>
      </c>
      <c r="E21" s="5" t="n">
        <v>46213000</v>
      </c>
    </row>
    <row r="22">
      <c r="A22" s="4" t="inlineStr">
        <is>
          <t>Write-offs</t>
        </is>
      </c>
      <c r="C22" s="5" t="n">
        <v>-47869000</v>
      </c>
      <c r="E22" s="5" t="n">
        <v>-23530000</v>
      </c>
    </row>
    <row r="23">
      <c r="A23" s="4" t="inlineStr">
        <is>
          <t>Impairment</t>
        </is>
      </c>
      <c r="B23" s="4" t="inlineStr">
        <is>
          <t>[2]</t>
        </is>
      </c>
      <c r="E23" s="5" t="n">
        <v>30983000</v>
      </c>
    </row>
    <row r="24">
      <c r="A24" s="4" t="inlineStr">
        <is>
          <t>Ending balance</t>
        </is>
      </c>
      <c r="C24" s="5" t="n">
        <v>973725000</v>
      </c>
      <c r="D24" s="4" t="inlineStr">
        <is>
          <t>[2]</t>
        </is>
      </c>
      <c r="E24" s="5" t="n">
        <v>1021594000</v>
      </c>
      <c r="F24" s="4" t="inlineStr">
        <is>
          <t>[2]</t>
        </is>
      </c>
      <c r="G24" s="5" t="n">
        <v>1021594000</v>
      </c>
    </row>
    <row r="25">
      <c r="A25" s="4" t="inlineStr">
        <is>
          <t>Other property, plant and equipment [member]</t>
        </is>
      </c>
    </row>
    <row r="26">
      <c r="A26" s="3" t="inlineStr">
        <is>
          <t>IfrsStatementLineItems [Line Items]</t>
        </is>
      </c>
    </row>
    <row r="27">
      <c r="A27" s="4" t="inlineStr">
        <is>
          <t>Balance beginning</t>
        </is>
      </c>
      <c r="C27" s="5" t="n">
        <v>3247027000</v>
      </c>
      <c r="D27" s="4" t="inlineStr">
        <is>
          <t>[2]</t>
        </is>
      </c>
      <c r="E27" s="5" t="n">
        <v>3247027000</v>
      </c>
      <c r="G27" s="5" t="n">
        <v>3724589000</v>
      </c>
    </row>
    <row r="28">
      <c r="A28" s="4" t="inlineStr">
        <is>
          <t>Additions</t>
        </is>
      </c>
      <c r="C28" s="5" t="n">
        <v>887552000</v>
      </c>
      <c r="E28" s="5" t="n">
        <v>1262493000</v>
      </c>
    </row>
    <row r="29">
      <c r="A29" s="4" t="inlineStr">
        <is>
          <t>Write-offs</t>
        </is>
      </c>
      <c r="C29" s="5" t="n">
        <v>-194433000</v>
      </c>
      <c r="E29" s="5" t="n">
        <v>-893576000</v>
      </c>
    </row>
    <row r="30">
      <c r="A30" s="4" t="inlineStr">
        <is>
          <t>Impairment</t>
        </is>
      </c>
      <c r="C30" s="5" t="n">
        <v>-132000</v>
      </c>
    </row>
    <row r="31">
      <c r="A31" s="4" t="inlineStr">
        <is>
          <t>Accumulated depreciation</t>
        </is>
      </c>
      <c r="C31" s="5" t="n">
        <v>-777081000</v>
      </c>
      <c r="E31" s="5" t="n">
        <v>-846479000</v>
      </c>
      <c r="F31" s="4" t="inlineStr">
        <is>
          <t>[2]</t>
        </is>
      </c>
    </row>
    <row r="32">
      <c r="A32" s="4" t="inlineStr">
        <is>
          <t>Ending balance</t>
        </is>
      </c>
      <c r="C32" s="5" t="n">
        <v>3162933000</v>
      </c>
      <c r="E32" s="5" t="n">
        <v>3247027000</v>
      </c>
      <c r="F32" s="4" t="inlineStr">
        <is>
          <t>[2]</t>
        </is>
      </c>
      <c r="G32" s="5" t="n">
        <v>3247027000</v>
      </c>
    </row>
    <row r="33">
      <c r="A33" s="4" t="inlineStr">
        <is>
          <t>Communication and network equipment [member]</t>
        </is>
      </c>
    </row>
    <row r="34">
      <c r="A34" s="3" t="inlineStr">
        <is>
          <t>IfrsStatementLineItems [Line Items]</t>
        </is>
      </c>
    </row>
    <row r="35">
      <c r="A35" s="4" t="inlineStr">
        <is>
          <t>Balance beginning</t>
        </is>
      </c>
      <c r="C35" s="5" t="n">
        <v>152264000</v>
      </c>
      <c r="D35" s="4" t="inlineStr">
        <is>
          <t>[2]</t>
        </is>
      </c>
      <c r="E35" s="5" t="n">
        <v>152264000</v>
      </c>
      <c r="G35" s="5" t="n">
        <v>153852000</v>
      </c>
    </row>
    <row r="36">
      <c r="A36" s="4" t="inlineStr">
        <is>
          <t>Additions</t>
        </is>
      </c>
      <c r="C36" s="5" t="n">
        <v>23154000</v>
      </c>
      <c r="E36" s="5" t="n">
        <v>24315000</v>
      </c>
    </row>
    <row r="37">
      <c r="A37" s="4" t="inlineStr">
        <is>
          <t>Write-offs</t>
        </is>
      </c>
      <c r="C37" s="5" t="n">
        <v>-30094000</v>
      </c>
      <c r="E37" s="5" t="n">
        <v>-1440000</v>
      </c>
    </row>
    <row r="38">
      <c r="A38" s="4" t="inlineStr">
        <is>
          <t>Impairment</t>
        </is>
      </c>
      <c r="C38" s="5" t="n">
        <v>-4488000</v>
      </c>
      <c r="E38" s="5" t="n">
        <v>-2505000</v>
      </c>
      <c r="F38" s="4" t="inlineStr">
        <is>
          <t>[2]</t>
        </is>
      </c>
    </row>
    <row r="39">
      <c r="A39" s="4" t="inlineStr">
        <is>
          <t>Accumulated depreciation</t>
        </is>
      </c>
      <c r="C39" s="5" t="n">
        <v>-38742000</v>
      </c>
      <c r="E39" s="5" t="n">
        <v>-21958000</v>
      </c>
      <c r="F39" s="4" t="inlineStr">
        <is>
          <t>[2]</t>
        </is>
      </c>
    </row>
    <row r="40">
      <c r="A40" s="4" t="inlineStr">
        <is>
          <t>Ending balance</t>
        </is>
      </c>
      <c r="C40" s="5" t="n">
        <v>102094000</v>
      </c>
      <c r="E40" s="5" t="n">
        <v>152264000</v>
      </c>
      <c r="F40" s="4" t="inlineStr">
        <is>
          <t>[2]</t>
        </is>
      </c>
      <c r="G40" s="5" t="n">
        <v>152264000</v>
      </c>
    </row>
    <row r="41">
      <c r="A41" s="4" t="inlineStr">
        <is>
          <t>Data Processing Systems [Member]</t>
        </is>
      </c>
    </row>
    <row r="42">
      <c r="A42" s="3" t="inlineStr">
        <is>
          <t>IfrsStatementLineItems [Line Items]</t>
        </is>
      </c>
    </row>
    <row r="43">
      <c r="A43" s="4" t="inlineStr">
        <is>
          <t>Balance beginning</t>
        </is>
      </c>
      <c r="B43" s="4" t="inlineStr">
        <is>
          <t>[2]</t>
        </is>
      </c>
      <c r="C43" s="5" t="n">
        <v>3357720000</v>
      </c>
      <c r="E43" s="5" t="n">
        <v>3357720000</v>
      </c>
      <c r="G43" s="5" t="n">
        <v>3189336000</v>
      </c>
    </row>
    <row r="44">
      <c r="A44" s="4" t="inlineStr">
        <is>
          <t>Additions</t>
        </is>
      </c>
      <c r="B44" s="4" t="inlineStr">
        <is>
          <t>[2]</t>
        </is>
      </c>
      <c r="C44" s="5" t="n">
        <v>1345082000</v>
      </c>
      <c r="E44" s="5" t="n">
        <v>1250334000</v>
      </c>
    </row>
    <row r="45">
      <c r="A45" s="4" t="inlineStr">
        <is>
          <t>Write-offs</t>
        </is>
      </c>
      <c r="B45" s="4" t="inlineStr">
        <is>
          <t>[2]</t>
        </is>
      </c>
      <c r="C45" s="5" t="n">
        <v>-453075000</v>
      </c>
      <c r="E45" s="5" t="n">
        <v>-11588000</v>
      </c>
    </row>
    <row r="46">
      <c r="A46" s="4" t="inlineStr">
        <is>
          <t>Impairment</t>
        </is>
      </c>
      <c r="B46" s="4" t="inlineStr">
        <is>
          <t>[2]</t>
        </is>
      </c>
      <c r="C46" s="5" t="n">
        <v>-15413000</v>
      </c>
      <c r="E46" s="5" t="n">
        <v>-17903000</v>
      </c>
    </row>
    <row r="47">
      <c r="A47" s="4" t="inlineStr">
        <is>
          <t>Accumulated depreciation</t>
        </is>
      </c>
      <c r="B47" s="4" t="inlineStr">
        <is>
          <t>[2]</t>
        </is>
      </c>
      <c r="C47" s="5" t="n">
        <v>-1002781000</v>
      </c>
      <c r="E47" s="5" t="n">
        <v>-1052459000</v>
      </c>
    </row>
    <row r="48">
      <c r="A48" s="4" t="inlineStr">
        <is>
          <t>Ending balance</t>
        </is>
      </c>
      <c r="B48" s="4" t="inlineStr">
        <is>
          <t>[2]</t>
        </is>
      </c>
      <c r="C48" s="5" t="n">
        <v>3231533000</v>
      </c>
      <c r="E48" s="5" t="n">
        <v>3357720000</v>
      </c>
      <c r="G48" s="5" t="n">
        <v>3357720000</v>
      </c>
    </row>
    <row r="49">
      <c r="A49" s="4" t="inlineStr">
        <is>
          <t>Transportation Systems [Member]</t>
        </is>
      </c>
    </row>
    <row r="50">
      <c r="A50" s="3" t="inlineStr">
        <is>
          <t>IfrsStatementLineItems [Line Items]</t>
        </is>
      </c>
    </row>
    <row r="51">
      <c r="A51" s="4" t="inlineStr">
        <is>
          <t>Balance beginning</t>
        </is>
      </c>
      <c r="C51" s="5" t="n">
        <v>122910000</v>
      </c>
      <c r="D51" s="4" t="inlineStr">
        <is>
          <t>[2]</t>
        </is>
      </c>
      <c r="E51" s="5" t="n">
        <v>122910000</v>
      </c>
      <c r="G51" s="5" t="n">
        <v>140676000</v>
      </c>
    </row>
    <row r="52">
      <c r="A52" s="4" t="inlineStr">
        <is>
          <t>Additions</t>
        </is>
      </c>
      <c r="C52" s="5" t="n">
        <v>9559000</v>
      </c>
      <c r="E52" s="5" t="n">
        <v>5970000</v>
      </c>
    </row>
    <row r="53">
      <c r="A53" s="4" t="inlineStr">
        <is>
          <t>Write-offs</t>
        </is>
      </c>
      <c r="C53" s="5" t="n">
        <v>-1397000</v>
      </c>
    </row>
    <row r="54">
      <c r="A54" s="4" t="inlineStr">
        <is>
          <t>Impairment</t>
        </is>
      </c>
      <c r="B54" s="4" t="inlineStr">
        <is>
          <t>[2]</t>
        </is>
      </c>
      <c r="E54" s="5" t="n">
        <v>-258000</v>
      </c>
    </row>
    <row r="55">
      <c r="A55" s="4" t="inlineStr">
        <is>
          <t>Accumulated depreciation</t>
        </is>
      </c>
      <c r="C55" s="5" t="n">
        <v>-23737000</v>
      </c>
      <c r="E55" s="5" t="n">
        <v>-23478000</v>
      </c>
      <c r="F55" s="4" t="inlineStr">
        <is>
          <t>[2]</t>
        </is>
      </c>
    </row>
    <row r="56">
      <c r="A56" s="4" t="inlineStr">
        <is>
          <t>Ending balance</t>
        </is>
      </c>
      <c r="C56" s="6" t="inlineStr">
        <is>
          <t>R$ 107335000</t>
        </is>
      </c>
      <c r="E56" s="6" t="inlineStr">
        <is>
          <t>R$ 122910000</t>
        </is>
      </c>
      <c r="F56" s="4" t="inlineStr">
        <is>
          <t>[2]</t>
        </is>
      </c>
      <c r="G56" s="6" t="inlineStr">
        <is>
          <t>R$ 122910000</t>
        </is>
      </c>
    </row>
    <row r="57"/>
    <row r="58">
      <c r="A58" s="4" t="inlineStr">
        <is>
          <t>[1]</t>
        </is>
      </c>
      <c r="B58" s="4" t="inlineStr">
        <is>
          <t>It includes underlying assets identified in lease contracts recognized under the scope
of IFRS 16.</t>
        </is>
      </c>
    </row>
    <row r="59">
      <c r="A59" s="4" t="inlineStr">
        <is>
          <t>[2]</t>
        </is>
      </c>
      <c r="B59" s="4" t="inlineStr">
        <is>
          <t>Rate of amortization: acquisition of rights to provide financial services –
in accordance with contract agreement; software – 20 20 20</t>
        </is>
      </c>
    </row>
  </sheetData>
  <mergeCells count="7">
    <mergeCell ref="A1:B2"/>
    <mergeCell ref="C1:G1"/>
    <mergeCell ref="C2:D2"/>
    <mergeCell ref="E2:F2"/>
    <mergeCell ref="A57:F57"/>
    <mergeCell ref="B58:F58"/>
    <mergeCell ref="B59:F59"/>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Change in intangible assets and goodwill by class (Details) - BRL (R$) R$ in Thousands</t>
        </is>
      </c>
      <c r="C1" s="2" t="inlineStr">
        <is>
          <t>12 Months Ended</t>
        </is>
      </c>
    </row>
    <row r="2">
      <c r="C2" s="2" t="inlineStr">
        <is>
          <t>Dec. 31, 2021</t>
        </is>
      </c>
      <c r="D2" s="2" t="inlineStr">
        <is>
          <t>Dec. 31, 2020</t>
        </is>
      </c>
    </row>
    <row r="3">
      <c r="A3" s="3" t="inlineStr">
        <is>
          <t>IfrsStatementLineItems [Line Items]</t>
        </is>
      </c>
    </row>
    <row r="4">
      <c r="A4" s="4" t="inlineStr">
        <is>
          <t>Beginning balance</t>
        </is>
      </c>
      <c r="C4" s="6" t="inlineStr">
        <is>
          <t>R$ 14669464</t>
        </is>
      </c>
      <c r="D4" s="6" t="inlineStr">
        <is>
          <t>R$ 14724647</t>
        </is>
      </c>
    </row>
    <row r="5">
      <c r="A5" s="4" t="inlineStr">
        <is>
          <t>Additions reductions</t>
        </is>
      </c>
      <c r="C5" s="5" t="n">
        <v>4142229</v>
      </c>
      <c r="D5" s="5" t="n">
        <v>4245081</v>
      </c>
    </row>
    <row r="6">
      <c r="A6" s="4" t="inlineStr">
        <is>
          <t>Impairment</t>
        </is>
      </c>
      <c r="B6" s="4" t="inlineStr">
        <is>
          <t>[1]</t>
        </is>
      </c>
      <c r="C6" s="5" t="n">
        <v>-840506</v>
      </c>
      <c r="D6" s="5" t="n">
        <v>-1339340</v>
      </c>
    </row>
    <row r="7">
      <c r="A7" s="4" t="inlineStr">
        <is>
          <t>Amortization</t>
        </is>
      </c>
      <c r="C7" s="5" t="n">
        <v>-3060180</v>
      </c>
      <c r="D7" s="5" t="n">
        <v>-2960924</v>
      </c>
    </row>
    <row r="8">
      <c r="A8" s="4" t="inlineStr">
        <is>
          <t>Ending balance</t>
        </is>
      </c>
      <c r="C8" s="6" t="inlineStr">
        <is>
          <t>R$ 14911007</t>
        </is>
      </c>
      <c r="D8" s="5" t="n">
        <v>14669464</v>
      </c>
    </row>
    <row r="9">
      <c r="A9" s="4" t="inlineStr">
        <is>
          <t>Acquisition Of Banking Rights In Accordance With Contract Agreement Software [Member]</t>
        </is>
      </c>
    </row>
    <row r="10">
      <c r="A10" s="3" t="inlineStr">
        <is>
          <t>IfrsStatementLineItems [Line Items]</t>
        </is>
      </c>
    </row>
    <row r="11">
      <c r="A11" s="4" t="inlineStr">
        <is>
          <t>Rate of amortization</t>
        </is>
      </c>
      <c r="C11" s="4" t="inlineStr">
        <is>
          <t>20.00%</t>
        </is>
      </c>
    </row>
    <row r="12">
      <c r="A12" s="4" t="inlineStr">
        <is>
          <t>Acquisition Of Banking Rights In Accordance With Contract Agreement Customer Portfolio [Member]</t>
        </is>
      </c>
    </row>
    <row r="13">
      <c r="A13" s="3" t="inlineStr">
        <is>
          <t>IfrsStatementLineItems [Line Items]</t>
        </is>
      </c>
    </row>
    <row r="14">
      <c r="A14" s="4" t="inlineStr">
        <is>
          <t>Rate of amortization</t>
        </is>
      </c>
      <c r="C14" s="4" t="inlineStr">
        <is>
          <t>20.00%</t>
        </is>
      </c>
    </row>
    <row r="15">
      <c r="A15" s="4" t="inlineStr">
        <is>
          <t>Acquisition Of Banking Rights In Accordance With Contract Agreement Others [Member]</t>
        </is>
      </c>
    </row>
    <row r="16">
      <c r="A16" s="3" t="inlineStr">
        <is>
          <t>IfrsStatementLineItems [Line Items]</t>
        </is>
      </c>
    </row>
    <row r="17">
      <c r="A17" s="4" t="inlineStr">
        <is>
          <t>Rate of amortization</t>
        </is>
      </c>
      <c r="C17" s="4" t="inlineStr">
        <is>
          <t>20.00%</t>
        </is>
      </c>
    </row>
    <row r="18">
      <c r="A18" s="4" t="inlineStr">
        <is>
          <t>Goodwill [member]</t>
        </is>
      </c>
    </row>
    <row r="19">
      <c r="A19" s="3" t="inlineStr">
        <is>
          <t>IfrsStatementLineItems [Line Items]</t>
        </is>
      </c>
    </row>
    <row r="20">
      <c r="A20" s="4" t="inlineStr">
        <is>
          <t>Beginning balance</t>
        </is>
      </c>
      <c r="C20" s="6" t="inlineStr">
        <is>
          <t>R$ 7093544</t>
        </is>
      </c>
      <c r="D20" s="5" t="n">
        <v>5327901</v>
      </c>
    </row>
    <row r="21">
      <c r="A21" s="4" t="inlineStr">
        <is>
          <t>Additions reductions</t>
        </is>
      </c>
      <c r="C21" s="5" t="n">
        <v>-1035448</v>
      </c>
      <c r="D21" s="5" t="n">
        <v>1765643</v>
      </c>
    </row>
    <row r="22">
      <c r="A22" s="4" t="inlineStr">
        <is>
          <t>Impairment</t>
        </is>
      </c>
      <c r="B22" s="4" t="inlineStr">
        <is>
          <t>[1]</t>
        </is>
      </c>
      <c r="C22" s="5" t="n">
        <v>-9362</v>
      </c>
    </row>
    <row r="23">
      <c r="A23" s="4" t="inlineStr">
        <is>
          <t>Ending balance</t>
        </is>
      </c>
      <c r="C23" s="5" t="n">
        <v>6048734</v>
      </c>
      <c r="D23" s="5" t="n">
        <v>7093544</v>
      </c>
    </row>
    <row r="24">
      <c r="A24" s="4" t="inlineStr">
        <is>
          <t>Service concession rights [member]</t>
        </is>
      </c>
    </row>
    <row r="25">
      <c r="A25" s="3" t="inlineStr">
        <is>
          <t>IfrsStatementLineItems [Line Items]</t>
        </is>
      </c>
    </row>
    <row r="26">
      <c r="A26" s="4" t="inlineStr">
        <is>
          <t>Beginning balance</t>
        </is>
      </c>
      <c r="B26" s="4" t="inlineStr">
        <is>
          <t>[2]</t>
        </is>
      </c>
      <c r="C26" s="5" t="n">
        <v>3631848</v>
      </c>
      <c r="D26" s="5" t="n">
        <v>4487898</v>
      </c>
    </row>
    <row r="27">
      <c r="A27" s="4" t="inlineStr">
        <is>
          <t>Additions reductions</t>
        </is>
      </c>
      <c r="B27" s="4" t="inlineStr">
        <is>
          <t>[2]</t>
        </is>
      </c>
      <c r="C27" s="5" t="n">
        <v>1451657</v>
      </c>
      <c r="D27" s="5" t="n">
        <v>791047</v>
      </c>
    </row>
    <row r="28">
      <c r="A28" s="4" t="inlineStr">
        <is>
          <t>Impairment</t>
        </is>
      </c>
      <c r="B28" s="4" t="inlineStr">
        <is>
          <t>[1],[2]</t>
        </is>
      </c>
      <c r="C28" s="5" t="n">
        <v>-713113</v>
      </c>
      <c r="D28" s="5" t="n">
        <v>-320726</v>
      </c>
    </row>
    <row r="29">
      <c r="A29" s="4" t="inlineStr">
        <is>
          <t>Amortization</t>
        </is>
      </c>
      <c r="B29" s="4" t="inlineStr">
        <is>
          <t>[2]</t>
        </is>
      </c>
      <c r="C29" s="5" t="n">
        <v>-1320446</v>
      </c>
      <c r="D29" s="5" t="n">
        <v>-1326371</v>
      </c>
    </row>
    <row r="30">
      <c r="A30" s="4" t="inlineStr">
        <is>
          <t>Ending balance</t>
        </is>
      </c>
      <c r="B30" s="4" t="inlineStr">
        <is>
          <t>[2]</t>
        </is>
      </c>
      <c r="C30" s="5" t="n">
        <v>3049946</v>
      </c>
      <c r="D30" s="5" t="n">
        <v>3631848</v>
      </c>
    </row>
    <row r="31">
      <c r="A31" s="4" t="inlineStr">
        <is>
          <t>Computer software [member]</t>
        </is>
      </c>
    </row>
    <row r="32">
      <c r="A32" s="3" t="inlineStr">
        <is>
          <t>IfrsStatementLineItems [Line Items]</t>
        </is>
      </c>
    </row>
    <row r="33">
      <c r="A33" s="4" t="inlineStr">
        <is>
          <t>Beginning balance</t>
        </is>
      </c>
      <c r="B33" s="4" t="inlineStr">
        <is>
          <t>[2]</t>
        </is>
      </c>
      <c r="C33" s="5" t="n">
        <v>3520872</v>
      </c>
      <c r="D33" s="5" t="n">
        <v>3127388</v>
      </c>
    </row>
    <row r="34">
      <c r="A34" s="4" t="inlineStr">
        <is>
          <t>Additions reductions</t>
        </is>
      </c>
      <c r="B34" s="4" t="inlineStr">
        <is>
          <t>[2]</t>
        </is>
      </c>
      <c r="C34" s="5" t="n">
        <v>2150051</v>
      </c>
      <c r="D34" s="5" t="n">
        <v>1373474</v>
      </c>
    </row>
    <row r="35">
      <c r="A35" s="4" t="inlineStr">
        <is>
          <t>Impairment</t>
        </is>
      </c>
      <c r="B35" s="4" t="inlineStr">
        <is>
          <t>[1],[2]</t>
        </is>
      </c>
      <c r="C35" s="5" t="n">
        <v>-115885</v>
      </c>
      <c r="D35" s="5" t="n">
        <v>-258998</v>
      </c>
    </row>
    <row r="36">
      <c r="A36" s="4" t="inlineStr">
        <is>
          <t>Amortization</t>
        </is>
      </c>
      <c r="B36" s="4" t="inlineStr">
        <is>
          <t>[2]</t>
        </is>
      </c>
      <c r="C36" s="5" t="n">
        <v>-827236</v>
      </c>
      <c r="D36" s="5" t="n">
        <v>-720992</v>
      </c>
    </row>
    <row r="37">
      <c r="A37" s="4" t="inlineStr">
        <is>
          <t>Ending balance</t>
        </is>
      </c>
      <c r="B37" s="4" t="inlineStr">
        <is>
          <t>[2]</t>
        </is>
      </c>
      <c r="C37" s="5" t="n">
        <v>4727802</v>
      </c>
      <c r="D37" s="5" t="n">
        <v>3520872</v>
      </c>
    </row>
    <row r="38">
      <c r="A38" s="4" t="inlineStr">
        <is>
          <t>Customer-related intangible assets [member]</t>
        </is>
      </c>
    </row>
    <row r="39">
      <c r="A39" s="3" t="inlineStr">
        <is>
          <t>IfrsStatementLineItems [Line Items]</t>
        </is>
      </c>
    </row>
    <row r="40">
      <c r="A40" s="4" t="inlineStr">
        <is>
          <t>Beginning balance</t>
        </is>
      </c>
      <c r="B40" s="4" t="inlineStr">
        <is>
          <t>[2]</t>
        </is>
      </c>
      <c r="C40" s="5" t="n">
        <v>367890</v>
      </c>
      <c r="D40" s="5" t="n">
        <v>1752759</v>
      </c>
    </row>
    <row r="41">
      <c r="A41" s="4" t="inlineStr">
        <is>
          <t>Additions reductions</t>
        </is>
      </c>
      <c r="B41" s="4" t="inlineStr">
        <is>
          <t>[2]</t>
        </is>
      </c>
      <c r="C41" s="5" t="n">
        <v>1255543</v>
      </c>
    </row>
    <row r="42">
      <c r="A42" s="4" t="inlineStr">
        <is>
          <t>Impairment</t>
        </is>
      </c>
      <c r="B42" s="4" t="inlineStr">
        <is>
          <t>[1],[2]</t>
        </is>
      </c>
      <c r="C42" s="5" t="n">
        <v>-2146</v>
      </c>
      <c r="D42" s="5" t="n">
        <v>-759616</v>
      </c>
    </row>
    <row r="43">
      <c r="A43" s="4" t="inlineStr">
        <is>
          <t>Amortization</t>
        </is>
      </c>
      <c r="B43" s="4" t="inlineStr">
        <is>
          <t>[2]</t>
        </is>
      </c>
      <c r="C43" s="5" t="n">
        <v>-572646</v>
      </c>
      <c r="D43" s="5" t="n">
        <v>-625253</v>
      </c>
    </row>
    <row r="44">
      <c r="A44" s="4" t="inlineStr">
        <is>
          <t>Ending balance</t>
        </is>
      </c>
      <c r="B44" s="4" t="inlineStr">
        <is>
          <t>[2]</t>
        </is>
      </c>
      <c r="C44" s="5" t="n">
        <v>1048641</v>
      </c>
      <c r="D44" s="5" t="n">
        <v>367890</v>
      </c>
    </row>
    <row r="45">
      <c r="A45" s="4" t="inlineStr">
        <is>
          <t>Other intangible assets [member]</t>
        </is>
      </c>
    </row>
    <row r="46">
      <c r="A46" s="3" t="inlineStr">
        <is>
          <t>IfrsStatementLineItems [Line Items]</t>
        </is>
      </c>
    </row>
    <row r="47">
      <c r="A47" s="4" t="inlineStr">
        <is>
          <t>Beginning balance</t>
        </is>
      </c>
      <c r="B47" s="4" t="inlineStr">
        <is>
          <t>[2]</t>
        </is>
      </c>
      <c r="C47" s="5" t="n">
        <v>55310</v>
      </c>
      <c r="D47" s="5" t="n">
        <v>28701</v>
      </c>
    </row>
    <row r="48">
      <c r="A48" s="4" t="inlineStr">
        <is>
          <t>Additions reductions</t>
        </is>
      </c>
      <c r="B48" s="4" t="inlineStr">
        <is>
          <t>[2]</t>
        </is>
      </c>
      <c r="C48" s="5" t="n">
        <v>320426</v>
      </c>
      <c r="D48" s="5" t="n">
        <v>314917</v>
      </c>
    </row>
    <row r="49">
      <c r="A49" s="4" t="inlineStr">
        <is>
          <t>Amortization</t>
        </is>
      </c>
      <c r="B49" s="4" t="inlineStr">
        <is>
          <t>[2]</t>
        </is>
      </c>
      <c r="C49" s="5" t="n">
        <v>-339852</v>
      </c>
      <c r="D49" s="5" t="n">
        <v>-288308</v>
      </c>
    </row>
    <row r="50">
      <c r="A50" s="4" t="inlineStr">
        <is>
          <t>Ending balance</t>
        </is>
      </c>
      <c r="B50" s="4" t="inlineStr">
        <is>
          <t>[2]</t>
        </is>
      </c>
      <c r="C50" s="6" t="inlineStr">
        <is>
          <t>R$ 35884</t>
        </is>
      </c>
      <c r="D50" s="6" t="inlineStr">
        <is>
          <t>R$ 55310</t>
        </is>
      </c>
    </row>
    <row r="51"/>
    <row r="52">
      <c r="A52" s="4" t="inlineStr">
        <is>
          <t>[1]</t>
        </is>
      </c>
      <c r="B52" s="4" t="inlineStr">
        <is>
          <t>Impairment losses were recognized in the consolidated statement of income, within
“Other operating income/(expenses)”.</t>
        </is>
      </c>
    </row>
    <row r="53">
      <c r="A53" s="4" t="inlineStr">
        <is>
          <t>[2]</t>
        </is>
      </c>
      <c r="B53" s="4" t="inlineStr">
        <is>
          <t>Rate of amortization: acquisition of rights to provide financial services –
in accordance with contract agreement; software – 20 20 20</t>
        </is>
      </c>
    </row>
  </sheetData>
  <mergeCells count="5">
    <mergeCell ref="A1:B2"/>
    <mergeCell ref="C1:D1"/>
    <mergeCell ref="A51:C51"/>
    <mergeCell ref="B52:C52"/>
    <mergeCell ref="B53:C53"/>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mposition of goodwill by segment (Details) - BRL (R$) R$ in Thousands</t>
        </is>
      </c>
      <c r="B1" s="2" t="inlineStr">
        <is>
          <t>Dec. 31, 2021</t>
        </is>
      </c>
      <c r="C1" s="2" t="inlineStr">
        <is>
          <t>Dec. 31, 2020</t>
        </is>
      </c>
    </row>
    <row r="2">
      <c r="A2" s="4" t="inlineStr">
        <is>
          <t>Banking</t>
        </is>
      </c>
      <c r="B2" s="6" t="inlineStr">
        <is>
          <t>R$ 5583201</t>
        </is>
      </c>
      <c r="C2" s="6" t="inlineStr">
        <is>
          <t>R$ 6601162</t>
        </is>
      </c>
    </row>
    <row r="3">
      <c r="A3" s="4" t="inlineStr">
        <is>
          <t>Insurance</t>
        </is>
      </c>
      <c r="B3" s="5" t="n">
        <v>465533</v>
      </c>
      <c r="C3" s="5" t="n">
        <v>492382</v>
      </c>
    </row>
    <row r="4">
      <c r="A4" s="4" t="inlineStr">
        <is>
          <t>Total</t>
        </is>
      </c>
      <c r="B4" s="6" t="inlineStr">
        <is>
          <t>R$ 6048734</t>
        </is>
      </c>
      <c r="C4" s="6" t="inlineStr">
        <is>
          <t>R$ 7093544</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80" customWidth="1" min="2" max="2"/>
    <col width="16" customWidth="1" min="3" max="3"/>
    <col width="16" customWidth="1" min="4" max="4"/>
    <col width="14" customWidth="1" min="5" max="5"/>
  </cols>
  <sheetData>
    <row r="1">
      <c r="A1" s="1" t="inlineStr">
        <is>
          <t>Other assets (Details) - BRL (R$) R$ in Thousands</t>
        </is>
      </c>
      <c r="C1" s="2" t="inlineStr">
        <is>
          <t>Dec. 31, 2021</t>
        </is>
      </c>
      <c r="D1" s="2" t="inlineStr">
        <is>
          <t>Dec. 31, 2020</t>
        </is>
      </c>
      <c r="E1" s="2" t="inlineStr">
        <is>
          <t>Dec. 31, 2019</t>
        </is>
      </c>
    </row>
    <row r="2">
      <c r="A2" s="4" t="inlineStr">
        <is>
          <t>Financial assets</t>
        </is>
      </c>
      <c r="B2" s="4" t="inlineStr">
        <is>
          <t>[1],[2]</t>
        </is>
      </c>
      <c r="C2" s="6" t="inlineStr">
        <is>
          <t>R$ 64411451</t>
        </is>
      </c>
      <c r="D2" s="6" t="inlineStr">
        <is>
          <t>R$ 52416117</t>
        </is>
      </c>
    </row>
    <row r="3">
      <c r="A3" s="4" t="inlineStr">
        <is>
          <t>Foreign exchange transactions</t>
        </is>
      </c>
      <c r="B3" s="4" t="inlineStr">
        <is>
          <t>[3]</t>
        </is>
      </c>
      <c r="C3" s="5" t="n">
        <v>37099430</v>
      </c>
      <c r="D3" s="5" t="n">
        <v>25754975</v>
      </c>
    </row>
    <row r="4">
      <c r="A4" s="4" t="inlineStr">
        <is>
          <t>Debtors for guarantee deposits</t>
        </is>
      </c>
      <c r="B4" s="4" t="inlineStr">
        <is>
          <t>[4]</t>
        </is>
      </c>
      <c r="C4" s="5" t="n">
        <v>19819051</v>
      </c>
      <c r="D4" s="5" t="n">
        <v>18489500</v>
      </c>
    </row>
    <row r="5">
      <c r="A5" s="4" t="inlineStr">
        <is>
          <t>Securities trading</t>
        </is>
      </c>
      <c r="C5" s="5" t="n">
        <v>4795860</v>
      </c>
      <c r="D5" s="5" t="n">
        <v>6111610</v>
      </c>
    </row>
    <row r="6">
      <c r="A6" s="4" t="inlineStr">
        <is>
          <t>Trade and credit receivables</t>
        </is>
      </c>
      <c r="C6" s="5" t="n">
        <v>1403653</v>
      </c>
      <c r="D6" s="5" t="n">
        <v>759677</v>
      </c>
    </row>
    <row r="7">
      <c r="A7" s="4" t="inlineStr">
        <is>
          <t>Receivables</t>
        </is>
      </c>
      <c r="C7" s="5" t="n">
        <v>1293457</v>
      </c>
      <c r="D7" s="5" t="n">
        <v>1300355</v>
      </c>
    </row>
    <row r="8">
      <c r="A8" s="4" t="inlineStr">
        <is>
          <t>Other assets</t>
        </is>
      </c>
      <c r="C8" s="5" t="n">
        <v>7994655</v>
      </c>
      <c r="D8" s="5" t="n">
        <v>8475829</v>
      </c>
    </row>
    <row r="9">
      <c r="A9" s="4" t="inlineStr">
        <is>
          <t>Deferred acquisition cost (insurance)</t>
        </is>
      </c>
      <c r="C9" s="5" t="n">
        <v>1115127</v>
      </c>
      <c r="D9" s="5" t="n">
        <v>1020567</v>
      </c>
      <c r="E9" s="6" t="inlineStr">
        <is>
          <t>R$ 983999</t>
        </is>
      </c>
    </row>
    <row r="10">
      <c r="A10" s="4" t="inlineStr">
        <is>
          <t>Other debtors</t>
        </is>
      </c>
      <c r="C10" s="5" t="n">
        <v>3104184</v>
      </c>
      <c r="D10" s="5" t="n">
        <v>3475850</v>
      </c>
    </row>
    <row r="11">
      <c r="A11" s="4" t="inlineStr">
        <is>
          <t>Prepaid expenses</t>
        </is>
      </c>
      <c r="C11" s="5" t="n">
        <v>1045313</v>
      </c>
      <c r="D11" s="5" t="n">
        <v>1019578</v>
      </c>
    </row>
    <row r="12">
      <c r="A12" s="4" t="inlineStr">
        <is>
          <t>Interbank and interdepartmental accounts</t>
        </is>
      </c>
      <c r="C12" s="5" t="n">
        <v>348092</v>
      </c>
      <c r="D12" s="5" t="n">
        <v>444023</v>
      </c>
    </row>
    <row r="13">
      <c r="A13" s="4" t="inlineStr">
        <is>
          <t>Other</t>
        </is>
      </c>
      <c r="B13" s="4" t="inlineStr">
        <is>
          <t>[5]</t>
        </is>
      </c>
      <c r="C13" s="5" t="n">
        <v>2381939</v>
      </c>
      <c r="D13" s="5" t="n">
        <v>2515811</v>
      </c>
    </row>
    <row r="14">
      <c r="A14" s="4" t="inlineStr">
        <is>
          <t>Total</t>
        </is>
      </c>
      <c r="C14" s="6" t="inlineStr">
        <is>
          <t>R$ 72406106</t>
        </is>
      </c>
      <c r="D14" s="6" t="inlineStr">
        <is>
          <t>R$ 60891946</t>
        </is>
      </c>
    </row>
    <row r="15"/>
    <row r="16">
      <c r="A16" s="4" t="inlineStr">
        <is>
          <t>[1]</t>
        </is>
      </c>
      <c r="B16" s="4" t="inlineStr">
        <is>
          <t>Financial assets are recorded at amortized cost; and</t>
        </is>
      </c>
    </row>
    <row r="17">
      <c r="A17" s="4" t="inlineStr">
        <is>
          <t>[2]</t>
        </is>
      </c>
      <c r="B17" s="4" t="inlineStr">
        <is>
          <t>In 2021, there were no losses for impairment of other financial assets.</t>
        </is>
      </c>
    </row>
    <row r="18">
      <c r="A18" s="4" t="inlineStr">
        <is>
          <t>[3]</t>
        </is>
      </c>
      <c r="B18" s="4" t="inlineStr">
        <is>
          <t>Mainly refers to purchases in foreign currency made by the institution on behalf of
customers and rights in the institution’s domestic currency, resulting from exchange sale operations;</t>
        </is>
      </c>
    </row>
    <row r="19">
      <c r="A19" s="4" t="inlineStr">
        <is>
          <t>[4]</t>
        </is>
      </c>
      <c r="B19" s="4" t="inlineStr">
        <is>
          <t>It refers to deposits resulting from legal or contractual requirements, including
guarantees provided in cash, such as those made for the filing of appeals in departments or courts and those made to guarantee
services of any nature;</t>
        </is>
      </c>
    </row>
    <row r="20">
      <c r="A20" s="4" t="inlineStr">
        <is>
          <t>[5]</t>
        </is>
      </c>
      <c r="B20" s="4" t="inlineStr">
        <is>
          <t>It includes basically trade and credit receivables, material supplies, other advances
and payments to be reimbursed;</t>
        </is>
      </c>
    </row>
  </sheetData>
  <mergeCells count="7">
    <mergeCell ref="A1:B1"/>
    <mergeCell ref="A15:D15"/>
    <mergeCell ref="B16:D16"/>
    <mergeCell ref="B17:D17"/>
    <mergeCell ref="B18:D18"/>
    <mergeCell ref="B19:D19"/>
    <mergeCell ref="B20:D20"/>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7" customWidth="1" min="2" max="2"/>
    <col width="17" customWidth="1" min="3" max="3"/>
  </cols>
  <sheetData>
    <row r="1">
      <c r="A1" s="1" t="inlineStr">
        <is>
          <t>Composition by nature (Details) - BRL (R$) R$ in Thousands</t>
        </is>
      </c>
      <c r="B1" s="2" t="inlineStr">
        <is>
          <t>Dec. 31, 2021</t>
        </is>
      </c>
      <c r="C1" s="2" t="inlineStr">
        <is>
          <t>Dec. 31, 2020</t>
        </is>
      </c>
    </row>
    <row r="2">
      <c r="A2" s="4" t="inlineStr">
        <is>
          <t>Demand deposits</t>
        </is>
      </c>
      <c r="B2" s="6" t="inlineStr">
        <is>
          <t>R$ 1508083</t>
        </is>
      </c>
      <c r="C2" s="6" t="inlineStr">
        <is>
          <t>R$ 1593170</t>
        </is>
      </c>
    </row>
    <row r="3">
      <c r="A3" s="4" t="inlineStr">
        <is>
          <t>Interbank deposits</t>
        </is>
      </c>
      <c r="B3" s="5" t="n">
        <v>4655644</v>
      </c>
      <c r="C3" s="5" t="n">
        <v>797216</v>
      </c>
    </row>
    <row r="4">
      <c r="A4" s="4" t="inlineStr">
        <is>
          <t>Securities sold under agreements to repurchase</t>
        </is>
      </c>
      <c r="B4" s="5" t="n">
        <v>222574700</v>
      </c>
      <c r="C4" s="5" t="n">
        <v>217108353</v>
      </c>
    </row>
    <row r="5">
      <c r="A5" s="4" t="inlineStr">
        <is>
          <t>Borrowings</t>
        </is>
      </c>
      <c r="B5" s="5" t="n">
        <v>26546104</v>
      </c>
      <c r="C5" s="5" t="n">
        <v>23966470</v>
      </c>
    </row>
    <row r="6">
      <c r="A6" s="4" t="inlineStr">
        <is>
          <t>Onlending</t>
        </is>
      </c>
      <c r="B6" s="5" t="n">
        <v>23724749</v>
      </c>
      <c r="C6" s="5" t="n">
        <v>23814958</v>
      </c>
    </row>
    <row r="7">
      <c r="A7" s="4" t="inlineStr">
        <is>
          <t>Total</t>
        </is>
      </c>
      <c r="B7" s="5" t="n">
        <v>279009280</v>
      </c>
      <c r="C7" s="5" t="n">
        <v>267280167</v>
      </c>
    </row>
    <row r="8">
      <c r="A8" s="4" t="inlineStr">
        <is>
          <t>Demand deposits</t>
        </is>
      </c>
      <c r="B8" s="5" t="n">
        <v>56613691</v>
      </c>
      <c r="C8" s="5" t="n">
        <v>50247334</v>
      </c>
    </row>
    <row r="9">
      <c r="A9" s="4" t="inlineStr">
        <is>
          <t>Savings deposits</t>
        </is>
      </c>
      <c r="B9" s="5" t="n">
        <v>139341042</v>
      </c>
      <c r="C9" s="5" t="n">
        <v>136698248</v>
      </c>
    </row>
    <row r="10">
      <c r="A10" s="4" t="inlineStr">
        <is>
          <t>Time deposits</t>
        </is>
      </c>
      <c r="B10" s="5" t="n">
        <v>373771517</v>
      </c>
      <c r="C10" s="5" t="n">
        <v>358347161</v>
      </c>
    </row>
    <row r="11">
      <c r="A11" s="4" t="inlineStr">
        <is>
          <t>Total</t>
        </is>
      </c>
      <c r="B11" s="6" t="inlineStr">
        <is>
          <t>R$ 569726250</t>
        </is>
      </c>
      <c r="C11" s="6" t="inlineStr">
        <is>
          <t>R$ 545292743</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ROSS PROFIT FROM INSURANCE AND PENSION PLANS</t>
        </is>
      </c>
      <c r="B1" s="2" t="inlineStr">
        <is>
          <t>12 Months Ended</t>
        </is>
      </c>
    </row>
    <row r="2">
      <c r="B2" s="2" t="inlineStr">
        <is>
          <t>Dec. 31, 2021</t>
        </is>
      </c>
    </row>
    <row r="3">
      <c r="A3" s="3" t="inlineStr">
        <is>
          <t>Gross Profit From Insurance And Pension Plans</t>
        </is>
      </c>
    </row>
    <row r="4">
      <c r="A4" s="4" t="inlineStr">
        <is>
          <t>GROSS PROFIT FROM INSURANCE AND PENSION PLANS</t>
        </is>
      </c>
      <c r="B4" s="4" t="inlineStr">
        <is>
          <t xml:space="preserve">GROSS PROFIT FROM INSURANCE AND
PENSION PLANS Income from insurance and pension plans
R$ thousand
Year ended December 31
2021 2020 2021
Written premiums 73,123,233 65,335,387 67,835,874
Supplemental pension plan contributions 3,519,774 3,390,768 3,954,904
Ceded coinsurance premiums (50,041) (66,647) (62,903)
Refunded premiums (311,191) (179,660) (467,546)
Reinsurance premiums paid (60,614) (69,347) (68,919)
Written premiums net of reinsurance and coinsurance 76,221,161 68,410,501 71,191,410
Changes in the provision for insurance (31,005,277) (27,442,202) (29,047,959)
Changes in the provision for private Pension Plans (1,595,690) (2,540,927) (2,988,568)
Changes in the insurance technical provisions and Pension Plans (32,600,967) (29,983,129) (32,036,527)
Reported indemnities (34,054,735) (27,333,375) (28,009,648)
Claims expenses (82,660) (32,153) (117,705)
Recovery of ceded coinsurance 155,091 150,456 160,443
Recovery of reinsurance 36,999 17,595 50,237
Salvage recoveries 743,126 530,509 589,906
Changes in the IBNR provision (836,766) (979,399) (324,069)
Retained claims (34,038,945) (27,646,367) (27,650,836)
Commissions on premiums (3,028,200) (2,779,012) (2,728,176)
Recovery of commissions 7,055 5,073 5,855
Fees (303,500) (319,105) (422,952)
Brokerage expenses - private Pension Plans (225,921) (133,786) (101,626)
Changes in deferred commissions 42,778 24,532 (2,209)
Selling expenses for insurance and Pension Plans (3,507,788) (3,202,298) (3,249,108)
Gross profit from insurance and Pension Plans 6,073,461 7,578,707 8,254,939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Narrative)</t>
        </is>
      </c>
      <c r="B1" s="2" t="inlineStr">
        <is>
          <t>Dec. 31, 2021</t>
        </is>
      </c>
      <c r="C1" s="2" t="inlineStr">
        <is>
          <t>Dec. 31, 2020</t>
        </is>
      </c>
    </row>
    <row r="2">
      <c r="A2" s="4" t="inlineStr">
        <is>
          <t>Calculation uses cash-flow predictions based on financial budgets approved by management, with a terminal growth rate</t>
        </is>
      </c>
      <c r="B2" s="4" t="inlineStr">
        <is>
          <t>5.80%</t>
        </is>
      </c>
      <c r="C2" s="4" t="inlineStr">
        <is>
          <t>610.00%</t>
        </is>
      </c>
    </row>
    <row r="3">
      <c r="A3" s="4" t="inlineStr">
        <is>
          <t>The forecast cash flows have been discounted at a rate</t>
        </is>
      </c>
      <c r="B3" s="4" t="inlineStr">
        <is>
          <t>12.60%</t>
        </is>
      </c>
      <c r="C3" s="4" t="inlineStr">
        <is>
          <t>12.6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mposition by type of security issued and location (Details) - BRL (R$) R$ in Thousands</t>
        </is>
      </c>
      <c r="B1" s="2" t="inlineStr">
        <is>
          <t>Dec. 31, 2021</t>
        </is>
      </c>
      <c r="C1" s="2" t="inlineStr">
        <is>
          <t>Dec. 31, 2020</t>
        </is>
      </c>
      <c r="D1" s="2" t="inlineStr">
        <is>
          <t>Dec. 31, 2019</t>
        </is>
      </c>
    </row>
    <row r="2">
      <c r="A2" s="3" t="inlineStr">
        <is>
          <t>Instruments Issued – Brazil:</t>
        </is>
      </c>
    </row>
    <row r="3">
      <c r="A3" s="4" t="inlineStr">
        <is>
          <t>Real estate credit notes</t>
        </is>
      </c>
      <c r="B3" s="6" t="inlineStr">
        <is>
          <t>R$ 41461933</t>
        </is>
      </c>
      <c r="C3" s="6" t="inlineStr">
        <is>
          <t>R$ 27601333</t>
        </is>
      </c>
    </row>
    <row r="4">
      <c r="A4" s="4" t="inlineStr">
        <is>
          <t>Agribusiness notes</t>
        </is>
      </c>
      <c r="B4" s="5" t="n">
        <v>17300060</v>
      </c>
      <c r="C4" s="5" t="n">
        <v>14694484</v>
      </c>
    </row>
    <row r="5">
      <c r="A5" s="4" t="inlineStr">
        <is>
          <t>Financial bills</t>
        </is>
      </c>
      <c r="B5" s="5" t="n">
        <v>79752267</v>
      </c>
      <c r="C5" s="5" t="n">
        <v>81588961</v>
      </c>
    </row>
    <row r="6">
      <c r="A6" s="4" t="inlineStr">
        <is>
          <t>Letters property guaranteed</t>
        </is>
      </c>
      <c r="B6" s="5" t="n">
        <v>13936949</v>
      </c>
      <c r="C6" s="5" t="n">
        <v>7930718</v>
      </c>
    </row>
    <row r="7">
      <c r="A7" s="4" t="inlineStr">
        <is>
          <t>Subtotal</t>
        </is>
      </c>
      <c r="B7" s="5" t="n">
        <v>152451209</v>
      </c>
      <c r="C7" s="5" t="n">
        <v>131815496</v>
      </c>
    </row>
    <row r="8">
      <c r="A8" s="3" t="inlineStr">
        <is>
          <t>Securities – Overseas:</t>
        </is>
      </c>
    </row>
    <row r="9">
      <c r="A9" s="4" t="inlineStr">
        <is>
          <t>Euronotes</t>
        </is>
      </c>
      <c r="B9" s="5" t="n">
        <v>1849851</v>
      </c>
      <c r="C9" s="5" t="n">
        <v>2113000</v>
      </c>
    </row>
    <row r="10">
      <c r="A10" s="4" t="inlineStr">
        <is>
          <t>Securities issued through securitization – (item )</t>
        </is>
      </c>
      <c r="B10" s="5" t="n">
        <v>9135795</v>
      </c>
      <c r="C10" s="5" t="n">
        <v>9112256</v>
      </c>
    </row>
    <row r="11">
      <c r="A11" s="4" t="inlineStr">
        <is>
          <t>Subtotal</t>
        </is>
      </c>
      <c r="B11" s="5" t="n">
        <v>10985646</v>
      </c>
      <c r="C11" s="5" t="n">
        <v>11225256</v>
      </c>
    </row>
    <row r="12">
      <c r="A12" s="4" t="inlineStr">
        <is>
          <t>Structured Operations Certificates</t>
        </is>
      </c>
      <c r="B12" s="5" t="n">
        <v>2791687</v>
      </c>
      <c r="C12" s="5" t="n">
        <v>1863073</v>
      </c>
    </row>
    <row r="13">
      <c r="A13" s="4" t="inlineStr">
        <is>
          <t>Total</t>
        </is>
      </c>
      <c r="B13" s="6" t="inlineStr">
        <is>
          <t>R$ 166228542</t>
        </is>
      </c>
      <c r="C13" s="6" t="inlineStr">
        <is>
          <t>R$ 144903825</t>
        </is>
      </c>
      <c r="D13" s="6" t="inlineStr">
        <is>
          <t>R$ 170727564</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et financial activity in the issuance of securities (Details) - BRL (R$) R$ in Thousands</t>
        </is>
      </c>
      <c r="B1" s="2" t="inlineStr">
        <is>
          <t>12 Months Ended</t>
        </is>
      </c>
    </row>
    <row r="2">
      <c r="B2" s="2" t="inlineStr">
        <is>
          <t>Dec. 31, 2021</t>
        </is>
      </c>
      <c r="C2" s="2" t="inlineStr">
        <is>
          <t>Dec. 31, 2020</t>
        </is>
      </c>
    </row>
    <row r="3">
      <c r="A3" s="3" t="inlineStr">
        <is>
          <t>Funds From Securities Issued</t>
        </is>
      </c>
    </row>
    <row r="4">
      <c r="A4" s="4" t="inlineStr">
        <is>
          <t>Opening balance on January 1</t>
        </is>
      </c>
      <c r="B4" s="6" t="inlineStr">
        <is>
          <t>R$ 144903825</t>
        </is>
      </c>
      <c r="C4" s="6" t="inlineStr">
        <is>
          <t>R$ 170727564</t>
        </is>
      </c>
    </row>
    <row r="5">
      <c r="A5" s="4" t="inlineStr">
        <is>
          <t>Issuance</t>
        </is>
      </c>
      <c r="B5" s="5" t="n">
        <v>-105221591</v>
      </c>
      <c r="C5" s="5" t="n">
        <v>-61833816</v>
      </c>
    </row>
    <row r="6">
      <c r="A6" s="4" t="inlineStr">
        <is>
          <t>Interest</t>
        </is>
      </c>
      <c r="B6" s="5" t="n">
        <v>7543275</v>
      </c>
      <c r="C6" s="5" t="n">
        <v>5576416</v>
      </c>
    </row>
    <row r="7">
      <c r="A7" s="4" t="inlineStr">
        <is>
          <t>Settlement and interest payments</t>
        </is>
      </c>
      <c r="B7" s="5" t="n">
        <v>-92274643</v>
      </c>
      <c r="C7" s="5" t="n">
        <v>-93179856</v>
      </c>
    </row>
    <row r="8">
      <c r="A8" s="4" t="inlineStr">
        <is>
          <t>Exchange variation and others</t>
        </is>
      </c>
      <c r="B8" s="5" t="n">
        <v>834494</v>
      </c>
      <c r="C8" s="5" t="n">
        <v>-54115</v>
      </c>
    </row>
    <row r="9">
      <c r="A9" s="4" t="inlineStr">
        <is>
          <t>Closing balance on December 31</t>
        </is>
      </c>
      <c r="B9" s="6" t="inlineStr">
        <is>
          <t>R$ 166228542</t>
        </is>
      </c>
      <c r="C9" s="6" t="inlineStr">
        <is>
          <t>R$ 144903825</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mposition of subordinated debt (Details) - BRL (R$) R$ in Thousands</t>
        </is>
      </c>
      <c r="B1" s="2" t="inlineStr">
        <is>
          <t>Dec. 31, 2021</t>
        </is>
      </c>
      <c r="C1" s="2" t="inlineStr">
        <is>
          <t>Dec. 31, 2020</t>
        </is>
      </c>
      <c r="D1" s="2" t="inlineStr">
        <is>
          <t>Dec. 31, 2019</t>
        </is>
      </c>
    </row>
    <row r="2">
      <c r="A2" s="3" t="inlineStr">
        <is>
          <t>IfrsStatementLineItems [Line Items]</t>
        </is>
      </c>
    </row>
    <row r="3">
      <c r="A3" s="4" t="inlineStr">
        <is>
          <t>Subordinated debt</t>
        </is>
      </c>
      <c r="B3" s="6" t="inlineStr">
        <is>
          <t>R$ 54451077</t>
        </is>
      </c>
      <c r="C3" s="6" t="inlineStr">
        <is>
          <t>R$ 53246232</t>
        </is>
      </c>
      <c r="D3" s="6" t="inlineStr">
        <is>
          <t>R$ 49313508</t>
        </is>
      </c>
    </row>
    <row r="4">
      <c r="A4" s="4" t="inlineStr">
        <is>
          <t>In Brazil [Member]</t>
        </is>
      </c>
    </row>
    <row r="5">
      <c r="A5" s="3" t="inlineStr">
        <is>
          <t>IfrsStatementLineItems [Line Items]</t>
        </is>
      </c>
    </row>
    <row r="6">
      <c r="A6" s="4" t="inlineStr">
        <is>
          <t>Subordinated debt</t>
        </is>
      </c>
      <c r="B6" s="5" t="n">
        <v>48203788</v>
      </c>
      <c r="C6" s="5" t="n">
        <v>38893288</v>
      </c>
    </row>
    <row r="7">
      <c r="A7" s="4" t="inlineStr">
        <is>
          <t>In Brazil [Member] | Maturity 2022 [Member] | Original term in years 7 [Member]</t>
        </is>
      </c>
    </row>
    <row r="8">
      <c r="A8" s="3" t="inlineStr">
        <is>
          <t>IfrsStatementLineItems [Line Items]</t>
        </is>
      </c>
    </row>
    <row r="9">
      <c r="A9" s="4" t="inlineStr">
        <is>
          <t>Nominal amount</t>
        </is>
      </c>
      <c r="B9" s="5" t="n">
        <v>3306811</v>
      </c>
    </row>
    <row r="10">
      <c r="A10" s="4" t="inlineStr">
        <is>
          <t>Subordinated debt</t>
        </is>
      </c>
      <c r="B10" s="5" t="n">
        <v>5413488</v>
      </c>
      <c r="C10" s="5" t="n">
        <v>6662957</v>
      </c>
    </row>
    <row r="11">
      <c r="A11" s="4" t="inlineStr">
        <is>
          <t>In Brazil [Member] | Maturity 2022 [Member] | Original term in years 10 [Member]</t>
        </is>
      </c>
    </row>
    <row r="12">
      <c r="A12" s="3" t="inlineStr">
        <is>
          <t>IfrsStatementLineItems [Line Items]</t>
        </is>
      </c>
    </row>
    <row r="13">
      <c r="A13" s="4" t="inlineStr">
        <is>
          <t>Nominal amount</t>
        </is>
      </c>
      <c r="B13" s="5" t="n">
        <v>54143</v>
      </c>
    </row>
    <row r="14">
      <c r="A14" s="4" t="inlineStr">
        <is>
          <t>Subordinated debt</t>
        </is>
      </c>
      <c r="B14" s="5" t="n">
        <v>147062</v>
      </c>
      <c r="C14" s="5" t="n">
        <v>128910</v>
      </c>
    </row>
    <row r="15">
      <c r="A15" s="4" t="inlineStr">
        <is>
          <t>In Brazil [Member] | Maturity 2023 [Member] | Original term in years 7 [Member]</t>
        </is>
      </c>
    </row>
    <row r="16">
      <c r="A16" s="3" t="inlineStr">
        <is>
          <t>IfrsStatementLineItems [Line Items]</t>
        </is>
      </c>
    </row>
    <row r="17">
      <c r="A17" s="4" t="inlineStr">
        <is>
          <t>Nominal amount</t>
        </is>
      </c>
      <c r="B17" s="5" t="n">
        <v>1347452</v>
      </c>
    </row>
    <row r="18">
      <c r="A18" s="4" t="inlineStr">
        <is>
          <t>Subordinated debt</t>
        </is>
      </c>
      <c r="B18" s="5" t="n">
        <v>2125935</v>
      </c>
      <c r="C18" s="5" t="n">
        <v>2011986</v>
      </c>
    </row>
    <row r="19">
      <c r="A19" s="4" t="inlineStr">
        <is>
          <t>In Brazil [Member] | Maturity 2023 [Member] | Original term in years 8 [Member]</t>
        </is>
      </c>
    </row>
    <row r="20">
      <c r="A20" s="3" t="inlineStr">
        <is>
          <t>IfrsStatementLineItems [Line Items]</t>
        </is>
      </c>
    </row>
    <row r="21">
      <c r="A21" s="4" t="inlineStr">
        <is>
          <t>Nominal amount</t>
        </is>
      </c>
      <c r="B21" s="5" t="n">
        <v>1523546</v>
      </c>
    </row>
    <row r="22">
      <c r="A22" s="4" t="inlineStr">
        <is>
          <t>Subordinated debt</t>
        </is>
      </c>
      <c r="B22" s="5" t="n">
        <v>2685658</v>
      </c>
      <c r="C22" s="5" t="n">
        <v>2798899</v>
      </c>
    </row>
    <row r="23">
      <c r="A23" s="4" t="inlineStr">
        <is>
          <t>In Brazil [Member] | Maturity 2023 [Member] | Original term in years 10 [Member]</t>
        </is>
      </c>
    </row>
    <row r="24">
      <c r="A24" s="3" t="inlineStr">
        <is>
          <t>IfrsStatementLineItems [Line Items]</t>
        </is>
      </c>
    </row>
    <row r="25">
      <c r="A25" s="4" t="inlineStr">
        <is>
          <t>Nominal amount</t>
        </is>
      </c>
      <c r="B25" s="5" t="n">
        <v>688064</v>
      </c>
    </row>
    <row r="26">
      <c r="A26" s="4" t="inlineStr">
        <is>
          <t>Subordinated debt</t>
        </is>
      </c>
      <c r="B26" s="5" t="n">
        <v>1504108</v>
      </c>
      <c r="C26" s="5" t="n">
        <v>1318725</v>
      </c>
    </row>
    <row r="27">
      <c r="A27" s="4" t="inlineStr">
        <is>
          <t>In Brazil [Member] | Maturity 2024 [Member] | Original term in years 7 [Member]</t>
        </is>
      </c>
    </row>
    <row r="28">
      <c r="A28" s="3" t="inlineStr">
        <is>
          <t>IfrsStatementLineItems [Line Items]</t>
        </is>
      </c>
    </row>
    <row r="29">
      <c r="A29" s="4" t="inlineStr">
        <is>
          <t>Nominal amount</t>
        </is>
      </c>
      <c r="B29" s="5" t="n">
        <v>67450</v>
      </c>
    </row>
    <row r="30">
      <c r="A30" s="4" t="inlineStr">
        <is>
          <t>Subordinated debt</t>
        </is>
      </c>
      <c r="B30" s="5" t="n">
        <v>105003</v>
      </c>
      <c r="C30" s="5" t="n">
        <v>93765</v>
      </c>
    </row>
    <row r="31">
      <c r="A31" s="4" t="inlineStr">
        <is>
          <t>In Brazil [Member] | Maturity 2024 [Member] | Original term in years 8 [Member]</t>
        </is>
      </c>
    </row>
    <row r="32">
      <c r="A32" s="3" t="inlineStr">
        <is>
          <t>IfrsStatementLineItems [Line Items]</t>
        </is>
      </c>
    </row>
    <row r="33">
      <c r="A33" s="4" t="inlineStr">
        <is>
          <t>Nominal amount</t>
        </is>
      </c>
      <c r="B33" s="5" t="n">
        <v>136695</v>
      </c>
    </row>
    <row r="34">
      <c r="A34" s="4" t="inlineStr">
        <is>
          <t>Subordinated debt</t>
        </is>
      </c>
      <c r="B34" s="5" t="n">
        <v>214204</v>
      </c>
      <c r="C34" s="5" t="n">
        <v>196932</v>
      </c>
    </row>
    <row r="35">
      <c r="A35" s="4" t="inlineStr">
        <is>
          <t>In Brazil [Member] | Maturity 2024 [Member] | Original term in years 9 [Member]</t>
        </is>
      </c>
    </row>
    <row r="36">
      <c r="A36" s="3" t="inlineStr">
        <is>
          <t>IfrsStatementLineItems [Line Items]</t>
        </is>
      </c>
    </row>
    <row r="37">
      <c r="A37" s="4" t="inlineStr">
        <is>
          <t>Nominal amount</t>
        </is>
      </c>
      <c r="B37" s="5" t="n">
        <v>4924</v>
      </c>
    </row>
    <row r="38">
      <c r="A38" s="4" t="inlineStr">
        <is>
          <t>Subordinated debt</t>
        </is>
      </c>
      <c r="B38" s="5" t="n">
        <v>10653</v>
      </c>
      <c r="C38" s="5" t="n">
        <v>9347</v>
      </c>
    </row>
    <row r="39">
      <c r="A39" s="4" t="inlineStr">
        <is>
          <t>In Brazil [Member] | Maturity 2025 [Member] | Original term in years 7 [Member]</t>
        </is>
      </c>
    </row>
    <row r="40">
      <c r="A40" s="3" t="inlineStr">
        <is>
          <t>IfrsStatementLineItems [Line Items]</t>
        </is>
      </c>
    </row>
    <row r="41">
      <c r="A41" s="4" t="inlineStr">
        <is>
          <t>Nominal amount</t>
        </is>
      </c>
      <c r="B41" s="5" t="n">
        <v>5425906</v>
      </c>
    </row>
    <row r="42">
      <c r="A42" s="4" t="inlineStr">
        <is>
          <t>Subordinated debt</t>
        </is>
      </c>
      <c r="B42" s="5" t="n">
        <v>6427648</v>
      </c>
      <c r="C42" s="5" t="n">
        <v>6126601</v>
      </c>
    </row>
    <row r="43">
      <c r="A43" s="4" t="inlineStr">
        <is>
          <t>In Brazil [Member] | Maturity 2025 [Member] | Original term in years 8 [Member]</t>
        </is>
      </c>
    </row>
    <row r="44">
      <c r="A44" s="3" t="inlineStr">
        <is>
          <t>IfrsStatementLineItems [Line Items]</t>
        </is>
      </c>
    </row>
    <row r="45">
      <c r="A45" s="4" t="inlineStr">
        <is>
          <t>Nominal amount</t>
        </is>
      </c>
      <c r="B45" s="5" t="n">
        <v>6193653</v>
      </c>
    </row>
    <row r="46">
      <c r="A46" s="4" t="inlineStr">
        <is>
          <t>Subordinated debt</t>
        </is>
      </c>
      <c r="B46" s="5" t="n">
        <v>6477614</v>
      </c>
      <c r="C46" s="5" t="n">
        <v>6340117</v>
      </c>
    </row>
    <row r="47">
      <c r="A47" s="4" t="inlineStr">
        <is>
          <t>In Brazil [Member] | Maturity 2025 [Member] | Original term in years 9 [Member]</t>
        </is>
      </c>
    </row>
    <row r="48">
      <c r="A48" s="3" t="inlineStr">
        <is>
          <t>IfrsStatementLineItems [Line Items]</t>
        </is>
      </c>
    </row>
    <row r="49">
      <c r="A49" s="4" t="inlineStr">
        <is>
          <t>Nominal amount</t>
        </is>
      </c>
      <c r="B49" s="5" t="n">
        <v>370344</v>
      </c>
    </row>
    <row r="50">
      <c r="A50" s="4" t="inlineStr">
        <is>
          <t>Subordinated debt</t>
        </is>
      </c>
      <c r="B50" s="5" t="n">
        <v>546022</v>
      </c>
      <c r="C50" s="5" t="n">
        <v>507771</v>
      </c>
    </row>
    <row r="51">
      <c r="A51" s="4" t="inlineStr">
        <is>
          <t>In Brazil [Member] | Maturity 2025 [Member] | Original term in years 10 [Member]</t>
        </is>
      </c>
    </row>
    <row r="52">
      <c r="A52" s="3" t="inlineStr">
        <is>
          <t>IfrsStatementLineItems [Line Items]</t>
        </is>
      </c>
    </row>
    <row r="53">
      <c r="A53" s="4" t="inlineStr">
        <is>
          <t>Nominal amount</t>
        </is>
      </c>
      <c r="B53" s="5" t="n">
        <v>284137</v>
      </c>
    </row>
    <row r="54">
      <c r="A54" s="4" t="inlineStr">
        <is>
          <t>Subordinated debt</t>
        </is>
      </c>
      <c r="B54" s="5" t="n">
        <v>709953</v>
      </c>
      <c r="C54" s="5" t="n">
        <v>596797</v>
      </c>
    </row>
    <row r="55">
      <c r="A55" s="4" t="inlineStr">
        <is>
          <t>In Brazil [Member] | Maturity 2027 [Member] | Original term in years 8 [Member]</t>
        </is>
      </c>
    </row>
    <row r="56">
      <c r="A56" s="3" t="inlineStr">
        <is>
          <t>IfrsStatementLineItems [Line Items]</t>
        </is>
      </c>
    </row>
    <row r="57">
      <c r="A57" s="4" t="inlineStr">
        <is>
          <t>Nominal amount</t>
        </is>
      </c>
      <c r="B57" s="5" t="n">
        <v>401060</v>
      </c>
    </row>
    <row r="58">
      <c r="A58" s="4" t="inlineStr">
        <is>
          <t>Subordinated debt</t>
        </is>
      </c>
      <c r="B58" s="5" t="n">
        <v>430028</v>
      </c>
      <c r="C58" s="5" t="n">
        <v>403352</v>
      </c>
    </row>
    <row r="59">
      <c r="A59" s="4" t="inlineStr">
        <is>
          <t>In Brazil [Member] | Maturity 2027 [Member] | Original term in years 9 [Member]</t>
        </is>
      </c>
    </row>
    <row r="60">
      <c r="A60" s="3" t="inlineStr">
        <is>
          <t>IfrsStatementLineItems [Line Items]</t>
        </is>
      </c>
    </row>
    <row r="61">
      <c r="A61" s="4" t="inlineStr">
        <is>
          <t>Nominal amount</t>
        </is>
      </c>
      <c r="B61" s="5" t="n">
        <v>89700</v>
      </c>
    </row>
    <row r="62">
      <c r="A62" s="4" t="inlineStr">
        <is>
          <t>Subordinated debt</t>
        </is>
      </c>
      <c r="B62" s="5" t="n">
        <v>113969</v>
      </c>
      <c r="C62" s="5" t="n">
        <v>104782</v>
      </c>
    </row>
    <row r="63">
      <c r="A63" s="4" t="inlineStr">
        <is>
          <t>In Brazil [Member] | Maturity 2027 [Member] | Original term in years 10 [Member]</t>
        </is>
      </c>
    </row>
    <row r="64">
      <c r="A64" s="3" t="inlineStr">
        <is>
          <t>IfrsStatementLineItems [Line Items]</t>
        </is>
      </c>
    </row>
    <row r="65">
      <c r="A65" s="4" t="inlineStr">
        <is>
          <t>Nominal amount</t>
        </is>
      </c>
      <c r="B65" s="5" t="n">
        <v>256243</v>
      </c>
    </row>
    <row r="66">
      <c r="A66" s="4" t="inlineStr">
        <is>
          <t>Subordinated debt</t>
        </is>
      </c>
      <c r="B66" s="5" t="n">
        <v>377838</v>
      </c>
      <c r="C66" s="5" t="n">
        <v>338894</v>
      </c>
    </row>
    <row r="67">
      <c r="A67" s="4" t="inlineStr">
        <is>
          <t>In Brazil [Member] | Maturity 2027 [Member] | Original term in years 11 [Member]</t>
        </is>
      </c>
    </row>
    <row r="68">
      <c r="A68" s="3" t="inlineStr">
        <is>
          <t>IfrsStatementLineItems [Line Items]</t>
        </is>
      </c>
    </row>
    <row r="69">
      <c r="A69" s="4" t="inlineStr">
        <is>
          <t>Nominal amount</t>
        </is>
      </c>
      <c r="B69" s="5" t="n">
        <v>47046</v>
      </c>
    </row>
    <row r="70">
      <c r="A70" s="4" t="inlineStr">
        <is>
          <t>Subordinated debt</t>
        </is>
      </c>
      <c r="B70" s="5" t="n">
        <v>70532</v>
      </c>
      <c r="C70" s="5" t="n">
        <v>65771</v>
      </c>
    </row>
    <row r="71">
      <c r="A71" s="4" t="inlineStr">
        <is>
          <t>In Brazil [Member] | Maturity 2021 [Member] | Original term in years 8 [Member]</t>
        </is>
      </c>
    </row>
    <row r="72">
      <c r="A72" s="3" t="inlineStr">
        <is>
          <t>IfrsStatementLineItems [Line Items]</t>
        </is>
      </c>
    </row>
    <row r="73">
      <c r="A73" s="4" t="inlineStr">
        <is>
          <t>Subordinated debt</t>
        </is>
      </c>
      <c r="C73" s="5" t="n">
        <v>2565</v>
      </c>
    </row>
    <row r="74">
      <c r="A74" s="4" t="inlineStr">
        <is>
          <t>In Brazil [Member] | Maturity 2021 [Member] | Original term in years 9 [Member]</t>
        </is>
      </c>
    </row>
    <row r="75">
      <c r="A75" s="3" t="inlineStr">
        <is>
          <t>IfrsStatementLineItems [Line Items]</t>
        </is>
      </c>
    </row>
    <row r="76">
      <c r="A76" s="4" t="inlineStr">
        <is>
          <t>Subordinated debt</t>
        </is>
      </c>
      <c r="C76" s="5" t="n">
        <v>15460</v>
      </c>
    </row>
    <row r="77">
      <c r="A77" s="4" t="inlineStr">
        <is>
          <t>In Brazil [Member] | Maturity 2021 [Member] | Original term in years 10 [Member]</t>
        </is>
      </c>
    </row>
    <row r="78">
      <c r="A78" s="3" t="inlineStr">
        <is>
          <t>IfrsStatementLineItems [Line Items]</t>
        </is>
      </c>
    </row>
    <row r="79">
      <c r="A79" s="4" t="inlineStr">
        <is>
          <t>Subordinated debt</t>
        </is>
      </c>
      <c r="C79" s="5" t="n">
        <v>56608</v>
      </c>
    </row>
    <row r="80">
      <c r="A80" s="4" t="inlineStr">
        <is>
          <t>In Brazil [Member] | Maturity 2026 [Member] | Original term in years 8 [Member]</t>
        </is>
      </c>
    </row>
    <row r="81">
      <c r="A81" s="3" t="inlineStr">
        <is>
          <t>IfrsStatementLineItems [Line Items]</t>
        </is>
      </c>
    </row>
    <row r="82">
      <c r="A82" s="4" t="inlineStr">
        <is>
          <t>Nominal amount</t>
        </is>
      </c>
      <c r="B82" s="5" t="n">
        <v>694800</v>
      </c>
    </row>
    <row r="83">
      <c r="A83" s="4" t="inlineStr">
        <is>
          <t>Subordinated debt</t>
        </is>
      </c>
      <c r="B83" s="5" t="n">
        <v>821253</v>
      </c>
      <c r="C83" s="5" t="n">
        <v>783605</v>
      </c>
    </row>
    <row r="84">
      <c r="A84" s="4" t="inlineStr">
        <is>
          <t>In Brazil [Member] | Maturity 2026 [Member] | Original term in years 10 [Member]</t>
        </is>
      </c>
    </row>
    <row r="85">
      <c r="A85" s="3" t="inlineStr">
        <is>
          <t>IfrsStatementLineItems [Line Items]</t>
        </is>
      </c>
    </row>
    <row r="86">
      <c r="A86" s="4" t="inlineStr">
        <is>
          <t>Nominal amount</t>
        </is>
      </c>
      <c r="B86" s="5" t="n">
        <v>196196</v>
      </c>
    </row>
    <row r="87">
      <c r="A87" s="4" t="inlineStr">
        <is>
          <t>Subordinated debt</t>
        </is>
      </c>
      <c r="B87" s="5" t="n">
        <v>380719</v>
      </c>
      <c r="C87" s="5" t="n">
        <v>329699</v>
      </c>
    </row>
    <row r="88">
      <c r="A88" s="4" t="inlineStr">
        <is>
          <t>In Brazil [Member] | Maturity 2026 [Member] | Original term in years 11 [Member]</t>
        </is>
      </c>
    </row>
    <row r="89">
      <c r="A89" s="3" t="inlineStr">
        <is>
          <t>IfrsStatementLineItems [Line Items]</t>
        </is>
      </c>
    </row>
    <row r="90">
      <c r="A90" s="4" t="inlineStr">
        <is>
          <t>Nominal amount</t>
        </is>
      </c>
      <c r="B90" s="5" t="n">
        <v>3400</v>
      </c>
    </row>
    <row r="91">
      <c r="A91" s="4" t="inlineStr">
        <is>
          <t>Subordinated debt</t>
        </is>
      </c>
      <c r="B91" s="5" t="n">
        <v>6226</v>
      </c>
      <c r="C91" s="5" t="n">
        <v>5477</v>
      </c>
    </row>
    <row r="92">
      <c r="A92" s="4" t="inlineStr">
        <is>
          <t>In Brazil [Member] | Maturity 2028 [Member] | Original term in years 8 [Member]</t>
        </is>
      </c>
    </row>
    <row r="93">
      <c r="A93" s="3" t="inlineStr">
        <is>
          <t>IfrsStatementLineItems [Line Items]</t>
        </is>
      </c>
    </row>
    <row r="94">
      <c r="A94" s="4" t="inlineStr">
        <is>
          <t>Nominal amount</t>
        </is>
      </c>
      <c r="B94" s="5" t="n">
        <v>55437</v>
      </c>
    </row>
    <row r="95">
      <c r="A95" s="4" t="inlineStr">
        <is>
          <t>Subordinated debt</t>
        </is>
      </c>
      <c r="B95" s="5" t="n">
        <v>59315</v>
      </c>
      <c r="C95" s="5" t="n">
        <v>55702</v>
      </c>
    </row>
    <row r="96">
      <c r="A96" s="4" t="inlineStr">
        <is>
          <t>In Brazil [Member] | Maturity 2028 [Member] | Original term in years 10 [Member]</t>
        </is>
      </c>
    </row>
    <row r="97">
      <c r="A97" s="3" t="inlineStr">
        <is>
          <t>IfrsStatementLineItems [Line Items]</t>
        </is>
      </c>
    </row>
    <row r="98">
      <c r="A98" s="4" t="inlineStr">
        <is>
          <t>Nominal amount</t>
        </is>
      </c>
      <c r="B98" s="5" t="n">
        <v>248300</v>
      </c>
    </row>
    <row r="99">
      <c r="A99" s="4" t="inlineStr">
        <is>
          <t>Subordinated debt</t>
        </is>
      </c>
      <c r="B99" s="5" t="n">
        <v>355845</v>
      </c>
      <c r="C99" s="5" t="n">
        <v>308959</v>
      </c>
    </row>
    <row r="100">
      <c r="A100" s="4" t="inlineStr">
        <is>
          <t>In Brazil [Member] | Maturity 2028 [Member] | Original term in years 11 [Member]</t>
        </is>
      </c>
    </row>
    <row r="101">
      <c r="A101" s="3" t="inlineStr">
        <is>
          <t>IfrsStatementLineItems [Line Items]</t>
        </is>
      </c>
    </row>
    <row r="102">
      <c r="A102" s="4" t="inlineStr">
        <is>
          <t>Nominal amount</t>
        </is>
      </c>
      <c r="B102" s="5" t="n">
        <v>74764</v>
      </c>
    </row>
    <row r="103">
      <c r="A103" s="4" t="inlineStr">
        <is>
          <t>Subordinated debt</t>
        </is>
      </c>
      <c r="B103" s="5" t="n">
        <v>115528</v>
      </c>
      <c r="C103" s="5" t="n">
        <v>100369</v>
      </c>
    </row>
    <row r="104">
      <c r="A104" s="4" t="inlineStr">
        <is>
          <t>In Brazil [Member] | Maturity 2030 [Member] | Original term in years 10 [Member]</t>
        </is>
      </c>
    </row>
    <row r="105">
      <c r="A105" s="3" t="inlineStr">
        <is>
          <t>IfrsStatementLineItems [Line Items]</t>
        </is>
      </c>
    </row>
    <row r="106">
      <c r="A106" s="4" t="inlineStr">
        <is>
          <t>Nominal amount</t>
        </is>
      </c>
      <c r="B106" s="5" t="n">
        <v>134500</v>
      </c>
    </row>
    <row r="107">
      <c r="A107" s="4" t="inlineStr">
        <is>
          <t>Subordinated debt</t>
        </is>
      </c>
      <c r="B107" s="5" t="n">
        <v>155130</v>
      </c>
      <c r="C107" s="5" t="n">
        <v>139596</v>
      </c>
    </row>
    <row r="108">
      <c r="A108" s="4" t="inlineStr">
        <is>
          <t>In Brazil [Member] | Subordinated Debt Maturity 2031 [Member] | Original term in years 10 [Member]</t>
        </is>
      </c>
    </row>
    <row r="109">
      <c r="A109" s="3" t="inlineStr">
        <is>
          <t>IfrsStatementLineItems [Line Items]</t>
        </is>
      </c>
    </row>
    <row r="110">
      <c r="A110" s="4" t="inlineStr">
        <is>
          <t>Nominal amount</t>
        </is>
      </c>
      <c r="B110" s="5" t="n">
        <v>7270000</v>
      </c>
    </row>
    <row r="111">
      <c r="A111" s="4" t="inlineStr">
        <is>
          <t>Subordinated debt</t>
        </is>
      </c>
      <c r="B111" s="5" t="n">
        <v>7491477</v>
      </c>
    </row>
    <row r="112">
      <c r="A112" s="4" t="inlineStr">
        <is>
          <t>In Brazil [Member] | Perpetual [Member]</t>
        </is>
      </c>
    </row>
    <row r="113">
      <c r="A113" s="3" t="inlineStr">
        <is>
          <t>IfrsStatementLineItems [Line Items]</t>
        </is>
      </c>
    </row>
    <row r="114">
      <c r="A114" s="4" t="inlineStr">
        <is>
          <t>Nominal amount</t>
        </is>
      </c>
      <c r="B114" s="5" t="n">
        <v>11150455</v>
      </c>
    </row>
    <row r="115">
      <c r="A115" s="4" t="inlineStr">
        <is>
          <t>Subordinated debt</t>
        </is>
      </c>
      <c r="B115" s="5" t="n">
        <v>11458580</v>
      </c>
      <c r="C115" s="5" t="n">
        <v>9389642</v>
      </c>
    </row>
    <row r="116">
      <c r="A116" s="4" t="inlineStr">
        <is>
          <t>Overseas [Member]</t>
        </is>
      </c>
    </row>
    <row r="117">
      <c r="A117" s="3" t="inlineStr">
        <is>
          <t>IfrsStatementLineItems [Line Items]</t>
        </is>
      </c>
    </row>
    <row r="118">
      <c r="A118" s="4" t="inlineStr">
        <is>
          <t>Subordinated debt</t>
        </is>
      </c>
      <c r="B118" s="5" t="n">
        <v>6247289</v>
      </c>
      <c r="C118" s="5" t="n">
        <v>14352944</v>
      </c>
    </row>
    <row r="119">
      <c r="A119" s="4" t="inlineStr">
        <is>
          <t>Overseas [Member] | Maturity 2022 [Member] | Original term in years 11 [Member]</t>
        </is>
      </c>
    </row>
    <row r="120">
      <c r="A120" s="3" t="inlineStr">
        <is>
          <t>IfrsStatementLineItems [Line Items]</t>
        </is>
      </c>
    </row>
    <row r="121">
      <c r="A121" s="4" t="inlineStr">
        <is>
          <t>Nominal amount</t>
        </is>
      </c>
      <c r="B121" s="5" t="n">
        <v>6138550</v>
      </c>
    </row>
    <row r="122">
      <c r="A122" s="4" t="inlineStr">
        <is>
          <t>Subordinated debt</t>
        </is>
      </c>
      <c r="B122" s="6" t="inlineStr">
        <is>
          <t>R$ 6247289</t>
        </is>
      </c>
      <c r="C122" s="5" t="n">
        <v>5813578</v>
      </c>
    </row>
    <row r="123">
      <c r="A123" s="4" t="inlineStr">
        <is>
          <t>Overseas [Member] | Maturity 2021 [Member] | Original term in years 11 [Member]</t>
        </is>
      </c>
    </row>
    <row r="124">
      <c r="A124" s="3" t="inlineStr">
        <is>
          <t>IfrsStatementLineItems [Line Items]</t>
        </is>
      </c>
    </row>
    <row r="125">
      <c r="A125" s="4" t="inlineStr">
        <is>
          <t>Subordinated debt</t>
        </is>
      </c>
      <c r="C125" s="6" t="inlineStr">
        <is>
          <t>R$ 8539366</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Movements in subordinated debt (Details) - BRL (R$) R$ in Thousands</t>
        </is>
      </c>
      <c r="B1" s="2" t="inlineStr">
        <is>
          <t>12 Months Ended</t>
        </is>
      </c>
    </row>
    <row r="2">
      <c r="B2" s="2" t="inlineStr">
        <is>
          <t>Dec. 31, 2021</t>
        </is>
      </c>
      <c r="C2" s="2" t="inlineStr">
        <is>
          <t>Dec. 31, 2020</t>
        </is>
      </c>
    </row>
    <row r="3">
      <c r="A3" s="4" t="inlineStr">
        <is>
          <t>Opening Balances on January 1</t>
        </is>
      </c>
      <c r="B3" s="6" t="inlineStr">
        <is>
          <t>R$ 53246232</t>
        </is>
      </c>
      <c r="C3" s="6" t="inlineStr">
        <is>
          <t>R$ 49313508</t>
        </is>
      </c>
    </row>
    <row r="4">
      <c r="A4" s="4" t="inlineStr">
        <is>
          <t>Issuance</t>
        </is>
      </c>
      <c r="B4" s="5" t="n">
        <v>9130200</v>
      </c>
      <c r="C4" s="5" t="n">
        <v>688186</v>
      </c>
    </row>
    <row r="5">
      <c r="A5" s="4" t="inlineStr">
        <is>
          <t>Interest</t>
        </is>
      </c>
      <c r="B5" s="5" t="n">
        <v>3154164</v>
      </c>
      <c r="C5" s="5" t="n">
        <v>2403327</v>
      </c>
    </row>
    <row r="6">
      <c r="A6" s="4" t="inlineStr">
        <is>
          <t>Settlement and interest payments</t>
        </is>
      </c>
      <c r="B6" s="5" t="n">
        <v>-11165628</v>
      </c>
      <c r="C6" s="5" t="n">
        <v>-2374538</v>
      </c>
    </row>
    <row r="7">
      <c r="A7" s="4" t="inlineStr">
        <is>
          <t>Exchange variation</t>
        </is>
      </c>
      <c r="B7" s="5" t="n">
        <v>86109</v>
      </c>
      <c r="C7" s="5" t="n">
        <v>3215749</v>
      </c>
    </row>
    <row r="8">
      <c r="A8" s="4" t="inlineStr">
        <is>
          <t>Closing balance on December 31</t>
        </is>
      </c>
      <c r="B8" s="6" t="inlineStr">
        <is>
          <t>R$ 54451077</t>
        </is>
      </c>
      <c r="C8" s="6" t="inlineStr">
        <is>
          <t>R$ 53246232</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7" customWidth="1" min="2" max="2"/>
    <col width="17" customWidth="1" min="3" max="3"/>
  </cols>
  <sheetData>
    <row r="1">
      <c r="A1" s="1" t="inlineStr">
        <is>
          <t>Technical provisions by account (Details) - BRL (R$) R$ in Thousands</t>
        </is>
      </c>
      <c r="B1" s="2" t="inlineStr">
        <is>
          <t>Dec. 31, 2021</t>
        </is>
      </c>
      <c r="C1" s="2" t="inlineStr">
        <is>
          <t>Dec. 31, 2020</t>
        </is>
      </c>
    </row>
    <row r="2">
      <c r="A2" s="3" t="inlineStr">
        <is>
          <t>IfrsStatementLineItems [Line Items]</t>
        </is>
      </c>
    </row>
    <row r="3">
      <c r="A3" s="4" t="inlineStr">
        <is>
          <t>Mathematical reserve for unvested benefits (PMBAC)</t>
        </is>
      </c>
      <c r="B3" s="6" t="inlineStr">
        <is>
          <t>R$ 242245282</t>
        </is>
      </c>
      <c r="C3" s="6" t="inlineStr">
        <is>
          <t>R$ 238661529</t>
        </is>
      </c>
    </row>
    <row r="4">
      <c r="A4" s="4" t="inlineStr">
        <is>
          <t>Mathematical reserve for vested benefits (PMBC)</t>
        </is>
      </c>
      <c r="B4" s="5" t="n">
        <v>12579649</v>
      </c>
      <c r="C4" s="5" t="n">
        <v>11016557</v>
      </c>
    </row>
    <row r="5">
      <c r="A5" s="4" t="inlineStr">
        <is>
          <t>Reserve for claims incurred but not reported (IBNR)</t>
        </is>
      </c>
      <c r="B5" s="5" t="n">
        <v>5975763</v>
      </c>
      <c r="C5" s="5" t="n">
        <v>4985816</v>
      </c>
    </row>
    <row r="6">
      <c r="A6" s="4" t="inlineStr">
        <is>
          <t>Reserve for unsettled claims (PSL)</t>
        </is>
      </c>
      <c r="B6" s="5" t="n">
        <v>7405610</v>
      </c>
      <c r="C6" s="5" t="n">
        <v>6101011</v>
      </c>
    </row>
    <row r="7">
      <c r="A7" s="4" t="inlineStr">
        <is>
          <t>Reserve for unsettled claims (PSL)</t>
        </is>
      </c>
      <c r="B7" s="5" t="n">
        <v>6989001</v>
      </c>
      <c r="C7" s="5" t="n">
        <v>6570693</v>
      </c>
    </row>
    <row r="8">
      <c r="A8" s="4" t="inlineStr">
        <is>
          <t>Reserve for financial surplus (PET)</t>
        </is>
      </c>
      <c r="B8" s="5" t="n">
        <v>861170</v>
      </c>
      <c r="C8" s="5" t="n">
        <v>783786</v>
      </c>
    </row>
    <row r="9">
      <c r="A9" s="4" t="inlineStr">
        <is>
          <t>Other technical provisions</t>
        </is>
      </c>
      <c r="B9" s="5" t="n">
        <v>10330159</v>
      </c>
      <c r="C9" s="5" t="n">
        <v>11345992</v>
      </c>
    </row>
    <row r="10">
      <c r="A10" s="4" t="inlineStr">
        <is>
          <t>Total</t>
        </is>
      </c>
      <c r="B10" s="5" t="n">
        <v>286386634</v>
      </c>
      <c r="C10" s="5" t="n">
        <v>279465384</v>
      </c>
    </row>
    <row r="11">
      <c r="A11" s="4" t="inlineStr">
        <is>
          <t>Non-life insurance contracts [member]</t>
        </is>
      </c>
    </row>
    <row r="12">
      <c r="A12" s="3" t="inlineStr">
        <is>
          <t>IfrsStatementLineItems [Line Items]</t>
        </is>
      </c>
    </row>
    <row r="13">
      <c r="A13" s="4" t="inlineStr">
        <is>
          <t>Mathematical reserve for unvested benefits (PMBAC)</t>
        </is>
      </c>
      <c r="B13" s="5" t="n">
        <v>1179406</v>
      </c>
      <c r="C13" s="5" t="n">
        <v>1225279</v>
      </c>
    </row>
    <row r="14">
      <c r="A14" s="4" t="inlineStr">
        <is>
          <t>Mathematical reserve for vested benefits (PMBC)</t>
        </is>
      </c>
      <c r="B14" s="5" t="n">
        <v>695210</v>
      </c>
      <c r="C14" s="5" t="n">
        <v>612835</v>
      </c>
    </row>
    <row r="15">
      <c r="A15" s="4" t="inlineStr">
        <is>
          <t>Reserve for claims incurred but not reported (IBNR)</t>
        </is>
      </c>
      <c r="B15" s="5" t="n">
        <v>4961729</v>
      </c>
      <c r="C15" s="5" t="n">
        <v>4040072</v>
      </c>
    </row>
    <row r="16">
      <c r="A16" s="4" t="inlineStr">
        <is>
          <t>Reserve for unsettled claims (PSL)</t>
        </is>
      </c>
      <c r="B16" s="5" t="n">
        <v>4922394</v>
      </c>
      <c r="C16" s="5" t="n">
        <v>4381913</v>
      </c>
    </row>
    <row r="17">
      <c r="A17" s="4" t="inlineStr">
        <is>
          <t>Reserve for unsettled claims (PSL)</t>
        </is>
      </c>
      <c r="B17" s="5" t="n">
        <v>4997427</v>
      </c>
      <c r="C17" s="5" t="n">
        <v>4893477</v>
      </c>
    </row>
    <row r="18">
      <c r="A18" s="4" t="inlineStr">
        <is>
          <t>Other technical provisions</t>
        </is>
      </c>
      <c r="B18" s="5" t="n">
        <v>3378434</v>
      </c>
      <c r="C18" s="5" t="n">
        <v>3404474</v>
      </c>
    </row>
    <row r="19">
      <c r="A19" s="4" t="inlineStr">
        <is>
          <t>Total</t>
        </is>
      </c>
      <c r="B19" s="5" t="n">
        <v>20134600</v>
      </c>
      <c r="C19" s="5" t="n">
        <v>18558050</v>
      </c>
    </row>
    <row r="20">
      <c r="A20" s="4" t="inlineStr">
        <is>
          <t>Life insurance contracts [member]</t>
        </is>
      </c>
    </row>
    <row r="21">
      <c r="A21" s="3" t="inlineStr">
        <is>
          <t>IfrsStatementLineItems [Line Items]</t>
        </is>
      </c>
    </row>
    <row r="22">
      <c r="A22" s="4" t="inlineStr">
        <is>
          <t>Mathematical reserve for unvested benefits (PMBAC)</t>
        </is>
      </c>
      <c r="B22" s="5" t="n">
        <v>241065876</v>
      </c>
      <c r="C22" s="5" t="n">
        <v>237436250</v>
      </c>
    </row>
    <row r="23">
      <c r="A23" s="4" t="inlineStr">
        <is>
          <t>Mathematical reserve for vested benefits (PMBC)</t>
        </is>
      </c>
      <c r="B23" s="5" t="n">
        <v>11884439</v>
      </c>
      <c r="C23" s="5" t="n">
        <v>10403722</v>
      </c>
    </row>
    <row r="24">
      <c r="A24" s="4" t="inlineStr">
        <is>
          <t>Reserve for claims incurred but not reported (IBNR)</t>
        </is>
      </c>
      <c r="B24" s="5" t="n">
        <v>1014034</v>
      </c>
      <c r="C24" s="5" t="n">
        <v>945744</v>
      </c>
    </row>
    <row r="25">
      <c r="A25" s="4" t="inlineStr">
        <is>
          <t>Reserve for unsettled claims (PSL)</t>
        </is>
      </c>
      <c r="B25" s="5" t="n">
        <v>2483216</v>
      </c>
      <c r="C25" s="5" t="n">
        <v>1719098</v>
      </c>
    </row>
    <row r="26">
      <c r="A26" s="4" t="inlineStr">
        <is>
          <t>Reserve for unsettled claims (PSL)</t>
        </is>
      </c>
      <c r="B26" s="5" t="n">
        <v>1991574</v>
      </c>
      <c r="C26" s="5" t="n">
        <v>1677216</v>
      </c>
    </row>
    <row r="27">
      <c r="A27" s="4" t="inlineStr">
        <is>
          <t>Reserve for financial surplus (PET)</t>
        </is>
      </c>
      <c r="B27" s="5" t="n">
        <v>861170</v>
      </c>
      <c r="C27" s="5" t="n">
        <v>783786</v>
      </c>
    </row>
    <row r="28">
      <c r="A28" s="4" t="inlineStr">
        <is>
          <t>Other technical provisions</t>
        </is>
      </c>
      <c r="B28" s="5" t="n">
        <v>6951725</v>
      </c>
      <c r="C28" s="5" t="n">
        <v>7941518</v>
      </c>
    </row>
    <row r="29">
      <c r="A29" s="4" t="inlineStr">
        <is>
          <t>Total</t>
        </is>
      </c>
      <c r="B29" s="6" t="inlineStr">
        <is>
          <t>R$ 266252034</t>
        </is>
      </c>
      <c r="C29" s="6" t="inlineStr">
        <is>
          <t>R$ 260907334</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7" customWidth="1" min="2" max="2"/>
    <col width="17" customWidth="1" min="3" max="3"/>
  </cols>
  <sheetData>
    <row r="1">
      <c r="A1" s="1" t="inlineStr">
        <is>
          <t>Technical provisions by product (Details) - BRL (R$) R$ in Thousands</t>
        </is>
      </c>
      <c r="B1" s="2" t="inlineStr">
        <is>
          <t>Dec. 31, 2021</t>
        </is>
      </c>
      <c r="C1" s="2" t="inlineStr">
        <is>
          <t>Dec. 31, 2020</t>
        </is>
      </c>
    </row>
    <row r="2">
      <c r="A2" s="3" t="inlineStr">
        <is>
          <t>IfrsStatementLineItems [Line Items]</t>
        </is>
      </c>
    </row>
    <row r="3">
      <c r="A3" s="4" t="inlineStr">
        <is>
          <t>Health</t>
        </is>
      </c>
      <c r="B3" s="6" t="inlineStr">
        <is>
          <t>R$ 15039385</t>
        </is>
      </c>
      <c r="C3" s="6" t="inlineStr">
        <is>
          <t>R$ 13906115</t>
        </is>
      </c>
    </row>
    <row r="4">
      <c r="A4" s="4" t="inlineStr">
        <is>
          <t>Non-Life</t>
        </is>
      </c>
      <c r="B4" s="5" t="n">
        <v>5095215</v>
      </c>
      <c r="C4" s="5" t="n">
        <v>4651935</v>
      </c>
    </row>
    <row r="5">
      <c r="A5" s="4" t="inlineStr">
        <is>
          <t>Life</t>
        </is>
      </c>
      <c r="B5" s="5" t="n">
        <v>20899215</v>
      </c>
      <c r="C5" s="5" t="n">
        <v>16186345</v>
      </c>
    </row>
    <row r="6">
      <c r="A6" s="4" t="inlineStr">
        <is>
          <t>Pension plans</t>
        </is>
      </c>
      <c r="B6" s="5" t="n">
        <v>245352819</v>
      </c>
      <c r="C6" s="5" t="n">
        <v>244720989</v>
      </c>
    </row>
    <row r="7">
      <c r="A7" s="4" t="inlineStr">
        <is>
          <t>Total</t>
        </is>
      </c>
      <c r="B7" s="5" t="n">
        <v>286386634</v>
      </c>
      <c r="C7" s="5" t="n">
        <v>279465384</v>
      </c>
    </row>
    <row r="8">
      <c r="A8" s="4" t="inlineStr">
        <is>
          <t>Technical Provisions [Member]</t>
        </is>
      </c>
    </row>
    <row r="9">
      <c r="A9" s="3" t="inlineStr">
        <is>
          <t>IfrsStatementLineItems [Line Items]</t>
        </is>
      </c>
    </row>
    <row r="10">
      <c r="A10" s="4" t="inlineStr">
        <is>
          <t>Total</t>
        </is>
      </c>
      <c r="B10" s="5" t="n">
        <v>286386634</v>
      </c>
      <c r="C10" s="5" t="n">
        <v>279465384</v>
      </c>
    </row>
    <row r="11">
      <c r="A11" s="4" t="inlineStr">
        <is>
          <t>Non-life insurance contracts [member]</t>
        </is>
      </c>
    </row>
    <row r="12">
      <c r="A12" s="3" t="inlineStr">
        <is>
          <t>IfrsStatementLineItems [Line Items]</t>
        </is>
      </c>
    </row>
    <row r="13">
      <c r="A13" s="4" t="inlineStr">
        <is>
          <t>Health</t>
        </is>
      </c>
      <c r="B13" s="5" t="n">
        <v>15039385</v>
      </c>
      <c r="C13" s="5" t="n">
        <v>13906115</v>
      </c>
    </row>
    <row r="14">
      <c r="A14" s="4" t="inlineStr">
        <is>
          <t>Non-Life</t>
        </is>
      </c>
      <c r="B14" s="5" t="n">
        <v>5095215</v>
      </c>
      <c r="C14" s="5" t="n">
        <v>4651935</v>
      </c>
    </row>
    <row r="15">
      <c r="A15" s="4" t="inlineStr">
        <is>
          <t>Total</t>
        </is>
      </c>
      <c r="B15" s="5" t="n">
        <v>20134600</v>
      </c>
      <c r="C15" s="5" t="n">
        <v>18558050</v>
      </c>
    </row>
    <row r="16">
      <c r="A16" s="4" t="inlineStr">
        <is>
          <t>Non-life insurance contracts [member] | Technical Provisions [Member]</t>
        </is>
      </c>
    </row>
    <row r="17">
      <c r="A17" s="3" t="inlineStr">
        <is>
          <t>IfrsStatementLineItems [Line Items]</t>
        </is>
      </c>
    </row>
    <row r="18">
      <c r="A18" s="4" t="inlineStr">
        <is>
          <t>Total</t>
        </is>
      </c>
      <c r="B18" s="5" t="n">
        <v>20134600</v>
      </c>
      <c r="C18" s="5" t="n">
        <v>18558050</v>
      </c>
    </row>
    <row r="19">
      <c r="A19" s="4" t="inlineStr">
        <is>
          <t>Life insurance contracts [member]</t>
        </is>
      </c>
    </row>
    <row r="20">
      <c r="A20" s="3" t="inlineStr">
        <is>
          <t>IfrsStatementLineItems [Line Items]</t>
        </is>
      </c>
    </row>
    <row r="21">
      <c r="A21" s="4" t="inlineStr">
        <is>
          <t>Life</t>
        </is>
      </c>
      <c r="B21" s="5" t="n">
        <v>20899215</v>
      </c>
      <c r="C21" s="5" t="n">
        <v>16186345</v>
      </c>
    </row>
    <row r="22">
      <c r="A22" s="4" t="inlineStr">
        <is>
          <t>Pension plans</t>
        </is>
      </c>
      <c r="B22" s="5" t="n">
        <v>245352819</v>
      </c>
      <c r="C22" s="5" t="n">
        <v>244720989</v>
      </c>
    </row>
    <row r="23">
      <c r="A23" s="4" t="inlineStr">
        <is>
          <t>Total</t>
        </is>
      </c>
      <c r="B23" s="5" t="n">
        <v>266252034</v>
      </c>
      <c r="C23" s="5" t="n">
        <v>260907334</v>
      </c>
    </row>
    <row r="24">
      <c r="A24" s="4" t="inlineStr">
        <is>
          <t>Life insurance contracts [member] | Technical Provisions [Member]</t>
        </is>
      </c>
    </row>
    <row r="25">
      <c r="A25" s="3" t="inlineStr">
        <is>
          <t>IfrsStatementLineItems [Line Items]</t>
        </is>
      </c>
    </row>
    <row r="26">
      <c r="A26" s="4" t="inlineStr">
        <is>
          <t>Total</t>
        </is>
      </c>
      <c r="B26" s="6" t="inlineStr">
        <is>
          <t>R$ 266252034</t>
        </is>
      </c>
      <c r="C26" s="6" t="inlineStr">
        <is>
          <t>R$ 260907334</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surance – Non-Life, Life and Health Insurance (Details) - BRL (R$) R$ in Thousands</t>
        </is>
      </c>
      <c r="B1" s="2" t="inlineStr">
        <is>
          <t>12 Months Ended</t>
        </is>
      </c>
    </row>
    <row r="2">
      <c r="B2" s="2" t="inlineStr">
        <is>
          <t>Dec. 31, 2021</t>
        </is>
      </c>
      <c r="C2" s="2" t="inlineStr">
        <is>
          <t>Dec. 31, 2020</t>
        </is>
      </c>
    </row>
    <row r="3">
      <c r="A3" s="3" t="inlineStr">
        <is>
          <t>Technical Insurance Provision And Pension Plans</t>
        </is>
      </c>
    </row>
    <row r="4">
      <c r="A4" s="4" t="inlineStr">
        <is>
          <t>Opening balance on January 1</t>
        </is>
      </c>
      <c r="B4" s="6" t="inlineStr">
        <is>
          <t>R$ 34744396</t>
        </is>
      </c>
      <c r="C4" s="6" t="inlineStr">
        <is>
          <t>R$ 29983376</t>
        </is>
      </c>
    </row>
    <row r="5">
      <c r="A5" s="4" t="inlineStr">
        <is>
          <t>(-) DPVAT insurance</t>
        </is>
      </c>
      <c r="B5" s="5" t="n">
        <v>-2423</v>
      </c>
      <c r="C5" s="5" t="n">
        <v>-559843</v>
      </c>
    </row>
    <row r="6">
      <c r="A6" s="4" t="inlineStr">
        <is>
          <t>Subtotal on January 1</t>
        </is>
      </c>
      <c r="B6" s="5" t="n">
        <v>34741973</v>
      </c>
      <c r="C6" s="5" t="n">
        <v>29423533</v>
      </c>
    </row>
    <row r="7">
      <c r="A7" s="4" t="inlineStr">
        <is>
          <t>Additions, net of reversals</t>
        </is>
      </c>
      <c r="B7" s="5" t="n">
        <v>40447837</v>
      </c>
      <c r="C7" s="5" t="n">
        <v>37778695</v>
      </c>
    </row>
    <row r="8">
      <c r="A8" s="4" t="inlineStr">
        <is>
          <t>Payment of claims, benefits and redemptions</t>
        </is>
      </c>
      <c r="B8" s="5" t="n">
        <v>-36227017</v>
      </c>
      <c r="C8" s="5" t="n">
        <v>-33359738</v>
      </c>
    </row>
    <row r="9">
      <c r="A9" s="4" t="inlineStr">
        <is>
          <t>Adjustment for inflation and interest</t>
        </is>
      </c>
      <c r="B9" s="5" t="n">
        <v>2072055</v>
      </c>
      <c r="C9" s="5" t="n">
        <v>870195</v>
      </c>
    </row>
    <row r="10">
      <c r="A10" s="4" t="inlineStr">
        <is>
          <t>Constitution of judicial provision</t>
        </is>
      </c>
      <c r="B10" s="5" t="n">
        <v>-3367</v>
      </c>
      <c r="C10" s="5" t="n">
        <v>29288</v>
      </c>
    </row>
    <row r="11">
      <c r="A11" s="4" t="inlineStr">
        <is>
          <t>Subtotal at end of the period</t>
        </is>
      </c>
      <c r="B11" s="5" t="n">
        <v>41031481</v>
      </c>
      <c r="C11" s="5" t="n">
        <v>34741973</v>
      </c>
    </row>
    <row r="12">
      <c r="A12" s="4" t="inlineStr">
        <is>
          <t>(+) DPVAT insurance</t>
        </is>
      </c>
      <c r="B12" s="5" t="n">
        <v>2334</v>
      </c>
      <c r="C12" s="5" t="n">
        <v>2423</v>
      </c>
    </row>
    <row r="13">
      <c r="A13" s="4" t="inlineStr">
        <is>
          <t>Closing balance on December 31</t>
        </is>
      </c>
      <c r="B13" s="6" t="inlineStr">
        <is>
          <t>R$ 41033815</t>
        </is>
      </c>
      <c r="C13" s="6" t="inlineStr">
        <is>
          <t>R$ 34744396</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7" customWidth="1" min="2" max="2"/>
    <col width="17" customWidth="1" min="3" max="3"/>
  </cols>
  <sheetData>
    <row r="1">
      <c r="A1" s="1" t="inlineStr">
        <is>
          <t>Insurance – Pension Plans (Details) - BRL (R$) R$ in Thousands</t>
        </is>
      </c>
      <c r="B1" s="2" t="inlineStr">
        <is>
          <t>12 Months Ended</t>
        </is>
      </c>
    </row>
    <row r="2">
      <c r="B2" s="2" t="inlineStr">
        <is>
          <t>Dec. 31, 2021</t>
        </is>
      </c>
      <c r="C2" s="2" t="inlineStr">
        <is>
          <t>Dec. 31, 2020</t>
        </is>
      </c>
    </row>
    <row r="3">
      <c r="A3" s="3" t="inlineStr">
        <is>
          <t>Technical Insurance Provision And Pension Plans</t>
        </is>
      </c>
    </row>
    <row r="4">
      <c r="A4" s="4" t="inlineStr">
        <is>
          <t>Opening balance on January 1</t>
        </is>
      </c>
      <c r="B4" s="6" t="inlineStr">
        <is>
          <t>R$ 244720988</t>
        </is>
      </c>
      <c r="C4" s="6" t="inlineStr">
        <is>
          <t>R$ 238319314</t>
        </is>
      </c>
    </row>
    <row r="5">
      <c r="A5" s="4" t="inlineStr">
        <is>
          <t>Receipt of premiums net of fees</t>
        </is>
      </c>
      <c r="B5" s="5" t="n">
        <v>29021129</v>
      </c>
      <c r="C5" s="5" t="n">
        <v>25979731</v>
      </c>
    </row>
    <row r="6">
      <c r="A6" s="4" t="inlineStr">
        <is>
          <t>Payment of benefits</t>
        </is>
      </c>
      <c r="B6" s="5" t="n">
        <v>-1331764</v>
      </c>
      <c r="C6" s="5" t="n">
        <v>-1124913</v>
      </c>
    </row>
    <row r="7">
      <c r="A7" s="4" t="inlineStr">
        <is>
          <t>Payment of redemptions</t>
        </is>
      </c>
      <c r="B7" s="5" t="n">
        <v>-29903661</v>
      </c>
      <c r="C7" s="5" t="n">
        <v>-26326995</v>
      </c>
    </row>
    <row r="8">
      <c r="A8" s="4" t="inlineStr">
        <is>
          <t>Adjustment for inflation and interest</t>
        </is>
      </c>
      <c r="B8" s="5" t="n">
        <v>10499820</v>
      </c>
      <c r="C8" s="5" t="n">
        <v>11942820</v>
      </c>
    </row>
    <row r="9">
      <c r="A9" s="4" t="inlineStr">
        <is>
          <t>Others</t>
        </is>
      </c>
      <c r="B9" s="5" t="n">
        <v>-7653693</v>
      </c>
      <c r="C9" s="5" t="n">
        <v>-4068969</v>
      </c>
    </row>
    <row r="10">
      <c r="A10" s="4" t="inlineStr">
        <is>
          <t>Closing balance on December 31</t>
        </is>
      </c>
      <c r="B10" s="6" t="inlineStr">
        <is>
          <t>R$ 245352819</t>
        </is>
      </c>
      <c r="C10" s="6" t="inlineStr">
        <is>
          <t>R$ 244720988</t>
        </is>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7" customWidth="1" min="2" max="2"/>
    <col width="17" customWidth="1" min="3" max="3"/>
  </cols>
  <sheetData>
    <row r="1">
      <c r="A1" s="1" t="inlineStr">
        <is>
          <t>Guarantees for the technical provisions (Details) - BRL (R$) R$ in Thousands</t>
        </is>
      </c>
      <c r="B1" s="2" t="inlineStr">
        <is>
          <t>Dec. 31, 2021</t>
        </is>
      </c>
      <c r="C1" s="2" t="inlineStr">
        <is>
          <t>Dec. 31, 2020</t>
        </is>
      </c>
    </row>
    <row r="2">
      <c r="A2" s="3" t="inlineStr">
        <is>
          <t>IfrsStatementLineItems [Line Items]</t>
        </is>
      </c>
    </row>
    <row r="3">
      <c r="A3" s="4" t="inlineStr">
        <is>
          <t>Insurance technical provisions and Pension Plans</t>
        </is>
      </c>
      <c r="B3" s="6" t="inlineStr">
        <is>
          <t>R$ 286386634</t>
        </is>
      </c>
      <c r="C3" s="6" t="inlineStr">
        <is>
          <t>R$ 279465384</t>
        </is>
      </c>
    </row>
    <row r="4">
      <c r="A4" s="4" t="inlineStr">
        <is>
          <t>(-) Portion corresponding to contracted reinsurance</t>
        </is>
      </c>
      <c r="B4" s="5" t="n">
        <v>-26223</v>
      </c>
      <c r="C4" s="5" t="n">
        <v>-34731</v>
      </c>
    </row>
    <row r="5">
      <c r="A5" s="4" t="inlineStr">
        <is>
          <t>(-) Premiums receivables</t>
        </is>
      </c>
      <c r="B5" s="5" t="n">
        <v>-1774506</v>
      </c>
      <c r="C5" s="5" t="n">
        <v>-1502349</v>
      </c>
    </row>
    <row r="6">
      <c r="A6" s="4" t="inlineStr">
        <is>
          <t>(-) Unearned premium provision - Health and dental insurance</t>
        </is>
      </c>
      <c r="B6" s="5" t="n">
        <v>-1849070</v>
      </c>
      <c r="C6" s="5" t="n">
        <v>-1656290</v>
      </c>
    </row>
    <row r="7">
      <c r="A7" s="4" t="inlineStr">
        <is>
          <t>Technical provisions to be covered</t>
        </is>
      </c>
      <c r="B7" s="5" t="n">
        <v>282736835</v>
      </c>
      <c r="C7" s="5" t="n">
        <v>276272014</v>
      </c>
    </row>
    <row r="8">
      <c r="A8" s="4" t="inlineStr">
        <is>
          <t>Investment fund quotas (VGBL and PGBL)</t>
        </is>
      </c>
      <c r="B8" s="5" t="n">
        <v>209419706</v>
      </c>
      <c r="C8" s="5" t="n">
        <v>211617915</v>
      </c>
    </row>
    <row r="9">
      <c r="A9" s="4" t="inlineStr">
        <is>
          <t>Investment fund quotas (excluding VGBL and PGBL)</t>
        </is>
      </c>
      <c r="B9" s="5" t="n">
        <v>30015734</v>
      </c>
      <c r="C9" s="5" t="n">
        <v>33833181</v>
      </c>
    </row>
    <row r="10">
      <c r="A10" s="4" t="inlineStr">
        <is>
          <t>Government securities</t>
        </is>
      </c>
      <c r="B10" s="5" t="n">
        <v>48570793</v>
      </c>
      <c r="C10" s="5" t="n">
        <v>43342015</v>
      </c>
    </row>
    <row r="11">
      <c r="A11" s="4" t="inlineStr">
        <is>
          <t>Private securities</t>
        </is>
      </c>
      <c r="B11" s="5" t="n">
        <v>270249</v>
      </c>
      <c r="C11" s="5" t="n">
        <v>113694</v>
      </c>
    </row>
    <row r="12">
      <c r="A12" s="4" t="inlineStr">
        <is>
          <t>Total assets guarantee portfolio</t>
        </is>
      </c>
      <c r="B12" s="5" t="n">
        <v>288276482</v>
      </c>
      <c r="C12" s="5" t="n">
        <v>288906805</v>
      </c>
    </row>
    <row r="13">
      <c r="A13" s="4" t="inlineStr">
        <is>
          <t>Non-life insurance contracts [member]</t>
        </is>
      </c>
    </row>
    <row r="14">
      <c r="A14" s="3" t="inlineStr">
        <is>
          <t>IfrsStatementLineItems [Line Items]</t>
        </is>
      </c>
    </row>
    <row r="15">
      <c r="A15" s="4" t="inlineStr">
        <is>
          <t>Insurance technical provisions and Pension Plans</t>
        </is>
      </c>
      <c r="B15" s="5" t="n">
        <v>20134600</v>
      </c>
      <c r="C15" s="5" t="n">
        <v>18558050</v>
      </c>
    </row>
    <row r="16">
      <c r="A16" s="4" t="inlineStr">
        <is>
          <t>(-) Portion corresponding to contracted reinsurance</t>
        </is>
      </c>
      <c r="B16" s="5" t="n">
        <v>-10186</v>
      </c>
      <c r="C16" s="5" t="n">
        <v>-21617</v>
      </c>
    </row>
    <row r="17">
      <c r="A17" s="4" t="inlineStr">
        <is>
          <t>(-) Premiums receivables</t>
        </is>
      </c>
      <c r="B17" s="5" t="n">
        <v>-1774506</v>
      </c>
      <c r="C17" s="5" t="n">
        <v>-1502349</v>
      </c>
    </row>
    <row r="18">
      <c r="A18" s="4" t="inlineStr">
        <is>
          <t>(-) Unearned premium provision - Health and dental insurance</t>
        </is>
      </c>
      <c r="B18" s="5" t="n">
        <v>-1849070</v>
      </c>
      <c r="C18" s="5" t="n">
        <v>-1656290</v>
      </c>
    </row>
    <row r="19">
      <c r="A19" s="4" t="inlineStr">
        <is>
          <t>Technical provisions to be covered</t>
        </is>
      </c>
      <c r="B19" s="5" t="n">
        <v>16500838</v>
      </c>
      <c r="C19" s="5" t="n">
        <v>15377794</v>
      </c>
    </row>
    <row r="20">
      <c r="A20" s="4" t="inlineStr">
        <is>
          <t>Investment fund quotas (excluding VGBL and PGBL)</t>
        </is>
      </c>
      <c r="B20" s="5" t="n">
        <v>4354207</v>
      </c>
      <c r="C20" s="5" t="n">
        <v>4367527</v>
      </c>
    </row>
    <row r="21">
      <c r="A21" s="4" t="inlineStr">
        <is>
          <t>Government securities</t>
        </is>
      </c>
      <c r="B21" s="5" t="n">
        <v>14003541</v>
      </c>
      <c r="C21" s="5" t="n">
        <v>13470796</v>
      </c>
    </row>
    <row r="22">
      <c r="A22" s="4" t="inlineStr">
        <is>
          <t>Private securities</t>
        </is>
      </c>
      <c r="C22" s="5" t="n">
        <v>34580</v>
      </c>
    </row>
    <row r="23">
      <c r="A23" s="4" t="inlineStr">
        <is>
          <t>Total assets guarantee portfolio</t>
        </is>
      </c>
      <c r="B23" s="5" t="n">
        <v>18357748</v>
      </c>
      <c r="C23" s="5" t="n">
        <v>17872903</v>
      </c>
    </row>
    <row r="24">
      <c r="A24" s="4" t="inlineStr">
        <is>
          <t>Life insurance contracts [member]</t>
        </is>
      </c>
    </row>
    <row r="25">
      <c r="A25" s="3" t="inlineStr">
        <is>
          <t>IfrsStatementLineItems [Line Items]</t>
        </is>
      </c>
    </row>
    <row r="26">
      <c r="A26" s="4" t="inlineStr">
        <is>
          <t>Insurance technical provisions and Pension Plans</t>
        </is>
      </c>
      <c r="B26" s="5" t="n">
        <v>266252034</v>
      </c>
      <c r="C26" s="5" t="n">
        <v>260907334</v>
      </c>
    </row>
    <row r="27">
      <c r="A27" s="4" t="inlineStr">
        <is>
          <t>(-) Portion corresponding to contracted reinsurance</t>
        </is>
      </c>
      <c r="B27" s="5" t="n">
        <v>-16037</v>
      </c>
      <c r="C27" s="5" t="n">
        <v>-13114</v>
      </c>
    </row>
    <row r="28">
      <c r="A28" s="4" t="inlineStr">
        <is>
          <t>Technical provisions to be covered</t>
        </is>
      </c>
      <c r="B28" s="5" t="n">
        <v>266235997</v>
      </c>
      <c r="C28" s="5" t="n">
        <v>260894220</v>
      </c>
    </row>
    <row r="29">
      <c r="A29" s="4" t="inlineStr">
        <is>
          <t>Investment fund quotas (VGBL and PGBL)</t>
        </is>
      </c>
      <c r="B29" s="5" t="n">
        <v>209419706</v>
      </c>
      <c r="C29" s="5" t="n">
        <v>211617915</v>
      </c>
    </row>
    <row r="30">
      <c r="A30" s="4" t="inlineStr">
        <is>
          <t>Investment fund quotas (excluding VGBL and PGBL)</t>
        </is>
      </c>
      <c r="B30" s="5" t="n">
        <v>25661527</v>
      </c>
      <c r="C30" s="5" t="n">
        <v>29465654</v>
      </c>
    </row>
    <row r="31">
      <c r="A31" s="4" t="inlineStr">
        <is>
          <t>Government securities</t>
        </is>
      </c>
      <c r="B31" s="5" t="n">
        <v>34567252</v>
      </c>
      <c r="C31" s="5" t="n">
        <v>29871219</v>
      </c>
    </row>
    <row r="32">
      <c r="A32" s="4" t="inlineStr">
        <is>
          <t>Private securities</t>
        </is>
      </c>
      <c r="B32" s="5" t="n">
        <v>270249</v>
      </c>
      <c r="C32" s="5" t="n">
        <v>79114</v>
      </c>
    </row>
    <row r="33">
      <c r="A33" s="4" t="inlineStr">
        <is>
          <t>Total assets guarantee portfolio</t>
        </is>
      </c>
      <c r="B33" s="6" t="inlineStr">
        <is>
          <t>R$ 269918734</t>
        </is>
      </c>
      <c r="C33" s="6" t="inlineStr">
        <is>
          <t>R$ 271033902</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1</t>
        </is>
      </c>
    </row>
    <row r="3">
      <c r="A3" s="4" t="inlineStr">
        <is>
          <t>PERSONNEL EXPENSES</t>
        </is>
      </c>
      <c r="B3" s="4" t="inlineStr">
        <is>
          <t xml:space="preserve">PERSONNEL
EXPENSES Personnel expenses
R$ thousand
Year ended December 31
2021 2020 2019
Salaries (10,080,147) (9,280,777) (9,768,305)
Benefits (4,600,686) (4,659,876) (5,911,496)
Social security charges (3,399,639) (3,404,017) (3,470,191)
Employee profit sharing (1,843,861) (1,533,955) (1,803,545)
Training (89,359) (86,852) (190,031)
Total (20,013,692) (18,965,477) (21,143,568)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hanges in deferred acquisition cost (insurance assets) (Details) - BRL (R$) R$ in Thousands</t>
        </is>
      </c>
      <c r="B1" s="2" t="inlineStr">
        <is>
          <t>12 Months Ended</t>
        </is>
      </c>
    </row>
    <row r="2">
      <c r="B2" s="2" t="inlineStr">
        <is>
          <t>Dec. 31, 2021</t>
        </is>
      </c>
      <c r="C2" s="2" t="inlineStr">
        <is>
          <t>Dec. 31, 2020</t>
        </is>
      </c>
    </row>
    <row r="3">
      <c r="A3" s="3" t="inlineStr">
        <is>
          <t>Technical Insurance Provision And Pension Plans</t>
        </is>
      </c>
    </row>
    <row r="4">
      <c r="A4" s="4" t="inlineStr">
        <is>
          <t>Opening Balance on January 1</t>
        </is>
      </c>
      <c r="B4" s="6" t="inlineStr">
        <is>
          <t>R$ 1020567</t>
        </is>
      </c>
      <c r="C4" s="6" t="inlineStr">
        <is>
          <t>R$ 983999</t>
        </is>
      </c>
    </row>
    <row r="5">
      <c r="A5" s="4" t="inlineStr">
        <is>
          <t>Additions</t>
        </is>
      </c>
      <c r="B5" s="5" t="n">
        <v>1776681</v>
      </c>
      <c r="C5" s="5" t="n">
        <v>1335881</v>
      </c>
    </row>
    <row r="6">
      <c r="A6" s="4" t="inlineStr">
        <is>
          <t>Amortizations</t>
        </is>
      </c>
      <c r="B6" s="5" t="n">
        <v>-1682121</v>
      </c>
      <c r="C6" s="5" t="n">
        <v>-1299313</v>
      </c>
    </row>
    <row r="7">
      <c r="A7" s="4" t="inlineStr">
        <is>
          <t>Closing balance on December 31</t>
        </is>
      </c>
      <c r="B7" s="6" t="inlineStr">
        <is>
          <t>R$ 1115127</t>
        </is>
      </c>
      <c r="C7" s="6" t="inlineStr">
        <is>
          <t>R$ 1020567</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hanges in reinsurance assets (Details) - BRL (R$) R$ in Thousands</t>
        </is>
      </c>
      <c r="B1" s="2" t="inlineStr">
        <is>
          <t>12 Months Ended</t>
        </is>
      </c>
    </row>
    <row r="2">
      <c r="B2" s="2" t="inlineStr">
        <is>
          <t>Dec. 31, 2021</t>
        </is>
      </c>
      <c r="C2" s="2" t="inlineStr">
        <is>
          <t>Dec. 31, 2020</t>
        </is>
      </c>
    </row>
    <row r="3">
      <c r="A3" s="3" t="inlineStr">
        <is>
          <t>Technical Insurance Provision And Pension Plans</t>
        </is>
      </c>
    </row>
    <row r="4">
      <c r="A4" s="4" t="inlineStr">
        <is>
          <t>Opening Balance on January 1</t>
        </is>
      </c>
      <c r="B4" s="6" t="inlineStr">
        <is>
          <t>R$ 87036</t>
        </is>
      </c>
      <c r="C4" s="6" t="inlineStr">
        <is>
          <t>R$ 168225</t>
        </is>
      </c>
    </row>
    <row r="5">
      <c r="A5" s="4" t="inlineStr">
        <is>
          <t>Additions</t>
        </is>
      </c>
      <c r="B5" s="5" t="n">
        <v>23645</v>
      </c>
      <c r="C5" s="5" t="n">
        <v>7795</v>
      </c>
    </row>
    <row r="6">
      <c r="A6" s="4" t="inlineStr">
        <is>
          <t>Amortization and reversal of provisions</t>
        </is>
      </c>
      <c r="B6" s="4" t="inlineStr">
        <is>
          <t xml:space="preserve"> </t>
        </is>
      </c>
      <c r="C6" s="4" t="inlineStr">
        <is>
          <t xml:space="preserve"> </t>
        </is>
      </c>
    </row>
    <row r="7">
      <c r="A7" s="4" t="inlineStr">
        <is>
          <t>Recovered insurance losses</t>
        </is>
      </c>
      <c r="B7" s="5" t="n">
        <v>-39739</v>
      </c>
      <c r="C7" s="5" t="n">
        <v>-55953</v>
      </c>
    </row>
    <row r="8">
      <c r="A8" s="4" t="inlineStr">
        <is>
          <t>Reversal/Monetary update</t>
        </is>
      </c>
      <c r="B8" s="5" t="n">
        <v>-511</v>
      </c>
      <c r="C8" s="5" t="n">
        <v>-37980</v>
      </c>
    </row>
    <row r="9">
      <c r="A9" s="4" t="inlineStr">
        <is>
          <t>Other</t>
        </is>
      </c>
      <c r="B9" s="5" t="n">
        <v>5565</v>
      </c>
      <c r="C9" s="5" t="n">
        <v>4949</v>
      </c>
    </row>
    <row r="10">
      <c r="A10" s="4" t="inlineStr">
        <is>
          <t>Closing balance on December 31</t>
        </is>
      </c>
      <c r="B10" s="6" t="inlineStr">
        <is>
          <t>R$ 75996</t>
        </is>
      </c>
      <c r="C10" s="6" t="inlineStr">
        <is>
          <t>R$ 87036</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304"/>
  <sheetViews>
    <sheetView workbookViewId="0">
      <selection activeCell="A1" sqref="A1"/>
    </sheetView>
  </sheetViews>
  <sheetFormatPr baseColWidth="8" defaultRowHeight="15"/>
  <cols>
    <col width="80" customWidth="1" min="1" max="1"/>
    <col width="22" customWidth="1" min="2" max="2"/>
  </cols>
  <sheetData>
    <row r="1">
      <c r="A1" s="1" t="inlineStr">
        <is>
          <t>Non-Life – Gross Claims (Details) - Non-life - Gross Claims [Member] R$ in Thousands</t>
        </is>
      </c>
      <c r="B1" s="2" t="inlineStr">
        <is>
          <t>12 Months Ended</t>
        </is>
      </c>
    </row>
    <row r="2">
      <c r="B2" s="2" t="inlineStr">
        <is>
          <t>Dec. 31, 2021BRL (R$)</t>
        </is>
      </c>
    </row>
    <row r="3">
      <c r="A3" s="4" t="inlineStr">
        <is>
          <t>Year claims were notified - Until 2010 [Member] | Ten years after notification [Member]</t>
        </is>
      </c>
    </row>
    <row r="4">
      <c r="A4" s="3" t="inlineStr">
        <is>
          <t>IfrsStatementLineItems [Line Items]</t>
        </is>
      </c>
    </row>
    <row r="5">
      <c r="A5" s="4" t="inlineStr">
        <is>
          <t>Provisions arising from liability adequacy tests</t>
        </is>
      </c>
      <c r="B5" s="6" t="inlineStr">
        <is>
          <t>R$ 2871659</t>
        </is>
      </c>
    </row>
    <row r="6">
      <c r="A6" s="4" t="inlineStr">
        <is>
          <t>Year claims were notified - 2012 [Member]</t>
        </is>
      </c>
    </row>
    <row r="7">
      <c r="A7" s="3" t="inlineStr">
        <is>
          <t>IfrsStatementLineItems [Line Items]</t>
        </is>
      </c>
    </row>
    <row r="8">
      <c r="A8" s="4" t="inlineStr">
        <is>
          <t>Claims incurred but not reported</t>
        </is>
      </c>
      <c r="B8" s="5" t="n">
        <v>16840</v>
      </c>
    </row>
    <row r="9">
      <c r="A9" s="4" t="inlineStr">
        <is>
          <t>Year claims were notified - 2012 [Member] | Eight years after notification [Member]</t>
        </is>
      </c>
    </row>
    <row r="10">
      <c r="A10" s="3" t="inlineStr">
        <is>
          <t>IfrsStatementLineItems [Line Items]</t>
        </is>
      </c>
    </row>
    <row r="11">
      <c r="A11" s="4" t="inlineStr">
        <is>
          <t>Provisions arising from liability adequacy tests</t>
        </is>
      </c>
      <c r="B11" s="5" t="n">
        <v>3145858</v>
      </c>
    </row>
    <row r="12">
      <c r="A12" s="4" t="inlineStr">
        <is>
          <t>Year claims were notified - 2013 [Member]</t>
        </is>
      </c>
    </row>
    <row r="13">
      <c r="A13" s="3" t="inlineStr">
        <is>
          <t>IfrsStatementLineItems [Line Items]</t>
        </is>
      </c>
    </row>
    <row r="14">
      <c r="A14" s="4" t="inlineStr">
        <is>
          <t>Claims incurred but not reported</t>
        </is>
      </c>
      <c r="B14" s="5" t="n">
        <v>13727</v>
      </c>
    </row>
    <row r="15">
      <c r="A15" s="4" t="inlineStr">
        <is>
          <t>Year claims were notified - 2013 [Member] | Seven years after notification [Member]</t>
        </is>
      </c>
    </row>
    <row r="16">
      <c r="A16" s="3" t="inlineStr">
        <is>
          <t>IfrsStatementLineItems [Line Items]</t>
        </is>
      </c>
    </row>
    <row r="17">
      <c r="A17" s="4" t="inlineStr">
        <is>
          <t>Provisions arising from liability adequacy tests</t>
        </is>
      </c>
      <c r="B17" s="5" t="n">
        <v>3067073</v>
      </c>
    </row>
    <row r="18">
      <c r="A18" s="4" t="inlineStr">
        <is>
          <t>Year claims were notified - 2014 [Member]</t>
        </is>
      </c>
    </row>
    <row r="19">
      <c r="A19" s="3" t="inlineStr">
        <is>
          <t>IfrsStatementLineItems [Line Items]</t>
        </is>
      </c>
    </row>
    <row r="20">
      <c r="A20" s="4" t="inlineStr">
        <is>
          <t>Claims incurred but not reported</t>
        </is>
      </c>
      <c r="B20" s="5" t="n">
        <v>29896</v>
      </c>
    </row>
    <row r="21">
      <c r="A21" s="4" t="inlineStr">
        <is>
          <t>Year claims were notified - 2014 [Member] | Six years after notification [Member]</t>
        </is>
      </c>
    </row>
    <row r="22">
      <c r="A22" s="3" t="inlineStr">
        <is>
          <t>IfrsStatementLineItems [Line Items]</t>
        </is>
      </c>
    </row>
    <row r="23">
      <c r="A23" s="4" t="inlineStr">
        <is>
          <t>Provisions arising from liability adequacy tests</t>
        </is>
      </c>
      <c r="B23" s="5" t="n">
        <v>3701722</v>
      </c>
    </row>
    <row r="24">
      <c r="A24" s="4" t="inlineStr">
        <is>
          <t>Year claims were notified - 2015 [Member]</t>
        </is>
      </c>
    </row>
    <row r="25">
      <c r="A25" s="3" t="inlineStr">
        <is>
          <t>IfrsStatementLineItems [Line Items]</t>
        </is>
      </c>
    </row>
    <row r="26">
      <c r="A26" s="4" t="inlineStr">
        <is>
          <t>Claims incurred but not reported</t>
        </is>
      </c>
      <c r="B26" s="5" t="n">
        <v>37139</v>
      </c>
    </row>
    <row r="27">
      <c r="A27" s="4" t="inlineStr">
        <is>
          <t>Year claims were notified - 2015 [Member] | Five years after notification [Member]</t>
        </is>
      </c>
    </row>
    <row r="28">
      <c r="A28" s="3" t="inlineStr">
        <is>
          <t>IfrsStatementLineItems [Line Items]</t>
        </is>
      </c>
    </row>
    <row r="29">
      <c r="A29" s="4" t="inlineStr">
        <is>
          <t>Provisions arising from liability adequacy tests</t>
        </is>
      </c>
      <c r="B29" s="5" t="n">
        <v>4284387</v>
      </c>
    </row>
    <row r="30">
      <c r="A30" s="4" t="inlineStr">
        <is>
          <t>Year claims were notified - 2016 [Member]</t>
        </is>
      </c>
    </row>
    <row r="31">
      <c r="A31" s="3" t="inlineStr">
        <is>
          <t>IfrsStatementLineItems [Line Items]</t>
        </is>
      </c>
    </row>
    <row r="32">
      <c r="A32" s="4" t="inlineStr">
        <is>
          <t>Claims incurred but not reported</t>
        </is>
      </c>
      <c r="B32" s="5" t="n">
        <v>41075</v>
      </c>
    </row>
    <row r="33">
      <c r="A33" s="4" t="inlineStr">
        <is>
          <t>Year claims were notified - 2016 [Member] | Four years after notification [Member]</t>
        </is>
      </c>
    </row>
    <row r="34">
      <c r="A34" s="3" t="inlineStr">
        <is>
          <t>IfrsStatementLineItems [Line Items]</t>
        </is>
      </c>
    </row>
    <row r="35">
      <c r="A35" s="4" t="inlineStr">
        <is>
          <t>Provisions arising from liability adequacy tests</t>
        </is>
      </c>
      <c r="B35" s="5" t="n">
        <v>3939208</v>
      </c>
    </row>
    <row r="36">
      <c r="A36" s="4" t="inlineStr">
        <is>
          <t>Year claims were notified - 2017 [Member]</t>
        </is>
      </c>
    </row>
    <row r="37">
      <c r="A37" s="3" t="inlineStr">
        <is>
          <t>IfrsStatementLineItems [Line Items]</t>
        </is>
      </c>
    </row>
    <row r="38">
      <c r="A38" s="4" t="inlineStr">
        <is>
          <t>Claims incurred but not reported</t>
        </is>
      </c>
      <c r="B38" s="5" t="n">
        <v>34778</v>
      </c>
    </row>
    <row r="39">
      <c r="A39" s="4" t="inlineStr">
        <is>
          <t>Year claims were notified - 2017 [Member] | Three years after notification [Member]</t>
        </is>
      </c>
    </row>
    <row r="40">
      <c r="A40" s="3" t="inlineStr">
        <is>
          <t>IfrsStatementLineItems [Line Items]</t>
        </is>
      </c>
    </row>
    <row r="41">
      <c r="A41" s="4" t="inlineStr">
        <is>
          <t>Provisions arising from liability adequacy tests</t>
        </is>
      </c>
      <c r="B41" s="5" t="n">
        <v>3740923</v>
      </c>
    </row>
    <row r="42">
      <c r="A42" s="4" t="inlineStr">
        <is>
          <t>Year claims were notified - 2018 [Member]</t>
        </is>
      </c>
    </row>
    <row r="43">
      <c r="A43" s="3" t="inlineStr">
        <is>
          <t>IfrsStatementLineItems [Line Items]</t>
        </is>
      </c>
    </row>
    <row r="44">
      <c r="A44" s="4" t="inlineStr">
        <is>
          <t>Claims incurred but not reported</t>
        </is>
      </c>
      <c r="B44" s="5" t="n">
        <v>52206</v>
      </c>
    </row>
    <row r="45">
      <c r="A45" s="4" t="inlineStr">
        <is>
          <t>Year claims were notified - 2018 [Member] | Two years after notification [Member]</t>
        </is>
      </c>
    </row>
    <row r="46">
      <c r="A46" s="3" t="inlineStr">
        <is>
          <t>IfrsStatementLineItems [Line Items]</t>
        </is>
      </c>
    </row>
    <row r="47">
      <c r="A47" s="4" t="inlineStr">
        <is>
          <t>Provisions arising from liability adequacy tests</t>
        </is>
      </c>
      <c r="B47" s="5" t="n">
        <v>3446175</v>
      </c>
    </row>
    <row r="48">
      <c r="A48" s="4" t="inlineStr">
        <is>
          <t>Year claims were notified - 2019 [Member]</t>
        </is>
      </c>
    </row>
    <row r="49">
      <c r="A49" s="3" t="inlineStr">
        <is>
          <t>IfrsStatementLineItems [Line Items]</t>
        </is>
      </c>
    </row>
    <row r="50">
      <c r="A50" s="4" t="inlineStr">
        <is>
          <t>Claims incurred but not reported</t>
        </is>
      </c>
      <c r="B50" s="5" t="n">
        <v>83725</v>
      </c>
    </row>
    <row r="51">
      <c r="A51" s="4" t="inlineStr">
        <is>
          <t>Year claims were notified - 2019 [Member] | One year after notification [Member]</t>
        </is>
      </c>
    </row>
    <row r="52">
      <c r="A52" s="3" t="inlineStr">
        <is>
          <t>IfrsStatementLineItems [Line Items]</t>
        </is>
      </c>
    </row>
    <row r="53">
      <c r="A53" s="4" t="inlineStr">
        <is>
          <t>Provisions arising from liability adequacy tests</t>
        </is>
      </c>
      <c r="B53" s="5" t="n">
        <v>3371706</v>
      </c>
    </row>
    <row r="54">
      <c r="A54" s="4" t="inlineStr">
        <is>
          <t>Year claims were notified - 2020 [Member]</t>
        </is>
      </c>
    </row>
    <row r="55">
      <c r="A55" s="3" t="inlineStr">
        <is>
          <t>IfrsStatementLineItems [Line Items]</t>
        </is>
      </c>
    </row>
    <row r="56">
      <c r="A56" s="4" t="inlineStr">
        <is>
          <t>Claims incurred but not reported</t>
        </is>
      </c>
      <c r="B56" s="5" t="n">
        <v>108109</v>
      </c>
    </row>
    <row r="57">
      <c r="A57" s="4" t="inlineStr">
        <is>
          <t>Year claims were notified - 2020 [Member] | In the year after notification [Member]</t>
        </is>
      </c>
    </row>
    <row r="58">
      <c r="A58" s="3" t="inlineStr">
        <is>
          <t>IfrsStatementLineItems [Line Items]</t>
        </is>
      </c>
    </row>
    <row r="59">
      <c r="A59" s="4" t="inlineStr">
        <is>
          <t>Provisions arising from liability adequacy tests</t>
        </is>
      </c>
      <c r="B59" s="5" t="n">
        <v>3154485</v>
      </c>
    </row>
    <row r="60">
      <c r="A60" s="4" t="inlineStr">
        <is>
          <t>Claims Gross Reinsurance Year Claims Were Notified 2021 [Member]</t>
        </is>
      </c>
    </row>
    <row r="61">
      <c r="A61" s="3" t="inlineStr">
        <is>
          <t>IfrsStatementLineItems [Line Items]</t>
        </is>
      </c>
    </row>
    <row r="62">
      <c r="A62" s="4" t="inlineStr">
        <is>
          <t>Claims incurred but not reported</t>
        </is>
      </c>
      <c r="B62" s="5" t="n">
        <v>907913</v>
      </c>
    </row>
    <row r="63">
      <c r="A63" s="4" t="inlineStr">
        <is>
          <t>Claims Gross Reinsurance Year Claims Were Notified 2021 [Member] | In the year after notification [Member]</t>
        </is>
      </c>
    </row>
    <row r="64">
      <c r="A64" s="3" t="inlineStr">
        <is>
          <t>IfrsStatementLineItems [Line Items]</t>
        </is>
      </c>
    </row>
    <row r="65">
      <c r="A65" s="4" t="inlineStr">
        <is>
          <t>Provisions arising from liability adequacy tests</t>
        </is>
      </c>
      <c r="B65" s="5" t="n">
        <v>3948386</v>
      </c>
    </row>
    <row r="66">
      <c r="A66" s="4" t="inlineStr">
        <is>
          <t>Year claims were notified - Total [Member]</t>
        </is>
      </c>
    </row>
    <row r="67">
      <c r="A67" s="3" t="inlineStr">
        <is>
          <t>IfrsStatementLineItems [Line Items]</t>
        </is>
      </c>
    </row>
    <row r="68">
      <c r="A68" s="4" t="inlineStr">
        <is>
          <t>Claims reported by policyholders</t>
        </is>
      </c>
      <c r="B68" s="5" t="n">
        <v>38671582</v>
      </c>
    </row>
    <row r="69">
      <c r="A69" s="4" t="inlineStr">
        <is>
          <t>Payments for premiums and claims, annuities and other policy benefits</t>
        </is>
      </c>
      <c r="B69" s="5" t="n">
        <v>-37319325</v>
      </c>
    </row>
    <row r="70">
      <c r="A70" s="4" t="inlineStr">
        <is>
          <t>Claims incurred but not reported</t>
        </is>
      </c>
      <c r="B70" s="5" t="n">
        <v>1352257</v>
      </c>
    </row>
    <row r="71">
      <c r="A71" s="4" t="inlineStr">
        <is>
          <t>Claims Gross Reinsurance Year Claims Were Notified Until 2011 [Member]</t>
        </is>
      </c>
    </row>
    <row r="72">
      <c r="A72" s="3" t="inlineStr">
        <is>
          <t>IfrsStatementLineItems [Line Items]</t>
        </is>
      </c>
    </row>
    <row r="73">
      <c r="A73" s="4" t="inlineStr">
        <is>
          <t>Payments for premiums and claims, annuities and other policy benefits</t>
        </is>
      </c>
      <c r="B73" s="5" t="n">
        <v>-2844810</v>
      </c>
    </row>
    <row r="74">
      <c r="A74" s="4" t="inlineStr">
        <is>
          <t>Claims Gross Reinsurance Year Claims Were Notified Until 2012 [Member]</t>
        </is>
      </c>
    </row>
    <row r="75">
      <c r="A75" s="3" t="inlineStr">
        <is>
          <t>IfrsStatementLineItems [Line Items]</t>
        </is>
      </c>
    </row>
    <row r="76">
      <c r="A76" s="4" t="inlineStr">
        <is>
          <t>Payments for premiums and claims, annuities and other policy benefits</t>
        </is>
      </c>
      <c r="B76" s="5" t="n">
        <v>-3129018</v>
      </c>
    </row>
    <row r="77">
      <c r="A77" s="4" t="inlineStr">
        <is>
          <t>Claims Gross Reinsurance Year Claims Were Notified Until 2013 [Member]</t>
        </is>
      </c>
    </row>
    <row r="78">
      <c r="A78" s="3" t="inlineStr">
        <is>
          <t>IfrsStatementLineItems [Line Items]</t>
        </is>
      </c>
    </row>
    <row r="79">
      <c r="A79" s="4" t="inlineStr">
        <is>
          <t>Payments for premiums and claims, annuities and other policy benefits</t>
        </is>
      </c>
      <c r="B79" s="5" t="n">
        <v>-3053346</v>
      </c>
    </row>
    <row r="80">
      <c r="A80" s="4" t="inlineStr">
        <is>
          <t>Claims Gross Reinsurance Year Claims Were Notified Until 2014 [Member]</t>
        </is>
      </c>
    </row>
    <row r="81">
      <c r="A81" s="3" t="inlineStr">
        <is>
          <t>IfrsStatementLineItems [Line Items]</t>
        </is>
      </c>
    </row>
    <row r="82">
      <c r="A82" s="4" t="inlineStr">
        <is>
          <t>Payments for premiums and claims, annuities and other policy benefits</t>
        </is>
      </c>
      <c r="B82" s="5" t="n">
        <v>-3671826</v>
      </c>
    </row>
    <row r="83">
      <c r="A83" s="4" t="inlineStr">
        <is>
          <t>Claims Gross Reinsurance Year Claims Were Notified Until 2015 [Member]</t>
        </is>
      </c>
    </row>
    <row r="84">
      <c r="A84" s="3" t="inlineStr">
        <is>
          <t>IfrsStatementLineItems [Line Items]</t>
        </is>
      </c>
    </row>
    <row r="85">
      <c r="A85" s="4" t="inlineStr">
        <is>
          <t>Payments for premiums and claims, annuities and other policy benefits</t>
        </is>
      </c>
      <c r="B85" s="5" t="n">
        <v>-4247248</v>
      </c>
    </row>
    <row r="86">
      <c r="A86" s="4" t="inlineStr">
        <is>
          <t>Claims Gross Reinsurance Year Claims Were Notified Until 2016 [Member]</t>
        </is>
      </c>
    </row>
    <row r="87">
      <c r="A87" s="3" t="inlineStr">
        <is>
          <t>IfrsStatementLineItems [Line Items]</t>
        </is>
      </c>
    </row>
    <row r="88">
      <c r="A88" s="4" t="inlineStr">
        <is>
          <t>Payments for premiums and claims, annuities and other policy benefits</t>
        </is>
      </c>
      <c r="B88" s="5" t="n">
        <v>-3898133</v>
      </c>
    </row>
    <row r="89">
      <c r="A89" s="4" t="inlineStr">
        <is>
          <t>Claims Gross Reinsurance Year Claims Were Notified Until 2017 [Member]</t>
        </is>
      </c>
    </row>
    <row r="90">
      <c r="A90" s="3" t="inlineStr">
        <is>
          <t>IfrsStatementLineItems [Line Items]</t>
        </is>
      </c>
    </row>
    <row r="91">
      <c r="A91" s="4" t="inlineStr">
        <is>
          <t>Payments for premiums and claims, annuities and other policy benefits</t>
        </is>
      </c>
      <c r="B91" s="5" t="n">
        <v>-3706145</v>
      </c>
    </row>
    <row r="92">
      <c r="A92" s="4" t="inlineStr">
        <is>
          <t>Claims Gross Reinsurance Year Claims Were Notified Until 2018 [Member]</t>
        </is>
      </c>
    </row>
    <row r="93">
      <c r="A93" s="3" t="inlineStr">
        <is>
          <t>IfrsStatementLineItems [Line Items]</t>
        </is>
      </c>
    </row>
    <row r="94">
      <c r="A94" s="4" t="inlineStr">
        <is>
          <t>Payments for premiums and claims, annuities and other policy benefits</t>
        </is>
      </c>
      <c r="B94" s="5" t="n">
        <v>-3393969</v>
      </c>
    </row>
    <row r="95">
      <c r="A95" s="4" t="inlineStr">
        <is>
          <t>Claims Gross Reinsurance Year Claims Were Notified Until 2019 [Member]</t>
        </is>
      </c>
    </row>
    <row r="96">
      <c r="A96" s="3" t="inlineStr">
        <is>
          <t>IfrsStatementLineItems [Line Items]</t>
        </is>
      </c>
    </row>
    <row r="97">
      <c r="A97" s="4" t="inlineStr">
        <is>
          <t>Payments for premiums and claims, annuities and other policy benefits</t>
        </is>
      </c>
      <c r="B97" s="5" t="n">
        <v>-3287981</v>
      </c>
    </row>
    <row r="98">
      <c r="A98" s="4" t="inlineStr">
        <is>
          <t>Claims Gross Reinsurance Year Claims Were Notified Until 2020 [Member]</t>
        </is>
      </c>
    </row>
    <row r="99">
      <c r="A99" s="3" t="inlineStr">
        <is>
          <t>IfrsStatementLineItems [Line Items]</t>
        </is>
      </c>
    </row>
    <row r="100">
      <c r="A100" s="4" t="inlineStr">
        <is>
          <t>Payments for premiums and claims, annuities and other policy benefits</t>
        </is>
      </c>
      <c r="B100" s="5" t="n">
        <v>-3046376</v>
      </c>
    </row>
    <row r="101">
      <c r="A101" s="4" t="inlineStr">
        <is>
          <t>Claims Gross Reinsurance Year Claims Were Notified Until 2021 [Member]</t>
        </is>
      </c>
    </row>
    <row r="102">
      <c r="A102" s="3" t="inlineStr">
        <is>
          <t>IfrsStatementLineItems [Line Items]</t>
        </is>
      </c>
    </row>
    <row r="103">
      <c r="A103" s="4" t="inlineStr">
        <is>
          <t>Payments for premiums and claims, annuities and other policy benefits</t>
        </is>
      </c>
      <c r="B103" s="5" t="n">
        <v>-3040473</v>
      </c>
    </row>
    <row r="104">
      <c r="A104" s="4" t="inlineStr">
        <is>
          <t>Year claims were notified - 2011 [Member]</t>
        </is>
      </c>
    </row>
    <row r="105">
      <c r="A105" s="3" t="inlineStr">
        <is>
          <t>IfrsStatementLineItems [Line Items]</t>
        </is>
      </c>
    </row>
    <row r="106">
      <c r="A106" s="4" t="inlineStr">
        <is>
          <t>Claims incurred but not reported</t>
        </is>
      </c>
      <c r="B106" s="5" t="n">
        <v>26849</v>
      </c>
    </row>
    <row r="107">
      <c r="A107" s="4" t="inlineStr">
        <is>
          <t>LifeInsuranceClaimsNetReinsuranceYearClaimsWereNotified2011Member | NonLifeClaimsNetOfReinsuranceCededInTheYearAfterNotificationMember</t>
        </is>
      </c>
    </row>
    <row r="108">
      <c r="A108" s="3" t="inlineStr">
        <is>
          <t>IfrsStatementLineItems [Line Items]</t>
        </is>
      </c>
    </row>
    <row r="109">
      <c r="A109" s="4" t="inlineStr">
        <is>
          <t>Provisions arising from liability adequacy tests</t>
        </is>
      </c>
      <c r="B109" s="5" t="n">
        <v>2859480</v>
      </c>
    </row>
    <row r="110">
      <c r="A110" s="4" t="inlineStr">
        <is>
          <t>LifeInsuranceClaimsNetReinsuranceYearClaimsWereNotified2011Member | LifeInsuranceClaimsNetReinsuranceAmountEstimatedForTheClaimsOneYearAfterNotificationMember</t>
        </is>
      </c>
    </row>
    <row r="111">
      <c r="A111" s="3" t="inlineStr">
        <is>
          <t>IfrsStatementLineItems [Line Items]</t>
        </is>
      </c>
    </row>
    <row r="112">
      <c r="A112" s="4" t="inlineStr">
        <is>
          <t>Provisions arising from liability adequacy tests</t>
        </is>
      </c>
      <c r="B112" s="5" t="n">
        <v>2824610</v>
      </c>
    </row>
    <row r="113">
      <c r="A113" s="4" t="inlineStr">
        <is>
          <t>LifeInsuranceClaimsNetReinsuranceYearClaimsWereNotified2011Member | LifeInsuranceClaimsNetReinsuranceAmountEstimatedForTheClaimsTwoYearsAfterNotificationMember</t>
        </is>
      </c>
    </row>
    <row r="114">
      <c r="A114" s="3" t="inlineStr">
        <is>
          <t>IfrsStatementLineItems [Line Items]</t>
        </is>
      </c>
    </row>
    <row r="115">
      <c r="A115" s="4" t="inlineStr">
        <is>
          <t>Provisions arising from liability adequacy tests</t>
        </is>
      </c>
      <c r="B115" s="5" t="n">
        <v>2809879</v>
      </c>
    </row>
    <row r="116">
      <c r="A116" s="4" t="inlineStr">
        <is>
          <t>LifeInsuranceClaimsNetReinsuranceYearClaimsWereNotified2011Member | LifeInsuranceClaimsNetReinsuranceAmountEstimatedForTheClaimsThreeYearsAfterNotificationMember</t>
        </is>
      </c>
    </row>
    <row r="117">
      <c r="A117" s="3" t="inlineStr">
        <is>
          <t>IfrsStatementLineItems [Line Items]</t>
        </is>
      </c>
    </row>
    <row r="118">
      <c r="A118" s="4" t="inlineStr">
        <is>
          <t>Provisions arising from liability adequacy tests</t>
        </is>
      </c>
      <c r="B118" s="5" t="n">
        <v>2812812</v>
      </c>
    </row>
    <row r="119">
      <c r="A119" s="4" t="inlineStr">
        <is>
          <t>LifeInsuranceClaimsNetReinsuranceYearClaimsWereNotified2011Member | LifeInsuranceClaimsNetReinsuranceAmountEstimatedForTheClaimsFourYearsAfterNotificationMember</t>
        </is>
      </c>
    </row>
    <row r="120">
      <c r="A120" s="3" t="inlineStr">
        <is>
          <t>IfrsStatementLineItems [Line Items]</t>
        </is>
      </c>
    </row>
    <row r="121">
      <c r="A121" s="4" t="inlineStr">
        <is>
          <t>Provisions arising from liability adequacy tests</t>
        </is>
      </c>
      <c r="B121" s="5" t="n">
        <v>2811587</v>
      </c>
    </row>
    <row r="122">
      <c r="A122" s="4" t="inlineStr">
        <is>
          <t>LifeInsuranceClaimsNetReinsuranceYearClaimsWereNotified2011Member | LifeInsuranceClaimsNetReinsuranceAmountEstimatedForTheClaimsFiveYearsAfterNotificationMember</t>
        </is>
      </c>
    </row>
    <row r="123">
      <c r="A123" s="3" t="inlineStr">
        <is>
          <t>IfrsStatementLineItems [Line Items]</t>
        </is>
      </c>
    </row>
    <row r="124">
      <c r="A124" s="4" t="inlineStr">
        <is>
          <t>Provisions arising from liability adequacy tests</t>
        </is>
      </c>
      <c r="B124" s="5" t="n">
        <v>2840368</v>
      </c>
    </row>
    <row r="125">
      <c r="A125" s="4" t="inlineStr">
        <is>
          <t>LifeInsuranceClaimsNetReinsuranceYearClaimsWereNotified2011Member | LifeInsuranceClaimsNetReinsuranceAmountEstimatedForTheClaimsSixYearsAfterNotificationMember</t>
        </is>
      </c>
    </row>
    <row r="126">
      <c r="A126" s="3" t="inlineStr">
        <is>
          <t>IfrsStatementLineItems [Line Items]</t>
        </is>
      </c>
    </row>
    <row r="127">
      <c r="A127" s="4" t="inlineStr">
        <is>
          <t>Provisions arising from liability adequacy tests</t>
        </is>
      </c>
      <c r="B127" s="5" t="n">
        <v>2837693</v>
      </c>
    </row>
    <row r="128">
      <c r="A128" s="4" t="inlineStr">
        <is>
          <t>LifeInsuranceClaimsNetReinsuranceYearClaimsWereNotified2011Member | LifeInsuranceClaimsNetReinsuranceAmountEstimatedForTheClaimsSevenYearsAfterNotificationMember</t>
        </is>
      </c>
    </row>
    <row r="129">
      <c r="A129" s="3" t="inlineStr">
        <is>
          <t>IfrsStatementLineItems [Line Items]</t>
        </is>
      </c>
    </row>
    <row r="130">
      <c r="A130" s="4" t="inlineStr">
        <is>
          <t>Provisions arising from liability adequacy tests</t>
        </is>
      </c>
      <c r="B130" s="5" t="n">
        <v>2850912</v>
      </c>
    </row>
    <row r="131">
      <c r="A131" s="4" t="inlineStr">
        <is>
          <t>LifeInsuranceClaimsNetReinsuranceYearClaimsWereNotified2011Member | LifeInsuranceClaimsNetReinsuranceAmountEstimatedForTheClaimsEightYearsAfterNotificationMember</t>
        </is>
      </c>
    </row>
    <row r="132">
      <c r="A132" s="3" t="inlineStr">
        <is>
          <t>IfrsStatementLineItems [Line Items]</t>
        </is>
      </c>
    </row>
    <row r="133">
      <c r="A133" s="4" t="inlineStr">
        <is>
          <t>Provisions arising from liability adequacy tests</t>
        </is>
      </c>
      <c r="B133" s="5" t="n">
        <v>2852787</v>
      </c>
    </row>
    <row r="134">
      <c r="A134" s="4" t="inlineStr">
        <is>
          <t>LifeInsuranceClaimsNetReinsuranceYearClaimsWereNotified2011Member | LifeInsuranceClaimsNetReinsuranceAmountEstimatedForTheClaimsNineYearsAfterNotificationMember</t>
        </is>
      </c>
    </row>
    <row r="135">
      <c r="A135" s="3" t="inlineStr">
        <is>
          <t>IfrsStatementLineItems [Line Items]</t>
        </is>
      </c>
    </row>
    <row r="136">
      <c r="A136" s="4" t="inlineStr">
        <is>
          <t>Provisions arising from liability adequacy tests</t>
        </is>
      </c>
      <c r="B136" s="5" t="n">
        <v>2848411</v>
      </c>
    </row>
    <row r="137">
      <c r="A137" s="4" t="inlineStr">
        <is>
          <t>LifeInsuranceClaimsNetReinsuranceYearClaimsWereNotified2011Member | Life Insurance Claims Net Reinsurance Amount Estimated For The Claims Ten Years After Notification [Member]</t>
        </is>
      </c>
    </row>
    <row r="138">
      <c r="A138" s="3" t="inlineStr">
        <is>
          <t>IfrsStatementLineItems [Line Items]</t>
        </is>
      </c>
    </row>
    <row r="139">
      <c r="A139" s="4" t="inlineStr">
        <is>
          <t>Provisions arising from liability adequacy tests</t>
        </is>
      </c>
      <c r="B139" s="5" t="n">
        <v>2871659</v>
      </c>
    </row>
    <row r="140">
      <c r="A140" s="4" t="inlineStr">
        <is>
          <t>LifeInsuranceClaimsNetReinsuranceYearClaimsWereNotified2012Member | NonLifeClaimsNetOfReinsuranceCededInTheYearAfterNotificationMember</t>
        </is>
      </c>
    </row>
    <row r="141">
      <c r="A141" s="3" t="inlineStr">
        <is>
          <t>IfrsStatementLineItems [Line Items]</t>
        </is>
      </c>
    </row>
    <row r="142">
      <c r="A142" s="4" t="inlineStr">
        <is>
          <t>Provisions arising from liability adequacy tests</t>
        </is>
      </c>
      <c r="B142" s="5" t="n">
        <v>3348274</v>
      </c>
    </row>
    <row r="143">
      <c r="A143" s="4" t="inlineStr">
        <is>
          <t>LifeInsuranceClaimsNetReinsuranceYearClaimsWereNotified2012Member | LifeInsuranceClaimsNetReinsuranceAmountEstimatedForTheClaimsOneYearAfterNotificationMember</t>
        </is>
      </c>
    </row>
    <row r="144">
      <c r="A144" s="3" t="inlineStr">
        <is>
          <t>IfrsStatementLineItems [Line Items]</t>
        </is>
      </c>
    </row>
    <row r="145">
      <c r="A145" s="4" t="inlineStr">
        <is>
          <t>Provisions arising from liability adequacy tests</t>
        </is>
      </c>
      <c r="B145" s="5" t="n">
        <v>3240688</v>
      </c>
    </row>
    <row r="146">
      <c r="A146" s="4" t="inlineStr">
        <is>
          <t>LifeInsuranceClaimsNetReinsuranceYearClaimsWereNotified2012Member | LifeInsuranceClaimsNetReinsuranceAmountEstimatedForTheClaimsTwoYearsAfterNotificationMember</t>
        </is>
      </c>
    </row>
    <row r="147">
      <c r="A147" s="3" t="inlineStr">
        <is>
          <t>IfrsStatementLineItems [Line Items]</t>
        </is>
      </c>
    </row>
    <row r="148">
      <c r="A148" s="4" t="inlineStr">
        <is>
          <t>Provisions arising from liability adequacy tests</t>
        </is>
      </c>
      <c r="B148" s="5" t="n">
        <v>3233150</v>
      </c>
    </row>
    <row r="149">
      <c r="A149" s="4" t="inlineStr">
        <is>
          <t>LifeInsuranceClaimsNetReinsuranceYearClaimsWereNotified2012Member | LifeInsuranceClaimsNetReinsuranceAmountEstimatedForTheClaimsThreeYearsAfterNotificationMember</t>
        </is>
      </c>
    </row>
    <row r="150">
      <c r="A150" s="3" t="inlineStr">
        <is>
          <t>IfrsStatementLineItems [Line Items]</t>
        </is>
      </c>
    </row>
    <row r="151">
      <c r="A151" s="4" t="inlineStr">
        <is>
          <t>Provisions arising from liability adequacy tests</t>
        </is>
      </c>
      <c r="B151" s="5" t="n">
        <v>3256062</v>
      </c>
    </row>
    <row r="152">
      <c r="A152" s="4" t="inlineStr">
        <is>
          <t>LifeInsuranceClaimsNetReinsuranceYearClaimsWereNotified2012Member | LifeInsuranceClaimsNetReinsuranceAmountEstimatedForTheClaimsFourYearsAfterNotificationMember</t>
        </is>
      </c>
    </row>
    <row r="153">
      <c r="A153" s="3" t="inlineStr">
        <is>
          <t>IfrsStatementLineItems [Line Items]</t>
        </is>
      </c>
    </row>
    <row r="154">
      <c r="A154" s="4" t="inlineStr">
        <is>
          <t>Provisions arising from liability adequacy tests</t>
        </is>
      </c>
      <c r="B154" s="5" t="n">
        <v>3292376</v>
      </c>
    </row>
    <row r="155">
      <c r="A155" s="4" t="inlineStr">
        <is>
          <t>LifeInsuranceClaimsNetReinsuranceYearClaimsWereNotified2012Member | LifeInsuranceClaimsNetReinsuranceAmountEstimatedForTheClaimsFiveYearsAfterNotificationMember</t>
        </is>
      </c>
    </row>
    <row r="156">
      <c r="A156" s="3" t="inlineStr">
        <is>
          <t>IfrsStatementLineItems [Line Items]</t>
        </is>
      </c>
    </row>
    <row r="157">
      <c r="A157" s="4" t="inlineStr">
        <is>
          <t>Provisions arising from liability adequacy tests</t>
        </is>
      </c>
      <c r="B157" s="5" t="n">
        <v>3113580</v>
      </c>
    </row>
    <row r="158">
      <c r="A158" s="4" t="inlineStr">
        <is>
          <t>LifeInsuranceClaimsNetReinsuranceYearClaimsWereNotified2012Member | LifeInsuranceClaimsNetReinsuranceAmountEstimatedForTheClaimsSixYearsAfterNotificationMember</t>
        </is>
      </c>
    </row>
    <row r="159">
      <c r="A159" s="3" t="inlineStr">
        <is>
          <t>IfrsStatementLineItems [Line Items]</t>
        </is>
      </c>
    </row>
    <row r="160">
      <c r="A160" s="4" t="inlineStr">
        <is>
          <t>Provisions arising from liability adequacy tests</t>
        </is>
      </c>
      <c r="B160" s="5" t="n">
        <v>3128386</v>
      </c>
    </row>
    <row r="161">
      <c r="A161" s="4" t="inlineStr">
        <is>
          <t>LifeInsuranceClaimsNetReinsuranceYearClaimsWereNotified2012Member | LifeInsuranceClaimsNetReinsuranceAmountEstimatedForTheClaimsSevenYearsAfterNotificationMember</t>
        </is>
      </c>
    </row>
    <row r="162">
      <c r="A162" s="3" t="inlineStr">
        <is>
          <t>IfrsStatementLineItems [Line Items]</t>
        </is>
      </c>
    </row>
    <row r="163">
      <c r="A163" s="4" t="inlineStr">
        <is>
          <t>Provisions arising from liability adequacy tests</t>
        </is>
      </c>
      <c r="B163" s="5" t="n">
        <v>3133871</v>
      </c>
    </row>
    <row r="164">
      <c r="A164" s="4" t="inlineStr">
        <is>
          <t>LifeInsuranceClaimsNetReinsuranceYearClaimsWereNotified2012Member | LifeInsuranceClaimsNetReinsuranceAmountEstimatedForTheClaimsEightYearsAfterNotificationMember</t>
        </is>
      </c>
    </row>
    <row r="165">
      <c r="A165" s="3" t="inlineStr">
        <is>
          <t>IfrsStatementLineItems [Line Items]</t>
        </is>
      </c>
    </row>
    <row r="166">
      <c r="A166" s="4" t="inlineStr">
        <is>
          <t>Provisions arising from liability adequacy tests</t>
        </is>
      </c>
      <c r="B166" s="5" t="n">
        <v>3137466</v>
      </c>
    </row>
    <row r="167">
      <c r="A167" s="4" t="inlineStr">
        <is>
          <t>LifeInsuranceClaimsNetReinsuranceYearClaimsWereNotified2012Member | LifeInsuranceClaimsNetReinsuranceAmountEstimatedForTheClaimsNineYearsAfterNotificationMember</t>
        </is>
      </c>
    </row>
    <row r="168">
      <c r="A168" s="3" t="inlineStr">
        <is>
          <t>IfrsStatementLineItems [Line Items]</t>
        </is>
      </c>
    </row>
    <row r="169">
      <c r="A169" s="4" t="inlineStr">
        <is>
          <t>Provisions arising from liability adequacy tests</t>
        </is>
      </c>
      <c r="B169" s="5" t="n">
        <v>3145858</v>
      </c>
    </row>
    <row r="170">
      <c r="A170" s="4" t="inlineStr">
        <is>
          <t>LifeInsuranceClaimsNetReinsuranceYearClaimsWereNotified2013Member | NonLifeClaimsNetOfReinsuranceCededInTheYearAfterNotificationMember</t>
        </is>
      </c>
    </row>
    <row r="171">
      <c r="A171" s="3" t="inlineStr">
        <is>
          <t>IfrsStatementLineItems [Line Items]</t>
        </is>
      </c>
    </row>
    <row r="172">
      <c r="A172" s="4" t="inlineStr">
        <is>
          <t>Provisions arising from liability adequacy tests</t>
        </is>
      </c>
      <c r="B172" s="5" t="n">
        <v>3224788</v>
      </c>
    </row>
    <row r="173">
      <c r="A173" s="4" t="inlineStr">
        <is>
          <t>LifeInsuranceClaimsNetReinsuranceYearClaimsWereNotified2013Member | LifeInsuranceClaimsNetReinsuranceAmountEstimatedForTheClaimsOneYearAfterNotificationMember</t>
        </is>
      </c>
    </row>
    <row r="174">
      <c r="A174" s="3" t="inlineStr">
        <is>
          <t>IfrsStatementLineItems [Line Items]</t>
        </is>
      </c>
    </row>
    <row r="175">
      <c r="A175" s="4" t="inlineStr">
        <is>
          <t>Provisions arising from liability adequacy tests</t>
        </is>
      </c>
      <c r="B175" s="5" t="n">
        <v>3041662</v>
      </c>
    </row>
    <row r="176">
      <c r="A176" s="4" t="inlineStr">
        <is>
          <t>LifeInsuranceClaimsNetReinsuranceYearClaimsWereNotified2013Member | LifeInsuranceClaimsNetReinsuranceAmountEstimatedForTheClaimsTwoYearsAfterNotificationMember</t>
        </is>
      </c>
    </row>
    <row r="177">
      <c r="A177" s="3" t="inlineStr">
        <is>
          <t>IfrsStatementLineItems [Line Items]</t>
        </is>
      </c>
    </row>
    <row r="178">
      <c r="A178" s="4" t="inlineStr">
        <is>
          <t>Provisions arising from liability adequacy tests</t>
        </is>
      </c>
      <c r="B178" s="5" t="n">
        <v>3009371</v>
      </c>
    </row>
    <row r="179">
      <c r="A179" s="4" t="inlineStr">
        <is>
          <t>LifeInsuranceClaimsNetReinsuranceYearClaimsWereNotified2013Member | LifeInsuranceClaimsNetReinsuranceAmountEstimatedForTheClaimsThreeYearsAfterNotificationMember</t>
        </is>
      </c>
    </row>
    <row r="180">
      <c r="A180" s="3" t="inlineStr">
        <is>
          <t>IfrsStatementLineItems [Line Items]</t>
        </is>
      </c>
    </row>
    <row r="181">
      <c r="A181" s="4" t="inlineStr">
        <is>
          <t>Provisions arising from liability adequacy tests</t>
        </is>
      </c>
      <c r="B181" s="5" t="n">
        <v>3044232</v>
      </c>
    </row>
    <row r="182">
      <c r="A182" s="4" t="inlineStr">
        <is>
          <t>LifeInsuranceClaimsNetReinsuranceYearClaimsWereNotified2013Member | LifeInsuranceClaimsNetReinsuranceAmountEstimatedForTheClaimsFourYearsAfterNotificationMember</t>
        </is>
      </c>
    </row>
    <row r="183">
      <c r="A183" s="3" t="inlineStr">
        <is>
          <t>IfrsStatementLineItems [Line Items]</t>
        </is>
      </c>
    </row>
    <row r="184">
      <c r="A184" s="4" t="inlineStr">
        <is>
          <t>Provisions arising from liability adequacy tests</t>
        </is>
      </c>
      <c r="B184" s="5" t="n">
        <v>3034096</v>
      </c>
    </row>
    <row r="185">
      <c r="A185" s="4" t="inlineStr">
        <is>
          <t>LifeInsuranceClaimsNetReinsuranceYearClaimsWereNotified2013Member | LifeInsuranceClaimsNetReinsuranceAmountEstimatedForTheClaimsFiveYearsAfterNotificationMember</t>
        </is>
      </c>
    </row>
    <row r="186">
      <c r="A186" s="3" t="inlineStr">
        <is>
          <t>IfrsStatementLineItems [Line Items]</t>
        </is>
      </c>
    </row>
    <row r="187">
      <c r="A187" s="4" t="inlineStr">
        <is>
          <t>Provisions arising from liability adequacy tests</t>
        </is>
      </c>
      <c r="B187" s="5" t="n">
        <v>3049171</v>
      </c>
    </row>
    <row r="188">
      <c r="A188" s="4" t="inlineStr">
        <is>
          <t>LifeInsuranceClaimsNetReinsuranceYearClaimsWereNotified2013Member | LifeInsuranceClaimsNetReinsuranceAmountEstimatedForTheClaimsSixYearsAfterNotificationMember</t>
        </is>
      </c>
    </row>
    <row r="189">
      <c r="A189" s="3" t="inlineStr">
        <is>
          <t>IfrsStatementLineItems [Line Items]</t>
        </is>
      </c>
    </row>
    <row r="190">
      <c r="A190" s="4" t="inlineStr">
        <is>
          <t>Provisions arising from liability adequacy tests</t>
        </is>
      </c>
      <c r="B190" s="5" t="n">
        <v>3058018</v>
      </c>
    </row>
    <row r="191">
      <c r="A191" s="4" t="inlineStr">
        <is>
          <t>LifeInsuranceClaimsNetReinsuranceYearClaimsWereNotified2013Member | LifeInsuranceClaimsNetReinsuranceAmountEstimatedForTheClaimsSevenYearsAfterNotificationMember</t>
        </is>
      </c>
    </row>
    <row r="192">
      <c r="A192" s="3" t="inlineStr">
        <is>
          <t>IfrsStatementLineItems [Line Items]</t>
        </is>
      </c>
    </row>
    <row r="193">
      <c r="A193" s="4" t="inlineStr">
        <is>
          <t>Provisions arising from liability adequacy tests</t>
        </is>
      </c>
      <c r="B193" s="5" t="n">
        <v>3064089</v>
      </c>
    </row>
    <row r="194">
      <c r="A194" s="4" t="inlineStr">
        <is>
          <t>LifeInsuranceClaimsNetReinsuranceYearClaimsWereNotified2013Member | LifeInsuranceClaimsNetReinsuranceAmountEstimatedForTheClaimsEightYearsAfterNotificationMember</t>
        </is>
      </c>
    </row>
    <row r="195">
      <c r="A195" s="3" t="inlineStr">
        <is>
          <t>IfrsStatementLineItems [Line Items]</t>
        </is>
      </c>
    </row>
    <row r="196">
      <c r="A196" s="4" t="inlineStr">
        <is>
          <t>Provisions arising from liability adequacy tests</t>
        </is>
      </c>
      <c r="B196" s="5" t="n">
        <v>3067073</v>
      </c>
    </row>
    <row r="197">
      <c r="A197" s="4" t="inlineStr">
        <is>
          <t>LifeInsuranceClaimsNetReinsuranceYearClaimsWereNotified2014Member | NonLifeClaimsNetOfReinsuranceCededInTheYearAfterNotificationMember</t>
        </is>
      </c>
    </row>
    <row r="198">
      <c r="A198" s="3" t="inlineStr">
        <is>
          <t>IfrsStatementLineItems [Line Items]</t>
        </is>
      </c>
    </row>
    <row r="199">
      <c r="A199" s="4" t="inlineStr">
        <is>
          <t>Provisions arising from liability adequacy tests</t>
        </is>
      </c>
      <c r="B199" s="5" t="n">
        <v>3914716</v>
      </c>
    </row>
    <row r="200">
      <c r="A200" s="4" t="inlineStr">
        <is>
          <t>LifeInsuranceClaimsNetReinsuranceYearClaimsWereNotified2014Member | LifeInsuranceClaimsNetReinsuranceAmountEstimatedForTheClaimsOneYearAfterNotificationMember</t>
        </is>
      </c>
    </row>
    <row r="201">
      <c r="A201" s="3" t="inlineStr">
        <is>
          <t>IfrsStatementLineItems [Line Items]</t>
        </is>
      </c>
    </row>
    <row r="202">
      <c r="A202" s="4" t="inlineStr">
        <is>
          <t>Provisions arising from liability adequacy tests</t>
        </is>
      </c>
      <c r="B202" s="5" t="n">
        <v>3652423</v>
      </c>
    </row>
    <row r="203">
      <c r="A203" s="4" t="inlineStr">
        <is>
          <t>LifeInsuranceClaimsNetReinsuranceYearClaimsWereNotified2014Member | LifeInsuranceClaimsNetReinsuranceAmountEstimatedForTheClaimsTwoYearsAfterNotificationMember</t>
        </is>
      </c>
    </row>
    <row r="204">
      <c r="A204" s="3" t="inlineStr">
        <is>
          <t>IfrsStatementLineItems [Line Items]</t>
        </is>
      </c>
    </row>
    <row r="205">
      <c r="A205" s="4" t="inlineStr">
        <is>
          <t>Provisions arising from liability adequacy tests</t>
        </is>
      </c>
      <c r="B205" s="5" t="n">
        <v>3666041</v>
      </c>
    </row>
    <row r="206">
      <c r="A206" s="4" t="inlineStr">
        <is>
          <t>LifeInsuranceClaimsNetReinsuranceYearClaimsWereNotified2014Member | LifeInsuranceClaimsNetReinsuranceAmountEstimatedForTheClaimsThreeYearsAfterNotificationMember</t>
        </is>
      </c>
    </row>
    <row r="207">
      <c r="A207" s="3" t="inlineStr">
        <is>
          <t>IfrsStatementLineItems [Line Items]</t>
        </is>
      </c>
    </row>
    <row r="208">
      <c r="A208" s="4" t="inlineStr">
        <is>
          <t>Provisions arising from liability adequacy tests</t>
        </is>
      </c>
      <c r="B208" s="5" t="n">
        <v>3654223</v>
      </c>
    </row>
    <row r="209">
      <c r="A209" s="4" t="inlineStr">
        <is>
          <t>LifeInsuranceClaimsNetReinsuranceYearClaimsWereNotified2014Member | LifeInsuranceClaimsNetReinsuranceAmountEstimatedForTheClaimsFourYearsAfterNotificationMember</t>
        </is>
      </c>
    </row>
    <row r="210">
      <c r="A210" s="3" t="inlineStr">
        <is>
          <t>IfrsStatementLineItems [Line Items]</t>
        </is>
      </c>
    </row>
    <row r="211">
      <c r="A211" s="4" t="inlineStr">
        <is>
          <t>Provisions arising from liability adequacy tests</t>
        </is>
      </c>
      <c r="B211" s="5" t="n">
        <v>3669148</v>
      </c>
    </row>
    <row r="212">
      <c r="A212" s="4" t="inlineStr">
        <is>
          <t>LifeInsuranceClaimsNetReinsuranceYearClaimsWereNotified2014Member | LifeInsuranceClaimsNetReinsuranceAmountEstimatedForTheClaimsFiveYearsAfterNotificationMember</t>
        </is>
      </c>
    </row>
    <row r="213">
      <c r="A213" s="3" t="inlineStr">
        <is>
          <t>IfrsStatementLineItems [Line Items]</t>
        </is>
      </c>
    </row>
    <row r="214">
      <c r="A214" s="4" t="inlineStr">
        <is>
          <t>Provisions arising from liability adequacy tests</t>
        </is>
      </c>
      <c r="B214" s="5" t="n">
        <v>3679488</v>
      </c>
    </row>
    <row r="215">
      <c r="A215" s="4" t="inlineStr">
        <is>
          <t>LifeInsuranceClaimsNetReinsuranceYearClaimsWereNotified2014Member | LifeInsuranceClaimsNetReinsuranceAmountEstimatedForTheClaimsSixYearsAfterNotificationMember</t>
        </is>
      </c>
    </row>
    <row r="216">
      <c r="A216" s="3" t="inlineStr">
        <is>
          <t>IfrsStatementLineItems [Line Items]</t>
        </is>
      </c>
    </row>
    <row r="217">
      <c r="A217" s="4" t="inlineStr">
        <is>
          <t>Provisions arising from liability adequacy tests</t>
        </is>
      </c>
      <c r="B217" s="5" t="n">
        <v>3690793</v>
      </c>
    </row>
    <row r="218">
      <c r="A218" s="4" t="inlineStr">
        <is>
          <t>LifeInsuranceClaimsNetReinsuranceYearClaimsWereNotified2014Member | LifeInsuranceClaimsNetReinsuranceAmountEstimatedForTheClaimsSevenYearsAfterNotificationMember</t>
        </is>
      </c>
    </row>
    <row r="219">
      <c r="A219" s="3" t="inlineStr">
        <is>
          <t>IfrsStatementLineItems [Line Items]</t>
        </is>
      </c>
    </row>
    <row r="220">
      <c r="A220" s="4" t="inlineStr">
        <is>
          <t>Provisions arising from liability adequacy tests</t>
        </is>
      </c>
      <c r="B220" s="5" t="n">
        <v>3701722</v>
      </c>
    </row>
    <row r="221">
      <c r="A221" s="4" t="inlineStr">
        <is>
          <t>LifeInsuranceClaimsNetReinsuranceYearClaimsWereNotified2015Member | NonLifeClaimsNetOfReinsuranceCededInTheYearAfterNotificationMember</t>
        </is>
      </c>
    </row>
    <row r="222">
      <c r="A222" s="3" t="inlineStr">
        <is>
          <t>IfrsStatementLineItems [Line Items]</t>
        </is>
      </c>
    </row>
    <row r="223">
      <c r="A223" s="4" t="inlineStr">
        <is>
          <t>Provisions arising from liability adequacy tests</t>
        </is>
      </c>
      <c r="B223" s="5" t="n">
        <v>4398468</v>
      </c>
    </row>
    <row r="224">
      <c r="A224" s="4" t="inlineStr">
        <is>
          <t>LifeInsuranceClaimsNetReinsuranceYearClaimsWereNotified2015Member | LifeInsuranceClaimsNetReinsuranceAmountEstimatedForTheClaimsOneYearAfterNotificationMember</t>
        </is>
      </c>
    </row>
    <row r="225">
      <c r="A225" s="3" t="inlineStr">
        <is>
          <t>IfrsStatementLineItems [Line Items]</t>
        </is>
      </c>
    </row>
    <row r="226">
      <c r="A226" s="4" t="inlineStr">
        <is>
          <t>Provisions arising from liability adequacy tests</t>
        </is>
      </c>
      <c r="B226" s="5" t="n">
        <v>4252020</v>
      </c>
    </row>
    <row r="227">
      <c r="A227" s="4" t="inlineStr">
        <is>
          <t>LifeInsuranceClaimsNetReinsuranceYearClaimsWereNotified2015Member | LifeInsuranceClaimsNetReinsuranceAmountEstimatedForTheClaimsTwoYearsAfterNotificationMember</t>
        </is>
      </c>
    </row>
    <row r="228">
      <c r="A228" s="3" t="inlineStr">
        <is>
          <t>IfrsStatementLineItems [Line Items]</t>
        </is>
      </c>
    </row>
    <row r="229">
      <c r="A229" s="4" t="inlineStr">
        <is>
          <t>Provisions arising from liability adequacy tests</t>
        </is>
      </c>
      <c r="B229" s="5" t="n">
        <v>4230440</v>
      </c>
    </row>
    <row r="230">
      <c r="A230" s="4" t="inlineStr">
        <is>
          <t>LifeInsuranceClaimsNetReinsuranceYearClaimsWereNotified2015Member | LifeInsuranceClaimsNetReinsuranceAmountEstimatedForTheClaimsThreeYearsAfterNotificationMember</t>
        </is>
      </c>
    </row>
    <row r="231">
      <c r="A231" s="3" t="inlineStr">
        <is>
          <t>IfrsStatementLineItems [Line Items]</t>
        </is>
      </c>
    </row>
    <row r="232">
      <c r="A232" s="4" t="inlineStr">
        <is>
          <t>Provisions arising from liability adequacy tests</t>
        </is>
      </c>
      <c r="B232" s="5" t="n">
        <v>4259240</v>
      </c>
    </row>
    <row r="233">
      <c r="A233" s="4" t="inlineStr">
        <is>
          <t>LifeInsuranceClaimsNetReinsuranceYearClaimsWereNotified2015Member | LifeInsuranceClaimsNetReinsuranceAmountEstimatedForTheClaimsFourYearsAfterNotificationMember</t>
        </is>
      </c>
    </row>
    <row r="234">
      <c r="A234" s="3" t="inlineStr">
        <is>
          <t>IfrsStatementLineItems [Line Items]</t>
        </is>
      </c>
    </row>
    <row r="235">
      <c r="A235" s="4" t="inlineStr">
        <is>
          <t>Provisions arising from liability adequacy tests</t>
        </is>
      </c>
      <c r="B235" s="5" t="n">
        <v>4275645</v>
      </c>
    </row>
    <row r="236">
      <c r="A236" s="4" t="inlineStr">
        <is>
          <t>LifeInsuranceClaimsNetReinsuranceYearClaimsWereNotified2015Member | LifeInsuranceClaimsNetReinsuranceAmountEstimatedForTheClaimsFiveYearsAfterNotificationMember</t>
        </is>
      </c>
    </row>
    <row r="237">
      <c r="A237" s="3" t="inlineStr">
        <is>
          <t>IfrsStatementLineItems [Line Items]</t>
        </is>
      </c>
    </row>
    <row r="238">
      <c r="A238" s="4" t="inlineStr">
        <is>
          <t>Provisions arising from liability adequacy tests</t>
        </is>
      </c>
      <c r="B238" s="5" t="n">
        <v>4275871</v>
      </c>
    </row>
    <row r="239">
      <c r="A239" s="4" t="inlineStr">
        <is>
          <t>LifeInsuranceClaimsNetReinsuranceYearClaimsWereNotified2015Member | LifeInsuranceClaimsNetReinsuranceAmountEstimatedForTheClaimsSixYearsAfterNotificationMember</t>
        </is>
      </c>
    </row>
    <row r="240">
      <c r="A240" s="3" t="inlineStr">
        <is>
          <t>IfrsStatementLineItems [Line Items]</t>
        </is>
      </c>
    </row>
    <row r="241">
      <c r="A241" s="4" t="inlineStr">
        <is>
          <t>Provisions arising from liability adequacy tests</t>
        </is>
      </c>
      <c r="B241" s="5" t="n">
        <v>4284387</v>
      </c>
    </row>
    <row r="242">
      <c r="A242" s="4" t="inlineStr">
        <is>
          <t>LifeInsuranceClaimsNetReinsuranceYearClaimsWereNotified2016Member | NonLifeClaimsNetOfReinsuranceCededInTheYearAfterNotificationMember</t>
        </is>
      </c>
    </row>
    <row r="243">
      <c r="A243" s="3" t="inlineStr">
        <is>
          <t>IfrsStatementLineItems [Line Items]</t>
        </is>
      </c>
    </row>
    <row r="244">
      <c r="A244" s="4" t="inlineStr">
        <is>
          <t>Provisions arising from liability adequacy tests</t>
        </is>
      </c>
      <c r="B244" s="5" t="n">
        <v>4109825</v>
      </c>
    </row>
    <row r="245">
      <c r="A245" s="4" t="inlineStr">
        <is>
          <t>LifeInsuranceClaimsNetReinsuranceYearClaimsWereNotified2016Member | LifeInsuranceClaimsNetReinsuranceAmountEstimatedForTheClaimsOneYearAfterNotificationMember</t>
        </is>
      </c>
    </row>
    <row r="246">
      <c r="A246" s="3" t="inlineStr">
        <is>
          <t>IfrsStatementLineItems [Line Items]</t>
        </is>
      </c>
    </row>
    <row r="247">
      <c r="A247" s="4" t="inlineStr">
        <is>
          <t>Provisions arising from liability adequacy tests</t>
        </is>
      </c>
      <c r="B247" s="5" t="n">
        <v>3912436</v>
      </c>
    </row>
    <row r="248">
      <c r="A248" s="4" t="inlineStr">
        <is>
          <t>LifeInsuranceClaimsNetReinsuranceYearClaimsWereNotified2016Member | LifeInsuranceClaimsNetReinsuranceAmountEstimatedForTheClaimsTwoYearsAfterNotificationMember</t>
        </is>
      </c>
    </row>
    <row r="249">
      <c r="A249" s="3" t="inlineStr">
        <is>
          <t>IfrsStatementLineItems [Line Items]</t>
        </is>
      </c>
    </row>
    <row r="250">
      <c r="A250" s="4" t="inlineStr">
        <is>
          <t>Provisions arising from liability adequacy tests</t>
        </is>
      </c>
      <c r="B250" s="5" t="n">
        <v>3923389</v>
      </c>
    </row>
    <row r="251">
      <c r="A251" s="4" t="inlineStr">
        <is>
          <t>LifeInsuranceClaimsNetReinsuranceYearClaimsWereNotified2016Member | LifeInsuranceClaimsNetReinsuranceAmountEstimatedForTheClaimsThreeYearsAfterNotificationMember</t>
        </is>
      </c>
    </row>
    <row r="252">
      <c r="A252" s="3" t="inlineStr">
        <is>
          <t>IfrsStatementLineItems [Line Items]</t>
        </is>
      </c>
    </row>
    <row r="253">
      <c r="A253" s="4" t="inlineStr">
        <is>
          <t>Provisions arising from liability adequacy tests</t>
        </is>
      </c>
      <c r="B253" s="5" t="n">
        <v>3932335</v>
      </c>
    </row>
    <row r="254">
      <c r="A254" s="4" t="inlineStr">
        <is>
          <t>LifeInsuranceClaimsNetReinsuranceYearClaimsWereNotified2016Member | LifeInsuranceClaimsNetReinsuranceAmountEstimatedForTheClaimsFourYearsAfterNotificationMember</t>
        </is>
      </c>
    </row>
    <row r="255">
      <c r="A255" s="3" t="inlineStr">
        <is>
          <t>IfrsStatementLineItems [Line Items]</t>
        </is>
      </c>
    </row>
    <row r="256">
      <c r="A256" s="4" t="inlineStr">
        <is>
          <t>Provisions arising from liability adequacy tests</t>
        </is>
      </c>
      <c r="B256" s="5" t="n">
        <v>3923772</v>
      </c>
    </row>
    <row r="257">
      <c r="A257" s="4" t="inlineStr">
        <is>
          <t>LifeInsuranceClaimsNetReinsuranceYearClaimsWereNotified2016Member | LifeInsuranceClaimsNetReinsuranceAmountEstimatedForTheClaimsFiveYearsAfterNotificationMember</t>
        </is>
      </c>
    </row>
    <row r="258">
      <c r="A258" s="3" t="inlineStr">
        <is>
          <t>IfrsStatementLineItems [Line Items]</t>
        </is>
      </c>
    </row>
    <row r="259">
      <c r="A259" s="4" t="inlineStr">
        <is>
          <t>Provisions arising from liability adequacy tests</t>
        </is>
      </c>
      <c r="B259" s="5" t="n">
        <v>3939208</v>
      </c>
    </row>
    <row r="260">
      <c r="A260" s="4" t="inlineStr">
        <is>
          <t>LifeInsuranceClaimsNetReinsuranceYearClaimsWereNotified2017Member | NonLifeClaimsNetOfReinsuranceCededInTheYearAfterNotificationMember</t>
        </is>
      </c>
    </row>
    <row r="261">
      <c r="A261" s="3" t="inlineStr">
        <is>
          <t>IfrsStatementLineItems [Line Items]</t>
        </is>
      </c>
    </row>
    <row r="262">
      <c r="A262" s="4" t="inlineStr">
        <is>
          <t>Provisions arising from liability adequacy tests</t>
        </is>
      </c>
      <c r="B262" s="5" t="n">
        <v>3749457</v>
      </c>
    </row>
    <row r="263">
      <c r="A263" s="4" t="inlineStr">
        <is>
          <t>LifeInsuranceClaimsNetReinsuranceYearClaimsWereNotified2017Member | LifeInsuranceClaimsNetReinsuranceAmountEstimatedForTheClaimsOneYearAfterNotificationMember</t>
        </is>
      </c>
    </row>
    <row r="264">
      <c r="A264" s="3" t="inlineStr">
        <is>
          <t>IfrsStatementLineItems [Line Items]</t>
        </is>
      </c>
    </row>
    <row r="265">
      <c r="A265" s="4" t="inlineStr">
        <is>
          <t>Provisions arising from liability adequacy tests</t>
        </is>
      </c>
      <c r="B265" s="5" t="n">
        <v>3740543</v>
      </c>
    </row>
    <row r="266">
      <c r="A266" s="4" t="inlineStr">
        <is>
          <t>LifeInsuranceClaimsNetReinsuranceYearClaimsWereNotified2017Member | LifeInsuranceClaimsNetReinsuranceAmountEstimatedForTheClaimsTwoYearsAfterNotificationMember</t>
        </is>
      </c>
    </row>
    <row r="267">
      <c r="A267" s="3" t="inlineStr">
        <is>
          <t>IfrsStatementLineItems [Line Items]</t>
        </is>
      </c>
    </row>
    <row r="268">
      <c r="A268" s="4" t="inlineStr">
        <is>
          <t>Provisions arising from liability adequacy tests</t>
        </is>
      </c>
      <c r="B268" s="5" t="n">
        <v>3754077</v>
      </c>
    </row>
    <row r="269">
      <c r="A269" s="4" t="inlineStr">
        <is>
          <t>LifeInsuranceClaimsNetReinsuranceYearClaimsWereNotified2017Member | LifeInsuranceClaimsNetReinsuranceAmountEstimatedForTheClaimsThreeYearsAfterNotificationMember</t>
        </is>
      </c>
    </row>
    <row r="270">
      <c r="A270" s="3" t="inlineStr">
        <is>
          <t>IfrsStatementLineItems [Line Items]</t>
        </is>
      </c>
    </row>
    <row r="271">
      <c r="A271" s="4" t="inlineStr">
        <is>
          <t>Provisions arising from liability adequacy tests</t>
        </is>
      </c>
      <c r="B271" s="5" t="n">
        <v>3733681</v>
      </c>
    </row>
    <row r="272">
      <c r="A272" s="4" t="inlineStr">
        <is>
          <t>LifeInsuranceClaimsNetReinsuranceYearClaimsWereNotified2017Member | LifeInsuranceClaimsNetReinsuranceAmountEstimatedForTheClaimsFourYearsAfterNotificationMember</t>
        </is>
      </c>
    </row>
    <row r="273">
      <c r="A273" s="3" t="inlineStr">
        <is>
          <t>IfrsStatementLineItems [Line Items]</t>
        </is>
      </c>
    </row>
    <row r="274">
      <c r="A274" s="4" t="inlineStr">
        <is>
          <t>Provisions arising from liability adequacy tests</t>
        </is>
      </c>
      <c r="B274" s="5" t="n">
        <v>3740923</v>
      </c>
    </row>
    <row r="275">
      <c r="A275" s="4" t="inlineStr">
        <is>
          <t>LifeInsuranceClaimsNetReinsuranceYearClaimsWereNotified2018Member | NonLifeClaimsNetOfReinsuranceCededInTheYearAfterNotificationMember</t>
        </is>
      </c>
    </row>
    <row r="276">
      <c r="A276" s="3" t="inlineStr">
        <is>
          <t>IfrsStatementLineItems [Line Items]</t>
        </is>
      </c>
    </row>
    <row r="277">
      <c r="A277" s="4" t="inlineStr">
        <is>
          <t>Provisions arising from liability adequacy tests</t>
        </is>
      </c>
      <c r="B277" s="5" t="n">
        <v>3448593</v>
      </c>
    </row>
    <row r="278">
      <c r="A278" s="4" t="inlineStr">
        <is>
          <t>LifeInsuranceClaimsNetReinsuranceYearClaimsWereNotified2018Member | LifeInsuranceClaimsNetReinsuranceAmountEstimatedForTheClaimsOneYearAfterNotificationMember</t>
        </is>
      </c>
    </row>
    <row r="279">
      <c r="A279" s="3" t="inlineStr">
        <is>
          <t>IfrsStatementLineItems [Line Items]</t>
        </is>
      </c>
    </row>
    <row r="280">
      <c r="A280" s="4" t="inlineStr">
        <is>
          <t>Provisions arising from liability adequacy tests</t>
        </is>
      </c>
      <c r="B280" s="5" t="n">
        <v>3422386</v>
      </c>
    </row>
    <row r="281">
      <c r="A281" s="4" t="inlineStr">
        <is>
          <t>LifeInsuranceClaimsNetReinsuranceYearClaimsWereNotified2018Member | LifeInsuranceClaimsNetReinsuranceAmountEstimatedForTheClaimsTwoYearsAfterNotificationMember</t>
        </is>
      </c>
    </row>
    <row r="282">
      <c r="A282" s="3" t="inlineStr">
        <is>
          <t>IfrsStatementLineItems [Line Items]</t>
        </is>
      </c>
    </row>
    <row r="283">
      <c r="A283" s="4" t="inlineStr">
        <is>
          <t>Provisions arising from liability adequacy tests</t>
        </is>
      </c>
      <c r="B283" s="5" t="n">
        <v>3418592</v>
      </c>
    </row>
    <row r="284">
      <c r="A284" s="4" t="inlineStr">
        <is>
          <t>LifeInsuranceClaimsNetReinsuranceYearClaimsWereNotified2018Member | LifeInsuranceClaimsNetReinsuranceAmountEstimatedForTheClaimsThreeYearsAfterNotificationMember</t>
        </is>
      </c>
    </row>
    <row r="285">
      <c r="A285" s="3" t="inlineStr">
        <is>
          <t>IfrsStatementLineItems [Line Items]</t>
        </is>
      </c>
    </row>
    <row r="286">
      <c r="A286" s="4" t="inlineStr">
        <is>
          <t>Provisions arising from liability adequacy tests</t>
        </is>
      </c>
      <c r="B286" s="5" t="n">
        <v>3446175</v>
      </c>
    </row>
    <row r="287">
      <c r="A287" s="4" t="inlineStr">
        <is>
          <t>LifeInsuranceClaimsNetReinsuranceYearClaimsWereNotified2019Member | NonLifeClaimsNetOfReinsuranceCededInTheYearAfterNotificationMember</t>
        </is>
      </c>
    </row>
    <row r="288">
      <c r="A288" s="3" t="inlineStr">
        <is>
          <t>IfrsStatementLineItems [Line Items]</t>
        </is>
      </c>
    </row>
    <row r="289">
      <c r="A289" s="4" t="inlineStr">
        <is>
          <t>Provisions arising from liability adequacy tests</t>
        </is>
      </c>
      <c r="B289" s="5" t="n">
        <v>3300264</v>
      </c>
    </row>
    <row r="290">
      <c r="A290" s="4" t="inlineStr">
        <is>
          <t>LifeInsuranceClaimsNetReinsuranceYearClaimsWereNotified2019Member | LifeInsuranceClaimsNetReinsuranceAmountEstimatedForTheClaimsOneYearAfterNotificationMember</t>
        </is>
      </c>
    </row>
    <row r="291">
      <c r="A291" s="3" t="inlineStr">
        <is>
          <t>IfrsStatementLineItems [Line Items]</t>
        </is>
      </c>
    </row>
    <row r="292">
      <c r="A292" s="4" t="inlineStr">
        <is>
          <t>Provisions arising from liability adequacy tests</t>
        </is>
      </c>
      <c r="B292" s="5" t="n">
        <v>3341699</v>
      </c>
    </row>
    <row r="293">
      <c r="A293" s="4" t="inlineStr">
        <is>
          <t>LifeInsuranceClaimsNetReinsuranceYearClaimsWereNotified2019Member | Life Insurance Claims Net Reinsurance Amount Estimated For The Claims Two Year After Notification [Member]</t>
        </is>
      </c>
    </row>
    <row r="294">
      <c r="A294" s="3" t="inlineStr">
        <is>
          <t>IfrsStatementLineItems [Line Items]</t>
        </is>
      </c>
    </row>
    <row r="295">
      <c r="A295" s="4" t="inlineStr">
        <is>
          <t>Provisions arising from liability adequacy tests</t>
        </is>
      </c>
      <c r="B295" s="5" t="n">
        <v>3371706</v>
      </c>
    </row>
    <row r="296">
      <c r="A296" s="4" t="inlineStr">
        <is>
          <t>LifeInsuranceClaimsNetReinsuranceYearClaimsWereNotified2020Member | NonLifeClaimsNetOfReinsuranceCededInTheYearAfterNotificationMember</t>
        </is>
      </c>
    </row>
    <row r="297">
      <c r="A297" s="3" t="inlineStr">
        <is>
          <t>IfrsStatementLineItems [Line Items]</t>
        </is>
      </c>
    </row>
    <row r="298">
      <c r="A298" s="4" t="inlineStr">
        <is>
          <t>Provisions arising from liability adequacy tests</t>
        </is>
      </c>
      <c r="B298" s="5" t="n">
        <v>3082054</v>
      </c>
    </row>
    <row r="299">
      <c r="A299" s="4" t="inlineStr">
        <is>
          <t>LifeInsuranceClaimsNetReinsuranceYearClaimsWereNotified2020Member | LifeInsuranceClaimsNetReinsuranceAmountEstimatedForTheClaimsOneYearAfterNotificationMember</t>
        </is>
      </c>
    </row>
    <row r="300">
      <c r="A300" s="3" t="inlineStr">
        <is>
          <t>IfrsStatementLineItems [Line Items]</t>
        </is>
      </c>
    </row>
    <row r="301">
      <c r="A301" s="4" t="inlineStr">
        <is>
          <t>Provisions arising from liability adequacy tests</t>
        </is>
      </c>
      <c r="B301" s="5" t="n">
        <v>3154485</v>
      </c>
    </row>
    <row r="302">
      <c r="A302" s="4" t="inlineStr">
        <is>
          <t>Life Insurance Claims Net Reinsurance Year Claims Were Notified 2021 [Member] | NonLifeClaimsNetOfReinsuranceCededInTheYearAfterNotificationMember</t>
        </is>
      </c>
    </row>
    <row r="303">
      <c r="A303" s="3" t="inlineStr">
        <is>
          <t>IfrsStatementLineItems [Line Items]</t>
        </is>
      </c>
    </row>
    <row r="304">
      <c r="A304" s="4" t="inlineStr">
        <is>
          <t>Provisions arising from liability adequacy tests</t>
        </is>
      </c>
      <c r="B304" s="6" t="inlineStr">
        <is>
          <t>R$ 3948386</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905"/>
  <sheetViews>
    <sheetView workbookViewId="0">
      <selection activeCell="A1" sqref="A1"/>
    </sheetView>
  </sheetViews>
  <sheetFormatPr baseColWidth="8" defaultRowHeight="15"/>
  <cols>
    <col width="80" customWidth="1" min="1" max="1"/>
    <col width="22" customWidth="1" min="2" max="2"/>
  </cols>
  <sheetData>
    <row r="1">
      <c r="A1" s="1" t="inlineStr">
        <is>
          <t>Non-Life – Claims Net of Reinsurance Ceded (Details) R$ in Thousands</t>
        </is>
      </c>
      <c r="B1" s="2" t="inlineStr">
        <is>
          <t>12 Months Ended</t>
        </is>
      </c>
    </row>
    <row r="2">
      <c r="B2" s="2" t="inlineStr">
        <is>
          <t>Dec. 31, 2021BRL (R$)</t>
        </is>
      </c>
    </row>
    <row r="3">
      <c r="A3" s="4" t="inlineStr">
        <is>
          <t>Non-Life - Claims Net of Reinsurance Ceded [Member] | Year claims were notified - Until 2010 [Member] | Ten years after notification [Member]</t>
        </is>
      </c>
    </row>
    <row r="4">
      <c r="A4" s="3" t="inlineStr">
        <is>
          <t>IfrsStatementLineItems [Line Items]</t>
        </is>
      </c>
    </row>
    <row r="5">
      <c r="A5" s="4" t="inlineStr">
        <is>
          <t>Claims reported by policyholders</t>
        </is>
      </c>
      <c r="B5" s="6" t="inlineStr">
        <is>
          <t>R$ 2706914</t>
        </is>
      </c>
    </row>
    <row r="6">
      <c r="A6" s="4" t="inlineStr">
        <is>
          <t>Non-Life - Claims Net of Reinsurance Ceded [Member] | Year claims were notified - 2012 [Member]</t>
        </is>
      </c>
    </row>
    <row r="7">
      <c r="A7" s="3" t="inlineStr">
        <is>
          <t>IfrsStatementLineItems [Line Items]</t>
        </is>
      </c>
    </row>
    <row r="8">
      <c r="A8" s="4" t="inlineStr">
        <is>
          <t>Outstanding Claims</t>
        </is>
      </c>
      <c r="B8" s="5" t="n">
        <v>16464</v>
      </c>
    </row>
    <row r="9">
      <c r="A9" s="4" t="inlineStr">
        <is>
          <t>Non-Life - Claims Net of Reinsurance Ceded [Member] | Year claims were notified - 2012 [Member] | Eight years after notification [Member]</t>
        </is>
      </c>
    </row>
    <row r="10">
      <c r="A10" s="3" t="inlineStr">
        <is>
          <t>IfrsStatementLineItems [Line Items]</t>
        </is>
      </c>
    </row>
    <row r="11">
      <c r="A11" s="4" t="inlineStr">
        <is>
          <t>Claims reported by policyholders</t>
        </is>
      </c>
      <c r="B11" s="5" t="n">
        <v>2990314</v>
      </c>
    </row>
    <row r="12">
      <c r="A12" s="4" t="inlineStr">
        <is>
          <t>Non-Life - Claims Net of Reinsurance Ceded [Member] | Year claims were notified - 2013 [Member]</t>
        </is>
      </c>
    </row>
    <row r="13">
      <c r="A13" s="3" t="inlineStr">
        <is>
          <t>IfrsStatementLineItems [Line Items]</t>
        </is>
      </c>
    </row>
    <row r="14">
      <c r="A14" s="4" t="inlineStr">
        <is>
          <t>Outstanding Claims</t>
        </is>
      </c>
      <c r="B14" s="5" t="n">
        <v>13683</v>
      </c>
    </row>
    <row r="15">
      <c r="A15" s="4" t="inlineStr">
        <is>
          <t>Non-Life - Claims Net of Reinsurance Ceded [Member] | Year claims were notified - 2013 [Member] | Seven years after notification [Member]</t>
        </is>
      </c>
    </row>
    <row r="16">
      <c r="A16" s="3" t="inlineStr">
        <is>
          <t>IfrsStatementLineItems [Line Items]</t>
        </is>
      </c>
    </row>
    <row r="17">
      <c r="A17" s="4" t="inlineStr">
        <is>
          <t>Claims reported by policyholders</t>
        </is>
      </c>
      <c r="B17" s="5" t="n">
        <v>2897755</v>
      </c>
    </row>
    <row r="18">
      <c r="A18" s="4" t="inlineStr">
        <is>
          <t>Non-Life - Claims Net of Reinsurance Ceded [Member] | Year claims were notified - 2014 [Member]</t>
        </is>
      </c>
    </row>
    <row r="19">
      <c r="A19" s="3" t="inlineStr">
        <is>
          <t>IfrsStatementLineItems [Line Items]</t>
        </is>
      </c>
    </row>
    <row r="20">
      <c r="A20" s="4" t="inlineStr">
        <is>
          <t>Outstanding Claims</t>
        </is>
      </c>
      <c r="B20" s="5" t="n">
        <v>29828</v>
      </c>
    </row>
    <row r="21">
      <c r="A21" s="4" t="inlineStr">
        <is>
          <t>Non-Life - Claims Net of Reinsurance Ceded [Member] | Year claims were notified - 2014 [Member] | Six years after notification [Member]</t>
        </is>
      </c>
    </row>
    <row r="22">
      <c r="A22" s="3" t="inlineStr">
        <is>
          <t>IfrsStatementLineItems [Line Items]</t>
        </is>
      </c>
    </row>
    <row r="23">
      <c r="A23" s="4" t="inlineStr">
        <is>
          <t>Claims reported by policyholders</t>
        </is>
      </c>
      <c r="B23" s="5" t="n">
        <v>3564844</v>
      </c>
    </row>
    <row r="24">
      <c r="A24" s="4" t="inlineStr">
        <is>
          <t>Non-Life - Claims Net of Reinsurance Ceded [Member] | Year claims were notified - 2016 [Member]</t>
        </is>
      </c>
    </row>
    <row r="25">
      <c r="A25" s="3" t="inlineStr">
        <is>
          <t>IfrsStatementLineItems [Line Items]</t>
        </is>
      </c>
    </row>
    <row r="26">
      <c r="A26" s="4" t="inlineStr">
        <is>
          <t>Outstanding Claims</t>
        </is>
      </c>
      <c r="B26" s="5" t="n">
        <v>153651</v>
      </c>
    </row>
    <row r="27">
      <c r="A27" s="4" t="inlineStr">
        <is>
          <t>Non-Life - Claims Net of Reinsurance Ceded [Member] | Year claims were notified - 2016 [Member] | Four years after notification [Member]</t>
        </is>
      </c>
    </row>
    <row r="28">
      <c r="A28" s="3" t="inlineStr">
        <is>
          <t>IfrsStatementLineItems [Line Items]</t>
        </is>
      </c>
    </row>
    <row r="29">
      <c r="A29" s="4" t="inlineStr">
        <is>
          <t>Claims reported by policyholders</t>
        </is>
      </c>
      <c r="B29" s="5" t="n">
        <v>3823085</v>
      </c>
    </row>
    <row r="30">
      <c r="A30" s="4" t="inlineStr">
        <is>
          <t>Non-Life - Claims Net of Reinsurance Ceded [Member] | Year claims were notified - 2017 [Member]</t>
        </is>
      </c>
    </row>
    <row r="31">
      <c r="A31" s="3" t="inlineStr">
        <is>
          <t>IfrsStatementLineItems [Line Items]</t>
        </is>
      </c>
    </row>
    <row r="32">
      <c r="A32" s="4" t="inlineStr">
        <is>
          <t>Outstanding Claims</t>
        </is>
      </c>
      <c r="B32" s="5" t="n">
        <v>34670</v>
      </c>
    </row>
    <row r="33">
      <c r="A33" s="4" t="inlineStr">
        <is>
          <t>Non-Life - Claims Net of Reinsurance Ceded [Member] | Year claims were notified - 2017 [Member] | Three years after notification [Member]</t>
        </is>
      </c>
    </row>
    <row r="34">
      <c r="A34" s="3" t="inlineStr">
        <is>
          <t>IfrsStatementLineItems [Line Items]</t>
        </is>
      </c>
    </row>
    <row r="35">
      <c r="A35" s="4" t="inlineStr">
        <is>
          <t>Claims reported by policyholders</t>
        </is>
      </c>
      <c r="B35" s="5" t="n">
        <v>3702598</v>
      </c>
    </row>
    <row r="36">
      <c r="A36" s="4" t="inlineStr">
        <is>
          <t>Non-Life - Claims Net of Reinsurance Ceded [Member] | Year claims were notified - 2018 [Member]</t>
        </is>
      </c>
    </row>
    <row r="37">
      <c r="A37" s="3" t="inlineStr">
        <is>
          <t>IfrsStatementLineItems [Line Items]</t>
        </is>
      </c>
    </row>
    <row r="38">
      <c r="A38" s="4" t="inlineStr">
        <is>
          <t>Outstanding Claims</t>
        </is>
      </c>
      <c r="B38" s="5" t="n">
        <v>51513</v>
      </c>
    </row>
    <row r="39">
      <c r="A39" s="4" t="inlineStr">
        <is>
          <t>Non-Life - Claims Net of Reinsurance Ceded [Member] | Year claims were notified - 2018 [Member] | Two years after notification [Member]</t>
        </is>
      </c>
    </row>
    <row r="40">
      <c r="A40" s="3" t="inlineStr">
        <is>
          <t>IfrsStatementLineItems [Line Items]</t>
        </is>
      </c>
    </row>
    <row r="41">
      <c r="A41" s="4" t="inlineStr">
        <is>
          <t>Claims reported by policyholders</t>
        </is>
      </c>
      <c r="B41" s="5" t="n">
        <v>3416127</v>
      </c>
    </row>
    <row r="42">
      <c r="A42" s="4" t="inlineStr">
        <is>
          <t>Non-Life - Claims Net of Reinsurance Ceded [Member] | Year claims were notified - 2019 [Member]</t>
        </is>
      </c>
    </row>
    <row r="43">
      <c r="A43" s="3" t="inlineStr">
        <is>
          <t>IfrsStatementLineItems [Line Items]</t>
        </is>
      </c>
    </row>
    <row r="44">
      <c r="A44" s="4" t="inlineStr">
        <is>
          <t>Outstanding Claims</t>
        </is>
      </c>
      <c r="B44" s="5" t="n">
        <v>83399</v>
      </c>
    </row>
    <row r="45">
      <c r="A45" s="4" t="inlineStr">
        <is>
          <t>Non-Life - Claims Net of Reinsurance Ceded [Member] | Year claims were notified - 2019 [Member] | One year after notification [Member]</t>
        </is>
      </c>
    </row>
    <row r="46">
      <c r="A46" s="3" t="inlineStr">
        <is>
          <t>IfrsStatementLineItems [Line Items]</t>
        </is>
      </c>
    </row>
    <row r="47">
      <c r="A47" s="4" t="inlineStr">
        <is>
          <t>Claims reported by policyholders</t>
        </is>
      </c>
      <c r="B47" s="5" t="n">
        <v>2861552</v>
      </c>
    </row>
    <row r="48">
      <c r="A48" s="4" t="inlineStr">
        <is>
          <t>Non-Life - Claims Net of Reinsurance Ceded [Member] | Year claims were notified - 2020 [Member]</t>
        </is>
      </c>
    </row>
    <row r="49">
      <c r="A49" s="3" t="inlineStr">
        <is>
          <t>IfrsStatementLineItems [Line Items]</t>
        </is>
      </c>
    </row>
    <row r="50">
      <c r="A50" s="4" t="inlineStr">
        <is>
          <t>Outstanding Claims</t>
        </is>
      </c>
      <c r="B50" s="5" t="n">
        <v>107697</v>
      </c>
    </row>
    <row r="51">
      <c r="A51" s="4" t="inlineStr">
        <is>
          <t>Non-Life - Claims Net of Reinsurance Ceded [Member] | Year claims were notified - 2020 [Member] | In the year after notification [Member]</t>
        </is>
      </c>
    </row>
    <row r="52">
      <c r="A52" s="3" t="inlineStr">
        <is>
          <t>IfrsStatementLineItems [Line Items]</t>
        </is>
      </c>
    </row>
    <row r="53">
      <c r="A53" s="4" t="inlineStr">
        <is>
          <t>Claims reported by policyholders</t>
        </is>
      </c>
      <c r="B53" s="5" t="n">
        <v>2417343</v>
      </c>
    </row>
    <row r="54">
      <c r="A54" s="4" t="inlineStr">
        <is>
          <t>Non-Life - Claims Net of Reinsurance Ceded [Member] | Claims Gross Reinsurance Year Claims Were Notified 2021 [Member]</t>
        </is>
      </c>
    </row>
    <row r="55">
      <c r="A55" s="3" t="inlineStr">
        <is>
          <t>IfrsStatementLineItems [Line Items]</t>
        </is>
      </c>
    </row>
    <row r="56">
      <c r="A56" s="4" t="inlineStr">
        <is>
          <t>Outstanding Claims</t>
        </is>
      </c>
      <c r="B56" s="5" t="n">
        <v>905275</v>
      </c>
    </row>
    <row r="57">
      <c r="A57" s="4" t="inlineStr">
        <is>
          <t>Non-Life - Claims Net of Reinsurance Ceded [Member] | Claims Gross Reinsurance Year Claims Were Notified 2021 [Member] | In the year after notification [Member]</t>
        </is>
      </c>
    </row>
    <row r="58">
      <c r="A58" s="3" t="inlineStr">
        <is>
          <t>IfrsStatementLineItems [Line Items]</t>
        </is>
      </c>
    </row>
    <row r="59">
      <c r="A59" s="4" t="inlineStr">
        <is>
          <t>Claims reported by policyholders</t>
        </is>
      </c>
      <c r="B59" s="5" t="n">
        <v>3938968</v>
      </c>
    </row>
    <row r="60">
      <c r="A60" s="4" t="inlineStr">
        <is>
          <t>Non-Life - Claims Net of Reinsurance Ceded [Member] | Year claims were notified - Total [Member]</t>
        </is>
      </c>
    </row>
    <row r="61">
      <c r="A61" s="3" t="inlineStr">
        <is>
          <t>IfrsStatementLineItems [Line Items]</t>
        </is>
      </c>
    </row>
    <row r="62">
      <c r="A62" s="4" t="inlineStr">
        <is>
          <t>Estimate of claims on the reporting date (2020)</t>
        </is>
      </c>
      <c r="B62" s="5" t="n">
        <v>36253639</v>
      </c>
    </row>
    <row r="63">
      <c r="A63" s="4" t="inlineStr">
        <is>
          <t>Payments of claims</t>
        </is>
      </c>
      <c r="B63" s="5" t="n">
        <v>-34907347</v>
      </c>
    </row>
    <row r="64">
      <c r="A64" s="4" t="inlineStr">
        <is>
          <t>Outstanding Claims</t>
        </is>
      </c>
      <c r="B64" s="5" t="n">
        <v>1346292</v>
      </c>
    </row>
    <row r="65">
      <c r="A65" s="4" t="inlineStr">
        <is>
          <t>Non-Life - Claims Net of Reinsurance Ceded [Member] | Claims Gross Reinsurance Year Claims Were Notified Until 2011 [Member]</t>
        </is>
      </c>
    </row>
    <row r="66">
      <c r="A66" s="3" t="inlineStr">
        <is>
          <t>IfrsStatementLineItems [Line Items]</t>
        </is>
      </c>
    </row>
    <row r="67">
      <c r="A67" s="4" t="inlineStr">
        <is>
          <t>Payments of claims</t>
        </is>
      </c>
      <c r="B67" s="5" t="n">
        <v>-2680081</v>
      </c>
    </row>
    <row r="68">
      <c r="A68" s="4" t="inlineStr">
        <is>
          <t>Non-Life - Claims Net of Reinsurance Ceded [Member] | Claims Gross Reinsurance Year Claims Were Notified Until 2012 [Member]</t>
        </is>
      </c>
    </row>
    <row r="69">
      <c r="A69" s="3" t="inlineStr">
        <is>
          <t>IfrsStatementLineItems [Line Items]</t>
        </is>
      </c>
    </row>
    <row r="70">
      <c r="A70" s="4" t="inlineStr">
        <is>
          <t>Payments of claims</t>
        </is>
      </c>
      <c r="B70" s="5" t="n">
        <v>-2973850</v>
      </c>
    </row>
    <row r="71">
      <c r="A71" s="4" t="inlineStr">
        <is>
          <t>Non-Life - Claims Net of Reinsurance Ceded [Member] | Claims Gross Reinsurance Year Claims Were Notified Until 2013 [Member]</t>
        </is>
      </c>
    </row>
    <row r="72">
      <c r="A72" s="3" t="inlineStr">
        <is>
          <t>IfrsStatementLineItems [Line Items]</t>
        </is>
      </c>
    </row>
    <row r="73">
      <c r="A73" s="4" t="inlineStr">
        <is>
          <t>Payments of claims</t>
        </is>
      </c>
      <c r="B73" s="5" t="n">
        <v>-2884072</v>
      </c>
    </row>
    <row r="74">
      <c r="A74" s="4" t="inlineStr">
        <is>
          <t>Non-Life - Claims Net of Reinsurance Ceded [Member] | Claims Gross Reinsurance Year Claims Were Notified Until 2014 [Member]</t>
        </is>
      </c>
    </row>
    <row r="75">
      <c r="A75" s="3" t="inlineStr">
        <is>
          <t>IfrsStatementLineItems [Line Items]</t>
        </is>
      </c>
    </row>
    <row r="76">
      <c r="A76" s="4" t="inlineStr">
        <is>
          <t>Payments of claims</t>
        </is>
      </c>
      <c r="B76" s="5" t="n">
        <v>-3535016</v>
      </c>
    </row>
    <row r="77">
      <c r="A77" s="4" t="inlineStr">
        <is>
          <t>Non-Life - Claims Net of Reinsurance Ceded [Member] | Claims Gross Reinsurance Year Claims Were Notified Until 2015 [Member]</t>
        </is>
      </c>
    </row>
    <row r="78">
      <c r="A78" s="3" t="inlineStr">
        <is>
          <t>IfrsStatementLineItems [Line Items]</t>
        </is>
      </c>
    </row>
    <row r="79">
      <c r="A79" s="4" t="inlineStr">
        <is>
          <t>Payments of claims</t>
        </is>
      </c>
      <c r="B79" s="5" t="n">
        <v>-3897490</v>
      </c>
    </row>
    <row r="80">
      <c r="A80" s="4" t="inlineStr">
        <is>
          <t>Non-Life - Claims Net of Reinsurance Ceded [Member] | Claims Gross Reinsurance Year Claims Were Notified Until 2016 [Member]</t>
        </is>
      </c>
    </row>
    <row r="81">
      <c r="A81" s="3" t="inlineStr">
        <is>
          <t>IfrsStatementLineItems [Line Items]</t>
        </is>
      </c>
    </row>
    <row r="82">
      <c r="A82" s="4" t="inlineStr">
        <is>
          <t>Payments of claims</t>
        </is>
      </c>
      <c r="B82" s="5" t="n">
        <v>-3782804</v>
      </c>
    </row>
    <row r="83">
      <c r="A83" s="4" t="inlineStr">
        <is>
          <t>Non-Life - Claims Net of Reinsurance Ceded [Member] | Claims Gross Reinsurance Year Claims Were Notified Until 2017 [Member]</t>
        </is>
      </c>
    </row>
    <row r="84">
      <c r="A84" s="3" t="inlineStr">
        <is>
          <t>IfrsStatementLineItems [Line Items]</t>
        </is>
      </c>
    </row>
    <row r="85">
      <c r="A85" s="4" t="inlineStr">
        <is>
          <t>Payments of claims</t>
        </is>
      </c>
      <c r="B85" s="5" t="n">
        <v>-3667928</v>
      </c>
    </row>
    <row r="86">
      <c r="A86" s="4" t="inlineStr">
        <is>
          <t>Non-Life - Claims Net of Reinsurance Ceded [Member] | Claims Gross Reinsurance Year Claims Were Notified Until 2018 [Member]</t>
        </is>
      </c>
    </row>
    <row r="87">
      <c r="A87" s="3" t="inlineStr">
        <is>
          <t>IfrsStatementLineItems [Line Items]</t>
        </is>
      </c>
    </row>
    <row r="88">
      <c r="A88" s="4" t="inlineStr">
        <is>
          <t>Payments of claims</t>
        </is>
      </c>
      <c r="B88" s="5" t="n">
        <v>-3364614</v>
      </c>
    </row>
    <row r="89">
      <c r="A89" s="4" t="inlineStr">
        <is>
          <t>Non-Life - Claims Net of Reinsurance Ceded [Member] | Claims Gross Reinsurance Year Claims Were Notified Until 2019 [Member]</t>
        </is>
      </c>
    </row>
    <row r="90">
      <c r="A90" s="3" t="inlineStr">
        <is>
          <t>IfrsStatementLineItems [Line Items]</t>
        </is>
      </c>
    </row>
    <row r="91">
      <c r="A91" s="4" t="inlineStr">
        <is>
          <t>Payments of claims</t>
        </is>
      </c>
      <c r="B91" s="5" t="n">
        <v>-2778153</v>
      </c>
    </row>
    <row r="92">
      <c r="A92" s="4" t="inlineStr">
        <is>
          <t>Non-Life - Claims Net of Reinsurance Ceded [Member] | Claims Gross Reinsurance Year Claims Were Notified Until 2020 [Member]</t>
        </is>
      </c>
    </row>
    <row r="93">
      <c r="A93" s="3" t="inlineStr">
        <is>
          <t>IfrsStatementLineItems [Line Items]</t>
        </is>
      </c>
    </row>
    <row r="94">
      <c r="A94" s="4" t="inlineStr">
        <is>
          <t>Payments of claims</t>
        </is>
      </c>
      <c r="B94" s="5" t="n">
        <v>-2309646</v>
      </c>
    </row>
    <row r="95">
      <c r="A95" s="4" t="inlineStr">
        <is>
          <t>Non-Life - Claims Net of Reinsurance Ceded [Member] | Claims Gross Reinsurance Year Claims Were Notified Until 2021 [Member]</t>
        </is>
      </c>
    </row>
    <row r="96">
      <c r="A96" s="3" t="inlineStr">
        <is>
          <t>IfrsStatementLineItems [Line Items]</t>
        </is>
      </c>
    </row>
    <row r="97">
      <c r="A97" s="4" t="inlineStr">
        <is>
          <t>Payments of claims</t>
        </is>
      </c>
      <c r="B97" s="5" t="n">
        <v>-3033693</v>
      </c>
    </row>
    <row r="98">
      <c r="A98" s="4" t="inlineStr">
        <is>
          <t>Non-Life - Claims Net of Reinsurance Ceded [Member] | Year claims were notified - 2011 [Member]</t>
        </is>
      </c>
    </row>
    <row r="99">
      <c r="A99" s="3" t="inlineStr">
        <is>
          <t>IfrsStatementLineItems [Line Items]</t>
        </is>
      </c>
    </row>
    <row r="100">
      <c r="A100" s="4" t="inlineStr">
        <is>
          <t>Outstanding Claims</t>
        </is>
      </c>
      <c r="B100" s="5" t="n">
        <v>26833</v>
      </c>
    </row>
    <row r="101">
      <c r="A101" s="4" t="inlineStr">
        <is>
          <t>Non-Life - Claims Net of Reinsurance Ceded [Member] | Year claims were notified - 2015 [Member]</t>
        </is>
      </c>
    </row>
    <row r="102">
      <c r="A102" s="3" t="inlineStr">
        <is>
          <t>IfrsStatementLineItems [Line Items]</t>
        </is>
      </c>
    </row>
    <row r="103">
      <c r="A103" s="4" t="inlineStr">
        <is>
          <t>Outstanding Claims</t>
        </is>
      </c>
      <c r="B103" s="5" t="n">
        <v>36649</v>
      </c>
    </row>
    <row r="104">
      <c r="A104" s="4" t="inlineStr">
        <is>
          <t>Non-Life - Claims Net of Reinsurance Ceded [Member] | LifeInsuranceClaimsNetReinsuranceYearClaimsWereNotified2011Member | NonLifeClaimsNetOfReinsuranceCededInTheYearAfterNotificationMember</t>
        </is>
      </c>
    </row>
    <row r="105">
      <c r="A105" s="3" t="inlineStr">
        <is>
          <t>IfrsStatementLineItems [Line Items]</t>
        </is>
      </c>
    </row>
    <row r="106">
      <c r="A106" s="4" t="inlineStr">
        <is>
          <t>Claims reported by policyholders</t>
        </is>
      </c>
      <c r="B106" s="5" t="n">
        <v>2653641</v>
      </c>
    </row>
    <row r="107">
      <c r="A107" s="4" t="inlineStr">
        <is>
          <t>Non-Life - Claims Net of Reinsurance Ceded [Member] | LifeInsuranceClaimsNetReinsuranceYearClaimsWereNotified2011Member | LifeInsuranceClaimsNetReinsuranceAmountEstimatedForTheClaimsOneYearAfterNotificationMember</t>
        </is>
      </c>
    </row>
    <row r="108">
      <c r="A108" s="3" t="inlineStr">
        <is>
          <t>IfrsStatementLineItems [Line Items]</t>
        </is>
      </c>
    </row>
    <row r="109">
      <c r="A109" s="4" t="inlineStr">
        <is>
          <t>Claims reported by policyholders</t>
        </is>
      </c>
      <c r="B109" s="5" t="n">
        <v>2617957</v>
      </c>
    </row>
    <row r="110">
      <c r="A110" s="4" t="inlineStr">
        <is>
          <t>Non-Life - Claims Net of Reinsurance Ceded [Member] | LifeInsuranceClaimsNetReinsuranceYearClaimsWereNotified2011Member | LifeInsuranceClaimsNetReinsuranceAmountEstimatedForTheClaimsTwoYearsAfterNotificationMember</t>
        </is>
      </c>
    </row>
    <row r="111">
      <c r="A111" s="3" t="inlineStr">
        <is>
          <t>IfrsStatementLineItems [Line Items]</t>
        </is>
      </c>
    </row>
    <row r="112">
      <c r="A112" s="4" t="inlineStr">
        <is>
          <t>Claims reported by policyholders</t>
        </is>
      </c>
      <c r="B112" s="5" t="n">
        <v>2609034</v>
      </c>
    </row>
    <row r="113">
      <c r="A113" s="4" t="inlineStr">
        <is>
          <t>Non-Life - Claims Net of Reinsurance Ceded [Member] | LifeInsuranceClaimsNetReinsuranceYearClaimsWereNotified2011Member | LifeInsuranceClaimsNetReinsuranceAmountEstimatedForTheClaimsThreeYearsAfterNotificationMember</t>
        </is>
      </c>
    </row>
    <row r="114">
      <c r="A114" s="3" t="inlineStr">
        <is>
          <t>IfrsStatementLineItems [Line Items]</t>
        </is>
      </c>
    </row>
    <row r="115">
      <c r="A115" s="4" t="inlineStr">
        <is>
          <t>Claims reported by policyholders</t>
        </is>
      </c>
      <c r="B115" s="5" t="n">
        <v>2629288</v>
      </c>
    </row>
    <row r="116">
      <c r="A116" s="4" t="inlineStr">
        <is>
          <t>Non-Life - Claims Net of Reinsurance Ceded [Member] | LifeInsuranceClaimsNetReinsuranceYearClaimsWereNotified2011Member | LifeInsuranceClaimsNetReinsuranceAmountEstimatedForTheClaimsFourYearsAfterNotificationMember</t>
        </is>
      </c>
    </row>
    <row r="117">
      <c r="A117" s="3" t="inlineStr">
        <is>
          <t>IfrsStatementLineItems [Line Items]</t>
        </is>
      </c>
    </row>
    <row r="118">
      <c r="A118" s="4" t="inlineStr">
        <is>
          <t>Claims reported by policyholders</t>
        </is>
      </c>
      <c r="B118" s="5" t="n">
        <v>2639629</v>
      </c>
    </row>
    <row r="119">
      <c r="A119" s="4" t="inlineStr">
        <is>
          <t>Non-Life - Claims Net of Reinsurance Ceded [Member] | LifeInsuranceClaimsNetReinsuranceYearClaimsWereNotified2011Member | LifeInsuranceClaimsNetReinsuranceAmountEstimatedForTheClaimsFiveYearsAfterNotificationMember</t>
        </is>
      </c>
    </row>
    <row r="120">
      <c r="A120" s="3" t="inlineStr">
        <is>
          <t>IfrsStatementLineItems [Line Items]</t>
        </is>
      </c>
    </row>
    <row r="121">
      <c r="A121" s="4" t="inlineStr">
        <is>
          <t>Claims reported by policyholders</t>
        </is>
      </c>
      <c r="B121" s="5" t="n">
        <v>2670472</v>
      </c>
    </row>
    <row r="122">
      <c r="A122" s="4" t="inlineStr">
        <is>
          <t>Non-Life - Claims Net of Reinsurance Ceded [Member] | LifeInsuranceClaimsNetReinsuranceYearClaimsWereNotified2011Member | LifeInsuranceClaimsNetReinsuranceAmountEstimatedForTheClaimsSixYearsAfterNotificationMember</t>
        </is>
      </c>
    </row>
    <row r="123">
      <c r="A123" s="3" t="inlineStr">
        <is>
          <t>IfrsStatementLineItems [Line Items]</t>
        </is>
      </c>
    </row>
    <row r="124">
      <c r="A124" s="4" t="inlineStr">
        <is>
          <t>Claims reported by policyholders</t>
        </is>
      </c>
      <c r="B124" s="5" t="n">
        <v>2673132</v>
      </c>
    </row>
    <row r="125">
      <c r="A125" s="4" t="inlineStr">
        <is>
          <t>Non-Life - Claims Net of Reinsurance Ceded [Member] | LifeInsuranceClaimsNetReinsuranceYearClaimsWereNotified2011Member | LifeInsuranceClaimsNetReinsuranceAmountEstimatedForTheClaimsSevenYearsAfterNotificationMember</t>
        </is>
      </c>
    </row>
    <row r="126">
      <c r="A126" s="3" t="inlineStr">
        <is>
          <t>IfrsStatementLineItems [Line Items]</t>
        </is>
      </c>
    </row>
    <row r="127">
      <c r="A127" s="4" t="inlineStr">
        <is>
          <t>Claims reported by policyholders</t>
        </is>
      </c>
      <c r="B127" s="5" t="n">
        <v>2686379</v>
      </c>
    </row>
    <row r="128">
      <c r="A128" s="4" t="inlineStr">
        <is>
          <t>Non-Life - Claims Net of Reinsurance Ceded [Member] | LifeInsuranceClaimsNetReinsuranceYearClaimsWereNotified2011Member | LifeInsuranceClaimsNetReinsuranceAmountEstimatedForTheClaimsEightYearsAfterNotificationMember</t>
        </is>
      </c>
    </row>
    <row r="129">
      <c r="A129" s="3" t="inlineStr">
        <is>
          <t>IfrsStatementLineItems [Line Items]</t>
        </is>
      </c>
    </row>
    <row r="130">
      <c r="A130" s="4" t="inlineStr">
        <is>
          <t>Claims reported by policyholders</t>
        </is>
      </c>
      <c r="B130" s="5" t="n">
        <v>2688317</v>
      </c>
    </row>
    <row r="131">
      <c r="A131" s="4" t="inlineStr">
        <is>
          <t>Non-Life - Claims Net of Reinsurance Ceded [Member] | LifeInsuranceClaimsNetReinsuranceYearClaimsWereNotified2011Member | LifeInsuranceClaimsNetReinsuranceAmountEstimatedForTheClaimsNineYearsAfterNotificationMember</t>
        </is>
      </c>
    </row>
    <row r="132">
      <c r="A132" s="3" t="inlineStr">
        <is>
          <t>IfrsStatementLineItems [Line Items]</t>
        </is>
      </c>
    </row>
    <row r="133">
      <c r="A133" s="4" t="inlineStr">
        <is>
          <t>Claims reported by policyholders</t>
        </is>
      </c>
      <c r="B133" s="5" t="n">
        <v>2683677</v>
      </c>
    </row>
    <row r="134">
      <c r="A134" s="4" t="inlineStr">
        <is>
          <t>Non-Life - Claims Net of Reinsurance Ceded [Member] | LifeInsuranceClaimsNetReinsuranceYearClaimsWereNotified2011Member | Life Insurance Claims Net Reinsurance Amount Estimated For The Claims Ten Years After Notification [Member]</t>
        </is>
      </c>
    </row>
    <row r="135">
      <c r="A135" s="3" t="inlineStr">
        <is>
          <t>IfrsStatementLineItems [Line Items]</t>
        </is>
      </c>
    </row>
    <row r="136">
      <c r="A136" s="4" t="inlineStr">
        <is>
          <t>Claims reported by policyholders</t>
        </is>
      </c>
      <c r="B136" s="5" t="n">
        <v>2706914</v>
      </c>
    </row>
    <row r="137">
      <c r="A137" s="4" t="inlineStr">
        <is>
          <t>Non-Life - Claims Net of Reinsurance Ceded [Member] | LifeInsuranceClaimsNetReinsuranceYearClaimsWereNotified2012Member | NonLifeClaimsNetOfReinsuranceCededInTheYearAfterNotificationMember</t>
        </is>
      </c>
    </row>
    <row r="138">
      <c r="A138" s="3" t="inlineStr">
        <is>
          <t>IfrsStatementLineItems [Line Items]</t>
        </is>
      </c>
    </row>
    <row r="139">
      <c r="A139" s="4" t="inlineStr">
        <is>
          <t>Claims reported by policyholders</t>
        </is>
      </c>
      <c r="B139" s="5" t="n">
        <v>3022457</v>
      </c>
    </row>
    <row r="140">
      <c r="A140" s="4" t="inlineStr">
        <is>
          <t>Non-Life - Claims Net of Reinsurance Ceded [Member] | LifeInsuranceClaimsNetReinsuranceYearClaimsWereNotified2012Member | LifeInsuranceClaimsNetReinsuranceAmountEstimatedForTheClaimsOneYearAfterNotificationMember</t>
        </is>
      </c>
    </row>
    <row r="141">
      <c r="A141" s="3" t="inlineStr">
        <is>
          <t>IfrsStatementLineItems [Line Items]</t>
        </is>
      </c>
    </row>
    <row r="142">
      <c r="A142" s="4" t="inlineStr">
        <is>
          <t>Claims reported by policyholders</t>
        </is>
      </c>
      <c r="B142" s="5" t="n">
        <v>2908173</v>
      </c>
    </row>
    <row r="143">
      <c r="A143" s="4" t="inlineStr">
        <is>
          <t>Non-Life - Claims Net of Reinsurance Ceded [Member] | LifeInsuranceClaimsNetReinsuranceYearClaimsWereNotified2012Member | LifeInsuranceClaimsNetReinsuranceAmountEstimatedForTheClaimsTwoYearsAfterNotificationMember</t>
        </is>
      </c>
    </row>
    <row r="144">
      <c r="A144" s="3" t="inlineStr">
        <is>
          <t>IfrsStatementLineItems [Line Items]</t>
        </is>
      </c>
    </row>
    <row r="145">
      <c r="A145" s="4" t="inlineStr">
        <is>
          <t>Claims reported by policyholders</t>
        </is>
      </c>
      <c r="B145" s="5" t="n">
        <v>2915173</v>
      </c>
    </row>
    <row r="146">
      <c r="A146" s="4" t="inlineStr">
        <is>
          <t>Non-Life - Claims Net of Reinsurance Ceded [Member] | LifeInsuranceClaimsNetReinsuranceYearClaimsWereNotified2012Member | LifeInsuranceClaimsNetReinsuranceAmountEstimatedForTheClaimsThreeYearsAfterNotificationMember</t>
        </is>
      </c>
    </row>
    <row r="147">
      <c r="A147" s="3" t="inlineStr">
        <is>
          <t>IfrsStatementLineItems [Line Items]</t>
        </is>
      </c>
    </row>
    <row r="148">
      <c r="A148" s="4" t="inlineStr">
        <is>
          <t>Claims reported by policyholders</t>
        </is>
      </c>
      <c r="B148" s="5" t="n">
        <v>2927529</v>
      </c>
    </row>
    <row r="149">
      <c r="A149" s="4" t="inlineStr">
        <is>
          <t>Non-Life - Claims Net of Reinsurance Ceded [Member] | LifeInsuranceClaimsNetReinsuranceYearClaimsWereNotified2012Member | LifeInsuranceClaimsNetReinsuranceAmountEstimatedForTheClaimsFourYearsAfterNotificationMember</t>
        </is>
      </c>
    </row>
    <row r="150">
      <c r="A150" s="3" t="inlineStr">
        <is>
          <t>IfrsStatementLineItems [Line Items]</t>
        </is>
      </c>
    </row>
    <row r="151">
      <c r="A151" s="4" t="inlineStr">
        <is>
          <t>Claims reported by policyholders</t>
        </is>
      </c>
      <c r="B151" s="5" t="n">
        <v>2957403</v>
      </c>
    </row>
    <row r="152">
      <c r="A152" s="4" t="inlineStr">
        <is>
          <t>Non-Life - Claims Net of Reinsurance Ceded [Member] | LifeInsuranceClaimsNetReinsuranceYearClaimsWereNotified2012Member | LifeInsuranceClaimsNetReinsuranceAmountEstimatedForTheClaimsFiveYearsAfterNotificationMember</t>
        </is>
      </c>
    </row>
    <row r="153">
      <c r="A153" s="3" t="inlineStr">
        <is>
          <t>IfrsStatementLineItems [Line Items]</t>
        </is>
      </c>
    </row>
    <row r="154">
      <c r="A154" s="4" t="inlineStr">
        <is>
          <t>Claims reported by policyholders</t>
        </is>
      </c>
      <c r="B154" s="5" t="n">
        <v>2963901</v>
      </c>
    </row>
    <row r="155">
      <c r="A155" s="4" t="inlineStr">
        <is>
          <t>Non-Life - Claims Net of Reinsurance Ceded [Member] | LifeInsuranceClaimsNetReinsuranceYearClaimsWereNotified2012Member | LifeInsuranceClaimsNetReinsuranceAmountEstimatedForTheClaimsSixYearsAfterNotificationMember</t>
        </is>
      </c>
    </row>
    <row r="156">
      <c r="A156" s="3" t="inlineStr">
        <is>
          <t>IfrsStatementLineItems [Line Items]</t>
        </is>
      </c>
    </row>
    <row r="157">
      <c r="A157" s="4" t="inlineStr">
        <is>
          <t>Claims reported by policyholders</t>
        </is>
      </c>
      <c r="B157" s="5" t="n">
        <v>2978029</v>
      </c>
    </row>
    <row r="158">
      <c r="A158" s="4" t="inlineStr">
        <is>
          <t>Non-Life - Claims Net of Reinsurance Ceded [Member] | LifeInsuranceClaimsNetReinsuranceYearClaimsWereNotified2012Member | LifeInsuranceClaimsNetReinsuranceAmountEstimatedForTheClaimsSevenYearsAfterNotificationMember</t>
        </is>
      </c>
    </row>
    <row r="159">
      <c r="A159" s="3" t="inlineStr">
        <is>
          <t>IfrsStatementLineItems [Line Items]</t>
        </is>
      </c>
    </row>
    <row r="160">
      <c r="A160" s="4" t="inlineStr">
        <is>
          <t>Claims reported by policyholders</t>
        </is>
      </c>
      <c r="B160" s="5" t="n">
        <v>2983500</v>
      </c>
    </row>
    <row r="161">
      <c r="A161" s="4" t="inlineStr">
        <is>
          <t>Non-Life - Claims Net of Reinsurance Ceded [Member] | LifeInsuranceClaimsNetReinsuranceYearClaimsWereNotified2012Member | LifeInsuranceClaimsNetReinsuranceAmountEstimatedForTheClaimsEightYearsAfterNotificationMember</t>
        </is>
      </c>
    </row>
    <row r="162">
      <c r="A162" s="3" t="inlineStr">
        <is>
          <t>IfrsStatementLineItems [Line Items]</t>
        </is>
      </c>
    </row>
    <row r="163">
      <c r="A163" s="4" t="inlineStr">
        <is>
          <t>Claims reported by policyholders</t>
        </is>
      </c>
      <c r="B163" s="5" t="n">
        <v>2981996</v>
      </c>
    </row>
    <row r="164">
      <c r="A164" s="4" t="inlineStr">
        <is>
          <t>Non-Life - Claims Net of Reinsurance Ceded [Member] | LifeInsuranceClaimsNetReinsuranceYearClaimsWereNotified2012Member | LifeInsuranceClaimsNetReinsuranceAmountEstimatedForTheClaimsNineYearsAfterNotificationMember</t>
        </is>
      </c>
    </row>
    <row r="165">
      <c r="A165" s="3" t="inlineStr">
        <is>
          <t>IfrsStatementLineItems [Line Items]</t>
        </is>
      </c>
    </row>
    <row r="166">
      <c r="A166" s="4" t="inlineStr">
        <is>
          <t>Claims reported by policyholders</t>
        </is>
      </c>
      <c r="B166" s="5" t="n">
        <v>2990314</v>
      </c>
    </row>
    <row r="167">
      <c r="A167" s="4" t="inlineStr">
        <is>
          <t>Non-Life - Claims Net of Reinsurance Ceded [Member] | LifeInsuranceClaimsNetReinsuranceYearClaimsWereNotified2013Member | NonLifeClaimsNetOfReinsuranceCededInTheYearAfterNotificationMember</t>
        </is>
      </c>
    </row>
    <row r="168">
      <c r="A168" s="3" t="inlineStr">
        <is>
          <t>IfrsStatementLineItems [Line Items]</t>
        </is>
      </c>
    </row>
    <row r="169">
      <c r="A169" s="4" t="inlineStr">
        <is>
          <t>Claims reported by policyholders</t>
        </is>
      </c>
      <c r="B169" s="5" t="n">
        <v>3021084</v>
      </c>
    </row>
    <row r="170">
      <c r="A170" s="4" t="inlineStr">
        <is>
          <t>Non-Life - Claims Net of Reinsurance Ceded [Member] | LifeInsuranceClaimsNetReinsuranceYearClaimsWereNotified2013Member | LifeInsuranceClaimsNetReinsuranceAmountEstimatedForTheClaimsOneYearAfterNotificationMember</t>
        </is>
      </c>
    </row>
    <row r="171">
      <c r="A171" s="3" t="inlineStr">
        <is>
          <t>IfrsStatementLineItems [Line Items]</t>
        </is>
      </c>
    </row>
    <row r="172">
      <c r="A172" s="4" t="inlineStr">
        <is>
          <t>Claims reported by policyholders</t>
        </is>
      </c>
      <c r="B172" s="5" t="n">
        <v>2849909</v>
      </c>
    </row>
    <row r="173">
      <c r="A173" s="4" t="inlineStr">
        <is>
          <t>Non-Life - Claims Net of Reinsurance Ceded [Member] | LifeInsuranceClaimsNetReinsuranceYearClaimsWereNotified2013Member | LifeInsuranceClaimsNetReinsuranceAmountEstimatedForTheClaimsTwoYearsAfterNotificationMember</t>
        </is>
      </c>
    </row>
    <row r="174">
      <c r="A174" s="3" t="inlineStr">
        <is>
          <t>IfrsStatementLineItems [Line Items]</t>
        </is>
      </c>
    </row>
    <row r="175">
      <c r="A175" s="4" t="inlineStr">
        <is>
          <t>Claims reported by policyholders</t>
        </is>
      </c>
      <c r="B175" s="5" t="n">
        <v>2832016</v>
      </c>
    </row>
    <row r="176">
      <c r="A176" s="4" t="inlineStr">
        <is>
          <t>Non-Life - Claims Net of Reinsurance Ceded [Member] | LifeInsuranceClaimsNetReinsuranceYearClaimsWereNotified2013Member | LifeInsuranceClaimsNetReinsuranceAmountEstimatedForTheClaimsThreeYearsAfterNotificationMember</t>
        </is>
      </c>
    </row>
    <row r="177">
      <c r="A177" s="3" t="inlineStr">
        <is>
          <t>IfrsStatementLineItems [Line Items]</t>
        </is>
      </c>
    </row>
    <row r="178">
      <c r="A178" s="4" t="inlineStr">
        <is>
          <t>Claims reported by policyholders</t>
        </is>
      </c>
      <c r="B178" s="5" t="n">
        <v>2874862</v>
      </c>
    </row>
    <row r="179">
      <c r="A179" s="4" t="inlineStr">
        <is>
          <t>Non-Life - Claims Net of Reinsurance Ceded [Member] | LifeInsuranceClaimsNetReinsuranceYearClaimsWereNotified2013Member | LifeInsuranceClaimsNetReinsuranceAmountEstimatedForTheClaimsFourYearsAfterNotificationMember</t>
        </is>
      </c>
    </row>
    <row r="180">
      <c r="A180" s="3" t="inlineStr">
        <is>
          <t>IfrsStatementLineItems [Line Items]</t>
        </is>
      </c>
    </row>
    <row r="181">
      <c r="A181" s="4" t="inlineStr">
        <is>
          <t>Claims reported by policyholders</t>
        </is>
      </c>
      <c r="B181" s="5" t="n">
        <v>2868888</v>
      </c>
    </row>
    <row r="182">
      <c r="A182" s="4" t="inlineStr">
        <is>
          <t>Non-Life - Claims Net of Reinsurance Ceded [Member] | LifeInsuranceClaimsNetReinsuranceYearClaimsWereNotified2013Member | LifeInsuranceClaimsNetReinsuranceAmountEstimatedForTheClaimsFiveYearsAfterNotificationMember</t>
        </is>
      </c>
    </row>
    <row r="183">
      <c r="A183" s="3" t="inlineStr">
        <is>
          <t>IfrsStatementLineItems [Line Items]</t>
        </is>
      </c>
    </row>
    <row r="184">
      <c r="A184" s="4" t="inlineStr">
        <is>
          <t>Claims reported by policyholders</t>
        </is>
      </c>
      <c r="B184" s="5" t="n">
        <v>2884539</v>
      </c>
    </row>
    <row r="185">
      <c r="A185" s="4" t="inlineStr">
        <is>
          <t>Non-Life - Claims Net of Reinsurance Ceded [Member] | LifeInsuranceClaimsNetReinsuranceYearClaimsWereNotified2013Member | LifeInsuranceClaimsNetReinsuranceAmountEstimatedForTheClaimsSixYearsAfterNotificationMember</t>
        </is>
      </c>
    </row>
    <row r="186">
      <c r="A186" s="3" t="inlineStr">
        <is>
          <t>IfrsStatementLineItems [Line Items]</t>
        </is>
      </c>
    </row>
    <row r="187">
      <c r="A187" s="4" t="inlineStr">
        <is>
          <t>Claims reported by policyholders</t>
        </is>
      </c>
      <c r="B187" s="5" t="n">
        <v>2893423</v>
      </c>
    </row>
    <row r="188">
      <c r="A188" s="4" t="inlineStr">
        <is>
          <t>Non-Life - Claims Net of Reinsurance Ceded [Member] | LifeInsuranceClaimsNetReinsuranceYearClaimsWereNotified2013Member | LifeInsuranceClaimsNetReinsuranceAmountEstimatedForTheClaimsSevenYearsAfterNotificationMember</t>
        </is>
      </c>
    </row>
    <row r="189">
      <c r="A189" s="3" t="inlineStr">
        <is>
          <t>IfrsStatementLineItems [Line Items]</t>
        </is>
      </c>
    </row>
    <row r="190">
      <c r="A190" s="4" t="inlineStr">
        <is>
          <t>Claims reported by policyholders</t>
        </is>
      </c>
      <c r="B190" s="5" t="n">
        <v>2894891</v>
      </c>
    </row>
    <row r="191">
      <c r="A191" s="4" t="inlineStr">
        <is>
          <t>Non-Life - Claims Net of Reinsurance Ceded [Member] | LifeInsuranceClaimsNetReinsuranceYearClaimsWereNotified2013Member | LifeInsuranceClaimsNetReinsuranceAmountEstimatedForTheClaimsEightYearsAfterNotificationMember</t>
        </is>
      </c>
    </row>
    <row r="192">
      <c r="A192" s="3" t="inlineStr">
        <is>
          <t>IfrsStatementLineItems [Line Items]</t>
        </is>
      </c>
    </row>
    <row r="193">
      <c r="A193" s="4" t="inlineStr">
        <is>
          <t>Claims reported by policyholders</t>
        </is>
      </c>
      <c r="B193" s="5" t="n">
        <v>2897755</v>
      </c>
    </row>
    <row r="194">
      <c r="A194" s="4" t="inlineStr">
        <is>
          <t>Non-Life - Claims Net of Reinsurance Ceded [Member] | LifeInsuranceClaimsNetReinsuranceYearClaimsWereNotified2014Member | NonLifeClaimsNetOfReinsuranceCededInTheYearAfterNotificationMember</t>
        </is>
      </c>
    </row>
    <row r="195">
      <c r="A195" s="3" t="inlineStr">
        <is>
          <t>IfrsStatementLineItems [Line Items]</t>
        </is>
      </c>
    </row>
    <row r="196">
      <c r="A196" s="4" t="inlineStr">
        <is>
          <t>Claims reported by policyholders</t>
        </is>
      </c>
      <c r="B196" s="5" t="n">
        <v>3738619</v>
      </c>
    </row>
    <row r="197">
      <c r="A197" s="4" t="inlineStr">
        <is>
          <t>Non-Life - Claims Net of Reinsurance Ceded [Member] | LifeInsuranceClaimsNetReinsuranceYearClaimsWereNotified2014Member | LifeInsuranceClaimsNetReinsuranceAmountEstimatedForTheClaimsOneYearAfterNotificationMember</t>
        </is>
      </c>
    </row>
    <row r="198">
      <c r="A198" s="3" t="inlineStr">
        <is>
          <t>IfrsStatementLineItems [Line Items]</t>
        </is>
      </c>
    </row>
    <row r="199">
      <c r="A199" s="4" t="inlineStr">
        <is>
          <t>Claims reported by policyholders</t>
        </is>
      </c>
      <c r="B199" s="5" t="n">
        <v>3516057</v>
      </c>
    </row>
    <row r="200">
      <c r="A200" s="4" t="inlineStr">
        <is>
          <t>Non-Life - Claims Net of Reinsurance Ceded [Member] | LifeInsuranceClaimsNetReinsuranceYearClaimsWereNotified2014Member | LifeInsuranceClaimsNetReinsuranceAmountEstimatedForTheClaimsTwoYearsAfterNotificationMember</t>
        </is>
      </c>
    </row>
    <row r="201">
      <c r="A201" s="3" t="inlineStr">
        <is>
          <t>IfrsStatementLineItems [Line Items]</t>
        </is>
      </c>
    </row>
    <row r="202">
      <c r="A202" s="4" t="inlineStr">
        <is>
          <t>Claims reported by policyholders</t>
        </is>
      </c>
      <c r="B202" s="5" t="n">
        <v>3534208</v>
      </c>
    </row>
    <row r="203">
      <c r="A203" s="4" t="inlineStr">
        <is>
          <t>Non-Life - Claims Net of Reinsurance Ceded [Member] | LifeInsuranceClaimsNetReinsuranceYearClaimsWereNotified2014Member | LifeInsuranceClaimsNetReinsuranceAmountEstimatedForTheClaimsThreeYearsAfterNotificationMember</t>
        </is>
      </c>
    </row>
    <row r="204">
      <c r="A204" s="3" t="inlineStr">
        <is>
          <t>IfrsStatementLineItems [Line Items]</t>
        </is>
      </c>
    </row>
    <row r="205">
      <c r="A205" s="4" t="inlineStr">
        <is>
          <t>Claims reported by policyholders</t>
        </is>
      </c>
      <c r="B205" s="5" t="n">
        <v>3525610</v>
      </c>
    </row>
    <row r="206">
      <c r="A206" s="4" t="inlineStr">
        <is>
          <t>Non-Life - Claims Net of Reinsurance Ceded [Member] | LifeInsuranceClaimsNetReinsuranceYearClaimsWereNotified2014Member | LifeInsuranceClaimsNetReinsuranceAmountEstimatedForTheClaimsFourYearsAfterNotificationMember</t>
        </is>
      </c>
    </row>
    <row r="207">
      <c r="A207" s="3" t="inlineStr">
        <is>
          <t>IfrsStatementLineItems [Line Items]</t>
        </is>
      </c>
    </row>
    <row r="208">
      <c r="A208" s="4" t="inlineStr">
        <is>
          <t>Claims reported by policyholders</t>
        </is>
      </c>
      <c r="B208" s="5" t="n">
        <v>3539001</v>
      </c>
    </row>
    <row r="209">
      <c r="A209" s="4" t="inlineStr">
        <is>
          <t>Non-Life - Claims Net of Reinsurance Ceded [Member] | LifeInsuranceClaimsNetReinsuranceYearClaimsWereNotified2014Member | LifeInsuranceClaimsNetReinsuranceAmountEstimatedForTheClaimsFiveYearsAfterNotificationMember</t>
        </is>
      </c>
    </row>
    <row r="210">
      <c r="A210" s="3" t="inlineStr">
        <is>
          <t>IfrsStatementLineItems [Line Items]</t>
        </is>
      </c>
    </row>
    <row r="211">
      <c r="A211" s="4" t="inlineStr">
        <is>
          <t>Claims reported by policyholders</t>
        </is>
      </c>
      <c r="B211" s="5" t="n">
        <v>3550642</v>
      </c>
    </row>
    <row r="212">
      <c r="A212" s="4" t="inlineStr">
        <is>
          <t>Non-Life - Claims Net of Reinsurance Ceded [Member] | LifeInsuranceClaimsNetReinsuranceYearClaimsWereNotified2014Member | LifeInsuranceClaimsNetReinsuranceAmountEstimatedForTheClaimsSixYearsAfterNotificationMember</t>
        </is>
      </c>
    </row>
    <row r="213">
      <c r="A213" s="3" t="inlineStr">
        <is>
          <t>IfrsStatementLineItems [Line Items]</t>
        </is>
      </c>
    </row>
    <row r="214">
      <c r="A214" s="4" t="inlineStr">
        <is>
          <t>Claims reported by policyholders</t>
        </is>
      </c>
      <c r="B214" s="5" t="n">
        <v>3554010</v>
      </c>
    </row>
    <row r="215">
      <c r="A215" s="4" t="inlineStr">
        <is>
          <t>Non-Life - Claims Net of Reinsurance Ceded [Member] | LifeInsuranceClaimsNetReinsuranceYearClaimsWereNotified2014Member | LifeInsuranceClaimsNetReinsuranceAmountEstimatedForTheClaimsSevenYearsAfterNotificationMember</t>
        </is>
      </c>
    </row>
    <row r="216">
      <c r="A216" s="3" t="inlineStr">
        <is>
          <t>IfrsStatementLineItems [Line Items]</t>
        </is>
      </c>
    </row>
    <row r="217">
      <c r="A217" s="4" t="inlineStr">
        <is>
          <t>Claims reported by policyholders</t>
        </is>
      </c>
      <c r="B217" s="5" t="n">
        <v>3564844</v>
      </c>
    </row>
    <row r="218">
      <c r="A218" s="4" t="inlineStr">
        <is>
          <t>Non-Life - Claims Net of Reinsurance Ceded [Member] | LifeInsuranceClaimsNetReinsuranceYearClaimsWereNotified2015Member | NonLifeClaimsNetOfReinsuranceCededInTheYearAfterNotificationMember</t>
        </is>
      </c>
    </row>
    <row r="219">
      <c r="A219" s="3" t="inlineStr">
        <is>
          <t>IfrsStatementLineItems [Line Items]</t>
        </is>
      </c>
    </row>
    <row r="220">
      <c r="A220" s="4" t="inlineStr">
        <is>
          <t>Claims reported by policyholders</t>
        </is>
      </c>
      <c r="B220" s="5" t="n">
        <v>4044061</v>
      </c>
    </row>
    <row r="221">
      <c r="A221" s="4" t="inlineStr">
        <is>
          <t>Non-Life - Claims Net of Reinsurance Ceded [Member] | LifeInsuranceClaimsNetReinsuranceYearClaimsWereNotified2015Member | LifeInsuranceClaimsNetReinsuranceAmountEstimatedForTheClaimsOneYearAfterNotificationMember</t>
        </is>
      </c>
    </row>
    <row r="222">
      <c r="A222" s="3" t="inlineStr">
        <is>
          <t>IfrsStatementLineItems [Line Items]</t>
        </is>
      </c>
    </row>
    <row r="223">
      <c r="A223" s="4" t="inlineStr">
        <is>
          <t>Claims reported by policyholders</t>
        </is>
      </c>
      <c r="B223" s="5" t="n">
        <v>3929714</v>
      </c>
    </row>
    <row r="224">
      <c r="A224" s="4" t="inlineStr">
        <is>
          <t>Non-Life - Claims Net of Reinsurance Ceded [Member] | LifeInsuranceClaimsNetReinsuranceYearClaimsWereNotified2015Member | LifeInsuranceClaimsNetReinsuranceAmountEstimatedForTheClaimsTwoYearsAfterNotificationMember</t>
        </is>
      </c>
    </row>
    <row r="225">
      <c r="A225" s="3" t="inlineStr">
        <is>
          <t>IfrsStatementLineItems [Line Items]</t>
        </is>
      </c>
    </row>
    <row r="226">
      <c r="A226" s="4" t="inlineStr">
        <is>
          <t>Claims reported by policyholders</t>
        </is>
      </c>
      <c r="B226" s="5" t="n">
        <v>3898947</v>
      </c>
    </row>
    <row r="227">
      <c r="A227" s="4" t="inlineStr">
        <is>
          <t>Non-Life - Claims Net of Reinsurance Ceded [Member] | LifeInsuranceClaimsNetReinsuranceYearClaimsWereNotified2015Member | LifeInsuranceClaimsNetReinsuranceAmountEstimatedForTheClaimsThreeYearsAfterNotificationMember</t>
        </is>
      </c>
    </row>
    <row r="228">
      <c r="A228" s="3" t="inlineStr">
        <is>
          <t>IfrsStatementLineItems [Line Items]</t>
        </is>
      </c>
    </row>
    <row r="229">
      <c r="A229" s="4" t="inlineStr">
        <is>
          <t>Claims reported by policyholders</t>
        </is>
      </c>
      <c r="B229" s="5" t="n">
        <v>3920278</v>
      </c>
    </row>
    <row r="230">
      <c r="A230" s="4" t="inlineStr">
        <is>
          <t>Non-Life - Claims Net of Reinsurance Ceded [Member] | LifeInsuranceClaimsNetReinsuranceYearClaimsWereNotified2015Member | LifeInsuranceClaimsNetReinsuranceAmountEstimatedForTheClaimsFourYearsAfterNotificationMember</t>
        </is>
      </c>
    </row>
    <row r="231">
      <c r="A231" s="3" t="inlineStr">
        <is>
          <t>IfrsStatementLineItems [Line Items]</t>
        </is>
      </c>
    </row>
    <row r="232">
      <c r="A232" s="4" t="inlineStr">
        <is>
          <t>Claims reported by policyholders</t>
        </is>
      </c>
      <c r="B232" s="5" t="n">
        <v>3932723</v>
      </c>
    </row>
    <row r="233">
      <c r="A233" s="4" t="inlineStr">
        <is>
          <t>Non-Life - Claims Net of Reinsurance Ceded [Member] | LifeInsuranceClaimsNetReinsuranceYearClaimsWereNotified2015Member | LifeInsuranceClaimsNetReinsuranceAmountEstimatedForTheClaimsFiveYearsAfterNotificationMember</t>
        </is>
      </c>
    </row>
    <row r="234">
      <c r="A234" s="3" t="inlineStr">
        <is>
          <t>IfrsStatementLineItems [Line Items]</t>
        </is>
      </c>
    </row>
    <row r="235">
      <c r="A235" s="4" t="inlineStr">
        <is>
          <t>Claims reported by policyholders</t>
        </is>
      </c>
      <c r="B235" s="5" t="n">
        <v>3925687</v>
      </c>
    </row>
    <row r="236">
      <c r="A236" s="4" t="inlineStr">
        <is>
          <t>Non-Life - Claims Net of Reinsurance Ceded [Member] | LifeInsuranceClaimsNetReinsuranceYearClaimsWereNotified2015Member | LifeInsuranceClaimsNetReinsuranceAmountEstimatedForTheClaimsSixYearsAfterNotificationMember</t>
        </is>
      </c>
    </row>
    <row r="237">
      <c r="A237" s="3" t="inlineStr">
        <is>
          <t>IfrsStatementLineItems [Line Items]</t>
        </is>
      </c>
    </row>
    <row r="238">
      <c r="A238" s="4" t="inlineStr">
        <is>
          <t>Claims reported by policyholders</t>
        </is>
      </c>
      <c r="B238" s="5" t="n">
        <v>3934139</v>
      </c>
    </row>
    <row r="239">
      <c r="A239" s="4" t="inlineStr">
        <is>
          <t>Non-Life - Claims Net of Reinsurance Ceded [Member] | LifeInsuranceClaimsNetReinsuranceYearClaimsWereNotified2016Member | NonLifeClaimsNetOfReinsuranceCededInTheYearAfterNotificationMember</t>
        </is>
      </c>
    </row>
    <row r="240">
      <c r="A240" s="3" t="inlineStr">
        <is>
          <t>IfrsStatementLineItems [Line Items]</t>
        </is>
      </c>
    </row>
    <row r="241">
      <c r="A241" s="4" t="inlineStr">
        <is>
          <t>Claims reported by policyholders</t>
        </is>
      </c>
      <c r="B241" s="5" t="n">
        <v>3960519</v>
      </c>
    </row>
    <row r="242">
      <c r="A242" s="4" t="inlineStr">
        <is>
          <t>Non-Life - Claims Net of Reinsurance Ceded [Member] | LifeInsuranceClaimsNetReinsuranceYearClaimsWereNotified2016Member | LifeInsuranceClaimsNetReinsuranceAmountEstimatedForTheClaimsOneYearAfterNotificationMember</t>
        </is>
      </c>
    </row>
    <row r="243">
      <c r="A243" s="3" t="inlineStr">
        <is>
          <t>IfrsStatementLineItems [Line Items]</t>
        </is>
      </c>
    </row>
    <row r="244">
      <c r="A244" s="4" t="inlineStr">
        <is>
          <t>Claims reported by policyholders</t>
        </is>
      </c>
      <c r="B244" s="5" t="n">
        <v>3796535</v>
      </c>
    </row>
    <row r="245">
      <c r="A245" s="4" t="inlineStr">
        <is>
          <t>Non-Life - Claims Net of Reinsurance Ceded [Member] | LifeInsuranceClaimsNetReinsuranceYearClaimsWereNotified2016Member | LifeInsuranceClaimsNetReinsuranceAmountEstimatedForTheClaimsTwoYearsAfterNotificationMember</t>
        </is>
      </c>
    </row>
    <row r="246">
      <c r="A246" s="3" t="inlineStr">
        <is>
          <t>IfrsStatementLineItems [Line Items]</t>
        </is>
      </c>
    </row>
    <row r="247">
      <c r="A247" s="4" t="inlineStr">
        <is>
          <t>Claims reported by policyholders</t>
        </is>
      </c>
      <c r="B247" s="5" t="n">
        <v>3803980</v>
      </c>
    </row>
    <row r="248">
      <c r="A248" s="4" t="inlineStr">
        <is>
          <t>Non-Life - Claims Net of Reinsurance Ceded [Member] | LifeInsuranceClaimsNetReinsuranceYearClaimsWereNotified2016Member | LifeInsuranceClaimsNetReinsuranceAmountEstimatedForTheClaimsThreeYearsAfterNotificationMember</t>
        </is>
      </c>
    </row>
    <row r="249">
      <c r="A249" s="3" t="inlineStr">
        <is>
          <t>IfrsStatementLineItems [Line Items]</t>
        </is>
      </c>
    </row>
    <row r="250">
      <c r="A250" s="4" t="inlineStr">
        <is>
          <t>Claims reported by policyholders</t>
        </is>
      </c>
      <c r="B250" s="5" t="n">
        <v>3813890</v>
      </c>
    </row>
    <row r="251">
      <c r="A251" s="4" t="inlineStr">
        <is>
          <t>Non-Life - Claims Net of Reinsurance Ceded [Member] | LifeInsuranceClaimsNetReinsuranceYearClaimsWereNotified2016Member | LifeInsuranceClaimsNetReinsuranceAmountEstimatedForTheClaimsFourYearsAfterNotificationMember</t>
        </is>
      </c>
    </row>
    <row r="252">
      <c r="A252" s="3" t="inlineStr">
        <is>
          <t>IfrsStatementLineItems [Line Items]</t>
        </is>
      </c>
    </row>
    <row r="253">
      <c r="A253" s="4" t="inlineStr">
        <is>
          <t>Claims reported by policyholders</t>
        </is>
      </c>
      <c r="B253" s="5" t="n">
        <v>3808429</v>
      </c>
    </row>
    <row r="254">
      <c r="A254" s="4" t="inlineStr">
        <is>
          <t>Non-Life - Claims Net of Reinsurance Ceded [Member] | LifeInsuranceClaimsNetReinsuranceYearClaimsWereNotified2016Member | LifeInsuranceClaimsNetReinsuranceAmountEstimatedForTheClaimsFiveYearsAfterNotificationMember</t>
        </is>
      </c>
    </row>
    <row r="255">
      <c r="A255" s="3" t="inlineStr">
        <is>
          <t>IfrsStatementLineItems [Line Items]</t>
        </is>
      </c>
    </row>
    <row r="256">
      <c r="A256" s="4" t="inlineStr">
        <is>
          <t>Claims reported by policyholders</t>
        </is>
      </c>
      <c r="B256" s="5" t="n">
        <v>3823085</v>
      </c>
    </row>
    <row r="257">
      <c r="A257" s="4" t="inlineStr">
        <is>
          <t>Non-Life - Claims Net of Reinsurance Ceded [Member] | LifeInsuranceClaimsNetReinsuranceYearClaimsWereNotified2017Member | NonLifeClaimsNetOfReinsuranceCededInTheYearAfterNotificationMember</t>
        </is>
      </c>
    </row>
    <row r="258">
      <c r="A258" s="3" t="inlineStr">
        <is>
          <t>IfrsStatementLineItems [Line Items]</t>
        </is>
      </c>
    </row>
    <row r="259">
      <c r="A259" s="4" t="inlineStr">
        <is>
          <t>Claims reported by policyholders</t>
        </is>
      </c>
      <c r="B259" s="5" t="n">
        <v>3710845</v>
      </c>
    </row>
    <row r="260">
      <c r="A260" s="4" t="inlineStr">
        <is>
          <t>Non-Life - Claims Net of Reinsurance Ceded [Member] | LifeInsuranceClaimsNetReinsuranceYearClaimsWereNotified2017Member | LifeInsuranceClaimsNetReinsuranceAmountEstimatedForTheClaimsOneYearAfterNotificationMember</t>
        </is>
      </c>
    </row>
    <row r="261">
      <c r="A261" s="3" t="inlineStr">
        <is>
          <t>IfrsStatementLineItems [Line Items]</t>
        </is>
      </c>
    </row>
    <row r="262">
      <c r="A262" s="4" t="inlineStr">
        <is>
          <t>Claims reported by policyholders</t>
        </is>
      </c>
      <c r="B262" s="5" t="n">
        <v>3702199</v>
      </c>
    </row>
    <row r="263">
      <c r="A263" s="4" t="inlineStr">
        <is>
          <t>Non-Life - Claims Net of Reinsurance Ceded [Member] | LifeInsuranceClaimsNetReinsuranceYearClaimsWereNotified2017Member | LifeInsuranceClaimsNetReinsuranceAmountEstimatedForTheClaimsTwoYearsAfterNotificationMember</t>
        </is>
      </c>
    </row>
    <row r="264">
      <c r="A264" s="3" t="inlineStr">
        <is>
          <t>IfrsStatementLineItems [Line Items]</t>
        </is>
      </c>
    </row>
    <row r="265">
      <c r="A265" s="4" t="inlineStr">
        <is>
          <t>Claims reported by policyholders</t>
        </is>
      </c>
      <c r="B265" s="5" t="n">
        <v>3715400</v>
      </c>
    </row>
    <row r="266">
      <c r="A266" s="4" t="inlineStr">
        <is>
          <t>Non-Life - Claims Net of Reinsurance Ceded [Member] | LifeInsuranceClaimsNetReinsuranceYearClaimsWereNotified2017Member | LifeInsuranceClaimsNetReinsuranceAmountEstimatedForTheClaimsThreeYearsAfterNotificationMember</t>
        </is>
      </c>
    </row>
    <row r="267">
      <c r="A267" s="3" t="inlineStr">
        <is>
          <t>IfrsStatementLineItems [Line Items]</t>
        </is>
      </c>
    </row>
    <row r="268">
      <c r="A268" s="4" t="inlineStr">
        <is>
          <t>Claims reported by policyholders</t>
        </is>
      </c>
      <c r="B268" s="5" t="n">
        <v>3695185</v>
      </c>
    </row>
    <row r="269">
      <c r="A269" s="4" t="inlineStr">
        <is>
          <t>Non-Life - Claims Net of Reinsurance Ceded [Member] | LifeInsuranceClaimsNetReinsuranceYearClaimsWereNotified2017Member | LifeInsuranceClaimsNetReinsuranceAmountEstimatedForTheClaimsFourYearsAfterNotificationMember</t>
        </is>
      </c>
    </row>
    <row r="270">
      <c r="A270" s="3" t="inlineStr">
        <is>
          <t>IfrsStatementLineItems [Line Items]</t>
        </is>
      </c>
    </row>
    <row r="271">
      <c r="A271" s="4" t="inlineStr">
        <is>
          <t>Claims reported by policyholders</t>
        </is>
      </c>
      <c r="B271" s="5" t="n">
        <v>3702598</v>
      </c>
    </row>
    <row r="272">
      <c r="A272" s="4" t="inlineStr">
        <is>
          <t>Non-Life - Claims Net of Reinsurance Ceded [Member] | LifeInsuranceClaimsNetReinsuranceYearClaimsWereNotified2018Member | NonLifeClaimsNetOfReinsuranceCededInTheYearAfterNotificationMember</t>
        </is>
      </c>
    </row>
    <row r="273">
      <c r="A273" s="3" t="inlineStr">
        <is>
          <t>IfrsStatementLineItems [Line Items]</t>
        </is>
      </c>
    </row>
    <row r="274">
      <c r="A274" s="4" t="inlineStr">
        <is>
          <t>Claims reported by policyholders</t>
        </is>
      </c>
      <c r="B274" s="5" t="n">
        <v>3410760</v>
      </c>
    </row>
    <row r="275">
      <c r="A275" s="4" t="inlineStr">
        <is>
          <t>Non-Life - Claims Net of Reinsurance Ceded [Member] | LifeInsuranceClaimsNetReinsuranceYearClaimsWereNotified2018Member | LifeInsuranceClaimsNetReinsuranceAmountEstimatedForTheClaimsOneYearAfterNotificationMember</t>
        </is>
      </c>
    </row>
    <row r="276">
      <c r="A276" s="3" t="inlineStr">
        <is>
          <t>IfrsStatementLineItems [Line Items]</t>
        </is>
      </c>
    </row>
    <row r="277">
      <c r="A277" s="4" t="inlineStr">
        <is>
          <t>Claims reported by policyholders</t>
        </is>
      </c>
      <c r="B277" s="5" t="n">
        <v>3386329</v>
      </c>
    </row>
    <row r="278">
      <c r="A278" s="4" t="inlineStr">
        <is>
          <t>Non-Life - Claims Net of Reinsurance Ceded [Member] | LifeInsuranceClaimsNetReinsuranceYearClaimsWereNotified2018Member | LifeInsuranceClaimsNetReinsuranceAmountEstimatedForTheClaimsTwoYearsAfterNotificationMember</t>
        </is>
      </c>
    </row>
    <row r="279">
      <c r="A279" s="3" t="inlineStr">
        <is>
          <t>IfrsStatementLineItems [Line Items]</t>
        </is>
      </c>
    </row>
    <row r="280">
      <c r="A280" s="4" t="inlineStr">
        <is>
          <t>Claims reported by policyholders</t>
        </is>
      </c>
      <c r="B280" s="5" t="n">
        <v>3389058</v>
      </c>
    </row>
    <row r="281">
      <c r="A281" s="4" t="inlineStr">
        <is>
          <t>Non-Life - Claims Net of Reinsurance Ceded [Member] | LifeInsuranceClaimsNetReinsuranceYearClaimsWereNotified2018Member | LifeInsuranceClaimsNetReinsuranceAmountEstimatedForTheClaimsThreeYearsAfterNotificationMember</t>
        </is>
      </c>
    </row>
    <row r="282">
      <c r="A282" s="3" t="inlineStr">
        <is>
          <t>IfrsStatementLineItems [Line Items]</t>
        </is>
      </c>
    </row>
    <row r="283">
      <c r="A283" s="4" t="inlineStr">
        <is>
          <t>Claims reported by policyholders</t>
        </is>
      </c>
      <c r="B283" s="5" t="n">
        <v>3416127</v>
      </c>
    </row>
    <row r="284">
      <c r="A284" s="4" t="inlineStr">
        <is>
          <t>Non-Life - Claims Net of Reinsurance Ceded [Member] | LifeInsuranceClaimsNetReinsuranceYearClaimsWereNotified2019Member | NonLifeClaimsNetOfReinsuranceCededInTheYearAfterNotificationMember</t>
        </is>
      </c>
    </row>
    <row r="285">
      <c r="A285" s="3" t="inlineStr">
        <is>
          <t>IfrsStatementLineItems [Line Items]</t>
        </is>
      </c>
    </row>
    <row r="286">
      <c r="A286" s="4" t="inlineStr">
        <is>
          <t>Claims reported by policyholders</t>
        </is>
      </c>
      <c r="B286" s="5" t="n">
        <v>3281789</v>
      </c>
    </row>
    <row r="287">
      <c r="A287" s="4" t="inlineStr">
        <is>
          <t>Non-Life - Claims Net of Reinsurance Ceded [Member] | LifeInsuranceClaimsNetReinsuranceYearClaimsWereNotified2019Member | LifeInsuranceClaimsNetReinsuranceAmountEstimatedForTheClaimsOneYearAfterNotificationMember</t>
        </is>
      </c>
    </row>
    <row r="288">
      <c r="A288" s="3" t="inlineStr">
        <is>
          <t>IfrsStatementLineItems [Line Items]</t>
        </is>
      </c>
    </row>
    <row r="289">
      <c r="A289" s="4" t="inlineStr">
        <is>
          <t>Claims reported by policyholders</t>
        </is>
      </c>
      <c r="B289" s="5" t="n">
        <v>2831845</v>
      </c>
    </row>
    <row r="290">
      <c r="A290" s="4" t="inlineStr">
        <is>
          <t>Non-Life - Claims Net of Reinsurance Ceded [Member] | LifeInsuranceClaimsNetReinsuranceYearClaimsWereNotified2019Member | Life Insurance Claims Net Reinsurance Amount Estimated For The Claims Two Year After Notification [Member]</t>
        </is>
      </c>
    </row>
    <row r="291">
      <c r="A291" s="3" t="inlineStr">
        <is>
          <t>IfrsStatementLineItems [Line Items]</t>
        </is>
      </c>
    </row>
    <row r="292">
      <c r="A292" s="4" t="inlineStr">
        <is>
          <t>Claims reported by policyholders</t>
        </is>
      </c>
      <c r="B292" s="5" t="n">
        <v>2861552</v>
      </c>
    </row>
    <row r="293">
      <c r="A293" s="4" t="inlineStr">
        <is>
          <t>Non-Life - Claims Net of Reinsurance Ceded [Member] | LifeInsuranceClaimsNetReinsuranceYearClaimsWereNotified2020Member | NonLifeClaimsNetOfReinsuranceCededInTheYearAfterNotificationMember</t>
        </is>
      </c>
    </row>
    <row r="294">
      <c r="A294" s="3" t="inlineStr">
        <is>
          <t>IfrsStatementLineItems [Line Items]</t>
        </is>
      </c>
    </row>
    <row r="295">
      <c r="A295" s="4" t="inlineStr">
        <is>
          <t>Claims reported by policyholders</t>
        </is>
      </c>
      <c r="B295" s="5" t="n">
        <v>2345716</v>
      </c>
    </row>
    <row r="296">
      <c r="A296" s="4" t="inlineStr">
        <is>
          <t>Non-Life - Claims Net of Reinsurance Ceded [Member] | LifeInsuranceClaimsNetReinsuranceYearClaimsWereNotified2020Member | LifeInsuranceClaimsNetReinsuranceAmountEstimatedForTheClaimsOneYearAfterNotificationMember</t>
        </is>
      </c>
    </row>
    <row r="297">
      <c r="A297" s="3" t="inlineStr">
        <is>
          <t>IfrsStatementLineItems [Line Items]</t>
        </is>
      </c>
    </row>
    <row r="298">
      <c r="A298" s="4" t="inlineStr">
        <is>
          <t>Claims reported by policyholders</t>
        </is>
      </c>
      <c r="B298" s="5" t="n">
        <v>2417343</v>
      </c>
    </row>
    <row r="299">
      <c r="A299" s="4" t="inlineStr">
        <is>
          <t>Non-Life - Claims Net of Reinsurance Ceded [Member] | Life Insurance Claims Net Reinsurance Year Claims Were Notified 2021 [Member] | NonLifeClaimsNetOfReinsuranceCededInTheYearAfterNotificationMember</t>
        </is>
      </c>
    </row>
    <row r="300">
      <c r="A300" s="3" t="inlineStr">
        <is>
          <t>IfrsStatementLineItems [Line Items]</t>
        </is>
      </c>
    </row>
    <row r="301">
      <c r="A301" s="4" t="inlineStr">
        <is>
          <t>Claims reported by policyholders</t>
        </is>
      </c>
      <c r="B301" s="5" t="n">
        <v>3938968</v>
      </c>
    </row>
    <row r="302">
      <c r="A302" s="4" t="inlineStr">
        <is>
          <t>Non-life - Gross Claims [Member] | Year claims were notified - Until 2010 [Member] | Ten years after notification [Member]</t>
        </is>
      </c>
    </row>
    <row r="303">
      <c r="A303" s="3" t="inlineStr">
        <is>
          <t>IfrsStatementLineItems [Line Items]</t>
        </is>
      </c>
    </row>
    <row r="304">
      <c r="A304" s="4" t="inlineStr">
        <is>
          <t>Claims reported by policyholders</t>
        </is>
      </c>
      <c r="B304" s="5" t="n">
        <v>2871659</v>
      </c>
    </row>
    <row r="305">
      <c r="A305" s="4" t="inlineStr">
        <is>
          <t>Non-life - Gross Claims [Member] | Year claims were notified - 2012 [Member]</t>
        </is>
      </c>
    </row>
    <row r="306">
      <c r="A306" s="3" t="inlineStr">
        <is>
          <t>IfrsStatementLineItems [Line Items]</t>
        </is>
      </c>
    </row>
    <row r="307">
      <c r="A307" s="4" t="inlineStr">
        <is>
          <t>Outstanding Claims</t>
        </is>
      </c>
      <c r="B307" s="5" t="n">
        <v>16840</v>
      </c>
    </row>
    <row r="308">
      <c r="A308" s="4" t="inlineStr">
        <is>
          <t>Non-life - Gross Claims [Member] | Year claims were notified - 2012 [Member] | Eight years after notification [Member]</t>
        </is>
      </c>
    </row>
    <row r="309">
      <c r="A309" s="3" t="inlineStr">
        <is>
          <t>IfrsStatementLineItems [Line Items]</t>
        </is>
      </c>
    </row>
    <row r="310">
      <c r="A310" s="4" t="inlineStr">
        <is>
          <t>Claims reported by policyholders</t>
        </is>
      </c>
      <c r="B310" s="5" t="n">
        <v>3145858</v>
      </c>
    </row>
    <row r="311">
      <c r="A311" s="4" t="inlineStr">
        <is>
          <t>Non-life - Gross Claims [Member] | Year claims were notified - 2013 [Member]</t>
        </is>
      </c>
    </row>
    <row r="312">
      <c r="A312" s="3" t="inlineStr">
        <is>
          <t>IfrsStatementLineItems [Line Items]</t>
        </is>
      </c>
    </row>
    <row r="313">
      <c r="A313" s="4" t="inlineStr">
        <is>
          <t>Outstanding Claims</t>
        </is>
      </c>
      <c r="B313" s="5" t="n">
        <v>13727</v>
      </c>
    </row>
    <row r="314">
      <c r="A314" s="4" t="inlineStr">
        <is>
          <t>Non-life - Gross Claims [Member] | Year claims were notified - 2013 [Member] | Seven years after notification [Member]</t>
        </is>
      </c>
    </row>
    <row r="315">
      <c r="A315" s="3" t="inlineStr">
        <is>
          <t>IfrsStatementLineItems [Line Items]</t>
        </is>
      </c>
    </row>
    <row r="316">
      <c r="A316" s="4" t="inlineStr">
        <is>
          <t>Claims reported by policyholders</t>
        </is>
      </c>
      <c r="B316" s="5" t="n">
        <v>3067073</v>
      </c>
    </row>
    <row r="317">
      <c r="A317" s="4" t="inlineStr">
        <is>
          <t>Non-life - Gross Claims [Member] | Year claims were notified - 2014 [Member]</t>
        </is>
      </c>
    </row>
    <row r="318">
      <c r="A318" s="3" t="inlineStr">
        <is>
          <t>IfrsStatementLineItems [Line Items]</t>
        </is>
      </c>
    </row>
    <row r="319">
      <c r="A319" s="4" t="inlineStr">
        <is>
          <t>Outstanding Claims</t>
        </is>
      </c>
      <c r="B319" s="5" t="n">
        <v>29896</v>
      </c>
    </row>
    <row r="320">
      <c r="A320" s="4" t="inlineStr">
        <is>
          <t>Non-life - Gross Claims [Member] | Year claims were notified - 2014 [Member] | Six years after notification [Member]</t>
        </is>
      </c>
    </row>
    <row r="321">
      <c r="A321" s="3" t="inlineStr">
        <is>
          <t>IfrsStatementLineItems [Line Items]</t>
        </is>
      </c>
    </row>
    <row r="322">
      <c r="A322" s="4" t="inlineStr">
        <is>
          <t>Claims reported by policyholders</t>
        </is>
      </c>
      <c r="B322" s="5" t="n">
        <v>3701722</v>
      </c>
    </row>
    <row r="323">
      <c r="A323" s="4" t="inlineStr">
        <is>
          <t>Non-life - Gross Claims [Member] | Non-Life - Claims Net of Reinsurance Ceded [Member] | Five years after notification [Member]</t>
        </is>
      </c>
    </row>
    <row r="324">
      <c r="A324" s="3" t="inlineStr">
        <is>
          <t>IfrsStatementLineItems [Line Items]</t>
        </is>
      </c>
    </row>
    <row r="325">
      <c r="A325" s="4" t="inlineStr">
        <is>
          <t>Claims reported by policyholders</t>
        </is>
      </c>
      <c r="B325" s="5" t="n">
        <v>3934139</v>
      </c>
    </row>
    <row r="326">
      <c r="A326" s="4" t="inlineStr">
        <is>
          <t>Non-life - Gross Claims [Member] | Year claims were notified - 2016 [Member]</t>
        </is>
      </c>
    </row>
    <row r="327">
      <c r="A327" s="3" t="inlineStr">
        <is>
          <t>IfrsStatementLineItems [Line Items]</t>
        </is>
      </c>
    </row>
    <row r="328">
      <c r="A328" s="4" t="inlineStr">
        <is>
          <t>Outstanding Claims</t>
        </is>
      </c>
      <c r="B328" s="5" t="n">
        <v>41075</v>
      </c>
    </row>
    <row r="329">
      <c r="A329" s="4" t="inlineStr">
        <is>
          <t>Non-life - Gross Claims [Member] | Year claims were notified - 2016 [Member] | Four years after notification [Member]</t>
        </is>
      </c>
    </row>
    <row r="330">
      <c r="A330" s="3" t="inlineStr">
        <is>
          <t>IfrsStatementLineItems [Line Items]</t>
        </is>
      </c>
    </row>
    <row r="331">
      <c r="A331" s="4" t="inlineStr">
        <is>
          <t>Claims reported by policyholders</t>
        </is>
      </c>
      <c r="B331" s="5" t="n">
        <v>3939208</v>
      </c>
    </row>
    <row r="332">
      <c r="A332" s="4" t="inlineStr">
        <is>
          <t>Non-life - Gross Claims [Member] | Year claims were notified - 2017 [Member]</t>
        </is>
      </c>
    </row>
    <row r="333">
      <c r="A333" s="3" t="inlineStr">
        <is>
          <t>IfrsStatementLineItems [Line Items]</t>
        </is>
      </c>
    </row>
    <row r="334">
      <c r="A334" s="4" t="inlineStr">
        <is>
          <t>Outstanding Claims</t>
        </is>
      </c>
      <c r="B334" s="5" t="n">
        <v>34778</v>
      </c>
    </row>
    <row r="335">
      <c r="A335" s="4" t="inlineStr">
        <is>
          <t>Non-life - Gross Claims [Member] | Year claims were notified - 2017 [Member] | Three years after notification [Member]</t>
        </is>
      </c>
    </row>
    <row r="336">
      <c r="A336" s="3" t="inlineStr">
        <is>
          <t>IfrsStatementLineItems [Line Items]</t>
        </is>
      </c>
    </row>
    <row r="337">
      <c r="A337" s="4" t="inlineStr">
        <is>
          <t>Claims reported by policyholders</t>
        </is>
      </c>
      <c r="B337" s="5" t="n">
        <v>3740923</v>
      </c>
    </row>
    <row r="338">
      <c r="A338" s="4" t="inlineStr">
        <is>
          <t>Non-life - Gross Claims [Member] | Year claims were notified - 2018 [Member]</t>
        </is>
      </c>
    </row>
    <row r="339">
      <c r="A339" s="3" t="inlineStr">
        <is>
          <t>IfrsStatementLineItems [Line Items]</t>
        </is>
      </c>
    </row>
    <row r="340">
      <c r="A340" s="4" t="inlineStr">
        <is>
          <t>Outstanding Claims</t>
        </is>
      </c>
      <c r="B340" s="5" t="n">
        <v>52206</v>
      </c>
    </row>
    <row r="341">
      <c r="A341" s="4" t="inlineStr">
        <is>
          <t>Non-life - Gross Claims [Member] | Year claims were notified - 2018 [Member] | Two years after notification [Member]</t>
        </is>
      </c>
    </row>
    <row r="342">
      <c r="A342" s="3" t="inlineStr">
        <is>
          <t>IfrsStatementLineItems [Line Items]</t>
        </is>
      </c>
    </row>
    <row r="343">
      <c r="A343" s="4" t="inlineStr">
        <is>
          <t>Claims reported by policyholders</t>
        </is>
      </c>
      <c r="B343" s="5" t="n">
        <v>3446175</v>
      </c>
    </row>
    <row r="344">
      <c r="A344" s="4" t="inlineStr">
        <is>
          <t>Non-life - Gross Claims [Member] | Year claims were notified - 2019 [Member]</t>
        </is>
      </c>
    </row>
    <row r="345">
      <c r="A345" s="3" t="inlineStr">
        <is>
          <t>IfrsStatementLineItems [Line Items]</t>
        </is>
      </c>
    </row>
    <row r="346">
      <c r="A346" s="4" t="inlineStr">
        <is>
          <t>Outstanding Claims</t>
        </is>
      </c>
      <c r="B346" s="5" t="n">
        <v>83725</v>
      </c>
    </row>
    <row r="347">
      <c r="A347" s="4" t="inlineStr">
        <is>
          <t>Non-life - Gross Claims [Member] | Year claims were notified - 2019 [Member] | One year after notification [Member]</t>
        </is>
      </c>
    </row>
    <row r="348">
      <c r="A348" s="3" t="inlineStr">
        <is>
          <t>IfrsStatementLineItems [Line Items]</t>
        </is>
      </c>
    </row>
    <row r="349">
      <c r="A349" s="4" t="inlineStr">
        <is>
          <t>Claims reported by policyholders</t>
        </is>
      </c>
      <c r="B349" s="5" t="n">
        <v>3371706</v>
      </c>
    </row>
    <row r="350">
      <c r="A350" s="4" t="inlineStr">
        <is>
          <t>Non-life - Gross Claims [Member] | Year claims were notified - 2020 [Member]</t>
        </is>
      </c>
    </row>
    <row r="351">
      <c r="A351" s="3" t="inlineStr">
        <is>
          <t>IfrsStatementLineItems [Line Items]</t>
        </is>
      </c>
    </row>
    <row r="352">
      <c r="A352" s="4" t="inlineStr">
        <is>
          <t>Outstanding Claims</t>
        </is>
      </c>
      <c r="B352" s="5" t="n">
        <v>108109</v>
      </c>
    </row>
    <row r="353">
      <c r="A353" s="4" t="inlineStr">
        <is>
          <t>Non-life - Gross Claims [Member] | Year claims were notified - 2020 [Member] | In the year after notification [Member]</t>
        </is>
      </c>
    </row>
    <row r="354">
      <c r="A354" s="3" t="inlineStr">
        <is>
          <t>IfrsStatementLineItems [Line Items]</t>
        </is>
      </c>
    </row>
    <row r="355">
      <c r="A355" s="4" t="inlineStr">
        <is>
          <t>Claims reported by policyholders</t>
        </is>
      </c>
      <c r="B355" s="5" t="n">
        <v>3154485</v>
      </c>
    </row>
    <row r="356">
      <c r="A356" s="4" t="inlineStr">
        <is>
          <t>Non-life - Gross Claims [Member] | Claims Gross Reinsurance Year Claims Were Notified 2021 [Member]</t>
        </is>
      </c>
    </row>
    <row r="357">
      <c r="A357" s="3" t="inlineStr">
        <is>
          <t>IfrsStatementLineItems [Line Items]</t>
        </is>
      </c>
    </row>
    <row r="358">
      <c r="A358" s="4" t="inlineStr">
        <is>
          <t>Outstanding Claims</t>
        </is>
      </c>
      <c r="B358" s="5" t="n">
        <v>907913</v>
      </c>
    </row>
    <row r="359">
      <c r="A359" s="4" t="inlineStr">
        <is>
          <t>Non-life - Gross Claims [Member] | Claims Gross Reinsurance Year Claims Were Notified 2021 [Member] | In the year after notification [Member]</t>
        </is>
      </c>
    </row>
    <row r="360">
      <c r="A360" s="3" t="inlineStr">
        <is>
          <t>IfrsStatementLineItems [Line Items]</t>
        </is>
      </c>
    </row>
    <row r="361">
      <c r="A361" s="4" t="inlineStr">
        <is>
          <t>Claims reported by policyholders</t>
        </is>
      </c>
      <c r="B361" s="5" t="n">
        <v>3948386</v>
      </c>
    </row>
    <row r="362">
      <c r="A362" s="4" t="inlineStr">
        <is>
          <t>Non-life - Gross Claims [Member] | Year claims were notified - Total [Member]</t>
        </is>
      </c>
    </row>
    <row r="363">
      <c r="A363" s="3" t="inlineStr">
        <is>
          <t>IfrsStatementLineItems [Line Items]</t>
        </is>
      </c>
    </row>
    <row r="364">
      <c r="A364" s="4" t="inlineStr">
        <is>
          <t>Estimate of claims on the reporting date (2020)</t>
        </is>
      </c>
      <c r="B364" s="5" t="n">
        <v>38671582</v>
      </c>
    </row>
    <row r="365">
      <c r="A365" s="4" t="inlineStr">
        <is>
          <t>Payments of claims</t>
        </is>
      </c>
      <c r="B365" s="5" t="n">
        <v>-37319325</v>
      </c>
    </row>
    <row r="366">
      <c r="A366" s="4" t="inlineStr">
        <is>
          <t>Outstanding Claims</t>
        </is>
      </c>
      <c r="B366" s="5" t="n">
        <v>1352257</v>
      </c>
    </row>
    <row r="367">
      <c r="A367" s="4" t="inlineStr">
        <is>
          <t>Non-life - Gross Claims [Member] | Claims Gross Reinsurance Year Claims Were Notified Until 2011 [Member]</t>
        </is>
      </c>
    </row>
    <row r="368">
      <c r="A368" s="3" t="inlineStr">
        <is>
          <t>IfrsStatementLineItems [Line Items]</t>
        </is>
      </c>
    </row>
    <row r="369">
      <c r="A369" s="4" t="inlineStr">
        <is>
          <t>Payments of claims</t>
        </is>
      </c>
      <c r="B369" s="5" t="n">
        <v>-2844810</v>
      </c>
    </row>
    <row r="370">
      <c r="A370" s="4" t="inlineStr">
        <is>
          <t>Non-life - Gross Claims [Member] | Claims Gross Reinsurance Year Claims Were Notified Until 2012 [Member]</t>
        </is>
      </c>
    </row>
    <row r="371">
      <c r="A371" s="3" t="inlineStr">
        <is>
          <t>IfrsStatementLineItems [Line Items]</t>
        </is>
      </c>
    </row>
    <row r="372">
      <c r="A372" s="4" t="inlineStr">
        <is>
          <t>Payments of claims</t>
        </is>
      </c>
      <c r="B372" s="5" t="n">
        <v>-3129018</v>
      </c>
    </row>
    <row r="373">
      <c r="A373" s="4" t="inlineStr">
        <is>
          <t>Non-life - Gross Claims [Member] | Claims Gross Reinsurance Year Claims Were Notified Until 2013 [Member]</t>
        </is>
      </c>
    </row>
    <row r="374">
      <c r="A374" s="3" t="inlineStr">
        <is>
          <t>IfrsStatementLineItems [Line Items]</t>
        </is>
      </c>
    </row>
    <row r="375">
      <c r="A375" s="4" t="inlineStr">
        <is>
          <t>Payments of claims</t>
        </is>
      </c>
      <c r="B375" s="5" t="n">
        <v>-3053346</v>
      </c>
    </row>
    <row r="376">
      <c r="A376" s="4" t="inlineStr">
        <is>
          <t>Non-life - Gross Claims [Member] | Claims Gross Reinsurance Year Claims Were Notified Until 2014 [Member]</t>
        </is>
      </c>
    </row>
    <row r="377">
      <c r="A377" s="3" t="inlineStr">
        <is>
          <t>IfrsStatementLineItems [Line Items]</t>
        </is>
      </c>
    </row>
    <row r="378">
      <c r="A378" s="4" t="inlineStr">
        <is>
          <t>Payments of claims</t>
        </is>
      </c>
      <c r="B378" s="5" t="n">
        <v>-3671826</v>
      </c>
    </row>
    <row r="379">
      <c r="A379" s="4" t="inlineStr">
        <is>
          <t>Non-life - Gross Claims [Member] | Claims Gross Reinsurance Year Claims Were Notified Until 2015 [Member]</t>
        </is>
      </c>
    </row>
    <row r="380">
      <c r="A380" s="3" t="inlineStr">
        <is>
          <t>IfrsStatementLineItems [Line Items]</t>
        </is>
      </c>
    </row>
    <row r="381">
      <c r="A381" s="4" t="inlineStr">
        <is>
          <t>Payments of claims</t>
        </is>
      </c>
      <c r="B381" s="5" t="n">
        <v>-4247248</v>
      </c>
    </row>
    <row r="382">
      <c r="A382" s="4" t="inlineStr">
        <is>
          <t>Non-life - Gross Claims [Member] | Claims Gross Reinsurance Year Claims Were Notified Until 2016 [Member]</t>
        </is>
      </c>
    </row>
    <row r="383">
      <c r="A383" s="3" t="inlineStr">
        <is>
          <t>IfrsStatementLineItems [Line Items]</t>
        </is>
      </c>
    </row>
    <row r="384">
      <c r="A384" s="4" t="inlineStr">
        <is>
          <t>Payments of claims</t>
        </is>
      </c>
      <c r="B384" s="5" t="n">
        <v>-3898133</v>
      </c>
    </row>
    <row r="385">
      <c r="A385" s="4" t="inlineStr">
        <is>
          <t>Non-life - Gross Claims [Member] | Claims Gross Reinsurance Year Claims Were Notified Until 2017 [Member]</t>
        </is>
      </c>
    </row>
    <row r="386">
      <c r="A386" s="3" t="inlineStr">
        <is>
          <t>IfrsStatementLineItems [Line Items]</t>
        </is>
      </c>
    </row>
    <row r="387">
      <c r="A387" s="4" t="inlineStr">
        <is>
          <t>Payments of claims</t>
        </is>
      </c>
      <c r="B387" s="5" t="n">
        <v>-3706145</v>
      </c>
    </row>
    <row r="388">
      <c r="A388" s="4" t="inlineStr">
        <is>
          <t>Non-life - Gross Claims [Member] | Claims Gross Reinsurance Year Claims Were Notified Until 2018 [Member]</t>
        </is>
      </c>
    </row>
    <row r="389">
      <c r="A389" s="3" t="inlineStr">
        <is>
          <t>IfrsStatementLineItems [Line Items]</t>
        </is>
      </c>
    </row>
    <row r="390">
      <c r="A390" s="4" t="inlineStr">
        <is>
          <t>Payments of claims</t>
        </is>
      </c>
      <c r="B390" s="5" t="n">
        <v>-3393969</v>
      </c>
    </row>
    <row r="391">
      <c r="A391" s="4" t="inlineStr">
        <is>
          <t>Non-life - Gross Claims [Member] | Claims Gross Reinsurance Year Claims Were Notified Until 2019 [Member]</t>
        </is>
      </c>
    </row>
    <row r="392">
      <c r="A392" s="3" t="inlineStr">
        <is>
          <t>IfrsStatementLineItems [Line Items]</t>
        </is>
      </c>
    </row>
    <row r="393">
      <c r="A393" s="4" t="inlineStr">
        <is>
          <t>Payments of claims</t>
        </is>
      </c>
      <c r="B393" s="5" t="n">
        <v>-3287981</v>
      </c>
    </row>
    <row r="394">
      <c r="A394" s="4" t="inlineStr">
        <is>
          <t>Non-life - Gross Claims [Member] | Claims Gross Reinsurance Year Claims Were Notified Until 2020 [Member]</t>
        </is>
      </c>
    </row>
    <row r="395">
      <c r="A395" s="3" t="inlineStr">
        <is>
          <t>IfrsStatementLineItems [Line Items]</t>
        </is>
      </c>
    </row>
    <row r="396">
      <c r="A396" s="4" t="inlineStr">
        <is>
          <t>Payments of claims</t>
        </is>
      </c>
      <c r="B396" s="5" t="n">
        <v>-3046376</v>
      </c>
    </row>
    <row r="397">
      <c r="A397" s="4" t="inlineStr">
        <is>
          <t>Non-life - Gross Claims [Member] | Claims Gross Reinsurance Year Claims Were Notified Until 2021 [Member]</t>
        </is>
      </c>
    </row>
    <row r="398">
      <c r="A398" s="3" t="inlineStr">
        <is>
          <t>IfrsStatementLineItems [Line Items]</t>
        </is>
      </c>
    </row>
    <row r="399">
      <c r="A399" s="4" t="inlineStr">
        <is>
          <t>Payments of claims</t>
        </is>
      </c>
      <c r="B399" s="5" t="n">
        <v>-3040473</v>
      </c>
    </row>
    <row r="400">
      <c r="A400" s="4" t="inlineStr">
        <is>
          <t>Non-life - Gross Claims [Member] | Year claims were notified - 2011 [Member]</t>
        </is>
      </c>
    </row>
    <row r="401">
      <c r="A401" s="3" t="inlineStr">
        <is>
          <t>IfrsStatementLineItems [Line Items]</t>
        </is>
      </c>
    </row>
    <row r="402">
      <c r="A402" s="4" t="inlineStr">
        <is>
          <t>Outstanding Claims</t>
        </is>
      </c>
      <c r="B402" s="5" t="n">
        <v>26849</v>
      </c>
    </row>
    <row r="403">
      <c r="A403" s="4" t="inlineStr">
        <is>
          <t>Non-life - Gross Claims [Member] | Year claims were notified - 2015 [Member]</t>
        </is>
      </c>
    </row>
    <row r="404">
      <c r="A404" s="3" t="inlineStr">
        <is>
          <t>IfrsStatementLineItems [Line Items]</t>
        </is>
      </c>
    </row>
    <row r="405">
      <c r="A405" s="4" t="inlineStr">
        <is>
          <t>Outstanding Claims</t>
        </is>
      </c>
      <c r="B405" s="5" t="n">
        <v>37139</v>
      </c>
    </row>
    <row r="406">
      <c r="A406" s="4" t="inlineStr">
        <is>
          <t>Non-life - Gross Claims [Member] | Year claims were notified - 2015 [Member] | Five years after notification [Member]</t>
        </is>
      </c>
    </row>
    <row r="407">
      <c r="A407" s="3" t="inlineStr">
        <is>
          <t>IfrsStatementLineItems [Line Items]</t>
        </is>
      </c>
    </row>
    <row r="408">
      <c r="A408" s="4" t="inlineStr">
        <is>
          <t>Claims reported by policyholders</t>
        </is>
      </c>
      <c r="B408" s="5" t="n">
        <v>4284387</v>
      </c>
    </row>
    <row r="409">
      <c r="A409" s="4" t="inlineStr">
        <is>
          <t>Non-life - Gross Claims [Member] | LifeInsuranceClaimsNetReinsuranceYearClaimsWereNotified2011Member | NonLifeClaimsNetOfReinsuranceCededInTheYearAfterNotificationMember</t>
        </is>
      </c>
    </row>
    <row r="410">
      <c r="A410" s="3" t="inlineStr">
        <is>
          <t>IfrsStatementLineItems [Line Items]</t>
        </is>
      </c>
    </row>
    <row r="411">
      <c r="A411" s="4" t="inlineStr">
        <is>
          <t>Claims reported by policyholders</t>
        </is>
      </c>
      <c r="B411" s="5" t="n">
        <v>2859480</v>
      </c>
    </row>
    <row r="412">
      <c r="A412" s="4" t="inlineStr">
        <is>
          <t>Non-life - Gross Claims [Member] | LifeInsuranceClaimsNetReinsuranceYearClaimsWereNotified2011Member | LifeInsuranceClaimsNetReinsuranceAmountEstimatedForTheClaimsOneYearAfterNotificationMember</t>
        </is>
      </c>
    </row>
    <row r="413">
      <c r="A413" s="3" t="inlineStr">
        <is>
          <t>IfrsStatementLineItems [Line Items]</t>
        </is>
      </c>
    </row>
    <row r="414">
      <c r="A414" s="4" t="inlineStr">
        <is>
          <t>Claims reported by policyholders</t>
        </is>
      </c>
      <c r="B414" s="5" t="n">
        <v>2824610</v>
      </c>
    </row>
    <row r="415">
      <c r="A415" s="4" t="inlineStr">
        <is>
          <t>Non-life - Gross Claims [Member] | LifeInsuranceClaimsNetReinsuranceYearClaimsWereNotified2011Member | LifeInsuranceClaimsNetReinsuranceAmountEstimatedForTheClaimsTwoYearsAfterNotificationMember</t>
        </is>
      </c>
    </row>
    <row r="416">
      <c r="A416" s="3" t="inlineStr">
        <is>
          <t>IfrsStatementLineItems [Line Items]</t>
        </is>
      </c>
    </row>
    <row r="417">
      <c r="A417" s="4" t="inlineStr">
        <is>
          <t>Claims reported by policyholders</t>
        </is>
      </c>
      <c r="B417" s="5" t="n">
        <v>2809879</v>
      </c>
    </row>
    <row r="418">
      <c r="A418" s="4" t="inlineStr">
        <is>
          <t>Non-life - Gross Claims [Member] | LifeInsuranceClaimsNetReinsuranceYearClaimsWereNotified2011Member | LifeInsuranceClaimsNetReinsuranceAmountEstimatedForTheClaimsThreeYearsAfterNotificationMember</t>
        </is>
      </c>
    </row>
    <row r="419">
      <c r="A419" s="3" t="inlineStr">
        <is>
          <t>IfrsStatementLineItems [Line Items]</t>
        </is>
      </c>
    </row>
    <row r="420">
      <c r="A420" s="4" t="inlineStr">
        <is>
          <t>Claims reported by policyholders</t>
        </is>
      </c>
      <c r="B420" s="5" t="n">
        <v>2812812</v>
      </c>
    </row>
    <row r="421">
      <c r="A421" s="4" t="inlineStr">
        <is>
          <t>Non-life - Gross Claims [Member] | LifeInsuranceClaimsNetReinsuranceYearClaimsWereNotified2011Member | LifeInsuranceClaimsNetReinsuranceAmountEstimatedForTheClaimsFourYearsAfterNotificationMember</t>
        </is>
      </c>
    </row>
    <row r="422">
      <c r="A422" s="3" t="inlineStr">
        <is>
          <t>IfrsStatementLineItems [Line Items]</t>
        </is>
      </c>
    </row>
    <row r="423">
      <c r="A423" s="4" t="inlineStr">
        <is>
          <t>Claims reported by policyholders</t>
        </is>
      </c>
      <c r="B423" s="5" t="n">
        <v>2811587</v>
      </c>
    </row>
    <row r="424">
      <c r="A424" s="4" t="inlineStr">
        <is>
          <t>Non-life - Gross Claims [Member] | LifeInsuranceClaimsNetReinsuranceYearClaimsWereNotified2011Member | LifeInsuranceClaimsNetReinsuranceAmountEstimatedForTheClaimsFiveYearsAfterNotificationMember</t>
        </is>
      </c>
    </row>
    <row r="425">
      <c r="A425" s="3" t="inlineStr">
        <is>
          <t>IfrsStatementLineItems [Line Items]</t>
        </is>
      </c>
    </row>
    <row r="426">
      <c r="A426" s="4" t="inlineStr">
        <is>
          <t>Claims reported by policyholders</t>
        </is>
      </c>
      <c r="B426" s="5" t="n">
        <v>2840368</v>
      </c>
    </row>
    <row r="427">
      <c r="A427" s="4" t="inlineStr">
        <is>
          <t>Non-life - Gross Claims [Member] | LifeInsuranceClaimsNetReinsuranceYearClaimsWereNotified2011Member | LifeInsuranceClaimsNetReinsuranceAmountEstimatedForTheClaimsSixYearsAfterNotificationMember</t>
        </is>
      </c>
    </row>
    <row r="428">
      <c r="A428" s="3" t="inlineStr">
        <is>
          <t>IfrsStatementLineItems [Line Items]</t>
        </is>
      </c>
    </row>
    <row r="429">
      <c r="A429" s="4" t="inlineStr">
        <is>
          <t>Claims reported by policyholders</t>
        </is>
      </c>
      <c r="B429" s="5" t="n">
        <v>2837693</v>
      </c>
    </row>
    <row r="430">
      <c r="A430" s="4" t="inlineStr">
        <is>
          <t>Non-life - Gross Claims [Member] | LifeInsuranceClaimsNetReinsuranceYearClaimsWereNotified2011Member | LifeInsuranceClaimsNetReinsuranceAmountEstimatedForTheClaimsSevenYearsAfterNotificationMember</t>
        </is>
      </c>
    </row>
    <row r="431">
      <c r="A431" s="3" t="inlineStr">
        <is>
          <t>IfrsStatementLineItems [Line Items]</t>
        </is>
      </c>
    </row>
    <row r="432">
      <c r="A432" s="4" t="inlineStr">
        <is>
          <t>Claims reported by policyholders</t>
        </is>
      </c>
      <c r="B432" s="5" t="n">
        <v>2850912</v>
      </c>
    </row>
    <row r="433">
      <c r="A433" s="4" t="inlineStr">
        <is>
          <t>Non-life - Gross Claims [Member] | LifeInsuranceClaimsNetReinsuranceYearClaimsWereNotified2011Member | LifeInsuranceClaimsNetReinsuranceAmountEstimatedForTheClaimsEightYearsAfterNotificationMember</t>
        </is>
      </c>
    </row>
    <row r="434">
      <c r="A434" s="3" t="inlineStr">
        <is>
          <t>IfrsStatementLineItems [Line Items]</t>
        </is>
      </c>
    </row>
    <row r="435">
      <c r="A435" s="4" t="inlineStr">
        <is>
          <t>Claims reported by policyholders</t>
        </is>
      </c>
      <c r="B435" s="5" t="n">
        <v>2852787</v>
      </c>
    </row>
    <row r="436">
      <c r="A436" s="4" t="inlineStr">
        <is>
          <t>Non-life - Gross Claims [Member] | LifeInsuranceClaimsNetReinsuranceYearClaimsWereNotified2011Member | LifeInsuranceClaimsNetReinsuranceAmountEstimatedForTheClaimsNineYearsAfterNotificationMember</t>
        </is>
      </c>
    </row>
    <row r="437">
      <c r="A437" s="3" t="inlineStr">
        <is>
          <t>IfrsStatementLineItems [Line Items]</t>
        </is>
      </c>
    </row>
    <row r="438">
      <c r="A438" s="4" t="inlineStr">
        <is>
          <t>Claims reported by policyholders</t>
        </is>
      </c>
      <c r="B438" s="5" t="n">
        <v>2848411</v>
      </c>
    </row>
    <row r="439">
      <c r="A439" s="4" t="inlineStr">
        <is>
          <t>Non-life - Gross Claims [Member] | LifeInsuranceClaimsNetReinsuranceYearClaimsWereNotified2011Member | Life Insurance Claims Net Reinsurance Amount Estimated For The Claims Ten Years After Notification [Member]</t>
        </is>
      </c>
    </row>
    <row r="440">
      <c r="A440" s="3" t="inlineStr">
        <is>
          <t>IfrsStatementLineItems [Line Items]</t>
        </is>
      </c>
    </row>
    <row r="441">
      <c r="A441" s="4" t="inlineStr">
        <is>
          <t>Claims reported by policyholders</t>
        </is>
      </c>
      <c r="B441" s="5" t="n">
        <v>2871659</v>
      </c>
    </row>
    <row r="442">
      <c r="A442" s="4" t="inlineStr">
        <is>
          <t>Non-life - Gross Claims [Member] | LifeInsuranceClaimsNetReinsuranceYearClaimsWereNotified2012Member | NonLifeClaimsNetOfReinsuranceCededInTheYearAfterNotificationMember</t>
        </is>
      </c>
    </row>
    <row r="443">
      <c r="A443" s="3" t="inlineStr">
        <is>
          <t>IfrsStatementLineItems [Line Items]</t>
        </is>
      </c>
    </row>
    <row r="444">
      <c r="A444" s="4" t="inlineStr">
        <is>
          <t>Claims reported by policyholders</t>
        </is>
      </c>
      <c r="B444" s="5" t="n">
        <v>3348274</v>
      </c>
    </row>
    <row r="445">
      <c r="A445" s="4" t="inlineStr">
        <is>
          <t>Non-life - Gross Claims [Member] | LifeInsuranceClaimsNetReinsuranceYearClaimsWereNotified2012Member | LifeInsuranceClaimsNetReinsuranceAmountEstimatedForTheClaimsOneYearAfterNotificationMember</t>
        </is>
      </c>
    </row>
    <row r="446">
      <c r="A446" s="3" t="inlineStr">
        <is>
          <t>IfrsStatementLineItems [Line Items]</t>
        </is>
      </c>
    </row>
    <row r="447">
      <c r="A447" s="4" t="inlineStr">
        <is>
          <t>Claims reported by policyholders</t>
        </is>
      </c>
      <c r="B447" s="5" t="n">
        <v>3240688</v>
      </c>
    </row>
    <row r="448">
      <c r="A448" s="4" t="inlineStr">
        <is>
          <t>Non-life - Gross Claims [Member] | LifeInsuranceClaimsNetReinsuranceYearClaimsWereNotified2012Member | LifeInsuranceClaimsNetReinsuranceAmountEstimatedForTheClaimsTwoYearsAfterNotificationMember</t>
        </is>
      </c>
    </row>
    <row r="449">
      <c r="A449" s="3" t="inlineStr">
        <is>
          <t>IfrsStatementLineItems [Line Items]</t>
        </is>
      </c>
    </row>
    <row r="450">
      <c r="A450" s="4" t="inlineStr">
        <is>
          <t>Claims reported by policyholders</t>
        </is>
      </c>
      <c r="B450" s="5" t="n">
        <v>3233150</v>
      </c>
    </row>
    <row r="451">
      <c r="A451" s="4" t="inlineStr">
        <is>
          <t>Non-life - Gross Claims [Member] | LifeInsuranceClaimsNetReinsuranceYearClaimsWereNotified2012Member | LifeInsuranceClaimsNetReinsuranceAmountEstimatedForTheClaimsThreeYearsAfterNotificationMember</t>
        </is>
      </c>
    </row>
    <row r="452">
      <c r="A452" s="3" t="inlineStr">
        <is>
          <t>IfrsStatementLineItems [Line Items]</t>
        </is>
      </c>
    </row>
    <row r="453">
      <c r="A453" s="4" t="inlineStr">
        <is>
          <t>Claims reported by policyholders</t>
        </is>
      </c>
      <c r="B453" s="5" t="n">
        <v>3256062</v>
      </c>
    </row>
    <row r="454">
      <c r="A454" s="4" t="inlineStr">
        <is>
          <t>Non-life - Gross Claims [Member] | LifeInsuranceClaimsNetReinsuranceYearClaimsWereNotified2012Member | LifeInsuranceClaimsNetReinsuranceAmountEstimatedForTheClaimsFourYearsAfterNotificationMember</t>
        </is>
      </c>
    </row>
    <row r="455">
      <c r="A455" s="3" t="inlineStr">
        <is>
          <t>IfrsStatementLineItems [Line Items]</t>
        </is>
      </c>
    </row>
    <row r="456">
      <c r="A456" s="4" t="inlineStr">
        <is>
          <t>Claims reported by policyholders</t>
        </is>
      </c>
      <c r="B456" s="5" t="n">
        <v>3292376</v>
      </c>
    </row>
    <row r="457">
      <c r="A457" s="4" t="inlineStr">
        <is>
          <t>Non-life - Gross Claims [Member] | LifeInsuranceClaimsNetReinsuranceYearClaimsWereNotified2012Member | LifeInsuranceClaimsNetReinsuranceAmountEstimatedForTheClaimsFiveYearsAfterNotificationMember</t>
        </is>
      </c>
    </row>
    <row r="458">
      <c r="A458" s="3" t="inlineStr">
        <is>
          <t>IfrsStatementLineItems [Line Items]</t>
        </is>
      </c>
    </row>
    <row r="459">
      <c r="A459" s="4" t="inlineStr">
        <is>
          <t>Claims reported by policyholders</t>
        </is>
      </c>
      <c r="B459" s="5" t="n">
        <v>3113580</v>
      </c>
    </row>
    <row r="460">
      <c r="A460" s="4" t="inlineStr">
        <is>
          <t>Non-life - Gross Claims [Member] | LifeInsuranceClaimsNetReinsuranceYearClaimsWereNotified2012Member | LifeInsuranceClaimsNetReinsuranceAmountEstimatedForTheClaimsSixYearsAfterNotificationMember</t>
        </is>
      </c>
    </row>
    <row r="461">
      <c r="A461" s="3" t="inlineStr">
        <is>
          <t>IfrsStatementLineItems [Line Items]</t>
        </is>
      </c>
    </row>
    <row r="462">
      <c r="A462" s="4" t="inlineStr">
        <is>
          <t>Claims reported by policyholders</t>
        </is>
      </c>
      <c r="B462" s="5" t="n">
        <v>3128386</v>
      </c>
    </row>
    <row r="463">
      <c r="A463" s="4" t="inlineStr">
        <is>
          <t>Non-life - Gross Claims [Member] | LifeInsuranceClaimsNetReinsuranceYearClaimsWereNotified2012Member | LifeInsuranceClaimsNetReinsuranceAmountEstimatedForTheClaimsSevenYearsAfterNotificationMember</t>
        </is>
      </c>
    </row>
    <row r="464">
      <c r="A464" s="3" t="inlineStr">
        <is>
          <t>IfrsStatementLineItems [Line Items]</t>
        </is>
      </c>
    </row>
    <row r="465">
      <c r="A465" s="4" t="inlineStr">
        <is>
          <t>Claims reported by policyholders</t>
        </is>
      </c>
      <c r="B465" s="5" t="n">
        <v>3133871</v>
      </c>
    </row>
    <row r="466">
      <c r="A466" s="4" t="inlineStr">
        <is>
          <t>Non-life - Gross Claims [Member] | LifeInsuranceClaimsNetReinsuranceYearClaimsWereNotified2012Member | LifeInsuranceClaimsNetReinsuranceAmountEstimatedForTheClaimsEightYearsAfterNotificationMember</t>
        </is>
      </c>
    </row>
    <row r="467">
      <c r="A467" s="3" t="inlineStr">
        <is>
          <t>IfrsStatementLineItems [Line Items]</t>
        </is>
      </c>
    </row>
    <row r="468">
      <c r="A468" s="4" t="inlineStr">
        <is>
          <t>Claims reported by policyholders</t>
        </is>
      </c>
      <c r="B468" s="5" t="n">
        <v>3137466</v>
      </c>
    </row>
    <row r="469">
      <c r="A469" s="4" t="inlineStr">
        <is>
          <t>Non-life - Gross Claims [Member] | LifeInsuranceClaimsNetReinsuranceYearClaimsWereNotified2012Member | LifeInsuranceClaimsNetReinsuranceAmountEstimatedForTheClaimsNineYearsAfterNotificationMember</t>
        </is>
      </c>
    </row>
    <row r="470">
      <c r="A470" s="3" t="inlineStr">
        <is>
          <t>IfrsStatementLineItems [Line Items]</t>
        </is>
      </c>
    </row>
    <row r="471">
      <c r="A471" s="4" t="inlineStr">
        <is>
          <t>Claims reported by policyholders</t>
        </is>
      </c>
      <c r="B471" s="5" t="n">
        <v>3145858</v>
      </c>
    </row>
    <row r="472">
      <c r="A472" s="4" t="inlineStr">
        <is>
          <t>Non-life - Gross Claims [Member] | LifeInsuranceClaimsNetReinsuranceYearClaimsWereNotified2013Member | NonLifeClaimsNetOfReinsuranceCededInTheYearAfterNotificationMember</t>
        </is>
      </c>
    </row>
    <row r="473">
      <c r="A473" s="3" t="inlineStr">
        <is>
          <t>IfrsStatementLineItems [Line Items]</t>
        </is>
      </c>
    </row>
    <row r="474">
      <c r="A474" s="4" t="inlineStr">
        <is>
          <t>Claims reported by policyholders</t>
        </is>
      </c>
      <c r="B474" s="5" t="n">
        <v>3224788</v>
      </c>
    </row>
    <row r="475">
      <c r="A475" s="4" t="inlineStr">
        <is>
          <t>Non-life - Gross Claims [Member] | LifeInsuranceClaimsNetReinsuranceYearClaimsWereNotified2013Member | LifeInsuranceClaimsNetReinsuranceAmountEstimatedForTheClaimsOneYearAfterNotificationMember</t>
        </is>
      </c>
    </row>
    <row r="476">
      <c r="A476" s="3" t="inlineStr">
        <is>
          <t>IfrsStatementLineItems [Line Items]</t>
        </is>
      </c>
    </row>
    <row r="477">
      <c r="A477" s="4" t="inlineStr">
        <is>
          <t>Claims reported by policyholders</t>
        </is>
      </c>
      <c r="B477" s="5" t="n">
        <v>3041662</v>
      </c>
    </row>
    <row r="478">
      <c r="A478" s="4" t="inlineStr">
        <is>
          <t>Non-life - Gross Claims [Member] | LifeInsuranceClaimsNetReinsuranceYearClaimsWereNotified2013Member | LifeInsuranceClaimsNetReinsuranceAmountEstimatedForTheClaimsTwoYearsAfterNotificationMember</t>
        </is>
      </c>
    </row>
    <row r="479">
      <c r="A479" s="3" t="inlineStr">
        <is>
          <t>IfrsStatementLineItems [Line Items]</t>
        </is>
      </c>
    </row>
    <row r="480">
      <c r="A480" s="4" t="inlineStr">
        <is>
          <t>Claims reported by policyholders</t>
        </is>
      </c>
      <c r="B480" s="5" t="n">
        <v>3009371</v>
      </c>
    </row>
    <row r="481">
      <c r="A481" s="4" t="inlineStr">
        <is>
          <t>Non-life - Gross Claims [Member] | LifeInsuranceClaimsNetReinsuranceYearClaimsWereNotified2013Member | LifeInsuranceClaimsNetReinsuranceAmountEstimatedForTheClaimsThreeYearsAfterNotificationMember</t>
        </is>
      </c>
    </row>
    <row r="482">
      <c r="A482" s="3" t="inlineStr">
        <is>
          <t>IfrsStatementLineItems [Line Items]</t>
        </is>
      </c>
    </row>
    <row r="483">
      <c r="A483" s="4" t="inlineStr">
        <is>
          <t>Claims reported by policyholders</t>
        </is>
      </c>
      <c r="B483" s="5" t="n">
        <v>3044232</v>
      </c>
    </row>
    <row r="484">
      <c r="A484" s="4" t="inlineStr">
        <is>
          <t>Non-life - Gross Claims [Member] | LifeInsuranceClaimsNetReinsuranceYearClaimsWereNotified2013Member | LifeInsuranceClaimsNetReinsuranceAmountEstimatedForTheClaimsFourYearsAfterNotificationMember</t>
        </is>
      </c>
    </row>
    <row r="485">
      <c r="A485" s="3" t="inlineStr">
        <is>
          <t>IfrsStatementLineItems [Line Items]</t>
        </is>
      </c>
    </row>
    <row r="486">
      <c r="A486" s="4" t="inlineStr">
        <is>
          <t>Claims reported by policyholders</t>
        </is>
      </c>
      <c r="B486" s="5" t="n">
        <v>3034096</v>
      </c>
    </row>
    <row r="487">
      <c r="A487" s="4" t="inlineStr">
        <is>
          <t>Non-life - Gross Claims [Member] | LifeInsuranceClaimsNetReinsuranceYearClaimsWereNotified2013Member | LifeInsuranceClaimsNetReinsuranceAmountEstimatedForTheClaimsFiveYearsAfterNotificationMember</t>
        </is>
      </c>
    </row>
    <row r="488">
      <c r="A488" s="3" t="inlineStr">
        <is>
          <t>IfrsStatementLineItems [Line Items]</t>
        </is>
      </c>
    </row>
    <row r="489">
      <c r="A489" s="4" t="inlineStr">
        <is>
          <t>Claims reported by policyholders</t>
        </is>
      </c>
      <c r="B489" s="5" t="n">
        <v>3049171</v>
      </c>
    </row>
    <row r="490">
      <c r="A490" s="4" t="inlineStr">
        <is>
          <t>Non-life - Gross Claims [Member] | LifeInsuranceClaimsNetReinsuranceYearClaimsWereNotified2013Member | LifeInsuranceClaimsNetReinsuranceAmountEstimatedForTheClaimsSixYearsAfterNotificationMember</t>
        </is>
      </c>
    </row>
    <row r="491">
      <c r="A491" s="3" t="inlineStr">
        <is>
          <t>IfrsStatementLineItems [Line Items]</t>
        </is>
      </c>
    </row>
    <row r="492">
      <c r="A492" s="4" t="inlineStr">
        <is>
          <t>Claims reported by policyholders</t>
        </is>
      </c>
      <c r="B492" s="5" t="n">
        <v>3058018</v>
      </c>
    </row>
    <row r="493">
      <c r="A493" s="4" t="inlineStr">
        <is>
          <t>Non-life - Gross Claims [Member] | LifeInsuranceClaimsNetReinsuranceYearClaimsWereNotified2013Member | LifeInsuranceClaimsNetReinsuranceAmountEstimatedForTheClaimsSevenYearsAfterNotificationMember</t>
        </is>
      </c>
    </row>
    <row r="494">
      <c r="A494" s="3" t="inlineStr">
        <is>
          <t>IfrsStatementLineItems [Line Items]</t>
        </is>
      </c>
    </row>
    <row r="495">
      <c r="A495" s="4" t="inlineStr">
        <is>
          <t>Claims reported by policyholders</t>
        </is>
      </c>
      <c r="B495" s="5" t="n">
        <v>3064089</v>
      </c>
    </row>
    <row r="496">
      <c r="A496" s="4" t="inlineStr">
        <is>
          <t>Non-life - Gross Claims [Member] | LifeInsuranceClaimsNetReinsuranceYearClaimsWereNotified2013Member | LifeInsuranceClaimsNetReinsuranceAmountEstimatedForTheClaimsEightYearsAfterNotificationMember</t>
        </is>
      </c>
    </row>
    <row r="497">
      <c r="A497" s="3" t="inlineStr">
        <is>
          <t>IfrsStatementLineItems [Line Items]</t>
        </is>
      </c>
    </row>
    <row r="498">
      <c r="A498" s="4" t="inlineStr">
        <is>
          <t>Claims reported by policyholders</t>
        </is>
      </c>
      <c r="B498" s="5" t="n">
        <v>3067073</v>
      </c>
    </row>
    <row r="499">
      <c r="A499" s="4" t="inlineStr">
        <is>
          <t>Non-life - Gross Claims [Member] | LifeInsuranceClaimsNetReinsuranceYearClaimsWereNotified2014Member | NonLifeClaimsNetOfReinsuranceCededInTheYearAfterNotificationMember</t>
        </is>
      </c>
    </row>
    <row r="500">
      <c r="A500" s="3" t="inlineStr">
        <is>
          <t>IfrsStatementLineItems [Line Items]</t>
        </is>
      </c>
    </row>
    <row r="501">
      <c r="A501" s="4" t="inlineStr">
        <is>
          <t>Claims reported by policyholders</t>
        </is>
      </c>
      <c r="B501" s="5" t="n">
        <v>3914716</v>
      </c>
    </row>
    <row r="502">
      <c r="A502" s="4" t="inlineStr">
        <is>
          <t>Non-life - Gross Claims [Member] | LifeInsuranceClaimsNetReinsuranceYearClaimsWereNotified2014Member | LifeInsuranceClaimsNetReinsuranceAmountEstimatedForTheClaimsOneYearAfterNotificationMember</t>
        </is>
      </c>
    </row>
    <row r="503">
      <c r="A503" s="3" t="inlineStr">
        <is>
          <t>IfrsStatementLineItems [Line Items]</t>
        </is>
      </c>
    </row>
    <row r="504">
      <c r="A504" s="4" t="inlineStr">
        <is>
          <t>Claims reported by policyholders</t>
        </is>
      </c>
      <c r="B504" s="5" t="n">
        <v>3652423</v>
      </c>
    </row>
    <row r="505">
      <c r="A505" s="4" t="inlineStr">
        <is>
          <t>Non-life - Gross Claims [Member] | LifeInsuranceClaimsNetReinsuranceYearClaimsWereNotified2014Member | LifeInsuranceClaimsNetReinsuranceAmountEstimatedForTheClaimsTwoYearsAfterNotificationMember</t>
        </is>
      </c>
    </row>
    <row r="506">
      <c r="A506" s="3" t="inlineStr">
        <is>
          <t>IfrsStatementLineItems [Line Items]</t>
        </is>
      </c>
    </row>
    <row r="507">
      <c r="A507" s="4" t="inlineStr">
        <is>
          <t>Claims reported by policyholders</t>
        </is>
      </c>
      <c r="B507" s="5" t="n">
        <v>3666041</v>
      </c>
    </row>
    <row r="508">
      <c r="A508" s="4" t="inlineStr">
        <is>
          <t>Non-life - Gross Claims [Member] | LifeInsuranceClaimsNetReinsuranceYearClaimsWereNotified2014Member | LifeInsuranceClaimsNetReinsuranceAmountEstimatedForTheClaimsThreeYearsAfterNotificationMember</t>
        </is>
      </c>
    </row>
    <row r="509">
      <c r="A509" s="3" t="inlineStr">
        <is>
          <t>IfrsStatementLineItems [Line Items]</t>
        </is>
      </c>
    </row>
    <row r="510">
      <c r="A510" s="4" t="inlineStr">
        <is>
          <t>Claims reported by policyholders</t>
        </is>
      </c>
      <c r="B510" s="5" t="n">
        <v>3654223</v>
      </c>
    </row>
    <row r="511">
      <c r="A511" s="4" t="inlineStr">
        <is>
          <t>Non-life - Gross Claims [Member] | LifeInsuranceClaimsNetReinsuranceYearClaimsWereNotified2014Member | LifeInsuranceClaimsNetReinsuranceAmountEstimatedForTheClaimsFourYearsAfterNotificationMember</t>
        </is>
      </c>
    </row>
    <row r="512">
      <c r="A512" s="3" t="inlineStr">
        <is>
          <t>IfrsStatementLineItems [Line Items]</t>
        </is>
      </c>
    </row>
    <row r="513">
      <c r="A513" s="4" t="inlineStr">
        <is>
          <t>Claims reported by policyholders</t>
        </is>
      </c>
      <c r="B513" s="5" t="n">
        <v>3669148</v>
      </c>
    </row>
    <row r="514">
      <c r="A514" s="4" t="inlineStr">
        <is>
          <t>Non-life - Gross Claims [Member] | LifeInsuranceClaimsNetReinsuranceYearClaimsWereNotified2014Member | LifeInsuranceClaimsNetReinsuranceAmountEstimatedForTheClaimsFiveYearsAfterNotificationMember</t>
        </is>
      </c>
    </row>
    <row r="515">
      <c r="A515" s="3" t="inlineStr">
        <is>
          <t>IfrsStatementLineItems [Line Items]</t>
        </is>
      </c>
    </row>
    <row r="516">
      <c r="A516" s="4" t="inlineStr">
        <is>
          <t>Claims reported by policyholders</t>
        </is>
      </c>
      <c r="B516" s="5" t="n">
        <v>3679488</v>
      </c>
    </row>
    <row r="517">
      <c r="A517" s="4" t="inlineStr">
        <is>
          <t>Non-life - Gross Claims [Member] | LifeInsuranceClaimsNetReinsuranceYearClaimsWereNotified2014Member | LifeInsuranceClaimsNetReinsuranceAmountEstimatedForTheClaimsSixYearsAfterNotificationMember</t>
        </is>
      </c>
    </row>
    <row r="518">
      <c r="A518" s="3" t="inlineStr">
        <is>
          <t>IfrsStatementLineItems [Line Items]</t>
        </is>
      </c>
    </row>
    <row r="519">
      <c r="A519" s="4" t="inlineStr">
        <is>
          <t>Claims reported by policyholders</t>
        </is>
      </c>
      <c r="B519" s="5" t="n">
        <v>3690793</v>
      </c>
    </row>
    <row r="520">
      <c r="A520" s="4" t="inlineStr">
        <is>
          <t>Non-life - Gross Claims [Member] | LifeInsuranceClaimsNetReinsuranceYearClaimsWereNotified2014Member | LifeInsuranceClaimsNetReinsuranceAmountEstimatedForTheClaimsSevenYearsAfterNotificationMember</t>
        </is>
      </c>
    </row>
    <row r="521">
      <c r="A521" s="3" t="inlineStr">
        <is>
          <t>IfrsStatementLineItems [Line Items]</t>
        </is>
      </c>
    </row>
    <row r="522">
      <c r="A522" s="4" t="inlineStr">
        <is>
          <t>Claims reported by policyholders</t>
        </is>
      </c>
      <c r="B522" s="5" t="n">
        <v>3701722</v>
      </c>
    </row>
    <row r="523">
      <c r="A523" s="4" t="inlineStr">
        <is>
          <t>Non-life - Gross Claims [Member] | LifeInsuranceClaimsNetReinsuranceYearClaimsWereNotified2015Member | NonLifeClaimsNetOfReinsuranceCededInTheYearAfterNotificationMember</t>
        </is>
      </c>
    </row>
    <row r="524">
      <c r="A524" s="3" t="inlineStr">
        <is>
          <t>IfrsStatementLineItems [Line Items]</t>
        </is>
      </c>
    </row>
    <row r="525">
      <c r="A525" s="4" t="inlineStr">
        <is>
          <t>Claims reported by policyholders</t>
        </is>
      </c>
      <c r="B525" s="5" t="n">
        <v>4398468</v>
      </c>
    </row>
    <row r="526">
      <c r="A526" s="4" t="inlineStr">
        <is>
          <t>Non-life - Gross Claims [Member] | LifeInsuranceClaimsNetReinsuranceYearClaimsWereNotified2015Member | LifeInsuranceClaimsNetReinsuranceAmountEstimatedForTheClaimsOneYearAfterNotificationMember</t>
        </is>
      </c>
    </row>
    <row r="527">
      <c r="A527" s="3" t="inlineStr">
        <is>
          <t>IfrsStatementLineItems [Line Items]</t>
        </is>
      </c>
    </row>
    <row r="528">
      <c r="A528" s="4" t="inlineStr">
        <is>
          <t>Claims reported by policyholders</t>
        </is>
      </c>
      <c r="B528" s="5" t="n">
        <v>4252020</v>
      </c>
    </row>
    <row r="529">
      <c r="A529" s="4" t="inlineStr">
        <is>
          <t>Non-life - Gross Claims [Member] | LifeInsuranceClaimsNetReinsuranceYearClaimsWereNotified2015Member | LifeInsuranceClaimsNetReinsuranceAmountEstimatedForTheClaimsTwoYearsAfterNotificationMember</t>
        </is>
      </c>
    </row>
    <row r="530">
      <c r="A530" s="3" t="inlineStr">
        <is>
          <t>IfrsStatementLineItems [Line Items]</t>
        </is>
      </c>
    </row>
    <row r="531">
      <c r="A531" s="4" t="inlineStr">
        <is>
          <t>Claims reported by policyholders</t>
        </is>
      </c>
      <c r="B531" s="5" t="n">
        <v>4230440</v>
      </c>
    </row>
    <row r="532">
      <c r="A532" s="4" t="inlineStr">
        <is>
          <t>Non-life - Gross Claims [Member] | LifeInsuranceClaimsNetReinsuranceYearClaimsWereNotified2015Member | LifeInsuranceClaimsNetReinsuranceAmountEstimatedForTheClaimsThreeYearsAfterNotificationMember</t>
        </is>
      </c>
    </row>
    <row r="533">
      <c r="A533" s="3" t="inlineStr">
        <is>
          <t>IfrsStatementLineItems [Line Items]</t>
        </is>
      </c>
    </row>
    <row r="534">
      <c r="A534" s="4" t="inlineStr">
        <is>
          <t>Claims reported by policyholders</t>
        </is>
      </c>
      <c r="B534" s="5" t="n">
        <v>4259240</v>
      </c>
    </row>
    <row r="535">
      <c r="A535" s="4" t="inlineStr">
        <is>
          <t>Non-life - Gross Claims [Member] | LifeInsuranceClaimsNetReinsuranceYearClaimsWereNotified2015Member | LifeInsuranceClaimsNetReinsuranceAmountEstimatedForTheClaimsFourYearsAfterNotificationMember</t>
        </is>
      </c>
    </row>
    <row r="536">
      <c r="A536" s="3" t="inlineStr">
        <is>
          <t>IfrsStatementLineItems [Line Items]</t>
        </is>
      </c>
    </row>
    <row r="537">
      <c r="A537" s="4" t="inlineStr">
        <is>
          <t>Claims reported by policyholders</t>
        </is>
      </c>
      <c r="B537" s="5" t="n">
        <v>4275645</v>
      </c>
    </row>
    <row r="538">
      <c r="A538" s="4" t="inlineStr">
        <is>
          <t>Non-life - Gross Claims [Member] | LifeInsuranceClaimsNetReinsuranceYearClaimsWereNotified2015Member | LifeInsuranceClaimsNetReinsuranceAmountEstimatedForTheClaimsFiveYearsAfterNotificationMember</t>
        </is>
      </c>
    </row>
    <row r="539">
      <c r="A539" s="3" t="inlineStr">
        <is>
          <t>IfrsStatementLineItems [Line Items]</t>
        </is>
      </c>
    </row>
    <row r="540">
      <c r="A540" s="4" t="inlineStr">
        <is>
          <t>Claims reported by policyholders</t>
        </is>
      </c>
      <c r="B540" s="5" t="n">
        <v>4275871</v>
      </c>
    </row>
    <row r="541">
      <c r="A541" s="4" t="inlineStr">
        <is>
          <t>Non-life - Gross Claims [Member] | LifeInsuranceClaimsNetReinsuranceYearClaimsWereNotified2015Member | LifeInsuranceClaimsNetReinsuranceAmountEstimatedForTheClaimsSixYearsAfterNotificationMember</t>
        </is>
      </c>
    </row>
    <row r="542">
      <c r="A542" s="3" t="inlineStr">
        <is>
          <t>IfrsStatementLineItems [Line Items]</t>
        </is>
      </c>
    </row>
    <row r="543">
      <c r="A543" s="4" t="inlineStr">
        <is>
          <t>Claims reported by policyholders</t>
        </is>
      </c>
      <c r="B543" s="5" t="n">
        <v>4284387</v>
      </c>
    </row>
    <row r="544">
      <c r="A544" s="4" t="inlineStr">
        <is>
          <t>Non-life - Gross Claims [Member] | LifeInsuranceClaimsNetReinsuranceYearClaimsWereNotified2016Member | NonLifeClaimsNetOfReinsuranceCededInTheYearAfterNotificationMember</t>
        </is>
      </c>
    </row>
    <row r="545">
      <c r="A545" s="3" t="inlineStr">
        <is>
          <t>IfrsStatementLineItems [Line Items]</t>
        </is>
      </c>
    </row>
    <row r="546">
      <c r="A546" s="4" t="inlineStr">
        <is>
          <t>Claims reported by policyholders</t>
        </is>
      </c>
      <c r="B546" s="5" t="n">
        <v>4109825</v>
      </c>
    </row>
    <row r="547">
      <c r="A547" s="4" t="inlineStr">
        <is>
          <t>Non-life - Gross Claims [Member] | LifeInsuranceClaimsNetReinsuranceYearClaimsWereNotified2016Member | LifeInsuranceClaimsNetReinsuranceAmountEstimatedForTheClaimsOneYearAfterNotificationMember</t>
        </is>
      </c>
    </row>
    <row r="548">
      <c r="A548" s="3" t="inlineStr">
        <is>
          <t>IfrsStatementLineItems [Line Items]</t>
        </is>
      </c>
    </row>
    <row r="549">
      <c r="A549" s="4" t="inlineStr">
        <is>
          <t>Claims reported by policyholders</t>
        </is>
      </c>
      <c r="B549" s="5" t="n">
        <v>3912436</v>
      </c>
    </row>
    <row r="550">
      <c r="A550" s="4" t="inlineStr">
        <is>
          <t>Non-life - Gross Claims [Member] | LifeInsuranceClaimsNetReinsuranceYearClaimsWereNotified2016Member | LifeInsuranceClaimsNetReinsuranceAmountEstimatedForTheClaimsTwoYearsAfterNotificationMember</t>
        </is>
      </c>
    </row>
    <row r="551">
      <c r="A551" s="3" t="inlineStr">
        <is>
          <t>IfrsStatementLineItems [Line Items]</t>
        </is>
      </c>
    </row>
    <row r="552">
      <c r="A552" s="4" t="inlineStr">
        <is>
          <t>Claims reported by policyholders</t>
        </is>
      </c>
      <c r="B552" s="5" t="n">
        <v>3923389</v>
      </c>
    </row>
    <row r="553">
      <c r="A553" s="4" t="inlineStr">
        <is>
          <t>Non-life - Gross Claims [Member] | LifeInsuranceClaimsNetReinsuranceYearClaimsWereNotified2016Member | LifeInsuranceClaimsNetReinsuranceAmountEstimatedForTheClaimsThreeYearsAfterNotificationMember</t>
        </is>
      </c>
    </row>
    <row r="554">
      <c r="A554" s="3" t="inlineStr">
        <is>
          <t>IfrsStatementLineItems [Line Items]</t>
        </is>
      </c>
    </row>
    <row r="555">
      <c r="A555" s="4" t="inlineStr">
        <is>
          <t>Claims reported by policyholders</t>
        </is>
      </c>
      <c r="B555" s="5" t="n">
        <v>3932335</v>
      </c>
    </row>
    <row r="556">
      <c r="A556" s="4" t="inlineStr">
        <is>
          <t>Non-life - Gross Claims [Member] | LifeInsuranceClaimsNetReinsuranceYearClaimsWereNotified2016Member | LifeInsuranceClaimsNetReinsuranceAmountEstimatedForTheClaimsFourYearsAfterNotificationMember</t>
        </is>
      </c>
    </row>
    <row r="557">
      <c r="A557" s="3" t="inlineStr">
        <is>
          <t>IfrsStatementLineItems [Line Items]</t>
        </is>
      </c>
    </row>
    <row r="558">
      <c r="A558" s="4" t="inlineStr">
        <is>
          <t>Claims reported by policyholders</t>
        </is>
      </c>
      <c r="B558" s="5" t="n">
        <v>3923772</v>
      </c>
    </row>
    <row r="559">
      <c r="A559" s="4" t="inlineStr">
        <is>
          <t>Non-life - Gross Claims [Member] | LifeInsuranceClaimsNetReinsuranceYearClaimsWereNotified2016Member | LifeInsuranceClaimsNetReinsuranceAmountEstimatedForTheClaimsFiveYearsAfterNotificationMember</t>
        </is>
      </c>
    </row>
    <row r="560">
      <c r="A560" s="3" t="inlineStr">
        <is>
          <t>IfrsStatementLineItems [Line Items]</t>
        </is>
      </c>
    </row>
    <row r="561">
      <c r="A561" s="4" t="inlineStr">
        <is>
          <t>Claims reported by policyholders</t>
        </is>
      </c>
      <c r="B561" s="5" t="n">
        <v>3939208</v>
      </c>
    </row>
    <row r="562">
      <c r="A562" s="4" t="inlineStr">
        <is>
          <t>Non-life - Gross Claims [Member] | LifeInsuranceClaimsNetReinsuranceYearClaimsWereNotified2017Member | NonLifeClaimsNetOfReinsuranceCededInTheYearAfterNotificationMember</t>
        </is>
      </c>
    </row>
    <row r="563">
      <c r="A563" s="3" t="inlineStr">
        <is>
          <t>IfrsStatementLineItems [Line Items]</t>
        </is>
      </c>
    </row>
    <row r="564">
      <c r="A564" s="4" t="inlineStr">
        <is>
          <t>Claims reported by policyholders</t>
        </is>
      </c>
      <c r="B564" s="5" t="n">
        <v>3749457</v>
      </c>
    </row>
    <row r="565">
      <c r="A565" s="4" t="inlineStr">
        <is>
          <t>Non-life - Gross Claims [Member] | LifeInsuranceClaimsNetReinsuranceYearClaimsWereNotified2017Member | LifeInsuranceClaimsNetReinsuranceAmountEstimatedForTheClaimsOneYearAfterNotificationMember</t>
        </is>
      </c>
    </row>
    <row r="566">
      <c r="A566" s="3" t="inlineStr">
        <is>
          <t>IfrsStatementLineItems [Line Items]</t>
        </is>
      </c>
    </row>
    <row r="567">
      <c r="A567" s="4" t="inlineStr">
        <is>
          <t>Claims reported by policyholders</t>
        </is>
      </c>
      <c r="B567" s="5" t="n">
        <v>3740543</v>
      </c>
    </row>
    <row r="568">
      <c r="A568" s="4" t="inlineStr">
        <is>
          <t>Non-life - Gross Claims [Member] | LifeInsuranceClaimsNetReinsuranceYearClaimsWereNotified2017Member | LifeInsuranceClaimsNetReinsuranceAmountEstimatedForTheClaimsTwoYearsAfterNotificationMember</t>
        </is>
      </c>
    </row>
    <row r="569">
      <c r="A569" s="3" t="inlineStr">
        <is>
          <t>IfrsStatementLineItems [Line Items]</t>
        </is>
      </c>
    </row>
    <row r="570">
      <c r="A570" s="4" t="inlineStr">
        <is>
          <t>Claims reported by policyholders</t>
        </is>
      </c>
      <c r="B570" s="5" t="n">
        <v>3754077</v>
      </c>
    </row>
    <row r="571">
      <c r="A571" s="4" t="inlineStr">
        <is>
          <t>Non-life - Gross Claims [Member] | LifeInsuranceClaimsNetReinsuranceYearClaimsWereNotified2017Member | LifeInsuranceClaimsNetReinsuranceAmountEstimatedForTheClaimsThreeYearsAfterNotificationMember</t>
        </is>
      </c>
    </row>
    <row r="572">
      <c r="A572" s="3" t="inlineStr">
        <is>
          <t>IfrsStatementLineItems [Line Items]</t>
        </is>
      </c>
    </row>
    <row r="573">
      <c r="A573" s="4" t="inlineStr">
        <is>
          <t>Claims reported by policyholders</t>
        </is>
      </c>
      <c r="B573" s="5" t="n">
        <v>3733681</v>
      </c>
    </row>
    <row r="574">
      <c r="A574" s="4" t="inlineStr">
        <is>
          <t>Non-life - Gross Claims [Member] | LifeInsuranceClaimsNetReinsuranceYearClaimsWereNotified2017Member | LifeInsuranceClaimsNetReinsuranceAmountEstimatedForTheClaimsFourYearsAfterNotificationMember</t>
        </is>
      </c>
    </row>
    <row r="575">
      <c r="A575" s="3" t="inlineStr">
        <is>
          <t>IfrsStatementLineItems [Line Items]</t>
        </is>
      </c>
    </row>
    <row r="576">
      <c r="A576" s="4" t="inlineStr">
        <is>
          <t>Claims reported by policyholders</t>
        </is>
      </c>
      <c r="B576" s="5" t="n">
        <v>3740923</v>
      </c>
    </row>
    <row r="577">
      <c r="A577" s="4" t="inlineStr">
        <is>
          <t>Non-life - Gross Claims [Member] | LifeInsuranceClaimsNetReinsuranceYearClaimsWereNotified2018Member | NonLifeClaimsNetOfReinsuranceCededInTheYearAfterNotificationMember</t>
        </is>
      </c>
    </row>
    <row r="578">
      <c r="A578" s="3" t="inlineStr">
        <is>
          <t>IfrsStatementLineItems [Line Items]</t>
        </is>
      </c>
    </row>
    <row r="579">
      <c r="A579" s="4" t="inlineStr">
        <is>
          <t>Claims reported by policyholders</t>
        </is>
      </c>
      <c r="B579" s="5" t="n">
        <v>3448593</v>
      </c>
    </row>
    <row r="580">
      <c r="A580" s="4" t="inlineStr">
        <is>
          <t>Non-life - Gross Claims [Member] | LifeInsuranceClaimsNetReinsuranceYearClaimsWereNotified2018Member | LifeInsuranceClaimsNetReinsuranceAmountEstimatedForTheClaimsOneYearAfterNotificationMember</t>
        </is>
      </c>
    </row>
    <row r="581">
      <c r="A581" s="3" t="inlineStr">
        <is>
          <t>IfrsStatementLineItems [Line Items]</t>
        </is>
      </c>
    </row>
    <row r="582">
      <c r="A582" s="4" t="inlineStr">
        <is>
          <t>Claims reported by policyholders</t>
        </is>
      </c>
      <c r="B582" s="5" t="n">
        <v>3422386</v>
      </c>
    </row>
    <row r="583">
      <c r="A583" s="4" t="inlineStr">
        <is>
          <t>Non-life - Gross Claims [Member] | LifeInsuranceClaimsNetReinsuranceYearClaimsWereNotified2018Member | LifeInsuranceClaimsNetReinsuranceAmountEstimatedForTheClaimsTwoYearsAfterNotificationMember</t>
        </is>
      </c>
    </row>
    <row r="584">
      <c r="A584" s="3" t="inlineStr">
        <is>
          <t>IfrsStatementLineItems [Line Items]</t>
        </is>
      </c>
    </row>
    <row r="585">
      <c r="A585" s="4" t="inlineStr">
        <is>
          <t>Claims reported by policyholders</t>
        </is>
      </c>
      <c r="B585" s="5" t="n">
        <v>3418592</v>
      </c>
    </row>
    <row r="586">
      <c r="A586" s="4" t="inlineStr">
        <is>
          <t>Non-life - Gross Claims [Member] | LifeInsuranceClaimsNetReinsuranceYearClaimsWereNotified2018Member | LifeInsuranceClaimsNetReinsuranceAmountEstimatedForTheClaimsThreeYearsAfterNotificationMember</t>
        </is>
      </c>
    </row>
    <row r="587">
      <c r="A587" s="3" t="inlineStr">
        <is>
          <t>IfrsStatementLineItems [Line Items]</t>
        </is>
      </c>
    </row>
    <row r="588">
      <c r="A588" s="4" t="inlineStr">
        <is>
          <t>Claims reported by policyholders</t>
        </is>
      </c>
      <c r="B588" s="5" t="n">
        <v>3446175</v>
      </c>
    </row>
    <row r="589">
      <c r="A589" s="4" t="inlineStr">
        <is>
          <t>Non-life - Gross Claims [Member] | LifeInsuranceClaimsNetReinsuranceYearClaimsWereNotified2019Member | NonLifeClaimsNetOfReinsuranceCededInTheYearAfterNotificationMember</t>
        </is>
      </c>
    </row>
    <row r="590">
      <c r="A590" s="3" t="inlineStr">
        <is>
          <t>IfrsStatementLineItems [Line Items]</t>
        </is>
      </c>
    </row>
    <row r="591">
      <c r="A591" s="4" t="inlineStr">
        <is>
          <t>Claims reported by policyholders</t>
        </is>
      </c>
      <c r="B591" s="5" t="n">
        <v>3300264</v>
      </c>
    </row>
    <row r="592">
      <c r="A592" s="4" t="inlineStr">
        <is>
          <t>Non-life - Gross Claims [Member] | LifeInsuranceClaimsNetReinsuranceYearClaimsWereNotified2019Member | LifeInsuranceClaimsNetReinsuranceAmountEstimatedForTheClaimsOneYearAfterNotificationMember</t>
        </is>
      </c>
    </row>
    <row r="593">
      <c r="A593" s="3" t="inlineStr">
        <is>
          <t>IfrsStatementLineItems [Line Items]</t>
        </is>
      </c>
    </row>
    <row r="594">
      <c r="A594" s="4" t="inlineStr">
        <is>
          <t>Claims reported by policyholders</t>
        </is>
      </c>
      <c r="B594" s="5" t="n">
        <v>3341699</v>
      </c>
    </row>
    <row r="595">
      <c r="A595" s="4" t="inlineStr">
        <is>
          <t>Non-life - Gross Claims [Member] | LifeInsuranceClaimsNetReinsuranceYearClaimsWereNotified2019Member | Life Insurance Claims Net Reinsurance Amount Estimated For The Claims Two Year After Notification [Member]</t>
        </is>
      </c>
    </row>
    <row r="596">
      <c r="A596" s="3" t="inlineStr">
        <is>
          <t>IfrsStatementLineItems [Line Items]</t>
        </is>
      </c>
    </row>
    <row r="597">
      <c r="A597" s="4" t="inlineStr">
        <is>
          <t>Claims reported by policyholders</t>
        </is>
      </c>
      <c r="B597" s="5" t="n">
        <v>3371706</v>
      </c>
    </row>
    <row r="598">
      <c r="A598" s="4" t="inlineStr">
        <is>
          <t>Non-life - Gross Claims [Member] | LifeInsuranceClaimsNetReinsuranceYearClaimsWereNotified2020Member | NonLifeClaimsNetOfReinsuranceCededInTheYearAfterNotificationMember</t>
        </is>
      </c>
    </row>
    <row r="599">
      <c r="A599" s="3" t="inlineStr">
        <is>
          <t>IfrsStatementLineItems [Line Items]</t>
        </is>
      </c>
    </row>
    <row r="600">
      <c r="A600" s="4" t="inlineStr">
        <is>
          <t>Claims reported by policyholders</t>
        </is>
      </c>
      <c r="B600" s="5" t="n">
        <v>3082054</v>
      </c>
    </row>
    <row r="601">
      <c r="A601" s="4" t="inlineStr">
        <is>
          <t>Non-life - Gross Claims [Member] | LifeInsuranceClaimsNetReinsuranceYearClaimsWereNotified2020Member | LifeInsuranceClaimsNetReinsuranceAmountEstimatedForTheClaimsOneYearAfterNotificationMember</t>
        </is>
      </c>
    </row>
    <row r="602">
      <c r="A602" s="3" t="inlineStr">
        <is>
          <t>IfrsStatementLineItems [Line Items]</t>
        </is>
      </c>
    </row>
    <row r="603">
      <c r="A603" s="4" t="inlineStr">
        <is>
          <t>Claims reported by policyholders</t>
        </is>
      </c>
      <c r="B603" s="5" t="n">
        <v>3154485</v>
      </c>
    </row>
    <row r="604">
      <c r="A604" s="4" t="inlineStr">
        <is>
          <t>Non-life - Gross Claims [Member] | Life Insurance Claims Net Reinsurance Year Claims Were Notified 2021 [Member] | NonLifeClaimsNetOfReinsuranceCededInTheYearAfterNotificationMember</t>
        </is>
      </c>
    </row>
    <row r="605">
      <c r="A605" s="3" t="inlineStr">
        <is>
          <t>IfrsStatementLineItems [Line Items]</t>
        </is>
      </c>
    </row>
    <row r="606">
      <c r="A606" s="4" t="inlineStr">
        <is>
          <t>Claims reported by policyholders</t>
        </is>
      </c>
      <c r="B606" s="5" t="n">
        <v>3948386</v>
      </c>
    </row>
    <row r="607">
      <c r="A607" s="4" t="inlineStr">
        <is>
          <t>Non Life Claims Net Of Reinsurance Ceded One [Member] | Year claims were notified - Until 2010 [Member] | Ten years after notification [Member]</t>
        </is>
      </c>
    </row>
    <row r="608">
      <c r="A608" s="3" t="inlineStr">
        <is>
          <t>IfrsStatementLineItems [Line Items]</t>
        </is>
      </c>
    </row>
    <row r="609">
      <c r="A609" s="4" t="inlineStr">
        <is>
          <t>Claims reported by policyholders</t>
        </is>
      </c>
      <c r="B609" s="5" t="n">
        <v>4056336</v>
      </c>
    </row>
    <row r="610">
      <c r="A610" s="4" t="inlineStr">
        <is>
          <t>Non Life Claims Net Of Reinsurance Ceded One [Member] | Year claims were notified - 2012 [Member]</t>
        </is>
      </c>
    </row>
    <row r="611">
      <c r="A611" s="3" t="inlineStr">
        <is>
          <t>IfrsStatementLineItems [Line Items]</t>
        </is>
      </c>
    </row>
    <row r="612">
      <c r="A612" s="4" t="inlineStr">
        <is>
          <t>Outstanding Claims</t>
        </is>
      </c>
      <c r="B612" s="5" t="n">
        <v>60205</v>
      </c>
    </row>
    <row r="613">
      <c r="A613" s="4" t="inlineStr">
        <is>
          <t>Non Life Claims Net Of Reinsurance Ceded One [Member] | Year claims were notified - 2012 [Member] | Eight years after notification [Member]</t>
        </is>
      </c>
    </row>
    <row r="614">
      <c r="A614" s="3" t="inlineStr">
        <is>
          <t>IfrsStatementLineItems [Line Items]</t>
        </is>
      </c>
    </row>
    <row r="615">
      <c r="A615" s="4" t="inlineStr">
        <is>
          <t>Claims reported by policyholders</t>
        </is>
      </c>
      <c r="B615" s="5" t="n">
        <v>4253396</v>
      </c>
    </row>
    <row r="616">
      <c r="A616" s="4" t="inlineStr">
        <is>
          <t>Non Life Claims Net Of Reinsurance Ceded One [Member] | Year claims were notified - 2013 [Member] | Seven years after notification [Member]</t>
        </is>
      </c>
    </row>
    <row r="617">
      <c r="A617" s="3" t="inlineStr">
        <is>
          <t>IfrsStatementLineItems [Line Items]</t>
        </is>
      </c>
    </row>
    <row r="618">
      <c r="A618" s="4" t="inlineStr">
        <is>
          <t>Claims reported by policyholders</t>
        </is>
      </c>
      <c r="B618" s="5" t="n">
        <v>4222636</v>
      </c>
    </row>
    <row r="619">
      <c r="A619" s="4" t="inlineStr">
        <is>
          <t>Non Life Claims Net Of Reinsurance Ceded One [Member] | Year claims were notified - 2014 [Member]</t>
        </is>
      </c>
    </row>
    <row r="620">
      <c r="A620" s="3" t="inlineStr">
        <is>
          <t>IfrsStatementLineItems [Line Items]</t>
        </is>
      </c>
    </row>
    <row r="621">
      <c r="A621" s="4" t="inlineStr">
        <is>
          <t>Outstanding Claims</t>
        </is>
      </c>
      <c r="B621" s="5" t="n">
        <v>99939</v>
      </c>
    </row>
    <row r="622">
      <c r="A622" s="4" t="inlineStr">
        <is>
          <t>Non Life Claims Net Of Reinsurance Ceded One [Member] | Year claims were notified - 2014 [Member] | Six years after notification [Member]</t>
        </is>
      </c>
    </row>
    <row r="623">
      <c r="A623" s="3" t="inlineStr">
        <is>
          <t>IfrsStatementLineItems [Line Items]</t>
        </is>
      </c>
    </row>
    <row r="624">
      <c r="A624" s="4" t="inlineStr">
        <is>
          <t>Claims reported by policyholders</t>
        </is>
      </c>
      <c r="B624" s="5" t="n">
        <v>4796556</v>
      </c>
    </row>
    <row r="625">
      <c r="A625" s="4" t="inlineStr">
        <is>
          <t>Non Life Claims Net Of Reinsurance Ceded One [Member] | Year claims were notified - 2016 [Member]</t>
        </is>
      </c>
    </row>
    <row r="626">
      <c r="A626" s="3" t="inlineStr">
        <is>
          <t>IfrsStatementLineItems [Line Items]</t>
        </is>
      </c>
    </row>
    <row r="627">
      <c r="A627" s="4" t="inlineStr">
        <is>
          <t>Outstanding Claims</t>
        </is>
      </c>
      <c r="B627" s="5" t="n">
        <v>40281</v>
      </c>
    </row>
    <row r="628">
      <c r="A628" s="4" t="inlineStr">
        <is>
          <t>Non Life Claims Net Of Reinsurance Ceded One [Member] | Year claims were notified - 2016 [Member] | Four years after notification [Member]</t>
        </is>
      </c>
    </row>
    <row r="629">
      <c r="A629" s="3" t="inlineStr">
        <is>
          <t>IfrsStatementLineItems [Line Items]</t>
        </is>
      </c>
    </row>
    <row r="630">
      <c r="A630" s="4" t="inlineStr">
        <is>
          <t>Claims reported by policyholders</t>
        </is>
      </c>
      <c r="B630" s="5" t="n">
        <v>5300707</v>
      </c>
    </row>
    <row r="631">
      <c r="A631" s="4" t="inlineStr">
        <is>
          <t>Non Life Claims Net Of Reinsurance Ceded One [Member] | Year claims were notified - 2017 [Member]</t>
        </is>
      </c>
    </row>
    <row r="632">
      <c r="A632" s="3" t="inlineStr">
        <is>
          <t>IfrsStatementLineItems [Line Items]</t>
        </is>
      </c>
    </row>
    <row r="633">
      <c r="A633" s="4" t="inlineStr">
        <is>
          <t>Outstanding Claims</t>
        </is>
      </c>
      <c r="B633" s="5" t="n">
        <v>192618</v>
      </c>
    </row>
    <row r="634">
      <c r="A634" s="4" t="inlineStr">
        <is>
          <t>Non Life Claims Net Of Reinsurance Ceded One [Member] | Year claims were notified - 2017 [Member] | Three years after notification [Member]</t>
        </is>
      </c>
    </row>
    <row r="635">
      <c r="A635" s="3" t="inlineStr">
        <is>
          <t>IfrsStatementLineItems [Line Items]</t>
        </is>
      </c>
    </row>
    <row r="636">
      <c r="A636" s="4" t="inlineStr">
        <is>
          <t>Claims reported by policyholders</t>
        </is>
      </c>
      <c r="B636" s="5" t="n">
        <v>5238992</v>
      </c>
    </row>
    <row r="637">
      <c r="A637" s="4" t="inlineStr">
        <is>
          <t>Non Life Claims Net Of Reinsurance Ceded One [Member] | Year claims were notified - 2018 [Member]</t>
        </is>
      </c>
    </row>
    <row r="638">
      <c r="A638" s="3" t="inlineStr">
        <is>
          <t>IfrsStatementLineItems [Line Items]</t>
        </is>
      </c>
    </row>
    <row r="639">
      <c r="A639" s="4" t="inlineStr">
        <is>
          <t>Outstanding Claims</t>
        </is>
      </c>
      <c r="B639" s="5" t="n">
        <v>223033</v>
      </c>
    </row>
    <row r="640">
      <c r="A640" s="4" t="inlineStr">
        <is>
          <t>Non Life Claims Net Of Reinsurance Ceded One [Member] | Year claims were notified - 2018 [Member] | Two years after notification [Member]</t>
        </is>
      </c>
    </row>
    <row r="641">
      <c r="A641" s="3" t="inlineStr">
        <is>
          <t>IfrsStatementLineItems [Line Items]</t>
        </is>
      </c>
    </row>
    <row r="642">
      <c r="A642" s="4" t="inlineStr">
        <is>
          <t>Claims reported by policyholders</t>
        </is>
      </c>
      <c r="B642" s="5" t="n">
        <v>4867761</v>
      </c>
    </row>
    <row r="643">
      <c r="A643" s="4" t="inlineStr">
        <is>
          <t>Non Life Claims Net Of Reinsurance Ceded One [Member] | Year claims were notified - 2019 [Member]</t>
        </is>
      </c>
    </row>
    <row r="644">
      <c r="A644" s="3" t="inlineStr">
        <is>
          <t>IfrsStatementLineItems [Line Items]</t>
        </is>
      </c>
    </row>
    <row r="645">
      <c r="A645" s="4" t="inlineStr">
        <is>
          <t>Outstanding Claims</t>
        </is>
      </c>
      <c r="B645" s="5" t="n">
        <v>304914</v>
      </c>
    </row>
    <row r="646">
      <c r="A646" s="4" t="inlineStr">
        <is>
          <t>Non Life Claims Net Of Reinsurance Ceded One [Member] | Year claims were notified - 2019 [Member] | One year after notification [Member]</t>
        </is>
      </c>
    </row>
    <row r="647">
      <c r="A647" s="3" t="inlineStr">
        <is>
          <t>IfrsStatementLineItems [Line Items]</t>
        </is>
      </c>
    </row>
    <row r="648">
      <c r="A648" s="4" t="inlineStr">
        <is>
          <t>Claims reported by policyholders</t>
        </is>
      </c>
      <c r="B648" s="5" t="n">
        <v>4381626</v>
      </c>
    </row>
    <row r="649">
      <c r="A649" s="4" t="inlineStr">
        <is>
          <t>Non Life Claims Net Of Reinsurance Ceded One [Member] | Year claims were notified - 2020 [Member]</t>
        </is>
      </c>
    </row>
    <row r="650">
      <c r="A650" s="3" t="inlineStr">
        <is>
          <t>IfrsStatementLineItems [Line Items]</t>
        </is>
      </c>
    </row>
    <row r="651">
      <c r="A651" s="4" t="inlineStr">
        <is>
          <t>Outstanding Claims</t>
        </is>
      </c>
      <c r="B651" s="5" t="n">
        <v>385969</v>
      </c>
    </row>
    <row r="652">
      <c r="A652" s="4" t="inlineStr">
        <is>
          <t>Non Life Claims Net Of Reinsurance Ceded One [Member] | Year claims were notified - 2020 [Member] | In the year after notification [Member]</t>
        </is>
      </c>
    </row>
    <row r="653">
      <c r="A653" s="3" t="inlineStr">
        <is>
          <t>IfrsStatementLineItems [Line Items]</t>
        </is>
      </c>
    </row>
    <row r="654">
      <c r="A654" s="4" t="inlineStr">
        <is>
          <t>Claims reported by policyholders</t>
        </is>
      </c>
      <c r="B654" s="5" t="n">
        <v>4191160</v>
      </c>
    </row>
    <row r="655">
      <c r="A655" s="4" t="inlineStr">
        <is>
          <t>Non Life Claims Net Of Reinsurance Ceded One [Member] | Claims Gross Reinsurance Year Claims Were Notified 2021 [Member]</t>
        </is>
      </c>
    </row>
    <row r="656">
      <c r="A656" s="3" t="inlineStr">
        <is>
          <t>IfrsStatementLineItems [Line Items]</t>
        </is>
      </c>
    </row>
    <row r="657">
      <c r="A657" s="4" t="inlineStr">
        <is>
          <t>Outstanding Claims</t>
        </is>
      </c>
      <c r="B657" s="5" t="n">
        <v>1523125</v>
      </c>
    </row>
    <row r="658">
      <c r="A658" s="4" t="inlineStr">
        <is>
          <t>Non Life Claims Net Of Reinsurance Ceded One [Member] | Claims Gross Reinsurance Year Claims Were Notified 2021 [Member] | In the year after notification [Member]</t>
        </is>
      </c>
    </row>
    <row r="659">
      <c r="A659" s="3" t="inlineStr">
        <is>
          <t>IfrsStatementLineItems [Line Items]</t>
        </is>
      </c>
    </row>
    <row r="660">
      <c r="A660" s="4" t="inlineStr">
        <is>
          <t>Claims reported by policyholders</t>
        </is>
      </c>
      <c r="B660" s="5" t="n">
        <v>6576186</v>
      </c>
    </row>
    <row r="661">
      <c r="A661" s="4" t="inlineStr">
        <is>
          <t>Non Life Claims Net Of Reinsurance Ceded One [Member] | Year claims were notified - Total [Member]</t>
        </is>
      </c>
    </row>
    <row r="662">
      <c r="A662" s="3" t="inlineStr">
        <is>
          <t>IfrsStatementLineItems [Line Items]</t>
        </is>
      </c>
    </row>
    <row r="663">
      <c r="A663" s="4" t="inlineStr">
        <is>
          <t>Estimate of claims on the reporting date (2020)</t>
        </is>
      </c>
      <c r="B663" s="5" t="n">
        <v>53127929</v>
      </c>
    </row>
    <row r="664">
      <c r="A664" s="4" t="inlineStr">
        <is>
          <t>Payments of claims</t>
        </is>
      </c>
      <c r="B664" s="5" t="n">
        <v>-49792889</v>
      </c>
    </row>
    <row r="665">
      <c r="A665" s="4" t="inlineStr">
        <is>
          <t>Outstanding Claims</t>
        </is>
      </c>
      <c r="B665" s="5" t="n">
        <v>3335040</v>
      </c>
    </row>
    <row r="666">
      <c r="A666" s="4" t="inlineStr">
        <is>
          <t>Non Life Claims Net Of Reinsurance Ceded One [Member] | Claims Gross Reinsurance Year Claims Were Notified Until 2011 [Member]</t>
        </is>
      </c>
    </row>
    <row r="667">
      <c r="A667" s="3" t="inlineStr">
        <is>
          <t>IfrsStatementLineItems [Line Items]</t>
        </is>
      </c>
    </row>
    <row r="668">
      <c r="A668" s="4" t="inlineStr">
        <is>
          <t>Payments of claims</t>
        </is>
      </c>
      <c r="B668" s="5" t="n">
        <v>-3865451</v>
      </c>
    </row>
    <row r="669">
      <c r="A669" s="4" t="inlineStr">
        <is>
          <t>Non Life Claims Net Of Reinsurance Ceded One [Member] | Claims Gross Reinsurance Year Claims Were Notified Until 2012 [Member]</t>
        </is>
      </c>
    </row>
    <row r="670">
      <c r="A670" s="3" t="inlineStr">
        <is>
          <t>IfrsStatementLineItems [Line Items]</t>
        </is>
      </c>
    </row>
    <row r="671">
      <c r="A671" s="4" t="inlineStr">
        <is>
          <t>Payments of claims</t>
        </is>
      </c>
      <c r="B671" s="5" t="n">
        <v>-4193191</v>
      </c>
    </row>
    <row r="672">
      <c r="A672" s="4" t="inlineStr">
        <is>
          <t>Non Life Claims Net Of Reinsurance Ceded One [Member] | Claims Gross Reinsurance Year Claims Were Notified Until 2013 [Member]</t>
        </is>
      </c>
    </row>
    <row r="673">
      <c r="A673" s="3" t="inlineStr">
        <is>
          <t>IfrsStatementLineItems [Line Items]</t>
        </is>
      </c>
    </row>
    <row r="674">
      <c r="A674" s="4" t="inlineStr">
        <is>
          <t>Payments of claims</t>
        </is>
      </c>
      <c r="B674" s="5" t="n">
        <v>-4149687</v>
      </c>
    </row>
    <row r="675">
      <c r="A675" s="4" t="inlineStr">
        <is>
          <t>Non Life Claims Net Of Reinsurance Ceded One [Member] | Claims Gross Reinsurance Year Claims Were Notified Until 2014 [Member]</t>
        </is>
      </c>
    </row>
    <row r="676">
      <c r="A676" s="3" t="inlineStr">
        <is>
          <t>IfrsStatementLineItems [Line Items]</t>
        </is>
      </c>
    </row>
    <row r="677">
      <c r="A677" s="4" t="inlineStr">
        <is>
          <t>Payments of claims</t>
        </is>
      </c>
      <c r="B677" s="5" t="n">
        <v>-4696617</v>
      </c>
    </row>
    <row r="678">
      <c r="A678" s="4" t="inlineStr">
        <is>
          <t>Non Life Claims Net Of Reinsurance Ceded One [Member] | Claims Gross Reinsurance Year Claims Were Notified Until 2015 [Member]</t>
        </is>
      </c>
    </row>
    <row r="679">
      <c r="A679" s="3" t="inlineStr">
        <is>
          <t>IfrsStatementLineItems [Line Items]</t>
        </is>
      </c>
    </row>
    <row r="680">
      <c r="A680" s="4" t="inlineStr">
        <is>
          <t>Payments of claims</t>
        </is>
      </c>
      <c r="B680" s="5" t="n">
        <v>-5114821</v>
      </c>
    </row>
    <row r="681">
      <c r="A681" s="4" t="inlineStr">
        <is>
          <t>Non Life Claims Net Of Reinsurance Ceded One [Member] | Claims Gross Reinsurance Year Claims Were Notified Until 2016 [Member]</t>
        </is>
      </c>
    </row>
    <row r="682">
      <c r="A682" s="3" t="inlineStr">
        <is>
          <t>IfrsStatementLineItems [Line Items]</t>
        </is>
      </c>
    </row>
    <row r="683">
      <c r="A683" s="4" t="inlineStr">
        <is>
          <t>Payments of claims</t>
        </is>
      </c>
      <c r="B683" s="5" t="n">
        <v>-5147056</v>
      </c>
    </row>
    <row r="684">
      <c r="A684" s="4" t="inlineStr">
        <is>
          <t>Non Life Claims Net Of Reinsurance Ceded One [Member] | Claims Gross Reinsurance Year Claims Were Notified Until 2017 [Member]</t>
        </is>
      </c>
    </row>
    <row r="685">
      <c r="A685" s="3" t="inlineStr">
        <is>
          <t>IfrsStatementLineItems [Line Items]</t>
        </is>
      </c>
    </row>
    <row r="686">
      <c r="A686" s="4" t="inlineStr">
        <is>
          <t>Payments of claims</t>
        </is>
      </c>
      <c r="B686" s="5" t="n">
        <v>-5046374</v>
      </c>
    </row>
    <row r="687">
      <c r="A687" s="4" t="inlineStr">
        <is>
          <t>Non Life Claims Net Of Reinsurance Ceded One [Member] | Claims Gross Reinsurance Year Claims Were Notified Until 2018 [Member]</t>
        </is>
      </c>
    </row>
    <row r="688">
      <c r="A688" s="3" t="inlineStr">
        <is>
          <t>IfrsStatementLineItems [Line Items]</t>
        </is>
      </c>
    </row>
    <row r="689">
      <c r="A689" s="4" t="inlineStr">
        <is>
          <t>Payments of claims</t>
        </is>
      </c>
      <c r="B689" s="5" t="n">
        <v>-4644728</v>
      </c>
    </row>
    <row r="690">
      <c r="A690" s="4" t="inlineStr">
        <is>
          <t>Non Life Claims Net Of Reinsurance Ceded One [Member] | Claims Gross Reinsurance Year Claims Were Notified Until 2019 [Member]</t>
        </is>
      </c>
    </row>
    <row r="691">
      <c r="A691" s="3" t="inlineStr">
        <is>
          <t>IfrsStatementLineItems [Line Items]</t>
        </is>
      </c>
    </row>
    <row r="692">
      <c r="A692" s="4" t="inlineStr">
        <is>
          <t>Payments of claims</t>
        </is>
      </c>
      <c r="B692" s="5" t="n">
        <v>-4076712</v>
      </c>
    </row>
    <row r="693">
      <c r="A693" s="4" t="inlineStr">
        <is>
          <t>Non Life Claims Net Of Reinsurance Ceded One [Member] | Claims Gross Reinsurance Year Claims Were Notified Until 2020 [Member]</t>
        </is>
      </c>
    </row>
    <row r="694">
      <c r="A694" s="3" t="inlineStr">
        <is>
          <t>IfrsStatementLineItems [Line Items]</t>
        </is>
      </c>
    </row>
    <row r="695">
      <c r="A695" s="4" t="inlineStr">
        <is>
          <t>Payments of claims</t>
        </is>
      </c>
      <c r="B695" s="5" t="n">
        <v>-3805191</v>
      </c>
    </row>
    <row r="696">
      <c r="A696" s="4" t="inlineStr">
        <is>
          <t>Non Life Claims Net Of Reinsurance Ceded One [Member] | Claims Gross Reinsurance Year Claims Were Notified Until 2021 [Member]</t>
        </is>
      </c>
    </row>
    <row r="697">
      <c r="A697" s="3" t="inlineStr">
        <is>
          <t>IfrsStatementLineItems [Line Items]</t>
        </is>
      </c>
    </row>
    <row r="698">
      <c r="A698" s="4" t="inlineStr">
        <is>
          <t>Payments of claims</t>
        </is>
      </c>
      <c r="B698" s="5" t="n">
        <v>-5053061</v>
      </c>
    </row>
    <row r="699">
      <c r="A699" s="4" t="inlineStr">
        <is>
          <t>Non Life Claims Net Of Reinsurance Ceded One [Member] | Year claims were notified - 2011 [Member]</t>
        </is>
      </c>
    </row>
    <row r="700">
      <c r="A700" s="3" t="inlineStr">
        <is>
          <t>IfrsStatementLineItems [Line Items]</t>
        </is>
      </c>
    </row>
    <row r="701">
      <c r="A701" s="4" t="inlineStr">
        <is>
          <t>Outstanding Claims</t>
        </is>
      </c>
      <c r="B701" s="5" t="n">
        <v>190885</v>
      </c>
    </row>
    <row r="702">
      <c r="A702" s="4" t="inlineStr">
        <is>
          <t>Non Life Claims Net Of Reinsurance Ceded One [Member] | Year claims were notified - 2015 [Member]</t>
        </is>
      </c>
    </row>
    <row r="703">
      <c r="A703" s="3" t="inlineStr">
        <is>
          <t>IfrsStatementLineItems [Line Items]</t>
        </is>
      </c>
    </row>
    <row r="704">
      <c r="A704" s="4" t="inlineStr">
        <is>
          <t>Outstanding Claims</t>
        </is>
      </c>
      <c r="B704" s="5" t="n">
        <v>127752</v>
      </c>
    </row>
    <row r="705">
      <c r="A705" s="4" t="inlineStr">
        <is>
          <t>Non Life Claims Net Of Reinsurance Ceded One [Member] | Year claims were notified - 2015 [Member] | Five years after notification [Member]</t>
        </is>
      </c>
    </row>
    <row r="706">
      <c r="A706" s="3" t="inlineStr">
        <is>
          <t>IfrsStatementLineItems [Line Items]</t>
        </is>
      </c>
    </row>
    <row r="707">
      <c r="A707" s="4" t="inlineStr">
        <is>
          <t>Claims reported by policyholders</t>
        </is>
      </c>
      <c r="B707" s="5" t="n">
        <v>5242573</v>
      </c>
    </row>
    <row r="708">
      <c r="A708" s="4" t="inlineStr">
        <is>
          <t>Non Life Claims Net Of Reinsurance Ceded One [Member] | LifeInsuranceClaimsNetReinsuranceYearClaimsWereNotified2011Member | NonLifeClaimsNetOfReinsuranceCededInTheYearAfterNotificationMember</t>
        </is>
      </c>
    </row>
    <row r="709">
      <c r="A709" s="3" t="inlineStr">
        <is>
          <t>IfrsStatementLineItems [Line Items]</t>
        </is>
      </c>
    </row>
    <row r="710">
      <c r="A710" s="4" t="inlineStr">
        <is>
          <t>Claims reported by policyholders</t>
        </is>
      </c>
      <c r="B710" s="5" t="n">
        <v>3844686</v>
      </c>
    </row>
    <row r="711">
      <c r="A711" s="4" t="inlineStr">
        <is>
          <t>Non Life Claims Net Of Reinsurance Ceded One [Member] | LifeInsuranceClaimsNetReinsuranceYearClaimsWereNotified2011Member | LifeInsuranceClaimsNetReinsuranceAmountEstimatedForTheClaimsOneYearAfterNotificationMember</t>
        </is>
      </c>
    </row>
    <row r="712">
      <c r="A712" s="3" t="inlineStr">
        <is>
          <t>IfrsStatementLineItems [Line Items]</t>
        </is>
      </c>
    </row>
    <row r="713">
      <c r="A713" s="4" t="inlineStr">
        <is>
          <t>Claims reported by policyholders</t>
        </is>
      </c>
      <c r="B713" s="5" t="n">
        <v>3806221</v>
      </c>
    </row>
    <row r="714">
      <c r="A714" s="4" t="inlineStr">
        <is>
          <t>Non Life Claims Net Of Reinsurance Ceded One [Member] | LifeInsuranceClaimsNetReinsuranceYearClaimsWereNotified2011Member | LifeInsuranceClaimsNetReinsuranceAmountEstimatedForTheClaimsTwoYearsAfterNotificationMember</t>
        </is>
      </c>
    </row>
    <row r="715">
      <c r="A715" s="3" t="inlineStr">
        <is>
          <t>IfrsStatementLineItems [Line Items]</t>
        </is>
      </c>
    </row>
    <row r="716">
      <c r="A716" s="4" t="inlineStr">
        <is>
          <t>Claims reported by policyholders</t>
        </is>
      </c>
      <c r="B716" s="5" t="n">
        <v>3797808</v>
      </c>
    </row>
    <row r="717">
      <c r="A717" s="4" t="inlineStr">
        <is>
          <t>Non Life Claims Net Of Reinsurance Ceded One [Member] | LifeInsuranceClaimsNetReinsuranceYearClaimsWereNotified2011Member | LifeInsuranceClaimsNetReinsuranceAmountEstimatedForTheClaimsThreeYearsAfterNotificationMember</t>
        </is>
      </c>
    </row>
    <row r="718">
      <c r="A718" s="3" t="inlineStr">
        <is>
          <t>IfrsStatementLineItems [Line Items]</t>
        </is>
      </c>
    </row>
    <row r="719">
      <c r="A719" s="4" t="inlineStr">
        <is>
          <t>Claims reported by policyholders</t>
        </is>
      </c>
      <c r="B719" s="5" t="n">
        <v>3826913</v>
      </c>
    </row>
    <row r="720">
      <c r="A720" s="4" t="inlineStr">
        <is>
          <t>Non Life Claims Net Of Reinsurance Ceded One [Member] | LifeInsuranceClaimsNetReinsuranceYearClaimsWereNotified2011Member | LifeInsuranceClaimsNetReinsuranceAmountEstimatedForTheClaimsFourYearsAfterNotificationMember</t>
        </is>
      </c>
    </row>
    <row r="721">
      <c r="A721" s="3" t="inlineStr">
        <is>
          <t>IfrsStatementLineItems [Line Items]</t>
        </is>
      </c>
    </row>
    <row r="722">
      <c r="A722" s="4" t="inlineStr">
        <is>
          <t>Claims reported by policyholders</t>
        </is>
      </c>
      <c r="B722" s="5" t="n">
        <v>3834708</v>
      </c>
    </row>
    <row r="723">
      <c r="A723" s="4" t="inlineStr">
        <is>
          <t>Non Life Claims Net Of Reinsurance Ceded One [Member] | LifeInsuranceClaimsNetReinsuranceYearClaimsWereNotified2011Member | LifeInsuranceClaimsNetReinsuranceAmountEstimatedForTheClaimsFiveYearsAfterNotificationMember</t>
        </is>
      </c>
    </row>
    <row r="724">
      <c r="A724" s="3" t="inlineStr">
        <is>
          <t>IfrsStatementLineItems [Line Items]</t>
        </is>
      </c>
    </row>
    <row r="725">
      <c r="A725" s="4" t="inlineStr">
        <is>
          <t>Claims reported by policyholders</t>
        </is>
      </c>
      <c r="B725" s="5" t="n">
        <v>3871555</v>
      </c>
    </row>
    <row r="726">
      <c r="A726" s="4" t="inlineStr">
        <is>
          <t>Non Life Claims Net Of Reinsurance Ceded One [Member] | LifeInsuranceClaimsNetReinsuranceYearClaimsWereNotified2011Member | LifeInsuranceClaimsNetReinsuranceAmountEstimatedForTheClaimsSixYearsAfterNotificationMember</t>
        </is>
      </c>
    </row>
    <row r="727">
      <c r="A727" s="3" t="inlineStr">
        <is>
          <t>IfrsStatementLineItems [Line Items]</t>
        </is>
      </c>
    </row>
    <row r="728">
      <c r="A728" s="4" t="inlineStr">
        <is>
          <t>Claims reported by policyholders</t>
        </is>
      </c>
      <c r="B728" s="5" t="n">
        <v>3873835</v>
      </c>
    </row>
    <row r="729">
      <c r="A729" s="4" t="inlineStr">
        <is>
          <t>Non Life Claims Net Of Reinsurance Ceded One [Member] | LifeInsuranceClaimsNetReinsuranceYearClaimsWereNotified2011Member | LifeInsuranceClaimsNetReinsuranceAmountEstimatedForTheClaimsSevenYearsAfterNotificationMember</t>
        </is>
      </c>
    </row>
    <row r="730">
      <c r="A730" s="3" t="inlineStr">
        <is>
          <t>IfrsStatementLineItems [Line Items]</t>
        </is>
      </c>
    </row>
    <row r="731">
      <c r="A731" s="4" t="inlineStr">
        <is>
          <t>Claims reported by policyholders</t>
        </is>
      </c>
      <c r="B731" s="5" t="n">
        <v>3896069</v>
      </c>
    </row>
    <row r="732">
      <c r="A732" s="4" t="inlineStr">
        <is>
          <t>Non Life Claims Net Of Reinsurance Ceded One [Member] | LifeInsuranceClaimsNetReinsuranceYearClaimsWereNotified2011Member | LifeInsuranceClaimsNetReinsuranceAmountEstimatedForTheClaimsEightYearsAfterNotificationMember</t>
        </is>
      </c>
    </row>
    <row r="733">
      <c r="A733" s="3" t="inlineStr">
        <is>
          <t>IfrsStatementLineItems [Line Items]</t>
        </is>
      </c>
    </row>
    <row r="734">
      <c r="A734" s="4" t="inlineStr">
        <is>
          <t>Claims reported by policyholders</t>
        </is>
      </c>
      <c r="B734" s="5" t="n">
        <v>3886942</v>
      </c>
    </row>
    <row r="735">
      <c r="A735" s="4" t="inlineStr">
        <is>
          <t>Non Life Claims Net Of Reinsurance Ceded One [Member] | LifeInsuranceClaimsNetReinsuranceYearClaimsWereNotified2011Member | LifeInsuranceClaimsNetReinsuranceAmountEstimatedForTheClaimsNineYearsAfterNotificationMember</t>
        </is>
      </c>
    </row>
    <row r="736">
      <c r="A736" s="3" t="inlineStr">
        <is>
          <t>IfrsStatementLineItems [Line Items]</t>
        </is>
      </c>
    </row>
    <row r="737">
      <c r="A737" s="4" t="inlineStr">
        <is>
          <t>Claims reported by policyholders</t>
        </is>
      </c>
      <c r="B737" s="5" t="n">
        <v>3889088</v>
      </c>
    </row>
    <row r="738">
      <c r="A738" s="4" t="inlineStr">
        <is>
          <t>Non Life Claims Net Of Reinsurance Ceded One [Member] | LifeInsuranceClaimsNetReinsuranceYearClaimsWereNotified2011Member | Life Insurance Claims Net Reinsurance Amount Estimated For The Claims Ten Years After Notification [Member]</t>
        </is>
      </c>
    </row>
    <row r="739">
      <c r="A739" s="3" t="inlineStr">
        <is>
          <t>IfrsStatementLineItems [Line Items]</t>
        </is>
      </c>
    </row>
    <row r="740">
      <c r="A740" s="4" t="inlineStr">
        <is>
          <t>Claims reported by policyholders</t>
        </is>
      </c>
      <c r="B740" s="5" t="n">
        <v>4056336</v>
      </c>
    </row>
    <row r="741">
      <c r="A741" s="4" t="inlineStr">
        <is>
          <t>Non Life Claims Net Of Reinsurance Ceded One [Member] | LifeInsuranceClaimsNetReinsuranceYearClaimsWereNotified2012Member | NonLifeClaimsNetOfReinsuranceCededInTheYearAfterNotificationMember</t>
        </is>
      </c>
    </row>
    <row r="742">
      <c r="A742" s="3" t="inlineStr">
        <is>
          <t>IfrsStatementLineItems [Line Items]</t>
        </is>
      </c>
    </row>
    <row r="743">
      <c r="A743" s="4" t="inlineStr">
        <is>
          <t>Claims reported by policyholders</t>
        </is>
      </c>
      <c r="B743" s="5" t="n">
        <v>4257561</v>
      </c>
    </row>
    <row r="744">
      <c r="A744" s="4" t="inlineStr">
        <is>
          <t>Non Life Claims Net Of Reinsurance Ceded One [Member] | LifeInsuranceClaimsNetReinsuranceYearClaimsWereNotified2012Member | LifeInsuranceClaimsNetReinsuranceAmountEstimatedForTheClaimsOneYearAfterNotificationMember</t>
        </is>
      </c>
    </row>
    <row r="745">
      <c r="A745" s="3" t="inlineStr">
        <is>
          <t>IfrsStatementLineItems [Line Items]</t>
        </is>
      </c>
    </row>
    <row r="746">
      <c r="A746" s="4" t="inlineStr">
        <is>
          <t>Claims reported by policyholders</t>
        </is>
      </c>
      <c r="B746" s="5" t="n">
        <v>4134444</v>
      </c>
    </row>
    <row r="747">
      <c r="A747" s="4" t="inlineStr">
        <is>
          <t>Non Life Claims Net Of Reinsurance Ceded One [Member] | LifeInsuranceClaimsNetReinsuranceYearClaimsWereNotified2012Member | LifeInsuranceClaimsNetReinsuranceAmountEstimatedForTheClaimsTwoYearsAfterNotificationMember</t>
        </is>
      </c>
    </row>
    <row r="748">
      <c r="A748" s="3" t="inlineStr">
        <is>
          <t>IfrsStatementLineItems [Line Items]</t>
        </is>
      </c>
    </row>
    <row r="749">
      <c r="A749" s="4" t="inlineStr">
        <is>
          <t>Claims reported by policyholders</t>
        </is>
      </c>
      <c r="B749" s="5" t="n">
        <v>4151462</v>
      </c>
    </row>
    <row r="750">
      <c r="A750" s="4" t="inlineStr">
        <is>
          <t>Non Life Claims Net Of Reinsurance Ceded One [Member] | LifeInsuranceClaimsNetReinsuranceYearClaimsWereNotified2012Member | LifeInsuranceClaimsNetReinsuranceAmountEstimatedForTheClaimsThreeYearsAfterNotificationMember</t>
        </is>
      </c>
    </row>
    <row r="751">
      <c r="A751" s="3" t="inlineStr">
        <is>
          <t>IfrsStatementLineItems [Line Items]</t>
        </is>
      </c>
    </row>
    <row r="752">
      <c r="A752" s="4" t="inlineStr">
        <is>
          <t>Claims reported by policyholders</t>
        </is>
      </c>
      <c r="B752" s="5" t="n">
        <v>4163604</v>
      </c>
    </row>
    <row r="753">
      <c r="A753" s="4" t="inlineStr">
        <is>
          <t>Non Life Claims Net Of Reinsurance Ceded One [Member] | LifeInsuranceClaimsNetReinsuranceYearClaimsWereNotified2012Member | LifeInsuranceClaimsNetReinsuranceAmountEstimatedForTheClaimsFourYearsAfterNotificationMember</t>
        </is>
      </c>
    </row>
    <row r="754">
      <c r="A754" s="3" t="inlineStr">
        <is>
          <t>IfrsStatementLineItems [Line Items]</t>
        </is>
      </c>
    </row>
    <row r="755">
      <c r="A755" s="4" t="inlineStr">
        <is>
          <t>Claims reported by policyholders</t>
        </is>
      </c>
      <c r="B755" s="5" t="n">
        <v>4191766</v>
      </c>
    </row>
    <row r="756">
      <c r="A756" s="4" t="inlineStr">
        <is>
          <t>Non Life Claims Net Of Reinsurance Ceded One [Member] | LifeInsuranceClaimsNetReinsuranceYearClaimsWereNotified2012Member | LifeInsuranceClaimsNetReinsuranceAmountEstimatedForTheClaimsFiveYearsAfterNotificationMember</t>
        </is>
      </c>
    </row>
    <row r="757">
      <c r="A757" s="3" t="inlineStr">
        <is>
          <t>IfrsStatementLineItems [Line Items]</t>
        </is>
      </c>
    </row>
    <row r="758">
      <c r="A758" s="4" t="inlineStr">
        <is>
          <t>Claims reported by policyholders</t>
        </is>
      </c>
      <c r="B758" s="5" t="n">
        <v>4197799</v>
      </c>
    </row>
    <row r="759">
      <c r="A759" s="4" t="inlineStr">
        <is>
          <t>Non Life Claims Net Of Reinsurance Ceded One [Member] | LifeInsuranceClaimsNetReinsuranceYearClaimsWereNotified2012Member | LifeInsuranceClaimsNetReinsuranceAmountEstimatedForTheClaimsSixYearsAfterNotificationMember</t>
        </is>
      </c>
    </row>
    <row r="760">
      <c r="A760" s="3" t="inlineStr">
        <is>
          <t>IfrsStatementLineItems [Line Items]</t>
        </is>
      </c>
    </row>
    <row r="761">
      <c r="A761" s="4" t="inlineStr">
        <is>
          <t>Claims reported by policyholders</t>
        </is>
      </c>
      <c r="B761" s="5" t="n">
        <v>4218005</v>
      </c>
    </row>
    <row r="762">
      <c r="A762" s="4" t="inlineStr">
        <is>
          <t>Non Life Claims Net Of Reinsurance Ceded One [Member] | LifeInsuranceClaimsNetReinsuranceYearClaimsWereNotified2012Member | LifeInsuranceClaimsNetReinsuranceAmountEstimatedForTheClaimsSevenYearsAfterNotificationMember</t>
        </is>
      </c>
    </row>
    <row r="763">
      <c r="A763" s="3" t="inlineStr">
        <is>
          <t>IfrsStatementLineItems [Line Items]</t>
        </is>
      </c>
    </row>
    <row r="764">
      <c r="A764" s="4" t="inlineStr">
        <is>
          <t>Claims reported by policyholders</t>
        </is>
      </c>
      <c r="B764" s="5" t="n">
        <v>4224281</v>
      </c>
    </row>
    <row r="765">
      <c r="A765" s="4" t="inlineStr">
        <is>
          <t>Non Life Claims Net Of Reinsurance Ceded One [Member] | LifeInsuranceClaimsNetReinsuranceYearClaimsWereNotified2012Member | LifeInsuranceClaimsNetReinsuranceAmountEstimatedForTheClaimsEightYearsAfterNotificationMember</t>
        </is>
      </c>
    </row>
    <row r="766">
      <c r="A766" s="3" t="inlineStr">
        <is>
          <t>IfrsStatementLineItems [Line Items]</t>
        </is>
      </c>
    </row>
    <row r="767">
      <c r="A767" s="4" t="inlineStr">
        <is>
          <t>Claims reported by policyholders</t>
        </is>
      </c>
      <c r="B767" s="5" t="n">
        <v>4230263</v>
      </c>
    </row>
    <row r="768">
      <c r="A768" s="4" t="inlineStr">
        <is>
          <t>Non Life Claims Net Of Reinsurance Ceded One [Member] | LifeInsuranceClaimsNetReinsuranceYearClaimsWereNotified2012Member | LifeInsuranceClaimsNetReinsuranceAmountEstimatedForTheClaimsNineYearsAfterNotificationMember</t>
        </is>
      </c>
    </row>
    <row r="769">
      <c r="A769" s="3" t="inlineStr">
        <is>
          <t>IfrsStatementLineItems [Line Items]</t>
        </is>
      </c>
    </row>
    <row r="770">
      <c r="A770" s="4" t="inlineStr">
        <is>
          <t>Claims reported by policyholders</t>
        </is>
      </c>
      <c r="B770" s="5" t="n">
        <v>4253396</v>
      </c>
    </row>
    <row r="771">
      <c r="A771" s="4" t="inlineStr">
        <is>
          <t>Non Life Claims Net Of Reinsurance Ceded One [Member] | LifeInsuranceClaimsNetReinsuranceYearClaimsWereNotified2013Member | NonLifeClaimsNetOfReinsuranceCededInTheYearAfterNotificationMember</t>
        </is>
      </c>
    </row>
    <row r="772">
      <c r="A772" s="3" t="inlineStr">
        <is>
          <t>IfrsStatementLineItems [Line Items]</t>
        </is>
      </c>
    </row>
    <row r="773">
      <c r="A773" s="4" t="inlineStr">
        <is>
          <t>Claims reported by policyholders</t>
        </is>
      </c>
      <c r="B773" s="5" t="n">
        <v>4326906</v>
      </c>
    </row>
    <row r="774">
      <c r="A774" s="4" t="inlineStr">
        <is>
          <t>Non Life Claims Net Of Reinsurance Ceded One [Member] | LifeInsuranceClaimsNetReinsuranceYearClaimsWereNotified2013Member | LifeInsuranceClaimsNetReinsuranceAmountEstimatedForTheClaimsOneYearAfterNotificationMember</t>
        </is>
      </c>
    </row>
    <row r="775">
      <c r="A775" s="3" t="inlineStr">
        <is>
          <t>IfrsStatementLineItems [Line Items]</t>
        </is>
      </c>
    </row>
    <row r="776">
      <c r="A776" s="4" t="inlineStr">
        <is>
          <t>Claims reported by policyholders</t>
        </is>
      </c>
      <c r="B776" s="5" t="n">
        <v>4148519</v>
      </c>
    </row>
    <row r="777">
      <c r="A777" s="4" t="inlineStr">
        <is>
          <t>Non Life Claims Net Of Reinsurance Ceded One [Member] | LifeInsuranceClaimsNetReinsuranceYearClaimsWereNotified2013Member | LifeInsuranceClaimsNetReinsuranceAmountEstimatedForTheClaimsTwoYearsAfterNotificationMember</t>
        </is>
      </c>
    </row>
    <row r="778">
      <c r="A778" s="3" t="inlineStr">
        <is>
          <t>IfrsStatementLineItems [Line Items]</t>
        </is>
      </c>
    </row>
    <row r="779">
      <c r="A779" s="4" t="inlineStr">
        <is>
          <t>Claims reported by policyholders</t>
        </is>
      </c>
      <c r="B779" s="5" t="n">
        <v>4158528</v>
      </c>
    </row>
    <row r="780">
      <c r="A780" s="4" t="inlineStr">
        <is>
          <t>Non Life Claims Net Of Reinsurance Ceded One [Member] | LifeInsuranceClaimsNetReinsuranceYearClaimsWereNotified2013Member | LifeInsuranceClaimsNetReinsuranceAmountEstimatedForTheClaimsThreeYearsAfterNotificationMember</t>
        </is>
      </c>
    </row>
    <row r="781">
      <c r="A781" s="3" t="inlineStr">
        <is>
          <t>IfrsStatementLineItems [Line Items]</t>
        </is>
      </c>
    </row>
    <row r="782">
      <c r="A782" s="4" t="inlineStr">
        <is>
          <t>Claims reported by policyholders</t>
        </is>
      </c>
      <c r="B782" s="5" t="n">
        <v>4184738</v>
      </c>
    </row>
    <row r="783">
      <c r="A783" s="4" t="inlineStr">
        <is>
          <t>Non Life Claims Net Of Reinsurance Ceded One [Member] | LifeInsuranceClaimsNetReinsuranceYearClaimsWereNotified2013Member | LifeInsuranceClaimsNetReinsuranceAmountEstimatedForTheClaimsFourYearsAfterNotificationMember</t>
        </is>
      </c>
    </row>
    <row r="784">
      <c r="A784" s="3" t="inlineStr">
        <is>
          <t>IfrsStatementLineItems [Line Items]</t>
        </is>
      </c>
    </row>
    <row r="785">
      <c r="A785" s="4" t="inlineStr">
        <is>
          <t>Claims reported by policyholders</t>
        </is>
      </c>
      <c r="B785" s="5" t="n">
        <v>4165035</v>
      </c>
    </row>
    <row r="786">
      <c r="A786" s="4" t="inlineStr">
        <is>
          <t>Non Life Claims Net Of Reinsurance Ceded One [Member] | LifeInsuranceClaimsNetReinsuranceYearClaimsWereNotified2013Member | LifeInsuranceClaimsNetReinsuranceAmountEstimatedForTheClaimsFiveYearsAfterNotificationMember</t>
        </is>
      </c>
    </row>
    <row r="787">
      <c r="A787" s="3" t="inlineStr">
        <is>
          <t>IfrsStatementLineItems [Line Items]</t>
        </is>
      </c>
    </row>
    <row r="788">
      <c r="A788" s="4" t="inlineStr">
        <is>
          <t>Claims reported by policyholders</t>
        </is>
      </c>
      <c r="B788" s="5" t="n">
        <v>4189183</v>
      </c>
    </row>
    <row r="789">
      <c r="A789" s="4" t="inlineStr">
        <is>
          <t>Non Life Claims Net Of Reinsurance Ceded One [Member] | LifeInsuranceClaimsNetReinsuranceYearClaimsWereNotified2013Member | LifeInsuranceClaimsNetReinsuranceAmountEstimatedForTheClaimsSixYearsAfterNotificationMember</t>
        </is>
      </c>
    </row>
    <row r="790">
      <c r="A790" s="3" t="inlineStr">
        <is>
          <t>IfrsStatementLineItems [Line Items]</t>
        </is>
      </c>
    </row>
    <row r="791">
      <c r="A791" s="4" t="inlineStr">
        <is>
          <t>Claims reported by policyholders</t>
        </is>
      </c>
      <c r="B791" s="5" t="n">
        <v>4193407</v>
      </c>
    </row>
    <row r="792">
      <c r="A792" s="4" t="inlineStr">
        <is>
          <t>Non Life Claims Net Of Reinsurance Ceded One [Member] | LifeInsuranceClaimsNetReinsuranceYearClaimsWereNotified2013Member | LifeInsuranceClaimsNetReinsuranceAmountEstimatedForTheClaimsSevenYearsAfterNotificationMember</t>
        </is>
      </c>
    </row>
    <row r="793">
      <c r="A793" s="3" t="inlineStr">
        <is>
          <t>IfrsStatementLineItems [Line Items]</t>
        </is>
      </c>
    </row>
    <row r="794">
      <c r="A794" s="4" t="inlineStr">
        <is>
          <t>Claims reported by policyholders</t>
        </is>
      </c>
      <c r="B794" s="5" t="n">
        <v>4210256</v>
      </c>
    </row>
    <row r="795">
      <c r="A795" s="4" t="inlineStr">
        <is>
          <t>Non Life Claims Net Of Reinsurance Ceded One [Member] | LifeInsuranceClaimsNetReinsuranceYearClaimsWereNotified2013Member | LifeInsuranceClaimsNetReinsuranceAmountEstimatedForTheClaimsEightYearsAfterNotificationMember</t>
        </is>
      </c>
    </row>
    <row r="796">
      <c r="A796" s="3" t="inlineStr">
        <is>
          <t>IfrsStatementLineItems [Line Items]</t>
        </is>
      </c>
    </row>
    <row r="797">
      <c r="A797" s="4" t="inlineStr">
        <is>
          <t>Claims reported by policyholders</t>
        </is>
      </c>
      <c r="B797" s="5" t="n">
        <v>4222636</v>
      </c>
    </row>
    <row r="798">
      <c r="A798" s="4" t="inlineStr">
        <is>
          <t>Non Life Claims Net Of Reinsurance Ceded One [Member] | LifeInsuranceClaimsNetReinsuranceYearClaimsWereNotified2014Member | NonLifeClaimsNetOfReinsuranceCededInTheYearAfterNotificationMember</t>
        </is>
      </c>
    </row>
    <row r="799">
      <c r="A799" s="3" t="inlineStr">
        <is>
          <t>IfrsStatementLineItems [Line Items]</t>
        </is>
      </c>
    </row>
    <row r="800">
      <c r="A800" s="4" t="inlineStr">
        <is>
          <t>Claims reported by policyholders</t>
        </is>
      </c>
      <c r="B800" s="5" t="n">
        <v>5069079</v>
      </c>
    </row>
    <row r="801">
      <c r="A801" s="4" t="inlineStr">
        <is>
          <t>Non Life Claims Net Of Reinsurance Ceded One [Member] | LifeInsuranceClaimsNetReinsuranceYearClaimsWereNotified2014Member | LifeInsuranceClaimsNetReinsuranceAmountEstimatedForTheClaimsOneYearAfterNotificationMember</t>
        </is>
      </c>
    </row>
    <row r="802">
      <c r="A802" s="3" t="inlineStr">
        <is>
          <t>IfrsStatementLineItems [Line Items]</t>
        </is>
      </c>
    </row>
    <row r="803">
      <c r="A803" s="4" t="inlineStr">
        <is>
          <t>Claims reported by policyholders</t>
        </is>
      </c>
      <c r="B803" s="5" t="n">
        <v>4889217</v>
      </c>
    </row>
    <row r="804">
      <c r="A804" s="4" t="inlineStr">
        <is>
          <t>Non Life Claims Net Of Reinsurance Ceded One [Member] | LifeInsuranceClaimsNetReinsuranceYearClaimsWereNotified2014Member | LifeInsuranceClaimsNetReinsuranceAmountEstimatedForTheClaimsTwoYearsAfterNotificationMember</t>
        </is>
      </c>
    </row>
    <row r="805">
      <c r="A805" s="3" t="inlineStr">
        <is>
          <t>IfrsStatementLineItems [Line Items]</t>
        </is>
      </c>
    </row>
    <row r="806">
      <c r="A806" s="4" t="inlineStr">
        <is>
          <t>Claims reported by policyholders</t>
        </is>
      </c>
      <c r="B806" s="5" t="n">
        <v>4902783</v>
      </c>
    </row>
    <row r="807">
      <c r="A807" s="4" t="inlineStr">
        <is>
          <t>Non Life Claims Net Of Reinsurance Ceded One [Member] | LifeInsuranceClaimsNetReinsuranceYearClaimsWereNotified2014Member | LifeInsuranceClaimsNetReinsuranceAmountEstimatedForTheClaimsThreeYearsAfterNotificationMember</t>
        </is>
      </c>
    </row>
    <row r="808">
      <c r="A808" s="3" t="inlineStr">
        <is>
          <t>IfrsStatementLineItems [Line Items]</t>
        </is>
      </c>
    </row>
    <row r="809">
      <c r="A809" s="4" t="inlineStr">
        <is>
          <t>Claims reported by policyholders</t>
        </is>
      </c>
      <c r="B809" s="5" t="n">
        <v>4802886</v>
      </c>
    </row>
    <row r="810">
      <c r="A810" s="4" t="inlineStr">
        <is>
          <t>Non Life Claims Net Of Reinsurance Ceded One [Member] | LifeInsuranceClaimsNetReinsuranceYearClaimsWereNotified2014Member | LifeInsuranceClaimsNetReinsuranceAmountEstimatedForTheClaimsFourYearsAfterNotificationMember</t>
        </is>
      </c>
    </row>
    <row r="811">
      <c r="A811" s="3" t="inlineStr">
        <is>
          <t>IfrsStatementLineItems [Line Items]</t>
        </is>
      </c>
    </row>
    <row r="812">
      <c r="A812" s="4" t="inlineStr">
        <is>
          <t>Claims reported by policyholders</t>
        </is>
      </c>
      <c r="B812" s="5" t="n">
        <v>4781938</v>
      </c>
    </row>
    <row r="813">
      <c r="A813" s="4" t="inlineStr">
        <is>
          <t>Non Life Claims Net Of Reinsurance Ceded One [Member] | LifeInsuranceClaimsNetReinsuranceYearClaimsWereNotified2014Member | LifeInsuranceClaimsNetReinsuranceAmountEstimatedForTheClaimsFiveYearsAfterNotificationMember</t>
        </is>
      </c>
    </row>
    <row r="814">
      <c r="A814" s="3" t="inlineStr">
        <is>
          <t>IfrsStatementLineItems [Line Items]</t>
        </is>
      </c>
    </row>
    <row r="815">
      <c r="A815" s="4" t="inlineStr">
        <is>
          <t>Claims reported by policyholders</t>
        </is>
      </c>
      <c r="B815" s="5" t="n">
        <v>4775574</v>
      </c>
    </row>
    <row r="816">
      <c r="A816" s="4" t="inlineStr">
        <is>
          <t>Non Life Claims Net Of Reinsurance Ceded One [Member] | LifeInsuranceClaimsNetReinsuranceYearClaimsWereNotified2014Member | LifeInsuranceClaimsNetReinsuranceAmountEstimatedForTheClaimsSixYearsAfterNotificationMember</t>
        </is>
      </c>
    </row>
    <row r="817">
      <c r="A817" s="3" t="inlineStr">
        <is>
          <t>IfrsStatementLineItems [Line Items]</t>
        </is>
      </c>
    </row>
    <row r="818">
      <c r="A818" s="4" t="inlineStr">
        <is>
          <t>Claims reported by policyholders</t>
        </is>
      </c>
      <c r="B818" s="5" t="n">
        <v>4774017</v>
      </c>
    </row>
    <row r="819">
      <c r="A819" s="4" t="inlineStr">
        <is>
          <t>Non Life Claims Net Of Reinsurance Ceded One [Member] | LifeInsuranceClaimsNetReinsuranceYearClaimsWereNotified2014Member | LifeInsuranceClaimsNetReinsuranceAmountEstimatedForTheClaimsSevenYearsAfterNotificationMember</t>
        </is>
      </c>
    </row>
    <row r="820">
      <c r="A820" s="3" t="inlineStr">
        <is>
          <t>IfrsStatementLineItems [Line Items]</t>
        </is>
      </c>
    </row>
    <row r="821">
      <c r="A821" s="4" t="inlineStr">
        <is>
          <t>Claims reported by policyholders</t>
        </is>
      </c>
      <c r="B821" s="5" t="n">
        <v>4796556</v>
      </c>
    </row>
    <row r="822">
      <c r="A822" s="4" t="inlineStr">
        <is>
          <t>Non Life Claims Net Of Reinsurance Ceded One [Member] | LifeInsuranceClaimsNetReinsuranceYearClaimsWereNotified2015Member | NonLifeClaimsNetOfReinsuranceCededInTheYearAfterNotificationMember</t>
        </is>
      </c>
    </row>
    <row r="823">
      <c r="A823" s="3" t="inlineStr">
        <is>
          <t>IfrsStatementLineItems [Line Items]</t>
        </is>
      </c>
    </row>
    <row r="824">
      <c r="A824" s="4" t="inlineStr">
        <is>
          <t>Claims reported by policyholders</t>
        </is>
      </c>
      <c r="B824" s="5" t="n">
        <v>5459585</v>
      </c>
    </row>
    <row r="825">
      <c r="A825" s="4" t="inlineStr">
        <is>
          <t>Non Life Claims Net Of Reinsurance Ceded One [Member] | LifeInsuranceClaimsNetReinsuranceYearClaimsWereNotified2015Member | LifeInsuranceClaimsNetReinsuranceAmountEstimatedForTheClaimsOneYearAfterNotificationMember</t>
        </is>
      </c>
    </row>
    <row r="826">
      <c r="A826" s="3" t="inlineStr">
        <is>
          <t>IfrsStatementLineItems [Line Items]</t>
        </is>
      </c>
    </row>
    <row r="827">
      <c r="A827" s="4" t="inlineStr">
        <is>
          <t>Claims reported by policyholders</t>
        </is>
      </c>
      <c r="B827" s="5" t="n">
        <v>5355503</v>
      </c>
    </row>
    <row r="828">
      <c r="A828" s="4" t="inlineStr">
        <is>
          <t>Non Life Claims Net Of Reinsurance Ceded One [Member] | LifeInsuranceClaimsNetReinsuranceYearClaimsWereNotified2015Member | LifeInsuranceClaimsNetReinsuranceAmountEstimatedForTheClaimsTwoYearsAfterNotificationMember</t>
        </is>
      </c>
    </row>
    <row r="829">
      <c r="A829" s="3" t="inlineStr">
        <is>
          <t>IfrsStatementLineItems [Line Items]</t>
        </is>
      </c>
    </row>
    <row r="830">
      <c r="A830" s="4" t="inlineStr">
        <is>
          <t>Claims reported by policyholders</t>
        </is>
      </c>
      <c r="B830" s="5" t="n">
        <v>5302462</v>
      </c>
    </row>
    <row r="831">
      <c r="A831" s="4" t="inlineStr">
        <is>
          <t>Non Life Claims Net Of Reinsurance Ceded One [Member] | LifeInsuranceClaimsNetReinsuranceYearClaimsWereNotified2015Member | LifeInsuranceClaimsNetReinsuranceAmountEstimatedForTheClaimsThreeYearsAfterNotificationMember</t>
        </is>
      </c>
    </row>
    <row r="832">
      <c r="A832" s="3" t="inlineStr">
        <is>
          <t>IfrsStatementLineItems [Line Items]</t>
        </is>
      </c>
    </row>
    <row r="833">
      <c r="A833" s="4" t="inlineStr">
        <is>
          <t>Claims reported by policyholders</t>
        </is>
      </c>
      <c r="B833" s="5" t="n">
        <v>5243714</v>
      </c>
    </row>
    <row r="834">
      <c r="A834" s="4" t="inlineStr">
        <is>
          <t>Non Life Claims Net Of Reinsurance Ceded One [Member] | LifeInsuranceClaimsNetReinsuranceYearClaimsWereNotified2015Member | LifeInsuranceClaimsNetReinsuranceAmountEstimatedForTheClaimsFourYearsAfterNotificationMember</t>
        </is>
      </c>
    </row>
    <row r="835">
      <c r="A835" s="3" t="inlineStr">
        <is>
          <t>IfrsStatementLineItems [Line Items]</t>
        </is>
      </c>
    </row>
    <row r="836">
      <c r="A836" s="4" t="inlineStr">
        <is>
          <t>Claims reported by policyholders</t>
        </is>
      </c>
      <c r="B836" s="5" t="n">
        <v>5242728</v>
      </c>
    </row>
    <row r="837">
      <c r="A837" s="4" t="inlineStr">
        <is>
          <t>Non Life Claims Net Of Reinsurance Ceded One [Member] | LifeInsuranceClaimsNetReinsuranceYearClaimsWereNotified2015Member | LifeInsuranceClaimsNetReinsuranceAmountEstimatedForTheClaimsFiveYearsAfterNotificationMember</t>
        </is>
      </c>
    </row>
    <row r="838">
      <c r="A838" s="3" t="inlineStr">
        <is>
          <t>IfrsStatementLineItems [Line Items]</t>
        </is>
      </c>
    </row>
    <row r="839">
      <c r="A839" s="4" t="inlineStr">
        <is>
          <t>Claims reported by policyholders</t>
        </is>
      </c>
      <c r="B839" s="5" t="n">
        <v>5226434</v>
      </c>
    </row>
    <row r="840">
      <c r="A840" s="4" t="inlineStr">
        <is>
          <t>Non Life Claims Net Of Reinsurance Ceded One [Member] | LifeInsuranceClaimsNetReinsuranceYearClaimsWereNotified2015Member | LifeInsuranceClaimsNetReinsuranceAmountEstimatedForTheClaimsSixYearsAfterNotificationMember</t>
        </is>
      </c>
    </row>
    <row r="841">
      <c r="A841" s="3" t="inlineStr">
        <is>
          <t>IfrsStatementLineItems [Line Items]</t>
        </is>
      </c>
    </row>
    <row r="842">
      <c r="A842" s="4" t="inlineStr">
        <is>
          <t>Claims reported by policyholders</t>
        </is>
      </c>
      <c r="B842" s="5" t="n">
        <v>5242573</v>
      </c>
    </row>
    <row r="843">
      <c r="A843" s="4" t="inlineStr">
        <is>
          <t>Non Life Claims Net Of Reinsurance Ceded One [Member] | LifeInsuranceClaimsNetReinsuranceYearClaimsWereNotified2016Member | NonLifeClaimsNetOfReinsuranceCededInTheYearAfterNotificationMember</t>
        </is>
      </c>
    </row>
    <row r="844">
      <c r="A844" s="3" t="inlineStr">
        <is>
          <t>IfrsStatementLineItems [Line Items]</t>
        </is>
      </c>
    </row>
    <row r="845">
      <c r="A845" s="4" t="inlineStr">
        <is>
          <t>Claims reported by policyholders</t>
        </is>
      </c>
      <c r="B845" s="5" t="n">
        <v>5453855</v>
      </c>
    </row>
    <row r="846">
      <c r="A846" s="4" t="inlineStr">
        <is>
          <t>Non Life Claims Net Of Reinsurance Ceded One [Member] | LifeInsuranceClaimsNetReinsuranceYearClaimsWereNotified2016Member | LifeInsuranceClaimsNetReinsuranceAmountEstimatedForTheClaimsOneYearAfterNotificationMember</t>
        </is>
      </c>
    </row>
    <row r="847">
      <c r="A847" s="3" t="inlineStr">
        <is>
          <t>IfrsStatementLineItems [Line Items]</t>
        </is>
      </c>
    </row>
    <row r="848">
      <c r="A848" s="4" t="inlineStr">
        <is>
          <t>Claims reported by policyholders</t>
        </is>
      </c>
      <c r="B848" s="5" t="n">
        <v>5287974</v>
      </c>
    </row>
    <row r="849">
      <c r="A849" s="4" t="inlineStr">
        <is>
          <t>Non Life Claims Net Of Reinsurance Ceded One [Member] | LifeInsuranceClaimsNetReinsuranceYearClaimsWereNotified2016Member | LifeInsuranceClaimsNetReinsuranceAmountEstimatedForTheClaimsTwoYearsAfterNotificationMember</t>
        </is>
      </c>
    </row>
    <row r="850">
      <c r="A850" s="3" t="inlineStr">
        <is>
          <t>IfrsStatementLineItems [Line Items]</t>
        </is>
      </c>
    </row>
    <row r="851">
      <c r="A851" s="4" t="inlineStr">
        <is>
          <t>Claims reported by policyholders</t>
        </is>
      </c>
      <c r="B851" s="5" t="n">
        <v>5272711</v>
      </c>
    </row>
    <row r="852">
      <c r="A852" s="4" t="inlineStr">
        <is>
          <t>Non Life Claims Net Of Reinsurance Ceded One [Member] | LifeInsuranceClaimsNetReinsuranceYearClaimsWereNotified2016Member | LifeInsuranceClaimsNetReinsuranceAmountEstimatedForTheClaimsThreeYearsAfterNotificationMember</t>
        </is>
      </c>
    </row>
    <row r="853">
      <c r="A853" s="3" t="inlineStr">
        <is>
          <t>IfrsStatementLineItems [Line Items]</t>
        </is>
      </c>
    </row>
    <row r="854">
      <c r="A854" s="4" t="inlineStr">
        <is>
          <t>Claims reported by policyholders</t>
        </is>
      </c>
      <c r="B854" s="5" t="n">
        <v>5263080</v>
      </c>
    </row>
    <row r="855">
      <c r="A855" s="4" t="inlineStr">
        <is>
          <t>Non Life Claims Net Of Reinsurance Ceded One [Member] | LifeInsuranceClaimsNetReinsuranceYearClaimsWereNotified2016Member | LifeInsuranceClaimsNetReinsuranceAmountEstimatedForTheClaimsFourYearsAfterNotificationMember</t>
        </is>
      </c>
    </row>
    <row r="856">
      <c r="A856" s="3" t="inlineStr">
        <is>
          <t>IfrsStatementLineItems [Line Items]</t>
        </is>
      </c>
    </row>
    <row r="857">
      <c r="A857" s="4" t="inlineStr">
        <is>
          <t>Claims reported by policyholders</t>
        </is>
      </c>
      <c r="B857" s="5" t="n">
        <v>5270597</v>
      </c>
    </row>
    <row r="858">
      <c r="A858" s="4" t="inlineStr">
        <is>
          <t>Non Life Claims Net Of Reinsurance Ceded One [Member] | LifeInsuranceClaimsNetReinsuranceYearClaimsWereNotified2016Member | LifeInsuranceClaimsNetReinsuranceAmountEstimatedForTheClaimsFiveYearsAfterNotificationMember</t>
        </is>
      </c>
    </row>
    <row r="859">
      <c r="A859" s="3" t="inlineStr">
        <is>
          <t>IfrsStatementLineItems [Line Items]</t>
        </is>
      </c>
    </row>
    <row r="860">
      <c r="A860" s="4" t="inlineStr">
        <is>
          <t>Claims reported by policyholders</t>
        </is>
      </c>
      <c r="B860" s="5" t="n">
        <v>5300707</v>
      </c>
    </row>
    <row r="861">
      <c r="A861" s="4" t="inlineStr">
        <is>
          <t>Non Life Claims Net Of Reinsurance Ceded One [Member] | LifeInsuranceClaimsNetReinsuranceYearClaimsWereNotified2017Member | NonLifeClaimsNetOfReinsuranceCededInTheYearAfterNotificationMember</t>
        </is>
      </c>
    </row>
    <row r="862">
      <c r="A862" s="3" t="inlineStr">
        <is>
          <t>IfrsStatementLineItems [Line Items]</t>
        </is>
      </c>
    </row>
    <row r="863">
      <c r="A863" s="4" t="inlineStr">
        <is>
          <t>Claims reported by policyholders</t>
        </is>
      </c>
      <c r="B863" s="5" t="n">
        <v>5248319</v>
      </c>
    </row>
    <row r="864">
      <c r="A864" s="4" t="inlineStr">
        <is>
          <t>Non Life Claims Net Of Reinsurance Ceded One [Member] | LifeInsuranceClaimsNetReinsuranceYearClaimsWereNotified2017Member | LifeInsuranceClaimsNetReinsuranceAmountEstimatedForTheClaimsOneYearAfterNotificationMember</t>
        </is>
      </c>
    </row>
    <row r="865">
      <c r="A865" s="3" t="inlineStr">
        <is>
          <t>IfrsStatementLineItems [Line Items]</t>
        </is>
      </c>
    </row>
    <row r="866">
      <c r="A866" s="4" t="inlineStr">
        <is>
          <t>Claims reported by policyholders</t>
        </is>
      </c>
      <c r="B866" s="5" t="n">
        <v>5190160</v>
      </c>
    </row>
    <row r="867">
      <c r="A867" s="4" t="inlineStr">
        <is>
          <t>Non Life Claims Net Of Reinsurance Ceded One [Member] | LifeInsuranceClaimsNetReinsuranceYearClaimsWereNotified2017Member | LifeInsuranceClaimsNetReinsuranceAmountEstimatedForTheClaimsTwoYearsAfterNotificationMember</t>
        </is>
      </c>
    </row>
    <row r="868">
      <c r="A868" s="3" t="inlineStr">
        <is>
          <t>IfrsStatementLineItems [Line Items]</t>
        </is>
      </c>
    </row>
    <row r="869">
      <c r="A869" s="4" t="inlineStr">
        <is>
          <t>Claims reported by policyholders</t>
        </is>
      </c>
      <c r="B869" s="5" t="n">
        <v>5218931</v>
      </c>
    </row>
    <row r="870">
      <c r="A870" s="4" t="inlineStr">
        <is>
          <t>Non Life Claims Net Of Reinsurance Ceded One [Member] | LifeInsuranceClaimsNetReinsuranceYearClaimsWereNotified2017Member | LifeInsuranceClaimsNetReinsuranceAmountEstimatedForTheClaimsThreeYearsAfterNotificationMember</t>
        </is>
      </c>
    </row>
    <row r="871">
      <c r="A871" s="3" t="inlineStr">
        <is>
          <t>IfrsStatementLineItems [Line Items]</t>
        </is>
      </c>
    </row>
    <row r="872">
      <c r="A872" s="4" t="inlineStr">
        <is>
          <t>Claims reported by policyholders</t>
        </is>
      </c>
      <c r="B872" s="5" t="n">
        <v>5214282</v>
      </c>
    </row>
    <row r="873">
      <c r="A873" s="4" t="inlineStr">
        <is>
          <t>Non Life Claims Net Of Reinsurance Ceded One [Member] | LifeInsuranceClaimsNetReinsuranceYearClaimsWereNotified2017Member | LifeInsuranceClaimsNetReinsuranceAmountEstimatedForTheClaimsFourYearsAfterNotificationMember</t>
        </is>
      </c>
    </row>
    <row r="874">
      <c r="A874" s="3" t="inlineStr">
        <is>
          <t>IfrsStatementLineItems [Line Items]</t>
        </is>
      </c>
    </row>
    <row r="875">
      <c r="A875" s="4" t="inlineStr">
        <is>
          <t>Claims reported by policyholders</t>
        </is>
      </c>
      <c r="B875" s="5" t="n">
        <v>5238992</v>
      </c>
    </row>
    <row r="876">
      <c r="A876" s="4" t="inlineStr">
        <is>
          <t>Non Life Claims Net Of Reinsurance Ceded One [Member] | LifeInsuranceClaimsNetReinsuranceYearClaimsWereNotified2018Member | NonLifeClaimsNetOfReinsuranceCededInTheYearAfterNotificationMember</t>
        </is>
      </c>
    </row>
    <row r="877">
      <c r="A877" s="3" t="inlineStr">
        <is>
          <t>IfrsStatementLineItems [Line Items]</t>
        </is>
      </c>
    </row>
    <row r="878">
      <c r="A878" s="4" t="inlineStr">
        <is>
          <t>Claims reported by policyholders</t>
        </is>
      </c>
      <c r="B878" s="5" t="n">
        <v>4848787</v>
      </c>
    </row>
    <row r="879">
      <c r="A879" s="4" t="inlineStr">
        <is>
          <t>Non Life Claims Net Of Reinsurance Ceded One [Member] | LifeInsuranceClaimsNetReinsuranceYearClaimsWereNotified2018Member | LifeInsuranceClaimsNetReinsuranceAmountEstimatedForTheClaimsOneYearAfterNotificationMember</t>
        </is>
      </c>
    </row>
    <row r="880">
      <c r="A880" s="3" t="inlineStr">
        <is>
          <t>IfrsStatementLineItems [Line Items]</t>
        </is>
      </c>
    </row>
    <row r="881">
      <c r="A881" s="4" t="inlineStr">
        <is>
          <t>Claims reported by policyholders</t>
        </is>
      </c>
      <c r="B881" s="5" t="n">
        <v>4802426</v>
      </c>
    </row>
    <row r="882">
      <c r="A882" s="4" t="inlineStr">
        <is>
          <t>Non Life Claims Net Of Reinsurance Ceded One [Member] | LifeInsuranceClaimsNetReinsuranceYearClaimsWereNotified2018Member | LifeInsuranceClaimsNetReinsuranceAmountEstimatedForTheClaimsTwoYearsAfterNotificationMember</t>
        </is>
      </c>
    </row>
    <row r="883">
      <c r="A883" s="3" t="inlineStr">
        <is>
          <t>IfrsStatementLineItems [Line Items]</t>
        </is>
      </c>
    </row>
    <row r="884">
      <c r="A884" s="4" t="inlineStr">
        <is>
          <t>Claims reported by policyholders</t>
        </is>
      </c>
      <c r="B884" s="5" t="n">
        <v>4844993</v>
      </c>
    </row>
    <row r="885">
      <c r="A885" s="4" t="inlineStr">
        <is>
          <t>Non Life Claims Net Of Reinsurance Ceded One [Member] | LifeInsuranceClaimsNetReinsuranceYearClaimsWereNotified2018Member | LifeInsuranceClaimsNetReinsuranceAmountEstimatedForTheClaimsThreeYearsAfterNotificationMember</t>
        </is>
      </c>
    </row>
    <row r="886">
      <c r="A886" s="3" t="inlineStr">
        <is>
          <t>IfrsStatementLineItems [Line Items]</t>
        </is>
      </c>
    </row>
    <row r="887">
      <c r="A887" s="4" t="inlineStr">
        <is>
          <t>Claims reported by policyholders</t>
        </is>
      </c>
      <c r="B887" s="5" t="n">
        <v>4867761</v>
      </c>
    </row>
    <row r="888">
      <c r="A888" s="4" t="inlineStr">
        <is>
          <t>Non Life Claims Net Of Reinsurance Ceded One [Member] | LifeInsuranceClaimsNetReinsuranceYearClaimsWereNotified2019Member | NonLifeClaimsNetOfReinsuranceCededInTheYearAfterNotificationMember</t>
        </is>
      </c>
    </row>
    <row r="889">
      <c r="A889" s="3" t="inlineStr">
        <is>
          <t>IfrsStatementLineItems [Line Items]</t>
        </is>
      </c>
    </row>
    <row r="890">
      <c r="A890" s="4" t="inlineStr">
        <is>
          <t>Claims reported by policyholders</t>
        </is>
      </c>
      <c r="B890" s="5" t="n">
        <v>4768287</v>
      </c>
    </row>
    <row r="891">
      <c r="A891" s="4" t="inlineStr">
        <is>
          <t>Non Life Claims Net Of Reinsurance Ceded One [Member] | LifeInsuranceClaimsNetReinsuranceYearClaimsWereNotified2019Member | LifeInsuranceClaimsNetReinsuranceAmountEstimatedForTheClaimsOneYearAfterNotificationMember</t>
        </is>
      </c>
    </row>
    <row r="892">
      <c r="A892" s="3" t="inlineStr">
        <is>
          <t>IfrsStatementLineItems [Line Items]</t>
        </is>
      </c>
    </row>
    <row r="893">
      <c r="A893" s="4" t="inlineStr">
        <is>
          <t>Claims reported by policyholders</t>
        </is>
      </c>
      <c r="B893" s="5" t="n">
        <v>4317355</v>
      </c>
    </row>
    <row r="894">
      <c r="A894" s="4" t="inlineStr">
        <is>
          <t>Non Life Claims Net Of Reinsurance Ceded One [Member] | LifeInsuranceClaimsNetReinsuranceYearClaimsWereNotified2019Member | Life Insurance Claims Net Reinsurance Amount Estimated For The Claims Two Year After Notification [Member]</t>
        </is>
      </c>
    </row>
    <row r="895">
      <c r="A895" s="3" t="inlineStr">
        <is>
          <t>IfrsStatementLineItems [Line Items]</t>
        </is>
      </c>
    </row>
    <row r="896">
      <c r="A896" s="4" t="inlineStr">
        <is>
          <t>Claims reported by policyholders</t>
        </is>
      </c>
      <c r="B896" s="5" t="n">
        <v>4381626</v>
      </c>
    </row>
    <row r="897">
      <c r="A897" s="4" t="inlineStr">
        <is>
          <t>Non Life Claims Net Of Reinsurance Ceded One [Member] | LifeInsuranceClaimsNetReinsuranceYearClaimsWereNotified2020Member | NonLifeClaimsNetOfReinsuranceCededInTheYearAfterNotificationMember</t>
        </is>
      </c>
    </row>
    <row r="898">
      <c r="A898" s="3" t="inlineStr">
        <is>
          <t>IfrsStatementLineItems [Line Items]</t>
        </is>
      </c>
    </row>
    <row r="899">
      <c r="A899" s="4" t="inlineStr">
        <is>
          <t>Claims reported by policyholders</t>
        </is>
      </c>
      <c r="B899" s="5" t="n">
        <v>4136182</v>
      </c>
    </row>
    <row r="900">
      <c r="A900" s="4" t="inlineStr">
        <is>
          <t>Non Life Claims Net Of Reinsurance Ceded One [Member] | LifeInsuranceClaimsNetReinsuranceYearClaimsWereNotified2020Member | LifeInsuranceClaimsNetReinsuranceAmountEstimatedForTheClaimsOneYearAfterNotificationMember</t>
        </is>
      </c>
    </row>
    <row r="901">
      <c r="A901" s="3" t="inlineStr">
        <is>
          <t>IfrsStatementLineItems [Line Items]</t>
        </is>
      </c>
    </row>
    <row r="902">
      <c r="A902" s="4" t="inlineStr">
        <is>
          <t>Claims reported by policyholders</t>
        </is>
      </c>
      <c r="B902" s="5" t="n">
        <v>4191160</v>
      </c>
    </row>
    <row r="903">
      <c r="A903" s="4" t="inlineStr">
        <is>
          <t>Non Life Claims Net Of Reinsurance Ceded One [Member] | Life Insurance Claims Net Reinsurance Year Claims Were Notified 2021 [Member] | NonLifeClaimsNetOfReinsuranceCededInTheYearAfterNotificationMember</t>
        </is>
      </c>
    </row>
    <row r="904">
      <c r="A904" s="3" t="inlineStr">
        <is>
          <t>IfrsStatementLineItems [Line Items]</t>
        </is>
      </c>
    </row>
    <row r="905">
      <c r="A905" s="4" t="inlineStr">
        <is>
          <t>Claims reported by policyholders</t>
        </is>
      </c>
      <c r="B905" s="6" t="inlineStr">
        <is>
          <t>R$ 6576186</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603"/>
  <sheetViews>
    <sheetView workbookViewId="0">
      <selection activeCell="A1" sqref="A1"/>
    </sheetView>
  </sheetViews>
  <sheetFormatPr baseColWidth="8" defaultRowHeight="15"/>
  <cols>
    <col width="80" customWidth="1" min="1" max="1"/>
    <col width="22" customWidth="1" min="2" max="2"/>
  </cols>
  <sheetData>
    <row r="1">
      <c r="A1" s="1" t="inlineStr">
        <is>
          <t>Non-Life, Life and Pension - Claims Net of Reinsurance Ceded (Details) R$ in Thousands</t>
        </is>
      </c>
      <c r="B1" s="2" t="inlineStr">
        <is>
          <t>12 Months Ended</t>
        </is>
      </c>
    </row>
    <row r="2">
      <c r="B2" s="2" t="inlineStr">
        <is>
          <t>Dec. 31, 2021BRL (R$)</t>
        </is>
      </c>
    </row>
    <row r="3">
      <c r="A3" s="4" t="inlineStr">
        <is>
          <t>Non Life Claims Net Of Reinsurance Ceded One [Member] | Year claims were notified - Until 2010 [Member] | Ten years after notification [Member]</t>
        </is>
      </c>
    </row>
    <row r="4">
      <c r="A4" s="3" t="inlineStr">
        <is>
          <t>IfrsStatementLineItems [Line Items]</t>
        </is>
      </c>
    </row>
    <row r="5">
      <c r="A5" s="4" t="inlineStr">
        <is>
          <t>Provisions arising from liability adequacy tests</t>
        </is>
      </c>
      <c r="B5" s="6" t="inlineStr">
        <is>
          <t>R$ 4056336</t>
        </is>
      </c>
    </row>
    <row r="6">
      <c r="A6" s="4" t="inlineStr">
        <is>
          <t>Non Life Claims Net Of Reinsurance Ceded One [Member] | Year claims were notified - 2012 [Member]</t>
        </is>
      </c>
    </row>
    <row r="7">
      <c r="A7" s="3" t="inlineStr">
        <is>
          <t>IfrsStatementLineItems [Line Items]</t>
        </is>
      </c>
    </row>
    <row r="8">
      <c r="A8" s="4" t="inlineStr">
        <is>
          <t>Claims incurred but not reported</t>
        </is>
      </c>
      <c r="B8" s="5" t="n">
        <v>60205</v>
      </c>
    </row>
    <row r="9">
      <c r="A9" s="4" t="inlineStr">
        <is>
          <t>Non Life Claims Net Of Reinsurance Ceded One [Member] | Year claims were notified - 2012 [Member] | Eight years after notification [Member]</t>
        </is>
      </c>
    </row>
    <row r="10">
      <c r="A10" s="3" t="inlineStr">
        <is>
          <t>IfrsStatementLineItems [Line Items]</t>
        </is>
      </c>
    </row>
    <row r="11">
      <c r="A11" s="4" t="inlineStr">
        <is>
          <t>Provisions arising from liability adequacy tests</t>
        </is>
      </c>
      <c r="B11" s="5" t="n">
        <v>4253396</v>
      </c>
    </row>
    <row r="12">
      <c r="A12" s="4" t="inlineStr">
        <is>
          <t>Non Life Claims Net Of Reinsurance Ceded One [Member] | Year claims were notified - 2013 [Member] | Seven years after notification [Member]</t>
        </is>
      </c>
    </row>
    <row r="13">
      <c r="A13" s="3" t="inlineStr">
        <is>
          <t>IfrsStatementLineItems [Line Items]</t>
        </is>
      </c>
    </row>
    <row r="14">
      <c r="A14" s="4" t="inlineStr">
        <is>
          <t>Provisions arising from liability adequacy tests</t>
        </is>
      </c>
      <c r="B14" s="5" t="n">
        <v>4222636</v>
      </c>
    </row>
    <row r="15">
      <c r="A15" s="4" t="inlineStr">
        <is>
          <t>Non Life Claims Net Of Reinsurance Ceded One [Member] | Year claims were notified - 2014 [Member]</t>
        </is>
      </c>
    </row>
    <row r="16">
      <c r="A16" s="3" t="inlineStr">
        <is>
          <t>IfrsStatementLineItems [Line Items]</t>
        </is>
      </c>
    </row>
    <row r="17">
      <c r="A17" s="4" t="inlineStr">
        <is>
          <t>Claims incurred but not reported</t>
        </is>
      </c>
      <c r="B17" s="5" t="n">
        <v>99939</v>
      </c>
    </row>
    <row r="18">
      <c r="A18" s="4" t="inlineStr">
        <is>
          <t>Non Life Claims Net Of Reinsurance Ceded One [Member] | Year claims were notified - 2014 [Member] | Six years after notification [Member]</t>
        </is>
      </c>
    </row>
    <row r="19">
      <c r="A19" s="3" t="inlineStr">
        <is>
          <t>IfrsStatementLineItems [Line Items]</t>
        </is>
      </c>
    </row>
    <row r="20">
      <c r="A20" s="4" t="inlineStr">
        <is>
          <t>Provisions arising from liability adequacy tests</t>
        </is>
      </c>
      <c r="B20" s="5" t="n">
        <v>4796556</v>
      </c>
    </row>
    <row r="21">
      <c r="A21" s="4" t="inlineStr">
        <is>
          <t>Non Life Claims Net Of Reinsurance Ceded One [Member] | Year claims were notified - 2015 [Member]</t>
        </is>
      </c>
    </row>
    <row r="22">
      <c r="A22" s="3" t="inlineStr">
        <is>
          <t>IfrsStatementLineItems [Line Items]</t>
        </is>
      </c>
    </row>
    <row r="23">
      <c r="A23" s="4" t="inlineStr">
        <is>
          <t>Claims incurred but not reported</t>
        </is>
      </c>
      <c r="B23" s="5" t="n">
        <v>127752</v>
      </c>
    </row>
    <row r="24">
      <c r="A24" s="4" t="inlineStr">
        <is>
          <t>Non Life Claims Net Of Reinsurance Ceded One [Member] | Year claims were notified - 2015 [Member] | Five years after notification [Member]</t>
        </is>
      </c>
    </row>
    <row r="25">
      <c r="A25" s="3" t="inlineStr">
        <is>
          <t>IfrsStatementLineItems [Line Items]</t>
        </is>
      </c>
    </row>
    <row r="26">
      <c r="A26" s="4" t="inlineStr">
        <is>
          <t>Provisions arising from liability adequacy tests</t>
        </is>
      </c>
      <c r="B26" s="5" t="n">
        <v>5242573</v>
      </c>
    </row>
    <row r="27">
      <c r="A27" s="4" t="inlineStr">
        <is>
          <t>Non Life Claims Net Of Reinsurance Ceded One [Member] | Year claims were notified - 2016 [Member]</t>
        </is>
      </c>
    </row>
    <row r="28">
      <c r="A28" s="3" t="inlineStr">
        <is>
          <t>IfrsStatementLineItems [Line Items]</t>
        </is>
      </c>
    </row>
    <row r="29">
      <c r="A29" s="4" t="inlineStr">
        <is>
          <t>Claims incurred but not reported</t>
        </is>
      </c>
      <c r="B29" s="5" t="n">
        <v>40281</v>
      </c>
    </row>
    <row r="30">
      <c r="A30" s="4" t="inlineStr">
        <is>
          <t>Non Life Claims Net Of Reinsurance Ceded One [Member] | Year claims were notified - 2016 [Member] | Four years after notification [Member]</t>
        </is>
      </c>
    </row>
    <row r="31">
      <c r="A31" s="3" t="inlineStr">
        <is>
          <t>IfrsStatementLineItems [Line Items]</t>
        </is>
      </c>
    </row>
    <row r="32">
      <c r="A32" s="4" t="inlineStr">
        <is>
          <t>Provisions arising from liability adequacy tests</t>
        </is>
      </c>
      <c r="B32" s="5" t="n">
        <v>5300707</v>
      </c>
    </row>
    <row r="33">
      <c r="A33" s="4" t="inlineStr">
        <is>
          <t>Non Life Claims Net Of Reinsurance Ceded One [Member] | Year claims were notified - 2017 [Member]</t>
        </is>
      </c>
    </row>
    <row r="34">
      <c r="A34" s="3" t="inlineStr">
        <is>
          <t>IfrsStatementLineItems [Line Items]</t>
        </is>
      </c>
    </row>
    <row r="35">
      <c r="A35" s="4" t="inlineStr">
        <is>
          <t>Claims incurred but not reported</t>
        </is>
      </c>
      <c r="B35" s="5" t="n">
        <v>192618</v>
      </c>
    </row>
    <row r="36">
      <c r="A36" s="4" t="inlineStr">
        <is>
          <t>Non Life Claims Net Of Reinsurance Ceded One [Member] | Year claims were notified - 2017 [Member] | Three years after notification [Member]</t>
        </is>
      </c>
    </row>
    <row r="37">
      <c r="A37" s="3" t="inlineStr">
        <is>
          <t>IfrsStatementLineItems [Line Items]</t>
        </is>
      </c>
    </row>
    <row r="38">
      <c r="A38" s="4" t="inlineStr">
        <is>
          <t>Provisions arising from liability adequacy tests</t>
        </is>
      </c>
      <c r="B38" s="5" t="n">
        <v>5238992</v>
      </c>
    </row>
    <row r="39">
      <c r="A39" s="4" t="inlineStr">
        <is>
          <t>Non Life Claims Net Of Reinsurance Ceded One [Member] | Year claims were notified - 2018 [Member]</t>
        </is>
      </c>
    </row>
    <row r="40">
      <c r="A40" s="3" t="inlineStr">
        <is>
          <t>IfrsStatementLineItems [Line Items]</t>
        </is>
      </c>
    </row>
    <row r="41">
      <c r="A41" s="4" t="inlineStr">
        <is>
          <t>Claims incurred but not reported</t>
        </is>
      </c>
      <c r="B41" s="5" t="n">
        <v>223033</v>
      </c>
    </row>
    <row r="42">
      <c r="A42" s="4" t="inlineStr">
        <is>
          <t>Non Life Claims Net Of Reinsurance Ceded One [Member] | Year claims were notified - 2018 [Member] | Two years after notification [Member]</t>
        </is>
      </c>
    </row>
    <row r="43">
      <c r="A43" s="3" t="inlineStr">
        <is>
          <t>IfrsStatementLineItems [Line Items]</t>
        </is>
      </c>
    </row>
    <row r="44">
      <c r="A44" s="4" t="inlineStr">
        <is>
          <t>Provisions arising from liability adequacy tests</t>
        </is>
      </c>
      <c r="B44" s="5" t="n">
        <v>4867761</v>
      </c>
    </row>
    <row r="45">
      <c r="A45" s="4" t="inlineStr">
        <is>
          <t>Non Life Claims Net Of Reinsurance Ceded One [Member] | Year claims were notified - 2019 [Member]</t>
        </is>
      </c>
    </row>
    <row r="46">
      <c r="A46" s="3" t="inlineStr">
        <is>
          <t>IfrsStatementLineItems [Line Items]</t>
        </is>
      </c>
    </row>
    <row r="47">
      <c r="A47" s="4" t="inlineStr">
        <is>
          <t>Claims incurred but not reported</t>
        </is>
      </c>
      <c r="B47" s="5" t="n">
        <v>304914</v>
      </c>
    </row>
    <row r="48">
      <c r="A48" s="4" t="inlineStr">
        <is>
          <t>Non Life Claims Net Of Reinsurance Ceded One [Member] | Year claims were notified - 2019 [Member] | One year after notification [Member]</t>
        </is>
      </c>
    </row>
    <row r="49">
      <c r="A49" s="3" t="inlineStr">
        <is>
          <t>IfrsStatementLineItems [Line Items]</t>
        </is>
      </c>
    </row>
    <row r="50">
      <c r="A50" s="4" t="inlineStr">
        <is>
          <t>Provisions arising from liability adequacy tests</t>
        </is>
      </c>
      <c r="B50" s="5" t="n">
        <v>4381626</v>
      </c>
    </row>
    <row r="51">
      <c r="A51" s="4" t="inlineStr">
        <is>
          <t>Non Life Claims Net Of Reinsurance Ceded One [Member] | Year claims were notified - 2020 [Member]</t>
        </is>
      </c>
    </row>
    <row r="52">
      <c r="A52" s="3" t="inlineStr">
        <is>
          <t>IfrsStatementLineItems [Line Items]</t>
        </is>
      </c>
    </row>
    <row r="53">
      <c r="A53" s="4" t="inlineStr">
        <is>
          <t>Claims incurred but not reported</t>
        </is>
      </c>
      <c r="B53" s="5" t="n">
        <v>385969</v>
      </c>
    </row>
    <row r="54">
      <c r="A54" s="4" t="inlineStr">
        <is>
          <t>Non Life Claims Net Of Reinsurance Ceded One [Member] | Year claims were notified - 2020 [Member] | In the year after notification [Member]</t>
        </is>
      </c>
    </row>
    <row r="55">
      <c r="A55" s="3" t="inlineStr">
        <is>
          <t>IfrsStatementLineItems [Line Items]</t>
        </is>
      </c>
    </row>
    <row r="56">
      <c r="A56" s="4" t="inlineStr">
        <is>
          <t>Provisions arising from liability adequacy tests</t>
        </is>
      </c>
      <c r="B56" s="5" t="n">
        <v>4191160</v>
      </c>
    </row>
    <row r="57">
      <c r="A57" s="4" t="inlineStr">
        <is>
          <t>Non Life Claims Net Of Reinsurance Ceded One [Member] | Claims Gross Reinsurance Year Claims Were Notified 2021 [Member]</t>
        </is>
      </c>
    </row>
    <row r="58">
      <c r="A58" s="3" t="inlineStr">
        <is>
          <t>IfrsStatementLineItems [Line Items]</t>
        </is>
      </c>
    </row>
    <row r="59">
      <c r="A59" s="4" t="inlineStr">
        <is>
          <t>Claims incurred but not reported</t>
        </is>
      </c>
      <c r="B59" s="5" t="n">
        <v>1523125</v>
      </c>
    </row>
    <row r="60">
      <c r="A60" s="4" t="inlineStr">
        <is>
          <t>Non Life Claims Net Of Reinsurance Ceded One [Member] | Claims Gross Reinsurance Year Claims Were Notified 2021 [Member] | In the year after notification [Member]</t>
        </is>
      </c>
    </row>
    <row r="61">
      <c r="A61" s="3" t="inlineStr">
        <is>
          <t>IfrsStatementLineItems [Line Items]</t>
        </is>
      </c>
    </row>
    <row r="62">
      <c r="A62" s="4" t="inlineStr">
        <is>
          <t>Provisions arising from liability adequacy tests</t>
        </is>
      </c>
      <c r="B62" s="5" t="n">
        <v>6576186</v>
      </c>
    </row>
    <row r="63">
      <c r="A63" s="4" t="inlineStr">
        <is>
          <t>Non Life Claims Net Of Reinsurance Ceded One [Member] | Year claims were notified - Total [Member]</t>
        </is>
      </c>
    </row>
    <row r="64">
      <c r="A64" s="3" t="inlineStr">
        <is>
          <t>IfrsStatementLineItems [Line Items]</t>
        </is>
      </c>
    </row>
    <row r="65">
      <c r="A65" s="4" t="inlineStr">
        <is>
          <t>Claims reported by policyholders</t>
        </is>
      </c>
      <c r="B65" s="5" t="n">
        <v>53127929</v>
      </c>
    </row>
    <row r="66">
      <c r="A66" s="4" t="inlineStr">
        <is>
          <t>Payments for premiums and claims, annuities and other policy benefits</t>
        </is>
      </c>
      <c r="B66" s="5" t="n">
        <v>-49792889</v>
      </c>
    </row>
    <row r="67">
      <c r="A67" s="4" t="inlineStr">
        <is>
          <t>Claims incurred but not reported</t>
        </is>
      </c>
      <c r="B67" s="5" t="n">
        <v>3335040</v>
      </c>
    </row>
    <row r="68">
      <c r="A68" s="4" t="inlineStr">
        <is>
          <t>Non Life Claims Net Of Reinsurance Ceded One [Member] | Claims Gross Reinsurance Year Claims Were Notified Until 2011 [Member]</t>
        </is>
      </c>
    </row>
    <row r="69">
      <c r="A69" s="3" t="inlineStr">
        <is>
          <t>IfrsStatementLineItems [Line Items]</t>
        </is>
      </c>
    </row>
    <row r="70">
      <c r="A70" s="4" t="inlineStr">
        <is>
          <t>Payments for premiums and claims, annuities and other policy benefits</t>
        </is>
      </c>
      <c r="B70" s="5" t="n">
        <v>-3865451</v>
      </c>
    </row>
    <row r="71">
      <c r="A71" s="4" t="inlineStr">
        <is>
          <t>Non Life Claims Net Of Reinsurance Ceded One [Member] | Claims Gross Reinsurance Year Claims Were Notified Until 2012 [Member]</t>
        </is>
      </c>
    </row>
    <row r="72">
      <c r="A72" s="3" t="inlineStr">
        <is>
          <t>IfrsStatementLineItems [Line Items]</t>
        </is>
      </c>
    </row>
    <row r="73">
      <c r="A73" s="4" t="inlineStr">
        <is>
          <t>Payments for premiums and claims, annuities and other policy benefits</t>
        </is>
      </c>
      <c r="B73" s="5" t="n">
        <v>-4193191</v>
      </c>
    </row>
    <row r="74">
      <c r="A74" s="4" t="inlineStr">
        <is>
          <t>Non Life Claims Net Of Reinsurance Ceded One [Member] | Claims Gross Reinsurance Year Claims Were Notified Until 2013 [Member]</t>
        </is>
      </c>
    </row>
    <row r="75">
      <c r="A75" s="3" t="inlineStr">
        <is>
          <t>IfrsStatementLineItems [Line Items]</t>
        </is>
      </c>
    </row>
    <row r="76">
      <c r="A76" s="4" t="inlineStr">
        <is>
          <t>Payments for premiums and claims, annuities and other policy benefits</t>
        </is>
      </c>
      <c r="B76" s="5" t="n">
        <v>-4149687</v>
      </c>
    </row>
    <row r="77">
      <c r="A77" s="4" t="inlineStr">
        <is>
          <t>Non Life Claims Net Of Reinsurance Ceded One [Member] | Claims Gross Reinsurance Year Claims Were Notified Until 2014 [Member]</t>
        </is>
      </c>
    </row>
    <row r="78">
      <c r="A78" s="3" t="inlineStr">
        <is>
          <t>IfrsStatementLineItems [Line Items]</t>
        </is>
      </c>
    </row>
    <row r="79">
      <c r="A79" s="4" t="inlineStr">
        <is>
          <t>Payments for premiums and claims, annuities and other policy benefits</t>
        </is>
      </c>
      <c r="B79" s="5" t="n">
        <v>-4696617</v>
      </c>
    </row>
    <row r="80">
      <c r="A80" s="4" t="inlineStr">
        <is>
          <t>Non Life Claims Net Of Reinsurance Ceded One [Member] | Claims Gross Reinsurance Year Claims Were Notified Until 2015 [Member]</t>
        </is>
      </c>
    </row>
    <row r="81">
      <c r="A81" s="3" t="inlineStr">
        <is>
          <t>IfrsStatementLineItems [Line Items]</t>
        </is>
      </c>
    </row>
    <row r="82">
      <c r="A82" s="4" t="inlineStr">
        <is>
          <t>Payments for premiums and claims, annuities and other policy benefits</t>
        </is>
      </c>
      <c r="B82" s="5" t="n">
        <v>-5114821</v>
      </c>
    </row>
    <row r="83">
      <c r="A83" s="4" t="inlineStr">
        <is>
          <t>Non Life Claims Net Of Reinsurance Ceded One [Member] | Claims Gross Reinsurance Year Claims Were Notified Until 2016 [Member]</t>
        </is>
      </c>
    </row>
    <row r="84">
      <c r="A84" s="3" t="inlineStr">
        <is>
          <t>IfrsStatementLineItems [Line Items]</t>
        </is>
      </c>
    </row>
    <row r="85">
      <c r="A85" s="4" t="inlineStr">
        <is>
          <t>Payments for premiums and claims, annuities and other policy benefits</t>
        </is>
      </c>
      <c r="B85" s="5" t="n">
        <v>-5147056</v>
      </c>
    </row>
    <row r="86">
      <c r="A86" s="4" t="inlineStr">
        <is>
          <t>Non Life Claims Net Of Reinsurance Ceded One [Member] | Claims Gross Reinsurance Year Claims Were Notified Until 2017 [Member]</t>
        </is>
      </c>
    </row>
    <row r="87">
      <c r="A87" s="3" t="inlineStr">
        <is>
          <t>IfrsStatementLineItems [Line Items]</t>
        </is>
      </c>
    </row>
    <row r="88">
      <c r="A88" s="4" t="inlineStr">
        <is>
          <t>Payments for premiums and claims, annuities and other policy benefits</t>
        </is>
      </c>
      <c r="B88" s="5" t="n">
        <v>-5046374</v>
      </c>
    </row>
    <row r="89">
      <c r="A89" s="4" t="inlineStr">
        <is>
          <t>Non Life Claims Net Of Reinsurance Ceded One [Member] | Claims Gross Reinsurance Year Claims Were Notified Until 2018 [Member]</t>
        </is>
      </c>
    </row>
    <row r="90">
      <c r="A90" s="3" t="inlineStr">
        <is>
          <t>IfrsStatementLineItems [Line Items]</t>
        </is>
      </c>
    </row>
    <row r="91">
      <c r="A91" s="4" t="inlineStr">
        <is>
          <t>Payments for premiums and claims, annuities and other policy benefits</t>
        </is>
      </c>
      <c r="B91" s="5" t="n">
        <v>-4644728</v>
      </c>
    </row>
    <row r="92">
      <c r="A92" s="4" t="inlineStr">
        <is>
          <t>Non Life Claims Net Of Reinsurance Ceded One [Member] | Claims Gross Reinsurance Year Claims Were Notified Until 2019 [Member]</t>
        </is>
      </c>
    </row>
    <row r="93">
      <c r="A93" s="3" t="inlineStr">
        <is>
          <t>IfrsStatementLineItems [Line Items]</t>
        </is>
      </c>
    </row>
    <row r="94">
      <c r="A94" s="4" t="inlineStr">
        <is>
          <t>Payments for premiums and claims, annuities and other policy benefits</t>
        </is>
      </c>
      <c r="B94" s="5" t="n">
        <v>-4076712</v>
      </c>
    </row>
    <row r="95">
      <c r="A95" s="4" t="inlineStr">
        <is>
          <t>Non Life Claims Net Of Reinsurance Ceded One [Member] | Claims Gross Reinsurance Year Claims Were Notified Until 2020 [Member]</t>
        </is>
      </c>
    </row>
    <row r="96">
      <c r="A96" s="3" t="inlineStr">
        <is>
          <t>IfrsStatementLineItems [Line Items]</t>
        </is>
      </c>
    </row>
    <row r="97">
      <c r="A97" s="4" t="inlineStr">
        <is>
          <t>Payments for premiums and claims, annuities and other policy benefits</t>
        </is>
      </c>
      <c r="B97" s="5" t="n">
        <v>-3805191</v>
      </c>
    </row>
    <row r="98">
      <c r="A98" s="4" t="inlineStr">
        <is>
          <t>Non Life Claims Net Of Reinsurance Ceded One [Member] | Claims Gross Reinsurance Year Claims Were Notified Until 2021 [Member]</t>
        </is>
      </c>
    </row>
    <row r="99">
      <c r="A99" s="3" t="inlineStr">
        <is>
          <t>IfrsStatementLineItems [Line Items]</t>
        </is>
      </c>
    </row>
    <row r="100">
      <c r="A100" s="4" t="inlineStr">
        <is>
          <t>Payments for premiums and claims, annuities and other policy benefits</t>
        </is>
      </c>
      <c r="B100" s="5" t="n">
        <v>-5053061</v>
      </c>
    </row>
    <row r="101">
      <c r="A101" s="4" t="inlineStr">
        <is>
          <t>Non Life Claims Net Of Reinsurance Ceded One [Member] | Year claims were notified - 2011 [Member]</t>
        </is>
      </c>
    </row>
    <row r="102">
      <c r="A102" s="3" t="inlineStr">
        <is>
          <t>IfrsStatementLineItems [Line Items]</t>
        </is>
      </c>
    </row>
    <row r="103">
      <c r="A103" s="4" t="inlineStr">
        <is>
          <t>Claims incurred but not reported</t>
        </is>
      </c>
      <c r="B103" s="5" t="n">
        <v>190885</v>
      </c>
    </row>
    <row r="104">
      <c r="A104" s="4" t="inlineStr">
        <is>
          <t>Non Life Claims Net Of Reinsurance Ceded One [Member] | LifeInsuranceClaimsNetReinsuranceYearClaimsWereNotified2011Member | NonLifeClaimsNetOfReinsuranceCededInTheYearAfterNotificationMember</t>
        </is>
      </c>
    </row>
    <row r="105">
      <c r="A105" s="3" t="inlineStr">
        <is>
          <t>IfrsStatementLineItems [Line Items]</t>
        </is>
      </c>
    </row>
    <row r="106">
      <c r="A106" s="4" t="inlineStr">
        <is>
          <t>Provisions arising from liability adequacy tests</t>
        </is>
      </c>
      <c r="B106" s="5" t="n">
        <v>3844686</v>
      </c>
    </row>
    <row r="107">
      <c r="A107" s="4" t="inlineStr">
        <is>
          <t>Non Life Claims Net Of Reinsurance Ceded One [Member] | LifeInsuranceClaimsNetReinsuranceYearClaimsWereNotified2011Member | LifeInsuranceClaimsNetReinsuranceAmountEstimatedForTheClaimsOneYearAfterNotificationMember</t>
        </is>
      </c>
    </row>
    <row r="108">
      <c r="A108" s="3" t="inlineStr">
        <is>
          <t>IfrsStatementLineItems [Line Items]</t>
        </is>
      </c>
    </row>
    <row r="109">
      <c r="A109" s="4" t="inlineStr">
        <is>
          <t>Provisions arising from liability adequacy tests</t>
        </is>
      </c>
      <c r="B109" s="5" t="n">
        <v>3806221</v>
      </c>
    </row>
    <row r="110">
      <c r="A110" s="4" t="inlineStr">
        <is>
          <t>Non Life Claims Net Of Reinsurance Ceded One [Member] | LifeInsuranceClaimsNetReinsuranceYearClaimsWereNotified2011Member | LifeInsuranceClaimsNetReinsuranceAmountEstimatedForTheClaimsTwoYearsAfterNotificationMember</t>
        </is>
      </c>
    </row>
    <row r="111">
      <c r="A111" s="3" t="inlineStr">
        <is>
          <t>IfrsStatementLineItems [Line Items]</t>
        </is>
      </c>
    </row>
    <row r="112">
      <c r="A112" s="4" t="inlineStr">
        <is>
          <t>Provisions arising from liability adequacy tests</t>
        </is>
      </c>
      <c r="B112" s="5" t="n">
        <v>3797808</v>
      </c>
    </row>
    <row r="113">
      <c r="A113" s="4" t="inlineStr">
        <is>
          <t>Non Life Claims Net Of Reinsurance Ceded One [Member] | LifeInsuranceClaimsNetReinsuranceYearClaimsWereNotified2011Member | LifeInsuranceClaimsNetReinsuranceAmountEstimatedForTheClaimsThreeYearsAfterNotificationMember</t>
        </is>
      </c>
    </row>
    <row r="114">
      <c r="A114" s="3" t="inlineStr">
        <is>
          <t>IfrsStatementLineItems [Line Items]</t>
        </is>
      </c>
    </row>
    <row r="115">
      <c r="A115" s="4" t="inlineStr">
        <is>
          <t>Provisions arising from liability adequacy tests</t>
        </is>
      </c>
      <c r="B115" s="5" t="n">
        <v>3826913</v>
      </c>
    </row>
    <row r="116">
      <c r="A116" s="4" t="inlineStr">
        <is>
          <t>Non Life Claims Net Of Reinsurance Ceded One [Member] | LifeInsuranceClaimsNetReinsuranceYearClaimsWereNotified2011Member | LifeInsuranceClaimsNetReinsuranceAmountEstimatedForTheClaimsFourYearsAfterNotificationMember</t>
        </is>
      </c>
    </row>
    <row r="117">
      <c r="A117" s="3" t="inlineStr">
        <is>
          <t>IfrsStatementLineItems [Line Items]</t>
        </is>
      </c>
    </row>
    <row r="118">
      <c r="A118" s="4" t="inlineStr">
        <is>
          <t>Provisions arising from liability adequacy tests</t>
        </is>
      </c>
      <c r="B118" s="5" t="n">
        <v>3834708</v>
      </c>
    </row>
    <row r="119">
      <c r="A119" s="4" t="inlineStr">
        <is>
          <t>Non Life Claims Net Of Reinsurance Ceded One [Member] | LifeInsuranceClaimsNetReinsuranceYearClaimsWereNotified2011Member | LifeInsuranceClaimsNetReinsuranceAmountEstimatedForTheClaimsFiveYearsAfterNotificationMember</t>
        </is>
      </c>
    </row>
    <row r="120">
      <c r="A120" s="3" t="inlineStr">
        <is>
          <t>IfrsStatementLineItems [Line Items]</t>
        </is>
      </c>
    </row>
    <row r="121">
      <c r="A121" s="4" t="inlineStr">
        <is>
          <t>Provisions arising from liability adequacy tests</t>
        </is>
      </c>
      <c r="B121" s="5" t="n">
        <v>3871555</v>
      </c>
    </row>
    <row r="122">
      <c r="A122" s="4" t="inlineStr">
        <is>
          <t>Non Life Claims Net Of Reinsurance Ceded One [Member] | LifeInsuranceClaimsNetReinsuranceYearClaimsWereNotified2011Member | LifeInsuranceClaimsNetReinsuranceAmountEstimatedForTheClaimsSixYearsAfterNotificationMember</t>
        </is>
      </c>
    </row>
    <row r="123">
      <c r="A123" s="3" t="inlineStr">
        <is>
          <t>IfrsStatementLineItems [Line Items]</t>
        </is>
      </c>
    </row>
    <row r="124">
      <c r="A124" s="4" t="inlineStr">
        <is>
          <t>Provisions arising from liability adequacy tests</t>
        </is>
      </c>
      <c r="B124" s="5" t="n">
        <v>3873835</v>
      </c>
    </row>
    <row r="125">
      <c r="A125" s="4" t="inlineStr">
        <is>
          <t>Non Life Claims Net Of Reinsurance Ceded One [Member] | LifeInsuranceClaimsNetReinsuranceYearClaimsWereNotified2011Member | LifeInsuranceClaimsNetReinsuranceAmountEstimatedForTheClaimsSevenYearsAfterNotificationMember</t>
        </is>
      </c>
    </row>
    <row r="126">
      <c r="A126" s="3" t="inlineStr">
        <is>
          <t>IfrsStatementLineItems [Line Items]</t>
        </is>
      </c>
    </row>
    <row r="127">
      <c r="A127" s="4" t="inlineStr">
        <is>
          <t>Provisions arising from liability adequacy tests</t>
        </is>
      </c>
      <c r="B127" s="5" t="n">
        <v>3896069</v>
      </c>
    </row>
    <row r="128">
      <c r="A128" s="4" t="inlineStr">
        <is>
          <t>Non Life Claims Net Of Reinsurance Ceded One [Member] | LifeInsuranceClaimsNetReinsuranceYearClaimsWereNotified2011Member | LifeInsuranceClaimsNetReinsuranceAmountEstimatedForTheClaimsEightYearsAfterNotificationMember</t>
        </is>
      </c>
    </row>
    <row r="129">
      <c r="A129" s="3" t="inlineStr">
        <is>
          <t>IfrsStatementLineItems [Line Items]</t>
        </is>
      </c>
    </row>
    <row r="130">
      <c r="A130" s="4" t="inlineStr">
        <is>
          <t>Provisions arising from liability adequacy tests</t>
        </is>
      </c>
      <c r="B130" s="5" t="n">
        <v>3886942</v>
      </c>
    </row>
    <row r="131">
      <c r="A131" s="4" t="inlineStr">
        <is>
          <t>Non Life Claims Net Of Reinsurance Ceded One [Member] | LifeInsuranceClaimsNetReinsuranceYearClaimsWereNotified2011Member | LifeInsuranceClaimsNetReinsuranceAmountEstimatedForTheClaimsNineYearsAfterNotificationMember</t>
        </is>
      </c>
    </row>
    <row r="132">
      <c r="A132" s="3" t="inlineStr">
        <is>
          <t>IfrsStatementLineItems [Line Items]</t>
        </is>
      </c>
    </row>
    <row r="133">
      <c r="A133" s="4" t="inlineStr">
        <is>
          <t>Provisions arising from liability adequacy tests</t>
        </is>
      </c>
      <c r="B133" s="5" t="n">
        <v>3889088</v>
      </c>
    </row>
    <row r="134">
      <c r="A134" s="4" t="inlineStr">
        <is>
          <t>Non Life Claims Net Of Reinsurance Ceded One [Member] | LifeInsuranceClaimsNetReinsuranceYearClaimsWereNotified2011Member | Life Insurance Claims Net Reinsurance Amount Estimated For The Claims Ten Years After Notification [Member]</t>
        </is>
      </c>
    </row>
    <row r="135">
      <c r="A135" s="3" t="inlineStr">
        <is>
          <t>IfrsStatementLineItems [Line Items]</t>
        </is>
      </c>
    </row>
    <row r="136">
      <c r="A136" s="4" t="inlineStr">
        <is>
          <t>Provisions arising from liability adequacy tests</t>
        </is>
      </c>
      <c r="B136" s="5" t="n">
        <v>4056336</v>
      </c>
    </row>
    <row r="137">
      <c r="A137" s="4" t="inlineStr">
        <is>
          <t>Non Life Claims Net Of Reinsurance Ceded One [Member] | LifeInsuranceClaimsNetReinsuranceYearClaimsWereNotified2012Member | NonLifeClaimsNetOfReinsuranceCededInTheYearAfterNotificationMember</t>
        </is>
      </c>
    </row>
    <row r="138">
      <c r="A138" s="3" t="inlineStr">
        <is>
          <t>IfrsStatementLineItems [Line Items]</t>
        </is>
      </c>
    </row>
    <row r="139">
      <c r="A139" s="4" t="inlineStr">
        <is>
          <t>Provisions arising from liability adequacy tests</t>
        </is>
      </c>
      <c r="B139" s="5" t="n">
        <v>4257561</v>
      </c>
    </row>
    <row r="140">
      <c r="A140" s="4" t="inlineStr">
        <is>
          <t>Non Life Claims Net Of Reinsurance Ceded One [Member] | LifeInsuranceClaimsNetReinsuranceYearClaimsWereNotified2012Member | LifeInsuranceClaimsNetReinsuranceAmountEstimatedForTheClaimsOneYearAfterNotificationMember</t>
        </is>
      </c>
    </row>
    <row r="141">
      <c r="A141" s="3" t="inlineStr">
        <is>
          <t>IfrsStatementLineItems [Line Items]</t>
        </is>
      </c>
    </row>
    <row r="142">
      <c r="A142" s="4" t="inlineStr">
        <is>
          <t>Provisions arising from liability adequacy tests</t>
        </is>
      </c>
      <c r="B142" s="5" t="n">
        <v>4134444</v>
      </c>
    </row>
    <row r="143">
      <c r="A143" s="4" t="inlineStr">
        <is>
          <t>Non Life Claims Net Of Reinsurance Ceded One [Member] | LifeInsuranceClaimsNetReinsuranceYearClaimsWereNotified2012Member | LifeInsuranceClaimsNetReinsuranceAmountEstimatedForTheClaimsTwoYearsAfterNotificationMember</t>
        </is>
      </c>
    </row>
    <row r="144">
      <c r="A144" s="3" t="inlineStr">
        <is>
          <t>IfrsStatementLineItems [Line Items]</t>
        </is>
      </c>
    </row>
    <row r="145">
      <c r="A145" s="4" t="inlineStr">
        <is>
          <t>Provisions arising from liability adequacy tests</t>
        </is>
      </c>
      <c r="B145" s="5" t="n">
        <v>4151462</v>
      </c>
    </row>
    <row r="146">
      <c r="A146" s="4" t="inlineStr">
        <is>
          <t>Non Life Claims Net Of Reinsurance Ceded One [Member] | LifeInsuranceClaimsNetReinsuranceYearClaimsWereNotified2012Member | LifeInsuranceClaimsNetReinsuranceAmountEstimatedForTheClaimsThreeYearsAfterNotificationMember</t>
        </is>
      </c>
    </row>
    <row r="147">
      <c r="A147" s="3" t="inlineStr">
        <is>
          <t>IfrsStatementLineItems [Line Items]</t>
        </is>
      </c>
    </row>
    <row r="148">
      <c r="A148" s="4" t="inlineStr">
        <is>
          <t>Provisions arising from liability adequacy tests</t>
        </is>
      </c>
      <c r="B148" s="5" t="n">
        <v>4163604</v>
      </c>
    </row>
    <row r="149">
      <c r="A149" s="4" t="inlineStr">
        <is>
          <t>Non Life Claims Net Of Reinsurance Ceded One [Member] | LifeInsuranceClaimsNetReinsuranceYearClaimsWereNotified2012Member | LifeInsuranceClaimsNetReinsuranceAmountEstimatedForTheClaimsFourYearsAfterNotificationMember</t>
        </is>
      </c>
    </row>
    <row r="150">
      <c r="A150" s="3" t="inlineStr">
        <is>
          <t>IfrsStatementLineItems [Line Items]</t>
        </is>
      </c>
    </row>
    <row r="151">
      <c r="A151" s="4" t="inlineStr">
        <is>
          <t>Provisions arising from liability adequacy tests</t>
        </is>
      </c>
      <c r="B151" s="5" t="n">
        <v>4191766</v>
      </c>
    </row>
    <row r="152">
      <c r="A152" s="4" t="inlineStr">
        <is>
          <t>Non Life Claims Net Of Reinsurance Ceded One [Member] | LifeInsuranceClaimsNetReinsuranceYearClaimsWereNotified2012Member | LifeInsuranceClaimsNetReinsuranceAmountEstimatedForTheClaimsFiveYearsAfterNotificationMember</t>
        </is>
      </c>
    </row>
    <row r="153">
      <c r="A153" s="3" t="inlineStr">
        <is>
          <t>IfrsStatementLineItems [Line Items]</t>
        </is>
      </c>
    </row>
    <row r="154">
      <c r="A154" s="4" t="inlineStr">
        <is>
          <t>Provisions arising from liability adequacy tests</t>
        </is>
      </c>
      <c r="B154" s="5" t="n">
        <v>4197799</v>
      </c>
    </row>
    <row r="155">
      <c r="A155" s="4" t="inlineStr">
        <is>
          <t>Non Life Claims Net Of Reinsurance Ceded One [Member] | LifeInsuranceClaimsNetReinsuranceYearClaimsWereNotified2012Member | LifeInsuranceClaimsNetReinsuranceAmountEstimatedForTheClaimsSixYearsAfterNotificationMember</t>
        </is>
      </c>
    </row>
    <row r="156">
      <c r="A156" s="3" t="inlineStr">
        <is>
          <t>IfrsStatementLineItems [Line Items]</t>
        </is>
      </c>
    </row>
    <row r="157">
      <c r="A157" s="4" t="inlineStr">
        <is>
          <t>Provisions arising from liability adequacy tests</t>
        </is>
      </c>
      <c r="B157" s="5" t="n">
        <v>4218005</v>
      </c>
    </row>
    <row r="158">
      <c r="A158" s="4" t="inlineStr">
        <is>
          <t>Non Life Claims Net Of Reinsurance Ceded One [Member] | LifeInsuranceClaimsNetReinsuranceYearClaimsWereNotified2012Member | LifeInsuranceClaimsNetReinsuranceAmountEstimatedForTheClaimsSevenYearsAfterNotificationMember</t>
        </is>
      </c>
    </row>
    <row r="159">
      <c r="A159" s="3" t="inlineStr">
        <is>
          <t>IfrsStatementLineItems [Line Items]</t>
        </is>
      </c>
    </row>
    <row r="160">
      <c r="A160" s="4" t="inlineStr">
        <is>
          <t>Provisions arising from liability adequacy tests</t>
        </is>
      </c>
      <c r="B160" s="5" t="n">
        <v>4224281</v>
      </c>
    </row>
    <row r="161">
      <c r="A161" s="4" t="inlineStr">
        <is>
          <t>Non Life Claims Net Of Reinsurance Ceded One [Member] | LifeInsuranceClaimsNetReinsuranceYearClaimsWereNotified2012Member | LifeInsuranceClaimsNetReinsuranceAmountEstimatedForTheClaimsEightYearsAfterNotificationMember</t>
        </is>
      </c>
    </row>
    <row r="162">
      <c r="A162" s="3" t="inlineStr">
        <is>
          <t>IfrsStatementLineItems [Line Items]</t>
        </is>
      </c>
    </row>
    <row r="163">
      <c r="A163" s="4" t="inlineStr">
        <is>
          <t>Provisions arising from liability adequacy tests</t>
        </is>
      </c>
      <c r="B163" s="5" t="n">
        <v>4230263</v>
      </c>
    </row>
    <row r="164">
      <c r="A164" s="4" t="inlineStr">
        <is>
          <t>Non Life Claims Net Of Reinsurance Ceded One [Member] | LifeInsuranceClaimsNetReinsuranceYearClaimsWereNotified2012Member | LifeInsuranceClaimsNetReinsuranceAmountEstimatedForTheClaimsNineYearsAfterNotificationMember</t>
        </is>
      </c>
    </row>
    <row r="165">
      <c r="A165" s="3" t="inlineStr">
        <is>
          <t>IfrsStatementLineItems [Line Items]</t>
        </is>
      </c>
    </row>
    <row r="166">
      <c r="A166" s="4" t="inlineStr">
        <is>
          <t>Provisions arising from liability adequacy tests</t>
        </is>
      </c>
      <c r="B166" s="5" t="n">
        <v>4253396</v>
      </c>
    </row>
    <row r="167">
      <c r="A167" s="4" t="inlineStr">
        <is>
          <t>Non Life Claims Net Of Reinsurance Ceded One [Member] | LifeInsuranceClaimsNetReinsuranceYearClaimsWereNotified2013Member | NonLifeClaimsNetOfReinsuranceCededInTheYearAfterNotificationMember</t>
        </is>
      </c>
    </row>
    <row r="168">
      <c r="A168" s="3" t="inlineStr">
        <is>
          <t>IfrsStatementLineItems [Line Items]</t>
        </is>
      </c>
    </row>
    <row r="169">
      <c r="A169" s="4" t="inlineStr">
        <is>
          <t>Provisions arising from liability adequacy tests</t>
        </is>
      </c>
      <c r="B169" s="5" t="n">
        <v>4326906</v>
      </c>
    </row>
    <row r="170">
      <c r="A170" s="4" t="inlineStr">
        <is>
          <t>Non Life Claims Net Of Reinsurance Ceded One [Member] | LifeInsuranceClaimsNetReinsuranceYearClaimsWereNotified2013Member | LifeInsuranceClaimsNetReinsuranceAmountEstimatedForTheClaimsOneYearAfterNotificationMember</t>
        </is>
      </c>
    </row>
    <row r="171">
      <c r="A171" s="3" t="inlineStr">
        <is>
          <t>IfrsStatementLineItems [Line Items]</t>
        </is>
      </c>
    </row>
    <row r="172">
      <c r="A172" s="4" t="inlineStr">
        <is>
          <t>Provisions arising from liability adequacy tests</t>
        </is>
      </c>
      <c r="B172" s="5" t="n">
        <v>4148519</v>
      </c>
    </row>
    <row r="173">
      <c r="A173" s="4" t="inlineStr">
        <is>
          <t>Non Life Claims Net Of Reinsurance Ceded One [Member] | LifeInsuranceClaimsNetReinsuranceYearClaimsWereNotified2013Member | LifeInsuranceClaimsNetReinsuranceAmountEstimatedForTheClaimsTwoYearsAfterNotificationMember</t>
        </is>
      </c>
    </row>
    <row r="174">
      <c r="A174" s="3" t="inlineStr">
        <is>
          <t>IfrsStatementLineItems [Line Items]</t>
        </is>
      </c>
    </row>
    <row r="175">
      <c r="A175" s="4" t="inlineStr">
        <is>
          <t>Provisions arising from liability adequacy tests</t>
        </is>
      </c>
      <c r="B175" s="5" t="n">
        <v>4158528</v>
      </c>
    </row>
    <row r="176">
      <c r="A176" s="4" t="inlineStr">
        <is>
          <t>Non Life Claims Net Of Reinsurance Ceded One [Member] | LifeInsuranceClaimsNetReinsuranceYearClaimsWereNotified2013Member | LifeInsuranceClaimsNetReinsuranceAmountEstimatedForTheClaimsThreeYearsAfterNotificationMember</t>
        </is>
      </c>
    </row>
    <row r="177">
      <c r="A177" s="3" t="inlineStr">
        <is>
          <t>IfrsStatementLineItems [Line Items]</t>
        </is>
      </c>
    </row>
    <row r="178">
      <c r="A178" s="4" t="inlineStr">
        <is>
          <t>Provisions arising from liability adequacy tests</t>
        </is>
      </c>
      <c r="B178" s="5" t="n">
        <v>4184738</v>
      </c>
    </row>
    <row r="179">
      <c r="A179" s="4" t="inlineStr">
        <is>
          <t>Non Life Claims Net Of Reinsurance Ceded One [Member] | LifeInsuranceClaimsNetReinsuranceYearClaimsWereNotified2013Member | LifeInsuranceClaimsNetReinsuranceAmountEstimatedForTheClaimsFourYearsAfterNotificationMember</t>
        </is>
      </c>
    </row>
    <row r="180">
      <c r="A180" s="3" t="inlineStr">
        <is>
          <t>IfrsStatementLineItems [Line Items]</t>
        </is>
      </c>
    </row>
    <row r="181">
      <c r="A181" s="4" t="inlineStr">
        <is>
          <t>Provisions arising from liability adequacy tests</t>
        </is>
      </c>
      <c r="B181" s="5" t="n">
        <v>4165035</v>
      </c>
    </row>
    <row r="182">
      <c r="A182" s="4" t="inlineStr">
        <is>
          <t>Non Life Claims Net Of Reinsurance Ceded One [Member] | LifeInsuranceClaimsNetReinsuranceYearClaimsWereNotified2013Member | LifeInsuranceClaimsNetReinsuranceAmountEstimatedForTheClaimsFiveYearsAfterNotificationMember</t>
        </is>
      </c>
    </row>
    <row r="183">
      <c r="A183" s="3" t="inlineStr">
        <is>
          <t>IfrsStatementLineItems [Line Items]</t>
        </is>
      </c>
    </row>
    <row r="184">
      <c r="A184" s="4" t="inlineStr">
        <is>
          <t>Provisions arising from liability adequacy tests</t>
        </is>
      </c>
      <c r="B184" s="5" t="n">
        <v>4189183</v>
      </c>
    </row>
    <row r="185">
      <c r="A185" s="4" t="inlineStr">
        <is>
          <t>Non Life Claims Net Of Reinsurance Ceded One [Member] | LifeInsuranceClaimsNetReinsuranceYearClaimsWereNotified2013Member | LifeInsuranceClaimsNetReinsuranceAmountEstimatedForTheClaimsSixYearsAfterNotificationMember</t>
        </is>
      </c>
    </row>
    <row r="186">
      <c r="A186" s="3" t="inlineStr">
        <is>
          <t>IfrsStatementLineItems [Line Items]</t>
        </is>
      </c>
    </row>
    <row r="187">
      <c r="A187" s="4" t="inlineStr">
        <is>
          <t>Provisions arising from liability adequacy tests</t>
        </is>
      </c>
      <c r="B187" s="5" t="n">
        <v>4193407</v>
      </c>
    </row>
    <row r="188">
      <c r="A188" s="4" t="inlineStr">
        <is>
          <t>Non Life Claims Net Of Reinsurance Ceded One [Member] | LifeInsuranceClaimsNetReinsuranceYearClaimsWereNotified2013Member | LifeInsuranceClaimsNetReinsuranceAmountEstimatedForTheClaimsSevenYearsAfterNotificationMember</t>
        </is>
      </c>
    </row>
    <row r="189">
      <c r="A189" s="3" t="inlineStr">
        <is>
          <t>IfrsStatementLineItems [Line Items]</t>
        </is>
      </c>
    </row>
    <row r="190">
      <c r="A190" s="4" t="inlineStr">
        <is>
          <t>Provisions arising from liability adequacy tests</t>
        </is>
      </c>
      <c r="B190" s="5" t="n">
        <v>4210256</v>
      </c>
    </row>
    <row r="191">
      <c r="A191" s="4" t="inlineStr">
        <is>
          <t>Non Life Claims Net Of Reinsurance Ceded One [Member] | LifeInsuranceClaimsNetReinsuranceYearClaimsWereNotified2013Member | LifeInsuranceClaimsNetReinsuranceAmountEstimatedForTheClaimsEightYearsAfterNotificationMember</t>
        </is>
      </c>
    </row>
    <row r="192">
      <c r="A192" s="3" t="inlineStr">
        <is>
          <t>IfrsStatementLineItems [Line Items]</t>
        </is>
      </c>
    </row>
    <row r="193">
      <c r="A193" s="4" t="inlineStr">
        <is>
          <t>Provisions arising from liability adequacy tests</t>
        </is>
      </c>
      <c r="B193" s="5" t="n">
        <v>4222636</v>
      </c>
    </row>
    <row r="194">
      <c r="A194" s="4" t="inlineStr">
        <is>
          <t>Non Life Claims Net Of Reinsurance Ceded One [Member] | LifeInsuranceClaimsNetReinsuranceYearClaimsWereNotified2014Member | NonLifeClaimsNetOfReinsuranceCededInTheYearAfterNotificationMember</t>
        </is>
      </c>
    </row>
    <row r="195">
      <c r="A195" s="3" t="inlineStr">
        <is>
          <t>IfrsStatementLineItems [Line Items]</t>
        </is>
      </c>
    </row>
    <row r="196">
      <c r="A196" s="4" t="inlineStr">
        <is>
          <t>Provisions arising from liability adequacy tests</t>
        </is>
      </c>
      <c r="B196" s="5" t="n">
        <v>5069079</v>
      </c>
    </row>
    <row r="197">
      <c r="A197" s="4" t="inlineStr">
        <is>
          <t>Non Life Claims Net Of Reinsurance Ceded One [Member] | LifeInsuranceClaimsNetReinsuranceYearClaimsWereNotified2014Member | LifeInsuranceClaimsNetReinsuranceAmountEstimatedForTheClaimsOneYearAfterNotificationMember</t>
        </is>
      </c>
    </row>
    <row r="198">
      <c r="A198" s="3" t="inlineStr">
        <is>
          <t>IfrsStatementLineItems [Line Items]</t>
        </is>
      </c>
    </row>
    <row r="199">
      <c r="A199" s="4" t="inlineStr">
        <is>
          <t>Provisions arising from liability adequacy tests</t>
        </is>
      </c>
      <c r="B199" s="5" t="n">
        <v>4889217</v>
      </c>
    </row>
    <row r="200">
      <c r="A200" s="4" t="inlineStr">
        <is>
          <t>Non Life Claims Net Of Reinsurance Ceded One [Member] | LifeInsuranceClaimsNetReinsuranceYearClaimsWereNotified2014Member | LifeInsuranceClaimsNetReinsuranceAmountEstimatedForTheClaimsTwoYearsAfterNotificationMember</t>
        </is>
      </c>
    </row>
    <row r="201">
      <c r="A201" s="3" t="inlineStr">
        <is>
          <t>IfrsStatementLineItems [Line Items]</t>
        </is>
      </c>
    </row>
    <row r="202">
      <c r="A202" s="4" t="inlineStr">
        <is>
          <t>Provisions arising from liability adequacy tests</t>
        </is>
      </c>
      <c r="B202" s="5" t="n">
        <v>4902783</v>
      </c>
    </row>
    <row r="203">
      <c r="A203" s="4" t="inlineStr">
        <is>
          <t>Non Life Claims Net Of Reinsurance Ceded One [Member] | LifeInsuranceClaimsNetReinsuranceYearClaimsWereNotified2014Member | LifeInsuranceClaimsNetReinsuranceAmountEstimatedForTheClaimsThreeYearsAfterNotificationMember</t>
        </is>
      </c>
    </row>
    <row r="204">
      <c r="A204" s="3" t="inlineStr">
        <is>
          <t>IfrsStatementLineItems [Line Items]</t>
        </is>
      </c>
    </row>
    <row r="205">
      <c r="A205" s="4" t="inlineStr">
        <is>
          <t>Provisions arising from liability adequacy tests</t>
        </is>
      </c>
      <c r="B205" s="5" t="n">
        <v>4802886</v>
      </c>
    </row>
    <row r="206">
      <c r="A206" s="4" t="inlineStr">
        <is>
          <t>Non Life Claims Net Of Reinsurance Ceded One [Member] | LifeInsuranceClaimsNetReinsuranceYearClaimsWereNotified2014Member | LifeInsuranceClaimsNetReinsuranceAmountEstimatedForTheClaimsFourYearsAfterNotificationMember</t>
        </is>
      </c>
    </row>
    <row r="207">
      <c r="A207" s="3" t="inlineStr">
        <is>
          <t>IfrsStatementLineItems [Line Items]</t>
        </is>
      </c>
    </row>
    <row r="208">
      <c r="A208" s="4" t="inlineStr">
        <is>
          <t>Provisions arising from liability adequacy tests</t>
        </is>
      </c>
      <c r="B208" s="5" t="n">
        <v>4781938</v>
      </c>
    </row>
    <row r="209">
      <c r="A209" s="4" t="inlineStr">
        <is>
          <t>Non Life Claims Net Of Reinsurance Ceded One [Member] | LifeInsuranceClaimsNetReinsuranceYearClaimsWereNotified2014Member | LifeInsuranceClaimsNetReinsuranceAmountEstimatedForTheClaimsFiveYearsAfterNotificationMember</t>
        </is>
      </c>
    </row>
    <row r="210">
      <c r="A210" s="3" t="inlineStr">
        <is>
          <t>IfrsStatementLineItems [Line Items]</t>
        </is>
      </c>
    </row>
    <row r="211">
      <c r="A211" s="4" t="inlineStr">
        <is>
          <t>Provisions arising from liability adequacy tests</t>
        </is>
      </c>
      <c r="B211" s="5" t="n">
        <v>4775574</v>
      </c>
    </row>
    <row r="212">
      <c r="A212" s="4" t="inlineStr">
        <is>
          <t>Non Life Claims Net Of Reinsurance Ceded One [Member] | LifeInsuranceClaimsNetReinsuranceYearClaimsWereNotified2014Member | LifeInsuranceClaimsNetReinsuranceAmountEstimatedForTheClaimsSixYearsAfterNotificationMember</t>
        </is>
      </c>
    </row>
    <row r="213">
      <c r="A213" s="3" t="inlineStr">
        <is>
          <t>IfrsStatementLineItems [Line Items]</t>
        </is>
      </c>
    </row>
    <row r="214">
      <c r="A214" s="4" t="inlineStr">
        <is>
          <t>Provisions arising from liability adequacy tests</t>
        </is>
      </c>
      <c r="B214" s="5" t="n">
        <v>4774017</v>
      </c>
    </row>
    <row r="215">
      <c r="A215" s="4" t="inlineStr">
        <is>
          <t>Non Life Claims Net Of Reinsurance Ceded One [Member] | LifeInsuranceClaimsNetReinsuranceYearClaimsWereNotified2014Member | LifeInsuranceClaimsNetReinsuranceAmountEstimatedForTheClaimsSevenYearsAfterNotificationMember</t>
        </is>
      </c>
    </row>
    <row r="216">
      <c r="A216" s="3" t="inlineStr">
        <is>
          <t>IfrsStatementLineItems [Line Items]</t>
        </is>
      </c>
    </row>
    <row r="217">
      <c r="A217" s="4" t="inlineStr">
        <is>
          <t>Provisions arising from liability adequacy tests</t>
        </is>
      </c>
      <c r="B217" s="5" t="n">
        <v>4796556</v>
      </c>
    </row>
    <row r="218">
      <c r="A218" s="4" t="inlineStr">
        <is>
          <t>Non Life Claims Net Of Reinsurance Ceded One [Member] | LifeInsuranceClaimsNetReinsuranceYearClaimsWereNotified2015Member | NonLifeClaimsNetOfReinsuranceCededInTheYearAfterNotificationMember</t>
        </is>
      </c>
    </row>
    <row r="219">
      <c r="A219" s="3" t="inlineStr">
        <is>
          <t>IfrsStatementLineItems [Line Items]</t>
        </is>
      </c>
    </row>
    <row r="220">
      <c r="A220" s="4" t="inlineStr">
        <is>
          <t>Provisions arising from liability adequacy tests</t>
        </is>
      </c>
      <c r="B220" s="5" t="n">
        <v>5459585</v>
      </c>
    </row>
    <row r="221">
      <c r="A221" s="4" t="inlineStr">
        <is>
          <t>Non Life Claims Net Of Reinsurance Ceded One [Member] | LifeInsuranceClaimsNetReinsuranceYearClaimsWereNotified2015Member | LifeInsuranceClaimsNetReinsuranceAmountEstimatedForTheClaimsOneYearAfterNotificationMember</t>
        </is>
      </c>
    </row>
    <row r="222">
      <c r="A222" s="3" t="inlineStr">
        <is>
          <t>IfrsStatementLineItems [Line Items]</t>
        </is>
      </c>
    </row>
    <row r="223">
      <c r="A223" s="4" t="inlineStr">
        <is>
          <t>Provisions arising from liability adequacy tests</t>
        </is>
      </c>
      <c r="B223" s="5" t="n">
        <v>5355503</v>
      </c>
    </row>
    <row r="224">
      <c r="A224" s="4" t="inlineStr">
        <is>
          <t>Non Life Claims Net Of Reinsurance Ceded One [Member] | LifeInsuranceClaimsNetReinsuranceYearClaimsWereNotified2015Member | LifeInsuranceClaimsNetReinsuranceAmountEstimatedForTheClaimsTwoYearsAfterNotificationMember</t>
        </is>
      </c>
    </row>
    <row r="225">
      <c r="A225" s="3" t="inlineStr">
        <is>
          <t>IfrsStatementLineItems [Line Items]</t>
        </is>
      </c>
    </row>
    <row r="226">
      <c r="A226" s="4" t="inlineStr">
        <is>
          <t>Provisions arising from liability adequacy tests</t>
        </is>
      </c>
      <c r="B226" s="5" t="n">
        <v>5302462</v>
      </c>
    </row>
    <row r="227">
      <c r="A227" s="4" t="inlineStr">
        <is>
          <t>Non Life Claims Net Of Reinsurance Ceded One [Member] | LifeInsuranceClaimsNetReinsuranceYearClaimsWereNotified2015Member | LifeInsuranceClaimsNetReinsuranceAmountEstimatedForTheClaimsThreeYearsAfterNotificationMember</t>
        </is>
      </c>
    </row>
    <row r="228">
      <c r="A228" s="3" t="inlineStr">
        <is>
          <t>IfrsStatementLineItems [Line Items]</t>
        </is>
      </c>
    </row>
    <row r="229">
      <c r="A229" s="4" t="inlineStr">
        <is>
          <t>Provisions arising from liability adequacy tests</t>
        </is>
      </c>
      <c r="B229" s="5" t="n">
        <v>5243714</v>
      </c>
    </row>
    <row r="230">
      <c r="A230" s="4" t="inlineStr">
        <is>
          <t>Non Life Claims Net Of Reinsurance Ceded One [Member] | LifeInsuranceClaimsNetReinsuranceYearClaimsWereNotified2015Member | LifeInsuranceClaimsNetReinsuranceAmountEstimatedForTheClaimsFourYearsAfterNotificationMember</t>
        </is>
      </c>
    </row>
    <row r="231">
      <c r="A231" s="3" t="inlineStr">
        <is>
          <t>IfrsStatementLineItems [Line Items]</t>
        </is>
      </c>
    </row>
    <row r="232">
      <c r="A232" s="4" t="inlineStr">
        <is>
          <t>Provisions arising from liability adequacy tests</t>
        </is>
      </c>
      <c r="B232" s="5" t="n">
        <v>5242728</v>
      </c>
    </row>
    <row r="233">
      <c r="A233" s="4" t="inlineStr">
        <is>
          <t>Non Life Claims Net Of Reinsurance Ceded One [Member] | LifeInsuranceClaimsNetReinsuranceYearClaimsWereNotified2015Member | LifeInsuranceClaimsNetReinsuranceAmountEstimatedForTheClaimsFiveYearsAfterNotificationMember</t>
        </is>
      </c>
    </row>
    <row r="234">
      <c r="A234" s="3" t="inlineStr">
        <is>
          <t>IfrsStatementLineItems [Line Items]</t>
        </is>
      </c>
    </row>
    <row r="235">
      <c r="A235" s="4" t="inlineStr">
        <is>
          <t>Provisions arising from liability adequacy tests</t>
        </is>
      </c>
      <c r="B235" s="5" t="n">
        <v>5226434</v>
      </c>
    </row>
    <row r="236">
      <c r="A236" s="4" t="inlineStr">
        <is>
          <t>Non Life Claims Net Of Reinsurance Ceded One [Member] | LifeInsuranceClaimsNetReinsuranceYearClaimsWereNotified2015Member | LifeInsuranceClaimsNetReinsuranceAmountEstimatedForTheClaimsSixYearsAfterNotificationMember</t>
        </is>
      </c>
    </row>
    <row r="237">
      <c r="A237" s="3" t="inlineStr">
        <is>
          <t>IfrsStatementLineItems [Line Items]</t>
        </is>
      </c>
    </row>
    <row r="238">
      <c r="A238" s="4" t="inlineStr">
        <is>
          <t>Provisions arising from liability adequacy tests</t>
        </is>
      </c>
      <c r="B238" s="5" t="n">
        <v>5242573</v>
      </c>
    </row>
    <row r="239">
      <c r="A239" s="4" t="inlineStr">
        <is>
          <t>Non Life Claims Net Of Reinsurance Ceded One [Member] | LifeInsuranceClaimsNetReinsuranceYearClaimsWereNotified2016Member | NonLifeClaimsNetOfReinsuranceCededInTheYearAfterNotificationMember</t>
        </is>
      </c>
    </row>
    <row r="240">
      <c r="A240" s="3" t="inlineStr">
        <is>
          <t>IfrsStatementLineItems [Line Items]</t>
        </is>
      </c>
    </row>
    <row r="241">
      <c r="A241" s="4" t="inlineStr">
        <is>
          <t>Provisions arising from liability adequacy tests</t>
        </is>
      </c>
      <c r="B241" s="5" t="n">
        <v>5453855</v>
      </c>
    </row>
    <row r="242">
      <c r="A242" s="4" t="inlineStr">
        <is>
          <t>Non Life Claims Net Of Reinsurance Ceded One [Member] | LifeInsuranceClaimsNetReinsuranceYearClaimsWereNotified2016Member | LifeInsuranceClaimsNetReinsuranceAmountEstimatedForTheClaimsOneYearAfterNotificationMember</t>
        </is>
      </c>
    </row>
    <row r="243">
      <c r="A243" s="3" t="inlineStr">
        <is>
          <t>IfrsStatementLineItems [Line Items]</t>
        </is>
      </c>
    </row>
    <row r="244">
      <c r="A244" s="4" t="inlineStr">
        <is>
          <t>Provisions arising from liability adequacy tests</t>
        </is>
      </c>
      <c r="B244" s="5" t="n">
        <v>5287974</v>
      </c>
    </row>
    <row r="245">
      <c r="A245" s="4" t="inlineStr">
        <is>
          <t>Non Life Claims Net Of Reinsurance Ceded One [Member] | LifeInsuranceClaimsNetReinsuranceYearClaimsWereNotified2016Member | LifeInsuranceClaimsNetReinsuranceAmountEstimatedForTheClaimsTwoYearsAfterNotificationMember</t>
        </is>
      </c>
    </row>
    <row r="246">
      <c r="A246" s="3" t="inlineStr">
        <is>
          <t>IfrsStatementLineItems [Line Items]</t>
        </is>
      </c>
    </row>
    <row r="247">
      <c r="A247" s="4" t="inlineStr">
        <is>
          <t>Provisions arising from liability adequacy tests</t>
        </is>
      </c>
      <c r="B247" s="5" t="n">
        <v>5272711</v>
      </c>
    </row>
    <row r="248">
      <c r="A248" s="4" t="inlineStr">
        <is>
          <t>Non Life Claims Net Of Reinsurance Ceded One [Member] | LifeInsuranceClaimsNetReinsuranceYearClaimsWereNotified2016Member | LifeInsuranceClaimsNetReinsuranceAmountEstimatedForTheClaimsThreeYearsAfterNotificationMember</t>
        </is>
      </c>
    </row>
    <row r="249">
      <c r="A249" s="3" t="inlineStr">
        <is>
          <t>IfrsStatementLineItems [Line Items]</t>
        </is>
      </c>
    </row>
    <row r="250">
      <c r="A250" s="4" t="inlineStr">
        <is>
          <t>Provisions arising from liability adequacy tests</t>
        </is>
      </c>
      <c r="B250" s="5" t="n">
        <v>5263080</v>
      </c>
    </row>
    <row r="251">
      <c r="A251" s="4" t="inlineStr">
        <is>
          <t>Non Life Claims Net Of Reinsurance Ceded One [Member] | LifeInsuranceClaimsNetReinsuranceYearClaimsWereNotified2016Member | LifeInsuranceClaimsNetReinsuranceAmountEstimatedForTheClaimsFourYearsAfterNotificationMember</t>
        </is>
      </c>
    </row>
    <row r="252">
      <c r="A252" s="3" t="inlineStr">
        <is>
          <t>IfrsStatementLineItems [Line Items]</t>
        </is>
      </c>
    </row>
    <row r="253">
      <c r="A253" s="4" t="inlineStr">
        <is>
          <t>Provisions arising from liability adequacy tests</t>
        </is>
      </c>
      <c r="B253" s="5" t="n">
        <v>5270597</v>
      </c>
    </row>
    <row r="254">
      <c r="A254" s="4" t="inlineStr">
        <is>
          <t>Non Life Claims Net Of Reinsurance Ceded One [Member] | LifeInsuranceClaimsNetReinsuranceYearClaimsWereNotified2016Member | LifeInsuranceClaimsNetReinsuranceAmountEstimatedForTheClaimsFiveYearsAfterNotificationMember</t>
        </is>
      </c>
    </row>
    <row r="255">
      <c r="A255" s="3" t="inlineStr">
        <is>
          <t>IfrsStatementLineItems [Line Items]</t>
        </is>
      </c>
    </row>
    <row r="256">
      <c r="A256" s="4" t="inlineStr">
        <is>
          <t>Provisions arising from liability adequacy tests</t>
        </is>
      </c>
      <c r="B256" s="5" t="n">
        <v>5300707</v>
      </c>
    </row>
    <row r="257">
      <c r="A257" s="4" t="inlineStr">
        <is>
          <t>Non Life Claims Net Of Reinsurance Ceded One [Member] | LifeInsuranceClaimsNetReinsuranceYearClaimsWereNotified2017Member | NonLifeClaimsNetOfReinsuranceCededInTheYearAfterNotificationMember</t>
        </is>
      </c>
    </row>
    <row r="258">
      <c r="A258" s="3" t="inlineStr">
        <is>
          <t>IfrsStatementLineItems [Line Items]</t>
        </is>
      </c>
    </row>
    <row r="259">
      <c r="A259" s="4" t="inlineStr">
        <is>
          <t>Provisions arising from liability adequacy tests</t>
        </is>
      </c>
      <c r="B259" s="5" t="n">
        <v>5248319</v>
      </c>
    </row>
    <row r="260">
      <c r="A260" s="4" t="inlineStr">
        <is>
          <t>Non Life Claims Net Of Reinsurance Ceded One [Member] | LifeInsuranceClaimsNetReinsuranceYearClaimsWereNotified2017Member | LifeInsuranceClaimsNetReinsuranceAmountEstimatedForTheClaimsOneYearAfterNotificationMember</t>
        </is>
      </c>
    </row>
    <row r="261">
      <c r="A261" s="3" t="inlineStr">
        <is>
          <t>IfrsStatementLineItems [Line Items]</t>
        </is>
      </c>
    </row>
    <row r="262">
      <c r="A262" s="4" t="inlineStr">
        <is>
          <t>Provisions arising from liability adequacy tests</t>
        </is>
      </c>
      <c r="B262" s="5" t="n">
        <v>5190160</v>
      </c>
    </row>
    <row r="263">
      <c r="A263" s="4" t="inlineStr">
        <is>
          <t>Non Life Claims Net Of Reinsurance Ceded One [Member] | LifeInsuranceClaimsNetReinsuranceYearClaimsWereNotified2017Member | LifeInsuranceClaimsNetReinsuranceAmountEstimatedForTheClaimsTwoYearsAfterNotificationMember</t>
        </is>
      </c>
    </row>
    <row r="264">
      <c r="A264" s="3" t="inlineStr">
        <is>
          <t>IfrsStatementLineItems [Line Items]</t>
        </is>
      </c>
    </row>
    <row r="265">
      <c r="A265" s="4" t="inlineStr">
        <is>
          <t>Provisions arising from liability adequacy tests</t>
        </is>
      </c>
      <c r="B265" s="5" t="n">
        <v>5218931</v>
      </c>
    </row>
    <row r="266">
      <c r="A266" s="4" t="inlineStr">
        <is>
          <t>Non Life Claims Net Of Reinsurance Ceded One [Member] | LifeInsuranceClaimsNetReinsuranceYearClaimsWereNotified2017Member | LifeInsuranceClaimsNetReinsuranceAmountEstimatedForTheClaimsThreeYearsAfterNotificationMember</t>
        </is>
      </c>
    </row>
    <row r="267">
      <c r="A267" s="3" t="inlineStr">
        <is>
          <t>IfrsStatementLineItems [Line Items]</t>
        </is>
      </c>
    </row>
    <row r="268">
      <c r="A268" s="4" t="inlineStr">
        <is>
          <t>Provisions arising from liability adequacy tests</t>
        </is>
      </c>
      <c r="B268" s="5" t="n">
        <v>5214282</v>
      </c>
    </row>
    <row r="269">
      <c r="A269" s="4" t="inlineStr">
        <is>
          <t>Non Life Claims Net Of Reinsurance Ceded One [Member] | LifeInsuranceClaimsNetReinsuranceYearClaimsWereNotified2017Member | LifeInsuranceClaimsNetReinsuranceAmountEstimatedForTheClaimsFourYearsAfterNotificationMember</t>
        </is>
      </c>
    </row>
    <row r="270">
      <c r="A270" s="3" t="inlineStr">
        <is>
          <t>IfrsStatementLineItems [Line Items]</t>
        </is>
      </c>
    </row>
    <row r="271">
      <c r="A271" s="4" t="inlineStr">
        <is>
          <t>Provisions arising from liability adequacy tests</t>
        </is>
      </c>
      <c r="B271" s="5" t="n">
        <v>5238992</v>
      </c>
    </row>
    <row r="272">
      <c r="A272" s="4" t="inlineStr">
        <is>
          <t>Non Life Claims Net Of Reinsurance Ceded One [Member] | LifeInsuranceClaimsNetReinsuranceYearClaimsWereNotified2018Member | NonLifeClaimsNetOfReinsuranceCededInTheYearAfterNotificationMember</t>
        </is>
      </c>
    </row>
    <row r="273">
      <c r="A273" s="3" t="inlineStr">
        <is>
          <t>IfrsStatementLineItems [Line Items]</t>
        </is>
      </c>
    </row>
    <row r="274">
      <c r="A274" s="4" t="inlineStr">
        <is>
          <t>Provisions arising from liability adequacy tests</t>
        </is>
      </c>
      <c r="B274" s="5" t="n">
        <v>4848787</v>
      </c>
    </row>
    <row r="275">
      <c r="A275" s="4" t="inlineStr">
        <is>
          <t>Non Life Claims Net Of Reinsurance Ceded One [Member] | LifeInsuranceClaimsNetReinsuranceYearClaimsWereNotified2018Member | LifeInsuranceClaimsNetReinsuranceAmountEstimatedForTheClaimsOneYearAfterNotificationMember</t>
        </is>
      </c>
    </row>
    <row r="276">
      <c r="A276" s="3" t="inlineStr">
        <is>
          <t>IfrsStatementLineItems [Line Items]</t>
        </is>
      </c>
    </row>
    <row r="277">
      <c r="A277" s="4" t="inlineStr">
        <is>
          <t>Provisions arising from liability adequacy tests</t>
        </is>
      </c>
      <c r="B277" s="5" t="n">
        <v>4802426</v>
      </c>
    </row>
    <row r="278">
      <c r="A278" s="4" t="inlineStr">
        <is>
          <t>Non Life Claims Net Of Reinsurance Ceded One [Member] | LifeInsuranceClaimsNetReinsuranceYearClaimsWereNotified2018Member | LifeInsuranceClaimsNetReinsuranceAmountEstimatedForTheClaimsTwoYearsAfterNotificationMember</t>
        </is>
      </c>
    </row>
    <row r="279">
      <c r="A279" s="3" t="inlineStr">
        <is>
          <t>IfrsStatementLineItems [Line Items]</t>
        </is>
      </c>
    </row>
    <row r="280">
      <c r="A280" s="4" t="inlineStr">
        <is>
          <t>Provisions arising from liability adequacy tests</t>
        </is>
      </c>
      <c r="B280" s="5" t="n">
        <v>4844993</v>
      </c>
    </row>
    <row r="281">
      <c r="A281" s="4" t="inlineStr">
        <is>
          <t>Non Life Claims Net Of Reinsurance Ceded One [Member] | LifeInsuranceClaimsNetReinsuranceYearClaimsWereNotified2018Member | LifeInsuranceClaimsNetReinsuranceAmountEstimatedForTheClaimsThreeYearsAfterNotificationMember</t>
        </is>
      </c>
    </row>
    <row r="282">
      <c r="A282" s="3" t="inlineStr">
        <is>
          <t>IfrsStatementLineItems [Line Items]</t>
        </is>
      </c>
    </row>
    <row r="283">
      <c r="A283" s="4" t="inlineStr">
        <is>
          <t>Provisions arising from liability adequacy tests</t>
        </is>
      </c>
      <c r="B283" s="5" t="n">
        <v>4867761</v>
      </c>
    </row>
    <row r="284">
      <c r="A284" s="4" t="inlineStr">
        <is>
          <t>Non Life Claims Net Of Reinsurance Ceded One [Member] | LifeInsuranceClaimsNetReinsuranceYearClaimsWereNotified2019Member | NonLifeClaimsNetOfReinsuranceCededInTheYearAfterNotificationMember</t>
        </is>
      </c>
    </row>
    <row r="285">
      <c r="A285" s="3" t="inlineStr">
        <is>
          <t>IfrsStatementLineItems [Line Items]</t>
        </is>
      </c>
    </row>
    <row r="286">
      <c r="A286" s="4" t="inlineStr">
        <is>
          <t>Provisions arising from liability adequacy tests</t>
        </is>
      </c>
      <c r="B286" s="5" t="n">
        <v>4768287</v>
      </c>
    </row>
    <row r="287">
      <c r="A287" s="4" t="inlineStr">
        <is>
          <t>Non Life Claims Net Of Reinsurance Ceded One [Member] | LifeInsuranceClaimsNetReinsuranceYearClaimsWereNotified2019Member | LifeInsuranceClaimsNetReinsuranceAmountEstimatedForTheClaimsOneYearAfterNotificationMember</t>
        </is>
      </c>
    </row>
    <row r="288">
      <c r="A288" s="3" t="inlineStr">
        <is>
          <t>IfrsStatementLineItems [Line Items]</t>
        </is>
      </c>
    </row>
    <row r="289">
      <c r="A289" s="4" t="inlineStr">
        <is>
          <t>Provisions arising from liability adequacy tests</t>
        </is>
      </c>
      <c r="B289" s="5" t="n">
        <v>4317355</v>
      </c>
    </row>
    <row r="290">
      <c r="A290" s="4" t="inlineStr">
        <is>
          <t>Non Life Claims Net Of Reinsurance Ceded One [Member] | LifeInsuranceClaimsNetReinsuranceYearClaimsWereNotified2019Member | Life Insurance Claims Net Reinsurance Amount Estimated For The Claims Two Year After Notification [Member]</t>
        </is>
      </c>
    </row>
    <row r="291">
      <c r="A291" s="3" t="inlineStr">
        <is>
          <t>IfrsStatementLineItems [Line Items]</t>
        </is>
      </c>
    </row>
    <row r="292">
      <c r="A292" s="4" t="inlineStr">
        <is>
          <t>Provisions arising from liability adequacy tests</t>
        </is>
      </c>
      <c r="B292" s="5" t="n">
        <v>4381626</v>
      </c>
    </row>
    <row r="293">
      <c r="A293" s="4" t="inlineStr">
        <is>
          <t>Non Life Claims Net Of Reinsurance Ceded One [Member] | LifeInsuranceClaimsNetReinsuranceYearClaimsWereNotified2020Member | NonLifeClaimsNetOfReinsuranceCededInTheYearAfterNotificationMember</t>
        </is>
      </c>
    </row>
    <row r="294">
      <c r="A294" s="3" t="inlineStr">
        <is>
          <t>IfrsStatementLineItems [Line Items]</t>
        </is>
      </c>
    </row>
    <row r="295">
      <c r="A295" s="4" t="inlineStr">
        <is>
          <t>Provisions arising from liability adequacy tests</t>
        </is>
      </c>
      <c r="B295" s="5" t="n">
        <v>4136182</v>
      </c>
    </row>
    <row r="296">
      <c r="A296" s="4" t="inlineStr">
        <is>
          <t>Non Life Claims Net Of Reinsurance Ceded One [Member] | LifeInsuranceClaimsNetReinsuranceYearClaimsWereNotified2020Member | LifeInsuranceClaimsNetReinsuranceAmountEstimatedForTheClaimsOneYearAfterNotificationMember</t>
        </is>
      </c>
    </row>
    <row r="297">
      <c r="A297" s="3" t="inlineStr">
        <is>
          <t>IfrsStatementLineItems [Line Items]</t>
        </is>
      </c>
    </row>
    <row r="298">
      <c r="A298" s="4" t="inlineStr">
        <is>
          <t>Provisions arising from liability adequacy tests</t>
        </is>
      </c>
      <c r="B298" s="5" t="n">
        <v>4191160</v>
      </c>
    </row>
    <row r="299">
      <c r="A299" s="4" t="inlineStr">
        <is>
          <t>Non Life Claims Net Of Reinsurance Ceded One [Member] | Life Insurance Claims Net Reinsurance Year Claims Were Notified 2021 [Member] | NonLifeClaimsNetOfReinsuranceCededInTheYearAfterNotificationMember</t>
        </is>
      </c>
    </row>
    <row r="300">
      <c r="A300" s="3" t="inlineStr">
        <is>
          <t>IfrsStatementLineItems [Line Items]</t>
        </is>
      </c>
    </row>
    <row r="301">
      <c r="A301" s="4" t="inlineStr">
        <is>
          <t>Provisions arising from liability adequacy tests</t>
        </is>
      </c>
      <c r="B301" s="5" t="n">
        <v>6576186</v>
      </c>
    </row>
    <row r="302">
      <c r="A302" s="4" t="inlineStr">
        <is>
          <t>Non Life Claims Net Of Reinsurance Ceded 1 [Member] | Year claims were notified - 2013 [Member]</t>
        </is>
      </c>
    </row>
    <row r="303">
      <c r="A303" s="3" t="inlineStr">
        <is>
          <t>IfrsStatementLineItems [Line Items]</t>
        </is>
      </c>
    </row>
    <row r="304">
      <c r="A304" s="4" t="inlineStr">
        <is>
          <t>Claims incurred but not reported</t>
        </is>
      </c>
      <c r="B304" s="5" t="n">
        <v>72949</v>
      </c>
    </row>
    <row r="305">
      <c r="A305" s="4" t="inlineStr">
        <is>
          <t>Non-Life - Claims Net of Reinsurance Ceded [Member] | Year claims were notified - Until 2010 [Member] | Ten years after notification [Member]</t>
        </is>
      </c>
    </row>
    <row r="306">
      <c r="A306" s="3" t="inlineStr">
        <is>
          <t>IfrsStatementLineItems [Line Items]</t>
        </is>
      </c>
    </row>
    <row r="307">
      <c r="A307" s="4" t="inlineStr">
        <is>
          <t>Provisions arising from liability adequacy tests</t>
        </is>
      </c>
      <c r="B307" s="5" t="n">
        <v>2706914</v>
      </c>
    </row>
    <row r="308">
      <c r="A308" s="4" t="inlineStr">
        <is>
          <t>Non-Life - Claims Net of Reinsurance Ceded [Member] | Year claims were notified - 2012 [Member]</t>
        </is>
      </c>
    </row>
    <row r="309">
      <c r="A309" s="3" t="inlineStr">
        <is>
          <t>IfrsStatementLineItems [Line Items]</t>
        </is>
      </c>
    </row>
    <row r="310">
      <c r="A310" s="4" t="inlineStr">
        <is>
          <t>Claims incurred but not reported</t>
        </is>
      </c>
      <c r="B310" s="5" t="n">
        <v>16464</v>
      </c>
    </row>
    <row r="311">
      <c r="A311" s="4" t="inlineStr">
        <is>
          <t>Non-Life - Claims Net of Reinsurance Ceded [Member] | Year claims were notified - 2012 [Member] | Eight years after notification [Member]</t>
        </is>
      </c>
    </row>
    <row r="312">
      <c r="A312" s="3" t="inlineStr">
        <is>
          <t>IfrsStatementLineItems [Line Items]</t>
        </is>
      </c>
    </row>
    <row r="313">
      <c r="A313" s="4" t="inlineStr">
        <is>
          <t>Provisions arising from liability adequacy tests</t>
        </is>
      </c>
      <c r="B313" s="5" t="n">
        <v>2990314</v>
      </c>
    </row>
    <row r="314">
      <c r="A314" s="4" t="inlineStr">
        <is>
          <t>Non-Life - Claims Net of Reinsurance Ceded [Member] | Year claims were notified - 2013 [Member]</t>
        </is>
      </c>
    </row>
    <row r="315">
      <c r="A315" s="3" t="inlineStr">
        <is>
          <t>IfrsStatementLineItems [Line Items]</t>
        </is>
      </c>
    </row>
    <row r="316">
      <c r="A316" s="4" t="inlineStr">
        <is>
          <t>Claims incurred but not reported</t>
        </is>
      </c>
      <c r="B316" s="5" t="n">
        <v>13683</v>
      </c>
    </row>
    <row r="317">
      <c r="A317" s="4" t="inlineStr">
        <is>
          <t>Non-Life - Claims Net of Reinsurance Ceded [Member] | Year claims were notified - 2013 [Member] | Seven years after notification [Member]</t>
        </is>
      </c>
    </row>
    <row r="318">
      <c r="A318" s="3" t="inlineStr">
        <is>
          <t>IfrsStatementLineItems [Line Items]</t>
        </is>
      </c>
    </row>
    <row r="319">
      <c r="A319" s="4" t="inlineStr">
        <is>
          <t>Provisions arising from liability adequacy tests</t>
        </is>
      </c>
      <c r="B319" s="5" t="n">
        <v>2897755</v>
      </c>
    </row>
    <row r="320">
      <c r="A320" s="4" t="inlineStr">
        <is>
          <t>Non-Life - Claims Net of Reinsurance Ceded [Member] | Year claims were notified - 2014 [Member]</t>
        </is>
      </c>
    </row>
    <row r="321">
      <c r="A321" s="3" t="inlineStr">
        <is>
          <t>IfrsStatementLineItems [Line Items]</t>
        </is>
      </c>
    </row>
    <row r="322">
      <c r="A322" s="4" t="inlineStr">
        <is>
          <t>Claims incurred but not reported</t>
        </is>
      </c>
      <c r="B322" s="5" t="n">
        <v>29828</v>
      </c>
    </row>
    <row r="323">
      <c r="A323" s="4" t="inlineStr">
        <is>
          <t>Non-Life - Claims Net of Reinsurance Ceded [Member] | Year claims were notified - 2014 [Member] | Six years after notification [Member]</t>
        </is>
      </c>
    </row>
    <row r="324">
      <c r="A324" s="3" t="inlineStr">
        <is>
          <t>IfrsStatementLineItems [Line Items]</t>
        </is>
      </c>
    </row>
    <row r="325">
      <c r="A325" s="4" t="inlineStr">
        <is>
          <t>Provisions arising from liability adequacy tests</t>
        </is>
      </c>
      <c r="B325" s="5" t="n">
        <v>3564844</v>
      </c>
    </row>
    <row r="326">
      <c r="A326" s="4" t="inlineStr">
        <is>
          <t>Non-Life - Claims Net of Reinsurance Ceded [Member] | Year claims were notified - 2015 [Member]</t>
        </is>
      </c>
    </row>
    <row r="327">
      <c r="A327" s="3" t="inlineStr">
        <is>
          <t>IfrsStatementLineItems [Line Items]</t>
        </is>
      </c>
    </row>
    <row r="328">
      <c r="A328" s="4" t="inlineStr">
        <is>
          <t>Claims incurred but not reported</t>
        </is>
      </c>
      <c r="B328" s="5" t="n">
        <v>36649</v>
      </c>
    </row>
    <row r="329">
      <c r="A329" s="4" t="inlineStr">
        <is>
          <t>Non-Life - Claims Net of Reinsurance Ceded [Member] | Year claims were notified - 2016 [Member]</t>
        </is>
      </c>
    </row>
    <row r="330">
      <c r="A330" s="3" t="inlineStr">
        <is>
          <t>IfrsStatementLineItems [Line Items]</t>
        </is>
      </c>
    </row>
    <row r="331">
      <c r="A331" s="4" t="inlineStr">
        <is>
          <t>Claims incurred but not reported</t>
        </is>
      </c>
      <c r="B331" s="5" t="n">
        <v>153651</v>
      </c>
    </row>
    <row r="332">
      <c r="A332" s="4" t="inlineStr">
        <is>
          <t>Non-Life - Claims Net of Reinsurance Ceded [Member] | Year claims were notified - 2016 [Member] | Four years after notification [Member]</t>
        </is>
      </c>
    </row>
    <row r="333">
      <c r="A333" s="3" t="inlineStr">
        <is>
          <t>IfrsStatementLineItems [Line Items]</t>
        </is>
      </c>
    </row>
    <row r="334">
      <c r="A334" s="4" t="inlineStr">
        <is>
          <t>Provisions arising from liability adequacy tests</t>
        </is>
      </c>
      <c r="B334" s="5" t="n">
        <v>3823085</v>
      </c>
    </row>
    <row r="335">
      <c r="A335" s="4" t="inlineStr">
        <is>
          <t>Non-Life - Claims Net of Reinsurance Ceded [Member] | Year claims were notified - 2017 [Member]</t>
        </is>
      </c>
    </row>
    <row r="336">
      <c r="A336" s="3" t="inlineStr">
        <is>
          <t>IfrsStatementLineItems [Line Items]</t>
        </is>
      </c>
    </row>
    <row r="337">
      <c r="A337" s="4" t="inlineStr">
        <is>
          <t>Claims incurred but not reported</t>
        </is>
      </c>
      <c r="B337" s="5" t="n">
        <v>34670</v>
      </c>
    </row>
    <row r="338">
      <c r="A338" s="4" t="inlineStr">
        <is>
          <t>Non-Life - Claims Net of Reinsurance Ceded [Member] | Year claims were notified - 2017 [Member] | Three years after notification [Member]</t>
        </is>
      </c>
    </row>
    <row r="339">
      <c r="A339" s="3" t="inlineStr">
        <is>
          <t>IfrsStatementLineItems [Line Items]</t>
        </is>
      </c>
    </row>
    <row r="340">
      <c r="A340" s="4" t="inlineStr">
        <is>
          <t>Provisions arising from liability adequacy tests</t>
        </is>
      </c>
      <c r="B340" s="5" t="n">
        <v>3702598</v>
      </c>
    </row>
    <row r="341">
      <c r="A341" s="4" t="inlineStr">
        <is>
          <t>Non-Life - Claims Net of Reinsurance Ceded [Member] | Year claims were notified - 2018 [Member]</t>
        </is>
      </c>
    </row>
    <row r="342">
      <c r="A342" s="3" t="inlineStr">
        <is>
          <t>IfrsStatementLineItems [Line Items]</t>
        </is>
      </c>
    </row>
    <row r="343">
      <c r="A343" s="4" t="inlineStr">
        <is>
          <t>Claims incurred but not reported</t>
        </is>
      </c>
      <c r="B343" s="5" t="n">
        <v>51513</v>
      </c>
    </row>
    <row r="344">
      <c r="A344" s="4" t="inlineStr">
        <is>
          <t>Non-Life - Claims Net of Reinsurance Ceded [Member] | Year claims were notified - 2018 [Member] | Two years after notification [Member]</t>
        </is>
      </c>
    </row>
    <row r="345">
      <c r="A345" s="3" t="inlineStr">
        <is>
          <t>IfrsStatementLineItems [Line Items]</t>
        </is>
      </c>
    </row>
    <row r="346">
      <c r="A346" s="4" t="inlineStr">
        <is>
          <t>Provisions arising from liability adequacy tests</t>
        </is>
      </c>
      <c r="B346" s="5" t="n">
        <v>3416127</v>
      </c>
    </row>
    <row r="347">
      <c r="A347" s="4" t="inlineStr">
        <is>
          <t>Non-Life - Claims Net of Reinsurance Ceded [Member] | Year claims were notified - 2019 [Member]</t>
        </is>
      </c>
    </row>
    <row r="348">
      <c r="A348" s="3" t="inlineStr">
        <is>
          <t>IfrsStatementLineItems [Line Items]</t>
        </is>
      </c>
    </row>
    <row r="349">
      <c r="A349" s="4" t="inlineStr">
        <is>
          <t>Claims incurred but not reported</t>
        </is>
      </c>
      <c r="B349" s="5" t="n">
        <v>83399</v>
      </c>
    </row>
    <row r="350">
      <c r="A350" s="4" t="inlineStr">
        <is>
          <t>Non-Life - Claims Net of Reinsurance Ceded [Member] | Year claims were notified - 2019 [Member] | One year after notification [Member]</t>
        </is>
      </c>
    </row>
    <row r="351">
      <c r="A351" s="3" t="inlineStr">
        <is>
          <t>IfrsStatementLineItems [Line Items]</t>
        </is>
      </c>
    </row>
    <row r="352">
      <c r="A352" s="4" t="inlineStr">
        <is>
          <t>Provisions arising from liability adequacy tests</t>
        </is>
      </c>
      <c r="B352" s="5" t="n">
        <v>2861552</v>
      </c>
    </row>
    <row r="353">
      <c r="A353" s="4" t="inlineStr">
        <is>
          <t>Non-Life - Claims Net of Reinsurance Ceded [Member] | Year claims were notified - 2020 [Member]</t>
        </is>
      </c>
    </row>
    <row r="354">
      <c r="A354" s="3" t="inlineStr">
        <is>
          <t>IfrsStatementLineItems [Line Items]</t>
        </is>
      </c>
    </row>
    <row r="355">
      <c r="A355" s="4" t="inlineStr">
        <is>
          <t>Claims incurred but not reported</t>
        </is>
      </c>
      <c r="B355" s="5" t="n">
        <v>107697</v>
      </c>
    </row>
    <row r="356">
      <c r="A356" s="4" t="inlineStr">
        <is>
          <t>Non-Life - Claims Net of Reinsurance Ceded [Member] | Year claims were notified - 2020 [Member] | In the year after notification [Member]</t>
        </is>
      </c>
    </row>
    <row r="357">
      <c r="A357" s="3" t="inlineStr">
        <is>
          <t>IfrsStatementLineItems [Line Items]</t>
        </is>
      </c>
    </row>
    <row r="358">
      <c r="A358" s="4" t="inlineStr">
        <is>
          <t>Provisions arising from liability adequacy tests</t>
        </is>
      </c>
      <c r="B358" s="5" t="n">
        <v>2417343</v>
      </c>
    </row>
    <row r="359">
      <c r="A359" s="4" t="inlineStr">
        <is>
          <t>Non-Life - Claims Net of Reinsurance Ceded [Member] | Claims Gross Reinsurance Year Claims Were Notified 2021 [Member]</t>
        </is>
      </c>
    </row>
    <row r="360">
      <c r="A360" s="3" t="inlineStr">
        <is>
          <t>IfrsStatementLineItems [Line Items]</t>
        </is>
      </c>
    </row>
    <row r="361">
      <c r="A361" s="4" t="inlineStr">
        <is>
          <t>Claims incurred but not reported</t>
        </is>
      </c>
      <c r="B361" s="5" t="n">
        <v>905275</v>
      </c>
    </row>
    <row r="362">
      <c r="A362" s="4" t="inlineStr">
        <is>
          <t>Non-Life - Claims Net of Reinsurance Ceded [Member] | Claims Gross Reinsurance Year Claims Were Notified 2021 [Member] | In the year after notification [Member]</t>
        </is>
      </c>
    </row>
    <row r="363">
      <c r="A363" s="3" t="inlineStr">
        <is>
          <t>IfrsStatementLineItems [Line Items]</t>
        </is>
      </c>
    </row>
    <row r="364">
      <c r="A364" s="4" t="inlineStr">
        <is>
          <t>Provisions arising from liability adequacy tests</t>
        </is>
      </c>
      <c r="B364" s="5" t="n">
        <v>3938968</v>
      </c>
    </row>
    <row r="365">
      <c r="A365" s="4" t="inlineStr">
        <is>
          <t>Non-Life - Claims Net of Reinsurance Ceded [Member] | Year claims were notified - Total [Member]</t>
        </is>
      </c>
    </row>
    <row r="366">
      <c r="A366" s="3" t="inlineStr">
        <is>
          <t>IfrsStatementLineItems [Line Items]</t>
        </is>
      </c>
    </row>
    <row r="367">
      <c r="A367" s="4" t="inlineStr">
        <is>
          <t>Claims reported by policyholders</t>
        </is>
      </c>
      <c r="B367" s="5" t="n">
        <v>36253639</v>
      </c>
    </row>
    <row r="368">
      <c r="A368" s="4" t="inlineStr">
        <is>
          <t>Payments for premiums and claims, annuities and other policy benefits</t>
        </is>
      </c>
      <c r="B368" s="5" t="n">
        <v>-34907347</v>
      </c>
    </row>
    <row r="369">
      <c r="A369" s="4" t="inlineStr">
        <is>
          <t>Claims incurred but not reported</t>
        </is>
      </c>
      <c r="B369" s="5" t="n">
        <v>1346292</v>
      </c>
    </row>
    <row r="370">
      <c r="A370" s="4" t="inlineStr">
        <is>
          <t>Non-Life - Claims Net of Reinsurance Ceded [Member] | Claims Gross Reinsurance Year Claims Were Notified Until 2011 [Member]</t>
        </is>
      </c>
    </row>
    <row r="371">
      <c r="A371" s="3" t="inlineStr">
        <is>
          <t>IfrsStatementLineItems [Line Items]</t>
        </is>
      </c>
    </row>
    <row r="372">
      <c r="A372" s="4" t="inlineStr">
        <is>
          <t>Payments for premiums and claims, annuities and other policy benefits</t>
        </is>
      </c>
      <c r="B372" s="5" t="n">
        <v>-2680081</v>
      </c>
    </row>
    <row r="373">
      <c r="A373" s="4" t="inlineStr">
        <is>
          <t>Non-Life - Claims Net of Reinsurance Ceded [Member] | Claims Gross Reinsurance Year Claims Were Notified Until 2012 [Member]</t>
        </is>
      </c>
    </row>
    <row r="374">
      <c r="A374" s="3" t="inlineStr">
        <is>
          <t>IfrsStatementLineItems [Line Items]</t>
        </is>
      </c>
    </row>
    <row r="375">
      <c r="A375" s="4" t="inlineStr">
        <is>
          <t>Payments for premiums and claims, annuities and other policy benefits</t>
        </is>
      </c>
      <c r="B375" s="5" t="n">
        <v>-2973850</v>
      </c>
    </row>
    <row r="376">
      <c r="A376" s="4" t="inlineStr">
        <is>
          <t>Non-Life - Claims Net of Reinsurance Ceded [Member] | Claims Gross Reinsurance Year Claims Were Notified Until 2013 [Member]</t>
        </is>
      </c>
    </row>
    <row r="377">
      <c r="A377" s="3" t="inlineStr">
        <is>
          <t>IfrsStatementLineItems [Line Items]</t>
        </is>
      </c>
    </row>
    <row r="378">
      <c r="A378" s="4" t="inlineStr">
        <is>
          <t>Payments for premiums and claims, annuities and other policy benefits</t>
        </is>
      </c>
      <c r="B378" s="5" t="n">
        <v>-2884072</v>
      </c>
    </row>
    <row r="379">
      <c r="A379" s="4" t="inlineStr">
        <is>
          <t>Non-Life - Claims Net of Reinsurance Ceded [Member] | Claims Gross Reinsurance Year Claims Were Notified Until 2014 [Member]</t>
        </is>
      </c>
    </row>
    <row r="380">
      <c r="A380" s="3" t="inlineStr">
        <is>
          <t>IfrsStatementLineItems [Line Items]</t>
        </is>
      </c>
    </row>
    <row r="381">
      <c r="A381" s="4" t="inlineStr">
        <is>
          <t>Payments for premiums and claims, annuities and other policy benefits</t>
        </is>
      </c>
      <c r="B381" s="5" t="n">
        <v>-3535016</v>
      </c>
    </row>
    <row r="382">
      <c r="A382" s="4" t="inlineStr">
        <is>
          <t>Non-Life - Claims Net of Reinsurance Ceded [Member] | Claims Gross Reinsurance Year Claims Were Notified Until 2015 [Member]</t>
        </is>
      </c>
    </row>
    <row r="383">
      <c r="A383" s="3" t="inlineStr">
        <is>
          <t>IfrsStatementLineItems [Line Items]</t>
        </is>
      </c>
    </row>
    <row r="384">
      <c r="A384" s="4" t="inlineStr">
        <is>
          <t>Payments for premiums and claims, annuities and other policy benefits</t>
        </is>
      </c>
      <c r="B384" s="5" t="n">
        <v>-3897490</v>
      </c>
    </row>
    <row r="385">
      <c r="A385" s="4" t="inlineStr">
        <is>
          <t>Non-Life - Claims Net of Reinsurance Ceded [Member] | Claims Gross Reinsurance Year Claims Were Notified Until 2016 [Member]</t>
        </is>
      </c>
    </row>
    <row r="386">
      <c r="A386" s="3" t="inlineStr">
        <is>
          <t>IfrsStatementLineItems [Line Items]</t>
        </is>
      </c>
    </row>
    <row r="387">
      <c r="A387" s="4" t="inlineStr">
        <is>
          <t>Payments for premiums and claims, annuities and other policy benefits</t>
        </is>
      </c>
      <c r="B387" s="5" t="n">
        <v>-3782804</v>
      </c>
    </row>
    <row r="388">
      <c r="A388" s="4" t="inlineStr">
        <is>
          <t>Non-Life - Claims Net of Reinsurance Ceded [Member] | Claims Gross Reinsurance Year Claims Were Notified Until 2017 [Member]</t>
        </is>
      </c>
    </row>
    <row r="389">
      <c r="A389" s="3" t="inlineStr">
        <is>
          <t>IfrsStatementLineItems [Line Items]</t>
        </is>
      </c>
    </row>
    <row r="390">
      <c r="A390" s="4" t="inlineStr">
        <is>
          <t>Payments for premiums and claims, annuities and other policy benefits</t>
        </is>
      </c>
      <c r="B390" s="5" t="n">
        <v>-3667928</v>
      </c>
    </row>
    <row r="391">
      <c r="A391" s="4" t="inlineStr">
        <is>
          <t>Non-Life - Claims Net of Reinsurance Ceded [Member] | Claims Gross Reinsurance Year Claims Were Notified Until 2018 [Member]</t>
        </is>
      </c>
    </row>
    <row r="392">
      <c r="A392" s="3" t="inlineStr">
        <is>
          <t>IfrsStatementLineItems [Line Items]</t>
        </is>
      </c>
    </row>
    <row r="393">
      <c r="A393" s="4" t="inlineStr">
        <is>
          <t>Payments for premiums and claims, annuities and other policy benefits</t>
        </is>
      </c>
      <c r="B393" s="5" t="n">
        <v>-3364614</v>
      </c>
    </row>
    <row r="394">
      <c r="A394" s="4" t="inlineStr">
        <is>
          <t>Non-Life - Claims Net of Reinsurance Ceded [Member] | Claims Gross Reinsurance Year Claims Were Notified Until 2019 [Member]</t>
        </is>
      </c>
    </row>
    <row r="395">
      <c r="A395" s="3" t="inlineStr">
        <is>
          <t>IfrsStatementLineItems [Line Items]</t>
        </is>
      </c>
    </row>
    <row r="396">
      <c r="A396" s="4" t="inlineStr">
        <is>
          <t>Payments for premiums and claims, annuities and other policy benefits</t>
        </is>
      </c>
      <c r="B396" s="5" t="n">
        <v>-2778153</v>
      </c>
    </row>
    <row r="397">
      <c r="A397" s="4" t="inlineStr">
        <is>
          <t>Non-Life - Claims Net of Reinsurance Ceded [Member] | Claims Gross Reinsurance Year Claims Were Notified Until 2020 [Member]</t>
        </is>
      </c>
    </row>
    <row r="398">
      <c r="A398" s="3" t="inlineStr">
        <is>
          <t>IfrsStatementLineItems [Line Items]</t>
        </is>
      </c>
    </row>
    <row r="399">
      <c r="A399" s="4" t="inlineStr">
        <is>
          <t>Payments for premiums and claims, annuities and other policy benefits</t>
        </is>
      </c>
      <c r="B399" s="5" t="n">
        <v>-2309646</v>
      </c>
    </row>
    <row r="400">
      <c r="A400" s="4" t="inlineStr">
        <is>
          <t>Non-Life - Claims Net of Reinsurance Ceded [Member] | Claims Gross Reinsurance Year Claims Were Notified Until 2021 [Member]</t>
        </is>
      </c>
    </row>
    <row r="401">
      <c r="A401" s="3" t="inlineStr">
        <is>
          <t>IfrsStatementLineItems [Line Items]</t>
        </is>
      </c>
    </row>
    <row r="402">
      <c r="A402" s="4" t="inlineStr">
        <is>
          <t>Payments for premiums and claims, annuities and other policy benefits</t>
        </is>
      </c>
      <c r="B402" s="5" t="n">
        <v>-3033693</v>
      </c>
    </row>
    <row r="403">
      <c r="A403" s="4" t="inlineStr">
        <is>
          <t>Non-Life - Claims Net of Reinsurance Ceded [Member] | Year claims were notified - 2011 [Member]</t>
        </is>
      </c>
    </row>
    <row r="404">
      <c r="A404" s="3" t="inlineStr">
        <is>
          <t>IfrsStatementLineItems [Line Items]</t>
        </is>
      </c>
    </row>
    <row r="405">
      <c r="A405" s="4" t="inlineStr">
        <is>
          <t>Claims incurred but not reported</t>
        </is>
      </c>
      <c r="B405" s="5" t="n">
        <v>26833</v>
      </c>
    </row>
    <row r="406">
      <c r="A406" s="4" t="inlineStr">
        <is>
          <t>Non-Life - Claims Net of Reinsurance Ceded [Member] | LifeInsuranceClaimsNetReinsuranceYearClaimsWereNotified2011Member | NonLifeClaimsNetOfReinsuranceCededInTheYearAfterNotificationMember</t>
        </is>
      </c>
    </row>
    <row r="407">
      <c r="A407" s="3" t="inlineStr">
        <is>
          <t>IfrsStatementLineItems [Line Items]</t>
        </is>
      </c>
    </row>
    <row r="408">
      <c r="A408" s="4" t="inlineStr">
        <is>
          <t>Provisions arising from liability adequacy tests</t>
        </is>
      </c>
      <c r="B408" s="5" t="n">
        <v>2653641</v>
      </c>
    </row>
    <row r="409">
      <c r="A409" s="4" t="inlineStr">
        <is>
          <t>Non-Life - Claims Net of Reinsurance Ceded [Member] | LifeInsuranceClaimsNetReinsuranceYearClaimsWereNotified2011Member | LifeInsuranceClaimsNetReinsuranceAmountEstimatedForTheClaimsOneYearAfterNotificationMember</t>
        </is>
      </c>
    </row>
    <row r="410">
      <c r="A410" s="3" t="inlineStr">
        <is>
          <t>IfrsStatementLineItems [Line Items]</t>
        </is>
      </c>
    </row>
    <row r="411">
      <c r="A411" s="4" t="inlineStr">
        <is>
          <t>Provisions arising from liability adequacy tests</t>
        </is>
      </c>
      <c r="B411" s="5" t="n">
        <v>2617957</v>
      </c>
    </row>
    <row r="412">
      <c r="A412" s="4" t="inlineStr">
        <is>
          <t>Non-Life - Claims Net of Reinsurance Ceded [Member] | LifeInsuranceClaimsNetReinsuranceYearClaimsWereNotified2011Member | LifeInsuranceClaimsNetReinsuranceAmountEstimatedForTheClaimsTwoYearsAfterNotificationMember</t>
        </is>
      </c>
    </row>
    <row r="413">
      <c r="A413" s="3" t="inlineStr">
        <is>
          <t>IfrsStatementLineItems [Line Items]</t>
        </is>
      </c>
    </row>
    <row r="414">
      <c r="A414" s="4" t="inlineStr">
        <is>
          <t>Provisions arising from liability adequacy tests</t>
        </is>
      </c>
      <c r="B414" s="5" t="n">
        <v>2609034</v>
      </c>
    </row>
    <row r="415">
      <c r="A415" s="4" t="inlineStr">
        <is>
          <t>Non-Life - Claims Net of Reinsurance Ceded [Member] | LifeInsuranceClaimsNetReinsuranceYearClaimsWereNotified2011Member | LifeInsuranceClaimsNetReinsuranceAmountEstimatedForTheClaimsThreeYearsAfterNotificationMember</t>
        </is>
      </c>
    </row>
    <row r="416">
      <c r="A416" s="3" t="inlineStr">
        <is>
          <t>IfrsStatementLineItems [Line Items]</t>
        </is>
      </c>
    </row>
    <row r="417">
      <c r="A417" s="4" t="inlineStr">
        <is>
          <t>Provisions arising from liability adequacy tests</t>
        </is>
      </c>
      <c r="B417" s="5" t="n">
        <v>2629288</v>
      </c>
    </row>
    <row r="418">
      <c r="A418" s="4" t="inlineStr">
        <is>
          <t>Non-Life - Claims Net of Reinsurance Ceded [Member] | LifeInsuranceClaimsNetReinsuranceYearClaimsWereNotified2011Member | LifeInsuranceClaimsNetReinsuranceAmountEstimatedForTheClaimsFourYearsAfterNotificationMember</t>
        </is>
      </c>
    </row>
    <row r="419">
      <c r="A419" s="3" t="inlineStr">
        <is>
          <t>IfrsStatementLineItems [Line Items]</t>
        </is>
      </c>
    </row>
    <row r="420">
      <c r="A420" s="4" t="inlineStr">
        <is>
          <t>Provisions arising from liability adequacy tests</t>
        </is>
      </c>
      <c r="B420" s="5" t="n">
        <v>2639629</v>
      </c>
    </row>
    <row r="421">
      <c r="A421" s="4" t="inlineStr">
        <is>
          <t>Non-Life - Claims Net of Reinsurance Ceded [Member] | LifeInsuranceClaimsNetReinsuranceYearClaimsWereNotified2011Member | LifeInsuranceClaimsNetReinsuranceAmountEstimatedForTheClaimsFiveYearsAfterNotificationMember</t>
        </is>
      </c>
    </row>
    <row r="422">
      <c r="A422" s="3" t="inlineStr">
        <is>
          <t>IfrsStatementLineItems [Line Items]</t>
        </is>
      </c>
    </row>
    <row r="423">
      <c r="A423" s="4" t="inlineStr">
        <is>
          <t>Provisions arising from liability adequacy tests</t>
        </is>
      </c>
      <c r="B423" s="5" t="n">
        <v>2670472</v>
      </c>
    </row>
    <row r="424">
      <c r="A424" s="4" t="inlineStr">
        <is>
          <t>Non-Life - Claims Net of Reinsurance Ceded [Member] | LifeInsuranceClaimsNetReinsuranceYearClaimsWereNotified2011Member | LifeInsuranceClaimsNetReinsuranceAmountEstimatedForTheClaimsSixYearsAfterNotificationMember</t>
        </is>
      </c>
    </row>
    <row r="425">
      <c r="A425" s="3" t="inlineStr">
        <is>
          <t>IfrsStatementLineItems [Line Items]</t>
        </is>
      </c>
    </row>
    <row r="426">
      <c r="A426" s="4" t="inlineStr">
        <is>
          <t>Provisions arising from liability adequacy tests</t>
        </is>
      </c>
      <c r="B426" s="5" t="n">
        <v>2673132</v>
      </c>
    </row>
    <row r="427">
      <c r="A427" s="4" t="inlineStr">
        <is>
          <t>Non-Life - Claims Net of Reinsurance Ceded [Member] | LifeInsuranceClaimsNetReinsuranceYearClaimsWereNotified2011Member | LifeInsuranceClaimsNetReinsuranceAmountEstimatedForTheClaimsSevenYearsAfterNotificationMember</t>
        </is>
      </c>
    </row>
    <row r="428">
      <c r="A428" s="3" t="inlineStr">
        <is>
          <t>IfrsStatementLineItems [Line Items]</t>
        </is>
      </c>
    </row>
    <row r="429">
      <c r="A429" s="4" t="inlineStr">
        <is>
          <t>Provisions arising from liability adequacy tests</t>
        </is>
      </c>
      <c r="B429" s="5" t="n">
        <v>2686379</v>
      </c>
    </row>
    <row r="430">
      <c r="A430" s="4" t="inlineStr">
        <is>
          <t>Non-Life - Claims Net of Reinsurance Ceded [Member] | LifeInsuranceClaimsNetReinsuranceYearClaimsWereNotified2011Member | LifeInsuranceClaimsNetReinsuranceAmountEstimatedForTheClaimsEightYearsAfterNotificationMember</t>
        </is>
      </c>
    </row>
    <row r="431">
      <c r="A431" s="3" t="inlineStr">
        <is>
          <t>IfrsStatementLineItems [Line Items]</t>
        </is>
      </c>
    </row>
    <row r="432">
      <c r="A432" s="4" t="inlineStr">
        <is>
          <t>Provisions arising from liability adequacy tests</t>
        </is>
      </c>
      <c r="B432" s="5" t="n">
        <v>2688317</v>
      </c>
    </row>
    <row r="433">
      <c r="A433" s="4" t="inlineStr">
        <is>
          <t>Non-Life - Claims Net of Reinsurance Ceded [Member] | LifeInsuranceClaimsNetReinsuranceYearClaimsWereNotified2011Member | LifeInsuranceClaimsNetReinsuranceAmountEstimatedForTheClaimsNineYearsAfterNotificationMember</t>
        </is>
      </c>
    </row>
    <row r="434">
      <c r="A434" s="3" t="inlineStr">
        <is>
          <t>IfrsStatementLineItems [Line Items]</t>
        </is>
      </c>
    </row>
    <row r="435">
      <c r="A435" s="4" t="inlineStr">
        <is>
          <t>Provisions arising from liability adequacy tests</t>
        </is>
      </c>
      <c r="B435" s="5" t="n">
        <v>2683677</v>
      </c>
    </row>
    <row r="436">
      <c r="A436" s="4" t="inlineStr">
        <is>
          <t>Non-Life - Claims Net of Reinsurance Ceded [Member] | LifeInsuranceClaimsNetReinsuranceYearClaimsWereNotified2011Member | Life Insurance Claims Net Reinsurance Amount Estimated For The Claims Ten Years After Notification [Member]</t>
        </is>
      </c>
    </row>
    <row r="437">
      <c r="A437" s="3" t="inlineStr">
        <is>
          <t>IfrsStatementLineItems [Line Items]</t>
        </is>
      </c>
    </row>
    <row r="438">
      <c r="A438" s="4" t="inlineStr">
        <is>
          <t>Provisions arising from liability adequacy tests</t>
        </is>
      </c>
      <c r="B438" s="5" t="n">
        <v>2706914</v>
      </c>
    </row>
    <row r="439">
      <c r="A439" s="4" t="inlineStr">
        <is>
          <t>Non-Life - Claims Net of Reinsurance Ceded [Member] | LifeInsuranceClaimsNetReinsuranceYearClaimsWereNotified2012Member | NonLifeClaimsNetOfReinsuranceCededInTheYearAfterNotificationMember</t>
        </is>
      </c>
    </row>
    <row r="440">
      <c r="A440" s="3" t="inlineStr">
        <is>
          <t>IfrsStatementLineItems [Line Items]</t>
        </is>
      </c>
    </row>
    <row r="441">
      <c r="A441" s="4" t="inlineStr">
        <is>
          <t>Provisions arising from liability adequacy tests</t>
        </is>
      </c>
      <c r="B441" s="5" t="n">
        <v>3022457</v>
      </c>
    </row>
    <row r="442">
      <c r="A442" s="4" t="inlineStr">
        <is>
          <t>Non-Life - Claims Net of Reinsurance Ceded [Member] | LifeInsuranceClaimsNetReinsuranceYearClaimsWereNotified2012Member | LifeInsuranceClaimsNetReinsuranceAmountEstimatedForTheClaimsOneYearAfterNotificationMember</t>
        </is>
      </c>
    </row>
    <row r="443">
      <c r="A443" s="3" t="inlineStr">
        <is>
          <t>IfrsStatementLineItems [Line Items]</t>
        </is>
      </c>
    </row>
    <row r="444">
      <c r="A444" s="4" t="inlineStr">
        <is>
          <t>Provisions arising from liability adequacy tests</t>
        </is>
      </c>
      <c r="B444" s="5" t="n">
        <v>2908173</v>
      </c>
    </row>
    <row r="445">
      <c r="A445" s="4" t="inlineStr">
        <is>
          <t>Non-Life - Claims Net of Reinsurance Ceded [Member] | LifeInsuranceClaimsNetReinsuranceYearClaimsWereNotified2012Member | LifeInsuranceClaimsNetReinsuranceAmountEstimatedForTheClaimsTwoYearsAfterNotificationMember</t>
        </is>
      </c>
    </row>
    <row r="446">
      <c r="A446" s="3" t="inlineStr">
        <is>
          <t>IfrsStatementLineItems [Line Items]</t>
        </is>
      </c>
    </row>
    <row r="447">
      <c r="A447" s="4" t="inlineStr">
        <is>
          <t>Provisions arising from liability adequacy tests</t>
        </is>
      </c>
      <c r="B447" s="5" t="n">
        <v>2915173</v>
      </c>
    </row>
    <row r="448">
      <c r="A448" s="4" t="inlineStr">
        <is>
          <t>Non-Life - Claims Net of Reinsurance Ceded [Member] | LifeInsuranceClaimsNetReinsuranceYearClaimsWereNotified2012Member | LifeInsuranceClaimsNetReinsuranceAmountEstimatedForTheClaimsThreeYearsAfterNotificationMember</t>
        </is>
      </c>
    </row>
    <row r="449">
      <c r="A449" s="3" t="inlineStr">
        <is>
          <t>IfrsStatementLineItems [Line Items]</t>
        </is>
      </c>
    </row>
    <row r="450">
      <c r="A450" s="4" t="inlineStr">
        <is>
          <t>Provisions arising from liability adequacy tests</t>
        </is>
      </c>
      <c r="B450" s="5" t="n">
        <v>2927529</v>
      </c>
    </row>
    <row r="451">
      <c r="A451" s="4" t="inlineStr">
        <is>
          <t>Non-Life - Claims Net of Reinsurance Ceded [Member] | LifeInsuranceClaimsNetReinsuranceYearClaimsWereNotified2012Member | LifeInsuranceClaimsNetReinsuranceAmountEstimatedForTheClaimsFourYearsAfterNotificationMember</t>
        </is>
      </c>
    </row>
    <row r="452">
      <c r="A452" s="3" t="inlineStr">
        <is>
          <t>IfrsStatementLineItems [Line Items]</t>
        </is>
      </c>
    </row>
    <row r="453">
      <c r="A453" s="4" t="inlineStr">
        <is>
          <t>Provisions arising from liability adequacy tests</t>
        </is>
      </c>
      <c r="B453" s="5" t="n">
        <v>2957403</v>
      </c>
    </row>
    <row r="454">
      <c r="A454" s="4" t="inlineStr">
        <is>
          <t>Non-Life - Claims Net of Reinsurance Ceded [Member] | LifeInsuranceClaimsNetReinsuranceYearClaimsWereNotified2012Member | LifeInsuranceClaimsNetReinsuranceAmountEstimatedForTheClaimsFiveYearsAfterNotificationMember</t>
        </is>
      </c>
    </row>
    <row r="455">
      <c r="A455" s="3" t="inlineStr">
        <is>
          <t>IfrsStatementLineItems [Line Items]</t>
        </is>
      </c>
    </row>
    <row r="456">
      <c r="A456" s="4" t="inlineStr">
        <is>
          <t>Provisions arising from liability adequacy tests</t>
        </is>
      </c>
      <c r="B456" s="5" t="n">
        <v>2963901</v>
      </c>
    </row>
    <row r="457">
      <c r="A457" s="4" t="inlineStr">
        <is>
          <t>Non-Life - Claims Net of Reinsurance Ceded [Member] | LifeInsuranceClaimsNetReinsuranceYearClaimsWereNotified2012Member | LifeInsuranceClaimsNetReinsuranceAmountEstimatedForTheClaimsSixYearsAfterNotificationMember</t>
        </is>
      </c>
    </row>
    <row r="458">
      <c r="A458" s="3" t="inlineStr">
        <is>
          <t>IfrsStatementLineItems [Line Items]</t>
        </is>
      </c>
    </row>
    <row r="459">
      <c r="A459" s="4" t="inlineStr">
        <is>
          <t>Provisions arising from liability adequacy tests</t>
        </is>
      </c>
      <c r="B459" s="5" t="n">
        <v>2978029</v>
      </c>
    </row>
    <row r="460">
      <c r="A460" s="4" t="inlineStr">
        <is>
          <t>Non-Life - Claims Net of Reinsurance Ceded [Member] | LifeInsuranceClaimsNetReinsuranceYearClaimsWereNotified2012Member | LifeInsuranceClaimsNetReinsuranceAmountEstimatedForTheClaimsSevenYearsAfterNotificationMember</t>
        </is>
      </c>
    </row>
    <row r="461">
      <c r="A461" s="3" t="inlineStr">
        <is>
          <t>IfrsStatementLineItems [Line Items]</t>
        </is>
      </c>
    </row>
    <row r="462">
      <c r="A462" s="4" t="inlineStr">
        <is>
          <t>Provisions arising from liability adequacy tests</t>
        </is>
      </c>
      <c r="B462" s="5" t="n">
        <v>2983500</v>
      </c>
    </row>
    <row r="463">
      <c r="A463" s="4" t="inlineStr">
        <is>
          <t>Non-Life - Claims Net of Reinsurance Ceded [Member] | LifeInsuranceClaimsNetReinsuranceYearClaimsWereNotified2012Member | LifeInsuranceClaimsNetReinsuranceAmountEstimatedForTheClaimsEightYearsAfterNotificationMember</t>
        </is>
      </c>
    </row>
    <row r="464">
      <c r="A464" s="3" t="inlineStr">
        <is>
          <t>IfrsStatementLineItems [Line Items]</t>
        </is>
      </c>
    </row>
    <row r="465">
      <c r="A465" s="4" t="inlineStr">
        <is>
          <t>Provisions arising from liability adequacy tests</t>
        </is>
      </c>
      <c r="B465" s="5" t="n">
        <v>2981996</v>
      </c>
    </row>
    <row r="466">
      <c r="A466" s="4" t="inlineStr">
        <is>
          <t>Non-Life - Claims Net of Reinsurance Ceded [Member] | LifeInsuranceClaimsNetReinsuranceYearClaimsWereNotified2012Member | LifeInsuranceClaimsNetReinsuranceAmountEstimatedForTheClaimsNineYearsAfterNotificationMember</t>
        </is>
      </c>
    </row>
    <row r="467">
      <c r="A467" s="3" t="inlineStr">
        <is>
          <t>IfrsStatementLineItems [Line Items]</t>
        </is>
      </c>
    </row>
    <row r="468">
      <c r="A468" s="4" t="inlineStr">
        <is>
          <t>Provisions arising from liability adequacy tests</t>
        </is>
      </c>
      <c r="B468" s="5" t="n">
        <v>2990314</v>
      </c>
    </row>
    <row r="469">
      <c r="A469" s="4" t="inlineStr">
        <is>
          <t>Non-Life - Claims Net of Reinsurance Ceded [Member] | LifeInsuranceClaimsNetReinsuranceYearClaimsWereNotified2013Member | NonLifeClaimsNetOfReinsuranceCededInTheYearAfterNotificationMember</t>
        </is>
      </c>
    </row>
    <row r="470">
      <c r="A470" s="3" t="inlineStr">
        <is>
          <t>IfrsStatementLineItems [Line Items]</t>
        </is>
      </c>
    </row>
    <row r="471">
      <c r="A471" s="4" t="inlineStr">
        <is>
          <t>Provisions arising from liability adequacy tests</t>
        </is>
      </c>
      <c r="B471" s="5" t="n">
        <v>3021084</v>
      </c>
    </row>
    <row r="472">
      <c r="A472" s="4" t="inlineStr">
        <is>
          <t>Non-Life - Claims Net of Reinsurance Ceded [Member] | LifeInsuranceClaimsNetReinsuranceYearClaimsWereNotified2013Member | LifeInsuranceClaimsNetReinsuranceAmountEstimatedForTheClaimsOneYearAfterNotificationMember</t>
        </is>
      </c>
    </row>
    <row r="473">
      <c r="A473" s="3" t="inlineStr">
        <is>
          <t>IfrsStatementLineItems [Line Items]</t>
        </is>
      </c>
    </row>
    <row r="474">
      <c r="A474" s="4" t="inlineStr">
        <is>
          <t>Provisions arising from liability adequacy tests</t>
        </is>
      </c>
      <c r="B474" s="5" t="n">
        <v>2849909</v>
      </c>
    </row>
    <row r="475">
      <c r="A475" s="4" t="inlineStr">
        <is>
          <t>Non-Life - Claims Net of Reinsurance Ceded [Member] | LifeInsuranceClaimsNetReinsuranceYearClaimsWereNotified2013Member | LifeInsuranceClaimsNetReinsuranceAmountEstimatedForTheClaimsTwoYearsAfterNotificationMember</t>
        </is>
      </c>
    </row>
    <row r="476">
      <c r="A476" s="3" t="inlineStr">
        <is>
          <t>IfrsStatementLineItems [Line Items]</t>
        </is>
      </c>
    </row>
    <row r="477">
      <c r="A477" s="4" t="inlineStr">
        <is>
          <t>Provisions arising from liability adequacy tests</t>
        </is>
      </c>
      <c r="B477" s="5" t="n">
        <v>2832016</v>
      </c>
    </row>
    <row r="478">
      <c r="A478" s="4" t="inlineStr">
        <is>
          <t>Non-Life - Claims Net of Reinsurance Ceded [Member] | LifeInsuranceClaimsNetReinsuranceYearClaimsWereNotified2013Member | LifeInsuranceClaimsNetReinsuranceAmountEstimatedForTheClaimsThreeYearsAfterNotificationMember</t>
        </is>
      </c>
    </row>
    <row r="479">
      <c r="A479" s="3" t="inlineStr">
        <is>
          <t>IfrsStatementLineItems [Line Items]</t>
        </is>
      </c>
    </row>
    <row r="480">
      <c r="A480" s="4" t="inlineStr">
        <is>
          <t>Provisions arising from liability adequacy tests</t>
        </is>
      </c>
      <c r="B480" s="5" t="n">
        <v>2874862</v>
      </c>
    </row>
    <row r="481">
      <c r="A481" s="4" t="inlineStr">
        <is>
          <t>Non-Life - Claims Net of Reinsurance Ceded [Member] | LifeInsuranceClaimsNetReinsuranceYearClaimsWereNotified2013Member | LifeInsuranceClaimsNetReinsuranceAmountEstimatedForTheClaimsFourYearsAfterNotificationMember</t>
        </is>
      </c>
    </row>
    <row r="482">
      <c r="A482" s="3" t="inlineStr">
        <is>
          <t>IfrsStatementLineItems [Line Items]</t>
        </is>
      </c>
    </row>
    <row r="483">
      <c r="A483" s="4" t="inlineStr">
        <is>
          <t>Provisions arising from liability adequacy tests</t>
        </is>
      </c>
      <c r="B483" s="5" t="n">
        <v>2868888</v>
      </c>
    </row>
    <row r="484">
      <c r="A484" s="4" t="inlineStr">
        <is>
          <t>Non-Life - Claims Net of Reinsurance Ceded [Member] | LifeInsuranceClaimsNetReinsuranceYearClaimsWereNotified2013Member | LifeInsuranceClaimsNetReinsuranceAmountEstimatedForTheClaimsFiveYearsAfterNotificationMember</t>
        </is>
      </c>
    </row>
    <row r="485">
      <c r="A485" s="3" t="inlineStr">
        <is>
          <t>IfrsStatementLineItems [Line Items]</t>
        </is>
      </c>
    </row>
    <row r="486">
      <c r="A486" s="4" t="inlineStr">
        <is>
          <t>Provisions arising from liability adequacy tests</t>
        </is>
      </c>
      <c r="B486" s="5" t="n">
        <v>2884539</v>
      </c>
    </row>
    <row r="487">
      <c r="A487" s="4" t="inlineStr">
        <is>
          <t>Non-Life - Claims Net of Reinsurance Ceded [Member] | LifeInsuranceClaimsNetReinsuranceYearClaimsWereNotified2013Member | LifeInsuranceClaimsNetReinsuranceAmountEstimatedForTheClaimsSixYearsAfterNotificationMember</t>
        </is>
      </c>
    </row>
    <row r="488">
      <c r="A488" s="3" t="inlineStr">
        <is>
          <t>IfrsStatementLineItems [Line Items]</t>
        </is>
      </c>
    </row>
    <row r="489">
      <c r="A489" s="4" t="inlineStr">
        <is>
          <t>Provisions arising from liability adequacy tests</t>
        </is>
      </c>
      <c r="B489" s="5" t="n">
        <v>2893423</v>
      </c>
    </row>
    <row r="490">
      <c r="A490" s="4" t="inlineStr">
        <is>
          <t>Non-Life - Claims Net of Reinsurance Ceded [Member] | LifeInsuranceClaimsNetReinsuranceYearClaimsWereNotified2013Member | LifeInsuranceClaimsNetReinsuranceAmountEstimatedForTheClaimsSevenYearsAfterNotificationMember</t>
        </is>
      </c>
    </row>
    <row r="491">
      <c r="A491" s="3" t="inlineStr">
        <is>
          <t>IfrsStatementLineItems [Line Items]</t>
        </is>
      </c>
    </row>
    <row r="492">
      <c r="A492" s="4" t="inlineStr">
        <is>
          <t>Provisions arising from liability adequacy tests</t>
        </is>
      </c>
      <c r="B492" s="5" t="n">
        <v>2894891</v>
      </c>
    </row>
    <row r="493">
      <c r="A493" s="4" t="inlineStr">
        <is>
          <t>Non-Life - Claims Net of Reinsurance Ceded [Member] | LifeInsuranceClaimsNetReinsuranceYearClaimsWereNotified2013Member | LifeInsuranceClaimsNetReinsuranceAmountEstimatedForTheClaimsEightYearsAfterNotificationMember</t>
        </is>
      </c>
    </row>
    <row r="494">
      <c r="A494" s="3" t="inlineStr">
        <is>
          <t>IfrsStatementLineItems [Line Items]</t>
        </is>
      </c>
    </row>
    <row r="495">
      <c r="A495" s="4" t="inlineStr">
        <is>
          <t>Provisions arising from liability adequacy tests</t>
        </is>
      </c>
      <c r="B495" s="5" t="n">
        <v>2897755</v>
      </c>
    </row>
    <row r="496">
      <c r="A496" s="4" t="inlineStr">
        <is>
          <t>Non-Life - Claims Net of Reinsurance Ceded [Member] | LifeInsuranceClaimsNetReinsuranceYearClaimsWereNotified2014Member | NonLifeClaimsNetOfReinsuranceCededInTheYearAfterNotificationMember</t>
        </is>
      </c>
    </row>
    <row r="497">
      <c r="A497" s="3" t="inlineStr">
        <is>
          <t>IfrsStatementLineItems [Line Items]</t>
        </is>
      </c>
    </row>
    <row r="498">
      <c r="A498" s="4" t="inlineStr">
        <is>
          <t>Provisions arising from liability adequacy tests</t>
        </is>
      </c>
      <c r="B498" s="5" t="n">
        <v>3738619</v>
      </c>
    </row>
    <row r="499">
      <c r="A499" s="4" t="inlineStr">
        <is>
          <t>Non-Life - Claims Net of Reinsurance Ceded [Member] | LifeInsuranceClaimsNetReinsuranceYearClaimsWereNotified2014Member | LifeInsuranceClaimsNetReinsuranceAmountEstimatedForTheClaimsOneYearAfterNotificationMember</t>
        </is>
      </c>
    </row>
    <row r="500">
      <c r="A500" s="3" t="inlineStr">
        <is>
          <t>IfrsStatementLineItems [Line Items]</t>
        </is>
      </c>
    </row>
    <row r="501">
      <c r="A501" s="4" t="inlineStr">
        <is>
          <t>Provisions arising from liability adequacy tests</t>
        </is>
      </c>
      <c r="B501" s="5" t="n">
        <v>3516057</v>
      </c>
    </row>
    <row r="502">
      <c r="A502" s="4" t="inlineStr">
        <is>
          <t>Non-Life - Claims Net of Reinsurance Ceded [Member] | LifeInsuranceClaimsNetReinsuranceYearClaimsWereNotified2014Member | LifeInsuranceClaimsNetReinsuranceAmountEstimatedForTheClaimsTwoYearsAfterNotificationMember</t>
        </is>
      </c>
    </row>
    <row r="503">
      <c r="A503" s="3" t="inlineStr">
        <is>
          <t>IfrsStatementLineItems [Line Items]</t>
        </is>
      </c>
    </row>
    <row r="504">
      <c r="A504" s="4" t="inlineStr">
        <is>
          <t>Provisions arising from liability adequacy tests</t>
        </is>
      </c>
      <c r="B504" s="5" t="n">
        <v>3534208</v>
      </c>
    </row>
    <row r="505">
      <c r="A505" s="4" t="inlineStr">
        <is>
          <t>Non-Life - Claims Net of Reinsurance Ceded [Member] | LifeInsuranceClaimsNetReinsuranceYearClaimsWereNotified2014Member | LifeInsuranceClaimsNetReinsuranceAmountEstimatedForTheClaimsThreeYearsAfterNotificationMember</t>
        </is>
      </c>
    </row>
    <row r="506">
      <c r="A506" s="3" t="inlineStr">
        <is>
          <t>IfrsStatementLineItems [Line Items]</t>
        </is>
      </c>
    </row>
    <row r="507">
      <c r="A507" s="4" t="inlineStr">
        <is>
          <t>Provisions arising from liability adequacy tests</t>
        </is>
      </c>
      <c r="B507" s="5" t="n">
        <v>3525610</v>
      </c>
    </row>
    <row r="508">
      <c r="A508" s="4" t="inlineStr">
        <is>
          <t>Non-Life - Claims Net of Reinsurance Ceded [Member] | LifeInsuranceClaimsNetReinsuranceYearClaimsWereNotified2014Member | LifeInsuranceClaimsNetReinsuranceAmountEstimatedForTheClaimsFourYearsAfterNotificationMember</t>
        </is>
      </c>
    </row>
    <row r="509">
      <c r="A509" s="3" t="inlineStr">
        <is>
          <t>IfrsStatementLineItems [Line Items]</t>
        </is>
      </c>
    </row>
    <row r="510">
      <c r="A510" s="4" t="inlineStr">
        <is>
          <t>Provisions arising from liability adequacy tests</t>
        </is>
      </c>
      <c r="B510" s="5" t="n">
        <v>3539001</v>
      </c>
    </row>
    <row r="511">
      <c r="A511" s="4" t="inlineStr">
        <is>
          <t>Non-Life - Claims Net of Reinsurance Ceded [Member] | LifeInsuranceClaimsNetReinsuranceYearClaimsWereNotified2014Member | LifeInsuranceClaimsNetReinsuranceAmountEstimatedForTheClaimsFiveYearsAfterNotificationMember</t>
        </is>
      </c>
    </row>
    <row r="512">
      <c r="A512" s="3" t="inlineStr">
        <is>
          <t>IfrsStatementLineItems [Line Items]</t>
        </is>
      </c>
    </row>
    <row r="513">
      <c r="A513" s="4" t="inlineStr">
        <is>
          <t>Provisions arising from liability adequacy tests</t>
        </is>
      </c>
      <c r="B513" s="5" t="n">
        <v>3550642</v>
      </c>
    </row>
    <row r="514">
      <c r="A514" s="4" t="inlineStr">
        <is>
          <t>Non-Life - Claims Net of Reinsurance Ceded [Member] | LifeInsuranceClaimsNetReinsuranceYearClaimsWereNotified2014Member | LifeInsuranceClaimsNetReinsuranceAmountEstimatedForTheClaimsSixYearsAfterNotificationMember</t>
        </is>
      </c>
    </row>
    <row r="515">
      <c r="A515" s="3" t="inlineStr">
        <is>
          <t>IfrsStatementLineItems [Line Items]</t>
        </is>
      </c>
    </row>
    <row r="516">
      <c r="A516" s="4" t="inlineStr">
        <is>
          <t>Provisions arising from liability adequacy tests</t>
        </is>
      </c>
      <c r="B516" s="5" t="n">
        <v>3554010</v>
      </c>
    </row>
    <row r="517">
      <c r="A517" s="4" t="inlineStr">
        <is>
          <t>Non-Life - Claims Net of Reinsurance Ceded [Member] | LifeInsuranceClaimsNetReinsuranceYearClaimsWereNotified2014Member | LifeInsuranceClaimsNetReinsuranceAmountEstimatedForTheClaimsSevenYearsAfterNotificationMember</t>
        </is>
      </c>
    </row>
    <row r="518">
      <c r="A518" s="3" t="inlineStr">
        <is>
          <t>IfrsStatementLineItems [Line Items]</t>
        </is>
      </c>
    </row>
    <row r="519">
      <c r="A519" s="4" t="inlineStr">
        <is>
          <t>Provisions arising from liability adequacy tests</t>
        </is>
      </c>
      <c r="B519" s="5" t="n">
        <v>3564844</v>
      </c>
    </row>
    <row r="520">
      <c r="A520" s="4" t="inlineStr">
        <is>
          <t>Non-Life - Claims Net of Reinsurance Ceded [Member] | LifeInsuranceClaimsNetReinsuranceYearClaimsWereNotified2015Member | NonLifeClaimsNetOfReinsuranceCededInTheYearAfterNotificationMember</t>
        </is>
      </c>
    </row>
    <row r="521">
      <c r="A521" s="3" t="inlineStr">
        <is>
          <t>IfrsStatementLineItems [Line Items]</t>
        </is>
      </c>
    </row>
    <row r="522">
      <c r="A522" s="4" t="inlineStr">
        <is>
          <t>Provisions arising from liability adequacy tests</t>
        </is>
      </c>
      <c r="B522" s="5" t="n">
        <v>4044061</v>
      </c>
    </row>
    <row r="523">
      <c r="A523" s="4" t="inlineStr">
        <is>
          <t>Non-Life - Claims Net of Reinsurance Ceded [Member] | LifeInsuranceClaimsNetReinsuranceYearClaimsWereNotified2015Member | LifeInsuranceClaimsNetReinsuranceAmountEstimatedForTheClaimsOneYearAfterNotificationMember</t>
        </is>
      </c>
    </row>
    <row r="524">
      <c r="A524" s="3" t="inlineStr">
        <is>
          <t>IfrsStatementLineItems [Line Items]</t>
        </is>
      </c>
    </row>
    <row r="525">
      <c r="A525" s="4" t="inlineStr">
        <is>
          <t>Provisions arising from liability adequacy tests</t>
        </is>
      </c>
      <c r="B525" s="5" t="n">
        <v>3929714</v>
      </c>
    </row>
    <row r="526">
      <c r="A526" s="4" t="inlineStr">
        <is>
          <t>Non-Life - Claims Net of Reinsurance Ceded [Member] | LifeInsuranceClaimsNetReinsuranceYearClaimsWereNotified2015Member | LifeInsuranceClaimsNetReinsuranceAmountEstimatedForTheClaimsTwoYearsAfterNotificationMember</t>
        </is>
      </c>
    </row>
    <row r="527">
      <c r="A527" s="3" t="inlineStr">
        <is>
          <t>IfrsStatementLineItems [Line Items]</t>
        </is>
      </c>
    </row>
    <row r="528">
      <c r="A528" s="4" t="inlineStr">
        <is>
          <t>Provisions arising from liability adequacy tests</t>
        </is>
      </c>
      <c r="B528" s="5" t="n">
        <v>3898947</v>
      </c>
    </row>
    <row r="529">
      <c r="A529" s="4" t="inlineStr">
        <is>
          <t>Non-Life - Claims Net of Reinsurance Ceded [Member] | LifeInsuranceClaimsNetReinsuranceYearClaimsWereNotified2015Member | LifeInsuranceClaimsNetReinsuranceAmountEstimatedForTheClaimsThreeYearsAfterNotificationMember</t>
        </is>
      </c>
    </row>
    <row r="530">
      <c r="A530" s="3" t="inlineStr">
        <is>
          <t>IfrsStatementLineItems [Line Items]</t>
        </is>
      </c>
    </row>
    <row r="531">
      <c r="A531" s="4" t="inlineStr">
        <is>
          <t>Provisions arising from liability adequacy tests</t>
        </is>
      </c>
      <c r="B531" s="5" t="n">
        <v>3920278</v>
      </c>
    </row>
    <row r="532">
      <c r="A532" s="4" t="inlineStr">
        <is>
          <t>Non-Life - Claims Net of Reinsurance Ceded [Member] | LifeInsuranceClaimsNetReinsuranceYearClaimsWereNotified2015Member | LifeInsuranceClaimsNetReinsuranceAmountEstimatedForTheClaimsFourYearsAfterNotificationMember</t>
        </is>
      </c>
    </row>
    <row r="533">
      <c r="A533" s="3" t="inlineStr">
        <is>
          <t>IfrsStatementLineItems [Line Items]</t>
        </is>
      </c>
    </row>
    <row r="534">
      <c r="A534" s="4" t="inlineStr">
        <is>
          <t>Provisions arising from liability adequacy tests</t>
        </is>
      </c>
      <c r="B534" s="5" t="n">
        <v>3932723</v>
      </c>
    </row>
    <row r="535">
      <c r="A535" s="4" t="inlineStr">
        <is>
          <t>Non-Life - Claims Net of Reinsurance Ceded [Member] | LifeInsuranceClaimsNetReinsuranceYearClaimsWereNotified2015Member | LifeInsuranceClaimsNetReinsuranceAmountEstimatedForTheClaimsFiveYearsAfterNotificationMember</t>
        </is>
      </c>
    </row>
    <row r="536">
      <c r="A536" s="3" t="inlineStr">
        <is>
          <t>IfrsStatementLineItems [Line Items]</t>
        </is>
      </c>
    </row>
    <row r="537">
      <c r="A537" s="4" t="inlineStr">
        <is>
          <t>Provisions arising from liability adequacy tests</t>
        </is>
      </c>
      <c r="B537" s="5" t="n">
        <v>3925687</v>
      </c>
    </row>
    <row r="538">
      <c r="A538" s="4" t="inlineStr">
        <is>
          <t>Non-Life - Claims Net of Reinsurance Ceded [Member] | LifeInsuranceClaimsNetReinsuranceYearClaimsWereNotified2015Member | LifeInsuranceClaimsNetReinsuranceAmountEstimatedForTheClaimsSixYearsAfterNotificationMember</t>
        </is>
      </c>
    </row>
    <row r="539">
      <c r="A539" s="3" t="inlineStr">
        <is>
          <t>IfrsStatementLineItems [Line Items]</t>
        </is>
      </c>
    </row>
    <row r="540">
      <c r="A540" s="4" t="inlineStr">
        <is>
          <t>Provisions arising from liability adequacy tests</t>
        </is>
      </c>
      <c r="B540" s="5" t="n">
        <v>3934139</v>
      </c>
    </row>
    <row r="541">
      <c r="A541" s="4" t="inlineStr">
        <is>
          <t>Non-Life - Claims Net of Reinsurance Ceded [Member] | LifeInsuranceClaimsNetReinsuranceYearClaimsWereNotified2016Member | NonLifeClaimsNetOfReinsuranceCededInTheYearAfterNotificationMember</t>
        </is>
      </c>
    </row>
    <row r="542">
      <c r="A542" s="3" t="inlineStr">
        <is>
          <t>IfrsStatementLineItems [Line Items]</t>
        </is>
      </c>
    </row>
    <row r="543">
      <c r="A543" s="4" t="inlineStr">
        <is>
          <t>Provisions arising from liability adequacy tests</t>
        </is>
      </c>
      <c r="B543" s="5" t="n">
        <v>3960519</v>
      </c>
    </row>
    <row r="544">
      <c r="A544" s="4" t="inlineStr">
        <is>
          <t>Non-Life - Claims Net of Reinsurance Ceded [Member] | LifeInsuranceClaimsNetReinsuranceYearClaimsWereNotified2016Member | LifeInsuranceClaimsNetReinsuranceAmountEstimatedForTheClaimsOneYearAfterNotificationMember</t>
        </is>
      </c>
    </row>
    <row r="545">
      <c r="A545" s="3" t="inlineStr">
        <is>
          <t>IfrsStatementLineItems [Line Items]</t>
        </is>
      </c>
    </row>
    <row r="546">
      <c r="A546" s="4" t="inlineStr">
        <is>
          <t>Provisions arising from liability adequacy tests</t>
        </is>
      </c>
      <c r="B546" s="5" t="n">
        <v>3796535</v>
      </c>
    </row>
    <row r="547">
      <c r="A547" s="4" t="inlineStr">
        <is>
          <t>Non-Life - Claims Net of Reinsurance Ceded [Member] | LifeInsuranceClaimsNetReinsuranceYearClaimsWereNotified2016Member | LifeInsuranceClaimsNetReinsuranceAmountEstimatedForTheClaimsTwoYearsAfterNotificationMember</t>
        </is>
      </c>
    </row>
    <row r="548">
      <c r="A548" s="3" t="inlineStr">
        <is>
          <t>IfrsStatementLineItems [Line Items]</t>
        </is>
      </c>
    </row>
    <row r="549">
      <c r="A549" s="4" t="inlineStr">
        <is>
          <t>Provisions arising from liability adequacy tests</t>
        </is>
      </c>
      <c r="B549" s="5" t="n">
        <v>3803980</v>
      </c>
    </row>
    <row r="550">
      <c r="A550" s="4" t="inlineStr">
        <is>
          <t>Non-Life - Claims Net of Reinsurance Ceded [Member] | LifeInsuranceClaimsNetReinsuranceYearClaimsWereNotified2016Member | LifeInsuranceClaimsNetReinsuranceAmountEstimatedForTheClaimsThreeYearsAfterNotificationMember</t>
        </is>
      </c>
    </row>
    <row r="551">
      <c r="A551" s="3" t="inlineStr">
        <is>
          <t>IfrsStatementLineItems [Line Items]</t>
        </is>
      </c>
    </row>
    <row r="552">
      <c r="A552" s="4" t="inlineStr">
        <is>
          <t>Provisions arising from liability adequacy tests</t>
        </is>
      </c>
      <c r="B552" s="5" t="n">
        <v>3813890</v>
      </c>
    </row>
    <row r="553">
      <c r="A553" s="4" t="inlineStr">
        <is>
          <t>Non-Life - Claims Net of Reinsurance Ceded [Member] | LifeInsuranceClaimsNetReinsuranceYearClaimsWereNotified2016Member | LifeInsuranceClaimsNetReinsuranceAmountEstimatedForTheClaimsFourYearsAfterNotificationMember</t>
        </is>
      </c>
    </row>
    <row r="554">
      <c r="A554" s="3" t="inlineStr">
        <is>
          <t>IfrsStatementLineItems [Line Items]</t>
        </is>
      </c>
    </row>
    <row r="555">
      <c r="A555" s="4" t="inlineStr">
        <is>
          <t>Provisions arising from liability adequacy tests</t>
        </is>
      </c>
      <c r="B555" s="5" t="n">
        <v>3808429</v>
      </c>
    </row>
    <row r="556">
      <c r="A556" s="4" t="inlineStr">
        <is>
          <t>Non-Life - Claims Net of Reinsurance Ceded [Member] | LifeInsuranceClaimsNetReinsuranceYearClaimsWereNotified2016Member | LifeInsuranceClaimsNetReinsuranceAmountEstimatedForTheClaimsFiveYearsAfterNotificationMember</t>
        </is>
      </c>
    </row>
    <row r="557">
      <c r="A557" s="3" t="inlineStr">
        <is>
          <t>IfrsStatementLineItems [Line Items]</t>
        </is>
      </c>
    </row>
    <row r="558">
      <c r="A558" s="4" t="inlineStr">
        <is>
          <t>Provisions arising from liability adequacy tests</t>
        </is>
      </c>
      <c r="B558" s="5" t="n">
        <v>3823085</v>
      </c>
    </row>
    <row r="559">
      <c r="A559" s="4" t="inlineStr">
        <is>
          <t>Non-Life - Claims Net of Reinsurance Ceded [Member] | LifeInsuranceClaimsNetReinsuranceYearClaimsWereNotified2017Member | NonLifeClaimsNetOfReinsuranceCededInTheYearAfterNotificationMember</t>
        </is>
      </c>
    </row>
    <row r="560">
      <c r="A560" s="3" t="inlineStr">
        <is>
          <t>IfrsStatementLineItems [Line Items]</t>
        </is>
      </c>
    </row>
    <row r="561">
      <c r="A561" s="4" t="inlineStr">
        <is>
          <t>Provisions arising from liability adequacy tests</t>
        </is>
      </c>
      <c r="B561" s="5" t="n">
        <v>3710845</v>
      </c>
    </row>
    <row r="562">
      <c r="A562" s="4" t="inlineStr">
        <is>
          <t>Non-Life - Claims Net of Reinsurance Ceded [Member] | LifeInsuranceClaimsNetReinsuranceYearClaimsWereNotified2017Member | LifeInsuranceClaimsNetReinsuranceAmountEstimatedForTheClaimsOneYearAfterNotificationMember</t>
        </is>
      </c>
    </row>
    <row r="563">
      <c r="A563" s="3" t="inlineStr">
        <is>
          <t>IfrsStatementLineItems [Line Items]</t>
        </is>
      </c>
    </row>
    <row r="564">
      <c r="A564" s="4" t="inlineStr">
        <is>
          <t>Provisions arising from liability adequacy tests</t>
        </is>
      </c>
      <c r="B564" s="5" t="n">
        <v>3702199</v>
      </c>
    </row>
    <row r="565">
      <c r="A565" s="4" t="inlineStr">
        <is>
          <t>Non-Life - Claims Net of Reinsurance Ceded [Member] | LifeInsuranceClaimsNetReinsuranceYearClaimsWereNotified2017Member | LifeInsuranceClaimsNetReinsuranceAmountEstimatedForTheClaimsTwoYearsAfterNotificationMember</t>
        </is>
      </c>
    </row>
    <row r="566">
      <c r="A566" s="3" t="inlineStr">
        <is>
          <t>IfrsStatementLineItems [Line Items]</t>
        </is>
      </c>
    </row>
    <row r="567">
      <c r="A567" s="4" t="inlineStr">
        <is>
          <t>Provisions arising from liability adequacy tests</t>
        </is>
      </c>
      <c r="B567" s="5" t="n">
        <v>3715400</v>
      </c>
    </row>
    <row r="568">
      <c r="A568" s="4" t="inlineStr">
        <is>
          <t>Non-Life - Claims Net of Reinsurance Ceded [Member] | LifeInsuranceClaimsNetReinsuranceYearClaimsWereNotified2017Member | LifeInsuranceClaimsNetReinsuranceAmountEstimatedForTheClaimsThreeYearsAfterNotificationMember</t>
        </is>
      </c>
    </row>
    <row r="569">
      <c r="A569" s="3" t="inlineStr">
        <is>
          <t>IfrsStatementLineItems [Line Items]</t>
        </is>
      </c>
    </row>
    <row r="570">
      <c r="A570" s="4" t="inlineStr">
        <is>
          <t>Provisions arising from liability adequacy tests</t>
        </is>
      </c>
      <c r="B570" s="5" t="n">
        <v>3695185</v>
      </c>
    </row>
    <row r="571">
      <c r="A571" s="4" t="inlineStr">
        <is>
          <t>Non-Life - Claims Net of Reinsurance Ceded [Member] | LifeInsuranceClaimsNetReinsuranceYearClaimsWereNotified2017Member | LifeInsuranceClaimsNetReinsuranceAmountEstimatedForTheClaimsFourYearsAfterNotificationMember</t>
        </is>
      </c>
    </row>
    <row r="572">
      <c r="A572" s="3" t="inlineStr">
        <is>
          <t>IfrsStatementLineItems [Line Items]</t>
        </is>
      </c>
    </row>
    <row r="573">
      <c r="A573" s="4" t="inlineStr">
        <is>
          <t>Provisions arising from liability adequacy tests</t>
        </is>
      </c>
      <c r="B573" s="5" t="n">
        <v>3702598</v>
      </c>
    </row>
    <row r="574">
      <c r="A574" s="4" t="inlineStr">
        <is>
          <t>Non-Life - Claims Net of Reinsurance Ceded [Member] | LifeInsuranceClaimsNetReinsuranceYearClaimsWereNotified2018Member | NonLifeClaimsNetOfReinsuranceCededInTheYearAfterNotificationMember</t>
        </is>
      </c>
    </row>
    <row r="575">
      <c r="A575" s="3" t="inlineStr">
        <is>
          <t>IfrsStatementLineItems [Line Items]</t>
        </is>
      </c>
    </row>
    <row r="576">
      <c r="A576" s="4" t="inlineStr">
        <is>
          <t>Provisions arising from liability adequacy tests</t>
        </is>
      </c>
      <c r="B576" s="5" t="n">
        <v>3410760</v>
      </c>
    </row>
    <row r="577">
      <c r="A577" s="4" t="inlineStr">
        <is>
          <t>Non-Life - Claims Net of Reinsurance Ceded [Member] | LifeInsuranceClaimsNetReinsuranceYearClaimsWereNotified2018Member | LifeInsuranceClaimsNetReinsuranceAmountEstimatedForTheClaimsOneYearAfterNotificationMember</t>
        </is>
      </c>
    </row>
    <row r="578">
      <c r="A578" s="3" t="inlineStr">
        <is>
          <t>IfrsStatementLineItems [Line Items]</t>
        </is>
      </c>
    </row>
    <row r="579">
      <c r="A579" s="4" t="inlineStr">
        <is>
          <t>Provisions arising from liability adequacy tests</t>
        </is>
      </c>
      <c r="B579" s="5" t="n">
        <v>3386329</v>
      </c>
    </row>
    <row r="580">
      <c r="A580" s="4" t="inlineStr">
        <is>
          <t>Non-Life - Claims Net of Reinsurance Ceded [Member] | LifeInsuranceClaimsNetReinsuranceYearClaimsWereNotified2018Member | LifeInsuranceClaimsNetReinsuranceAmountEstimatedForTheClaimsTwoYearsAfterNotificationMember</t>
        </is>
      </c>
    </row>
    <row r="581">
      <c r="A581" s="3" t="inlineStr">
        <is>
          <t>IfrsStatementLineItems [Line Items]</t>
        </is>
      </c>
    </row>
    <row r="582">
      <c r="A582" s="4" t="inlineStr">
        <is>
          <t>Provisions arising from liability adequacy tests</t>
        </is>
      </c>
      <c r="B582" s="5" t="n">
        <v>3389058</v>
      </c>
    </row>
    <row r="583">
      <c r="A583" s="4" t="inlineStr">
        <is>
          <t>Non-Life - Claims Net of Reinsurance Ceded [Member] | LifeInsuranceClaimsNetReinsuranceYearClaimsWereNotified2018Member | LifeInsuranceClaimsNetReinsuranceAmountEstimatedForTheClaimsThreeYearsAfterNotificationMember</t>
        </is>
      </c>
    </row>
    <row r="584">
      <c r="A584" s="3" t="inlineStr">
        <is>
          <t>IfrsStatementLineItems [Line Items]</t>
        </is>
      </c>
    </row>
    <row r="585">
      <c r="A585" s="4" t="inlineStr">
        <is>
          <t>Provisions arising from liability adequacy tests</t>
        </is>
      </c>
      <c r="B585" s="5" t="n">
        <v>3416127</v>
      </c>
    </row>
    <row r="586">
      <c r="A586" s="4" t="inlineStr">
        <is>
          <t>Non-Life - Claims Net of Reinsurance Ceded [Member] | LifeInsuranceClaimsNetReinsuranceYearClaimsWereNotified2019Member | NonLifeClaimsNetOfReinsuranceCededInTheYearAfterNotificationMember</t>
        </is>
      </c>
    </row>
    <row r="587">
      <c r="A587" s="3" t="inlineStr">
        <is>
          <t>IfrsStatementLineItems [Line Items]</t>
        </is>
      </c>
    </row>
    <row r="588">
      <c r="A588" s="4" t="inlineStr">
        <is>
          <t>Provisions arising from liability adequacy tests</t>
        </is>
      </c>
      <c r="B588" s="5" t="n">
        <v>3281789</v>
      </c>
    </row>
    <row r="589">
      <c r="A589" s="4" t="inlineStr">
        <is>
          <t>Non-Life - Claims Net of Reinsurance Ceded [Member] | LifeInsuranceClaimsNetReinsuranceYearClaimsWereNotified2019Member | LifeInsuranceClaimsNetReinsuranceAmountEstimatedForTheClaimsOneYearAfterNotificationMember</t>
        </is>
      </c>
    </row>
    <row r="590">
      <c r="A590" s="3" t="inlineStr">
        <is>
          <t>IfrsStatementLineItems [Line Items]</t>
        </is>
      </c>
    </row>
    <row r="591">
      <c r="A591" s="4" t="inlineStr">
        <is>
          <t>Provisions arising from liability adequacy tests</t>
        </is>
      </c>
      <c r="B591" s="5" t="n">
        <v>2831845</v>
      </c>
    </row>
    <row r="592">
      <c r="A592" s="4" t="inlineStr">
        <is>
          <t>Non-Life - Claims Net of Reinsurance Ceded [Member] | LifeInsuranceClaimsNetReinsuranceYearClaimsWereNotified2019Member | Life Insurance Claims Net Reinsurance Amount Estimated For The Claims Two Year After Notification [Member]</t>
        </is>
      </c>
    </row>
    <row r="593">
      <c r="A593" s="3" t="inlineStr">
        <is>
          <t>IfrsStatementLineItems [Line Items]</t>
        </is>
      </c>
    </row>
    <row r="594">
      <c r="A594" s="4" t="inlineStr">
        <is>
          <t>Provisions arising from liability adequacy tests</t>
        </is>
      </c>
      <c r="B594" s="5" t="n">
        <v>2861552</v>
      </c>
    </row>
    <row r="595">
      <c r="A595" s="4" t="inlineStr">
        <is>
          <t>Non-Life - Claims Net of Reinsurance Ceded [Member] | LifeInsuranceClaimsNetReinsuranceYearClaimsWereNotified2020Member | NonLifeClaimsNetOfReinsuranceCededInTheYearAfterNotificationMember</t>
        </is>
      </c>
    </row>
    <row r="596">
      <c r="A596" s="3" t="inlineStr">
        <is>
          <t>IfrsStatementLineItems [Line Items]</t>
        </is>
      </c>
    </row>
    <row r="597">
      <c r="A597" s="4" t="inlineStr">
        <is>
          <t>Provisions arising from liability adequacy tests</t>
        </is>
      </c>
      <c r="B597" s="5" t="n">
        <v>2345716</v>
      </c>
    </row>
    <row r="598">
      <c r="A598" s="4" t="inlineStr">
        <is>
          <t>Non-Life - Claims Net of Reinsurance Ceded [Member] | LifeInsuranceClaimsNetReinsuranceYearClaimsWereNotified2020Member | LifeInsuranceClaimsNetReinsuranceAmountEstimatedForTheClaimsOneYearAfterNotificationMember</t>
        </is>
      </c>
    </row>
    <row r="599">
      <c r="A599" s="3" t="inlineStr">
        <is>
          <t>IfrsStatementLineItems [Line Items]</t>
        </is>
      </c>
    </row>
    <row r="600">
      <c r="A600" s="4" t="inlineStr">
        <is>
          <t>Provisions arising from liability adequacy tests</t>
        </is>
      </c>
      <c r="B600" s="5" t="n">
        <v>2417343</v>
      </c>
    </row>
    <row r="601">
      <c r="A601" s="4" t="inlineStr">
        <is>
          <t>Non-Life - Claims Net of Reinsurance Ceded [Member] | Life Insurance Claims Net Reinsurance Year Claims Were Notified 2021 [Member] | NonLifeClaimsNetOfReinsuranceCededInTheYearAfterNotificationMember</t>
        </is>
      </c>
    </row>
    <row r="602">
      <c r="A602" s="3" t="inlineStr">
        <is>
          <t>IfrsStatementLineItems [Line Items]</t>
        </is>
      </c>
    </row>
    <row r="603">
      <c r="A603" s="4" t="inlineStr">
        <is>
          <t>Provisions arising from liability adequacy tests</t>
        </is>
      </c>
      <c r="B603" s="6" t="inlineStr">
        <is>
          <t>R$ 3938968</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The assets of Pension Plans are invested in compliance with the applicable legislation (government securities and private securities, listed company shares and real estate properties). Below are the main assumptions used by the independent actuary in the  (Details)</t>
        </is>
      </c>
      <c r="B1" s="2" t="inlineStr">
        <is>
          <t>12 Months Ended</t>
        </is>
      </c>
    </row>
    <row r="2">
      <c r="B2" s="2" t="inlineStr">
        <is>
          <t>Dec. 31, 2021</t>
        </is>
      </c>
      <c r="C2" s="2" t="inlineStr">
        <is>
          <t>Dec. 31, 2020</t>
        </is>
      </c>
    </row>
    <row r="3">
      <c r="A3" s="4" t="inlineStr">
        <is>
          <t>Nominal discount rate</t>
        </is>
      </c>
      <c r="B3" s="4" t="inlineStr">
        <is>
          <t>3.25% - 8.65% p.a.</t>
        </is>
      </c>
      <c r="C3" s="4" t="inlineStr">
        <is>
          <t>3.25% - 7.26% p.a.</t>
        </is>
      </c>
    </row>
    <row r="4">
      <c r="A4" s="4" t="inlineStr">
        <is>
          <t>Nominal rate of future salary increases</t>
        </is>
      </c>
      <c r="B4" s="4" t="inlineStr">
        <is>
          <t>3.25% p.a.</t>
        </is>
      </c>
      <c r="C4" s="4" t="inlineStr">
        <is>
          <t>3.25% p.a.</t>
        </is>
      </c>
    </row>
    <row r="5">
      <c r="A5" s="4" t="inlineStr">
        <is>
          <t>Nominal growth rate of social security benefits and plans</t>
        </is>
      </c>
      <c r="B5" s="4" t="inlineStr">
        <is>
          <t>3.25% p.a.</t>
        </is>
      </c>
      <c r="C5" s="4" t="inlineStr">
        <is>
          <t>3.25% p.a.</t>
        </is>
      </c>
    </row>
    <row r="6">
      <c r="A6" s="4" t="inlineStr">
        <is>
          <t>Initial rate of growth of medical costs</t>
        </is>
      </c>
      <c r="B6" s="4" t="inlineStr">
        <is>
          <t>7.38% - 7.90% p.a.</t>
        </is>
      </c>
      <c r="C6" s="4" t="inlineStr">
        <is>
          <t>7.38% - 8.41% p.a.</t>
        </is>
      </c>
    </row>
    <row r="7">
      <c r="A7" s="4" t="inlineStr">
        <is>
          <t>Inflation rate</t>
        </is>
      </c>
      <c r="B7" s="4" t="inlineStr">
        <is>
          <t>3.25% p.a.</t>
        </is>
      </c>
      <c r="C7" s="4" t="inlineStr">
        <is>
          <t>3.25% p.a.</t>
        </is>
      </c>
    </row>
    <row r="8">
      <c r="A8" s="4" t="inlineStr">
        <is>
          <t>Biometric table of overall mortality</t>
        </is>
      </c>
      <c r="B8" s="4" t="inlineStr">
        <is>
          <t>AT 2000 and BR-SEM</t>
        </is>
      </c>
      <c r="C8" s="4" t="inlineStr">
        <is>
          <t>AT 2000 and BR-SEM</t>
        </is>
      </c>
    </row>
    <row r="9">
      <c r="A9" s="4" t="inlineStr">
        <is>
          <t>Biometric table of entering disability</t>
        </is>
      </c>
      <c r="B9" s="4" t="inlineStr">
        <is>
          <t>Per plan</t>
        </is>
      </c>
      <c r="C9" s="4" t="inlineStr">
        <is>
          <t>Per plan</t>
        </is>
      </c>
    </row>
    <row r="10">
      <c r="A10" s="4" t="inlineStr">
        <is>
          <t>Expected turnover rate</t>
        </is>
      </c>
      <c r="B10" s="4" t="inlineStr">
        <is>
          <t xml:space="preserve"> </t>
        </is>
      </c>
      <c r="C10" s="4" t="inlineStr">
        <is>
          <t xml:space="preserve"> </t>
        </is>
      </c>
    </row>
    <row r="11">
      <c r="A11" s="4" t="inlineStr">
        <is>
          <t>Probability of entering retirement</t>
        </is>
      </c>
      <c r="B11" s="4" t="inlineStr">
        <is>
          <t>100% in the 1ª eligibility to a benefit by the plan</t>
        </is>
      </c>
      <c r="C11" s="4" t="inlineStr">
        <is>
          <t>100% in the 1ª eligibility to a benefit by the plan</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idering the above assumptions, the present value of the actuarial obligations of the benefit plans and of its assets to cover these obligations, is represented below: (Details) - BRL (R$) R$ in Thousands</t>
        </is>
      </c>
      <c r="B1" s="2" t="inlineStr">
        <is>
          <t>12 Months Ended</t>
        </is>
      </c>
    </row>
    <row r="2">
      <c r="B2" s="2" t="inlineStr">
        <is>
          <t>Dec. 31, 2021</t>
        </is>
      </c>
      <c r="C2" s="2" t="inlineStr">
        <is>
          <t>Dec. 31, 2020</t>
        </is>
      </c>
    </row>
    <row r="3">
      <c r="A3" s="4" t="inlineStr">
        <is>
          <t>Retirement Benefits [Member]</t>
        </is>
      </c>
    </row>
    <row r="4">
      <c r="A4" s="3" t="inlineStr">
        <is>
          <t>(i) Projected benefit obligations:</t>
        </is>
      </c>
    </row>
    <row r="5">
      <c r="A5" s="4" t="inlineStr">
        <is>
          <t>At the beginning of the year</t>
        </is>
      </c>
      <c r="B5" s="6" t="inlineStr">
        <is>
          <t>R$ 3182128</t>
        </is>
      </c>
      <c r="C5" s="6" t="inlineStr">
        <is>
          <t>R$ 3065146</t>
        </is>
      </c>
    </row>
    <row r="6">
      <c r="A6" s="4" t="inlineStr">
        <is>
          <t>Cost of current service</t>
        </is>
      </c>
      <c r="B6" s="5" t="n">
        <v>305</v>
      </c>
      <c r="C6" s="5" t="n">
        <v>546</v>
      </c>
    </row>
    <row r="7">
      <c r="A7" s="4" t="inlineStr">
        <is>
          <t>Interest cost</t>
        </is>
      </c>
      <c r="B7" s="5" t="n">
        <v>215259</v>
      </c>
      <c r="C7" s="5" t="n">
        <v>212033</v>
      </c>
    </row>
    <row r="8">
      <c r="A8" s="4" t="inlineStr">
        <is>
          <t>Participant’s contribution</t>
        </is>
      </c>
      <c r="B8" s="5" t="n">
        <v>450</v>
      </c>
      <c r="C8" s="5" t="n">
        <v>556</v>
      </c>
    </row>
    <row r="9">
      <c r="A9" s="4" t="inlineStr">
        <is>
          <t>Actuarial gain/(loss) (1)</t>
        </is>
      </c>
      <c r="B9" s="5" t="n">
        <v>-155242</v>
      </c>
      <c r="C9" s="5" t="n">
        <v>123504</v>
      </c>
    </row>
    <row r="10">
      <c r="A10" s="4" t="inlineStr">
        <is>
          <t>Past service cost - plan changes</t>
        </is>
      </c>
      <c r="B10" s="4" t="inlineStr">
        <is>
          <t xml:space="preserve"> </t>
        </is>
      </c>
      <c r="C10" s="4" t="inlineStr">
        <is>
          <t xml:space="preserve"> </t>
        </is>
      </c>
    </row>
    <row r="11">
      <c r="A11" s="4" t="inlineStr">
        <is>
          <t>Early elimination of obligations</t>
        </is>
      </c>
      <c r="B11" s="4" t="inlineStr">
        <is>
          <t xml:space="preserve"> </t>
        </is>
      </c>
      <c r="C11" s="4" t="inlineStr">
        <is>
          <t xml:space="preserve"> </t>
        </is>
      </c>
    </row>
    <row r="12">
      <c r="A12" s="4" t="inlineStr">
        <is>
          <t>Benefit paid</t>
        </is>
      </c>
      <c r="B12" s="5" t="n">
        <v>-244231</v>
      </c>
      <c r="C12" s="5" t="n">
        <v>-219657</v>
      </c>
    </row>
    <row r="13">
      <c r="A13" s="4" t="inlineStr">
        <is>
          <t>At the end of the year</t>
        </is>
      </c>
      <c r="B13" s="5" t="n">
        <v>2998669</v>
      </c>
      <c r="C13" s="5" t="n">
        <v>3182128</v>
      </c>
    </row>
    <row r="14">
      <c r="A14" s="3" t="inlineStr">
        <is>
          <t>(ii) Plan assets at fair value:</t>
        </is>
      </c>
    </row>
    <row r="15">
      <c r="A15" s="4" t="inlineStr">
        <is>
          <t>At the beginning of the year</t>
        </is>
      </c>
      <c r="B15" s="5" t="n">
        <v>2759745</v>
      </c>
      <c r="C15" s="5" t="n">
        <v>2716865</v>
      </c>
    </row>
    <row r="16">
      <c r="A16" s="4" t="inlineStr">
        <is>
          <t>Expected earnings</t>
        </is>
      </c>
      <c r="B16" s="5" t="n">
        <v>186324</v>
      </c>
      <c r="C16" s="5" t="n">
        <v>187531</v>
      </c>
    </row>
    <row r="17">
      <c r="A17" s="4" t="inlineStr">
        <is>
          <t>Actuarial gain/(loss) (1)</t>
        </is>
      </c>
      <c r="B17" s="5" t="n">
        <v>-175560</v>
      </c>
      <c r="C17" s="5" t="n">
        <v>59071</v>
      </c>
    </row>
    <row r="18">
      <c r="A18" s="3" t="inlineStr">
        <is>
          <t>Contributions received:</t>
        </is>
      </c>
    </row>
    <row r="19">
      <c r="A19" s="4" t="inlineStr">
        <is>
          <t>Employer</t>
        </is>
      </c>
      <c r="B19" s="5" t="n">
        <v>28025</v>
      </c>
      <c r="C19" s="5" t="n">
        <v>15150</v>
      </c>
    </row>
    <row r="20">
      <c r="A20" s="4" t="inlineStr">
        <is>
          <t>Employees</t>
        </is>
      </c>
      <c r="B20" s="5" t="n">
        <v>450</v>
      </c>
      <c r="C20" s="5" t="n">
        <v>556</v>
      </c>
    </row>
    <row r="21">
      <c r="A21" s="4" t="inlineStr">
        <is>
          <t>Benefit paid</t>
        </is>
      </c>
      <c r="B21" s="5" t="n">
        <v>-244157</v>
      </c>
      <c r="C21" s="5" t="n">
        <v>-219428</v>
      </c>
    </row>
    <row r="22">
      <c r="A22" s="4" t="inlineStr">
        <is>
          <t>At the end of the year</t>
        </is>
      </c>
      <c r="B22" s="5" t="n">
        <v>2554827</v>
      </c>
      <c r="C22" s="5" t="n">
        <v>2759745</v>
      </c>
    </row>
    <row r="23">
      <c r="A23" s="3" t="inlineStr">
        <is>
          <t>(iii) Changes in the unrecoverable surplus:</t>
        </is>
      </c>
    </row>
    <row r="24">
      <c r="A24" s="4" t="inlineStr">
        <is>
          <t>At the beginning of the year</t>
        </is>
      </c>
      <c r="B24" s="5" t="n">
        <v>310</v>
      </c>
      <c r="C24" s="5" t="n">
        <v>36155</v>
      </c>
    </row>
    <row r="25">
      <c r="A25" s="4" t="inlineStr">
        <is>
          <t>Interest on irrecoverable surplus</t>
        </is>
      </c>
      <c r="B25" s="5" t="n">
        <v>29</v>
      </c>
      <c r="C25" s="5" t="n">
        <v>2736</v>
      </c>
    </row>
    <row r="26">
      <c r="A26" s="4" t="inlineStr">
        <is>
          <t>Change in irrecoverable surplus (1)</t>
        </is>
      </c>
      <c r="B26" s="5" t="n">
        <v>7113</v>
      </c>
      <c r="C26" s="5" t="n">
        <v>-38581</v>
      </c>
    </row>
    <row r="27">
      <c r="A27" s="4" t="inlineStr">
        <is>
          <t>At the end of the year</t>
        </is>
      </c>
      <c r="B27" s="5" t="n">
        <v>7452</v>
      </c>
      <c r="C27" s="5" t="n">
        <v>310</v>
      </c>
    </row>
    <row r="28">
      <c r="A28" s="3" t="inlineStr">
        <is>
          <t>(iv) Financed position:</t>
        </is>
      </c>
    </row>
    <row r="29">
      <c r="A29" s="4" t="inlineStr">
        <is>
          <t>Deficit plans (2)</t>
        </is>
      </c>
      <c r="B29" s="5" t="n">
        <v>451294</v>
      </c>
      <c r="C29" s="5" t="n">
        <v>422693</v>
      </c>
    </row>
    <row r="30">
      <c r="A30" s="4" t="inlineStr">
        <is>
          <t>Surplus (deficit) in plan</t>
        </is>
      </c>
      <c r="B30" s="5" t="n">
        <v>451294</v>
      </c>
      <c r="C30" s="5" t="n">
        <v>422693</v>
      </c>
    </row>
    <row r="31">
      <c r="A31" s="4" t="inlineStr">
        <is>
          <t>Other Post Employment Benefits [Member]</t>
        </is>
      </c>
    </row>
    <row r="32">
      <c r="A32" s="3" t="inlineStr">
        <is>
          <t>(i) Projected benefit obligations:</t>
        </is>
      </c>
    </row>
    <row r="33">
      <c r="A33" s="4" t="inlineStr">
        <is>
          <t>At the beginning of the year</t>
        </is>
      </c>
      <c r="B33" s="5" t="n">
        <v>966430</v>
      </c>
      <c r="C33" s="5" t="n">
        <v>917870</v>
      </c>
    </row>
    <row r="34">
      <c r="A34" s="4" t="inlineStr">
        <is>
          <t>Cost of current service</t>
        </is>
      </c>
      <c r="B34" s="4" t="inlineStr">
        <is>
          <t xml:space="preserve"> </t>
        </is>
      </c>
      <c r="C34" s="4" t="inlineStr">
        <is>
          <t xml:space="preserve"> </t>
        </is>
      </c>
    </row>
    <row r="35">
      <c r="A35" s="4" t="inlineStr">
        <is>
          <t>Interest cost</t>
        </is>
      </c>
      <c r="B35" s="5" t="n">
        <v>65985</v>
      </c>
      <c r="C35" s="5" t="n">
        <v>66772</v>
      </c>
    </row>
    <row r="36">
      <c r="A36" s="4" t="inlineStr">
        <is>
          <t>Participant’s contribution</t>
        </is>
      </c>
      <c r="B36" s="4" t="inlineStr">
        <is>
          <t xml:space="preserve"> </t>
        </is>
      </c>
      <c r="C36" s="4" t="inlineStr">
        <is>
          <t xml:space="preserve"> </t>
        </is>
      </c>
    </row>
    <row r="37">
      <c r="A37" s="4" t="inlineStr">
        <is>
          <t>Actuarial gain/(loss) (1)</t>
        </is>
      </c>
      <c r="B37" s="5" t="n">
        <v>-146763</v>
      </c>
      <c r="C37" s="5" t="n">
        <v>13671</v>
      </c>
    </row>
    <row r="38">
      <c r="A38" s="4" t="inlineStr">
        <is>
          <t>Past service cost - plan changes</t>
        </is>
      </c>
      <c r="B38" s="4" t="inlineStr">
        <is>
          <t xml:space="preserve"> </t>
        </is>
      </c>
      <c r="C38" s="4" t="inlineStr">
        <is>
          <t xml:space="preserve"> </t>
        </is>
      </c>
    </row>
    <row r="39">
      <c r="A39" s="4" t="inlineStr">
        <is>
          <t>Early elimination of obligations</t>
        </is>
      </c>
      <c r="B39" s="5" t="n">
        <v>-12023</v>
      </c>
      <c r="C39" s="4" t="inlineStr">
        <is>
          <t xml:space="preserve"> </t>
        </is>
      </c>
    </row>
    <row r="40">
      <c r="A40" s="4" t="inlineStr">
        <is>
          <t>Benefit paid</t>
        </is>
      </c>
      <c r="B40" s="5" t="n">
        <v>-32511</v>
      </c>
      <c r="C40" s="5" t="n">
        <v>-31883</v>
      </c>
    </row>
    <row r="41">
      <c r="A41" s="4" t="inlineStr">
        <is>
          <t>At the end of the year</t>
        </is>
      </c>
      <c r="B41" s="5" t="n">
        <v>841118</v>
      </c>
      <c r="C41" s="5" t="n">
        <v>966430</v>
      </c>
    </row>
    <row r="42">
      <c r="A42" s="3" t="inlineStr">
        <is>
          <t>(ii) Plan assets at fair value:</t>
        </is>
      </c>
    </row>
    <row r="43">
      <c r="A43" s="4" t="inlineStr">
        <is>
          <t>At the beginning of the year</t>
        </is>
      </c>
      <c r="B43" s="4" t="inlineStr">
        <is>
          <t xml:space="preserve"> </t>
        </is>
      </c>
      <c r="C43" s="4" t="inlineStr">
        <is>
          <t xml:space="preserve"> </t>
        </is>
      </c>
    </row>
    <row r="44">
      <c r="A44" s="4" t="inlineStr">
        <is>
          <t>Expected earnings</t>
        </is>
      </c>
      <c r="B44" s="4" t="inlineStr">
        <is>
          <t xml:space="preserve"> </t>
        </is>
      </c>
      <c r="C44" s="4" t="inlineStr">
        <is>
          <t xml:space="preserve"> </t>
        </is>
      </c>
    </row>
    <row r="45">
      <c r="A45" s="4" t="inlineStr">
        <is>
          <t>Actuarial gain/(loss) (1)</t>
        </is>
      </c>
      <c r="B45" s="4" t="inlineStr">
        <is>
          <t xml:space="preserve"> </t>
        </is>
      </c>
      <c r="C45" s="4" t="inlineStr">
        <is>
          <t xml:space="preserve"> </t>
        </is>
      </c>
    </row>
    <row r="46">
      <c r="A46" s="3" t="inlineStr">
        <is>
          <t>Contributions received:</t>
        </is>
      </c>
    </row>
    <row r="47">
      <c r="A47" s="4" t="inlineStr">
        <is>
          <t>Employer</t>
        </is>
      </c>
      <c r="B47" s="4" t="inlineStr">
        <is>
          <t xml:space="preserve"> </t>
        </is>
      </c>
      <c r="C47" s="4" t="inlineStr">
        <is>
          <t xml:space="preserve"> </t>
        </is>
      </c>
    </row>
    <row r="48">
      <c r="A48" s="4" t="inlineStr">
        <is>
          <t>Employees</t>
        </is>
      </c>
      <c r="B48" s="4" t="inlineStr">
        <is>
          <t xml:space="preserve"> </t>
        </is>
      </c>
      <c r="C48" s="4" t="inlineStr">
        <is>
          <t xml:space="preserve"> </t>
        </is>
      </c>
    </row>
    <row r="49">
      <c r="A49" s="4" t="inlineStr">
        <is>
          <t>Benefit paid</t>
        </is>
      </c>
      <c r="B49" s="4" t="inlineStr">
        <is>
          <t xml:space="preserve"> </t>
        </is>
      </c>
      <c r="C49" s="4" t="inlineStr">
        <is>
          <t xml:space="preserve"> </t>
        </is>
      </c>
    </row>
    <row r="50">
      <c r="A50" s="4" t="inlineStr">
        <is>
          <t>At the end of the year</t>
        </is>
      </c>
      <c r="B50" s="4" t="inlineStr">
        <is>
          <t xml:space="preserve"> </t>
        </is>
      </c>
      <c r="C50" s="4" t="inlineStr">
        <is>
          <t xml:space="preserve"> </t>
        </is>
      </c>
    </row>
    <row r="51">
      <c r="A51" s="3" t="inlineStr">
        <is>
          <t>(iii) Changes in the unrecoverable surplus:</t>
        </is>
      </c>
    </row>
    <row r="52">
      <c r="A52" s="4" t="inlineStr">
        <is>
          <t>At the beginning of the year</t>
        </is>
      </c>
      <c r="B52" s="4" t="inlineStr">
        <is>
          <t xml:space="preserve"> </t>
        </is>
      </c>
      <c r="C52" s="4" t="inlineStr">
        <is>
          <t xml:space="preserve"> </t>
        </is>
      </c>
    </row>
    <row r="53">
      <c r="A53" s="4" t="inlineStr">
        <is>
          <t>Interest on irrecoverable surplus</t>
        </is>
      </c>
      <c r="B53" s="4" t="inlineStr">
        <is>
          <t xml:space="preserve"> </t>
        </is>
      </c>
      <c r="C53" s="4" t="inlineStr">
        <is>
          <t xml:space="preserve"> </t>
        </is>
      </c>
    </row>
    <row r="54">
      <c r="A54" s="4" t="inlineStr">
        <is>
          <t>Change in irrecoverable surplus (1)</t>
        </is>
      </c>
      <c r="B54" s="4" t="inlineStr">
        <is>
          <t xml:space="preserve"> </t>
        </is>
      </c>
      <c r="C54" s="4" t="inlineStr">
        <is>
          <t xml:space="preserve"> </t>
        </is>
      </c>
    </row>
    <row r="55">
      <c r="A55" s="4" t="inlineStr">
        <is>
          <t>At the end of the year</t>
        </is>
      </c>
      <c r="B55" s="4" t="inlineStr">
        <is>
          <t xml:space="preserve"> </t>
        </is>
      </c>
      <c r="C55" s="4" t="inlineStr">
        <is>
          <t xml:space="preserve"> </t>
        </is>
      </c>
    </row>
    <row r="56">
      <c r="A56" s="3" t="inlineStr">
        <is>
          <t>(iv) Financed position:</t>
        </is>
      </c>
    </row>
    <row r="57">
      <c r="A57" s="4" t="inlineStr">
        <is>
          <t>Deficit plans (2)</t>
        </is>
      </c>
      <c r="B57" s="5" t="n">
        <v>841118</v>
      </c>
      <c r="C57" s="5" t="n">
        <v>966430</v>
      </c>
    </row>
    <row r="58">
      <c r="A58" s="4" t="inlineStr">
        <is>
          <t>Surplus (deficit) in plan</t>
        </is>
      </c>
      <c r="B58" s="6" t="inlineStr">
        <is>
          <t>R$ 841118</t>
        </is>
      </c>
      <c r="C58" s="6" t="inlineStr">
        <is>
          <t>R$ 966430</t>
        </is>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net cost/(benefit) of the Pension Plans recognized in the consolidated statement of income includes the following components: (Details) - BRL (R$) R$ in Thousands</t>
        </is>
      </c>
      <c r="B1" s="2" t="inlineStr">
        <is>
          <t>12 Months Ended</t>
        </is>
      </c>
    </row>
    <row r="2">
      <c r="B2" s="2" t="inlineStr">
        <is>
          <t>Dec. 31, 2021</t>
        </is>
      </c>
      <c r="C2" s="2" t="inlineStr">
        <is>
          <t>Dec. 31, 2020</t>
        </is>
      </c>
      <c r="D2" s="2" t="inlineStr">
        <is>
          <t>Dec. 31, 2019</t>
        </is>
      </c>
    </row>
    <row r="3">
      <c r="A3" s="4" t="inlineStr">
        <is>
          <t>Cost of service</t>
        </is>
      </c>
      <c r="B3" s="6" t="inlineStr">
        <is>
          <t>R$ 1325</t>
        </is>
      </c>
      <c r="C3" s="6" t="inlineStr">
        <is>
          <t>R$ 546</t>
        </is>
      </c>
      <c r="D3" s="6" t="inlineStr">
        <is>
          <t>R$ 2689</t>
        </is>
      </c>
    </row>
    <row r="4">
      <c r="A4" s="4" t="inlineStr">
        <is>
          <t>Cost of interest on actuarial obligations</t>
        </is>
      </c>
      <c r="B4" s="5" t="n">
        <v>281184</v>
      </c>
      <c r="C4" s="5" t="n">
        <v>278805</v>
      </c>
      <c r="D4" s="5" t="n">
        <v>282997</v>
      </c>
    </row>
    <row r="5">
      <c r="A5" s="4" t="inlineStr">
        <is>
          <t>Expected earnings from the assets of the plan</t>
        </is>
      </c>
      <c r="B5" s="5" t="n">
        <v>-186324</v>
      </c>
      <c r="C5" s="5" t="n">
        <v>-187531</v>
      </c>
      <c r="D5" s="5" t="n">
        <v>-208122</v>
      </c>
    </row>
    <row r="6">
      <c r="A6" s="4" t="inlineStr">
        <is>
          <t>Interest on irrecoverable surplus</t>
        </is>
      </c>
      <c r="B6" s="5" t="n">
        <v>29</v>
      </c>
      <c r="C6" s="5" t="n">
        <v>2736</v>
      </c>
      <c r="D6" s="5" t="n">
        <v>4981</v>
      </c>
    </row>
    <row r="7">
      <c r="A7" s="4" t="inlineStr">
        <is>
          <t>Net cost/(benefit) of the Pension Plans</t>
        </is>
      </c>
      <c r="B7" s="6" t="inlineStr">
        <is>
          <t>R$ 96214</t>
        </is>
      </c>
      <c r="C7" s="6" t="inlineStr">
        <is>
          <t>R$ 94556</t>
        </is>
      </c>
      <c r="D7" s="6" t="inlineStr">
        <is>
          <t>R$ 77167</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8" customWidth="1" min="2" max="2"/>
  </cols>
  <sheetData>
    <row r="1">
      <c r="A1" s="1" t="inlineStr">
        <is>
          <t>Maturity profile of the present value of the obligations of the benefit plans defined for the next years: (Details) R$ in Thousands</t>
        </is>
      </c>
      <c r="B1" s="2" t="inlineStr">
        <is>
          <t>12 Months Ended</t>
        </is>
      </c>
    </row>
    <row r="2">
      <c r="B2" s="2" t="inlineStr">
        <is>
          <t>Dec. 31, 2021BRL (R$)Number</t>
        </is>
      </c>
    </row>
    <row r="3">
      <c r="A3" s="4" t="inlineStr">
        <is>
          <t>Retirement Benefits [Member]</t>
        </is>
      </c>
    </row>
    <row r="4">
      <c r="A4" s="3" t="inlineStr">
        <is>
          <t>IfrsStatementLineItems [Line Items]</t>
        </is>
      </c>
    </row>
    <row r="5">
      <c r="A5" s="4" t="inlineStr">
        <is>
          <t>Weighted average duration (years) | Number</t>
        </is>
      </c>
      <c r="B5" s="7" t="n">
        <v>11.06</v>
      </c>
    </row>
    <row r="6">
      <c r="A6" s="4" t="inlineStr">
        <is>
          <t>2022</t>
        </is>
      </c>
      <c r="B6" s="6" t="inlineStr">
        <is>
          <t>R$ 258010</t>
        </is>
      </c>
    </row>
    <row r="7">
      <c r="A7" s="4" t="inlineStr">
        <is>
          <t>2023</t>
        </is>
      </c>
      <c r="B7" s="5" t="n">
        <v>262825</v>
      </c>
    </row>
    <row r="8">
      <c r="A8" s="4" t="inlineStr">
        <is>
          <t>2024</t>
        </is>
      </c>
      <c r="B8" s="5" t="n">
        <v>267545</v>
      </c>
    </row>
    <row r="9">
      <c r="A9" s="4" t="inlineStr">
        <is>
          <t>2025</t>
        </is>
      </c>
      <c r="B9" s="5" t="n">
        <v>271811</v>
      </c>
    </row>
    <row r="10">
      <c r="A10" s="4" t="inlineStr">
        <is>
          <t>2026</t>
        </is>
      </c>
      <c r="B10" s="5" t="n">
        <v>275566</v>
      </c>
    </row>
    <row r="11">
      <c r="A11" s="4" t="inlineStr">
        <is>
          <t>After 2027</t>
        </is>
      </c>
      <c r="B11" s="6" t="inlineStr">
        <is>
          <t>R$ 1413941</t>
        </is>
      </c>
    </row>
    <row r="12">
      <c r="A12" s="4" t="inlineStr">
        <is>
          <t>Other Post Employment Benefits [Member]</t>
        </is>
      </c>
    </row>
    <row r="13">
      <c r="A13" s="3" t="inlineStr">
        <is>
          <t>IfrsStatementLineItems [Line Items]</t>
        </is>
      </c>
    </row>
    <row r="14">
      <c r="A14" s="4" t="inlineStr">
        <is>
          <t>Weighted average duration (years) | Number</t>
        </is>
      </c>
      <c r="B14" s="7" t="n">
        <v>12.19</v>
      </c>
    </row>
    <row r="15">
      <c r="A15" s="4" t="inlineStr">
        <is>
          <t>2022</t>
        </is>
      </c>
      <c r="B15" s="6" t="inlineStr">
        <is>
          <t>R$ 44629</t>
        </is>
      </c>
    </row>
    <row r="16">
      <c r="A16" s="4" t="inlineStr">
        <is>
          <t>2023</t>
        </is>
      </c>
      <c r="B16" s="5" t="n">
        <v>46503</v>
      </c>
    </row>
    <row r="17">
      <c r="A17" s="4" t="inlineStr">
        <is>
          <t>2024</t>
        </is>
      </c>
      <c r="B17" s="5" t="n">
        <v>49876</v>
      </c>
    </row>
    <row r="18">
      <c r="A18" s="4" t="inlineStr">
        <is>
          <t>2025</t>
        </is>
      </c>
      <c r="B18" s="5" t="n">
        <v>53346</v>
      </c>
    </row>
    <row r="19">
      <c r="A19" s="4" t="inlineStr">
        <is>
          <t>2026</t>
        </is>
      </c>
      <c r="B19" s="5" t="n">
        <v>57194</v>
      </c>
    </row>
    <row r="20">
      <c r="A20" s="4" t="inlineStr">
        <is>
          <t>After 2027</t>
        </is>
      </c>
      <c r="B20" s="6" t="inlineStr">
        <is>
          <t>R$ 343687</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assets of Pension Plans are invested in compliance with the applicable legislation (government securities and private securities, listed company shares and real estate properties) and the weighted-average allocation of the pension plan’s assets by cat (Details)</t>
        </is>
      </c>
      <c r="B1" s="2" t="inlineStr">
        <is>
          <t>12 Months Ended</t>
        </is>
      </c>
    </row>
    <row r="2">
      <c r="B2" s="2" t="inlineStr">
        <is>
          <t>Dec. 31, 2021</t>
        </is>
      </c>
      <c r="C2" s="2" t="inlineStr">
        <is>
          <t>Dec. 31, 2020</t>
        </is>
      </c>
    </row>
    <row r="3">
      <c r="A3" s="4" t="inlineStr">
        <is>
          <t>Assets Of The Alvorada Plan [Member]</t>
        </is>
      </c>
    </row>
    <row r="4">
      <c r="A4" s="3" t="inlineStr">
        <is>
          <t>IfrsStatementLineItems [Line Items]</t>
        </is>
      </c>
    </row>
    <row r="5">
      <c r="A5" s="4" t="inlineStr">
        <is>
          <t>Equities</t>
        </is>
      </c>
      <c r="B5" s="4" t="inlineStr">
        <is>
          <t>10.40%</t>
        </is>
      </c>
    </row>
    <row r="6">
      <c r="A6" s="4" t="inlineStr">
        <is>
          <t>Fixed income</t>
        </is>
      </c>
      <c r="B6" s="4" t="inlineStr">
        <is>
          <t>8270.00%</t>
        </is>
      </c>
      <c r="C6" s="4" t="inlineStr">
        <is>
          <t>9130.00%</t>
        </is>
      </c>
    </row>
    <row r="7">
      <c r="A7" s="4" t="inlineStr">
        <is>
          <t>Real estate</t>
        </is>
      </c>
      <c r="B7" s="4" t="inlineStr">
        <is>
          <t>5.00%</t>
        </is>
      </c>
      <c r="C7" s="4" t="inlineStr">
        <is>
          <t>5.60%</t>
        </is>
      </c>
    </row>
    <row r="8">
      <c r="A8" s="4" t="inlineStr">
        <is>
          <t>Other</t>
        </is>
      </c>
      <c r="B8" s="4" t="inlineStr">
        <is>
          <t>1.90%</t>
        </is>
      </c>
      <c r="C8" s="4" t="inlineStr">
        <is>
          <t>3.10%</t>
        </is>
      </c>
    </row>
    <row r="9">
      <c r="A9" s="4" t="inlineStr">
        <is>
          <t>Total</t>
        </is>
      </c>
      <c r="B9" s="4" t="inlineStr">
        <is>
          <t>100.00%</t>
        </is>
      </c>
      <c r="C9" s="4" t="inlineStr">
        <is>
          <t>100.00%</t>
        </is>
      </c>
    </row>
    <row r="10">
      <c r="A10" s="4" t="inlineStr">
        <is>
          <t>Assets Of The Bradesco Plan [Member]</t>
        </is>
      </c>
    </row>
    <row r="11">
      <c r="A11" s="3" t="inlineStr">
        <is>
          <t>IfrsStatementLineItems [Line Items]</t>
        </is>
      </c>
    </row>
    <row r="12">
      <c r="A12" s="4" t="inlineStr">
        <is>
          <t>Equities</t>
        </is>
      </c>
      <c r="B12" s="4" t="inlineStr">
        <is>
          <t>8.90%</t>
        </is>
      </c>
      <c r="C12" s="4" t="inlineStr">
        <is>
          <t>3.80%</t>
        </is>
      </c>
    </row>
    <row r="13">
      <c r="A13" s="4" t="inlineStr">
        <is>
          <t>Fixed income</t>
        </is>
      </c>
      <c r="B13" s="4" t="inlineStr">
        <is>
          <t>8410.00%</t>
        </is>
      </c>
      <c r="C13" s="4" t="inlineStr">
        <is>
          <t>9190.00%</t>
        </is>
      </c>
    </row>
    <row r="14">
      <c r="A14" s="4" t="inlineStr">
        <is>
          <t>Real estate</t>
        </is>
      </c>
      <c r="B14" s="4" t="inlineStr">
        <is>
          <t>1.60%</t>
        </is>
      </c>
      <c r="C14" s="4" t="inlineStr">
        <is>
          <t>2.60%</t>
        </is>
      </c>
    </row>
    <row r="15">
      <c r="A15" s="4" t="inlineStr">
        <is>
          <t>Other</t>
        </is>
      </c>
      <c r="B15" s="4" t="inlineStr">
        <is>
          <t>5.40%</t>
        </is>
      </c>
      <c r="C15" s="4" t="inlineStr">
        <is>
          <t>1.70%</t>
        </is>
      </c>
    </row>
    <row r="16">
      <c r="A16" s="4" t="inlineStr">
        <is>
          <t>Total</t>
        </is>
      </c>
      <c r="B16" s="4" t="inlineStr">
        <is>
          <t>100.00%</t>
        </is>
      </c>
      <c r="C16" s="4" t="inlineStr">
        <is>
          <t>100.00%</t>
        </is>
      </c>
    </row>
    <row r="17">
      <c r="A17" s="4" t="inlineStr">
        <is>
          <t>Assets Of The Losango Plan [Member]</t>
        </is>
      </c>
    </row>
    <row r="18">
      <c r="A18" s="3" t="inlineStr">
        <is>
          <t>IfrsStatementLineItems [Line Items]</t>
        </is>
      </c>
    </row>
    <row r="19">
      <c r="A19" s="4" t="inlineStr">
        <is>
          <t>Equities</t>
        </is>
      </c>
      <c r="B19" s="4" t="inlineStr">
        <is>
          <t>13.30%</t>
        </is>
      </c>
    </row>
    <row r="20">
      <c r="A20" s="4" t="inlineStr">
        <is>
          <t>Fixed income</t>
        </is>
      </c>
      <c r="B20" s="4" t="inlineStr">
        <is>
          <t>8670.00%</t>
        </is>
      </c>
      <c r="C20" s="4" t="inlineStr">
        <is>
          <t>10000.00%</t>
        </is>
      </c>
    </row>
    <row r="21">
      <c r="A21" s="4" t="inlineStr">
        <is>
          <t>Total</t>
        </is>
      </c>
      <c r="B21" s="4" t="inlineStr">
        <is>
          <t>100.00%</t>
        </is>
      </c>
      <c r="C21" s="4" t="inlineStr">
        <is>
          <t>100.00%</t>
        </is>
      </c>
    </row>
    <row r="22">
      <c r="A22" s="4" t="inlineStr">
        <is>
          <t>Assets Of The Kirton Plan [Member]</t>
        </is>
      </c>
    </row>
    <row r="23">
      <c r="A23" s="3" t="inlineStr">
        <is>
          <t>IfrsStatementLineItems [Line Items]</t>
        </is>
      </c>
    </row>
    <row r="24">
      <c r="A24" s="4" t="inlineStr">
        <is>
          <t>Fixed income</t>
        </is>
      </c>
      <c r="B24" s="4" t="inlineStr">
        <is>
          <t>8440.00%</t>
        </is>
      </c>
      <c r="C24" s="4" t="inlineStr">
        <is>
          <t>10000.00%</t>
        </is>
      </c>
    </row>
    <row r="25">
      <c r="A25" s="4" t="inlineStr">
        <is>
          <t>Real estate</t>
        </is>
      </c>
      <c r="B25" s="4" t="inlineStr">
        <is>
          <t>15.60%</t>
        </is>
      </c>
    </row>
    <row r="26">
      <c r="A26" s="4" t="inlineStr">
        <is>
          <t>Total</t>
        </is>
      </c>
      <c r="B26" s="4" t="inlineStr">
        <is>
          <t>100.00%</t>
        </is>
      </c>
      <c r="C26" s="4" t="inlineStr">
        <is>
          <t>100.00%</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OTHER ADMNISTRATIVE EXPENSES</t>
        </is>
      </c>
      <c r="B1" s="2" t="inlineStr">
        <is>
          <t>12 Months Ended</t>
        </is>
      </c>
    </row>
    <row r="2">
      <c r="B2" s="2" t="inlineStr">
        <is>
          <t>Dec. 31, 2021</t>
        </is>
      </c>
    </row>
    <row r="3">
      <c r="A3" s="4" t="inlineStr">
        <is>
          <t>OTHER ADMNISTRATIVE EXPENSES</t>
        </is>
      </c>
      <c r="B3" s="4" t="inlineStr">
        <is>
          <t xml:space="preserve">OTHER
ADMNISTRATIVE EXPENSES Other administrative expenses
R$ thousand
Year ended December 31
2021 2020 2019
Outsourced services (4,853,582) (4,768,664) (4,808,331)
Communication (1,253,156) (1,333,127) (1,570,224)
Data processing (2,248,464) (2,150,048) (2,145,226)
Advertising and marketing (1,340,104) (1,052,083) (1,300,468)
Asset maintenance (1,304,469) (1,299,441) (1,231,596)
Financial system (1,142,628) (1,119,697) (1,135,964)
Rental (151,838) (142,448) (180,648)
Security and surveillance (581,656) (698,206) (744,036)
Transport (703,416) (651,238) (773,208)
Water, electricity and gas (356,177) (373,056) (440,613)
Advances to FGC (Deposit Guarantee Association) (670,854) (588,093) (433,369)
Supplies (109,666) (139,371) (191,362)
Travel (33,982) (77,433) (302,170)
Other (1,243,163) (1,091,221) (1,232,363)
Total (15,993,155) (15,484,126) (16,489,578)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elow is the sensitivity analysis of the benefits plan obligations, showing the impact on the actuarial exposure (7.38% – 8.65% p.a.) assuming a change in the discount rate and medical inflation by 1 b.p. (Details) R$ in Thousands</t>
        </is>
      </c>
      <c r="B1" s="2" t="inlineStr">
        <is>
          <t>12 Months Ended</t>
        </is>
      </c>
    </row>
    <row r="2">
      <c r="B2" s="2" t="inlineStr">
        <is>
          <t>Dec. 31, 2021BRL (R$)</t>
        </is>
      </c>
    </row>
    <row r="3">
      <c r="A3" s="4" t="inlineStr">
        <is>
          <t>Sensitivity Analysis Increase Of 1 PP [Member] | Discount Rate [Member]</t>
        </is>
      </c>
    </row>
    <row r="4">
      <c r="A4" s="3" t="inlineStr">
        <is>
          <t>IfrsStatementLineItems [Line Items]</t>
        </is>
      </c>
    </row>
    <row r="5">
      <c r="A5" s="4" t="inlineStr">
        <is>
          <t>Rate</t>
        </is>
      </c>
      <c r="B5" s="4" t="inlineStr">
        <is>
          <t>6.87% - 8.26%</t>
        </is>
      </c>
    </row>
    <row r="6">
      <c r="A6" s="4" t="inlineStr">
        <is>
          <t>Effect on actuarial liabilities</t>
        </is>
      </c>
      <c r="B6" s="4" t="inlineStr">
        <is>
          <t>reduction</t>
        </is>
      </c>
    </row>
    <row r="7">
      <c r="A7" s="4" t="inlineStr">
        <is>
          <t>Effect on the present value of the obligations</t>
        </is>
      </c>
      <c r="B7" s="6" t="inlineStr">
        <is>
          <t>R$ 393887</t>
        </is>
      </c>
    </row>
    <row r="8">
      <c r="A8" s="4" t="inlineStr">
        <is>
          <t>Sensitivity Analysis Increase Of 1 PP [Member] | Medical Inflation [Member]</t>
        </is>
      </c>
    </row>
    <row r="9">
      <c r="A9" s="3" t="inlineStr">
        <is>
          <t>IfrsStatementLineItems [Line Items]</t>
        </is>
      </c>
    </row>
    <row r="10">
      <c r="A10" s="4" t="inlineStr">
        <is>
          <t>Rate</t>
        </is>
      </c>
      <c r="B10" s="4" t="inlineStr">
        <is>
          <t>8.38% - 9.41%</t>
        </is>
      </c>
    </row>
    <row r="11">
      <c r="A11" s="4" t="inlineStr">
        <is>
          <t>Effect on actuarial liabilities</t>
        </is>
      </c>
      <c r="B11" s="4" t="inlineStr">
        <is>
          <t>increase</t>
        </is>
      </c>
    </row>
    <row r="12">
      <c r="A12" s="4" t="inlineStr">
        <is>
          <t>Effect on the present value of the obligations</t>
        </is>
      </c>
      <c r="B12" s="6" t="inlineStr">
        <is>
          <t>R$ 113797</t>
        </is>
      </c>
    </row>
    <row r="13">
      <c r="A13" s="4" t="inlineStr">
        <is>
          <t>Sensitivity Analysis Decrease Of 1 PP [Member] | Discount Rate [Member]</t>
        </is>
      </c>
    </row>
    <row r="14">
      <c r="A14" s="3" t="inlineStr">
        <is>
          <t>IfrsStatementLineItems [Line Items]</t>
        </is>
      </c>
    </row>
    <row r="15">
      <c r="A15" s="4" t="inlineStr">
        <is>
          <t>Rate</t>
        </is>
      </c>
      <c r="B15" s="4" t="inlineStr">
        <is>
          <t>4.87% - 6.26%</t>
        </is>
      </c>
    </row>
    <row r="16">
      <c r="A16" s="4" t="inlineStr">
        <is>
          <t>Effect on actuarial liabilities</t>
        </is>
      </c>
      <c r="B16" s="4" t="inlineStr">
        <is>
          <t>increase</t>
        </is>
      </c>
    </row>
    <row r="17">
      <c r="A17" s="4" t="inlineStr">
        <is>
          <t>Effect on the present value of the obligations</t>
        </is>
      </c>
      <c r="B17" s="6" t="inlineStr">
        <is>
          <t>R$ 470116</t>
        </is>
      </c>
    </row>
    <row r="18">
      <c r="A18" s="4" t="inlineStr">
        <is>
          <t>Sensitivity Analysis Decrease Of 1 PP [Member] | Medical Inflation [Member]</t>
        </is>
      </c>
    </row>
    <row r="19">
      <c r="A19" s="3" t="inlineStr">
        <is>
          <t>IfrsStatementLineItems [Line Items]</t>
        </is>
      </c>
    </row>
    <row r="20">
      <c r="A20" s="4" t="inlineStr">
        <is>
          <t>Rate</t>
        </is>
      </c>
      <c r="B20" s="4" t="inlineStr">
        <is>
          <t>6.38% - 7.41%</t>
        </is>
      </c>
    </row>
    <row r="21">
      <c r="A21" s="4" t="inlineStr">
        <is>
          <t>Effect on actuarial liabilities</t>
        </is>
      </c>
      <c r="B21" s="4" t="inlineStr">
        <is>
          <t>reduction</t>
        </is>
      </c>
    </row>
    <row r="22">
      <c r="A22" s="4" t="inlineStr">
        <is>
          <t>Effect on the present value of the obligations</t>
        </is>
      </c>
      <c r="B22" s="6" t="inlineStr">
        <is>
          <t>R$ 95008</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Changes in other provision (Details) - BRL (R$) R$ in Thousands</t>
        </is>
      </c>
      <c r="B1" s="2" t="inlineStr">
        <is>
          <t>12 Months Ended</t>
        </is>
      </c>
    </row>
    <row r="2">
      <c r="B2" s="2" t="inlineStr">
        <is>
          <t>Dec. 31, 2021</t>
        </is>
      </c>
      <c r="C2" s="2" t="inlineStr">
        <is>
          <t>Dec. 31, 2020</t>
        </is>
      </c>
      <c r="D2" s="2" t="inlineStr">
        <is>
          <t>Dec. 31, 2019</t>
        </is>
      </c>
    </row>
    <row r="3">
      <c r="A3" s="4" t="inlineStr">
        <is>
          <t>Changes In Other Provision Labor [Member]</t>
        </is>
      </c>
    </row>
    <row r="4">
      <c r="A4" s="3" t="inlineStr">
        <is>
          <t>IfrsStatementLineItems [Line Items]</t>
        </is>
      </c>
    </row>
    <row r="5">
      <c r="A5" s="4" t="inlineStr">
        <is>
          <t>Balance on</t>
        </is>
      </c>
      <c r="B5" s="6" t="inlineStr">
        <is>
          <t>R$ 6729107</t>
        </is>
      </c>
      <c r="C5" s="6" t="inlineStr">
        <is>
          <t>R$ 6890498</t>
        </is>
      </c>
      <c r="D5" s="6" t="inlineStr">
        <is>
          <t>R$ 7346067</t>
        </is>
      </c>
    </row>
    <row r="6">
      <c r="A6" s="4" t="inlineStr">
        <is>
          <t>Adjustment for inflation</t>
        </is>
      </c>
      <c r="B6" s="5" t="n">
        <v>799803</v>
      </c>
      <c r="C6" s="5" t="n">
        <v>960812</v>
      </c>
    </row>
    <row r="7">
      <c r="A7" s="4" t="inlineStr">
        <is>
          <t>Provisions, net of (reversals and write-offs)</t>
        </is>
      </c>
      <c r="B7" s="5" t="n">
        <v>1044511</v>
      </c>
      <c r="C7" s="5" t="n">
        <v>663547</v>
      </c>
    </row>
    <row r="8">
      <c r="A8" s="4" t="inlineStr">
        <is>
          <t>Payments</t>
        </is>
      </c>
      <c r="B8" s="5" t="n">
        <v>-2005705</v>
      </c>
      <c r="C8" s="5" t="n">
        <v>-2079928</v>
      </c>
    </row>
    <row r="9">
      <c r="A9" s="4" t="inlineStr">
        <is>
          <t>Changes In Other Provision Civil [Member]</t>
        </is>
      </c>
    </row>
    <row r="10">
      <c r="A10" s="3" t="inlineStr">
        <is>
          <t>IfrsStatementLineItems [Line Items]</t>
        </is>
      </c>
    </row>
    <row r="11">
      <c r="A11" s="4" t="inlineStr">
        <is>
          <t>Balance on</t>
        </is>
      </c>
      <c r="B11" s="5" t="n">
        <v>9178471</v>
      </c>
      <c r="C11" s="5" t="n">
        <v>9092421</v>
      </c>
      <c r="D11" s="5" t="n">
        <v>8685793</v>
      </c>
    </row>
    <row r="12">
      <c r="A12" s="4" t="inlineStr">
        <is>
          <t>Adjustment for inflation</t>
        </is>
      </c>
      <c r="B12" s="5" t="n">
        <v>484516</v>
      </c>
      <c r="C12" s="5" t="n">
        <v>696997</v>
      </c>
    </row>
    <row r="13">
      <c r="A13" s="4" t="inlineStr">
        <is>
          <t>Provisions, net of (reversals and write-offs)</t>
        </is>
      </c>
      <c r="B13" s="5" t="n">
        <v>1734207</v>
      </c>
      <c r="C13" s="5" t="n">
        <v>1609720</v>
      </c>
    </row>
    <row r="14">
      <c r="A14" s="4" t="inlineStr">
        <is>
          <t>Payments</t>
        </is>
      </c>
      <c r="B14" s="5" t="n">
        <v>-2132673</v>
      </c>
      <c r="C14" s="5" t="n">
        <v>-1900089</v>
      </c>
    </row>
    <row r="15">
      <c r="A15" s="4" t="inlineStr">
        <is>
          <t>Changes In Other Provision Tax [Member]</t>
        </is>
      </c>
    </row>
    <row r="16">
      <c r="A16" s="3" t="inlineStr">
        <is>
          <t>IfrsStatementLineItems [Line Items]</t>
        </is>
      </c>
    </row>
    <row r="17">
      <c r="A17" s="4" t="inlineStr">
        <is>
          <t>Balance on</t>
        </is>
      </c>
      <c r="B17" s="5" t="n">
        <v>8072037</v>
      </c>
      <c r="C17" s="5" t="n">
        <v>8271112</v>
      </c>
      <c r="D17" s="6" t="inlineStr">
        <is>
          <t>R$ 8390085</t>
        </is>
      </c>
    </row>
    <row r="18">
      <c r="A18" s="4" t="inlineStr">
        <is>
          <t>Adjustment for inflation</t>
        </is>
      </c>
      <c r="B18" s="5" t="n">
        <v>176903</v>
      </c>
      <c r="C18" s="5" t="n">
        <v>147683</v>
      </c>
    </row>
    <row r="19">
      <c r="A19" s="4" t="inlineStr">
        <is>
          <t>Provisions, net of (reversals and write-offs)</t>
        </is>
      </c>
      <c r="B19" s="5" t="n">
        <v>-351476</v>
      </c>
      <c r="C19" s="5" t="n">
        <v>-256489</v>
      </c>
    </row>
    <row r="20">
      <c r="A20" s="4" t="inlineStr">
        <is>
          <t>Payments</t>
        </is>
      </c>
      <c r="B20" s="6" t="inlineStr">
        <is>
          <t>R$ 24502</t>
        </is>
      </c>
      <c r="C20" s="6" t="inlineStr">
        <is>
          <t>R$ 10167</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5" customWidth="1" min="1" max="1"/>
    <col width="80" customWidth="1" min="2" max="2"/>
    <col width="18" customWidth="1" min="3" max="3"/>
    <col width="16" customWidth="1" min="4" max="4"/>
  </cols>
  <sheetData>
    <row r="1">
      <c r="A1" s="1" t="inlineStr">
        <is>
          <t>Lease liabilities (Details) - BRL (R$) R$ in Thousands</t>
        </is>
      </c>
      <c r="C1" s="2" t="inlineStr">
        <is>
          <t>12 Months Ended</t>
        </is>
      </c>
    </row>
    <row r="2">
      <c r="C2" s="2" t="inlineStr">
        <is>
          <t>Dec. 31, 2021</t>
        </is>
      </c>
      <c r="D2" s="2" t="inlineStr">
        <is>
          <t>Dec. 31, 2020</t>
        </is>
      </c>
    </row>
    <row r="3">
      <c r="A3" s="4" t="inlineStr">
        <is>
          <t>Financial liabilities</t>
        </is>
      </c>
      <c r="C3" s="6" t="inlineStr">
        <is>
          <t>R$ 86407304</t>
        </is>
      </c>
      <c r="D3" s="6" t="inlineStr">
        <is>
          <t>R$ 75528047</t>
        </is>
      </c>
    </row>
    <row r="4">
      <c r="A4" s="4" t="inlineStr">
        <is>
          <t>Credit card transactions ()</t>
        </is>
      </c>
      <c r="B4" s="4" t="inlineStr">
        <is>
          <t>[1]</t>
        </is>
      </c>
      <c r="C4" s="5" t="n">
        <v>27368218</v>
      </c>
      <c r="D4" s="5" t="n">
        <v>23522792</v>
      </c>
    </row>
    <row r="5">
      <c r="A5" s="4" t="inlineStr">
        <is>
          <t>Foreign exchange transactions ()</t>
        </is>
      </c>
      <c r="B5" s="4" t="inlineStr">
        <is>
          <t>[2]</t>
        </is>
      </c>
      <c r="C5" s="5" t="n">
        <v>36784241</v>
      </c>
      <c r="D5" s="5" t="n">
        <v>26365058</v>
      </c>
    </row>
    <row r="6">
      <c r="A6" s="4" t="inlineStr">
        <is>
          <t>Loan assignment obligations</t>
        </is>
      </c>
      <c r="C6" s="5" t="n">
        <v>5199819</v>
      </c>
      <c r="D6" s="5" t="n">
        <v>6098991</v>
      </c>
    </row>
    <row r="7">
      <c r="A7" s="4" t="inlineStr">
        <is>
          <t>Capitalization bonds</t>
        </is>
      </c>
      <c r="C7" s="5" t="n">
        <v>8400640</v>
      </c>
      <c r="D7" s="5" t="n">
        <v>8570919</v>
      </c>
    </row>
    <row r="8">
      <c r="A8" s="4" t="inlineStr">
        <is>
          <t>Securities trading</t>
        </is>
      </c>
      <c r="C8" s="5" t="n">
        <v>3992900</v>
      </c>
      <c r="D8" s="5" t="n">
        <v>5877144</v>
      </c>
    </row>
    <row r="9">
      <c r="A9" s="4" t="inlineStr">
        <is>
          <t>Lease liabilities (Note 37a)</t>
        </is>
      </c>
      <c r="C9" s="5" t="n">
        <v>4661486</v>
      </c>
      <c r="D9" s="5" t="n">
        <v>5093143</v>
      </c>
    </row>
    <row r="10">
      <c r="A10" s="4" t="inlineStr">
        <is>
          <t>Other liabilities</t>
        </is>
      </c>
      <c r="C10" s="5" t="n">
        <v>35683882</v>
      </c>
      <c r="D10" s="5" t="n">
        <v>39515233</v>
      </c>
    </row>
    <row r="11">
      <c r="A11" s="4" t="inlineStr">
        <is>
          <t>Third party funds in transit ()</t>
        </is>
      </c>
      <c r="B11" s="4" t="inlineStr">
        <is>
          <t>[3]</t>
        </is>
      </c>
      <c r="C11" s="5" t="n">
        <v>7831919</v>
      </c>
      <c r="D11" s="5" t="n">
        <v>7873642</v>
      </c>
    </row>
    <row r="12">
      <c r="A12" s="4" t="inlineStr">
        <is>
          <t>Provision for payments</t>
        </is>
      </c>
      <c r="C12" s="5" t="n">
        <v>9065571</v>
      </c>
      <c r="D12" s="5" t="n">
        <v>7876749</v>
      </c>
    </row>
    <row r="13">
      <c r="A13" s="4" t="inlineStr">
        <is>
          <t>Sundry creditors</t>
        </is>
      </c>
      <c r="C13" s="5" t="n">
        <v>4389071</v>
      </c>
      <c r="D13" s="5" t="n">
        <v>4435990</v>
      </c>
    </row>
    <row r="14">
      <c r="A14" s="4" t="inlineStr">
        <is>
          <t>Social and statutory</t>
        </is>
      </c>
      <c r="C14" s="5" t="n">
        <v>504418</v>
      </c>
      <c r="D14" s="5" t="n">
        <v>3747682</v>
      </c>
    </row>
    <row r="15">
      <c r="A15" s="4" t="inlineStr">
        <is>
          <t>Other taxes payable</t>
        </is>
      </c>
      <c r="C15" s="5" t="n">
        <v>2535903</v>
      </c>
      <c r="D15" s="5" t="n">
        <v>2257376</v>
      </c>
    </row>
    <row r="16">
      <c r="A16" s="4" t="inlineStr">
        <is>
          <t>Liabilities for acquisition of assets and rights</t>
        </is>
      </c>
      <c r="C16" s="5" t="n">
        <v>1375489</v>
      </c>
      <c r="D16" s="5" t="n">
        <v>1582134</v>
      </c>
    </row>
    <row r="17">
      <c r="A17" s="4" t="inlineStr">
        <is>
          <t>Other</t>
        </is>
      </c>
      <c r="C17" s="5" t="n">
        <v>9981511</v>
      </c>
      <c r="D17" s="5" t="n">
        <v>11741660</v>
      </c>
    </row>
    <row r="18">
      <c r="A18" s="4" t="inlineStr">
        <is>
          <t>Total</t>
        </is>
      </c>
      <c r="C18" s="5" t="n">
        <v>122091186</v>
      </c>
      <c r="D18" s="5" t="n">
        <v>115043280</v>
      </c>
    </row>
    <row r="19">
      <c r="A19" s="4" t="inlineStr">
        <is>
          <t>Opening balance</t>
        </is>
      </c>
      <c r="C19" s="5" t="n">
        <v>5093143</v>
      </c>
      <c r="D19" s="5" t="n">
        <v>5724960</v>
      </c>
    </row>
    <row r="20">
      <c r="A20" s="4" t="inlineStr">
        <is>
          <t>Remeasurement and new contracts</t>
        </is>
      </c>
      <c r="C20" s="5" t="n">
        <v>776400</v>
      </c>
      <c r="D20" s="5" t="n">
        <v>622085</v>
      </c>
    </row>
    <row r="21">
      <c r="A21" s="4" t="inlineStr">
        <is>
          <t>Payments</t>
        </is>
      </c>
      <c r="C21" s="5" t="n">
        <v>-1685513</v>
      </c>
      <c r="D21" s="5" t="n">
        <v>-1797408</v>
      </c>
    </row>
    <row r="22">
      <c r="A22" s="4" t="inlineStr">
        <is>
          <t>Appropriation of financial charges</t>
        </is>
      </c>
      <c r="C22" s="5" t="n">
        <v>462399</v>
      </c>
      <c r="D22" s="5" t="n">
        <v>476215</v>
      </c>
    </row>
    <row r="23">
      <c r="A23" s="4" t="inlineStr">
        <is>
          <t>Exchange variation</t>
        </is>
      </c>
      <c r="C23" s="5" t="n">
        <v>15057</v>
      </c>
      <c r="D23" s="5" t="n">
        <v>67291</v>
      </c>
    </row>
    <row r="24">
      <c r="A24" s="4" t="inlineStr">
        <is>
          <t>[custom:LeaseLiabilities1-0]</t>
        </is>
      </c>
      <c r="D24" s="5" t="n">
        <v>5093143000</v>
      </c>
    </row>
    <row r="25">
      <c r="A25" s="4" t="inlineStr">
        <is>
          <t>Lease liabilities</t>
        </is>
      </c>
      <c r="C25" s="6" t="inlineStr">
        <is>
          <t>R$ 4661486000</t>
        </is>
      </c>
      <c r="D25" s="6" t="inlineStr">
        <is>
          <t>R$ 5093143</t>
        </is>
      </c>
    </row>
    <row r="26"/>
    <row r="27">
      <c r="A27" s="4" t="inlineStr">
        <is>
          <t>[1]</t>
        </is>
      </c>
      <c r="B27" s="4" t="inlineStr">
        <is>
          <t>It refers to amounts payable to merchants;</t>
        </is>
      </c>
    </row>
    <row r="28">
      <c r="A28" s="4" t="inlineStr">
        <is>
          <t>[2]</t>
        </is>
      </c>
      <c r="B28" s="4" t="inlineStr">
        <is>
          <t>Primarily refers to Bradesco’s sales in foreign currency to customers and its rights
in domestic currency, resulting from exchange sale operations; and</t>
        </is>
      </c>
    </row>
    <row r="29">
      <c r="A29" s="4" t="inlineStr">
        <is>
          <t>[3]</t>
        </is>
      </c>
      <c r="B29" s="4" t="inlineStr">
        <is>
          <t>Primarily refers to payment orders issued domestically and the amount of payment orders in
foreign currency coming from overseas.</t>
        </is>
      </c>
    </row>
  </sheetData>
  <mergeCells count="6">
    <mergeCell ref="A1:B2"/>
    <mergeCell ref="C1:D1"/>
    <mergeCell ref="A26:C26"/>
    <mergeCell ref="B27:C27"/>
    <mergeCell ref="B28:C28"/>
    <mergeCell ref="B29:C29"/>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LIABILITIES (Details Narrative) - BRL (R$) R$ in Thousands</t>
        </is>
      </c>
      <c r="B1" s="2" t="inlineStr">
        <is>
          <t>Dec. 31, 2021</t>
        </is>
      </c>
      <c r="C1" s="2" t="inlineStr">
        <is>
          <t>Dec. 31, 2020</t>
        </is>
      </c>
    </row>
    <row r="2">
      <c r="A2" s="4" t="inlineStr">
        <is>
          <t>Subordinated debts recognized in "Eligible Debt Capital Instruments"</t>
        </is>
      </c>
      <c r="B2" s="6" t="inlineStr">
        <is>
          <t>R$ 977027</t>
        </is>
      </c>
      <c r="C2" s="6" t="inlineStr">
        <is>
          <t>R$ 942039</t>
        </is>
      </c>
    </row>
    <row r="3">
      <c r="A3" s="4" t="inlineStr">
        <is>
          <t>Amount of leases</t>
        </is>
      </c>
      <c r="B3" s="5" t="n">
        <v>3329764</v>
      </c>
      <c r="C3" s="5" t="n">
        <v>2760546</v>
      </c>
    </row>
    <row r="4">
      <c r="A4" s="4" t="inlineStr">
        <is>
          <t>Maturity of the leases</t>
        </is>
      </c>
      <c r="B4" s="5" t="n">
        <v>828633</v>
      </c>
      <c r="C4" s="5" t="n">
        <v>1575473</v>
      </c>
    </row>
    <row r="5">
      <c r="A5" s="4" t="inlineStr">
        <is>
          <t>Expenses of depreciation</t>
        </is>
      </c>
      <c r="B5" s="5" t="n">
        <v>725690</v>
      </c>
      <c r="C5" s="5" t="n">
        <v>839177</v>
      </c>
    </row>
    <row r="6">
      <c r="A6" s="4" t="inlineStr">
        <is>
          <t>Interest and similar expenses</t>
        </is>
      </c>
      <c r="B6" s="5" t="n">
        <v>462399</v>
      </c>
      <c r="C6" s="5" t="n">
        <v>476215</v>
      </c>
    </row>
    <row r="7">
      <c r="A7" s="4" t="inlineStr">
        <is>
          <t>Foreign exchange variation</t>
        </is>
      </c>
      <c r="B7" s="5" t="n">
        <v>15057</v>
      </c>
      <c r="C7" s="5" t="n">
        <v>67291</v>
      </c>
    </row>
    <row r="8">
      <c r="A8" s="4" t="inlineStr">
        <is>
          <t>Short-term contracts</t>
        </is>
      </c>
      <c r="B8" s="6" t="inlineStr">
        <is>
          <t>R$ 1440</t>
        </is>
      </c>
      <c r="C8" s="6" t="inlineStr">
        <is>
          <t>R$ 1695</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position of share capital in number of shares (Details) - shares</t>
        </is>
      </c>
      <c r="B1" s="2" t="inlineStr">
        <is>
          <t>Dec. 31, 2021</t>
        </is>
      </c>
      <c r="C1" s="2" t="inlineStr">
        <is>
          <t>Dec. 31, 2020</t>
        </is>
      </c>
    </row>
    <row r="2">
      <c r="A2" s="3" t="inlineStr">
        <is>
          <t>IfrsStatementLineItems [Line Items]</t>
        </is>
      </c>
    </row>
    <row r="3">
      <c r="A3" s="4" t="inlineStr">
        <is>
          <t>Subtotal - Securities purchased under agreements to resell</t>
        </is>
      </c>
      <c r="B3" s="5" t="n">
        <v>9719079572</v>
      </c>
      <c r="C3" s="5" t="n">
        <v>8870212686</v>
      </c>
    </row>
    <row r="4">
      <c r="A4" s="4" t="inlineStr">
        <is>
          <t>Total outstanding shares</t>
        </is>
      </c>
      <c r="B4" s="5" t="n">
        <v>9689534572</v>
      </c>
      <c r="C4" s="5" t="n">
        <v>8835526885</v>
      </c>
    </row>
    <row r="5">
      <c r="A5" s="4" t="inlineStr">
        <is>
          <t>Ordinary shares [member]</t>
        </is>
      </c>
    </row>
    <row r="6">
      <c r="A6" s="3" t="inlineStr">
        <is>
          <t>IfrsStatementLineItems [Line Items]</t>
        </is>
      </c>
    </row>
    <row r="7">
      <c r="A7" s="4" t="inlineStr">
        <is>
          <t>Subtotal - Securities purchased under agreements to resell</t>
        </is>
      </c>
      <c r="B7" s="5" t="n">
        <v>4870579247</v>
      </c>
      <c r="C7" s="5" t="n">
        <v>4435106575</v>
      </c>
    </row>
    <row r="8">
      <c r="A8" s="4" t="inlineStr">
        <is>
          <t>Total outstanding shares</t>
        </is>
      </c>
      <c r="B8" s="5" t="n">
        <v>4853085347</v>
      </c>
      <c r="C8" s="5" t="n">
        <v>4427799316</v>
      </c>
    </row>
    <row r="9">
      <c r="A9" s="4" t="inlineStr">
        <is>
          <t>Preference shares [member]</t>
        </is>
      </c>
    </row>
    <row r="10">
      <c r="A10" s="3" t="inlineStr">
        <is>
          <t>IfrsStatementLineItems [Line Items]</t>
        </is>
      </c>
    </row>
    <row r="11">
      <c r="A11" s="4" t="inlineStr">
        <is>
          <t>Subtotal - Securities purchased under agreements to resell</t>
        </is>
      </c>
      <c r="B11" s="5" t="n">
        <v>4848500325</v>
      </c>
      <c r="C11" s="5" t="n">
        <v>4435106111</v>
      </c>
    </row>
    <row r="12">
      <c r="A12" s="4" t="inlineStr">
        <is>
          <t>Total outstanding shares</t>
        </is>
      </c>
      <c r="B12" s="5" t="n">
        <v>4836449225</v>
      </c>
      <c r="C12" s="5" t="n">
        <v>4407727569</v>
      </c>
    </row>
    <row r="13">
      <c r="A13" s="4" t="inlineStr">
        <is>
          <t>Treasury Common Shares [Member]</t>
        </is>
      </c>
    </row>
    <row r="14">
      <c r="A14" s="3" t="inlineStr">
        <is>
          <t>IfrsStatementLineItems [Line Items]</t>
        </is>
      </c>
    </row>
    <row r="15">
      <c r="A15" s="4" t="inlineStr">
        <is>
          <t>Total outstanding shares</t>
        </is>
      </c>
      <c r="B15" s="5" t="n">
        <v>-17493900</v>
      </c>
      <c r="C15" s="5" t="n">
        <v>-7307259</v>
      </c>
    </row>
    <row r="16">
      <c r="A16" s="4" t="inlineStr">
        <is>
          <t>Treasury Preferred Shares [Member]</t>
        </is>
      </c>
    </row>
    <row r="17">
      <c r="A17" s="3" t="inlineStr">
        <is>
          <t>IfrsStatementLineItems [Line Items]</t>
        </is>
      </c>
    </row>
    <row r="18">
      <c r="A18" s="4" t="inlineStr">
        <is>
          <t>Total outstanding shares</t>
        </is>
      </c>
      <c r="B18" s="5" t="n">
        <v>-12051100</v>
      </c>
      <c r="C18" s="5" t="n">
        <v>-27378542</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Changes in share capital, in number of shares (Details) R$ in Thousands</t>
        </is>
      </c>
      <c r="B1" s="2" t="inlineStr">
        <is>
          <t>12 Months Ended</t>
        </is>
      </c>
    </row>
    <row r="2">
      <c r="B2" s="2" t="inlineStr">
        <is>
          <t>Dec. 31, 2021BRL (R$)shares</t>
        </is>
      </c>
    </row>
    <row r="3">
      <c r="A3" s="3" t="inlineStr">
        <is>
          <t>IfrsStatementLineItems [Line Items]</t>
        </is>
      </c>
    </row>
    <row r="4">
      <c r="A4" s="4" t="inlineStr">
        <is>
          <t>Number of outstanding shares as at December 31, 2020</t>
        </is>
      </c>
      <c r="B4" s="5" t="n">
        <v>8835526885</v>
      </c>
    </row>
    <row r="5">
      <c r="A5" s="4" t="inlineStr">
        <is>
          <t>Increase of capital stock with issuing of shares – bonus of 10%</t>
        </is>
      </c>
      <c r="B5" s="5" t="n">
        <v>883552687000</v>
      </c>
      <c r="C5" s="4" t="inlineStr">
        <is>
          <t>[1]</t>
        </is>
      </c>
    </row>
    <row r="6">
      <c r="A6" s="4" t="inlineStr">
        <is>
          <t>Acquisition of treasury shares | R$</t>
        </is>
      </c>
      <c r="B6" s="6" t="inlineStr">
        <is>
          <t>R$ 29545000</t>
        </is>
      </c>
    </row>
    <row r="7">
      <c r="A7" s="4" t="inlineStr">
        <is>
          <t>Number of outstanding shares on December 31, 2021</t>
        </is>
      </c>
      <c r="B7" s="5" t="n">
        <v>9689534572</v>
      </c>
    </row>
    <row r="8">
      <c r="A8" s="4" t="inlineStr">
        <is>
          <t>Ordinary shares [member]</t>
        </is>
      </c>
    </row>
    <row r="9">
      <c r="A9" s="3" t="inlineStr">
        <is>
          <t>IfrsStatementLineItems [Line Items]</t>
        </is>
      </c>
    </row>
    <row r="10">
      <c r="A10" s="4" t="inlineStr">
        <is>
          <t>Number of outstanding shares as at December 31, 2020</t>
        </is>
      </c>
      <c r="B10" s="5" t="n">
        <v>4427799316</v>
      </c>
    </row>
    <row r="11">
      <c r="A11" s="4" t="inlineStr">
        <is>
          <t>Increase of capital stock with issuing of shares – bonus of 10%</t>
        </is>
      </c>
      <c r="B11" s="5" t="n">
        <v>442779931000</v>
      </c>
      <c r="C11" s="4" t="inlineStr">
        <is>
          <t>[1]</t>
        </is>
      </c>
    </row>
    <row r="12">
      <c r="A12" s="4" t="inlineStr">
        <is>
          <t>Acquisition of treasury shares | R$</t>
        </is>
      </c>
      <c r="B12" s="6" t="inlineStr">
        <is>
          <t>R$ 17493900</t>
        </is>
      </c>
    </row>
    <row r="13">
      <c r="A13" s="4" t="inlineStr">
        <is>
          <t>Number of outstanding shares on December 31, 2021</t>
        </is>
      </c>
      <c r="B13" s="5" t="n">
        <v>4853085347</v>
      </c>
    </row>
    <row r="14">
      <c r="A14" s="4" t="inlineStr">
        <is>
          <t>Preference shares [member]</t>
        </is>
      </c>
    </row>
    <row r="15">
      <c r="A15" s="3" t="inlineStr">
        <is>
          <t>IfrsStatementLineItems [Line Items]</t>
        </is>
      </c>
    </row>
    <row r="16">
      <c r="A16" s="4" t="inlineStr">
        <is>
          <t>Number of outstanding shares as at December 31, 2020</t>
        </is>
      </c>
      <c r="B16" s="5" t="n">
        <v>4407727569</v>
      </c>
    </row>
    <row r="17">
      <c r="A17" s="4" t="inlineStr">
        <is>
          <t>Increase of capital stock with issuing of shares – bonus of 10%</t>
        </is>
      </c>
      <c r="B17" s="5" t="n">
        <v>440772756000</v>
      </c>
      <c r="C17" s="4" t="inlineStr">
        <is>
          <t>[1]</t>
        </is>
      </c>
    </row>
    <row r="18">
      <c r="A18" s="4" t="inlineStr">
        <is>
          <t>Acquisition of treasury shares | R$</t>
        </is>
      </c>
      <c r="B18" s="6" t="inlineStr">
        <is>
          <t>R$ 12051100</t>
        </is>
      </c>
    </row>
    <row r="19">
      <c r="A19" s="4" t="inlineStr">
        <is>
          <t>Number of outstanding shares on December 31, 2021</t>
        </is>
      </c>
      <c r="B19" s="5" t="n">
        <v>4836449225</v>
      </c>
    </row>
    <row r="20"/>
    <row r="21">
      <c r="A21" s="4" t="inlineStr">
        <is>
          <t>[1]</t>
        </is>
      </c>
      <c r="B21" s="4" t="inlineStr">
        <is>
          <t>It benefited the shareholders registered in the records of Bradesco on April 13, 2020.</t>
        </is>
      </c>
    </row>
  </sheetData>
  <mergeCells count="5">
    <mergeCell ref="A1:A2"/>
    <mergeCell ref="B1:C1"/>
    <mergeCell ref="B2:C2"/>
    <mergeCell ref="A20:C20"/>
    <mergeCell ref="B21:C2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erest on shareholders’ equity/dividends were paid or recognized in provisions, as follows: (Details) - BRL (R$) R$ / shares in Units, R$ in Thousands</t>
        </is>
      </c>
      <c r="B1" s="2" t="inlineStr">
        <is>
          <t>Dec. 31, 2021</t>
        </is>
      </c>
      <c r="C1" s="2" t="inlineStr">
        <is>
          <t>Dec. 31, 2020</t>
        </is>
      </c>
    </row>
    <row r="2">
      <c r="A2" s="4" t="inlineStr">
        <is>
          <t>Monthly Interest On Shareholders' Equity Paid [Member]</t>
        </is>
      </c>
    </row>
    <row r="3">
      <c r="A3" s="3" t="inlineStr">
        <is>
          <t>IfrsStatementLineItems [Line Items]</t>
        </is>
      </c>
    </row>
    <row r="4">
      <c r="A4" s="4" t="inlineStr">
        <is>
          <t>Gross amount paid</t>
        </is>
      </c>
      <c r="B4" s="6" t="inlineStr">
        <is>
          <t>R$ 2040090</t>
        </is>
      </c>
      <c r="C4" s="6" t="inlineStr">
        <is>
          <t>R$ 1861951</t>
        </is>
      </c>
    </row>
    <row r="5">
      <c r="A5" s="4" t="inlineStr">
        <is>
          <t>Withholding Income Tax (IRRF) (15%)</t>
        </is>
      </c>
      <c r="B5" s="5" t="n">
        <v>306013</v>
      </c>
      <c r="C5" s="5" t="n">
        <v>279293</v>
      </c>
    </row>
    <row r="6">
      <c r="A6" s="4" t="inlineStr">
        <is>
          <t>Net amount paid</t>
        </is>
      </c>
      <c r="B6" s="5" t="n">
        <v>1734077</v>
      </c>
      <c r="C6" s="5" t="n">
        <v>1582658</v>
      </c>
    </row>
    <row r="7">
      <c r="A7" s="4" t="inlineStr">
        <is>
          <t>Supplementary Interest On Shareholders' Equity Paid [Member]</t>
        </is>
      </c>
    </row>
    <row r="8">
      <c r="A8" s="3" t="inlineStr">
        <is>
          <t>IfrsStatementLineItems [Line Items]</t>
        </is>
      </c>
    </row>
    <row r="9">
      <c r="A9" s="4" t="inlineStr">
        <is>
          <t>Gross amount paid</t>
        </is>
      </c>
      <c r="B9" s="5" t="n">
        <v>200000</v>
      </c>
      <c r="C9" s="5" t="n">
        <v>3686020</v>
      </c>
    </row>
    <row r="10">
      <c r="A10" s="4" t="inlineStr">
        <is>
          <t>Withholding Income Tax (IRRF) (15%)</t>
        </is>
      </c>
      <c r="B10" s="5" t="n">
        <v>30000</v>
      </c>
      <c r="C10" s="5" t="n">
        <v>552903</v>
      </c>
    </row>
    <row r="11">
      <c r="A11" s="4" t="inlineStr">
        <is>
          <t>Net amount paid</t>
        </is>
      </c>
      <c r="B11" s="5" t="n">
        <v>170000</v>
      </c>
      <c r="C11" s="5" t="n">
        <v>3133117</v>
      </c>
    </row>
    <row r="12">
      <c r="A12" s="4" t="inlineStr">
        <is>
          <t>Total Accrued [Member]</t>
        </is>
      </c>
    </row>
    <row r="13">
      <c r="A13" s="3" t="inlineStr">
        <is>
          <t>IfrsStatementLineItems [Line Items]</t>
        </is>
      </c>
    </row>
    <row r="14">
      <c r="A14" s="4" t="inlineStr">
        <is>
          <t>Gross amount paid</t>
        </is>
      </c>
      <c r="B14" s="5" t="n">
        <v>9240090</v>
      </c>
      <c r="C14" s="5" t="n">
        <v>5547971</v>
      </c>
    </row>
    <row r="15">
      <c r="A15" s="4" t="inlineStr">
        <is>
          <t>Withholding Income Tax (IRRF) (15%)</t>
        </is>
      </c>
      <c r="B15" s="5" t="n">
        <v>1086013</v>
      </c>
      <c r="C15" s="5" t="n">
        <v>832196</v>
      </c>
    </row>
    <row r="16">
      <c r="A16" s="4" t="inlineStr">
        <is>
          <t>Net amount paid</t>
        </is>
      </c>
      <c r="B16" s="5" t="n">
        <v>8154077</v>
      </c>
      <c r="C16" s="6" t="inlineStr">
        <is>
          <t>R$ 4715775</t>
        </is>
      </c>
    </row>
    <row r="17">
      <c r="A17" s="4" t="inlineStr">
        <is>
          <t>Intermediary Interest On Shareholders Equity Paid [Member]</t>
        </is>
      </c>
    </row>
    <row r="18">
      <c r="A18" s="3" t="inlineStr">
        <is>
          <t>IfrsStatementLineItems [Line Items]</t>
        </is>
      </c>
    </row>
    <row r="19">
      <c r="A19" s="4" t="inlineStr">
        <is>
          <t>Gross amount paid</t>
        </is>
      </c>
      <c r="B19" s="5" t="n">
        <v>5000000</v>
      </c>
    </row>
    <row r="20">
      <c r="A20" s="4" t="inlineStr">
        <is>
          <t>Withholding Income Tax (IRRF) (15%)</t>
        </is>
      </c>
      <c r="B20" s="5" t="n">
        <v>750000</v>
      </c>
    </row>
    <row r="21">
      <c r="A21" s="4" t="inlineStr">
        <is>
          <t>Net amount paid</t>
        </is>
      </c>
      <c r="B21" s="5" t="n">
        <v>4250000</v>
      </c>
    </row>
    <row r="22">
      <c r="A22" s="4" t="inlineStr">
        <is>
          <t>Extraordinary Dividends Paid [Member]</t>
        </is>
      </c>
    </row>
    <row r="23">
      <c r="A23" s="3" t="inlineStr">
        <is>
          <t>IfrsStatementLineItems [Line Items]</t>
        </is>
      </c>
    </row>
    <row r="24">
      <c r="A24" s="4" t="inlineStr">
        <is>
          <t>Gross amount paid</t>
        </is>
      </c>
      <c r="B24" s="5" t="n">
        <v>2000000</v>
      </c>
    </row>
    <row r="25">
      <c r="A25" s="4" t="inlineStr">
        <is>
          <t>Net amount paid</t>
        </is>
      </c>
      <c r="B25" s="6" t="inlineStr">
        <is>
          <t>R$ 2000000</t>
        </is>
      </c>
    </row>
    <row r="26">
      <c r="A26" s="4" t="inlineStr">
        <is>
          <t>Ordinary shares [member] | Monthly Interest On Shareholders' Equity Paid [Member]</t>
        </is>
      </c>
    </row>
    <row r="27">
      <c r="A27" s="3" t="inlineStr">
        <is>
          <t>IfrsStatementLineItems [Line Items]</t>
        </is>
      </c>
    </row>
    <row r="28">
      <c r="A28" s="4" t="inlineStr">
        <is>
          <t>Per share (gross)</t>
        </is>
      </c>
      <c r="B28" s="6" t="inlineStr">
        <is>
          <t>R$ 0.206998</t>
        </is>
      </c>
      <c r="C28" s="6" t="inlineStr">
        <is>
          <t>R$ 0.206998</t>
        </is>
      </c>
    </row>
    <row r="29">
      <c r="A29" s="4" t="inlineStr">
        <is>
          <t>Ordinary shares [member] | Supplementary Interest On Shareholders' Equity Provisioned [Member]</t>
        </is>
      </c>
    </row>
    <row r="30">
      <c r="A30" s="3" t="inlineStr">
        <is>
          <t>IfrsStatementLineItems [Line Items]</t>
        </is>
      </c>
    </row>
    <row r="31">
      <c r="A31" s="4" t="inlineStr">
        <is>
          <t>Per share (gross)</t>
        </is>
      </c>
      <c r="B31" s="8" t="n">
        <v>0.01966</v>
      </c>
      <c r="C31" s="9" t="n">
        <v>0.397359</v>
      </c>
    </row>
    <row r="32">
      <c r="A32" s="4" t="inlineStr">
        <is>
          <t>Ordinary shares [member] | Total Accrued [Member]</t>
        </is>
      </c>
    </row>
    <row r="33">
      <c r="A33" s="3" t="inlineStr">
        <is>
          <t>IfrsStatementLineItems [Line Items]</t>
        </is>
      </c>
    </row>
    <row r="34">
      <c r="A34" s="4" t="inlineStr">
        <is>
          <t>Per share (gross)</t>
        </is>
      </c>
      <c r="B34" s="9" t="n">
        <v>0.91326</v>
      </c>
      <c r="C34" s="9" t="n">
        <v>0.604357</v>
      </c>
    </row>
    <row r="35">
      <c r="A35" s="4" t="inlineStr">
        <is>
          <t>Ordinary shares [member] | Intermediary Interest On Shareholders Equity Paid [Member]</t>
        </is>
      </c>
    </row>
    <row r="36">
      <c r="A36" s="3" t="inlineStr">
        <is>
          <t>IfrsStatementLineItems [Line Items]</t>
        </is>
      </c>
    </row>
    <row r="37">
      <c r="A37" s="4" t="inlineStr">
        <is>
          <t>Per share (gross)</t>
        </is>
      </c>
      <c r="B37" s="9" t="n">
        <v>0.490007</v>
      </c>
    </row>
    <row r="38">
      <c r="A38" s="4" t="inlineStr">
        <is>
          <t>Ordinary shares [member] | Extraordinary Dividends Paid [Member]</t>
        </is>
      </c>
    </row>
    <row r="39">
      <c r="A39" s="3" t="inlineStr">
        <is>
          <t>IfrsStatementLineItems [Line Items]</t>
        </is>
      </c>
    </row>
    <row r="40">
      <c r="A40" s="4" t="inlineStr">
        <is>
          <t>Per share (gross)</t>
        </is>
      </c>
      <c r="B40" s="9" t="n">
        <v>0.196595</v>
      </c>
    </row>
    <row r="41">
      <c r="A41" s="4" t="inlineStr">
        <is>
          <t>Preference shares [member] | Monthly Interest On Shareholders' Equity Paid [Member]</t>
        </is>
      </c>
    </row>
    <row r="42">
      <c r="A42" s="3" t="inlineStr">
        <is>
          <t>IfrsStatementLineItems [Line Items]</t>
        </is>
      </c>
    </row>
    <row r="43">
      <c r="A43" s="4" t="inlineStr">
        <is>
          <t>Per share (gross)</t>
        </is>
      </c>
      <c r="B43" s="9" t="n">
        <v>0.227698</v>
      </c>
      <c r="C43" s="9" t="n">
        <v>0.227698</v>
      </c>
    </row>
    <row r="44">
      <c r="A44" s="4" t="inlineStr">
        <is>
          <t>Preference shares [member] | Supplementary Interest On Shareholders' Equity Provisioned [Member]</t>
        </is>
      </c>
    </row>
    <row r="45">
      <c r="A45" s="3" t="inlineStr">
        <is>
          <t>IfrsStatementLineItems [Line Items]</t>
        </is>
      </c>
    </row>
    <row r="46">
      <c r="A46" s="4" t="inlineStr">
        <is>
          <t>Per share (gross)</t>
        </is>
      </c>
      <c r="B46" s="9" t="n">
        <v>0.021625</v>
      </c>
      <c r="C46" s="9" t="n">
        <v>0.437094</v>
      </c>
    </row>
    <row r="47">
      <c r="A47" s="4" t="inlineStr">
        <is>
          <t>Preference shares [member] | Total Accrued [Member]</t>
        </is>
      </c>
    </row>
    <row r="48">
      <c r="A48" s="3" t="inlineStr">
        <is>
          <t>IfrsStatementLineItems [Line Items]</t>
        </is>
      </c>
    </row>
    <row r="49">
      <c r="A49" s="4" t="inlineStr">
        <is>
          <t>Per share (gross)</t>
        </is>
      </c>
      <c r="B49" s="9" t="n">
        <v>1.004586</v>
      </c>
      <c r="C49" s="6" t="inlineStr">
        <is>
          <t>R$ 0.664792</t>
        </is>
      </c>
    </row>
    <row r="50">
      <c r="A50" s="4" t="inlineStr">
        <is>
          <t>Preference shares [member] | Intermediary Interest On Shareholders Equity Paid [Member]</t>
        </is>
      </c>
    </row>
    <row r="51">
      <c r="A51" s="3" t="inlineStr">
        <is>
          <t>IfrsStatementLineItems [Line Items]</t>
        </is>
      </c>
    </row>
    <row r="52">
      <c r="A52" s="4" t="inlineStr">
        <is>
          <t>Per share (gross)</t>
        </is>
      </c>
      <c r="B52" s="9" t="n">
        <v>0.539008</v>
      </c>
    </row>
    <row r="53">
      <c r="A53" s="4" t="inlineStr">
        <is>
          <t>Preference shares [member] | Extraordinary Dividends Paid [Member]</t>
        </is>
      </c>
    </row>
    <row r="54">
      <c r="A54" s="3" t="inlineStr">
        <is>
          <t>IfrsStatementLineItems [Line Items]</t>
        </is>
      </c>
    </row>
    <row r="55">
      <c r="A55" s="4" t="inlineStr">
        <is>
          <t>Per share (gross)</t>
        </is>
      </c>
      <c r="B55" s="6" t="inlineStr">
        <is>
          <t>R$ 0.216255</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transactions are carried out under conditions and at rates consistent with those entered into with third parties at that time. The transactions are as follows: (Details) - BRL (R$) R$ in Thousands</t>
        </is>
      </c>
      <c r="B1" s="2" t="inlineStr">
        <is>
          <t>12 Months Ended</t>
        </is>
      </c>
    </row>
    <row r="2">
      <c r="B2" s="2" t="inlineStr">
        <is>
          <t>Dec. 31, 2021</t>
        </is>
      </c>
      <c r="C2" s="2" t="inlineStr">
        <is>
          <t>Dec. 31, 2020</t>
        </is>
      </c>
    </row>
    <row r="3">
      <c r="A3" s="3" t="inlineStr">
        <is>
          <t>Assets</t>
        </is>
      </c>
    </row>
    <row r="4">
      <c r="A4" s="4" t="inlineStr">
        <is>
          <t>Loans and advances to banks</t>
        </is>
      </c>
      <c r="B4" s="6" t="inlineStr">
        <is>
          <t>R$ 431132</t>
        </is>
      </c>
      <c r="C4" s="6" t="inlineStr">
        <is>
          <t>R$ 186504</t>
        </is>
      </c>
    </row>
    <row r="5">
      <c r="A5" s="4" t="inlineStr">
        <is>
          <t>Securities and derivative financial instruments</t>
        </is>
      </c>
      <c r="B5" s="5" t="n">
        <v>359430</v>
      </c>
      <c r="C5" s="5" t="n">
        <v>712258</v>
      </c>
    </row>
    <row r="6">
      <c r="A6" s="4" t="inlineStr">
        <is>
          <t>Loans and other assets</t>
        </is>
      </c>
      <c r="B6" s="5" t="n">
        <v>314116</v>
      </c>
      <c r="C6" s="5" t="n">
        <v>454421</v>
      </c>
    </row>
    <row r="7">
      <c r="A7" s="3" t="inlineStr">
        <is>
          <t>Liabilities</t>
        </is>
      </c>
    </row>
    <row r="8">
      <c r="A8" s="4" t="inlineStr">
        <is>
          <t>Customer and financial institution resources</t>
        </is>
      </c>
      <c r="B8" s="5" t="n">
        <v>4485330</v>
      </c>
      <c r="C8" s="5" t="n">
        <v>2951628</v>
      </c>
    </row>
    <row r="9">
      <c r="A9" s="4" t="inlineStr">
        <is>
          <t>Securities and subordinated debt securities</t>
        </is>
      </c>
      <c r="B9" s="5" t="n">
        <v>14942519</v>
      </c>
      <c r="C9" s="5" t="n">
        <v>12182692</v>
      </c>
    </row>
    <row r="10">
      <c r="A10" s="4" t="inlineStr">
        <is>
          <t>Derivative financial instruments</t>
        </is>
      </c>
      <c r="B10" s="5" t="n">
        <v>34815</v>
      </c>
      <c r="C10" s="5" t="n">
        <v>32219</v>
      </c>
    </row>
    <row r="11">
      <c r="A11" s="4" t="inlineStr">
        <is>
          <t>Other liabilities (4)</t>
        </is>
      </c>
      <c r="B11" s="5" t="n">
        <v>12370798</v>
      </c>
      <c r="C11" s="5" t="n">
        <v>12022547</v>
      </c>
    </row>
    <row r="12">
      <c r="A12" s="3" t="inlineStr">
        <is>
          <t>Revenues and expenses</t>
        </is>
      </c>
    </row>
    <row r="13">
      <c r="A13" s="4" t="inlineStr">
        <is>
          <t>Net interest income</t>
        </is>
      </c>
      <c r="B13" s="5" t="n">
        <v>-871667</v>
      </c>
      <c r="C13" s="5" t="n">
        <v>-675133</v>
      </c>
    </row>
    <row r="14">
      <c r="A14" s="4" t="inlineStr">
        <is>
          <t>Income from services provided</t>
        </is>
      </c>
      <c r="B14" s="5" t="n">
        <v>103454</v>
      </c>
      <c r="C14" s="5" t="n">
        <v>98784</v>
      </c>
    </row>
    <row r="15">
      <c r="A15" s="4" t="inlineStr">
        <is>
          <t>Other expenses net of other operating revenues</t>
        </is>
      </c>
      <c r="B15" s="5" t="n">
        <v>-1504492</v>
      </c>
      <c r="C15" s="5" t="n">
        <v>-1496072</v>
      </c>
    </row>
    <row r="16">
      <c r="A16" s="4" t="inlineStr">
        <is>
          <t>Controllers [Member]</t>
        </is>
      </c>
    </row>
    <row r="17">
      <c r="A17" s="3" t="inlineStr">
        <is>
          <t>Assets</t>
        </is>
      </c>
    </row>
    <row r="18">
      <c r="A18" s="4" t="inlineStr">
        <is>
          <t>Loans and advances to banks</t>
        </is>
      </c>
      <c r="B18" s="4" t="inlineStr">
        <is>
          <t xml:space="preserve"> </t>
        </is>
      </c>
      <c r="C18" s="4" t="inlineStr">
        <is>
          <t xml:space="preserve"> </t>
        </is>
      </c>
    </row>
    <row r="19">
      <c r="A19" s="4" t="inlineStr">
        <is>
          <t>Securities and derivative financial instruments</t>
        </is>
      </c>
      <c r="B19" s="5" t="n">
        <v>113137</v>
      </c>
      <c r="C19" s="5" t="n">
        <v>62326</v>
      </c>
    </row>
    <row r="20">
      <c r="A20" s="4" t="inlineStr">
        <is>
          <t>Loans and other assets</t>
        </is>
      </c>
      <c r="B20" s="5" t="n">
        <v>11</v>
      </c>
      <c r="C20" s="5" t="n">
        <v>16</v>
      </c>
    </row>
    <row r="21">
      <c r="A21" s="3" t="inlineStr">
        <is>
          <t>Liabilities</t>
        </is>
      </c>
    </row>
    <row r="22">
      <c r="A22" s="4" t="inlineStr">
        <is>
          <t>Customer and financial institution resources</t>
        </is>
      </c>
      <c r="B22" s="5" t="n">
        <v>3449443</v>
      </c>
      <c r="C22" s="5" t="n">
        <v>2129974</v>
      </c>
    </row>
    <row r="23">
      <c r="A23" s="4" t="inlineStr">
        <is>
          <t>Securities and subordinated debt securities</t>
        </is>
      </c>
      <c r="B23" s="5" t="n">
        <v>14179462</v>
      </c>
      <c r="C23" s="5" t="n">
        <v>11480275</v>
      </c>
    </row>
    <row r="24">
      <c r="A24" s="4" t="inlineStr">
        <is>
          <t>Derivative financial instruments</t>
        </is>
      </c>
      <c r="B24" s="4" t="inlineStr">
        <is>
          <t xml:space="preserve"> </t>
        </is>
      </c>
      <c r="C24" s="5" t="n">
        <v>32219</v>
      </c>
    </row>
    <row r="25">
      <c r="A25" s="4" t="inlineStr">
        <is>
          <t>Other liabilities (4)</t>
        </is>
      </c>
      <c r="B25" s="5" t="n">
        <v>54732</v>
      </c>
      <c r="C25" s="5" t="n">
        <v>1195928</v>
      </c>
    </row>
    <row r="26">
      <c r="A26" s="3" t="inlineStr">
        <is>
          <t>Revenues and expenses</t>
        </is>
      </c>
    </row>
    <row r="27">
      <c r="A27" s="4" t="inlineStr">
        <is>
          <t>Net interest income</t>
        </is>
      </c>
      <c r="B27" s="5" t="n">
        <v>-789018</v>
      </c>
      <c r="C27" s="5" t="n">
        <v>-448376</v>
      </c>
    </row>
    <row r="28">
      <c r="A28" s="4" t="inlineStr">
        <is>
          <t>Income from services provided</t>
        </is>
      </c>
      <c r="B28" s="5" t="n">
        <v>159</v>
      </c>
      <c r="C28" s="5" t="n">
        <v>109</v>
      </c>
    </row>
    <row r="29">
      <c r="A29" s="4" t="inlineStr">
        <is>
          <t>Other expenses net of other operating revenues</t>
        </is>
      </c>
      <c r="B29" s="5" t="n">
        <v>64417</v>
      </c>
      <c r="C29" s="5" t="n">
        <v>58434</v>
      </c>
    </row>
    <row r="30">
      <c r="A30" s="4" t="inlineStr">
        <is>
          <t>Joint Control And Associated Companies [Member]</t>
        </is>
      </c>
    </row>
    <row r="31">
      <c r="A31" s="3" t="inlineStr">
        <is>
          <t>Assets</t>
        </is>
      </c>
    </row>
    <row r="32">
      <c r="A32" s="4" t="inlineStr">
        <is>
          <t>Loans and advances to banks</t>
        </is>
      </c>
      <c r="B32" s="5" t="n">
        <v>431132</v>
      </c>
      <c r="C32" s="5" t="n">
        <v>186504</v>
      </c>
    </row>
    <row r="33">
      <c r="A33" s="4" t="inlineStr">
        <is>
          <t>Securities and derivative financial instruments</t>
        </is>
      </c>
      <c r="B33" s="5" t="n">
        <v>246293</v>
      </c>
      <c r="C33" s="5" t="n">
        <v>649932</v>
      </c>
    </row>
    <row r="34">
      <c r="A34" s="4" t="inlineStr">
        <is>
          <t>Loans and other assets</t>
        </is>
      </c>
      <c r="B34" s="5" t="n">
        <v>127391</v>
      </c>
      <c r="C34" s="5" t="n">
        <v>334746</v>
      </c>
    </row>
    <row r="35">
      <c r="A35" s="3" t="inlineStr">
        <is>
          <t>Liabilities</t>
        </is>
      </c>
    </row>
    <row r="36">
      <c r="A36" s="4" t="inlineStr">
        <is>
          <t>Customer and financial institution resources</t>
        </is>
      </c>
      <c r="B36" s="5" t="n">
        <v>739151</v>
      </c>
      <c r="C36" s="5" t="n">
        <v>677839</v>
      </c>
    </row>
    <row r="37">
      <c r="A37" s="4" t="inlineStr">
        <is>
          <t>Securities and subordinated debt securities</t>
        </is>
      </c>
      <c r="B37" s="4" t="inlineStr">
        <is>
          <t xml:space="preserve"> </t>
        </is>
      </c>
      <c r="C37" s="4" t="inlineStr">
        <is>
          <t xml:space="preserve"> </t>
        </is>
      </c>
    </row>
    <row r="38">
      <c r="A38" s="4" t="inlineStr">
        <is>
          <t>Derivative financial instruments</t>
        </is>
      </c>
      <c r="B38" s="5" t="n">
        <v>34815</v>
      </c>
      <c r="C38" s="4" t="inlineStr">
        <is>
          <t xml:space="preserve"> </t>
        </is>
      </c>
    </row>
    <row r="39">
      <c r="A39" s="4" t="inlineStr">
        <is>
          <t>Other liabilities (4)</t>
        </is>
      </c>
      <c r="B39" s="5" t="n">
        <v>12285329</v>
      </c>
      <c r="C39" s="5" t="n">
        <v>10808025</v>
      </c>
    </row>
    <row r="40">
      <c r="A40" s="3" t="inlineStr">
        <is>
          <t>Revenues and expenses</t>
        </is>
      </c>
    </row>
    <row r="41">
      <c r="A41" s="4" t="inlineStr">
        <is>
          <t>Net interest income</t>
        </is>
      </c>
      <c r="B41" s="5" t="n">
        <v>-37812</v>
      </c>
      <c r="C41" s="5" t="n">
        <v>-181754</v>
      </c>
    </row>
    <row r="42">
      <c r="A42" s="4" t="inlineStr">
        <is>
          <t>Income from services provided</t>
        </is>
      </c>
      <c r="B42" s="5" t="n">
        <v>103150</v>
      </c>
      <c r="C42" s="5" t="n">
        <v>98556</v>
      </c>
    </row>
    <row r="43">
      <c r="A43" s="4" t="inlineStr">
        <is>
          <t>Other expenses net of other operating revenues</t>
        </is>
      </c>
      <c r="B43" s="5" t="n">
        <v>-1687257</v>
      </c>
      <c r="C43" s="5" t="n">
        <v>-1644088</v>
      </c>
    </row>
    <row r="44">
      <c r="A44" s="4" t="inlineStr">
        <is>
          <t>Key management personnel of entity or parent [member]</t>
        </is>
      </c>
    </row>
    <row r="45">
      <c r="A45" s="3" t="inlineStr">
        <is>
          <t>Assets</t>
        </is>
      </c>
    </row>
    <row r="46">
      <c r="A46" s="4" t="inlineStr">
        <is>
          <t>Loans and advances to banks</t>
        </is>
      </c>
      <c r="B46" s="4" t="inlineStr">
        <is>
          <t xml:space="preserve"> </t>
        </is>
      </c>
      <c r="C46" s="4" t="inlineStr">
        <is>
          <t xml:space="preserve"> </t>
        </is>
      </c>
    </row>
    <row r="47">
      <c r="A47" s="4" t="inlineStr">
        <is>
          <t>Securities and derivative financial instruments</t>
        </is>
      </c>
      <c r="B47" s="4" t="inlineStr">
        <is>
          <t xml:space="preserve"> </t>
        </is>
      </c>
      <c r="C47" s="4" t="inlineStr">
        <is>
          <t xml:space="preserve"> </t>
        </is>
      </c>
    </row>
    <row r="48">
      <c r="A48" s="4" t="inlineStr">
        <is>
          <t>Loans and other assets</t>
        </is>
      </c>
      <c r="B48" s="5" t="n">
        <v>186714</v>
      </c>
      <c r="C48" s="5" t="n">
        <v>119659</v>
      </c>
    </row>
    <row r="49">
      <c r="A49" s="3" t="inlineStr">
        <is>
          <t>Liabilities</t>
        </is>
      </c>
    </row>
    <row r="50">
      <c r="A50" s="4" t="inlineStr">
        <is>
          <t>Customer and financial institution resources</t>
        </is>
      </c>
      <c r="B50" s="5" t="n">
        <v>296736</v>
      </c>
      <c r="C50" s="5" t="n">
        <v>143815</v>
      </c>
    </row>
    <row r="51">
      <c r="A51" s="4" t="inlineStr">
        <is>
          <t>Securities and subordinated debt securities</t>
        </is>
      </c>
      <c r="B51" s="5" t="n">
        <v>763057</v>
      </c>
      <c r="C51" s="5" t="n">
        <v>702417</v>
      </c>
    </row>
    <row r="52">
      <c r="A52" s="4" t="inlineStr">
        <is>
          <t>Derivative financial instruments</t>
        </is>
      </c>
      <c r="B52" s="4" t="inlineStr">
        <is>
          <t xml:space="preserve"> </t>
        </is>
      </c>
      <c r="C52" s="4" t="inlineStr">
        <is>
          <t xml:space="preserve"> </t>
        </is>
      </c>
    </row>
    <row r="53">
      <c r="A53" s="4" t="inlineStr">
        <is>
          <t>Other liabilities (4)</t>
        </is>
      </c>
      <c r="B53" s="5" t="n">
        <v>30737</v>
      </c>
      <c r="C53" s="5" t="n">
        <v>18594</v>
      </c>
    </row>
    <row r="54">
      <c r="A54" s="3" t="inlineStr">
        <is>
          <t>Revenues and expenses</t>
        </is>
      </c>
    </row>
    <row r="55">
      <c r="A55" s="4" t="inlineStr">
        <is>
          <t>Net interest income</t>
        </is>
      </c>
      <c r="B55" s="5" t="n">
        <v>-44837</v>
      </c>
      <c r="C55" s="5" t="n">
        <v>-45003</v>
      </c>
    </row>
    <row r="56">
      <c r="A56" s="4" t="inlineStr">
        <is>
          <t>Income from services provided</t>
        </is>
      </c>
      <c r="B56" s="5" t="n">
        <v>145</v>
      </c>
      <c r="C56" s="5" t="n">
        <v>119</v>
      </c>
    </row>
    <row r="57">
      <c r="A57" s="4" t="inlineStr">
        <is>
          <t>Other expenses net of other operating revenues</t>
        </is>
      </c>
      <c r="B57" s="6" t="inlineStr">
        <is>
          <t>R$ 118348</t>
        </is>
      </c>
      <c r="C57" s="6" t="inlineStr">
        <is>
          <t>R$ 89582</t>
        </is>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ort-term benefits for Management (Details) - BRL (R$) R$ in Thousands</t>
        </is>
      </c>
      <c r="B1" s="2" t="inlineStr">
        <is>
          <t>12 Months Ended</t>
        </is>
      </c>
    </row>
    <row r="2">
      <c r="B2" s="2" t="inlineStr">
        <is>
          <t>Dec. 31, 2021</t>
        </is>
      </c>
      <c r="C2" s="2" t="inlineStr">
        <is>
          <t>Dec. 31, 2020</t>
        </is>
      </c>
      <c r="D2" s="2" t="inlineStr">
        <is>
          <t>Dec. 31, 2019</t>
        </is>
      </c>
    </row>
    <row r="3">
      <c r="A3" s="4" t="inlineStr">
        <is>
          <t>Salaries</t>
        </is>
      </c>
      <c r="B3" s="6" t="inlineStr">
        <is>
          <t>R$ 892580</t>
        </is>
      </c>
      <c r="C3" s="6" t="inlineStr">
        <is>
          <t>R$ 534696</t>
        </is>
      </c>
      <c r="D3" s="6" t="inlineStr">
        <is>
          <t>R$ 852862</t>
        </is>
      </c>
    </row>
    <row r="4">
      <c r="A4" s="4" t="inlineStr">
        <is>
          <t>Total</t>
        </is>
      </c>
      <c r="B4" s="6" t="inlineStr">
        <is>
          <t>R$ 892580</t>
        </is>
      </c>
      <c r="C4" s="6" t="inlineStr">
        <is>
          <t>R$ 534696</t>
        </is>
      </c>
      <c r="D4" s="6" t="inlineStr">
        <is>
          <t>R$ 852862</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ost-employment benefits (Details) - BRL (R$) R$ in Thousands</t>
        </is>
      </c>
      <c r="B1" s="2" t="inlineStr">
        <is>
          <t>12 Months Ended</t>
        </is>
      </c>
    </row>
    <row r="2">
      <c r="B2" s="2" t="inlineStr">
        <is>
          <t>Dec. 31, 2021</t>
        </is>
      </c>
      <c r="C2" s="2" t="inlineStr">
        <is>
          <t>Dec. 31, 2020</t>
        </is>
      </c>
      <c r="D2" s="2" t="inlineStr">
        <is>
          <t>Dec. 31, 2019</t>
        </is>
      </c>
    </row>
    <row r="3">
      <c r="A3" s="4" t="inlineStr">
        <is>
          <t>Defined contribution supplementary Pension Plans</t>
        </is>
      </c>
      <c r="B3" s="6" t="inlineStr">
        <is>
          <t>R$ 516118</t>
        </is>
      </c>
      <c r="C3" s="6" t="inlineStr">
        <is>
          <t>R$ 513082</t>
        </is>
      </c>
      <c r="D3" s="6" t="inlineStr">
        <is>
          <t>R$ 468079</t>
        </is>
      </c>
    </row>
    <row r="4">
      <c r="A4" s="4" t="inlineStr">
        <is>
          <t>Total</t>
        </is>
      </c>
      <c r="B4" s="6" t="inlineStr">
        <is>
          <t>R$ 516118</t>
        </is>
      </c>
      <c r="C4" s="6" t="inlineStr">
        <is>
          <t>R$ 513082</t>
        </is>
      </c>
      <c r="D4" s="6" t="inlineStr">
        <is>
          <t>R$ 468079</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Income Statement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Interest and similar income</t>
        </is>
      </c>
      <c r="B4" s="6" t="inlineStr">
        <is>
          <t>R$ 138223346</t>
        </is>
      </c>
      <c r="C4" s="6" t="inlineStr">
        <is>
          <t>R$ 119743371</t>
        </is>
      </c>
      <c r="D4" s="6" t="inlineStr">
        <is>
          <t>R$ 124417705</t>
        </is>
      </c>
    </row>
    <row r="5">
      <c r="A5" s="4" t="inlineStr">
        <is>
          <t>Interest and similar expenses</t>
        </is>
      </c>
      <c r="B5" s="5" t="n">
        <v>-55121323</v>
      </c>
      <c r="C5" s="5" t="n">
        <v>-48575687</v>
      </c>
      <c r="D5" s="5" t="n">
        <v>-58617986</v>
      </c>
    </row>
    <row r="6">
      <c r="A6" s="4" t="inlineStr">
        <is>
          <t>Net interest income</t>
        </is>
      </c>
      <c r="B6" s="5" t="n">
        <v>83102023</v>
      </c>
      <c r="C6" s="5" t="n">
        <v>71167684</v>
      </c>
      <c r="D6" s="5" t="n">
        <v>65799719</v>
      </c>
    </row>
    <row r="7">
      <c r="A7" s="4" t="inlineStr">
        <is>
          <t>Fee and commission income</t>
        </is>
      </c>
      <c r="B7" s="5" t="n">
        <v>26033007</v>
      </c>
      <c r="C7" s="5" t="n">
        <v>24936454</v>
      </c>
      <c r="D7" s="5" t="n">
        <v>25337676</v>
      </c>
    </row>
    <row r="8">
      <c r="A8" s="4" t="inlineStr">
        <is>
          <t>Net gains/(losses) on financial assets and liabilities at fair value through profit or loss</t>
        </is>
      </c>
      <c r="B8" s="5" t="n">
        <v>-11272790</v>
      </c>
      <c r="C8" s="5" t="n">
        <v>-18586403</v>
      </c>
      <c r="D8" s="5" t="n">
        <v>-1090917</v>
      </c>
    </row>
    <row r="9">
      <c r="A9" s="4" t="inlineStr">
        <is>
          <t>Net gains/(losses) on financial assets at fair value through other comprehensive income</t>
        </is>
      </c>
      <c r="B9" s="5" t="n">
        <v>-1081393</v>
      </c>
      <c r="C9" s="5" t="n">
        <v>-1716879</v>
      </c>
      <c r="D9" s="5" t="n">
        <v>655832</v>
      </c>
    </row>
    <row r="10">
      <c r="A10" s="4" t="inlineStr">
        <is>
          <t>Net gains/(losses) on foreign currency transactions</t>
        </is>
      </c>
      <c r="B10" s="5" t="n">
        <v>-425732</v>
      </c>
      <c r="C10" s="5" t="n">
        <v>-1010972</v>
      </c>
      <c r="D10" s="5" t="n">
        <v>323774</v>
      </c>
    </row>
    <row r="11">
      <c r="A11" s="4" t="inlineStr">
        <is>
          <t>Gross profit from insurance and Pension Plans</t>
        </is>
      </c>
      <c r="B11" s="5" t="n">
        <v>6073461</v>
      </c>
      <c r="C11" s="5" t="n">
        <v>7578707</v>
      </c>
      <c r="D11" s="5" t="n">
        <v>8254939</v>
      </c>
    </row>
    <row r="12">
      <c r="A12" s="4" t="inlineStr">
        <is>
          <t>- Insurance and pension income</t>
        </is>
      </c>
      <c r="B12" s="5" t="n">
        <v>76221161</v>
      </c>
      <c r="C12" s="5" t="n">
        <v>68410501</v>
      </c>
      <c r="D12" s="5" t="n">
        <v>71191410</v>
      </c>
    </row>
    <row r="13">
      <c r="A13" s="4" t="inlineStr">
        <is>
          <t>- Insurance and pension expenses</t>
        </is>
      </c>
      <c r="B13" s="5" t="n">
        <v>-70147700</v>
      </c>
      <c r="C13" s="5" t="n">
        <v>-60831794</v>
      </c>
      <c r="D13" s="5" t="n">
        <v>-62936471</v>
      </c>
    </row>
    <row r="14">
      <c r="A14" s="4" t="inlineStr">
        <is>
          <t>Other operating income</t>
        </is>
      </c>
      <c r="B14" s="5" t="n">
        <v>-6706454</v>
      </c>
      <c r="C14" s="5" t="n">
        <v>-13735547</v>
      </c>
      <c r="D14" s="5" t="n">
        <v>8143628</v>
      </c>
    </row>
    <row r="15">
      <c r="A15" s="4" t="inlineStr">
        <is>
          <t>Expected loss on loans and advances</t>
        </is>
      </c>
      <c r="B15" s="5" t="n">
        <v>-9358234</v>
      </c>
      <c r="C15" s="5" t="n">
        <v>-18711841</v>
      </c>
      <c r="D15" s="5" t="n">
        <v>-12532133</v>
      </c>
    </row>
    <row r="16">
      <c r="A16" s="4" t="inlineStr">
        <is>
          <t>Expected loss on other financial assets</t>
        </is>
      </c>
      <c r="B16" s="5" t="n">
        <v>-255975</v>
      </c>
      <c r="C16" s="5" t="n">
        <v>-833434</v>
      </c>
      <c r="D16" s="5" t="n">
        <v>-1472394</v>
      </c>
    </row>
    <row r="17">
      <c r="A17" s="4" t="inlineStr">
        <is>
          <t>Personnel expenses</t>
        </is>
      </c>
      <c r="B17" s="5" t="n">
        <v>-20013692</v>
      </c>
      <c r="C17" s="5" t="n">
        <v>-18965477</v>
      </c>
      <c r="D17" s="5" t="n">
        <v>-21143568</v>
      </c>
    </row>
    <row r="18">
      <c r="A18" s="4" t="inlineStr">
        <is>
          <t>Other administrative expenses</t>
        </is>
      </c>
      <c r="B18" s="5" t="n">
        <v>-15993155</v>
      </c>
      <c r="C18" s="5" t="n">
        <v>-15484126</v>
      </c>
      <c r="D18" s="5" t="n">
        <v>-16489578</v>
      </c>
    </row>
    <row r="19">
      <c r="A19" s="4" t="inlineStr">
        <is>
          <t>Accumulated depreciation and amortization</t>
        </is>
      </c>
      <c r="B19" s="5" t="n">
        <v>-5772900</v>
      </c>
      <c r="C19" s="5" t="n">
        <v>-5921030</v>
      </c>
      <c r="D19" s="5" t="n">
        <v>-5865768</v>
      </c>
    </row>
    <row r="20">
      <c r="A20" s="4" t="inlineStr">
        <is>
          <t>Other operating income/(expenses)</t>
        </is>
      </c>
      <c r="B20" s="5" t="n">
        <v>-18603757</v>
      </c>
      <c r="C20" s="5" t="n">
        <v>-18822246</v>
      </c>
      <c r="D20" s="5" t="n">
        <v>-29597586</v>
      </c>
    </row>
    <row r="21">
      <c r="A21" s="4" t="inlineStr">
        <is>
          <t>Other operating expense</t>
        </is>
      </c>
      <c r="B21" s="5" t="n">
        <v>-69997713</v>
      </c>
      <c r="C21" s="5" t="n">
        <v>-78738154</v>
      </c>
      <c r="D21" s="5" t="n">
        <v>-87101027</v>
      </c>
    </row>
    <row r="22">
      <c r="A22" s="4" t="inlineStr">
        <is>
          <t>Income before income taxes and share of profit of associates and joint ventures</t>
        </is>
      </c>
      <c r="B22" s="5" t="n">
        <v>32430863</v>
      </c>
      <c r="C22" s="5" t="n">
        <v>3630437</v>
      </c>
      <c r="D22" s="5" t="n">
        <v>12179996</v>
      </c>
    </row>
    <row r="23">
      <c r="A23" s="4" t="inlineStr">
        <is>
          <t>Share of profit of associates and joint ventures</t>
        </is>
      </c>
      <c r="B23" s="5" t="n">
        <v>421504</v>
      </c>
      <c r="C23" s="5" t="n">
        <v>444858</v>
      </c>
      <c r="D23" s="5" t="n">
        <v>1201082</v>
      </c>
    </row>
    <row r="24">
      <c r="A24" s="4" t="inlineStr">
        <is>
          <t>Income before income taxes and non-controlling interests</t>
        </is>
      </c>
      <c r="B24" s="5" t="n">
        <v>32852367</v>
      </c>
      <c r="C24" s="5" t="n">
        <v>4075295</v>
      </c>
      <c r="D24" s="5" t="n">
        <v>13381078</v>
      </c>
    </row>
    <row r="25">
      <c r="A25" s="4" t="inlineStr">
        <is>
          <t>Income taxes</t>
        </is>
      </c>
      <c r="B25" s="5" t="n">
        <v>-9471563</v>
      </c>
      <c r="C25" s="5" t="n">
        <v>11958666</v>
      </c>
      <c r="D25" s="5" t="n">
        <v>7792129</v>
      </c>
    </row>
    <row r="26">
      <c r="A26" s="4" t="inlineStr">
        <is>
          <t>Net income for the year</t>
        </is>
      </c>
      <c r="B26" s="5" t="n">
        <v>23380804</v>
      </c>
      <c r="C26" s="5" t="n">
        <v>16033961</v>
      </c>
      <c r="D26" s="5" t="n">
        <v>21173207</v>
      </c>
    </row>
    <row r="27">
      <c r="A27" s="3" t="inlineStr">
        <is>
          <t>Attributable to shareholders:</t>
        </is>
      </c>
    </row>
    <row r="28">
      <c r="A28" s="4" t="inlineStr">
        <is>
          <t>Shareholders of the parent</t>
        </is>
      </c>
      <c r="B28" s="5" t="n">
        <v>23172322</v>
      </c>
      <c r="C28" s="5" t="n">
        <v>15836862</v>
      </c>
      <c r="D28" s="5" t="n">
        <v>21023023</v>
      </c>
    </row>
    <row r="29">
      <c r="A29" s="4" t="inlineStr">
        <is>
          <t>Non-controlling interest</t>
        </is>
      </c>
      <c r="B29" s="6" t="inlineStr">
        <is>
          <t>R$ 208482</t>
        </is>
      </c>
      <c r="C29" s="6" t="inlineStr">
        <is>
          <t>R$ 197099</t>
        </is>
      </c>
      <c r="D29" s="6" t="inlineStr">
        <is>
          <t>R$ 150184</t>
        </is>
      </c>
    </row>
    <row r="30">
      <c r="A30" s="4" t="inlineStr">
        <is>
          <t>Ordinary shares [member]</t>
        </is>
      </c>
    </row>
    <row r="31">
      <c r="A31" s="3" t="inlineStr">
        <is>
          <t>Basic and diluted earnings per share based on the weighted average number of shares (expressed in R$ per share):</t>
        </is>
      </c>
    </row>
    <row r="32">
      <c r="A32" s="4" t="inlineStr">
        <is>
          <t>Earnings per</t>
        </is>
      </c>
      <c r="B32" s="6" t="inlineStr">
        <is>
          <t>R$ 2.28</t>
        </is>
      </c>
      <c r="C32" s="6" t="inlineStr">
        <is>
          <t>R$ 1.55</t>
        </is>
      </c>
      <c r="D32" s="6" t="inlineStr">
        <is>
          <t>R$ 2.06</t>
        </is>
      </c>
    </row>
    <row r="33">
      <c r="A33" s="4" t="inlineStr">
        <is>
          <t>Preference shares [member]</t>
        </is>
      </c>
    </row>
    <row r="34">
      <c r="A34" s="3" t="inlineStr">
        <is>
          <t>Basic and diluted earnings per share based on the weighted average number of shares (expressed in R$ per share):</t>
        </is>
      </c>
    </row>
    <row r="35">
      <c r="A35" s="4" t="inlineStr">
        <is>
          <t>Earnings per</t>
        </is>
      </c>
      <c r="B35" s="6" t="inlineStr">
        <is>
          <t>R$ 2.50</t>
        </is>
      </c>
      <c r="C35" s="6" t="inlineStr">
        <is>
          <t>R$ 1.71</t>
        </is>
      </c>
      <c r="D35" s="6" t="inlineStr">
        <is>
          <t>R$ 2.27</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RECIATION AND AMORTIZATION</t>
        </is>
      </c>
      <c r="B1" s="2" t="inlineStr">
        <is>
          <t>12 Months Ended</t>
        </is>
      </c>
    </row>
    <row r="2">
      <c r="B2" s="2" t="inlineStr">
        <is>
          <t>Dec. 31, 2021</t>
        </is>
      </c>
    </row>
    <row r="3">
      <c r="A3" s="3" t="inlineStr">
        <is>
          <t>Depreciation And Amortization</t>
        </is>
      </c>
    </row>
    <row r="4">
      <c r="A4" s="4" t="inlineStr">
        <is>
          <t>DEPRECIATION AND AMORTIZATION</t>
        </is>
      </c>
      <c r="B4" s="4" t="inlineStr">
        <is>
          <t>DEPRECIATION
AND AMORTIZATION Depreciation and amortization
R$ thousand
Year ended December 31
2021 2020 2019
Amortization expenses (3,060,180) (2,960,924) (3,128,385)
Depreciation expenses (2,712,720) (2,960,106) (2,737,383)
Total (5,772,900) (5,921,030) (5,865,768)</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gether directly, members of the Board of Directors and the Board of the Executive Officers had the following shareholding in Bradesco: (Details)</t>
        </is>
      </c>
      <c r="B1" s="2" t="inlineStr">
        <is>
          <t>12 Months Ended</t>
        </is>
      </c>
    </row>
    <row r="2">
      <c r="B2" s="2" t="inlineStr">
        <is>
          <t>Dec. 31, 2021</t>
        </is>
      </c>
      <c r="C2" s="2" t="inlineStr">
        <is>
          <t>Dec. 31, 2020</t>
        </is>
      </c>
    </row>
    <row r="3">
      <c r="A3" s="4" t="inlineStr">
        <is>
          <t>Common shares</t>
        </is>
      </c>
      <c r="B3" s="4" t="inlineStr">
        <is>
          <t>0.33%</t>
        </is>
      </c>
      <c r="C3" s="4" t="inlineStr">
        <is>
          <t>0.53%</t>
        </is>
      </c>
    </row>
    <row r="4">
      <c r="A4" s="4" t="inlineStr">
        <is>
          <t>Preferred shares</t>
        </is>
      </c>
      <c r="B4" s="4" t="inlineStr">
        <is>
          <t>0.80%</t>
        </is>
      </c>
      <c r="C4" s="4" t="inlineStr">
        <is>
          <t>0.91%</t>
        </is>
      </c>
    </row>
    <row r="5">
      <c r="A5" s="4" t="inlineStr">
        <is>
          <t>Total shares</t>
        </is>
      </c>
      <c r="B5" s="4" t="inlineStr">
        <is>
          <t>0.57%</t>
        </is>
      </c>
      <c r="C5" s="4" t="inlineStr">
        <is>
          <t>0.72%</t>
        </is>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Total risk represented by off-balance sheet commitments (Details) - BRL (R$) R$ in Thousands</t>
        </is>
      </c>
      <c r="C1" s="2" t="inlineStr">
        <is>
          <t>Dec. 31, 2021</t>
        </is>
      </c>
      <c r="D1" s="2" t="inlineStr">
        <is>
          <t>Dec. 31, 2020</t>
        </is>
      </c>
    </row>
    <row r="2">
      <c r="A2" s="4" t="inlineStr">
        <is>
          <t>Commitments to extend credit</t>
        </is>
      </c>
      <c r="B2" s="4" t="inlineStr">
        <is>
          <t>[1]</t>
        </is>
      </c>
      <c r="C2" s="6" t="inlineStr">
        <is>
          <t>R$ 309104025</t>
        </is>
      </c>
      <c r="D2" s="6" t="inlineStr">
        <is>
          <t>R$ 254897024</t>
        </is>
      </c>
    </row>
    <row r="3">
      <c r="A3" s="4" t="inlineStr">
        <is>
          <t>Financial guarantees</t>
        </is>
      </c>
      <c r="B3" s="4" t="inlineStr">
        <is>
          <t>[2]</t>
        </is>
      </c>
      <c r="C3" s="5" t="n">
        <v>83467093</v>
      </c>
      <c r="D3" s="5" t="n">
        <v>80236602</v>
      </c>
    </row>
    <row r="4">
      <c r="A4" s="4" t="inlineStr">
        <is>
          <t>Letters of credit for imports</t>
        </is>
      </c>
      <c r="C4" s="5" t="n">
        <v>1233034</v>
      </c>
      <c r="D4" s="5" t="n">
        <v>1056613</v>
      </c>
    </row>
    <row r="5">
      <c r="A5" s="4" t="inlineStr">
        <is>
          <t>Total</t>
        </is>
      </c>
      <c r="C5" s="6" t="inlineStr">
        <is>
          <t>R$ 393804152</t>
        </is>
      </c>
      <c r="D5" s="6" t="inlineStr">
        <is>
          <t>R$ 336190239</t>
        </is>
      </c>
    </row>
    <row r="6"/>
    <row r="7">
      <c r="A7" s="4" t="inlineStr">
        <is>
          <t>[1]</t>
        </is>
      </c>
      <c r="B7" s="4" t="inlineStr">
        <is>
          <t>It includes available lines of credit, limits for credit cards, personal loans, housing
loans and overdrafts; and</t>
        </is>
      </c>
    </row>
    <row r="8">
      <c r="A8" s="4" t="inlineStr">
        <is>
          <t>[2]</t>
        </is>
      </c>
      <c r="B8" s="4" t="inlineStr">
        <is>
          <t>It refers to guarantees mostly provided for Corporate customers.</t>
        </is>
      </c>
    </row>
  </sheetData>
  <mergeCells count="4">
    <mergeCell ref="A1:B1"/>
    <mergeCell ref="A6:C6"/>
    <mergeCell ref="B7:C7"/>
    <mergeCell ref="B8:C8"/>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position of the values of acquisition of BAC Florida and its subsidiaries and goodwill in the acquisition of shares (Details) R$ in Thousands</t>
        </is>
      </c>
      <c r="B1" s="2" t="inlineStr">
        <is>
          <t>Dec. 31, 2021BRL (R$)</t>
        </is>
      </c>
    </row>
    <row r="2">
      <c r="A2" s="3" t="inlineStr">
        <is>
          <t>Other Information</t>
        </is>
      </c>
    </row>
    <row r="3">
      <c r="A3" s="4" t="inlineStr">
        <is>
          <t>Payment to BAC Florida</t>
        </is>
      </c>
      <c r="B3" s="6" t="inlineStr">
        <is>
          <t>R$ 3161724</t>
        </is>
      </c>
    </row>
    <row r="4">
      <c r="A4" s="4" t="inlineStr">
        <is>
          <t>Total cost of acquisition</t>
        </is>
      </c>
      <c r="B4" s="5" t="n">
        <v>3161724</v>
      </c>
    </row>
    <row r="5">
      <c r="A5" s="4" t="inlineStr">
        <is>
          <t xml:space="preserve"> - Fair value of net assets acquired (provisional amount)</t>
        </is>
      </c>
      <c r="B5" s="5" t="n">
        <v>1595336</v>
      </c>
      <c r="C5" s="4" t="inlineStr">
        <is>
          <t>[1]</t>
        </is>
      </c>
    </row>
    <row r="6">
      <c r="A6" s="4" t="inlineStr">
        <is>
          <t xml:space="preserve"> - Identifiable intangible assets</t>
        </is>
      </c>
      <c r="B6" s="5" t="n">
        <v>1003266</v>
      </c>
    </row>
    <row r="7">
      <c r="A7" s="4" t="inlineStr">
        <is>
          <t xml:space="preserve"> - Goodwill on the acquisition of shares</t>
        </is>
      </c>
      <c r="B7" s="6" t="inlineStr">
        <is>
          <t>R$ 563122</t>
        </is>
      </c>
    </row>
    <row r="8"/>
    <row r="9">
      <c r="A9" s="4" t="inlineStr">
        <is>
          <t>[1]</t>
        </is>
      </c>
      <c r="B9" s="4" t="inlineStr">
        <is>
          <t>Adjustment of provisions for expected
losses, in accordance with IFRS 9 and lease agreements, in accordance with IFRS 16.</t>
        </is>
      </c>
    </row>
  </sheetData>
  <mergeCells count="3">
    <mergeCell ref="B1:C1"/>
    <mergeCell ref="A8:C8"/>
    <mergeCell ref="B9:C9"/>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Provisional amounts for the assets and liabilities - BAC Florida Bank (Details) R$ in Thousands</t>
        </is>
      </c>
      <c r="B1" s="2" t="inlineStr">
        <is>
          <t>Dec. 31, 2021BRL (R$)</t>
        </is>
      </c>
    </row>
    <row r="2">
      <c r="A2" s="3" t="inlineStr">
        <is>
          <t>Assets</t>
        </is>
      </c>
    </row>
    <row r="3">
      <c r="A3" s="4" t="inlineStr">
        <is>
          <t>Cash and due from banks</t>
        </is>
      </c>
      <c r="B3" s="6" t="inlineStr">
        <is>
          <t>R$ 2385237</t>
        </is>
      </c>
    </row>
    <row r="4">
      <c r="A4" s="4" t="inlineStr">
        <is>
          <t>Securities and derivative financial instruments</t>
        </is>
      </c>
      <c r="B4" s="5" t="n">
        <v>1158008</v>
      </c>
    </row>
    <row r="5">
      <c r="A5" s="4" t="inlineStr">
        <is>
          <t>Loans</t>
        </is>
      </c>
      <c r="B5" s="5" t="n">
        <v>9337171</v>
      </c>
    </row>
    <row r="6">
      <c r="A6" s="4" t="inlineStr">
        <is>
          <t>Property and equipment</t>
        </is>
      </c>
      <c r="B6" s="5" t="n">
        <v>39779</v>
      </c>
    </row>
    <row r="7">
      <c r="A7" s="4" t="inlineStr">
        <is>
          <t>Intangibles</t>
        </is>
      </c>
      <c r="B7" s="5" t="n">
        <v>13073</v>
      </c>
    </row>
    <row r="8">
      <c r="A8" s="4" t="inlineStr">
        <is>
          <t>Other assets</t>
        </is>
      </c>
      <c r="B8" s="5" t="n">
        <v>408724</v>
      </c>
    </row>
    <row r="9">
      <c r="A9" s="4" t="inlineStr">
        <is>
          <t>Total assets</t>
        </is>
      </c>
      <c r="B9" s="5" t="n">
        <v>13341992</v>
      </c>
    </row>
    <row r="10">
      <c r="A10" s="3" t="inlineStr">
        <is>
          <t>Liabilities</t>
        </is>
      </c>
    </row>
    <row r="11">
      <c r="A11" s="4" t="inlineStr">
        <is>
          <t>Deposits from customers</t>
        </is>
      </c>
      <c r="B11" s="5" t="n">
        <v>10951685</v>
      </c>
    </row>
    <row r="12">
      <c r="A12" s="4" t="inlineStr">
        <is>
          <t>Other liabilities</t>
        </is>
      </c>
      <c r="B12" s="5" t="n">
        <v>794971</v>
      </c>
    </row>
    <row r="13">
      <c r="A13" s="4" t="inlineStr">
        <is>
          <t>Shareholders’ equity</t>
        </is>
      </c>
      <c r="B13" s="5" t="n">
        <v>1595336</v>
      </c>
    </row>
    <row r="14">
      <c r="A14" s="4" t="inlineStr">
        <is>
          <t>Total</t>
        </is>
      </c>
      <c r="B14" s="6" t="inlineStr">
        <is>
          <t>R$ 13341992</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The following intangible assets of defined useful life not recognized in BAC Florida Bank’s individual financial statement and goodwill were recognized in the consolidated financial statements (Details) R$ in Thousands, Number in Thousands</t>
        </is>
      </c>
      <c r="B1" s="2" t="inlineStr">
        <is>
          <t>12 Months Ended</t>
        </is>
      </c>
    </row>
    <row r="2">
      <c r="B2" s="2" t="inlineStr">
        <is>
          <t>Dec. 31, 2021BRL (R$)Number</t>
        </is>
      </c>
    </row>
    <row r="3">
      <c r="A3" s="3" t="inlineStr">
        <is>
          <t>IfrsStatementLineItems [Line Items]</t>
        </is>
      </c>
    </row>
    <row r="4">
      <c r="A4" s="4" t="inlineStr">
        <is>
          <t>Intangibles not recognized in the financial statement</t>
        </is>
      </c>
      <c r="B4" s="6" t="inlineStr">
        <is>
          <t>R$ 1566388</t>
        </is>
      </c>
    </row>
    <row r="5">
      <c r="A5" s="4" t="inlineStr">
        <is>
          <t>Customer-related intangible assets [member] | Income approach [member]</t>
        </is>
      </c>
    </row>
    <row r="6">
      <c r="A6" s="3" t="inlineStr">
        <is>
          <t>IfrsStatementLineItems [Line Items]</t>
        </is>
      </c>
    </row>
    <row r="7">
      <c r="A7" s="4" t="inlineStr">
        <is>
          <t>Intangibles not recognized in the financial statement</t>
        </is>
      </c>
      <c r="B7" s="6" t="inlineStr">
        <is>
          <t>R$ 209690</t>
        </is>
      </c>
    </row>
    <row r="8">
      <c r="A8" s="4" t="inlineStr">
        <is>
          <t>Useful life measured in production or other similar units, intangible assets other than goodwill | Number</t>
        </is>
      </c>
      <c r="B8" s="5" t="n">
        <v>204</v>
      </c>
    </row>
    <row r="9">
      <c r="A9" s="4" t="inlineStr">
        <is>
          <t>Other intangible assets [member] | Income approach [member]</t>
        </is>
      </c>
    </row>
    <row r="10">
      <c r="A10" s="3" t="inlineStr">
        <is>
          <t>IfrsStatementLineItems [Line Items]</t>
        </is>
      </c>
    </row>
    <row r="11">
      <c r="A11" s="4" t="inlineStr">
        <is>
          <t>Intangibles not recognized in the financial statement</t>
        </is>
      </c>
      <c r="B11" s="6" t="inlineStr">
        <is>
          <t>R$ 484144</t>
        </is>
      </c>
      <c r="C11" s="4" t="inlineStr">
        <is>
          <t>[1]</t>
        </is>
      </c>
    </row>
    <row r="12">
      <c r="A12" s="4" t="inlineStr">
        <is>
          <t>Useful life measured in production or other similar units, intangible assets other than goodwill | Number</t>
        </is>
      </c>
      <c r="B12" s="5" t="n">
        <v>215</v>
      </c>
      <c r="C12" s="4" t="inlineStr">
        <is>
          <t>[1]</t>
        </is>
      </c>
    </row>
    <row r="13">
      <c r="A13" s="4" t="inlineStr">
        <is>
          <t>Licences [member] | Market approach [member]</t>
        </is>
      </c>
    </row>
    <row r="14">
      <c r="A14" s="3" t="inlineStr">
        <is>
          <t>IfrsStatementLineItems [Line Items]</t>
        </is>
      </c>
    </row>
    <row r="15">
      <c r="A15" s="4" t="inlineStr">
        <is>
          <t>Intangibles not recognized in the financial statement</t>
        </is>
      </c>
      <c r="B15" s="6" t="inlineStr">
        <is>
          <t>R$ 309432</t>
        </is>
      </c>
    </row>
    <row r="16">
      <c r="A16" s="4" t="inlineStr">
        <is>
          <t>Useful life measured in production or other similar units, intangible assets other than goodwill | Number</t>
        </is>
      </c>
      <c r="B16" s="5" t="n">
        <v>60</v>
      </c>
    </row>
    <row r="17">
      <c r="A17" s="4" t="inlineStr">
        <is>
          <t>Goodwill [member]</t>
        </is>
      </c>
    </row>
    <row r="18">
      <c r="A18" s="3" t="inlineStr">
        <is>
          <t>IfrsStatementLineItems [Line Items]</t>
        </is>
      </c>
    </row>
    <row r="19">
      <c r="A19" s="4" t="inlineStr">
        <is>
          <t>Intangibles not recognized in the financial statement</t>
        </is>
      </c>
      <c r="B19" s="6" t="inlineStr">
        <is>
          <t>R$ 563122</t>
        </is>
      </c>
    </row>
    <row r="20"/>
    <row r="21">
      <c r="A21" s="4" t="inlineStr">
        <is>
          <t>[1]</t>
        </is>
      </c>
      <c r="B21" s="4" t="inlineStr">
        <is>
          <t>Considering the characteristics of BAC's deposit portfolio, it was observed that there
is funding remunerated at rates lower than the average cost of funding from similar financial institutions. Thus, it was understood
that there is no restriction for the use of these funds in credit operations, thus identifying the existence of intangible assets.</t>
        </is>
      </c>
    </row>
  </sheetData>
  <mergeCells count="5">
    <mergeCell ref="A1:A2"/>
    <mergeCell ref="B1:C1"/>
    <mergeCell ref="B2:C2"/>
    <mergeCell ref="A20:C20"/>
    <mergeCell ref="B21:C2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OTHER INFORMATION (Details Narrative)</t>
        </is>
      </c>
      <c r="B1" s="2" t="inlineStr">
        <is>
          <t>12 Months Ended</t>
        </is>
      </c>
    </row>
    <row r="2">
      <c r="B2" s="2" t="inlineStr">
        <is>
          <t>Dec. 31, 2021</t>
        </is>
      </c>
    </row>
    <row r="3">
      <c r="A3" s="3" t="inlineStr">
        <is>
          <t>IfrsStatementLineItems [Line Items]</t>
        </is>
      </c>
    </row>
    <row r="4">
      <c r="A4" s="4" t="inlineStr">
        <is>
          <t>Growth rate</t>
        </is>
      </c>
      <c r="B4" s="4" t="inlineStr">
        <is>
          <t>4.24%</t>
        </is>
      </c>
    </row>
    <row r="5">
      <c r="A5" s="4" t="inlineStr">
        <is>
          <t>Iinflation rate</t>
        </is>
      </c>
      <c r="B5" s="4" t="inlineStr">
        <is>
          <t>2.20%</t>
        </is>
      </c>
    </row>
    <row r="6">
      <c r="A6" s="4" t="inlineStr">
        <is>
          <t>Real growth rate</t>
        </is>
      </c>
      <c r="B6" s="4" t="inlineStr">
        <is>
          <t>2.00%</t>
        </is>
      </c>
    </row>
    <row r="7">
      <c r="A7" s="4" t="inlineStr">
        <is>
          <t>Discount rate applied to cash flow projections</t>
        </is>
      </c>
      <c r="B7" s="4" t="inlineStr">
        <is>
          <t>8.93%</t>
        </is>
      </c>
    </row>
    <row r="8">
      <c r="A8" s="4" t="inlineStr">
        <is>
          <t>Other Currency U S D [Member]</t>
        </is>
      </c>
    </row>
    <row r="9">
      <c r="A9" s="3" t="inlineStr">
        <is>
          <t>IfrsStatementLineItems [Line Items]</t>
        </is>
      </c>
    </row>
    <row r="10">
      <c r="A10" s="4" t="inlineStr">
        <is>
          <t>[custom:DescriptionSeniorNotesInTheInternationalMarket]</t>
        </is>
      </c>
      <c r="B10" s="4" t="inlineStr">
        <is>
          <t>On January 18, 2022, Bradesco announced to the market, the
issuance of its first Sustainable Bond linked to socio-environmental criteria, worth US$500 million, as a sustainable international funding
of senior debt, with a 60-month term and a coupon of 4.375% per annu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EXPENSES)</t>
        </is>
      </c>
      <c r="B1" s="2" t="inlineStr">
        <is>
          <t>12 Months Ended</t>
        </is>
      </c>
    </row>
    <row r="2">
      <c r="B2" s="2" t="inlineStr">
        <is>
          <t>Dec. 31, 2021</t>
        </is>
      </c>
    </row>
    <row r="3">
      <c r="A3" s="4" t="inlineStr">
        <is>
          <t>OTHER OPERATING INCOME/(EXPENSES)</t>
        </is>
      </c>
      <c r="B3" s="4" t="inlineStr">
        <is>
          <t>15) OTHER
OPERATING INCOME/(EXPENSES) Other operating income/(expenses)
R$ thousand
Year ended December 31
2021 2020 2019
Tax expenses (6,828,457) (6,048,902) (6,858,230)
Legal provision (3,888,464) (2,016,778) (4,435,942)
Income from sales of non-current assets, investments, and property and equipment, net 25,894 (239,606) (344,627)
Card marketing expenses (3,078,632) (2,858,522) (3,207,559)
Other
( 1 (4,834,098) (7,658,438) (14,751,228)
Total (18,603,757) (18,822,246) (29,597,586)
(1) In the year ended December 31, 2021, it includes: (i) impairment losses: in the acquisition
of the right to provide financial services, in the amount of R$ 713,113
3,712 24,360
21,519 11,508
726,419 800,534
980,9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1</t>
        </is>
      </c>
    </row>
    <row r="3">
      <c r="A3" s="4" t="inlineStr">
        <is>
          <t>INCOME TAX AND SOCIAL CONTRIBUTION</t>
        </is>
      </c>
      <c r="B3" s="4" t="inlineStr">
        <is>
          <t xml:space="preserve">INCOME
TAX AND SOCIAL CONTRIBUTION Calculation of income tax and social contribution charges
a) Calculation of income tax and social contribution charges
R$ thousand
Year ended December 31
2021 2020 2019
Income before income tax and social contribution 32,852,367 4,075,295 13,381,078
Total burden of income tax and social contribution at the current rates (Note 2t) (14,783,565) (1,833,883) (5,352,431)
Effect of additions and exclusions in the tax calculation:
Earnings (losses) of associates and joint ventures 189,677 200,186 480,433
Interest on shareholders’ equity 3,258,040 2,496,587 2,949,143
Other
amounts (1) 1,864,285 11,095,776 9,714,984
Income tax and social contribution for the period (9,471,563) 11,958,666 7,792,129
Effective rate -28.8 293.4 58.2 (1) Primarily, includes: (i) the exchange
variation of assets and liabilities, derived from investments abroad, in the amount of R$ 443,247 10,047,819 Composition of income tax and social contribution in the consolidated statement of income
b) Composition of income tax and social contribution
in the consolidated statement of income
R$ thousand
Year ended December 31
2021 2020 2019
Current taxes:
Income tax and social contribution payable (5,945,141) (4,632,251) (7,441,945)
Deferred taxes:
Constitution/realization in the period on temporary additions and exclusions (3,618,473) 5,863,870 14,030,748
Use of opening balances of:
Social contribution loss (132,605) (63,150) (107,984)
Income tax loss (176,144) (79,842) (186,773)
Addition on:
Social contribution loss 117,270 4,813,120 1,174,988
Income tax loss 283,530 6,056,919 323,095
Total deferred tax expense (3,526,422) 16,590,917 15,234,074
Income taxes (9,471,563) 11,958,666 7,792,129 Deferred income tax and social contribution presented in the consolidated statement of financial position
c) Deferred income tax and social contribution presented
in the consolidated statement of financial position
R$ thousand
Balance on December 31, 2020 Amount recorded Amount realized Balance on 12/31/2021
Provisions for credit losses 45,750,275 7,947,879 (9,136,323) 44,561,831
Provision for contingencies 10,423,896 1,246,310 (1,260,646) 10,409,560
Impairment of securities and investments 3,750,503 559,875 (398,206) 3,912,172
Adjustment to fair value of securities 991,069 194,106 (831,672) 353,503
Other 6,570,827 3,010,355 (2,908,542) 6,672,640
Total deductible taxes on temporary differences 67,486,570 12,958,525 (14,535,389) 65,909,706
Income tax and social contribution losses in Brazil and overseas 18,609,868 400,800 (308,749) 18,701,919
Subtotal 86,096,438 13,359,325 (14,844,138) 84,611,625
Adjustment to fair value of available-for-sale securities - 1,935,615 - 1,935,615
Total
deferred tax assets (1) 86,096,438 15,294,940 (14,844,138) 86,547,240
Deferred
tax liabilities (1) 10,361,826 2,369,051 (4,719,063) 8,011,814
Net
deferred taxes (1) 75,734,612 12,925,889 (10,125,075) 78,535,426
R$ thousand
Balance on December 31, 2019 Amount recorded Amount realized Balance on 03/31/2020
Provisions for credit losses 39,656,446 11,625,279 (5,531,450) 45,750,275
Provision for contingencies 10,462,850 1,803,110 (1,842,064) 10,423,896
Impairment of securities and investments 2,789,316 1,607,701 (646,514) 3,750,503
Adjustment to fair value of securities 1,346,668 633,811 (989,410) 991,069
Other 6,376,906 3,611,893 (3,417,972) 6,570,827
Total deductible taxes on temporary differences 60,632,186 19,281,794 (12,427,410) 67,486,570
Income tax and social contribution losses in Brazil and overseas 7,882,821 10,870,039 (142,992) 18,609,868
Total
deferred tax assets (1) 68,515,007 30,151,833 (12,570,402) 86,096,438
Deferred
tax liabilities (1) 10,025,555 3,071,916 (2,735,645) 10,361,826
Net
deferred taxes (1) 58,489,452 27,079,917 (9,834,757) 75,734,612 (1) Deferred income and social contribution tax assets and liabilities
are offset in the statement of financial position within each taxable entity, and were R$ 7,363,779 9,112,176 Expected realization of deferred tax assets on temporary differences, tax loss and negative basis of social contribution
d) Expected realization of deferred tax assets on
temporary differences, tax loss and negative basis of social contribution
R$ thousand
Temporary differences Carry-forward tax losses Total
Income tax Social contribution Income tax Social contribution
2022 6,967,679 5,395,585 207,454 180,258 12,750,976
2023 9,372,760 7,399,519 218,218 191,937 17,182,434
2024 8,750,119 6,957,184 173,809 187,830 16,068,942
2025 8,015,469 6,376,626 130,871 163,567 14,686,533
2026 3,128,464 2,329,969 1,518,126 1,254,345 8,230,904
2027 160,155 109,082 2,033,931 1,625,597 3,928,765
2028 197,770 140,197 1,940,771 1,525,406 3,804,144
2029 44,134 27,309 2,036,014 1,609,721 3,717,178
2030 174,032 105,244 1,690,665 1,819,388 3,789,329
2031 165,980 92,429 7,062 186,949 452,420
Total 36,976,562 28,933,144 9,956,921 8,744,998 84,611,625 Deferred tax liabilities
e) Deferred tax liabilities
R$ thousand
Balance on December 31, 2020 Amount recorded Realized/Decrease Balance on December 31, 2021
Fair value adjustment to securities and derivative financial instruments 890,275 936,149 (2,260) 1,824,164
Difference in depreciation 232,848 47,815 (5,976) 274,687
Judicial deposit 2,184,863 232,768 (90,979) 2,326,652
Other 2,662,219 1,014,109 (90,017) 3,586,311
Total deferred liabilities on temporary exclusions 5,970,205 2,230,841 (189,232) 8,011,814
Adjustment to fair value of available-for-sale securities 4,391,621 138,210 (4,529,831) -
Total deferred tax expense 10,361,826 2,369,051 (4,719,063) 8,011,814
R$ thousand
Balance on December 31, 2019 Amount recorded Realized/Decrease Balance on December 31, 2020
Fair value adjustment to securities and derivative financial instruments 8,732 890,275 (8,732) 890,275
Difference in depreciation 237,400 15,080 (19,632) 232,848
Judicial deposit 2,154,003 113,429 (82,569) 2,184,863
Other 2,579,556 193,260 (110,597) 2,662,219
Total deferred liabilities on temporary exclusions 4,979,691 1,212,044 (221,530) 5,970,205
Adjustment to fair value of available-for-sale securities 5,045,864 1,859,872 (2,514,115) 4,391,621
Total deferred tax expense 10,025,555 3,071,916 (2,735,645) 10,361,826 Income tax and social contribution on adjustments recognized directly in equity
f) Income tax and social contribution on adjustments recognized directly in other
comprehensive income
R$ thousand
On December 31, 2021 On December 31, 2020 On December 31, 2019
Before tax Tax (expense)/ benefit Net of tax Before tax Tax (expense)/ benefit Net of tax Before tax Tax (expense)/ benefit Net of tax
Financial assets at fair value through other comprehensive income (15,789,132) 6,625,497 (9,163,635) (200,532) 218,123 17,591 10,027,427 (4,231,992) 5,795,435
Exchange differences on translations of foreign operations (19,107) - (19,107) 235,863 - 235,863 73,867 - 73,867
Other 134,236 (60,406) 73,830 (39,523) 17,930 (21,593) (371,887) 167,349 (204,538)
Total (15,674,003) 6,565,091 (9,108,912) (4,192) 236,053 231,861 9,729,407 (4,064,643) 5,664,7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4" t="inlineStr">
        <is>
          <t>EARNINGS PER SHARE</t>
        </is>
      </c>
      <c r="B3" s="4" t="inlineStr">
        <is>
          <t>EARNINGS
PER SHARE
a) Basic earnings per share The basic earnings per share
was calculated based on the weighted average number of common and preferred shares outstanding, as shown in the calculations below:
Year ended December 31
2021 2020 2019
Net earnings attributable to the Company’s common shareholders (R$ thousand) 11,061,730 7,560,015 10,035,723
Net earnings attributable to the Company’s preferred shareholders (R$ thousand) 12,110,592 8,276,847 10,987,300
Weighted average number of common shares outstanding (thousands) 4,860,678 4,871,446 4,871,446
Weighted average number of preferred shares outstanding (thousands) 4,841,001 4,848,500 4,848,500
Basic earnings per share attributable to common shareholders of the Company (in Reais) 2.28 1.55 2.06
Basic earnings per share attributable to preferred shareholders of the Company (in Reais) 2.50 1.71 2.27 (1) All share amounts presented for
prior periods have been adjusted to reflect the bonus share issue approved at the Special Shareholders’ Meeting held on March 10,
2021, in the proportion of one new share for every 10
b) Diluted earnings per share Diluted earnings per share
are the same as basic earnings per share since there are no potentially dilu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CASH, BALANCES WITH BANKS ANS CASH EQUIVALENTS</t>
        </is>
      </c>
      <c r="B1" s="2" t="inlineStr">
        <is>
          <t>12 Months Ended</t>
        </is>
      </c>
    </row>
    <row r="2">
      <c r="B2" s="2" t="inlineStr">
        <is>
          <t>Dec. 31, 2021</t>
        </is>
      </c>
    </row>
    <row r="3">
      <c r="A3" s="4" t="inlineStr">
        <is>
          <t>CASH, BALANCES WITH BANKS ANS CASH EQUIVALENTS</t>
        </is>
      </c>
      <c r="B3" s="4" t="inlineStr">
        <is>
          <t xml:space="preserve">CASH, BALANCES
WITH BANKS ANS CASH EQUIVALENTS
a) Cash and balances with banks
R$ thousand
On December 31, 2021 On December 31, 2020
Cash and due from banks in domestic currency 14,850,622 17,747,628
Cash and due from banks in foreign currency 6,433,495 6,096,396
Compulsory
deposits with the Central Bank (1) 87,317,302 83,757,533
Investments in gold 213 1,037
Total 108,601,632 107,602,594
(1) Compulsory deposits with the Central Bank of Brazil refer to a minimum balance that
financial institutions must maintain at the Central Bank of Brazil based on a percentage of deposits received from third parties.
b) Cash and cash equivalents
R$ thousand
On December 31, 2021 On December 31, 2020
Cash and due from banks in domestic currency 14,850,622 17,747,628
Cash and due from banks in foreign currency 6,433,495 6,096,396
Interbank
investments (1) 50,101,989 166,975,928
Investments in gold 213 1,037
Total 71,386,319 190,820,989
(1) It refers to operations with maturity date on the effective date of investment equal
to or less than 90 days and insignificant risk of change in the fair value. Of this amount, R$43,869,456 thousand refers to financial
assets pledged as collater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80" customWidth="1" min="2" max="2"/>
  </cols>
  <sheetData>
    <row r="1">
      <c r="A1" s="1" t="inlineStr">
        <is>
          <t>FINANCIAL ASSETS AND LIABILITIES AT FAIR VALUE THROUGH PROFIT OR LOSS</t>
        </is>
      </c>
      <c r="B1" s="2" t="inlineStr">
        <is>
          <t>12 Months Ended</t>
        </is>
      </c>
    </row>
    <row r="2">
      <c r="B2" s="2" t="inlineStr">
        <is>
          <t>Dec. 31, 2021</t>
        </is>
      </c>
    </row>
    <row r="3">
      <c r="A3" s="4" t="inlineStr">
        <is>
          <t>FINANCIAL ASSETS AND LIABILITIES AT FAIR VALUE THROUGH PROFIT OR LOSS</t>
        </is>
      </c>
      <c r="B3" s="4" t="inlineStr">
        <is>
          <t xml:space="preserve">19) FINANCIAL
ASSETS AND LIABILITIES AT FAIR VALUE THROUGH PROFIT OR LOSS
a) Financial assets at fair value through profit or loss
R$ thousand
On December 31, 2021 On December 31, 2020
Financial assets
Brazilian government securities 259,024,432 215,945,004
Bank debt securities 20,621,803 10,668,517
Corporate debt and marketable equity securities 23,766,666 16,689,704
Mutual funds 9,966,594 6,516,477
Brazilian sovereign bonds 307,452 725,515
Foreign governments securities 689,293 626,079
Derivative financial instruments 22,184,725 24,815,393
Total 336,560,965 275,986,689
b) Maturity
R$ thousand
On December 31, 2021 On December 31, 2020
Maturity of up to one year 68,882,909 60,438,153
Maturity of one to five years 202,449,463 165,430,418
Maturity of five to 10 years 36,316,999 28,103,378
Maturity of over 10 years 11,550,369 7,828,437
No stated maturity 17,361,225 14,186,303
Total 336,560,965 275,986,689 The financial instruments pledged
as collateral classified as “Financial assets at fair value through profit or loss”, totaled R$ 49,991,355 6,060,344 Unrealized net gains/ (losses)
included in financial assets at fair value through profit or loss totaled R$ 1,953,274 5,284,677 3,331,403 3,898,193
c) Liabilities at fair value through profit or loss
R$ thousand
On December 31, 2021 On December 31, 2020
Derivative financial instruments 14,265,283 18,697,682
Total 14,265,283 18,697,6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4" t="inlineStr">
        <is>
          <t>DERIVATIVE FINANCIAL INSTRUMENTS</t>
        </is>
      </c>
      <c r="B3" s="4" t="inlineStr">
        <is>
          <t>20) DERIVATIVE
FINANCIAL INSTRUMENTS The Company enters into transactions
involving derivative financial instruments with a number of customers for the purpose of mitigating their overall risk exposure as well
as managing risk exposure. The derivative financial instruments most often used are highly-liquid instruments traded on the futures market
(B3).
(i) Swap contracts Foreign currency and interest
rate swaps are agreements to exchange one set of cash flows for another and result in an economic exchange of foreign currencies or interest
rates (for example fixed or variable) or in combinations (i.e., foreign currency and interest rate swaps). There is no exchange of the
principal except in certain foreign currency swaps. The Company’s foreign currency risk reflects the potential
cost of replacing swap contracts and whether the counterparties fail to comply with their obligations. This risk is continually monitored
in relation to the current fair value, the proportion of the notional value of the contracts and the market liquidity. The Company, to
control the level of credit risk assumed, evaluates the counterparties of the contracts using the same techniques used in its loan operations.
(ii) Foreign exchange options Foreign exchange options are
contracts according to which the seller (option issuer) gives to the buyer (option holder) the right, but not the obligation, to buy (call
option) or sell (put option) on a certain date or during a certain period, a specific value in foreign currency. The seller receives from
the buyer a premium for assuming the exchange or interest-rate risk. The options can be arranged between the Company and a customer. The
Company is exposed to credit risk only on purchased options and only for the carrying amount, which is the fair market value.
(iii) Foreign currency and interest rate futures Foreign currency and interest
rate futures are contractual obligations for the payment or receipt of a net amount based on changes in foreign exchange and interest
rates or the purchase or sale of a financial instrument on a future date at a specific price, established by an organized financial market.
The credit risk is minimal, since the future contracts are guaranteed in cash or securities and changes in the value of the contracts
are settled on a daily basis. Contracts with a forward rate are interest-rate futures operations traded individually which require settlement
of the difference between the contracted rate and the current market rate over the value of the principal to be paid in cash at a future
date.
(iv) Forward transactions A forward operation is a contract
of purchase or sale, at a fixed price, for settlement on a certain date. Because it is a futures market, in which the purchase of the
share will only be made on the date of maturity, a margin deposit is necessary to guarantee the contract. This margin can be in cash or
in securities. The value of the margin varies during the contract according to the variation of the share involved in the operation, to
the changes of volatility and liquidity, besides the possible additional margins that the broker could request. The breakdown of the notional
and/or contractual values and the fair value of derivatives held for trading by the Company is as follows:
R$ thousand
On December 31, 2021 On December 31, 2020
Nominal value Net amount value (3) Original amortized cost Fair value adjustment Fair value Nominal value Net amount value (3) Original amortized cost Fair value adjustment Fair value
Futures contracts -
Purchase commitments: 99,213,654 - - - - 84,467,021 24,535 - 24,535
- Interbank market 61,640,819 - - - - 40,651,059 - 10,050 - 10,050
- Foreign currency 31,449,101 - - - - 39,875,542 - 10,832 - 10,832
- Other 6,123,734 2,234,955 - - - 3,940,420 2,807,910 3,653 - 3,653
Sale commitments: 186,188,569 - - - 316,512,537 (19,366) - (19,366)
-
Interbank market (1) 131,650,443 70,009,624 - - - 263,958,439 223,307,380 (15,899) - (15,899)
-
Foreign currency (2) 50,649,347 19,200,246 - - - 51,421,588 11,546,046 (1,371) - (1,371)
- Other 3,888,779 - - - - 1,132,510 - (2,096) - (2,096)
Option contracts
Purchase commitments: 277,559,369 1,304,697 473,982 1,778,679 326,423,643 2,456,611 895,667 3,352,278
- Interbank market 250,565,454 8,112,967 748,111 (264) 747,847 311,472,364 - 1,504,181 193,326 1,697,507
- Foreign currency 3,442,347 - 151,280 (51,642) 99,638 13,878,682 - 854,484 701,089 1,555,573
- Other 23,551,568 - 405,306 525,888 931,194 1,072,597 282,563 97,946 1,252 99,198
Sale commitments: 270,271,972 (943,666) (148,378) (1,092,044) 331,145,703 (2,520,903) (589,180) (3,110,083)
- Interbank market 242,452,487 - (96,655) 45 (96,610) 314,999,693 3,527,329 (1,640,039) (194,670) (1,834,709)
- Foreign currency 3,986,437 544,090 (172,612) 115,438 (57,174) 15,355,976 1,477,294 (619,545) (363,298) (982,843)
- Other 23,833,048 281,480 (674,399) (263,861) (938,260) 790,034 - (261,319) (31,212) (292,531)
Forward contracts
Purchase commitments: 32,430,997 303,733 (5,263) 298,470 76,011,205 4,696,246 14,818 4,711,064
- Interbank market - - - - - 246,269 246,269 1,859 14,818 16,677
- Foreign currency 31,622,823 4,716,522 231,503 (826) 230,677 70,345,084 48,576,798 (453) - (453)
- Other 808,174 - 72,230 (4,437) 67,793 5,419,852 4,451,509 4,694,840 - 4,694,840
Sale commitments: 30,185,980 1,876,674 (38,817) 1,837,857 22,736,629 (132,076) (4,678) (136,754)
- Foreign currency (2) 26,906,301 - (92,393) - (92,393) 21,768,286 - (82,681) - (82,681)
- Other 3,279,679 2,471,505 1,969,067 (38,817) 1,930,250 968,343 - (49,395) (4,678) (54,073)
Swap contracts
R$ thousand
On December 31, 2021 On December 31, 2020
Nominal value Net amount value (3) Original amortized cost Fair value adjustment Fair value Nominal value Net amount value (3) Original amortized cost Fair value adjustment Fair value
Assets (long position): 85,399,663 13,299,664 3,501,416 16,801,080 66,137,265 11,195,415 3,591,785 14,787,200
- Interbank market 26,515,089 - (33,786) 1,594,172 1,560,386 4,095,567 - 106,827 215,527 322,354
- Fixed rate 16,113,972 9,253,753 4,135,240 (765,075) 3,370,165 33,427,359 19,386,846 4,160,018 26,030 4,186,048
- Foreign currency 32,743,824 14,819,075 8,095,899 2,530,658 10,626,557 24,369,039 1,177,263 6,169,577 3,051,417 9,220,994
- IGPM 504,587 - 563,281 11,054 574,335 636,581 - 432,390 22,676 455,066
- Other 9,522,191 4,995,108 539,030 130,607 669,637 3,608,719 - 326,603 276,135 602,738
Liabilities (unrestricted position): 67,738,764 (10,367,236) (1,337,364) (11,704,600) 50,475,079 (10,838,073) (2,653,090) (13,491,163)
- Interbank market 37,713,535 11,198,446 (29,833) (1,336,711) (1,366,544) 7,350,385 3,254,818 (103,984) (27,012) (130,996)
- Fixed rate 6,860,219 - (2,983,362) 21,352 (2,962,010) 14,040,513 - (2,431,630) (1,448,120) (3,879,750)
- Foreign currency 17,924,749 - (5,924,580) (53,459) (5,978,039) 23,191,776 - (7,119,016) (801,099) (7,920,115)
- IGPM 713,178 208,591 (759,159) (17,985) (777,144) 836,307 199,726 (536,192) (48,393) (584,585)
- Other 4,527,083 - (670,302) 49,439 (620,863) 5,056,098 1,447,379 (647,251) (328,466) (975,717)
Total 1,048,988,968 5,473,866 2,445,576 7,919,442 1,273,909,082 4,862,389 1,255,322 6,117,711 Derivatives include operations maturing in D+1. Swaps are contracts of interest
rates, foreign currency and cross currency and interest rates in which payments of interest or the principal or in one or two different
currencies are exchanged for a contractual period. The risks of swap contracts refer to the potential inability or unwillingness of the
counterparties to comply with the contractual terms and the risk associated with changes in market conditions due to changes in the interest
rates and the currency exchange rates. The interest rate and currency
futures and the forward contracts of interest rates call for subsequent delivery of an instrument at a specific price or specific profitability.
The reference values constitute a nominal value of the respective instrument whose variations in price are settled daily. The credit risk
associated with futures contracts is minimized due to these daily settlements. Futures contracts are also subject to risk of changes in
interest rates or in the value of the respective instruments. Credit Default Swap –
CDS In general, these represent
a bilateral contract in which one of the counterparties buys protection against a credit risk of a particular financial instrument (its
risk is transferred). The counterparty that sells the protection receives a remuneration that is usually paid linearly over the life of
the operation. In the event of a default,
the counterparty who purchased the protection will receive a payment, the purpose of which is to compensate for the loss of value in the
financial instrument. In this case, the counterparty that sells the protection normally will receive the underlying asset in exchange
for said payment. Risk of Default
R$ thousand
On December 31, 2021 On December 31, 2020
Risk received in credit Swaps: 3,490,765 3,872,939
- Debt securities issued by companies 826,946 1,024,244
- Bonds of the Brazilian public debt 2,085,120 2,580,026
- Bonds of foreign public debt 578,699 268,669
Risk transferred in credit Swaps: (1,512,316) (1,304,372)
- Brazilian public debt derivatives (831,495) (332,589)
- Foreign public debt derivatives (680,821) (971,783)
Total net credit risk value 1,978,449 2,568,567
Effect on Shareholders' Equity 111,268 105,226
Remuneration on the counterparty receiving the risk (33,927) (26,462) The contracts related to credit
derivatives transactions described above are due in 2026. There were no credit events, as defined in the agreements, during the period. The Company has the following
hedge accounting transactions: Cash Flow Hedge The financial instruments classified
in this category, aims to reduce exposure to future changes in interest and foreign exchange rates, which impact the operating results
of the Company. The effective portion of the valuations or devaluations of these instruments is recognized in a separate account of shareholders’
equity, net of tax effects and is only transferred to income in two situations: (i) in case of ineffectiveness of the hedge; or (ii) the
realization of the hedge object. The ineffective portion of the respective hedge is recognized directly in the statement of income. Exposure to future changes in
interest rates
Strategy R$ thousand
Hedge instrument nominal value Hedge object accounting value Fair Value Accumulated Adjustments in shareholders' equity (gross of tax effects) Fair Value Accumulated Adjustments in shareholders' equity (net of tax effects)
Hedge of interest receipts from investments in securities (1) 46,895,240 47,164,744 (933,758) (513,567)
Hedge of interest payments on funding (2) 97,361,681 96,910,430 215,196 118,358
Total on December 31, 2021 144,256,921 144,075,174 (718,562) (395,209)
Hedge of interest receipts from investments in securities (1) 12,942,667 13,197,717 100,114 55,063
Hedge of interest payments on funding (2) 128,431,775 126,398,921 (316,082) (173,845)
Total on December 31, 2020 141,374,442 139,596,638 (215,968) (118,782) (1) It refers to the DI interest
rate risk, using DI Futures contracts in B3 and Swaps, with the maturity dates until 2027, making the cash flow fixed; and (2) It refers to the DI interest
rate risk, using DI Futures contracts in B3 and Swaps, with maturity dates until 2025, making the cash flow fixed. For the next 12 months, the
gains/(losses) related to the inefficiency of the cash flow hedge, which we expect to recognize in the statement of income, amount to
R$(77,839) thousand. In December 2021, Bradesco
terminated some hedge accounting instruments to protect cash flows. The fair value changes of these hedging instruments, previously recorded
in shareholders' equity, will be appropriated to profit or loss, according to the result of the hedged item. In 2021, the amount of R$
11,086 thousand was recycled to the statement of income, net of tax effects, the accumulated balance in shareholders' equity on December
31, 2021 is R$ 765,719 thousand, this amount will be appropriated to profit or loss until the year 2027. There were no gains/(losses)
related to the cash flow accounting hedge, recorded in profit or loss, in the year ended December 31, 2021 and 2020. Fair value hedge The financial instruments classified
in this category, aim to offset the risks arising from the exposure to the variation at market value of the hedged object item. The hedged
object is adjusted at market value and the effective portion of the valuations or devaluations of this instrument is recognized in profit
or loss, net of tax effects and is only transferred to Shareholders’ Equity in two situations: (i) in case of ineffectiveness of
the hedge; or (ii) the realization of the hedge. The ineffective portion of the hedge object is recognized directly in Shareholders’
Equity. Exchange rate
exposure risk
Strategy
(1) R$ mil
Fair value hedging instrument Fair value hedge object Adjustment to fair value recorded in profit or loss (gross of tax effects) Adjustment to fair value recorded in profit or loss (net of tax effects)
Debenture Hedge 205,592 205,592 5,592 3,076
Total on December 31, 2021 205,592 205,592 5,592 3,076
(1) Regarding the risk of shares, using Swaps contracts, with maturities up to 2022. For the next 12 months, the
gains/(losses) related to the fair value accounting hedge, which the Company expects to recognize in other comprehensive income, amounts
to R$(4,025) thousand. There were no gains/(loss)
related to fair value accounting hedge, registered in other comprehensive income, in the years ended December 31, 2021 and 2020. Hedge of investments abroad The financial instruments classified
in this category, have the objective of reducing the exposure to foreign exchange variation of investments abroad, whose functional currency
is different from the national currency, which impacts the result of the Company. The effective portion of the valuations or devaluations
of these instruments is recognized in a separate account of shareholders’ equity, net of tax effects and is only transferred to
income in two situations: (i) hedge ineffectiveness; or (ii) in the disposal or partial sale of the foreign operation. The ineffective
portion of the respective hedge is recognized directly in the statement of income. Exchange rate exposure risk 1
Strategy R$ thousand
Hedge instrument nominal value Hedge object accounting value Fair Value Accumulated Adjustments in shareholders' equity (gross of tax effects) Fair Value Accumulated Adjustments in shareholders' equity (net of tax effects)
Hedge
of exchange variation on future cash flows (1) 4,658,609 2,800,937 (839,389) (440,197)
Total on December 31, 2021 4,658,609 2,800,937 (839,389) (440,197)
Hedge
of exchange variation on future cash flows (1) 4,839,546 2,570,621 (576,303) (316,967)
Total on December 31, 2020 4,839,546 2,570,621 (576,303) (316,967)
(1) Whose functional currency is different
from the Real For the next 12 months, the
gains/(losses) related to the ineffectiveness of the hedge of investments abroad, which we expect to recognize in the result, amount to
R$ 404 thousand. The gains/(losses) related
to the ineffectiveness of the hedge of investments abroad, recorded in profit or loss, in the year ended on December 31, 2021 was R$(38,333)
thousand (2020 R$(12,697) thousand). Unobservable gains on initial
recognition When the valuation depends
on unobservable data any initial gain or loss on financial instruments is deferred over the life of the contract or until the instrument
is redeemed, transferred, sold or the fair value becomes observable. All derivatives which are part of the hedge relationships are valued
on the basis of observable market data. The nominal values do not reflect
the actual risk assumed by the Company, since the net position of these financial instruments arises from compensation and/or combination
thereof. The net position is used by the Company particularly to protect interest rates, the price of the underlying assets or exchange
risk. The result of these financial instruments are recognized in “Net gains/(losses) on financial assets and liabilities at fair
value through profit or loss”, in the consolidated statement of income. Offsetting of financial
assets and liabilities A financial asset and
a financial liability are offset and their net value presented in the Statement of Financial Position when, and only when, there is a
legally enforceable right to offset the amounts recognized and the Bank intends to settle them in a liquid basis, or to realize the asset
and settle the liability simultaneously. The table below presents
financial assets and liabilities subject to net settlement:
R$ thousand
On December 31, 2021 On December 31, 2020
Gross amount Related amount offset in the statement of financial position Net amount Gross amount Related amount offset in the statement of financial position Net amount
Financial assets
Interbank investments 67,500,239 - 67,500,239 179,729,420 - 179,729,420
Derivative financial instruments 22,184,725 - 22,184,725 24,815,393 - 24,815,393
-
R$ thousand
On December 31, 2021 On December 31, 2020
Gross amount Related amount offset in the statement of financial position Net amount Gross amount Related amount offset in the statement of financial position Net amount
Financial liabilities
Securities sold under agreements to repurchase 222,574,700 - 222,574,700 217,108,353 - 217,108,353
Derivative financial instruments 14,265,283 - 14,265,283 18,697,682 - 18,697,682 On December 31, 2021 and 2020,
Bradesco does not offset any financial assets and financial liabilities in its Statement of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OTHER COMPREHENSIVE INCOME</t>
        </is>
      </c>
      <c r="B1" s="2" t="inlineStr">
        <is>
          <t>12 Months Ended</t>
        </is>
      </c>
    </row>
    <row r="2">
      <c r="B2" s="2" t="inlineStr">
        <is>
          <t>Dec. 31, 2021</t>
        </is>
      </c>
    </row>
    <row r="3">
      <c r="A3" s="3" t="inlineStr">
        <is>
          <t>Financial Assets At Fair Value Through Other Comprehensive Income</t>
        </is>
      </c>
    </row>
    <row r="4">
      <c r="A4" s="4" t="inlineStr">
        <is>
          <t>FINANCIAL ASSETS AT FAIR VALUE THROUGH OTHER COMPREHENSIVE INCOME</t>
        </is>
      </c>
      <c r="B4" s="4" t="inlineStr">
        <is>
          <t xml:space="preserve">FINANCIAL
ASSETS AT FAIR VALUE THROUGH OTHER COMPREHENSIVE INCOME Financial assets at fair value through other comprehensive income
a) Financial assets at fair value through other comprehensive income
R$ thousand
Amortized cost Gross unrealized gains Gross unrealized losses Fair value
Brazilian government securities 158,709,952 1,971,895 (4,806,960) 155,874,887
Corporate debt securities 6,063,483 226,766 (154,898) 6,135,351
Bank debt securities 7,566,014 531,470 (1,959,835) 6,137,649
Brazilian sovereign bonds 8,758,526 215,947 (88,968) 8,885,505
Foreign governments securities 6,670,843 - (10,858) 6,659,985
Mutual funds 2,109,073 23,146 (4,265) 2,127,954
Marketable equity securities and other stocks 8,318,376 445,925 (1,069,095) 7,695,206
Balance
on December 31, 2021 (1) 198,196,267 3,415,149 (8,094,879) 193,516,537
Brazilian government securities 134,289,029 9,310,390 (100,977) 143,498,442
Corporate debt securities 4,828,945 162,121 (97,033) 4,894,033
Bank debt securities 6,637,552 745,867 (1,256,114) 6,127,305
Brazilian sovereign bonds 9,222,104 608,077 (257,808) 9,572,373
Foreign governments securities 6,501,034 7,184 - 6,508,218
Mutual funds 2,939,361 14,770 (3,548) 2,950,583
Marketable equity securities and other stocks 9,895,440 2,631,980 (236,399) 12,291,021
On
December 31, 2020 (2) 174,313,465 13,480,389 (1,951,879) 185,841,975 (1) In December 2021, Management
reclassified securities measured at fair value through other comprehensive income to measured at fair value through profit or loss, in
the amount of R$40,305,887 thousand, reflected in profit or loss, in the gross amount of R$(1,373,557) Thousand. This reclassification
was the result of the alignment of risk and capital management. ; and (2) In June 2020, Management
reclassified the Securities measured at fair value through other comprehensive income to be measured at amortized cost, in the amount
of R$ 20,009,471 1,794,263 Financial assets at fair value through other comprehensive income - Maturity
b) Maturity
R$ thousand
On December 31, 2021 On December 31, 2020
Amortized cost Fair value Amortized cost Fair value
Due within one year 45,423,965 44,163,006 60,234,322 59,892,379
From 1 to 5 years 50,015,025 49,467,861 64,073,593 67,388,842
From 5 to 10 years 58,965,698 57,653,004 14,913,201 15,784,368
Over 10 years 33,364,130 32,409,506 22,257,548 27,534,782
No stated maturity 10,427,449 9,823,160 12,834,801 15,241,604
Total 198,196,267 193,516,537 174,313,465 185,841,975 The financial instruments pledged
as collateral, classified as Financial assets at fair value through other comprehensive income, totalled R$ 66,690,800 35,548,882 Investments in equity instruments designated at fair value through other comprehensive income
c) Investments in equity instruments designated at fair value through other comprehensive
income
R$ thousand
Cost Adjustments to Fair Value Fair Value
Marketable equity securities and other stocks 8,318,376 (623,170) 7,695,206
Total on December 31, 2021 8,318,376 (623,170) 7,695,206
Marketable equity securities and other stocks 9,895,440 2,395,581 12,291,021
Total on December 31, 2020 9,895,440 2,395,581 12,291,021 The Company adopted the option
of designating equity instruments at fair value through other comprehensive income due to the particularities of a given market. Reconciliation of expected losses of financial assets at FVOCI
d) Reconciliation of expected losses of financial
assets at FVOCI
R$ thousand
Stage 1 Stage 2 Stage 3 Total
Expected loss of financial assets at FVOCI on December 31, 2019 39,840 12,699 145,923 198,462
Transferred to Stage 1 - (306) - (306)
Transferred to Stage 2 (1,088) - - (1,088)
Transfer from Stage 1 - 1,088 - 1,088
Transfer from Stage 2 306 - - 306
New assets originated or purchased/Assets settled or paid 58,906 (10,305) (137,159) (88,558)
Expected loss of financial assets at FVOCI on December 31, 2020 97,964 3,176 8,764 109,904
Transferred to Stage 1 - - - -
Transferred to Stage 2 - - - -
Transfer from Stage 1 - - - -
Transfer from Stage 2 - - - -
New assets originated or purchased/Assets settled or paid 127,117 (1,245) 157,909 283,781
Expected loss of financial assets at FVOCI on December 31, 2021 225,081 1,931 166,673 393,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LOANS AND ADVANCES TO FINANCIAL INSTITUTIONS</t>
        </is>
      </c>
      <c r="B1" s="2" t="inlineStr">
        <is>
          <t>12 Months Ended</t>
        </is>
      </c>
    </row>
    <row r="2">
      <c r="B2" s="2" t="inlineStr">
        <is>
          <t>Dec. 31, 2021</t>
        </is>
      </c>
    </row>
    <row r="3">
      <c r="A3" s="4" t="inlineStr">
        <is>
          <t>LOANS AND ADVANCES TO FINANCIAL INSTITUTIONS</t>
        </is>
      </c>
      <c r="B3" s="4" t="inlineStr">
        <is>
          <t>22) LOANS
AND ADVANCES TO FINANCIAL INSTITUTIONS Loans and advances to financial institutions
R$ thousand
On December 31, 2021 On December 31, 2020
Repurchase
agreements ( 1 67,500,239 179,729,419
Loans to financial institutions 15,926,649 11,696,244
Expected credit loss (72) (932)
Total 83,426,816 191,424,731
(1) On December 31, 2021, it included investments in repo operations given in guarantee, in the
amount of R$ 43,869,456
125,241,6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ADVANCES TO CUSTOMERS</t>
        </is>
      </c>
      <c r="B1" s="2" t="inlineStr">
        <is>
          <t>12 Months Ended</t>
        </is>
      </c>
    </row>
    <row r="2">
      <c r="B2" s="2" t="inlineStr">
        <is>
          <t>Dec. 31, 2021</t>
        </is>
      </c>
    </row>
    <row r="3">
      <c r="A3" s="3" t="inlineStr">
        <is>
          <t>Loans And Advances To Customers</t>
        </is>
      </c>
    </row>
    <row r="4">
      <c r="A4" s="4" t="inlineStr">
        <is>
          <t>LOANS AND ADVANCES TO CUSTOMERS</t>
        </is>
      </c>
      <c r="B4" s="4" t="inlineStr">
        <is>
          <t>3) LOANS
AND ADVANCES TO CUSTOMERS Loans and advances to customers
R$ thousand
On December 31, 2021 On December 31, 2020
Companies 293,491,411 256,810,316
- Financing and On-lending 111,905,705 108,461,841
- Financing and export 46,635,544 51,461,844
- Housing loans 14,135,803 18,538,907
- Onlending BNDES/Finame 16,079,517 16,691,762
R$ thousand
On December 31, 2021 On December 31, 2020
- Vehicle loans 18,927,295 13,589,893
- Import 13,055,441 5,696,949
- Leases 3,072,105 2,482,486
- Borrowings 169,606,160 140,384,792
- Working capital 101,989,937 91,405,458
- Rural loans 5,502,190 4,956,707
- Other 62,114,033 44,022,627
-
Limit operations ( 1 11,979,546 7,963,683
- Credit card 5,723,165 3,966,504
- Overdraft for corporates/Individuals 6,256,381 3,997,179
-
Individuals 320,342,196 256,406,447
- Financing and On-lending 119,730,088 93,134,830
- Housing loans 81,712,089 59,064,431
- Vehicle loans 30,884,597 27,818,022
- Onlending BNDES/Finame 6,961,700 6,105,589
- Other 171,702 146,788
- Borrowings 142,243,997 118,655,689
- Payroll-deductible loans 84,535,206 69,897,126
- Personal credit 31,052,154 24,033,559
- Rural loans 10,348,497 8,419,040
- Other 16,308,140 16,305,964
-
Limit operations ( 1 58,368,111 44,615,928
- Credit card 53,771,164 41,229,795
- Overdraft for corporates/Individuals 4,596,947 3,386,133
Total portfolio 613,833,607 513,216,763
(1) Refers to outstanding operations with pre-established limits linked to current account and
credit card, whose limits are automatically recomposed as the amounts used are paid. Financial Leases Receivables Loans and advances to customers
include the following financial lease receivables.
R$ thousand
On December 31, 2021 On December 31, 2020
Gross investments in financial leases receivable: -
Up to one year 1,196,366 1,013,244
From one to five years 1,392,801 1,489,536
Over five years 694,556 143,658
Impairment loss on finance leases (57,535) (70,468)
Net investment 3,226,188 2,575,970
-
Net investments in finance leases: -
Up to one year 1,174,549 987,530
From one to five years 1,358,550 1,446,058
Over five years 693,089 142,382
Total 3,226,188 2,575,970 Reconciliation of the gross
book value of loans and advances to customers
Stage 1 R$ thousand
Balance on December 31, 2020 Transfer to Stage 2 Transfer to Stage 3 Transfer from Stage 2 Transfer from Stage 3 Accumulated amortization Originated Constitution/ (Reversal) (1) (Write off) Balance on December 31, 2021
Companies 217,561,123 (3,108,964) (980,917) 1,593,772 199,175 (23,949,966) 168,208,771 (104,233,887) - 255,289,107
- Financing 94,231,267 (908,149) (189,983) 579,002 24,113 (11,279,214) 57,000,287 (39,301,409) - 100,155,914
- Borrowings 116,800,205 (1,787,523) (665,168) 868,348 165,127 (12,670,752) 107,605,738 (64,872,688) - 145,443,287
- Revolving 6,529,651 (413,292) (125,766) 146,422 9,935 - 3,602,746 (59,790) - 9,689,906
Individuals 195,239,164 (7,139,615) (3,661,718) 12,942,485 863,078 (10,699,421) 142,922,899 (57,831,204) - 272,635,668
- Financing 81,332,376 (4,113,805) (433,652) 2,878,902 73,321 (8,326,024) 51,195,741 (15,048,077) - 107,558,782
- Borrowings 79,213,356 (1,127,801) (1,709,840) 8,315,591 618,100 (2,373,397) 79,553,749 (43,916,435) - 118,573,323
- Revolving 34,693,432 (1,898,009) (1,518,226) 1,747,992 171,657 - 12,173,409 1,133,308 - 46,503,563
Total 412,800,287 (10,248,579) (4,642,635) 14,536,257 1,062,253 (34,649,387) 311,131,670 (162,065,091) - 527,924,775
Stage 2 R$ thousand
Balance on December 31, 2020 Transfer to Stage 1 Transfer to Stage 3 Transfer from Stage 1 Transfer from Stage 3 Accumulated amortization Originated Constitution/ (Reversal) (1) (Write off) Balance on December 31, 2021
Companies 13,960,366 (1,593,772) (594,262) 3,108,964 505,019 (719,581) 6,266,004 (6,813,101) - 14,119,637
- Financing 6,878,331 (579,002) (258,817) 908,149 19,994 (841,508) 989,891 (1,655,141) - 5,461,897
- Borrowings 6,329,980 (868,348) (282,480) 1,787,523 452,273 121,927 4,596,735 (5,055,570) - 7,082,040
- Revolving 752,055 (146,422) (52,965) 413,292 32,752 - 679,378 (102,390) - 1,575,700
Individuals 38,023,532 (12,942,485) (2,313,732) 7,139,615 1,463,999 (8,310,115) 8,960,243 (8,945,309) - 23,075,748
- Financing 10,655,990 (2,878,902) (752,245) 4,113,805 208,332 (294,587) 3,036,579 (3,609,218) - 10,479,754
- Borrowings 22,782,488 (8,315,591) (978,590) 1,127,801 969,332 (8,015,528) 4,144,977 (4,983,727) - 6,731,162
- Revolving 4,585,054 (1,747,992) (582,897) 1,898,009 286,335 - 1,778,687 (352,364) - 5,864,832
Total 51,983,898 (14,536,257) (2,907,994) 10,248,579 1,969,018 (9,029,696) 15,226,247 (15,758,410) - 37,195,385
Stage 3 R$ thousand
Balance on December 31, 2020 Transfer to Stage 1 Transfer to Stage 2 Transfer from Stage 1 Transfer from Stage 2 Accumulated amortization Originated Constitution/ (Reversal) (1) (Write off) Balance on December 31, 2021
Companies 25,288,827 (199,175) (505,019) 980,917 594,262 244,809 10,389,522 (7,900,553) (4,810,923) 24,082,667
- Financing 7,352,243 (24,113) (19,994) 189,983 258,817 503,893 911,654 (2,267,756) (616,833) 6,287,894
- Borrowings 17,254,607 (165,127) (452,273) 665,168 282,480 (259,084) 9,242,876 (5,788,533) (3,699,282) 17,080,832
- Revolving 681,977 (9,935) (32,752) 125,766 52,965 - 234,992 155,736 (494,808) 713,941
Individuals 23,143,751 (863,078) (1,463,999) 3,661,718 2,313,732 1,311,072 13,739,385 (7,098,812) (10,112,989) 24,630,780
- Financing 1,146,464 (73,321) (208,332) 433,652 752,245 827,384 394,249 (1,165,852) (414,940) 1,691,549
- Borrowings 16,659,845 (618,100) (969,332) 1,709,840 978,590 483,688 11,892,438 (7,168,430) (6,029,025) 16,939,514
- Revolving 5,337,442 (171,657) (286,335) 1,518,226 582,897 - 1,452,698 1,235,470 (3,669,024) 5,999,717
Total 48,432,578 (1,062,253) (1,969,018) 4,642,635 2,907,994 1,555,881 24,128,907 (14,999,365) (14,923,912) 48,713,447
Consolidated - 3 stages R$ thousand
Balance on December 31, 2020 Accumulated amortization Originated Constitution/ (Reversal) (1) (Write off) Balance on December 31, 2021
Companies 256,810,316 (24,424,738) 184,864,297 (118,947,541) (4,810,923) 293,491,411
- Financing 108,461,841 (11,616,829) 58,901,832 (43,224,306) (616,833) 111,905,705
- Borrowings 140,384,792 (12,807,909) 121,445,349 (75,716,791) (3,699,282) 169,606,159
- Revolving 7,963,683 - 4,517,116 (6,444) (494,808) 11,979,547
Individuals 256,406,447 (17,698,464) 165,622,527 (73,875,325) (10,112,989) 320,342,196
- Financing 93,134,830 (7,793,227) 54,626,569 (19,823,147) (414,940) 119,730,085
- Borrowings 118,655,689 (9,905,237) 95,591,164 (56,068,592) (6,029,025) 142,243,999
- Revolving 44,615,928 - 15,404,794 2,016,414 (3,669,024) 58,368,112
Total 513,216,763 (42,123,202) 350,486,824 (192,822,866) (14,923,912) 613,833,607 (1) Composed of advanced settlements, maturities
and changes.
Stage 1 R$ thousand
Balance on December 31, 2019 Transfer to Stage 2 Transfer to Stage 3 Transfer from Stage 2 Transfer from Stage 3 Accumulated amortization Originated Constitution/ (Reversal) (1) (Write off) Balance on December 31, 2020
Companies 193,236,364 (2,206,226) (1,490,046) 330,715 67,187 (9,770,601) 149,850,120 (112,456,390) - 217,561,123
- Financing 91,632,329 (1,266,291) (1,000,667) 99,463 41,167 (4,828,945) 48,408,504 (38,854,293) - 94,231,267
- Borrowings 91,448,563 (543,880) (294,077) 193,710 21,172 (4,941,656) 99,438,789 (68,522,416) - 116,800,205
- Revolving 10,155,472 (396,055) (195,302) 37,542 4,848 - 2,002,827 (5,079,681) - 6,529,651
Individuals 199,384,196 (14,601,213) (4,693,118) 1,217,269 580,355 (14,887,045) 105,059,308 (76,820,588) - 195,239,164
- Financing 72,998,157 (5,142,405) (587,237) 492,025 25,325 (8,377,986) 41,562,050 (19,637,553) - 81,332,376
- Borrowings 88,176,321 (6,647,911) (1,926,044) 456,863 13,417 (6,509,059) 55,442,719 (49,792,950) - 79,213,356
- Revolving 38,209,718 (2,810,897) (2,179,837) 268,381 541,613 - 8,054,539 (7,390,085) - 34,693,432
Total 392,620,560 (16,807,439) (6,183,164) 1,547,984 647,542 (24,657,646) 254,909,428 (189,276,978) - 412,800,287
Stage 2 R$ thousand
Balance on December 31, 2019 Transfer to Stage 1 Transfer to Stage 3 Transfer from Stage 1 Transfer from Stage 3 Accumulated amortization Originated Constitution/ (Reversal) (1) (Write off) Balance on December 31, 2020
Companies 13,106,024 (330,715) (1,385,968) 2,206,226 77,803 (2,378,718) 8,504,101 (5,838,387) - 13,960,366
- Financing 5,732,352 (99,463) (693,154) 1,266,291 57,520 (1,380,199) 2,906,774 (911,790) - 6,878,331
- Borrowings 6,758,152 (193,710) (630,399) 543,880 17,128 (998,519) 5,352,796 (4,519,348) - 6,329,980
- Revolving 615,520 (37,542) (62,415) 396,055 3,155 - 244,531 (407,249) - 752,055
Individuals 19,594,715 (1,217,269) (2,071,615) 14,601,213 794,308 (12,773,924) 29,573,277 (10,477,173) - 38,023,532
- Financing 4,567,302 (492,025) (220,419) 5,142,405 140,369 (5,444,290) 8,404,759 (1,442,111) - 10,655,990
- Borrowings 12,019,579 (456,863) (1,161,812) 6,647,911 62,719 (7,329,634) 20,588,030 (7,587,442) - 22,782,488
- Revolving 3,007,834 (268,381) (689,384) 2,810,897 591,220 - 580,488 (1,447,620) - 4,585,054
Total 32,700,739 (1,547,984) (3,457,583) 16,807,439 872,111 (15,152,642) 38,077,378 (16,315,560) - 51,983,898
Stage 3 R$ thousand
Balance on December 31, 2019 Transfer to Stage 1 Transfer to Stage 2 Transfer from Stage 1 Transfer from Stage 2 Accumulated amortization Originated Constitution/ (Reversal) (1) (Write off) Balance on December 31, 2020
Companies 20,633,998 (67,187) (77,803) 1,490,046 1,385,968 (2,680,887) 14,626,196 (4,801,095) (5,220,409) 25,288,827
- Financing 6,773,700 (41,167) (57,520) 1,000,667 693,154 (1,211,218) 2,056,572 (584,841) (1,277,104) 7,352,243
- Borrowings 13,121,182 (21,172) (17,128) 294,077 630,399 (1,469,669) 12,159,563 (3,896,608) (3,546,037) 17,254,607
- Revolving 739,116 (4,848) (3,155) 195,302 62,415 - 410,061 (319,646) (397,268) 681,977
Individuals 11,437,078 (580,355) (794,308) 4,693,118 2,071,615 (3,953,496) 19,547,102 2,528,559 (11,805,562) 23,143,751
- Financing 1,049,805 (25,325) (140,369) 587,237 220,419 (813,396) 1,085,403 (376,824) (440,486) 1,146,464
- Borrowings 5,231,519 (13,417) (62,719) 1,926,044 1,161,812 (3,140,100) 16,349,733 1,491,101 (6,284,128) 16,659,845
- Revolving 5,155,754 (541,613) (591,220) 2,179,837 689,384 - 2,111,966 1,414,282 (5,080,948) 5,337,442
Total 32,071,076 (647,542) (872,111) 6,183,164 3,457,583 (6,634,383) 34,173,298 (2,272,536) (17,025,971) 48,432,578
Consolidated - 3 stages R$ thousand
Balance on December 31, 2019 Accumulated amortization Originated Constitution/ (Reversal) (1) (Write off) Balance on December 31, 2020
Companies 226,976,386 (14,830,206) 172,980,417 (123,095,872) (5,220,409) 256,810,316
- Financing 104,138,381 (7,420,362) 53,371,850 (40,350,924) (1,277,104) 108,461,841
- Borrowings 111,327,897 (7,409,844) 116,951,148 (76,938,372) (3,546,037) 140,384,792
- Revolving 11,510,108 - 2,657,419 (5,806,576) (397,268) 7,963,683
Individuals 230,415,989 (31,614,465) 154,179,687 (84,769,202) (11,805,562) 256,406,447
- Financing 78,615,264 (14,635,672) 51,052,212 (21,456,488) (440,486) 93,134,830
- Borrowings 105,427,419 (16,978,793) 92,380,482 (55,889,291) (6,284,128) 118,655,689
- Revolving 46,373,306 - 10,746,993 (7,423,423) (5,080,948) 44,615,928
Total 457,392,375 (46,444,671) 327,160,104 (207,865,074) (17,025,971) 513,216,763 (1) Composed of advanced settlements, maturities and changes. Reconciliation of expected
losses from loans and advances to customers
Stage 1 R$ thousand
Balance on December 31, 2020 Transfer to Stage 2 Transfer to Stage 3 Transfer from Stage 2 Transfer from Stage 3 Remeasurement Originated Constitution/ (Reversal) (Write off) Balance on December 31, 2021
Companies 4,657,940 (157,782) (54,858) 192,483 124,467 (1,142,215) 2,738,532 (1,801,747) - 4,556,820
- Financing 1,434,546 (21,869) (5,663) 90,143 16,105 (133,108) 615,002 (472,624) - 1,522,532
- Borrowings 2,748,583 (103,659) (39,773) 88,400 87,702 (1,009,107) 1,952,341 (1,236,327) - 2,488,160
- Revolving 474,811 (32,254) (9,422) 13,940 20,660 - 171,189 (92,796) - 546,128
Individuals 6,263,052 (337,964) (229,070) 1,413,258 531,607 (338,961) 4,231,021 (3,126,787) - 8,406,156
- Financing 763,932 (82,314) (14,406) 585,259 37,863 (252,016) 625,515 (726,009) - 937,824
- Borrowings 2,077,714 (80,969) (79,133) 646,839 274,566 (86,945) 2,546,460 (1,929,237) - 3,369,295
- Revolving 3,421,406 (174,681) (135,531) 181,160 219,178 - 1,059,046 (471,541) - 4,099,037
Total 10,920,992 (495,746) (283,928) 1,605,741 656,074 (1,481,176) 6,969,553 (4,928,534) - 12,962,976
Stage 2 R$ thousand
Balance on December 31, 2020 Transfer to Stage 1 Transfer to Stage 3 Transfer from Stage 1 Transfer from Stage 3 Remeasurement Originated Constitution/ (Reversal) (Write off) Balance on December 31, 2021
Companies 1,545,667 (192,483) (97,676) 157,782 299,254 (132,762) 864,510 (974,576) - 1,469,716
- Financing 499,494 (90,143) (40,825) 21,869 11,304 (118,985) 111,867 (87,265) - 307,316
- Borrowings 937,652 (88,400) (46,682) 103,659 262,790 (13,777) 672,728 (854,447) - 973,523
- Revolving 108,521 (13,940) (10,169) 32,254 25,160 - 79,915 (32,864) - 188,877
Individuals 6,794,923 (1,413,258) (698,784) 337,964 606,956 (1,945,420) 2,594,789 (1,305,524) - 4,971,646
- Financing 3,104,787 (585,259) (374,649) 82,314 118,412 (1,505,518) 455,748 56,413 - 1,352,248
- Borrowings 2,939,423 (646,839) (213,992) 80,969 307,151 (439,902) 1,703,515 (1,360,459) - 2,369,866
- Revolving 750,713 (181,160) (110,143) 174,681 181,393 - 435,526 (1,478) - 1,249,532
Total 8,340,590 (1,605,741) (796,460) 495,746 906,210 (2,078,182) 3,459,299 (2,280,100) - 6,441,362
Stage 3 R$ thousand
Balance on December 31, 2020 Transfer to Stage 1 Transfer to Stage 2 Transfer from Stage 1 Transfer from Stage 2 Remeasurement Originated Constitution/ (Reversal) (Write off) Balance on December 31, 2021
Companies 14,316,381 (124,467) (299,254) 54,858 97,676 787,993 4,968,963 (1,924,989) (4,810,923) 13,066,238
- Financing 4,055,197 (16,105) (11,304) 5,663 40,825 296,523 500,950 (950,600) (616,833) 3,304,316
- Borrowings 9,768,315 (87,702) (262,790) 39,773 46,682 491,470 4,340,731 (1,357,113) (3,699,282) 9,280,084
- Revolving 492,869 (20,660) (25,160) 9,422 10,169 - 127,282 382,724 (494,808) 481,838
Individuals 12,179,688 (531,607) (606,956) 229,070 698,784 2,051,282 6,487,763 3,316,731 (10,112,989) 13,711,766
- Financing 625,961 (37,863) (118,412) 14,406 374,649 542,473 212,563 (183,567) (414,940) 1,015,270
- Borrowings 7,643,173 (274,566) (307,151) 79,133 213,992 1,508,809 5,493,605 563,708 (6,029,025) 8,891,678
- Revolving 3,910,554 (219,178) (181,393) 135,531 110,143 - 781,595 2,936,590 (3,669,024) 3,804,818
Total 26,496,069 (656,074) (906,210) 283,928 796,460 2,839,275 11,456,726 1,391,742 (14,923,912) 26,778,004
Consolidated - 3 stages R$ thousand
Balance on December 31, 2020 Remeasurement Originated Constitution/ (Reversal) (Write off) Balance on December 31, 2021
Companies 20,519,988 (486,984) 8,572,005 (4,701,312) (4,810,923) 19,092,774
- Financing 5,989,237 44,430 1,227,819 (1,510,489) (616,833) 5,134,164
- Borrowings 13,454,550 (531,414) 6,965,800 (3,447,887) (3,699,282) 12,741,767
- Revolving 1,076,201 - 378,386 257,064 (494,808) 1,216,843
Individuals 25,237,663 (233,099) 13,313,573 (1,115,580) (10,112,989) 27,089,568
- Financing 4,494,680 (1,215,061) 1,293,826 (853,163) (414,940) 3,305,342
- Borrowings 12,660,310 981,962 9,743,580 (2,725,988) (6,029,025) 14,630,839
- Revolving 8,082,673 - 2,276,167 2,463,571 (3,669,024) 9,153,387
Total (1) 45,757,651 (720,083) 21,885,578 (5,816,892) (14,923,912) 46,182,342 (1) Consider expected losses on loans, commitments to be
released and financial guarantees provided.
Stage 1 R$ thousand
Balance on December 31, 2019 Transfer to Stage 2 Transfer to Stage 3 Transfer from Stage 2 Transfer from Stage 3 Remeasurement Originated Constitution/ (Reversal) (Write off) Balance on December 31, 2020
Companies 5,248,063 (123,246) (75,367) 60,005 61,068 (903,698) 3,371,617 (2,980,502) - 4,657,940
- Financing 1,705,068 (49,907) (27,696) 16,574 31,255 (333,242) 658,126 (565,632) - 1,434,546
- Borrowings 3,176,569 (53,547) (37,344) 39,733 22,403 (570,456) 2,410,885 (2,239,660) - 2,748,583
- Revolving 366,426 (19,792) (10,327) 3,698 7,410 - 302,606 (175,210) - 474,811
Individuals 7,818,574 (697,750) (395,724) 131,913 735,688 (528,786) 1,675,794 (2,476,657) - 6,263,052
- Financing 939,390 (119,136) (18,889) 63,780 9,837 (269,484) 497,334 (338,900) - 763,932
- Borrowings 2,253,045 (210,380) (79,140) 28,887 8,422 (259,302) 1,653,102 (1,316,920) - 2,077,714
- Revolving 4,626,139 (368,234) (297,695) 39,246 717,429 - (474,642) (820,837) - 3,421,406
Total 13,066,637 (820,996) (471,091) 191,918 796,756 (1,432,484) 5,047,411 (5,457,159) - 10,920,992
Stage 2 R$ thousand
Balance on December 31, 2019 Transfer to Stage 1 Transfer to Stage 3 Transfer from Stage 1 Transfer from Stage 3 Remeasurement Originated Constitution/ (Reversal) (Write off) Balance on December 31, 2020
Companies 1,890,105 (60,005) (265,984) 123,246 38,907 (204,168) 1,255,949 (1,232,383) - 1,545,667
- Financing 216,936 (16,574) (37,785) 49,907 17,910 (16,975) 346,847 (60,772) - 499,494
- Borrowings 1,610,244 (39,733) (221,113) 53,547 15,372 (187,193) 840,047 (1,133,519) - 937,652
- Revolving 62,925 (3,698) (7,086) 19,792 5,625 - 69,055 (38,092) - 108,521
Individuals 2,745,182 (131,913) (421,879) 697,750 538,366 15,143 4,766,938 (1,414,664) - 6,794,923
- Financing 603,412 (63,780) (29,919) 119,136 62,383 400,501 2,185,389 (172,335) - 3,104,787
- Borrowings 1,647,973 (28,887) (246,523) 210,380 36,954 (385,358) 2,714,098 (1,009,214) - 2,939,423
- Revolving 493,797 (39,246) (145,437) 368,234 439,029 - (132,549) (233,115) - 750,713
Total 4,635,287 (191,918) (687,863) 820,996 577,273 (189,025) 6,022,887 (2,647,047) - 8,340,590
Stage 3 R$ thousand
Balance on December 31, 2019 Transfer to Stage 1 Transfer to Stage 2 Transfer from Stage 1 Transfer from Stage 2 Remeasurement Originated Constitution/ (Reversal) (Write off) Balance on December 31, 2020
Companies 12,248,924 (61,068) (38,907) 75,367 265,984 298,005 8,314,816 (1,566,331) (5,220,409) 14,316,381
- Financing 2,996,708 (31,255) (17,910) 27,696 37,785 970,922 1,224,427 123,928 (1,277,104) 4,055,197
- Borrowings 8,700,237 (22,403) (15,372) 37,344 221,113 (672,917) 6,627,728 (1,561,378) (3,546,037) 9,768,315
- Revolving 551,979 (7,410) (5,625) 10,327 7,086 - 462,661 (128,881) (397,268) 492,869
Individuals 8,201,536 (735,688) (538,366) 395,724 421,879 (405,497) 11,224,590 5,421,072 (11,805,562) 12,179,688
- Financing 530,122 (9,837) (62,383) 18,889 29,919 (45,990) 589,605 16,122 (440,486) 625,961
- Borrowings 3,733,550 (8,422) (36,954) 79,140 246,523 (359,507) 7,443,890 2,829,081 (6,284,128) 7,643,173
- Revolving 3,937,864 (717,429) (439,029) 297,695 145,437 - 3,191,095 2,575,869 (5,080,948) 3,910,554
Total 20,450,460 (796,756) (577,273) 471,091 687,863 (107,492) 19,539,406 3,854,741 (17,025,971) 26,496,069
Consolidated - 3 stages R$ thousand
Expected loss on December 31, 2019 Remeasurement Originated Constitution/ (Reversal) (Write off) Expected loss on December 31, 2020
Companies 19,387,092 (809,861) 12,942,382 (5,779,216) (5,220,409) 20,519,988
- Financing 4,918,712 620,705 2,229,400 (502,476) (1,277,104) 5,989,237
- Borrowings 13,487,050 (1,430,566) 9,878,660 (4,934,557) (3,546,037) 13,454,550
- Revolving 981,330 - 834,322 (342,183) (397,268) 1,076,201
Individuals 18,765,292 (919,140) 17,667,322 1,529,751 (11,805,562) 25,237,663
- Financing 2,072,924 85,027 3,272,328 (495,113) (440,486) 4,494,680
- Borrowings 7,634,568 (1,004,167) 11,811,090 502,947 (6,284,128) 12,660,310
- Revolving 9,057,800 - 2,583,904 1,521,917 (5,080,948) 8,082,673
Total (1) 38,152,384 (1,729,001) 30,609,704 (4,249,465) (17,025,971) 45,757,651 (1) Consider expected losses on loans, commitments to be released
and financial guarantees provided. Sensitivity analysis The measurement of the
expected credit loss incorporates prospective information from projections of economic scenarios that are developed by a team of experts
and approved according to the risk governance of the Company. The projections are reviewed at least annually, being more timely in cases
of relevant events that may materially change the future prospects. In order to determine
possible oscillations of expected loss arising from the economic projections, simulations were made by changing the weighting of the scenarios
used in the calculation of the expected loss. In the table below, we show the probabilities assigned to each scenario and the impacts:
On December 31 2021 - thousand R$
Weighting Constitution/ (Reversal)
Base Scenario Optimistic Scenario* Pessimistic Scenario**
Simulation 1 100% - - (1,054,052)
Simulation 2 - 100% - (2,297,413)
Simulation 3 - - 100% 1,052,602 * Scenario in which the economy grows more than expected. Expected loss on loans and advances
R$ thousand
Year ended December 31
2021 2020 2019
Amount recorded 15,348,603 24,631,238 20,441,029
Amount recovered (5,990,369) (5,919,397) (7,908,896)
Expected loss on loans and advances 9,358,234 18,711,841 12,532,133 Loans and advances to customers renegotiated The total balance of “Loans
and advances to customers renegotiated” includes renegotiated loans and advances to customers. Such loans contemplate extension
of loan payment terms, grace periods, reductions in interest rates, and/or, in some cases, the forgiveness (write-off) of part of the
loan principal amount. Renegotiations may occur after
debts are past due or when the Company has information about a significant deterioration in the client’s creditworthiness. The purpose
of such renegotiations is to adapt the loan to reflect the client’s actual payment capacity. The following table shows changes
made and our analysis of our portfolio of renegotiated loans and advances to customers:
R$ thousand
On December 31, 2021 On December 31, 2020
Opening balance 29,757,140 19,030,657
Additional renegotiated amounts, including interest 28,506,866 34,683,660
Payments received (24,768,774) (19,448,835)
Write-offs (4,876,214) (4,508,342)
Closing balance 28,619,018 29,757,140
Expected loss on loans and advances (10,983,519) (10,659,899)
Total renegotiated loans and advances to customers, net of impairment at the end of the year 17,635,499 19,097,241
-
Impairment on renegotiated loans and advances as a percentage of the renegotiated portfolio 38.4% 35.8%
Total renegotiated loans and advances as a percentage of the total loan portfolio 4.7% 5.8%
Total renegotiated loans and advances as a percentage of the total loan portfolio, net of impairment 5.0% 3.7% At the time a loan is modified,
Management considers the new loan’s conditions and renegotiated maturity and it is no longer considered past due. From the date
of modification, renegotiated interest begins to accrue, using the effective interest rate method, taking into consideration the client’s
capacity to pay the loan based on the analysis made by Management. If the customer fails to maintain the new negotiated terms, management
considers ceasing accrual from that point. Additionally, any balances
related to renegotiated loans and advances to customers that have already been written off and recorded in memorandum accounts, as well
as any gains from renegotiations, are recognized only when receiv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 of Comprehensive Income - BRL (R$) R$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income for the year</t>
        </is>
      </c>
      <c r="B4" s="6" t="inlineStr">
        <is>
          <t>R$ 23380804</t>
        </is>
      </c>
      <c r="C4" s="6" t="inlineStr">
        <is>
          <t>R$ 16033961</t>
        </is>
      </c>
      <c r="D4" s="6" t="inlineStr">
        <is>
          <t>R$ 21173207</t>
        </is>
      </c>
    </row>
    <row r="5">
      <c r="A5" s="3" t="inlineStr">
        <is>
          <t>Financial assets at fair value through other comprehensive income</t>
        </is>
      </c>
    </row>
    <row r="6">
      <c r="A6" s="4" t="inlineStr">
        <is>
          <t>Unrealized gains/(losses)</t>
        </is>
      </c>
      <c r="B6" s="5" t="n">
        <v>-13601053</v>
      </c>
      <c r="C6" s="5" t="n">
        <v>-1529928</v>
      </c>
      <c r="D6" s="5" t="n">
        <v>7752853</v>
      </c>
    </row>
    <row r="7">
      <c r="A7" s="4" t="inlineStr">
        <is>
          <t>Gains/(losses) transferred to income</t>
        </is>
      </c>
      <c r="B7" s="5" t="n">
        <v>-1081393</v>
      </c>
      <c r="C7" s="5" t="n">
        <v>-1720958</v>
      </c>
      <c r="D7" s="5" t="n">
        <v>651428</v>
      </c>
    </row>
    <row r="8">
      <c r="A8" s="4" t="inlineStr">
        <is>
          <t>Tax effect</t>
        </is>
      </c>
      <c r="B8" s="5" t="n">
        <v>6045476</v>
      </c>
      <c r="C8" s="5" t="n">
        <v>1447558</v>
      </c>
      <c r="D8" s="5" t="n">
        <v>-3609375</v>
      </c>
    </row>
    <row r="9">
      <c r="A9" s="3" t="inlineStr">
        <is>
          <t>Unrealized gains/(losses) on hedge</t>
        </is>
      </c>
    </row>
    <row r="10">
      <c r="A10" s="4" t="inlineStr">
        <is>
          <t>Cash flow hedge</t>
        </is>
      </c>
      <c r="B10" s="5" t="n">
        <v>-1962706</v>
      </c>
      <c r="C10" s="5" t="n">
        <v>-335620</v>
      </c>
      <c r="D10" s="5" t="n">
        <v>260397</v>
      </c>
    </row>
    <row r="11">
      <c r="A11" s="4" t="inlineStr">
        <is>
          <t>Hedge of investment abroad</t>
        </is>
      </c>
      <c r="B11" s="5" t="n">
        <v>-224055</v>
      </c>
      <c r="C11" s="5" t="n">
        <v>-187629</v>
      </c>
      <c r="D11" s="5" t="n">
        <v>-119635</v>
      </c>
    </row>
    <row r="12">
      <c r="A12" s="4" t="inlineStr">
        <is>
          <t>Tax effect</t>
        </is>
      </c>
      <c r="B12" s="5" t="n">
        <v>1021384</v>
      </c>
      <c r="C12" s="5" t="n">
        <v>235462</v>
      </c>
      <c r="D12" s="5" t="n">
        <v>-42854</v>
      </c>
    </row>
    <row r="13">
      <c r="A13" s="3" t="inlineStr">
        <is>
          <t>Exchange differences on translations of foreign operations</t>
        </is>
      </c>
    </row>
    <row r="14">
      <c r="A14" s="4" t="inlineStr">
        <is>
          <t>Foreign exchange on translations of foreign operations</t>
        </is>
      </c>
      <c r="B14" s="5" t="n">
        <v>-19107</v>
      </c>
      <c r="C14" s="5" t="n">
        <v>235863</v>
      </c>
      <c r="D14" s="5" t="n">
        <v>73867</v>
      </c>
    </row>
    <row r="15">
      <c r="A15" s="4" t="inlineStr">
        <is>
          <t>Gains/(losses) on equity instruments at fair value through other comprehensive income</t>
        </is>
      </c>
      <c r="B15" s="5" t="n">
        <v>1080075</v>
      </c>
      <c r="C15" s="5" t="n">
        <v>3573603</v>
      </c>
      <c r="D15" s="5" t="n">
        <v>1482384</v>
      </c>
    </row>
    <row r="16">
      <c r="A16" s="4" t="inlineStr">
        <is>
          <t>Tax effect</t>
        </is>
      </c>
      <c r="B16" s="5" t="n">
        <v>-441363</v>
      </c>
      <c r="C16" s="5" t="n">
        <v>-1464897</v>
      </c>
      <c r="D16" s="5" t="n">
        <v>-579763</v>
      </c>
    </row>
    <row r="17">
      <c r="A17" s="4" t="inlineStr">
        <is>
          <t>Other</t>
        </is>
      </c>
      <c r="B17" s="5" t="n">
        <v>73830</v>
      </c>
      <c r="C17" s="5" t="n">
        <v>-21593</v>
      </c>
      <c r="D17" s="5" t="n">
        <v>-204538</v>
      </c>
    </row>
    <row r="18">
      <c r="A18" s="4" t="inlineStr">
        <is>
          <t>Total other comprehensive income</t>
        </is>
      </c>
      <c r="B18" s="5" t="n">
        <v>-9108912</v>
      </c>
      <c r="C18" s="5" t="n">
        <v>231861</v>
      </c>
      <c r="D18" s="5" t="n">
        <v>5664764</v>
      </c>
    </row>
    <row r="19">
      <c r="A19" s="4" t="inlineStr">
        <is>
          <t>Total comprehensive income for the year</t>
        </is>
      </c>
      <c r="B19" s="5" t="n">
        <v>14271892</v>
      </c>
      <c r="C19" s="5" t="n">
        <v>16265822</v>
      </c>
      <c r="D19" s="5" t="n">
        <v>26837971</v>
      </c>
    </row>
    <row r="20">
      <c r="A20" s="3" t="inlineStr">
        <is>
          <t>Attributable to shareholders:</t>
        </is>
      </c>
    </row>
    <row r="21">
      <c r="A21" s="4" t="inlineStr">
        <is>
          <t>Shareholders of the parent</t>
        </is>
      </c>
      <c r="B21" s="5" t="n">
        <v>14063410</v>
      </c>
      <c r="C21" s="5" t="n">
        <v>16068723</v>
      </c>
      <c r="D21" s="5" t="n">
        <v>26687787</v>
      </c>
    </row>
    <row r="22">
      <c r="A22" s="4" t="inlineStr">
        <is>
          <t>Non-controlling interest</t>
        </is>
      </c>
      <c r="B22" s="6" t="inlineStr">
        <is>
          <t>R$ 208482</t>
        </is>
      </c>
      <c r="C22" s="6" t="inlineStr">
        <is>
          <t>R$ 197099</t>
        </is>
      </c>
      <c r="D22" s="6" t="inlineStr">
        <is>
          <t>R$ 150184</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NDS AND SECURITIES AT AMORTIZED COST</t>
        </is>
      </c>
      <c r="B1" s="2" t="inlineStr">
        <is>
          <t>12 Months Ended</t>
        </is>
      </c>
    </row>
    <row r="2">
      <c r="B2" s="2" t="inlineStr">
        <is>
          <t>Dec. 31, 2021</t>
        </is>
      </c>
    </row>
    <row r="3">
      <c r="A3" s="3" t="inlineStr">
        <is>
          <t>Bonds And Securities At Amortized Cost</t>
        </is>
      </c>
    </row>
    <row r="4">
      <c r="A4" s="4" t="inlineStr">
        <is>
          <t>BONDS AND SECURITIES AT AMORTIZED COST</t>
        </is>
      </c>
      <c r="B4" s="4" t="inlineStr">
        <is>
          <t xml:space="preserve">BONDS
AND SECURITIES AT AMORTIZED COST Bonds and securities at amortized
R$ thousand
Amortized cost Gross
unrealized gains (2) Gross
unrealized losses (2) Fair value
Securities:
Brazilian government securities 79,521,578 3,703,783 (3,193,926) 80,031,435
Corporate debt securities 99,297,697 992,753 (921,269) 99,369,181
Balance
on December 31, 2021 (1) 178,819,275 4,696,536 (4,115,195) 179,400,616
Securities:
Brazilian government securities 91,884,693 6,795,851 (8,422) 98,672,122
Corporate debt securities 87,739,201 291,387 (2,695,825) 85,334,763
Balance
on December 31, 2020 (1) 179,623,894 7,087,238 (2,704,247) 184,006,885
(1) In 2021 and 2020, no reclassifications were made of Financial Assets at amortized
cost – Bonds and securities for other categories of financial assets; and
(2) Unrealized gains and losses on amortized costs assets have not been recognized in
comprehensive income. Maturity
R$ thousand
On December 31, 2021 On December 31, 2020
Amortized cost Fair value Amortized cost Fair value
Due within one year 39,050,064 38,849,569 37,272,651 37,799,094
From 1 to 5 years 87,143,802 85,001,327 77,744,401 78,452,236
From 5 to 10 years 36,997,796 39,111,612 34,641,933 32,852,519
Over 10 years 15,627,613 16,438,108 29,964,909 34,903,036
Total 178,819,275 179,400,616 179,623,894 184,006,885 The financial instruments pledged
as collateral, classified as financial assets at amortized cost, totalled R$ 43,616,767 38,224,516 Reconciliation of expected
losses of financial assets at amortized cost:
R$ thousand
Stage 1 Stage 2 Stage 3 Total (1)
Expected loss of financial assets at amortized cost on December 31, 2019 299,342 692,338 3,641,797 4,633,477
Transferred to Stage 1 - (69,057) - (69,057)
Transferred to Stage 2 (34,918) - - (34,918)
Transferred to Stage 3 (26,365) (79,871) - (106,236)
Transfer from Stage 1 - 34,918 26,365 61,283
Transfer from Stage 2 69,057 - 79,871 148,928
Transfer from Stage 3 - - - -
Assets originated or purchased/Assets settled/Reversal (11,688) 544,691 388,989 921,992
Expected loss of financial assets at amortized cost as of December 31, 2020 295,428 1,123,019 4,137,022 5,555,469
Transferred to Stage 1 - (14,267) (1,168) (15,435)
Transferred to Stage 2 (2,037) - - (2,037)
Transferred to Stage 3 (109) (72) - (181)
Transfer from Stage 1 - 2,037 109 2,146
Transfer from Stage 2 14,267 - 72 14,339
Transfer from Stage 3 1,168 - - 1,168
New assets originated or purchased/Assets settled or paid 185,206 (335,883) 122,871 (27,806)
Expected loss of financial assets at amortized cost on December 31, 2021 493,923 774,834 4,258,906 5,527,663 (1) The expected loss expense is recorded
as “Expected Loss on Other Financial Assets” in the Consolidated Statement of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NON-CURRENT ASSETS HELD FOR SALE</t>
        </is>
      </c>
      <c r="B1" s="2" t="inlineStr">
        <is>
          <t>12 Months Ended</t>
        </is>
      </c>
    </row>
    <row r="2">
      <c r="B2" s="2" t="inlineStr">
        <is>
          <t>Dec. 31, 2021</t>
        </is>
      </c>
    </row>
    <row r="3">
      <c r="A3" s="4" t="inlineStr">
        <is>
          <t>NON-CURRENT ASSETS HELD FOR SALE</t>
        </is>
      </c>
      <c r="B3" s="4" t="inlineStr">
        <is>
          <t>25) NON-CURRENT
ASSETS HELD FOR SALE Non-current assets held for sale
R$ thousand
On December 31, 2021 On December 31, 2020
Assets not for own use
Real estate 904,591 995,614
Vehicles and similar 289,197 205,347
Machinery and equipment 1,238 1,487
Other 1,246 40
Total 1,196,272 1,202,488 The properties or other non-current
assets received in total or partial settlement of the payment obligations of debtors are considered as non-operating assets held for sale
in auctions, which normally occur in up to one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1</t>
        </is>
      </c>
    </row>
    <row r="3">
      <c r="A3" s="3" t="inlineStr">
        <is>
          <t>Investments In Associates And Joint Ventures</t>
        </is>
      </c>
    </row>
    <row r="4">
      <c r="A4" s="4" t="inlineStr">
        <is>
          <t>INVESTMENTS IN ASSOCIATES AND JOINT VENTURES</t>
        </is>
      </c>
      <c r="B4" s="4" t="inlineStr">
        <is>
          <t xml:space="preserve"> INVESTMENTS
IN ASSOCIATES AND JOINT VENTURES
a) Breakdown of investments in associates and joint ventures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3,683,242 (171,694) 86,348,802 13,891,012 74,177,771 12,868,440 11,685,440 (317,039)
Fleury S.A. (3) 29.98 29.98 1,760,606 93,541 1,731,373 4,232,675 1,174,881 2,899,527 3,752,864 233,979
Haitong Banco de Investimento do Brasil S.A. 20.00 20.00 110,564 8,728 3,191,545 1,155,424 2,429,956 1,917,013 536,972 45,270
Tecnologia Bancária S.A. (3) 24.55 24.55 219,491 53,446 914,853 1,977,956 866,662 1,132,175 2,482,624 165,056
Swiss Re Corporate Solutions Brasil (3) 40.00 40.00 313,658 (633) 2,504,889 1,621,205 3,029,473 311,473 1,374,391 (1,582)
Gestora de Inteligência de Crédito S.A. (3) 21.02 21.02 23,653 (15,254) 93,479 1,079,405 161,048 942,313 168,977 (73,876)
Other (3) 25,205 26,956
Total investments in associates 6,136,419 (4,910) 94,784,941 23,957,677 81,839,791 20,070,941 20,001,268 51,808
Elo Participações Ltda. 50.01 50.01 1,421,146 426,414 734,729 2,729,981 313,385 211,267 30,522 854,205
Total investments in joint ventures 1,421,146 426,414 734,729 2,729,981 313,385 211,267 30,522 854,205
Total on December 31, 2021 7,557,565 421,504 95,519,670 26,687,658 82,153,176 20,282,208 20,031,790 906,013 (1) Income from financial intermediation or fee and commissions; (2) Brazilian company, services provider related to credit and
debit cards and other means of payment. On December 31, 2021, the Company received R$117,803 thousand of dividends and interest on shareholders’
equity of this investment. In its financial statements referring to December 31, 2021 Cielo S.A. presented R$356,627 thousand of other
comprehensive income; and (3) Companies for which the equity accounting adjustments are
calculated using statements of financial position and statements of income with a lag in relation to the reporting date of these consolidated
financial statements.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3,885,336 (157,556) 75,507,836 16,299,562 66,942,947 10,806,367 11,186,013 (347,338)
IRB - Brasil Resseguros S.A. (3) 0.00 0.00 - 53,454 - - - - - -
Fleury S.A. (4) (5) 22.47 22.47 1,206,372 42,158 1,990,891 3,632,868 1,201,313 2,622,634 2,930,975 220,692
Haitong Banco de Investimento do Brasil S.A. 20.00 20.00 106,085 4,384 5,492,157 1,410,680 4,265,660 2,107,953 1,070,232 20,221
Cia. Brasileira de Gestão e Serviços S.A. 41.85 41.85 130,641 (2,196) 207,631 136,107 25,451 6,112 154,225 (5,248)
Tecnologia Bancária S.A. (4) 24.32 24.32 166,044 35,285 685,459 1,796,631 716,566 1,089,234 2,680,429 130,596
Swiss Re Corporate Solutions Brasil (4) 40.00 40.00 332,244 (2,651) 2,499,009 1,446,089 2,809,293 305,194 991,491 (6,627)
Gestora de Inteligência de Crédito S.A. (4) 20.00 20.00 28,680 (19,064) 199,844 1,063,455 138,933 980,967 40,598 (95,260)
Other (4) 96,001 52,811
Total investments in associates 5,951,403 6,625 86,582,827 25,785,392 76,100,163 17,918,461 19,053,963 (82,964)
Elo Participações S.A. (6) 50.01 50.01 1,435,437 434,313 892,035 2,704,326 262,501 151,629 18,223 864,391
Crediare S.A. – Crédito, Financiamento e Investimento (7) 0.00 0.00 - 3,920 - - - - - -
MPO - Processadora de Pagamentos Móveis S.A. (8) 0.00 0.00 - - - - - - - -
Total investments in joint ventures 1,435,437 438,233 892,035 2,704,326 262,501 151,629 18,223 864,391
Total on December 31, 2020 7,386,840 444,858 87,474,862 28,489,718 76,362,664 18,070,090 19,072,186 781,427 (1) Income from financial intermediation or fee and commission; (2) Brazilian company, services provider related to credit and
debit cards and other means of payment. In 2020, the Company received R$20,797 thousand of dividends and interest on shareholders’
equity of this investment. In its financial statements, Cielo S.A. presented R$45,693 thousand of other comprehensive income; (3) Equity method discontinued after the loss of significant
influence resulting from the resignation of the chair on the institution’s board of directors, occurred in April 2020, investment
subsequently classified as securities at fair value through other comprehensive income; (4) Companies for which the equity accounting adjustments are
calculated using statements of financial position and statements of income with lag in relation to the reporting date of these consolidated
financial statements; (5) Participation in Fleury S.A. (i) company considered using
equity method as Bradesco has significant influence due its participation on the Board of the Directors and other Committees; (6) Brazilian company, holding company that consolidates joint
business related to electronic means of payment. In 2020, the Company received R$228,125 thousand of dividends from this investment; (7) Company sold in July 2020; and (8) Company merged in November 2020.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012,423 475,194 80,584,265 13,924,371 74,467,296 8,648,722 5,300,681 1,583,827
IRB - Brasil Resseguros S.A. (3) (4) 15.23 15.23 668,833 225,137 10,900,366 6,029,558 11,222,870 1,334,052 7,842,177 1,472,003
Fleury S.A. (3) (5) 16.28 16.28 703,401 37,312 990,578 3,707,962 685,626 2,210,530 3,047,851 327,279
Aquarius Participações S.A. 49.00 49.00 44,535 12,155 914 90,013 39 - - 24,805
Haitong Banco de Investimento do Brasil S.A. 20.00 20.00. 104,420 3,824 2,769,583 1,501,644 3,018,405 732,665 3,933,691 16,642
Cia. Brasileira de Gestão e Serviços S.A. 41.85 41.85 135,005 9,328 245,624 106,351 25,873 3,491 188,407 22,550
NCR Brasil Indústria de Equipamentos para Automação S.A. (6) 0.00 0.00 - - - - - - - -
Tecnologia Bancária S.A. (3) 24.32 24.32 130,759 15,327 561,182 1,646,932 448,857 1,256,342 2,478,999 44,698
Swiss Re Corporate Solutions Brasil (3) 40.00 40.00 345,825 9,056 2,206,395 1,487,009 2,522,673 317,259 1,167,924 22,641
Gestora de Inteligência de Crédito S.A. (3) 20.00 20.00 47,744 (11,354) 202,904 323,845 38,512 249,519 17 (73,143)
Other (3) 54,021 98,959 - - - - - -
Total investments in associates 6,246,966 874,938 98,461,811 28,817,685 92,430,151 14,752,580 23,959,747 3,441,302
Elo Participações S.A. (7) 50.01 50.01 1,338,973 314,644 1,385,306 1,835,595 199,891 29,192 38,605 627,367
Crediare S.A. – Crédito, Financiamento e Investimento 50.00 50.00 49,673 11,482 448,568 4,738 353,962 - 135,746 23,498
MPO - Processadora de Pagamentos Móveis S.A. (8) 100.00 100.00 - 18 2,676 1,423 4,187 - 150 44
Total investments in joint ventures 1,388,646 326,144 1,836,550 1,841,756 558,040 29,192 174,501 650,909
Total on December 31, 2019 (9) 7,635,612 1,201,082 100,298,361 30,659,441 92,988,191 14,781,772 24,134,248 4,092,211 (1) Income from financial intermediation or fee and commission; (2) Brazilian company, services provider related to credit and
debit cards and other means of payment. In 2019, the Company received R$448,291 thousand of dividends and interest on shareholders’
equity of this investment. In its financial statements, Cielo S.A. presented R$45,693 thousand of other comprehensive income; (3) Companies for which the equity accounting adjustments are
calculated using statements of financial position and statements of income with lag in relation to the reporting date of these consolidated
financial statements; (4) Bradesco has a board member at IRB-Brasil with voting rights,
which results in significant influence; (5) Participation in Fleury S.A. (i) company considered using
equity method as Bradesco has significant influence due its participation on the Board of the Directors and other Committees; (6) In 2019, occurred alienation of NCR Brasil Indústria
de Equipamentos para Automação S.A.; (7) Brazilian company, holding company that consolidates joint
business related to electronic means of payment. In 2019, the Company received R$72,215 thousand of dividends from this investment. In
its financial statements, Elo Participações S.A. presented R$22 thousand of other comprehensive income; (8) In December 2019, we began to consolidate the company MPO
– Processadora de Pagamentos Móveis S.A., after the shareholding acquisition; and (9) In 2019, impairment losses were recorded in “associates
and jointly controlled entities” in the amount of R$727,235 thousand. The Group does not have contingent liabilities from
investments in associated companies, which it is partially or totally responsible for.
b) Changes in associates
R$ thousand
2021 2020
Opening balance on January 1 7,386,840 7,635,612
Acquisitions 290,211 491,438
Write-offs (1) (177,602) (102,282)
Equity in net income of associates 421,504 444,858
Dividends/Interest on equity (588,156) (405,791)
Other 224,769 (676,995)
Balance on December 31 7,557,566 7,386,840 (1) In January 2021, there
was the divestiture of Cia Brasileira de Gestão e Serviços S.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4" t="inlineStr">
        <is>
          <t>PROPERTY AND EQUIPMENT</t>
        </is>
      </c>
      <c r="B3" s="4" t="inlineStr">
        <is>
          <t xml:space="preserve">PROPERTY
AND EQUIPMENT
a) Composition of property and equipment by class
R$ thousand
Annual depreciation rate Cost Accumulated depreciation Net
Buildings 4 9,341,822 (3,406,337) 5,935,485
Land - 973,725 - 973,725
Installations, properties and equipment for use 10 6,259,877 (3,096,944) 3,162,933
Security and communication systems 10 375,116 (273,022) 102,094
Data processing systems 20 10,562,634 (7,331,101) 3,231,533
Transportation systems 20 221,162 (113,827) 107,335
Balance
on December 31, 2021 (1) 27,734,336 (14,221,231) 13,513,105
Buildings 4 8,767,456 (2,597,842) 6,169,614
Land - 1,021,594 - 1,021,594
Installations, properties and equipment for use 10 6,706,990 (3,459,963) 3,247,027
Security and communication systems 10 388,588 (236,324) 152,264
Data processing systems 20 10,137,875 (6,780,155) 3,357,720
Transportation systems 20 213,691 (90,781) 122,910
Balance
on December 31, 2020 (1) 27,236,194 (13,165,065) 14,071,129
(1) It includes underlying assets identified in lease contracts recognized under the scope
of IFRS 16. We enter into lease agreements
as a lessee, basically, for data processing and property and equipment, which are recorded as buildings and equipment leased in property,
plant and equipment. See Note 37 for disclosure of the obligation.
b) Change in property and equipment by class
R$ thousand
Buildings
(1) Land Installations, properties and equipment for use Security and communications systems Data
processing systems (1) Transportation systems Total
Adjusted
balance on December 31, 2019 6,482,841 967,928 3,724,589 153,852 3,189,336 140,676 14,659,222
Additions 1,411,771 46,213 1,262,493 24,315 1,250,334 5,970 4,001,096
Write-offs (709,254) (23,530) (893,576) (1,440) (11,588) - (1,639,388)
Impairment (11) 30,983 - (2,505) (17,903) (258) 10,306
Accumulated depreciation (1,015,733) - (846,479) (21,958) (1,052,459) (23,478) (2,960,106)
Balance on December 31, 2020 6,169,614 1,021,594 3,247,027 152,264 3,357,720 122,910 14,071,129
Balance on December 31, 2020 6,169,614 1,021,594 3,247,027 152,264 3,357,720 122,910 14,071,129
Additions 702,066 - 887,552 23,154 1,345,082 9,559 2,967,413
Write-offs (65,816) (47,869) (194,433) (30,094) (453,075) (1,397) (792,684)
Impairment - - (132) (4,488) (15,413) - (20,033)
Accumulated depreciation (870,379) - (777,081) (38,742) (1,002,781) (23,737) (2,712,720)
Balance on December 31, 2021 5,935,485 973,725 3,162,933 102,094 3,231,533 107,335 13,513,105 (1) It includes underlying assets
identified in lease contracts recognized under the scope of IFRS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4" t="inlineStr">
        <is>
          <t>INTANGIBLE ASSETS AND GOODWILL</t>
        </is>
      </c>
      <c r="B3" s="4" t="inlineStr">
        <is>
          <t>28) INTANGIBLE
ASSETS AND GOODWILL a) Change
in intangible assets and goodwill by class
R$ thousand
Goodwill Intangible Assets
Acquisition
of rights to provide financial services (1) Software
(1) Customer
portfolio (1) Other
(1) Total
Balance on December 31, 2019 5,327,901 4,487,898 3,127,388 1,752,759 28,701 14,724,647
Additions/(reductions) 1,765,643 791,047 1,373,474 - 314,917 4,245,081
Impairment
(2) - (320,726) (258,998) (759,616) - (1,339,340)
Accumulated amortization - (1,326,371) (720,992) (625,253) (288,308) (2,960,924)
Balance on December 31, 2020 7,093,544 3,631,848 3,520,872 367,890 55,310 14,669,464
Balance on December 31, 2020 7,093,544 3,631,848 3,520,872 367,890 55,310 14,669,464
Additions/(reductions) (1,035,448) 1,451,657 2,150,051 1,255,543 320,426 4,142,229
Impairment
(2) (9,362) (713,113) (115,885) (2,146) - (840,506)
Accumulated amortization - (1,320,446) (827,236) (572,646) (339,852) (3,060,180)
Balance on December 31, 2021 6,048,734 3,049,946 4,727,802 1,048,641 35,884 14,911,007
(1) Rate of amortization: acquisition of rights to provide financial services –
in accordance with contract agreement; software – 20 20 20
(2) Impairment losses were recognized in the consolidated statement of income, within
“Other operating income/(expenses)”.
b) Composition of goodwill by segment
R$ thousand
On December 31, 2021 On December 31, 2020
Banking 5,583,201 6,601,162
Insurance 465,533 492,382
Total 6,048,734 7,093,544 The Cash Generation Units (GCUs)
allocated to the banking segment and the insurance, pension and capitalization bonds segment are tested annually for impairment of goodwill.
We did not incur any goodwill impairment losses in 2021, 2020 and 2019. The recoverable amount from
the Banking Segment has been determined based on a value-in-use calculation. The calculation uses cash-flow projections based on financial
budgets approved by Management, with a terminal growth rate of 5.8 6.1 12.6 12.6 The key assumptions described
above may change as economic and market conditions change. The Company estimates that reasonably possible changes in these assumptions
within the current economic environment are not expected to cause the recoverable amount of either unit to decline below the carrying
amou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4" t="inlineStr">
        <is>
          <t>OTHER ASSETS</t>
        </is>
      </c>
      <c r="B3" s="4" t="inlineStr">
        <is>
          <t xml:space="preserve">OTHER
ASSETS Other assets
R$ thousand
On December 31, 2021 On December 31, 2020
Financial
assets (4) (5) 64,411,451 52,416,117
Foreign
exchange transactions (1) 37,099,430 25,754,975
Debtors
for guarantee deposits (2) 19,819,051 18,489,500
Securities trading 4,795,860 6,111,610
Trade and credit receivables 1,403,653 759,677
Receivables 1,293,457 1,300,355
Other assets 7,994,655 8,475,829
Deferred
acquisition cost (insurance) - (Note 34 e) 1,115,127 1,020,567
Other debtors 3,104,184 3,475,850
Prepaid expenses 1,045,313 1,019,578
Interbank and interdepartmental accounts 348,092 444,023
Other
(3) 2,381,939 2,515,811
Total 72,406,106 60,891,946
(1) Mainly refers to purchases in foreign currency made by the institution on behalf of
customers and rights in the institution’s domestic currency, resulting from exchange sale operations;
(2) It refers to deposits resulting from legal or contractual requirements, including
guarantees provided in cash, such as those made for the filing of appeals in departments or courts and those made to guarantee
services of any nature;
(3) It includes basically trade and credit receivables, material supplies, other advances
and payments to be reimbursed;
(4) Financial assets are recorded at amortized cost; and
(5) In 2021, there were no losses for impairment of other financial ass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DEPOSITS FROM BANKS</t>
        </is>
      </c>
      <c r="B1" s="2" t="inlineStr">
        <is>
          <t>12 Months Ended</t>
        </is>
      </c>
    </row>
    <row r="2">
      <c r="B2" s="2" t="inlineStr">
        <is>
          <t>Dec. 31, 2021</t>
        </is>
      </c>
    </row>
    <row r="3">
      <c r="A3" s="4" t="inlineStr">
        <is>
          <t>DEPOSITS FROM BANKS</t>
        </is>
      </c>
      <c r="B3" s="4" t="inlineStr">
        <is>
          <t xml:space="preserve">30) DEPOSITS
FROM BANKS Financial liabilities called
“Deposits from banks” are initially measured at fair value and, subsequently, at amortized cost, using the effective interest
rate method. Composition by nature
R$ thousand
On December 31, 2021 On December 31, 2020
Demand deposits 1,508,083 1,593,170
Interbank deposits 4,655,644 797,216
Securities sold under agreements to repurchase 222,574,700 217,108,353
Borrowings 26,546,104 23,966,470
Onlending 23,724,749 23,814,958
Total 279,009,280 267,280,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POSITS FROM CUSTOMERS</t>
        </is>
      </c>
      <c r="B1" s="2" t="inlineStr">
        <is>
          <t>12 Months Ended</t>
        </is>
      </c>
    </row>
    <row r="2">
      <c r="B2" s="2" t="inlineStr">
        <is>
          <t>Dec. 31, 2021</t>
        </is>
      </c>
    </row>
    <row r="3">
      <c r="A3" s="4" t="inlineStr">
        <is>
          <t>DEPOSITS FROM CUSTOMERS</t>
        </is>
      </c>
      <c r="B3" s="4" t="inlineStr">
        <is>
          <t xml:space="preserve">DEPOSITS
FROM CUSTOMERS Financial liabilities called
“Deposits from customers” are initially measured at fair value and subsequently at amortized cost, using the effective interest
rate method. Composition by nature
R$ thousand
On December 31, 2021 On December 31, 2020
Demand deposits 56,613,691 50,247,334
Savings deposits 139,341,042 136,698,248
Time deposits 373,771,517 358,347,161
Total 569,726,250 545,292,7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NDS FROM SECURITIES ISSUED</t>
        </is>
      </c>
      <c r="B1" s="2" t="inlineStr">
        <is>
          <t>12 Months Ended</t>
        </is>
      </c>
    </row>
    <row r="2">
      <c r="B2" s="2" t="inlineStr">
        <is>
          <t>Dec. 31, 2021</t>
        </is>
      </c>
    </row>
    <row r="3">
      <c r="A3" s="3" t="inlineStr">
        <is>
          <t>Funds From Securities Issued</t>
        </is>
      </c>
    </row>
    <row r="4">
      <c r="A4" s="4" t="inlineStr">
        <is>
          <t>FUNDS FROM SECURITIES ISSUED</t>
        </is>
      </c>
      <c r="B4" s="4" t="inlineStr">
        <is>
          <t xml:space="preserve">32) FUNDS
FROM SECURITIES ISSUED
a) Composition by type of security issued and location
R$ thousand
On December 31, 2021 On December 31, 2020
Instruments Issued – Brazil:
Real estate credit notes 41,461,933 27,601,333
Agribusiness notes 17,300,060 14,694,484
Financial bills 79,752,267 81,588,961
Letters property guaranteed 13,936,949 7,930,718
Subtotal 152,451,209 131,815,496
Securities – Overseas:
Euronotes 1,849,851 2,113,000
Securities
issued through securitization – (item (b) 9,135,795 9,112,256
Subtotal 10,985,646 11,225,256
Structured Operations Certificates 2,791,687 1,863,073
Total 166,228,542 144,903,825
b) Securities issued through securitization Since 2003, Bradesco uses certain
arrangements to optimize its activities of funding and liquidity management by means of a Specific Purpose Entity (SPE). This SPE, which
is called International Diversified Payment Rights Company, is financed with long-term bonds which are settled with the future cash flow of the corresponding assets,
basically comprising current and future flow of payment orders sent by individuals and legal entities abroad to beneficiaries in Brazil
for whom Bradesco acts as payer. The long-term instruments issued
by the SPE and sold to investors will be settled with funds from the payment orders flows. The Company is required to redeem the instruments
in specific cases of default or upon closing of the operations of the SPE. The funds deriving from the
sale of current and future payment orders flows, received by the SPE, must be maintained in a specific bank account until they reach a
given minimum level.
c) Movements in securities issued Net financial activity in the issuance of securities
R$ thousand
2021 2020
Opening balance on January 1 144,903,825 170,727,564
Issuance 105,221,591 61,833,816
Interest 7,543,275 5,576,416
Settlement and interest payments (92,274,643) (93,179,856)
Exchange variation and others 834,494 (54,115)
Closing balance on December 31 166,228,542 144,903,8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12 Months Ended</t>
        </is>
      </c>
    </row>
    <row r="2">
      <c r="B2" s="2" t="inlineStr">
        <is>
          <t>Dec. 31, 2021</t>
        </is>
      </c>
    </row>
    <row r="3">
      <c r="A3" s="4" t="inlineStr">
        <is>
          <t>SUBORDINATED DEBT</t>
        </is>
      </c>
      <c r="B3" s="4" t="inlineStr">
        <is>
          <t xml:space="preserve">33) SUBORDINATED
DEBT
a) Composition of subordinated debt
Maturity R$ thousand
Original term in years Nominal amount On December 31, 2021 On December 31, 2020
In Brazil:
Financial bills:
2022 7 3,306,811 5,413,488 6,662,957
2023 7 1,347,452 2,125,935 2,011,986
2024 7 67,450 105,003 93,765
2025 7 5,425,906 6,427,648 6,126,601
2027 8 401,060 430,028 403,352
2021 8 - - 2,565
2023 8 1,523,546 2,685,658 2,798,899
2024 8 136,695 214,204 196,932
2025 8 6,193,653 6,477,614 6,340,117
2026 8 694,800 821,253 783,605
2028 8 55,437 59,315 55,702
2021 9 - - 15,460
2024 9 4,924 10,653 9,347
2025 9 370,344 546,022 507,771
2027 9 89,700 113,969 104,782
2021 10 - - 56,608
2022 10 54,143 147,062 128,910
2023 10 688,064 1,504,108 1,318,725
2025 10 284,137 709,953 596,797
2026 10 196,196 380,719 329,699
2027 10 256,243 377,838 338,894
2028 10 248,300 355,845 308,959
2030 10 134,500 155,130 139,596
2031 10 7,270,000 7,491,477 -
2026 11 3,400 6,226 5,477
2027 11 47,046 70,532 65,771
2028 11 74,764 115,528 100,369
Perpetual 11,150,455 11,458,580 9,389,642
Subtotal in Brazil (1) 48,203,788 38,893,288
Overseas:
2021 11 - - 8,539,366
2022 11 6,138,550 6,247,289 5,813,578
Subtotal overseas 6,247,289 14,352,944
Total (2) 54,451,077 53,246,232 (1) It includes the amount of R$31,129,540
thousand (on December 2020 – R$26,741,610 thousand), referring to subordinated debts recognized in “Eligible Debt Capital
Instruments” for regulatory capital purpose; and (2) In the year ended December 31,
2021, there was the maturity of the subordinated debt issued Abroad – Bradesco Grand Cayman – the total amount of the transaction
was R$8,314,720 thousand.
b) Movements in subordinated debt
R$ thousand
2021 2020
Opening Balances on January 1 53,246,232 49,313,508
Issuance 9,130,200 688,186
Interest 3,154,164 2,403,327
Settlement and interest payments (11,165,628) (2,374,538)
Exchange variation 86,109 3,215,749
Closing balance on December 31 54,451,077 53,246,2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80" customWidth="1" min="2" max="2"/>
    <col width="18" customWidth="1" min="3" max="3"/>
    <col width="18" customWidth="1" min="4" max="4"/>
    <col width="13" customWidth="1" min="5" max="5"/>
  </cols>
  <sheetData>
    <row r="1">
      <c r="A1" s="1" t="inlineStr">
        <is>
          <t>Consolidated Statement of Financial Position - BRL (R$) R$ in Thousands</t>
        </is>
      </c>
      <c r="C1" s="2" t="inlineStr">
        <is>
          <t>Dec. 31, 2021</t>
        </is>
      </c>
      <c r="D1" s="2" t="inlineStr">
        <is>
          <t>Dec. 31, 2020</t>
        </is>
      </c>
    </row>
    <row r="2">
      <c r="A2" s="3" t="inlineStr">
        <is>
          <t>Assets</t>
        </is>
      </c>
    </row>
    <row r="3">
      <c r="A3" s="4" t="inlineStr">
        <is>
          <t>Cash and balances with banks</t>
        </is>
      </c>
      <c r="C3" s="6" t="inlineStr">
        <is>
          <t>R$ 108601632</t>
        </is>
      </c>
      <c r="D3" s="6" t="inlineStr">
        <is>
          <t>R$ 107602594</t>
        </is>
      </c>
    </row>
    <row r="4">
      <c r="A4" s="4" t="inlineStr">
        <is>
          <t>Financial assets at fair value through profit or loss</t>
        </is>
      </c>
      <c r="C4" s="5" t="n">
        <v>336560965</v>
      </c>
      <c r="D4" s="5" t="n">
        <v>275986689</v>
      </c>
    </row>
    <row r="5">
      <c r="A5" s="4" t="inlineStr">
        <is>
          <t>Financial assets at fair value through other comprehensive income</t>
        </is>
      </c>
      <c r="C5" s="5" t="n">
        <v>193516537</v>
      </c>
      <c r="D5" s="5" t="n">
        <v>185841975</v>
      </c>
    </row>
    <row r="6">
      <c r="A6" s="3" t="inlineStr">
        <is>
          <t>Financial assets at amortized cost</t>
        </is>
      </c>
    </row>
    <row r="7">
      <c r="A7" s="4" t="inlineStr">
        <is>
          <t>- Loans and advances to financial institutions, net of provision for losses</t>
        </is>
      </c>
      <c r="C7" s="5" t="n">
        <v>83426816</v>
      </c>
      <c r="D7" s="5" t="n">
        <v>191424731</v>
      </c>
    </row>
    <row r="8">
      <c r="A8" s="4" t="inlineStr">
        <is>
          <t>- Loans and advances to customers, net of provision for losses</t>
        </is>
      </c>
      <c r="C8" s="5" t="n">
        <v>573032622</v>
      </c>
      <c r="D8" s="5" t="n">
        <v>473637358</v>
      </c>
    </row>
    <row r="9">
      <c r="A9" s="4" t="inlineStr">
        <is>
          <t>- Securities, net of provision for losses</t>
        </is>
      </c>
      <c r="C9" s="5" t="n">
        <v>178819275</v>
      </c>
      <c r="D9" s="5" t="n">
        <v>179623894</v>
      </c>
    </row>
    <row r="10">
      <c r="A10" s="4" t="inlineStr">
        <is>
          <t>- Other financial assets</t>
        </is>
      </c>
      <c r="C10" s="5" t="n">
        <v>64411451</v>
      </c>
      <c r="D10" s="5" t="n">
        <v>52416117</v>
      </c>
    </row>
    <row r="11">
      <c r="A11" s="4" t="inlineStr">
        <is>
          <t>Non-current assets held for sale</t>
        </is>
      </c>
      <c r="C11" s="5" t="n">
        <v>1196272</v>
      </c>
      <c r="D11" s="5" t="n">
        <v>1202488</v>
      </c>
    </row>
    <row r="12">
      <c r="A12" s="4" t="inlineStr">
        <is>
          <t>Investments in associates and joint ventures</t>
        </is>
      </c>
      <c r="C12" s="5" t="n">
        <v>7557566</v>
      </c>
      <c r="D12" s="5" t="n">
        <v>7386840</v>
      </c>
    </row>
    <row r="13">
      <c r="A13" s="4" t="inlineStr">
        <is>
          <t>Premises and equipment, net</t>
        </is>
      </c>
      <c r="B13" s="4" t="inlineStr">
        <is>
          <t>[1]</t>
        </is>
      </c>
      <c r="C13" s="5" t="n">
        <v>13513105</v>
      </c>
      <c r="D13" s="5" t="n">
        <v>14071129</v>
      </c>
      <c r="E13" s="4" t="inlineStr">
        <is>
          <t>[2]</t>
        </is>
      </c>
    </row>
    <row r="14">
      <c r="A14" s="4" t="inlineStr">
        <is>
          <t>Intangible assets and goodwill, net</t>
        </is>
      </c>
      <c r="C14" s="5" t="n">
        <v>14911007</v>
      </c>
      <c r="D14" s="5" t="n">
        <v>14669464</v>
      </c>
    </row>
    <row r="15">
      <c r="A15" s="4" t="inlineStr">
        <is>
          <t>Taxes to be offset</t>
        </is>
      </c>
      <c r="C15" s="5" t="n">
        <v>13286829</v>
      </c>
      <c r="D15" s="5" t="n">
        <v>15330420</v>
      </c>
    </row>
    <row r="16">
      <c r="A16" s="4" t="inlineStr">
        <is>
          <t>Deferred income tax assets</t>
        </is>
      </c>
      <c r="C16" s="5" t="n">
        <v>78743461</v>
      </c>
      <c r="D16" s="5" t="n">
        <v>76984262</v>
      </c>
    </row>
    <row r="17">
      <c r="A17" s="4" t="inlineStr">
        <is>
          <t>Other assets</t>
        </is>
      </c>
      <c r="C17" s="5" t="n">
        <v>7994655</v>
      </c>
      <c r="D17" s="5" t="n">
        <v>8475829</v>
      </c>
    </row>
    <row r="18">
      <c r="A18" s="4" t="inlineStr">
        <is>
          <t>Total assets</t>
        </is>
      </c>
      <c r="C18" s="5" t="n">
        <v>1675572193</v>
      </c>
      <c r="D18" s="5" t="n">
        <v>1604653790</v>
      </c>
    </row>
    <row r="19">
      <c r="A19" s="3" t="inlineStr">
        <is>
          <t>Liabilities at amortized cost</t>
        </is>
      </c>
    </row>
    <row r="20">
      <c r="A20" s="4" t="inlineStr">
        <is>
          <t>- Deposits from banks</t>
        </is>
      </c>
      <c r="C20" s="5" t="n">
        <v>279009280</v>
      </c>
      <c r="D20" s="5" t="n">
        <v>267280167</v>
      </c>
    </row>
    <row r="21">
      <c r="A21" s="4" t="inlineStr">
        <is>
          <t>- Deposits from customers</t>
        </is>
      </c>
      <c r="C21" s="5" t="n">
        <v>569726250</v>
      </c>
      <c r="D21" s="5" t="n">
        <v>545292743</v>
      </c>
    </row>
    <row r="22">
      <c r="A22" s="4" t="inlineStr">
        <is>
          <t>- Securities issued</t>
        </is>
      </c>
      <c r="C22" s="5" t="n">
        <v>166228542</v>
      </c>
      <c r="D22" s="5" t="n">
        <v>144903825</v>
      </c>
    </row>
    <row r="23">
      <c r="A23" s="4" t="inlineStr">
        <is>
          <t>- Subordinated debts</t>
        </is>
      </c>
      <c r="C23" s="5" t="n">
        <v>54451077</v>
      </c>
      <c r="D23" s="5" t="n">
        <v>53246232</v>
      </c>
    </row>
    <row r="24">
      <c r="A24" s="4" t="inlineStr">
        <is>
          <t>- Other financial liabilities</t>
        </is>
      </c>
      <c r="C24" s="5" t="n">
        <v>86407304</v>
      </c>
      <c r="D24" s="5" t="n">
        <v>75528047</v>
      </c>
    </row>
    <row r="25">
      <c r="A25" s="4" t="inlineStr">
        <is>
          <t>Financial liabilities at fair value through profit or loss</t>
        </is>
      </c>
      <c r="C25" s="5" t="n">
        <v>14265283</v>
      </c>
      <c r="D25" s="5" t="n">
        <v>18697682</v>
      </c>
    </row>
    <row r="26">
      <c r="A26" s="3" t="inlineStr">
        <is>
          <t>Provision for Expected Credit Loss</t>
        </is>
      </c>
    </row>
    <row r="27">
      <c r="A27" s="4" t="inlineStr">
        <is>
          <t>- Loan Commitments</t>
        </is>
      </c>
      <c r="C27" s="5" t="n">
        <v>3315190</v>
      </c>
      <c r="D27" s="5" t="n">
        <v>3859316</v>
      </c>
    </row>
    <row r="28">
      <c r="A28" s="4" t="inlineStr">
        <is>
          <t>- Financial guarantees</t>
        </is>
      </c>
      <c r="C28" s="5" t="n">
        <v>2066167</v>
      </c>
      <c r="D28" s="5" t="n">
        <v>2318930</v>
      </c>
    </row>
    <row r="29">
      <c r="A29" s="4" t="inlineStr">
        <is>
          <t>Insurance technical provisions and Pension Plans</t>
        </is>
      </c>
      <c r="C29" s="5" t="n">
        <v>286386634</v>
      </c>
      <c r="D29" s="5" t="n">
        <v>279465384</v>
      </c>
    </row>
    <row r="30">
      <c r="A30" s="4" t="inlineStr">
        <is>
          <t>Other reserves</t>
        </is>
      </c>
      <c r="C30" s="5" t="n">
        <v>25536619</v>
      </c>
      <c r="D30" s="5" t="n">
        <v>25582923</v>
      </c>
    </row>
    <row r="31">
      <c r="A31" s="4" t="inlineStr">
        <is>
          <t>Current income tax liabilities</t>
        </is>
      </c>
      <c r="C31" s="5" t="n">
        <v>2059223</v>
      </c>
      <c r="D31" s="5" t="n">
        <v>1596284</v>
      </c>
    </row>
    <row r="32">
      <c r="A32" s="4" t="inlineStr">
        <is>
          <t>Deferred income tax liabilities</t>
        </is>
      </c>
      <c r="C32" s="5" t="n">
        <v>208035</v>
      </c>
      <c r="D32" s="5" t="n">
        <v>1249650</v>
      </c>
    </row>
    <row r="33">
      <c r="A33" s="4" t="inlineStr">
        <is>
          <t>Other liabilities</t>
        </is>
      </c>
      <c r="C33" s="5" t="n">
        <v>35683882</v>
      </c>
      <c r="D33" s="5" t="n">
        <v>39515233</v>
      </c>
    </row>
    <row r="34">
      <c r="A34" s="4" t="inlineStr">
        <is>
          <t>Total liabilities</t>
        </is>
      </c>
      <c r="C34" s="5" t="n">
        <v>1525343486</v>
      </c>
      <c r="D34" s="5" t="n">
        <v>1458536416</v>
      </c>
    </row>
    <row r="35">
      <c r="A35" s="3" t="inlineStr">
        <is>
          <t>Shareholders’ equity</t>
        </is>
      </c>
    </row>
    <row r="36">
      <c r="A36" s="4" t="inlineStr">
        <is>
          <t>Capital</t>
        </is>
      </c>
      <c r="C36" s="5" t="n">
        <v>83100000</v>
      </c>
      <c r="D36" s="5" t="n">
        <v>79100000</v>
      </c>
    </row>
    <row r="37">
      <c r="A37" s="4" t="inlineStr">
        <is>
          <t>Treasury shares</t>
        </is>
      </c>
      <c r="C37" s="5" t="n">
        <v>-666702</v>
      </c>
      <c r="D37" s="5" t="n">
        <v>-440514</v>
      </c>
    </row>
    <row r="38">
      <c r="A38" s="4" t="inlineStr">
        <is>
          <t>Capital reserves</t>
        </is>
      </c>
      <c r="C38" s="5" t="n">
        <v>35973</v>
      </c>
      <c r="D38" s="5" t="n">
        <v>35973</v>
      </c>
    </row>
    <row r="39">
      <c r="A39" s="4" t="inlineStr">
        <is>
          <t>Profit reserves</t>
        </is>
      </c>
      <c r="C39" s="5" t="n">
        <v>67250114</v>
      </c>
      <c r="D39" s="5" t="n">
        <v>58985029</v>
      </c>
    </row>
    <row r="40">
      <c r="A40" s="4" t="inlineStr">
        <is>
          <t>Additional paid-in capital</t>
        </is>
      </c>
      <c r="C40" s="5" t="n">
        <v>70496</v>
      </c>
      <c r="D40" s="5" t="n">
        <v>70496</v>
      </c>
    </row>
    <row r="41">
      <c r="A41" s="4" t="inlineStr">
        <is>
          <t>Other comprehensive income</t>
        </is>
      </c>
      <c r="C41" s="5" t="n">
        <v>-1005569</v>
      </c>
      <c r="D41" s="5" t="n">
        <v>8103343</v>
      </c>
    </row>
    <row r="42">
      <c r="A42" s="4" t="inlineStr">
        <is>
          <t>Retained earnings</t>
        </is>
      </c>
      <c r="C42" s="5" t="n">
        <v>992525</v>
      </c>
      <c r="D42" s="5" t="n">
        <v>-234109</v>
      </c>
    </row>
    <row r="43">
      <c r="A43" s="4" t="inlineStr">
        <is>
          <t>Equity attributable to shareholders of the parent</t>
        </is>
      </c>
      <c r="C43" s="5" t="n">
        <v>149776837</v>
      </c>
      <c r="D43" s="5" t="n">
        <v>145620218</v>
      </c>
    </row>
    <row r="44">
      <c r="A44" s="4" t="inlineStr">
        <is>
          <t>Non-controlling interest</t>
        </is>
      </c>
      <c r="C44" s="5" t="n">
        <v>451870</v>
      </c>
      <c r="D44" s="5" t="n">
        <v>497156</v>
      </c>
    </row>
    <row r="45">
      <c r="A45" s="4" t="inlineStr">
        <is>
          <t>Total equity</t>
        </is>
      </c>
      <c r="C45" s="5" t="n">
        <v>150228707</v>
      </c>
      <c r="D45" s="5" t="n">
        <v>146117374</v>
      </c>
    </row>
    <row r="46">
      <c r="A46" s="4" t="inlineStr">
        <is>
          <t>Total equity and liabilities</t>
        </is>
      </c>
      <c r="C46" s="6" t="inlineStr">
        <is>
          <t>R$ 1675572193</t>
        </is>
      </c>
      <c r="D46" s="6" t="inlineStr">
        <is>
          <t>R$ 1604653790</t>
        </is>
      </c>
    </row>
    <row r="47"/>
    <row r="48">
      <c r="A48" s="4" t="inlineStr">
        <is>
          <t>[1]</t>
        </is>
      </c>
      <c r="B48" s="4" t="inlineStr">
        <is>
          <t>It includes underlying assets identified in lease contracts recognized under the scope
of IFRS 16.</t>
        </is>
      </c>
    </row>
    <row r="49">
      <c r="A49" s="4" t="inlineStr">
        <is>
          <t>[2]</t>
        </is>
      </c>
      <c r="B49" s="4" t="inlineStr">
        <is>
          <t>Rate of amortization: acquisition of rights to provide financial services –
in accordance with contract agreement; software – 20 20 20</t>
        </is>
      </c>
    </row>
  </sheetData>
  <mergeCells count="5">
    <mergeCell ref="A1:B1"/>
    <mergeCell ref="D1:E1"/>
    <mergeCell ref="A47:D47"/>
    <mergeCell ref="B48:D48"/>
    <mergeCell ref="B49:D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CHNICAL INSURANCE PROVISION AND PENSION PLANS</t>
        </is>
      </c>
      <c r="B1" s="2" t="inlineStr">
        <is>
          <t>12 Months Ended</t>
        </is>
      </c>
    </row>
    <row r="2">
      <c r="B2" s="2" t="inlineStr">
        <is>
          <t>Dec. 31, 2021</t>
        </is>
      </c>
    </row>
    <row r="3">
      <c r="A3" s="3" t="inlineStr">
        <is>
          <t>Technical Insurance Provision And Pension Plans</t>
        </is>
      </c>
    </row>
    <row r="4">
      <c r="A4" s="4" t="inlineStr">
        <is>
          <t>TECHNICAL INSURANCE PROVISION AND PENSION PLANS</t>
        </is>
      </c>
      <c r="B4" s="4" t="inlineStr">
        <is>
          <t xml:space="preserve">TECHNICAL INSURANCE PROVISION AND
PENSION PLANS
a) Technical provisions by account
R$ thousand
Non-Life and Health (1) Life and Pension (2)(3) Total
On December 31, 2021 On December 31, 2020 On December 31, 2021 On December 31, 2020 On December 31, 2021 On December 31, 2020
Current and long-term liabilities
Mathematical reserve for unvested benefits (PMBAC) 1,179,406 1,225,279 241,065,876 237,436,250 242,245,282 238,661,529
Mathematical reserve for vested benefits (PMBC) 695,210 612,835 11,884,439 10,403,722 12,579,649 11,016,557
Reserve for claims incurred but not reported (IBNR) 4,961,729 4,040,072 1,014,034 945,744 5,975,763 4,985,816
Unearned premium reserve 4,922,394 4,381,913 2,483,216 1,719,098 7,405,610 6,101,011
Reserve for unsettled claims (PSL) 4,997,427 4,893,477 1,991,574 1,677,216 6,989,001 6,570,693
Reserve for financial surplus (PET) - - 861,170 783,786 861,170 783,786
Other technical provisions 3,378,434 3,404,474 6,951,725 7,941,518 10,330,159 11,345,992
Total reserves 20,134,600 18,558,050 266,252,034 260,907,334 286,386,634 279,465,384 (1) “Other technical provisions” – Insurance
includes substantially the Provision for Insufficient Premiums (PIP) of R$3,280,927 thousand (R$ 3,044,169 thousand on December 31, 2020)
and provision of related expenses of R$ 84,224 thousand (R$ 78,673 thousand on December 31, 2020); (2) The “Other technical provisions” line of Life
and Pension Plan substantially includes “Provision for redemptions and other amounts to be settled” in the amount of R$3,047,124
thousand, “Provision of related expenses” of R$653,541 (R$ 633,768 thousand on December 31, 2020), “Complementary Provision
for Coverage (PCC)” in the amount of R$1,926,919 thousand (R$ 3,161,509 thousand on December 31, 2020) and” Other technical
provisions” of R$1,305,127 thousand (R$ 1,305,127 thousand on December 31, 2020); and (3) It includes the Provision for unearned Provision for unearned
premiums for risks not yet issued (PPNG-RVNE) in the amount of R$167,096 thousand, of which R$147,993 thousand for Insurance and R$19,103
thousand for Life and Pension Plans.
b) Technical provisions by product
R$ thousand
Non-Life and Health Life
and Pension Plans (1) Total
On December 31, 2021 On December 31, 2020 On December 31, 2021 On December 31, 2020 On December 31, 2021 On December 31, 2020
Health (Health and Dental) 15,039,385 13,906,115 - - 15,039,385 13,906,115
Non-Life 5,095,215 4,651,935 - - 5,095,215 4,651,935
Life - - 20,899,215 16,186,345 20,899,215 16,186,345
Pension Plans - - 245,352,819 244,720,989 245,352,819 244,720,989
Total technical provisions 20,134,600 18,558,050 266,252,034 260,907,334 286,386,634 279,465,384
(1) Is comprised of the
Companies personal and pension insurance operations . c) Changes
in the insurance and pension technical provisions
(i) Insurance – Non-Life, Life and Health Insurance
R$ thousand
2021 2020
Opening balance on January 1 34,744,396 29,983,376
(-) DPVAT insurance (2,423) (559,843)
Subtotal on January 1 34,741,973 29,423,533
Additions, net of reversals 40,447,837 37,778,695
Payment of claims, benefits and redemptions (36,227,017) (33,359,738)
Adjustment for inflation and interest 2,072,055 870,195
Constitution of judicial provision (3,367) 29,288
Subtotal at end of the period 41,031,481 34,741,973
(+) DPVAT insurance 2,334 2,423
Closing balance on December 31 41,033,815 34,744,396
(ii) Insurance – Pension Plans
R$ thousand
2021 2020
Opening balance on January 1 244,720,988 238,319,314
Receipt of premiums net of fees 29,021,129 25,979,731
Payment of benefits (1,331,764) (1,124,913)
Payment of redemptions (29,903,661) (26,326,995)
Adjustment for inflation and interest 10,499,820 11,942,820
Others (7,653,693) (4,068,969)
Closing balance on December 31 245,352,819 244,720,988
d) Guarantees for the technical provisions
R$ thousand
Insurance Life and Pension Plans Total
On December 31, 2021 On December 31, 2020 On December 31, 2021 On December 31, 2020 On December 31, 2021 On December 31, 2020
Total technical provisions 20,134,600 18,558,050 266,252,034 260,907,334 286,386,634 279,465,384
(-) Portion corresponding to contracted reinsurance (10,186) (21,617) (16,037) (13,114) (26,223) (34,731)
(-) Premiums receivables (1,774,506) (1,502,349) - - (1,774,506) (1,502,349)
(-) Unearned premium provision – Health and dental insurance (1) (1,849,070) (1,656,290) - - (1,849,070) (1,656,290)
Technical provisions to be covered 16,500,838 15,377,794 266,235,997 260,894,220 282,736,835 276,272,014
Investment fund quotas (VGBL and PGBL) (2) - - 209,419,706 211,617,915 209,419,706 211,617,915
Investment fund quotas (excluding VGBL and PGBL) 4,354,207 4,367,527 25,661,527 29,465,654 30,015,734 33,833,181
Government securities 14,003,541 13,470,796 34,567,252 29,871,219 48,570,793 43,342,015
Private securities - 34,580 270,249 79,114 270,249 113,694
Total assets guarantee portfolio (3) 18,357,748 17,872,903 269,918,734 271,033,902 288,276,482 288,906,805 (1) Deduction provided for in Article 4 of ANS Normative Resolution
No. 392/15; (2) The investment funds “VGBL” and “PGBL”
were consolidated in the financial statements; and (3) These guarantor assets may be settled only to cover the liabilities
to which they are related.
e) Changes in deferred acquisition cost (insurance assets)
R$ thousand
2021 2020
Opening Balance on January 1 1,020,567 983,999
Additions 1,776,681 1,335,881
Amortizations (1,682,121) (1,299,313)
Closing balance on December 31 1,115,127 1,020,567
f) Changes in reinsurance assets
R$ thousand
2021 2020
Opening Balance on January 1 87,036 168,225
Additions 23,645 7,795
Amortization and reversal of provisions - -
Recovered insurance losses (39,739) (55,953)
Reversal/Monetary update (511) (37,980)
Other 5,565 4,949
Closing balance on December 31 75,996 87,036
g) Claim information The purpose of the table below
is to show the inherent insurance risk, comparing the insurance claims paid with their provisions. Starting from the year in which the
claim was reported, the upper part of the table shows the changes in the provision over the years. The provision varies as more precise
information concerning the frequency and severity of the claims is obtained. The lower part of the table shows the reconciliation of the
amounts with the amounts presented in the financial statements. Non-Life – Gross Claims (1)
R$ thousand
Year claims were notified
Up to 2011 2012 2013 2014 2015 2016 2017 2018 2019 2020 Dec/21 Total
Amount estimated for the claims:
· In the year after notification 2,859,480 3,348,274 3,224,788 3,914,716 4,398,468 4,109,825 3,749,457 3,448,593 3,300,264 3,082,054 3,948,386
· One year after notification 2,824,610 3,240,688 3,041,662 3,652,423 4,252,020 3,912,436 3,740,543 3,422,386 3,341,699 3,154,485 -
· Two years after notification 2,809,879 3,233,150 3,009,371 3,666,041 4,230,440 3,923,389 3,754,077 3,418,592 3,371,706 - -
· Three years after notification 2,812,812 3,256,062 3,044,232 3,654,223 4,259,240 3,932,335 3,733,681 3,446,175 - - -
· Four years after notification 2,811,587 3,292,376 3,034,096 3,669,148 4,275,645 3,923,772 3,740,923 - - - -
· Five years after notification 2,840,368 3,113,580 3,049,171 3,679,488 4,275,871 3,939,208 - - - - -
· Six years after notification 2,837,693 3,128,386 3,058,018 3,690,793 4,284,387 - - - - - -
· Seven years after notification 2,850,912 3,133,871 3,064,089 3,701,722 - - - - - - -
· Eight years after notification 2,852,787 3,137,466 3,067,073 - - - - - - - -
· Nine years after notification 2,848,411 3,145,858 - - - - - - - - -
· Ten years after notification 2,871,659 - - - - - - - - - -
Estimate of claims on the reporting date (2021) 2,871,659 3,145,858 3,067,073 3,701,722 4,284,387 3,939,208 3,740,923 3,446,175 3,371,706 3,154,485 3,948,386 38,671,582
Payments of claims (2,844,810) (3,129,018) (3,053,346) (3,671,826) (4,247,248) (3,898,133) (3,706,145) (3,393,969) (3,287,981) (3,046,376) (3,040,473) (37,319,325)
Outstanding Claims 26,849 16,840 13,727 29,896 37,139 41,075 34,778 52,206 83,725 108,109 907,913 1,352,257 Non-Life – Claims Net of Reinsurance Ceded (1)
R$ thousand
Year claims were notified
Up to 2011 2012 2013 2014 2015 2016 2017 2018 2019 2020 Dec/21 Total
Amount estimated for net claims for reinsurance:
· In the year after notification 2,653,641 3,022,457 3,021,084 3,738,619 4,044,061 3,960,519 3,710,845 3,410,760 3,281,789 2,345,716 3,938,968
· One year after notification 2,617,957 2,908,173 2,849,909 3,516,057 3,929,714 3,796,535 3,702,199 3,386,329 2,831,845 2,417,343 -
· Two years after notification 2,609,034 2,915,173 2,832,016 3,534,208 3,898,947 3,803,980 3,715,400 3,389,058 2,861,552 - -
· Three years after notification 2,629,288 2,927,529 2,874,862 3,525,610 3,920,278 3,813,890 3,695,185 3,416,127 - - -
· Four years after notification 2,639,629 2,957,403 2,868,888 3,539,001 3,932,723 3,808,429 3,702,598 - - - -
· Five years after notification 2,670,472 2,963,901 2,884,539 3,550,642 3,925,687 3,823,085 - - - - -
· Six years after notification 2,673,132 2,978,029 2,893,423 3,554,010 3,934,139 - - - - - -
· Seven years after notification 2,686,379 2,983,500 2,894,891 3,564,844 - - - - - - -
· Eight years after notification 2,688,317 2,981,996 2,897,755 - - - - - - - -
· Nine years after notification 2,683,677 2,990,314 - - - - - - - - -
· Ten years after notification 2,706,914 - - - - - - - - - -
Estimate of claims on the reporting date (2021) 2,706,914 2,990,314 2,897,755 3,564,844 3,934,139 3,823,085 3,702,598 3,416,127 2,861,552 2,417,343 3,938,968 36,253,639
Payments of claims (2,680,081) (2,973,850) (2,884,072) (3,535,016) (3,897,490) (3,782,804) (3,667,928) (3,364,614) (2,778,153) (2,309,646) (3,033,693) (34,907,347)
Net outstanding unsettled claims 26,833 16,464 13,683 29,828 36,649 40,281 34,670 51,513 83,399 107,697 905,275 1,346,292 Non-Life,
Life and Pension - Claims Net of Reinsurance Ceded (1 )
R$ thousand
Year claims were notified
Up
to 2011 2012 2013 2014 2015 2016 2017 2018 2019 2020 dec/2021 Total
Amount estimated for net claims for reinsurance:
· In the year after notification 3,844,686 4,257,561 4,326,906 5,069,079 5,459,585 5,453,855 5,248,319 4,848,787 4,768,287 4,136,182 6,576,186
· One year after notification 3,806,221 4,134,444 4,148,519 4,889,217 5,355,503 5,287,974 5,190,160 4,802,426 4,317,355 4,191,160 -
· Two years after notification 3,797,808 4,151,462 4,158,528 4,902,783 5,302,462 5,272,711 5,218,931 4,844,993 4,381,626 - -
· Three years after notification 3,826,913 4,163,604 4,184,738 4,802,886 5,243,714 5,263,080 5,214,282 4,867,761 - - -
· Four years after notification 3,834,708 4,191,766 4,165,035 4,781,938 5,242,728 5,270,597 5,238,992 - - - -
· Five years after notification 3,871,555 4,197,799 4,189,183 4,775,574 5,226,434 5,300,707 - - - - -
· Six years after notification 3,873,835 4,218,005 4,193,407 4,774,017 5,242,573 - - - - - -
· Seven years after notification 3,896,069 4,224,281 4,210,256 4,796,556 - - - - - - -
· Eight years after notification 3,886,942 4,230,263 4,222,636 - - - - - - - -
· Nine years after notification 3,889,088 4,253,396 - - - - - - - - -
· Ten years after notification 4,056,336 - - - - - - - - - -
Estimate of claims on the reporting date (2021) 4,056,336 4,253,396 4,222,636 4,796,556 5,242,573 5,300,707 5,238,992 4,867,761 4,381,626 4,191,160 6,576,186 53,127,929
Payments of claims (3,865,451) (4,193,191) (4,149,687) (4,696,617) (5,114,821) (5,147,056) (5,046,374) (4,644,728) (4,076,712) (3,805,191) (5,053,061) (49,792,889)
Net outstanding unsettled claims 190,885 60,205 72,949 99,939 127,752 153,651 192,618 223,033 304,914 385,969 1,523,125 3,335,040 (1) “Retrocession” R$16,346 thousand,”Reinsurance”
R$ 5,965 thousand, “Health” R$3,582,615 thousand, estimate of salvages and redresses in the amount of R$182,205 thousand and
incurred but not enough reported (IBNER) claims in the amount of R$(231,240) thousand were not considered in the claims developme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SUPPLEMENTARY PENSION PLANS</t>
        </is>
      </c>
      <c r="B1" s="2" t="inlineStr">
        <is>
          <t>12 Months Ended</t>
        </is>
      </c>
    </row>
    <row r="2">
      <c r="B2" s="2" t="inlineStr">
        <is>
          <t>Dec. 31, 2021</t>
        </is>
      </c>
    </row>
    <row r="3">
      <c r="A3" s="4" t="inlineStr">
        <is>
          <t>SUPPLEMENTARY PENSION PLANS</t>
        </is>
      </c>
      <c r="B3" s="4" t="inlineStr">
        <is>
          <t xml:space="preserve"> 35) SUPPLEMENTARY
PENSION PLANS Bradesco and its subsidiaries
sponsor a private defined contribution pension for employees and managers, that allows financial resources to be accumulated by participants
throughout their careers by means of employee and employer contributions and invested in an Exclusive Investment Fund (FIE). The plan
is managed by Bradesco Vida e Previdência S.A. and BRAM – Bradesco Asset Management S.A. DTVM is responsible for the financial
management of the FIEs funds. The supplementary pension plan
counts on contributions from employees and managers of Bradesco and its subsidiaries equivalent to at least 4% of the salary by employees
and, 5% of the salary, plus the percentage allocated to covers of risk benefits (invalidity and death) by the company. Actuarial obligations
of the defined contribution plan are fully covered by the plan assets of the corresponding FIE. In addition to the plan, in 2001, participants
who chose to migrate from the defined benefit plan are guaranteed a proportional deferred benefit, corresponding to their accumulated
rights in that plan. For the active participants, retirees and pensioners of the defined benefit plan, now closed to new members, the
present value of the actuarial obligations of the plan is fully covered by guarantee assets. Following the merger of Banco
Alvorada S.A. (successor from the spin-off of Banco Baneb S.A.) into Kirton Bank S.A. Banco Múltiplo, on April 30, 2019, Kirton
Bank S.A. Banco Múltiplo maintains variable contribution and defined benefit retirement plans, through Fundação Baneb
de Seguridade Social – Bases related to the former employees of Baneb. Banco Bradesco S.A. sponsors
both variable benefit and defined contribution retirement plans, through Caixa de Assistência e Aposentadoria dos Funcionários
do Banco do Estado do Maranhão Banco Bradesco S.A. sponsors
a defined benefit plan through Caixa de Previdência Privada Bec Kirton Bank S.A. Banco Múltiplo,
Bradesco Capitalização S.A., Kirton Corretora de Seguros S.A., Bradesco-Kirton Corretora de Câmbio S.A. and Bradesco
Seguros S.A. sponsor a defined benefit plan called APABA for employees originating from Banco Bamerindus do Brasil S.A., and Kirton Administração
de Serviços para Fundos de Pensão Ltda. sponsors for its employees a defined contribution plan, known as the Kirton Prev
Benefits Plan ( Plano de Benefícios Kirton Prev Banco Losango S.A. Banco Múltiplo,
Kirton Bank S.A. Banco Múltiplo and Credival – Participações, Administração e Assessoria Ltda.
sponsor three Pension Plans for its employees, which are: Losango I Benefits Plan – Basic Part, in the defined benefit mode, Losango
I – Supplementary Part and PREVMAIS Losango Plan, the last two in the form of contribution variable, all managed by MultiBRA –
Settlor – Multiple Fund. Banco Bradesco S.A. also took
on the obligations of Kirton Bank S.A. Banco Múltiplo with regard to Life insurance, Health Insurance Plans, and Retirement Compensation
for employees coming from Banco Bamerindus do Brasil S.A., as well as Health Plan of employees from Lloyds. Regarding the supplementary
pension of employees coming from Lloyds. Bradesco and its subsidiaries,
as sponsors of these plans, considering economic and actuarial studies, calculated their actuarial commitments using the real interest
rate and acknowledged in their financial statements the obligation due. The assets of Pension Plans are invested in compliance with the
applicable legislation (government securities and private securities, listed company shares and real estate properties). Below are the
main assumptions used by the independent actuary in the actuarial assessment of our plans:
Risk factors On December 31
2021 2020
Nominal discount rate 3.25% - 8.65% p.a. 3.25% - 7.26% p.a.
Nominal rate of future salary increases 3.25% p.a. 3.25% p.a.
Nominal growth rate of social security benefits and plans 3.25% p.a. 3.25% p.a.
Initial rate of growth of medical costs 7.38% - 7.90% p.a. 7.38% - 8.41% p.a.
Inflation rate 3.25% p.a. 3.25% p.a.
Biometric table of overall mortality AT 2000 and BR-SEM AT 2000 and BR-SEM
Biometric table of entering disability Per plan Per plan
Expected turnover rate - -
Probability of entering retirement 100% in the 1ª eligibility to a benefit by the plan 100% in the 1ª eligibility to a benefit by the plan Considering the above assumptions,
the present value of the actuarial obligations of the benefit plans and of its assets to cover these obligations, is represented below:
Retirement Benefits Other post-employment benefits
Year ended December 31 Year ended December 31
2021 2020 2021 2020
(i) Projected benefit obligations:
At the beginning of the year 3,182,128 3,065,146 966,430 917,870
Cost of current service 305 546 - -
Interest cost 215,259 212,033 65,985 66,772
Participant’s contribution 450 556 - -
Actuarial gain/(loss) (1) (155,242) 123,504 (146,763) 13,671
Past service cost - plan changes - - - -
Early elimination of obligations - - (12,023) -
Benefit paid (244,231) (219,657) (32,511) (31,883)
At the end of the year 2,998,669 3,182,128 841,118 966,430
(ii) Plan assets at fair value:
At the beginning of the year 2,759,745 2,716,865 - -
Expected earnings 186,324 187,531 - -
Actuarial gain/(loss) (1) (175,560) 59,071 - -
Contributions received:
Employer 28,025 15,150 - -
Employees 450 556 - -
Benefit paid (244,157) (219,428) - -
At the end of the year 2,554,827 2,759,745 - -
(iii) Changes in the unrecoverable surplus:
At the beginning of the year 310 36,155 - -
Interest on irrecoverable surplus 29 2,736 - -
Change in irrecoverable surplus (1) 7,113 (38,581) - -
At the end of the year 7,452 310 - -
(iv) Financed position:
Deficit plans (2) 451,294 422,693 841,118 966,430
Net balance 451,294 422,693 841,118 966,430 (1) In the year ended December 31, 2021,
the remeasurement effects recognized in Shareholders' Equity, in Other Comprehensive Income totaled R$(65.671) thousand, R$ 21,593 thousand
in 2020, net of tax effects; and (2) Bradesco and its subsidiaries, as sponsors
of said plans, considering an economic and actuarial study, calculated their actuarial commitments and recognize in their financial statements
the actuarial obligation due. The net cost/(benefit) of the
Pension Plans recognized in the consolidated statement of income includes the following components:
R$ thousand
Years ended December 31
2021 2020 2019
Projected benefit obligations:
Cost of service 1,325 546 (2,689)
Cost of interest on actuarial obligations 281,184 278,805 282,997
Expected earnings from the assets of the plan (186,324) (187,531) (208,122)
Interest on irrecoverable surplus 29 2,736 4,981
Net cost/(benefit) of the Pension Plans 96,214 94,556 77,167 Maturity profile of the present
value of the obligations of the benefit plans defined for the next years:
On December 31 2021 - thousand R$
Retirement Benefits Other post-employment benefits
Weighted average duration (years) 11.06 12.19
2022 258,010 44,629
2023 262,825 46,503
2024 267,545 49,876
2025 271,811 53,346
2026 275,566 57,194
After 2027 1,413,941 343,687 In 2022, contributions to defined-benefit
plans are expected to total R$44,695 thousand. The long-term rate of return
on plan assets is based on the following: - Medium to long-term expectations
of the asset managers; and - Public and private securities,
with short to long-term maturities which represent a significant portion of the investment portfolios of our subsidiaries, the return
on which is higher than inflation plus interest. The assets of Pension Plans
are invested in compliance with the applicable legislation (government securities and private securities, listed company shares and real
estate properties) and the weighted-average allocation of the pension plan’s assets by category is as follows:
On December 31
Assets of the Alvorada Plan Assets of the Bradesco Plan Assets of the Kirton Plan Assets of the Losango Plan
2021 2020 2021 2020 2021 2020 2021 2020
Asset categories
Equities 10.4 - 8.9 3.8 - - 13.3 -
Fixed income 82.7 91.3 84.1 91.9 84.4 100.0 86.7 100.0
Real estate 5.0 5.6 1.6 2.6 - - - -
Other 1.9 3.1 5.4 1.7 15.6 - - -
Total 100.0 100.0 100.0 100.0 100.0 100.0 100.0 100.0 Below is the sensitivity analysis
of the benefits plan obligations, showing the impact on the actuarial exposure (7.38% – 8.65% p.a.) assuming a change in the discount
rate and medical inflation by 1 b.p.
Rate Discount rate/Medical inflation rate Sensitivity Analysis Effect on actuarial liabilities Effect on the present value of the obligations
Discount rate 6.87% - 8.26% Increase of 1 b.p. reduction (393,887)
Discount rate 4.87% - 6.26% Decrease of 1 b.p. increase 470,116
Medical Inflation 8.38% - 9.41% Increase of 1 b.p. increase 113,797
Rate Discount rate/Medical inflation rate Sensitivity Analysis Effect on actuarial liabilities Effect on the present value of the obligations
Medical Inflation 6.38% - 7.41% Decrease of 1 b.p. reduction (95,008) Total expenses related to contributions
in the year ended December 31, 2021 were R$994,218 thousand (2020 – R$959,220 thousand). In addition to this benefit,
Bradesco and its subsidiaries offer other benefits to their employees and Management, including Health insurance, Dental Care, Life and
Personal Accident insurance, and professional training. These expenses, including the aforementioned contributions, totaled, in the year
ended December 31, 2021, R$4,690,045 thousand (2020 – R$4,746,728 thousan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CONTINGENTS ASSETS AND LIABILITIES AND LEGAL OBLIGATIONS – TAX AND SOCIAL SECURITY</t>
        </is>
      </c>
      <c r="B1" s="2" t="inlineStr">
        <is>
          <t>12 Months Ended</t>
        </is>
      </c>
    </row>
    <row r="2">
      <c r="B2" s="2" t="inlineStr">
        <is>
          <t>Dec. 31, 2021</t>
        </is>
      </c>
    </row>
    <row r="3">
      <c r="A3" s="3" t="inlineStr">
        <is>
          <t>Provisions Contingents Assets And Liabilities And Legal Obligations Tax And Social Security</t>
        </is>
      </c>
    </row>
    <row r="4">
      <c r="A4" s="4" t="inlineStr">
        <is>
          <t>PROVISIONS, CONTINGENTS ASSETS AND LIABILITIES AND LEGAL OBLIGATIONS – TAX AND SOCIAL SECURITY</t>
        </is>
      </c>
      <c r="B4" s="4" t="inlineStr">
        <is>
          <t>PROVISIONS,
CONTINGENTS ASSETS AND LIABILITIES AND LEGAL OBLIGATIONS – TAX AND SOCIAL SECURITY
a) Contingent assets Contingent assets are not recognized
in the financial statements. There are ongoing proceedings where the chance of success is considered probable, such as: a) Social Integration
Program (PIS), Bradesco has made a claim to offset PIS against Gross Operating Income, paid under Decree-Laws No. 2,445/88 and No. 2,449/88,
regarding the payment that exceeded the amount due under Supplementary Law No. 07/70 (PIS Repique); and b) other taxes, the legality
and/or constitutionality of which is being challenged, where the decision may lead to reimbursement of amounts and such amounts are recorded
as receivable only when collection is considered certain.
b) Provisions classified as probable losses and legal
obligations – tax and social security The Company is a party to a
number of labor, civil and tax lawsuits, arising from the normal course of business. Management recognized provisions
where, based on their opinion and that of their legal counsel, the nature of the lawsuit, similarity to previous lawsuits, complexity
and the courts standing, the loss is deemed probable. Management considers that the
provision is sufficient to cover the future losses generated by the respective lawsuits. Provisions related to legal
obligations are maintained until the conclusion of the lawsuit, represented by judicial decisions with no further appeals or due to the
statute of limitation.
I -
Labor claims These are
claims brought by former employees and outsourced employees seeking indemnifications, most significantly for unpaid “overtime”,
pursuant to Article 224 of the Consolidation of Labor Laws (CLT). Considering that the proceedings database is basically composed by proceedings
with similar characteristics and for which there has been no official court decision, the provision is recognized considering the following
factors, among others: date of receipt of the proceedings (before or after the labor reform of November 2017), the average calculated
value of payments made for labor complaints settled in the past 12 months before and after the labor reform, and inflation adjustment
on the average calculated values. Overtime
is monitored by using electronic time cards and paid regularly during the employment contract, so that the claims filed by Bradesco’s
former employees do not represent individually relevant amounts.
II -
Civil claims These are claims for pain and
suffering and property damages, related to banking products and services, the inclusion of information about debtors in the credit restriction
registry and the replacement of inflation adjustments excluded as a result of government economic plans. These lawsuits are individually
controlled using a computer-based system and provisioned whenever the loss is deemed as probable, considering the opinion of the legal
advisors, the nature of the lawsuits, similarity with previous lawsuits, complexity and positioning of the courts. Most of these lawsuits
involve the Special Civil Court (JEC), in which the claims are limited to 40 minimum wages (limit of R$ 44 thousand on December 31, 2021) In relation to the legal claims
that are pleading alleged differences in the adjustment of inflation on savings account balances and due to the implementation of economic
plans that were part of the federal government’s economic policy to reduce inflation in the 80s and 90s, Bradesco, despite complying
with the law and regulation in force at the time, has provisioned certain proceedings, taking into consideration the claims in which they
were mentioned and the perspective of loss of each demand, in view of the decisions and subjects still under analysis in the Superior
Court of Justice (STJ), such as, for example, the application of interest in executions arising from Public Civil Actions and succession. In December 2017, with the mediation
of the Attorney’s General Office (AGU), the entities representing the bank and the savings accounts, entered into an agreement related
to litigation of economic plans, with the purpose of closing these claims, in which conditions and schedule were established for savings
accounts holders to accede to the agreement. This agreement was approved by the Federal Supreme Court (STF) on March 1, 2018. On March
11, 2020, the signatory entities signed an amendment extending the collective agreement for a period of five (5) years, the Federal Supreme
Court approved the extension of the agreement for 30 months, an opportunity in which it will evaluate the results and may extend it for
another 30 months. As this is a voluntary agreement, Bradesco is unable to predict how many savings account holders will choose to accept
the settlement offer. It is important to note that provisions were recognized to cover the claims eligible under this agreement. The proceedings
that are not in the scope of the agreement, including those related to merged banks are individually revaluated based on the procedural
stage they are in. Note that, regarding disputes
relating to economic plans, the Federal Supreme Court (STF) suspended the prosecution of all lawsuits at the cognizance stage, until the
Court issues a final decision on the right under litigation.
III -
Provision for tax risks The Company is disputing
the legality and constitutionality of certain taxes and contributions in court, for which provisions for legal obligations have been
recorded in full, although there is a good chance of favorable outcome, based on management assessment considering the analysis of an
external legal counse. The processing of these legal obligations and the provisions for cases for which the risk of loss is deemed as
probable is regularly monitored. During or after the conclusion of each case, a favorable outcome may arise for the Company, resulting
in the reversal of the related provisions. The main cases are:
- PIS and COFINS – R$2,734,993 thousand (on December
31, 2020 – R$2,702,641 thousand): an authorization request to calculate and pay contributions to PIS and COFINS only on the sale
of goods/rendering of services (billing), excluding from the calculation base financial income;
- Pension Contributions – R$1,781,022 thousand
(on December 31, 2020 - R$1,785,787 thousand): official notifications related to the pension contributions made to private Pension Plans,
considered by the authorities to be employee compensation subject to the incidence of mandatory pension contributions and to an isolated
fine for not withholding IRRF on such financial contributions;
- IRPJ/CSLL on losses of credits – R$887,913 thousand
(on December 31, 2020 - R$1,262.225 thousand): we are requesting to deduct from income tax and social contributions payable (IRPJ and
CSLL, respectively) amounts of actual and definite loan losses related to unconditional discounts granted during collections, regardless
of compliance with the terms and conditions provided for in Articles 9 to 14 of Law No. 9,430/96 that only apply to temporary losses;
- IRPJ/CSLL on MTM - R$647,878 thousand (in December
31, 2020 - R$635,802 thousand): assessment received in December 2018 challenging the deduction of certain mark-to-market gains from securities
in the calculation of IRPJ and CSLL in 2007;
- PIS and COFINS – R$527,970 thousand (on
December 31, 2020 - R$415,785 thousand): seeks to ensure companies the right to collect contributions to PIS and COFINS by the
cumulative regime (3.65% rate on sales of goods / installment services);
- INSS – Contribution to SAT – R$450,289
thousand (on December 31, 2020 - R$440,524 thousand): in an ordinary lawsuit filed by the Brazilian Federation of Banks – Febraban,
since April 2007, on behalf of its members, is questioned the classification of banks at the highest level of risk, with respect to Occupational
Accident Risk – RAT, which eventually raised the rate of the respective contribution from 1% to 3%, in accordance with Decree No.
6,042/07; and
- INSS Autonomous Brokers – R$343,896 thousand
(on December 31, 2020 - R$333,852 thousand): the Bradesco Company is questioning the charging of social security contribution on remunerations
paid to third-party service providers, established by Supplementary Law No. 84/96 and subsequent regulations/amendments, at 20.0%
with an additional of 2.5%, on the grounds that services are not provided to insurance companies but to policyholders, thus being outside
the scope of such a contribution as provided for in item I, Article 22 of Law No. 8,212/91, as new wording in Law No. 9,876/99. In general, the provisions
relating to lawsuits are classified as long-term, due to the unpredictability of the duration of the proceedings in the Brazilian justice
system. For this reason, the estimate has not been disclosed with relation to the specific year in which these lawsuits will be closed.
IV - Changes in other provision
R$ thousand
Labor Civil Tax
Balance on December 31, 2019 7,346,067 8,685,793 8,390,085
Adjustment for inflation 960,812 696,997 147,683
Provisions, net of (reversals and write-offs) 663,547 1,609,720 (256,489)
Payments (2,079,928) (1,900,089) (10,167)
Balance on December 31, 2020 6,890,498 9,092,421 8,271,112
Balance on December 31, 2020 6,890,498 9,092,421 8,271,112
Adjustment for inflation 799,803 484,516 176,903
Provisions, net of (reversals and write-offs) 1,044,511 1,734,207 (351,476)
Payments (2,005,705) (2,132,673) (24,502)
Balance on December 31, 2021 6,729,107 9,178,471 8,072,037
c) Contingent liabilities classified as possible losses The Company maintains a system
to monitor all administrative and judicial proceedings in which the institution is plaintiff or defendant and, classifies the lawsuits
according to the expectation of loss, based on management’s assessment considering the analysis of an external legal counsel. Case
law trends are periodically analyzed and, if necessary, the related risk is reclassified. In this respect, contingent lawsuits deemed
to have a possible risk of loss are not recognized as a liability in the financial statements and totaled, on December 31, 2021, R$7,979,276
thousand (on December 31, 2020 - R$7,222,015 thousand) for civil claims and R$37,556,235 thousand (on December 31, 2020 - R$35,761,167
thousand) for tax proceedings. The main tax proceedings with
this classification are:
- IRPJ and CSLL deficiency note – 2013 to 2015
– R$9,708,225 thousand (on December 31, 2020 - R$9,431,944 thousand): due to the disallowance of interest expenses (CDI), related
to certain investments and deposits between the companies of the Company;
- IRPJ and CSLL – 2004 to 2017 – R$7,455,648
thousand (on December 31, 2020 - R$7,251,952 thousand): relating to goodwill amortization being disallowed on the acquisition of investments;
- COFINS – 2001 to 2005 – R$5,450,794 thousand
(on December 31, 2020 - R$5,354,315 thousand): fines and disallowances of Cofins loan compensations, released after a favorable decision
in a judicial proceeding, where the unconstitutionality of the expansion of the intended calculation base was discussed for revenues other
than those from billing (Law No. 9,718/98);
- Social Security Contribution Taxes –2014 to
2021 – R$2,875,747 thousand (on December 31, 2020 – R$2,079,650 thousand): related to food and meal allowance made available
to employees, according to the Worker’s Food Program – PAT, through card and not “in natura”;
- PIS and COFINS notifications and disallowances of
compensations – R$1,501,667 thousand (on December 31, 2020 - R$1,444,586 thousand): related to the unconstitutional extension of
the basis of calculation intended for other income other than the billing (Law No. 9,718/98), from acquired companies;
- Leasing companies’ Tax on Services of any Nature
(ISSQN) – R$1,466,305 thousand (on December 31, 2020 - R$2,485,745 thousand): which relates to the municipal tax demands from municipalities
other than those in which the company is located and where, under law, tax is collected. The reduction in the amount was due to the adhesion
to the Incentive Installment Program of the Municipality of São Paulo - PPI in October 2021;
- IRPJ and CSLL deficiency note – 2000 to 2014
– R$1,168,741 thousand (on December 31, 2020 - R$848,605 thousand): relating to disallowance of exclusions and expenses, differences
in depreciation expenses, insufficient depreciation expenses, expenses with depreciation of leased assets, operating
expenses and income and disallowance of tax loss compensation;
- IRPJ and CSLL deficiency note – 2008 to 2016
– R$875,658 thousand (on December 31, 2020 - R$834,272 thousand): relating to disallowance of expenses with credit losses;
- IRPJ and CSLL deficiency note – 2008 to 2013
– R$686,308 thousand (on December 31, 2020 - R$649,441 thousand): relating to profit of subsidiaries based overseas; and
- PLR – Profit Sharing Program – 2009 to
2011 – R$507,915 thousand (on December 31, 2020 – R$463,501 thousand): notifications for requirement of social security contribution
on
amounts paid to employees as profit sharing program, allegedly not complying with the rules contained in Law No. 10,101/00 originating
from acquired businesses.
d) As a result of the
so-called "Operation Zelotes", related to the possible improper performance of members of CARF - Administrative Council of Tax
Appeals, there is a criminal proceeding initiated in 2016 against two former members of Bradesco's Board of Executive Officers, which
is being processed in the 10th Federal Court of the Judiciary Section of the Federal District. The process has already had its instruction
phase closed, and the judgment of the first instance is awaited. Bradesco is not a party to this process. The Company's Management conducted
a internal evaluation of the records and documents related to the matter and found no evidence of any irregular conduct practiced by their
former representatives. As a result of Operation Zelotes,
the Internal Affairs Department of the Ministry of Finance promoted an administrative investigative procedure to verify the need to initiate
an Administrative Accountability Proceeding (“PAR”). On February 3, 2020, the decision to file the aforementioned procedure
was published in Section 2 of the Federal Official Gazette. The decision rendered by the Corregidor of the Ministry of Economy fully accepted
the Final Report of the Processing Commission, the Opinion of the Attorney General's Office of the National Treasury and the Joint Dispatch
of the General Management and Administration Coordination and the Head of the Advisory and Judgment Division, which expressly consecrated
the acknowledgment of the inexistence of proof that Bradesco has promised, offered, given, directly or indirectly, an undue advantage
to public agents involved in said operation, under the terms provided for in art. 5, item I, of Law No. 12,846 of 20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1</t>
        </is>
      </c>
    </row>
    <row r="3">
      <c r="A3" s="4" t="inlineStr">
        <is>
          <t>OTHER LIABILITIES</t>
        </is>
      </c>
      <c r="B3" s="4" t="inlineStr">
        <is>
          <t xml:space="preserve">OTHER
LIABILITIES Schedule of Other liabilities
R$ thousand
On December 31, 2021 On December 31, 2020
Financial liabilities 86,407,304 75,528,047
Credit
card transactions ( 1 27,368,218 23,522,792
Foreign
exchange transactions ( 2 36,784,241 26,365,058
Loan assignment obligations 5,199,819 6,098,991
Capitalization bonds 8,400,640 8,570,919
Securities trading 3,992,900 5,877,144
Lease liabilities (Note 37a) 4,661,486 5,093,143
Other liabilities 35,683,882 39,515,233
Third
party funds in transit ( 3 7,831,919 7,873,642
Provision for payments 9,065,571 7,876,749
Sundry creditors 4,389,071 4,435,990
Social and statutory 504,418 3,747,682
Other taxes payable 2,535,903 2,257,376
Liabilities for acquisition of assets and rights 1,375,489 1,582,134
Other 9,981,511 11,741,660
Total 122,091,186 115,043,280
(1) It refers to amounts payable to merchants;
(2) Primarily refers to Bradesco’s sales in foreign currency to customers and its rights
in domestic currency, resulting from exchange sale operations; and
(3) Primarily refers to payment orders issued domestically and the amount of payment orders in
foreign currency coming from overseas.
a) Lease liabilities
R$ thousand
Opening balance on January 1, 2020 5,724,960
Remeasurement and new contracts 622,085
Payments (1,797,408)
R$ thousand
Appropriation of financial charges 476,215
Exchange variation 67,291
Closing balance on December 31, 2020 5,093,143
Opening balance on January 1, 2021 5,093,143
Remeasurement and new contracts 776,400
Payments (1,685,513)
Appropriation of financial charges 462,399
Exchange variation 15,057
Closing balance on December 31, 2021 4,661,486 Maturity of the leases The maturity of these financial
liabilities as of December 31, 2021 is divided as follows: R$ 977,027 942,039 3,329,764 2,760,546 828,633 1,575,473 Impacts on the statement
of income The impact on the income for
2021 was: “Expenses of depreciation” – R$ 725,690 839,177 462,399 476,215 15,057 67,291 Expenses for 2021 with short-term
contracts were R$ 1,440 1,6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38) SHAREHOLDERS’
EQUITY
a) Capital and shareholders’ rights
i. Composition of share capital in
number of shares The share capital, which is
fully subscribed and paid, is divided into registered shares with no par value.
On December 31, 2021 On December 31, 2020
Common 4,870,579,247 4,435,106,575
Preferred 4,848,500,325 4,435,106,111
Subtotal 9,719,079,572 8,870,212,686
Treasury (common shares) (1) (17,493,900) (7,307,259)
Treasury (preferred shares) (1) (12,051,100) (27,378,542)
Total outstanding shares 9,689,534,572 8,835,526,885
ii. Changes in share capital, in number
of shares
Common Preferred Total
Number of outstanding shares as at December 31, 2020 4,427,799,316 4,407,727,569 8,835,526,885
Increase
of capital stock with issuing of shares – bonus of 10% (1) 442,779,931 440,772,756 883,552,687
Acquisition of treasury shares (17,493,900) (12,051,100) (29,545,000)
Number of outstanding shares on December 31, 2021 4,853,085,347 4,836,449,225 9,689,534,572
(1) It benefited the shareholders registered in the records of Bradesco on April 13, 2020. In the Special Shareholders’
Meeting held on March 11, 2019, the approval was proposed by the Board of Directors to increase the share capital by R$8,000,000 thousand,
increasing it from R$67,100,000 thousand to R$75,100,000 thousand, with a bonus in shares, through the capitalization of part of the balance
of the account “Profit Reserves – Statutory Reserve”, in compliance with the provisions in Article 169 of Law No. 6,404/76,
by issuing 1,343,971,619 new nominative-book entry shares, with no nominal value, whereby 671,985,845 are common shares and 671,985,774
are preferred shares, attributed free-of-charge to the shareholders as bonus, to the ratio of 2 new shares for every 10 shares of the
same type that they own on the base date, was approved by Bacen on March 19, 2019. In the Special Shareholders’
Meeting held on March 10, 2020, the Board of Directors’ proposal to increase the share capital by R$4,000,000 thousand was approved,
increasing it from R$75,100,000 thousand to R$79,100,000 thousand, with bonus shares, through the capitalization of part of the balance
of the “Profit Reserves - Statutory Reserve” account, in accordance with the provisions of Article 169 of Law No. 6,404/76,
with the issuance of 806,382,972 new registered-book-entry shares, with no par value, being 403,191,507 common and 403,191,465 preferred
shares, which were attributed free of charge to shareholders in the proportion of 1 new share for every 10 shares of the same type that
they held on the base date, approved by Bacen on March 30, 2020. In the Special Shareholders’
Meeting held on March 10, 2021, the Board of Directors’ proposal to increase the share capital by R$4,000,000 thousand was approved,
increasing it from R$79,100,000 thousand to R$83,100,000 thousand, with a bonus in shares, through the capitalization of part of the balance
of the account “Profit Reserves – Statutory Reserve”, in accordance with the provisions in Article 169 of Law No. 6,404/76,
with the issuance of 883,552,687 new registered-book-entry shares, with no par value, being 442,779,931 common and 440,752,756 preferred
shares, which were attributed free of charge to shareholders in the proportion of 1 new share for every 10 shares of the same type that
they held on the base date. All of the shareholders are
entitled to receive, in total, a mandatory dividend of at least 30% of Bradesco’s annual net income, as shown in the statutory
accounting records, adjusted by transfers to reserves. The Company has no obligation that is exchangeable for or convertible into shares.
As a result, its diluted earnings per share is the same as the basic earnings per share. As defined in Central Bank
Resolution No. 4,820/20, as amended by Resolution No. 4,885/20, the payout in 2020 was limited to the percentage indicated in the statutory
accounting records. In occurring any operation
that changes the number of shares, simultaneously with the transaction in the Brazilian Market, and with the same timeframes, an identical
procedure is adopted in the International Market, for the ADRs/GDRs traded in New York, USA, and Madrid, Spain.
b) Reserves Capital reserves The capital reserve consists
mainly of premiums paid by the shareholders upon subscription of shares. The capital reserve is used for (i) absorption of any losses
in excess of accumulated losses and revenue reserves, (ii) redemption, reimbursement of purchase of shares, (iii) redemption of founders’
shares, (iv) transfer to share capital, and (v) payment of dividends to preferred shares, when this privilege is granted to them. Revenue reserves In accordance with Corporate
Legislation, Bradesco and its Brazilian subsidiaries must allocate 5% of their annual statutory net income, after absorption of accumulated
losses, to a legal reserve, the distribution of which is subject to certain limitations. The reserve can be used to increase capital or
to absorb losses, but cannot be distributed in the form of dividends. The Statutory Reserve aims
to maintain an operating margin that is compatible with the development of the Company’s active operations and may be formed by
up to 100% of net income remaining after statutory allocations if proposed by the Board of Executive Officers, approved by the Board of
Directors and ratified at the Shareholders’ Meeting, with the accumulated value limited to 95% of the Company’s paid-in capital
share amount.
c) Interest on shareholders’ equity/Dividends
In a meeting of the Board of
Directors on December 19, 2019, the Board of Executive Officers ‘proposal for payment of complementary interest on shareholders’
equity for the year of 2019 was approved, in the amount of R$4,245,000 thousand, of which R$0.503379600 per common share and R$0.553717560 per preferred
share, payment of which was made on December 30, 2019. In a meeting of the Board
of Directors on December 16, 2020, the proposal of the Board of Executive Officers was approved for payment to shareholders of supplementary
interest on shareholders’ equity related to the fiscal year of 2020, to the value of R$3,502,000 thousand, of which R$0.377521225 was
offered per common share and R$0.415273347, per preferred share, whose payment will be made on January 7, 2021. In a meeting of the Board of
Directors on June 22, 2021, the Board of Directors proposal was approved for the payment to shareholders of intermediary interest on equity,
related to the first half of 2021, amounting to R$5,000,000 thousand, which equates to R$0.490007301 per common share and R$0.53008031 per preferred
share, payment of which was made on July 12, 2021. In a meeting of the Board of
Directors on December 9, 2021, the Board of Directors’ proposal was approved for the payment to shareholders of supplementary dividends
and interest on equity, related to the second half of 2021, of R$2,200,000 thousand, in which there were dividends of R$2,000,000 thousand,
R$0.196595372 per common share and R$0.216254909 per preferred share and interest on equity of R$200,000 thousand, R$0.019659537 per common share and R$0.021625491,
payment of which was made on December 30, 2021. As of December 31, 2021, Bradesco
held in treasury 17,493,900 common shares and 12,051,100 preferred shares for a total amount of R$666,702 thousand. The minimum, average
and maximum cost per common share is R$17.94, R$21.07 and R$24.28, and per preferred share is R$20.88, R$24.73 and R$28.31, respectively. Interest on shareholders’
equity/dividends were paid or recognized in provisions, as follows:
Description R$
Per share (gross) Gross amount paid Withholding Income Tax (IRRF) (15%) Net amount paid
Common Preferred
Monthly interest on shareholders’ equity paid 0.206998 0.227698 1,861,951 279,293 1,582,658
Supplementary interest on shareholders´ equity paid 0.397359 0.437094 3,686,020 552,903 3,133,117
Cumulative total on December 31, 2020 0.604357 0.664792 5,547,971 832,196 4,715,775
Monthly interest on shareholders’ equity paid 0.206998 0.227698 2,040,090 306,013 1,734,077
Intermediary interest on shareholders’ equity paid 0.490007 0.539008 5,000,000 750,000 4,250,000
Supplementary interest on shareholders´ equity paid 0.01966 0.021625 200,000 30,000 170,000
Supplementary dividends paid 0.196595 0.216255 2,000,000 - 2,000,000
Cumulative total on December 31, 2021 0.913260 1.004586 9,240,090 1,086,013 8,154,077 d)
Shares in treasury In the Special Shareholders’
Meeting held on March 10, 2021, the cancellation of all shares held in treasury issued by the Company, acquired through a share buyback
program was approved, consisting of 34,685,801 nominative-book entry shares, with no nominal value, in which there are 7,307,259 common
shares and 27,378,542 preferred shares, with no reduction in the share capital, approved by the Central Bank of Brazil, on April 6, 2021. On April 23, 2021, the Board
of Directors decided to revoke the share buyback program of its own issue to remain in treasury and subsequent disposal or cancellation,
currently in force, approved on December 23, 2020, authorizing the acquisition of up to 15,000,000 shares and institued a new buyback
program (“new program”) authorizing Bradesco’s Board of Directors to acquire, in the period from April 26, 2021 to April
26, 2022, up to 97,190,795 nominative-book entry shares, with no nominal value, up to 48,705,792 common shares and up to 48,485,003 preferred
shares. On December 31, 2021, 17,493,900
common shares and 12,051,100 preferred shares remained in treasury, amounting to R$666,702 thousand. The minimum, average and maximum
cost per common share is R$17.94, R$21.07 and R$24.28 and per preferred share is R$20.88, R$24.73 and R$28.31, respectively. The market
value of these shares, on December 31, 2021, was R$16.19 per common share and R$19.21 per preferred sha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1</t>
        </is>
      </c>
    </row>
    <row r="3">
      <c r="A3" s="4" t="inlineStr">
        <is>
          <t>TRANSACTIONS WITH RELATED PARTIES</t>
        </is>
      </c>
      <c r="B3" s="4" t="inlineStr">
        <is>
          <t xml:space="preserve">39) TRANSACTIONS
WITH RELATED PARTIES Related-party transactions
(direct and indirect) are disclosed according to IAS 24, the Company has a Transaction Policy with related parties. The transactions are
carried out under conditions and at rates consistent with those entered into with third parties at that time. The transactions are as
follows:
R$ thousand
Controlling shareholders (1) Associates and Jointly controlled companies (2) Key Management Personnel (3) Total
On December 31, 2021 On December 31, 2020 On December 31, 2021 On December 31, 2020 On December 31, 2021 On December 31, 2020 On December 31, 2021 On December 31, 2020
Assets
Loans and advances to banks - - 431,132 186,504 - - 431,132 186,504
Securities and derivative financial instruments 113,137 62,326 246,293 649,932 - - 359,430 712,258
Loans and other assets 11 16 127,391 334,746 186,714 119,659 314,116 454,421
Liabilities
Customer and financial institution resources 3,449,443 2,129,974 739,151 677,839 296,736 143,815 4,485,330 2,951,628
Securities and subordinated debt securities 14,179,462 11,480,275 - - 763,057 702,417 14,942,519 12,182,692
Derivative financial instruments - 32,219 34,815 - - - 34,815 32,219
Other liabilities (4) 54,732 1,195,928 12,285,329 10,808,025 30,737 18,594 12,370,798 12,022,547
R$ thousand
Controlling shareholders (1) Associates and Jointly controlled companies (2) Key Management Personnel (3) Total
Accrued on December 31
2021 2020 2021 2020 2021 2020 2021 2020
Revenues and expenses
Net interest income (789,018) (448,376) (37,812) (181,754) (44,837) (45,003) (871,667) (675,133)
Income from services provided 159 109 103,150 98,556 145 119 103,454 98,784
Other expenses net of other operating revenues 64,417 58,434 (1,687,257) (1,644,088) 118,348 89,582 (1,504,492) (1,496,072) (1) Cidade de Deus Cia.
Coml. de Participações, Fundação Bradesco, NCF Participações S.A., BBD Participações
S.A. and Nova Cidade de Deus Participações S.A.; (2) Companies listed in
Note 26; (3) Members of the Board
of Directors and the Board of Executive Officers; and (4) It includes interest
on equity and dividends payable.
a) Remuneration of key management personnel The following is established
each year at the Annual Shareholders’ Meeting:
· The annual total amount of management compensation,
set forth at the Board of Directors’ Meeting, to be paid to Board members and members of the Board of Executive Officers, as determined
by the Company’s Bylaws; and
· The amount allocated to finance Management Pension
Plans, within the Employee and Management pension plan of the Bradesco Company. For 2021, the maximum amount
of R$892,614 thousand was determined for the remuneration of the Directors, and part of this refers to the social security contribution
to the INSS, which is an obligation of the Company, and R$522,000 thousand to cover supplementary pension plan defined contributions. The current policy on Management
compensation sets forth that 50% of net variable compensation, if any, must be allocated to the acquisition of PNB shares issued by BBD
Participações S.A. and/or PN shares issued by Banco Bradesco S.A., which vest in three equal, annual and successive installments,
the first of which is in the year following the payment date. This procedure complies with CMN Resolution No. 3,921/10, which sets forth
a Management compensation policy for financial institutions. Short-term benefits for
Management
R$ thousand
Year ended December 31
2021 2020 2019
Salaries 892,580 534,696 852,862
Total 892,580 534,696 852,862 Post-employment benefits
R$ thousand
Year ended December 31
2021 2020 2019
Defined contribution supplementary Pension Plans 516,118 513,082 468,079
Total 516,118 513,082 468,079 The Company has no long-term
benefits or for the termination of employment contracts or for remuneration based on shares for its key Management personnel.
b) Equity participation Together directly, members of
the Board of Directors and the Board of the Executive Officers had the following shareholding in Bradesco:
Direct ownership On December 31, 2021 On December 31, 2020
Common shares 0.33 0.53
Preferred shares 0.80 0.91
Total
shares (1) 0.57 0.72
(1) On December 31, 2021, direct and indirect shareholding of the members of the Board of Directors and the Board of Executive Officers in
Bradesco totaled 2.35% of common shares, 0.84% of preferred shares and 1.60% of all shares (on December 31, 2020 – 2.65% of common
shares, 0.95% of preferred shares and 1.80% of all shar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OFF-BALANCE SHEET COMMITMENTS</t>
        </is>
      </c>
      <c r="B1" s="2" t="inlineStr">
        <is>
          <t>12 Months Ended</t>
        </is>
      </c>
    </row>
    <row r="2">
      <c r="B2" s="2" t="inlineStr">
        <is>
          <t>Dec. 31, 2021</t>
        </is>
      </c>
    </row>
    <row r="3">
      <c r="A3" s="4" t="inlineStr">
        <is>
          <t>OFF-BALANCE SHEET COMMITMENTS</t>
        </is>
      </c>
      <c r="B3" s="4" t="inlineStr">
        <is>
          <t xml:space="preserve"> OFF-BALANCE
SHEET COMMITMENTS The table below summarizes
the total risk represented by off-balance sheet commitments: Total risk represented by off-balance sheet commitments
R$ thousand
On December 31, 2021 On December 31, 2020
Commitments
to extend credit (1) 309,104,025 254,897,024
Financial
guarantees (2) 83,467,093 80,236,602
Letters of credit for imports 1,233,034 1,056,613
Total 393,804,152 336,190,239
(1) It includes available lines of credit, limits for credit cards, personal loans, housing
loans and overdrafts; and
(2) It refers to guarantees mostly provided for Corporate customers. Financial guarantees are conditional
commitments for loans issued to ensure the performance of a customer in an obligation to a third party. There is usually the right of
recourse against the customer to recover any amount paid under these guarantees. Moreover, we can retain cash or other highly-liquid funds
to counter-guarantee these commitments. The contracts are subject to
the same credit evaluations as other loans and advances. Standby letters of credit are issued mainly to endorse public and private debt
issue agreements including commercial paper, securities financing and similar transactions. The standby letters of credit are subject
to customer credit evaluation by the Management. We issue letters of credit
in connection with foreign trade transactions to guarantee the performance of a customer with a third party. These instruments are short-term
commitments to pay the third-party beneficiary under certain contractual terms for the shipment of products. The contracts are subject
to the same credit evaluation as other loans and advan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W STANDARDS AND AMENDMENTS AND INTERPRETATIONS OF EXISTING STANDARDS</t>
        </is>
      </c>
      <c r="B1" s="2" t="inlineStr">
        <is>
          <t>12 Months Ended</t>
        </is>
      </c>
    </row>
    <row r="2">
      <c r="B2" s="2" t="inlineStr">
        <is>
          <t>Dec. 31, 2021</t>
        </is>
      </c>
    </row>
    <row r="3">
      <c r="A3" s="3" t="inlineStr">
        <is>
          <t>New Standards And Amendments And Interpretations Of Existing Standards</t>
        </is>
      </c>
    </row>
    <row r="4">
      <c r="A4" s="4" t="inlineStr">
        <is>
          <t>NEW STANDARDS AND AMENDMENTS AND INTERPRETATIONS OF EXISTING STANDARDS</t>
        </is>
      </c>
      <c r="B4" s="4" t="inlineStr">
        <is>
          <t>NEW
STANDARDS AND AMENDMENTS AND INTERPRETATIONS OF EXISTING STANDARDS Standards, amendments and
interpretations of new standards for the year ended December 31, 2021
· IFRS 16 – Leases – Rental concessions
related to Covid-19 beyond June 30, 2021.This is a practical expedient that allows tenants not to consider as an amendment to the contract,
those leases that they receive as concession, due to the Covid-19 pandemic. The Company has opted not to use the practical expedient,
therefore, there was no impact on the Financial Statements. Reform in the interest rates
used as market references (IBOR) – Phase II. Impacts on IFRS 4 – Insurance Contracts, IFRS 7 – Financial Instruments:
Disclosures, IFRS 9 – Financial Instruments, IFRS 16 – Leases and IAS 39 – Financial Instruments: Recognition and Measurement
Disclosures. The main changes were: (i) permission to replace the effective interest rate of financial instruments by a compatible rate,
without derecognizing the operation, provided that it is a consequence of the reform; (ii) Recognition as a result of the ineffective
portion of hedge accounting, due to the e d of the exemptions provided
for in Phase I of the project. These changes are effective for years beginning on January 1, 2021. No impacts on the Company were identified. Standards, amendments and
interpretation of standards applicable to future periods
· IFRS 17 – Insurance Contracts. Establishes the
principles for the recognition, measurement, presentation and disclosure of insurance contracts within the scope of the Standard. The
purpose of IFRS 17 is to ensure that an entity provides relevant information that faithfully represents those contracts. The general model
of IFRS 17 requires insurers and reinsurers to measure their insurance contracts at the initial time by the estimated total cash flow,
adjusted for the time value of money and the explicit risk related to non-financial risk, in addition to of the contractual margin of
the service. This estimated value is then remeasured at each base date. The unrealized profit (corresponding to “the contractual
margin of the service) is recognized over the term of the contracted coverage. The general model is planned to be applied to long-term
portfolios. As a variation of the general model the variable rate model (VFA) is presented, which follows the same principles of the general
model, however it is changed to measure profits on investments, this model will be applied to the PGBL and VGBL pension portfolios. Apart
from this general model, IFRS 17 provides, as a way of simplifying the process, the premium allocation approach. This simplified model
is applicable to certain insurance contracts, including those with coverage of up to one year. The simplified model will be applied to
the portfolios of Non-Life, Health insurance and short-term Life products. This information provides a basis for users of financial statements
to evaluate the effect that insurance contracts have on the financial position, financial performance and the Company’s cash flows.
In addition, an amendment to IFRS 17 transition requirements was published, which deals with an option for Insurance entities to provide
comparative information on financial assets in order to avoid possible temporary financial mismatches between financial assets and liabilities
of insurance contracts, since IFRS 17 and IFRS 9 have different transition requirements. IFRS 17 is effective for annual periods beginning
on or after January 1, 2023. The Company is in the process of implementing the standard, currently evaluating the impacts of transition
in each of its portfolios.
· Amendments to IAS 1 – Presentation of the
Financial Statements. The amendments aim to improve accounting policy disclosures so that entities provide more useful information
to users of Financial Statements. Entities should disclose their material accounting policies, rather than their significant
accounting policies. It also includes guidelines on how to apply the concept of materiality to accounting policy disclosures. The
amendments take effect for annual periods beginning on or after January 1, 2023,
with early adoption permitted. The Company is in the process of evaluating the impacts of the disclosure in the Financial Statements.
· Amendments to IAS 8 – Accounting Policies, Change
of Estimates Error Correction. Entities should distinguish the differences between amendments in accounting policies and amendments in
accounting estimates. The amendments take effect for annual periods beginning on or after January 1, 2023, with early adoption permitted.
The Company is in the process of evaluating the impacts of the disclosure in the Financial Statements.
· Amendments to IAS 12 – Taxes on Profit. In specific
circumstances, entities are exempt from recognizing deferred taxes when they recognize assets or liabilities for the first time. This
exemption applies to leasing operations and closing obligations, for example. With the amendments, entities will no longer be entitled
to exemption and will be obliged to recognize the deferred tax on such transactions. The changes will be effective for annual periods
beginning on or after January 1, 2023. The Company is in the process of assessing impa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12 Months Ended</t>
        </is>
      </c>
    </row>
    <row r="2">
      <c r="B2" s="2" t="inlineStr">
        <is>
          <t>Dec. 31, 2021</t>
        </is>
      </c>
    </row>
    <row r="3">
      <c r="A3" s="3" t="inlineStr">
        <is>
          <t>Other Information</t>
        </is>
      </c>
    </row>
    <row r="4">
      <c r="A4" s="4" t="inlineStr">
        <is>
          <t>OTHER INFORMATION</t>
        </is>
      </c>
      <c r="B4" s="4" t="inlineStr">
        <is>
          <t>OTHER
INFORMATION
1. Since March 11, 2020 the World Health Company (WHO)
declared Covid-19, which originated in China at the end of 2019 and spread throughout the world through different variants, a pandemic
resulting in a significant increase in the restrictions of national and international travel, downtime for many businesses and services
in virtually all countries, government orders of social isolation to slow the spread of the virus, among other restrictions, generating
an environment of strong financial volatility and increasing uncertainties, in addition to social, economic and employment instability.
The Covid-19 pandemic has brought great challenges and uncertainties to the whole world, being considered the largest pandemic ever seen,
according to the WHO. The crisis caused as a result of the pandemic can be observed from the beginning of March 2020 generating certain
negative impacts on the Brazilian economy, such as (i) higher risk aversion, with pressures on the exchange rate; (ii) greater difficulties
in foreign trade; and (iii) increase in the uncertainties of economic agents. In order to mitigate the impacts
of this crisis, governments and central banks around the world have intervened in the economy of their countries and have adopted unconventional
measures, like the closing of non-essential economic activity and actions of monetary stimulus, with the practice of zero interest in
addition to fiscal expansion. In Brazil, various measures have
been adopted, including some directly impacting the liquidity of the financial markets, the credit markets, monetary and fiscal policy
and exchange rates. In this context, in addition to the various measures taken by the Monetary Policy Committee (COPOM) and the Central
Bank of Brazil, such as changing the interest rate, the National Monetary Council and the Federal Government approved, in extraordinary
meetings, various measures to help the Brazilian economy tackle the adverse effects caused by the virus. The Executive and Legislative
Powers have tried to approve Bills that minimize the repercussion of Covid-19, including proposing the temporary suspension of taxes (such
as the relaxation of the IOF on loans and the deferral of payment of PIS/COFINS) and granting tax benefits to the sectors of the economy/workers
most affected. We cannot control, and nor can
we predict what measures or policies the government may adopt in response to the current or future economic situation in Brazil, nor how
the intervention or government policies will affect the Brazilian economy and how they will affect our operations. Below we highlight
the main items of our statement of financial position which may potentially be impacted:
• Financial instruments:
• Loans:
• Deferred tax assets:
• Intangible assets:
• Funding:
• Technical provisions
of insurance and pension resources:
• Civil and labor
provisions: In-person
return to work is taking place gradually in the administrative areas and, regardless of the work model, by a medical team. One of the
main objectives of risk management structure is to monitor the allocation of capital and liquidity, aiming to maintain the levels of risk
in accordance with the limits established and, in addition, monitor the economic scenarios actively (national and international), as well
as the evolution of the Covid-19 pandemic and will make every effort to maintain the fullness of operations, the services to the population,
and the stability of the national financial system. Bradesco
offer of emergency lines of credit to companies, such as funds for financing of payrolls, as well as the extension of the installments
of loan operations to individuals, up to the date of approval of these financial statements, were individually immaterial. The measurements
of the future financial and economic impacts related to the pandemic will continue to be assessed, although, they possess a certain level
of uncertainty and depend on the development of the pandemic, since, part of the impact of the pandemic is already reflected in the level
of provisioning, however, its duration or deterioration cannot yet be predicted, which could continue adversely affecting the global and
local economy for an indefinite period of time, which negatively affects the results of financial institutions and, consequently, the
performance of operations.
2. The recent conflict between Russia
and Ukraine has caused the United States government, the European Union, the United Kingdom and other governments to impose economic sanctions
and export controls against Russia besides threatening with additional sanctions and controls. These measures have impacted energy, oil
and other commodities prices and have consequently caused instability and volatility in the economies and markets in general. These conditions
can affect the global credit and capital markets. Bradesco's Management has been following up
and monitoring the situation. So far, no relevant direct impacts have been identified.
3. On July 29, 2020, Law No. 14.031
was enacted, a portion determined that, as of the 2021 financial year, an exchange rate assessment of the foreign investment risk abroad
of coverage with financial institutions (hedge) carried out by financial institutions and authorized to operate by the Central Bank of
Brazil in a controlled company, affiliate, branch, branch or agency domiciled abroad, registered in
each year, which must be computed
in the determination of the income tax and social contribution tax base. Net profit of the investing company domiciled in the country,
in proportion: i) 50%, in the 2021 fiscal year; and 100%, from the year 2022.
4. On February 25, 2022, Banco Bradesco SA (“Bradesco”),
through its subsidiary Bradescard Elo Participações SA, it consummated the transaction with BB Elo Cartões Participações
SA, subsidiary of Banco do Brasil SA, for the purchase of 49.99% interest in Banco Digio SA (“Digio”), for the amount of R$645
million. Bradesco now holds, indirectly, 100% of the capital stock of Digi. This transaction is in line with Bradesco's strategy of investing
in digital companies, complementing its operations in a diversified way and reaching different audiences, with different models.
5. On January 18, 2022, Bradesco announced to the market, the
issuance of its first Sustainable Bond linked to socio-environmental criteria, worth US$500 million, as a sustainable international funding
of senior debt, with a 60-month term and a coupon of 4.375% per annum.
6. On May 6, 2019, Bradesco announced to the market,
that it has entered into a Share Purchase Agreement (“Agreement”) with the controlling shareholders of BAC Florida Bank (“BAC
Florida”), the bank that has offered various financial services in the United States for 46 years, especially to non-resident high
net worth Individuals. On September 10, 2019, the Central
Bank of Brazil authorized Bradesco to: (i) hold up to 100% of the capital of BAC Florida Bank and its subsidiaries - the securities brokerage
firm BAC Florida Investments Corp. and the non-financial corporations BAC Global Advisors Inc., 5551 Luckett Road, Inc. and Representaciones
Administrativas Internacionales S.A., the latter located in Guatemala and the others located in the United States. On October 8, 2020, all regulatory
authorizations were granted for the acquisition of 100% of the share capital of BAC Florida Bank by Bradesco. Upon completion of the acquisition,
on October 30, 2020, Bradesco:
• assumed the operations
of BAC Florida, with the main objective of expanding the offering of investments in the USA to its high net worth customers (Prime) and
Private Bank, in addition to other banking services, such as checking accounts, credit card and real estate financing; and
• this transaction
will also provide Bradesco with the opportunity to expand business related to corporate and institutional customers. We present below, the composition
of the values of acquisition of BAC Florida and its subsidiaries and goodwill in the acquisition of shares as determined: Composition of the values of acquisition of BAC Florida and its subsidiaries and goodwill in the acquisition of shares
R$ thousand
Payment to BAC Florida 3,161,724
Total cost of acquisition 3,161,724
-
Fair value of net assets acquired (provisional amount) (1) 1,595,336
- Identifiable intangible assets 1,003,266
- Goodwill on the acquisition of shares 563,122
(1) Adjustment of provisions for expected
losses, in accordance with IFRS 9 and lease agreements, in accordance with IFRS 16. Bradesco hired a specialized
and independent company to conduct the study of the purchase price allocation (“PPA”), for the initial allocation of the fair
value of the assets acquired and liabilities assumed by BAC Florida. We present the amounts
for the assets and liabilities acquired on October 30, 2020 base date of the acquisition: Provisional amounts for the assets and liabilities - BAC Florida Bank
R$ thousand
BAC Florida Bank
Assets
Cash and due from banks 2,385,237
Securities and derivative financial instruments 1,158,008
Loans 9,337,171
Property and equipment 39,779
Intangibles 13,073
Other assets 408,724
Total assets 13,341,992
Liabilities
Deposits from customers 10,951,685
Other liabilities 794,971
Shareholders’ equity 1,595,336
Total 13,341,992 The following intangible assets
of defined useful life not recognized in BAC Florida Bank’s individual financial statement and goodwill were recognized in the consolidated
financial statements
Intangibles not recognized in the financial statement R$ thousand Life Cycle - months Approach
Relationship with customers 209,690 204 Income approach - MEEM
Core
deposits (1) 484,144 215 Income approach
Licenses 309,432 60 Market approach
Goodwill 563,122 Undefined
Total 1,566,388
(1) Considering the characteristics of BAC's deposit portfolio, it was observed that there
is funding remunerated at rates lower than the average cost of funding from similar financial institutions. Thus, it was understood
that there is no restriction for the use of these funds in credit operations, thus identifying the existence of intangible assets. On December 31, 2021, the impairment
test was performed considering the following assumptions: • For
the calculation of the economic value, budgetary projections of five years were used; • For
the calculation of the value of perpetuity, the cash flow generated in the last year was considered and the growth rate in perpetuity
was 4.24 2.20 2 • The
nominal discount rate used was 8.93 No loss was identified, since
the calculated recoverable value is greater than the accounting val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1</t>
        </is>
      </c>
    </row>
    <row r="3">
      <c r="A3" s="4" t="inlineStr">
        <is>
          <t>Consolidation</t>
        </is>
      </c>
      <c r="B3" s="4" t="inlineStr">
        <is>
          <t>a) Consolidation The consolidated financial
statements include the financial statements of Bradesco and those of its direct and indirect subsidiaries, including exclusive mutual
funds and special purpose entities. The main subsidiaries included
in the consolidated financial statements are as follows:
Headquarters’ location Activity Equity interest Total participation of the Voting Capital
On December 31, 2021 On December 31, 2020 On December 31, 2021 On December 31, 2020
Financial Sector – Brazil - -
Ágora Corretora de Títulos e Valores Mobiliários S.A São Paulo - Brazil Brokerage 100.00 100.00 100.00 100.00
Banco Bradescard S.A. São Paulo - Brazil Credit Card 100.00 100.00 100.00 100.00
Banco Bradesco BBI S.A. São Paulo - Brazil nvestment banIk 100.00 100.00 100.00 100.00
Banco Bradesco BERJ S.A. São Paulo - Brazil Banking 100.00 100.00 100.00 100.00
Banco
Bradesco Financiamentos S.A São Paulo - Brazil Banking 100.00 100.00 100.00 100.00
Banco Losango S.A. Banco Múltiplo Rio de Janeiro - Brazil Banking 100.00 100.00 100.00 100.00
Bradesco Administradora de São Paulo - Brazil Consortium management 100.00 100.00 100.00 100.00
Bradesco Leasing S.A. Arrendamento Mercantil São Paulo - Brazil Leases 100.00 100.00 100.00 100.00
Bradesco-Kirton Corretora de Câmbio S.A. São Paulo - Brazil Exchange Broker 99.97 99.97 99.97 99.97
Bradesco S.A. Corretora de Títulos e Valores Mobiliários São Paulo - Brazil Brokerage 100.00 100.00 100.00 100.00
BRAM - Bradesco Asset Management S.A. DTVM São Paulo - Brazil Asset management 100.00 100.00 100.00 100.00
Kirton Bank S.A. Banco Múltiplo São Paulo - Brazil Banking 100.00 100.00 100.00 100.00
Tempo Serviços Ltda Minas Gerais - Brazil Services 100.00 100.00 100.00 100.00
Financial Sector – Overseas
Banco Bradesco Argentina S.A.U. Buenos Aires - Argentina Banking 100.00 100.00 100.00 100.00
Banco Bradesco Europa S.A. Luxembourg - Luxembourg Banking 100.00 100.00 100.00 100.00
Banco Bradesco S.A. Grand Cayman Branch Georgetown - Cayman Island Banking 100.00 100.00 100.00 100.00
Banco Bradesco S.A. New York Branch New York - United States Banking 100.00 100.00 100.00 100.00
Bradesco Securities, Inc. New York - United States Brokerage 100.00 100.00 100.00 100.00
Bradesco Securities, UK. Limited London – United Kingdom Brokerage 100.00 100.00 100.00 100.00
Bradesco Securities, Hong Kong Limited Hong Kong - China Brokerage 100.00 100.00 100.00 100.00
Cidade Capital Markets Ltd Georgetown - Cayman Islands Banking 100.00 100.00 100.00 100.00
Bradescard México, sociedad de Responsabilidad Limitada Jalisco - México Cards 100.00 100.00 100.00 100.00
BAC Florida Bank Florida - United States Banking 100.00 100.00 100.00 100.00
Insurance, Pension Plan and Capitalization Bond Sector - In Brazil
Atlântica Companhia de Seguros Rio de Janeiro - Brazil I nsurance 100.00 100.00 100.00 100.00
Bradesco Auto/RE Companhia de Seguros Rio de Janeiro - Brazil Insurance 100.00 100.00 100.00 100.00
Bradesco Capitalização S.A. São Paulo - Brazil Capitalization bonds 100.00 100.00 100.00 100.00
Bradesco Saúde S.A. Rio de Janeiro - Brazil Insurance/health 100.00 100.00 100.00 100.00
Bradesco Seguros S.A. São Paulo - Brazil Insurance 99.96 99.96 99.96 99.96
Headquarters’ location Activity Equity interest Total participation of the Voting Capital
On December 31, 2021 On December 31, 2020 On December 31, 2021 On December 31, 2020
Bradesco Vida e Previdência S.A. São Paulo - Brazil Pension plan/Insurance 100.00 100.00 100.00 100.00
Odontoprev S.A São Paulo - Brazil Dental care 50.01 50.01 50.01 50.01
Insurance - Overseas
Bradesco Argentina de Seguros S.A Buenos Aires - Argentina Insurance 99.98 99.98 99.98 99.98
Other Activities - Brazil
Andorra Holdings S.A. São Paulo - Brazil Holding 100.00 100.00 100.00 100.00
Bradseg Participações S.A São Paulo - Brazil Holding 100.00 100.00 100.00 100.00
Bradescor Corretora de Seguros Ltda. São Paulo - Brazil Insurance Brokerage 100.00 100.00 100.00 100.00
BSP Empreendimentos Imobiliários S.A São Paulo - Brazil Real estate 100.00 100.00 100.00 100.00
Cia. Securitizadora de Créditos Financeiros Rubi São Paulo - Brazil Credit acquisition 100.00 100.00 100.00 100.00
Columbus Holdings S.A. (6) São Paulo - Brazil Holding - 100.00 - 100.00
Nova Paiol Participações Ltda. São Paulo - Brazil Holding 100.00 100.00 100.00 100.00
Other Activities - Overseas
Bradesco North America LLC New York - United States Services 100.00 100.00 100.00 100.00
Investment Funds (7)
Bradesco FI RF Máster II Previdência São Paulo - Brazil Investment Fund 100.00 100.00 100.00 100.00
Bradesco FI RF Máster III Previdência São Paulo - Brazil Investment Fund 100.00 100.00 100.00 100.00
Bradesco FI RF Credito Privado Master São Paulo - Brazil Investment Fund 100.00 100.00 100.00 100.00
Bradesco FI Referenciado DI Master São Paulo - Brazil Investment Fund 100.00 100.00 100.00 100.00
Bradesco FIC FI RF Cred. Priv. Premium PGBL/VGBL São Paulo - Brazil Investment Fund 100.00 100.00 100.00 100.00
Bradesco FIC FI RF VGBL - F10 São Paulo - Brazil Investment Fund 100.00 100.00 100.00 100.00
Bradesco FIC FI RF Athenas PGBL/VGBL São Paulo - Brazil Investment Fund 100.00 100.00 100.00 100.00
Bradesco FI RF Máster Previdência São Paulo - Brazil Investment Fund 100.00 100.00 100.00 100.00
Bradesco FI RF Privado Master Premium São Paulo - Brazil Investment Fund 100.00 100.00 100.00 100.00
Bradesco Private FIC FI RF Cred. Priv.PGBL/VGBL São Paulo - Brazil Investment Fund 100.00 100.00 100.00 100.00 (1) The functional currency of these
companies abroad is the Brazilian Real (2) The special purpose entity International
Diversified Payment Rights Company is being consolidated. The company is part of a structure set up for the securitization of the future
flow of payment orders received overseas; (3) The functional currency of this
company is the Mexican Peso; (4) The functional currency of this
company is the US dollar; (5) Accounting information used with
date lag of up to 60 days; (6) Company merged on March 31, 2021,
into Quixaba Empreendimentos e Participações Ltda. (Bradesco wholly owned subsidiary); and (7) The investment funds in which Bradesco
assumes or substantially retains the risks and benefits were consolidated.
i. Subsidiaries Subsidiaries are all companies
over which the Group, has control. The Company has control over an investee if it is exposed to, or has rights to, variable returns from
its involvement with the investee and has the ability to affect those returns through its power over the investee. The subsidiaries are
fully consolidated from the date at which the Company obtains control over its activities until the date this control ceases. For acquisitions meeting the
definition of a business combination, the acquisition method of accounting is used. The cost of acquisition is measured as the fair value
of the consideration, including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nsideration given over the fair value of the Company’s
share of the identifiable net assets and non-controlling interest acquired is recorded as goodwill. Any goodwill arising from business
combinations is tested for impairment at least once a year and whenever events or changes in circumstances may indicate the need for an
impairment write-down. If the cost of acquisition is less than the fair value of the Company’s share of the net assets acquired,
the difference is recognized directly in the consolidated statement of income. For acquisitions not meeting
the definition of a business combination, the Company allocates the cost between the individual identifiable assets and liabilities. The
cost of acquired assets and liabilities is determined by (a) recognizing financial assets and liabilities at their fair value at the acquisition
date; and (b) allocating the remaining balance of the cost of purchasing assets and assuming liabilities to individual assets and liabilities,
other than financial instruments, based on their relative fair values of these instruments at the acquisition date.
ii. Associates Companies are classified as
associates if the Company has significant influence, but not control, over the operating and financial management policy decisions. Normally
significant influence is presumed when the Company holds in excess of 20%, but no more than 50%, of the voting rights. Even if less than
20% of the voting rights are held, the Company could still have significant influence through its participation in the management of the
investee or representations on its Board of Directors, providing it has executive power; i.e. voting power. Investments in associates are
recorded in the Company’s consolidated financial statements using the equity method and are initially recognized at cost. The investments
in associates include goodwill (net of any impairment losses) identified at the time of acquisition.
iii. Joint ventures The Company has contractual
agreements in which two or more parties undertake activities subject to joint control. Joint control is the contractual sharing of control
over an activity, and it exists only if strategic, financial and operating decisions are made on a unanimous basis by the parties. A joint
venture is an arrangement in which the Group, with other parties, holds joint control, whereby the Group has rights to the arrangement,
rather than rights to its assets and obligations for its liabilities. Investments in joint ventures are recorded in the consolidated financial
statements of the Company using the equity method.
iv. Structured entities A structured entity is an entity
that has been designed such that voting or similar rights are not the dominant factor in deciding who controls the entity, such as when
any voting rights relate to administrative tasks only and the relevant activities are directed by means of contractual arrangements. Structured entities normally
have some or all of the following features or characteristics:
• restricted activities;
• a narrow and well-defined objective, such as, to effect
a specific structure like a tax efficient lease, to perform research and development activities, or to provide a source of capital or
funding to an entity or to provide investment opportunities for investors by passing risks and rewards associated with the assets of the
structured entity to investors;
• thin capitalization, that is, the proportion of ‘real’
equity is too small to support the structured entity’s overall activities
without subordinated financial support; and
• financing in the form of multiple contractually linked
instruments to investors that create concentrations of credit risk or other risks (tranches).
v. Transactions with and interests of non-controlling
shareholders The Company applies a policy
of treating transactions with non-controlling interests as transactions with equity owners of the Bank. For purchases of equity from non-controlling
interests, the difference between any consideration paid and the share of the carrying value of net assets of the subsidiary acquired
is recorded in equity. Gains or losses on sales to non-controlling shareholders are also recorded in equity. Profits or losses attributable
to non-controlling interests are presented in the consolidated statements of income under this title.
vi. Balances and transactions eliminated in the consolidation Intra-group transactions and
balances (except for foreign currency transaction gains and losses) are eliminated in the consolidation process, including any unrealized
profits or losses resulting from operations between the companies except when unrealized losses indicate an impairment loss of the asset
transferred which should be recognized in the consolidated financial statements. Consistent accounting policies as well as similar valuation
methods for similar transactions, events and circumstances are used throughout the Company for the purposes of consolidation.</t>
        </is>
      </c>
    </row>
    <row r="4">
      <c r="A4" s="4" t="inlineStr">
        <is>
          <t>Foreign currency translation</t>
        </is>
      </c>
      <c r="B4" s="4" t="inlineStr">
        <is>
          <t>b) Foreign currency translation
i. Functional and presentation currency Items included in the financial
statements of each of the Company’s entities are measured using the currency of the primary economic environment in which the entity
operates (the functional currency). The consolidated financial statements are presented in Brazilian Reais Real
ii. Transactions and balances Foreign currency transactions,
which are denominated or settled in a foreign currency, are translated into the functional currency using the exchange rates prevailing
on the dates of the transactions. Monetary items denominated in
foreign currency are translated at the closing exchange rate as at the reporting date. Non-monetary items measured at historical cost
denominated in a foreign currency are translated at exchange rate on the date of initial recognition; non-monetary items in a foreign
currency that are measured at fair value are translated using the exchange rates on the date when the fair value was determined. Foreign exchange gains and losses
resulting from the settlement of foreign currency transactions and from the translation at each period exchange rates of monetary assets
and liabilities denominated in foreign currencies are recognized in the consolidated statement of income as “Net gains/(losses) of
foreign currency transactions”. In the case of changes in the
fair value of monetary assets denominated in foreign currency classified as financial assets at fair value through other comprehensive
income, a distinction is made between translation differences resulting from changes in amortized cost of the security and other changes
in the carrying amount of the security. Translation differences related to changes in the amortized cost are recognized in the consolidated
statement of income, and other changes in the carrying amount, except impairment, are recognized in equity.
iii. Foreign operations The results and financial position
of all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reporting date;
· Income and expenses for each consolidated statement
of income are translated at average exchange rates (unless this average is not a reasonable approximation of the cumulative effect of
the rate prevailing on the transaction dates, in which case income and expenses are translated at the rates in effect on the dates of
the transactions); and
· All resulting exchange differences are recognized
in other comprehensive income. Exchange differences arising
from the above process are presented in equity as “Foreign currency translation adjustment”. On consolidation, exchange differences
arising from the translation of the net investment in foreign entities are taken to “Other comprehensive income”. If the operation
is a non-wholly owned subsidiary, then the relevant proportion of the transaction difference is allocated to the non-controlling interest.
When a foreign operation is partially sold or disposed, such exchange differences, which were recognized in equity, are recognized in
the consolidated statement of income as part of the gain or loss on sale.</t>
        </is>
      </c>
    </row>
    <row r="5">
      <c r="A5" s="4" t="inlineStr">
        <is>
          <t>Cash and cash equivalents</t>
        </is>
      </c>
      <c r="B5" s="4" t="inlineStr">
        <is>
          <t>c) Cash and cash equivalents Cash and cash equivalents include:
cash, bank deposits, unrestricted balances held with the Central Bank of Brazil and other highly liquid short-term investments, with original
maturities of three months or less and which are subject to insignificant risk of changes in fair value, used by the Company to manage
its short-term commitments. See Note 18 (b) – “Cash and cash equivalents”.</t>
        </is>
      </c>
    </row>
    <row r="6">
      <c r="A6" s="4" t="inlineStr">
        <is>
          <t>Financial assets and liabilities</t>
        </is>
      </c>
      <c r="B6" s="4" t="inlineStr">
        <is>
          <t>d) Financial assets and liabilities i.
Financial assets The Company classifies and measures
financial assets based on the business model for the management of financial assets, as well as on the characteristics of contractual
cash flow of the financial asset. The Company classifies financial
assets into three categories: (i) measured at amortized cost; (ii) measured at fair value through other comprehensive income (FVOCI);
and (iii) measured at fair value through profit or loss (FVTPL). - Business model: - SPPI Test: In this context, the principal
refers to the fair value of the financial asset at the initial recognition and interest refers to the consideration for the time value
of money, the credit risk associated with the principal amount outstanding for a specific period of time and other risks and borrowing
costs. Financial instruments that do not meet the SPPI test are measured at FVTPL, such as derivatives.
• Measured at fair value
through profit or loss All financial assets that do not
meet the criteria of measurement at amortized cost or at FVOCI are classified as measured at FVTPL, in addition to those assets that in
the initial recognition are irrevocably designated at FVTPL, if this eliminates or significantly reduces asset-liability mismatches. Financial assets measured at FVTPL
are initially recorded at fair value with subsequent changes to the fair value recognized immediately in profit or loss. Financial assets are initially
recognized in the consolidated statement of financial position at fair value and the transaction costs are recorded directly in the consolidated
statement of income. Subsequent changes to the fair value are recognized immediately in profit or loss. Gains and losses arising from
changes in fair value of non-derivative assets are recognized directly in the consolidated statement of income under “Net gains/(losses)
on financial assets and liabilities at fair value through profit or loss”. Interest income on financial assets measured at FVTPL
is included in “Interest and similar income”. For the treatment of derivative assets see Note 2(d)(iii).
· Measured at fair value through other comprehensive
income They are financial assets that
meet the criterion of the SPPI test, which are held in a business model whose objective is both to maintain the assets to receive the
contractual cash flows as well as for sale. These financial assets are initially
recognized at fair value, plus any transaction costs that are directly attributable to their acquisition or their issuance and are, subsequently,
measured at fair value with gains and losses being recognized in other comprehensive income, except for impairment losses and foreign
exchange gains and losses on debt securities, until the financial asset is derecognized. The expected credit losses are recorded in the
consolidated statement of income. Interest income is recognized
in the consolidated statement of income using the effective interest method. Dividends on equity instruments are recognized in the consolidated
statement of income in ‘Dividend income’, within “Net Gains/(losses) on financial assets at fair value through other
comprehensive income” when the Company’s right to receive payment is established. Gains or losses arising out of exchange
variation on investments in debt securities classified as FVOCI are recognized in the consolidated statement of income. See Note 2(d)(viii)
for more details of the treatment of the expected credit losses.
· Measured at amortized cost Financial assets that meet
the criterion of the SPPI test and which are held in a business model whose objective is to maintain the assets to receive the contractual
cash flows. These financial assets are
recognized initially at fair value including direct and incremental costs, and are subsequently recorded at amortized cost, using the
effective interest rate method. Interest is recognized in the
consolidated statement of income and presented as “Interest and similar income”. In the case of expected credit loss, it is
reported a deduction from the carrying value of the financial asset and is recognized in the consolidated statement of income. ii.
Financial liabilities The Company classifies its
financial liabilities as subsequently measured at amortized cost, using the effective interest rate method, except in cases of trading
financial liabilities. Financial liabilities for trading
recognized by the Company are derivative financial instruments that are recorded and measured at fair value, with the respective changes
in fair value recognized immediately in profit or loss. The Company does not have any
financial liabilities designated at fair value through profit or loss. For more details on the treatment
of derivatives, see Note 2(d) (iii).
· Financial guarantee contracts
and loan commitments Financial guarantees are contracts
that require the Company to make specific payments under the guarantee for a loss incurred when a specific debtor fails to make a payment
when due in accordance with the terms of the debt instrument. Financial guarantees are initially
recognized in the statement of financial position at fair value on the date the guarantee was given. After initial recognition, the Company’s
obligations under such guarantees are measured by the higher value between (i) the value of the provision for expected losses and (ii)
the value initially recognized, minus, if appropriate, the accumulated value of the revenue from the service fee. The fee income earned
is recognized on a straight-line basis over the life of the guarantee. Any increase in the liability relating to guarantees is reported
in the consolidated statement of income within “Other operating income/ (expenses)”. The expected credit losses, referring
to loan commitments, are recognized in liabilities and are calculated, as described in Note 3.1. iii.
Derivative financial instruments and hedge transactions Derivatives are initially recognized
at fair value on the date the respective contract is signed and are, subsequently, re-measured at their fair values with the changes recognized
in the statement of income under “Net gains or losses on financial assets at fair value through profit or loss”. Fair values are obtained from
quoted market prices in active markets (for example, for exchange-traded options), including recent market transactions, and valuation
techniques (for example for swaps and foreign currency transactions), such as discounted cash-flow models and options-pricing models,
as appropriate. In the calculation of fair value, the counterparty’s and the entity’s own credit risk are considered. Certain derivatives embedded
in other financial instruments are treated as separate derivatives when their economic characteristics and risks are not closely related
to those of the host contract and the host contract is not recorded at fair value through profit or loss. These embedded derivatives are
separately accounted for at fair value, with changes in fair value recognized in the consolidated statement of income. The Company has structures of
cash flow hedges, whose objective is to protect the exposure to variability in cash flows attributable to a specific risk associated with
all the assets or liabilities recognized, or a component of it. The details of these structures are presented in Note 3.3 – Market
risk. iv.
Recognition Initially, the Company recognizes
deposits, securities issued and subordinated debts and other financial assets and liabilities on the trade date, in accordance with the
contractual provisions of the instrument. v.
Derecognition Financial assets are derecognized
when there is no reasonable expectation of recovery, when the contractual rights to receive the cash flows from these assets have ceased
to exist or the assets have been transferred and substantially all the risks and rewards of ownership of the assets are also transferred.
Financial liabilities are derecognized when they have been discharged, paid, redeemed, cancelled or expired. If a renegotiation or modification
of terms of an existing financial asset is such that the cash flows of the modified asset are substantially different from those of the
original unmodified asset, then the original financial asset is derecognized and the modified financial asset is recognized as a new financial
asset and initially measured at fair value. vi.
Offsetting financial instruments Financial assets and liabilities
are offset and the net amount reported in the consolidated statement of financial position when, the Company has the intention and the
legal enforceable right to offset the recognized amounts on a net basis or realize the asset and settle the liability simultaneously. vii.
Determination of fair value The determination of the fair
value for the majority of financial assets and liabilities is based on the market price or quotes of security
dealers for financial instruments traded in an active market. The fair value for other instruments is determined using valuation techniques.
The valuation techniques which include use of recent market transactions, discounted cash flow method, comparison with other instruments
similar to those for which there are observable market prices and valuation models. For more commonly used instruments,
the Company uses widely accepted valuation models that consider observable market data in order to determine the fair value of financial
instruments. For more complex instruments,
the Company uses its own models that are usually developed from standard valuation models. Some of the information included in the models
may not be observable in the market and is derived from market prices or rates or may be estimated on the basis of assumptions. The value produced by a model
or by a valuation technique is adjusted to reflect various factors, since the valuation techniques do not necessarily reflect all of the
factors that market participants take into account during a transaction. The valuations are adjusted
to consider the risks of the models, differences between the buy and sell price, credit and liquidity risks, as well as other factors.
Management believes that such valuation adjustments are necessary and appropriate for the correct evaluation of the fair value of the
financial instruments recorded in the consolidated statement of financial position. More details on the calculation
of the fair value of financial instruments are available in Note 3.4. viii.
Expected credit losses The Company calculates the expected
credit losses for financial instruments measured at amortized cost and at FVOCI (except for investments in equity instruments), financial
guarantees and loan commitments. Expected credit losses on financial
instruments are measured as follows: Financial assets: it is the
present value of the difference between contractual cash flows and the cash flows that the Company expects to recover discounted at the
effective interest rate of the operation; Financial guarantees: it is
the present value of the difference between the expected payments to reimburse the holder of the guarantee and the values that the Company
expects to recover discounted at a rate that reflects the market conditions; and Loan commitments: it is the
present value of the difference between the contractual cash flows that would be due if the commitment was used and the cash flows that
the Company expects to recover discounted at a rate that reflects the market conditions. Expected credit losses are measured
on one of the following basis: − Credit losses expected
for 12 months, i.e., credit losses as a result of possible events of delinquency within 12 months after the reporting date; and − Credit Losses expected
for the whole of lifecycle, i.e., credit losses that result from all possible events of delinquency throughout the expected lifecycle
of a financial instrument. The measurement of expected
losses for the whole lifecycle is applied when a financial asset, on the reporting date, has
experienced a significant increase in credit risk since its initial recognition and the measurement of expected credit loss for 12 months
is applied when the credit risk has not increased significantly since its initial recognition. The Company assumes that the credit risk
of a financial asset has not increased significantly when the asset has a low credit risk on the reporting date. With respect to Brazilian government
bonds, the Company has internally developed a study to assess the credit risk of these securities, which does not expect any loss for
the next 12 months, that is, no provision is recorded for credit losses. For loans, the amount of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through provisions and the amount of the loss is recognized in the consolidated statement of income. The calculation of the present
value of the estimated future cash flows of a collateralized financial asset reflects the cash flows that may result from foreclosure
less costs for obtaining and selling the collateral. The methodology and assumptions
used for estimating future cash flows are reviewed regularly to mitigate any differences between loss estimates and actual loss experience. Following the recognition of
expected credit loss, interest income is recognized using the effective rate of interest, which was used to discount the future cash flows,
on the accounting value gross of provision, except for assets with problem of credit recovery, in which, the rate stated is applied at
the net book value of the provision. The whole or part of a financial
asset is written off against the related credit loss expected when there is no reasonable expectation of recovery. Such loans are written
off after all the relevant collection procedures have been completed and the amount of the loss has been determined. Subsequent recoveries
of amounts previously written off are credited to the consolidated statement of income. The criteria used to calculate
the expected credit loss and to determine the significantly increased of the credit risk are detailed in Note 3.1.</t>
        </is>
      </c>
    </row>
    <row r="7">
      <c r="A7" s="4" t="inlineStr">
        <is>
          <t>Non-current assets held for sale</t>
        </is>
      </c>
      <c r="B7" s="4" t="inlineStr">
        <is>
          <t>e) Non-current assets held for sale Under certain circumstances,
property is repossessed following foreclosure of loans that are in default. Repossessed properties are measured at the lower of their
carrying amount or fair value less the costs to sell – whichever is the lowest – and are included within “Non-current
assets held for sale”.</t>
        </is>
      </c>
    </row>
    <row r="8">
      <c r="A8" s="4" t="inlineStr">
        <is>
          <t>Property and equipment</t>
        </is>
      </c>
      <c r="B8" s="4" t="inlineStr">
        <is>
          <t>f) Property and equipment
i. Recognition and valuation Property and equipment are measured
at cost less accumulated depreciation and accumulated impairment losses (see Note 2(i) below), if any. The cost includes expenses directly
attributable to the acquisition of an asset. The cost of assets internally
produced includes the cost of materials and direct labor, as well as any other costs that can be
directly allocated and that are necessary for them to function. When parts of an item have different
useful lives, and separate control is practical, they are recorded as separate items (main components) comprising the property and equipment. Useful lives and residual values
are reassessed at each reporting date and adjusted, if appropriate. Gains and losses from the sale
of property and equipment are determined by comparing proceeds received with the carrying amount of the asset and are recorded in the
consolidated statement of income under the heading “Other operating income/(expenses)”.
ii. Subsequent costs Expenditure on maintenance and
repairs of property and equipment items is recognized as an asset when it is probable that future economic benefits associated with the
items will flow to the Company for more than one year and the cost can be measured reliably. The carrying amount of the replaced part
is derecognized. All other repairs and maintenance costs are charged to the consolidated statement of income during the reporting period
in which they are incurred.
iii. Depreciation Depreciation is recognized in
the consolidated statement of income using the straight-line basis and taking into consideration the estimated useful economic life of
the assets. The depreciable amount is the gross-carrying amount, less the estimated residual value at the end of the useful economic life.
Land is not depreciated. Useful lives and residual values are reassessed at each reporting date and adjusted, if appropriate.</t>
        </is>
      </c>
    </row>
    <row r="9">
      <c r="A9" s="4" t="inlineStr">
        <is>
          <t>Intangible assets</t>
        </is>
      </c>
      <c r="B9" s="4" t="inlineStr">
        <is>
          <t>g) Intangible assets Intangible assets comprise
separately identifiable non-monetary items, without physical substance due to business combinations, such as goodwill and other purchased
intangible assets, computer software and other such intangible assets. Intangible assets are recognized at cost. The cost of an intangible
asset, acquired in a business combination, is its fair value at the date of acquisition. Intangible assets with a definite useful life
are amortized over their estimated useful economic life. Intangible assets with an indefinite useful life are not amortized. Generally, the identified intangible
assets of the Company have a definite useful life. At each reporting date, intangible assets are reviewed for indications of impairment
or changes in estimated future economic benefits – see Note 2(i) below.
i. Goodwill Goodwill (or bargain purchase
gain) arises on the acquisition of subsidiaries, associates and joint ventures and is allocated to Cash Generating Unit (CGU) or groups
of CGUs that are expected to benefit from the synergies of the acquisitions. Goodwill reflects the excess
of the cost of acquisition in relation to the Company’s share of the fair value of net identifiable assets
or liabilities of an acquired subsidiary, associate or joint venture on the date of acquisition. Goodwill originated from the acquisition
of subsidiaries is recognized as “Intangible Assets”, and the goodwill from acquisition of associates and joint ventures is
included in the carrying amount of the investment. When the difference between the cost of acquisition and the Company’s share of
the fair value of net identifiable assets or liabilities is negative (bargain purchase gain), it is immediately recognized in the consolidated
statement of income as a gain on the acquisition date. Goodwill is tested annually
or whenever a trigger event has been observed, for impairment (see Note 2(i) below). Gains and losses realized in the sale of an entity
include consideration of the carrying amount of goodwill relating to the entity sold.
ii. Software Software acquired by the Company
is recorded at cost, less accumulated amortization and accumulated impairment losses, if any. Internal software-development
expenses are recognized as assets when the Company can demonstrate its intention and ability to complete the development, and use the
software in order to generate future economic benefits. The capitalized costs of internally developed software include all costs directly
attributable to development and are amortized over their useful lives. Internally developed software is recorded at its capitalized cost
less amortization and impairment losses (see Note 2(i) below). Subsequent software expenses
are capitalized only when they increase the future economic benefits incorporated in the specific asset to which it relates. All other
expenses are recorded as expenses as incurred. Amortization is recognized in
the consolidated statement of income using the straight-line method over the estimated useful life of the software, beginning on the date
that it becomes available for use. The estimated useful life of software is from two to five years. Useful life and residual values are
reviewed at each reporting date and adjusted, if necessary.
iii. Other intangible assets Other intangible assets refer
basically to the customer portfolio and acquisition of banking service rights. They are recorded at cost less amortization and impairment
losses, if any, and are amortized for the period in which the asset is expected to contribute, directly or indirectly, to the future cash
flows. These intangible assets are
reviewed annually, or whenever events or changes in circumstances occur which could indicate that the carrying amount of the assets cannot
be recovered. If necessary, the write-off or impairment (see Note 2(i) below) is immediately recognized in the consolidated statement
of income.</t>
        </is>
      </c>
    </row>
    <row r="10">
      <c r="A10" s="4" t="inlineStr">
        <is>
          <t>Company lease (lessee)</t>
        </is>
      </c>
      <c r="B10" s="4" t="inlineStr">
        <is>
          <t xml:space="preserve"> h) Company lease (lessee) As a lessee, the Group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to make lease payments and right-of-use assets representing the right to use the underlying assets. At the beginning of a lease,
the Company recognizes a “lease liability” and a right of use asset. The expenses with interest on the lease liability and
expenses of depreciation of the right of use asset are recognized separately. The right of use asset is measured
initially at cost value and is subsequently reduced by the accumulated depreciation and any accumulated impairment losses, when applicable.
The right of use will also be adjusted in case of re-measurement of the lease liability. The depreciation is calculated in a linear fashion
by the term of the leases. The lease term is defined as
the non-cancellable term of the lease, together with (i) periods covered by the option to extend the lease, if the lessee is reasonably
certain to exercise that option; and (ii) periods covered by the option to terminate the lease, if the lessee is reasonably certain that
it will not exercise that option. The Company has a descriptive policy for the property lease terms, which considers the business plan
and management expectations, extension options and local laws and regulations. The lease liability is measured
initially at the present value of the future lease payments, discounted by the incremental rate applied to each contract in accordance
with the leasing term. The lease payments include
fixed payments, less any lease incentives receivable, and variable lease payments that depend on an index or a rate. Variable lease payments
that do not depend on an index or a rate are recognized as expenses in the period in which the event or condition that triggers the payment
occurs. The incremental rate applied
by the Company takes into account the funding rate free of risk adjusted by the credit spread. Subsequently, the lease liability
is adjusted to reflect the interest levied on the payment flows, re-measured to reflect any revaluation or modifications of leasing and
reduced to reflect the payments made. Financial charges are recognized
as a “Interest and similar expenses” and are adjusted in accordance with the term of the contracts, considering the incremental
rate. The contracts and leases of
properties with an indefinite period were not considered in the scope of IFRS 16 because they are leases in which the contract can be
terminated at any time without a significant penalty. In this way, the rental contract was not considered as executable. Short-term leases and leases
of low-value assets The Company applies the short-term
lease recognition exemption to its short-term leases (leases that have a lease term of 12 months or less from the commencement date and
do not contain a purchase option). It also applies the lease of low-value assets recognition exemption to leases that are considered to
be low value. Lease payments on short-term leases and leases of low-value assets are recognized as expense over the lease term.</t>
        </is>
      </c>
    </row>
    <row r="11">
      <c r="A11" s="4" t="inlineStr">
        <is>
          <t>Impairment losses on non-financial assets (except for deferred tax assets)</t>
        </is>
      </c>
      <c r="B11" s="4" t="inlineStr">
        <is>
          <t>i) Impairment losses on
non-financial assets (except for deferred tax assets) Assets that have an indefinite
useful life such as goodwill are not subject to amortization and are tested, at least, annually to verify the existence of impairment. Assets, which are subject to
amortization or depreciation, are reviewed to verify impairment whenever events or changes in circumstances indicate that the carrying
amount may not be recoverable. An impairment loss is recognized based on the excess the carrying amount of the asset or the cash generating
unit (CGU) over its estimated recoverable amount. The recoverable amount of an asset or CGU is the
greater of its fair value, less costs to sell, and its value in use. For the purpose of impairment
testing, the assets that cannot be tested individually are grouped together into the smallest group of assets that generates cash inflows
from continuing use that are largely independent of the cash inflows of other assets or CGUs. Subject to a ceiling of the operating segments,
for the purpose of goodwill impairment testing, CGUs to which goodwill has been allocated are aggregated so that the level at which impairment
testing is performed reflects the lowest level at which goodwill is monitored for internal reporting purposes. When assessing the value in
use, future profitability based on business plans and budgets are used, and the estimated future cash flows are discounted to their present
value using a discount rate that reflects the current market conditions of the time value of money and the specific risks of the asset
or CGU. The Company’s corporate
assets do not generate separate cash inflows and are utilized by more than one CGU. Corporate assets are allocated to CGUs on a reasonable
and consistent basis and tested for impairment as part of the testing of the CGU to which the corporate asset is allocated. Impairment losses are recognized
in the consolidated Statement of Income. Impairment losses recognized in respect of CGUs are allocated first to reduce the carrying amount
of any goodwill allocated to the CGU (or group of CGUs) and then to reduce the carrying amount of the other assets in the CGU (or group
of CGUs) on a pro rata basis. An impairment of goodwill cannot
be reversed. With regard to other assets, an impairment loss recognized in previous periods is reassessed at each reporting date for any
indications that the impairment has decreased or no longer exists. An impairment loss will be reversed if there has been a change in the
estimates used to determine the recoverable amount or to the extent that the carrying amount of the asset does not exceed the carrying
amount that would have been determined, net of depreciation and amortization, if no impairment had been recognized.</t>
        </is>
      </c>
    </row>
    <row r="12">
      <c r="A12" s="4" t="inlineStr">
        <is>
          <t>Provisions, contingent assets and liabilities and legal obligations</t>
        </is>
      </c>
      <c r="B12" s="4" t="inlineStr">
        <is>
          <t>j) Provisions, contingent
assets and liabilities and legal obligations A provision is recognized when,
as a result of a past event, the Company has a present legal or constructive obligation that can be reliably estimated and it is probable
that an outflow of resources will be required to settle the obligation. Provisions are determined by discounting the expected future cash
flows at a pre-tax rate that reflects current market assessments of the time value of money and the risks specific to the liability. Provisions were established
by Management whenever it considers that there is a probable loss taking into account the opinion of their legal advisors; the nature
of the actions; the similarity to previous suits; the complexity and the positioning of the Courts. Contingent liabilities are
not recognized, since their existence will only be confirmed by the occurrence or not of one or more future and uncertain events that
are not totally under the control of the Management. Contingent liabilities do not meet the criteria for recognition, since they are
considered as possible losses and are disclosed in explanatory notes, when relevant. Obligations classified as remote are neither provisioned
nor disclosed. Contingent assets are recognized
only when there are actual guarantees or definitive favorable court rulings, over which there are no more resources, characterizing the
gain as practically certain. Contingent assets, whose expectation of success is probable, are only disclosed in the financial statements,
when relevant. Legal obligations arise from
legal proceedings, the object of which is its legality or constitutionality, which, independently of the assessment of the likelihood
of success, have their amounts fully recognized in the financial statements.</t>
        </is>
      </c>
    </row>
    <row r="13">
      <c r="A13" s="4" t="inlineStr">
        <is>
          <t>Classification of insurance contracts and investments</t>
        </is>
      </c>
      <c r="B13" s="4" t="inlineStr">
        <is>
          <t>k) Classification of insurance contracts and investments An insurance contract is a
contract in which the Company accepts a significant insurance risk from the policy holder by agreeing to compensate the policyholder if
a specific, uncertain, future event adversely affects the policy holder. Reinsurance contracts are also treated as insurance contracts
because they transfer significant insurance risk. Contracts in the Insurance segment classified as investment contracts are related to
our capitalization bonds, which do not transfer significant insurance risk and are accounted for as financial liabilities in accordance
with IFRS 9 – Financial Instruments.</t>
        </is>
      </c>
    </row>
    <row r="14">
      <c r="A14" s="4" t="inlineStr">
        <is>
          <t>Technical provisions for Non-Life, life, health and pension insurance</t>
        </is>
      </c>
      <c r="B14" s="4" t="inlineStr">
        <is>
          <t>l) Technical provisions for Non-Life, life, health and pension insurance The Unearned Premiums Reserve
(PPNG) is calculated on a daily pro-rata basis using premiums net of coinsurance premiums, considering amounts ceded through reinsurance
operations, and the value registered in the consolidated statement of financial position corresponds to the unexpired risk period of the
insurance contracts. For the Non-Life and Life segments, the portion of these reserves corresponding to the estimate for risks in effect
but not yet issued is designated in the Estimated Unearned Premiums Reserve (PPNG-RVNE). The Mathematical Provision
for Benefits to be Granted (PMBaC) is calculated by the difference between the current value of future benefits and the current value
of future premiums, corresponding to future obligations assumed in the insurance contracts. Specifically for the individual health portfolio,
the costs related to the permanence of the dependents in the plan for five years without the corresponding payment of premiums from the
expectation of the death of the plan holder are considered. The provision is calculated using methodologies and assumptions consistent
with standard actuarial practices. In Pension Plans with variable contribution characteristic, the PMBAC represents the contributions
received from participants, net of costs and other contractual charges, plus the financial return generated through the investment of
these amounts in units of specially constituted investment funds (FIEs). The Mathematical Provision
for Benefits Granted (PMBC) is recognized for participants already receiving benefits and corresponds to the present value of future obligations
related to the payment of those on-going benefits. Specifically, for health insurance, the PMBC considers the obligations arising from
the contractual clauses of remission of cash considerations, related to health care coverage and the premiums for payment of the insured
participants of the Bradesco Saúde insurance – “GBS Plan”. The provision is calculated according to the methodology
and assumptions established in standard actuarial practices. The provision for claims/events
occurred and not reported (IBNR/PEONA) is calculated from the final estimate of claims that have already occurred and not yet reported,
based on run-off triangles which consider the historical development of claims reported to establish a future projection by claims occurrence
period. For health insurance, monthly run-off triangles are used, which consider the historical development of claims reported in the
last 12 months. For Non-Life, Life and Pension Plans, semiannual run-off triangles are used, which consider the historical development
of claims reported in the last 10 semesters (Non-Life and Life insurance) and in the last 16 semesters (Pension Plans). The Provision for Unsettled
Claims (PSL/PESL) considers the expected amounts to be settled for all claims notices received up to the balance sheet date. The provision
covers administrative and judicial claims monetarily adjusted
and with interest in the case of legal claims. For Non-Life insurance, these amounts are net of the corresponding portion of the expected
receipt of salvage and reimbursement. The Provision for Related Expenses
(PDR) is set up to cover expected amounts related to claims incurred and to be incurred depending on the structure of each contract. In Other Technical provisions,
the following provisions are being considered: The supplementary provision
for coverage (PCC), which refers to the amount necessary to complement the technical provisions, determined in the liability adequacy
test (TAP) for Non-Life, Life insurance and Pension Plans. The Provision for Insufficiency
of Premiums/Considerations (PIC/PIP) of Health insurance contracts, which aims to determine the insufficiency of considerations/premiums
to cover the events/losses to occur, when applicable, being calculated from the methodologies defined in standard actuarial practices. In addition, Other Technical
Provisions comprise the following specific provisions for Life insurance contracts and Pension Plans: - Provision for Redemptions
and Other Amounts to Regularize (PVR) for Pension Plans, which covers the amounts related to redemptions to be settled, premium returns
and portability requested and not yet transferred to the receiving entity; - Provision for financial surplus
(PEF), which corresponds to the financial result in excess of the minimum guaranteed profitability, passed on to contracts with a financial
surplus participation clause for Pension Plans; - Provision for Technical Surplus
(PET) for Pension Plans, which corresponds to the difference between the expected value and the observed value of events that occurred
in the period for insurance for insureds with a technical surplus participation clause - “Other technical provisions
(OPT)” for Pension Plans that comprises part of the mathematical provisions of benefits to be granted and benefits granted transferred
to this accounting line, as required by SUSEP. This amount refers to the difference between the calculation of mathematical provisions,
carried out with realistic premises at the time, approved by the autarchy in 2004, and the calculation with the technical bases defined
in the technical notes of the product. The financial charges credited
to technical provisions, and the recording and/or reversal of the financial surplus, are classified as financial expenses, and are presented
under “Net income from insurance and Pension Plans”.
i. Liability Adequacy Test
(LAT) The Company conducted the liability
adequacy test for all the contracts that meet the definition of an insurance contract according to IFRS 4 – Insurance Contracts
and which are in force on the date of execution of the test. This test is conducted every six months and the liability of insurance contracts,
gross of reinsurance, is calculated as the sum of the carrying amount, deducting the deferred acquisition costs. This is compared to the
expected cash flows arising from the obligations under commercialized contracts and certificates. The test considerers projections
of claims and benefits that have occurred and are to occur, administrative expenses, allocable
expenses related to the claims, intrinsic options and financial surpluses, salvage and recoveries and other income and expense directly
related to the insurance contracts. To calculate the present value
of projected cash flows, the Company used the risk free forward (ETTJ) rate which was prepared by SUSEP ( Danos Vida
e Previdência In relation to Life insurance
and Pension Plans, the contracts are grouped based on similar risks or when the insurance risk is managed jointly by the Management. The
projections follow the methodology and assumptions described in the preceding paragraphs of this section. The result of the liability
adequacy test (LAT) presented an insufficiency which was recognized in the Complementary Provision for Coverage (PCC), see Note 34. Regarding damage insurance,
the average projected loss ratio was 45.07% and the average reinsurance projected in the study, calculated based on the reported claims,
was 6.85%. The result of the adequacy test did not show insufficiency and, consequently, no incremental additional provisions to the insurance
liabilities were recorded.</t>
        </is>
      </c>
    </row>
    <row r="15">
      <c r="A15" s="4" t="inlineStr">
        <is>
          <t>Reinsurance contracts</t>
        </is>
      </c>
      <c r="B15" s="4" t="inlineStr">
        <is>
          <t>m) Reinsurance contracts Reinsurance contracts are used
in the normal course of operations with the purpose of limiting potential losses, by spreading risks. Liabilities relating to contracts
that have been reinsured are presented gross of their respective recoveries, which are booked as assets since the existence of the reinsurance
contract does not nullify the Company’s obligations with the insured parties. As required by the regulators,
reinsurance companies with headquarters abroad must have a minimum rating, assessed by a credit rating agency, to operate in the country,
whereby all other reinsurance operations must be performed with local reinsurers. In this way, credit risks are reduced. If there are
indications that the amounts recorded will not be realized at their carrying amount, these assets will be assessed for impairment.</t>
        </is>
      </c>
    </row>
    <row r="16">
      <c r="A16" s="4" t="inlineStr">
        <is>
          <t>Deferred acquisition costs</t>
        </is>
      </c>
      <c r="B16" s="4" t="inlineStr">
        <is>
          <t>n) Deferred acquisition costs These comprise deferred acquisition
costs including commissions and brokers’ fees related to the sale of insurance policies. Deferred commissions are recognized in
the consolidated statement of income over the life of the respective policies and pension plan contracts or over an average period of
12 months. Expenses relating to insurance agency operations relating to the sale of health plans are amortized over a 24 month period.</t>
        </is>
      </c>
    </row>
    <row r="17">
      <c r="A17" s="4" t="inlineStr">
        <is>
          <t>Capitalization bonds</t>
        </is>
      </c>
      <c r="B17" s="4" t="inlineStr">
        <is>
          <t xml:space="preserve"> o) Capitalization bonds The liability for capitalization
bonds is registered in the line item “Other liabilities”. Financial liabilities and revenues from capitalization bonds are
recognized at the time bonds are issued. The bonds are issued according
to the types of payments, monthly or in a single payment. Each bond has a nominal value, which is indexed to the Referential Rate index
(TR) plus a spread until the redemption or cancellation of the bond. Amounts payable are recognized in the line item “Other Liabilities
– Capitalizations Bonds”. Capitalization bond beneficiaries
are eligible for a prize draw. At the end of a certain period that is determined at the time the
capitalization bond is issued, a beneficiary may redeem the nominal value paid plus the accumulated interest. These products are regulated
by the insurance regulator in Brazil; however, they do not meet the definition of an insurance contract in accordance with IFRS 4 and,
therefore, are classified as financial liabilities. Unclaimed amounts from “capitalization
plans” are derecognized when the obligation legally expires.</t>
        </is>
      </c>
    </row>
    <row r="18">
      <c r="A18" s="4" t="inlineStr">
        <is>
          <t>Net insurance income</t>
        </is>
      </c>
      <c r="B18" s="4" t="inlineStr">
        <is>
          <t xml:space="preserve"> p) Net insurance income Insurance and coinsurance premiums,
net of premiums transferred through coinsurance and reinsurance and related commissions, are recognized as income upon issuance of the
respective policies and invoices or at the beginning of the risk period for cases in which the cover begins before the issue date, and
accounted for on a straight-line basis, over the duration of the policies, through the upfront recognition and subsequent reversal of
the provision for unearned premiums and the deferred acquisition costs. Income from premiums and the acquisition costs related to risks
already assumed whose respective policies have not yet been issued are recognized in the consolidated statement of income at the start
of the risk coverage period on an estimated basis. Accepted coinsurance contracts
and retrocession operations are recorded on the basis of information received from the lead coinsurer and IRB – Brasil Resseguros
S.A. (IRB), respectively. Reinsurance operations are
recorded based on the provision of accounts, which are subject to review by reinsurers. The deferral of these operations is carried out
in a manner consistent with the related insurance premium and/or reinsurance contract. The acquisition costs relating
to the commission of insurance are deferred and adapted to the result in proportion to the recognition of the earned premium. The receipts
from insurance agency operations are deferred and recognized in income linearly, for a period of 24 months in health insurance operations
and for the period of 12 months in the other operations. Contributions to Pension Plans
and Life insurance premiums with survivor coverage are recognized in income upon their effective receipt. The management fee income is
appropriated to the income on an accrual basis, according to contractually established rates. Financial revenues include
interest income on assets including financial assets at fair value through other comprehensive income, income from dividends, gains from
the disposal of financial instruments fair value on other comprehensive income, changes in the fair value of financial assets measured
at fair value through profit or loss, accrued income in the calculation of the amortized cost of securities and reclassifications of gains
previously recognized in other comprehensive income. The income from interest is recognized in the results through the effective interest
method. Financial expenses cover losses
in the disposal of assets available for sale, changes in the fair value of financial assets measured at fair value through profit or
loss and losses by impairment recognized in the financial assets (except receivables).</t>
        </is>
      </c>
    </row>
    <row r="19">
      <c r="A19" s="4" t="inlineStr">
        <is>
          <t>Employee benefits</t>
        </is>
      </c>
      <c r="B19" s="4" t="inlineStr">
        <is>
          <t>q) Employee benefits Bradesco recognizes, prospectively
the surplus or deficit of its defined benefit plans and post-retirement plans as an asset or an obligation in its consolidated statement
of financial position, and recognizes the changes in the financial condition during the year in which the changes occurred, in profit
or loss.
i. Defined contribution plan Bradesco and its subsidiaries
sponsor Pension Plans for their employees and Management. Contribution obligations for defined contribution Pension Plans are recognized
as expenses in profit or loss as incurred. Once the contributions are paid, Bradesco, in the capacity of employer, has no obligation to
make any additional payment.
ii. Defined benefit plans The Company’s net obligation,
in relation to the defined benefit plans, refers exclusively to institutions acquired and is calculated separately for each plan, estimating
the future defined benefit that the employees will be entitled to after leaving the Company or at the time of retirement. Bradesco’s net obligation
for defined benefit plans is calculated on the basis of an estimate of the value of future benefits that employees receive in return for
services rendered in the current and prior periods. This value is discounted at its current value and is presented net of the fair value
of any plan assets. The calculation of the obligation
of the defined benefit plan is performed annually by a qualified actuary, using the projected unit credit method, as required by accounting
rule. Remeasurement of the net obligation,
which include: actuarial gains and losses, the return of the assets of the plan other than the expectation (excluding interest) and the
effect of the asset ceiling (if any, excluding interest), are recognized immediately in other comprehensive income. Net interest and other expenses
related to defined benefit plans are recognized in the statement of income.
iii. Termination benefits Severance benefits are accrued
when the employment relationship is terminated by the Company before the employee’s normal date of retirement or whenever the employee
accepts voluntary redundancy in return for such benefits. Benefits which are payable 12
months or more after the reporting date are discounted to their present value.
iv. Short-term benefits Benefits such as wages, salaries,
social security contributions, paid annual leave and paid sick leave, profit sharing and bonuses (if payable within 12 months of the
reporting date) and non-monetary benefits such as health care, etc. are recorded as expenses in the consolidated statement of income,
without any discount to present value, if the Company has a present legal or constructive obligation to pay the amount as a result of
past service provided by the employee and the obligation can be reliably estimated.</t>
        </is>
      </c>
    </row>
    <row r="20">
      <c r="A20" s="4" t="inlineStr">
        <is>
          <t>Interest</t>
        </is>
      </c>
      <c r="B20" s="4" t="inlineStr">
        <is>
          <t>r) Interest Income from financial assets
measured at amortized cost and at FVOCI, except instruments of equity and interest costs from liabilities
classified at amortized cost are recognized on an accrual basis in the consolidated statement of income using the effective interest
rate method. The effective interest rate is the rate that discounts estimated future cash payments and receipts throughout the expected
life of the financial asset or liability (or, when appropriate, a shorter period) to the carrying amount of the financial asset or liability.
When calculating the effective rate, the Company estimates future cash flows considering all contractual terms of the financial instrument,
but not future credit losses. The calculation of the effective
interest rate includes all commissions, transaction costs, discounts or bonuses which are an integral part of such rate. Transaction costs
are incremental costs directly attributable to the acquisition, issuance or disposal of a financial asset or liability.</t>
        </is>
      </c>
    </row>
    <row r="21">
      <c r="A21" s="4" t="inlineStr">
        <is>
          <t>Fees and commissions</t>
        </is>
      </c>
      <c r="B21" s="4" t="inlineStr">
        <is>
          <t>s) Fees and commissions Fees and commission income
and expense which are part of and are directly allocable to the effective interest rate on a financial asset or liability are included
in the calculation of the effective interest rate. Other fee and commission income,
substantially composed by account service fees, asset management fees, credit card annual charges, and collection and consortium fees
are recognized, according to the requirements of IFRS 15 - Revenue from Contracts with Customers, to the extent that the obligations of
performance are fulfilled. The price is allocated to the provision of the monthly service, and the revenue is recognized in the result
in the same manner. When a loan commitment is not expected to result in the drawdown of a loan, the related commitment fees are recognized
on a straight-line basis over the commitment period. Other fees and commissions expense relate mainly to transaction as the services are
received.</t>
        </is>
      </c>
    </row>
    <row r="22">
      <c r="A22" s="4" t="inlineStr">
        <is>
          <t>Income tax and social contribution</t>
        </is>
      </c>
      <c r="B22" s="4" t="inlineStr">
        <is>
          <t>t) Income tax and social contribution Deferred tax assets, calculated
on income tax losses, social contribution losses and temporary differences, are recognized in “Deferred tax assets” and the
deferred tax liabilities on tax differences in lease asset depreciation (applicable only for income tax), fair value adjustments on securities,
inflation adjustment of judicial deposits, among others, are recognized in “Deferred taxes”. Deferred tax assets on temporary
differences are realized when the difference between the accounting treatment and the income tax treatment reverses. Deferred tax assets
on carried forward income tax and social contribution losses are realizable when taxable income is generated, up to the 30% limit of the
taxable profit for the period. Deferred tax assets are recognized based on current expectations of realization considering technical studies
and analyses carried out by Management. The provision for income tax
is calculated at the base rate of 15% of taxable income, plus an additional 10%. The social contribution on net income (CSLL) for financial,
insurance and similar companies is calculated at the rate of 15% and 9% for other companies. In November 2019, Constitutional Amendment
No. 103 was enacted, establishing in article 32, the increase in the CSLL rate of the "Banks" from 15% to 20%, effective as
of March 2020. In March 1, 2021, Provisional Measure No. 1,034 ("MP") was published, converted into Law No. 14,183, on July
14, 2021, which raised the rate of CSLL by five percentage points, during the period from July 1, 2021 to December 31, 2021. Provisions were recognized
for income tax and social contribution in accordance with specific applicable legislation. The breakdown of income tax
and social contribution, showing the calculations, the origin and expected use of deferred tax assets, as well as unrecognized deferred
tax assets, is presented in Note 37.</t>
        </is>
      </c>
    </row>
    <row r="23">
      <c r="A23" s="4" t="inlineStr">
        <is>
          <t>Segment reporting</t>
        </is>
      </c>
      <c r="B23" s="4" t="inlineStr">
        <is>
          <t>u) Segment reporting Information for operating segments
is consistent with the internal reports provided to the Executive Officers (being the Chief Operating Decision Makers), which are comprised
by the Chief Executive Officer, Executive Vice-Presidents, Managing Officers and Deputy Officers. The Company operates mainly in the banking
and insurance segments. The banking operations include operations in retail, middle market and corporate activities, lease, international
bank operations, investment banking and private banking. The Company’s banking activities are performed through its own branches
located throughout the country, in branches abroad and through subsidiaries, as well as by means of our shareholding interest in other
companies. The insurance segment consists of insurance operations, supplementary Pension Plans and capitalization plans which are undertaken
through a subsidiary, Bradesco Seguros S.A., and its subsidiaries.</t>
        </is>
      </c>
    </row>
    <row r="24">
      <c r="A24" s="4" t="inlineStr">
        <is>
          <t>Shareholders’ Equity</t>
        </is>
      </c>
      <c r="B24" s="4" t="inlineStr">
        <is>
          <t>v) Shareholders’ Equity Preferred shares have no voting
rights, but have priority over common shares in reimbursement of capital, in the event of liquidation, up to the amount of the capital
represented by such preferred shares, and the right to receive a minimum dividend per share that is ten percent (10%) higher than the
dividend distributed per share to the holders of common shares.
i. Share issue costs Incremental costs directly attributable
to the issuance of shares are shown net of taxes in shareholders’ equity, thus reducing the initial share value.
ii. Earnings per share The Company presents basic and
diluted earnings per share data. Basic earnings per share is calculated by allocating the net income attributable to shareholders between
that attributable to common shareholders and that attributable to preferred shareholders and dividing this by the weighted average number
of common and preferred shares, respectively, outstanding during the year, excluding the average number of shares purchased by the Company
and held as treasury shares. Diluted earnings per share are the same as basic earnings per share, as there are no potentially dilutive
instruments.
iii. Dividends payable Dividends on shares are paid
and provisioned during the year. In the Shareholders’ Meeting are approved at least the equivalent of 30% of the annual adjusted
net income, in accordance with the Company’s Bylaws. Dividends approved and declared after the reporting date of the financial statements,
are disclosed in the notes as subsequent events.
iv. Capital transactions Capital transactions are transactions
between shareholders. These transactions modify the equity held by the controlling shareholder in a subsidiary. If there is no loss of
control, the difference between the amount paid and the fair value of the transaction is recognized directly in the shareholders’
equit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2" customWidth="1" min="1" max="1"/>
    <col width="24" customWidth="1" min="2" max="2"/>
    <col width="25" customWidth="1" min="3" max="3"/>
    <col width="25" customWidth="1" min="4" max="4"/>
    <col width="31" customWidth="1" min="5" max="5"/>
    <col width="27" customWidth="1" min="6" max="6"/>
    <col width="36" customWidth="1" min="7" max="7"/>
    <col width="40" customWidth="1" min="8" max="8"/>
    <col width="27" customWidth="1" min="9" max="9"/>
    <col width="49" customWidth="1" min="10" max="10"/>
    <col width="35" customWidth="1" min="11" max="11"/>
    <col width="17" customWidth="1" min="12" max="12"/>
  </cols>
  <sheetData>
    <row r="1">
      <c r="A1" s="1" t="inlineStr">
        <is>
          <t>Consolidated Statements of Changes in Equity - BRL (R$) R$ in Thousands</t>
        </is>
      </c>
      <c r="B1" s="2" t="inlineStr">
        <is>
          <t>Issued capital [member]</t>
        </is>
      </c>
      <c r="C1" s="2" t="inlineStr">
        <is>
          <t>Treasury shares [member]</t>
        </is>
      </c>
      <c r="D1" s="2" t="inlineStr">
        <is>
          <t>Capital reserve [member]</t>
        </is>
      </c>
      <c r="E1" s="2" t="inlineStr">
        <is>
          <t>Profit Reserves Legal [Member]</t>
        </is>
      </c>
      <c r="F1" s="2" t="inlineStr">
        <is>
          <t>Statutory reserve [member]</t>
        </is>
      </c>
      <c r="G1" s="2" t="inlineStr">
        <is>
          <t>Additional paid-in capital [member]</t>
        </is>
      </c>
      <c r="H1" s="2" t="inlineStr">
        <is>
          <t>Other Comprehensive Income One [Member]</t>
        </is>
      </c>
      <c r="I1" s="2" t="inlineStr">
        <is>
          <t>Retained earnings [member]</t>
        </is>
      </c>
      <c r="J1" s="2" t="inlineStr">
        <is>
          <t>Equity attributable to owners of parent [member]</t>
        </is>
      </c>
      <c r="K1" s="2" t="inlineStr">
        <is>
          <t>Non-controlling interests [member]</t>
        </is>
      </c>
      <c r="L1" s="2" t="inlineStr">
        <is>
          <t>Total</t>
        </is>
      </c>
    </row>
    <row r="2">
      <c r="A2" s="4" t="inlineStr">
        <is>
          <t>Balance on January 1, 2021 at Dec. 31, 2018</t>
        </is>
      </c>
      <c r="B2" s="6" t="inlineStr">
        <is>
          <t>R$ 67100000</t>
        </is>
      </c>
      <c r="C2" s="6" t="inlineStr">
        <is>
          <t>R$ 440514</t>
        </is>
      </c>
      <c r="D2" s="6" t="inlineStr">
        <is>
          <t>R$ 35973</t>
        </is>
      </c>
      <c r="E2" s="6" t="inlineStr">
        <is>
          <t>R$ 8494263</t>
        </is>
      </c>
      <c r="F2" s="6" t="inlineStr">
        <is>
          <t>R$ 44773321</t>
        </is>
      </c>
      <c r="G2" s="6" t="inlineStr">
        <is>
          <t>R$ 70496</t>
        </is>
      </c>
      <c r="H2" s="6" t="inlineStr">
        <is>
          <t>R$ 2206718</t>
        </is>
      </c>
      <c r="I2" s="6" t="inlineStr">
        <is>
          <t>R$ 2035198</t>
        </is>
      </c>
      <c r="J2" s="6" t="inlineStr">
        <is>
          <t>R$ 124275455</t>
        </is>
      </c>
      <c r="K2" s="6" t="inlineStr">
        <is>
          <t>R$ 400665</t>
        </is>
      </c>
      <c r="L2" s="6" t="inlineStr">
        <is>
          <t>R$ 124676120</t>
        </is>
      </c>
    </row>
    <row r="3">
      <c r="A3" s="3" t="inlineStr">
        <is>
          <t>IfrsStatementLineItems [Line Items]</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023023</v>
      </c>
      <c r="J4" s="5" t="n">
        <v>21023023</v>
      </c>
      <c r="K4" s="5" t="n">
        <v>150184</v>
      </c>
      <c r="L4" s="5" t="n">
        <v>21173207</v>
      </c>
    </row>
    <row r="5">
      <c r="A5" s="4" t="inlineStr">
        <is>
          <t>Financial assets at fair value through 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795435</v>
      </c>
      <c r="I5" s="4" t="inlineStr">
        <is>
          <t xml:space="preserve"> </t>
        </is>
      </c>
      <c r="J5" s="5" t="n">
        <v>5795435</v>
      </c>
      <c r="K5" s="4" t="inlineStr">
        <is>
          <t xml:space="preserve"> </t>
        </is>
      </c>
      <c r="L5" s="5" t="n">
        <v>5795435</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3867</v>
      </c>
      <c r="I6" s="4" t="inlineStr">
        <is>
          <t xml:space="preserve"> </t>
        </is>
      </c>
      <c r="J6" s="5" t="n">
        <v>73867</v>
      </c>
      <c r="K6" s="4" t="inlineStr">
        <is>
          <t xml:space="preserve"> </t>
        </is>
      </c>
      <c r="L6" s="5" t="n">
        <v>73867</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4538</v>
      </c>
      <c r="I7" s="4" t="inlineStr">
        <is>
          <t xml:space="preserve"> </t>
        </is>
      </c>
      <c r="J7" s="5" t="n">
        <v>-204538</v>
      </c>
      <c r="K7" s="4" t="inlineStr">
        <is>
          <t xml:space="preserve"> </t>
        </is>
      </c>
      <c r="L7" s="5" t="n">
        <v>-204538</v>
      </c>
    </row>
    <row r="8">
      <c r="A8" s="4" t="inlineStr">
        <is>
          <t>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664764</v>
      </c>
      <c r="I8" s="5" t="n">
        <v>21023023</v>
      </c>
      <c r="J8" s="5" t="n">
        <v>26687787</v>
      </c>
      <c r="K8" s="5" t="n">
        <v>150184</v>
      </c>
      <c r="L8" s="5" t="n">
        <v>26837971</v>
      </c>
    </row>
    <row r="9">
      <c r="A9" s="4" t="inlineStr">
        <is>
          <t>Increase of non-controlling shareholders'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750</v>
      </c>
      <c r="L9" s="5" t="n">
        <v>8750</v>
      </c>
    </row>
    <row r="10">
      <c r="A10" s="4" t="inlineStr">
        <is>
          <t>Capital increase with reserves</t>
        </is>
      </c>
      <c r="B10" s="5" t="n">
        <v>8000000</v>
      </c>
      <c r="C10" s="4" t="inlineStr">
        <is>
          <t xml:space="preserve"> </t>
        </is>
      </c>
      <c r="D10" s="4" t="inlineStr">
        <is>
          <t xml:space="preserve"> </t>
        </is>
      </c>
      <c r="E10" s="4" t="inlineStr">
        <is>
          <t xml:space="preserve"> </t>
        </is>
      </c>
      <c r="F10" s="5" t="n">
        <v>-8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ansfers to reserves</t>
        </is>
      </c>
      <c r="B11" s="4" t="inlineStr">
        <is>
          <t xml:space="preserve"> </t>
        </is>
      </c>
      <c r="C11" s="4" t="inlineStr">
        <is>
          <t xml:space="preserve"> </t>
        </is>
      </c>
      <c r="D11" s="4" t="inlineStr">
        <is>
          <t xml:space="preserve"> </t>
        </is>
      </c>
      <c r="E11" s="5" t="n">
        <v>1129131</v>
      </c>
      <c r="F11" s="5" t="n">
        <v>13589708</v>
      </c>
      <c r="G11" s="4" t="inlineStr">
        <is>
          <t xml:space="preserve"> </t>
        </is>
      </c>
      <c r="H11" s="4" t="inlineStr">
        <is>
          <t xml:space="preserve"> </t>
        </is>
      </c>
      <c r="I11" s="5" t="n">
        <v>-14718839</v>
      </c>
      <c r="J11" s="4" t="inlineStr">
        <is>
          <t xml:space="preserve"> </t>
        </is>
      </c>
      <c r="K11" s="4" t="inlineStr">
        <is>
          <t xml:space="preserve"> </t>
        </is>
      </c>
      <c r="L11" s="4" t="inlineStr">
        <is>
          <t xml:space="preserve"> </t>
        </is>
      </c>
    </row>
    <row r="12">
      <c r="A12" s="4" t="inlineStr">
        <is>
          <t>Interest on equity and dividends</t>
        </is>
      </c>
      <c r="B12" s="4" t="inlineStr">
        <is>
          <t xml:space="preserve"> </t>
        </is>
      </c>
      <c r="C12" s="4" t="inlineStr">
        <is>
          <t xml:space="preserve"> </t>
        </is>
      </c>
      <c r="D12" s="4" t="inlineStr">
        <is>
          <t xml:space="preserve"> </t>
        </is>
      </c>
      <c r="E12" s="4" t="inlineStr">
        <is>
          <t xml:space="preserve"> </t>
        </is>
      </c>
      <c r="F12" s="5" t="n">
        <v>-8000000</v>
      </c>
      <c r="G12" s="4" t="inlineStr">
        <is>
          <t xml:space="preserve"> </t>
        </is>
      </c>
      <c r="H12" s="4" t="inlineStr">
        <is>
          <t xml:space="preserve"> </t>
        </is>
      </c>
      <c r="I12" s="5" t="n">
        <v>-7863776</v>
      </c>
      <c r="J12" s="5" t="n">
        <v>-15863776</v>
      </c>
      <c r="K12" s="5" t="n">
        <v>-115491</v>
      </c>
      <c r="L12" s="5" t="n">
        <v>-15979267</v>
      </c>
    </row>
    <row r="13">
      <c r="A13" s="4" t="inlineStr">
        <is>
          <t>Balance on December 31,  2021 at Dec. 31, 2019</t>
        </is>
      </c>
      <c r="B13" s="5" t="n">
        <v>75100000</v>
      </c>
      <c r="C13" s="5" t="n">
        <v>-440514</v>
      </c>
      <c r="D13" s="5" t="n">
        <v>35973</v>
      </c>
      <c r="E13" s="5" t="n">
        <v>9623394</v>
      </c>
      <c r="F13" s="5" t="n">
        <v>42363029</v>
      </c>
      <c r="G13" s="5" t="n">
        <v>70496</v>
      </c>
      <c r="H13" s="5" t="n">
        <v>7871482</v>
      </c>
      <c r="I13" s="5" t="n">
        <v>475606</v>
      </c>
      <c r="J13" s="5" t="n">
        <v>135099466</v>
      </c>
      <c r="K13" s="5" t="n">
        <v>444108</v>
      </c>
      <c r="L13" s="5" t="n">
        <v>135543574</v>
      </c>
    </row>
    <row r="14">
      <c r="A14" s="3" t="inlineStr">
        <is>
          <t>IfrsStatementLineItems [Line Items]</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836862</v>
      </c>
      <c r="J15" s="5" t="n">
        <v>15836862</v>
      </c>
      <c r="K15" s="5" t="n">
        <v>197099</v>
      </c>
      <c r="L15" s="5" t="n">
        <v>16033961</v>
      </c>
    </row>
    <row r="16">
      <c r="A16" s="4" t="inlineStr">
        <is>
          <t>Financial assets at fair value through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591</v>
      </c>
      <c r="I16" s="4" t="inlineStr">
        <is>
          <t xml:space="preserve"> </t>
        </is>
      </c>
      <c r="J16" s="5" t="n">
        <v>17591</v>
      </c>
      <c r="K16" s="4" t="inlineStr">
        <is>
          <t xml:space="preserve"> </t>
        </is>
      </c>
      <c r="L16" s="5" t="n">
        <v>17591</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35863</v>
      </c>
      <c r="I17" s="4" t="inlineStr">
        <is>
          <t xml:space="preserve"> </t>
        </is>
      </c>
      <c r="J17" s="5" t="n">
        <v>235863</v>
      </c>
      <c r="K17" s="4" t="inlineStr">
        <is>
          <t xml:space="preserve"> </t>
        </is>
      </c>
      <c r="L17" s="5" t="n">
        <v>235863</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1593</v>
      </c>
      <c r="I18" s="4" t="inlineStr">
        <is>
          <t xml:space="preserve"> </t>
        </is>
      </c>
      <c r="J18" s="5" t="n">
        <v>-21593</v>
      </c>
      <c r="K18" s="4" t="inlineStr">
        <is>
          <t xml:space="preserve"> </t>
        </is>
      </c>
      <c r="L18" s="5" t="n">
        <v>-21593</v>
      </c>
    </row>
    <row r="19">
      <c r="A19" s="4" t="inlineStr">
        <is>
          <t>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31861</v>
      </c>
      <c r="I19" s="5" t="n">
        <v>15836862</v>
      </c>
      <c r="J19" s="5" t="n">
        <v>16068723</v>
      </c>
      <c r="K19" s="5" t="n">
        <v>197099</v>
      </c>
      <c r="L19" s="5" t="n">
        <v>16265822</v>
      </c>
    </row>
    <row r="20">
      <c r="A20" s="4" t="inlineStr">
        <is>
          <t>Increase of non-controlling shareholders'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598</v>
      </c>
      <c r="L20" s="5" t="n">
        <v>-3598</v>
      </c>
    </row>
    <row r="21">
      <c r="A21" s="4" t="inlineStr">
        <is>
          <t>Capital increase with reserves</t>
        </is>
      </c>
      <c r="B21" s="5" t="n">
        <v>4000000</v>
      </c>
      <c r="C21" s="4" t="inlineStr">
        <is>
          <t xml:space="preserve"> </t>
        </is>
      </c>
      <c r="D21" s="4" t="inlineStr">
        <is>
          <t xml:space="preserve"> </t>
        </is>
      </c>
      <c r="E21" s="4" t="inlineStr">
        <is>
          <t xml:space="preserve"> </t>
        </is>
      </c>
      <c r="F21" s="5" t="n">
        <v>-4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ansfers to reserves</t>
        </is>
      </c>
      <c r="B22" s="4" t="inlineStr">
        <is>
          <t xml:space="preserve"> </t>
        </is>
      </c>
      <c r="C22" s="4" t="inlineStr">
        <is>
          <t xml:space="preserve"> </t>
        </is>
      </c>
      <c r="D22" s="4" t="inlineStr">
        <is>
          <t xml:space="preserve"> </t>
        </is>
      </c>
      <c r="E22" s="5" t="n">
        <v>827328</v>
      </c>
      <c r="F22" s="5" t="n">
        <v>10171278</v>
      </c>
      <c r="G22" s="4" t="inlineStr">
        <is>
          <t xml:space="preserve"> </t>
        </is>
      </c>
      <c r="H22" s="4" t="inlineStr">
        <is>
          <t xml:space="preserve"> </t>
        </is>
      </c>
      <c r="I22" s="5" t="n">
        <v>-10998606</v>
      </c>
      <c r="J22" s="4" t="inlineStr">
        <is>
          <t xml:space="preserve"> </t>
        </is>
      </c>
      <c r="K22" s="4" t="inlineStr">
        <is>
          <t xml:space="preserve"> </t>
        </is>
      </c>
      <c r="L22" s="4" t="inlineStr">
        <is>
          <t xml:space="preserve"> </t>
        </is>
      </c>
    </row>
    <row r="23">
      <c r="A23" s="4" t="inlineStr">
        <is>
          <t>Interest on equity and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547971</v>
      </c>
      <c r="J23" s="5" t="n">
        <v>-5547971</v>
      </c>
      <c r="K23" s="5" t="n">
        <v>-140453</v>
      </c>
      <c r="L23" s="5" t="n">
        <v>-5688424</v>
      </c>
    </row>
    <row r="24">
      <c r="A24" s="4" t="inlineStr">
        <is>
          <t>Acquisition of treasury shares</t>
        </is>
      </c>
      <c r="L24" s="4" t="inlineStr">
        <is>
          <t xml:space="preserve"> </t>
        </is>
      </c>
    </row>
    <row r="25">
      <c r="A25" s="4" t="inlineStr">
        <is>
          <t>Balance on December 31,  2021 at Dec. 31, 2020</t>
        </is>
      </c>
      <c r="B25" s="5" t="n">
        <v>79100000</v>
      </c>
      <c r="C25" s="5" t="n">
        <v>-440514</v>
      </c>
      <c r="D25" s="5" t="n">
        <v>35973</v>
      </c>
      <c r="E25" s="5" t="n">
        <v>10450722</v>
      </c>
      <c r="F25" s="5" t="n">
        <v>48534307</v>
      </c>
      <c r="G25" s="5" t="n">
        <v>70496</v>
      </c>
      <c r="H25" s="5" t="n">
        <v>8103343</v>
      </c>
      <c r="I25" s="5" t="n">
        <v>-234109</v>
      </c>
      <c r="J25" s="5" t="n">
        <v>145620218</v>
      </c>
      <c r="K25" s="5" t="n">
        <v>497156</v>
      </c>
      <c r="L25" s="5" t="n">
        <v>146117374</v>
      </c>
    </row>
    <row r="26">
      <c r="A26" s="3" t="inlineStr">
        <is>
          <t>IfrsStatementLineItems [Line Items]</t>
        </is>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3172322</v>
      </c>
      <c r="J27" s="5" t="n">
        <v>23172322</v>
      </c>
      <c r="K27" s="5" t="n">
        <v>208482</v>
      </c>
      <c r="L27" s="5" t="n">
        <v>23380804</v>
      </c>
    </row>
    <row r="28">
      <c r="A28" s="4" t="inlineStr">
        <is>
          <t>Financial assets at fair value through 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163635</v>
      </c>
      <c r="I28" s="4" t="inlineStr">
        <is>
          <t xml:space="preserve"> </t>
        </is>
      </c>
      <c r="J28" s="5" t="n">
        <v>-9163635</v>
      </c>
      <c r="K28" s="4" t="inlineStr">
        <is>
          <t xml:space="preserve"> </t>
        </is>
      </c>
      <c r="L28" s="5" t="n">
        <v>-9163635</v>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107</v>
      </c>
      <c r="I29" s="4" t="inlineStr">
        <is>
          <t xml:space="preserve"> </t>
        </is>
      </c>
      <c r="J29" s="5" t="n">
        <v>-19107</v>
      </c>
      <c r="K29" s="4" t="inlineStr">
        <is>
          <t xml:space="preserve"> </t>
        </is>
      </c>
      <c r="L29" s="5" t="n">
        <v>-19107</v>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3830</v>
      </c>
      <c r="I30" s="4" t="inlineStr">
        <is>
          <t xml:space="preserve"> </t>
        </is>
      </c>
      <c r="J30" s="5" t="n">
        <v>73830</v>
      </c>
      <c r="K30" s="4" t="inlineStr">
        <is>
          <t xml:space="preserve"> </t>
        </is>
      </c>
      <c r="L30" s="5" t="n">
        <v>73830</v>
      </c>
    </row>
    <row r="31">
      <c r="A31" s="4" t="inlineStr">
        <is>
          <t>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108912</v>
      </c>
      <c r="I31" s="5" t="n">
        <v>23172322</v>
      </c>
      <c r="J31" s="5" t="n">
        <v>14063410</v>
      </c>
      <c r="K31" s="5" t="n">
        <v>208482</v>
      </c>
      <c r="L31" s="5" t="n">
        <v>14271892</v>
      </c>
    </row>
    <row r="32">
      <c r="A32" s="4" t="inlineStr">
        <is>
          <t>Increase of non-controlling shareholders'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pital increase with reserves</t>
        </is>
      </c>
      <c r="B33" s="5" t="n">
        <v>4000000</v>
      </c>
      <c r="C33" s="4" t="inlineStr">
        <is>
          <t xml:space="preserve"> </t>
        </is>
      </c>
      <c r="D33" s="4" t="inlineStr">
        <is>
          <t xml:space="preserve"> </t>
        </is>
      </c>
      <c r="E33" s="4" t="inlineStr">
        <is>
          <t xml:space="preserve"> </t>
        </is>
      </c>
      <c r="F33" s="5" t="n">
        <v>-4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ransfers to reserves</t>
        </is>
      </c>
      <c r="B34" s="4" t="inlineStr">
        <is>
          <t xml:space="preserve"> </t>
        </is>
      </c>
      <c r="C34" s="4" t="inlineStr">
        <is>
          <t xml:space="preserve"> </t>
        </is>
      </c>
      <c r="D34" s="4" t="inlineStr">
        <is>
          <t xml:space="preserve"> </t>
        </is>
      </c>
      <c r="E34" s="5" t="n">
        <v>1097285</v>
      </c>
      <c r="F34" s="5" t="n">
        <v>11608314</v>
      </c>
      <c r="G34" s="4" t="inlineStr">
        <is>
          <t xml:space="preserve"> </t>
        </is>
      </c>
      <c r="H34" s="4" t="inlineStr">
        <is>
          <t xml:space="preserve"> </t>
        </is>
      </c>
      <c r="I34" s="5" t="n">
        <v>-12705599</v>
      </c>
      <c r="J34" s="4" t="inlineStr">
        <is>
          <t xml:space="preserve"> </t>
        </is>
      </c>
      <c r="K34" s="4" t="inlineStr">
        <is>
          <t xml:space="preserve"> </t>
        </is>
      </c>
      <c r="L34" s="4" t="inlineStr">
        <is>
          <t xml:space="preserve"> </t>
        </is>
      </c>
    </row>
    <row r="35">
      <c r="A35" s="4" t="inlineStr">
        <is>
          <t>Interest on equity and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240089</v>
      </c>
      <c r="J35" s="5" t="n">
        <v>-9240089</v>
      </c>
      <c r="K35" s="5" t="n">
        <v>-253768</v>
      </c>
      <c r="L35" s="5" t="n">
        <v>-9493857</v>
      </c>
    </row>
    <row r="36">
      <c r="A36" s="4" t="inlineStr">
        <is>
          <t>Cancellation of Treasury Shares</t>
        </is>
      </c>
      <c r="C36" s="5" t="n">
        <v>440514</v>
      </c>
      <c r="F36" s="5" t="n">
        <v>-440514</v>
      </c>
      <c r="J36" s="4" t="inlineStr">
        <is>
          <t xml:space="preserve"> </t>
        </is>
      </c>
      <c r="L36" s="4" t="inlineStr">
        <is>
          <t xml:space="preserve"> </t>
        </is>
      </c>
    </row>
    <row r="37">
      <c r="A37" s="4" t="inlineStr">
        <is>
          <t>Acquisition of treasury shares</t>
        </is>
      </c>
      <c r="B37" s="4" t="inlineStr">
        <is>
          <t xml:space="preserve"> </t>
        </is>
      </c>
      <c r="C37" s="5" t="n">
        <v>-666702</v>
      </c>
      <c r="D37" s="4" t="inlineStr">
        <is>
          <t xml:space="preserve"> </t>
        </is>
      </c>
      <c r="E37" s="4" t="inlineStr">
        <is>
          <t xml:space="preserve"> </t>
        </is>
      </c>
      <c r="F37" s="4" t="inlineStr">
        <is>
          <t xml:space="preserve"> </t>
        </is>
      </c>
      <c r="G37" s="4" t="inlineStr">
        <is>
          <t xml:space="preserve"> </t>
        </is>
      </c>
      <c r="H37" s="4" t="inlineStr">
        <is>
          <t xml:space="preserve"> </t>
        </is>
      </c>
      <c r="J37" s="5" t="n">
        <v>-666702</v>
      </c>
      <c r="L37" s="5" t="n">
        <v>-666702</v>
      </c>
    </row>
    <row r="38">
      <c r="A38" s="4" t="inlineStr">
        <is>
          <t>Balance on December 31,  2021 at Dec. 31, 2021</t>
        </is>
      </c>
      <c r="B38" s="6" t="inlineStr">
        <is>
          <t>R$ 83100000</t>
        </is>
      </c>
      <c r="C38" s="6" t="inlineStr">
        <is>
          <t>R$ 666702</t>
        </is>
      </c>
      <c r="D38" s="6" t="inlineStr">
        <is>
          <t>R$ 35973</t>
        </is>
      </c>
      <c r="E38" s="6" t="inlineStr">
        <is>
          <t>R$ 11548007</t>
        </is>
      </c>
      <c r="F38" s="6" t="inlineStr">
        <is>
          <t>R$ 55702107</t>
        </is>
      </c>
      <c r="G38" s="6" t="inlineStr">
        <is>
          <t>R$ 70496</t>
        </is>
      </c>
      <c r="H38" s="6" t="inlineStr">
        <is>
          <t>R$ 1005569</t>
        </is>
      </c>
      <c r="I38" s="6" t="inlineStr">
        <is>
          <t>R$ 992525</t>
        </is>
      </c>
      <c r="J38" s="6" t="inlineStr">
        <is>
          <t>R$ 149776837</t>
        </is>
      </c>
      <c r="K38" s="6" t="inlineStr">
        <is>
          <t>R$ 451870</t>
        </is>
      </c>
      <c r="L38" s="6" t="inlineStr">
        <is>
          <t>R$ 150228707</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4" t="inlineStr">
        <is>
          <t>The main subsidiaries included in the consolidated financial statements are as follows:</t>
        </is>
      </c>
      <c r="B3" s="4" t="inlineStr">
        <is>
          <t>The main subsidiaries included
in the consolidated financial statements are as follows:
Headquarters’ location Activity Equity interest Total participation of the Voting Capital
On December 31, 2021 On December 31, 2020 On December 31, 2021 On December 31, 2020
Financial Sector – Brazil - -
Ágora Corretora de Títulos e Valores Mobiliários S.A São Paulo - Brazil Brokerage 100.00 100.00 100.00 100.00
Banco Bradescard S.A. São Paulo - Brazil Credit Card 100.00 100.00 100.00 100.00
Banco Bradesco BBI S.A. São Paulo - Brazil nvestment banIk 100.00 100.00 100.00 100.00
Banco Bradesco BERJ S.A. São Paulo - Brazil Banking 100.00 100.00 100.00 100.00
Banco
Bradesco Financiamentos S.A São Paulo - Brazil Banking 100.00 100.00 100.00 100.00
Banco Losango S.A. Banco Múltiplo Rio de Janeiro - Brazil Banking 100.00 100.00 100.00 100.00
Bradesco Administradora de São Paulo - Brazil Consortium management 100.00 100.00 100.00 100.00
Bradesco Leasing S.A. Arrendamento Mercantil São Paulo - Brazil Leases 100.00 100.00 100.00 100.00
Bradesco-Kirton Corretora de Câmbio S.A. São Paulo - Brazil Exchange Broker 99.97 99.97 99.97 99.97
Bradesco S.A. Corretora de Títulos e Valores Mobiliários São Paulo - Brazil Brokerage 100.00 100.00 100.00 100.00
BRAM - Bradesco Asset Management S.A. DTVM São Paulo - Brazil Asset management 100.00 100.00 100.00 100.00
Kirton Bank S.A. Banco Múltiplo São Paulo - Brazil Banking 100.00 100.00 100.00 100.00
Tempo Serviços Ltda Minas Gerais - Brazil Services 100.00 100.00 100.00 100.00
Financial Sector – Overseas
Banco Bradesco Argentina S.A.U. Buenos Aires - Argentina Banking 100.00 100.00 100.00 100.00
Banco Bradesco Europa S.A. Luxembourg - Luxembourg Banking 100.00 100.00 100.00 100.00
Banco Bradesco S.A. Grand Cayman Branch Georgetown - Cayman Island Banking 100.00 100.00 100.00 100.00
Banco Bradesco S.A. New York Branch New York - United States Banking 100.00 100.00 100.00 100.00
Bradesco Securities, Inc. New York - United States Brokerage 100.00 100.00 100.00 100.00
Bradesco Securities, UK. Limited London – United Kingdom Brokerage 100.00 100.00 100.00 100.00
Bradesco Securities, Hong Kong Limited Hong Kong - China Brokerage 100.00 100.00 100.00 100.00
Cidade Capital Markets Ltd Georgetown - Cayman Islands Banking 100.00 100.00 100.00 100.00
Bradescard México, sociedad de Responsabilidad Limitada Jalisco - México Cards 100.00 100.00 100.00 100.00
BAC Florida Bank Florida - United States Banking 100.00 100.00 100.00 100.00
Insurance, Pension Plan and Capitalization Bond Sector - In Brazil
Atlântica Companhia de Seguros Rio de Janeiro - Brazil I nsurance 100.00 100.00 100.00 100.00
Bradesco Auto/RE Companhia de Seguros Rio de Janeiro - Brazil Insurance 100.00 100.00 100.00 100.00
Bradesco Capitalização S.A. São Paulo - Brazil Capitalization bonds 100.00 100.00 100.00 100.00
Bradesco Saúde S.A. Rio de Janeiro - Brazil Insurance/health 100.00 100.00 100.00 100.00
Bradesco Seguros S.A. São Paulo - Brazil Insurance 99.96 99.96 99.96 99.96
Headquarters’ location Activity Equity interest Total participation of the Voting Capital
On December 31, 2021 On December 31, 2020 On December 31, 2021 On December 31, 2020
Bradesco Vida e Previdência S.A. São Paulo - Brazil Pension plan/Insurance 100.00 100.00 100.00 100.00
Odontoprev S.A São Paulo - Brazil Dental care 50.01 50.01 50.01 50.01
Insurance - Overseas
Bradesco Argentina de Seguros S.A Buenos Aires - Argentina Insurance 99.98 99.98 99.98 99.98
Other Activities - Brazil
Andorra Holdings S.A. São Paulo - Brazil Holding 100.00 100.00 100.00 100.00
Bradseg Participações S.A São Paulo - Brazil Holding 100.00 100.00 100.00 100.00
Bradescor Corretora de Seguros Ltda. São Paulo - Brazil Insurance Brokerage 100.00 100.00 100.00 100.00
BSP Empreendimentos Imobiliários S.A São Paulo - Brazil Real estate 100.00 100.00 100.00 100.00
Cia. Securitizadora de Créditos Financeiros Rubi São Paulo - Brazil Credit acquisition 100.00 100.00 100.00 100.00
Columbus Holdings S.A. (6) São Paulo - Brazil Holding - 100.00 - 100.00
Nova Paiol Participações Ltda. São Paulo - Brazil Holding 100.00 100.00 100.00 100.00
Other Activities - Overseas
Bradesco North America LLC New York - United States Services 100.00 100.00 100.00 100.00
Investment Funds (7)
Bradesco FI RF Máster II Previdência São Paulo - Brazil Investment Fund 100.00 100.00 100.00 100.00
Bradesco FI RF Máster III Previdência São Paulo - Brazil Investment Fund 100.00 100.00 100.00 100.00
Bradesco FI RF Credito Privado Master São Paulo - Brazil Investment Fund 100.00 100.00 100.00 100.00
Bradesco FI Referenciado DI Master São Paulo - Brazil Investment Fund 100.00 100.00 100.00 100.00
Bradesco FIC FI RF Cred. Priv. Premium PGBL/VGBL São Paulo - Brazil Investment Fund 100.00 100.00 100.00 100.00
Bradesco FIC FI RF VGBL - F10 São Paulo - Brazil Investment Fund 100.00 100.00 100.00 100.00
Bradesco FIC FI RF Athenas PGBL/VGBL São Paulo - Brazil Investment Fund 100.00 100.00 100.00 100.00
Bradesco FI RF Máster Previdência São Paulo - Brazil Investment Fund 100.00 100.00 100.00 100.00
Bradesco FI RF Privado Master Premium São Paulo - Brazil Investment Fund 100.00 100.00 100.00 100.00
Bradesco Private FIC FI RF Cred. Priv.PGBL/VGBL São Paulo - Brazil Investment Fund 100.00 100.00 100.00 100.00 (1) The functional currency of these
companies abroad is the Brazilian Real (2) The special purpose entity International
Diversified Payment Rights Company is being consolidated. The company is part of a structure set up for the securitization of the future
flow of payment orders received overseas; (3) The functional currency of this
company is the Mexican Peso; (4) The functional currency of this
company is the US dollar; (5) Accounting information used with
date lag of up to 60 days; (6) Company merged on March 31, 2021,
into Quixaba Empreendimentos e Participações Ltda. (Bradesco wholly owned subsidiary); and (7) The investment funds in which Bradesco
assumes or substantially retains the risks and benefits were consolidat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1</t>
        </is>
      </c>
    </row>
    <row r="3">
      <c r="A3" s="4" t="inlineStr">
        <is>
          <t>The following table presents the main metrics established by prudential regulation, such as regulatory capital, leverage ratio and liquidity indicators:</t>
        </is>
      </c>
      <c r="B3" s="4" t="inlineStr">
        <is>
          <t>The following table presents
the main metrics established by prudential regulation, such as regulatory capital, leverage ratio and liquidity indicators:
Calculation basis - Basel Ratio R$ thousand
Basel III
On December 31, 2021 On December 31, 2020
Prudential
Regulatory capital - values
Common equity 119,106,689 108,982,064
Level I 130,565,269 118,281,835
Reference Equity - RE 150,236,230 135,723,674
Risk-weighted assets (RWA) - amounts
Total RWA 953,325,685 858,692,912
Regulatory capital as a proportion of RWA
Index of Common equity - ICP 12.5 12.7
Level 1 Index 13.7 13.8
Basel Ratio 15.8 15.8
Additional Common Equity (ACP) as a proportion of RWA
Additional Common Equity Conservation – ACP Conservation (1) 2.00 1.25
Calculation basis - Basel Ratio R$ thousand
Basel III
On December 31, 2021 On December 31, 2020
Prudential
Regulatory capital - values
Additional Contracyclic Common Equity – ACP Contracyclic 0.00 0.00
Additional Systemic Importance of Common Equity - Systemic ACPS 1.00 1.00
Total ACP 3.00 2.25
Excess Margin of Common Equity 4.99 5.94
Leverage Ratio (AR)
Total exposure 1,530,418,615 1,436,809,012
AR 8.5 8.2
Short Term Liquidity Indicator (LCR) -
Total High Quality Liquid Assets (HQLA) 177,885,181 244,827,538
Total net cash outflow 128,779,954 137,247,662
LCR 138.1 178.4
Long Term Liquidity Indicator (NSFR)
Available stable funding (ASF) 803,600,023 743,148,945
Stable resources required (RSF) 686,072,267 618,540,418
NSFR 117.1 120.1
(1) CMN Resolution No. 4,783/20, from
April 2020, establishes the reduction of the Common Equity Additional for Conservation (ACPConservação) from 2.5% to 1.25%,
for the term of one year and after this period, the requirement will gradually be restored until March 31, 2022 to the level of 2.5%.</t>
        </is>
      </c>
    </row>
    <row r="4">
      <c r="A4" s="4" t="inlineStr">
        <is>
          <t>The minimum regulatory requirements determined by Central Bank of Brazil are presented below:</t>
        </is>
      </c>
      <c r="B4" s="4" t="inlineStr">
        <is>
          <t>The minimum regulatory requirements determined
by Central Bank of Brazil are presented below:
Basel
Ratio 1 10.63 11.00 as
of October, 2021 11.50 Tier
I Ratio 1 8.63 9.00 as
of October, 2021 9.50 Common
Equity Ratio 1 7.13 7.50 as
of October, 2021 8.00
Leverage Ratio 3.0 The minimum requirement was defined by CMN Resolution 4,615, in November, 2017, effective as of January, 2018 LCR 90 100 as of 2019 NSFR 100 The minimum requirement was defined by CMN Resolution 4,616, in November, 2017, effective as of October, 2018. 1 The Total Capital
Ratio, the Tier I Ratio and the Common Equity Tier I Ratio encompass the Additional CET1 buffer requirements of Conservation,
Systemic and Countercyclical, as per the CMN Resolution 4,193/13 and BCB Circular 3,768/15 and 3,769/15, respectively. The CMN
Resolution 4,783/20, effective as of April, 2020, establishes the reduction of the conservation capital buffer requirement from
2.5% to 1.25%, for a period of one year and after this period, the requirement will be gradually reinstated until March 31, 2022 at
the level of 2.5%.</t>
        </is>
      </c>
    </row>
    <row r="5">
      <c r="A5" s="4" t="inlineStr">
        <is>
          <t>The following table presents information on the amount of RWA used to determine the minimum RE requirement, as established in art. 4 of CMN Resolution No. 4,193/13:</t>
        </is>
      </c>
      <c r="B5" s="4" t="inlineStr">
        <is>
          <t>The following table presents
information on the amount of RWA used to determine the minimum RE requirement, as established in art. 4 of CMN Resolution No. 4,193/13:
RWA R$ thousand
RWA Minimum
RE requirement (2)
On December 31, 2021 On December 31, 2020 On December 31, 2021 On December 31, 2020
Credit Risk - treatment using a standardized approach 873,736,764 779,588,540 69,898,941 62,367,083
Credit
risk in the strict sense (1) 741,032,973 642,582,738 59,282,638 51,406,619
Counterparty credit risk (CCR) 27,975,903 35,625,688 2,238,072 2,850,055
- Of which: through standardized approach to counterparty credit risk (SA-CCR) 21,429,406 23,851,517 1,714,352 1,908,121
- Of which: using the EMC approach - - - -
- Of which: using other approaches 6,546,497 11,774,170 523,720 941,934
Increase related to the adjustment associated with the variation in the value of derivatives due to the variation in the credit quality of the counterparty (CVA) 15,147,949 14,687,826 1,211,836 1,175,026
Unconsolidated fund shares - underlying assets identified 3,776,671 3,960,234 302,134 316,819
Unconsolidated fund shares - underlying assets inferred according to fund regulations - - - -
Unconsolidated fund shares - unidentified underlying assets 1,771,325 - 141,706 -
Securitization exposures - requirement calculated using standardized approach 501,904 2,791,550 40,152 223,324
Values
referring to exposures not deducted in the calculation of PR (2) 83,530,038 79,940,504 6,682,403 6,395,240
Market
Risk (3) 7,995,181 14,690,553 639,615 1,175,244
- Of which: requirement calculated using standardized approach (RWAMPAD) 8,193,036 8,805,006 655,443 704,400
- Of which: requirement calculated using internal model (RWAMINT) 7,995,181 14,690,553 639,615 1,175,244
Operational Risk 71,593,740 64,413,820 5,727,499 5,153,106
Total 953,325,685 858,692,912 76,266,055 68,695,433
(1) It does not include Counterparty Credit Risk operations;
(2) As defined in Resolution No. 4,192/13, 3, art. 4; and
(3) Composed of a maximum of 80% of the standardized model (RWAMPAD) and internal model (RWAMINT),
according to Circular No. 3,646 and No. 3,674.</t>
        </is>
      </c>
    </row>
    <row r="6">
      <c r="A6" s="4" t="inlineStr">
        <is>
          <t>We present below the maximum credit risk exposure of the financial instruments:</t>
        </is>
      </c>
      <c r="B6" s="4" t="inlineStr">
        <is>
          <t>We present below the maximum
credit risk exposure of the financial instruments:
R$ thousand
On December 31, 2021 On December 31, 2020
Gross value Expected credit loss Gross value Expected credit loss
Financial assets
Cash and balances with banks (Note 18) 108,601,632 - 107,602,594 -
Financial assets at fair value through profit or loss (Note 19) 336,560,965 - 275,986,689 -
Financial
assets at fair value through other comprehensive income (Note 21) (1) 193,516,537 - 185,841,975 -
Loans and advances to banks (Note 22) 83,426,888 (72) 191,425,663 (932)
Loans and advances to customers (Note 23) 613,833,607 (40,800,985) 513,216,763 (39,579,405)
Securities at amortized cost (Note 24) 184,346,938 (5,527,663) 185,179,363 (5,555,469)
Other financial assets (Note 29) 64,411,451 - 52,416,117 -
Other financial instruments with credit risk exposure
Loan commitments (Notes 23 and 40) 310,337,059 (3,315,190) 255,953,637 (3,859,316)
Financial guarantees (Notes 23 and 40) 83,467,093 (2,066,167) 80,236,602 (2,318,930)
Total risk exposure 1,978,502,170 (51,710,077) 1,847,859,403 (51,314,052)
(1) Financial assets measured at fair value through other comprehensive income are not reduced
by the allowance for losses.</t>
        </is>
      </c>
    </row>
    <row r="7">
      <c r="A7" s="4" t="inlineStr">
        <is>
          <t>Concentration of credit risk</t>
        </is>
      </c>
      <c r="B7" s="4" t="inlineStr">
        <is>
          <t xml:space="preserve">Concentration of credit risk
On December 31, 2021 On December 31, 2020
Largest borrower 0.7 2.1
10 largest borrowers 6.0 7.5
20 largest borrowers 9.2 10.9
50 largest borrowers 14.0 15.7
100 largest borrowers 17.8 19.2 </t>
        </is>
      </c>
    </row>
    <row r="8">
      <c r="A8" s="4" t="inlineStr">
        <is>
          <t>The credit-risk concentration analysis presented below is based on the economic activity sector in which the counterparty operates.</t>
        </is>
      </c>
      <c r="B8" s="4" t="inlineStr">
        <is>
          <t xml:space="preserve">The credit-risk concentration
analysis presented below is based on the economic activity sector in which the counterparty operates.
R$ thousand
On December 31, 2021 % On December 31, 2020 %
Public sector 6,274,554 1.0 11,810,973 2.3
Oil, derivatives and aggregate activities 4,419,138 0.7 10,661,873 2.1
Production and distribution of electricity 1,306,448 0.2 1,074,867 0.2
Other industries 548,968 0.1 74,233 -
Private sector 607,559,053 99.0 501,405,790 97.7
Companies 287,216,857 46.8 244,976,110 47.7
Real estate and construction activities 23,708,445 3.9 20,092,249 3.9
Retail 42,151,968 6.9 36,498,461 7.1
Services 49,027,498 8.0 30,108,475 5.9
Transportation and concession 26,937,082 4.4 23,662,184 4.6
Automotive 12,660,961 2.1 15,625,309 3.0
Food products 17,426,747 2.8 13,378,255 2.6
R$ thousand
On December 31, 2021 % On December 31, 2020 %
Public sector 6,274,554 1.0 11,810,973 2.3
Wholesale 22,341,759 3.6 16,479,704 3.2
Production and distribution of electricity 7,555,587 1.2 6,979,203 1.4
Siderurgy and metallurgy 9,398,330 1.5 10,036,586 2.0
Sugar and alcohol 7,213,887 1.2 6,878,558 1.3
Other industries 68,794,593 11.2 65,237,126 12.7
Individuals 320,342,196 52.2 256,429,680 50.0
Total portfolio 613,833,607 100.0 513,216,763 100.0
Impairment of loans and advances (40,800,985) (39,579,405)
Total 573,032,622 473,637,358 </t>
        </is>
      </c>
    </row>
    <row r="9">
      <c r="A9" s="4" t="inlineStr">
        <is>
          <t>The table below shows the fair value of guarantees of loans and advances to customers.</t>
        </is>
      </c>
      <c r="B9" s="4" t="inlineStr">
        <is>
          <t>The table below shows the fair
value of guarantees of loans and advances to customers.
R$ thousand
On December 31, 2021 On December 31, 2020
Book value (1) Fair Value of Guarantees Book value (1) Fair Value of Guarantees
Companies 293,491,411 113,682,742 256,810,316 89,481,169
Stage 1 255,289,107 100,979,275 217,561,123 75,882,476
Stage 2 14,119,637 5,262,230 13,960,366 5,035,349
Stage 3 24,082,667 7,441,237 25,288,827 8,563,344
Individuals 320,342,196 201,350,955 256,406,447 150,298,522
Stage 1 272,635,668 175,139,469 195,239,164 126,281,157
Stage 2 23,075,748 18,991,289 38,023,532 18,408,513
Stage 3 24,630,780 7,220,197 23,143,751 5,608,852
Total 613,833,607 315,033,696 513,216,763 239,779,691 (1) Of the total balance
of loan operations, R$374,688,000 (2020 – R$354,814,000 thousand) refers to operations without guarantees.</t>
        </is>
      </c>
    </row>
    <row r="10">
      <c r="A10" s="4" t="inlineStr">
        <is>
          <t>Financial Exposure – Trading Portfolio (Fair Value)</t>
        </is>
      </c>
      <c r="B10" s="4" t="inlineStr">
        <is>
          <t xml:space="preserve">Financial Exposure –
Trading Portfolio (Fair Value)
Risk factors R$ thousand
On December 31, 2021 On December 31, 2020
Assets Liabilities Assets Liabilities
Fixed rates 20,275,172 20,715,581 20,597,165 18,949,022
IGP-M (General Index of market pricing) / IPCA (Consumer price index) 1,846,722 2,070,566 5,151,508 2,598,754
Exchange coupon 678,168 512,390 348,315 336,868
Foreign Currency 4,391,453 4,331,762 485,660 402,441
Equities 759,476 766,892 801,588 794,455
Sovereign/Eurobonds and Treasuries 7,510,094 4,163,177 7,373,381 3,973,859
Other 3,101,740 120,963 449,161 186,396
Total 38,562,826 32,681,331 35,206,778 27,241,795 </t>
        </is>
      </c>
    </row>
    <row r="11">
      <c r="A11" s="4" t="inlineStr">
        <is>
          <t>Schedule of trading portfolio of tax</t>
        </is>
      </c>
      <c r="B11" s="4" t="inlineStr">
        <is>
          <t xml:space="preserve"> Schedule of trading portfolio of tax
Risk factors R$ thousand
On December 31, 2021 On December 31, 2020
Fixed rates 1,693 5,014
Risk factors R$ thousand
On December 31, 2021 On December 31, 2020
IGPM/IPCA 2,008 3,645
Exchange coupon 21 342
Foreign Currency 951 4,704
Sovereign/Eurobonds and Treasuries 3,049 2,422
Equities 450 7,477
Other 2,828 154
Correlation/diversification effect (7,404) (11,551)
VaR at the end of the year 3,596 12,207
Average VaR in the year 6,903 38,522
Minimum VaR in the year 3,404 8,140
Maximum VaR in the year 14,044 104,811 </t>
        </is>
      </c>
    </row>
    <row r="12">
      <c r="A12" s="4" t="inlineStr">
        <is>
          <t>The capital is calculated by the normal delta VaR model based in Regulatory Portfolio, composed by Trading Portfolio and the Foreign Exchange Exposures and the Commodities Exposure of the Banking Portfolio.</t>
        </is>
      </c>
      <c r="B12" s="4" t="inlineStr">
        <is>
          <t>The capital is calculated by
the normal delta VaR model based in Regulatory Portfolio, composed by Trading Portfolio and the Foreign Exchange Exposures and the Commodities
Exposure of the Banking Portfolio. [2]
Risk factors R$ thousand
On December 31
2021 2020
VaR Stressed VaR Stressed
Interest rate 10,088 17,594 33,278 43,120
Exchange rate 27,428 31,810 27,541 28,091
Commodity price (Commodities) 545 375 322 306
Equities 888 1,465 8,639 7,942
Correlation/diversification effect (8,223) (10,557) (25,732) (25,564)
VaR at the end of the year 30,727 40,686 44,048 53,895
Average VaR in the year 42,536 78,238 117,486 117,912
Minimum VaR in the year 16,387 27,433 25,250 33,414
Maximum VaR in the year 78,527 129,975 351,053 251,088 Note: Ten-day horizon VaR net of tax
effects.</t>
        </is>
      </c>
    </row>
    <row r="13">
      <c r="A13" s="4" t="inlineStr">
        <is>
          <t>The Company also assesses on a daily basis, the possible impacts on positions in stress scenarios for the next 20 business days, with limits established in the governance process. Thus, considering the effect of diversification between the risk factors and the tax effects.</t>
        </is>
      </c>
      <c r="B13" s="4" t="inlineStr">
        <is>
          <t xml:space="preserve">The Company also assesses on
a daily basis, the possible impacts on positions in stress scenarios for the next 20 business days, with limits established in the governance
process. Thus, considering the effect of diversification between the risk factors and the tax effects.
R$ thousand
On December 31, 2021 On December 31, 2020
At the end of the year 65,677 90,071
Average in the year 140,512 187,519
Minimum in the year 65,677 56,369
Maximum in the year 247,487 380,446 Note: Values
net of tax effects . </t>
        </is>
      </c>
    </row>
    <row r="14">
      <c r="A14" s="4" t="inlineStr">
        <is>
          <t>Sensitivity Analysis – Trading Portfolio</t>
        </is>
      </c>
      <c r="B14" s="4" t="inlineStr">
        <is>
          <t>Sensitivity Analysis – Trading
Portfolio
R$ thousand
Trading
Portfolio (1)
Scenarios
On December 31, 2021 On December 31, 2020
1 2 3 1 2 3
Interest rate in Reais Exposure subject to variations in fixed interest rates and interest rate coupons (273) (72,496) (137,888) (105) (11,776) (23,317)
Price indexes Exposure subject to variations in price index coupon rates (2,069) (58,427) (115,254) (1,788) (41,702) (84,093)
Exchange coupon Exposure subject to variations in foreign currency coupon rates (1) (18) (36) (32) (3,256) (6,485)
Foreign currency Exposure subject to exchange rate variations (373) (9,334) (18,668) (1,597) (39,926) (79,852)
Equities Exposure subject to variation in stock prices (47) (1,177) (2,355) (354) (8,856) (17,712)
Sovereign/Eurobonds and Treasuries Exposure subject to variations in the interest rate of securities traded on the international market (363) (3,114) (6,295) (167) (11,955) (23,430)
Other Exposure not classified in other definitions (436) (2,387) (4,765) - (41) (82)
Total excluding correlation of risk factors (3,562) (146,955) (285,262) (4,043) (117,512) (234,971)
Total including correlation of risk factors (2,256) (96,633) (185,755) (2,647) (73,605) (147,689)
(1) Values net of taxes.</t>
        </is>
      </c>
    </row>
    <row r="15">
      <c r="A15" s="4" t="inlineStr">
        <is>
          <t>Sensitivity Analysis – Trading and Banking Portfolios</t>
        </is>
      </c>
      <c r="B15" s="4" t="inlineStr">
        <is>
          <t xml:space="preserve">Sensitivity Analysis – Trading
and Banking Portfolios
R$ thousand
Trading and Banking Portfolios (1)
Scenarios
On December 31, 2021 On December 31, 2020
1 2 3 1 2 3
Interest rate in Reais Exposure subject to variations in fixed interest rates and interest rate coupons (24,247) (6,101,562) (11,639,974) (12,180) (1,553,493) (2,974,461)
Price indexes Exposure subject to variations in price index coupon rates (26,327) (3,142,601) (5,586,279) (27,143) (2,227,123) (4,031,341)
Exchange coupon Exposure subject to variations in foreign currency coupon rates (1,488) (70,758) (138,972) (2,277) (71,852) (141,860)
Foreign currency Exposure subject to exchange rate variations (5,539) (138,469) (276,938) (2,202) (65,746) (131,493)
Equities Exposure subject to variation in stock prices (21,015) (525,366) (1,050,731) (43,353) (1,083,824) (2,167,648)
Sovereign/Eurobonds and Treasuries Exposure subject to variations in the interest rate of securities traded on the international market (1,933) (71,314) (140,945) (1,339) (14,019) (27,608)
Other Exposure not classified in other definitions (439) (2,809) (5,610) (30) (748) (1,496)
Total excluding correlation of risk factors (80,988) (10,052,879) (18,839,449) (88,524) (5,016,805) (9,475,907)
Total including correlation of risk factors (52,715) (8,534,510) (15,949,247) (73,350) (4,168,903) (7,883,903) (1) Values net of taxes. </t>
        </is>
      </c>
    </row>
    <row r="16">
      <c r="A16" s="4" t="inlineStr">
        <is>
          <t>The table below presents the cash flows payable for non-derivative financial liabilities, covering the remaining contractual period to maturity as from the date of the consolidated statement of financial position. The values disclosed in this table represent the undiscounted contractual cash flows.</t>
        </is>
      </c>
      <c r="B16" s="4" t="inlineStr">
        <is>
          <t>The table below presents the
cash flows payable for non-derivative financial liabilities, covering the remaining contractual period to maturity as from the date of
the consolidated statement of financial position. The values disclosed in this table represent the undiscounted contractual cash flows.
R$ thousand
On December 31, 2021
Up to 1 month From 1 to 3 months From 3 months to 1 year From 1 to 5 years More than 5 years Total
Deposits from banks 195,675,189 15,370,250 22,995,404 22,756,624 9,705,629 266,503,096
Deposits from customers 231,168,636 25,943,198 87,127,710 280,433,318 369,806 625,042,668
Securities issued 3,185,171 28,204,279 31,941,782 117,632,325 8,051,893 189,015,450
Subordinated debt 239,672 6,319,036 6,184,963 30,514,482 39,000,764 82,258,917
Other financial liabilities (1) 56,641,586 6,698,846 17,372,820 5,525,234 168,818 86,407,304
Total liabilities 486,910,254 82,535,609 165,622,679 456,861,983 57,296,910 1,249,227,435
R$ thousand
On December 31, 2020
Up to 1 month From 1 to 3 months From 3 months to 1 year From 1 to 5 years More than 5 years Total
Deposits from banks 261,441,379 13,437,266 16,745,882 8,378,815 15,317,318 315,320,660
Deposits from customers 193,450,578 22,163,986 85,235,469 256,887,231 9,364 557,746,628
Securities issued 739,423 17,449,438 47,790,440 66,068,592 1,961,667 134,009,560
Subordinated debt 2,535 5,971 68,945 33,230,835 13,590,851 46,899,137
Other financial liabilities 49,615,853 5,797,460 9,883,756 7,970,731 2,260,247 75,528,047
Total liabilities 505,249,768 58,854,121 159,724,492 372,536,204 33,139,447 1,129,504,032 ( 1) Include,
mainly, credit card transactions, foreign exchange transactions, negotiation and intermediation of securities, leases and capitalization
bonds.</t>
        </is>
      </c>
    </row>
    <row r="17">
      <c r="A17" s="4" t="inlineStr">
        <is>
          <t>The table below analyzes the derivative financial liabilities that will be settled at net value, grouped based on the period remaining from the reporting date to the respective maturity date. The values disclosed in the table are undiscounted cash flows.</t>
        </is>
      </c>
      <c r="B17" s="4" t="inlineStr">
        <is>
          <t>The table below analyzes the
derivative financial liabilities that will be settled at net value, grouped based on the period remaining from the reporting date to the
respective maturity date. The values disclosed in the table are undiscounted cash flows.
R$ thousand
On December 31, 2021
Up to 1 month From 1 to 3 months From 3 months to 1 year From 1 to 5 years More than 5 years Total
Differential of swaps payable 3,058,529 41,724 835,365 4,266,515 1,427,898 9,630,031
Non-deliverable forwards 879,357 97,474 199,784 71,557 - 1,248,172
• Purchased 753,140 50,223 80,602 18,391 - 902,356
• Sold 126,217 47,251 119,182 53,166 - 345,816
Premiums of options 176,962 9,072 64,188 440,775 401,046 1,092,043
Other 382,810 96,135 223,980 62,475 - 765,400
Futures - - - - - -
Total of derivative liabilities 4,497,658 244,405 1,323,317 4,841,322 1,828,944 12,735,646
R$ thousand
On December 31, 2020
Up to 1 month From 1 to 3 months From 3 months to 1 year From 1 to 5 years More than 5 years Total
Differential of swaps payable 205,379 185,993 4,125,850 6,097,591 249,009 10,863,822
Non-deliverable forwards 1,020,584 252,454 571,226 89,059 - 1,933,323
• Purchased 477,415 140,329 274,623 84,010 - 976,377
• Sold 543,169 112,125 296,603 5,049 - 956,946
Premiums of options 1,143,498 80,198 250,664 1,043,564 592,180 3,110,104
Other 362,780 251,689 564,300 81,637 2,062 1,262,468
Futures 19,366 - - - - 19,366
Total of derivative liabilities 2,751,607 770,334 5,512,040 7,311,851 843,251 17,189,083</t>
        </is>
      </c>
    </row>
    <row r="18">
      <c r="A18" s="4" t="inlineStr">
        <is>
          <t>The tables below show the financial assets and liabilities of the Company segregated by maturities used for the management of liquidity risks, in accordance with the remaining contractual maturities on the reporting date:</t>
        </is>
      </c>
      <c r="B18" s="4" t="inlineStr">
        <is>
          <t>The tables below show the financial
assets and liabilities of the Company segregated by maturities used for the management of liquidity risks, in accordance with the remaining
contractual maturities on the reporting date:
R$ thousand
On December 31, 2021
Current Non-current Total
1 to 30 days 31 to 180 days 181 to 360 days 1 to 5 years More than 5 years No stated maturity
Assets
Cash and balances with banks 108,601,632 - - - - - 108,601,632
Financial assets at fair value through profit or loss 10,941,745 17,112,340 40,828,824 202,449,463 47,867,368 17,361,225 336,560,965
Financial assets at fair value through other comprehensive income 33,530,172 5,102,756 5,530,078 49,467,861 90,062,510 9,823,160 193,516,537
Loans and advances to customers, net of impairment 75,618,972 135,854,014 81,035,366 206,697,247 73,827,023 - 573,032,622
Loans and advances to banks, net of impairment 61,843,254 11,936,241 6,812,695 2,834,626 - - 83,426,816
Securities, net of provision for losses 17,142,223 10,882,135 11,025,706 87,143,802 52,625,409 - 178,819,275
Other financial assets (1) 52,932,271 731,740 552,803 6,935,932 3,258,705 - 64,411,451
Total financial assets 360,610,269 181,619,226 145,785,472 555,528,931 267,641,015 27,184,385 1,538,369,298
Liabilities
Financial liabilities at amortized cost
Deposits from banks 222,594,841 26,499,773 11,878,705 13,943,009 4,092,952 - 279,009,280
Deposits from customers (2) 222,968,555 47,974,278 61,694,101 236,870,166 219,150 - 569,726,250
Securities issued 3,403,249 41,954,379 17,751,396 96,978,356 6,141,162 - 166,228,542
Subordinated debt 3,877 6,316,553 5,487,408 22,014,994 9,169,665 11,458,580 54,451,077
Other financial liabilities (3) 56,641,586 18,771,722 5,299,944 5,525,234 168,818 - 86,407,304
Financial liabilities at fair value through profit or loss 8,201,701 486,331 728,575 3,810,148 1,038,528 - 14,265,283
Provision for Expected Credit Loss
Loan Commitments - - - 3,315,190 - - 3,315,190
Financial guarantees - - - 2,066,167 - - 2,066,167
Insurance technical provisions and Pension Plans (2) 238,209,989 - - 48,176,645 - - 286,386,634
Total financial liabilities 752,023,798 142,003,036 102,840,129 432,699,909 20,830,275 11,458,580 1,461,855,727
R$ thousand
On December 31, 2020
Current Non-current Total
1 to 30 days 31 to 180 days 181 to 360 days 1 to 5 years More than 5 years No stated maturity
Assets
Cash and balances with banks 107,602,594 - - - - - 107,602,594
Financial assets at fair value through profit or loss 16,514,868 23,110,617 21,495,431 165,166,660 36,104,212 13,594,901 275,986,689
Financial assets at fair value through other comprehensive income 17,130,008 26,482,001 16,341,164 67,419,613 43,319,150 15,150,039 185,841,975
Loans and advances to customers, net of impairment 48,686,483 114,058,384 65,199,454 245,684,709 8,328 - 473,637,358
Loans and advances to banks, net of impairment 168,750,356 14,027,853 2,915,463 5,731,059 - - 191,424,731
Securities, net of provision for losses 126,822 20,225,202 16,938,842 79,727,828 62,605,200 - 179,623,894
Other
financial assets (1) 36,952,129 733,796 318,706 11,575,832 2,835,654 - 52,416,117
Total financial assets 395,763,260 198,637,853 123,209,060 575,305,701 144,872,544 28,744,940 1,466,533,358
Liabilities
Financial liabilities at amortized cost
Deposits from banks 221,467,747 18,319,819 9,944,641 17,547,960 - - 267,280,167
Deposits
from customers (2) 202,956,338 50,518,912 54,368,623 237,448,870 - - 545,292,743
Securities issued 2,461,435 33,338,441 34,365,862 74,738,087 - - 144,903,825
Subordinated debt 8,307,884 22,838 383,673 34,971,870 - 9,559,967 53,246,232
Other
financial liabilities (3) 49,615,853 14,456,376 1,224,840 7,970,731 2,260,247 - 75,528,047
Financial liabilities at fair value through profit or loss 5,462,495 1,063,954 937,849 11,233,384 - - 18,697,682
Provision for Expected Credit Loss
Loan Commitments - - - 3,859,316 - - 3,859,316
Financial guarantees - - - 2,318,930 - - 2,318,930
Insurance
technical provisions and Pension Plans (2) 234,914,602 - - 44,550,782 - - 279,465,384
Total financial liabilities 725,186,354 117,720,340 101,225,488 434,639,930 2,260,247 9,559,967 1,390,592,326
(1) It includes mainly foreign exchange transactions, debtors for guarantee deposits and negotiation
and intermediation of securities;
(2) Demand and savings deposits and technical provisions for insurance and Pension Plans comprising
VGBL and PGBL products are classified as up to 30 days, without considering average historical turnover; and
(3) It includes mainly credit card transactions, foreign exchange transactions, negotiation and
intermediation of securities, finance lease and capitalization bonds.</t>
        </is>
      </c>
    </row>
    <row r="19">
      <c r="A19" s="4" t="inlineStr">
        <is>
          <t>The tables below show the assets and liabilities of the Company segregated by current and non-current, in accordance with the remaining contractual maturities on the reporting date</t>
        </is>
      </c>
      <c r="B19" s="4" t="inlineStr">
        <is>
          <t>The
tables below show the assets and liabilities of the Company segregated by current and non-current, in accordance with the remaining contractual
maturities on the reporting date :
R$ thousand
On December 31, 2021
Current Non-current Total
Assets
Total financial assets 688,014,967 850,354,331 1,538,369,298
Non-current assets held for sale 1,196,272 - 1,196,272
Investments in associated companies - 7,557,566 7,557,566
Premises and equipment - 13,513,105 13,513,105
Intangible assets and goodwill, net - 14,911,007 14,911,007
Taxes to be offset 4,835,233 8,451,596 13,286,829
Deferred income tax - 78,743,461 78,743,461
Other assets 7,020,765 973,890 7,994,655
Total non-financial assets 13,052,270 124,150,625 137,202,895
Total assets 701,067,237 974,504,956 1,675,572,193
Liabilities
Total financial liabilities 996,866,963 464,988,764 1,461,855,727
Other reserves 5,385,872 20,150,747 25,536,619
Current income tax liabilities 2,059,223 - 2,059,223
Deferred income tax - 208,035 208,035
Other liabilities 33,160,633 2,523,249 35,683,882
Total non-financial liabilities 40,605,728 22,882,031 63,487,759
Total equity - 150,228,707 150,228,707
Total equity and liabilities 1,037,472,691 638,099,502 1,675,572,193
R$ thousand
On December 31, 2020
Current Non-current Total
Assets
Total financial assets 717,610,173 748,923,185 1,466,533,358
Non-current assets held for sale 1,202,488 - 1,202,488
Investments in associated companies - 7,386,840 7,386,840
Premises and equipment - 14,071,129 14,071,129
Intangible assets and goodwill, net - 14,669,464 14,669,464
Taxes to be offset 6,586,660 8,743,760 15,330,420
Deferred income tax - 76,984,262 76,984,262
Other assets 7,352,617 1,123,212 8,475,829
Total non-financial assets 15,141,765 122,978,667 138,120,432
Total assets 732,751,938 871,901,852 1,604,653,790
Liabilities
Total financial liabilities 944,132,182 446,460,144 1,390,592,326
Other reserves 5,361,434 20,221,489 25,582,923
Current income tax liabilities 1,596,284 - 1,596,284
Deferred income tax - 1,249,650 1,249,650
Other liabilities 39,323,338 191,895 39,515,233
Total non-financial liabilities 46,281,056 21,663,034 67,944,090
Total equity - 146,117,374 146,117,374
Total equity and liabilities 990,413,238 614,240,552 1,604,653,790</t>
        </is>
      </c>
    </row>
    <row r="20">
      <c r="A20" s="4" t="inlineStr">
        <is>
          <t>The tables below present the composition of the financial assets and liabilities measured at fair value, classified using the hierarchical levels:</t>
        </is>
      </c>
      <c r="B20" s="4" t="inlineStr">
        <is>
          <t>The tables below present the
composition of the financial assets and liabilities measured at fair value, classified using the hierarchical levels:
R$ thousand
On December 31, 2021
Level 1 Level 2 Level 3 Fair Value
Brazilian government securities 252,536,563 6,487,867 2 259,024,432
Corporate debt and marketable equity securities 17,359,614 5,930,123 476,929 23,766,666
Bank debt securities 1,411,890 19,209,913 - 20,621,803
Mutual funds 9,965,220 - 1,374 9,966,594
Foreign governments securities 689,293 - - 689,293
Brazilian sovereign bonds 307,452 - - 307,452
Financial assets at fair value through profit or loss 282,270,032 31,627,903 478,305 314,376,240
Derivative financial instruments (assets) 3,982,364 18,022,857 179,504 22,184,725
Derivative financial instruments (liabilities) (4,203,232) (9,531,100) (530,951) (14,265,283)
Derivatives (220,868) 8,491,757 (351,447) 7,919,442
Brazilian government securities 155,835,878 13,225 25,784 155,874,887
Corporate debt securities 1,523,253 4,069,087 543,011 6,135,351
Bank debt securities 5,603,539 534,110 - 6,137,649
Brazilian sovereign bonds 8,885,505 - - 8,885,505
Foreign governments securities 6,659,985 - - 6,659,985
Mutual funds 2,126,928 - 1,026 2,127,954
Marketable equity securities and other stocks 5,345,695 1,503,503 846,008 7,695,206
Financial assets at fair value through other comprehensive income 185,980,783 6,119,925 1,415,829 193,516,537
Total 468,029,947 46,239,585 1,542,687 515,812,219
R$ thousand
On December 31, 2020
Level 1 Level 2 Level 3 Fair Value
Brazilian government securities 209,599,900 6,345,101 3 215,945,004
Corporate debt and marketable equity securities 12,413,353 3,956,920 319,431 16,689,704
Bank debt securities 1,717,037 8,951,480 - 10,668,517
Mutual funds 6,516,477 - - 6,516,477
Foreign governments securities 626,079 - - 626,079
Brazilian sovereign bonds 725,515 - - 725,515
Financial assets at fair value through profit or loss 231,598,361 19,253,501 319,434 251,171,296
Derivative financial instruments (assets) 138,708 24,657,390 19,295 24,815,393
Derivative financial instruments (liabilities) (67,427) (18,383,783) (246,472) (18,697,682)
Derivatives 71,281 6,273,607 (227,177) 6,117,711
Brazilian government securities 143,467,979 - 30,463 143,498,442
Corporate debt securities 1,128,700 3,627,146 138,187 4,894,033
Bank debt securities 5,576,877 496,598 53,830 6,127,305
Brazilian sovereign bonds 9,572,373 - - 9,572,373
Foreign governments securities 6,508,218 - - 6,508,218
Mutual funds 2,950,583 - - 2,950,583
Marketable equity securities and other stocks 11,153,243 1,104,155 33,623 12,291,021
Financial assets at fair value through other comprehensive income 180,357,973 5,227,899 256,103 185,841,975
Total 412,027,615 30,755,007 348,360 443,130,982</t>
        </is>
      </c>
    </row>
    <row r="21">
      <c r="A21" s="4" t="inlineStr">
        <is>
          <t>The table below presents a reconciliation of securities and derivative financial instruments measured at fair value on a recurring basis using significant unobservable inputs (Level 3):</t>
        </is>
      </c>
      <c r="B21" s="4" t="inlineStr">
        <is>
          <t>The table below presents a
reconciliation of securities and derivative financial instruments measured at fair value on a recurring basis using significant unobservable
inputs (Level 3):
R$ thousand
Financial assets at fair value through profit or loss Financial assets at fair value through other comprehensive income Assets Derivative Liabilities Derivatives Total
On December 31, 2019 707,395 755,960 11,479 (39,126) 1,435,708
Included in the result 10,571 (322,991) - - (312,420)
Included in other comprehensive income - 47,606 - - 47,606
Acquisitions 54,015 90,000 7,816 (207,346) (55,515)
Write-offs (106,643) (172,135) - - (278,778)
Maturities (8,902) (1,502) - - (10,404)
Transfer between categories (27,152) 27,152 - - -
Transfer
to other levels (1) (309,850) (167,987) - - (477,837)
On December 31, 2020 319,434 256,103 19,295 (246,472) 348,360
Included in the result 99,731 90,605 - - 190,336
Included in other comprehensive income - 150,757 - - 150,757
Acquisitions 112,385 810,015 160,209 (284,479) 798,130
Write-offs (69,012) (91,753) - - (160,765)
Transfer
to other levels (1) 15,767 200,102 - - 215,869
On December 31, 2021 478,305 1,415,829 179,504 (530,951) 1,542,687
( 1) These instruments were
reclassified between levels 2 and 3, as there was an increase in credit risk and the spread curve has unobservable parameters. When there
is a reduction in this credit risk, the papers are transferred from level 3 to level 2 .</t>
        </is>
      </c>
    </row>
    <row r="22">
      <c r="A22" s="4" t="inlineStr">
        <is>
          <t>Sensitivity analysis for financial assets classified as Level 3</t>
        </is>
      </c>
      <c r="B22" s="4" t="inlineStr">
        <is>
          <t>Sensitivity analysis
for financial assets classified as Level 3
Scenario R$ thousand
On December 31, 2021
Impact on income (1) Impact on shareholders’ equity (1)
1 2 3 1 2 3
Interest rate in Reais - (31) (60) (6) (1,397) (2,503)
Price indexes (16) (2,015) (3,898) - - -
Equities (1,652) (41,311) (82,622) (4,653) (116,323) (232,647)
Scenario R$ thousand
On December 31, 2020
Impact on income (1) Impact on shareholders’ equity (1)
1 2 3 1 2 3
Interest rate in Reais (25) (3,672) (6,971) (4) (504) (992)
Price indexes (4) (83) (165) - - -
Equities (582) (14,548) (29,097) (185) (4,623) (9,246) (1) Values net of taxes.</t>
        </is>
      </c>
    </row>
    <row r="23">
      <c r="A23" s="4" t="inlineStr">
        <is>
          <t>The table below summarizes the carrying amounts and the fair values of the financial assets and liabilities that were not presented in the consolidated statements of financial position at their fair value, classified using the hierarchical levels:</t>
        </is>
      </c>
      <c r="B23" s="4" t="inlineStr">
        <is>
          <t>The table below summarizes
the carrying amounts and the fair values of the financial assets and liabilities that were not presented in the consolidated statements
of financial position at their fair value, classified using the hierarchical levels:
R$ thousand
On December 31, 2021
Fair Value Book value
Level 1 Level 2 Level 3 Total
Financial assets (1)
Loans and advances
· Financial Institutions - 83,440,721 - 83,440,721 83,426,816
· Customers - - 607,725,289 607,725,289 613,833,607
Securities at amortized cost 88,656,980 80,968,974 10,450,308 180,076,262 184,346,938
Financial liabilities
Deposits from banks - - 279,299,225 279,299,225 279,009,280
Deposits from customers - - 570,368,593 570,368,593 569,726,250
Securities issued - - 155,235,456 155,235,456 166,228,542
Subordinated debt - - 55,756,684 55,756,684 54,451,077
R$ thousand
On December 31, 2020
Fair Value Book value
Level 1 Level 2 Level 3 Total
Financial assets (1)
Loans and advances
· Financial Institutions - 191,473,570 - 191,473,570 191,424,731
· Customers - - 478,250,100 478,250,100 473,637,358
Securities at amortized cost 105,223,797 69,644,416 9,138,672 184,006,885 179,623,894
Financial liabilities
Deposits from banks - - 267,240,795 267,240,795 267,280,167
Deposits from customers - - 545,341,621 545,341,621 545,292,743
Securities issued - - 143,988,723 143,988,723 144,903,825
Subordinated debt - - 54,192,090 54,192,090 53,246,232 (1) Amounts of loans
and receivables are presented net of the provision for impairment losses.</t>
        </is>
      </c>
    </row>
    <row r="24">
      <c r="A24" s="4" t="inlineStr">
        <is>
          <t>The table below shows the concentration of risks, based on the amounts of premiums written net of reinsurance, cancellations and social security contributions:</t>
        </is>
      </c>
      <c r="B24" s="4" t="inlineStr">
        <is>
          <t>The Company operates throughout
the national territory, so that potential exposures to risk concentration are monitored through management reports where the results of
contracts sold within the scope of the business by branch (except Health and Dental) are observed. The table below shows the concentration
of risks, based on the amounts of premiums written net of reinsurance, cancellations and social security contributions:
Product Group R$ thousand
On December 31, 2021 On December 31, 2020
Non-Life 6,222,866 5,421,704
Pension Plans 29,157,808 26,118,492
Life insurance 9,550,499 8,275,557</t>
        </is>
      </c>
    </row>
    <row r="25">
      <c r="A25" s="4" t="inlineStr">
        <is>
          <t>The sensitivity test for Life insurance and Pension Plans was carried out considering the same bases and groupings of the LAT test with the applications of the variations shown in the table below.</t>
        </is>
      </c>
      <c r="B25" s="4" t="inlineStr">
        <is>
          <t>The sensitivity test for Life
insurance and Pension Plans was carried out considering the same bases and groupings of the LAT test with the applications of the variations
shown in the table below.
R$ thousand
On December 31, 2021
Interest rate Longevity (improvement) Conversion to income
Percentage adjustment to each assumption: Variation of -5% 0.2% + 5 b.p.
Total ( 177,715 ( 57,572 ( 34,570 The sensitivity test for insurance
for people, except individual Life insurance, was carried out considering the same bases and groupings of the LAT test with the applications
of the variations shown in the table below:
R$ thousand
On December 31, 2021
Interest rate Longevity (improvement)
Percentage adjustment to each assumption: Variation of -5% 0.2%
Total ( 13,492 9,269</t>
        </is>
      </c>
    </row>
    <row r="26">
      <c r="A26" s="4" t="inlineStr">
        <is>
          <t>For Non-Life, life (except individual Life) and Health insurance, including dental, the table below shows the result if there was an increase in the loss ratio by 1 percentage point in the last twelve months of the calculation base date:</t>
        </is>
      </c>
      <c r="B26" s="4" t="inlineStr">
        <is>
          <t>For Non-Life, life (except
individual Life) and Health insurance, including dental, the table below shows the result if there was an increase in the loss ratio by
1 percentage point in the last twelve months of the calculation base date:
Product Group R$ thousand
Gross of reinsurance Net of reinsurance
On December 31, 2021 On December 31, 2020 On December 31, 2021 On December 31, 2020
Non-Life (32,441) (33,524) (32,277) (33,253)
Life (except individual life) (26,496) (27,073) (26,390) (26,967)
Health (Health and Dental) (137,890) (139,863) (137,890) (139,86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12 Months Ended</t>
        </is>
      </c>
    </row>
    <row r="2">
      <c r="B2" s="2" t="inlineStr">
        <is>
          <t>Dec. 31, 2021</t>
        </is>
      </c>
    </row>
    <row r="3">
      <c r="A3" s="4" t="inlineStr">
        <is>
          <t>Information by operating segment, reviewed.</t>
        </is>
      </c>
      <c r="B3" s="4" t="inlineStr">
        <is>
          <t>Information by operating segment, reviewed. All transactions between operating
segments are conducted on an arm’s length basis, with intra-segment revenue and costs being eliminated in “Other operations,
adjustments and eliminations”. Income and expenses directly associated with each segment are included in determining business-segment
performance.
On December 31 2021 - thousand R$
Banking Insurance, pension and capitalization bonds Other Activities Eliminations Managerial Income Statement Proportionately
consolidated (1) Consolidation
adjustments (2) Adjustments
(3) Consolidated in accordance with IFRS
Revenue from financial intermediation 98,849,913 20,204,517 159,242 (186,196) 119,027,476 (612,023) 1,135,111 5,892,867 125,443,431
Expenses
from financial intermediation (4) (34,560,608) (13,192,413) (752) 211,047 (47,542,726) 161,179 1,335,070 (9,074,846) (55,121,323)
Financial margin 64,289,305 7,012,104 158,490 24,851 71,484,750 (450,844) 2,470,181 (3,181,979) 70,322,108
Expected Credit Loss Associated with Credit Risk expense (15,500,157) - - - (15,500,157) 72,047 - 5,813,901 (9,614,209)
Gross income from financial intermediation 48,789,148 7,012,104 158,490 24,851 55,984,593 (378,797) 2,470,181 2,631,922 60,707,899
Other income from insurance, Pension Plans and capitalization bonds - 5,177,940 - 13,385 5,191,325 - - 1,503,053 6,694,378
Fee and commission income and income from banking fees 31,866,568 1,779,999 767,505 (605,756) 33,808,316 (4,229,902) (2,049,179) (1,496,228) 26,033,007
Personnel expenses (18,425,804) (2,040,452) (386,462) 67 (20,852,651) 671,693 - 167,266 (20,013,692)
Other
administrative expenses (5) (19,676,660) (1,494,814) (779,724) 1,128,510 (20,822,688) 1,488,706 (361,913) (2,070,160) (21,766,055)
Tax expenses (6,340,354) (983,979) (112,654) - (7,436,987) 608,530 - - (6,828,457)
Share of profit (loss) of unconsolidated and jointly controlled companies 7,505 98,692 38,192 - 144,389 719,746 - (442,631) 421,504
Other operating income / expenses (13,689,730) (721,996) 166,027 (561,057) (14,806,756) 643,235 (59,089) 2,063,496 (12,159,114)
Operating profit/(loss) 22,530,673 8,827,494 (148,626) - 31,209,541 (476,789) - 2,356,718 33,089,470
Non-operating income/(expense) (308,942) 36,765 18 - (272,159) 35,056 - - (237,103)
IT/SC (Income Tax/Soc. Contrib.) and non-controlling interests (5,522,891) (3,520,279) 51,476 - (8,991,694) 441,733 - (921,602) (9,471,563)
Net Income in the year ended December 31, 2021 16,698,840 5,343,980 (97,132) - 21,945,688 - - 1,435,116 23,380,804
Total assets 1,485,771,990 342,175,848 5,495,625 (138,226,247) 1,695,217,216 (10,413,213) (31,138,435) 21,906,625 1,675,572,193
Investments in associates and joint ventures 70,811,964 2,640,563 405,587 (71,396,385) 2,461,729 5,132,515 - (36,678) 7,557,566
Total liabilities 1,303,885,088 308,096,509 1,300,120 (66,829,862) 1,546,451,855 (10,413,213) (31,138,435) 20,443,279 1,525,343,486 (1) Refers to: consolidation adjustments,
originating from proportionally consolidated companies (Grupo Cielo, Grupo Alelo, Crediare, etc.) for management purposes; (2) Consolidation adjustments originating
from the “non-consolidation” of exclusive funds; (3) Adjustments due to the differences of
the accounting standards used in the management reports and in the financial statements of the Company that were prepared in accordance
with IFRS. The main adjustments refer to the loss expected from financial assets, business models, and effective interest rates and business
combinations;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ncludes, in the Consolidated Financial
Statements, the balances referring to depreciation and amortization.
On December 31, 2020 - R$ thousand
Banking Insurance, pension and capitalization bonds Other Activities Eliminations Managerial Income Statement Proportionately
consolidated (1) Consolidation
adjustments (2) Adjustments
(3) Consolidated in accordance with IFRS
Revenue from financial intermediation 74,335,609 22,444,253 109,663 (111,074) 96,778,451 484,720 (3,521,128) 4,687,074 98,429,117
Expenses
from financial intermediation (4) (23,937,104) (18,341,232) (455) 118,931 (42,159,860) (40,645) 1,051,877 (7,427,059) (48,575,687)
Financial margin 50,398,505 4,103,021 109,208 7,857 54,618,591 444,075 (2,469,251) (2,739,985) 49,853,430
Expected Credit Loss Associated with Credit Risk expense (25,268,087) - - - (25,268,087) (104,072) - 5,826,884 (19,545,275)
Gross income from financial intermediation 25,130,418 4,103,021 109,208 7,857 29,350,504 340,003 (2,469,251) 3,086,899 30,308,155
Other income from insurance, Pension Plans and capitalization bonds - 8,074,969 - 23,773 8,098,742 - - - 8,098,742
Fee and commission income and income from banking fees 30,307,248 1,875,701 448,292 (203,830) 32,427,411 4,031,391 2,164,111 (13,686,459) 24,936,454
Personnel expenses (17,714,158) (1,903,919) (174,340) 62 (19,792,355) (631,755) - 1,458,633 (18,965,477)
Other
administrative expenses (5) (19,349,706) (1,524,278) (340,464) 674,656 (20,539,792) (1,442,189) 218,055 358,770 (21,405,156)
Tax expenses (5,476,957) (1,038,918) (74,502) - (6,590,377) (541,474) - 1,082,949 (6,048,902)
Share of profit (loss) of unconsolidated and jointly controlled companies (271) 98,937 16,222 - 114,888 (634,424) - 964,394 444,858
Other operating income / expenses (15,634,441) (1,033,754) 102,438 (502,518) (17,068,275) (678,421) 87,085 4,861,111 (12,798,500)
Operating profit/(loss) (2,737,867) 8,651,759 86,854 - 6,000,746 443,131 - (1,873,703) 4,570,174
Non-operating income/(expense) (284,469) (197,204) 1,100 - (480,573) (14,306) - - (494,879)
IT/SC (Income Tax/Soc. Contrib.) and non-controlling interests 14,508,637 (3,425,110) (57,123) - 11,026,404 (428,825) - 1,361,087 11,958,666
Net Income in the year ended December 31, 2020 11,486,301 5,029,445 30,831 - 16,546,577 - - (512,616) 16,033,961
Total assets on 12/31/2020 1,435,481,875 338,923,828 5,658,304 (135,259,892) 1,644,804,115 (9,364,134) (44,400,937) 13,614,746 1,604,653,790
Investments in associates and joint ventures on 12/31/2020 77,091,501 1,856,796 60,271 (77,139,456) 1,869,112 5,177,598 - 340,130 7,386,840
Total liabilities on 12/31/2020 1,291,779,235 338,923,828 5,658,304 (135,259,892) 1,501,101,475 (9,364,134) (44,400,937) 11,200,012 1,458,536,416 (1) Refers to: consolidation adjustments,
originating from proportionally consolidated companies (Grupo Cielo, Grupo Alelo, Crediare, etc.) for management purposes; (2) Consolidation adjustments originating
from the “non-consolidation” of exclusive funds; (3) Adjustments due to the differences of
the accounting standards used in the management reports and in the financial statements of the Company that were prepared in accordance
with IFRS. The main adjustments refer to the loss expected from financial assets, business models and effective interest rate and business
combinations;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cludes, in the Consolidated Financial
Statements, the balances referring to depreciation and amortization.
On December 31, 2019 - R$ thousand
Banking Insurance, pension and capitalization bonds Other Activities Eliminations Managerial Income Statement Proportionately
consolidated (1) Consolidation
adjustments (2) Adjustments
(3) Consolidated in accordance with IFRS
Revenue from financial intermediation 113,402,430 22,936,178 228,386 (2,651,701) 133,915,293 (818,428) 125,364 (8,915,835) 124,306,394
Expenses
from financial intermediation (4) (49,683,456) (16,930,146) - 2,651,701 (63,961,901) 104,508 2,404,402 2,835,005 (58,617,986)
Financial margin 63,718,974 6,006,032 228,386 - 69,953,392 (713,920) 2,529,766 (6,080,830) 65,688,408
Expected Credit Loss Associated with Credit Risk expense (18,891,493) - - - (18,891,493) 170,961 - 4,716,005 (14,004,527)
Gross income from financial intermediation 44,827,481 6,006,032 228,386 - 51,061,899 (542,959) 2,529,766 (1,364,825) 51,683,881
Other income from insurance, Pension Plans and capitalization bonds - 8,935,610 - 33,355 8,968,965 (6,840) - 13,680 8,975,805
Fee and commission income and income from banking fees 31,135,507 2,028,371 306,865 (136,176) 33,334,567 (4,128,937) (2,254,425) (1,613,529) 25,337,676
Personnel expenses (23,072,600) (2,030,224) (390,706) - (25,493,530) 710,807 - 256,405 (24,526,318)
Other
administrative expenses (5) (20,327,502) (1,495,894) (194,265) 611,500 (21,406,161) 1,419,119 (249,173) (2,119,131) (22,355,346)
Tax expenses (6,203,188) (1,110,470) (72,662) - (7,386,320) 528,090 - - (6,858,230)
Share of profit (loss) of unconsolidated and jointly controlled companies 12,921 276,165 8,046 - 297,132 906,399 - (2,449) 1,201,082
Other operating income / expenses (21,082,041) (734,635) 99,071 (508,679) (22,226,284) 663,471 (26,168) 2,012,421 (19,576,560)
Operating profit/(loss) 5,290,578 11,874,955 (15,265) - 17,150,268 (450,850) - (2,817,428) 13,881,990
Non-operating income/(expense) (537,428) 26,800 133 - (510,495) (9,583) - 19,166 (500,912)
IT/SC (Income Tax/Soc. Contrib.) and non-controlling interests 10,431,415 (4,490,945) 2,372 - 5,942,842 460,433 - 1,388,854 7,792,129
Net Income in the year ended December 31, 2019 15,184,565 7,410,810 (12,760) - 22,582,615 - - (1,409,408) 21,173,207
Total assets 1,264,627,391 325,767,085 5,014,369 (186,104,068) 1,409,304,777 (8,436,501) (41,729,208) 19,388,617 1,378,527,685
Investments in associates and joint ventures 106,628,723 2,261,867 6,603 (106,710,041) 2,187,152 5,103,609 - 344,851 7,635,612
Total liabilities 1,064,606,520 287,062,911 1,167,684 (79,394,027) 1,273,443,088 (7,333,871) (41,729,208) 18,604,102 1,242,984,111 (1) Refers to: consolidation adjustments,
originating from proportionally consolidated companies (Grupo Cielo, Grupo Alelo, Crediare, etc.) for management purposes; (2) Consolidation adjustments originating
from the “non-consolidation” of exclusive funds; (3) Adjustments due to the differences of
the accounting standards used in the management reports and in the financial statements of the Company that were prepared in accordance
with IFRS. The main adjustments refer to the impairment of loans and advances, effective interest rate and business combinations; (4) Includes, in the Consolidated Financial
Statements, the balances related to “Net gains/(losses) on financial assets and liabilities at fair value through income”,
“Net gains/(losses) on financial assets at fair value through other comprehensive income” and “Net gains/(losses) on
foreign currency transactions”; and (5) Includes, in the Consolidated Financial
Statements, the balances referring to depreciation and amortiz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NET INTEREST INCOME (Tables)</t>
        </is>
      </c>
      <c r="B1" s="2" t="inlineStr">
        <is>
          <t>12 Months Ended</t>
        </is>
      </c>
    </row>
    <row r="2">
      <c r="B2" s="2" t="inlineStr">
        <is>
          <t>Dec. 31, 2021</t>
        </is>
      </c>
    </row>
    <row r="3">
      <c r="A3" s="4" t="inlineStr">
        <is>
          <t>Net interest income</t>
        </is>
      </c>
      <c r="B3" s="4" t="inlineStr">
        <is>
          <t>Net interest income
R$ thousand
Year ended December 31
2021 2020 2019
Interest and similar income
Loans and advances to banks 9,043,136 6,802,466 6,874,429
Loans and advances to customers:
- Loans 72,338,735 67,443,078 67,807,238
- Leases 247,502 152,978 256,455
Financial assets:
- At fair value through profit or loss 18,631,552 13,982,931 19,436,407
- Fair value through other comprehensive income 17,975,178 13,632,071 12,567,751
- At amortized cost 16,873,684 15,698,407 13,139,371
Compulsory deposits with the Central Bank 3,101,796 2,017,605 4,304,875
Other financial interest income 11,763 13,835 31,179
Total 138,223,346 119,743,371 124,417,705
Interest and similar expenses
Deposits from banks:
- Interbank deposits (100,492) (28,232) (267,636)
- Funding in the open market (12,529,476) (8,423,041) (11,784,845)
- Borrowings and onlending (3,351,886) (5,907,385) (4,400,636)
Deposits from customers:
- Savings accounts (4,268,873) (3,049,149) (4,568,663)
- Time deposits (11,175,855) (5,634,342) (7,707,131)
Securities issued (7,348,164) (4,786,206) (9,250,005)
Subordinated debt (3,154,164) (2,403,327) (3,708,924)
Technical provisions for insurance, Pension Plans and capitalization bonds (13,192,413) (18,344,005) (16,930,146)
Total (55,121,323) (48,575,687) (58,617,986)
Net interest income 83,102,023 71,167,684 65,799,7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FEE AND COMISSION INCOME (Tables)</t>
        </is>
      </c>
      <c r="B1" s="2" t="inlineStr">
        <is>
          <t>12 Months Ended</t>
        </is>
      </c>
    </row>
    <row r="2">
      <c r="B2" s="2" t="inlineStr">
        <is>
          <t>Dec. 31, 2021</t>
        </is>
      </c>
    </row>
    <row r="3">
      <c r="A3" s="4" t="inlineStr">
        <is>
          <t>Fee and commission income</t>
        </is>
      </c>
      <c r="B3" s="4" t="inlineStr">
        <is>
          <t>Fee and commission income
R$ thousand
Year ended December 31
2021 2020 2019
Fee and commission income
Credit card income 7,510,685 6,754,319 7,397,305
Current accounts 7,980,149 7,927,357 7,702,319
Collections 1,970,919 2,150,007 1,935,353
Guarantees 1,111,476 1,259,236 1,257,771
Asset management 1,340,761 1,348,214 1,582,733
Consortium management 2,202,959 1,921,206 1,921,082
Custody and brokerage services 1,293,899 1,200,729 1,134,630
Underwriting/ Financial Advisory Services 1,213,016 1,150,460 1,014,607
Payments 440,155 462,535 475,393
Other 968,988 762,391 916,483
Total 26,033,007 24,936,454 25,337,67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LOSSES) ON FINANCIAL ASSETS AND LIABILITIES AT FAIR VALUE THROUGH PROFIT OR LOSS (Tables)</t>
        </is>
      </c>
      <c r="B1" s="2" t="inlineStr">
        <is>
          <t>12 Months Ended</t>
        </is>
      </c>
    </row>
    <row r="2">
      <c r="B2" s="2" t="inlineStr">
        <is>
          <t>Dec. 31, 2021</t>
        </is>
      </c>
    </row>
    <row r="3">
      <c r="A3" s="3" t="inlineStr">
        <is>
          <t>Net Gainslosses On Financial Assets And Liabilities At Fair Value Through Profit Or Loss</t>
        </is>
      </c>
    </row>
    <row r="4">
      <c r="A4" s="4" t="inlineStr">
        <is>
          <t>Net gains/(losses) on financial assets and liabilities at fair value through profit or loss</t>
        </is>
      </c>
      <c r="B4" s="4" t="inlineStr">
        <is>
          <t>Net gains/(losses) on financial assets and liabilities at fair value through profit or loss
R$ thousand
Year ended December 31
2021 2020 2019
Fixed income securities (9,956,696) 784,649 544,554
Derivative financial instruments 762,019 (19,188,022) (1,197,059)
Equity securities (2,078,113) (183,030) (438,412)
Total (11,272,790) (18,586,403) (1,090,91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LOSSES) ON FINANCIAL ASSETS AT FAIR VALUE THROUGH OTHER COMPREHENSIVE INCOME (Tables)</t>
        </is>
      </c>
      <c r="B1" s="2" t="inlineStr">
        <is>
          <t>12 Months Ended</t>
        </is>
      </c>
    </row>
    <row r="2">
      <c r="B2" s="2" t="inlineStr">
        <is>
          <t>Dec. 31, 2021</t>
        </is>
      </c>
    </row>
    <row r="3">
      <c r="A3" s="3" t="inlineStr">
        <is>
          <t>Net Gainslosses On Financial Assets At Fair Value Through Other Comprehensive Income</t>
        </is>
      </c>
    </row>
    <row r="4">
      <c r="A4" s="4" t="inlineStr">
        <is>
          <t>Net gains/(losses) on financial assets at fair value through other comprehensive income</t>
        </is>
      </c>
      <c r="B4" s="4" t="inlineStr">
        <is>
          <t>Net gains/(losses) on financial assets at fair value through other comprehensive income
R$ thousand
Year ended December 31
2021 2020 2019
Fixed income securities (893,750) 891,888 82,859
Equity securities (187,643) (2,608,767) 572,973
Total (1,081,393) (1,716,879) 655,83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ROSS PROFIT FROM INSURANCE AND PENSION PLANS (Tables)</t>
        </is>
      </c>
      <c r="B1" s="2" t="inlineStr">
        <is>
          <t>12 Months Ended</t>
        </is>
      </c>
    </row>
    <row r="2">
      <c r="B2" s="2" t="inlineStr">
        <is>
          <t>Dec. 31, 2021</t>
        </is>
      </c>
    </row>
    <row r="3">
      <c r="A3" s="3" t="inlineStr">
        <is>
          <t>Gross Profit From Insurance And Pension Plans</t>
        </is>
      </c>
    </row>
    <row r="4">
      <c r="A4" s="4" t="inlineStr">
        <is>
          <t>Income from insurance and pension plans</t>
        </is>
      </c>
      <c r="B4" s="4" t="inlineStr">
        <is>
          <t>Income from insurance and pension plans
R$ thousand
Year ended December 31
2021 2020 2021
Written premiums 73,123,233 65,335,387 67,835,874
Supplemental pension plan contributions 3,519,774 3,390,768 3,954,904
Ceded coinsurance premiums (50,041) (66,647) (62,903)
Refunded premiums (311,191) (179,660) (467,546)
Reinsurance premiums paid (60,614) (69,347) (68,919)
Written premiums net of reinsurance and coinsurance 76,221,161 68,410,501 71,191,410
Changes in the provision for insurance (31,005,277) (27,442,202) (29,047,959)
Changes in the provision for private Pension Plans (1,595,690) (2,540,927) (2,988,568)
Changes in the insurance technical provisions and Pension Plans (32,600,967) (29,983,129) (32,036,527)
Reported indemnities (34,054,735) (27,333,375) (28,009,648)
Claims expenses (82,660) (32,153) (117,705)
Recovery of ceded coinsurance 155,091 150,456 160,443
Recovery of reinsurance 36,999 17,595 50,237
Salvage recoveries 743,126 530,509 589,906
Changes in the IBNR provision (836,766) (979,399) (324,069)
Retained claims (34,038,945) (27,646,367) (27,650,836)
Commissions on premiums (3,028,200) (2,779,012) (2,728,176)
Recovery of commissions 7,055 5,073 5,855
Fees (303,500) (319,105) (422,952)
Brokerage expenses - private Pension Plans (225,921) (133,786) (101,626)
Changes in deferred commissions 42,778 24,532 (2,209)
Selling expenses for insurance and Pension Plans (3,507,788) (3,202,298) (3,249,108)
Gross profit from insurance and Pension Plans 6,073,461 7,578,707 8,254,93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ERSONNEL EXPENSES (Tables)</t>
        </is>
      </c>
      <c r="B1" s="2" t="inlineStr">
        <is>
          <t>12 Months Ended</t>
        </is>
      </c>
    </row>
    <row r="2">
      <c r="B2" s="2" t="inlineStr">
        <is>
          <t>Dec. 31, 2021</t>
        </is>
      </c>
    </row>
    <row r="3">
      <c r="A3" s="4" t="inlineStr">
        <is>
          <t>Personnel expenses</t>
        </is>
      </c>
      <c r="B3" s="4" t="inlineStr">
        <is>
          <t xml:space="preserve">Personnel expenses
R$ thousand
Year ended December 31
2021 2020 2019
Salaries (10,080,147) (9,280,777) (9,768,305)
Benefits (4,600,686) (4,659,876) (5,911,496)
Social security charges (3,399,639) (3,404,017) (3,470,191)
Employee profit sharing (1,843,861) (1,533,955) (1,803,545)
Training (89,359) (86,852) (190,031)
Total (20,013,692) (18,965,477) (21,143,56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THER ADMNISTRATIVE EXPENSES (Tables)</t>
        </is>
      </c>
      <c r="B1" s="2" t="inlineStr">
        <is>
          <t>12 Months Ended</t>
        </is>
      </c>
    </row>
    <row r="2">
      <c r="B2" s="2" t="inlineStr">
        <is>
          <t>Dec. 31, 2021</t>
        </is>
      </c>
    </row>
    <row r="3">
      <c r="A3" s="4" t="inlineStr">
        <is>
          <t>Other administrative expenses</t>
        </is>
      </c>
      <c r="B3" s="4" t="inlineStr">
        <is>
          <t>Other administrative expenses
R$ thousand
Year ended December 31
2021 2020 2019
Outsourced services (4,853,582) (4,768,664) (4,808,331)
Communication (1,253,156) (1,333,127) (1,570,224)
Data processing (2,248,464) (2,150,048) (2,145,226)
Advertising and marketing (1,340,104) (1,052,083) (1,300,468)
Asset maintenance (1,304,469) (1,299,441) (1,231,596)
Financial system (1,142,628) (1,119,697) (1,135,964)
Rental (151,838) (142,448) (180,648)
Security and surveillance (581,656) (698,206) (744,036)
Transport (703,416) (651,238) (773,208)
Water, electricity and gas (356,177) (373,056) (440,613)
Advances to FGC (Deposit Guarantee Association) (670,854) (588,093) (433,369)
Supplies (109,666) (139,371) (191,362)
Travel (33,982) (77,433) (302,170)
Other (1,243,163) (1,091,221) (1,232,363)
Total (15,993,155) (15,484,126) (16,489,57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olidated Statements of Cash Flow - BRL (R$) R$ in Thousands</t>
        </is>
      </c>
      <c r="B1" s="2" t="inlineStr">
        <is>
          <t>12 Months Ended</t>
        </is>
      </c>
    </row>
    <row r="2">
      <c r="B2" s="2" t="inlineStr">
        <is>
          <t>Dec. 31, 2021</t>
        </is>
      </c>
      <c r="C2" s="2" t="inlineStr">
        <is>
          <t>Dec. 31, 2020</t>
        </is>
      </c>
    </row>
    <row r="3">
      <c r="A3" s="3" t="inlineStr">
        <is>
          <t>Operating activities</t>
        </is>
      </c>
    </row>
    <row r="4">
      <c r="A4" s="4" t="inlineStr">
        <is>
          <t>Income before income taxes and non-controlling interests</t>
        </is>
      </c>
      <c r="B4" s="6" t="inlineStr">
        <is>
          <t>R$ 32852367</t>
        </is>
      </c>
      <c r="C4" s="6" t="inlineStr">
        <is>
          <t>R$ 4075295</t>
        </is>
      </c>
    </row>
    <row r="5">
      <c r="A5" s="3" t="inlineStr">
        <is>
          <t>Adjustments to reconcile income before income tax to net cash flow from operating activities:</t>
        </is>
      </c>
    </row>
    <row r="6">
      <c r="A6" s="4" t="inlineStr">
        <is>
          <t>Expected loss on loans and advances</t>
        </is>
      </c>
      <c r="B6" s="5" t="n">
        <v>9358234</v>
      </c>
      <c r="C6" s="5" t="n">
        <v>18711841</v>
      </c>
    </row>
    <row r="7">
      <c r="A7" s="4" t="inlineStr">
        <is>
          <t>Changes in the insurance technical provisions and Pension Plans</t>
        </is>
      </c>
      <c r="B7" s="5" t="n">
        <v>32600967</v>
      </c>
      <c r="C7" s="5" t="n">
        <v>29983129</v>
      </c>
    </row>
    <row r="8">
      <c r="A8" s="4" t="inlineStr">
        <is>
          <t>Net Gains/(Losses) on financial assets at fair value through other comprehensive income</t>
        </is>
      </c>
      <c r="B8" s="5" t="n">
        <v>1081393</v>
      </c>
      <c r="C8" s="5" t="n">
        <v>1716879</v>
      </c>
    </row>
    <row r="9">
      <c r="A9" s="4" t="inlineStr">
        <is>
          <t>Expenses with provisions and contingent liabilities</t>
        </is>
      </c>
      <c r="B9" s="5" t="n">
        <v>3888464</v>
      </c>
      <c r="C9" s="5" t="n">
        <v>3822270</v>
      </c>
    </row>
    <row r="10">
      <c r="A10" s="4" t="inlineStr">
        <is>
          <t>Impairment of non-financial assets</t>
        </is>
      </c>
      <c r="B10" s="5" t="n">
        <v>255975</v>
      </c>
      <c r="C10" s="5" t="n">
        <v>2162468</v>
      </c>
    </row>
    <row r="11">
      <c r="A11" s="4" t="inlineStr">
        <is>
          <t>Depreciation</t>
        </is>
      </c>
      <c r="B11" s="5" t="n">
        <v>2712720</v>
      </c>
      <c r="C11" s="5" t="n">
        <v>2960106</v>
      </c>
    </row>
    <row r="12">
      <c r="A12" s="4" t="inlineStr">
        <is>
          <t>Amortization of intangible assets</t>
        </is>
      </c>
      <c r="B12" s="5" t="n">
        <v>3060180</v>
      </c>
      <c r="C12" s="5" t="n">
        <v>2960924</v>
      </c>
    </row>
    <row r="13">
      <c r="A13" s="4" t="inlineStr">
        <is>
          <t>Share of profit of associates and joint ventures</t>
        </is>
      </c>
      <c r="B13" s="5" t="n">
        <v>-421504</v>
      </c>
      <c r="C13" s="5" t="n">
        <v>-444858</v>
      </c>
    </row>
    <row r="14">
      <c r="A14" s="4" t="inlineStr">
        <is>
          <t>(Gains)/Losses on disposal of non-current assets held for sale</t>
        </is>
      </c>
      <c r="B14" s="5" t="n">
        <v>-239499</v>
      </c>
      <c r="C14" s="5" t="n">
        <v>130024</v>
      </c>
    </row>
    <row r="15">
      <c r="A15" s="4" t="inlineStr">
        <is>
          <t>(Gains)/Losses from disposal of property and equipment</t>
        </is>
      </c>
      <c r="B15" s="5" t="n">
        <v>228971</v>
      </c>
      <c r="C15" s="5" t="n">
        <v>139411</v>
      </c>
    </row>
    <row r="16">
      <c r="A16" s="4" t="inlineStr">
        <is>
          <t>(Gains)/Losses on the sale of investments in associates</t>
        </is>
      </c>
      <c r="B16" s="5" t="n">
        <v>-15366</v>
      </c>
      <c r="C16" s="5" t="n">
        <v>-29829</v>
      </c>
    </row>
    <row r="17">
      <c r="A17" s="4" t="inlineStr">
        <is>
          <t>Effect of changes in exchange rates in cash and cash equivalents</t>
        </is>
      </c>
      <c r="B17" s="5" t="n">
        <v>-3475438</v>
      </c>
      <c r="C17" s="5" t="n">
        <v>-2452395</v>
      </c>
    </row>
    <row r="18">
      <c r="A18" s="3" t="inlineStr">
        <is>
          <t>Changes in assets and liabilities:</t>
        </is>
      </c>
    </row>
    <row r="19">
      <c r="A19" s="4" t="inlineStr">
        <is>
          <t>(Increase)/decrease in reserve requirement - Central Bank</t>
        </is>
      </c>
      <c r="B19" s="5" t="n">
        <v>-3559769</v>
      </c>
      <c r="C19" s="5" t="n">
        <v>6864805</v>
      </c>
    </row>
    <row r="20">
      <c r="A20" s="4" t="inlineStr">
        <is>
          <t>(Increase)/decrease in loans and advances to banks</t>
        </is>
      </c>
      <c r="B20" s="5" t="n">
        <v>-9087880</v>
      </c>
      <c r="C20" s="5" t="n">
        <v>-8449903</v>
      </c>
    </row>
    <row r="21">
      <c r="A21" s="4" t="inlineStr">
        <is>
          <t>(Increase)/decrease in loans and advances to customers</t>
        </is>
      </c>
      <c r="B21" s="5" t="n">
        <v>-182188118</v>
      </c>
      <c r="C21" s="5" t="n">
        <v>-125720138</v>
      </c>
    </row>
    <row r="22">
      <c r="A22" s="4" t="inlineStr">
        <is>
          <t>(Increase)/decrease in financial assets at fair value through profit or loss</t>
        </is>
      </c>
      <c r="B22" s="5" t="n">
        <v>-60377643</v>
      </c>
      <c r="C22" s="5" t="n">
        <v>-26226912</v>
      </c>
    </row>
    <row r="23">
      <c r="A23" s="4" t="inlineStr">
        <is>
          <t>(Increase)/decrease in other assets</t>
        </is>
      </c>
      <c r="B23" s="5" t="n">
        <v>-15943985</v>
      </c>
      <c r="C23" s="5" t="n">
        <v>-25168411</v>
      </c>
    </row>
    <row r="24">
      <c r="A24" s="4" t="inlineStr">
        <is>
          <t>Increase/(decrease) in deposits from banks</t>
        </is>
      </c>
      <c r="B24" s="5" t="n">
        <v>27166234</v>
      </c>
      <c r="C24" s="5" t="n">
        <v>53292918</v>
      </c>
    </row>
    <row r="25">
      <c r="A25" s="4" t="inlineStr">
        <is>
          <t>Increase/(decrease) in deposits from customers</t>
        </is>
      </c>
      <c r="B25" s="5" t="n">
        <v>38922747</v>
      </c>
      <c r="C25" s="5" t="n">
        <v>186793206</v>
      </c>
    </row>
    <row r="26">
      <c r="A26" s="4" t="inlineStr">
        <is>
          <t>Increase/(decrease) in financial liabilities at fair value through profit or loss</t>
        </is>
      </c>
      <c r="B26" s="5" t="n">
        <v>-4432399</v>
      </c>
      <c r="C26" s="5" t="n">
        <v>4453599</v>
      </c>
    </row>
    <row r="27">
      <c r="A27" s="4" t="inlineStr">
        <is>
          <t>Increase/(decrease) in insurance technical provisions and Pension Plans</t>
        </is>
      </c>
      <c r="B27" s="5" t="n">
        <v>-25679716</v>
      </c>
      <c r="C27" s="5" t="n">
        <v>-18820436</v>
      </c>
    </row>
    <row r="28">
      <c r="A28" s="4" t="inlineStr">
        <is>
          <t>Increase/(decrease) in other provisions</t>
        </is>
      </c>
      <c r="B28" s="5" t="n">
        <v>-3934768</v>
      </c>
      <c r="C28" s="5" t="n">
        <v>-3479276</v>
      </c>
    </row>
    <row r="29">
      <c r="A29" s="4" t="inlineStr">
        <is>
          <t>Increase/(decrease) in other liabilities</t>
        </is>
      </c>
      <c r="B29" s="5" t="n">
        <v>19820868</v>
      </c>
      <c r="C29" s="5" t="n">
        <v>-4622104</v>
      </c>
    </row>
    <row r="30">
      <c r="A30" s="4" t="inlineStr">
        <is>
          <t>Cash generated by operations</t>
        </is>
      </c>
      <c r="B30" s="5" t="n">
        <v>-137406965</v>
      </c>
      <c r="C30" s="5" t="n">
        <v>102652613</v>
      </c>
    </row>
    <row r="31">
      <c r="A31" s="4" t="inlineStr">
        <is>
          <t>Interest received on investing financial assets</t>
        </is>
      </c>
      <c r="B31" s="5" t="n">
        <v>72045757</v>
      </c>
      <c r="C31" s="5" t="n">
        <v>67055576</v>
      </c>
    </row>
    <row r="32">
      <c r="A32" s="4" t="inlineStr">
        <is>
          <t>Interest paid on operating</t>
        </is>
      </c>
      <c r="B32" s="5" t="n">
        <v>-29926361</v>
      </c>
      <c r="C32" s="5" t="n">
        <v>-21560365</v>
      </c>
    </row>
    <row r="33">
      <c r="A33" s="4" t="inlineStr">
        <is>
          <t>Income tax and social contribution paid</t>
        </is>
      </c>
      <c r="B33" s="5" t="n">
        <v>-6707736</v>
      </c>
      <c r="C33" s="5" t="n">
        <v>-5715233</v>
      </c>
    </row>
    <row r="34">
      <c r="A34" s="4" t="inlineStr">
        <is>
          <t>Net cash provided by/(used in) operating activities</t>
        </is>
      </c>
      <c r="B34" s="5" t="n">
        <v>-101995305</v>
      </c>
      <c r="C34" s="5" t="n">
        <v>142432591</v>
      </c>
    </row>
    <row r="35">
      <c r="A35" s="3" t="inlineStr">
        <is>
          <t>Investing activities</t>
        </is>
      </c>
    </row>
    <row r="36">
      <c r="A36" s="4" t="inlineStr">
        <is>
          <t>(Acquisitions) of subsidiaries, net of cash and cash equivalents</t>
        </is>
      </c>
      <c r="B36" s="5" t="n">
        <v>-183172</v>
      </c>
      <c r="C36" s="5" t="n">
        <v>-3173403</v>
      </c>
    </row>
    <row r="37">
      <c r="A37" s="4" t="inlineStr">
        <is>
          <t>(Acquisition) of financial assets at fair value through other comprehensive income</t>
        </is>
      </c>
      <c r="B37" s="5" t="n">
        <v>-162115499</v>
      </c>
      <c r="C37" s="5" t="n">
        <v>-56013411</v>
      </c>
    </row>
    <row r="38">
      <c r="A38" s="4" t="inlineStr">
        <is>
          <t>Disposal of financial assets at fair value through other comprehensive income</t>
        </is>
      </c>
      <c r="B38" s="5" t="n">
        <v>127129772</v>
      </c>
      <c r="C38" s="5" t="n">
        <v>54381559</v>
      </c>
    </row>
    <row r="39">
      <c r="A39" s="4" t="inlineStr">
        <is>
          <t>Maturity of securities at amortized cost</t>
        </is>
      </c>
      <c r="B39" s="5" t="n">
        <v>47481373</v>
      </c>
      <c r="C39" s="5" t="n">
        <v>53919341</v>
      </c>
    </row>
    <row r="40">
      <c r="A40" s="4" t="inlineStr">
        <is>
          <t>(Acquisition) of securities at amortized cost</t>
        </is>
      </c>
      <c r="B40" s="5" t="n">
        <v>-46679357</v>
      </c>
      <c r="C40" s="5" t="n">
        <v>-47169156</v>
      </c>
    </row>
    <row r="41">
      <c r="A41" s="4" t="inlineStr">
        <is>
          <t>Disposal of non-current assets held for sale</t>
        </is>
      </c>
      <c r="B41" s="5" t="n">
        <v>608200</v>
      </c>
      <c r="C41" s="5" t="n">
        <v>559661</v>
      </c>
    </row>
    <row r="42">
      <c r="A42" s="4" t="inlineStr">
        <is>
          <t>(Acquisitions) of investments in associates</t>
        </is>
      </c>
      <c r="B42" s="5" t="n">
        <v>-293793</v>
      </c>
      <c r="C42" s="5" t="n">
        <v>-491438</v>
      </c>
    </row>
    <row r="43">
      <c r="A43" s="4" t="inlineStr">
        <is>
          <t>Sale of investments in associates</t>
        </is>
      </c>
      <c r="B43" s="5" t="n">
        <v>62237</v>
      </c>
      <c r="C43" s="5" t="n">
        <v>130249</v>
      </c>
    </row>
    <row r="44">
      <c r="A44" s="4" t="inlineStr">
        <is>
          <t>Dividends and interest on shareholders’ equity received</t>
        </is>
      </c>
      <c r="B44" s="5" t="n">
        <v>766331</v>
      </c>
      <c r="C44" s="5" t="n">
        <v>296323</v>
      </c>
    </row>
    <row r="45">
      <c r="A45" s="4" t="inlineStr">
        <is>
          <t>(Acquisition) of property and equipment</t>
        </is>
      </c>
      <c r="B45" s="5" t="n">
        <v>-1156867</v>
      </c>
      <c r="C45" s="5" t="n">
        <v>-1795410</v>
      </c>
    </row>
    <row r="46">
      <c r="A46" s="4" t="inlineStr">
        <is>
          <t>Sale of property and equipment</t>
        </is>
      </c>
      <c r="B46" s="5" t="n">
        <v>528602</v>
      </c>
      <c r="C46" s="5" t="n">
        <v>795560</v>
      </c>
    </row>
    <row r="47">
      <c r="A47" s="4" t="inlineStr">
        <is>
          <t>(Acquisition) of intangible assets</t>
        </is>
      </c>
      <c r="B47" s="5" t="n">
        <v>-3253248</v>
      </c>
      <c r="C47" s="5" t="n">
        <v>-2469105</v>
      </c>
    </row>
    <row r="48">
      <c r="A48" s="4" t="inlineStr">
        <is>
          <t>Interest received on investing financial assets</t>
        </is>
      </c>
      <c r="B48" s="5" t="n">
        <v>17799378</v>
      </c>
      <c r="C48" s="5" t="n">
        <v>21491721</v>
      </c>
    </row>
    <row r="49">
      <c r="A49" s="4" t="inlineStr">
        <is>
          <t>Net cash provided by/(used in) investing activities</t>
        </is>
      </c>
      <c r="B49" s="5" t="n">
        <v>-19306043</v>
      </c>
      <c r="C49" s="5" t="n">
        <v>20462491</v>
      </c>
    </row>
    <row r="50">
      <c r="A50" s="3" t="inlineStr">
        <is>
          <t>Financing activities</t>
        </is>
      </c>
    </row>
    <row r="51">
      <c r="A51" s="4" t="inlineStr">
        <is>
          <t>Funds from securities issued</t>
        </is>
      </c>
      <c r="B51" s="5" t="n">
        <v>105221591</v>
      </c>
      <c r="C51" s="5" t="n">
        <v>61833816</v>
      </c>
    </row>
    <row r="52">
      <c r="A52" s="4" t="inlineStr">
        <is>
          <t>Payments on securities issued</t>
        </is>
      </c>
      <c r="B52" s="5" t="n">
        <v>-84821391</v>
      </c>
      <c r="C52" s="5" t="n">
        <v>-84286467</v>
      </c>
    </row>
    <row r="53">
      <c r="A53" s="4" t="inlineStr">
        <is>
          <t>Funds from subordinated debt issued</t>
        </is>
      </c>
      <c r="B53" s="5" t="n">
        <v>9130200</v>
      </c>
      <c r="C53" s="5" t="n">
        <v>688186</v>
      </c>
    </row>
    <row r="54">
      <c r="A54" s="4" t="inlineStr">
        <is>
          <t>Payments on subordinated debts</t>
        </is>
      </c>
      <c r="B54" s="5" t="n">
        <v>-9516156</v>
      </c>
      <c r="C54" s="5" t="n">
        <v>-1258049</v>
      </c>
    </row>
    <row r="55">
      <c r="A55" s="4" t="inlineStr">
        <is>
          <t>Lease payments</t>
        </is>
      </c>
      <c r="B55" s="5" t="n">
        <v>-1685513</v>
      </c>
      <c r="C55" s="5" t="n">
        <v>-1797408</v>
      </c>
    </row>
    <row r="56">
      <c r="A56" s="4" t="inlineStr">
        <is>
          <t>Non-controlling shareholders</t>
        </is>
      </c>
      <c r="B56" s="5" t="n">
        <v>-253768</v>
      </c>
      <c r="C56" s="5" t="n">
        <v>-144051</v>
      </c>
    </row>
    <row r="57">
      <c r="A57" s="4" t="inlineStr">
        <is>
          <t>Interest paid on financing liabilities</t>
        </is>
      </c>
      <c r="B57" s="5" t="n">
        <v>-9102724</v>
      </c>
      <c r="C57" s="5" t="n">
        <v>-10009878</v>
      </c>
    </row>
    <row r="58">
      <c r="A58" s="4" t="inlineStr">
        <is>
          <t>Interest on Shareholders’ Equity/Dividends Paid</t>
        </is>
      </c>
      <c r="B58" s="5" t="n">
        <v>-9914297</v>
      </c>
      <c r="C58" s="5" t="n">
        <v>-1432130</v>
      </c>
    </row>
    <row r="59">
      <c r="A59" s="4" t="inlineStr">
        <is>
          <t>Acquisition of treasury shares</t>
        </is>
      </c>
      <c r="B59" s="5" t="n">
        <v>-666702</v>
      </c>
      <c r="C59" s="4" t="inlineStr">
        <is>
          <t xml:space="preserve"> </t>
        </is>
      </c>
    </row>
    <row r="60">
      <c r="A60" s="4" t="inlineStr">
        <is>
          <t>Net cash provided by/(used in) financing activities</t>
        </is>
      </c>
      <c r="B60" s="5" t="n">
        <v>-1608760</v>
      </c>
      <c r="C60" s="5" t="n">
        <v>-36405981</v>
      </c>
    </row>
    <row r="61">
      <c r="A61" s="4" t="inlineStr">
        <is>
          <t>(Decrease)/Increase in cash and cash equivalents</t>
        </is>
      </c>
      <c r="B61" s="5" t="n">
        <v>-122910108</v>
      </c>
      <c r="C61" s="5" t="n">
        <v>126489101</v>
      </c>
    </row>
    <row r="62">
      <c r="A62" s="3" t="inlineStr">
        <is>
          <t>Cash and cash equivalents</t>
        </is>
      </c>
    </row>
    <row r="63">
      <c r="A63" s="4" t="inlineStr">
        <is>
          <t>At the beginning of the year</t>
        </is>
      </c>
      <c r="B63" s="5" t="n">
        <v>190820989</v>
      </c>
      <c r="C63" s="5" t="n">
        <v>61879493</v>
      </c>
    </row>
    <row r="64">
      <c r="A64" s="4" t="inlineStr">
        <is>
          <t>Effect of changes in exchange rates in cash and cash equivalents</t>
        </is>
      </c>
      <c r="B64" s="5" t="n">
        <v>3475438</v>
      </c>
      <c r="C64" s="5" t="n">
        <v>2452395</v>
      </c>
    </row>
    <row r="65">
      <c r="A65" s="4" t="inlineStr">
        <is>
          <t>At the end of the year</t>
        </is>
      </c>
      <c r="B65" s="5" t="n">
        <v>71386319</v>
      </c>
      <c r="C65" s="5" t="n">
        <v>190820989</v>
      </c>
    </row>
    <row r="66">
      <c r="A66" s="3" t="inlineStr">
        <is>
          <t>Non-cash transactions</t>
        </is>
      </c>
    </row>
    <row r="67">
      <c r="A67" s="4" t="inlineStr">
        <is>
          <t>Credit operations transferred to non-current assets held for sale</t>
        </is>
      </c>
      <c r="B67" s="5" t="n">
        <v>803830</v>
      </c>
      <c r="C67" s="5" t="n">
        <v>1087055</v>
      </c>
    </row>
    <row r="68">
      <c r="A68" s="4" t="inlineStr">
        <is>
          <t>Dividends and interest on equity declared but not yet paid</t>
        </is>
      </c>
      <c r="B68" s="5" t="n">
        <v>153004</v>
      </c>
      <c r="C68" s="5" t="n">
        <v>3825613</v>
      </c>
    </row>
    <row r="69">
      <c r="A69" s="4" t="inlineStr">
        <is>
          <t>(Gains)/losses on financial assets at fair value through other comprehensive income</t>
        </is>
      </c>
      <c r="B69" s="6" t="inlineStr">
        <is>
          <t>R$ 9163635</t>
        </is>
      </c>
      <c r="C69" s="6" t="inlineStr">
        <is>
          <t>R$ 17591</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RECIATION AND AMORTIZATION (Tables)</t>
        </is>
      </c>
      <c r="B1" s="2" t="inlineStr">
        <is>
          <t>12 Months Ended</t>
        </is>
      </c>
    </row>
    <row r="2">
      <c r="B2" s="2" t="inlineStr">
        <is>
          <t>Dec. 31, 2021</t>
        </is>
      </c>
    </row>
    <row r="3">
      <c r="A3" s="3" t="inlineStr">
        <is>
          <t>Depreciation And Amortization</t>
        </is>
      </c>
    </row>
    <row r="4">
      <c r="A4" s="4" t="inlineStr">
        <is>
          <t>Depreciation and amortization</t>
        </is>
      </c>
      <c r="B4" s="4" t="inlineStr">
        <is>
          <t>Depreciation and amortization
R$ thousand
Year ended December 31
2021 2020 2019
Amortization expenses (3,060,180) (2,960,924) (3,128,385)
Depreciation expenses (2,712,720) (2,960,106) (2,737,383)
Total (5,772,900) (5,921,030) (5,865,76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OTHER OPERATING INCOME/(EXPENSES) (Tables)</t>
        </is>
      </c>
      <c r="B1" s="2" t="inlineStr">
        <is>
          <t>12 Months Ended</t>
        </is>
      </c>
    </row>
    <row r="2">
      <c r="B2" s="2" t="inlineStr">
        <is>
          <t>Dec. 31, 2021</t>
        </is>
      </c>
    </row>
    <row r="3">
      <c r="A3" s="4" t="inlineStr">
        <is>
          <t>Other operating income/(expenses)</t>
        </is>
      </c>
      <c r="B3" s="4" t="inlineStr">
        <is>
          <t>Other operating income/(expenses)
R$ thousand
Year ended December 31
2021 2020 2019
Tax expenses (6,828,457) (6,048,902) (6,858,230)
Legal provision (3,888,464) (2,016,778) (4,435,942)
Income from sales of non-current assets, investments, and property and equipment, net 25,894 (239,606) (344,627)
Card marketing expenses (3,078,632) (2,858,522) (3,207,559)
Other
( 1 (4,834,098) (7,658,438) (14,751,228)
Total (18,603,757) (18,822,246) (29,597,586)
(1) In the year ended December 31, 2021, it includes: (i) impairment losses: in the acquisition
of the right to provide financial services, in the amount of R$ 713,113
3,712 24,360
21,519 11,508
726,419 800,534
980,97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1</t>
        </is>
      </c>
    </row>
    <row r="3">
      <c r="A3" s="4" t="inlineStr">
        <is>
          <t>Calculation of income tax and social contribution charges</t>
        </is>
      </c>
      <c r="B3" s="4" t="inlineStr">
        <is>
          <t>Calculation of income tax and social contribution charges
a) Calculation of income tax and social contribution charges
R$ thousand
Year ended December 31
2021 2020 2019
Income before income tax and social contribution 32,852,367 4,075,295 13,381,078
Total burden of income tax and social contribution at the current rates (Note 2t) (14,783,565) (1,833,883) (5,352,431)
Effect of additions and exclusions in the tax calculation:
Earnings (losses) of associates and joint ventures 189,677 200,186 480,433
Interest on shareholders’ equity 3,258,040 2,496,587 2,949,143
Other
amounts (1) 1,864,285 11,095,776 9,714,984
Income tax and social contribution for the period (9,471,563) 11,958,666 7,792,129
Effective rate -28.8 293.4 58.2 (1) Primarily, includes: (i) the exchange
variation of assets and liabilities, derived from investments abroad, in the amount of R$ 443,247 10,047,819</t>
        </is>
      </c>
    </row>
    <row r="4">
      <c r="A4" s="4" t="inlineStr">
        <is>
          <t>Composition of income tax and social contribution in the consolidated statement of income</t>
        </is>
      </c>
      <c r="B4" s="4" t="inlineStr">
        <is>
          <t>Composition of income tax and social contribution in the consolidated statement of income
b) Composition of income tax and social contribution
in the consolidated statement of income
R$ thousand
Year ended December 31
2021 2020 2019
Current taxes:
Income tax and social contribution payable (5,945,141) (4,632,251) (7,441,945)
Deferred taxes:
Constitution/realization in the period on temporary additions and exclusions (3,618,473) 5,863,870 14,030,748
Use of opening balances of:
Social contribution loss (132,605) (63,150) (107,984)
Income tax loss (176,144) (79,842) (186,773)
Addition on:
Social contribution loss 117,270 4,813,120 1,174,988
Income tax loss 283,530 6,056,919 323,095
Total deferred tax expense (3,526,422) 16,590,917 15,234,074
Income taxes (9,471,563) 11,958,666 7,792,129</t>
        </is>
      </c>
    </row>
    <row r="5">
      <c r="A5" s="4" t="inlineStr">
        <is>
          <t>Deferred income tax and social contribution presented in the consolidated statement of financial position</t>
        </is>
      </c>
      <c r="B5" s="4" t="inlineStr">
        <is>
          <t>Deferred income tax and social contribution presented in the consolidated statement of financial position
c) Deferred income tax and social contribution presented
in the consolidated statement of financial position
R$ thousand
Balance on December 31, 2020 Amount recorded Amount realized Balance on 12/31/2021
Provisions for credit losses 45,750,275 7,947,879 (9,136,323) 44,561,831
Provision for contingencies 10,423,896 1,246,310 (1,260,646) 10,409,560
Impairment of securities and investments 3,750,503 559,875 (398,206) 3,912,172
Adjustment to fair value of securities 991,069 194,106 (831,672) 353,503
Other 6,570,827 3,010,355 (2,908,542) 6,672,640
Total deductible taxes on temporary differences 67,486,570 12,958,525 (14,535,389) 65,909,706
Income tax and social contribution losses in Brazil and overseas 18,609,868 400,800 (308,749) 18,701,919
Subtotal 86,096,438 13,359,325 (14,844,138) 84,611,625
Adjustment to fair value of available-for-sale securities - 1,935,615 - 1,935,615
Total
deferred tax assets (1) 86,096,438 15,294,940 (14,844,138) 86,547,240
Deferred
tax liabilities (1) 10,361,826 2,369,051 (4,719,063) 8,011,814
Net
deferred taxes (1) 75,734,612 12,925,889 (10,125,075) 78,535,426
R$ thousand
Balance on December 31, 2019 Amount recorded Amount realized Balance on 03/31/2020
Provisions for credit losses 39,656,446 11,625,279 (5,531,450) 45,750,275
Provision for contingencies 10,462,850 1,803,110 (1,842,064) 10,423,896
Impairment of securities and investments 2,789,316 1,607,701 (646,514) 3,750,503
Adjustment to fair value of securities 1,346,668 633,811 (989,410) 991,069
Other 6,376,906 3,611,893 (3,417,972) 6,570,827
Total deductible taxes on temporary differences 60,632,186 19,281,794 (12,427,410) 67,486,570
Income tax and social contribution losses in Brazil and overseas 7,882,821 10,870,039 (142,992) 18,609,868
Total
deferred tax assets (1) 68,515,007 30,151,833 (12,570,402) 86,096,438
Deferred
tax liabilities (1) 10,025,555 3,071,916 (2,735,645) 10,361,826
Net
deferred taxes (1) 58,489,452 27,079,917 (9,834,757) 75,734,612 (1) Deferred income and social contribution tax assets and liabilities
are offset in the statement of financial position within each taxable entity, and were R$ 7,363,779 9,112,176</t>
        </is>
      </c>
    </row>
    <row r="6">
      <c r="A6" s="4" t="inlineStr">
        <is>
          <t>Expected realization of deferred tax assets on temporary differences, tax loss and negative basis of social contribution</t>
        </is>
      </c>
      <c r="B6" s="4" t="inlineStr">
        <is>
          <t xml:space="preserve">Expected realization of deferred tax assets on temporary differences, tax loss and negative basis of social contribution
d) Expected realization of deferred tax assets on
temporary differences, tax loss and negative basis of social contribution
R$ thousand
Temporary differences Carry-forward tax losses Total
Income tax Social contribution Income tax Social contribution
2022 6,967,679 5,395,585 207,454 180,258 12,750,976
2023 9,372,760 7,399,519 218,218 191,937 17,182,434
2024 8,750,119 6,957,184 173,809 187,830 16,068,942
2025 8,015,469 6,376,626 130,871 163,567 14,686,533
2026 3,128,464 2,329,969 1,518,126 1,254,345 8,230,904
2027 160,155 109,082 2,033,931 1,625,597 3,928,765
2028 197,770 140,197 1,940,771 1,525,406 3,804,144
2029 44,134 27,309 2,036,014 1,609,721 3,717,178
2030 174,032 105,244 1,690,665 1,819,388 3,789,329
2031 165,980 92,429 7,062 186,949 452,420
Total 36,976,562 28,933,144 9,956,921 8,744,998 84,611,625 </t>
        </is>
      </c>
    </row>
    <row r="7">
      <c r="A7" s="4" t="inlineStr">
        <is>
          <t>Deferred tax liabilities</t>
        </is>
      </c>
      <c r="B7" s="4" t="inlineStr">
        <is>
          <t>Deferred tax liabilities
e) Deferred tax liabilities
R$ thousand
Balance on December 31, 2020 Amount recorded Realized/Decrease Balance on December 31, 2021
Fair value adjustment to securities and derivative financial instruments 890,275 936,149 (2,260) 1,824,164
Difference in depreciation 232,848 47,815 (5,976) 274,687
Judicial deposit 2,184,863 232,768 (90,979) 2,326,652
Other 2,662,219 1,014,109 (90,017) 3,586,311
Total deferred liabilities on temporary exclusions 5,970,205 2,230,841 (189,232) 8,011,814
Adjustment to fair value of available-for-sale securities 4,391,621 138,210 (4,529,831) -
Total deferred tax expense 10,361,826 2,369,051 (4,719,063) 8,011,814
R$ thousand
Balance on December 31, 2019 Amount recorded Realized/Decrease Balance on December 31, 2020
Fair value adjustment to securities and derivative financial instruments 8,732 890,275 (8,732) 890,275
Difference in depreciation 237,400 15,080 (19,632) 232,848
Judicial deposit 2,154,003 113,429 (82,569) 2,184,863
Other 2,579,556 193,260 (110,597) 2,662,219
Total deferred liabilities on temporary exclusions 4,979,691 1,212,044 (221,530) 5,970,205
Adjustment to fair value of available-for-sale securities 5,045,864 1,859,872 (2,514,115) 4,391,621
Total deferred tax expense 10,025,555 3,071,916 (2,735,645) 10,361,826</t>
        </is>
      </c>
    </row>
    <row r="8">
      <c r="A8" s="4" t="inlineStr">
        <is>
          <t>Income tax and social contribution on adjustments recognized directly in equity</t>
        </is>
      </c>
      <c r="B8" s="4" t="inlineStr">
        <is>
          <t>Income tax and social contribution on adjustments recognized directly in equity
f) Income tax and social contribution on adjustments recognized directly in other
comprehensive income
R$ thousand
On December 31, 2021 On December 31, 2020 On December 31, 2019
Before tax Tax (expense)/ benefit Net of tax Before tax Tax (expense)/ benefit Net of tax Before tax Tax (expense)/ benefit Net of tax
Financial assets at fair value through other comprehensive income (15,789,132) 6,625,497 (9,163,635) (200,532) 218,123 17,591 10,027,427 (4,231,992) 5,795,435
Exchange differences on translations of foreign operations (19,107) - (19,107) 235,863 - 235,863 73,867 - 73,867
Other 134,236 (60,406) 73,830 (39,523) 17,930 (21,593) (371,887) 167,349 (204,538)
Total (15,674,003) 6,565,091 (9,108,912) (4,192) 236,053 231,861 9,729,407 (4,064,643) 5,664,76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4" t="inlineStr">
        <is>
          <t>The basic earnings per share was calculated based on the weighted average number of common and preferred shares outstanding, as shown in the calculations below:</t>
        </is>
      </c>
      <c r="B3" s="4" t="inlineStr">
        <is>
          <t>The basic earnings per share
was calculated based on the weighted average number of common and preferred shares outstanding, as shown in the calculations below:
Year ended December 31
2021 2020 2019
Net earnings attributable to the Company’s common shareholders (R$ thousand) 11,061,730 7,560,015 10,035,723
Net earnings attributable to the Company’s preferred shareholders (R$ thousand) 12,110,592 8,276,847 10,987,300
Weighted average number of common shares outstanding (thousands) 4,860,678 4,871,446 4,871,446
Weighted average number of preferred shares outstanding (thousands) 4,841,001 4,848,500 4,848,500
Basic earnings per share attributable to common shareholders of the Company (in Reais) 2.28 1.55 2.06
Basic earnings per share attributable to preferred shareholders of the Company (in Reais) 2.50 1.71 2.27 (1) All share amounts presented for
prior periods have been adjusted to reflect the bonus share issue approved at the Special Shareholders’ Meeting held on March 10,
2021, in the proportion of one new share for every 1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BALANCES WITH BANKS ANS CASH EQUIVALENTS (Tables)</t>
        </is>
      </c>
      <c r="B1" s="2" t="inlineStr">
        <is>
          <t>12 Months Ended</t>
        </is>
      </c>
    </row>
    <row r="2">
      <c r="B2" s="2" t="inlineStr">
        <is>
          <t>Dec. 31, 2021</t>
        </is>
      </c>
    </row>
    <row r="3">
      <c r="A3" s="4" t="inlineStr">
        <is>
          <t>Cash and balances with banks</t>
        </is>
      </c>
      <c r="B3" s="4" t="inlineStr">
        <is>
          <t>a) Cash and balances with banks
R$ thousand
On December 31, 2021 On December 31, 2020
Cash and due from banks in domestic currency 14,850,622 17,747,628
Cash and due from banks in foreign currency 6,433,495 6,096,396
Compulsory
deposits with the Central Bank (1) 87,317,302 83,757,533
Investments in gold 213 1,037
Total 108,601,632 107,602,594
(1) Compulsory deposits with the Central Bank of Brazil refer to a minimum balance that
financial institutions must maintain at the Central Bank of Brazil based on a percentage of deposits received from third parties.</t>
        </is>
      </c>
    </row>
    <row r="4">
      <c r="A4" s="4" t="inlineStr">
        <is>
          <t>Cash and cash equivalents</t>
        </is>
      </c>
      <c r="B4" s="4" t="inlineStr">
        <is>
          <t>b) Cash and cash equivalents
R$ thousand
On December 31, 2021 On December 31, 2020
Cash and due from banks in domestic currency 14,850,622 17,747,628
Cash and due from banks in foreign currency 6,433,495 6,096,396
Interbank
investments (1) 50,101,989 166,975,928
Investments in gold 213 1,037
Total 71,386,319 190,820,989
(1) It refers to operations with maturity date on the effective date of investment equal
to or less than 90 days and insignificant risk of change in the fair value. Of this amount, R$43,869,456 thousand refers to financial
assets pledged as collateral.</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ASSETS AND LIABILITIES AT FAIR VALUE THROUGH PROFIT OR LOSS (Tables)</t>
        </is>
      </c>
      <c r="B1" s="2" t="inlineStr">
        <is>
          <t>12 Months Ended</t>
        </is>
      </c>
    </row>
    <row r="2">
      <c r="B2" s="2" t="inlineStr">
        <is>
          <t>Dec. 31, 2021</t>
        </is>
      </c>
    </row>
    <row r="3">
      <c r="A3" s="4" t="inlineStr">
        <is>
          <t>Financial assets at fair value through profit or loss</t>
        </is>
      </c>
      <c r="B3" s="4" t="inlineStr">
        <is>
          <t xml:space="preserve">a) Financial assets at fair value through profit or loss
R$ thousand
On December 31, 2021 On December 31, 2020
Financial assets
Brazilian government securities 259,024,432 215,945,004
Bank debt securities 20,621,803 10,668,517
Corporate debt and marketable equity securities 23,766,666 16,689,704
Mutual funds 9,966,594 6,516,477
Brazilian sovereign bonds 307,452 725,515
Foreign governments securities 689,293 626,079
Derivative financial instruments 22,184,725 24,815,393
Total 336,560,965 275,986,689 </t>
        </is>
      </c>
    </row>
    <row r="4">
      <c r="A4" s="4" t="inlineStr">
        <is>
          <t>Maturity</t>
        </is>
      </c>
      <c r="B4" s="4" t="inlineStr">
        <is>
          <t xml:space="preserve">b) Maturity
R$ thousand
On December 31, 2021 On December 31, 2020
Maturity of up to one year 68,882,909 60,438,153
Maturity of one to five years 202,449,463 165,430,418
Maturity of five to 10 years 36,316,999 28,103,378
Maturity of over 10 years 11,550,369 7,828,437
No stated maturity 17,361,225 14,186,303
Total 336,560,965 275,986,689 </t>
        </is>
      </c>
    </row>
    <row r="5">
      <c r="A5" s="4" t="inlineStr">
        <is>
          <t>Liabilities at fair value through profit or loss</t>
        </is>
      </c>
      <c r="B5" s="4" t="inlineStr">
        <is>
          <t xml:space="preserve">c) Liabilities at fair value through profit or loss
R$ thousand
On December 31, 2021 On December 31, 2020
Derivative financial instruments 14,265,283 18,697,682
Total 14,265,283 18,697,68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4" t="inlineStr">
        <is>
          <t>The breakdown of the notional and/or contractual values and the fair value of derivatives held for trading by the Company is as follows:</t>
        </is>
      </c>
      <c r="B3" s="4" t="inlineStr">
        <is>
          <t>The breakdown of the notional
and/or contractual values and the fair value of derivatives held for trading by the Company is as follows:
R$ thousand
On December 31, 2021 On December 31, 2020
Nominal value Net amount value (3) Original amortized cost Fair value adjustment Fair value Nominal value Net amount value (3) Original amortized cost Fair value adjustment Fair value
Futures contracts -
Purchase commitments: 99,213,654 - - - - 84,467,021 24,535 - 24,535
- Interbank market 61,640,819 - - - - 40,651,059 - 10,050 - 10,050
- Foreign currency 31,449,101 - - - - 39,875,542 - 10,832 - 10,832
- Other 6,123,734 2,234,955 - - - 3,940,420 2,807,910 3,653 - 3,653
Sale commitments: 186,188,569 - - - 316,512,537 (19,366) - (19,366)
-
Interbank market (1) 131,650,443 70,009,624 - - - 263,958,439 223,307,380 (15,899) - (15,899)
-
Foreign currency (2) 50,649,347 19,200,246 - - - 51,421,588 11,546,046 (1,371) - (1,371)
- Other 3,888,779 - - - - 1,132,510 - (2,096) - (2,096)
Option contracts
Purchase commitments: 277,559,369 1,304,697 473,982 1,778,679 326,423,643 2,456,611 895,667 3,352,278
- Interbank market 250,565,454 8,112,967 748,111 (264) 747,847 311,472,364 - 1,504,181 193,326 1,697,507
- Foreign currency 3,442,347 - 151,280 (51,642) 99,638 13,878,682 - 854,484 701,089 1,555,573
- Other 23,551,568 - 405,306 525,888 931,194 1,072,597 282,563 97,946 1,252 99,198
Sale commitments: 270,271,972 (943,666) (148,378) (1,092,044) 331,145,703 (2,520,903) (589,180) (3,110,083)
- Interbank market 242,452,487 - (96,655) 45 (96,610) 314,999,693 3,527,329 (1,640,039) (194,670) (1,834,709)
- Foreign currency 3,986,437 544,090 (172,612) 115,438 (57,174) 15,355,976 1,477,294 (619,545) (363,298) (982,843)
- Other 23,833,048 281,480 (674,399) (263,861) (938,260) 790,034 - (261,319) (31,212) (292,531)
Forward contracts
Purchase commitments: 32,430,997 303,733 (5,263) 298,470 76,011,205 4,696,246 14,818 4,711,064
- Interbank market - - - - - 246,269 246,269 1,859 14,818 16,677
- Foreign currency 31,622,823 4,716,522 231,503 (826) 230,677 70,345,084 48,576,798 (453) - (453)
- Other 808,174 - 72,230 (4,437) 67,793 5,419,852 4,451,509 4,694,840 - 4,694,840
Sale commitments: 30,185,980 1,876,674 (38,817) 1,837,857 22,736,629 (132,076) (4,678) (136,754)
- Foreign currency (2) 26,906,301 - (92,393) - (92,393) 21,768,286 - (82,681) - (82,681)
- Other 3,279,679 2,471,505 1,969,067 (38,817) 1,930,250 968,343 - (49,395) (4,678) (54,073)
Swap contracts
R$ thousand
On December 31, 2021 On December 31, 2020
Nominal value Net amount value (3) Original amortized cost Fair value adjustment Fair value Nominal value Net amount value (3) Original amortized cost Fair value adjustment Fair value
Assets (long position): 85,399,663 13,299,664 3,501,416 16,801,080 66,137,265 11,195,415 3,591,785 14,787,200
- Interbank market 26,515,089 - (33,786) 1,594,172 1,560,386 4,095,567 - 106,827 215,527 322,354
- Fixed rate 16,113,972 9,253,753 4,135,240 (765,075) 3,370,165 33,427,359 19,386,846 4,160,018 26,030 4,186,048
- Foreign currency 32,743,824 14,819,075 8,095,899 2,530,658 10,626,557 24,369,039 1,177,263 6,169,577 3,051,417 9,220,994
- IGPM 504,587 - 563,281 11,054 574,335 636,581 - 432,390 22,676 455,066
- Other 9,522,191 4,995,108 539,030 130,607 669,637 3,608,719 - 326,603 276,135 602,738
Liabilities (unrestricted position): 67,738,764 (10,367,236) (1,337,364) (11,704,600) 50,475,079 (10,838,073) (2,653,090) (13,491,163)
- Interbank market 37,713,535 11,198,446 (29,833) (1,336,711) (1,366,544) 7,350,385 3,254,818 (103,984) (27,012) (130,996)
- Fixed rate 6,860,219 - (2,983,362) 21,352 (2,962,010) 14,040,513 - (2,431,630) (1,448,120) (3,879,750)
- Foreign currency 17,924,749 - (5,924,580) (53,459) (5,978,039) 23,191,776 - (7,119,016) (801,099) (7,920,115)
- IGPM 713,178 208,591 (759,159) (17,985) (777,144) 836,307 199,726 (536,192) (48,393) (584,585)
- Other 4,527,083 - (670,302) 49,439 (620,863) 5,056,098 1,447,379 (647,251) (328,466) (975,717)
Total 1,048,988,968 5,473,866 2,445,576 7,919,442 1,273,909,082 4,862,389 1,255,322 6,117,711 Derivatives include operations maturing in D+1.</t>
        </is>
      </c>
    </row>
    <row r="4">
      <c r="A4" s="4" t="inlineStr">
        <is>
          <t>Risk of Default</t>
        </is>
      </c>
      <c r="B4" s="4" t="inlineStr">
        <is>
          <t>Risk of Default
R$ thousand
On December 31, 2021 On December 31, 2020
Risk received in credit Swaps: 3,490,765 3,872,939
- Debt securities issued by companies 826,946 1,024,244
- Bonds of the Brazilian public debt 2,085,120 2,580,026
- Bonds of foreign public debt 578,699 268,669
Risk transferred in credit Swaps: (1,512,316) (1,304,372)
- Brazilian public debt derivatives (831,495) (332,589)
- Foreign public debt derivatives (680,821) (971,783)
Total net credit risk value 1,978,449 2,568,567
Effect on Shareholders' Equity 111,268 105,226
Remuneration on the counterparty receiving the risk (33,927) (26,462)</t>
        </is>
      </c>
    </row>
    <row r="5">
      <c r="A5" s="4" t="inlineStr">
        <is>
          <t>Exposure to future changes in interest rates</t>
        </is>
      </c>
      <c r="B5" s="4" t="inlineStr">
        <is>
          <t>Exposure to future changes in
interest rates
Strategy R$ thousand
Hedge instrument nominal value Hedge object accounting value Fair Value Accumulated Adjustments in shareholders' equity (gross of tax effects) Fair Value Accumulated Adjustments in shareholders' equity (net of tax effects)
Hedge of interest receipts from investments in securities (1) 46,895,240 47,164,744 (933,758) (513,567)
Hedge of interest payments on funding (2) 97,361,681 96,910,430 215,196 118,358
Total on December 31, 2021 144,256,921 144,075,174 (718,562) (395,209)
Hedge of interest receipts from investments in securities (1) 12,942,667 13,197,717 100,114 55,063
Hedge of interest payments on funding (2) 128,431,775 126,398,921 (316,082) (173,845)
Total on December 31, 2020 141,374,442 139,596,638 (215,968) (118,782) (1) It refers to the DI interest
rate risk, using DI Futures contracts in B3 and Swaps, with the maturity dates until 2027, making the cash flow fixed; and (2) It refers to the DI interest
rate risk, using DI Futures contracts in B3 and Swaps, with maturity dates until 2025, making the cash flow fixed.</t>
        </is>
      </c>
    </row>
    <row r="6">
      <c r="A6" s="4" t="inlineStr">
        <is>
          <t>Exchange rate exposure risk</t>
        </is>
      </c>
      <c r="B6" s="4" t="inlineStr">
        <is>
          <t>Exchange rate
exposure risk
Strategy
(1) R$ mil
Fair value hedging instrument Fair value hedge object Adjustment to fair value recorded in profit or loss (gross of tax effects) Adjustment to fair value recorded in profit or loss (net of tax effects)
Debenture Hedge 205,592 205,592 5,592 3,076
Total on December 31, 2021 205,592 205,592 5,592 3,076
(1) Regarding the risk of shares, using Swaps contracts, with maturities up to 2022.</t>
        </is>
      </c>
    </row>
    <row r="7">
      <c r="A7" s="4" t="inlineStr">
        <is>
          <t>Exchange rate exposure risk 1</t>
        </is>
      </c>
      <c r="B7" s="4" t="inlineStr">
        <is>
          <t>Exchange rate exposure risk 1
Strategy R$ thousand
Hedge instrument nominal value Hedge object accounting value Fair Value Accumulated Adjustments in shareholders' equity (gross of tax effects) Fair Value Accumulated Adjustments in shareholders' equity (net of tax effects)
Hedge
of exchange variation on future cash flows (1) 4,658,609 2,800,937 (839,389) (440,197)
Total on December 31, 2021 4,658,609 2,800,937 (839,389) (440,197)
Hedge
of exchange variation on future cash flows (1) 4,839,546 2,570,621 (576,303) (316,967)
Total on December 31, 2020 4,839,546 2,570,621 (576,303) (316,967)
(1) Whose functional currency is different
from the Real</t>
        </is>
      </c>
    </row>
    <row r="8">
      <c r="A8" s="4" t="inlineStr">
        <is>
          <t>The table below presents financial assets and liabilities subject to net settlement:</t>
        </is>
      </c>
      <c r="B8" s="4" t="inlineStr">
        <is>
          <t>The table below presents
financial assets and liabilities subject to net settlement:
R$ thousand
On December 31, 2021 On December 31, 2020
Gross amount Related amount offset in the statement of financial position Net amount Gross amount Related amount offset in the statement of financial position Net amount
Financial assets
Interbank investments 67,500,239 - 67,500,239 179,729,420 - 179,729,420
Derivative financial instruments 22,184,725 - 22,184,725 24,815,393 - 24,815,393
-
R$ thousand
On December 31, 2021 On December 31, 2020
Gross amount Related amount offset in the statement of financial position Net amount Gross amount Related amount offset in the statement of financial position Net amount
Financial liabilities
Securities sold under agreements to repurchase 222,574,700 - 222,574,700 217,108,353 - 217,108,353
Derivative financial instruments 14,265,283 - 14,265,283 18,697,682 - 18,697,68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1</t>
        </is>
      </c>
    </row>
    <row r="3">
      <c r="A3" s="3" t="inlineStr">
        <is>
          <t>Financial Assets At Fair Value Through Other Comprehensive Income</t>
        </is>
      </c>
    </row>
    <row r="4">
      <c r="A4" s="4" t="inlineStr">
        <is>
          <t>Financial assets at fair value through other comprehensive income</t>
        </is>
      </c>
      <c r="B4" s="4" t="inlineStr">
        <is>
          <t>Financial assets at fair value through other comprehensive income
a) Financial assets at fair value through other comprehensive income
R$ thousand
Amortized cost Gross unrealized gains Gross unrealized losses Fair value
Brazilian government securities 158,709,952 1,971,895 (4,806,960) 155,874,887
Corporate debt securities 6,063,483 226,766 (154,898) 6,135,351
Bank debt securities 7,566,014 531,470 (1,959,835) 6,137,649
Brazilian sovereign bonds 8,758,526 215,947 (88,968) 8,885,505
Foreign governments securities 6,670,843 - (10,858) 6,659,985
Mutual funds 2,109,073 23,146 (4,265) 2,127,954
Marketable equity securities and other stocks 8,318,376 445,925 (1,069,095) 7,695,206
Balance
on December 31, 2021 (1) 198,196,267 3,415,149 (8,094,879) 193,516,537
Brazilian government securities 134,289,029 9,310,390 (100,977) 143,498,442
Corporate debt securities 4,828,945 162,121 (97,033) 4,894,033
Bank debt securities 6,637,552 745,867 (1,256,114) 6,127,305
Brazilian sovereign bonds 9,222,104 608,077 (257,808) 9,572,373
Foreign governments securities 6,501,034 7,184 - 6,508,218
Mutual funds 2,939,361 14,770 (3,548) 2,950,583
Marketable equity securities and other stocks 9,895,440 2,631,980 (236,399) 12,291,021
On
December 31, 2020 (2) 174,313,465 13,480,389 (1,951,879) 185,841,975 (1) In December 2021, Management
reclassified securities measured at fair value through other comprehensive income to measured at fair value through profit or loss, in
the amount of R$40,305,887 thousand, reflected in profit or loss, in the gross amount of R$(1,373,557) Thousand. This reclassification
was the result of the alignment of risk and capital management. ; and (2) In June 2020, Management
reclassified the Securities measured at fair value through other comprehensive income to be measured at amortized cost, in the amount
of R$ 20,009,471 1,794,263</t>
        </is>
      </c>
    </row>
    <row r="5">
      <c r="A5" s="4" t="inlineStr">
        <is>
          <t>Financial assets at fair value through other comprehensive income - Maturity</t>
        </is>
      </c>
      <c r="B5" s="4" t="inlineStr">
        <is>
          <t>Financial assets at fair value through other comprehensive income - Maturity
b) Maturity
R$ thousand
On December 31, 2021 On December 31, 2020
Amortized cost Fair value Amortized cost Fair value
Due within one year 45,423,965 44,163,006 60,234,322 59,892,379
From 1 to 5 years 50,015,025 49,467,861 64,073,593 67,388,842
From 5 to 10 years 58,965,698 57,653,004 14,913,201 15,784,368
Over 10 years 33,364,130 32,409,506 22,257,548 27,534,782
No stated maturity 10,427,449 9,823,160 12,834,801 15,241,604
Total 198,196,267 193,516,537 174,313,465 185,841,975 The financial instruments pledged
as collateral, classified as Financial assets at fair value through other comprehensive income, totalled R$ 66,690,800 35,548,882</t>
        </is>
      </c>
    </row>
    <row r="6">
      <c r="A6" s="4" t="inlineStr">
        <is>
          <t>Investments in equity instruments designated at fair value through other comprehensive income</t>
        </is>
      </c>
      <c r="B6" s="4" t="inlineStr">
        <is>
          <t>Investments in equity instruments designated at fair value through other comprehensive income
c) Investments in equity instruments designated at fair value through other comprehensive
income
R$ thousand
Cost Adjustments to Fair Value Fair Value
Marketable equity securities and other stocks 8,318,376 (623,170) 7,695,206
Total on December 31, 2021 8,318,376 (623,170) 7,695,206
Marketable equity securities and other stocks 9,895,440 2,395,581 12,291,021
Total on December 31, 2020 9,895,440 2,395,581 12,291,021 The Company adopted the option
of designating equity instruments at fair value through other comprehensive income due to the particularities of a given market.</t>
        </is>
      </c>
    </row>
    <row r="7">
      <c r="A7" s="4" t="inlineStr">
        <is>
          <t>Reconciliation of expected losses of financial assets at FVOCI</t>
        </is>
      </c>
      <c r="B7" s="4" t="inlineStr">
        <is>
          <t>Reconciliation of expected losses of financial assets at FVOCI
d) Reconciliation of expected losses of financial
assets at FVOCI
R$ thousand
Stage 1 Stage 2 Stage 3 Total
Expected loss of financial assets at FVOCI on December 31, 2019 39,840 12,699 145,923 198,462
Transferred to Stage 1 - (306) - (306)
Transferred to Stage 2 (1,088) - - (1,088)
Transfer from Stage 1 - 1,088 - 1,088
Transfer from Stage 2 306 - - 306
New assets originated or purchased/Assets settled or paid 58,906 (10,305) (137,159) (88,558)
Expected loss of financial assets at FVOCI on December 31, 2020 97,964 3,176 8,764 109,904
Transferred to Stage 1 - - - -
Transferred to Stage 2 - - - -
Transfer from Stage 1 - - - -
Transfer from Stage 2 - - - -
New assets originated or purchased/Assets settled or paid 127,117 (1,245) 157,909 283,781
Expected loss of financial assets at FVOCI on December 31, 2021 225,081 1,931 166,673 393,68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LOANS AND ADVANCES TO FINANCIAL INSTITUTIONS (Tables)</t>
        </is>
      </c>
      <c r="B1" s="2" t="inlineStr">
        <is>
          <t>12 Months Ended</t>
        </is>
      </c>
    </row>
    <row r="2">
      <c r="B2" s="2" t="inlineStr">
        <is>
          <t>Dec. 31, 2021</t>
        </is>
      </c>
    </row>
    <row r="3">
      <c r="A3" s="4" t="inlineStr">
        <is>
          <t>Loans and advances to financial institutions</t>
        </is>
      </c>
      <c r="B3" s="4" t="inlineStr">
        <is>
          <t>Loans and advances to financial institutions
R$ thousand
On December 31, 2021 On December 31, 2020
Repurchase
agreements ( 1 67,500,239 179,729,419
Loans to financial institutions 15,926,649 11,696,244
Expected credit loss (72) (932)
Total 83,426,816 191,424,731
(1) On December 31, 2021, it included investments in repo operations given in guarantee, in the
amount of R$ 43,869,456
125,241,65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DVANCES TO CUSTOMERS (Tables)</t>
        </is>
      </c>
      <c r="B1" s="2" t="inlineStr">
        <is>
          <t>12 Months Ended</t>
        </is>
      </c>
    </row>
    <row r="2">
      <c r="B2" s="2" t="inlineStr">
        <is>
          <t>Dec. 31, 2021</t>
        </is>
      </c>
    </row>
    <row r="3">
      <c r="A3" s="3" t="inlineStr">
        <is>
          <t>Loans And Advances To Customers</t>
        </is>
      </c>
    </row>
    <row r="4">
      <c r="A4" s="4" t="inlineStr">
        <is>
          <t>Loans and advances to customers</t>
        </is>
      </c>
      <c r="B4" s="4" t="inlineStr">
        <is>
          <t>Loans and advances to customers
R$ thousand
On December 31, 2021 On December 31, 2020
Companies 293,491,411 256,810,316
- Financing and On-lending 111,905,705 108,461,841
- Financing and export 46,635,544 51,461,844
- Housing loans 14,135,803 18,538,907
- Onlending BNDES/Finame 16,079,517 16,691,762
R$ thousand
On December 31, 2021 On December 31, 2020
- Vehicle loans 18,927,295 13,589,893
- Import 13,055,441 5,696,949
- Leases 3,072,105 2,482,486
- Borrowings 169,606,160 140,384,792
- Working capital 101,989,937 91,405,458
- Rural loans 5,502,190 4,956,707
- Other 62,114,033 44,022,627
-
Limit operations ( 1 11,979,546 7,963,683
- Credit card 5,723,165 3,966,504
- Overdraft for corporates/Individuals 6,256,381 3,997,179
-
Individuals 320,342,196 256,406,447
- Financing and On-lending 119,730,088 93,134,830
- Housing loans 81,712,089 59,064,431
- Vehicle loans 30,884,597 27,818,022
- Onlending BNDES/Finame 6,961,700 6,105,589
- Other 171,702 146,788
- Borrowings 142,243,997 118,655,689
- Payroll-deductible loans 84,535,206 69,897,126
- Personal credit 31,052,154 24,033,559
- Rural loans 10,348,497 8,419,040
- Other 16,308,140 16,305,964
-
Limit operations ( 1 58,368,111 44,615,928
- Credit card 53,771,164 41,229,795
- Overdraft for corporates/Individuals 4,596,947 3,386,133
Total portfolio 613,833,607 513,216,763
(1) Refers to outstanding operations with pre-established limits linked to current account and
credit card, whose limits are automatically recomposed as the amounts used are paid.</t>
        </is>
      </c>
    </row>
    <row r="5">
      <c r="A5" s="4" t="inlineStr">
        <is>
          <t>Loans and advances to customers include the following financial lease receivables.</t>
        </is>
      </c>
      <c r="B5" s="4" t="inlineStr">
        <is>
          <t>Loans and advances to customers
include the following financial lease receivables.
R$ thousand
On December 31, 2021 On December 31, 2020
Gross investments in financial leases receivable: -
Up to one year 1,196,366 1,013,244
From one to five years 1,392,801 1,489,536
Over five years 694,556 143,658
Impairment loss on finance leases (57,535) (70,468)
Net investment 3,226,188 2,575,970
-
Net investments in finance leases: -
Up to one year 1,174,549 987,530
From one to five years 1,358,550 1,446,058
Over five years 693,089 142,382
Total 3,226,188 2,575,970</t>
        </is>
      </c>
    </row>
    <row r="6">
      <c r="A6" s="4" t="inlineStr">
        <is>
          <t>Reconciliation of the gross book value of loans and advances to customers</t>
        </is>
      </c>
      <c r="B6" s="4" t="inlineStr">
        <is>
          <t>Reconciliation of the gross
book value of loans and advances to customers
Stage 1 R$ thousand
Balance on December 31, 2020 Transfer to Stage 2 Transfer to Stage 3 Transfer from Stage 2 Transfer from Stage 3 Accumulated amortization Originated Constitution/ (Reversal) (1) (Write off) Balance on December 31, 2021
Companies 217,561,123 (3,108,964) (980,917) 1,593,772 199,175 (23,949,966) 168,208,771 (104,233,887) - 255,289,107
- Financing 94,231,267 (908,149) (189,983) 579,002 24,113 (11,279,214) 57,000,287 (39,301,409) - 100,155,914
- Borrowings 116,800,205 (1,787,523) (665,168) 868,348 165,127 (12,670,752) 107,605,738 (64,872,688) - 145,443,287
- Revolving 6,529,651 (413,292) (125,766) 146,422 9,935 - 3,602,746 (59,790) - 9,689,906
Individuals 195,239,164 (7,139,615) (3,661,718) 12,942,485 863,078 (10,699,421) 142,922,899 (57,831,204) - 272,635,668
- Financing 81,332,376 (4,113,805) (433,652) 2,878,902 73,321 (8,326,024) 51,195,741 (15,048,077) - 107,558,782
- Borrowings 79,213,356 (1,127,801) (1,709,840) 8,315,591 618,100 (2,373,397) 79,553,749 (43,916,435) - 118,573,323
- Revolving 34,693,432 (1,898,009) (1,518,226) 1,747,992 171,657 - 12,173,409 1,133,308 - 46,503,563
Total 412,800,287 (10,248,579) (4,642,635) 14,536,257 1,062,253 (34,649,387) 311,131,670 (162,065,091) - 527,924,775
Stage 2 R$ thousand
Balance on December 31, 2020 Transfer to Stage 1 Transfer to Stage 3 Transfer from Stage 1 Transfer from Stage 3 Accumulated amortization Originated Constitution/ (Reversal) (1) (Write off) Balance on December 31, 2021
Companies 13,960,366 (1,593,772) (594,262) 3,108,964 505,019 (719,581) 6,266,004 (6,813,101) - 14,119,637
- Financing 6,878,331 (579,002) (258,817) 908,149 19,994 (841,508) 989,891 (1,655,141) - 5,461,897
- Borrowings 6,329,980 (868,348) (282,480) 1,787,523 452,273 121,927 4,596,735 (5,055,570) - 7,082,040
- Revolving 752,055 (146,422) (52,965) 413,292 32,752 - 679,378 (102,390) - 1,575,700
Individuals 38,023,532 (12,942,485) (2,313,732) 7,139,615 1,463,999 (8,310,115) 8,960,243 (8,945,309) - 23,075,748
- Financing 10,655,990 (2,878,902) (752,245) 4,113,805 208,332 (294,587) 3,036,579 (3,609,218) - 10,479,754
- Borrowings 22,782,488 (8,315,591) (978,590) 1,127,801 969,332 (8,015,528) 4,144,977 (4,983,727) - 6,731,162
- Revolving 4,585,054 (1,747,992) (582,897) 1,898,009 286,335 - 1,778,687 (352,364) - 5,864,832
Total 51,983,898 (14,536,257) (2,907,994) 10,248,579 1,969,018 (9,029,696) 15,226,247 (15,758,410) - 37,195,385
Stage 3 R$ thousand
Balance on December 31, 2020 Transfer to Stage 1 Transfer to Stage 2 Transfer from Stage 1 Transfer from Stage 2 Accumulated amortization Originated Constitution/ (Reversal) (1) (Write off) Balance on December 31, 2021
Companies 25,288,827 (199,175) (505,019) 980,917 594,262 244,809 10,389,522 (7,900,553) (4,810,923) 24,082,667
- Financing 7,352,243 (24,113) (19,994) 189,983 258,817 503,893 911,654 (2,267,756) (616,833) 6,287,894
- Borrowings 17,254,607 (165,127) (452,273) 665,168 282,480 (259,084) 9,242,876 (5,788,533) (3,699,282) 17,080,832
- Revolving 681,977 (9,935) (32,752) 125,766 52,965 - 234,992 155,736 (494,808) 713,941
Individuals 23,143,751 (863,078) (1,463,999) 3,661,718 2,313,732 1,311,072 13,739,385 (7,098,812) (10,112,989) 24,630,780
- Financing 1,146,464 (73,321) (208,332) 433,652 752,245 827,384 394,249 (1,165,852) (414,940) 1,691,549
- Borrowings 16,659,845 (618,100) (969,332) 1,709,840 978,590 483,688 11,892,438 (7,168,430) (6,029,025) 16,939,514
- Revolving 5,337,442 (171,657) (286,335) 1,518,226 582,897 - 1,452,698 1,235,470 (3,669,024) 5,999,717
Total 48,432,578 (1,062,253) (1,969,018) 4,642,635 2,907,994 1,555,881 24,128,907 (14,999,365) (14,923,912) 48,713,447
Consolidated - 3 stages R$ thousand
Balance on December 31, 2020 Accumulated amortization Originated Constitution/ (Reversal) (1) (Write off) Balance on December 31, 2021
Companies 256,810,316 (24,424,738) 184,864,297 (118,947,541) (4,810,923) 293,491,411
- Financing 108,461,841 (11,616,829) 58,901,832 (43,224,306) (616,833) 111,905,705
- Borrowings 140,384,792 (12,807,909) 121,445,349 (75,716,791) (3,699,282) 169,606,159
- Revolving 7,963,683 - 4,517,116 (6,444) (494,808) 11,979,547
Individuals 256,406,447 (17,698,464) 165,622,527 (73,875,325) (10,112,989) 320,342,196
- Financing 93,134,830 (7,793,227) 54,626,569 (19,823,147) (414,940) 119,730,085
- Borrowings 118,655,689 (9,905,237) 95,591,164 (56,068,592) (6,029,025) 142,243,999
- Revolving 44,615,928 - 15,404,794 2,016,414 (3,669,024) 58,368,112
Total 513,216,763 (42,123,202) 350,486,824 (192,822,866) (14,923,912) 613,833,607 (1) Composed of advanced settlements, maturities
and changes.
Stage 1 R$ thousand
Balance on December 31, 2019 Transfer to Stage 2 Transfer to Stage 3 Transfer from Stage 2 Transfer from Stage 3 Accumulated amortization Originated Constitution/ (Reversal) (1) (Write off) Balance on December 31, 2020
Companies 193,236,364 (2,206,226) (1,490,046) 330,715 67,187 (9,770,601) 149,850,120 (112,456,390) - 217,561,123
- Financing 91,632,329 (1,266,291) (1,000,667) 99,463 41,167 (4,828,945) 48,408,504 (38,854,293) - 94,231,267
- Borrowings 91,448,563 (543,880) (294,077) 193,710 21,172 (4,941,656) 99,438,789 (68,522,416) - 116,800,205
- Revolving 10,155,472 (396,055) (195,302) 37,542 4,848 - 2,002,827 (5,079,681) - 6,529,651
Individuals 199,384,196 (14,601,213) (4,693,118) 1,217,269 580,355 (14,887,045) 105,059,308 (76,820,588) - 195,239,164
- Financing 72,998,157 (5,142,405) (587,237) 492,025 25,325 (8,377,986) 41,562,050 (19,637,553) - 81,332,376
- Borrowings 88,176,321 (6,647,911) (1,926,044) 456,863 13,417 (6,509,059) 55,442,719 (49,792,950) - 79,213,356
- Revolving 38,209,718 (2,810,897) (2,179,837) 268,381 541,613 - 8,054,539 (7,390,085) - 34,693,432
Total 392,620,560 (16,807,439) (6,183,164) 1,547,984 647,542 (24,657,646) 254,909,428 (189,276,978) - 412,800,287
Stage 2 R$ thousand
Balance on December 31, 2019 Transfer to Stage 1 Transfer to Stage 3 Transfer from Stage 1 Transfer from Stage 3 Accumulated amortization Originated Constitution/ (Reversal) (1) (Write off) Balance on December 31, 2020
Companies 13,106,024 (330,715) (1,385,968) 2,206,226 77,803 (2,378,718) 8,504,101 (5,838,387) - 13,960,366
- Financing 5,732,352 (99,463) (693,154) 1,266,291 57,520 (1,380,199) 2,906,774 (911,790) - 6,878,331
- Borrowings 6,758,152 (193,710) (630,399) 543,880 17,128 (998,519) 5,352,796 (4,519,348) - 6,329,980
- Revolving 615,520 (37,542) (62,415) 396,055 3,155 - 244,531 (407,249) - 752,055
Individuals 19,594,715 (1,217,269) (2,071,615) 14,601,213 794,308 (12,773,924) 29,573,277 (10,477,173) - 38,023,532
- Financing 4,567,302 (492,025) (220,419) 5,142,405 140,369 (5,444,290) 8,404,759 (1,442,111) - 10,655,990
- Borrowings 12,019,579 (456,863) (1,161,812) 6,647,911 62,719 (7,329,634) 20,588,030 (7,587,442) - 22,782,488
- Revolving 3,007,834 (268,381) (689,384) 2,810,897 591,220 - 580,488 (1,447,620) - 4,585,054
Total 32,700,739 (1,547,984) (3,457,583) 16,807,439 872,111 (15,152,642) 38,077,378 (16,315,560) - 51,983,898
Stage 3 R$ thousand
Balance on December 31, 2019 Transfer to Stage 1 Transfer to Stage 2 Transfer from Stage 1 Transfer from Stage 2 Accumulated amortization Originated Constitution/ (Reversal) (1) (Write off) Balance on December 31, 2020
Companies 20,633,998 (67,187) (77,803) 1,490,046 1,385,968 (2,680,887) 14,626,196 (4,801,095) (5,220,409) 25,288,827
- Financing 6,773,700 (41,167) (57,520) 1,000,667 693,154 (1,211,218) 2,056,572 (584,841) (1,277,104) 7,352,243
- Borrowings 13,121,182 (21,172) (17,128) 294,077 630,399 (1,469,669) 12,159,563 (3,896,608) (3,546,037) 17,254,607
- Revolving 739,116 (4,848) (3,155) 195,302 62,415 - 410,061 (319,646) (397,268) 681,977
Individuals 11,437,078 (580,355) (794,308) 4,693,118 2,071,615 (3,953,496) 19,547,102 2,528,559 (11,805,562) 23,143,751
- Financing 1,049,805 (25,325) (140,369) 587,237 220,419 (813,396) 1,085,403 (376,824) (440,486) 1,146,464
- Borrowings 5,231,519 (13,417) (62,719) 1,926,044 1,161,812 (3,140,100) 16,349,733 1,491,101 (6,284,128) 16,659,845
- Revolving 5,155,754 (541,613) (591,220) 2,179,837 689,384 - 2,111,966 1,414,282 (5,080,948) 5,337,442
Total 32,071,076 (647,542) (872,111) 6,183,164 3,457,583 (6,634,383) 34,173,298 (2,272,536) (17,025,971) 48,432,578
Consolidated - 3 stages R$ thousand
Balance on December 31, 2019 Accumulated amortization Originated Constitution/ (Reversal) (1) (Write off) Balance on December 31, 2020
Companies 226,976,386 (14,830,206) 172,980,417 (123,095,872) (5,220,409) 256,810,316
- Financing 104,138,381 (7,420,362) 53,371,850 (40,350,924) (1,277,104) 108,461,841
- Borrowings 111,327,897 (7,409,844) 116,951,148 (76,938,372) (3,546,037) 140,384,792
- Revolving 11,510,108 - 2,657,419 (5,806,576) (397,268) 7,963,683
Individuals 230,415,989 (31,614,465) 154,179,687 (84,769,202) (11,805,562) 256,406,447
- Financing 78,615,264 (14,635,672) 51,052,212 (21,456,488) (440,486) 93,134,830
- Borrowings 105,427,419 (16,978,793) 92,380,482 (55,889,291) (6,284,128) 118,655,689
- Revolving 46,373,306 - 10,746,993 (7,423,423) (5,080,948) 44,615,928
Total 457,392,375 (46,444,671) 327,160,104 (207,865,074) (17,025,971) 513,216,763 (1) Composed of advanced settlements, maturities and changes.</t>
        </is>
      </c>
    </row>
    <row r="7">
      <c r="A7" s="4" t="inlineStr">
        <is>
          <t>Reconciliation of expected losses from loans and advances to customers</t>
        </is>
      </c>
      <c r="B7" s="4" t="inlineStr">
        <is>
          <t>Reconciliation of expected
losses from loans and advances to customers
Stage 1 R$ thousand
Balance on December 31, 2020 Transfer to Stage 2 Transfer to Stage 3 Transfer from Stage 2 Transfer from Stage 3 Remeasurement Originated Constitution/ (Reversal) (Write off) Balance on December 31, 2021
Companies 4,657,940 (157,782) (54,858) 192,483 124,467 (1,142,215) 2,738,532 (1,801,747) - 4,556,820
- Financing 1,434,546 (21,869) (5,663) 90,143 16,105 (133,108) 615,002 (472,624) - 1,522,532
- Borrowings 2,748,583 (103,659) (39,773) 88,400 87,702 (1,009,107) 1,952,341 (1,236,327) - 2,488,160
- Revolving 474,811 (32,254) (9,422) 13,940 20,660 - 171,189 (92,796) - 546,128
Individuals 6,263,052 (337,964) (229,070) 1,413,258 531,607 (338,961) 4,231,021 (3,126,787) - 8,406,156
- Financing 763,932 (82,314) (14,406) 585,259 37,863 (252,016) 625,515 (726,009) - 937,824
- Borrowings 2,077,714 (80,969) (79,133) 646,839 274,566 (86,945) 2,546,460 (1,929,237) - 3,369,295
- Revolving 3,421,406 (174,681) (135,531) 181,160 219,178 - 1,059,046 (471,541) - 4,099,037
Total 10,920,992 (495,746) (283,928) 1,605,741 656,074 (1,481,176) 6,969,553 (4,928,534) - 12,962,976
Stage 2 R$ thousand
Balance on December 31, 2020 Transfer to Stage 1 Transfer to Stage 3 Transfer from Stage 1 Transfer from Stage 3 Remeasurement Originated Constitution/ (Reversal) (Write off) Balance on December 31, 2021
Companies 1,545,667 (192,483) (97,676) 157,782 299,254 (132,762) 864,510 (974,576) - 1,469,716
- Financing 499,494 (90,143) (40,825) 21,869 11,304 (118,985) 111,867 (87,265) - 307,316
- Borrowings 937,652 (88,400) (46,682) 103,659 262,790 (13,777) 672,728 (854,447) - 973,523
- Revolving 108,521 (13,940) (10,169) 32,254 25,160 - 79,915 (32,864) - 188,877
Individuals 6,794,923 (1,413,258) (698,784) 337,964 606,956 (1,945,420) 2,594,789 (1,305,524) - 4,971,646
- Financing 3,104,787 (585,259) (374,649) 82,314 118,412 (1,505,518) 455,748 56,413 - 1,352,248
- Borrowings 2,939,423 (646,839) (213,992) 80,969 307,151 (439,902) 1,703,515 (1,360,459) - 2,369,866
- Revolving 750,713 (181,160) (110,143) 174,681 181,393 - 435,526 (1,478) - 1,249,532
Total 8,340,590 (1,605,741) (796,460) 495,746 906,210 (2,078,182) 3,459,299 (2,280,100) - 6,441,362
Stage 3 R$ thousand
Balance on December 31, 2020 Transfer to Stage 1 Transfer to Stage 2 Transfer from Stage 1 Transfer from Stage 2 Remeasurement Originated Constitution/ (Reversal) (Write off) Balance on December 31, 2021
Companies 14,316,381 (124,467) (299,254) 54,858 97,676 787,993 4,968,963 (1,924,989) (4,810,923) 13,066,238
- Financing 4,055,197 (16,105) (11,304) 5,663 40,825 296,523 500,950 (950,600) (616,833) 3,304,316
- Borrowings 9,768,315 (87,702) (262,790) 39,773 46,682 491,470 4,340,731 (1,357,113) (3,699,282) 9,280,084
- Revolving 492,869 (20,660) (25,160) 9,422 10,169 - 127,282 382,724 (494,808) 481,838
Individuals 12,179,688 (531,607) (606,956) 229,070 698,784 2,051,282 6,487,763 3,316,731 (10,112,989) 13,711,766
- Financing 625,961 (37,863) (118,412) 14,406 374,649 542,473 212,563 (183,567) (414,940) 1,015,270
- Borrowings 7,643,173 (274,566) (307,151) 79,133 213,992 1,508,809 5,493,605 563,708 (6,029,025) 8,891,678
- Revolving 3,910,554 (219,178) (181,393) 135,531 110,143 - 781,595 2,936,590 (3,669,024) 3,804,818
Total 26,496,069 (656,074) (906,210) 283,928 796,460 2,839,275 11,456,726 1,391,742 (14,923,912) 26,778,004
Consolidated - 3 stages R$ thousand
Balance on December 31, 2020 Remeasurement Originated Constitution/ (Reversal) (Write off) Balance on December 31, 2021
Companies 20,519,988 (486,984) 8,572,005 (4,701,312) (4,810,923) 19,092,774
- Financing 5,989,237 44,430 1,227,819 (1,510,489) (616,833) 5,134,164
- Borrowings 13,454,550 (531,414) 6,965,800 (3,447,887) (3,699,282) 12,741,767
- Revolving 1,076,201 - 378,386 257,064 (494,808) 1,216,843
Individuals 25,237,663 (233,099) 13,313,573 (1,115,580) (10,112,989) 27,089,568
- Financing 4,494,680 (1,215,061) 1,293,826 (853,163) (414,940) 3,305,342
- Borrowings 12,660,310 981,962 9,743,580 (2,725,988) (6,029,025) 14,630,839
- Revolving 8,082,673 - 2,276,167 2,463,571 (3,669,024) 9,153,387
Total (1) 45,757,651 (720,083) 21,885,578 (5,816,892) (14,923,912) 46,182,342 (1) Consider expected losses on loans, commitments to be
released and financial guarantees provided.
Stage 1 R$ thousand
Balance on December 31, 2019 Transfer to Stage 2 Transfer to Stage 3 Transfer from Stage 2 Transfer from Stage 3 Remeasurement Originated Constitution/ (Reversal) (Write off) Balance on December 31, 2020
Companies 5,248,063 (123,246) (75,367) 60,005 61,068 (903,698) 3,371,617 (2,980,502) - 4,657,940
- Financing 1,705,068 (49,907) (27,696) 16,574 31,255 (333,242) 658,126 (565,632) - 1,434,546
- Borrowings 3,176,569 (53,547) (37,344) 39,733 22,403 (570,456) 2,410,885 (2,239,660) - 2,748,583
- Revolving 366,426 (19,792) (10,327) 3,698 7,410 - 302,606 (175,210) - 474,811
Individuals 7,818,574 (697,750) (395,724) 131,913 735,688 (528,786) 1,675,794 (2,476,657) - 6,263,052
- Financing 939,390 (119,136) (18,889) 63,780 9,837 (269,484) 497,334 (338,900) - 763,932
- Borrowings 2,253,045 (210,380) (79,140) 28,887 8,422 (259,302) 1,653,102 (1,316,920) - 2,077,714
- Revolving 4,626,139 (368,234) (297,695) 39,246 717,429 - (474,642) (820,837) - 3,421,406
Total 13,066,637 (820,996) (471,091) 191,918 796,756 (1,432,484) 5,047,411 (5,457,159) - 10,920,992
Stage 2 R$ thousand
Balance on December 31, 2019 Transfer to Stage 1 Transfer to Stage 3 Transfer from Stage 1 Transfer from Stage 3 Remeasurement Originated Constitution/ (Reversal) (Write off) Balance on December 31, 2020
Companies 1,890,105 (60,005) (265,984) 123,246 38,907 (204,168) 1,255,949 (1,232,383) - 1,545,667
- Financing 216,936 (16,574) (37,785) 49,907 17,910 (16,975) 346,847 (60,772) - 499,494
- Borrowings 1,610,244 (39,733) (221,113) 53,547 15,372 (187,193) 840,047 (1,133,519) - 937,652
- Revolving 62,925 (3,698) (7,086) 19,792 5,625 - 69,055 (38,092) - 108,521
Individuals 2,745,182 (131,913) (421,879) 697,750 538,366 15,143 4,766,938 (1,414,664) - 6,794,923
- Financing 603,412 (63,780) (29,919) 119,136 62,383 400,501 2,185,389 (172,335) - 3,104,787
- Borrowings 1,647,973 (28,887) (246,523) 210,380 36,954 (385,358) 2,714,098 (1,009,214) - 2,939,423
- Revolving 493,797 (39,246) (145,437) 368,234 439,029 - (132,549) (233,115) - 750,713
Total 4,635,287 (191,918) (687,863) 820,996 577,273 (189,025) 6,022,887 (2,647,047) - 8,340,590
Stage 3 R$ thousand
Balance on December 31, 2019 Transfer to Stage 1 Transfer to Stage 2 Transfer from Stage 1 Transfer from Stage 2 Remeasurement Originated Constitution/ (Reversal) (Write off) Balance on December 31, 2020
Companies 12,248,924 (61,068) (38,907) 75,367 265,984 298,005 8,314,816 (1,566,331) (5,220,409) 14,316,381
- Financing 2,996,708 (31,255) (17,910) 27,696 37,785 970,922 1,224,427 123,928 (1,277,104) 4,055,197
- Borrowings 8,700,237 (22,403) (15,372) 37,344 221,113 (672,917) 6,627,728 (1,561,378) (3,546,037) 9,768,315
- Revolving 551,979 (7,410) (5,625) 10,327 7,086 - 462,661 (128,881) (397,268) 492,869
Individuals 8,201,536 (735,688) (538,366) 395,724 421,879 (405,497) 11,224,590 5,421,072 (11,805,562) 12,179,688
- Financing 530,122 (9,837) (62,383) 18,889 29,919 (45,990) 589,605 16,122 (440,486) 625,961
- Borrowings 3,733,550 (8,422) (36,954) 79,140 246,523 (359,507) 7,443,890 2,829,081 (6,284,128) 7,643,173
- Revolving 3,937,864 (717,429) (439,029) 297,695 145,437 - 3,191,095 2,575,869 (5,080,948) 3,910,554
Total 20,450,460 (796,756) (577,273) 471,091 687,863 (107,492) 19,539,406 3,854,741 (17,025,971) 26,496,069
Consolidated - 3 stages R$ thousand
Expected loss on December 31, 2019 Remeasurement Originated Constitution/ (Reversal) (Write off) Expected loss on December 31, 2020
Companies 19,387,092 (809,861) 12,942,382 (5,779,216) (5,220,409) 20,519,988
- Financing 4,918,712 620,705 2,229,400 (502,476) (1,277,104) 5,989,237
- Borrowings 13,487,050 (1,430,566) 9,878,660 (4,934,557) (3,546,037) 13,454,550
- Revolving 981,330 - 834,322 (342,183) (397,268) 1,076,201
Individuals 18,765,292 (919,140) 17,667,322 1,529,751 (11,805,562) 25,237,663
- Financing 2,072,924 85,027 3,272,328 (495,113) (440,486) 4,494,680
- Borrowings 7,634,568 (1,004,167) 11,811,090 502,947 (6,284,128) 12,660,310
- Revolving 9,057,800 - 2,583,904 1,521,917 (5,080,948) 8,082,673
Total (1) 38,152,384 (1,729,001) 30,609,704 (4,249,465) (17,025,971) 45,757,651 (1) Consider expected losses on loans, commitments to be released
and financial guarantees provided.</t>
        </is>
      </c>
    </row>
    <row r="8">
      <c r="A8" s="4" t="inlineStr">
        <is>
          <t>In order to determine possible oscillations of expected loss arising from the economic projections, simulations were made by changing the weighting of the scenarios used in the calculation of the expected loss. In the table below, we show the probabilities assigned to each scenario and the impacts:</t>
        </is>
      </c>
      <c r="B8" s="4" t="inlineStr">
        <is>
          <t>In order to determine
possible oscillations of expected loss arising from the economic projections, simulations were made by changing the weighting of the scenarios
used in the calculation of the expected loss. In the table below, we show the probabilities assigned to each scenario and the impacts:
On December 31 2021 - thousand R$
Weighting Constitution/ (Reversal)
Base Scenario Optimistic Scenario* Pessimistic Scenario**
Simulation 1 100% - - (1,054,052)
Simulation 2 - 100% - (2,297,413)
Simulation 3 - - 100% 1,052,602 * Scenario in which the economy grows more than expected.</t>
        </is>
      </c>
    </row>
    <row r="9">
      <c r="A9" s="4" t="inlineStr">
        <is>
          <t>Expected loss on loans and advances</t>
        </is>
      </c>
      <c r="B9" s="4" t="inlineStr">
        <is>
          <t>Expected loss on loans and advances
R$ thousand
Year ended December 31
2021 2020 2019
Amount recorded 15,348,603 24,631,238 20,441,029
Amount recovered (5,990,369) (5,919,397) (7,908,896)
Expected loss on loans and advances 9,358,234 18,711,841 12,532,133</t>
        </is>
      </c>
    </row>
    <row r="10">
      <c r="A10" s="4" t="inlineStr">
        <is>
          <t>The following table shows changes made and our analysis of our portfolio of renegotiated loans and advances to customers:</t>
        </is>
      </c>
      <c r="B10" s="4" t="inlineStr">
        <is>
          <t>The following table shows changes
made and our analysis of our portfolio of renegotiated loans and advances to customers:
R$ thousand
On December 31, 2021 On December 31, 2020
Opening balance 29,757,140 19,030,657
Additional renegotiated amounts, including interest 28,506,866 34,683,660
Payments received (24,768,774) (19,448,835)
Write-offs (4,876,214) (4,508,342)
Closing balance 28,619,018 29,757,140
Expected loss on loans and advances (10,983,519) (10,659,899)
Total renegotiated loans and advances to customers, net of impairment at the end of the year 17,635,499 19,097,241
-
Impairment on renegotiated loans and advances as a percentage of the renegotiated portfolio 38.4% 35.8%
Total renegotiated loans and advances as a percentage of the total loan portfolio 4.7% 5.8%
Total renegotiated loans and advances as a percentage of the total loan portfolio, net of impairment 5.0% 3.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t>
        </is>
      </c>
    </row>
    <row r="4">
      <c r="A4" s="4" t="inlineStr">
        <is>
          <t>GENERAL INFORMATION</t>
        </is>
      </c>
      <c r="B4" s="4" t="inlineStr">
        <is>
          <t>GENERAL
INFORMATION Banco Bradesco S.A. (“Bradesco”,
the “Bank”, the “Company” or, together with it’s subsidiaries, the “Group”) is a publicly-traded
company established according to the laws of the Federative Republic of Brazil with headquarters in the city of Osasco, state of São
Paulo, Brazil. Bradesco is a bank that provides
multiple services within two segments: banking and insurance. The Bank is subject to the Brazilian banking regulations and operates throughout
all of Brazil. The banking segment includes a range of banking activities, serving individual and corporate customers in the following
operations: investment banking, national and international banking operations, asset management operations and consortium administration.
The insurance segment covers auto, health, life, accident and Non-Life insurance and Pension Plans, real estate ventures and capitalization
bonds. The retail banking products
include demand deposits, savings deposits, time deposits, mutual funds, foreign exchange services and a range of loans and advances, including
overdrafts, credit cards and loans with repayments in installments. The services provided to corporate entities include fund management
and treasury services, foreign exchange operations, corporate finance and investment banking services, hedge and finance operations including
working capital financing, lease and loans with repayments in installments. These services are provided, mainly, in domestic markets,
but also include international services on a smaller scale. The Company was originally listed
on the São Paulo Stock Exchange (“B3”) and then subsequently on the New York Stock Exchange (“NYSE”). The consolidated financial statements,
in accordance with the IFRS, as issued by IASB, were approved by the Board of Directors on April 28,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ONDS AND SECURITIES AT AMORTIZED COST (Tables)</t>
        </is>
      </c>
      <c r="B1" s="2" t="inlineStr">
        <is>
          <t>12 Months Ended</t>
        </is>
      </c>
    </row>
    <row r="2">
      <c r="B2" s="2" t="inlineStr">
        <is>
          <t>Dec. 31, 2021</t>
        </is>
      </c>
    </row>
    <row r="3">
      <c r="A3" s="3" t="inlineStr">
        <is>
          <t>Bonds And Securities At Amortized Cost</t>
        </is>
      </c>
    </row>
    <row r="4">
      <c r="A4" s="4" t="inlineStr">
        <is>
          <t>Bonds and securities at amortized</t>
        </is>
      </c>
      <c r="B4" s="4" t="inlineStr">
        <is>
          <t>Bonds and securities at amortized
R$ thousand
Amortized cost Gross
unrealized gains (2) Gross
unrealized losses (2) Fair value
Securities:
Brazilian government securities 79,521,578 3,703,783 (3,193,926) 80,031,435
Corporate debt securities 99,297,697 992,753 (921,269) 99,369,181
Balance
on December 31, 2021 (1) 178,819,275 4,696,536 (4,115,195) 179,400,616
Securities:
Brazilian government securities 91,884,693 6,795,851 (8,422) 98,672,122
Corporate debt securities 87,739,201 291,387 (2,695,825) 85,334,763
Balance
on December 31, 2020 (1) 179,623,894 7,087,238 (2,704,247) 184,006,885
(1) In 2021 and 2020, no reclassifications were made of Financial Assets at amortized
cost – Bonds and securities for other categories of financial assets; and
(2) Unrealized gains and losses on amortized costs assets have not been recognized in
comprehensive income.</t>
        </is>
      </c>
    </row>
    <row r="5">
      <c r="A5" s="4" t="inlineStr">
        <is>
          <t>Maturity</t>
        </is>
      </c>
      <c r="B5" s="4" t="inlineStr">
        <is>
          <t>Maturity
R$ thousand
On December 31, 2021 On December 31, 2020
Amortized cost Fair value Amortized cost Fair value
Due within one year 39,050,064 38,849,569 37,272,651 37,799,094
From 1 to 5 years 87,143,802 85,001,327 77,744,401 78,452,236
From 5 to 10 years 36,997,796 39,111,612 34,641,933 32,852,519
Over 10 years 15,627,613 16,438,108 29,964,909 34,903,036
Total 178,819,275 179,400,616 179,623,894 184,006,885</t>
        </is>
      </c>
    </row>
    <row r="6">
      <c r="A6" s="4" t="inlineStr">
        <is>
          <t>Reconciliation of expected losses of financial assets at amortized cost:</t>
        </is>
      </c>
      <c r="B6" s="4" t="inlineStr">
        <is>
          <t>Reconciliation of expected
losses of financial assets at amortized cost:
R$ thousand
Stage 1 Stage 2 Stage 3 Total (1)
Expected loss of financial assets at amortized cost on December 31, 2019 299,342 692,338 3,641,797 4,633,477
Transferred to Stage 1 - (69,057) - (69,057)
Transferred to Stage 2 (34,918) - - (34,918)
Transferred to Stage 3 (26,365) (79,871) - (106,236)
Transfer from Stage 1 - 34,918 26,365 61,283
Transfer from Stage 2 69,057 - 79,871 148,928
Transfer from Stage 3 - - - -
Assets originated or purchased/Assets settled/Reversal (11,688) 544,691 388,989 921,992
Expected loss of financial assets at amortized cost as of December 31, 2020 295,428 1,123,019 4,137,022 5,555,469
Transferred to Stage 1 - (14,267) (1,168) (15,435)
Transferred to Stage 2 (2,037) - - (2,037)
Transferred to Stage 3 (109) (72) - (181)
Transfer from Stage 1 - 2,037 109 2,146
Transfer from Stage 2 14,267 - 72 14,339
Transfer from Stage 3 1,168 - - 1,168
New assets originated or purchased/Assets settled or paid 185,206 (335,883) 122,871 (27,806)
Expected loss of financial assets at amortized cost on December 31, 2021 493,923 774,834 4,258,906 5,527,663 (1) The expected loss expense is recorded
as “Expected Loss on Other Financial Assets” in the Consolidated Statement of Incom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NON-CURRENT ASSETS HELD FOR SALE (Tables)</t>
        </is>
      </c>
      <c r="B1" s="2" t="inlineStr">
        <is>
          <t>12 Months Ended</t>
        </is>
      </c>
    </row>
    <row r="2">
      <c r="B2" s="2" t="inlineStr">
        <is>
          <t>Dec. 31, 2021</t>
        </is>
      </c>
    </row>
    <row r="3">
      <c r="A3" s="4" t="inlineStr">
        <is>
          <t>Non-current assets held for sale</t>
        </is>
      </c>
      <c r="B3" s="4" t="inlineStr">
        <is>
          <t>Non-current assets held for sale
R$ thousand
On December 31, 2021 On December 31, 2020
Assets not for own use
Real estate 904,591 995,614
Vehicles and similar 289,197 205,347
Machinery and equipment 1,238 1,487
Other 1,246 40
Total 1,196,272 1,202,48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3" t="inlineStr">
        <is>
          <t>Investments In Associates And Joint Ventures</t>
        </is>
      </c>
    </row>
    <row r="4">
      <c r="A4" s="4" t="inlineStr">
        <is>
          <t>Breakdown of investments in associates and joint ventures</t>
        </is>
      </c>
      <c r="B4" s="4" t="inlineStr">
        <is>
          <t>a) Breakdown of investments in associates and joint ventures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3,683,242 (171,694) 86,348,802 13,891,012 74,177,771 12,868,440 11,685,440 (317,039)
Fleury S.A. (3) 29.98 29.98 1,760,606 93,541 1,731,373 4,232,675 1,174,881 2,899,527 3,752,864 233,979
Haitong Banco de Investimento do Brasil S.A. 20.00 20.00 110,564 8,728 3,191,545 1,155,424 2,429,956 1,917,013 536,972 45,270
Tecnologia Bancária S.A. (3) 24.55 24.55 219,491 53,446 914,853 1,977,956 866,662 1,132,175 2,482,624 165,056
Swiss Re Corporate Solutions Brasil (3) 40.00 40.00 313,658 (633) 2,504,889 1,621,205 3,029,473 311,473 1,374,391 (1,582)
Gestora de Inteligência de Crédito S.A. (3) 21.02 21.02 23,653 (15,254) 93,479 1,079,405 161,048 942,313 168,977 (73,876)
Other (3) 25,205 26,956
Total investments in associates 6,136,419 (4,910) 94,784,941 23,957,677 81,839,791 20,070,941 20,001,268 51,808
Elo Participações Ltda. 50.01 50.01 1,421,146 426,414 734,729 2,729,981 313,385 211,267 30,522 854,205
Total investments in joint ventures 1,421,146 426,414 734,729 2,729,981 313,385 211,267 30,522 854,205
Total on December 31, 2021 7,557,565 421,504 95,519,670 26,687,658 82,153,176 20,282,208 20,031,790 906,013 (1) Income from financial intermediation or fee and commissions; (2) Brazilian company, services provider related to credit and
debit cards and other means of payment. On December 31, 2021, the Company received R$117,803 thousand of dividends and interest on shareholders’
equity of this investment. In its financial statements referring to December 31, 2021 Cielo S.A. presented R$356,627 thousand of other
comprehensive income; and (3) Companies for which the equity accounting adjustments are
calculated using statements of financial position and statements of income with a lag in relation to the reporting date of these consolidated
financial statements.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3,885,336 (157,556) 75,507,836 16,299,562 66,942,947 10,806,367 11,186,013 (347,338)
IRB - Brasil Resseguros S.A. (3) 0.00 0.00 - 53,454 - - - - - -
Fleury S.A. (4) (5) 22.47 22.47 1,206,372 42,158 1,990,891 3,632,868 1,201,313 2,622,634 2,930,975 220,692
Haitong Banco de Investimento do Brasil S.A. 20.00 20.00 106,085 4,384 5,492,157 1,410,680 4,265,660 2,107,953 1,070,232 20,221
Cia. Brasileira de Gestão e Serviços S.A. 41.85 41.85 130,641 (2,196) 207,631 136,107 25,451 6,112 154,225 (5,248)
Tecnologia Bancária S.A. (4) 24.32 24.32 166,044 35,285 685,459 1,796,631 716,566 1,089,234 2,680,429 130,596
Swiss Re Corporate Solutions Brasil (4) 40.00 40.00 332,244 (2,651) 2,499,009 1,446,089 2,809,293 305,194 991,491 (6,627)
Gestora de Inteligência de Crédito S.A. (4) 20.00 20.00 28,680 (19,064) 199,844 1,063,455 138,933 980,967 40,598 (95,260)
Other (4) 96,001 52,811
Total investments in associates 5,951,403 6,625 86,582,827 25,785,392 76,100,163 17,918,461 19,053,963 (82,964)
Elo Participações S.A. (6) 50.01 50.01 1,435,437 434,313 892,035 2,704,326 262,501 151,629 18,223 864,391
Crediare S.A. – Crédito, Financiamento e Investimento (7) 0.00 0.00 - 3,920 - - - - - -
MPO - Processadora de Pagamentos Móveis S.A. (8) 0.00 0.00 - - - - - - - -
Total investments in joint ventures 1,435,437 438,233 892,035 2,704,326 262,501 151,629 18,223 864,391
Total on December 31, 2020 7,386,840 444,858 87,474,862 28,489,718 76,362,664 18,070,090 19,072,186 781,427 (1) Income from financial intermediation or fee and commission; (2) Brazilian company, services provider related to credit and
debit cards and other means of payment. In 2020, the Company received R$20,797 thousand of dividends and interest on shareholders’
equity of this investment. In its financial statements, Cielo S.A. presented R$45,693 thousand of other comprehensive income; (3) Equity method discontinued after the loss of significant
influence resulting from the resignation of the chair on the institution’s board of directors, occurred in April 2020, investment
subsequently classified as securities at fair value through other comprehensive income; (4) Companies for which the equity accounting adjustments are
calculated using statements of financial position and statements of income with lag in relation to the reporting date of these consolidated
financial statements; (5) Participation in Fleury S.A. (i) company considered using
equity method as Bradesco has significant influence due its participation on the Board of the Directors and other Committees; (6) Brazilian company, holding company that consolidates joint
business related to electronic means of payment. In 2020, the Company received R$228,125 thousand of dividends from this investment; (7) Company sold in July 2020; and (8) Company merged in November 2020.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012,423 475,194 80,584,265 13,924,371 74,467,296 8,648,722 5,300,681 1,583,827
IRB - Brasil Resseguros S.A. (3) (4) 15.23 15.23 668,833 225,137 10,900,366 6,029,558 11,222,870 1,334,052 7,842,177 1,472,003
Fleury S.A. (3) (5) 16.28 16.28 703,401 37,312 990,578 3,707,962 685,626 2,210,530 3,047,851 327,279
Aquarius Participações S.A. 49.00 49.00 44,535 12,155 914 90,013 39 - - 24,805
Haitong Banco de Investimento do Brasil S.A. 20.00 20.00. 104,420 3,824 2,769,583 1,501,644 3,018,405 732,665 3,933,691 16,642
Cia. Brasileira de Gestão e Serviços S.A. 41.85 41.85 135,005 9,328 245,624 106,351 25,873 3,491 188,407 22,550
NCR Brasil Indústria de Equipamentos para Automação S.A. (6) 0.00 0.00 - - - - - - - -
Tecnologia Bancária S.A. (3) 24.32 24.32 130,759 15,327 561,182 1,646,932 448,857 1,256,342 2,478,999 44,698
Swiss Re Corporate Solutions Brasil (3) 40.00 40.00 345,825 9,056 2,206,395 1,487,009 2,522,673 317,259 1,167,924 22,641
Gestora de Inteligência de Crédito S.A. (3) 20.00 20.00 47,744 (11,354) 202,904 323,845 38,512 249,519 17 (73,143)
Other (3) 54,021 98,959 - - - - - -
Total investments in associates 6,246,966 874,938 98,461,811 28,817,685 92,430,151 14,752,580 23,959,747 3,441,302
Elo Participações S.A. (7) 50.01 50.01 1,338,973 314,644 1,385,306 1,835,595 199,891 29,192 38,605 627,367
Crediare S.A. – Crédito, Financiamento e Investimento 50.00 50.00 49,673 11,482 448,568 4,738 353,962 - 135,746 23,498
MPO - Processadora de Pagamentos Móveis S.A. (8) 100.00 100.00 - 18 2,676 1,423 4,187 - 150 44
Total investments in joint ventures 1,388,646 326,144 1,836,550 1,841,756 558,040 29,192 174,501 650,909
Total on December 31, 2019 (9) 7,635,612 1,201,082 100,298,361 30,659,441 92,988,191 14,781,772 24,134,248 4,092,211 (1) Income from financial intermediation or fee and commission; (2) Brazilian company, services provider related to credit and
debit cards and other means of payment. In 2019, the Company received R$448,291 thousand of dividends and interest on shareholders’
equity of this investment. In its financial statements, Cielo S.A. presented R$45,693 thousand of other comprehensive income; (3) Companies for which the equity accounting adjustments are
calculated using statements of financial position and statements of income with lag in relation to the reporting date of these consolidated
financial statements; (4) Bradesco has a board member at IRB-Brasil with voting rights,
which results in significant influence; (5) Participation in Fleury S.A. (i) company considered using
equity method as Bradesco has significant influence due its participation on the Board of the Directors and other Committees; (6) In 2019, occurred alienation of NCR Brasil Indústria
de Equipamentos para Automação S.A.; (7) Brazilian company, holding company that consolidates joint
business related to electronic means of payment. In 2019, the Company received R$72,215 thousand of dividends from this investment. In
its financial statements, Elo Participações S.A. presented R$22 thousand of other comprehensive income; (8) In December 2019, we began to consolidate the company MPO
– Processadora de Pagamentos Móveis S.A., after the shareholding acquisition; and (9) In 2019, impairment losses were recorded in “associates
and jointly controlled entities” in the amount of R$727,235 thousand.</t>
        </is>
      </c>
    </row>
    <row r="5">
      <c r="A5" s="4" t="inlineStr">
        <is>
          <t>Changes in associates</t>
        </is>
      </c>
      <c r="B5" s="4" t="inlineStr">
        <is>
          <t>b) Changes in associates
R$ thousand
2021 2020
Opening balance on January 1 7,386,840 7,635,612
Acquisitions 290,211 491,438
Write-offs (1) (177,602) (102,282)
Equity in net income of associates 421,504 444,858
Dividends/Interest on equity (588,156) (405,791)
Other 224,769 (676,995)
Balance on December 31 7,557,566 7,386,840 (1) In January 2021, there
was the divestiture of Cia Brasileira de Gestão e Serviços S.A.</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Dec. 31, 2021</t>
        </is>
      </c>
    </row>
    <row r="3">
      <c r="A3" s="4" t="inlineStr">
        <is>
          <t>Composition of property and equipment by class</t>
        </is>
      </c>
      <c r="B3" s="4" t="inlineStr">
        <is>
          <t>a) Composition of property and equipment by class
R$ thousand
Annual depreciation rate Cost Accumulated depreciation Net
Buildings 4 9,341,822 (3,406,337) 5,935,485
Land - 973,725 - 973,725
Installations, properties and equipment for use 10 6,259,877 (3,096,944) 3,162,933
Security and communication systems 10 375,116 (273,022) 102,094
Data processing systems 20 10,562,634 (7,331,101) 3,231,533
Transportation systems 20 221,162 (113,827) 107,335
Balance
on December 31, 2021 (1) 27,734,336 (14,221,231) 13,513,105
Buildings 4 8,767,456 (2,597,842) 6,169,614
Land - 1,021,594 - 1,021,594
Installations, properties and equipment for use 10 6,706,990 (3,459,963) 3,247,027
Security and communication systems 10 388,588 (236,324) 152,264
Data processing systems 20 10,137,875 (6,780,155) 3,357,720
Transportation systems 20 213,691 (90,781) 122,910
Balance
on December 31, 2020 (1) 27,236,194 (13,165,065) 14,071,129
(1) It includes underlying assets identified in lease contracts recognized under the scope
of IFRS 16.</t>
        </is>
      </c>
    </row>
    <row r="4">
      <c r="A4" s="4" t="inlineStr">
        <is>
          <t>Change in property and equipment by class</t>
        </is>
      </c>
      <c r="B4" s="4" t="inlineStr">
        <is>
          <t>b) Change in property and equipment by class
R$ thousand
Buildings
(1) Land Installations, properties and equipment for use Security and communications systems Data
processing systems (1) Transportation systems Total
Adjusted
balance on December 31, 2019 6,482,841 967,928 3,724,589 153,852 3,189,336 140,676 14,659,222
Additions 1,411,771 46,213 1,262,493 24,315 1,250,334 5,970 4,001,096
Write-offs (709,254) (23,530) (893,576) (1,440) (11,588) - (1,639,388)
Impairment (11) 30,983 - (2,505) (17,903) (258) 10,306
Accumulated depreciation (1,015,733) - (846,479) (21,958) (1,052,459) (23,478) (2,960,106)
Balance on December 31, 2020 6,169,614 1,021,594 3,247,027 152,264 3,357,720 122,910 14,071,129
Balance on December 31, 2020 6,169,614 1,021,594 3,247,027 152,264 3,357,720 122,910 14,071,129
Additions 702,066 - 887,552 23,154 1,345,082 9,559 2,967,413
Write-offs (65,816) (47,869) (194,433) (30,094) (453,075) (1,397) (792,684)
Impairment - - (132) (4,488) (15,413) - (20,033)
Accumulated depreciation (870,379) - (777,081) (38,742) (1,002,781) (23,737) (2,712,720)
Balance on December 31, 2021 5,935,485 973,725 3,162,933 102,094 3,231,533 107,335 13,513,105 (1) It includes underlying assets
identified in lease contracts recognized under the scope of IFRS 1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AND GOODWILL (Tables)</t>
        </is>
      </c>
      <c r="B1" s="2" t="inlineStr">
        <is>
          <t>12 Months Ended</t>
        </is>
      </c>
    </row>
    <row r="2">
      <c r="B2" s="2" t="inlineStr">
        <is>
          <t>Dec. 31, 2021</t>
        </is>
      </c>
    </row>
    <row r="3">
      <c r="A3" s="4" t="inlineStr">
        <is>
          <t>Change in intangible assets and goodwill by class</t>
        </is>
      </c>
      <c r="B3" s="4" t="inlineStr">
        <is>
          <t>a) Change
in intangible assets and goodwill by class
R$ thousand
Goodwill Intangible Assets
Acquisition
of rights to provide financial services (1) Software
(1) Customer
portfolio (1) Other
(1) Total
Balance on December 31, 2019 5,327,901 4,487,898 3,127,388 1,752,759 28,701 14,724,647
Additions/(reductions) 1,765,643 791,047 1,373,474 - 314,917 4,245,081
Impairment
(2) - (320,726) (258,998) (759,616) - (1,339,340)
Accumulated amortization - (1,326,371) (720,992) (625,253) (288,308) (2,960,924)
Balance on December 31, 2020 7,093,544 3,631,848 3,520,872 367,890 55,310 14,669,464
Balance on December 31, 2020 7,093,544 3,631,848 3,520,872 367,890 55,310 14,669,464
Additions/(reductions) (1,035,448) 1,451,657 2,150,051 1,255,543 320,426 4,142,229
Impairment
(2) (9,362) (713,113) (115,885) (2,146) - (840,506)
Accumulated amortization - (1,320,446) (827,236) (572,646) (339,852) (3,060,180)
Balance on December 31, 2021 6,048,734 3,049,946 4,727,802 1,048,641 35,884 14,911,007
(1) Rate of amortization: acquisition of rights to provide financial services –
in accordance with contract agreement; software – 20 20 20
(2) Impairment losses were recognized in the consolidated statement of income, within
“Other operating income/(expenses)”.</t>
        </is>
      </c>
    </row>
    <row r="4">
      <c r="A4" s="4" t="inlineStr">
        <is>
          <t>Composition of goodwill by segment</t>
        </is>
      </c>
      <c r="B4" s="4" t="inlineStr">
        <is>
          <t>b) Composition of goodwill by segment
R$ thousand
On December 31, 2021 On December 31, 2020
Banking 5,583,201 6,601,162
Insurance 465,533 492,382
Total 6,048,734 7,093,54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OTHER ASSETS (Tables)</t>
        </is>
      </c>
      <c r="B1" s="2" t="inlineStr">
        <is>
          <t>12 Months Ended</t>
        </is>
      </c>
    </row>
    <row r="2">
      <c r="B2" s="2" t="inlineStr">
        <is>
          <t>Dec. 31, 2021</t>
        </is>
      </c>
    </row>
    <row r="3">
      <c r="A3" s="4" t="inlineStr">
        <is>
          <t>Other assets</t>
        </is>
      </c>
      <c r="B3" s="4" t="inlineStr">
        <is>
          <t>Other assets
R$ thousand
On December 31, 2021 On December 31, 2020
Financial
assets (4) (5) 64,411,451 52,416,117
Foreign
exchange transactions (1) 37,099,430 25,754,975
Debtors
for guarantee deposits (2) 19,819,051 18,489,500
Securities trading 4,795,860 6,111,610
Trade and credit receivables 1,403,653 759,677
Receivables 1,293,457 1,300,355
Other assets 7,994,655 8,475,829
Deferred
acquisition cost (insurance) - (Note 34 e) 1,115,127 1,020,567
Other debtors 3,104,184 3,475,850
Prepaid expenses 1,045,313 1,019,578
Interbank and interdepartmental accounts 348,092 444,023
Other
(3) 2,381,939 2,515,811
Total 72,406,106 60,891,946
(1) Mainly refers to purchases in foreign currency made by the institution on behalf of
customers and rights in the institution’s domestic currency, resulting from exchange sale operations;
(2) It refers to deposits resulting from legal or contractual requirements, including
guarantees provided in cash, such as those made for the filing of appeals in departments or courts and those made to guarantee
services of any nature;
(3) It includes basically trade and credit receivables, material supplies, other advances
and payments to be reimbursed;
(4) Financial assets are recorded at amortized cost; and
(5) In 2021, there were no losses for impairment of other financial asse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DEPOSITS FROM BANKS (Tables)</t>
        </is>
      </c>
      <c r="B1" s="2" t="inlineStr">
        <is>
          <t>12 Months Ended</t>
        </is>
      </c>
    </row>
    <row r="2">
      <c r="B2" s="2" t="inlineStr">
        <is>
          <t>Dec. 31, 2021</t>
        </is>
      </c>
    </row>
    <row r="3">
      <c r="A3" s="4" t="inlineStr">
        <is>
          <t>Composition by nature</t>
        </is>
      </c>
      <c r="B3" s="4" t="inlineStr">
        <is>
          <t>Composition by nature
R$ thousand
On December 31, 2021 On December 31, 2020
Demand deposits 1,508,083 1,593,170
Interbank deposits 4,655,644 797,216
Securities sold under agreements to repurchase 222,574,700 217,108,353
Borrowings 26,546,104 23,966,470
Onlending 23,724,749 23,814,958
Total 279,009,280 267,280,16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DEPOSITS FROM CUSTOMERS (Tables)</t>
        </is>
      </c>
      <c r="B1" s="2" t="inlineStr">
        <is>
          <t>12 Months Ended</t>
        </is>
      </c>
    </row>
    <row r="2">
      <c r="B2" s="2" t="inlineStr">
        <is>
          <t>Dec. 31, 2021</t>
        </is>
      </c>
    </row>
    <row r="3">
      <c r="A3" s="4" t="inlineStr">
        <is>
          <t>Composition by nature</t>
        </is>
      </c>
      <c r="B3" s="4" t="inlineStr">
        <is>
          <t>Composition by nature
R$ thousand
On December 31, 2021 On December 31, 2020
Demand deposits 56,613,691 50,247,334
Savings deposits 139,341,042 136,698,248
Time deposits 373,771,517 358,347,161
Total 569,726,250 545,292,74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UNDS FROM SECURITIES ISSUED (Tables)</t>
        </is>
      </c>
      <c r="B1" s="2" t="inlineStr">
        <is>
          <t>12 Months Ended</t>
        </is>
      </c>
    </row>
    <row r="2">
      <c r="B2" s="2" t="inlineStr">
        <is>
          <t>Dec. 31, 2021</t>
        </is>
      </c>
    </row>
    <row r="3">
      <c r="A3" s="3" t="inlineStr">
        <is>
          <t>Funds From Securities Issued</t>
        </is>
      </c>
    </row>
    <row r="4">
      <c r="A4" s="4" t="inlineStr">
        <is>
          <t>Composition by type of security issued and location</t>
        </is>
      </c>
      <c r="B4" s="4" t="inlineStr">
        <is>
          <t>a) Composition by type of security issued and location
R$ thousand
On December 31, 2021 On December 31, 2020
Instruments Issued – Brazil:
Real estate credit notes 41,461,933 27,601,333
Agribusiness notes 17,300,060 14,694,484
Financial bills 79,752,267 81,588,961
Letters property guaranteed 13,936,949 7,930,718
Subtotal 152,451,209 131,815,496
Securities – Overseas:
Euronotes 1,849,851 2,113,000
Securities
issued through securitization – (item (b) 9,135,795 9,112,256
Subtotal 10,985,646 11,225,256
Structured Operations Certificates 2,791,687 1,863,073
Total 166,228,542 144,903,825</t>
        </is>
      </c>
    </row>
    <row r="5">
      <c r="A5" s="4" t="inlineStr">
        <is>
          <t>Net financial activity in the issuance of securities</t>
        </is>
      </c>
      <c r="B5" s="4" t="inlineStr">
        <is>
          <t xml:space="preserve"> Net financial activity in the issuance of securities
R$ thousand
2021 2020
Opening balance on January 1 144,903,825 170,727,564
Issuance 105,221,591 61,833,816
Interest 7,543,275 5,576,416
Settlement and interest payments (92,274,643) (93,179,856)
Exchange variation and others 834,494 (54,115)
Closing balance on December 31 166,228,542 144,903,82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ORDINATED DEBT (Tables)</t>
        </is>
      </c>
      <c r="B1" s="2" t="inlineStr">
        <is>
          <t>12 Months Ended</t>
        </is>
      </c>
    </row>
    <row r="2">
      <c r="B2" s="2" t="inlineStr">
        <is>
          <t>Dec. 31, 2021</t>
        </is>
      </c>
    </row>
    <row r="3">
      <c r="A3" s="4" t="inlineStr">
        <is>
          <t>Composition of subordinated debt</t>
        </is>
      </c>
      <c r="B3" s="4" t="inlineStr">
        <is>
          <t>a) Composition of subordinated debt
Maturity R$ thousand
Original term in years Nominal amount On December 31, 2021 On December 31, 2020
In Brazil:
Financial bills:
2022 7 3,306,811 5,413,488 6,662,957
2023 7 1,347,452 2,125,935 2,011,986
2024 7 67,450 105,003 93,765
2025 7 5,425,906 6,427,648 6,126,601
2027 8 401,060 430,028 403,352
2021 8 - - 2,565
2023 8 1,523,546 2,685,658 2,798,899
2024 8 136,695 214,204 196,932
2025 8 6,193,653 6,477,614 6,340,117
2026 8 694,800 821,253 783,605
2028 8 55,437 59,315 55,702
2021 9 - - 15,460
2024 9 4,924 10,653 9,347
2025 9 370,344 546,022 507,771
2027 9 89,700 113,969 104,782
2021 10 - - 56,608
2022 10 54,143 147,062 128,910
2023 10 688,064 1,504,108 1,318,725
2025 10 284,137 709,953 596,797
2026 10 196,196 380,719 329,699
2027 10 256,243 377,838 338,894
2028 10 248,300 355,845 308,959
2030 10 134,500 155,130 139,596
2031 10 7,270,000 7,491,477 -
2026 11 3,400 6,226 5,477
2027 11 47,046 70,532 65,771
2028 11 74,764 115,528 100,369
Perpetual 11,150,455 11,458,580 9,389,642
Subtotal in Brazil (1) 48,203,788 38,893,288
Overseas:
2021 11 - - 8,539,366
2022 11 6,138,550 6,247,289 5,813,578
Subtotal overseas 6,247,289 14,352,944
Total (2) 54,451,077 53,246,232 (1) It includes the amount of R$31,129,540
thousand (on December 2020 – R$26,741,610 thousand), referring to subordinated debts recognized in “Eligible Debt Capital
Instruments” for regulatory capital purpose; and (2) In the year ended December 31,
2021, there was the maturity of the subordinated debt issued Abroad – Bradesco Grand Cayman – the total amount of the transaction
was R$8,314,720 thousand.</t>
        </is>
      </c>
    </row>
    <row r="4">
      <c r="A4" s="4" t="inlineStr">
        <is>
          <t>Movements in subordinated debt</t>
        </is>
      </c>
      <c r="B4" s="4" t="inlineStr">
        <is>
          <t>b) Movements in subordinated debt
R$ thousand
2021 2020
Opening Balances on January 1 53,246,232 49,313,508
Issuance 9,130,200 688,186
Interest 3,154,164 2,403,327
Settlement and interest payments (11,165,628) (2,374,538)
Exchange variation 86,109 3,215,749
Closing balance on December 31 54,451,077 53,246,23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4" t="inlineStr">
        <is>
          <t>SIGNIFICANT ACCOUNTING POLICIES</t>
        </is>
      </c>
      <c r="B3" s="4" t="inlineStr">
        <is>
          <t xml:space="preserve">SIGNIFICANT
ACCOUNTING POLICIES These consolidated financial
statements were prepared in accordance with the International Financial Reporting Standards (IFRS) as issued by the International Accounting
Standards Board (IASB). The consolidated financial statements include the consolidated statements of financial position, consolidated
statements of income, consolidated statements of comprehensive income, consolidated statements of changes in equity and consolidated statements
of cash flows as well as the notes to the consolidated financial statements. The Company has classified
its expenses according to their nature. The preparation of the consolidated
financial statements requires the use of estimates and assumptions which affect the reported amounts of assets and liabilities, as well
as the disclosure of contingent assets and liabilities at the date of the financial statements, and the profit and loss amounts for the
year. The consolidated financial statements also reflect various estimates and assumptions, including, but not limited to: adjustments
to the provision for expected losses of financial assets; estimates of the fair value of financial instruments; depreciation and amortization
rates; impairment losses on non-financial assets; the useful life of intangible assets; evaluation of the realization of deferred tax
assets; assumptions for the calculation of technical provisions for insurance, supplemental Pension Plans and capitalization bonds; provisions
for contingencies and provisions for potential losses arising from fiscal and tax uncertainties. The areas involving a higher degree of
judgment or complexity, or areas where assumptions and estimates are significant to the consolidated financial statements are disclosed
in Note 4. The accounting policies listed
below were used in all the periods presented and by all the companies of the Company and the equity method investees.
a) Consolidation The consolidated financial
statements include the financial statements of Bradesco and those of its direct and indirect subsidiaries, including exclusive mutual
funds and special purpose entities. The main subsidiaries included
in the consolidated financial statements are as follows:
Headquarters’ location Activity Equity interest Total participation of the Voting Capital
On December 31, 2021 On December 31, 2020 On December 31, 2021 On December 31, 2020
Financial Sector – Brazil - -
Ágora Corretora de Títulos e Valores Mobiliários S.A São Paulo - Brazil Brokerage 100.00 100.00 100.00 100.00
Banco Bradescard S.A. São Paulo - Brazil Credit Card 100.00 100.00 100.00 100.00
Banco Bradesco BBI S.A. São Paulo - Brazil nvestment banIk 100.00 100.00 100.00 100.00
Banco Bradesco BERJ S.A. São Paulo - Brazil Banking 100.00 100.00 100.00 100.00
Banco
Bradesco Financiamentos S.A São Paulo - Brazil Banking 100.00 100.00 100.00 100.00
Banco Losango S.A. Banco Múltiplo Rio de Janeiro - Brazil Banking 100.00 100.00 100.00 100.00
Bradesco Administradora de São Paulo - Brazil Consortium management 100.00 100.00 100.00 100.00
Bradesco Leasing S.A. Arrendamento Mercantil São Paulo - Brazil Leases 100.00 100.00 100.00 100.00
Bradesco-Kirton Corretora de Câmbio S.A. São Paulo - Brazil Exchange Broker 99.97 99.97 99.97 99.97
Bradesco S.A. Corretora de Títulos e Valores Mobiliários São Paulo - Brazil Brokerage 100.00 100.00 100.00 100.00
BRAM - Bradesco Asset Management S.A. DTVM São Paulo - Brazil Asset management 100.00 100.00 100.00 100.00
Kirton Bank S.A. Banco Múltiplo São Paulo - Brazil Banking 100.00 100.00 100.00 100.00
Tempo Serviços Ltda Minas Gerais - Brazil Services 100.00 100.00 100.00 100.00
Financial Sector – Overseas
Banco Bradesco Argentina S.A.U. Buenos Aires - Argentina Banking 100.00 100.00 100.00 100.00
Banco Bradesco Europa S.A. Luxembourg - Luxembourg Banking 100.00 100.00 100.00 100.00
Banco Bradesco S.A. Grand Cayman Branch Georgetown - Cayman Island Banking 100.00 100.00 100.00 100.00
Banco Bradesco S.A. New York Branch New York - United States Banking 100.00 100.00 100.00 100.00
Bradesco Securities, Inc. New York - United States Brokerage 100.00 100.00 100.00 100.00
Bradesco Securities, UK. Limited London – United Kingdom Brokerage 100.00 100.00 100.00 100.00
Bradesco Securities, Hong Kong Limited Hong Kong - China Brokerage 100.00 100.00 100.00 100.00
Cidade Capital Markets Ltd Georgetown - Cayman Islands Banking 100.00 100.00 100.00 100.00
Bradescard México, sociedad de Responsabilidad Limitada Jalisco - México Cards 100.00 100.00 100.00 100.00
BAC Florida Bank Florida - United States Banking 100.00 100.00 100.00 100.00
Insurance, Pension Plan and Capitalization Bond Sector - In Brazil
Atlântica Companhia de Seguros Rio de Janeiro - Brazil I nsurance 100.00 100.00 100.00 100.00
Bradesco Auto/RE Companhia de Seguros Rio de Janeiro - Brazil Insurance 100.00 100.00 100.00 100.00
Bradesco Capitalização S.A. São Paulo - Brazil Capitalization bonds 100.00 100.00 100.00 100.00
Bradesco Saúde S.A. Rio de Janeiro - Brazil Insurance/health 100.00 100.00 100.00 100.00
Bradesco Seguros S.A. São Paulo - Brazil Insurance 99.96 99.96 99.96 99.96
Headquarters’ location Activity Equity interest Total participation of the Voting Capital
On December 31, 2021 On December 31, 2020 On December 31, 2021 On December 31, 2020
Bradesco Vida e Previdência S.A. São Paulo - Brazil Pension plan/Insurance 100.00 100.00 100.00 100.00
Odontoprev S.A São Paulo - Brazil Dental care 50.01 50.01 50.01 50.01
Insurance - Overseas
Bradesco Argentina de Seguros S.A Buenos Aires - Argentina Insurance 99.98 99.98 99.98 99.98
Other Activities - Brazil
Andorra Holdings S.A. São Paulo - Brazil Holding 100.00 100.00 100.00 100.00
Bradseg Participações S.A São Paulo - Brazil Holding 100.00 100.00 100.00 100.00
Bradescor Corretora de Seguros Ltda. São Paulo - Brazil Insurance Brokerage 100.00 100.00 100.00 100.00
BSP Empreendimentos Imobiliários S.A São Paulo - Brazil Real estate 100.00 100.00 100.00 100.00
Cia. Securitizadora de Créditos Financeiros Rubi São Paulo - Brazil Credit acquisition 100.00 100.00 100.00 100.00
Columbus Holdings S.A. (6) São Paulo - Brazil Holding - 100.00 - 100.00
Nova Paiol Participações Ltda. São Paulo - Brazil Holding 100.00 100.00 100.00 100.00
Other Activities - Overseas
Bradesco North America LLC New York - United States Services 100.00 100.00 100.00 100.00
Investment Funds (7)
Bradesco FI RF Máster II Previdência São Paulo - Brazil Investment Fund 100.00 100.00 100.00 100.00
Bradesco FI RF Máster III Previdência São Paulo - Brazil Investment Fund 100.00 100.00 100.00 100.00
Bradesco FI RF Credito Privado Master São Paulo - Brazil Investment Fund 100.00 100.00 100.00 100.00
Bradesco FI Referenciado DI Master São Paulo - Brazil Investment Fund 100.00 100.00 100.00 100.00
Bradesco FIC FI RF Cred. Priv. Premium PGBL/VGBL São Paulo - Brazil Investment Fund 100.00 100.00 100.00 100.00
Bradesco FIC FI RF VGBL - F10 São Paulo - Brazil Investment Fund 100.00 100.00 100.00 100.00
Bradesco FIC FI RF Athenas PGBL/VGBL São Paulo - Brazil Investment Fund 100.00 100.00 100.00 100.00
Bradesco FI RF Máster Previdência São Paulo - Brazil Investment Fund 100.00 100.00 100.00 100.00
Bradesco FI RF Privado Master Premium São Paulo - Brazil Investment Fund 100.00 100.00 100.00 100.00
Bradesco Private FIC FI RF Cred. Priv.PGBL/VGBL São Paulo - Brazil Investment Fund 100.00 100.00 100.00 100.00 (1) The functional currency of these
companies abroad is the Brazilian Real (2) The special purpose entity International
Diversified Payment Rights Company is being consolidated. The company is part of a structure set up for the securitization of the future
flow of payment orders received overseas; (3) The functional currency of this
company is the Mexican Peso; (4) The functional currency of this
company is the US dollar; (5) Accounting information used with
date lag of up to 60 days; (6) Company merged on March 31, 2021,
into Quixaba Empreendimentos e Participações Ltda. (Bradesco wholly owned subsidiary); and (7) The investment funds in which Bradesco
assumes or substantially retains the risks and benefits were consolidated.
i. Subsidiaries Subsidiaries are all companies
over which the Group, has control. The Company has control over an investee if it is exposed to, or has rights to, variable returns from
its involvement with the investee and has the ability to affect those returns through its power over the investee. The subsidiaries are
fully consolidated from the date at which the Company obtains control over its activities until the date this control ceases. For acquisitions meeting the
definition of a business combination, the acquisition method of accounting is used. The cost of acquisition is measured as the fair value
of the consideration, including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nsideration given over the fair value of the Company’s
share of the identifiable net assets and non-controlling interest acquired is recorded as goodwill. Any goodwill arising from business
combinations is tested for impairment at least once a year and whenever events or changes in circumstances may indicate the need for an
impairment write-down. If the cost of acquisition is less than the fair value of the Company’s share of the net assets acquired,
the difference is recognized directly in the consolidated statement of income. For acquisitions not meeting
the definition of a business combination, the Company allocates the cost between the individual identifiable assets and liabilities. The
cost of acquired assets and liabilities is determined by (a) recognizing financial assets and liabilities at their fair value at the acquisition
date; and (b) allocating the remaining balance of the cost of purchasing assets and assuming liabilities to individual assets and liabilities,
other than financial instruments, based on their relative fair values of these instruments at the acquisition date.
ii. Associates Companies are classified as
associates if the Company has significant influence, but not control, over the operating and financial management policy decisions. Normally
significant influence is presumed when the Company holds in excess of 20%, but no more than 50%, of the voting rights. Even if less than
20% of the voting rights are held, the Company could still have significant influence through its participation in the management of the
investee or representations on its Board of Directors, providing it has executive power; i.e. voting power. Investments in associates are
recorded in the Company’s consolidated financial statements using the equity method and are initially recognized at cost. The investments
in associates include goodwill (net of any impairment losses) identified at the time of acquisition.
iii. Joint ventures The Company has contractual
agreements in which two or more parties undertake activities subject to joint control. Joint control is the contractual sharing of control
over an activity, and it exists only if strategic, financial and operating decisions are made on a unanimous basis by the parties. A joint
venture is an arrangement in which the Group, with other parties, holds joint control, whereby the Group has rights to the arrangement,
rather than rights to its assets and obligations for its liabilities. Investments in joint ventures are recorded in the consolidated financial
statements of the Company using the equity method.
iv. Structured entities A structured entity is an entity
that has been designed such that voting or similar rights are not the dominant factor in deciding who controls the entity, such as when
any voting rights relate to administrative tasks only and the relevant activities are directed by means of contractual arrangements. Structured entities normally
have some or all of the following features or characteristics:
• restricted activities;
• a narrow and well-defined objective, such as, to effect
a specific structure like a tax efficient lease, to perform research and development activities, or to provide a source of capital or
funding to an entity or to provide investment opportunities for investors by passing risks and rewards associated with the assets of the
structured entity to investors;
• thin capitalization, that is, the proportion of ‘real’
equity is too small to support the structured entity’s overall activities
without subordinated financial support; and
• financing in the form of multiple contractually linked
instruments to investors that create concentrations of credit risk or other risks (tranches).
v. Transactions with and interests of non-controlling
shareholders The Company applies a policy
of treating transactions with non-controlling interests as transactions with equity owners of the Bank. For purchases of equity from non-controlling
interests, the difference between any consideration paid and the share of the carrying value of net assets of the subsidiary acquired
is recorded in equity. Gains or losses on sales to non-controlling shareholders are also recorded in equity. Profits or losses attributable
to non-controlling interests are presented in the consolidated statements of income under this title.
vi. Balances and transactions eliminated in the consolidation Intra-group transactions and
balances (except for foreign currency transaction gains and losses) are eliminated in the consolidation process, including any unrealized
profits or losses resulting from operations between the companies except when unrealized losses indicate an impairment loss of the asset
transferred which should be recognized in the consolidated financial statements. Consistent accounting policies as well as similar valuation
methods for similar transactions, events and circumstances are used throughout the Company for the purposes of consolidation.
b) Foreign currency translation
i. Functional and presentation currency Items included in the financial
statements of each of the Company’s entities are measured using the currency of the primary economic environment in which the entity
operates (the functional currency). The consolidated financial statements are presented in Brazilian Reais Real
ii. Transactions and balances Foreign currency transactions,
which are denominated or settled in a foreign currency, are translated into the functional currency using the exchange rates prevailing
on the dates of the transactions. Monetary items denominated in
foreign currency are translated at the closing exchange rate as at the reporting date. Non-monetary items measured at historical cost
denominated in a foreign currency are translated at exchange rate on the date of initial recognition; non-monetary items in a foreign
currency that are measured at fair value are translated using the exchange rates on the date when the fair value was determined. Foreign exchange gains and losses
resulting from the settlement of foreign currency transactions and from the translation at each period exchange rates of monetary assets
and liabilities denominated in foreign currencies are recognized in the consolidated statement of income as “Net gains/(losses) of
foreign currency transactions”. In the case of changes in the
fair value of monetary assets denominated in foreign currency classified as financial assets at fair value through other comprehensive
income, a distinction is made between translation differences resulting from changes in amortized cost of the security and other changes
in the carrying amount of the security. Translation differences related to changes in the amortized cost are recognized in the consolidated
statement of income, and other changes in the carrying amount, except impairment, are recognized in equity.
iii. Foreign operations The results and financial position
of all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reporting date;
· Income and expenses for each consolidated statement
of income are translated at average exchange rates (unless this average is not a reasonable approximation of the cumulative effect of
the rate prevailing on the transaction dates, in which case income and expenses are translated at the rates in effect on the dates of
the transactions); and
· All resulting exchange differences are recognized
in other comprehensive income. Exchange differences arising
from the above process are presented in equity as “Foreign currency translation adjustment”. On consolidation, exchange differences
arising from the translation of the net investment in foreign entities are taken to “Other comprehensive income”. If the operation
is a non-wholly owned subsidiary, then the relevant proportion of the transaction difference is allocated to the non-controlling interest.
When a foreign operation is partially sold or disposed, such exchange differences, which were recognized in equity, are recognized in
the consolidated statement of income as part of the gain or loss on sale.
c) Cash and cash equivalents Cash and cash equivalents include:
cash, bank deposits, unrestricted balances held with the Central Bank of Brazil and other highly liquid short-term investments, with original
maturities of three months or less and which are subject to insignificant risk of changes in fair value, used by the Company to manage
its short-term commitments. See Note 18 (b) – “Cash and cash equivalents”.
d) Financial assets and liabilities i.
Financial assets The Company classifies and measures
financial assets based on the business model for the management of financial assets, as well as on the characteristics of contractual
cash flow of the financial asset. The Company classifies financial
assets into three categories: (i) measured at amortized cost; (ii) measured at fair value through other comprehensive income (FVOCI);
and (iii) measured at fair value through profit or loss (FVTPL). - Business model: - SPPI Test: In this context, the principal
refers to the fair value of the financial asset at the initial recognition and interest refers to the consideration for the time value
of money, the credit risk associated with the principal amount outstanding for a specific period of time and other risks and borrowing
costs. Financial instruments that do not meet the SPPI test are measured at FVTPL, such as derivatives.
• Measured at fair value
through profit or loss All financial assets that do not
meet the criteria of measurement at amortized cost or at FVOCI are classified as measured at FVTPL, in addition to those assets that in
the initial recognition are irrevocably designated at FVTPL, if this eliminates or significantly reduces asset-liability mismatches. Financial assets measured at FVTPL
are initially recorded at fair value with subsequent changes to the fair value recognized immediately in profit or loss. Financial assets are initially
recognized in the consolidated statement of financial position at fair value and the transaction costs are recorded directly in the consolidated
statement of income. Subsequent changes to the fair value are recognized immediately in profit or loss. Gains and losses arising from
changes in fair value of non-derivative assets are recognized directly in the consolidated statement of income under “Net gains/(losses)
on financial assets and liabilities at fair value through profit or loss”. Interest income on financial assets measured at FVTPL
is included in “Interest and similar income”. For the treatment of derivative assets see Note 2(d)(iii).
· Measured at fair value through other comprehensive
income They are financial assets that
meet the criterion of the SPPI test, which are held in a business model whose objective is both to maintain the assets to receive the
contractual cash flows as well as for sale. These financial assets are initially
recognized at fair value, plus any transaction costs that are directly attributable to their acquisition or their issuance and are, subsequently,
measured at fair value with gains and losses being recognized in other comprehensive income, except for impairment losses and foreign
exchange gains and losses on debt securities, until the financial asset is derecognized. The expected credit losses are recorded in the
consolidated statement of income. Interest income is recognized
in the consolidated statement of income using the effective interest method. Dividends on equity instruments are recognized in the consolidated
statement of income in ‘Dividend income’, within “Net Gains/(losses) on financial assets at fair value through other
comprehensive income” when the Company’s right to receive payment is established. Gains or losses arising out of exchange
variation on investments in debt securities classified as FVOCI are recognized in the consolidated statement of income. See Note 2(d)(viii)
for more details of the treatment of the expected credit losses.
· Measured at amortized cost Financial assets that meet
the criterion of the SPPI test and which are held in a business model whose objective is to maintain the assets to receive the contractual
cash flows. These financial assets are
recognized initially at fair value including direct and incremental costs, and are subsequently recorded at amortized cost, using the
effective interest rate method. Interest is recognized in the
consolidated statement of income and presented as “Interest and similar income”. In the case of expected credit loss, it is
reported a deduction from the carrying value of the financial asset and is recognized in the consolidated statement of income. ii.
Financial liabilities The Company classifies its
financial liabilities as subsequently measured at amortized cost, using the effective interest rate method, except in cases of trading
financial liabilities. Financial liabilities for trading
recognized by the Company are derivative financial instruments that are recorded and measured at fair value, with the respective changes
in fair value recognized immediately in profit or loss. The Company does not have any
financial liabilities designated at fair value through profit or loss. For more details on the treatment
of derivatives, see Note 2(d) (iii).
· Financial guarantee contracts
and loan commitments Financial guarantees are contracts
that require the Company to make specific payments under the guarantee for a loss incurred when a specific debtor fails to make a payment
when due in accordance with the terms of the debt instrument. Financial guarantees are initially
recognized in the statement of financial position at fair value on the date the guarantee was given. After initial recognition, the Company’s
obligations under such guarantees are measured by the higher value between (i) the value of the provision for expected losses and (ii)
the value initially recognized, minus, if appropriate, the accumulated value of the revenue from the service fee. The fee income earned
is recognized on a straight-line basis over the life of the guarantee. Any increase in the liability relating to guarantees is reported
in the consolidated statement of income within “Other operating income/ (expenses)”. The expected credit losses, referring
to loan commitments, are recognized in liabilities and are calculated, as described in Note 3.1. iii.
Derivative financial instruments and hedge transactions Derivatives are initially recognized
at fair value on the date the respective contract is signed and are, subsequently, re-measured at their fair values with the changes recognized
in the statement of income under “Net gains or losses on financial assets at fair value through profit or loss”. Fair values are obtained from
quoted market prices in active markets (for example, for exchange-traded options), including recent market transactions, and valuation
techniques (for example for swaps and foreign currency transactions), such as discounted cash-flow models and options-pricing models,
as appropriate. In the calculation of fair value, the counterparty’s and the entity’s own credit risk are considered. Certain derivatives embedded
in other financial instruments are treated as separate derivatives when their economic characteristics and risks are not closely related
to those of the host contract and the host contract is not recorded at fair value through profit or loss. These embedded derivatives are
separately accounted for at fair value, with changes in fair value recognized in the consolidated statement of income. The Company has structures of
cash flow hedges, whose objective is to protect the exposure to variability in cash flows attributable to a specific risk associated with
all the assets or liabilities recognized, or a component of it. The details of these structures are presented in Note 3.3 – Market
risk. iv.
Recognition Initially, the Company recognizes
deposits, securities issued and subordinated debts and other financial assets and liabilities on the trade date, in accordance with the
contractual provisions of the instrument. v.
Derecognition Financial assets are derecognized
when there is no reasonable expectation of recovery, when the contractual rights to receive the cash flows from these assets have ceased
to exist or the assets have been transferred and substantially all the risks and rewards of ownership of the assets are also transferred.
Financial liabilities are derecognized when they have been discharged, paid, redeemed, cancelled or expired. If a renegotiation or modification
of terms of an existing financial asset is such that the cash flows of the modified asset are substantially different from those of the
original unmodified asset, then the original financial asset is derecognized and the modified financial asset is recognized as a new financial
asset and initially measured at fair value. vi.
Offsetting financial instruments Financial assets and liabilities
are offset and the net amount reported in the consolidated statement of financial position when, the Company has the intention and the
legal enforceable right to offset the recognized amounts on a net basis or realize the asset and settle the liability simultaneously. vii.
Determination of fair value The determination of the fair
value for the majority of financial assets and liabilities is based on the market price or quotes of security
dealers for financial instruments traded in an active market. The fair value for other instruments is determined using valuation techniques.
The valuation techniques which include use of recent market transactions, discounted cash flow method, comparison with other instruments
similar to those for which there are observable market prices and valuation models. For more commonly used instruments,
the Company uses widely accepted valuation models that consider observable market data in order to determine the fair value of financial
instruments. For more complex instruments,
the Company uses its own models that are usually developed from standard valuation models. Some of the information included in the models
may not be observable in the market and is derived from market prices or rates or may be estimated on the basis of assumptions. The value produced by a model
or by a valuation technique is adjusted to reflect various factors, since the valuation techniques do not necessarily reflect all of the
factors that market participants take into account during a transaction. The valuations are adjusted
to consider the risks of the models, differences between the buy and sell price, credit and liquidity risks, as well as other factors.
Management believes that such valuation adjustments are necessary and appropriate for the correct evaluation of the fair value of the
financial instruments recorded in the consolidated statement of financial position. More details on the calculation
of the fair value of financial instruments are available in Note 3.4. viii.
Expected credit losses The Company calculates the expected
credit losses for financial instruments measured at amortized cost and at FVOCI (except for investments in equity instruments), financial
guarantees and loan commitments. Expected credit losses on financial
instruments are measured as follows: Financial assets: it is the
present value of the difference between contractual cash flows and the cash flows that the Company expects to recover discounted at the
effective interest rate of the operation; Financial guarantees: it is
the present value of the difference between the expected payments to reimburse the holder of the guarantee and the values that the Company
expects to recover discounted at a rate that reflects the market conditions; and Loan commitments: it is the
present value of the difference between the contractual cash flows that would be due if the commitment was used and the cash flows that
the Company expects to recover discounted at a rate that reflects the market conditions. Expected credit losses are measured
on one of the following basis: − Credit losses expected
for 12 months, i.e., credit losses as a result of possible events of delinquency within 12 months after the reporting date; and − Credit Losses expected
for the whole of lifecycle, i.e., credit losses that result from all possible events of delinquency throughout the expected lifecycle
of a financial instrument. The measurement of expected
losses for the whole lifecycle is applied when a financial asset, on the reporting date, has
experienced a significant increase in credit risk since its initial recognition and the measurement of expected credit loss for 12 months
is applied when the credit risk has not increased significantly since its initial recognition. The Company assumes that the credit risk
of a financial asset has not increased significantly when the asset has a low credit risk on the reporting date. With respect to Brazilian government
bonds, the Company has internally developed a study to assess the credit risk of these securities, which does not expect any loss for
the next 12 months, that is, no provision is recorded for credit losses. For loans, the amount of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through provisions and the amount of the loss is recognized in the consolidated statement of income. The calculation of the present
value of the estimated future cash flows of a collateralized financial asset reflects the cash flows that may result from foreclosure
less costs for obtaining and selling the collateral. The methodology and assumptions
used for estimating future cash flows are reviewed regularly to mitigate any differences between loss estimates and actual loss experience. Following the recognition of
expected credit loss, interest income is recognized using the effective rate of interest, which was used to discount the future cash flows,
on the accounting value gross of provision, except for assets with problem of credit recovery, in which, the rate stated is applied at
the net book value of the provision. The whole or part of a financial
asset is written off against the related credit loss expected when there is no reasonable expectation of recovery. Such loans are written
off after all the relevant collection procedures have been completed and the amount of the loss has been determined. Subsequent recoveries
of amounts previously written off are credited to the consolidated statement of income. The criteria used to calculate
the expected credit loss and to determine the significantly increased of the credit risk are detailed in Note 3.1.
e) Non-current assets held for sale Under certain circumstances,
property is repossessed following foreclosure of loans that are in default. Repossessed properties are measured at the lower of their
carrying amount or fair value less the costs to sell – whichever is the lowest – and are included within “Non-current
assets held for sale”.
f) Property and equipment
i. Recognition and valuation Property and equipment are measured
at cost less accumulated depreciation and accumulated impairment losses (se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TECHNICAL INSURANCE PROVISION AND PENSION PLANS (Tables)</t>
        </is>
      </c>
      <c r="B1" s="2" t="inlineStr">
        <is>
          <t>12 Months Ended</t>
        </is>
      </c>
    </row>
    <row r="2">
      <c r="B2" s="2" t="inlineStr">
        <is>
          <t>Dec. 31, 2021</t>
        </is>
      </c>
    </row>
    <row r="3">
      <c r="A3" s="3" t="inlineStr">
        <is>
          <t>Technical Insurance Provision And Pension Plans</t>
        </is>
      </c>
    </row>
    <row r="4">
      <c r="A4" s="4" t="inlineStr">
        <is>
          <t>Technical provisions by account</t>
        </is>
      </c>
      <c r="B4" s="4" t="inlineStr">
        <is>
          <t>a) Technical provisions by account
R$ thousand
Non-Life and Health (1) Life and Pension (2)(3) Total
On December 31, 2021 On December 31, 2020 On December 31, 2021 On December 31, 2020 On December 31, 2021 On December 31, 2020
Current and long-term liabilities
Mathematical reserve for unvested benefits (PMBAC) 1,179,406 1,225,279 241,065,876 237,436,250 242,245,282 238,661,529
Mathematical reserve for vested benefits (PMBC) 695,210 612,835 11,884,439 10,403,722 12,579,649 11,016,557
Reserve for claims incurred but not reported (IBNR) 4,961,729 4,040,072 1,014,034 945,744 5,975,763 4,985,816
Unearned premium reserve 4,922,394 4,381,913 2,483,216 1,719,098 7,405,610 6,101,011
Reserve for unsettled claims (PSL) 4,997,427 4,893,477 1,991,574 1,677,216 6,989,001 6,570,693
Reserve for financial surplus (PET) - - 861,170 783,786 861,170 783,786
Other technical provisions 3,378,434 3,404,474 6,951,725 7,941,518 10,330,159 11,345,992
Total reserves 20,134,600 18,558,050 266,252,034 260,907,334 286,386,634 279,465,384 (1) “Other technical provisions” – Insurance
includes substantially the Provision for Insufficient Premiums (PIP) of R$3,280,927 thousand (R$ 3,044,169 thousand on December 31, 2020)
and provision of related expenses of R$ 84,224 thousand (R$ 78,673 thousand on December 31, 2020); (2) The “Other technical provisions” line of Life
and Pension Plan substantially includes “Provision for redemptions and other amounts to be settled” in the amount of R$3,047,124
thousand, “Provision of related expenses” of R$653,541 (R$ 633,768 thousand on December 31, 2020), “Complementary Provision
for Coverage (PCC)” in the amount of R$1,926,919 thousand (R$ 3,161,509 thousand on December 31, 2020) and” Other technical
provisions” of R$1,305,127 thousand (R$ 1,305,127 thousand on December 31, 2020); and (3) It includes the Provision for unearned Provision for unearned
premiums for risks not yet issued (PPNG-RVNE) in the amount of R$167,096 thousand, of which R$147,993 thousand for Insurance and R$19,103
thousand for Life and Pension Plans.</t>
        </is>
      </c>
    </row>
    <row r="5">
      <c r="A5" s="4" t="inlineStr">
        <is>
          <t>Technical provisions by product</t>
        </is>
      </c>
      <c r="B5" s="4" t="inlineStr">
        <is>
          <t>b) Technical provisions by product
R$ thousand
Non-Life and Health Life
and Pension Plans (1) Total
On December 31, 2021 On December 31, 2020 On December 31, 2021 On December 31, 2020 On December 31, 2021 On December 31, 2020
Health (Health and Dental) 15,039,385 13,906,115 - - 15,039,385 13,906,115
Non-Life 5,095,215 4,651,935 - - 5,095,215 4,651,935
Life - - 20,899,215 16,186,345 20,899,215 16,186,345
Pension Plans - - 245,352,819 244,720,989 245,352,819 244,720,989
Total technical provisions 20,134,600 18,558,050 266,252,034 260,907,334 286,386,634 279,465,384
(1) Is comprised of the
Companies personal and pension insurance operations .</t>
        </is>
      </c>
    </row>
    <row r="6">
      <c r="A6" s="4" t="inlineStr">
        <is>
          <t>Insurance – Non-Life, Life and Health Insurance</t>
        </is>
      </c>
      <c r="B6" s="4" t="inlineStr">
        <is>
          <t>(i) Insurance – Non-Life, Life and Health Insurance
R$ thousand
2021 2020
Opening balance on January 1 34,744,396 29,983,376
(-) DPVAT insurance (2,423) (559,843)
Subtotal on January 1 34,741,973 29,423,533
Additions, net of reversals 40,447,837 37,778,695
Payment of claims, benefits and redemptions (36,227,017) (33,359,738)
Adjustment for inflation and interest 2,072,055 870,195
Constitution of judicial provision (3,367) 29,288
Subtotal at end of the period 41,031,481 34,741,973
(+) DPVAT insurance 2,334 2,423
Closing balance on December 31 41,033,815 34,744,396</t>
        </is>
      </c>
    </row>
    <row r="7">
      <c r="A7" s="4" t="inlineStr">
        <is>
          <t>Insurance – Pension Plans</t>
        </is>
      </c>
      <c r="B7" s="4" t="inlineStr">
        <is>
          <t xml:space="preserve">(ii) Insurance – Pension Plans
R$ thousand
2021 2020
Opening balance on January 1 244,720,988 238,319,314
Receipt of premiums net of fees 29,021,129 25,979,731
Payment of benefits (1,331,764) (1,124,913)
Payment of redemptions (29,903,661) (26,326,995)
Adjustment for inflation and interest 10,499,820 11,942,820
Others (7,653,693) (4,068,969)
Closing balance on December 31 245,352,819 244,720,988 </t>
        </is>
      </c>
    </row>
    <row r="8">
      <c r="A8" s="4" t="inlineStr">
        <is>
          <t>Guarantees for the technical provisions</t>
        </is>
      </c>
      <c r="B8" s="4" t="inlineStr">
        <is>
          <t>d) Guarantees for the technical provisions
R$ thousand
Insurance Life and Pension Plans Total
On December 31, 2021 On December 31, 2020 On December 31, 2021 On December 31, 2020 On December 31, 2021 On December 31, 2020
Total technical provisions 20,134,600 18,558,050 266,252,034 260,907,334 286,386,634 279,465,384
(-) Portion corresponding to contracted reinsurance (10,186) (21,617) (16,037) (13,114) (26,223) (34,731)
(-) Premiums receivables (1,774,506) (1,502,349) - - (1,774,506) (1,502,349)
(-) Unearned premium provision – Health and dental insurance (1) (1,849,070) (1,656,290) - - (1,849,070) (1,656,290)
Technical provisions to be covered 16,500,838 15,377,794 266,235,997 260,894,220 282,736,835 276,272,014
Investment fund quotas (VGBL and PGBL) (2) - - 209,419,706 211,617,915 209,419,706 211,617,915
Investment fund quotas (excluding VGBL and PGBL) 4,354,207 4,367,527 25,661,527 29,465,654 30,015,734 33,833,181
Government securities 14,003,541 13,470,796 34,567,252 29,871,219 48,570,793 43,342,015
Private securities - 34,580 270,249 79,114 270,249 113,694
Total assets guarantee portfolio (3) 18,357,748 17,872,903 269,918,734 271,033,902 288,276,482 288,906,805 (1) Deduction provided for in Article 4 of ANS Normative Resolution
No. 392/15; (2) The investment funds “VGBL” and “PGBL”
were consolidated in the financial statements; and (3) These guarantor assets may be settled only to cover the liabilities
to which they are related.</t>
        </is>
      </c>
    </row>
    <row r="9">
      <c r="A9" s="4" t="inlineStr">
        <is>
          <t>Changes in deferred acquisition cost (insurance assets)</t>
        </is>
      </c>
      <c r="B9" s="4" t="inlineStr">
        <is>
          <t>e) Changes in deferred acquisition cost (insurance assets)
R$ thousand
2021 2020
Opening Balance on January 1 1,020,567 983,999
Additions 1,776,681 1,335,881
Amortizations (1,682,121) (1,299,313)
Closing balance on December 31 1,115,127 1,020,567</t>
        </is>
      </c>
    </row>
    <row r="10">
      <c r="A10" s="4" t="inlineStr">
        <is>
          <t>Changes in reinsurance assets</t>
        </is>
      </c>
      <c r="B10" s="4" t="inlineStr">
        <is>
          <t>f) Changes in reinsurance assets
R$ thousand
2021 2020
Opening Balance on January 1 87,036 168,225
Additions 23,645 7,795
Amortization and reversal of provisions - -
Recovered insurance losses (39,739) (55,953)
Reversal/Monetary update (511) (37,980)
Other 5,565 4,949
Closing balance on December 31 75,996 87,036</t>
        </is>
      </c>
    </row>
    <row r="11">
      <c r="A11" s="4" t="inlineStr">
        <is>
          <t>Non-Life – Gross Claims</t>
        </is>
      </c>
      <c r="B11" s="4" t="inlineStr">
        <is>
          <t>Non-Life – Gross Claims (1)
R$ thousand
Year claims were notified
Up to 2011 2012 2013 2014 2015 2016 2017 2018 2019 2020 Dec/21 Total
Amount estimated for the claims:
· In the year after notification 2,859,480 3,348,274 3,224,788 3,914,716 4,398,468 4,109,825 3,749,457 3,448,593 3,300,264 3,082,054 3,948,386
· One year after notification 2,824,610 3,240,688 3,041,662 3,652,423 4,252,020 3,912,436 3,740,543 3,422,386 3,341,699 3,154,485 -
· Two years after notification 2,809,879 3,233,150 3,009,371 3,666,041 4,230,440 3,923,389 3,754,077 3,418,592 3,371,706 - -
· Three years after notification 2,812,812 3,256,062 3,044,232 3,654,223 4,259,240 3,932,335 3,733,681 3,446,175 - - -
· Four years after notification 2,811,587 3,292,376 3,034,096 3,669,148 4,275,645 3,923,772 3,740,923 - - - -
· Five years after notification 2,840,368 3,113,580 3,049,171 3,679,488 4,275,871 3,939,208 - - - - -
· Six years after notification 2,837,693 3,128,386 3,058,018 3,690,793 4,284,387 - - - - - -
· Seven years after notification 2,850,912 3,133,871 3,064,089 3,701,722 - - - - - - -
· Eight years after notification 2,852,787 3,137,466 3,067,073 - - - - - - - -
· Nine years after notification 2,848,411 3,145,858 - - - - - - - - -
· Ten years after notification 2,871,659 - - - - - - - - - -
Estimate of claims on the reporting date (2021) 2,871,659 3,145,858 3,067,073 3,701,722 4,284,387 3,939,208 3,740,923 3,446,175 3,371,706 3,154,485 3,948,386 38,671,582
Payments of claims (2,844,810) (3,129,018) (3,053,346) (3,671,826) (4,247,248) (3,898,133) (3,706,145) (3,393,969) (3,287,981) (3,046,376) (3,040,473) (37,319,325)
Outstanding Claims 26,849 16,840 13,727 29,896 37,139 41,075 34,778 52,206 83,725 108,109 907,913 1,352,257</t>
        </is>
      </c>
    </row>
    <row r="12">
      <c r="A12" s="4" t="inlineStr">
        <is>
          <t>Non-Life – Claims Net of Reinsurance Ceded</t>
        </is>
      </c>
      <c r="B12" s="4" t="inlineStr">
        <is>
          <t>Non-Life – Claims Net of Reinsurance Ceded (1)
R$ thousand
Year claims were notified
Up to 2011 2012 2013 2014 2015 2016 2017 2018 2019 2020 Dec/21 Total
Amount estimated for net claims for reinsurance:
· In the year after notification 2,653,641 3,022,457 3,021,084 3,738,619 4,044,061 3,960,519 3,710,845 3,410,760 3,281,789 2,345,716 3,938,968
· One year after notification 2,617,957 2,908,173 2,849,909 3,516,057 3,929,714 3,796,535 3,702,199 3,386,329 2,831,845 2,417,343 -
· Two years after notification 2,609,034 2,915,173 2,832,016 3,534,208 3,898,947 3,803,980 3,715,400 3,389,058 2,861,552 - -
· Three years after notification 2,629,288 2,927,529 2,874,862 3,525,610 3,920,278 3,813,890 3,695,185 3,416,127 - - -
· Four years after notification 2,639,629 2,957,403 2,868,888 3,539,001 3,932,723 3,808,429 3,702,598 - - - -
· Five years after notification 2,670,472 2,963,901 2,884,539 3,550,642 3,925,687 3,823,085 - - - - -
· Six years after notification 2,673,132 2,978,029 2,893,423 3,554,010 3,934,139 - - - - - -
· Seven years after notification 2,686,379 2,983,500 2,894,891 3,564,844 - - - - - - -
· Eight years after notification 2,688,317 2,981,996 2,897,755 - - - - - - - -
· Nine years after notification 2,683,677 2,990,314 - - - - - - - - -
· Ten years after notification 2,706,914 - - - - - - - - - -
Estimate of claims on the reporting date (2021) 2,706,914 2,990,314 2,897,755 3,564,844 3,934,139 3,823,085 3,702,598 3,416,127 2,861,552 2,417,343 3,938,968 36,253,639
Payments of claims (2,680,081) (2,973,850) (2,884,072) (3,535,016) (3,897,490) (3,782,804) (3,667,928) (3,364,614) (2,778,153) (2,309,646) (3,033,693) (34,907,347)
Net outstanding unsettled claims 26,833 16,464 13,683 29,828 36,649 40,281 34,670 51,513 83,399 107,697 905,275 1,346,292</t>
        </is>
      </c>
    </row>
    <row r="13">
      <c r="A13" s="4" t="inlineStr">
        <is>
          <t>Non-Life, Life and Pension - Claims Net of Reinsurance Ceded</t>
        </is>
      </c>
      <c r="B13" s="4" t="inlineStr">
        <is>
          <t>Non-Life,
Life and Pension - Claims Net of Reinsurance Ceded (1 )
R$ thousand
Year claims were notified
Up
to 2011 2012 2013 2014 2015 2016 2017 2018 2019 2020 dec/2021 Total
Amount estimated for net claims for reinsurance:
· In the year after notification 3,844,686 4,257,561 4,326,906 5,069,079 5,459,585 5,453,855 5,248,319 4,848,787 4,768,287 4,136,182 6,576,186
· One year after notification 3,806,221 4,134,444 4,148,519 4,889,217 5,355,503 5,287,974 5,190,160 4,802,426 4,317,355 4,191,160 -
· Two years after notification 3,797,808 4,151,462 4,158,528 4,902,783 5,302,462 5,272,711 5,218,931 4,844,993 4,381,626 - -
· Three years after notification 3,826,913 4,163,604 4,184,738 4,802,886 5,243,714 5,263,080 5,214,282 4,867,761 - - -
· Four years after notification 3,834,708 4,191,766 4,165,035 4,781,938 5,242,728 5,270,597 5,238,992 - - - -
· Five years after notification 3,871,555 4,197,799 4,189,183 4,775,574 5,226,434 5,300,707 - - - - -
· Six years after notification 3,873,835 4,218,005 4,193,407 4,774,017 5,242,573 - - - - - -
· Seven years after notification 3,896,069 4,224,281 4,210,256 4,796,556 - - - - - - -
· Eight years after notification 3,886,942 4,230,263 4,222,636 - - - - - - - -
· Nine years after notification 3,889,088 4,253,396 - - - - - - - - -
· Ten years after notification 4,056,336 - - - - - - - - - -
Estimate of claims on the reporting date (2021) 4,056,336 4,253,396 4,222,636 4,796,556 5,242,573 5,300,707 5,238,992 4,867,761 4,381,626 4,191,160 6,576,186 53,127,929
Payments of claims (3,865,451) (4,193,191) (4,149,687) (4,696,617) (5,114,821) (5,147,056) (5,046,374) (4,644,728) (4,076,712) (3,805,191) (5,053,061) (49,792,889)
Net outstanding unsettled claims 190,885 60,205 72,949 99,939 127,752 153,651 192,618 223,033 304,914 385,969 1,523,125 3,335,040 (1) “Retrocession” R$16,346 thousand,”Reinsurance”
R$ 5,965 thousand, “Health” R$3,582,615 thousand, estimate of salvages and redresses in the amount of R$182,205 thousand and
incurred but not enough reported (IBNER) claims in the amount of R$(231,240) thousand were not considered in the claims development.</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PENSION PLANS (Tables)</t>
        </is>
      </c>
      <c r="B1" s="2" t="inlineStr">
        <is>
          <t>12 Months Ended</t>
        </is>
      </c>
    </row>
    <row r="2">
      <c r="B2" s="2" t="inlineStr">
        <is>
          <t>Dec. 31, 2021</t>
        </is>
      </c>
    </row>
    <row r="3">
      <c r="A3" s="4" t="inlineStr">
        <is>
          <t>The assets of Pension Plans are invested in compliance with the applicable legislation (government securities and private securities, listed company shares and real estate properties). Below are the main assumptions used by the independent actuary in the actuarial assessment of our plans:</t>
        </is>
      </c>
      <c r="B3" s="4" t="inlineStr">
        <is>
          <t>Bradesco and its subsidiaries,
as sponsors of these plans, considering economic and actuarial studies, calculated their actuarial commitments using the real interest
rate and acknowledged in their financial statements the obligation due. The assets of Pension Plans are invested in compliance with the
applicable legislation (government securities and private securities, listed company shares and real estate properties). Below are the
main assumptions used by the independent actuary in the actuarial assessment of our plans:
Risk factors On December 31
2021 2020
Nominal discount rate 3.25% - 8.65% p.a. 3.25% - 7.26% p.a.
Nominal rate of future salary increases 3.25% p.a. 3.25% p.a.
Nominal growth rate of social security benefits and plans 3.25% p.a. 3.25% p.a.
Initial rate of growth of medical costs 7.38% - 7.90% p.a. 7.38% - 8.41% p.a.
Inflation rate 3.25% p.a. 3.25% p.a.
Biometric table of overall mortality AT 2000 and BR-SEM AT 2000 and BR-SEM
Biometric table of entering disability Per plan Per plan
Expected turnover rate - -
Probability of entering retirement 100% in the 1ª eligibility to a benefit by the plan 100% in the 1ª eligibility to a benefit by the plan</t>
        </is>
      </c>
    </row>
    <row r="4">
      <c r="A4" s="4" t="inlineStr">
        <is>
          <t>Considering the above assumptions, the present value of the actuarial obligations of the benefit plans and of its assets to cover these obligations, is represented below:</t>
        </is>
      </c>
      <c r="B4" s="4" t="inlineStr">
        <is>
          <t xml:space="preserve">Considering the above assumptions,
the present value of the actuarial obligations of the benefit plans and of its assets to cover these obligations, is represented below:
Retirement Benefits Other post-employment benefits
Year ended December 31 Year ended December 31
2021 2020 2021 2020
(i) Projected benefit obligations:
At the beginning of the year 3,182,128 3,065,146 966,430 917,870
Cost of current service 305 546 - -
Interest cost 215,259 212,033 65,985 66,772
Participant’s contribution 450 556 - -
Actuarial gain/(loss) (1) (155,242) 123,504 (146,763) 13,671
Past service cost - plan changes - - - -
Early elimination of obligations - - (12,023) -
Benefit paid (244,231) (219,657) (32,511) (31,883)
At the end of the year 2,998,669 3,182,128 841,118 966,430
(ii) Plan assets at fair value:
At the beginning of the year 2,759,745 2,716,865 - -
Expected earnings 186,324 187,531 - -
Actuarial gain/(loss) (1) (175,560) 59,071 - -
Contributions received:
Employer 28,025 15,150 - -
Employees 450 556 - -
Benefit paid (244,157) (219,428) - -
At the end of the year 2,554,827 2,759,745 - -
(iii) Changes in the unrecoverable surplus:
At the beginning of the year 310 36,155 - -
Interest on irrecoverable surplus 29 2,736 - -
Change in irrecoverable surplus (1) 7,113 (38,581) - -
At the end of the year 7,452 310 - -
(iv) Financed position:
Deficit plans (2) 451,294 422,693 841,118 966,430
Net balance 451,294 422,693 841,118 966,430 (1) In the year ended December 31, 2021,
the remeasurement effects recognized in Shareholders' Equity, in Other Comprehensive Income totaled R$(65.671) thousand, R$ 21,593 thousand
in 2020, net of tax effects; and (2) Bradesco and its subsidiaries, as sponsors
of said plans, considering an economic and actuarial study, calculated their actuarial commitments and recognize in their financial statements
the actuarial obligation due. </t>
        </is>
      </c>
    </row>
    <row r="5">
      <c r="A5" s="4" t="inlineStr">
        <is>
          <t>The net cost/(benefit) of the Pension Plans recognized in the consolidated statement of income includes the following components:</t>
        </is>
      </c>
      <c r="B5" s="4" t="inlineStr">
        <is>
          <t>The net cost/(benefit) of the
Pension Plans recognized in the consolidated statement of income includes the following components:
R$ thousand
Years ended December 31
2021 2020 2019
Projected benefit obligations:
Cost of service 1,325 546 (2,689)
Cost of interest on actuarial obligations 281,184 278,805 282,997
Expected earnings from the assets of the plan (186,324) (187,531) (208,122)
Interest on irrecoverable surplus 29 2,736 4,981
Net cost/(benefit) of the Pension Plans 96,214 94,556 77,167</t>
        </is>
      </c>
    </row>
    <row r="6">
      <c r="A6" s="4" t="inlineStr">
        <is>
          <t>Maturity profile of the present value of the obligations of the benefit plans defined for the next years:</t>
        </is>
      </c>
      <c r="B6" s="4" t="inlineStr">
        <is>
          <t>Maturity profile of the present
value of the obligations of the benefit plans defined for the next years:
On December 31 2021 - thousand R$
Retirement Benefits Other post-employment benefits
Weighted average duration (years) 11.06 12.19
2022 258,010 44,629
2023 262,825 46,503
2024 267,545 49,876
2025 271,811 53,346
2026 275,566 57,194
After 2027 1,413,941 343,687</t>
        </is>
      </c>
    </row>
    <row r="7">
      <c r="A7" s="4" t="inlineStr">
        <is>
          <t>The assets of Pension Plans are invested in compliance with the applicable legislation (government securities and private securities, listed company shares and real estate properties) and the weighted-average allocation of the pension plan’s assets by category is as follows:</t>
        </is>
      </c>
      <c r="B7" s="4" t="inlineStr">
        <is>
          <t>The assets of Pension Plans
are invested in compliance with the applicable legislation (government securities and private securities, listed company shares and real
estate properties) and the weighted-average allocation of the pension plan’s assets by category is as follows:
On December 31
Assets of the Alvorada Plan Assets of the Bradesco Plan Assets of the Kirton Plan Assets of the Losango Plan
2021 2020 2021 2020 2021 2020 2021 2020
Asset categories
Equities 10.4 - 8.9 3.8 - - 13.3 -
Fixed income 82.7 91.3 84.1 91.9 84.4 100.0 86.7 100.0
Real estate 5.0 5.6 1.6 2.6 - - - -
Other 1.9 3.1 5.4 1.7 15.6 - - -
Total 100.0 100.0 100.0 100.0 100.0 100.0 100.0 100.0</t>
        </is>
      </c>
    </row>
    <row r="8">
      <c r="A8" s="4" t="inlineStr">
        <is>
          <t>Below is the sensitivity analysis of the benefits plan obligations, showing the impact on the actuarial exposure (7.38% – 8.65% p.a.) assuming a change in the discount rate and medical inflation by 1 b.p.</t>
        </is>
      </c>
      <c r="B8" s="4" t="inlineStr">
        <is>
          <t>Below is the sensitivity analysis
of the benefits plan obligations, showing the impact on the actuarial exposure (7.38% – 8.65% p.a.) assuming a change in the discount
rate and medical inflation by 1 b.p.
Rate Discount rate/Medical inflation rate Sensitivity Analysis Effect on actuarial liabilities Effect on the present value of the obligations
Discount rate 6.87% - 8.26% Increase of 1 b.p. reduction (393,887)
Discount rate 4.87% - 6.26% Decrease of 1 b.p. increase 470,116
Medical Inflation 8.38% - 9.41% Increase of 1 b.p. increase 113,797
Rate Discount rate/Medical inflation rate Sensitivity Analysis Effect on actuarial liabilities Effect on the present value of the obligations
Medical Inflation 6.38% - 7.41% Decrease of 1 b.p. reduction (95,00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CONTINGENTS ASSETS AND LIABILITIES AND LEGAL OBLIGATIONS – TAX AND SOCIAL SECURITY (Tables)</t>
        </is>
      </c>
      <c r="B1" s="2" t="inlineStr">
        <is>
          <t>12 Months Ended</t>
        </is>
      </c>
    </row>
    <row r="2">
      <c r="B2" s="2" t="inlineStr">
        <is>
          <t>Dec. 31, 2021</t>
        </is>
      </c>
    </row>
    <row r="3">
      <c r="A3" s="3" t="inlineStr">
        <is>
          <t>Provisions Contingents Assets And Liabilities And Legal Obligations Tax And Social Security</t>
        </is>
      </c>
    </row>
    <row r="4">
      <c r="A4" s="4" t="inlineStr">
        <is>
          <t>Changes in other provision</t>
        </is>
      </c>
      <c r="B4" s="4" t="inlineStr">
        <is>
          <t>IV - Changes in other provision
R$ thousand
Labor Civil Tax
Balance on December 31, 2019 7,346,067 8,685,793 8,390,085
Adjustment for inflation 960,812 696,997 147,683
Provisions, net of (reversals and write-offs) 663,547 1,609,720 (256,489)
Payments (2,079,928) (1,900,089) (10,167)
Balance on December 31, 2020 6,890,498 9,092,421 8,271,112
Balance on December 31, 2020 6,890,498 9,092,421 8,271,112
Adjustment for inflation 799,803 484,516 176,903
Provisions, net of (reversals and write-offs) 1,044,511 1,734,207 (351,476)
Payments (2,005,705) (2,132,673) (24,502)
Balance on December 31, 2021 6,729,107 9,178,471 8,072,03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 (Tables)</t>
        </is>
      </c>
      <c r="B1" s="2" t="inlineStr">
        <is>
          <t>12 Months Ended</t>
        </is>
      </c>
    </row>
    <row r="2">
      <c r="B2" s="2" t="inlineStr">
        <is>
          <t>Dec. 31, 2021</t>
        </is>
      </c>
    </row>
    <row r="3">
      <c r="A3" s="4" t="inlineStr">
        <is>
          <t>Lease liabilities</t>
        </is>
      </c>
      <c r="B3" s="4" t="inlineStr">
        <is>
          <t xml:space="preserve">Schedule of Other liabilities
R$ thousand
On December 31, 2021 On December 31, 2020
Financial liabilities 86,407,304 75,528,047
Credit
card transactions ( 1 27,368,218 23,522,792
Foreign
exchange transactions ( 2 36,784,241 26,365,058
Loan assignment obligations 5,199,819 6,098,991
Capitalization bonds 8,400,640 8,570,919
Securities trading 3,992,900 5,877,144
Lease liabilities (Note 37a) 4,661,486 5,093,143
Other liabilities 35,683,882 39,515,233
Third
party funds in transit ( 3 7,831,919 7,873,642
Provision for payments 9,065,571 7,876,749
Sundry creditors 4,389,071 4,435,990
Social and statutory 504,418 3,747,682
Other taxes payable 2,535,903 2,257,376
Liabilities for acquisition of assets and rights 1,375,489 1,582,134
Other 9,981,511 11,741,660
Total 122,091,186 115,043,280
(1) It refers to amounts payable to merchants;
(2) Primarily refers to Bradesco’s sales in foreign currency to customers and its rights
in domestic currency, resulting from exchange sale operations; and
(3) Primarily refers to payment orders issued domestically and the amount of payment orders in
foreign currency coming from overseas.
a) Lease liabilities
R$ thousand
Opening balance on January 1, 2020 5,724,960
Remeasurement and new contracts 622,085
Payments (1,797,408)
R$ thousand
Appropriation of financial charges 476,215
Exchange variation 67,291
Closing balance on December 31, 2020 5,093,143
Opening balance on January 1, 2021 5,093,143
Remeasurement and new contracts 776,400
Payments (1,685,513)
Appropriation of financial charges 462,399
Exchange variation 15,057
Closing balance on December 31, 2021 4,661,486 </t>
        </is>
      </c>
    </row>
    <row r="4">
      <c r="A4" s="4" t="inlineStr">
        <is>
          <t>Lease liabilities</t>
        </is>
      </c>
      <c r="B4" s="4" t="inlineStr">
        <is>
          <t xml:space="preserve">a) Lease liabilities
R$ thousand
Opening balance on January 1, 2020 5,724,960
Remeasurement and new contracts 622,085
Payments (1,797,408)
R$ thousand
Appropriation of financial charges 476,215
Exchange variation 67,291
Closing balance on December 31, 2020 5,093,143
Opening balance on January 1, 2021 5,093,143
Remeasurement and new contracts 776,400
Payments (1,685,513)
Appropriation of financial charges 462,399
Exchange variation 15,057
Closing balance on December 31, 2021 4,661,486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Composition of share capital in number of shares</t>
        </is>
      </c>
      <c r="B4" s="4" t="inlineStr">
        <is>
          <t xml:space="preserve">i. Composition of share capital in
number of shares The share capital, which is
fully subscribed and paid, is divided into registered shares with no par value.
On December 31, 2021 On December 31, 2020
Common 4,870,579,247 4,435,106,575
Preferred 4,848,500,325 4,435,106,111
Subtotal 9,719,079,572 8,870,212,686
Treasury (common shares) (1) (17,493,900) (7,307,259)
Treasury (preferred shares) (1) (12,051,100) (27,378,542)
Total outstanding shares 9,689,534,572 8,835,526,885 </t>
        </is>
      </c>
    </row>
    <row r="5">
      <c r="A5" s="4" t="inlineStr">
        <is>
          <t>Changes in share capital, in number of shares</t>
        </is>
      </c>
      <c r="B5" s="4" t="inlineStr">
        <is>
          <t>ii. Changes in share capital, in number
of shares
Common Preferred Total
Number of outstanding shares as at December 31, 2020 4,427,799,316 4,407,727,569 8,835,526,885
Increase
of capital stock with issuing of shares – bonus of 10% (1) 442,779,931 440,772,756 883,552,687
Acquisition of treasury shares (17,493,900) (12,051,100) (29,545,000)
Number of outstanding shares on December 31, 2021 4,853,085,347 4,836,449,225 9,689,534,572
(1) It benefited the shareholders registered in the records of Bradesco on April 13, 2020.</t>
        </is>
      </c>
    </row>
    <row r="6">
      <c r="A6" s="4" t="inlineStr">
        <is>
          <t>Interest on shareholders’ equity/dividends were paid or recognized in provisions, as follows:</t>
        </is>
      </c>
      <c r="B6" s="4" t="inlineStr">
        <is>
          <t>Interest on shareholders’
equity/dividends were paid or recognized in provisions, as follows:
Description R$
Per share (gross) Gross amount paid Withholding Income Tax (IRRF) (15%) Net amount paid
Common Preferred
Monthly interest on shareholders’ equity paid 0.206998 0.227698 1,861,951 279,293 1,582,658
Supplementary interest on shareholders´ equity paid 0.397359 0.437094 3,686,020 552,903 3,133,117
Cumulative total on December 31, 2020 0.604357 0.664792 5,547,971 832,196 4,715,775
Monthly interest on shareholders’ equity paid 0.206998 0.227698 2,040,090 306,013 1,734,077
Intermediary interest on shareholders’ equity paid 0.490007 0.539008 5,000,000 750,000 4,250,000
Supplementary interest on shareholders´ equity paid 0.01966 0.021625 200,000 30,000 170,000
Supplementary dividends paid 0.196595 0.216255 2,000,000 - 2,000,000
Cumulative total on December 31, 2021 0.913260 1.004586 9,240,090 1,086,013 8,154,077</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1</t>
        </is>
      </c>
    </row>
    <row r="3">
      <c r="A3" s="4" t="inlineStr">
        <is>
          <t>The transactions are carried out under conditions and at rates consistent with those entered into with third parties at that time. The transactions are as follows:</t>
        </is>
      </c>
      <c r="B3" s="4" t="inlineStr">
        <is>
          <t>Related-party transactions
(direct and indirect) are disclosed according to IAS 24, the Company has a Transaction Policy with related parties. The transactions are
carried out under conditions and at rates consistent with those entered into with third parties at that time. The transactions are as
follows:
R$ thousand
Controlling shareholders (1) Associates and Jointly controlled companies (2) Key Management Personnel (3) Total
On December 31, 2021 On December 31, 2020 On December 31, 2021 On December 31, 2020 On December 31, 2021 On December 31, 2020 On December 31, 2021 On December 31, 2020
Assets
Loans and advances to banks - - 431,132 186,504 - - 431,132 186,504
Securities and derivative financial instruments 113,137 62,326 246,293 649,932 - - 359,430 712,258
Loans and other assets 11 16 127,391 334,746 186,714 119,659 314,116 454,421
Liabilities
Customer and financial institution resources 3,449,443 2,129,974 739,151 677,839 296,736 143,815 4,485,330 2,951,628
Securities and subordinated debt securities 14,179,462 11,480,275 - - 763,057 702,417 14,942,519 12,182,692
Derivative financial instruments - 32,219 34,815 - - - 34,815 32,219
Other liabilities (4) 54,732 1,195,928 12,285,329 10,808,025 30,737 18,594 12,370,798 12,022,547
R$ thousand
Controlling shareholders (1) Associates and Jointly controlled companies (2) Key Management Personnel (3) Total
Accrued on December 31
2021 2020 2021 2020 2021 2020 2021 2020
Revenues and expenses
Net interest income (789,018) (448,376) (37,812) (181,754) (44,837) (45,003) (871,667) (675,133)
Income from services provided 159 109 103,150 98,556 145 119 103,454 98,784
Other expenses net of other operating revenues 64,417 58,434 (1,687,257) (1,644,088) 118,348 89,582 (1,504,492) (1,496,072) (1) Cidade de Deus Cia.
Coml. de Participações, Fundação Bradesco, NCF Participações S.A., BBD Participações
S.A. and Nova Cidade de Deus Participações S.A.; (2) Companies listed in
Note 26; (3) Members of the Board
of Directors and the Board of Executive Officers; and (4) It includes interest
on equity and dividends payable.</t>
        </is>
      </c>
    </row>
    <row r="4">
      <c r="A4" s="4" t="inlineStr">
        <is>
          <t>Short-term benefits for Management</t>
        </is>
      </c>
      <c r="B4" s="4" t="inlineStr">
        <is>
          <t>Short-term benefits for
Management
R$ thousand
Year ended December 31
2021 2020 2019
Salaries 892,580 534,696 852,862
Total 892,580 534,696 852,862</t>
        </is>
      </c>
    </row>
    <row r="5">
      <c r="A5" s="4" t="inlineStr">
        <is>
          <t>Post-employment benefits</t>
        </is>
      </c>
      <c r="B5" s="4" t="inlineStr">
        <is>
          <t>Post-employment benefits
R$ thousand
Year ended December 31
2021 2020 2019
Defined contribution supplementary Pension Plans 516,118 513,082 468,079
Total 516,118 513,082 468,079</t>
        </is>
      </c>
    </row>
    <row r="6">
      <c r="A6" s="4" t="inlineStr">
        <is>
          <t>Together directly, members of the Board of Directors and the Board of the Executive Officers had the following shareholding in Bradesco:</t>
        </is>
      </c>
      <c r="B6" s="4" t="inlineStr">
        <is>
          <t>Together directly, members of
the Board of Directors and the Board of the Executive Officers had the following shareholding in Bradesco:
Direct ownership On December 31, 2021 On December 31, 2020
Common shares 0.33 0.53
Preferred shares 0.80 0.91
Total
shares (1) 0.57 0.72
(1) On December 31, 2021, direct and indirect shareholding of the members of the Board of Directors and the Board of Executive Officers in
Bradesco totaled 2.35% of common shares, 0.84% of preferred shares and 1.60% of all shares (on December 31, 2020 – 2.65% of common
shares, 0.95% of preferred shares and 1.80% of all share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OFF-BALANCE SHEET COMMITMENTS (Tables)</t>
        </is>
      </c>
      <c r="B1" s="2" t="inlineStr">
        <is>
          <t>12 Months Ended</t>
        </is>
      </c>
    </row>
    <row r="2">
      <c r="B2" s="2" t="inlineStr">
        <is>
          <t>Dec. 31, 2021</t>
        </is>
      </c>
    </row>
    <row r="3">
      <c r="A3" s="4" t="inlineStr">
        <is>
          <t>Total risk represented by off-balance sheet commitments</t>
        </is>
      </c>
      <c r="B3" s="4" t="inlineStr">
        <is>
          <t>The table below summarizes
the total risk represented by off-balance sheet commitments: Total risk represented by off-balance sheet commitments
R$ thousand
On December 31, 2021 On December 31, 2020
Commitments
to extend credit (1) 309,104,025 254,897,024
Financial
guarantees (2) 83,467,093 80,236,602
Letters of credit for imports 1,233,034 1,056,613
Total 393,804,152 336,190,239
(1) It includes available lines of credit, limits for credit cards, personal loans, housing
loans and overdrafts; and
(2) It refers to guarantees mostly provided for Corporate custome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FORMATION (Tables)</t>
        </is>
      </c>
      <c r="B1" s="2" t="inlineStr">
        <is>
          <t>12 Months Ended</t>
        </is>
      </c>
    </row>
    <row r="2">
      <c r="B2" s="2" t="inlineStr">
        <is>
          <t>Dec. 31, 2021</t>
        </is>
      </c>
    </row>
    <row r="3">
      <c r="A3" s="3" t="inlineStr">
        <is>
          <t>Other Information</t>
        </is>
      </c>
    </row>
    <row r="4">
      <c r="A4" s="4" t="inlineStr">
        <is>
          <t>Composition of the values of acquisition of BAC Florida and its subsidiaries and goodwill in the acquisition of shares</t>
        </is>
      </c>
      <c r="B4" s="4" t="inlineStr">
        <is>
          <t>We present below, the composition
of the values of acquisition of BAC Florida and its subsidiaries and goodwill in the acquisition of shares as determined: Composition of the values of acquisition of BAC Florida and its subsidiaries and goodwill in the acquisition of shares
R$ thousand
Payment to BAC Florida 3,161,724
Total cost of acquisition 3,161,724
-
Fair value of net assets acquired (provisional amount) (1) 1,595,336
- Identifiable intangible assets 1,003,266
- Goodwill on the acquisition of shares 563,122
(1) Adjustment of provisions for expected
losses, in accordance with IFRS 9 and lease agreements, in accordance with IFRS 16.</t>
        </is>
      </c>
    </row>
    <row r="5">
      <c r="A5" s="4" t="inlineStr">
        <is>
          <t>Provisional amounts for the assets and liabilities - BAC Florida Bank</t>
        </is>
      </c>
      <c r="B5" s="4" t="inlineStr">
        <is>
          <t xml:space="preserve">We present the amounts
for the assets and liabilities acquired on October 30, 2020 base date of the acquisition: Provisional amounts for the assets and liabilities - BAC Florida Bank
R$ thousand
BAC Florida Bank
Assets
Cash and due from banks 2,385,237
Securities and derivative financial instruments 1,158,008
Loans 9,337,171
Property and equipment 39,779
Intangibles 13,073
Other assets 408,724
Total assets 13,341,992
Liabilities
Deposits from customers 10,951,685
Other liabilities 794,971
Shareholders’ equity 1,595,336
Total 13,341,992 </t>
        </is>
      </c>
    </row>
    <row r="6">
      <c r="A6" s="4" t="inlineStr">
        <is>
          <t>The following intangible assets of defined useful life not recognized in BAC Florida Bank’s individual financial statement and goodwill were recognized in the consolidated financial statements</t>
        </is>
      </c>
      <c r="B6" s="4" t="inlineStr">
        <is>
          <t>The following intangible assets
of defined useful life not recognized in BAC Florida Bank’s individual financial statement and goodwill were recognized in the consolidated
financial statements
Intangibles not recognized in the financial statement R$ thousand Life Cycle - months Approach
Relationship with customers 209,690 204 Income approach - MEEM
Core
deposits (1) 484,144 215 Income approach
Licenses 309,432 60 Market approach
Goodwill 563,122 Undefined
Total 1,566,388
(1) Considering the characteristics of BAC's deposit portfolio, it was observed that there
is funding remunerated at rates lower than the average cost of funding from similar financial institutions. Thus, it was understood
that there is no restriction for the use of these funds in credit operations, thus identifying the existence of intangible asse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cols>
    <col width="80" customWidth="1" min="1" max="1"/>
    <col width="57" customWidth="1" min="2" max="2"/>
    <col width="53" customWidth="1" min="3" max="3"/>
    <col width="45" customWidth="1" min="4" max="4"/>
  </cols>
  <sheetData>
    <row r="1">
      <c r="A1" s="1" t="inlineStr">
        <is>
          <t>The main subsidiaries included in the consolidated financial statements are as follows: (Details)</t>
        </is>
      </c>
      <c r="B1" s="2" t="inlineStr">
        <is>
          <t>12 Months Ended</t>
        </is>
      </c>
    </row>
    <row r="2">
      <c r="B2" s="2" t="inlineStr">
        <is>
          <t>Dec. 31, 2021</t>
        </is>
      </c>
      <c r="C2" s="2" t="inlineStr">
        <is>
          <t>Dec. 31, 2020</t>
        </is>
      </c>
      <c r="D2" s="2" t="inlineStr">
        <is>
          <t>Dec. 31, 2019</t>
        </is>
      </c>
    </row>
    <row r="3">
      <c r="A3" s="4" t="inlineStr">
        <is>
          <t>Financial Sector - Brazil [Member] | Agora Corretora De Tituloe Valores Mobiliarnos S A [Member]</t>
        </is>
      </c>
    </row>
    <row r="4">
      <c r="A4" s="3" t="inlineStr">
        <is>
          <t>IfrsStatementLineItems [Line Items]</t>
        </is>
      </c>
    </row>
    <row r="5">
      <c r="A5" s="4" t="inlineStr">
        <is>
          <t>Subsidiarie</t>
        </is>
      </c>
      <c r="C5" s="4" t="inlineStr">
        <is>
          <t>Ágora Corretora de Títulos e Valores Mobiliários S.A</t>
        </is>
      </c>
    </row>
    <row r="6">
      <c r="A6" s="4" t="inlineStr">
        <is>
          <t>Shareholding interest (%)</t>
        </is>
      </c>
      <c r="B6" s="4" t="inlineStr">
        <is>
          <t>100.00%</t>
        </is>
      </c>
      <c r="C6" s="4" t="inlineStr">
        <is>
          <t>100.00%</t>
        </is>
      </c>
    </row>
    <row r="7">
      <c r="A7" s="4" t="inlineStr">
        <is>
          <t>Shareholding interest (%)</t>
        </is>
      </c>
      <c r="B7" s="4" t="inlineStr">
        <is>
          <t>100.00%</t>
        </is>
      </c>
      <c r="C7" s="4" t="inlineStr">
        <is>
          <t>100.00%</t>
        </is>
      </c>
    </row>
    <row r="8">
      <c r="A8" s="4" t="inlineStr">
        <is>
          <t>Financial Sector - Brazil [Member] | Banco Bradescard S.A. [Member]</t>
        </is>
      </c>
    </row>
    <row r="9">
      <c r="A9" s="3" t="inlineStr">
        <is>
          <t>IfrsStatementLineItems [Line Items]</t>
        </is>
      </c>
    </row>
    <row r="10">
      <c r="A10" s="4" t="inlineStr">
        <is>
          <t>Subsidiarie</t>
        </is>
      </c>
      <c r="B10" s="4" t="inlineStr">
        <is>
          <t>Banco Bradescard S.A.</t>
        </is>
      </c>
      <c r="C10" s="4" t="inlineStr">
        <is>
          <t>Banco Bradescard S.A.</t>
        </is>
      </c>
    </row>
    <row r="11">
      <c r="A11" s="4" t="inlineStr">
        <is>
          <t>Shareholding interest (%)</t>
        </is>
      </c>
      <c r="B11" s="4" t="inlineStr">
        <is>
          <t>100000.00%</t>
        </is>
      </c>
      <c r="C11" s="4" t="inlineStr">
        <is>
          <t>100000.00%</t>
        </is>
      </c>
    </row>
    <row r="12">
      <c r="A12" s="4" t="inlineStr">
        <is>
          <t>Shareholding interest (%)</t>
        </is>
      </c>
      <c r="B12" s="4" t="inlineStr">
        <is>
          <t>100000.00%</t>
        </is>
      </c>
      <c r="C12" s="4" t="inlineStr">
        <is>
          <t>100000.00%</t>
        </is>
      </c>
    </row>
    <row r="13">
      <c r="A13" s="4" t="inlineStr">
        <is>
          <t>Financial Sector - Brazil [Member] | Banco Bradesco B B I S A [Member]</t>
        </is>
      </c>
    </row>
    <row r="14">
      <c r="A14" s="3" t="inlineStr">
        <is>
          <t>IfrsStatementLineItems [Line Items]</t>
        </is>
      </c>
    </row>
    <row r="15">
      <c r="A15" s="4" t="inlineStr">
        <is>
          <t>Subsidiarie</t>
        </is>
      </c>
      <c r="B15" s="4" t="inlineStr">
        <is>
          <t>Banco Bradesco BBI S.A.</t>
        </is>
      </c>
      <c r="C15" s="4" t="inlineStr">
        <is>
          <t>Banco Bradesco BBI S.A.</t>
        </is>
      </c>
    </row>
    <row r="16">
      <c r="A16" s="4" t="inlineStr">
        <is>
          <t>Shareholding interest (%)</t>
        </is>
      </c>
      <c r="B16" s="4" t="inlineStr">
        <is>
          <t>100000.00%</t>
        </is>
      </c>
      <c r="C16" s="4" t="inlineStr">
        <is>
          <t>100000.00%</t>
        </is>
      </c>
    </row>
    <row r="17">
      <c r="A17" s="4" t="inlineStr">
        <is>
          <t>Shareholding interest (%)</t>
        </is>
      </c>
      <c r="B17" s="4" t="inlineStr">
        <is>
          <t>100000.00%</t>
        </is>
      </c>
      <c r="C17" s="4" t="inlineStr">
        <is>
          <t>100000.00%</t>
        </is>
      </c>
    </row>
    <row r="18">
      <c r="A18" s="4" t="inlineStr">
        <is>
          <t>Financial Sector - Brazil [Member] | Banco Bradesco B E R J S A [Member]</t>
        </is>
      </c>
    </row>
    <row r="19">
      <c r="A19" s="3" t="inlineStr">
        <is>
          <t>IfrsStatementLineItems [Line Items]</t>
        </is>
      </c>
    </row>
    <row r="20">
      <c r="A20" s="4" t="inlineStr">
        <is>
          <t>Subsidiarie</t>
        </is>
      </c>
      <c r="B20" s="4" t="inlineStr">
        <is>
          <t>Banco Bradesco BERJ S.A.</t>
        </is>
      </c>
      <c r="C20" s="4" t="inlineStr">
        <is>
          <t>Banco Bradesco BERJ S.A.</t>
        </is>
      </c>
    </row>
    <row r="21">
      <c r="A21" s="4" t="inlineStr">
        <is>
          <t>Shareholding interest (%)</t>
        </is>
      </c>
      <c r="B21" s="4" t="inlineStr">
        <is>
          <t>100000.00%</t>
        </is>
      </c>
      <c r="C21" s="4" t="inlineStr">
        <is>
          <t>100000.00%</t>
        </is>
      </c>
    </row>
    <row r="22">
      <c r="A22" s="4" t="inlineStr">
        <is>
          <t>Shareholding interest (%)</t>
        </is>
      </c>
      <c r="B22" s="4" t="inlineStr">
        <is>
          <t>100000.00%</t>
        </is>
      </c>
      <c r="C22" s="4" t="inlineStr">
        <is>
          <t>100000.00%</t>
        </is>
      </c>
    </row>
    <row r="23">
      <c r="A23" s="4" t="inlineStr">
        <is>
          <t>Financial Sector - Brazil [Member] | Banco Bradesco Financiamentos S A [Member]</t>
        </is>
      </c>
    </row>
    <row r="24">
      <c r="A24" s="3" t="inlineStr">
        <is>
          <t>IfrsStatementLineItems [Line Items]</t>
        </is>
      </c>
    </row>
    <row r="25">
      <c r="A25" s="4" t="inlineStr">
        <is>
          <t>Subsidiarie</t>
        </is>
      </c>
      <c r="B25" s="4" t="inlineStr">
        <is>
          <t>Banco
Bradesco Financiamentos S.A</t>
        </is>
      </c>
      <c r="C25" s="4" t="inlineStr">
        <is>
          <t>Banco
Bradesco Financiamentos S.A</t>
        </is>
      </c>
    </row>
    <row r="26">
      <c r="A26" s="4" t="inlineStr">
        <is>
          <t>Financial Sector - Brazil [Member] | Banco Losango S A Banco Multiplo [Member]</t>
        </is>
      </c>
    </row>
    <row r="27">
      <c r="A27" s="3" t="inlineStr">
        <is>
          <t>IfrsStatementLineItems [Line Items]</t>
        </is>
      </c>
    </row>
    <row r="28">
      <c r="A28" s="4" t="inlineStr">
        <is>
          <t>Subsidiarie</t>
        </is>
      </c>
      <c r="B28" s="4" t="inlineStr">
        <is>
          <t>Banco Losango S.A. Banco Múltiplo</t>
        </is>
      </c>
    </row>
    <row r="29">
      <c r="A29" s="4" t="inlineStr">
        <is>
          <t>Shareholding interest (%)</t>
        </is>
      </c>
      <c r="B29" s="4" t="inlineStr">
        <is>
          <t>100000.00%</t>
        </is>
      </c>
      <c r="C29" s="4" t="inlineStr">
        <is>
          <t>100000.00%</t>
        </is>
      </c>
    </row>
    <row r="30">
      <c r="A30" s="4" t="inlineStr">
        <is>
          <t>Shareholding interest (%)</t>
        </is>
      </c>
      <c r="B30" s="4" t="inlineStr">
        <is>
          <t>100000.00%</t>
        </is>
      </c>
      <c r="C30" s="4" t="inlineStr">
        <is>
          <t>100000.00%</t>
        </is>
      </c>
    </row>
    <row r="31">
      <c r="A31" s="4" t="inlineStr">
        <is>
          <t>Financial Sector - Brazil [Member] | Bradesco Administradora De Consorcios Ltda [Member]</t>
        </is>
      </c>
    </row>
    <row r="32">
      <c r="A32" s="3" t="inlineStr">
        <is>
          <t>IfrsStatementLineItems [Line Items]</t>
        </is>
      </c>
    </row>
    <row r="33">
      <c r="A33" s="4" t="inlineStr">
        <is>
          <t>Subsidiarie</t>
        </is>
      </c>
      <c r="B33" s="4" t="inlineStr">
        <is>
          <t>Bradesco Administradora de</t>
        </is>
      </c>
    </row>
    <row r="34">
      <c r="A34" s="4" t="inlineStr">
        <is>
          <t>Shareholding interest (%)</t>
        </is>
      </c>
      <c r="B34" s="4" t="inlineStr">
        <is>
          <t>100000.00%</t>
        </is>
      </c>
      <c r="C34" s="4" t="inlineStr">
        <is>
          <t>100000.00%</t>
        </is>
      </c>
    </row>
    <row r="35">
      <c r="A35" s="4" t="inlineStr">
        <is>
          <t>Shareholding interest (%)</t>
        </is>
      </c>
      <c r="B35" s="4" t="inlineStr">
        <is>
          <t>100000.00%</t>
        </is>
      </c>
      <c r="C35" s="4" t="inlineStr">
        <is>
          <t>100000.00%</t>
        </is>
      </c>
    </row>
    <row r="36">
      <c r="A36" s="4" t="inlineStr">
        <is>
          <t>Financial Sector - Brazil [Member] | Bradesco Leasing S.A. Arrendamento Mercantil [Member]</t>
        </is>
      </c>
    </row>
    <row r="37">
      <c r="A37" s="3" t="inlineStr">
        <is>
          <t>IfrsStatementLineItems [Line Items]</t>
        </is>
      </c>
    </row>
    <row r="38">
      <c r="A38" s="4" t="inlineStr">
        <is>
          <t>Subsidiarie</t>
        </is>
      </c>
      <c r="D38" s="4" t="inlineStr">
        <is>
          <t>Bradesco Leasing S.A. Arrendamento Mercantil</t>
        </is>
      </c>
    </row>
    <row r="39">
      <c r="A39" s="4" t="inlineStr">
        <is>
          <t>Shareholding interest (%)</t>
        </is>
      </c>
      <c r="B39" s="4" t="inlineStr">
        <is>
          <t>100000.00%</t>
        </is>
      </c>
      <c r="C39" s="4" t="inlineStr">
        <is>
          <t>100000.00%</t>
        </is>
      </c>
    </row>
    <row r="40">
      <c r="A40" s="4" t="inlineStr">
        <is>
          <t>Shareholding interest (%)</t>
        </is>
      </c>
      <c r="B40" s="4" t="inlineStr">
        <is>
          <t>100000.00%</t>
        </is>
      </c>
      <c r="C40" s="4" t="inlineStr">
        <is>
          <t>100000.00%</t>
        </is>
      </c>
    </row>
    <row r="41">
      <c r="A41" s="4" t="inlineStr">
        <is>
          <t>Activity</t>
        </is>
      </c>
      <c r="B41" s="4" t="inlineStr">
        <is>
          <t>Leases</t>
        </is>
      </c>
      <c r="C41" s="4" t="inlineStr">
        <is>
          <t>Leases</t>
        </is>
      </c>
    </row>
    <row r="42">
      <c r="A42" s="4" t="inlineStr">
        <is>
          <t>Financial Sector - Brazil [Member] | Bradesco Kirton Corretora De Cambio S A [Member]</t>
        </is>
      </c>
    </row>
    <row r="43">
      <c r="A43" s="3" t="inlineStr">
        <is>
          <t>IfrsStatementLineItems [Line Items]</t>
        </is>
      </c>
    </row>
    <row r="44">
      <c r="A44" s="4" t="inlineStr">
        <is>
          <t>Subsidiarie</t>
        </is>
      </c>
      <c r="B44" s="4" t="inlineStr">
        <is>
          <t>Bradesco-Kirton Corretora de Câmbio S.A.</t>
        </is>
      </c>
    </row>
    <row r="45">
      <c r="A45" s="4" t="inlineStr">
        <is>
          <t>Shareholding interest (%)</t>
        </is>
      </c>
      <c r="B45" s="4" t="inlineStr">
        <is>
          <t>99.97%</t>
        </is>
      </c>
      <c r="C45" s="4" t="inlineStr">
        <is>
          <t>99.97%</t>
        </is>
      </c>
    </row>
    <row r="46">
      <c r="A46" s="4" t="inlineStr">
        <is>
          <t>Shareholding interest (%)</t>
        </is>
      </c>
      <c r="B46" s="4" t="inlineStr">
        <is>
          <t>99.97%</t>
        </is>
      </c>
      <c r="C46" s="4" t="inlineStr">
        <is>
          <t>99.97%</t>
        </is>
      </c>
    </row>
    <row r="47">
      <c r="A47" s="4" t="inlineStr">
        <is>
          <t>Activity</t>
        </is>
      </c>
      <c r="B47" s="4" t="inlineStr">
        <is>
          <t>Exchange Broker</t>
        </is>
      </c>
    </row>
    <row r="48">
      <c r="A48" s="4" t="inlineStr">
        <is>
          <t>Financial Sector - Brazil [Member] | Bradesco S A Corretora De Titulos E Valores Mobiliarios [Member]</t>
        </is>
      </c>
    </row>
    <row r="49">
      <c r="A49" s="3" t="inlineStr">
        <is>
          <t>IfrsStatementLineItems [Line Items]</t>
        </is>
      </c>
    </row>
    <row r="50">
      <c r="A50" s="4" t="inlineStr">
        <is>
          <t>Subsidiarie</t>
        </is>
      </c>
      <c r="B50" s="4" t="inlineStr">
        <is>
          <t>Bradesco S.A. Corretora de Títulos e Valores Mobiliários</t>
        </is>
      </c>
    </row>
    <row r="51">
      <c r="A51" s="4" t="inlineStr">
        <is>
          <t>Shareholding interest (%)</t>
        </is>
      </c>
      <c r="B51" s="4" t="inlineStr">
        <is>
          <t>100000.00%</t>
        </is>
      </c>
      <c r="C51" s="4" t="inlineStr">
        <is>
          <t>100000.00%</t>
        </is>
      </c>
    </row>
    <row r="52">
      <c r="A52" s="4" t="inlineStr">
        <is>
          <t>Shareholding interest (%)</t>
        </is>
      </c>
      <c r="B52" s="4" t="inlineStr">
        <is>
          <t>100000.00%</t>
        </is>
      </c>
      <c r="C52" s="4" t="inlineStr">
        <is>
          <t>100000.00%</t>
        </is>
      </c>
    </row>
    <row r="53">
      <c r="A53" s="4" t="inlineStr">
        <is>
          <t>Activity</t>
        </is>
      </c>
      <c r="B53" s="4" t="inlineStr">
        <is>
          <t>Brokerage</t>
        </is>
      </c>
    </row>
    <row r="54">
      <c r="A54" s="4" t="inlineStr">
        <is>
          <t>Financial Sector - Brazil [Member] | B R A M Bradesco Asset Management S A D T V M [Member]</t>
        </is>
      </c>
    </row>
    <row r="55">
      <c r="A55" s="3" t="inlineStr">
        <is>
          <t>IfrsStatementLineItems [Line Items]</t>
        </is>
      </c>
    </row>
    <row r="56">
      <c r="A56" s="4" t="inlineStr">
        <is>
          <t>Subsidiarie</t>
        </is>
      </c>
      <c r="B56" s="4" t="inlineStr">
        <is>
          <t>Bradesco Asset Management S.A. DTVM</t>
        </is>
      </c>
    </row>
    <row r="57">
      <c r="A57" s="4" t="inlineStr">
        <is>
          <t>Shareholding interest (%)</t>
        </is>
      </c>
      <c r="B57" s="4" t="inlineStr">
        <is>
          <t>100000.00%</t>
        </is>
      </c>
      <c r="C57" s="4" t="inlineStr">
        <is>
          <t>100000.00%</t>
        </is>
      </c>
    </row>
    <row r="58">
      <c r="A58" s="4" t="inlineStr">
        <is>
          <t>Shareholding interest (%)</t>
        </is>
      </c>
      <c r="B58" s="4" t="inlineStr">
        <is>
          <t>100000.00%</t>
        </is>
      </c>
      <c r="C58" s="4" t="inlineStr">
        <is>
          <t>100000.00%</t>
        </is>
      </c>
    </row>
    <row r="59">
      <c r="A59" s="4" t="inlineStr">
        <is>
          <t>Activity</t>
        </is>
      </c>
      <c r="B59" s="4" t="inlineStr">
        <is>
          <t>Asset management</t>
        </is>
      </c>
    </row>
    <row r="60">
      <c r="A60" s="4" t="inlineStr">
        <is>
          <t>Financial Sector - Brazil [Member] | Kirton Bank S A Banco Multiplo [Member]</t>
        </is>
      </c>
    </row>
    <row r="61">
      <c r="A61" s="3" t="inlineStr">
        <is>
          <t>IfrsStatementLineItems [Line Items]</t>
        </is>
      </c>
    </row>
    <row r="62">
      <c r="A62" s="4" t="inlineStr">
        <is>
          <t>Subsidiarie</t>
        </is>
      </c>
      <c r="B62" s="4" t="inlineStr">
        <is>
          <t>Kirton Bank S.A. Banco Múltiplo</t>
        </is>
      </c>
    </row>
    <row r="63">
      <c r="A63" s="4" t="inlineStr">
        <is>
          <t>Shareholding interest (%)</t>
        </is>
      </c>
      <c r="B63" s="4" t="inlineStr">
        <is>
          <t>100000.00%</t>
        </is>
      </c>
      <c r="C63" s="4" t="inlineStr">
        <is>
          <t>100000.00%</t>
        </is>
      </c>
    </row>
    <row r="64">
      <c r="A64" s="4" t="inlineStr">
        <is>
          <t>Shareholding interest (%)</t>
        </is>
      </c>
      <c r="B64" s="4" t="inlineStr">
        <is>
          <t>100000.00%</t>
        </is>
      </c>
      <c r="C64" s="4" t="inlineStr">
        <is>
          <t>100000.00%</t>
        </is>
      </c>
    </row>
    <row r="65">
      <c r="A65" s="4" t="inlineStr">
        <is>
          <t>Activity</t>
        </is>
      </c>
      <c r="B65" s="4" t="inlineStr">
        <is>
          <t>Banking</t>
        </is>
      </c>
    </row>
    <row r="66">
      <c r="A66" s="4" t="inlineStr">
        <is>
          <t>Financial Sector - Brazil [Member] | Tempo Servicos Ltda [Member]</t>
        </is>
      </c>
    </row>
    <row r="67">
      <c r="A67" s="3" t="inlineStr">
        <is>
          <t>IfrsStatementLineItems [Line Items]</t>
        </is>
      </c>
    </row>
    <row r="68">
      <c r="A68" s="4" t="inlineStr">
        <is>
          <t>Subsidiarie</t>
        </is>
      </c>
      <c r="B68" s="4" t="inlineStr">
        <is>
          <t>Tempo Serviços Ltda</t>
        </is>
      </c>
    </row>
    <row r="69">
      <c r="A69" s="4" t="inlineStr">
        <is>
          <t>Shareholding interest (%)</t>
        </is>
      </c>
      <c r="B69" s="4" t="inlineStr">
        <is>
          <t>100000.00%</t>
        </is>
      </c>
      <c r="C69" s="4" t="inlineStr">
        <is>
          <t>100000.00%</t>
        </is>
      </c>
    </row>
    <row r="70">
      <c r="A70" s="4" t="inlineStr">
        <is>
          <t>Shareholding interest (%)</t>
        </is>
      </c>
      <c r="B70" s="4" t="inlineStr">
        <is>
          <t>100000.00%</t>
        </is>
      </c>
      <c r="C70" s="4" t="inlineStr">
        <is>
          <t>100000.00%</t>
        </is>
      </c>
    </row>
    <row r="71">
      <c r="A71" s="4" t="inlineStr">
        <is>
          <t>Activity</t>
        </is>
      </c>
      <c r="B71" s="4" t="inlineStr">
        <is>
          <t>Services</t>
        </is>
      </c>
    </row>
    <row r="72">
      <c r="A72" s="4" t="inlineStr">
        <is>
          <t>Financial Sector Overseas [Member] | Banco Bradesco Argentina S A U [Member]</t>
        </is>
      </c>
    </row>
    <row r="73">
      <c r="A73" s="3" t="inlineStr">
        <is>
          <t>IfrsStatementLineItems [Line Items]</t>
        </is>
      </c>
    </row>
    <row r="74">
      <c r="A74" s="4" t="inlineStr">
        <is>
          <t>Subsidiarie</t>
        </is>
      </c>
      <c r="B74" s="4" t="inlineStr">
        <is>
          <t>Banco Bradesco Argentina S.A.U.</t>
        </is>
      </c>
    </row>
    <row r="75">
      <c r="A75" s="4" t="inlineStr">
        <is>
          <t>Shareholding interest (%)</t>
        </is>
      </c>
      <c r="B75" s="4" t="inlineStr">
        <is>
          <t>100000.00%</t>
        </is>
      </c>
      <c r="C75" s="4" t="inlineStr">
        <is>
          <t>100000.00%</t>
        </is>
      </c>
    </row>
    <row r="76">
      <c r="A76" s="4" t="inlineStr">
        <is>
          <t>Shareholding interest (%)</t>
        </is>
      </c>
      <c r="B76" s="4" t="inlineStr">
        <is>
          <t>100000.00%</t>
        </is>
      </c>
      <c r="C76" s="4" t="inlineStr">
        <is>
          <t>100000.00%</t>
        </is>
      </c>
    </row>
    <row r="77">
      <c r="A77" s="4" t="inlineStr">
        <is>
          <t>Activity</t>
        </is>
      </c>
      <c r="B77" s="4" t="inlineStr">
        <is>
          <t>Banking</t>
        </is>
      </c>
    </row>
    <row r="78">
      <c r="A78" s="4" t="inlineStr">
        <is>
          <t>Financial Sector Overseas [Member] | Banco Bradesco Europa S A [Member]</t>
        </is>
      </c>
    </row>
    <row r="79">
      <c r="A79" s="3" t="inlineStr">
        <is>
          <t>IfrsStatementLineItems [Line Items]</t>
        </is>
      </c>
    </row>
    <row r="80">
      <c r="A80" s="4" t="inlineStr">
        <is>
          <t>Subsidiarie</t>
        </is>
      </c>
      <c r="B80" s="4" t="inlineStr">
        <is>
          <t>Banco Bradesco Europa S.A.</t>
        </is>
      </c>
    </row>
    <row r="81">
      <c r="A81" s="4" t="inlineStr">
        <is>
          <t>Shareholding interest (%)</t>
        </is>
      </c>
      <c r="B81" s="4" t="inlineStr">
        <is>
          <t>100000.00%</t>
        </is>
      </c>
      <c r="C81" s="4" t="inlineStr">
        <is>
          <t>100000.00%</t>
        </is>
      </c>
    </row>
    <row r="82">
      <c r="A82" s="4" t="inlineStr">
        <is>
          <t>Shareholding interest (%)</t>
        </is>
      </c>
      <c r="B82" s="4" t="inlineStr">
        <is>
          <t>100000.00%</t>
        </is>
      </c>
      <c r="C82" s="4" t="inlineStr">
        <is>
          <t>100000.00%</t>
        </is>
      </c>
    </row>
    <row r="83">
      <c r="A83" s="4" t="inlineStr">
        <is>
          <t>Activity</t>
        </is>
      </c>
      <c r="B83" s="4" t="inlineStr">
        <is>
          <t>Banking</t>
        </is>
      </c>
    </row>
    <row r="84">
      <c r="A84" s="4" t="inlineStr">
        <is>
          <t>Financial Sector Overseas [Member] | Banco Bradesco S A Grand Cayman Branch [Member]</t>
        </is>
      </c>
    </row>
    <row r="85">
      <c r="A85" s="3" t="inlineStr">
        <is>
          <t>IfrsStatementLineItems [Line Items]</t>
        </is>
      </c>
    </row>
    <row r="86">
      <c r="A86" s="4" t="inlineStr">
        <is>
          <t>Subsidiarie</t>
        </is>
      </c>
      <c r="B86" s="4" t="inlineStr">
        <is>
          <t>Banco Bradesco S.A. Grand Cayman Branch</t>
        </is>
      </c>
    </row>
    <row r="87">
      <c r="A87" s="4" t="inlineStr">
        <is>
          <t>Shareholding interest (%)</t>
        </is>
      </c>
      <c r="B87" s="4" t="inlineStr">
        <is>
          <t>100000.00%</t>
        </is>
      </c>
      <c r="C87" s="4" t="inlineStr">
        <is>
          <t>100000.00%</t>
        </is>
      </c>
    </row>
    <row r="88">
      <c r="A88" s="4" t="inlineStr">
        <is>
          <t>Shareholding interest (%)</t>
        </is>
      </c>
      <c r="B88" s="4" t="inlineStr">
        <is>
          <t>100000.00%</t>
        </is>
      </c>
      <c r="C88" s="4" t="inlineStr">
        <is>
          <t>100000.00%</t>
        </is>
      </c>
    </row>
    <row r="89">
      <c r="A89" s="4" t="inlineStr">
        <is>
          <t>Activity</t>
        </is>
      </c>
      <c r="B89" s="4" t="inlineStr">
        <is>
          <t>Banking</t>
        </is>
      </c>
    </row>
    <row r="90">
      <c r="A90" s="4" t="inlineStr">
        <is>
          <t>Financial Sector Overseas [Member] | Banco Bradesco S A New York Branch [Member]</t>
        </is>
      </c>
    </row>
    <row r="91">
      <c r="A91" s="3" t="inlineStr">
        <is>
          <t>IfrsStatementLineItems [Line Items]</t>
        </is>
      </c>
    </row>
    <row r="92">
      <c r="A92" s="4" t="inlineStr">
        <is>
          <t>Subsidiarie</t>
        </is>
      </c>
      <c r="B92" s="4" t="inlineStr">
        <is>
          <t>Banco Bradesco S.A. New York Branch</t>
        </is>
      </c>
    </row>
    <row r="93">
      <c r="A93" s="4" t="inlineStr">
        <is>
          <t>Shareholding interest (%)</t>
        </is>
      </c>
      <c r="B93" s="4" t="inlineStr">
        <is>
          <t>100000.00%</t>
        </is>
      </c>
      <c r="C93" s="4" t="inlineStr">
        <is>
          <t>100000.00%</t>
        </is>
      </c>
    </row>
    <row r="94">
      <c r="A94" s="4" t="inlineStr">
        <is>
          <t>Shareholding interest (%)</t>
        </is>
      </c>
      <c r="B94" s="4" t="inlineStr">
        <is>
          <t>100000.00%</t>
        </is>
      </c>
      <c r="C94" s="4" t="inlineStr">
        <is>
          <t>100000.00%</t>
        </is>
      </c>
    </row>
    <row r="95">
      <c r="A95" s="4" t="inlineStr">
        <is>
          <t>Activity</t>
        </is>
      </c>
      <c r="B95" s="4" t="inlineStr">
        <is>
          <t>Banking</t>
        </is>
      </c>
    </row>
    <row r="96">
      <c r="A96" s="4" t="inlineStr">
        <is>
          <t>Financial Sector Overseas [Member] | Bradesco Securities Inc [Member]</t>
        </is>
      </c>
    </row>
    <row r="97">
      <c r="A97" s="3" t="inlineStr">
        <is>
          <t>IfrsStatementLineItems [Line Items]</t>
        </is>
      </c>
    </row>
    <row r="98">
      <c r="A98" s="4" t="inlineStr">
        <is>
          <t>Subsidiarie</t>
        </is>
      </c>
      <c r="B98" s="4" t="inlineStr">
        <is>
          <t>Bradesco Securities, Inc.</t>
        </is>
      </c>
    </row>
    <row r="99">
      <c r="A99" s="4" t="inlineStr">
        <is>
          <t>Shareholding interest (%)</t>
        </is>
      </c>
      <c r="B99" s="4" t="inlineStr">
        <is>
          <t>100000.00%</t>
        </is>
      </c>
      <c r="C99" s="4" t="inlineStr">
        <is>
          <t>100000.00%</t>
        </is>
      </c>
    </row>
    <row r="100">
      <c r="A100" s="4" t="inlineStr">
        <is>
          <t>Shareholding interest (%)</t>
        </is>
      </c>
      <c r="B100" s="4" t="inlineStr">
        <is>
          <t>100000.00%</t>
        </is>
      </c>
      <c r="C100" s="4" t="inlineStr">
        <is>
          <t>100000.00%</t>
        </is>
      </c>
    </row>
    <row r="101">
      <c r="A101" s="4" t="inlineStr">
        <is>
          <t>Activity</t>
        </is>
      </c>
      <c r="B101" s="4" t="inlineStr">
        <is>
          <t>Brokerage</t>
        </is>
      </c>
    </row>
    <row r="102">
      <c r="A102" s="4" t="inlineStr">
        <is>
          <t>Financial Sector Overseas [Member] | Bradesco Securities U K Limited [Member]</t>
        </is>
      </c>
    </row>
    <row r="103">
      <c r="A103" s="3" t="inlineStr">
        <is>
          <t>IfrsStatementLineItems [Line Items]</t>
        </is>
      </c>
    </row>
    <row r="104">
      <c r="A104" s="4" t="inlineStr">
        <is>
          <t>Subsidiarie</t>
        </is>
      </c>
      <c r="B104" s="4" t="inlineStr">
        <is>
          <t>Bradesco Securities, UK. Limited</t>
        </is>
      </c>
    </row>
    <row r="105">
      <c r="A105" s="4" t="inlineStr">
        <is>
          <t>Shareholding interest (%)</t>
        </is>
      </c>
      <c r="B105" s="4" t="inlineStr">
        <is>
          <t>100000.00%</t>
        </is>
      </c>
      <c r="C105" s="4" t="inlineStr">
        <is>
          <t>100000.00%</t>
        </is>
      </c>
    </row>
    <row r="106">
      <c r="A106" s="4" t="inlineStr">
        <is>
          <t>Shareholding interest (%)</t>
        </is>
      </c>
      <c r="B106" s="4" t="inlineStr">
        <is>
          <t>100000.00%</t>
        </is>
      </c>
      <c r="C106" s="4" t="inlineStr">
        <is>
          <t>100000.00%</t>
        </is>
      </c>
    </row>
    <row r="107">
      <c r="A107" s="4" t="inlineStr">
        <is>
          <t>Activity</t>
        </is>
      </c>
      <c r="B107" s="4" t="inlineStr">
        <is>
          <t>Brokerage</t>
        </is>
      </c>
    </row>
    <row r="108">
      <c r="A108" s="4" t="inlineStr">
        <is>
          <t>Financial Sector Overseas [Member] | Bradesco Securities Hong Kong Limited [Member]</t>
        </is>
      </c>
    </row>
    <row r="109">
      <c r="A109" s="3" t="inlineStr">
        <is>
          <t>IfrsStatementLineItems [Line Items]</t>
        </is>
      </c>
    </row>
    <row r="110">
      <c r="A110" s="4" t="inlineStr">
        <is>
          <t>Subsidiarie</t>
        </is>
      </c>
      <c r="B110" s="4" t="inlineStr">
        <is>
          <t>Bradesco Securities, Hong Kong Limited</t>
        </is>
      </c>
    </row>
    <row r="111">
      <c r="A111" s="4" t="inlineStr">
        <is>
          <t>Shareholding interest (%)</t>
        </is>
      </c>
      <c r="B111" s="4" t="inlineStr">
        <is>
          <t>100000.00%</t>
        </is>
      </c>
      <c r="C111" s="4" t="inlineStr">
        <is>
          <t>100000.00%</t>
        </is>
      </c>
    </row>
    <row r="112">
      <c r="A112" s="4" t="inlineStr">
        <is>
          <t>Shareholding interest (%)</t>
        </is>
      </c>
      <c r="B112" s="4" t="inlineStr">
        <is>
          <t>100000.00%</t>
        </is>
      </c>
      <c r="C112" s="4" t="inlineStr">
        <is>
          <t>100000.00%</t>
        </is>
      </c>
    </row>
    <row r="113">
      <c r="A113" s="4" t="inlineStr">
        <is>
          <t>Activity</t>
        </is>
      </c>
      <c r="B113" s="4" t="inlineStr">
        <is>
          <t>Brokerage</t>
        </is>
      </c>
    </row>
    <row r="114">
      <c r="A114" s="4" t="inlineStr">
        <is>
          <t>Financial Sector Overseas [Member] | Cidade Capital Markets Ltd [Member]</t>
        </is>
      </c>
    </row>
    <row r="115">
      <c r="A115" s="3" t="inlineStr">
        <is>
          <t>IfrsStatementLineItems [Line Items]</t>
        </is>
      </c>
    </row>
    <row r="116">
      <c r="A116" s="4" t="inlineStr">
        <is>
          <t>Subsidiarie</t>
        </is>
      </c>
      <c r="B116" s="4" t="inlineStr">
        <is>
          <t>Cidade Capital Markets Ltd</t>
        </is>
      </c>
    </row>
    <row r="117">
      <c r="A117" s="4" t="inlineStr">
        <is>
          <t>Shareholding interest (%)</t>
        </is>
      </c>
      <c r="B117" s="4" t="inlineStr">
        <is>
          <t>100000.00%</t>
        </is>
      </c>
      <c r="C117" s="4" t="inlineStr">
        <is>
          <t>100000.00%</t>
        </is>
      </c>
    </row>
    <row r="118">
      <c r="A118" s="4" t="inlineStr">
        <is>
          <t>Shareholding interest (%)</t>
        </is>
      </c>
      <c r="B118" s="4" t="inlineStr">
        <is>
          <t>100000.00%</t>
        </is>
      </c>
      <c r="C118" s="4" t="inlineStr">
        <is>
          <t>100000.00%</t>
        </is>
      </c>
    </row>
    <row r="119">
      <c r="A119" s="4" t="inlineStr">
        <is>
          <t>Activity</t>
        </is>
      </c>
      <c r="B119" s="4" t="inlineStr">
        <is>
          <t>Banking</t>
        </is>
      </c>
    </row>
    <row r="120">
      <c r="A120" s="4" t="inlineStr">
        <is>
          <t>Financial Sector Overseas [Member] | Bradescard Mexico Sociedad De Responsabilidad Limitada [Member]</t>
        </is>
      </c>
    </row>
    <row r="121">
      <c r="A121" s="3" t="inlineStr">
        <is>
          <t>IfrsStatementLineItems [Line Items]</t>
        </is>
      </c>
    </row>
    <row r="122">
      <c r="A122" s="4" t="inlineStr">
        <is>
          <t>Subsidiarie</t>
        </is>
      </c>
      <c r="B122" s="4" t="inlineStr">
        <is>
          <t>Bradescard México, sociedad de Responsabilidad Limitada</t>
        </is>
      </c>
    </row>
    <row r="123">
      <c r="A123" s="4" t="inlineStr">
        <is>
          <t>Shareholding interest (%)</t>
        </is>
      </c>
      <c r="B123" s="4" t="inlineStr">
        <is>
          <t>100000.00%</t>
        </is>
      </c>
      <c r="C123" s="4" t="inlineStr">
        <is>
          <t>100000.00%</t>
        </is>
      </c>
    </row>
    <row r="124">
      <c r="A124" s="4" t="inlineStr">
        <is>
          <t>Shareholding interest (%)</t>
        </is>
      </c>
      <c r="B124" s="4" t="inlineStr">
        <is>
          <t>100000.00%</t>
        </is>
      </c>
      <c r="C124" s="4" t="inlineStr">
        <is>
          <t>100000.00%</t>
        </is>
      </c>
    </row>
    <row r="125">
      <c r="A125" s="4" t="inlineStr">
        <is>
          <t>Activity</t>
        </is>
      </c>
      <c r="B125" s="4" t="inlineStr">
        <is>
          <t>Cards</t>
        </is>
      </c>
    </row>
    <row r="126">
      <c r="A126" s="4" t="inlineStr">
        <is>
          <t>Financial Sector Overseas [Member] | B A C Florida Bank [Member]</t>
        </is>
      </c>
    </row>
    <row r="127">
      <c r="A127" s="3" t="inlineStr">
        <is>
          <t>IfrsStatementLineItems [Line Items]</t>
        </is>
      </c>
    </row>
    <row r="128">
      <c r="A128" s="4" t="inlineStr">
        <is>
          <t>Subsidiarie</t>
        </is>
      </c>
      <c r="B128" s="4" t="inlineStr">
        <is>
          <t>BAC Florida Bank</t>
        </is>
      </c>
    </row>
    <row r="129">
      <c r="A129" s="4" t="inlineStr">
        <is>
          <t>Shareholding interest (%)</t>
        </is>
      </c>
      <c r="B129" s="4" t="inlineStr">
        <is>
          <t>100000.00%</t>
        </is>
      </c>
      <c r="C129" s="4" t="inlineStr">
        <is>
          <t>100000.00%</t>
        </is>
      </c>
    </row>
    <row r="130">
      <c r="A130" s="4" t="inlineStr">
        <is>
          <t>Shareholding interest (%)</t>
        </is>
      </c>
      <c r="B130" s="4" t="inlineStr">
        <is>
          <t>100000.00%</t>
        </is>
      </c>
      <c r="C130" s="4" t="inlineStr">
        <is>
          <t>100000.00%</t>
        </is>
      </c>
    </row>
    <row r="131">
      <c r="A131" s="4" t="inlineStr">
        <is>
          <t>Activity</t>
        </is>
      </c>
      <c r="B131" s="4" t="inlineStr">
        <is>
          <t>Banking</t>
        </is>
      </c>
    </row>
    <row r="132">
      <c r="A132" s="4" t="inlineStr">
        <is>
          <t>Insurance Pension Plan And Capitalization Bond Sector In Brazil [Member] | Bradescard Mexico Sociedad De Responsabilidad Limitada [Member]</t>
        </is>
      </c>
    </row>
    <row r="133">
      <c r="A133" s="3" t="inlineStr">
        <is>
          <t>IfrsStatementLineItems [Line Items]</t>
        </is>
      </c>
    </row>
    <row r="134">
      <c r="A134" s="4" t="inlineStr">
        <is>
          <t>Subsidiarie</t>
        </is>
      </c>
      <c r="B134" s="4" t="inlineStr">
        <is>
          <t>Atlântica Companhia de Seguros</t>
        </is>
      </c>
    </row>
    <row r="135">
      <c r="A135" s="4" t="inlineStr">
        <is>
          <t>Insurance Pension Plan And Capitalization Bond Sector In Brazil [Member] | Bradesco Auto R E Companhia De Seguros [Member]</t>
        </is>
      </c>
    </row>
    <row r="136">
      <c r="A136" s="3" t="inlineStr">
        <is>
          <t>IfrsStatementLineItems [Line Items]</t>
        </is>
      </c>
    </row>
    <row r="137">
      <c r="A137" s="4" t="inlineStr">
        <is>
          <t>Subsidiarie</t>
        </is>
      </c>
      <c r="B137" s="4" t="inlineStr">
        <is>
          <t>Bradesco Auto/RE Companhia de Seguros</t>
        </is>
      </c>
    </row>
    <row r="138">
      <c r="A138" s="4" t="inlineStr">
        <is>
          <t>Insurance Pension Plan And Capitalization Bond Sector In Brazil [Member] | Bradesco Capitalizacao S A [Member]</t>
        </is>
      </c>
    </row>
    <row r="139">
      <c r="A139" s="3" t="inlineStr">
        <is>
          <t>IfrsStatementLineItems [Line Items]</t>
        </is>
      </c>
    </row>
    <row r="140">
      <c r="A140" s="4" t="inlineStr">
        <is>
          <t>Subsidiarie</t>
        </is>
      </c>
      <c r="B140" s="4" t="inlineStr">
        <is>
          <t>Bradesco Capitalização S.A.</t>
        </is>
      </c>
    </row>
    <row r="141">
      <c r="A141" s="4" t="inlineStr">
        <is>
          <t>Insurance Pension Plan And Capitalization Bond Sector In Brazil [Member] | Bradesco Saude S A [Member]</t>
        </is>
      </c>
    </row>
    <row r="142">
      <c r="A142" s="3" t="inlineStr">
        <is>
          <t>IfrsStatementLineItems [Line Items]</t>
        </is>
      </c>
    </row>
    <row r="143">
      <c r="A143" s="4" t="inlineStr">
        <is>
          <t>Subsidiarie</t>
        </is>
      </c>
      <c r="B143" s="4" t="inlineStr">
        <is>
          <t>Bradesco Saúde S.A.</t>
        </is>
      </c>
    </row>
    <row r="144">
      <c r="A144" s="4" t="inlineStr">
        <is>
          <t>Insurance Pension Plan And Capitalization Bond Sector In Brazil [Member] | Bradesco Seguros S A [Member]</t>
        </is>
      </c>
    </row>
    <row r="145">
      <c r="A145" s="3" t="inlineStr">
        <is>
          <t>IfrsStatementLineItems [Line Items]</t>
        </is>
      </c>
    </row>
    <row r="146">
      <c r="A146" s="4" t="inlineStr">
        <is>
          <t>Subsidiarie</t>
        </is>
      </c>
      <c r="B146" s="4" t="inlineStr">
        <is>
          <t>Bradesco Seguros S.A.</t>
        </is>
      </c>
    </row>
    <row r="147">
      <c r="A147" s="4" t="inlineStr">
        <is>
          <t>Insurance Pension Plan And Capitalization Bond Sector In Brazil [Member] | Bradesco Vida E Previdencia S A [Member]</t>
        </is>
      </c>
    </row>
    <row r="148">
      <c r="A148" s="3" t="inlineStr">
        <is>
          <t>IfrsStatementLineItems [Line Items]</t>
        </is>
      </c>
    </row>
    <row r="149">
      <c r="A149" s="4" t="inlineStr">
        <is>
          <t>Subsidiarie</t>
        </is>
      </c>
      <c r="B149" s="4" t="inlineStr">
        <is>
          <t>Bradesco Vida e Previdência S.A.</t>
        </is>
      </c>
    </row>
    <row r="150">
      <c r="A150" s="4" t="inlineStr">
        <is>
          <t>Insurance Pension Plan And Capitalization Bond Sector In Brazil [Member] | Odontoprev S A [Member]</t>
        </is>
      </c>
    </row>
    <row r="151">
      <c r="A151" s="3" t="inlineStr">
        <is>
          <t>IfrsStatementLineItems [Line Items]</t>
        </is>
      </c>
    </row>
    <row r="152">
      <c r="A152" s="4" t="inlineStr">
        <is>
          <t>Subsidiarie</t>
        </is>
      </c>
      <c r="B152" s="4" t="inlineStr">
        <is>
          <t>Odontoprev S.A</t>
        </is>
      </c>
    </row>
    <row r="153">
      <c r="A153" s="4" t="inlineStr">
        <is>
          <t>Bradescard Mexico Sociedad De Responsabilidad Limitada [Member] | B A C Florida Bank [Member]</t>
        </is>
      </c>
    </row>
    <row r="154">
      <c r="A154" s="3" t="inlineStr">
        <is>
          <t>IfrsStatementLineItems [Line Items]</t>
        </is>
      </c>
    </row>
    <row r="155">
      <c r="A155" s="4" t="inlineStr">
        <is>
          <t>Shareholding interest (%)</t>
        </is>
      </c>
      <c r="B155" s="4" t="inlineStr">
        <is>
          <t>100000.00%</t>
        </is>
      </c>
      <c r="C155" s="4" t="inlineStr">
        <is>
          <t>100000.00%</t>
        </is>
      </c>
    </row>
    <row r="156">
      <c r="A156" s="4" t="inlineStr">
        <is>
          <t>Shareholding interest (%)</t>
        </is>
      </c>
      <c r="B156" s="4" t="inlineStr">
        <is>
          <t>100000.00%</t>
        </is>
      </c>
      <c r="C156" s="4" t="inlineStr">
        <is>
          <t>100000.00%</t>
        </is>
      </c>
    </row>
    <row r="157">
      <c r="A157" s="4" t="inlineStr">
        <is>
          <t>Activity</t>
        </is>
      </c>
      <c r="B157" s="4" t="inlineStr">
        <is>
          <t>nsurance</t>
        </is>
      </c>
    </row>
    <row r="158">
      <c r="A158" s="4" t="inlineStr">
        <is>
          <t>Bradescard Mexico Sociedad De Responsabilidad Limitada [Member] | Bradesco Auto R E Companhia De Seguros [Member]</t>
        </is>
      </c>
    </row>
    <row r="159">
      <c r="A159" s="3" t="inlineStr">
        <is>
          <t>IfrsStatementLineItems [Line Items]</t>
        </is>
      </c>
    </row>
    <row r="160">
      <c r="A160" s="4" t="inlineStr">
        <is>
          <t>Shareholding interest (%)</t>
        </is>
      </c>
      <c r="B160" s="4" t="inlineStr">
        <is>
          <t>100000.00%</t>
        </is>
      </c>
      <c r="C160" s="4" t="inlineStr">
        <is>
          <t>100000.00%</t>
        </is>
      </c>
    </row>
    <row r="161">
      <c r="A161" s="4" t="inlineStr">
        <is>
          <t>Shareholding interest (%)</t>
        </is>
      </c>
      <c r="B161" s="4" t="inlineStr">
        <is>
          <t>100000.00%</t>
        </is>
      </c>
      <c r="C161" s="4" t="inlineStr">
        <is>
          <t>100000.00%</t>
        </is>
      </c>
    </row>
    <row r="162">
      <c r="A162" s="4" t="inlineStr">
        <is>
          <t>Activity</t>
        </is>
      </c>
      <c r="B162" s="4" t="inlineStr">
        <is>
          <t>Insurance</t>
        </is>
      </c>
    </row>
    <row r="163">
      <c r="A163" s="4" t="inlineStr">
        <is>
          <t>Bradescard Mexico Sociedad De Responsabilidad Limitada [Member] | Bradesco Capitalizacao S A [Member]</t>
        </is>
      </c>
    </row>
    <row r="164">
      <c r="A164" s="3" t="inlineStr">
        <is>
          <t>IfrsStatementLineItems [Line Items]</t>
        </is>
      </c>
    </row>
    <row r="165">
      <c r="A165" s="4" t="inlineStr">
        <is>
          <t>Shareholding interest (%)</t>
        </is>
      </c>
      <c r="B165" s="4" t="inlineStr">
        <is>
          <t>100000.00%</t>
        </is>
      </c>
      <c r="C165" s="4" t="inlineStr">
        <is>
          <t>100000.00%</t>
        </is>
      </c>
    </row>
    <row r="166">
      <c r="A166" s="4" t="inlineStr">
        <is>
          <t>Shareholding interest (%)</t>
        </is>
      </c>
      <c r="B166" s="4" t="inlineStr">
        <is>
          <t>100000.00%</t>
        </is>
      </c>
      <c r="C166" s="4" t="inlineStr">
        <is>
          <t>100000.00%</t>
        </is>
      </c>
    </row>
    <row r="167">
      <c r="A167" s="4" t="inlineStr">
        <is>
          <t>Activity</t>
        </is>
      </c>
      <c r="B167" s="4" t="inlineStr">
        <is>
          <t>Capitalization bonds</t>
        </is>
      </c>
    </row>
    <row r="168">
      <c r="A168" s="4" t="inlineStr">
        <is>
          <t>Bradescard Mexico Sociedad De Responsabilidad Limitada [Member] | Bradesco Saude S A [Member]</t>
        </is>
      </c>
    </row>
    <row r="169">
      <c r="A169" s="3" t="inlineStr">
        <is>
          <t>IfrsStatementLineItems [Line Items]</t>
        </is>
      </c>
    </row>
    <row r="170">
      <c r="A170" s="4" t="inlineStr">
        <is>
          <t>Shareholding interest (%)</t>
        </is>
      </c>
      <c r="B170" s="4" t="inlineStr">
        <is>
          <t>100000.00%</t>
        </is>
      </c>
      <c r="C170" s="4" t="inlineStr">
        <is>
          <t>100000.00%</t>
        </is>
      </c>
    </row>
    <row r="171">
      <c r="A171" s="4" t="inlineStr">
        <is>
          <t>Shareholding interest (%)</t>
        </is>
      </c>
      <c r="B171" s="4" t="inlineStr">
        <is>
          <t>100000.00%</t>
        </is>
      </c>
      <c r="C171" s="4" t="inlineStr">
        <is>
          <t>100000.00%</t>
        </is>
      </c>
    </row>
    <row r="172">
      <c r="A172" s="4" t="inlineStr">
        <is>
          <t>Activity</t>
        </is>
      </c>
      <c r="B172" s="4" t="inlineStr">
        <is>
          <t>Insurance/health</t>
        </is>
      </c>
    </row>
    <row r="173">
      <c r="A173" s="4" t="inlineStr">
        <is>
          <t>Bradescard Mexico Sociedad De Responsabilidad Limitada [Member] | Bradesco Seguros S A [Member]</t>
        </is>
      </c>
    </row>
    <row r="174">
      <c r="A174" s="3" t="inlineStr">
        <is>
          <t>IfrsStatementLineItems [Line Items]</t>
        </is>
      </c>
    </row>
    <row r="175">
      <c r="A175" s="4" t="inlineStr">
        <is>
          <t>Shareholding interest (%)</t>
        </is>
      </c>
      <c r="B175" s="4" t="inlineStr">
        <is>
          <t>99.96%</t>
        </is>
      </c>
      <c r="C175" s="4" t="inlineStr">
        <is>
          <t>99.96%</t>
        </is>
      </c>
    </row>
    <row r="176">
      <c r="A176" s="4" t="inlineStr">
        <is>
          <t>Shareholding interest (%)</t>
        </is>
      </c>
      <c r="B176" s="4" t="inlineStr">
        <is>
          <t>99.96%</t>
        </is>
      </c>
      <c r="C176" s="4" t="inlineStr">
        <is>
          <t>99.96%</t>
        </is>
      </c>
    </row>
    <row r="177">
      <c r="A177" s="4" t="inlineStr">
        <is>
          <t>Activity</t>
        </is>
      </c>
      <c r="B177" s="4" t="inlineStr">
        <is>
          <t>Insurance</t>
        </is>
      </c>
    </row>
    <row r="178">
      <c r="A178" s="4" t="inlineStr">
        <is>
          <t>Bradescard Mexico Sociedad De Responsabilidad Limitada [Member] | Bradesco Vida E Previdencia S A [Member]</t>
        </is>
      </c>
    </row>
    <row r="179">
      <c r="A179" s="3" t="inlineStr">
        <is>
          <t>IfrsStatementLineItems [Line Items]</t>
        </is>
      </c>
    </row>
    <row r="180">
      <c r="A180" s="4" t="inlineStr">
        <is>
          <t>Shareholding interest (%)</t>
        </is>
      </c>
      <c r="B180" s="4" t="inlineStr">
        <is>
          <t>100.00%</t>
        </is>
      </c>
      <c r="C180" s="4" t="inlineStr">
        <is>
          <t>100.00%</t>
        </is>
      </c>
    </row>
    <row r="181">
      <c r="A181" s="4" t="inlineStr">
        <is>
          <t>Shareholding interest (%)</t>
        </is>
      </c>
      <c r="B181" s="4" t="inlineStr">
        <is>
          <t>100.00%</t>
        </is>
      </c>
      <c r="C181" s="4" t="inlineStr">
        <is>
          <t>100.00%</t>
        </is>
      </c>
    </row>
    <row r="182">
      <c r="A182" s="4" t="inlineStr">
        <is>
          <t>Activity</t>
        </is>
      </c>
      <c r="B182" s="4" t="inlineStr">
        <is>
          <t>Pension plan/Insurance</t>
        </is>
      </c>
    </row>
    <row r="183">
      <c r="A183" s="4" t="inlineStr">
        <is>
          <t>Bradescard Mexico Sociedad De Responsabilidad Limitada [Member] | Odontoprev S A [Member]</t>
        </is>
      </c>
    </row>
    <row r="184">
      <c r="A184" s="3" t="inlineStr">
        <is>
          <t>IfrsStatementLineItems [Line Items]</t>
        </is>
      </c>
    </row>
    <row r="185">
      <c r="A185" s="4" t="inlineStr">
        <is>
          <t>Shareholding interest (%)</t>
        </is>
      </c>
      <c r="B185" s="4" t="inlineStr">
        <is>
          <t>50.01%</t>
        </is>
      </c>
      <c r="C185" s="4" t="inlineStr">
        <is>
          <t>50.01%</t>
        </is>
      </c>
    </row>
    <row r="186">
      <c r="A186" s="4" t="inlineStr">
        <is>
          <t>Shareholding interest (%)</t>
        </is>
      </c>
      <c r="B186" s="4" t="inlineStr">
        <is>
          <t>50.01%</t>
        </is>
      </c>
      <c r="C186" s="4" t="inlineStr">
        <is>
          <t>50.01%</t>
        </is>
      </c>
    </row>
    <row r="187">
      <c r="A187" s="4" t="inlineStr">
        <is>
          <t>Activity</t>
        </is>
      </c>
      <c r="B187" s="4" t="inlineStr">
        <is>
          <t>Dental care</t>
        </is>
      </c>
    </row>
    <row r="188">
      <c r="A188" s="4" t="inlineStr">
        <is>
          <t>Insurance - Overseas [Member] | Bradesco Argentina de Seguros S.A. [Member]</t>
        </is>
      </c>
    </row>
    <row r="189">
      <c r="A189" s="3" t="inlineStr">
        <is>
          <t>IfrsStatementLineItems [Line Items]</t>
        </is>
      </c>
    </row>
    <row r="190">
      <c r="A190" s="4" t="inlineStr">
        <is>
          <t>Subsidiarie</t>
        </is>
      </c>
      <c r="B190" s="4" t="inlineStr">
        <is>
          <t>Bradesco Argentina de Seguros S.A</t>
        </is>
      </c>
    </row>
    <row r="191">
      <c r="A191" s="4" t="inlineStr">
        <is>
          <t>Shareholding interest (%)</t>
        </is>
      </c>
      <c r="B191" s="4" t="inlineStr">
        <is>
          <t>99.98%</t>
        </is>
      </c>
      <c r="C191" s="4" t="inlineStr">
        <is>
          <t>99.98%</t>
        </is>
      </c>
    </row>
    <row r="192">
      <c r="A192" s="4" t="inlineStr">
        <is>
          <t>Shareholding interest (%)</t>
        </is>
      </c>
      <c r="B192" s="4" t="inlineStr">
        <is>
          <t>99.98%</t>
        </is>
      </c>
      <c r="C192" s="4" t="inlineStr">
        <is>
          <t>99.98%</t>
        </is>
      </c>
    </row>
    <row r="193">
      <c r="A193" s="4" t="inlineStr">
        <is>
          <t>Activity</t>
        </is>
      </c>
      <c r="B193" s="4" t="inlineStr">
        <is>
          <t>Insurance</t>
        </is>
      </c>
    </row>
    <row r="194">
      <c r="A194" s="4" t="inlineStr">
        <is>
          <t>Other Activities Brazil [Member] | Andorra Holdings S A [Member]</t>
        </is>
      </c>
    </row>
    <row r="195">
      <c r="A195" s="3" t="inlineStr">
        <is>
          <t>IfrsStatementLineItems [Line Items]</t>
        </is>
      </c>
    </row>
    <row r="196">
      <c r="A196" s="4" t="inlineStr">
        <is>
          <t>Subsidiarie</t>
        </is>
      </c>
      <c r="B196" s="4" t="inlineStr">
        <is>
          <t>Andorra Holdings S.A.</t>
        </is>
      </c>
    </row>
    <row r="197">
      <c r="A197" s="4" t="inlineStr">
        <is>
          <t>Shareholding interest (%)</t>
        </is>
      </c>
      <c r="B197" s="4" t="inlineStr">
        <is>
          <t>100.00%</t>
        </is>
      </c>
      <c r="C197" s="4" t="inlineStr">
        <is>
          <t>100.00%</t>
        </is>
      </c>
    </row>
    <row r="198">
      <c r="A198" s="4" t="inlineStr">
        <is>
          <t>Shareholding interest (%)</t>
        </is>
      </c>
      <c r="B198" s="4" t="inlineStr">
        <is>
          <t>100.00%</t>
        </is>
      </c>
      <c r="C198" s="4" t="inlineStr">
        <is>
          <t>100.00%</t>
        </is>
      </c>
    </row>
    <row r="199">
      <c r="A199" s="4" t="inlineStr">
        <is>
          <t>Activity</t>
        </is>
      </c>
      <c r="B199" s="4" t="inlineStr">
        <is>
          <t>Holding</t>
        </is>
      </c>
    </row>
    <row r="200">
      <c r="A200" s="4" t="inlineStr">
        <is>
          <t>Other Activities Brazil [Member] | Bradseg Participacoes S A [Member]</t>
        </is>
      </c>
    </row>
    <row r="201">
      <c r="A201" s="3" t="inlineStr">
        <is>
          <t>IfrsStatementLineItems [Line Items]</t>
        </is>
      </c>
    </row>
    <row r="202">
      <c r="A202" s="4" t="inlineStr">
        <is>
          <t>Subsidiarie</t>
        </is>
      </c>
      <c r="B202" s="4" t="inlineStr">
        <is>
          <t>Bradseg Participações S.A</t>
        </is>
      </c>
    </row>
    <row r="203">
      <c r="A203" s="4" t="inlineStr">
        <is>
          <t>Shareholding interest (%)</t>
        </is>
      </c>
      <c r="B203" s="4" t="inlineStr">
        <is>
          <t>100.00%</t>
        </is>
      </c>
      <c r="C203" s="4" t="inlineStr">
        <is>
          <t>100.00%</t>
        </is>
      </c>
    </row>
    <row r="204">
      <c r="A204" s="4" t="inlineStr">
        <is>
          <t>Shareholding interest (%)</t>
        </is>
      </c>
      <c r="B204" s="4" t="inlineStr">
        <is>
          <t>100.00%</t>
        </is>
      </c>
      <c r="C204" s="4" t="inlineStr">
        <is>
          <t>100.00%</t>
        </is>
      </c>
    </row>
    <row r="205">
      <c r="A205" s="4" t="inlineStr">
        <is>
          <t>Activity</t>
        </is>
      </c>
      <c r="B205" s="4" t="inlineStr">
        <is>
          <t>Holding</t>
        </is>
      </c>
    </row>
    <row r="206">
      <c r="A206" s="4" t="inlineStr">
        <is>
          <t>Other Activities Brazil [Member] | Bradescor Corretora De Seguros Ltda [Member]</t>
        </is>
      </c>
    </row>
    <row r="207">
      <c r="A207" s="3" t="inlineStr">
        <is>
          <t>IfrsStatementLineItems [Line Items]</t>
        </is>
      </c>
    </row>
    <row r="208">
      <c r="A208" s="4" t="inlineStr">
        <is>
          <t>Subsidiarie</t>
        </is>
      </c>
      <c r="B208" s="4" t="inlineStr">
        <is>
          <t>Bradescor Corretora de Seguros Ltda.</t>
        </is>
      </c>
    </row>
    <row r="209">
      <c r="A209" s="4" t="inlineStr">
        <is>
          <t>Shareholding interest (%)</t>
        </is>
      </c>
      <c r="B209" s="4" t="inlineStr">
        <is>
          <t>100.00%</t>
        </is>
      </c>
      <c r="C209" s="4" t="inlineStr">
        <is>
          <t>100.00%</t>
        </is>
      </c>
    </row>
    <row r="210">
      <c r="A210" s="4" t="inlineStr">
        <is>
          <t>Shareholding interest (%)</t>
        </is>
      </c>
      <c r="B210" s="4" t="inlineStr">
        <is>
          <t>100.00%</t>
        </is>
      </c>
      <c r="C210" s="4" t="inlineStr">
        <is>
          <t>100.00%</t>
        </is>
      </c>
    </row>
    <row r="211">
      <c r="A211" s="4" t="inlineStr">
        <is>
          <t>Activity</t>
        </is>
      </c>
      <c r="B211" s="4" t="inlineStr">
        <is>
          <t>Insurance Brokerage</t>
        </is>
      </c>
    </row>
    <row r="212">
      <c r="A212" s="4" t="inlineStr">
        <is>
          <t>Other Activities Brazil [Member] | B S P Empreendimentos Imobiliarios S A [Member]</t>
        </is>
      </c>
    </row>
    <row r="213">
      <c r="A213" s="3" t="inlineStr">
        <is>
          <t>IfrsStatementLineItems [Line Items]</t>
        </is>
      </c>
    </row>
    <row r="214">
      <c r="A214" s="4" t="inlineStr">
        <is>
          <t>Subsidiarie</t>
        </is>
      </c>
      <c r="B214" s="4" t="inlineStr">
        <is>
          <t>BSP Empreendimentos Imobiliários S.A</t>
        </is>
      </c>
    </row>
    <row r="215">
      <c r="A215" s="4" t="inlineStr">
        <is>
          <t>Shareholding interest (%)</t>
        </is>
      </c>
      <c r="B215" s="4" t="inlineStr">
        <is>
          <t>100.00%</t>
        </is>
      </c>
      <c r="C215" s="4" t="inlineStr">
        <is>
          <t>100.00%</t>
        </is>
      </c>
    </row>
    <row r="216">
      <c r="A216" s="4" t="inlineStr">
        <is>
          <t>Shareholding interest (%)</t>
        </is>
      </c>
      <c r="B216" s="4" t="inlineStr">
        <is>
          <t>100.00%</t>
        </is>
      </c>
      <c r="C216" s="4" t="inlineStr">
        <is>
          <t>100.00%</t>
        </is>
      </c>
    </row>
    <row r="217">
      <c r="A217" s="4" t="inlineStr">
        <is>
          <t>Activity</t>
        </is>
      </c>
      <c r="B217" s="4" t="inlineStr">
        <is>
          <t>Real estate</t>
        </is>
      </c>
    </row>
    <row r="218">
      <c r="A218" s="4" t="inlineStr">
        <is>
          <t>Other Activities Brazil [Member] | Cia Securitizadora De Creditos Financeiros Rubi [Member]</t>
        </is>
      </c>
    </row>
    <row r="219">
      <c r="A219" s="3" t="inlineStr">
        <is>
          <t>IfrsStatementLineItems [Line Items]</t>
        </is>
      </c>
    </row>
    <row r="220">
      <c r="A220" s="4" t="inlineStr">
        <is>
          <t>Subsidiarie</t>
        </is>
      </c>
      <c r="B220" s="4" t="inlineStr">
        <is>
          <t>Cia. Securitizadora de Créditos Financeiros Rubi</t>
        </is>
      </c>
    </row>
    <row r="221">
      <c r="A221" s="4" t="inlineStr">
        <is>
          <t>Shareholding interest (%)</t>
        </is>
      </c>
      <c r="B221" s="4" t="inlineStr">
        <is>
          <t>100.00%</t>
        </is>
      </c>
      <c r="C221" s="4" t="inlineStr">
        <is>
          <t>100.00%</t>
        </is>
      </c>
    </row>
    <row r="222">
      <c r="A222" s="4" t="inlineStr">
        <is>
          <t>Shareholding interest (%)</t>
        </is>
      </c>
      <c r="B222" s="4" t="inlineStr">
        <is>
          <t>100.00%</t>
        </is>
      </c>
      <c r="C222" s="4" t="inlineStr">
        <is>
          <t>100.00%</t>
        </is>
      </c>
    </row>
    <row r="223">
      <c r="A223" s="4" t="inlineStr">
        <is>
          <t>Activity</t>
        </is>
      </c>
      <c r="B223" s="4" t="inlineStr">
        <is>
          <t>Credit acquisition</t>
        </is>
      </c>
    </row>
    <row r="224">
      <c r="A224" s="4" t="inlineStr">
        <is>
          <t>Other Activities Brazil [Member] | Columbus Holdings S A [Member]</t>
        </is>
      </c>
    </row>
    <row r="225">
      <c r="A225" s="3" t="inlineStr">
        <is>
          <t>IfrsStatementLineItems [Line Items]</t>
        </is>
      </c>
    </row>
    <row r="226">
      <c r="A226" s="4" t="inlineStr">
        <is>
          <t>Subsidiarie</t>
        </is>
      </c>
      <c r="B226" s="4" t="inlineStr">
        <is>
          <t>Columbus Holdings S.A. (6)</t>
        </is>
      </c>
    </row>
    <row r="227">
      <c r="A227" s="4" t="inlineStr">
        <is>
          <t>Shareholding interest (%)</t>
        </is>
      </c>
      <c r="C227" s="4" t="inlineStr">
        <is>
          <t>100.00%</t>
        </is>
      </c>
    </row>
    <row r="228">
      <c r="A228" s="4" t="inlineStr">
        <is>
          <t>Shareholding interest (%)</t>
        </is>
      </c>
      <c r="C228" s="4" t="inlineStr">
        <is>
          <t>100.00%</t>
        </is>
      </c>
    </row>
    <row r="229">
      <c r="A229" s="4" t="inlineStr">
        <is>
          <t>Activity</t>
        </is>
      </c>
      <c r="B229" s="4" t="inlineStr">
        <is>
          <t>Holding</t>
        </is>
      </c>
    </row>
    <row r="230">
      <c r="A230" s="4" t="inlineStr">
        <is>
          <t>Other Activities Brazil [Member] | Nova Paiol Participacoes Ltda [Member]</t>
        </is>
      </c>
    </row>
    <row r="231">
      <c r="A231" s="3" t="inlineStr">
        <is>
          <t>IfrsStatementLineItems [Line Items]</t>
        </is>
      </c>
    </row>
    <row r="232">
      <c r="A232" s="4" t="inlineStr">
        <is>
          <t>Subsidiarie</t>
        </is>
      </c>
      <c r="B232" s="4" t="inlineStr">
        <is>
          <t>Nova Paiol Participações Ltda.</t>
        </is>
      </c>
    </row>
    <row r="233">
      <c r="A233" s="4" t="inlineStr">
        <is>
          <t>Shareholding interest (%)</t>
        </is>
      </c>
      <c r="B233" s="4" t="inlineStr">
        <is>
          <t>100.00%</t>
        </is>
      </c>
      <c r="C233" s="4" t="inlineStr">
        <is>
          <t>100.00%</t>
        </is>
      </c>
    </row>
    <row r="234">
      <c r="A234" s="4" t="inlineStr">
        <is>
          <t>Shareholding interest (%)</t>
        </is>
      </c>
      <c r="B234" s="4" t="inlineStr">
        <is>
          <t>100.00%</t>
        </is>
      </c>
      <c r="C234" s="4" t="inlineStr">
        <is>
          <t>100.00%</t>
        </is>
      </c>
    </row>
    <row r="235">
      <c r="A235" s="4" t="inlineStr">
        <is>
          <t>Activity</t>
        </is>
      </c>
      <c r="B235" s="4" t="inlineStr">
        <is>
          <t>Holding</t>
        </is>
      </c>
    </row>
    <row r="236">
      <c r="A236" s="4" t="inlineStr">
        <is>
          <t>Other Activities Overseas [Member] | Bradesco North America L L C [Member]</t>
        </is>
      </c>
    </row>
    <row r="237">
      <c r="A237" s="3" t="inlineStr">
        <is>
          <t>IfrsStatementLineItems [Line Items]</t>
        </is>
      </c>
    </row>
    <row r="238">
      <c r="A238" s="4" t="inlineStr">
        <is>
          <t>Subsidiarie</t>
        </is>
      </c>
      <c r="B238" s="4" t="inlineStr">
        <is>
          <t>Bradesco North America LLC</t>
        </is>
      </c>
    </row>
    <row r="239">
      <c r="A239" s="4" t="inlineStr">
        <is>
          <t>Shareholding interest (%)</t>
        </is>
      </c>
      <c r="B239" s="4" t="inlineStr">
        <is>
          <t>100.00%</t>
        </is>
      </c>
      <c r="C239" s="4" t="inlineStr">
        <is>
          <t>100.00%</t>
        </is>
      </c>
    </row>
    <row r="240">
      <c r="A240" s="4" t="inlineStr">
        <is>
          <t>Shareholding interest (%)</t>
        </is>
      </c>
      <c r="B240" s="4" t="inlineStr">
        <is>
          <t>100.00%</t>
        </is>
      </c>
      <c r="C240" s="4" t="inlineStr">
        <is>
          <t>100.00%</t>
        </is>
      </c>
    </row>
    <row r="241">
      <c r="A241" s="4" t="inlineStr">
        <is>
          <t>Activity</t>
        </is>
      </c>
      <c r="B241" s="4" t="inlineStr">
        <is>
          <t>Services</t>
        </is>
      </c>
    </row>
    <row r="242">
      <c r="A242" s="4" t="inlineStr">
        <is>
          <t>Other Activities Overseas [Member] | Bradesco F I R F Master I I Previdencia [Member]</t>
        </is>
      </c>
    </row>
    <row r="243">
      <c r="A243" s="3" t="inlineStr">
        <is>
          <t>IfrsStatementLineItems [Line Items]</t>
        </is>
      </c>
    </row>
    <row r="244">
      <c r="A244" s="4" t="inlineStr">
        <is>
          <t>Subsidiarie</t>
        </is>
      </c>
      <c r="B244" s="4" t="inlineStr">
        <is>
          <t>Bradesco FI RF Máster II Previdência</t>
        </is>
      </c>
    </row>
    <row r="245">
      <c r="A245" s="4" t="inlineStr">
        <is>
          <t>Other Activities Overseas [Member] | Bradesco F I R F Master I I I Previdencia [Member]</t>
        </is>
      </c>
    </row>
    <row r="246">
      <c r="A246" s="3" t="inlineStr">
        <is>
          <t>IfrsStatementLineItems [Line Items]</t>
        </is>
      </c>
    </row>
    <row r="247">
      <c r="A247" s="4" t="inlineStr">
        <is>
          <t>Subsidiarie</t>
        </is>
      </c>
      <c r="B247" s="4" t="inlineStr">
        <is>
          <t>Bradesco FI RF Máster III Previdência</t>
        </is>
      </c>
    </row>
    <row r="248">
      <c r="A248" s="4" t="inlineStr">
        <is>
          <t>Other Activities Overseas [Member] | Bradesco F I R F Credito Previdencia [Member]</t>
        </is>
      </c>
    </row>
    <row r="249">
      <c r="A249" s="3" t="inlineStr">
        <is>
          <t>IfrsStatementLineItems [Line Items]</t>
        </is>
      </c>
    </row>
    <row r="250">
      <c r="A250" s="4" t="inlineStr">
        <is>
          <t>Subsidiarie</t>
        </is>
      </c>
      <c r="B250" s="4" t="inlineStr">
        <is>
          <t>Bradesco FI RF Credito Privado Master</t>
        </is>
      </c>
    </row>
    <row r="251">
      <c r="A251" s="4" t="inlineStr">
        <is>
          <t>Other Activities Overseas [Member] | Bradesco F I R F Master Previdencia [Member]</t>
        </is>
      </c>
    </row>
    <row r="252">
      <c r="A252" s="3" t="inlineStr">
        <is>
          <t>IfrsStatementLineItems [Line Items]</t>
        </is>
      </c>
    </row>
    <row r="253">
      <c r="A253" s="4" t="inlineStr">
        <is>
          <t>Subsidiarie</t>
        </is>
      </c>
      <c r="B253" s="4" t="inlineStr">
        <is>
          <t>Bradesco FI RF Máster Previdência</t>
        </is>
      </c>
    </row>
    <row r="254">
      <c r="A254" s="4" t="inlineStr">
        <is>
          <t>Other Activities Overseas [Member] | Bradesco F I Referenciado D I Master [Member]</t>
        </is>
      </c>
    </row>
    <row r="255">
      <c r="A255" s="3" t="inlineStr">
        <is>
          <t>IfrsStatementLineItems [Line Items]</t>
        </is>
      </c>
    </row>
    <row r="256">
      <c r="A256" s="4" t="inlineStr">
        <is>
          <t>Subsidiarie</t>
        </is>
      </c>
      <c r="B256" s="4" t="inlineStr">
        <is>
          <t>Bradesco FI Referenciado DI Master</t>
        </is>
      </c>
    </row>
    <row r="257">
      <c r="A257" s="4" t="inlineStr">
        <is>
          <t>Other Activities Overseas [Member] | Bradesco F I C F I R F Cred Priv Premium P G B L V G B L [Member]</t>
        </is>
      </c>
    </row>
    <row r="258">
      <c r="A258" s="3" t="inlineStr">
        <is>
          <t>IfrsStatementLineItems [Line Items]</t>
        </is>
      </c>
    </row>
    <row r="259">
      <c r="A259" s="4" t="inlineStr">
        <is>
          <t>Subsidiarie</t>
        </is>
      </c>
      <c r="B259" s="4" t="inlineStr">
        <is>
          <t>Bradesco FIC FI RF Cred. Priv. Premium PGBL/VGBL</t>
        </is>
      </c>
    </row>
    <row r="260">
      <c r="A260" s="4" t="inlineStr">
        <is>
          <t>Other Activities Overseas [Member] | Bradesco F I C F I R F V G B L F 10 [Member]</t>
        </is>
      </c>
    </row>
    <row r="261">
      <c r="A261" s="3" t="inlineStr">
        <is>
          <t>IfrsStatementLineItems [Line Items]</t>
        </is>
      </c>
    </row>
    <row r="262">
      <c r="A262" s="4" t="inlineStr">
        <is>
          <t>Subsidiarie</t>
        </is>
      </c>
      <c r="B262" s="4" t="inlineStr">
        <is>
          <t>Bradesco FIC FI RF VGBL - F10</t>
        </is>
      </c>
    </row>
    <row r="263">
      <c r="A263" s="4" t="inlineStr">
        <is>
          <t>Other Activities Overseas [Member] | Bradesco F I C F I R F Athenas P G B L V G B L [Member]</t>
        </is>
      </c>
    </row>
    <row r="264">
      <c r="A264" s="3" t="inlineStr">
        <is>
          <t>IfrsStatementLineItems [Line Items]</t>
        </is>
      </c>
    </row>
    <row r="265">
      <c r="A265" s="4" t="inlineStr">
        <is>
          <t>Subsidiarie</t>
        </is>
      </c>
      <c r="B265" s="4" t="inlineStr">
        <is>
          <t>Bradesco FIC FI RF Athenas PGBL/VGBL</t>
        </is>
      </c>
    </row>
    <row r="266">
      <c r="A266" s="4" t="inlineStr">
        <is>
          <t>Other Activities Overseas [Member] | Bradesco F I R F Privado Master Premium [Member]</t>
        </is>
      </c>
    </row>
    <row r="267">
      <c r="A267" s="3" t="inlineStr">
        <is>
          <t>IfrsStatementLineItems [Line Items]</t>
        </is>
      </c>
    </row>
    <row r="268">
      <c r="A268" s="4" t="inlineStr">
        <is>
          <t>Subsidiarie</t>
        </is>
      </c>
      <c r="B268" s="4" t="inlineStr">
        <is>
          <t>Bradesco FI RF Privado Master Premium</t>
        </is>
      </c>
    </row>
    <row r="269">
      <c r="A269" s="4" t="inlineStr">
        <is>
          <t>Other Activities Overseas [Member] | Bradesco Private F I C F I R F Cred. Priv P G B L V G B L [Member]</t>
        </is>
      </c>
    </row>
    <row r="270">
      <c r="A270" s="3" t="inlineStr">
        <is>
          <t>IfrsStatementLineItems [Line Items]</t>
        </is>
      </c>
    </row>
    <row r="271">
      <c r="A271" s="4" t="inlineStr">
        <is>
          <t>Subsidiarie</t>
        </is>
      </c>
      <c r="B271" s="4" t="inlineStr">
        <is>
          <t>Bradesco Private FIC FI RF Cred. Priv.PGBL/VGBL</t>
        </is>
      </c>
    </row>
    <row r="272">
      <c r="A272" s="4" t="inlineStr">
        <is>
          <t>Investment funds [member] | Bradesco F I R F Master I I Previdencia [Member]</t>
        </is>
      </c>
    </row>
    <row r="273">
      <c r="A273" s="3" t="inlineStr">
        <is>
          <t>IfrsStatementLineItems [Line Items]</t>
        </is>
      </c>
    </row>
    <row r="274">
      <c r="A274" s="4" t="inlineStr">
        <is>
          <t>Shareholding interest (%)</t>
        </is>
      </c>
      <c r="B274" s="4" t="inlineStr">
        <is>
          <t>100.00%</t>
        </is>
      </c>
      <c r="C274" s="4" t="inlineStr">
        <is>
          <t>100.00%</t>
        </is>
      </c>
    </row>
    <row r="275">
      <c r="A275" s="4" t="inlineStr">
        <is>
          <t>Shareholding interest (%)</t>
        </is>
      </c>
      <c r="B275" s="4" t="inlineStr">
        <is>
          <t>100.00%</t>
        </is>
      </c>
      <c r="C275" s="4" t="inlineStr">
        <is>
          <t>100.00%</t>
        </is>
      </c>
    </row>
    <row r="276">
      <c r="A276" s="4" t="inlineStr">
        <is>
          <t>Activity</t>
        </is>
      </c>
      <c r="B276" s="4" t="inlineStr">
        <is>
          <t>Investment Fund</t>
        </is>
      </c>
    </row>
    <row r="277">
      <c r="A277" s="4" t="inlineStr">
        <is>
          <t>Investment funds [member] | Bradesco F I R F Master I I I Previdencia [Member]</t>
        </is>
      </c>
    </row>
    <row r="278">
      <c r="A278" s="3" t="inlineStr">
        <is>
          <t>IfrsStatementLineItems [Line Items]</t>
        </is>
      </c>
    </row>
    <row r="279">
      <c r="A279" s="4" t="inlineStr">
        <is>
          <t>Shareholding interest (%)</t>
        </is>
      </c>
      <c r="B279" s="4" t="inlineStr">
        <is>
          <t>100.00%</t>
        </is>
      </c>
      <c r="C279" s="4" t="inlineStr">
        <is>
          <t>100.00%</t>
        </is>
      </c>
    </row>
    <row r="280">
      <c r="A280" s="4" t="inlineStr">
        <is>
          <t>Shareholding interest (%)</t>
        </is>
      </c>
      <c r="B280" s="4" t="inlineStr">
        <is>
          <t>100.00%</t>
        </is>
      </c>
      <c r="C280" s="4" t="inlineStr">
        <is>
          <t>100.00%</t>
        </is>
      </c>
    </row>
    <row r="281">
      <c r="A281" s="4" t="inlineStr">
        <is>
          <t>Activity</t>
        </is>
      </c>
      <c r="B281" s="4" t="inlineStr">
        <is>
          <t>Investment Fund</t>
        </is>
      </c>
    </row>
    <row r="282">
      <c r="A282" s="4" t="inlineStr">
        <is>
          <t>Investment funds [member] | Bradesco F I R F Master Previdencia [Member]</t>
        </is>
      </c>
    </row>
    <row r="283">
      <c r="A283" s="3" t="inlineStr">
        <is>
          <t>IfrsStatementLineItems [Line Items]</t>
        </is>
      </c>
    </row>
    <row r="284">
      <c r="A284" s="4" t="inlineStr">
        <is>
          <t>Shareholding interest (%)</t>
        </is>
      </c>
      <c r="B284" s="4" t="inlineStr">
        <is>
          <t>100.00%</t>
        </is>
      </c>
      <c r="C284" s="4" t="inlineStr">
        <is>
          <t>100.00%</t>
        </is>
      </c>
    </row>
    <row r="285">
      <c r="A285" s="4" t="inlineStr">
        <is>
          <t>Shareholding interest (%)</t>
        </is>
      </c>
      <c r="B285" s="4" t="inlineStr">
        <is>
          <t>100.00%</t>
        </is>
      </c>
      <c r="C285" s="4" t="inlineStr">
        <is>
          <t>100.00%</t>
        </is>
      </c>
    </row>
    <row r="286">
      <c r="A286" s="4" t="inlineStr">
        <is>
          <t>Activity</t>
        </is>
      </c>
      <c r="B286" s="4" t="inlineStr">
        <is>
          <t>Investment Fund</t>
        </is>
      </c>
    </row>
    <row r="287">
      <c r="A287" s="4" t="inlineStr">
        <is>
          <t>Investment funds [member] | Bradesco F I Referenciado D I Master [Member]</t>
        </is>
      </c>
    </row>
    <row r="288">
      <c r="A288" s="3" t="inlineStr">
        <is>
          <t>IfrsStatementLineItems [Line Items]</t>
        </is>
      </c>
    </row>
    <row r="289">
      <c r="A289" s="4" t="inlineStr">
        <is>
          <t>Shareholding interest (%)</t>
        </is>
      </c>
      <c r="B289" s="4" t="inlineStr">
        <is>
          <t>100.00%</t>
        </is>
      </c>
      <c r="C289" s="4" t="inlineStr">
        <is>
          <t>100.00%</t>
        </is>
      </c>
    </row>
    <row r="290">
      <c r="A290" s="4" t="inlineStr">
        <is>
          <t>Shareholding interest (%)</t>
        </is>
      </c>
      <c r="B290" s="4" t="inlineStr">
        <is>
          <t>100.00%</t>
        </is>
      </c>
      <c r="C290" s="4" t="inlineStr">
        <is>
          <t>100.00%</t>
        </is>
      </c>
    </row>
    <row r="291">
      <c r="A291" s="4" t="inlineStr">
        <is>
          <t>Activity</t>
        </is>
      </c>
      <c r="B291" s="4" t="inlineStr">
        <is>
          <t>Investment Fund</t>
        </is>
      </c>
    </row>
    <row r="292">
      <c r="A292" s="4" t="inlineStr">
        <is>
          <t>Investment funds [member] | Bradesco F I C F I R F Cred Priv Premium P G B L V G B L [Member]</t>
        </is>
      </c>
    </row>
    <row r="293">
      <c r="A293" s="3" t="inlineStr">
        <is>
          <t>IfrsStatementLineItems [Line Items]</t>
        </is>
      </c>
    </row>
    <row r="294">
      <c r="A294" s="4" t="inlineStr">
        <is>
          <t>Shareholding interest (%)</t>
        </is>
      </c>
      <c r="B294" s="4" t="inlineStr">
        <is>
          <t>100.00%</t>
        </is>
      </c>
      <c r="C294" s="4" t="inlineStr">
        <is>
          <t>100.00%</t>
        </is>
      </c>
    </row>
    <row r="295">
      <c r="A295" s="4" t="inlineStr">
        <is>
          <t>Shareholding interest (%)</t>
        </is>
      </c>
      <c r="B295" s="4" t="inlineStr">
        <is>
          <t>100.00%</t>
        </is>
      </c>
      <c r="C295" s="4" t="inlineStr">
        <is>
          <t>100.00%</t>
        </is>
      </c>
    </row>
    <row r="296">
      <c r="A296" s="4" t="inlineStr">
        <is>
          <t>Activity</t>
        </is>
      </c>
      <c r="B296" s="4" t="inlineStr">
        <is>
          <t>Investment Fund</t>
        </is>
      </c>
    </row>
    <row r="297">
      <c r="A297" s="4" t="inlineStr">
        <is>
          <t>Investment funds [member] | Bradesco F I C F I R F V G B L F 10 [Member]</t>
        </is>
      </c>
    </row>
    <row r="298">
      <c r="A298" s="3" t="inlineStr">
        <is>
          <t>IfrsStatementLineItems [Line Items]</t>
        </is>
      </c>
    </row>
    <row r="299">
      <c r="A299" s="4" t="inlineStr">
        <is>
          <t>Shareholding interest (%)</t>
        </is>
      </c>
      <c r="B299" s="4" t="inlineStr">
        <is>
          <t>100.00%</t>
        </is>
      </c>
      <c r="C299" s="4" t="inlineStr">
        <is>
          <t>100.00%</t>
        </is>
      </c>
    </row>
    <row r="300">
      <c r="A300" s="4" t="inlineStr">
        <is>
          <t>Shareholding interest (%)</t>
        </is>
      </c>
      <c r="B300" s="4" t="inlineStr">
        <is>
          <t>100.00%</t>
        </is>
      </c>
      <c r="C300" s="4" t="inlineStr">
        <is>
          <t>100.00%</t>
        </is>
      </c>
    </row>
    <row r="301">
      <c r="A301" s="4" t="inlineStr">
        <is>
          <t>Activity</t>
        </is>
      </c>
      <c r="B301" s="4" t="inlineStr">
        <is>
          <t>Investment Fund</t>
        </is>
      </c>
    </row>
    <row r="302">
      <c r="A302" s="4" t="inlineStr">
        <is>
          <t>Investment funds [member] | Bradesco F I C F I R F Athenas P G B L V G B L [Member]</t>
        </is>
      </c>
    </row>
    <row r="303">
      <c r="A303" s="3" t="inlineStr">
        <is>
          <t>IfrsStatementLineItems [Line Items]</t>
        </is>
      </c>
    </row>
    <row r="304">
      <c r="A304" s="4" t="inlineStr">
        <is>
          <t>Shareholding interest (%)</t>
        </is>
      </c>
      <c r="B304" s="4" t="inlineStr">
        <is>
          <t>100.00%</t>
        </is>
      </c>
      <c r="C304" s="4" t="inlineStr">
        <is>
          <t>100.00%</t>
        </is>
      </c>
    </row>
    <row r="305">
      <c r="A305" s="4" t="inlineStr">
        <is>
          <t>Shareholding interest (%)</t>
        </is>
      </c>
      <c r="B305" s="4" t="inlineStr">
        <is>
          <t>100.00%</t>
        </is>
      </c>
      <c r="C305" s="4" t="inlineStr">
        <is>
          <t>100.00%</t>
        </is>
      </c>
    </row>
    <row r="306">
      <c r="A306" s="4" t="inlineStr">
        <is>
          <t>Activity</t>
        </is>
      </c>
      <c r="B306" s="4" t="inlineStr">
        <is>
          <t>Investment Fund</t>
        </is>
      </c>
    </row>
    <row r="307">
      <c r="A307" s="4" t="inlineStr">
        <is>
          <t>Investment funds [member] | Bradesco F I R F Privado Master Premium [Member]</t>
        </is>
      </c>
    </row>
    <row r="308">
      <c r="A308" s="3" t="inlineStr">
        <is>
          <t>IfrsStatementLineItems [Line Items]</t>
        </is>
      </c>
    </row>
    <row r="309">
      <c r="A309" s="4" t="inlineStr">
        <is>
          <t>Shareholding interest (%)</t>
        </is>
      </c>
      <c r="B309" s="4" t="inlineStr">
        <is>
          <t>100.00%</t>
        </is>
      </c>
      <c r="C309" s="4" t="inlineStr">
        <is>
          <t>100.00%</t>
        </is>
      </c>
    </row>
    <row r="310">
      <c r="A310" s="4" t="inlineStr">
        <is>
          <t>Shareholding interest (%)</t>
        </is>
      </c>
      <c r="B310" s="4" t="inlineStr">
        <is>
          <t>100.00%</t>
        </is>
      </c>
      <c r="C310" s="4" t="inlineStr">
        <is>
          <t>100.00%</t>
        </is>
      </c>
    </row>
    <row r="311">
      <c r="A311" s="4" t="inlineStr">
        <is>
          <t>Activity</t>
        </is>
      </c>
      <c r="B311" s="4" t="inlineStr">
        <is>
          <t>Investment Fund</t>
        </is>
      </c>
    </row>
    <row r="312">
      <c r="A312" s="4" t="inlineStr">
        <is>
          <t>Investment funds [member] | Bradesco Private F I C F I R F Cred. Priv P G B L V G B L [Member]</t>
        </is>
      </c>
    </row>
    <row r="313">
      <c r="A313" s="3" t="inlineStr">
        <is>
          <t>IfrsStatementLineItems [Line Items]</t>
        </is>
      </c>
    </row>
    <row r="314">
      <c r="A314" s="4" t="inlineStr">
        <is>
          <t>Shareholding interest (%)</t>
        </is>
      </c>
      <c r="B314" s="4" t="inlineStr">
        <is>
          <t>100.00%</t>
        </is>
      </c>
      <c r="C314" s="4" t="inlineStr">
        <is>
          <t>100.00%</t>
        </is>
      </c>
    </row>
    <row r="315">
      <c r="A315" s="4" t="inlineStr">
        <is>
          <t>Shareholding interest (%)</t>
        </is>
      </c>
      <c r="B315" s="4" t="inlineStr">
        <is>
          <t>100.00%</t>
        </is>
      </c>
      <c r="C315" s="4" t="inlineStr">
        <is>
          <t>100.00%</t>
        </is>
      </c>
    </row>
    <row r="316">
      <c r="A316" s="4" t="inlineStr">
        <is>
          <t>Activity</t>
        </is>
      </c>
      <c r="B316" s="4" t="inlineStr">
        <is>
          <t>Investment Fund</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The following table presents the main metrics established by prudential regulation, such as regulatory capital, leverage ratio and liquidity indicators: (Details) - Prudential [Member] - BRL (R$) R$ in Thousands</t>
        </is>
      </c>
      <c r="B1" s="2" t="inlineStr">
        <is>
          <t>Dec. 31, 2021</t>
        </is>
      </c>
      <c r="C1" s="2" t="inlineStr">
        <is>
          <t>Dec. 31, 2020</t>
        </is>
      </c>
    </row>
    <row r="2">
      <c r="A2" s="3" t="inlineStr">
        <is>
          <t>IfrsStatementLineItems [Line Items]</t>
        </is>
      </c>
    </row>
    <row r="3">
      <c r="A3" s="4" t="inlineStr">
        <is>
          <t>Common equity</t>
        </is>
      </c>
      <c r="B3" s="6" t="inlineStr">
        <is>
          <t>R$ 119106689</t>
        </is>
      </c>
      <c r="C3" s="6" t="inlineStr">
        <is>
          <t>R$ 108982064</t>
        </is>
      </c>
    </row>
    <row r="4">
      <c r="A4" s="4" t="inlineStr">
        <is>
          <t>Level I</t>
        </is>
      </c>
      <c r="B4" s="5" t="n">
        <v>130565269</v>
      </c>
      <c r="C4" s="5" t="n">
        <v>118281835</v>
      </c>
    </row>
    <row r="5">
      <c r="A5" s="4" t="inlineStr">
        <is>
          <t>Reference Equity - RE</t>
        </is>
      </c>
      <c r="B5" s="5" t="n">
        <v>150236230</v>
      </c>
      <c r="C5" s="5" t="n">
        <v>135723674</v>
      </c>
    </row>
    <row r="6">
      <c r="A6" s="4" t="inlineStr">
        <is>
          <t>Total RWA</t>
        </is>
      </c>
      <c r="B6" s="6" t="inlineStr">
        <is>
          <t>R$ 953325685</t>
        </is>
      </c>
      <c r="C6" s="6" t="inlineStr">
        <is>
          <t>R$ 858692912</t>
        </is>
      </c>
    </row>
    <row r="7">
      <c r="A7" s="4" t="inlineStr">
        <is>
          <t>Index of Common equity - ICP</t>
        </is>
      </c>
      <c r="B7" s="4" t="inlineStr">
        <is>
          <t>12.50%</t>
        </is>
      </c>
      <c r="C7" s="4" t="inlineStr">
        <is>
          <t>12.70%</t>
        </is>
      </c>
    </row>
    <row r="8">
      <c r="A8" s="4" t="inlineStr">
        <is>
          <t>Level 1 Index</t>
        </is>
      </c>
      <c r="B8" s="4" t="inlineStr">
        <is>
          <t>13.70%</t>
        </is>
      </c>
      <c r="C8" s="4" t="inlineStr">
        <is>
          <t>13.80%</t>
        </is>
      </c>
    </row>
    <row r="9">
      <c r="A9" s="4" t="inlineStr">
        <is>
          <t>Basel Ratio</t>
        </is>
      </c>
      <c r="B9" s="4" t="inlineStr">
        <is>
          <t>15.80%</t>
        </is>
      </c>
      <c r="C9" s="4" t="inlineStr">
        <is>
          <t>15.80%</t>
        </is>
      </c>
    </row>
    <row r="10">
      <c r="A10" s="4" t="inlineStr">
        <is>
          <t>Additional Principal Capital Conservation - ACPConservation</t>
        </is>
      </c>
      <c r="B10" s="4" t="inlineStr">
        <is>
          <t>2.00%</t>
        </is>
      </c>
      <c r="C10" s="4" t="inlineStr">
        <is>
          <t>1.25%</t>
        </is>
      </c>
    </row>
    <row r="11">
      <c r="A11" s="4" t="inlineStr">
        <is>
          <t>Additional Contracyclic Principal Capital - ACPContracyclic</t>
        </is>
      </c>
      <c r="B11" s="4" t="inlineStr">
        <is>
          <t>0.00%</t>
        </is>
      </c>
      <c r="C11" s="4" t="inlineStr">
        <is>
          <t>0.00%</t>
        </is>
      </c>
    </row>
    <row r="12">
      <c r="A12" s="4" t="inlineStr">
        <is>
          <t>Additional Systemic Importance of Principal Capital - Systemic ACPS</t>
        </is>
      </c>
      <c r="B12" s="4" t="inlineStr">
        <is>
          <t>1.00%</t>
        </is>
      </c>
      <c r="C12" s="4" t="inlineStr">
        <is>
          <t>1.00%</t>
        </is>
      </c>
    </row>
    <row r="13">
      <c r="A13" s="4" t="inlineStr">
        <is>
          <t>Total ACP</t>
        </is>
      </c>
      <c r="B13" s="4" t="inlineStr">
        <is>
          <t>3.00%</t>
        </is>
      </c>
      <c r="C13" s="4" t="inlineStr">
        <is>
          <t>2.25%</t>
        </is>
      </c>
    </row>
    <row r="14">
      <c r="A14" s="4" t="inlineStr">
        <is>
          <t>Excess Margin of Principal Capital</t>
        </is>
      </c>
      <c r="B14" s="4" t="inlineStr">
        <is>
          <t>4.99%</t>
        </is>
      </c>
      <c r="C14" s="4" t="inlineStr">
        <is>
          <t>5.94%</t>
        </is>
      </c>
    </row>
    <row r="15">
      <c r="A15" s="4" t="inlineStr">
        <is>
          <t>Total exposure</t>
        </is>
      </c>
      <c r="B15" s="6" t="inlineStr">
        <is>
          <t>R$ 1530418615</t>
        </is>
      </c>
      <c r="C15" s="6" t="inlineStr">
        <is>
          <t>R$ 1436809012</t>
        </is>
      </c>
    </row>
    <row r="16">
      <c r="A16" s="4" t="inlineStr">
        <is>
          <t>AR</t>
        </is>
      </c>
      <c r="B16" s="4" t="inlineStr">
        <is>
          <t>8.50%</t>
        </is>
      </c>
      <c r="C16" s="4" t="inlineStr">
        <is>
          <t>8.20%</t>
        </is>
      </c>
    </row>
    <row r="17">
      <c r="A17" s="4" t="inlineStr">
        <is>
          <t>Total High Quality Liquid Assets (HQLA)</t>
        </is>
      </c>
      <c r="B17" s="6" t="inlineStr">
        <is>
          <t>R$ 177885181</t>
        </is>
      </c>
      <c r="C17" s="6" t="inlineStr">
        <is>
          <t>R$ 244827538</t>
        </is>
      </c>
    </row>
    <row r="18">
      <c r="A18" s="4" t="inlineStr">
        <is>
          <t>Total net cash outflow</t>
        </is>
      </c>
      <c r="B18" s="6" t="inlineStr">
        <is>
          <t>R$ 128779954</t>
        </is>
      </c>
      <c r="C18" s="6" t="inlineStr">
        <is>
          <t>R$ 137247662</t>
        </is>
      </c>
    </row>
    <row r="19">
      <c r="A19" s="4" t="inlineStr">
        <is>
          <t>LCR</t>
        </is>
      </c>
      <c r="B19" s="4" t="inlineStr">
        <is>
          <t>138.10%</t>
        </is>
      </c>
      <c r="C19" s="4" t="inlineStr">
        <is>
          <t>178.40%</t>
        </is>
      </c>
    </row>
    <row r="20">
      <c r="A20" s="4" t="inlineStr">
        <is>
          <t>Available stable funding (ASF)</t>
        </is>
      </c>
      <c r="B20" s="6" t="inlineStr">
        <is>
          <t>R$ 803600023</t>
        </is>
      </c>
      <c r="C20" s="6" t="inlineStr">
        <is>
          <t>R$ 743148945</t>
        </is>
      </c>
    </row>
    <row r="21">
      <c r="A21" s="4" t="inlineStr">
        <is>
          <t>Stable resources required (RSF)</t>
        </is>
      </c>
      <c r="B21" s="6" t="inlineStr">
        <is>
          <t>R$ 686072267</t>
        </is>
      </c>
      <c r="C21" s="6" t="inlineStr">
        <is>
          <t>R$ 618540418</t>
        </is>
      </c>
    </row>
    <row r="22">
      <c r="A22" s="4" t="inlineStr">
        <is>
          <t>NSFR</t>
        </is>
      </c>
      <c r="B22" s="4" t="inlineStr">
        <is>
          <t>117.10%</t>
        </is>
      </c>
      <c r="C22" s="4" t="inlineStr">
        <is>
          <t>120.1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1</t>
        </is>
      </c>
    </row>
    <row r="3">
      <c r="A3" s="4" t="inlineStr">
        <is>
          <t>RISK MANAGEMENT</t>
        </is>
      </c>
      <c r="B3" s="4" t="inlineStr">
        <is>
          <t>RISK
MANAGEMENT The risk management activity
is highly strategic due to the increasing complexity of products and services and the globalization of the Company's business. The dynamism
of the markets leads the Company to constantly seek to improve this activity. The Company carries out a corporate
risk control in an integrated and independent manner, preserving and giving value to a collective decision-making environment, developing
and implementing methodologies, models and tools for measurement and control. It promotes the dissemination of the risk culture to all
employees, at all hierarchical levels, from the business areas to the Board of Directors. Covid-19 Pandemic Following health protocols,
the Company initiated the gradual return of employees to in-person activities in the administrative centers and branches network. This
plan recommends a safe return of the employees and includes all of the recommendations by the Ministry of Health. Some learnings were incorporated
into our operations, for example, how to virtually relate to our supplier customers and the intensification of remote work in the Company. Scope of Risk Management The Company's risk management
scope reaches a wide vision of risks within the Company, allowing risks at a consolidated level to be supported by the corporate risk
management process in order to support the development of the Company's activities. To this end, the Company’s action is carried
out by means of three lines of defense in which they all contribute to provide reasonable assurance that the specified goals are reached:
· First line
· Second line
· Third line Risk Appetite Statement
(RAS) The risk appetite refers to
the types and levels of risks that the Company is willing to accept in the conduct of its business and purposes. The Risk Appetite Statement
– RAS is an important instrument that summarizes the risk culture of the Company. At the same time, RAS emphasizes
the existence of an efficient process of assignments in the operational risk management and in the performance of control functions, as
well as for mitigation and disciplinary actions and processes of scheduling and reporting to Senior Management upon breach of the risk
limits or control processes established. The Risk Appetite Statement
is reviewed on annual basis [1] RAS reinforces the dissemination
of the risk culture by disclosing the main aspects of risk appetite of the Company to all its members. Dimensions of Risk Appetite For the many types of risks,
whether measurable or not, the Company established control approaches, observing the main global dimensions: Capital The Company has established
that the Indexes of Basel, Level I, of Common Equity and Leverage Ratio should correspond at least to the regulatory cap, plus the current
Equity buffer. Liquidity For this dimension, indicators
were established for short- and long-term monitoring. The Short-Term Liquidity Coverage Ratio (LCR) corresponds to the ratio between the
stock of High-Quality Liquidity Assets (HQLA) and the total number of outflows of cash, calculated according to the standardized stress
by the Central Bank of Brazil. Now the Indicator of Long-Term Liquidity – NSFR (Net Stable Funding Ratio) corresponds to the ratio
between the stable funding available and the stable funding necessary. Profitability: The Company periodically monitors
key performance indicators of the results by line of business, segments and products. On the basis of these monitoring, analyses, projections
and studies are made in order to inform the business areas and Senior Management about the individual and consolidated results, thus allowing
conscious decision making and strategic reviews. [1] Loan The monitoring of credit risk
is accomplished through continuous monitoring of portfolios and exhibitions, with assessment of the evolution of their volumes, delinquency,
provisioning, studies of harvests, and equity, among others. Additionally, the Company has a structured process of governance of limits
of liability for approval of credit operations and recovery. In relation to the risk appetite,
metrics were defined to monitor the concentration limits of operations for the Economic Group, Sector and Transfer (concentration per
country). In addition to the indicators of concentration, a specific indicator was established for the level of delinquencies above 90
days for Individuals (PF), an indicator of Margin of Economic Capital of Credit Risk, in order to monitor and track the capital in the
economic and regulatory visions, and an indicator of the percentage of Troubled Assets. Market The Company monitors and controls
the possibility of financial losses due to fluctuating prices and interest rates of the financial instruments, as its asset and liability
portfolios may have mismatched maturities, currencies and indexes. Considering the dynamics of this type of risk and the characteristics
of each investment portfolio, various limits of risks and results were established. For the Trading
portfolio the indicators of Value at Risk (VaR), Stress Scenarios for a month and of Monthly and Quarterly Result are part of the risk
appetite. For the Banking portfolio, the Δ EVE
Internal Model; Δ EVE
Outlier test; and Δ NII
Internal Model and follow-up of the positions market evaluated. Operational In view of the wide range
of products and services offered, as well as the significant volume of activities and operations made, the Company can incur operating
losses resulting from flaws, deficiency or inadequacy of internal processes, people and systems, or from external events. In this sense, in the context
of the Prudential Conglomerate, the Company established limits of appetite and tolerance for operating losses, which are monitored on
a monthly basis. Additionally, an indicator for monitoring the availability of the main channels of customer service and systems has been
defined, aiming to provide continuous readiness in the customer service. Reputation The control of reputation risk
aims to ensure that the Company evaluates and monitors the perception of various stakeholders in order to identify potential sources of
risk in reputation and act in a timely manner to mitigate it. The control of this risk is
performed by means of a Consolidated Index of Reputation, which is subdivided into dimensions under which it is possible to determine
the reputation of the Company as perceived by customers, employees, regulatory authority, investors and the market in general. Model The Company carries out the
management and control of the model risk by means of assessment, inventory and classification of relevance and model risk, backed by processes
of governance. Qualitative Risk Risk and Capital Management Structures Risk and capital management
structures also comprise various committees, commissions and departments that support the Board of Directors, the Chief Executive Officer,
the Chief Risk Officer and the Board of Executive Officers of the Company in decision-making. The Company has the Integrated
Risk and Capital Allocation Management Committee – COGIRAC, whose duty is to advise the Director-CEO in performing its duties, related
to the management and control of all risks, and to the capital of the Company. COGIRAC are supported by the
following executive committees: a) Risk Monitoring, b) Risk Management, c) PLDFT/Sanctions and Information Security/Cyber Executive Committee
and d) Risk Management, Actuarial Control and Compliance of Bradesco Seguros. In addition, it also is supported by the Products and Services
Executive Committee and the executive committees in business areas, which, among other duties, suggest exposure thresholds for their
respective risks and prepare mitigation plans to be submitted to COGIRAC and to the Board of Directors. In addition, it is the responsibility
of the Risk Committee to assess the structure of the Company’s risk management and occasionally propose improvements as well as
to advise the Board of Directors in the performance of its assignments related to the management and control of risks and capital. In this structure, the Integrated
Risk Control Department (DCIR), whose mission is to promote and to implement risk control and capital allocation through robust practices
and certification of existence, execution and effectiveness of controls which assure acceptable risk levels in the Company’s processes,
independently, consistently, on a transparent and integrated manner stands out. This Department is also responsible for complying with
the Central Bank of Brazil rules for risk management activities. Stress Test Program The risk management structure
has a stress test program defined as a coordinated set of processes and routines, containing own methodologies, documentation and governance,
whose principal purpose is to identify potential vulnerabilities of
the institution. Stress tests are exercises of prospective evaluation of the potential impacts of adverse events and circumstances on
capital, on liquidity or on the value of a portfolio of the Company. In the Program of Stress Tests,
the scenarios are designed by the Department of Research and Economic Studies – DEPEC and discussed with the Business areas, DCIR,
Department of Controllership, among other areas. The scenarios and results are discussed and approved in specific governance for this
theme, where they are validated by COGIRAC. Afterwards, they are submitted for assessment by the Risk Committee and deliberated by the
Board of Directors, which beyond these scenarios and results of the stress tests, is the responsible for the approval of the program and
for the directives to be followed. Stress tests are used as a tool
for managing risks: in its identification, measurement, evaluation, monitoring, control and mitigation of risks of the institution. The
results of stress tests are used for evaluation of capital and liquidity levels of the institution, for preparation of the respective
contingency plans, for evaluation of the capital adequacy and for the recovery plan. Similarly, the results are considered in the decisions
related to strategic guidelines, definition of the levels and limits of risk appetite applied to the management of risks and capital,
as well as in the definition of governance actions aimed at mitigation of risks identified by aligning them to the risk appetite of the
Company.
3.1.Capital Management Capital Management Corporate
Process The Capital Management provides
the conditions required to meet the Company’s strategic goals to support the risks inherent to its activities. In this way, it adopts
a forward-looking stance when elaborating its capital plan, anticipating the need for capital for the next three (3) years, as well as
establishing procedures and contingency actions to be considered in adverse scenarios. The Company manages capital
in line with the strategic guidelines, involving the control and business areas, in accordance with the guidelines of the Board of Executive
Officers and Board of Directors. The structure of Capital Management Governance, Internal Capital Adequacy Assessment Process (ICAAP)
and Recovery Plan is composed by Commissions, Committees and its highest-level body is the Board of Directors. The Controllership Department
ensures compliance with the stipulations of the Central Bank of Brazil pertaining to capital management activities and assistance to
the Senior Management by providing analyses and projections of capital requirements and availability, identifying threats and opportunities
that help plan the sufficiency and optimization of capital levels. The Company also has a Recovery
Plan, delivered to the Central Bank of Brazil in December of each year and approved by the Board of Directors in accordance with CMN Resolution
No. 4,502, of June 30, 2016, establishing procedures for the preparation of recovery plans, in order to maintain adequate levels of capital
and liquidity in situations of severe stress in financial institutions considered systemically important. Reference Equity Adequacy The Reference Equity (RE) adequacy
is verified daily to ensure that the Company maintains a solid capital base in normal situations or in extreme market conditions and complying
with regulatory requirements. The objective of the Central
Bank of Brazil is that the financial institutions permanently maintain capital and additional Reference Equity Tier I (Conservation, Systemic
and Countercyclical) compatible with the risks from their
activities. The risks are represented by Risk-Weighted Assets (RWA), which is calculated based on, at least, the sum of credit, market
and operational risk components. Additionally, the Company must
maintain enough RE to meet the interest rate risk from operations not included in the trading portfolio (Banking Portfolio’s interest
rate risk). Capital Sufficiency The capital management process
is aligned with the strategic planning and is forward looking, anticipating any changes in the economic and commercial environment conditions
in which the Company operates. The Company’s capital
management aims at permanently ensuring a sound capital composition to support the development of its activities and to ensure adequate
coverage of risks incurred. The Company maintains a managerial capital margin (buffer), which is added to the minimum regulatory requirements. The management buffer is defined
according to the market practices and the regulatory requirements, observing aspects such as additional impacts generated by stress scenarios,
qualitative risks and risks not captured by the regulatory model. The Company’s regulatory
capital sufficiency is monitored by periodically calculating the Basel Ratio, Tier I Ratio and Common Equity Ratio. Capital Forecast The Capital Management area
is responsible for making simulations and projections of the Company’s capital, in accordance with the strategic guidelines, the
impacts arising from variations and trends of the economic and business environment as well as regulatory changes. The results from the
projections are submitted to the Senior Management, pursuant to the governance established. The projections for the next
three years have adequate levels of Capital Ratios, considering the incorporation of net income and the evolution of the need for capital. Analysis of Reference Equity
(RE), Capital Ratios and Liquidity The following table presents
the main metrics established by prudential regulation, such as regulatory capital, leverage ratio and liquidity indicators:
Calculation basis - Basel Ratio R$ thousand
Basel III
On December 31, 2021 On December 31, 2020
Prudential
Regulatory capital - values
Common equity 119,106,689 108,982,064
Level I 130,565,269 118,281,835
Reference Equity - RE 150,236,230 135,723,674
Risk-weighted assets (RWA) - amounts
Total RWA 953,325,685 858,692,912
Regulatory capital as a proportion of RWA
Index of Common equity - ICP 12.5 12.7
Level 1 Index 13.7 13.8
Basel Ratio 15.8 15.8
Additional Common Equity (ACP) as a proportion of RWA
Additional Common Equity Conservation – ACP Conservation (1) 2.00 1.25
Calculation basis - Basel Ratio R$ thousand
Basel III
On December 31, 2021 On December 31, 2020
Prudential
Regulatory capital - values
Additional Contracyclic Common Equity – ACP Contracyclic 0.00 0.00
Additional Systemic Importance of Common Equity - Systemic ACPS 1.00 1.00
Total ACP 3.00 2.25
Excess Margin of Common Equity 4.99 5.94
Leverage Ratio (AR)
Total exposure 1,530,418,615 1,436,809,012
AR 8.5 8.2
Short Term Liquidity Indicator (LCR) -
Total High Quality Liquid Assets (HQLA) 177,885,181 244,827,538
Total net cash outflow 128,779,954 137,247,662
LCR 138.1 178.4
Long Term Liquidity Indicator (NSFR)
Available stable funding (ASF) 803,600,023 743,148,945
Stable resources required (RSF) 686,072,267 618,540,418
NSFR 117.1 120.1
(1) CMN Resolution No. 4,783/20, from
April 2020, establishes the reduction of the Common Equity Additional for Conservation (ACPConservação) from 2.5% to 1.25%,
for the term of one year and after this period, the requirement will gradually be restored until March 31, 2022 to the level of 2.5%. The minimum regulatory requirements determined
by Central Bank of Brazil are presented below:
Basel
Ratio 1 10.63 11.00 as
of October, 2021 11.50 Tier
I Ratio 1 8.63 9.00 as
of October, 2021 9.50 Common
Equity Ratio 1 7.13 7.50 as
of October, 2021 8.00
Leverage Ratio 3.0 The minimum requirement was defined by CMN Resolution 4,615, in November, 2017, effective as of January, 2018 LCR 90 100 as of 2019 NSFR 100 The minimum requirement was defined by CMN Resolution 4,616, in November, 2017, effective as of October, 2018. 1 The Total Capital
Ratio, the Tier I Ratio and the Common Equity Tier I Ratio encompass the Additional CET1 buffer requirements of Conservation,
Systemic and Countercyclical, as per the CMN Resolution 4,193/13 and BCB Circular 3,768/15 and 3,769/15, respectively. The CMN
Resolution 4,783/20, effective as of April, 2020, establishes the reduction of the conservation capital buffer requirement from
2.5% to 1.25%, for a period of one year and after this period, the requirement will be gradually reinstated until March 31, 2022 at
the level of 2.5%. Breakdown of Risk-Weighted
Assets (RWA) The following table presents
information on the amount of RWA used to determine the minimum RE requirement, as established in art. 4 of CMN Resolution No. 4,193/13:
RWA R$ thousand
RWA Minimum
RE requirement (2)
On December 31, 2021 On December 31, 2020 On December 31, 2021 On December 31, 2020
Credit Risk - treatment using a standardized approach 873,736,764 779,588,540 69,898,941 62,367,083
Credit
risk in the strict sense (1) 741,032,973 642,582,738 59,282,638 51,406,619
Counterparty credit risk (CCR) 27,975,903 35,625,688 2,238,072 2,850,055
- Of which: through standardized approach to counterparty credit risk (SA-CCR) 21,429,406 23,851,517 1,714,352 1,908,121
- Of which: using the EMC approach - - - -
- Of which: using other approaches 6,546,497 11,774,170 523,720 941,934
Increase related to the adjustment associated with the variation in the value of derivatives due to the variation in the credit quality of the counterparty (CVA) 15,147,949 14,687,826 1,211,836 1,175,026
Unconsolidated fund shares - underlying assets identified 3,776,671 3,960,234 302,134 316,819
Unconsolidated fund shares - underlying assets inferred according to fund regulations - - - -
Unconsolidated fund shares - unidentified underlying assets 1,771,325 - 141,706 -
Securitization exposures - requirement calculated using standardized approach 501,904 2,791,550 40,152 223,324
Values
referring to exposures not deducted in the calculation of PR (2) 83,530,038 79,940,504 6,682,403 6,395,240
Market
Risk (3) 7,995,181 14,690,553 639,615 1,175,244
- Of which: requirement calculated using standardized approach (RWAMPAD) 8,193,036 8,805,006 655,443 704,400
- Of which: requirement calculated using internal model (RWAMINT) 7,995,181 14,690,553 639,615 1,175,244
Operational Risk 71,593,740 64,413,820 5,727,499 5,153,106
Total 953,325,685 858,692,912 76,266,055 68,695,433
(1) It does not include Counterparty Credit Risk operations;
(2) As defined in Resolution No. 4,192/13, 3, art. 4; and
(3) Composed of a maximum of 80% of the standardized model (RWAMPAD) and internal model (RWAMINT),
according to Circular No. 3,646 and No. 3,674.
3.2. Credit risk Credit risk refers to the possibility
of losses associated with the borrower’s or counterparty’s failure to comply with their financial obligations under the terms
agreed, as well as the fall in value of loan agreements resulting from deterioration in the borrower’s risk rating, the reduction
in gains or remunerations, benefits granted to borrowers in renegotiations, recovery costs and other costs related to the counterparty’s
noncompliance with the financial obligations. Additionally, it includes the concentration risk and the country/transfer risk. Credit risk management in
the Company is a continuous and evolving process of mapping, development, assessment and diagnosis through the use of models, instruments
and procedures that require a high degree of discipline and control during the analysis of transactions in order to preserve the integrity
and autonomy of the processes. The Company controls the exposure
to credit risk which comprises mainly loans and advances, loan commitments, financial guarantees provided, securities and derivatives. With the objective of not compromising
the quality of the portfolio, all aspects inherent to credit concession, concentration, guarantee requirements and terms, among others,
are observed. The Company continuously maps
the activities that could possibly generate exposure to credit risk, classifying them by their probability and magnitude, identifying
their managers and mitigation plans. Counterparty Credit Risk The counterparty credit risk
to which the Company is exposed includes the possibility of losses due to the non-compliance by counterparties with their obligations
relating to the settlement of financial asset trades involving bilateral flows,
including the settlement of derivative financial instruments. The Company exercises control
over the replacement cost and potential future exposures from operations where there is counterparty credit risk. Thereby, each counterparty’s
exposure referring to this risk is treated in the same way and is part of general credit limits granted by the Company’s to its
customers. In short, the Counterparty
Credit Risk management covers the modeling and monitoring (i) of the consumption of the credit limit of the counterparties, (ii) of the
portion of the adjustment at fair value of the portfolio of credit derivatives (CTF – Credit Value Adjustment) and (iii) of the
respective regulatory and economic capital. The methodology adopted by the Company establishes that the credit exposure of the portfolio
to certain counterparty can be calculated based on the Replacement Cost (RC) of its operations in different scenarios of the financial
market, which is possible through the Monte Carlo simulation process. In the context of risk management,
the Company performs the calculation of economic capital for credit risk, in order to contemplate the portfolio of derivatives segragated
by the counterpart both for the definition of the EAD (Exposure at Default) and the CVA (Credit Value Adjustment). Also in this context, the Company
conducts studies of projection of capital, for example of the Stress Test of the ICAAP (Evaluation of Capital Adequacy) and TEBU (Bottom-Up
Stress Test). These are multidisciplinary programs involving minimally the areas of Business and Economic Departments, of Budget/Result
and Risk. Regarding the forms of mitigating
the counterparty credit risk that the Company is exposed to, the most usual is the composition of guarantees as margin deposits and disposal
of public securities, which are made by the counterparty with the Company or with other trustees, whose counterparty’s risks are
also appropriately evaluated. The calculation of the value
of the exposure relating to credit risk of the counterpart arising from operations with derivative instruments subject to the calculation
of the capital requirement through the standardized approach (RWA CPAD Credit-Risk Management Process The credit risk management
process is conducted in a corporation-wide manner. This process involves several areas with specific duties, ensuring an efficient structure.
Credit risk measurement and control are conducted in a centralized and independent manner. Both the governance process
and limits are validated by the Integrated Risk and Capital Allocation Management Committee, submitted for approval by the Board of Directors,
and reviewed at least once a year. The structure of credit risk
management is part of the second line of the Company, several areas actively participate in improving the client risk rating models. This structure continuously
reviews the internal processes, including the roles and responsibilities and it training and requirements, as well as conducts periodical
reviews of risk evaluation processes to incorporate new practices and methodologies. Credit Concession The Company’s strategy
is to maintain a wide client base and a diversified credit portfolio, both in terms of products and segments, commensurate with the risks
undertaken and appropriate levels of provisioning and concentration. Under the responsibility of
the Credit Department, lending procedures are based on the Company’s credit policy emphasizing the security, quality and liquidity
of the lending. The process is guided by the risk management governance and complies with the rules of the Central Bank of Brazil. The methodologies adopted value
business agility and profitability, with targeted and appropriate procedures oriented to the granting of credit transactions and establishment
of operating limits. In the evaluation and classification
of customers or economic groups, the quantitative (economic and financial indicators) and qualitative (personal data and behaviors) aspects
associated with the customers capacity to honor their obligations are considered. All business proposals are
subject to operational limits, which are included in the Loan Guidelines and Procedures. At branches, the delegation of power to grant
a loan depends on its size, the total exposure to the Company, the guarantees offered, the level of restriction and their credit risk
score/rating. Business proposals with risks beyond these limits are subject to technical analysis and approval of by the Credit Department. In its turn, the Executive
Credit Committee was created to decide, within its authority, on queries about the granting of limits or loans proposed by business areas,
previously analyzed and with opinion from the Credit Department. According to the size of the operations/limits proposed, this Committee,
may then submit the proposal for approval by the Board of Directors. Loan proposals pass through
an automated system with parameters set to provide important information for the analysis, granting and subsequent monitoring of loans,
minimizing the risks inherent in the operations. There are exclusive Credit
and Behavior Scoring systems for the assignment of high volume, low principal loans in the Retail segment, meant to provide speed and
reliability, while standardizing the procedures for loan analysis and approval. Business is diversified wide-spread
and aimed at individuals and legal entities with a proven payment capacity and solvency, seeking to support them with guarantees that
are adequate to the risk assumed, considering the amounts, objectives and the maturities of loan granted. Credit Risk Rating The Company has a process of
Governance practices and follow-ups. Practices include the Governance of Concession Limits and Credit Recovery, which, depending on the
size of the operation or of the total exposure of the counterpart, require approval at the level of the Board of Directors. In addition,
follow-ups are made frequently of the portfolio, with evaluations as to their evolution, delinquency, provisions, vintage studies, and
capital, among others. In addition to the process
and governance of limits for approval of credit and recovery, in the risk appetite defined by the Company, the concentration limits of
operations for the Economic Group, Sector and Transfer (concentration per countries) are monitored. In addition to the indicators of concentration,
a specific indicator was established for the level of delinquencies above 90 days for Individuals (PF), the indicator of problem asset
and an indicator of Margin of Economic Capital of Credit Risk, in order to monitor and track the capital in the economic and regulatory
visions. The credit risk assessment
methodology, in addition to providing data to establish the minimum parameters for lending and risk management, also enables the definition
of Special Credit Rules and Procedures according to customer characteristics and size. Thus, the methodology provides the basis not only
for the pricing of operations, but also for defining the guarantees. The methodology used also follows
the requirements established by the Resolution No. 4,327 of the National Monetary Council and includes analysis of social and environmental
risk in projects, aimed at evaluating customers’ compliance with related laws and the Equator Principles, a set of rules that establish
the minimum social and environmental criteria which must be met for lending. In accordance with its commitment
to the continuous improvement of methodologies, the credit risk rating of operations contracted by the Company’s economic groups/
customers is distributed on a graduation scale in levels. This ensures greater adherence to the requirements set forth in the Basel Capital
Accord and preserves the criteria established by Resolution No. 2,682 of the National Monetary Council for the constitution of the applicable
provisions. In a simplified manner, the
risk classifications of the operations are determined on the basis of the credit quality of economic groups/ customers defined by the
Customer Rating, warranties relating to the contract, modality of the credit product, behavior of delinquencies in the payment, notes/restrictions
and value of credit contracted. Customer rating for economic
groups are based on standardized statistical and judgmental procedures, and on quantitative and qualitative information. Classifications
are carried out by economic group and periodically monitored in order to preserve the quality of the loan portfolio. For individuals, in general,
Customer Ratings are also based on statistical procedures and analysis of variables that discriminate risk behavior, this is done through
the application of statistical models for credit evaluation. The Customer Rating is used,
in sets with several decision variables, to analyze the granting and/or renewal of operations and credit limits, as well as for monitoring
the deterioration of the customers' risk profile. Control and Monitoring The credit risk of the Company
has its control and corporate follow-up performed in the Credit Risk area of the Integrated Risk Control Department – DCIR. The
Department advises the Executive Committee on Risk Management, where methodologies for measuring credit risk are discussed and formalized.
Significant issues discussed in this Committee are reported to the Integrated Risk and Capital Allocation Management Committee, which
is subordinate to the Board of Directors. In addition to committee meetings,
the area holds monthly meetings with all product and segment executives and officers, with a view to inform them about the evolution of
the loan portfolio, delinquency, troubled assets, restructurings, credit recoveries, losses, limits and concentrations of portfolios,
allocation of economic and regulatory capital, among others. This information is also reported to the Audit Committee on a monthly basis. The area also monitors any
internal or external event that may cause a significant impact on the Company’s credit risk, such as spin-offs, bankruptcies and
crop failures, in addition to monitoring economic activity in the sectors to which the company has significant risk exposures. Internal Report Credit risk is monitored on
a daily basis in order to maintain the risk levels within the limits established by the Company. Managerial reports on risk control are
provided to all levels of business, from branches to Senior Management. With the objective of highlighting
the risk situations that could result in the customers’ inability to honor its obligations as contracted, the credit risk monitoring
area provides daily reports, to the branches, national managers, business segments, as well as the lending and loan recovery areas. This
system provides timely information about the loan portfolios and credit bureau information of customers, in addition to enabling comparison
of past and current information, highlighting points requiring a more in-depth analysis by managers, such as assets by segment, product,
region, risk classification, delinquency and expected and unexpected losses, among others, providing both a macro-level and detailed view
of the information, and also enabling a specific loan operation to be viewed. The information is viewed and
delivered via dashboards, allowing queries at several levels such as business segment, divisions, managers, regions, products, employees
and customers, and under several aspects (asset, delinquency, provision, write-off, restriction levels, guarantees, portfolio quality
by rating, among others). Measurement of Credit 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The minimum regulatory requirements determined by Central Bank of Brazil are presented below: (Details)</t>
        </is>
      </c>
      <c r="B1" s="2" t="inlineStr">
        <is>
          <t>12 Months Ended</t>
        </is>
      </c>
    </row>
    <row r="2">
      <c r="B2" s="2" t="inlineStr">
        <is>
          <t>Dec. 31, 2021</t>
        </is>
      </c>
    </row>
    <row r="3">
      <c r="A3" s="4" t="inlineStr">
        <is>
          <t>Central Bank Of Brazila [Member]</t>
        </is>
      </c>
    </row>
    <row r="4">
      <c r="A4" s="3" t="inlineStr">
        <is>
          <t>IfrsStatementLineItems [Line Items]</t>
        </is>
      </c>
    </row>
    <row r="5">
      <c r="A5" s="4" t="inlineStr">
        <is>
          <t>Basel ratio</t>
        </is>
      </c>
      <c r="B5" s="4" t="inlineStr">
        <is>
          <t>10.63%</t>
        </is>
      </c>
    </row>
    <row r="6">
      <c r="A6" s="4" t="inlineStr">
        <is>
          <t>Tier I ratio (percent)</t>
        </is>
      </c>
      <c r="B6" s="4" t="inlineStr">
        <is>
          <t>8.63%</t>
        </is>
      </c>
    </row>
    <row r="7">
      <c r="A7" s="4" t="inlineStr">
        <is>
          <t>Common Equity Ratio</t>
        </is>
      </c>
      <c r="B7" s="4" t="inlineStr">
        <is>
          <t>7.13%</t>
        </is>
      </c>
    </row>
    <row r="8">
      <c r="A8" s="4" t="inlineStr">
        <is>
          <t>Description leverage ratio</t>
        </is>
      </c>
      <c r="B8" s="4" t="inlineStr">
        <is>
          <t>The minimum requirement was defined by CMN Resolution 4,615, in November, 2017, effective as of January, 2018</t>
        </is>
      </c>
    </row>
    <row r="9">
      <c r="A9" s="4" t="inlineStr">
        <is>
          <t>Description NSFR</t>
        </is>
      </c>
      <c r="B9" s="4" t="inlineStr">
        <is>
          <t>The minimum requirement was defined by CMN Resolution 4,616, in November, 2017, effective as of October, 2018.</t>
        </is>
      </c>
    </row>
    <row r="10">
      <c r="A10" s="4" t="inlineStr">
        <is>
          <t>Central Bank Of Brazila One [Member]</t>
        </is>
      </c>
    </row>
    <row r="11">
      <c r="A11" s="3" t="inlineStr">
        <is>
          <t>IfrsStatementLineItems [Line Items]</t>
        </is>
      </c>
    </row>
    <row r="12">
      <c r="A12" s="4" t="inlineStr">
        <is>
          <t>Basel ratio</t>
        </is>
      </c>
      <c r="B12" s="4" t="inlineStr">
        <is>
          <t>11.00%</t>
        </is>
      </c>
    </row>
    <row r="13">
      <c r="A13" s="4" t="inlineStr">
        <is>
          <t>Tier I ratio (percent)</t>
        </is>
      </c>
      <c r="B13" s="4" t="inlineStr">
        <is>
          <t>9.00%</t>
        </is>
      </c>
    </row>
    <row r="14">
      <c r="A14" s="4" t="inlineStr">
        <is>
          <t>Common Equity Ratio</t>
        </is>
      </c>
      <c r="B14" s="4" t="inlineStr">
        <is>
          <t>7.50%</t>
        </is>
      </c>
    </row>
    <row r="15">
      <c r="A15" s="4" t="inlineStr">
        <is>
          <t>Percent of LCR</t>
        </is>
      </c>
      <c r="B15" s="4" t="inlineStr">
        <is>
          <t>100.00%</t>
        </is>
      </c>
    </row>
    <row r="16">
      <c r="A16" s="4" t="inlineStr">
        <is>
          <t>Percentage of NSFR</t>
        </is>
      </c>
      <c r="B16" s="4" t="inlineStr">
        <is>
          <t>100.00%</t>
        </is>
      </c>
    </row>
    <row r="17">
      <c r="A17" s="4" t="inlineStr">
        <is>
          <t>Central Bank Of Brazila Two [Member]</t>
        </is>
      </c>
    </row>
    <row r="18">
      <c r="A18" s="3" t="inlineStr">
        <is>
          <t>IfrsStatementLineItems [Line Items]</t>
        </is>
      </c>
    </row>
    <row r="19">
      <c r="A19" s="4" t="inlineStr">
        <is>
          <t>Basel ratio</t>
        </is>
      </c>
      <c r="B19" s="4" t="inlineStr">
        <is>
          <t>11.50%</t>
        </is>
      </c>
    </row>
    <row r="20">
      <c r="A20" s="4" t="inlineStr">
        <is>
          <t>Tier I ratio (percent)</t>
        </is>
      </c>
      <c r="B20" s="4" t="inlineStr">
        <is>
          <t>9.50%</t>
        </is>
      </c>
    </row>
    <row r="21">
      <c r="A21" s="4" t="inlineStr">
        <is>
          <t>Common Equity Ratio</t>
        </is>
      </c>
      <c r="B21" s="4" t="inlineStr">
        <is>
          <t>8.00%</t>
        </is>
      </c>
    </row>
    <row r="22">
      <c r="A22" s="4" t="inlineStr">
        <is>
          <t>Leverage Ratio</t>
        </is>
      </c>
      <c r="B22" s="4" t="inlineStr">
        <is>
          <t>3.00%</t>
        </is>
      </c>
    </row>
    <row r="23">
      <c r="A23" s="4" t="inlineStr">
        <is>
          <t>Percent of LCR</t>
        </is>
      </c>
      <c r="B23" s="4" t="inlineStr">
        <is>
          <t>9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The following table presents information on the amount of RWA used to determine the minimum RE requirement, as established in art. 4 of CMN Resolution No. 4,193/13: (Details) - BRL (R$) R$ in Thousands</t>
        </is>
      </c>
      <c r="C1" s="2" t="inlineStr">
        <is>
          <t>Dec. 31, 2021</t>
        </is>
      </c>
      <c r="D1" s="2" t="inlineStr">
        <is>
          <t>Dec. 31, 2020</t>
        </is>
      </c>
    </row>
    <row r="2">
      <c r="A2" s="4" t="inlineStr">
        <is>
          <t>RWA [Member]</t>
        </is>
      </c>
    </row>
    <row r="3">
      <c r="A3" s="3" t="inlineStr">
        <is>
          <t>IfrsStatementLineItems [Line Items]</t>
        </is>
      </c>
    </row>
    <row r="4">
      <c r="A4" s="4" t="inlineStr">
        <is>
          <t>Credit Risk - treatment using a standardized approach</t>
        </is>
      </c>
      <c r="C4" s="6" t="inlineStr">
        <is>
          <t>R$ 873736764</t>
        </is>
      </c>
      <c r="D4" s="6" t="inlineStr">
        <is>
          <t>R$ 779588540</t>
        </is>
      </c>
    </row>
    <row r="5">
      <c r="A5" s="4" t="inlineStr">
        <is>
          <t>Credit risk in the strict sense</t>
        </is>
      </c>
      <c r="B5" s="4" t="inlineStr">
        <is>
          <t>[1]</t>
        </is>
      </c>
      <c r="C5" s="5" t="n">
        <v>741032973</v>
      </c>
      <c r="D5" s="5" t="n">
        <v>642582738</v>
      </c>
    </row>
    <row r="6">
      <c r="A6" s="4" t="inlineStr">
        <is>
          <t>Counterparty credit risk (CCR)</t>
        </is>
      </c>
      <c r="C6" s="5" t="n">
        <v>27975903</v>
      </c>
      <c r="D6" s="5" t="n">
        <v>35625688</v>
      </c>
    </row>
    <row r="7">
      <c r="A7" s="4" t="inlineStr">
        <is>
          <t>Of which: through standardized approach to counterparty credit risk (SA-CCR)</t>
        </is>
      </c>
      <c r="C7" s="5" t="n">
        <v>21429406</v>
      </c>
      <c r="D7" s="5" t="n">
        <v>23851517</v>
      </c>
    </row>
    <row r="8">
      <c r="A8" s="4" t="inlineStr">
        <is>
          <t>Of which: using other approaches</t>
        </is>
      </c>
      <c r="C8" s="5" t="n">
        <v>6546497</v>
      </c>
      <c r="D8" s="5" t="n">
        <v>11774170</v>
      </c>
    </row>
    <row r="9">
      <c r="A9" s="4" t="inlineStr">
        <is>
          <t>Increase related to the adjustment associated with the variation in the value of derivatives due to the variation in the credit quality of the counterparty (CVA)</t>
        </is>
      </c>
      <c r="C9" s="5" t="n">
        <v>15147949</v>
      </c>
      <c r="D9" s="5" t="n">
        <v>14687826</v>
      </c>
    </row>
    <row r="10">
      <c r="A10" s="4" t="inlineStr">
        <is>
          <t>Unconsolidated fund shares - underlying assets identified</t>
        </is>
      </c>
      <c r="C10" s="5" t="n">
        <v>3776671</v>
      </c>
      <c r="D10" s="5" t="n">
        <v>3960234</v>
      </c>
    </row>
    <row r="11">
      <c r="A11" s="4" t="inlineStr">
        <is>
          <t>Unconsolidated fund shares - unidentified underlying assets</t>
        </is>
      </c>
      <c r="C11" s="5" t="n">
        <v>1771325</v>
      </c>
    </row>
    <row r="12">
      <c r="A12" s="4" t="inlineStr">
        <is>
          <t>Securitization exposures - requirement calculated using standardized approach</t>
        </is>
      </c>
      <c r="C12" s="5" t="n">
        <v>501904</v>
      </c>
      <c r="D12" s="5" t="n">
        <v>2791550</v>
      </c>
    </row>
    <row r="13">
      <c r="A13" s="4" t="inlineStr">
        <is>
          <t>Values referring to exposures not deducted in the calculation of PR</t>
        </is>
      </c>
      <c r="B13" s="4" t="inlineStr">
        <is>
          <t>[2]</t>
        </is>
      </c>
      <c r="C13" s="5" t="n">
        <v>83530038</v>
      </c>
      <c r="D13" s="5" t="n">
        <v>79940504</v>
      </c>
    </row>
    <row r="14">
      <c r="A14" s="4" t="inlineStr">
        <is>
          <t>Market Risk</t>
        </is>
      </c>
      <c r="B14" s="4" t="inlineStr">
        <is>
          <t>[3]</t>
        </is>
      </c>
      <c r="C14" s="5" t="n">
        <v>7995181</v>
      </c>
      <c r="D14" s="5" t="n">
        <v>14690553</v>
      </c>
    </row>
    <row r="15">
      <c r="A15" s="4" t="inlineStr">
        <is>
          <t>Of which: requirement calculated using standardized approach (RWAMPAD)</t>
        </is>
      </c>
      <c r="C15" s="5" t="n">
        <v>8193036</v>
      </c>
      <c r="D15" s="5" t="n">
        <v>8805006</v>
      </c>
    </row>
    <row r="16">
      <c r="A16" s="4" t="inlineStr">
        <is>
          <t>Of which: requirement calculated using internal model (RWAMINT)</t>
        </is>
      </c>
      <c r="C16" s="5" t="n">
        <v>7995181</v>
      </c>
      <c r="D16" s="5" t="n">
        <v>14690553</v>
      </c>
    </row>
    <row r="17">
      <c r="A17" s="4" t="inlineStr">
        <is>
          <t>Operational Risk</t>
        </is>
      </c>
      <c r="C17" s="5" t="n">
        <v>71593740</v>
      </c>
      <c r="D17" s="5" t="n">
        <v>64413820</v>
      </c>
    </row>
    <row r="18">
      <c r="A18" s="4" t="inlineStr">
        <is>
          <t>Total</t>
        </is>
      </c>
      <c r="C18" s="5" t="n">
        <v>953325685</v>
      </c>
      <c r="D18" s="5" t="n">
        <v>858692912</v>
      </c>
    </row>
    <row r="19">
      <c r="A19" s="4" t="inlineStr">
        <is>
          <t>Minimum RE Requirement [Member]</t>
        </is>
      </c>
    </row>
    <row r="20">
      <c r="A20" s="3" t="inlineStr">
        <is>
          <t>IfrsStatementLineItems [Line Items]</t>
        </is>
      </c>
    </row>
    <row r="21">
      <c r="A21" s="4" t="inlineStr">
        <is>
          <t>Credit Risk - treatment using a standardized approach</t>
        </is>
      </c>
      <c r="B21" s="4" t="inlineStr">
        <is>
          <t>[2]</t>
        </is>
      </c>
      <c r="C21" s="5" t="n">
        <v>69898941</v>
      </c>
      <c r="D21" s="5" t="n">
        <v>62367083</v>
      </c>
    </row>
    <row r="22">
      <c r="A22" s="4" t="inlineStr">
        <is>
          <t>Credit risk in the strict sense</t>
        </is>
      </c>
      <c r="B22" s="4" t="inlineStr">
        <is>
          <t>[1],[2]</t>
        </is>
      </c>
      <c r="C22" s="5" t="n">
        <v>59282638</v>
      </c>
      <c r="D22" s="5" t="n">
        <v>51406619</v>
      </c>
    </row>
    <row r="23">
      <c r="A23" s="4" t="inlineStr">
        <is>
          <t>Counterparty credit risk (CCR)</t>
        </is>
      </c>
      <c r="B23" s="4" t="inlineStr">
        <is>
          <t>[2]</t>
        </is>
      </c>
      <c r="C23" s="5" t="n">
        <v>2238072</v>
      </c>
      <c r="D23" s="5" t="n">
        <v>2850055</v>
      </c>
    </row>
    <row r="24">
      <c r="A24" s="4" t="inlineStr">
        <is>
          <t>Of which: through standardized approach to counterparty credit risk (SA-CCR)</t>
        </is>
      </c>
      <c r="B24" s="4" t="inlineStr">
        <is>
          <t>[2]</t>
        </is>
      </c>
      <c r="C24" s="5" t="n">
        <v>1714352</v>
      </c>
      <c r="D24" s="5" t="n">
        <v>1908121</v>
      </c>
    </row>
    <row r="25">
      <c r="A25" s="4" t="inlineStr">
        <is>
          <t>Of which: using other approaches</t>
        </is>
      </c>
      <c r="B25" s="4" t="inlineStr">
        <is>
          <t>[2]</t>
        </is>
      </c>
      <c r="C25" s="5" t="n">
        <v>523720</v>
      </c>
      <c r="D25" s="5" t="n">
        <v>941934</v>
      </c>
    </row>
    <row r="26">
      <c r="A26" s="4" t="inlineStr">
        <is>
          <t>Increase related to the adjustment associated with the variation in the value of derivatives due to the variation in the credit quality of the counterparty (CVA)</t>
        </is>
      </c>
      <c r="B26" s="4" t="inlineStr">
        <is>
          <t>[2]</t>
        </is>
      </c>
      <c r="C26" s="5" t="n">
        <v>1211836</v>
      </c>
      <c r="D26" s="5" t="n">
        <v>1175026</v>
      </c>
    </row>
    <row r="27">
      <c r="A27" s="4" t="inlineStr">
        <is>
          <t>Unconsolidated fund shares - underlying assets identified</t>
        </is>
      </c>
      <c r="B27" s="4" t="inlineStr">
        <is>
          <t>[2]</t>
        </is>
      </c>
      <c r="C27" s="5" t="n">
        <v>302134</v>
      </c>
      <c r="D27" s="5" t="n">
        <v>316819</v>
      </c>
    </row>
    <row r="28">
      <c r="A28" s="4" t="inlineStr">
        <is>
          <t>Unconsolidated fund shares - unidentified underlying assets</t>
        </is>
      </c>
      <c r="B28" s="4" t="inlineStr">
        <is>
          <t>[2]</t>
        </is>
      </c>
      <c r="C28" s="5" t="n">
        <v>141706</v>
      </c>
    </row>
    <row r="29">
      <c r="A29" s="4" t="inlineStr">
        <is>
          <t>Securitization exposures - requirement calculated using standardized approach</t>
        </is>
      </c>
      <c r="B29" s="4" t="inlineStr">
        <is>
          <t>[2]</t>
        </is>
      </c>
      <c r="C29" s="5" t="n">
        <v>40152</v>
      </c>
      <c r="D29" s="5" t="n">
        <v>223324</v>
      </c>
    </row>
    <row r="30">
      <c r="A30" s="4" t="inlineStr">
        <is>
          <t>Values referring to exposures not deducted in the calculation of PR</t>
        </is>
      </c>
      <c r="B30" s="4" t="inlineStr">
        <is>
          <t>[2]</t>
        </is>
      </c>
      <c r="C30" s="5" t="n">
        <v>6682403</v>
      </c>
      <c r="D30" s="5" t="n">
        <v>6395240</v>
      </c>
    </row>
    <row r="31">
      <c r="A31" s="4" t="inlineStr">
        <is>
          <t>Market Risk</t>
        </is>
      </c>
      <c r="B31" s="4" t="inlineStr">
        <is>
          <t>[2],[3]</t>
        </is>
      </c>
      <c r="C31" s="5" t="n">
        <v>639615</v>
      </c>
      <c r="D31" s="5" t="n">
        <v>1175244</v>
      </c>
    </row>
    <row r="32">
      <c r="A32" s="4" t="inlineStr">
        <is>
          <t>Of which: requirement calculated using standardized approach (RWAMPAD)</t>
        </is>
      </c>
      <c r="B32" s="4" t="inlineStr">
        <is>
          <t>[2]</t>
        </is>
      </c>
      <c r="C32" s="5" t="n">
        <v>655443</v>
      </c>
      <c r="D32" s="5" t="n">
        <v>704400</v>
      </c>
    </row>
    <row r="33">
      <c r="A33" s="4" t="inlineStr">
        <is>
          <t>Of which: requirement calculated using internal model (RWAMINT)</t>
        </is>
      </c>
      <c r="B33" s="4" t="inlineStr">
        <is>
          <t>[2]</t>
        </is>
      </c>
      <c r="C33" s="5" t="n">
        <v>639615</v>
      </c>
      <c r="D33" s="5" t="n">
        <v>1175244</v>
      </c>
    </row>
    <row r="34">
      <c r="A34" s="4" t="inlineStr">
        <is>
          <t>Operational Risk</t>
        </is>
      </c>
      <c r="B34" s="4" t="inlineStr">
        <is>
          <t>[2]</t>
        </is>
      </c>
      <c r="C34" s="5" t="n">
        <v>5727499</v>
      </c>
      <c r="D34" s="5" t="n">
        <v>5153106</v>
      </c>
    </row>
    <row r="35">
      <c r="A35" s="4" t="inlineStr">
        <is>
          <t>Total</t>
        </is>
      </c>
      <c r="B35" s="4" t="inlineStr">
        <is>
          <t>[2]</t>
        </is>
      </c>
      <c r="C35" s="6" t="inlineStr">
        <is>
          <t>R$ 76266055</t>
        </is>
      </c>
      <c r="D35" s="6" t="inlineStr">
        <is>
          <t>R$ 68695433</t>
        </is>
      </c>
    </row>
    <row r="36"/>
    <row r="37">
      <c r="A37" s="4" t="inlineStr">
        <is>
          <t>[1]</t>
        </is>
      </c>
      <c r="B37" s="4" t="inlineStr">
        <is>
          <t>It does not include Counterparty Credit Risk operations;</t>
        </is>
      </c>
    </row>
    <row r="38">
      <c r="A38" s="4" t="inlineStr">
        <is>
          <t>[2]</t>
        </is>
      </c>
      <c r="B38" s="4" t="inlineStr">
        <is>
          <t>As defined in Resolution No. 4,192/13, 3, art. 4; and</t>
        </is>
      </c>
    </row>
    <row r="39">
      <c r="A39" s="4" t="inlineStr">
        <is>
          <t>[3]</t>
        </is>
      </c>
      <c r="B39" s="4" t="inlineStr">
        <is>
          <t>Composed of a maximum of 80% of the standardized model (RWAMPAD) and internal model (RWAMINT),
according to Circular No. 3,646 and No. 3,674.</t>
        </is>
      </c>
    </row>
  </sheetData>
  <mergeCells count="5">
    <mergeCell ref="A1:B1"/>
    <mergeCell ref="A36:C36"/>
    <mergeCell ref="B37:C37"/>
    <mergeCell ref="B38:C38"/>
    <mergeCell ref="B39:C3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e present below the maximum credit risk exposure of the financial instruments: (Details) - BRL (R$) R$ in Thousands</t>
        </is>
      </c>
      <c r="B1" s="2" t="inlineStr">
        <is>
          <t>Dec. 31, 2021</t>
        </is>
      </c>
      <c r="C1" s="2" t="inlineStr">
        <is>
          <t>Dec. 31, 2020</t>
        </is>
      </c>
    </row>
    <row r="2">
      <c r="A2" s="4" t="inlineStr">
        <is>
          <t>Gross Value [Member]</t>
        </is>
      </c>
    </row>
    <row r="3">
      <c r="A3" s="3" t="inlineStr">
        <is>
          <t>IfrsStatementLineItems [Line Items]</t>
        </is>
      </c>
    </row>
    <row r="4">
      <c r="A4" s="4" t="inlineStr">
        <is>
          <t>Cash and balances with banks (Note 18)</t>
        </is>
      </c>
      <c r="B4" s="6" t="inlineStr">
        <is>
          <t>R$ 108601632</t>
        </is>
      </c>
      <c r="C4" s="6" t="inlineStr">
        <is>
          <t>R$ 107602594</t>
        </is>
      </c>
    </row>
    <row r="5">
      <c r="A5" s="4" t="inlineStr">
        <is>
          <t>Financial assets at fair value through profit or loss (Note 19)</t>
        </is>
      </c>
      <c r="B5" s="5" t="n">
        <v>336560965</v>
      </c>
      <c r="C5" s="5" t="n">
        <v>275986689</v>
      </c>
    </row>
    <row r="6">
      <c r="A6" s="4" t="inlineStr">
        <is>
          <t>Financial assets at fair value through other comprehensive income (Note 21)</t>
        </is>
      </c>
      <c r="B6" s="5" t="n">
        <v>193516537</v>
      </c>
      <c r="C6" s="5" t="n">
        <v>185841975</v>
      </c>
    </row>
    <row r="7">
      <c r="A7" s="4" t="inlineStr">
        <is>
          <t>Loans and advances to banks (Note 22)</t>
        </is>
      </c>
      <c r="B7" s="5" t="n">
        <v>83426888</v>
      </c>
      <c r="C7" s="5" t="n">
        <v>191425663</v>
      </c>
    </row>
    <row r="8">
      <c r="A8" s="4" t="inlineStr">
        <is>
          <t>Loans and advances to customers (Note 23)</t>
        </is>
      </c>
      <c r="B8" s="5" t="n">
        <v>613833607</v>
      </c>
      <c r="C8" s="5" t="n">
        <v>513216763</v>
      </c>
    </row>
    <row r="9">
      <c r="A9" s="4" t="inlineStr">
        <is>
          <t>Securities at amortized cost (Note 24)</t>
        </is>
      </c>
      <c r="B9" s="5" t="n">
        <v>184346938</v>
      </c>
      <c r="C9" s="5" t="n">
        <v>185179363</v>
      </c>
    </row>
    <row r="10">
      <c r="A10" s="4" t="inlineStr">
        <is>
          <t>Other financial assets (Note 29)</t>
        </is>
      </c>
      <c r="B10" s="5" t="n">
        <v>64411451</v>
      </c>
      <c r="C10" s="5" t="n">
        <v>52416117</v>
      </c>
    </row>
    <row r="11">
      <c r="A11" s="4" t="inlineStr">
        <is>
          <t>Loan Commitments (Note 23 and 40)</t>
        </is>
      </c>
      <c r="B11" s="5" t="n">
        <v>310337059</v>
      </c>
      <c r="C11" s="5" t="n">
        <v>255953637</v>
      </c>
    </row>
    <row r="12">
      <c r="A12" s="4" t="inlineStr">
        <is>
          <t>Financial guarantees (Note 23 and 40)</t>
        </is>
      </c>
      <c r="B12" s="5" t="n">
        <v>83467093</v>
      </c>
      <c r="C12" s="5" t="n">
        <v>80236602</v>
      </c>
    </row>
    <row r="13">
      <c r="A13" s="4" t="inlineStr">
        <is>
          <t>Total risk exposure</t>
        </is>
      </c>
      <c r="B13" s="5" t="n">
        <v>1978502170</v>
      </c>
      <c r="C13" s="5" t="n">
        <v>1847859403</v>
      </c>
    </row>
    <row r="14">
      <c r="A14" s="4" t="inlineStr">
        <is>
          <t>Expected credit loss [Member]</t>
        </is>
      </c>
    </row>
    <row r="15">
      <c r="A15" s="3" t="inlineStr">
        <is>
          <t>IfrsStatementLineItems [Line Items]</t>
        </is>
      </c>
    </row>
    <row r="16">
      <c r="A16" s="4" t="inlineStr">
        <is>
          <t>Loans and advances to banks (Note 22)</t>
        </is>
      </c>
      <c r="B16" s="5" t="n">
        <v>-72</v>
      </c>
      <c r="C16" s="5" t="n">
        <v>-932</v>
      </c>
    </row>
    <row r="17">
      <c r="A17" s="4" t="inlineStr">
        <is>
          <t>Loans and advances to customers (Note 23)</t>
        </is>
      </c>
      <c r="B17" s="5" t="n">
        <v>-40800985</v>
      </c>
      <c r="C17" s="5" t="n">
        <v>-39579405</v>
      </c>
    </row>
    <row r="18">
      <c r="A18" s="4" t="inlineStr">
        <is>
          <t>Securities at amortized cost (Note 24)</t>
        </is>
      </c>
      <c r="B18" s="5" t="n">
        <v>-5527663</v>
      </c>
      <c r="C18" s="5" t="n">
        <v>-5555469</v>
      </c>
    </row>
    <row r="19">
      <c r="A19" s="4" t="inlineStr">
        <is>
          <t>Loan Commitments (Note 23 and 40)</t>
        </is>
      </c>
      <c r="B19" s="5" t="n">
        <v>-3315190</v>
      </c>
      <c r="C19" s="5" t="n">
        <v>-3859316</v>
      </c>
    </row>
    <row r="20">
      <c r="A20" s="4" t="inlineStr">
        <is>
          <t>Financial guarantees (Note 23 and 40)</t>
        </is>
      </c>
      <c r="B20" s="5" t="n">
        <v>-2066167</v>
      </c>
      <c r="C20" s="5" t="n">
        <v>-2318930</v>
      </c>
    </row>
    <row r="21">
      <c r="A21" s="4" t="inlineStr">
        <is>
          <t>Total risk exposure</t>
        </is>
      </c>
      <c r="B21" s="6" t="inlineStr">
        <is>
          <t>R$ 51710077</t>
        </is>
      </c>
      <c r="C21" s="6" t="inlineStr">
        <is>
          <t>R$ 51314052</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oncentration of credit risk (Details)</t>
        </is>
      </c>
      <c r="B1" s="2" t="inlineStr">
        <is>
          <t>Dec. 31, 2021</t>
        </is>
      </c>
      <c r="C1" s="2" t="inlineStr">
        <is>
          <t>Dec. 31, 2020</t>
        </is>
      </c>
    </row>
    <row r="2">
      <c r="A2" s="4" t="inlineStr">
        <is>
          <t>Largest borrower</t>
        </is>
      </c>
      <c r="B2" s="4" t="inlineStr">
        <is>
          <t>0.70%</t>
        </is>
      </c>
      <c r="C2" s="4" t="inlineStr">
        <is>
          <t>2.10%</t>
        </is>
      </c>
    </row>
    <row r="3">
      <c r="A3" s="4" t="inlineStr">
        <is>
          <t>10 largest borrowers</t>
        </is>
      </c>
      <c r="B3" s="4" t="inlineStr">
        <is>
          <t>6.00%</t>
        </is>
      </c>
      <c r="C3" s="4" t="inlineStr">
        <is>
          <t>7.50%</t>
        </is>
      </c>
    </row>
    <row r="4">
      <c r="A4" s="4" t="inlineStr">
        <is>
          <t>20 largest borrowers</t>
        </is>
      </c>
      <c r="B4" s="4" t="inlineStr">
        <is>
          <t>9.20%</t>
        </is>
      </c>
      <c r="C4" s="4" t="inlineStr">
        <is>
          <t>10.90%</t>
        </is>
      </c>
    </row>
    <row r="5">
      <c r="A5" s="4" t="inlineStr">
        <is>
          <t>50 largest borrowers</t>
        </is>
      </c>
      <c r="B5" s="4" t="inlineStr">
        <is>
          <t>14.00%</t>
        </is>
      </c>
      <c r="C5" s="4" t="inlineStr">
        <is>
          <t>15.70%</t>
        </is>
      </c>
    </row>
    <row r="6">
      <c r="A6" s="4" t="inlineStr">
        <is>
          <t>100 largest borrowers</t>
        </is>
      </c>
      <c r="B6" s="4" t="inlineStr">
        <is>
          <t>17.80%</t>
        </is>
      </c>
      <c r="C6" s="4" t="inlineStr">
        <is>
          <t>19.2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credit-risk concentration analysis presented below is based on the economic activity sector in which the counterparty operates. (Details) - BRL (R$) R$ in Thousands</t>
        </is>
      </c>
      <c r="B1" s="2" t="inlineStr">
        <is>
          <t>Dec. 31, 2021</t>
        </is>
      </c>
      <c r="C1" s="2" t="inlineStr">
        <is>
          <t>Dec. 31, 2020</t>
        </is>
      </c>
    </row>
    <row r="2">
      <c r="A2" s="4" t="inlineStr">
        <is>
          <t>Public sector</t>
        </is>
      </c>
      <c r="B2" s="6" t="inlineStr">
        <is>
          <t>R$ 6274554</t>
        </is>
      </c>
      <c r="C2" s="6" t="inlineStr">
        <is>
          <t>R$ 11810973</t>
        </is>
      </c>
    </row>
    <row r="3">
      <c r="A3" s="4" t="inlineStr">
        <is>
          <t>Public sector %</t>
        </is>
      </c>
      <c r="B3" s="4" t="inlineStr">
        <is>
          <t>1.00%</t>
        </is>
      </c>
      <c r="C3" s="4" t="inlineStr">
        <is>
          <t>2.30%</t>
        </is>
      </c>
    </row>
    <row r="4">
      <c r="A4" s="4" t="inlineStr">
        <is>
          <t>Oil, derivatives and aggregate activities</t>
        </is>
      </c>
      <c r="B4" s="6" t="inlineStr">
        <is>
          <t>R$ 4419138</t>
        </is>
      </c>
      <c r="C4" s="6" t="inlineStr">
        <is>
          <t>R$ 10661873</t>
        </is>
      </c>
    </row>
    <row r="5">
      <c r="A5" s="4" t="inlineStr">
        <is>
          <t>Oil, derivatives and aggregate activities %</t>
        </is>
      </c>
      <c r="B5" s="4" t="inlineStr">
        <is>
          <t>0.70%</t>
        </is>
      </c>
      <c r="C5" s="4" t="inlineStr">
        <is>
          <t>2.10%</t>
        </is>
      </c>
    </row>
    <row r="6">
      <c r="A6" s="4" t="inlineStr">
        <is>
          <t>Production and distribution of electricity</t>
        </is>
      </c>
      <c r="B6" s="6" t="inlineStr">
        <is>
          <t>R$ 1306448</t>
        </is>
      </c>
      <c r="C6" s="6" t="inlineStr">
        <is>
          <t>R$ 1074867</t>
        </is>
      </c>
    </row>
    <row r="7">
      <c r="A7" s="4" t="inlineStr">
        <is>
          <t>Production and distribution of electricity %</t>
        </is>
      </c>
      <c r="B7" s="4" t="inlineStr">
        <is>
          <t>0.20%</t>
        </is>
      </c>
      <c r="C7" s="4" t="inlineStr">
        <is>
          <t>0.20%</t>
        </is>
      </c>
    </row>
    <row r="8">
      <c r="A8" s="4" t="inlineStr">
        <is>
          <t>Other industries</t>
        </is>
      </c>
      <c r="B8" s="6" t="inlineStr">
        <is>
          <t>R$ 548968</t>
        </is>
      </c>
      <c r="C8" s="6" t="inlineStr">
        <is>
          <t>R$ 74233</t>
        </is>
      </c>
    </row>
    <row r="9">
      <c r="A9" s="4" t="inlineStr">
        <is>
          <t>[custom:LoansAndAdvancesToCustomersPercentageOtherIndustries-0]</t>
        </is>
      </c>
      <c r="B9" s="4" t="inlineStr">
        <is>
          <t>0.10%</t>
        </is>
      </c>
    </row>
    <row r="10">
      <c r="A10" s="4" t="inlineStr">
        <is>
          <t>Private sector</t>
        </is>
      </c>
      <c r="B10" s="6" t="inlineStr">
        <is>
          <t>R$ 607559053</t>
        </is>
      </c>
      <c r="C10" s="6" t="inlineStr">
        <is>
          <t>R$ 501405790</t>
        </is>
      </c>
    </row>
    <row r="11">
      <c r="A11" s="4" t="inlineStr">
        <is>
          <t>Private sector %</t>
        </is>
      </c>
      <c r="B11" s="4" t="inlineStr">
        <is>
          <t>99.00%</t>
        </is>
      </c>
      <c r="C11" s="4" t="inlineStr">
        <is>
          <t>97.70%</t>
        </is>
      </c>
    </row>
    <row r="12">
      <c r="A12" s="4" t="inlineStr">
        <is>
          <t>Companies</t>
        </is>
      </c>
      <c r="B12" s="6" t="inlineStr">
        <is>
          <t>R$ 287216857</t>
        </is>
      </c>
      <c r="C12" s="6" t="inlineStr">
        <is>
          <t>R$ 244976110</t>
        </is>
      </c>
    </row>
    <row r="13">
      <c r="A13" s="4" t="inlineStr">
        <is>
          <t>Companies %</t>
        </is>
      </c>
      <c r="B13" s="4" t="inlineStr">
        <is>
          <t>46.80%</t>
        </is>
      </c>
      <c r="C13" s="4" t="inlineStr">
        <is>
          <t>47.70%</t>
        </is>
      </c>
    </row>
    <row r="14">
      <c r="A14" s="4" t="inlineStr">
        <is>
          <t>Real estate and construction activities</t>
        </is>
      </c>
      <c r="B14" s="6" t="inlineStr">
        <is>
          <t>R$ 23708445</t>
        </is>
      </c>
      <c r="C14" s="6" t="inlineStr">
        <is>
          <t>R$ 20092249</t>
        </is>
      </c>
    </row>
    <row r="15">
      <c r="A15" s="4" t="inlineStr">
        <is>
          <t>Real estate and construction activities %</t>
        </is>
      </c>
      <c r="B15" s="4" t="inlineStr">
        <is>
          <t>3.90%</t>
        </is>
      </c>
      <c r="C15" s="4" t="inlineStr">
        <is>
          <t>3.90%</t>
        </is>
      </c>
    </row>
    <row r="16">
      <c r="A16" s="4" t="inlineStr">
        <is>
          <t>Retail</t>
        </is>
      </c>
      <c r="B16" s="6" t="inlineStr">
        <is>
          <t>R$ 42151968</t>
        </is>
      </c>
      <c r="C16" s="6" t="inlineStr">
        <is>
          <t>R$ 36498461</t>
        </is>
      </c>
    </row>
    <row r="17">
      <c r="A17" s="4" t="inlineStr">
        <is>
          <t>Retail %</t>
        </is>
      </c>
      <c r="B17" s="4" t="inlineStr">
        <is>
          <t>6.90%</t>
        </is>
      </c>
      <c r="C17" s="4" t="inlineStr">
        <is>
          <t>7.10%</t>
        </is>
      </c>
    </row>
    <row r="18">
      <c r="A18" s="4" t="inlineStr">
        <is>
          <t>Services</t>
        </is>
      </c>
      <c r="B18" s="6" t="inlineStr">
        <is>
          <t>R$ 49027498</t>
        </is>
      </c>
      <c r="C18" s="6" t="inlineStr">
        <is>
          <t>R$ 30108475</t>
        </is>
      </c>
    </row>
    <row r="19">
      <c r="A19" s="4" t="inlineStr">
        <is>
          <t>Services %</t>
        </is>
      </c>
      <c r="B19" s="4" t="inlineStr">
        <is>
          <t>8.00%</t>
        </is>
      </c>
      <c r="C19" s="4" t="inlineStr">
        <is>
          <t>5.90%</t>
        </is>
      </c>
    </row>
    <row r="20">
      <c r="A20" s="4" t="inlineStr">
        <is>
          <t>Transportation and concession</t>
        </is>
      </c>
      <c r="B20" s="6" t="inlineStr">
        <is>
          <t>R$ 26937082</t>
        </is>
      </c>
      <c r="C20" s="6" t="inlineStr">
        <is>
          <t>R$ 23662184</t>
        </is>
      </c>
    </row>
    <row r="21">
      <c r="A21" s="4" t="inlineStr">
        <is>
          <t>Transportation and concession %</t>
        </is>
      </c>
      <c r="B21" s="4" t="inlineStr">
        <is>
          <t>4.40%</t>
        </is>
      </c>
      <c r="C21" s="4" t="inlineStr">
        <is>
          <t>4.60%</t>
        </is>
      </c>
    </row>
    <row r="22">
      <c r="A22" s="4" t="inlineStr">
        <is>
          <t>Automotive</t>
        </is>
      </c>
      <c r="B22" s="6" t="inlineStr">
        <is>
          <t>R$ 12660961</t>
        </is>
      </c>
      <c r="C22" s="6" t="inlineStr">
        <is>
          <t>R$ 15625309</t>
        </is>
      </c>
    </row>
    <row r="23">
      <c r="A23" s="4" t="inlineStr">
        <is>
          <t>Automotive %</t>
        </is>
      </c>
      <c r="B23" s="4" t="inlineStr">
        <is>
          <t>2.10%</t>
        </is>
      </c>
      <c r="C23" s="4" t="inlineStr">
        <is>
          <t>3.00%</t>
        </is>
      </c>
    </row>
    <row r="24">
      <c r="A24" s="4" t="inlineStr">
        <is>
          <t>Food products</t>
        </is>
      </c>
      <c r="B24" s="6" t="inlineStr">
        <is>
          <t>R$ 17426747</t>
        </is>
      </c>
      <c r="C24" s="6" t="inlineStr">
        <is>
          <t>R$ 13378255</t>
        </is>
      </c>
    </row>
    <row r="25">
      <c r="A25" s="4" t="inlineStr">
        <is>
          <t>Food products %</t>
        </is>
      </c>
      <c r="B25" s="4" t="inlineStr">
        <is>
          <t>2.80%</t>
        </is>
      </c>
      <c r="C25" s="4" t="inlineStr">
        <is>
          <t>2.60%</t>
        </is>
      </c>
    </row>
    <row r="26">
      <c r="A26" s="4" t="inlineStr">
        <is>
          <t>[custom:LoansAndAdvancesToCustomersPercentageWholesale1-0]</t>
        </is>
      </c>
      <c r="B26" s="4" t="inlineStr">
        <is>
          <t>1.00%</t>
        </is>
      </c>
      <c r="C26" s="4" t="inlineStr">
        <is>
          <t>2.30%</t>
        </is>
      </c>
    </row>
    <row r="27">
      <c r="A27" s="4" t="inlineStr">
        <is>
          <t>Wholesale</t>
        </is>
      </c>
      <c r="B27" s="6" t="inlineStr">
        <is>
          <t>R$ 22341759</t>
        </is>
      </c>
      <c r="C27" s="6" t="inlineStr">
        <is>
          <t>R$ 16479704</t>
        </is>
      </c>
    </row>
    <row r="28">
      <c r="A28" s="4" t="inlineStr">
        <is>
          <t>Wholesale %</t>
        </is>
      </c>
      <c r="B28" s="4" t="inlineStr">
        <is>
          <t>3.60%</t>
        </is>
      </c>
      <c r="C28" s="4" t="inlineStr">
        <is>
          <t>3.20%</t>
        </is>
      </c>
    </row>
    <row r="29">
      <c r="A29" s="4" t="inlineStr">
        <is>
          <t>Production and distribution of electricity</t>
        </is>
      </c>
      <c r="B29" s="6" t="inlineStr">
        <is>
          <t>R$ 7555587</t>
        </is>
      </c>
      <c r="C29" s="6" t="inlineStr">
        <is>
          <t>R$ 6979203</t>
        </is>
      </c>
    </row>
    <row r="30">
      <c r="A30" s="4" t="inlineStr">
        <is>
          <t>Production and distribution of electricity %</t>
        </is>
      </c>
      <c r="B30" s="4" t="inlineStr">
        <is>
          <t>1.20%</t>
        </is>
      </c>
      <c r="C30" s="4" t="inlineStr">
        <is>
          <t>1.40%</t>
        </is>
      </c>
    </row>
    <row r="31">
      <c r="A31" s="4" t="inlineStr">
        <is>
          <t>Siderurgy and metallurgy</t>
        </is>
      </c>
      <c r="B31" s="6" t="inlineStr">
        <is>
          <t>R$ 9398330</t>
        </is>
      </c>
      <c r="C31" s="6" t="inlineStr">
        <is>
          <t>R$ 10036586</t>
        </is>
      </c>
    </row>
    <row r="32">
      <c r="A32" s="4" t="inlineStr">
        <is>
          <t>Siderurgy and metallurgy %</t>
        </is>
      </c>
      <c r="B32" s="4" t="inlineStr">
        <is>
          <t>1.50%</t>
        </is>
      </c>
      <c r="C32" s="4" t="inlineStr">
        <is>
          <t>2.00%</t>
        </is>
      </c>
    </row>
    <row r="33">
      <c r="A33" s="4" t="inlineStr">
        <is>
          <t>Sugar and alcohol</t>
        </is>
      </c>
      <c r="B33" s="6" t="inlineStr">
        <is>
          <t>R$ 7213887</t>
        </is>
      </c>
      <c r="C33" s="6" t="inlineStr">
        <is>
          <t>R$ 6878558</t>
        </is>
      </c>
    </row>
    <row r="34">
      <c r="A34" s="4" t="inlineStr">
        <is>
          <t>Sugar and alcohol %</t>
        </is>
      </c>
      <c r="B34" s="4" t="inlineStr">
        <is>
          <t>1.20%</t>
        </is>
      </c>
      <c r="C34" s="4" t="inlineStr">
        <is>
          <t>1.30%</t>
        </is>
      </c>
    </row>
    <row r="35">
      <c r="A35" s="4" t="inlineStr">
        <is>
          <t>Other industries</t>
        </is>
      </c>
      <c r="B35" s="6" t="inlineStr">
        <is>
          <t>R$ 68794593</t>
        </is>
      </c>
      <c r="C35" s="6" t="inlineStr">
        <is>
          <t>R$ 65237126</t>
        </is>
      </c>
    </row>
    <row r="36">
      <c r="A36" s="4" t="inlineStr">
        <is>
          <t>Other industries %</t>
        </is>
      </c>
      <c r="B36" s="4" t="inlineStr">
        <is>
          <t>11.20%</t>
        </is>
      </c>
      <c r="C36" s="4" t="inlineStr">
        <is>
          <t>12.70%</t>
        </is>
      </c>
    </row>
    <row r="37">
      <c r="A37" s="4" t="inlineStr">
        <is>
          <t>Individuals</t>
        </is>
      </c>
      <c r="B37" s="6" t="inlineStr">
        <is>
          <t>R$ 320342196</t>
        </is>
      </c>
      <c r="C37" s="6" t="inlineStr">
        <is>
          <t>R$ 256429680</t>
        </is>
      </c>
    </row>
    <row r="38">
      <c r="A38" s="4" t="inlineStr">
        <is>
          <t>Individuals %</t>
        </is>
      </c>
      <c r="B38" s="4" t="inlineStr">
        <is>
          <t>52.20%</t>
        </is>
      </c>
      <c r="C38" s="4" t="inlineStr">
        <is>
          <t>50.00%</t>
        </is>
      </c>
    </row>
    <row r="39">
      <c r="A39" s="4" t="inlineStr">
        <is>
          <t>Total portfolio</t>
        </is>
      </c>
      <c r="B39" s="6" t="inlineStr">
        <is>
          <t>R$ 613833607</t>
        </is>
      </c>
      <c r="C39" s="6" t="inlineStr">
        <is>
          <t>R$ 513216763</t>
        </is>
      </c>
    </row>
    <row r="40">
      <c r="A40" s="4" t="inlineStr">
        <is>
          <t>Total portfolio %</t>
        </is>
      </c>
      <c r="B40" s="4" t="inlineStr">
        <is>
          <t>100.00%</t>
        </is>
      </c>
      <c r="C40" s="4" t="inlineStr">
        <is>
          <t>100.00%</t>
        </is>
      </c>
    </row>
    <row r="41">
      <c r="A41" s="4" t="inlineStr">
        <is>
          <t>Impairment of loans and advances</t>
        </is>
      </c>
      <c r="B41" s="6" t="inlineStr">
        <is>
          <t>R$ 40800985</t>
        </is>
      </c>
      <c r="C41" s="6" t="inlineStr">
        <is>
          <t>R$ 39579405</t>
        </is>
      </c>
    </row>
    <row r="42">
      <c r="A42" s="4" t="inlineStr">
        <is>
          <t>Total of net loans and advances to customers</t>
        </is>
      </c>
      <c r="B42" s="6" t="inlineStr">
        <is>
          <t>R$ 573032622</t>
        </is>
      </c>
      <c r="C42" s="6" t="inlineStr">
        <is>
          <t>R$ 473637358</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table below shows the fair value of guarantees of loans and advances to customers. (Details) - BRL (R$) R$ in Thousands</t>
        </is>
      </c>
      <c r="B1" s="2" t="inlineStr">
        <is>
          <t>Dec. 31, 2021</t>
        </is>
      </c>
      <c r="C1" s="2" t="inlineStr">
        <is>
          <t>Dec. 31, 2020</t>
        </is>
      </c>
    </row>
    <row r="2">
      <c r="A2" s="4" t="inlineStr">
        <is>
          <t>Book Value [Member]</t>
        </is>
      </c>
    </row>
    <row r="3">
      <c r="A3" s="3" t="inlineStr">
        <is>
          <t>IfrsStatementLineItems [Line Items]</t>
        </is>
      </c>
    </row>
    <row r="4">
      <c r="A4" s="4" t="inlineStr">
        <is>
          <t>Companies</t>
        </is>
      </c>
      <c r="B4" s="6" t="inlineStr">
        <is>
          <t>R$ 293491411</t>
        </is>
      </c>
      <c r="C4" s="6" t="inlineStr">
        <is>
          <t>R$ 256810316</t>
        </is>
      </c>
    </row>
    <row r="5">
      <c r="A5" s="4" t="inlineStr">
        <is>
          <t>Stage 1</t>
        </is>
      </c>
      <c r="B5" s="5" t="n">
        <v>255289107</v>
      </c>
      <c r="C5" s="5" t="n">
        <v>217561123</v>
      </c>
    </row>
    <row r="6">
      <c r="A6" s="4" t="inlineStr">
        <is>
          <t>Stage 2</t>
        </is>
      </c>
      <c r="B6" s="5" t="n">
        <v>14119637</v>
      </c>
      <c r="C6" s="5" t="n">
        <v>13960366</v>
      </c>
    </row>
    <row r="7">
      <c r="A7" s="4" t="inlineStr">
        <is>
          <t>Stage 3</t>
        </is>
      </c>
      <c r="B7" s="5" t="n">
        <v>24082667</v>
      </c>
      <c r="C7" s="5" t="n">
        <v>25288827</v>
      </c>
    </row>
    <row r="8">
      <c r="A8" s="4" t="inlineStr">
        <is>
          <t>Individuals</t>
        </is>
      </c>
      <c r="B8" s="5" t="n">
        <v>320342196</v>
      </c>
      <c r="C8" s="5" t="n">
        <v>256406447</v>
      </c>
    </row>
    <row r="9">
      <c r="A9" s="4" t="inlineStr">
        <is>
          <t>Stage 1</t>
        </is>
      </c>
      <c r="B9" s="5" t="n">
        <v>272635668</v>
      </c>
      <c r="C9" s="5" t="n">
        <v>195239164</v>
      </c>
    </row>
    <row r="10">
      <c r="A10" s="4" t="inlineStr">
        <is>
          <t>Stage 2</t>
        </is>
      </c>
      <c r="B10" s="5" t="n">
        <v>23075748</v>
      </c>
      <c r="C10" s="5" t="n">
        <v>38023532</v>
      </c>
    </row>
    <row r="11">
      <c r="A11" s="4" t="inlineStr">
        <is>
          <t>Stage 3</t>
        </is>
      </c>
      <c r="B11" s="5" t="n">
        <v>24630780</v>
      </c>
      <c r="C11" s="5" t="n">
        <v>23143751</v>
      </c>
    </row>
    <row r="12">
      <c r="A12" s="4" t="inlineStr">
        <is>
          <t>Total</t>
        </is>
      </c>
      <c r="B12" s="5" t="n">
        <v>613833607</v>
      </c>
      <c r="C12" s="5" t="n">
        <v>513216763</v>
      </c>
    </row>
    <row r="13">
      <c r="A13" s="4" t="inlineStr">
        <is>
          <t>Fair Value Guarantees [Member]</t>
        </is>
      </c>
    </row>
    <row r="14">
      <c r="A14" s="3" t="inlineStr">
        <is>
          <t>IfrsStatementLineItems [Line Items]</t>
        </is>
      </c>
    </row>
    <row r="15">
      <c r="A15" s="4" t="inlineStr">
        <is>
          <t>Companies</t>
        </is>
      </c>
      <c r="B15" s="5" t="n">
        <v>113682742</v>
      </c>
      <c r="C15" s="5" t="n">
        <v>89481169</v>
      </c>
    </row>
    <row r="16">
      <c r="A16" s="4" t="inlineStr">
        <is>
          <t>Stage 1</t>
        </is>
      </c>
      <c r="B16" s="5" t="n">
        <v>100979275</v>
      </c>
      <c r="C16" s="5" t="n">
        <v>75882476</v>
      </c>
    </row>
    <row r="17">
      <c r="A17" s="4" t="inlineStr">
        <is>
          <t>Stage 2</t>
        </is>
      </c>
      <c r="B17" s="5" t="n">
        <v>5262230</v>
      </c>
      <c r="C17" s="5" t="n">
        <v>5035349</v>
      </c>
    </row>
    <row r="18">
      <c r="A18" s="4" t="inlineStr">
        <is>
          <t>Stage 3</t>
        </is>
      </c>
      <c r="B18" s="5" t="n">
        <v>7441237</v>
      </c>
      <c r="C18" s="5" t="n">
        <v>8563344</v>
      </c>
    </row>
    <row r="19">
      <c r="A19" s="4" t="inlineStr">
        <is>
          <t>Individuals</t>
        </is>
      </c>
      <c r="B19" s="5" t="n">
        <v>201350955</v>
      </c>
      <c r="C19" s="5" t="n">
        <v>150298522</v>
      </c>
    </row>
    <row r="20">
      <c r="A20" s="4" t="inlineStr">
        <is>
          <t>Stage 1</t>
        </is>
      </c>
      <c r="B20" s="5" t="n">
        <v>175139469</v>
      </c>
      <c r="C20" s="5" t="n">
        <v>126281157</v>
      </c>
    </row>
    <row r="21">
      <c r="A21" s="4" t="inlineStr">
        <is>
          <t>Stage 2</t>
        </is>
      </c>
      <c r="B21" s="5" t="n">
        <v>18991289</v>
      </c>
      <c r="C21" s="5" t="n">
        <v>18408513</v>
      </c>
    </row>
    <row r="22">
      <c r="A22" s="4" t="inlineStr">
        <is>
          <t>Stage 3</t>
        </is>
      </c>
      <c r="B22" s="5" t="n">
        <v>7220197</v>
      </c>
      <c r="C22" s="5" t="n">
        <v>5608852</v>
      </c>
    </row>
    <row r="23">
      <c r="A23" s="4" t="inlineStr">
        <is>
          <t>Total</t>
        </is>
      </c>
      <c r="B23" s="6" t="inlineStr">
        <is>
          <t>R$ 315033696</t>
        </is>
      </c>
      <c r="C23" s="6" t="inlineStr">
        <is>
          <t>R$ 239779691</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Exposure – Trading Portfolio (Fair Value) (Details) - BRL (R$) R$ in Thousands</t>
        </is>
      </c>
      <c r="B1" s="2" t="inlineStr">
        <is>
          <t>Dec. 31, 2021</t>
        </is>
      </c>
      <c r="C1" s="2" t="inlineStr">
        <is>
          <t>Dec. 31, 2020</t>
        </is>
      </c>
    </row>
    <row r="2">
      <c r="A2" s="4" t="inlineStr">
        <is>
          <t>Assets [Member]</t>
        </is>
      </c>
    </row>
    <row r="3">
      <c r="A3" s="3" t="inlineStr">
        <is>
          <t>IfrsStatementLineItems [Line Items]</t>
        </is>
      </c>
    </row>
    <row r="4">
      <c r="A4" s="4" t="inlineStr">
        <is>
          <t>Risk Factors</t>
        </is>
      </c>
      <c r="B4" s="6" t="inlineStr">
        <is>
          <t>R$ 38562826</t>
        </is>
      </c>
      <c r="C4" s="6" t="inlineStr">
        <is>
          <t>R$ 35206778</t>
        </is>
      </c>
    </row>
    <row r="5">
      <c r="A5" s="4" t="inlineStr">
        <is>
          <t>Assets [Member] | Fixed rates [Member]</t>
        </is>
      </c>
    </row>
    <row r="6">
      <c r="A6" s="3" t="inlineStr">
        <is>
          <t>IfrsStatementLineItems [Line Items]</t>
        </is>
      </c>
    </row>
    <row r="7">
      <c r="A7" s="4" t="inlineStr">
        <is>
          <t>Risk Factors</t>
        </is>
      </c>
      <c r="B7" s="5" t="n">
        <v>20275172</v>
      </c>
      <c r="C7" s="5" t="n">
        <v>20597165</v>
      </c>
    </row>
    <row r="8">
      <c r="A8" s="4" t="inlineStr">
        <is>
          <t>Assets [Member] | IGP-M (General Index of market pricing) / IPCA (Consumer price index) [Member]</t>
        </is>
      </c>
    </row>
    <row r="9">
      <c r="A9" s="3" t="inlineStr">
        <is>
          <t>IfrsStatementLineItems [Line Items]</t>
        </is>
      </c>
    </row>
    <row r="10">
      <c r="A10" s="4" t="inlineStr">
        <is>
          <t>Risk Factors</t>
        </is>
      </c>
      <c r="B10" s="5" t="n">
        <v>1846722</v>
      </c>
      <c r="C10" s="5" t="n">
        <v>5151508</v>
      </c>
    </row>
    <row r="11">
      <c r="A11" s="4" t="inlineStr">
        <is>
          <t>Assets [Member] | Exchange coupon [Member]</t>
        </is>
      </c>
    </row>
    <row r="12">
      <c r="A12" s="3" t="inlineStr">
        <is>
          <t>IfrsStatementLineItems [Line Items]</t>
        </is>
      </c>
    </row>
    <row r="13">
      <c r="A13" s="4" t="inlineStr">
        <is>
          <t>Risk Factors</t>
        </is>
      </c>
      <c r="B13" s="5" t="n">
        <v>678168</v>
      </c>
      <c r="C13" s="5" t="n">
        <v>348315</v>
      </c>
    </row>
    <row r="14">
      <c r="A14" s="4" t="inlineStr">
        <is>
          <t>Assets [Member] | Foreign Currency [Member]</t>
        </is>
      </c>
    </row>
    <row r="15">
      <c r="A15" s="3" t="inlineStr">
        <is>
          <t>IfrsStatementLineItems [Line Items]</t>
        </is>
      </c>
    </row>
    <row r="16">
      <c r="A16" s="4" t="inlineStr">
        <is>
          <t>Risk Factors</t>
        </is>
      </c>
      <c r="B16" s="5" t="n">
        <v>4391453</v>
      </c>
      <c r="C16" s="5" t="n">
        <v>485660</v>
      </c>
    </row>
    <row r="17">
      <c r="A17" s="4" t="inlineStr">
        <is>
          <t>Assets [Member] | Equities [Member]</t>
        </is>
      </c>
    </row>
    <row r="18">
      <c r="A18" s="3" t="inlineStr">
        <is>
          <t>IfrsStatementLineItems [Line Items]</t>
        </is>
      </c>
    </row>
    <row r="19">
      <c r="A19" s="4" t="inlineStr">
        <is>
          <t>Risk Factors</t>
        </is>
      </c>
      <c r="B19" s="5" t="n">
        <v>759476</v>
      </c>
      <c r="C19" s="5" t="n">
        <v>801588</v>
      </c>
    </row>
    <row r="20">
      <c r="A20" s="4" t="inlineStr">
        <is>
          <t>Assets [Member] | Sovereign/Eurobonds and Treasuries [Member]</t>
        </is>
      </c>
    </row>
    <row r="21">
      <c r="A21" s="3" t="inlineStr">
        <is>
          <t>IfrsStatementLineItems [Line Items]</t>
        </is>
      </c>
    </row>
    <row r="22">
      <c r="A22" s="4" t="inlineStr">
        <is>
          <t>Risk Factors</t>
        </is>
      </c>
      <c r="B22" s="5" t="n">
        <v>7510094</v>
      </c>
      <c r="C22" s="5" t="n">
        <v>7373381</v>
      </c>
    </row>
    <row r="23">
      <c r="A23" s="4" t="inlineStr">
        <is>
          <t>Assets [Member] | Other [Member]</t>
        </is>
      </c>
    </row>
    <row r="24">
      <c r="A24" s="3" t="inlineStr">
        <is>
          <t>IfrsStatementLineItems [Line Items]</t>
        </is>
      </c>
    </row>
    <row r="25">
      <c r="A25" s="4" t="inlineStr">
        <is>
          <t>Risk Factors</t>
        </is>
      </c>
      <c r="B25" s="5" t="n">
        <v>3101740</v>
      </c>
      <c r="C25" s="5" t="n">
        <v>449161</v>
      </c>
    </row>
    <row r="26">
      <c r="A26" s="4" t="inlineStr">
        <is>
          <t>Liabilities [Member]</t>
        </is>
      </c>
    </row>
    <row r="27">
      <c r="A27" s="3" t="inlineStr">
        <is>
          <t>IfrsStatementLineItems [Line Items]</t>
        </is>
      </c>
    </row>
    <row r="28">
      <c r="A28" s="4" t="inlineStr">
        <is>
          <t>Risk Factors</t>
        </is>
      </c>
      <c r="B28" s="5" t="n">
        <v>32681331</v>
      </c>
      <c r="C28" s="5" t="n">
        <v>27241795</v>
      </c>
    </row>
    <row r="29">
      <c r="A29" s="4" t="inlineStr">
        <is>
          <t>Liabilities [Member] | Fixed rates [Member]</t>
        </is>
      </c>
    </row>
    <row r="30">
      <c r="A30" s="3" t="inlineStr">
        <is>
          <t>IfrsStatementLineItems [Line Items]</t>
        </is>
      </c>
    </row>
    <row r="31">
      <c r="A31" s="4" t="inlineStr">
        <is>
          <t>Risk Factors</t>
        </is>
      </c>
      <c r="B31" s="5" t="n">
        <v>20715581</v>
      </c>
      <c r="C31" s="5" t="n">
        <v>18949022</v>
      </c>
    </row>
    <row r="32">
      <c r="A32" s="4" t="inlineStr">
        <is>
          <t>Liabilities [Member] | IGP-M (General Index of market pricing) / IPCA (Consumer price index) [Member]</t>
        </is>
      </c>
    </row>
    <row r="33">
      <c r="A33" s="3" t="inlineStr">
        <is>
          <t>IfrsStatementLineItems [Line Items]</t>
        </is>
      </c>
    </row>
    <row r="34">
      <c r="A34" s="4" t="inlineStr">
        <is>
          <t>Risk Factors</t>
        </is>
      </c>
      <c r="B34" s="5" t="n">
        <v>2070566</v>
      </c>
      <c r="C34" s="5" t="n">
        <v>2598754</v>
      </c>
    </row>
    <row r="35">
      <c r="A35" s="4" t="inlineStr">
        <is>
          <t>Liabilities [Member] | Exchange coupon [Member]</t>
        </is>
      </c>
    </row>
    <row r="36">
      <c r="A36" s="3" t="inlineStr">
        <is>
          <t>IfrsStatementLineItems [Line Items]</t>
        </is>
      </c>
    </row>
    <row r="37">
      <c r="A37" s="4" t="inlineStr">
        <is>
          <t>Risk Factors</t>
        </is>
      </c>
      <c r="B37" s="5" t="n">
        <v>512390</v>
      </c>
      <c r="C37" s="5" t="n">
        <v>336868</v>
      </c>
    </row>
    <row r="38">
      <c r="A38" s="4" t="inlineStr">
        <is>
          <t>Liabilities [Member] | Foreign Currency [Member]</t>
        </is>
      </c>
    </row>
    <row r="39">
      <c r="A39" s="3" t="inlineStr">
        <is>
          <t>IfrsStatementLineItems [Line Items]</t>
        </is>
      </c>
    </row>
    <row r="40">
      <c r="A40" s="4" t="inlineStr">
        <is>
          <t>Risk Factors</t>
        </is>
      </c>
      <c r="B40" s="5" t="n">
        <v>4331762</v>
      </c>
      <c r="C40" s="5" t="n">
        <v>402441</v>
      </c>
    </row>
    <row r="41">
      <c r="A41" s="4" t="inlineStr">
        <is>
          <t>Liabilities [Member] | Equities [Member]</t>
        </is>
      </c>
    </row>
    <row r="42">
      <c r="A42" s="3" t="inlineStr">
        <is>
          <t>IfrsStatementLineItems [Line Items]</t>
        </is>
      </c>
    </row>
    <row r="43">
      <c r="A43" s="4" t="inlineStr">
        <is>
          <t>Risk Factors</t>
        </is>
      </c>
      <c r="B43" s="5" t="n">
        <v>766892</v>
      </c>
      <c r="C43" s="5" t="n">
        <v>794455</v>
      </c>
    </row>
    <row r="44">
      <c r="A44" s="4" t="inlineStr">
        <is>
          <t>Liabilities [Member] | Sovereign/Eurobonds and Treasuries [Member]</t>
        </is>
      </c>
    </row>
    <row r="45">
      <c r="A45" s="3" t="inlineStr">
        <is>
          <t>IfrsStatementLineItems [Line Items]</t>
        </is>
      </c>
    </row>
    <row r="46">
      <c r="A46" s="4" t="inlineStr">
        <is>
          <t>Risk Factors</t>
        </is>
      </c>
      <c r="B46" s="5" t="n">
        <v>4163177</v>
      </c>
      <c r="C46" s="5" t="n">
        <v>3973859</v>
      </c>
    </row>
    <row r="47">
      <c r="A47" s="4" t="inlineStr">
        <is>
          <t>Liabilities [Member] | Other [Member]</t>
        </is>
      </c>
    </row>
    <row r="48">
      <c r="A48" s="3" t="inlineStr">
        <is>
          <t>IfrsStatementLineItems [Line Items]</t>
        </is>
      </c>
    </row>
    <row r="49">
      <c r="A49" s="4" t="inlineStr">
        <is>
          <t>Risk Factors</t>
        </is>
      </c>
      <c r="B49" s="6" t="inlineStr">
        <is>
          <t>R$ 120963</t>
        </is>
      </c>
      <c r="C49" s="6" t="inlineStr">
        <is>
          <t>R$ 186396</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ading portfolio of tax (Details) - BRL (R$) R$ in Thousands</t>
        </is>
      </c>
      <c r="B1" s="2" t="inlineStr">
        <is>
          <t>Dec. 31, 2021</t>
        </is>
      </c>
      <c r="C1" s="2" t="inlineStr">
        <is>
          <t>Dec. 31, 2020</t>
        </is>
      </c>
    </row>
    <row r="2">
      <c r="A2" s="4" t="inlineStr">
        <is>
          <t>Var Internal Model Trading Portfolio Fixed Rates [Member]</t>
        </is>
      </c>
    </row>
    <row r="3">
      <c r="A3" s="3" t="inlineStr">
        <is>
          <t>IfrsStatementLineItems [Line Items]</t>
        </is>
      </c>
    </row>
    <row r="4">
      <c r="A4" s="4" t="inlineStr">
        <is>
          <t>Risk Factors</t>
        </is>
      </c>
      <c r="B4" s="6" t="inlineStr">
        <is>
          <t>R$ 1693</t>
        </is>
      </c>
      <c r="C4" s="6" t="inlineStr">
        <is>
          <t>R$ 5014</t>
        </is>
      </c>
    </row>
    <row r="5">
      <c r="A5" s="4" t="inlineStr">
        <is>
          <t>IGPM/IPCA [Member]</t>
        </is>
      </c>
    </row>
    <row r="6">
      <c r="A6" s="3" t="inlineStr">
        <is>
          <t>IfrsStatementLineItems [Line Items]</t>
        </is>
      </c>
    </row>
    <row r="7">
      <c r="A7" s="4" t="inlineStr">
        <is>
          <t>Risk Factors</t>
        </is>
      </c>
      <c r="B7" s="5" t="n">
        <v>2008</v>
      </c>
      <c r="C7" s="5" t="n">
        <v>3645</v>
      </c>
    </row>
    <row r="8">
      <c r="A8" s="4" t="inlineStr">
        <is>
          <t>Var Internal Model Trading Portfolio Exchange Coupon [Member]</t>
        </is>
      </c>
    </row>
    <row r="9">
      <c r="A9" s="3" t="inlineStr">
        <is>
          <t>IfrsStatementLineItems [Line Items]</t>
        </is>
      </c>
    </row>
    <row r="10">
      <c r="A10" s="4" t="inlineStr">
        <is>
          <t>Risk Factors</t>
        </is>
      </c>
      <c r="B10" s="5" t="n">
        <v>21</v>
      </c>
      <c r="C10" s="5" t="n">
        <v>342</v>
      </c>
    </row>
    <row r="11">
      <c r="A11" s="4" t="inlineStr">
        <is>
          <t>Var Internal Model Trading Portfolio Foreign Currency [Member]</t>
        </is>
      </c>
    </row>
    <row r="12">
      <c r="A12" s="3" t="inlineStr">
        <is>
          <t>IfrsStatementLineItems [Line Items]</t>
        </is>
      </c>
    </row>
    <row r="13">
      <c r="A13" s="4" t="inlineStr">
        <is>
          <t>Risk Factors</t>
        </is>
      </c>
      <c r="B13" s="5" t="n">
        <v>951</v>
      </c>
      <c r="C13" s="5" t="n">
        <v>4704</v>
      </c>
    </row>
    <row r="14">
      <c r="A14" s="4" t="inlineStr">
        <is>
          <t>Var Internal Model Trading Portfolio Sovereigneurobonds And Treasuries [Member]</t>
        </is>
      </c>
    </row>
    <row r="15">
      <c r="A15" s="3" t="inlineStr">
        <is>
          <t>IfrsStatementLineItems [Line Items]</t>
        </is>
      </c>
    </row>
    <row r="16">
      <c r="A16" s="4" t="inlineStr">
        <is>
          <t>Risk Factors</t>
        </is>
      </c>
      <c r="B16" s="5" t="n">
        <v>3049</v>
      </c>
      <c r="C16" s="5" t="n">
        <v>2422</v>
      </c>
    </row>
    <row r="17">
      <c r="A17" s="4" t="inlineStr">
        <is>
          <t>Var Internal Model Trading Portfolio Equities [Member]</t>
        </is>
      </c>
    </row>
    <row r="18">
      <c r="A18" s="3" t="inlineStr">
        <is>
          <t>IfrsStatementLineItems [Line Items]</t>
        </is>
      </c>
    </row>
    <row r="19">
      <c r="A19" s="4" t="inlineStr">
        <is>
          <t>Risk Factors</t>
        </is>
      </c>
      <c r="B19" s="5" t="n">
        <v>450</v>
      </c>
      <c r="C19" s="5" t="n">
        <v>7477</v>
      </c>
    </row>
    <row r="20">
      <c r="A20" s="4" t="inlineStr">
        <is>
          <t>Var Internal Model Trading Portfolio Others [Member]</t>
        </is>
      </c>
    </row>
    <row r="21">
      <c r="A21" s="3" t="inlineStr">
        <is>
          <t>IfrsStatementLineItems [Line Items]</t>
        </is>
      </c>
    </row>
    <row r="22">
      <c r="A22" s="4" t="inlineStr">
        <is>
          <t>Risk Factors</t>
        </is>
      </c>
      <c r="B22" s="5" t="n">
        <v>2828</v>
      </c>
      <c r="C22" s="5" t="n">
        <v>154</v>
      </c>
    </row>
    <row r="23">
      <c r="A23" s="4" t="inlineStr">
        <is>
          <t>Correlation/diversification effect [Member]</t>
        </is>
      </c>
    </row>
    <row r="24">
      <c r="A24" s="3" t="inlineStr">
        <is>
          <t>IfrsStatementLineItems [Line Items]</t>
        </is>
      </c>
    </row>
    <row r="25">
      <c r="A25" s="4" t="inlineStr">
        <is>
          <t>Risk Factors</t>
        </is>
      </c>
      <c r="B25" s="5" t="n">
        <v>-7404</v>
      </c>
      <c r="C25" s="5" t="n">
        <v>-11551</v>
      </c>
    </row>
    <row r="26">
      <c r="A26" s="4" t="inlineStr">
        <is>
          <t>VaR at the end of the year [Member]</t>
        </is>
      </c>
    </row>
    <row r="27">
      <c r="A27" s="3" t="inlineStr">
        <is>
          <t>IfrsStatementLineItems [Line Items]</t>
        </is>
      </c>
    </row>
    <row r="28">
      <c r="A28" s="4" t="inlineStr">
        <is>
          <t>Risk Factors</t>
        </is>
      </c>
      <c r="B28" s="5" t="n">
        <v>3596</v>
      </c>
      <c r="C28" s="5" t="n">
        <v>12207</v>
      </c>
    </row>
    <row r="29">
      <c r="A29" s="4" t="inlineStr">
        <is>
          <t>Average VaR in the year [Member]</t>
        </is>
      </c>
    </row>
    <row r="30">
      <c r="A30" s="3" t="inlineStr">
        <is>
          <t>IfrsStatementLineItems [Line Items]</t>
        </is>
      </c>
    </row>
    <row r="31">
      <c r="A31" s="4" t="inlineStr">
        <is>
          <t>Risk Factors</t>
        </is>
      </c>
      <c r="B31" s="5" t="n">
        <v>6903</v>
      </c>
      <c r="C31" s="5" t="n">
        <v>38522</v>
      </c>
    </row>
    <row r="32">
      <c r="A32" s="4" t="inlineStr">
        <is>
          <t>Var Internal Model Trading Portfolio Minimum Var In The Year [Member]</t>
        </is>
      </c>
    </row>
    <row r="33">
      <c r="A33" s="3" t="inlineStr">
        <is>
          <t>IfrsStatementLineItems [Line Items]</t>
        </is>
      </c>
    </row>
    <row r="34">
      <c r="A34" s="4" t="inlineStr">
        <is>
          <t>Risk Factors</t>
        </is>
      </c>
      <c r="B34" s="5" t="n">
        <v>3404</v>
      </c>
      <c r="C34" s="5" t="n">
        <v>8140</v>
      </c>
    </row>
    <row r="35">
      <c r="A35" s="4" t="inlineStr">
        <is>
          <t>Maximum VaR in the year [Member]</t>
        </is>
      </c>
    </row>
    <row r="36">
      <c r="A36" s="3" t="inlineStr">
        <is>
          <t>IfrsStatementLineItems [Line Items]</t>
        </is>
      </c>
    </row>
    <row r="37">
      <c r="A37" s="4" t="inlineStr">
        <is>
          <t>Risk Factors</t>
        </is>
      </c>
      <c r="B37" s="6" t="inlineStr">
        <is>
          <t>R$ 14044</t>
        </is>
      </c>
      <c r="C37" s="6" t="inlineStr">
        <is>
          <t>R$ 104811</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apital is calculated by the normal delta VaR model based in Regulatory Portfolio, composed by Trading Portfolio and the Foreign Exchange Exposures and the Commodities Exposure of the Banking Portfolio. (Details) - BRL (R$) R$ in Thousands</t>
        </is>
      </c>
      <c r="B1" s="2" t="inlineStr">
        <is>
          <t>Dec. 31, 2021</t>
        </is>
      </c>
      <c r="C1" s="2" t="inlineStr">
        <is>
          <t>Dec. 31, 2020</t>
        </is>
      </c>
    </row>
    <row r="2">
      <c r="A2" s="4" t="inlineStr">
        <is>
          <t>VaR [Member] | Interest rate [Member]</t>
        </is>
      </c>
    </row>
    <row r="3">
      <c r="A3" s="3" t="inlineStr">
        <is>
          <t>IfrsStatementLineItems [Line Items]</t>
        </is>
      </c>
    </row>
    <row r="4">
      <c r="A4" s="4" t="inlineStr">
        <is>
          <t>Risk Factors</t>
        </is>
      </c>
      <c r="B4" s="6" t="inlineStr">
        <is>
          <t>R$ 10088</t>
        </is>
      </c>
      <c r="C4" s="6" t="inlineStr">
        <is>
          <t>R$ 33278</t>
        </is>
      </c>
    </row>
    <row r="5">
      <c r="A5" s="4" t="inlineStr">
        <is>
          <t>VaR [Member] | Exchange rate [Member]</t>
        </is>
      </c>
    </row>
    <row r="6">
      <c r="A6" s="3" t="inlineStr">
        <is>
          <t>IfrsStatementLineItems [Line Items]</t>
        </is>
      </c>
    </row>
    <row r="7">
      <c r="A7" s="4" t="inlineStr">
        <is>
          <t>Risk Factors</t>
        </is>
      </c>
      <c r="B7" s="5" t="n">
        <v>27428</v>
      </c>
      <c r="C7" s="5" t="n">
        <v>27541</v>
      </c>
    </row>
    <row r="8">
      <c r="A8" s="4" t="inlineStr">
        <is>
          <t>VaR [Member] | Commodity price (Commodities) [Member]</t>
        </is>
      </c>
    </row>
    <row r="9">
      <c r="A9" s="3" t="inlineStr">
        <is>
          <t>IfrsStatementLineItems [Line Items]</t>
        </is>
      </c>
    </row>
    <row r="10">
      <c r="A10" s="4" t="inlineStr">
        <is>
          <t>Risk Factors</t>
        </is>
      </c>
      <c r="B10" s="5" t="n">
        <v>545</v>
      </c>
      <c r="C10" s="5" t="n">
        <v>322</v>
      </c>
    </row>
    <row r="11">
      <c r="A11" s="4" t="inlineStr">
        <is>
          <t>VaR [Member] | Var Internal Model Regulatory Portfolio Equities [Member]</t>
        </is>
      </c>
    </row>
    <row r="12">
      <c r="A12" s="3" t="inlineStr">
        <is>
          <t>IfrsStatementLineItems [Line Items]</t>
        </is>
      </c>
    </row>
    <row r="13">
      <c r="A13" s="4" t="inlineStr">
        <is>
          <t>Risk Factors</t>
        </is>
      </c>
      <c r="B13" s="5" t="n">
        <v>888</v>
      </c>
      <c r="C13" s="5" t="n">
        <v>8639</v>
      </c>
    </row>
    <row r="14">
      <c r="A14" s="4" t="inlineStr">
        <is>
          <t>VaR [Member] | Var Internal Model Regulatory Portfolio Correlation Diversification Effect [Member]</t>
        </is>
      </c>
    </row>
    <row r="15">
      <c r="A15" s="3" t="inlineStr">
        <is>
          <t>IfrsStatementLineItems [Line Items]</t>
        </is>
      </c>
    </row>
    <row r="16">
      <c r="A16" s="4" t="inlineStr">
        <is>
          <t>Risk Factors</t>
        </is>
      </c>
      <c r="B16" s="5" t="n">
        <v>-8223</v>
      </c>
      <c r="C16" s="5" t="n">
        <v>-25732</v>
      </c>
    </row>
    <row r="17">
      <c r="A17" s="4" t="inlineStr">
        <is>
          <t>VaR [Member] | Var Internal Model Regulatory Portfolio Var At The End Of The Year [Member]</t>
        </is>
      </c>
    </row>
    <row r="18">
      <c r="A18" s="3" t="inlineStr">
        <is>
          <t>IfrsStatementLineItems [Line Items]</t>
        </is>
      </c>
    </row>
    <row r="19">
      <c r="A19" s="4" t="inlineStr">
        <is>
          <t>Risk Factors</t>
        </is>
      </c>
      <c r="B19" s="5" t="n">
        <v>30727</v>
      </c>
      <c r="C19" s="5" t="n">
        <v>44048</v>
      </c>
    </row>
    <row r="20">
      <c r="A20" s="4" t="inlineStr">
        <is>
          <t>VaR [Member] | Var Internal Model Regulatory Portfolio Average Var In The Year [Member]</t>
        </is>
      </c>
    </row>
    <row r="21">
      <c r="A21" s="3" t="inlineStr">
        <is>
          <t>IfrsStatementLineItems [Line Items]</t>
        </is>
      </c>
    </row>
    <row r="22">
      <c r="A22" s="4" t="inlineStr">
        <is>
          <t>Risk Factors</t>
        </is>
      </c>
      <c r="B22" s="5" t="n">
        <v>42536</v>
      </c>
      <c r="C22" s="5" t="n">
        <v>117486</v>
      </c>
    </row>
    <row r="23">
      <c r="A23" s="4" t="inlineStr">
        <is>
          <t>VaR [Member] | Minimum VaR in the year [Member]</t>
        </is>
      </c>
    </row>
    <row r="24">
      <c r="A24" s="3" t="inlineStr">
        <is>
          <t>IfrsStatementLineItems [Line Items]</t>
        </is>
      </c>
    </row>
    <row r="25">
      <c r="A25" s="4" t="inlineStr">
        <is>
          <t>Risk Factors</t>
        </is>
      </c>
      <c r="B25" s="5" t="n">
        <v>16387</v>
      </c>
      <c r="C25" s="5" t="n">
        <v>25250</v>
      </c>
    </row>
    <row r="26">
      <c r="A26" s="4" t="inlineStr">
        <is>
          <t>VaR [Member] | Var Internal Model Regulatory Portfolio Maximum Var In The Year [Member]</t>
        </is>
      </c>
    </row>
    <row r="27">
      <c r="A27" s="3" t="inlineStr">
        <is>
          <t>IfrsStatementLineItems [Line Items]</t>
        </is>
      </c>
    </row>
    <row r="28">
      <c r="A28" s="4" t="inlineStr">
        <is>
          <t>Risk Factors</t>
        </is>
      </c>
      <c r="B28" s="5" t="n">
        <v>78527</v>
      </c>
      <c r="C28" s="5" t="n">
        <v>351053</v>
      </c>
    </row>
    <row r="29">
      <c r="A29" s="4" t="inlineStr">
        <is>
          <t>Stressed [Member] | Interest rate [Member]</t>
        </is>
      </c>
    </row>
    <row r="30">
      <c r="A30" s="3" t="inlineStr">
        <is>
          <t>IfrsStatementLineItems [Line Items]</t>
        </is>
      </c>
    </row>
    <row r="31">
      <c r="A31" s="4" t="inlineStr">
        <is>
          <t>Risk Factors</t>
        </is>
      </c>
      <c r="B31" s="5" t="n">
        <v>17594</v>
      </c>
      <c r="C31" s="5" t="n">
        <v>43120</v>
      </c>
    </row>
    <row r="32">
      <c r="A32" s="4" t="inlineStr">
        <is>
          <t>Stressed [Member] | Exchange rate [Member]</t>
        </is>
      </c>
    </row>
    <row r="33">
      <c r="A33" s="3" t="inlineStr">
        <is>
          <t>IfrsStatementLineItems [Line Items]</t>
        </is>
      </c>
    </row>
    <row r="34">
      <c r="A34" s="4" t="inlineStr">
        <is>
          <t>Risk Factors</t>
        </is>
      </c>
      <c r="B34" s="5" t="n">
        <v>31810</v>
      </c>
      <c r="C34" s="5" t="n">
        <v>28091</v>
      </c>
    </row>
    <row r="35">
      <c r="A35" s="4" t="inlineStr">
        <is>
          <t>Stressed [Member] | Commodity price (Commodities) [Member]</t>
        </is>
      </c>
    </row>
    <row r="36">
      <c r="A36" s="3" t="inlineStr">
        <is>
          <t>IfrsStatementLineItems [Line Items]</t>
        </is>
      </c>
    </row>
    <row r="37">
      <c r="A37" s="4" t="inlineStr">
        <is>
          <t>Risk Factors</t>
        </is>
      </c>
      <c r="B37" s="5" t="n">
        <v>375</v>
      </c>
      <c r="C37" s="5" t="n">
        <v>306</v>
      </c>
    </row>
    <row r="38">
      <c r="A38" s="4" t="inlineStr">
        <is>
          <t>Stressed [Member] | Var Internal Model Regulatory Portfolio Equities [Member]</t>
        </is>
      </c>
    </row>
    <row r="39">
      <c r="A39" s="3" t="inlineStr">
        <is>
          <t>IfrsStatementLineItems [Line Items]</t>
        </is>
      </c>
    </row>
    <row r="40">
      <c r="A40" s="4" t="inlineStr">
        <is>
          <t>Risk Factors</t>
        </is>
      </c>
      <c r="B40" s="5" t="n">
        <v>1465</v>
      </c>
      <c r="C40" s="5" t="n">
        <v>7942</v>
      </c>
    </row>
    <row r="41">
      <c r="A41" s="4" t="inlineStr">
        <is>
          <t>Stressed [Member] | Var Internal Model Regulatory Portfolio Correlation Diversification Effect [Member]</t>
        </is>
      </c>
    </row>
    <row r="42">
      <c r="A42" s="3" t="inlineStr">
        <is>
          <t>IfrsStatementLineItems [Line Items]</t>
        </is>
      </c>
    </row>
    <row r="43">
      <c r="A43" s="4" t="inlineStr">
        <is>
          <t>Risk Factors</t>
        </is>
      </c>
      <c r="B43" s="5" t="n">
        <v>-10557</v>
      </c>
      <c r="C43" s="5" t="n">
        <v>-25564</v>
      </c>
    </row>
    <row r="44">
      <c r="A44" s="4" t="inlineStr">
        <is>
          <t>Stressed [Member] | Var Internal Model Regulatory Portfolio Var At The End Of The Year [Member]</t>
        </is>
      </c>
    </row>
    <row r="45">
      <c r="A45" s="3" t="inlineStr">
        <is>
          <t>IfrsStatementLineItems [Line Items]</t>
        </is>
      </c>
    </row>
    <row r="46">
      <c r="A46" s="4" t="inlineStr">
        <is>
          <t>Risk Factors</t>
        </is>
      </c>
      <c r="B46" s="5" t="n">
        <v>40686</v>
      </c>
      <c r="C46" s="5" t="n">
        <v>53895</v>
      </c>
    </row>
    <row r="47">
      <c r="A47" s="4" t="inlineStr">
        <is>
          <t>Stressed [Member] | Var Internal Model Regulatory Portfolio Average Var In The Year [Member]</t>
        </is>
      </c>
    </row>
    <row r="48">
      <c r="A48" s="3" t="inlineStr">
        <is>
          <t>IfrsStatementLineItems [Line Items]</t>
        </is>
      </c>
    </row>
    <row r="49">
      <c r="A49" s="4" t="inlineStr">
        <is>
          <t>Risk Factors</t>
        </is>
      </c>
      <c r="B49" s="5" t="n">
        <v>78238</v>
      </c>
      <c r="C49" s="5" t="n">
        <v>117912</v>
      </c>
    </row>
    <row r="50">
      <c r="A50" s="4" t="inlineStr">
        <is>
          <t>Stressed [Member] | Minimum VaR in the year [Member]</t>
        </is>
      </c>
    </row>
    <row r="51">
      <c r="A51" s="3" t="inlineStr">
        <is>
          <t>IfrsStatementLineItems [Line Items]</t>
        </is>
      </c>
    </row>
    <row r="52">
      <c r="A52" s="4" t="inlineStr">
        <is>
          <t>Risk Factors</t>
        </is>
      </c>
      <c r="B52" s="5" t="n">
        <v>27433</v>
      </c>
      <c r="C52" s="5" t="n">
        <v>33414</v>
      </c>
    </row>
    <row r="53">
      <c r="A53" s="4" t="inlineStr">
        <is>
          <t>Stressed [Member] | Var Internal Model Regulatory Portfolio Maximum Var In The Year [Member]</t>
        </is>
      </c>
    </row>
    <row r="54">
      <c r="A54" s="3" t="inlineStr">
        <is>
          <t>IfrsStatementLineItems [Line Items]</t>
        </is>
      </c>
    </row>
    <row r="55">
      <c r="A55" s="4" t="inlineStr">
        <is>
          <t>Risk Factors</t>
        </is>
      </c>
      <c r="B55" s="6" t="inlineStr">
        <is>
          <t>R$ 129975</t>
        </is>
      </c>
      <c r="C55" s="6" t="inlineStr">
        <is>
          <t>R$ 251088</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lso assesses on a daily basis, the possible impacts on positions in stress scenarios for the next 20 business days, with limits established in the governance process. Thus, considering the effect of diversification between the risk factors an (Details) - BRL (R$) R$ in Thousands</t>
        </is>
      </c>
      <c r="B1" s="2" t="inlineStr">
        <is>
          <t>Dec. 31, 2021</t>
        </is>
      </c>
      <c r="C1" s="2" t="inlineStr">
        <is>
          <t>Dec. 31, 2020</t>
        </is>
      </c>
    </row>
    <row r="2">
      <c r="A2" s="4" t="inlineStr">
        <is>
          <t>Stress Analysis Trading Portfolio At The End Of The Year [Member]</t>
        </is>
      </c>
    </row>
    <row r="3">
      <c r="A3" s="3" t="inlineStr">
        <is>
          <t>IfrsStatementLineItems [Line Items]</t>
        </is>
      </c>
    </row>
    <row r="4">
      <c r="A4" s="4" t="inlineStr">
        <is>
          <t>Risk Factors</t>
        </is>
      </c>
      <c r="B4" s="6" t="inlineStr">
        <is>
          <t>R$ 65677</t>
        </is>
      </c>
      <c r="C4" s="6" t="inlineStr">
        <is>
          <t>R$ 90071</t>
        </is>
      </c>
    </row>
    <row r="5">
      <c r="A5" s="4" t="inlineStr">
        <is>
          <t>Stress Analysis Trading Portfolio Average In The Year [Member]</t>
        </is>
      </c>
    </row>
    <row r="6">
      <c r="A6" s="3" t="inlineStr">
        <is>
          <t>IfrsStatementLineItems [Line Items]</t>
        </is>
      </c>
    </row>
    <row r="7">
      <c r="A7" s="4" t="inlineStr">
        <is>
          <t>Risk Factors</t>
        </is>
      </c>
      <c r="B7" s="5" t="n">
        <v>140512</v>
      </c>
      <c r="C7" s="5" t="n">
        <v>187519</v>
      </c>
    </row>
    <row r="8">
      <c r="A8" s="4" t="inlineStr">
        <is>
          <t>Stress Analysis Trading Portfolio Minimum In The Year [Member]</t>
        </is>
      </c>
    </row>
    <row r="9">
      <c r="A9" s="3" t="inlineStr">
        <is>
          <t>IfrsStatementLineItems [Line Items]</t>
        </is>
      </c>
    </row>
    <row r="10">
      <c r="A10" s="4" t="inlineStr">
        <is>
          <t>Risk Factors</t>
        </is>
      </c>
      <c r="B10" s="5" t="n">
        <v>65677</v>
      </c>
      <c r="C10" s="5" t="n">
        <v>56369</v>
      </c>
    </row>
    <row r="11">
      <c r="A11" s="4" t="inlineStr">
        <is>
          <t>Stress Analysis Trading Portfolio Maximum In The Year [Member]</t>
        </is>
      </c>
    </row>
    <row r="12">
      <c r="A12" s="3" t="inlineStr">
        <is>
          <t>IfrsStatementLineItems [Line Items]</t>
        </is>
      </c>
    </row>
    <row r="13">
      <c r="A13" s="4" t="inlineStr">
        <is>
          <t>Risk Factors</t>
        </is>
      </c>
      <c r="B13" s="6" t="inlineStr">
        <is>
          <t>R$ 247487</t>
        </is>
      </c>
      <c r="C13" s="6" t="inlineStr">
        <is>
          <t>R$ 38044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0:24:39Z</dcterms:created>
  <dcterms:modified xmlns:dcterms="http://purl.org/dc/terms/" xmlns:xsi="http://www.w3.org/2001/XMLSchema-instance" xsi:type="dcterms:W3CDTF">2022-04-29T10:24:39Z</dcterms:modified>
</cp:coreProperties>
</file>